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8" r:id="rId1"/>
    <sheet name="Consolidated_Balance_Sheets" sheetId="69" r:id="rId2"/>
    <sheet name="Consolidated_Balance_Sheets_Pa" sheetId="3" r:id="rId3"/>
    <sheet name="Consolidated_Statements_Of_Ope" sheetId="4" r:id="rId4"/>
    <sheet name="Consolidated_Statements_Of_Com" sheetId="5" r:id="rId5"/>
    <sheet name="Consolidated_Statements_Of_Sto" sheetId="70" r:id="rId6"/>
    <sheet name="Consolidated_Statements_Of_Cas" sheetId="7" r:id="rId7"/>
    <sheet name="Basis_Of_Presentation" sheetId="71" r:id="rId8"/>
    <sheet name="Acquisition_Notes" sheetId="72" r:id="rId9"/>
    <sheet name="New_Accounting_Standards" sheetId="73" r:id="rId10"/>
    <sheet name="Income_Taxes" sheetId="74" r:id="rId11"/>
    <sheet name="Investments" sheetId="75" r:id="rId12"/>
    <sheet name="Intangible_Assets" sheetId="76" r:id="rId13"/>
    <sheet name="Assets_Held_For_Sale" sheetId="77" r:id="rId14"/>
    <sheet name="Equity_Investment_And_Note_Rec" sheetId="78" r:id="rId15"/>
    <sheet name="Debt_And_Financing_Transaction" sheetId="79" r:id="rId16"/>
    <sheet name="Accounts_Receivable_Securitiza" sheetId="80" r:id="rId17"/>
    <sheet name="Capital_Leases" sheetId="81" r:id="rId18"/>
    <sheet name="Derivative_Financial_Instrumen" sheetId="82" r:id="rId19"/>
    <sheet name="Fair_Value_Measurement" sheetId="83" r:id="rId20"/>
    <sheet name="Earnings_Per_Share" sheetId="84" r:id="rId21"/>
    <sheet name="Contingencies" sheetId="85" r:id="rId22"/>
    <sheet name="Segment_Information" sheetId="86" r:id="rId23"/>
    <sheet name="Accumulated_Other_Comprehensiv" sheetId="87" r:id="rId24"/>
    <sheet name="Guarantor_Condensed_Consolidat" sheetId="88" r:id="rId25"/>
    <sheet name="Acquisition_Tables" sheetId="89" r:id="rId26"/>
    <sheet name="Investments_Tables" sheetId="90" r:id="rId27"/>
    <sheet name="Intangible_Assets_Tables" sheetId="91" r:id="rId28"/>
    <sheet name="Assets_Held_For_Sale_Tables" sheetId="92" r:id="rId29"/>
    <sheet name="Debt_And_Financing_Transaction1" sheetId="93" r:id="rId30"/>
    <sheet name="Derivative_Financial_Instrumen1" sheetId="94" r:id="rId31"/>
    <sheet name="Fair_Value_Measurement_Tables" sheetId="95" r:id="rId32"/>
    <sheet name="Earnings_Per_Share_Tables" sheetId="96" r:id="rId33"/>
    <sheet name="Segment_Information_Tables" sheetId="97" r:id="rId34"/>
    <sheet name="Accumulated_Other_Comprehensiv1" sheetId="98" r:id="rId35"/>
    <sheet name="Guarantor_Condensed_Consolidat1" sheetId="99" r:id="rId36"/>
    <sheet name="Basis_Of_Presentation_Detail" sheetId="100" r:id="rId37"/>
    <sheet name="Acquisition_Details" sheetId="101" r:id="rId38"/>
    <sheet name="Income_Taxes_Detail" sheetId="39" r:id="rId39"/>
    <sheet name="Investments_Amortized_Cost_Gro" sheetId="102" r:id="rId40"/>
    <sheet name="Intangible_Assets_Schedule_Of_" sheetId="103" r:id="rId41"/>
    <sheet name="Intangible_Assets_Narrative_De" sheetId="104" r:id="rId42"/>
    <sheet name="Assets_Held_For_Sale_Schedule_" sheetId="105" r:id="rId43"/>
    <sheet name="Assets_Held_For_Sale_Narrative" sheetId="106" r:id="rId44"/>
    <sheet name="Equity_Investment_And_Note_Rec1" sheetId="107" r:id="rId45"/>
    <sheet name="Revolving_Line_of_Credit_Detai" sheetId="108" r:id="rId46"/>
    <sheet name="Debt_And_Financing_Transaction2" sheetId="47" r:id="rId47"/>
    <sheet name="Debt_And_Financing_Transaction3" sheetId="109" r:id="rId48"/>
    <sheet name="Accounts_Receivable_Securitiza1" sheetId="110" r:id="rId49"/>
    <sheet name="Capital_Leases_Detail" sheetId="111" r:id="rId50"/>
    <sheet name="Derivative_Financial_Instrumen2" sheetId="112" r:id="rId51"/>
    <sheet name="Derivative_Financial_Instrumen3" sheetId="52" r:id="rId52"/>
    <sheet name="Derivative_Financial_Instrumen4" sheetId="53" r:id="rId53"/>
    <sheet name="Fair_Value_Measurement_Carryin" sheetId="54" r:id="rId54"/>
    <sheet name="Fair_Value_Measurement_Liabili" sheetId="113" r:id="rId55"/>
    <sheet name="Fair_Value_Measurement_Assets_" sheetId="114" r:id="rId56"/>
    <sheet name="Fair_Value_Measurement_Narrati" sheetId="57" r:id="rId57"/>
    <sheet name="Earnings_Per_Share_Calculation" sheetId="58" r:id="rId58"/>
    <sheet name="Contingencies_Detail" sheetId="115" r:id="rId59"/>
    <sheet name="Segment_Information_Narrative_" sheetId="116" r:id="rId60"/>
    <sheet name="Segment_Information_Summary_Of" sheetId="117" r:id="rId61"/>
    <sheet name="Accumulated_Other_Comprehensiv2" sheetId="62" r:id="rId62"/>
    <sheet name="Accumulated_Other_Comprehensiv3" sheetId="63" r:id="rId63"/>
    <sheet name="Guarantor_Condensed_Consolidat2" sheetId="118" r:id="rId64"/>
    <sheet name="Guarantor_Condensed_Consolidat3" sheetId="65" r:id="rId65"/>
    <sheet name="Guarantor_Condensed_Consolidat4" sheetId="66" r:id="rId66"/>
    <sheet name="Guarantor_Condensed_Consolidat5" sheetId="67" r:id="rId67"/>
  </sheets>
  <calcPr calcId="0"/>
</workbook>
</file>

<file path=xl/sharedStrings.xml><?xml version="1.0" encoding="utf-8"?>
<sst xmlns="http://schemas.openxmlformats.org/spreadsheetml/2006/main" count="9663" uniqueCount="1145">
  <si>
    <t>Document and Entity Information</t>
  </si>
  <si>
    <t>9 Months Ended</t>
  </si>
  <si>
    <t>Sep. 30, 2013</t>
  </si>
  <si>
    <t>Nov. 06, 2013</t>
  </si>
  <si>
    <t>Class A Common Stock [Member]</t>
  </si>
  <si>
    <t>Class B Common Stock [Member]</t>
  </si>
  <si>
    <t>Entity Information [Line Items]</t>
  </si>
  <si>
    <t>'</t>
  </si>
  <si>
    <t>Document Type</t>
  </si>
  <si>
    <t>'10-Q</t>
  </si>
  <si>
    <t>Amendment Flag</t>
  </si>
  <si>
    <t>'false</t>
  </si>
  <si>
    <t>Document Period End Date</t>
  </si>
  <si>
    <t>Document Fiscal Year Focus</t>
  </si>
  <si>
    <t>'2013</t>
  </si>
  <si>
    <t>Document Fiscal Period Focus</t>
  </si>
  <si>
    <t>'Q3</t>
  </si>
  <si>
    <t>Trading Symbol</t>
  </si>
  <si>
    <t>'SWFT</t>
  </si>
  <si>
    <t>Entity Registrant Name</t>
  </si>
  <si>
    <t>'SWIFT TRANSPORTATION Co</t>
  </si>
  <si>
    <t>Entity Central Index Key</t>
  </si>
  <si>
    <t>'0001492691</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Restricted investments, held to maturity, amortized cost</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Current portion of long-term debt and obligations under capital leases</t>
  </si>
  <si>
    <t>Fair value of guarantees</t>
  </si>
  <si>
    <t>Current portion of interest rate swaps</t>
  </si>
  <si>
    <t>Total current liabilities</t>
  </si>
  <si>
    <t>Revolving line of credit</t>
  </si>
  <si>
    <t>Long-term debt and obligations under capital leases, less current portion</t>
  </si>
  <si>
    <t>Claims accruals, less current portion</t>
  </si>
  <si>
    <t>Fair value of interest rate swaps, less current portion</t>
  </si>
  <si>
    <t>Securitization of accounts receivable</t>
  </si>
  <si>
    <t>Other liabilities</t>
  </si>
  <si>
    <t>Total liabilities</t>
  </si>
  <si>
    <t>Contingencies (note 15)</t>
  </si>
  <si>
    <t>'  </t>
  </si>
  <si>
    <t>Stockholdersb_x0019_ equity:</t>
  </si>
  <si>
    <t>Preferred stock, par value $0.01 per share; Authorized 10,000,000 shares; none issued</t>
  </si>
  <si>
    <t>Additional paid-in capital</t>
  </si>
  <si>
    <t>Accumulated deficit</t>
  </si>
  <si>
    <t>Central stockholders' loans receivable, pre-acquisition</t>
  </si>
  <si>
    <t>Accumulated other comprehensive loss</t>
  </si>
  <si>
    <t>Noncontrolling interest</t>
  </si>
  <si>
    <t>Total stockholdersb_x0019_ equity</t>
  </si>
  <si>
    <t>Total liabilities and stockholdersb_x0019_ equity</t>
  </si>
  <si>
    <t>Common stock, value</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Operating revenue</t>
  </si>
  <si>
    <t>Operating expenses:</t>
  </si>
  <si>
    <t>Salaries, wages and employee benefits</t>
  </si>
  <si>
    <t>Operating supplies and expenses</t>
  </si>
  <si>
    <t>Fuel</t>
  </si>
  <si>
    <t>Purchased transportation</t>
  </si>
  <si>
    <t>Rental expense</t>
  </si>
  <si>
    <t>Insurance and claims</t>
  </si>
  <si>
    <t>Depreciation and amortization of property and equipment</t>
  </si>
  <si>
    <t>Amortization of intangibles</t>
  </si>
  <si>
    <t>Impairments</t>
  </si>
  <si>
    <t>Gain on disposal of property and equipment</t>
  </si>
  <si>
    <t>Communication and utilities</t>
  </si>
  <si>
    <t>Operating taxes and licenses</t>
  </si>
  <si>
    <t>Total operating expenses</t>
  </si>
  <si>
    <t>Operating income</t>
  </si>
  <si>
    <t>Other (income) expenses:</t>
  </si>
  <si>
    <t>Interest expense</t>
  </si>
  <si>
    <t>Derivative interest expense</t>
  </si>
  <si>
    <t>Interest income</t>
  </si>
  <si>
    <t>Business Combination, Acquisition Related Costs</t>
  </si>
  <si>
    <t>Loss on debt extinguishment</t>
  </si>
  <si>
    <t>Gain (Loss) on Disposition of Other Assets</t>
  </si>
  <si>
    <t>Other</t>
  </si>
  <si>
    <t>Total other (income) expenses, net</t>
  </si>
  <si>
    <t>Income before income taxes</t>
  </si>
  <si>
    <t>Income tax expense (benefit)</t>
  </si>
  <si>
    <t>Net income</t>
  </si>
  <si>
    <t>Basic earnings per share</t>
  </si>
  <si>
    <t>Diluted earnings per share</t>
  </si>
  <si>
    <t>Shares used in per share calculations</t>
  </si>
  <si>
    <t>Basic</t>
  </si>
  <si>
    <t>Diluted</t>
  </si>
  <si>
    <t>Consolidated Statements Of Comprehensive Income (USD $)</t>
  </si>
  <si>
    <t>Statement Of Comprehensive Income [Abstract]</t>
  </si>
  <si>
    <t>Accumulated losses on derivatives reclassified to derivative interest expense</t>
  </si>
  <si>
    <t>Other comprehensive income before income taxes:</t>
  </si>
  <si>
    <t>Change in fair value of interest rate swaps</t>
  </si>
  <si>
    <t>Other comprehensive income (loss) before income taxes</t>
  </si>
  <si>
    <t>Income tax effect of items of other comprehensive income</t>
  </si>
  <si>
    <t>Other comprehensive income, net of taxes</t>
  </si>
  <si>
    <t>Total comprehensive income</t>
  </si>
  <si>
    <t>Consolidated Statements Of Stockholders' Equity (USD $)</t>
  </si>
  <si>
    <t>In Thousands, except Share data</t>
  </si>
  <si>
    <t>Total</t>
  </si>
  <si>
    <t>Additional Paid-in Capital [Member]</t>
  </si>
  <si>
    <t>Shareholder Loan Receivable [Member]</t>
  </si>
  <si>
    <t>Accumulated Deficit [Member]</t>
  </si>
  <si>
    <t>Accumulated Other Comprehensive Loss [Member]</t>
  </si>
  <si>
    <t>Noncontrolling Interest [Member]</t>
  </si>
  <si>
    <t>Central Refrigerated Service, Inc. [Member]</t>
  </si>
  <si>
    <t>Beginning balance at Dec. 31, 2012</t>
  </si>
  <si>
    <t>Beginning balance, shares at Dec. 31, 2012</t>
  </si>
  <si>
    <t>Exercise of stock options</t>
  </si>
  <si>
    <t>issuanceofcentralrefrigeratedloanreceivable</t>
  </si>
  <si>
    <t>Exercise of stock options, shares</t>
  </si>
  <si>
    <t>Excess tax deficiency of stock options</t>
  </si>
  <si>
    <t>Grant of restricted Class A common stock</t>
  </si>
  <si>
    <t>Grant of restricted Class A common stock, shares</t>
  </si>
  <si>
    <t>Shares issued under employee stock purchase plan</t>
  </si>
  <si>
    <t>Shares issued under employee stock purchase plan, shares</t>
  </si>
  <si>
    <t>Net current-period other comprehensive income</t>
  </si>
  <si>
    <t>Non-cash equity compensation</t>
  </si>
  <si>
    <t>Adjustments To Additional Paid In Capital, Acquisition, Exercise Of Stock Options</t>
  </si>
  <si>
    <t>Acquisition of Central, a common control entity, net of cancellation of stockholders' loans receivable at closing of acquisition</t>
  </si>
  <si>
    <t>Shareholder note</t>
  </si>
  <si>
    <t>DistributiontoCentralrefrigeratedstockholders</t>
  </si>
  <si>
    <t>Shareholders' Equity, Interest On Shareholder Note</t>
  </si>
  <si>
    <t>Ending balance at Sep. 30, 2013</t>
  </si>
  <si>
    <t>Ending balance, shares at Sep. 30, 2013</t>
  </si>
  <si>
    <t>Consolidated Statements Of Cash Flows (USD $)</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Equity losses of investee</t>
  </si>
  <si>
    <t>Provision for allowance for losses on accounts receivable</t>
  </si>
  <si>
    <t>Gains (Losses) on Extinguishment of Debt</t>
  </si>
  <si>
    <t>Income effect of mark-to-market adjustment of interest rate swaps</t>
  </si>
  <si>
    <t>Interest On Shareholder Loan</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Decrease in restricted cash</t>
  </si>
  <si>
    <t>Change in restricted investments</t>
  </si>
  <si>
    <t>Funding of note receivable</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Payments to Acquire Businesses, Net of Cash Acquired</t>
  </si>
  <si>
    <t>Other investing activities</t>
  </si>
  <si>
    <t>Net cash used in investing activities</t>
  </si>
  <si>
    <t>Cash flows from financing activities:</t>
  </si>
  <si>
    <t>Repayment of long-term debt and capital leases</t>
  </si>
  <si>
    <t>Net borrowings on revolving line of credit</t>
  </si>
  <si>
    <t>Proceeds from Issuance of Long-term Debt</t>
  </si>
  <si>
    <t>Payments of Loan Costs</t>
  </si>
  <si>
    <t>Proceeds from long-term debt</t>
  </si>
  <si>
    <t>Payment of deferred loan costs</t>
  </si>
  <si>
    <t>Distribution to Central stockholders, pre-acquisition</t>
  </si>
  <si>
    <t>stockholder loan receivable, Central</t>
  </si>
  <si>
    <t>Proceeds from Stock Options Exercised</t>
  </si>
  <si>
    <t>Adjustment to Additional Paid in Capital, Income Tax Effect from Share-based Compensation, Net</t>
  </si>
  <si>
    <t>Other financing activities</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Equipment sales receivables</t>
  </si>
  <si>
    <t>Non-cash investing activities:</t>
  </si>
  <si>
    <t>Equipment purchase accrual</t>
  </si>
  <si>
    <t>Notes receivable from sale of assets</t>
  </si>
  <si>
    <t>Non-cash financing activities:</t>
  </si>
  <si>
    <t>Accrued deferred loan costs</t>
  </si>
  <si>
    <t>Capital lease additions</t>
  </si>
  <si>
    <t>Insurance premium and software notes payable</t>
  </si>
  <si>
    <t>non-cash deistribution to Central stockholders</t>
  </si>
  <si>
    <t>Non-cash exercies of Centrals stock options in exchnge for loans receivables</t>
  </si>
  <si>
    <t>cancelation of central refrigerated loan receivables</t>
  </si>
  <si>
    <t>Basis Of Presentation</t>
  </si>
  <si>
    <t>Accounting Policies [Abstract]</t>
  </si>
  <si>
    <t>Basis of Presentation</t>
  </si>
  <si>
    <t xml:space="preserve">Swift Transportation Company is the holding company for Swift Transportation Co., LLC (a Delaware limited liability company) and its subsidiaries (collectively, “Swift Transportation Co.”), a truckload carrier headquartered in Phoenix, Arizona, and Interstate Equipment Leasing, LLC (“IEL”) (all the foregoing being, collectively, “Swift” or the “Company”). </t>
  </si>
  <si>
    <t xml:space="preserve">On August 6, 2013, the Company entered into a Stock Purchase Agreement (“SPA”) with the stockholders of Central Refrigerated Transportation, Inc. ("Central"), pursuant to which the Company acquired all of the outstanding capital stock of Central (the "Acquisition"). Jerry Moyes, Swift's Chief Executive Officer and controlling stockholder, was the majority stockholder of Central prior to the Acquisition. Given Mr. Moyes' controlling interest in both Swift and Central, the Acquisition was accounted for using the guidance for transactions between entities under common control as described in Accounting Standard Codification ("ASC") Topic 805 – “Business Combinations”. In accordance with ASC Topic 805-30, the Company has recognized the assets and liabilities of Central at their carrying amounts at the date of transfer. As a result, the financial statements of the Company have been recast to reflect the accounts of Central as if it had been consolidated for all previous periods presented. </t>
  </si>
  <si>
    <r>
      <t xml:space="preserve">As of </t>
    </r>
    <r>
      <rPr>
        <sz val="9"/>
        <color rgb="FF000000"/>
        <rFont val="Inherit"/>
      </rPr>
      <t>September 30, 2013</t>
    </r>
    <r>
      <rPr>
        <sz val="9"/>
        <color theme="1"/>
        <rFont val="Inherit"/>
      </rPr>
      <t xml:space="preserve">, the Company operated a national terminal network and a tractor fleet of approximately </t>
    </r>
    <r>
      <rPr>
        <sz val="9"/>
        <color rgb="FF000000"/>
        <rFont val="Inherit"/>
      </rPr>
      <t>18,400 units</t>
    </r>
    <r>
      <rPr>
        <sz val="9"/>
        <color theme="1"/>
        <rFont val="Inherit"/>
      </rPr>
      <t xml:space="preserve"> comprised of </t>
    </r>
    <r>
      <rPr>
        <sz val="9"/>
        <color rgb="FF000000"/>
        <rFont val="Inherit"/>
      </rPr>
      <t>13,350 tractors</t>
    </r>
    <r>
      <rPr>
        <sz val="9"/>
        <color theme="1"/>
        <rFont val="Inherit"/>
      </rPr>
      <t xml:space="preserve"> driven by company drivers and </t>
    </r>
    <r>
      <rPr>
        <sz val="9"/>
        <color rgb="FF000000"/>
        <rFont val="Inherit"/>
      </rPr>
      <t>5,050 owner-operator tractors</t>
    </r>
    <r>
      <rPr>
        <sz val="9"/>
        <color theme="1"/>
        <rFont val="Inherit"/>
      </rPr>
      <t xml:space="preserve">, a fleet of </t>
    </r>
    <r>
      <rPr>
        <sz val="9"/>
        <color rgb="FF000000"/>
        <rFont val="Inherit"/>
      </rPr>
      <t>57,500 trailers</t>
    </r>
    <r>
      <rPr>
        <sz val="9"/>
        <color theme="1"/>
        <rFont val="Inherit"/>
      </rPr>
      <t xml:space="preserve">, and </t>
    </r>
    <r>
      <rPr>
        <sz val="9"/>
        <color rgb="FF000000"/>
        <rFont val="Inherit"/>
      </rPr>
      <t>8,700 intermodal containers</t>
    </r>
    <r>
      <rPr>
        <sz val="9"/>
        <color theme="1"/>
        <rFont val="Inherit"/>
      </rPr>
      <t xml:space="preserve">. Subsequent to the acquisition of Central, the Company's chief operating decision makers will separately evaluate the performance of Central from its </t>
    </r>
    <r>
      <rPr>
        <sz val="9"/>
        <color rgb="FF000000"/>
        <rFont val="Inherit"/>
      </rPr>
      <t>three</t>
    </r>
    <r>
      <rPr>
        <sz val="9"/>
        <color theme="1"/>
        <rFont val="Inherit"/>
      </rPr>
      <t xml:space="preserve"> reportable segments that predated the Acquisition. The Company’s </t>
    </r>
    <r>
      <rPr>
        <sz val="9"/>
        <color rgb="FF000000"/>
        <rFont val="Inherit"/>
      </rPr>
      <t>four</t>
    </r>
    <r>
      <rPr>
        <sz val="9"/>
        <color theme="1"/>
        <rFont val="Inherit"/>
      </rPr>
      <t xml:space="preserve"> reportable operating segments are Truckload, Dedicated, Central Refrigerated and Intermodal. </t>
    </r>
  </si>
  <si>
    <r>
      <t xml:space="preserve">In the opinion of management, the accompanying financial statements prepared in accordance with GAAP include all adjustments necessary for the fair presentation of the interim periods presented. These interim financial statements should be read in conjunction with the Company’s annual financial statements for the year ended </t>
    </r>
    <r>
      <rPr>
        <sz val="9"/>
        <color rgb="FF000000"/>
        <rFont val="Inherit"/>
      </rPr>
      <t>December 31, 2012</t>
    </r>
    <r>
      <rPr>
        <sz val="9"/>
        <color theme="1"/>
        <rFont val="Inherit"/>
      </rPr>
      <t xml:space="preserve">. Management has evaluated the effect on the Company’s reported financial condition and results of operations of events subsequent to </t>
    </r>
    <r>
      <rPr>
        <sz val="9"/>
        <color rgb="FF000000"/>
        <rFont val="Inherit"/>
      </rPr>
      <t>September 30, 2013</t>
    </r>
    <r>
      <rPr>
        <sz val="9"/>
        <color theme="1"/>
        <rFont val="Inherit"/>
      </rPr>
      <t xml:space="preserve"> through the issuance of the financial statements.</t>
    </r>
  </si>
  <si>
    <t>Acquisition (Notes)</t>
  </si>
  <si>
    <t>Business Combinations [Abstract]</t>
  </si>
  <si>
    <t>Acquisition</t>
  </si>
  <si>
    <t xml:space="preserve">Acquisition </t>
  </si>
  <si>
    <r>
      <t xml:space="preserve">As discussed in Note 1, on August 6, 2013, the Company acquired all of the outstanding capital stock of Central, a premium service truckload carrier specializing in temperature-controlled freight transportation and the fifth-largest provider of temperature-controlled truckload services in the U.S., for aggregate consideration of approximately </t>
    </r>
    <r>
      <rPr>
        <sz val="9"/>
        <color rgb="FF000000"/>
        <rFont val="Inherit"/>
      </rPr>
      <t>$225 million</t>
    </r>
    <r>
      <rPr>
        <sz val="9"/>
        <color theme="1"/>
        <rFont val="Inherit"/>
      </rPr>
      <t xml:space="preserve">. The Company paid approximately </t>
    </r>
    <r>
      <rPr>
        <sz val="9"/>
        <color rgb="FF000000"/>
        <rFont val="Inherit"/>
      </rPr>
      <t>$189 million</t>
    </r>
    <r>
      <rPr>
        <sz val="9"/>
        <color theme="1"/>
        <rFont val="Inherit"/>
      </rPr>
      <t xml:space="preserve"> in cash to the stockholders of Central and assumed approximately </t>
    </r>
    <r>
      <rPr>
        <sz val="9"/>
        <color rgb="FF000000"/>
        <rFont val="Inherit"/>
      </rPr>
      <t>$36 million</t>
    </r>
    <r>
      <rPr>
        <sz val="9"/>
        <color theme="1"/>
        <rFont val="Inherit"/>
      </rPr>
      <t xml:space="preserve"> of capital lease obligations and other debt. Cash consideration was primarily funded from borrowings on the Company's existing credit facilities, including </t>
    </r>
    <r>
      <rPr>
        <sz val="9"/>
        <color rgb="FF000000"/>
        <rFont val="Inherit"/>
      </rPr>
      <t>$85 million</t>
    </r>
    <r>
      <rPr>
        <sz val="9"/>
        <color theme="1"/>
        <rFont val="Inherit"/>
      </rPr>
      <t xml:space="preserve"> from the Company's revolving line of credit and </t>
    </r>
    <r>
      <rPr>
        <sz val="9"/>
        <color rgb="FF000000"/>
        <rFont val="Inherit"/>
      </rPr>
      <t>$100 million</t>
    </r>
    <r>
      <rPr>
        <sz val="9"/>
        <color theme="1"/>
        <rFont val="Inherit"/>
      </rPr>
      <t xml:space="preserve"> from the Company's accounts receivable securitization facility.</t>
    </r>
  </si>
  <si>
    <t xml:space="preserve">Given Mr. Moyes’ ownership interest in, and control of, Central, the Company's Board of Directors established a Special Committee comprised solely of independent and disinterested directors in May of 2011 to evaluate Swift’s acquisition of Central. The members of the Special Committee were William Post (chair), Glenn Brown, Richard H. Dozer and David Vander Ploeg. The Special Committee evaluated alternative business opportunities, including organic growth and various acquisition targets, and negotiated the transaction contemplated by the SPA on the Company's behalf, with the assistance of independent financial advisors, Lazard Frères &amp; Co., LLC (“Lazard”), and independent legal advisors. The Special Committee received a fairness opinion from Lazard. Upon the unanimous recommendation of the Special Committee, the Acquisition was approved by the Company's Board of Directors with Mr. Moyes not participating in the vote. </t>
  </si>
  <si>
    <r>
      <t xml:space="preserve">The SPA contains customary representations, warranties, covenants and indemnification provisions. At closing, a portion of the purchase price was placed in escrow to secure payment of any post-closing adjustments to the purchase price and to secure the seller’s indemnification obligations to the Company. Mr. Moyes also contributed into escrow </t>
    </r>
    <r>
      <rPr>
        <sz val="9"/>
        <color rgb="FF000000"/>
        <rFont val="Inherit"/>
      </rPr>
      <t>1,131,862</t>
    </r>
    <r>
      <rPr>
        <sz val="9"/>
        <color theme="1"/>
        <rFont val="Inherit"/>
      </rPr>
      <t xml:space="preserve"> shares of Swift Class B common stock to further secure such indemnification obligations. </t>
    </r>
  </si>
  <si>
    <t xml:space="preserve">As discussed in Note 1, as a result of Mr. Moyes' majority ownership in both Swift and Central, the Acquisition was accounted for using the guidance for transactions between entities under common control pursuant to ASC Topic 805, in which the Company recognized the assets and liabilities of Central at its carrying amounts at the date of transfer. Pursuant to ASC Topic 805 - "Business Combinations", the following financial information as of December 31, 2012 and for the three and nine months ended September 30, 2012 have been retrospectively recast to reflect the accounts of Central as if it was consolidated as of January 1, 2012 (in thousands, except per share data): </t>
  </si>
  <si>
    <t>Swift</t>
  </si>
  <si>
    <t>Central</t>
  </si>
  <si>
    <t>Intercompany</t>
  </si>
  <si>
    <t>Transportation</t>
  </si>
  <si>
    <t>Refrigerated</t>
  </si>
  <si>
    <t>Elimination</t>
  </si>
  <si>
    <t>Company</t>
  </si>
  <si>
    <t>Transportation Inc.</t>
  </si>
  <si>
    <t>Entries</t>
  </si>
  <si>
    <t>(Recast)</t>
  </si>
  <si>
    <t>$</t>
  </si>
  <si>
    <t>(657</t>
  </si>
  <si>
    <t>)</t>
  </si>
  <si>
    <t>(757</t>
  </si>
  <si>
    <t>Total stockholders' equity</t>
  </si>
  <si>
    <t>(100</t>
  </si>
  <si>
    <t>Three Months Ended September 30, 2012</t>
  </si>
  <si>
    <t>(460</t>
  </si>
  <si>
    <t>—</t>
  </si>
  <si>
    <r>
      <t>(1)</t>
    </r>
    <r>
      <rPr>
        <sz val="9"/>
        <color theme="1"/>
        <rFont val="Inherit"/>
      </rPr>
      <t> </t>
    </r>
  </si>
  <si>
    <t>Nine Months Ended September 30, 2012</t>
  </si>
  <si>
    <t>(1,251</t>
  </si>
  <si>
    <r>
      <t>(1</t>
    </r>
    <r>
      <rPr>
        <sz val="9"/>
        <color theme="1"/>
        <rFont val="Inherit"/>
      </rPr>
      <t> </t>
    </r>
  </si>
  <si>
    <r>
      <t>)</t>
    </r>
    <r>
      <rPr>
        <sz val="9"/>
        <color theme="1"/>
        <rFont val="Inherit"/>
      </rPr>
      <t> </t>
    </r>
  </si>
  <si>
    <t>(106,839</t>
  </si>
  <si>
    <t>(1,847</t>
  </si>
  <si>
    <t>(108,686</t>
  </si>
  <si>
    <t>(191,170</t>
  </si>
  <si>
    <t>(23,489</t>
  </si>
  <si>
    <t>(214,659</t>
  </si>
  <si>
    <r>
      <t>(1)</t>
    </r>
    <r>
      <rPr>
        <sz val="9"/>
        <color theme="1"/>
        <rFont val="Inherit"/>
      </rPr>
      <t>Represents Central's pro-forma basic and diluted earnings per share based on Swift's diluted weighted average share count for the applicable period.</t>
    </r>
  </si>
  <si>
    <t>New Accounting Standards</t>
  </si>
  <si>
    <t>Accounting Changes and Error Corrections [Abstract]</t>
  </si>
  <si>
    <r>
      <t xml:space="preserve">In February 2013, the Financial Accounting Standards Board (“FASB”) issued Accounting Standards Update (“ASU”) No. 2013-02, </t>
    </r>
    <r>
      <rPr>
        <i/>
        <sz val="9"/>
        <color theme="1"/>
        <rFont val="Inherit"/>
      </rPr>
      <t>Comprehensive Income (Topic 220): Reporting of Amounts Reclassified Out of Accumulated Other Comprehensive Income</t>
    </r>
    <r>
      <rPr>
        <sz val="9"/>
        <color theme="1"/>
        <rFont val="Inherit"/>
      </rPr>
      <t>. ASU 2013-02 requires entities to present information about the amounts reclassified out of accumulated other comprehensive income ("OCI") by component. In addition, an entity is required to present, either on the face of the financial statements or in the notes, significant amounts reclassified out of accumulated 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ASU is effective prospectively for reporting periods beginning after December 15, 2012. The adoption of this guidance impacted the Company's financial statement disclosures, but did not have an impact on Swift's financial position or results of operations.</t>
    </r>
  </si>
  <si>
    <t>Income Taxes</t>
  </si>
  <si>
    <t>Income Tax Disclosure [Abstract]</t>
  </si>
  <si>
    <r>
      <t xml:space="preserve">The effective tax rate for the three months ended September 30, 2013 was </t>
    </r>
    <r>
      <rPr>
        <sz val="9"/>
        <color rgb="FF000000"/>
        <rFont val="Inherit"/>
      </rPr>
      <t>46.6%</t>
    </r>
    <r>
      <rPr>
        <sz val="9"/>
        <color theme="1"/>
        <rFont val="Inherit"/>
      </rPr>
      <t xml:space="preserve">, which was </t>
    </r>
    <r>
      <rPr>
        <sz val="9"/>
        <color rgb="FF000000"/>
        <rFont val="Inherit"/>
      </rPr>
      <t>8.1</t>
    </r>
    <r>
      <rPr>
        <sz val="9"/>
        <color theme="1"/>
        <rFont val="Inherit"/>
      </rPr>
      <t xml:space="preserve"> percentage points higher than expected primarily due to the Acquisition related costs and deferred taxes for Central's conversion to a C-Corporation from an S-Corporation prior to the Acquisition as well as fixed asset basis differences and state taxes, which are all discrete items in the third quarter. The effective tax rate for the nine months ended September 30, 2013 was </t>
    </r>
    <r>
      <rPr>
        <sz val="9"/>
        <color rgb="FF000000"/>
        <rFont val="Times New Roman"/>
        <family val="1"/>
      </rPr>
      <t>38.1%</t>
    </r>
    <r>
      <rPr>
        <sz val="9"/>
        <color theme="1"/>
        <rFont val="Inherit"/>
      </rPr>
      <t xml:space="preserve">, which was </t>
    </r>
    <r>
      <rPr>
        <sz val="9"/>
        <color rgb="FF000000"/>
        <rFont val="Times New Roman"/>
        <family val="1"/>
      </rPr>
      <t>0.4</t>
    </r>
    <r>
      <rPr>
        <sz val="9"/>
        <color theme="1"/>
        <rFont val="Inherit"/>
      </rPr>
      <t xml:space="preserve"> percentage points lower than expected primarily due to Central's pre-affiliated earnings that are taxed as an S-Corporation and offset the Acquisition related costs and deferred tax items mentioned above. Excluding the impact of discrete items in the first three quarters, the effective tax rate for the nine months ended September 30, 2013 would have been </t>
    </r>
    <r>
      <rPr>
        <sz val="9"/>
        <color rgb="FF000000"/>
        <rFont val="Times New Roman"/>
        <family val="1"/>
      </rPr>
      <t>38.5%</t>
    </r>
    <r>
      <rPr>
        <sz val="9"/>
        <color theme="1"/>
        <rFont val="Inherit"/>
      </rPr>
      <t xml:space="preserve">. </t>
    </r>
  </si>
  <si>
    <r>
      <t xml:space="preserve">The effective tax rate for the three months ended September 30, 2012 was </t>
    </r>
    <r>
      <rPr>
        <sz val="9"/>
        <color rgb="FF000000"/>
        <rFont val="Inherit"/>
      </rPr>
      <t>31%</t>
    </r>
    <r>
      <rPr>
        <sz val="9"/>
        <color theme="1"/>
        <rFont val="Inherit"/>
      </rPr>
      <t xml:space="preserve">, which was </t>
    </r>
    <r>
      <rPr>
        <sz val="9"/>
        <color rgb="FF000000"/>
        <rFont val="Inherit"/>
      </rPr>
      <t>8</t>
    </r>
    <r>
      <rPr>
        <sz val="9"/>
        <color theme="1"/>
        <rFont val="Inherit"/>
      </rPr>
      <t xml:space="preserve"> percentage points lower than expected primarily due to the tax benefit related to additional employment tax credits realized on our 2011 tax return and Central's pre-affiliated earnings that are taxed as an S-Corporation. The effective tax rate for the nine months ended September 30, 2012 was </t>
    </r>
    <r>
      <rPr>
        <sz val="9"/>
        <color rgb="FF000000"/>
        <rFont val="Times New Roman"/>
        <family val="1"/>
      </rPr>
      <t>28.2%</t>
    </r>
    <r>
      <rPr>
        <sz val="9"/>
        <color theme="1"/>
        <rFont val="Inherit"/>
      </rPr>
      <t xml:space="preserve">, which was </t>
    </r>
    <r>
      <rPr>
        <sz val="9"/>
        <color rgb="FF000000"/>
        <rFont val="Times New Roman"/>
        <family val="1"/>
      </rPr>
      <t>10.8</t>
    </r>
    <r>
      <rPr>
        <sz val="9"/>
        <color theme="1"/>
        <rFont val="Inherit"/>
      </rPr>
      <t xml:space="preserve"> percentage points lower than the expected effective tax rate primarily due to Central's pre-affiliated earnings that are taxed as an S-Corporation, deferred state tax benefit related to an internal corporate restructuring of our subsidiaries in January of 2012 as well as the tax benefit related to additional employment tax credits realized on our 2011 tax return. Excluding the impact of discrete items in the first three quarters, the effective tax rate for the nine months ended September 30, 2012 would have been </t>
    </r>
    <r>
      <rPr>
        <sz val="9"/>
        <color rgb="FF000000"/>
        <rFont val="Times New Roman"/>
        <family val="1"/>
      </rPr>
      <t>38.5%</t>
    </r>
    <r>
      <rPr>
        <sz val="9"/>
        <color theme="1"/>
        <rFont val="Inherit"/>
      </rPr>
      <t xml:space="preserve">. </t>
    </r>
  </si>
  <si>
    <r>
      <t xml:space="preserve">The Company recognizes potential accrued interest and penalties related to unrecognized tax benefits as a component of income tax expense. Accrued interest and penalties as of </t>
    </r>
    <r>
      <rPr>
        <sz val="9"/>
        <color rgb="FF000000"/>
        <rFont val="Inherit"/>
      </rPr>
      <t>September 30, 2013</t>
    </r>
    <r>
      <rPr>
        <sz val="9"/>
        <color theme="1"/>
        <rFont val="Inherit"/>
      </rPr>
      <t xml:space="preserve"> was </t>
    </r>
    <r>
      <rPr>
        <sz val="9"/>
        <color rgb="FF000000"/>
        <rFont val="Inherit"/>
      </rPr>
      <t>$1.5 million</t>
    </r>
    <r>
      <rPr>
        <sz val="9"/>
        <color theme="1"/>
        <rFont val="Inherit"/>
      </rPr>
      <t xml:space="preserve">. To the extent interest and penalties are not assessed with respect to uncertain tax positions, amounts accrued will be reduced and reflected as a reduction of the overall income tax provision. The Company anticipates that the total amount of unrecognized tax benefits may decrease by approximately </t>
    </r>
    <r>
      <rPr>
        <sz val="9"/>
        <color rgb="FF000000"/>
        <rFont val="Inherit"/>
      </rPr>
      <t>$0.8 million</t>
    </r>
    <r>
      <rPr>
        <sz val="9"/>
        <color theme="1"/>
        <rFont val="Inherit"/>
      </rPr>
      <t xml:space="preserve"> during the next twelve months, which should not have a material impact on the Company’s consolidated financial statements.</t>
    </r>
  </si>
  <si>
    <r>
      <t xml:space="preserve">Certain of the Company’s subsidiaries are currently under examination by the state of California for the </t>
    </r>
    <r>
      <rPr>
        <sz val="9"/>
        <color rgb="FF000000"/>
        <rFont val="Inherit"/>
      </rPr>
      <t>2005</t>
    </r>
    <r>
      <rPr>
        <sz val="9"/>
        <color theme="1"/>
        <rFont val="Inherit"/>
      </rPr>
      <t xml:space="preserve">, 2006 and May 10, 2007 tax years. The Company, during 2014, anticipates concluding its California examination for </t>
    </r>
    <r>
      <rPr>
        <sz val="9"/>
        <color rgb="FF000000"/>
        <rFont val="Inherit"/>
      </rPr>
      <t>2005</t>
    </r>
    <r>
      <rPr>
        <sz val="9"/>
        <color theme="1"/>
        <rFont val="Inherit"/>
      </rPr>
      <t xml:space="preserve">, 2006 and the short period ending May 10, 2007. Tax years </t>
    </r>
    <r>
      <rPr>
        <sz val="9"/>
        <color rgb="FF000000"/>
        <rFont val="Inherit"/>
      </rPr>
      <t>2008 through 2012</t>
    </r>
    <r>
      <rPr>
        <sz val="9"/>
        <color theme="1"/>
        <rFont val="Inherit"/>
      </rPr>
      <t xml:space="preserve"> remain subject to examination. In addition, other state jurisdictions are conducting examinations for years ranging from 2007 to </t>
    </r>
    <r>
      <rPr>
        <sz val="9"/>
        <color rgb="FF000000"/>
        <rFont val="Inherit"/>
      </rPr>
      <t>2012</t>
    </r>
    <r>
      <rPr>
        <sz val="9"/>
        <color theme="1"/>
        <rFont val="Inherit"/>
      </rPr>
      <t>. At the completion of these examinations, management does not expect any adjustments that would have a material impact on the Company’s effective tax rate.</t>
    </r>
  </si>
  <si>
    <t>Investments</t>
  </si>
  <si>
    <t>Schedule of Investments [Abstract]</t>
  </si>
  <si>
    <r>
      <t xml:space="preserve">The following table presents the cost or amortized cost, gross unrealized gains and losses, and estimated fair value of the Company’s restricted invest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n thousands): </t>
    </r>
  </si>
  <si>
    <t>Cost or</t>
  </si>
  <si>
    <t>Gross Unrealized</t>
  </si>
  <si>
    <t>Estimated</t>
  </si>
  <si>
    <t>Amortized</t>
  </si>
  <si>
    <t>Cost</t>
  </si>
  <si>
    <t>Gains</t>
  </si>
  <si>
    <t>Temporary</t>
  </si>
  <si>
    <t>Losses</t>
  </si>
  <si>
    <t>Fair</t>
  </si>
  <si>
    <t>Value</t>
  </si>
  <si>
    <t>U.S. corporate securities</t>
  </si>
  <si>
    <t>Foreign corporate securities</t>
  </si>
  <si>
    <t>Negotiable certificate of deposits</t>
  </si>
  <si>
    <t>Total restricted investments</t>
  </si>
  <si>
    <t>December 31, 2012</t>
  </si>
  <si>
    <r>
      <t xml:space="preserve">As of </t>
    </r>
    <r>
      <rPr>
        <sz val="9"/>
        <color rgb="FF000000"/>
        <rFont val="Inherit"/>
      </rPr>
      <t>September 30, 2013</t>
    </r>
    <r>
      <rPr>
        <sz val="9"/>
        <color theme="1"/>
        <rFont val="Inherit"/>
      </rPr>
      <t xml:space="preserve">, the contractual maturities of the restricted investments were </t>
    </r>
    <r>
      <rPr>
        <sz val="9"/>
        <color rgb="FF000000"/>
        <rFont val="Inherit"/>
      </rPr>
      <t>1 year</t>
    </r>
    <r>
      <rPr>
        <sz val="9"/>
        <color theme="1"/>
        <rFont val="Inherit"/>
      </rPr>
      <t xml:space="preserve"> or less. There were </t>
    </r>
    <r>
      <rPr>
        <sz val="9"/>
        <color rgb="FF000000"/>
        <rFont val="Inherit"/>
      </rPr>
      <t>12 securities</t>
    </r>
    <r>
      <rPr>
        <sz val="9"/>
        <color theme="1"/>
        <rFont val="Inherit"/>
      </rPr>
      <t xml:space="preserve"> and </t>
    </r>
    <r>
      <rPr>
        <sz val="9"/>
        <color rgb="FF000000"/>
        <rFont val="Inherit"/>
      </rPr>
      <t>seven securities</t>
    </r>
    <r>
      <rPr>
        <sz val="9"/>
        <color theme="1"/>
        <rFont val="Inherit"/>
      </rPr>
      <t xml:space="preserve"> that were in an unrealized loss position for less than twelve month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The Company periodically evaluates restricted investments for impairment. The assessment of whether impairments have occurred is based on management’s case-by-case evaluation of the underlying reasons for the decline in estimated fair value.</t>
  </si>
  <si>
    <r>
      <t xml:space="preserve">The Company accounts for other-than-temporary impairments of debt securities using the provisions of Topic 320, </t>
    </r>
    <r>
      <rPr>
        <i/>
        <sz val="9"/>
        <color theme="1"/>
        <rFont val="Inherit"/>
      </rPr>
      <t>Investments – Debt and Equity Securities,</t>
    </r>
    <r>
      <rPr>
        <sz val="9"/>
        <color theme="1"/>
        <rFont val="Inherit"/>
      </rPr>
      <t xml:space="preserve"> related to the recognition of other-than-temporary impairments of debt securities. This guidance requires the Company to evaluate whether it intends to sell an impaired debt security or whether it is more likely than not that it will be required to sell an impaired debt security before recovery of the amortized cost basis. If either of these criteria is met, an impairment equal to the difference between the debt security’s amortized cost and its estimated fair value is recognized in earnings.</t>
    </r>
  </si>
  <si>
    <r>
      <t xml:space="preserve">For impaired debt securities that do not meet this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ccumulated OCI. The Company did not recognize any impairment losses for the </t>
    </r>
    <r>
      <rPr>
        <sz val="9"/>
        <color rgb="FF000000"/>
        <rFont val="Inherit"/>
      </rPr>
      <t>three and nine months ended September 30, 2013</t>
    </r>
    <r>
      <rPr>
        <sz val="9"/>
        <color theme="1"/>
        <rFont val="Inherit"/>
      </rPr>
      <t xml:space="preserve"> and </t>
    </r>
    <r>
      <rPr>
        <sz val="9"/>
        <color rgb="FF000000"/>
        <rFont val="Inherit"/>
      </rPr>
      <t>2012</t>
    </r>
    <r>
      <rPr>
        <sz val="9"/>
        <color theme="1"/>
        <rFont val="Inherit"/>
      </rPr>
      <t>, respectively.</t>
    </r>
  </si>
  <si>
    <t>Intangible Assets</t>
  </si>
  <si>
    <t>Goodwill and Intangible Assets Disclosure [Abstract]</t>
  </si>
  <si>
    <r>
      <t xml:space="preserve">Intangible asse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ere as follows (in thousands):</t>
    </r>
  </si>
  <si>
    <t>Customer Relationship:</t>
  </si>
  <si>
    <t>Gross carrying value</t>
  </si>
  <si>
    <t>Accumulated amortization</t>
  </si>
  <si>
    <t>(135,411</t>
  </si>
  <si>
    <t>(122,800</t>
  </si>
  <si>
    <t>Owner-Operator Relationship:</t>
  </si>
  <si>
    <t>(3,396</t>
  </si>
  <si>
    <t>Trade Name:</t>
  </si>
  <si>
    <r>
      <t xml:space="preserve">For all periods ending on or after December 31, 2007, amortization of intangibles consists primarily of amortization of </t>
    </r>
    <r>
      <rPr>
        <sz val="9"/>
        <color rgb="FF000000"/>
        <rFont val="Inherit"/>
      </rPr>
      <t>$261.2 million</t>
    </r>
    <r>
      <rPr>
        <sz val="9"/>
        <color theme="1"/>
        <rFont val="Inherit"/>
      </rPr>
      <t xml:space="preserve"> gross carrying value of definite-lived intangible assets recognized under purchase accounting in connection with Swift Transportation Co.’s 2007 going private transaction. Intangible assets acquired as a result of the 2007 going private transaction include trade name, customer relationships, and owner-operator relationships. Amortization of the customer relationship acquired in the going private transaction is calculated on the </t>
    </r>
    <r>
      <rPr>
        <sz val="9"/>
        <color rgb="FF000000"/>
        <rFont val="Inherit"/>
      </rPr>
      <t>150%</t>
    </r>
    <r>
      <rPr>
        <sz val="9"/>
        <color theme="1"/>
        <rFont val="Inherit"/>
      </rPr>
      <t xml:space="preserve"> declining balance method over the estimated useful life of </t>
    </r>
    <r>
      <rPr>
        <sz val="9"/>
        <color rgb="FF000000"/>
        <rFont val="Inherit"/>
      </rPr>
      <t>15 years</t>
    </r>
    <r>
      <rPr>
        <sz val="9"/>
        <color theme="1"/>
        <rFont val="Inherit"/>
      </rPr>
      <t xml:space="preserve">. The customer relationship contributed to the Company at May 9, 2007 is amortized using the straight-line method over </t>
    </r>
    <r>
      <rPr>
        <sz val="9"/>
        <color rgb="FF000000"/>
        <rFont val="Inherit"/>
      </rPr>
      <t>15 years</t>
    </r>
    <r>
      <rPr>
        <sz val="9"/>
        <color theme="1"/>
        <rFont val="Inherit"/>
      </rPr>
      <t>. The trade name has an indefinite useful life and is not amortized, but rather is tested for impairment at least annually, unless events occur or circumstances change between annual tests that would more likely than not reduce the fair value.</t>
    </r>
  </si>
  <si>
    <r>
      <t xml:space="preserve">The following table presents amortization of intangibles for the </t>
    </r>
    <r>
      <rPr>
        <sz val="9"/>
        <color rgb="FF000000"/>
        <rFont val="Inherit"/>
      </rPr>
      <t>three and nine months ended September 30, 2013</t>
    </r>
    <r>
      <rPr>
        <sz val="9"/>
        <color theme="1"/>
        <rFont val="Inherit"/>
      </rPr>
      <t xml:space="preserve"> and </t>
    </r>
    <r>
      <rPr>
        <sz val="9"/>
        <color rgb="FF000000"/>
        <rFont val="Inherit"/>
      </rPr>
      <t>2012</t>
    </r>
    <r>
      <rPr>
        <sz val="9"/>
        <color theme="1"/>
        <rFont val="Inherit"/>
      </rPr>
      <t>, related to intangible assets recognized in conjunction with the 2007 going private transaction and the previous intangible assets existing prior to the 2007 going private transaction (in thousands):</t>
    </r>
  </si>
  <si>
    <t>Three Months Ended September 30,</t>
  </si>
  <si>
    <t>Nine Months Ended September 30,</t>
  </si>
  <si>
    <t>Amortization of intangible assets related to 2007 going private transaction</t>
  </si>
  <si>
    <t>Amortization of intangible assets related to intangible assets existing prior to the 2007 going private transaction</t>
  </si>
  <si>
    <t>Assets Held For Sale</t>
  </si>
  <si>
    <t>Text Block [Abstract]</t>
  </si>
  <si>
    <t>Assets Held for Sale</t>
  </si>
  <si>
    <r>
      <t xml:space="preserve">Assets held for sal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as as follows (in thousands):</t>
    </r>
  </si>
  <si>
    <t>Land and facilities</t>
  </si>
  <si>
    <t>Revenue equipment</t>
  </si>
  <si>
    <r>
      <t xml:space="preserve">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ssets held for sale are carried at the lower of depreciated cost or estimated fair value less expected selling costs. The Company expects to sell these assets within the next </t>
    </r>
    <r>
      <rPr>
        <sz val="9"/>
        <color rgb="FF000000"/>
        <rFont val="Inherit"/>
      </rPr>
      <t>12 months</t>
    </r>
    <r>
      <rPr>
        <sz val="9"/>
        <color theme="1"/>
        <rFont val="Inherit"/>
      </rPr>
      <t>.</t>
    </r>
  </si>
  <si>
    <r>
      <t xml:space="preserve">During the </t>
    </r>
    <r>
      <rPr>
        <sz val="9"/>
        <color rgb="FF000000"/>
        <rFont val="Inherit"/>
      </rPr>
      <t>nine months ended September 30, 2013</t>
    </r>
    <r>
      <rPr>
        <sz val="9"/>
        <color theme="1"/>
        <rFont val="Inherit"/>
      </rPr>
      <t xml:space="preserve">, the Company sold </t>
    </r>
    <r>
      <rPr>
        <sz val="9"/>
        <color rgb="FF000000"/>
        <rFont val="Inherit"/>
      </rPr>
      <t>three</t>
    </r>
    <r>
      <rPr>
        <sz val="9"/>
        <color theme="1"/>
        <rFont val="Inherit"/>
      </rPr>
      <t xml:space="preserve"> non-operating properties classified as held for sale with a carrying value of </t>
    </r>
    <r>
      <rPr>
        <sz val="9"/>
        <color rgb="FF000000"/>
        <rFont val="Inherit"/>
      </rPr>
      <t>$25.6 million</t>
    </r>
    <r>
      <rPr>
        <sz val="9"/>
        <color theme="1"/>
        <rFont val="Inherit"/>
      </rPr>
      <t xml:space="preserve">. As a result, the Company recognized a pre-tax gain of </t>
    </r>
    <r>
      <rPr>
        <sz val="9"/>
        <color rgb="FF000000"/>
        <rFont val="Inherit"/>
      </rPr>
      <t>$6.9 million</t>
    </r>
    <r>
      <rPr>
        <sz val="9"/>
        <color theme="1"/>
        <rFont val="Inherit"/>
      </rPr>
      <t xml:space="preserve"> in gain on sale of real property in the Company’s consolidated statements of operations.</t>
    </r>
  </si>
  <si>
    <t>Equity Investment And Note Receivable - Swift Power Services, LLC</t>
  </si>
  <si>
    <t>Equity Method Investments and Joint Ventures [Abstract]</t>
  </si>
  <si>
    <t>Equity Investment and Note Receivable – Swift Power Services, LLC</t>
  </si>
  <si>
    <r>
      <t xml:space="preserve">In February 2012, the Company contributed approximately </t>
    </r>
    <r>
      <rPr>
        <sz val="9"/>
        <color rgb="FF000000"/>
        <rFont val="Inherit"/>
      </rPr>
      <t>$500 thousand</t>
    </r>
    <r>
      <rPr>
        <sz val="9"/>
        <color theme="1"/>
        <rFont val="Inherit"/>
      </rPr>
      <t xml:space="preserve"> to Swift Power Services, LLC (“SPS”) in return for </t>
    </r>
    <r>
      <rPr>
        <sz val="9"/>
        <color rgb="FF000000"/>
        <rFont val="Inherit"/>
      </rPr>
      <t>49.95%</t>
    </r>
    <r>
      <rPr>
        <sz val="9"/>
        <color theme="1"/>
        <rFont val="Inherit"/>
      </rPr>
      <t xml:space="preserve"> ownership interest. SPS was formed in 2012 for the purpose of acquiring the assets and business of </t>
    </r>
    <r>
      <rPr>
        <sz val="9"/>
        <color rgb="FF000000"/>
        <rFont val="Inherit"/>
      </rPr>
      <t>three</t>
    </r>
    <r>
      <rPr>
        <sz val="9"/>
        <color theme="1"/>
        <rFont val="Inherit"/>
      </rPr>
      <t xml:space="preserve"> trucking companies engaged in bulk transporting of water, oil, liquids and pipe to various oil companies drilling in the Bakken shale in northwestern North Dakota. The Company accounts for its interest in SPS using the equity method.</t>
    </r>
  </si>
  <si>
    <r>
      <t xml:space="preserve">Additionally, in February 2012, the Company loaned </t>
    </r>
    <r>
      <rPr>
        <sz val="9"/>
        <color rgb="FF000000"/>
        <rFont val="Inherit"/>
      </rPr>
      <t>$7.5 million</t>
    </r>
    <r>
      <rPr>
        <sz val="9"/>
        <color theme="1"/>
        <rFont val="Inherit"/>
      </rPr>
      <t xml:space="preserve"> to SPS pursuant to a secured promissory note, which is secured by substantially all of the assets of SPS. SPS failed to make its first scheduled principal payment and quarterly interest payment to the Company on </t>
    </r>
    <r>
      <rPr>
        <sz val="9"/>
        <color rgb="FF000000"/>
        <rFont val="Inherit"/>
      </rPr>
      <t>December 31, 2012</t>
    </r>
    <r>
      <rPr>
        <sz val="9"/>
        <color theme="1"/>
        <rFont val="Inherit"/>
      </rPr>
      <t xml:space="preserve">, which resulted in a </t>
    </r>
    <r>
      <rPr>
        <sz val="9"/>
        <color rgb="FF000000"/>
        <rFont val="Inherit"/>
      </rPr>
      <t>$6.0 million</t>
    </r>
    <r>
      <rPr>
        <sz val="9"/>
        <color theme="1"/>
        <rFont val="Inherit"/>
      </rPr>
      <t xml:space="preserve"> pre-tax impairment charge in the fourth quarter of </t>
    </r>
    <r>
      <rPr>
        <sz val="9"/>
        <color rgb="FF000000"/>
        <rFont val="Inherit"/>
      </rPr>
      <t>2012</t>
    </r>
    <r>
      <rPr>
        <sz val="9"/>
        <color theme="1"/>
        <rFont val="Inherit"/>
      </rPr>
      <t xml:space="preserve">. As a result, this note has been placed on nonaccrual status since </t>
    </r>
    <r>
      <rPr>
        <sz val="9"/>
        <color rgb="FF000000"/>
        <rFont val="Inherit"/>
      </rPr>
      <t>December 31, 2012</t>
    </r>
    <r>
      <rPr>
        <sz val="9"/>
        <color theme="1"/>
        <rFont val="Inherit"/>
      </rPr>
      <t xml:space="preserve">. All outstanding interest and principal balances are due on April 30, 2015. During the </t>
    </r>
    <r>
      <rPr>
        <sz val="9"/>
        <color rgb="FF000000"/>
        <rFont val="Inherit"/>
      </rPr>
      <t>three months ended September 30, 2013</t>
    </r>
    <r>
      <rPr>
        <sz val="9"/>
        <color theme="1"/>
        <rFont val="Inherit"/>
      </rPr>
      <t xml:space="preserve"> and </t>
    </r>
    <r>
      <rPr>
        <sz val="9"/>
        <color rgb="FF000000"/>
        <rFont val="Inherit"/>
      </rPr>
      <t>2012</t>
    </r>
    <r>
      <rPr>
        <sz val="9"/>
        <color theme="1"/>
        <rFont val="Inherit"/>
      </rPr>
      <t xml:space="preserve">, the Company recorded equity gains of </t>
    </r>
    <r>
      <rPr>
        <sz val="9"/>
        <color rgb="FF000000"/>
        <rFont val="Inherit"/>
      </rPr>
      <t>$378 thousand</t>
    </r>
    <r>
      <rPr>
        <sz val="9"/>
        <color theme="1"/>
        <rFont val="Inherit"/>
      </rPr>
      <t xml:space="preserve"> and equity losses of </t>
    </r>
    <r>
      <rPr>
        <sz val="9"/>
        <color rgb="FF000000"/>
        <rFont val="Inherit"/>
      </rPr>
      <t>$325 thousand</t>
    </r>
    <r>
      <rPr>
        <sz val="9"/>
        <color theme="1"/>
        <rFont val="Inherit"/>
      </rPr>
      <t xml:space="preserve">, respectively, and during the </t>
    </r>
    <r>
      <rPr>
        <sz val="9"/>
        <color rgb="FF000000"/>
        <rFont val="Inherit"/>
      </rPr>
      <t>nine months ended September 30, 2013</t>
    </r>
    <r>
      <rPr>
        <sz val="9"/>
        <color theme="1"/>
        <rFont val="Inherit"/>
      </rPr>
      <t xml:space="preserve"> and </t>
    </r>
    <r>
      <rPr>
        <sz val="9"/>
        <color rgb="FF000000"/>
        <rFont val="Inherit"/>
      </rPr>
      <t>2012</t>
    </r>
    <r>
      <rPr>
        <sz val="9"/>
        <color theme="1"/>
        <rFont val="Inherit"/>
      </rPr>
      <t xml:space="preserve"> recorded equity losses of </t>
    </r>
    <r>
      <rPr>
        <sz val="9"/>
        <color rgb="FF000000"/>
        <rFont val="Inherit"/>
      </rPr>
      <t>$277 thousand</t>
    </r>
    <r>
      <rPr>
        <sz val="9"/>
        <color theme="1"/>
        <rFont val="Inherit"/>
      </rPr>
      <t xml:space="preserve"> and </t>
    </r>
    <r>
      <rPr>
        <sz val="9"/>
        <color rgb="FF000000"/>
        <rFont val="Inherit"/>
      </rPr>
      <t>$683 thousand</t>
    </r>
    <r>
      <rPr>
        <sz val="9"/>
        <color theme="1"/>
        <rFont val="Inherit"/>
      </rPr>
      <t xml:space="preserve">, respectively, in other expense in the Company’s consolidated statements of operations related to its note receivable and investment in SPS, respectively. The gains recorded during the three months ended September 30, 2013, was the result of proceeds received by the Company through sales of the remaining revenue equipment of SPS. As a result of the accumulated equity losses and the impairment recorded during the three months ended </t>
    </r>
    <r>
      <rPr>
        <sz val="9"/>
        <color rgb="FF000000"/>
        <rFont val="Inherit"/>
      </rPr>
      <t>December 31, 2012</t>
    </r>
    <r>
      <rPr>
        <sz val="9"/>
        <color theme="1"/>
        <rFont val="Inherit"/>
      </rPr>
      <t xml:space="preserve">, the net carrying value of the investment in SPS is </t>
    </r>
    <r>
      <rPr>
        <sz val="9"/>
        <color rgb="FF000000"/>
        <rFont val="Inherit"/>
      </rPr>
      <t>zero</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nd the net carrying value of the note receivable is </t>
    </r>
    <r>
      <rPr>
        <sz val="9"/>
        <color rgb="FF000000"/>
        <rFont val="Inherit"/>
      </rPr>
      <t>zero</t>
    </r>
    <r>
      <rPr>
        <sz val="9"/>
        <color theme="1"/>
        <rFont val="Inherit"/>
      </rPr>
      <t xml:space="preserve"> and </t>
    </r>
    <r>
      <rPr>
        <sz val="9"/>
        <color rgb="FF000000"/>
        <rFont val="Inherit"/>
      </rPr>
      <t>$1.0 million</t>
    </r>
    <r>
      <rPr>
        <sz val="9"/>
        <color theme="1"/>
        <rFont val="Inherit"/>
      </rPr>
      <t xml:space="preserv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t>Debt And Financing Transactions</t>
  </si>
  <si>
    <t>Debt Disclosure [Abstract]</t>
  </si>
  <si>
    <t>Debt and Financing Transactions</t>
  </si>
  <si>
    <r>
      <t xml:space="preserve">Other than the Company’s accounts receivable securitization as discussed in Note 10 and its outstanding capital lease obligations as discussed in Note 11, the Company had long-term debt outstanding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s follows (in thousands):</t>
    </r>
  </si>
  <si>
    <t>Senior secured first lien term loan B-1 tranche due December 2016</t>
  </si>
  <si>
    <t>Senior secured first lien term loan B-2 tranche due December 2017</t>
  </si>
  <si>
    <t>Senior secured first lien term loan B-1 tranche due December 2016, net of $405 OID as of December 31, 2012</t>
  </si>
  <si>
    <t>Senior secured first lien term loan B-2 tranche due December 2017, net of $1,440 OID as of December 31, 2012</t>
  </si>
  <si>
    <t>Senior second priority secured notes due November 15, 2018, net of $6,491 and $7,439 OID as of September 30, 2013 and December 31, 2012, respectively</t>
  </si>
  <si>
    <t>Central Debt</t>
  </si>
  <si>
    <t>Various notes payable to financing companies, due dates through May 2015, secured by revenue equipment, assumed in the Acquisition</t>
  </si>
  <si>
    <t>Note payable to a bank, due March 2016, secured by real estate, repaid at closing of the Acquisition</t>
  </si>
  <si>
    <t>Notes payable to a financing company, due June 2013, secured by prepaid insurance premiums, repaid at closing of the Acquisition</t>
  </si>
  <si>
    <t>Less: current portion</t>
  </si>
  <si>
    <t>Long-term debt</t>
  </si>
  <si>
    <r>
      <t xml:space="preserve">The credit facility and senior notes are secured by substantially all of the assets of the Company and are guaranteed by Swift Transportation Company, IEL, Swift Transportation Co. and its domestic subsidiaries other than its captive insurance subsidiaries, driver training academy subsidiary, and its bankruptcy-remote special purpose subsidiary.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balance of deferred loan costs was </t>
    </r>
    <r>
      <rPr>
        <sz val="9"/>
        <color rgb="FF000000"/>
        <rFont val="Inherit"/>
      </rPr>
      <t>$9.7 million</t>
    </r>
    <r>
      <rPr>
        <sz val="9"/>
        <color theme="1"/>
        <rFont val="Inherit"/>
      </rPr>
      <t xml:space="preserve"> and </t>
    </r>
    <r>
      <rPr>
        <sz val="9"/>
        <color rgb="FF000000"/>
        <rFont val="Inherit"/>
      </rPr>
      <t>$13.2 million</t>
    </r>
    <r>
      <rPr>
        <sz val="9"/>
        <color theme="1"/>
        <rFont val="Inherit"/>
      </rPr>
      <t>, respectively, and is reported in Other assets in the Company’s consolidated balance sheets.</t>
    </r>
  </si>
  <si>
    <t>Senior Secured Credit Facility</t>
  </si>
  <si>
    <r>
      <t xml:space="preserve">On March 7, 2013, the Company entered into a Second Amended and Restated Credit Agreement (the “2013 Agreement”) replacing its previous Amended and Restated Credit Agreement dated March 6, 2012 (the “2012 Agreement”). The 2013 Agreement replaced the previous first lien term loan B-1 and B-2 tranches with outstanding principal balances of </t>
    </r>
    <r>
      <rPr>
        <sz val="9"/>
        <color rgb="FF000000"/>
        <rFont val="Inherit"/>
      </rPr>
      <t>$152.0 million</t>
    </r>
    <r>
      <rPr>
        <sz val="9"/>
        <color theme="1"/>
        <rFont val="Inherit"/>
      </rPr>
      <t xml:space="preserve"> and </t>
    </r>
    <r>
      <rPr>
        <sz val="9"/>
        <color rgb="FF000000"/>
        <rFont val="Inherit"/>
      </rPr>
      <t>$508.0 million</t>
    </r>
    <r>
      <rPr>
        <sz val="9"/>
        <color theme="1"/>
        <rFont val="Inherit"/>
      </rPr>
      <t xml:space="preserve">, respectively, with new first lien term B-1 and B-2 tranches with balances of </t>
    </r>
    <r>
      <rPr>
        <sz val="9"/>
        <color rgb="FF000000"/>
        <rFont val="Inherit"/>
      </rPr>
      <t>$250.0 million</t>
    </r>
    <r>
      <rPr>
        <sz val="9"/>
        <color theme="1"/>
        <rFont val="Inherit"/>
      </rPr>
      <t xml:space="preserve"> and </t>
    </r>
    <r>
      <rPr>
        <sz val="9"/>
        <color rgb="FF000000"/>
        <rFont val="Inherit"/>
      </rPr>
      <t>$410.0 million</t>
    </r>
    <r>
      <rPr>
        <sz val="9"/>
        <color theme="1"/>
        <rFont val="Inherit"/>
      </rPr>
      <t xml:space="preserve">, respectively. In addition, the 2013 Agreement reduced the interest rate applicable to the first lien term loan B-1 tranche to the </t>
    </r>
    <r>
      <rPr>
        <sz val="9"/>
        <color rgb="FF000000"/>
        <rFont val="Inherit"/>
      </rPr>
      <t>LIBOR rate plus 2.75%</t>
    </r>
    <r>
      <rPr>
        <sz val="9"/>
        <color theme="1"/>
        <rFont val="Inherit"/>
      </rPr>
      <t xml:space="preserve"> with no LIBOR floor, down from the </t>
    </r>
    <r>
      <rPr>
        <sz val="9"/>
        <color rgb="FF000000"/>
        <rFont val="Inherit"/>
      </rPr>
      <t>LIBOR rate plus 3.75%</t>
    </r>
    <r>
      <rPr>
        <sz val="9"/>
        <color theme="1"/>
        <rFont val="Inherit"/>
      </rPr>
      <t xml:space="preserve"> with no LIBOR floor, and reduced the interest rate applicable to the first lien term loan B-2 tranche to the </t>
    </r>
    <r>
      <rPr>
        <sz val="9"/>
        <color rgb="FF000000"/>
        <rFont val="Inherit"/>
      </rPr>
      <t>LIBOR rate plus 3.00%</t>
    </r>
    <r>
      <rPr>
        <sz val="9"/>
        <color theme="1"/>
        <rFont val="Inherit"/>
      </rPr>
      <t xml:space="preserve"> with a </t>
    </r>
    <r>
      <rPr>
        <sz val="9"/>
        <color rgb="FF000000"/>
        <rFont val="Inherit"/>
      </rPr>
      <t>1.00% LIBOR floor</t>
    </r>
    <r>
      <rPr>
        <sz val="9"/>
        <color theme="1"/>
        <rFont val="Inherit"/>
      </rPr>
      <t xml:space="preserve">, down from the </t>
    </r>
    <r>
      <rPr>
        <sz val="9"/>
        <color rgb="FF000000"/>
        <rFont val="Inherit"/>
      </rPr>
      <t>LIBOR rate plus 3.75%</t>
    </r>
    <r>
      <rPr>
        <sz val="9"/>
        <color theme="1"/>
        <rFont val="Inherit"/>
      </rPr>
      <t xml:space="preserve"> with a </t>
    </r>
    <r>
      <rPr>
        <sz val="9"/>
        <color rgb="FF000000"/>
        <rFont val="Inherit"/>
      </rPr>
      <t>1.25% LIBOR floor</t>
    </r>
    <r>
      <rPr>
        <sz val="9"/>
        <color theme="1"/>
        <rFont val="Inherit"/>
      </rPr>
      <t xml:space="preserve">. As of </t>
    </r>
    <r>
      <rPr>
        <sz val="9"/>
        <color rgb="FF000000"/>
        <rFont val="Inherit"/>
      </rPr>
      <t>September 30, 2013</t>
    </r>
    <r>
      <rPr>
        <sz val="9"/>
        <color theme="1"/>
        <rFont val="Inherit"/>
      </rPr>
      <t xml:space="preserve">, interest accrues at </t>
    </r>
    <r>
      <rPr>
        <sz val="9"/>
        <color rgb="FF000000"/>
        <rFont val="Inherit"/>
      </rPr>
      <t>2.93%</t>
    </r>
    <r>
      <rPr>
        <sz val="9"/>
        <color theme="1"/>
        <rFont val="Inherit"/>
      </rPr>
      <t xml:space="preserve"> and </t>
    </r>
    <r>
      <rPr>
        <sz val="9"/>
        <color rgb="FF000000"/>
        <rFont val="Inherit"/>
      </rPr>
      <t>4.00%</t>
    </r>
    <r>
      <rPr>
        <sz val="9"/>
        <color theme="1"/>
        <rFont val="Inherit"/>
      </rPr>
      <t xml:space="preserve"> on the Company’s first lien term loan B-1 and B-2 tranches, respectively. The replacement of the 2012 Agreement resulted in a loss on debt extinguishment of </t>
    </r>
    <r>
      <rPr>
        <sz val="9"/>
        <color rgb="FF000000"/>
        <rFont val="Inherit"/>
      </rPr>
      <t>$5.0 million</t>
    </r>
    <r>
      <rPr>
        <sz val="9"/>
        <color theme="1"/>
        <rFont val="Inherit"/>
      </rPr>
      <t xml:space="preserve"> for the </t>
    </r>
    <r>
      <rPr>
        <sz val="9"/>
        <color rgb="FF000000"/>
        <rFont val="Inherit"/>
      </rPr>
      <t>nine months ended September 30, 2013</t>
    </r>
    <r>
      <rPr>
        <sz val="9"/>
        <color theme="1"/>
        <rFont val="Inherit"/>
      </rPr>
      <t>, representing the write-off of the unamortized original issue discount and deferred financing fees associated with the 2012 Agreement.</t>
    </r>
  </si>
  <si>
    <r>
      <t xml:space="preserve">In addition to the pricing changes described above, the 2013 Agreement increased the availability pursuant to the accordion feature up to </t>
    </r>
    <r>
      <rPr>
        <sz val="9"/>
        <color rgb="FF000000"/>
        <rFont val="Inherit"/>
      </rPr>
      <t>$350.0 million</t>
    </r>
    <r>
      <rPr>
        <sz val="9"/>
        <color theme="1"/>
        <rFont val="Inherit"/>
      </rPr>
      <t xml:space="preserve"> in aggregate, subject to the satisfaction of certain conditions and the participation of lenders.</t>
    </r>
  </si>
  <si>
    <r>
      <t xml:space="preserve">In the first quarter of 2012, the Company entered into the 2012 Agreement which replaced the then-existing, remaining </t>
    </r>
    <r>
      <rPr>
        <sz val="9"/>
        <color rgb="FF000000"/>
        <rFont val="Inherit"/>
      </rPr>
      <t>$874.0 million</t>
    </r>
    <r>
      <rPr>
        <sz val="9"/>
        <color theme="1"/>
        <rFont val="Inherit"/>
      </rPr>
      <t xml:space="preserve"> face value first lien term loan, resulting in a loss on debt extinguishment of </t>
    </r>
    <r>
      <rPr>
        <sz val="9"/>
        <color rgb="FF000000"/>
        <rFont val="Inherit"/>
      </rPr>
      <t>$20.9 million</t>
    </r>
    <r>
      <rPr>
        <sz val="9"/>
        <color theme="1"/>
        <rFont val="Inherit"/>
      </rPr>
      <t xml:space="preserve"> in the first quarter of 2012, representing the write-off of the unamortized original issue discount and deferred financing fees associated with the original term loan. In the second quarter of 2012, the Company entered into the First Amendment to the then existing 2012 Agreement (“Amendment”). The Amendment reduced the applicable rate on the revolving credit facility from </t>
    </r>
    <r>
      <rPr>
        <sz val="9"/>
        <color rgb="FF000000"/>
        <rFont val="Inherit"/>
      </rPr>
      <t>4.50%</t>
    </r>
    <r>
      <rPr>
        <sz val="9"/>
        <color theme="1"/>
        <rFont val="Inherit"/>
      </rPr>
      <t xml:space="preserve"> to a range of </t>
    </r>
    <r>
      <rPr>
        <sz val="9"/>
        <color rgb="FF000000"/>
        <rFont val="Inherit"/>
      </rPr>
      <t>3.00%</t>
    </r>
    <r>
      <rPr>
        <sz val="9"/>
        <color theme="1"/>
        <rFont val="Inherit"/>
      </rPr>
      <t xml:space="preserve"> to </t>
    </r>
    <r>
      <rPr>
        <sz val="9"/>
        <color rgb="FF000000"/>
        <rFont val="Inherit"/>
      </rPr>
      <t>3.25%</t>
    </r>
    <r>
      <rPr>
        <sz val="9"/>
        <color theme="1"/>
        <rFont val="Inherit"/>
      </rPr>
      <t xml:space="preserve"> for LIBOR based borrowings and letters of credit from </t>
    </r>
    <r>
      <rPr>
        <sz val="9"/>
        <color rgb="FF000000"/>
        <rFont val="Inherit"/>
      </rPr>
      <t>3.50%</t>
    </r>
    <r>
      <rPr>
        <sz val="9"/>
        <color theme="1"/>
        <rFont val="Inherit"/>
      </rPr>
      <t xml:space="preserve"> to a range of </t>
    </r>
    <r>
      <rPr>
        <sz val="9"/>
        <color rgb="FF000000"/>
        <rFont val="Inherit"/>
      </rPr>
      <t>2.00%</t>
    </r>
    <r>
      <rPr>
        <sz val="9"/>
        <color theme="1"/>
        <rFont val="Inherit"/>
      </rPr>
      <t xml:space="preserve"> to </t>
    </r>
    <r>
      <rPr>
        <sz val="9"/>
        <color rgb="FF000000"/>
        <rFont val="Inherit"/>
      </rPr>
      <t>2.25%</t>
    </r>
    <r>
      <rPr>
        <sz val="9"/>
        <color theme="1"/>
        <rFont val="Inherit"/>
      </rPr>
      <t xml:space="preserve"> for Base Rate borrowings, depending on the Company’s consolidated leverage ratio as defined in the 2012 Agreement. Additionally, the commitment fee for the unused portion of the revolving credit facility was reduced from a range of </t>
    </r>
    <r>
      <rPr>
        <sz val="9"/>
        <color rgb="FF000000"/>
        <rFont val="Inherit"/>
      </rPr>
      <t>0.50%</t>
    </r>
    <r>
      <rPr>
        <sz val="9"/>
        <color theme="1"/>
        <rFont val="Inherit"/>
      </rPr>
      <t xml:space="preserve"> to </t>
    </r>
    <r>
      <rPr>
        <sz val="9"/>
        <color rgb="FF000000"/>
        <rFont val="Inherit"/>
      </rPr>
      <t>0.75%</t>
    </r>
    <r>
      <rPr>
        <sz val="9"/>
        <color theme="1"/>
        <rFont val="Inherit"/>
      </rPr>
      <t xml:space="preserve"> to a range of </t>
    </r>
    <r>
      <rPr>
        <sz val="9"/>
        <color rgb="FF000000"/>
        <rFont val="Inherit"/>
      </rPr>
      <t>0.25%</t>
    </r>
    <r>
      <rPr>
        <sz val="9"/>
        <color theme="1"/>
        <rFont val="Inherit"/>
      </rPr>
      <t xml:space="preserve"> to </t>
    </r>
    <r>
      <rPr>
        <sz val="9"/>
        <color rgb="FF000000"/>
        <rFont val="Inherit"/>
      </rPr>
      <t>0.50%</t>
    </r>
    <r>
      <rPr>
        <sz val="9"/>
        <color theme="1"/>
        <rFont val="Inherit"/>
      </rPr>
      <t xml:space="preserve">, depending on the Company’s consolidated leverage ratio. In addition, the maturity date of the </t>
    </r>
    <r>
      <rPr>
        <sz val="9"/>
        <color rgb="FF000000"/>
        <rFont val="Inherit"/>
      </rPr>
      <t>$400.0 million</t>
    </r>
    <r>
      <rPr>
        <sz val="9"/>
        <color theme="1"/>
        <rFont val="Inherit"/>
      </rPr>
      <t xml:space="preserve"> revolving credit facility was extended from December 21, 2015 to September 21, 2016. On April 17, 2012, the Company entered into the Incremental Facility Amendment to the Amended and Restated Credit Agreement (“Incremental Facility Amendment”). Pursuant to the Incremental Facility Amendment, the Company received </t>
    </r>
    <r>
      <rPr>
        <sz val="9"/>
        <color rgb="FF000000"/>
        <rFont val="Inherit"/>
      </rPr>
      <t>$10.0 million</t>
    </r>
    <r>
      <rPr>
        <sz val="9"/>
        <color theme="1"/>
        <rFont val="Inherit"/>
      </rPr>
      <t xml:space="preserve"> in proceeds from a Specified Incremental Tranche B-1 Term Loan (“Incremental Term Loan”). The terms applicable to the Incremental Term Loan are the same as those applicable to the Company’s previous first lien term loan B-1 tranche.</t>
    </r>
  </si>
  <si>
    <r>
      <t xml:space="preserve">As of </t>
    </r>
    <r>
      <rPr>
        <sz val="9"/>
        <color rgb="FF000000"/>
        <rFont val="Inherit"/>
      </rPr>
      <t>September 30, 2013</t>
    </r>
    <r>
      <rPr>
        <sz val="9"/>
        <color theme="1"/>
        <rFont val="Inherit"/>
      </rPr>
      <t xml:space="preserve">, the Company had outstanding borrowing of </t>
    </r>
    <r>
      <rPr>
        <sz val="9"/>
        <color rgb="FF000000"/>
        <rFont val="Inherit"/>
      </rPr>
      <t>$62.0 million</t>
    </r>
    <r>
      <rPr>
        <sz val="9"/>
        <color theme="1"/>
        <rFont val="Inherit"/>
      </rPr>
      <t xml:space="preserve"> under the </t>
    </r>
    <r>
      <rPr>
        <sz val="9"/>
        <color rgb="FF000000"/>
        <rFont val="Inherit"/>
      </rPr>
      <t>$400.0 million</t>
    </r>
    <r>
      <rPr>
        <sz val="9"/>
        <color theme="1"/>
        <rFont val="Inherit"/>
      </rPr>
      <t xml:space="preserve"> revolving line of credit, and the Company had outstanding letters of credit under this facility primarily for workers’ compensation and self-insurance liability purposes totaling </t>
    </r>
    <r>
      <rPr>
        <sz val="9"/>
        <color rgb="FF000000"/>
        <rFont val="Inherit"/>
      </rPr>
      <t>$118.8 million</t>
    </r>
    <r>
      <rPr>
        <sz val="9"/>
        <color theme="1"/>
        <rFont val="Inherit"/>
      </rPr>
      <t xml:space="preserve">, leaving </t>
    </r>
    <r>
      <rPr>
        <sz val="9"/>
        <color rgb="FF000000"/>
        <rFont val="Inherit"/>
      </rPr>
      <t>$219.2 million</t>
    </r>
    <r>
      <rPr>
        <sz val="9"/>
        <color theme="1"/>
        <rFont val="Inherit"/>
      </rPr>
      <t xml:space="preserve"> available under the revolving line of credit. As discussed in Note 2, the Company borrowed </t>
    </r>
    <r>
      <rPr>
        <sz val="9"/>
        <color rgb="FF000000"/>
        <rFont val="Inherit"/>
      </rPr>
      <t>$85 million</t>
    </r>
    <r>
      <rPr>
        <sz val="9"/>
        <color theme="1"/>
        <rFont val="Inherit"/>
      </rPr>
      <t xml:space="preserve"> on the revolving credit agreement to fund a portion of the cash consideration paid for the Acquisition on August 6, 2013. As of September 30, 2013, the Company has repaid </t>
    </r>
    <r>
      <rPr>
        <sz val="9"/>
        <color rgb="FF000000"/>
        <rFont val="Inherit"/>
      </rPr>
      <t>$23 million</t>
    </r>
    <r>
      <rPr>
        <sz val="9"/>
        <color theme="1"/>
        <rFont val="Inherit"/>
      </rPr>
      <t xml:space="preserve"> of these amounts borrowed. As of September 30 3013, interest accrues at </t>
    </r>
    <r>
      <rPr>
        <sz val="9"/>
        <color rgb="FF000000"/>
        <rFont val="Inherit"/>
      </rPr>
      <t>3.2%</t>
    </r>
    <r>
      <rPr>
        <sz val="9"/>
        <color theme="1"/>
        <rFont val="Inherit"/>
      </rPr>
      <t xml:space="preserve"> on the aggregate principal balance. As of </t>
    </r>
    <r>
      <rPr>
        <sz val="9"/>
        <color rgb="FF000000"/>
        <rFont val="Inherit"/>
      </rPr>
      <t>September 30, 2013</t>
    </r>
    <r>
      <rPr>
        <sz val="9"/>
        <color theme="1"/>
        <rFont val="Inherit"/>
      </rPr>
      <t xml:space="preserve">, interest accrues at </t>
    </r>
    <r>
      <rPr>
        <sz val="9"/>
        <color rgb="FF000000"/>
        <rFont val="Inherit"/>
      </rPr>
      <t>3.00%</t>
    </r>
    <r>
      <rPr>
        <sz val="9"/>
        <color theme="1"/>
        <rFont val="Inherit"/>
      </rPr>
      <t xml:space="preserve"> and </t>
    </r>
    <r>
      <rPr>
        <sz val="9"/>
        <color rgb="FF000000"/>
        <rFont val="Inherit"/>
      </rPr>
      <t>0.44%</t>
    </r>
    <r>
      <rPr>
        <sz val="9"/>
        <color theme="1"/>
        <rFont val="Inherit"/>
      </rPr>
      <t xml:space="preserve"> on the outstanding letters of credit and unused portion, respectively, on the revolving line of credit. </t>
    </r>
  </si>
  <si>
    <t>Senior Second Priority Secured Notes</t>
  </si>
  <si>
    <r>
      <t xml:space="preserve">In December 2010, Swift Services Holdings, Inc., a wholly owned subsidiary, completed a private placement of senior second priority secured notes totaling </t>
    </r>
    <r>
      <rPr>
        <sz val="9"/>
        <color rgb="FF000000"/>
        <rFont val="Inherit"/>
      </rPr>
      <t>$500.0 million</t>
    </r>
    <r>
      <rPr>
        <sz val="9"/>
        <color theme="1"/>
        <rFont val="Inherit"/>
      </rPr>
      <t xml:space="preserve"> face value which mature in November 2018 and bear interest at </t>
    </r>
    <r>
      <rPr>
        <sz val="9"/>
        <color rgb="FF000000"/>
        <rFont val="Inherit"/>
      </rPr>
      <t>10.00%</t>
    </r>
    <r>
      <rPr>
        <sz val="9"/>
        <color theme="1"/>
        <rFont val="Inherit"/>
      </rPr>
      <t xml:space="preserve"> (the “senior notes”). The Company received proceeds of </t>
    </r>
    <r>
      <rPr>
        <sz val="9"/>
        <color rgb="FF000000"/>
        <rFont val="Inherit"/>
      </rPr>
      <t>$490.0 million</t>
    </r>
    <r>
      <rPr>
        <sz val="9"/>
        <color theme="1"/>
        <rFont val="Inherit"/>
      </rPr>
      <t xml:space="preserve">, net of a </t>
    </r>
    <r>
      <rPr>
        <sz val="9"/>
        <color rgb="FF000000"/>
        <rFont val="Inherit"/>
      </rPr>
      <t>$10.0 million</t>
    </r>
    <r>
      <rPr>
        <sz val="9"/>
        <color theme="1"/>
        <rFont val="Inherit"/>
      </rPr>
      <t xml:space="preserve"> original issue discount. </t>
    </r>
  </si>
  <si>
    <t xml:space="preserve">Central Debt </t>
  </si>
  <si>
    <r>
      <t xml:space="preserve">As discussed in Note 2, the Company completed the Acquisition of Central on August 6, 2013. Central has approximately </t>
    </r>
    <r>
      <rPr>
        <sz val="9"/>
        <color rgb="FF000000"/>
        <rFont val="Inherit"/>
      </rPr>
      <t>$5 million</t>
    </r>
    <r>
      <rPr>
        <sz val="9"/>
        <color theme="1"/>
        <rFont val="Inherit"/>
      </rPr>
      <t xml:space="preserve"> in various notes payable to financing companies secured by revenue equipment with due dates through May 2015. Additionally, at the closing of the Acquisition, the Company repaid a Central note payable to a bank secured by real estate with a due date of March 2016 including outstanding principal and unpaid interest of </t>
    </r>
    <r>
      <rPr>
        <sz val="9"/>
        <color rgb="FF000000"/>
        <rFont val="Inherit"/>
      </rPr>
      <t>$3.4 million</t>
    </r>
    <r>
      <rPr>
        <sz val="9"/>
        <color theme="1"/>
        <rFont val="Inherit"/>
      </rPr>
      <t>.</t>
    </r>
  </si>
  <si>
    <t>Central Credit Facilities</t>
  </si>
  <si>
    <r>
      <t xml:space="preserve">On November 22, 2011, Central entered into a loan agreement ("Central 2011 Agreement") with a bank to replace its then existing revolving line of credit . The Central 2011 Agreement provided a </t>
    </r>
    <r>
      <rPr>
        <sz val="9"/>
        <color rgb="FF000000"/>
        <rFont val="Inherit"/>
      </rPr>
      <t>$35.0 million</t>
    </r>
    <r>
      <rPr>
        <sz val="9"/>
        <color theme="1"/>
        <rFont val="Inherit"/>
      </rPr>
      <t xml:space="preserve"> revolving line of credit facility. Initial proceeds from the facility were used to repay and replace the previous line of credit. As of December 31, 2012, the balance outstanding on the line was </t>
    </r>
    <r>
      <rPr>
        <sz val="9"/>
        <color rgb="FF000000"/>
        <rFont val="Inherit"/>
      </rPr>
      <t>$2.5 million</t>
    </r>
    <r>
      <rPr>
        <sz val="9"/>
        <color theme="1"/>
        <rFont val="Inherit"/>
      </rPr>
      <t xml:space="preserve"> and the interest accrues at </t>
    </r>
    <r>
      <rPr>
        <sz val="9"/>
        <color rgb="FF000000"/>
        <rFont val="Inherit"/>
      </rPr>
      <t>2.56%</t>
    </r>
    <r>
      <rPr>
        <sz val="9"/>
        <color theme="1"/>
        <rFont val="Inherit"/>
      </rPr>
      <t xml:space="preserve"> based on the LIBOR rate plus </t>
    </r>
    <r>
      <rPr>
        <sz val="9"/>
        <color rgb="FF000000"/>
        <rFont val="Inherit"/>
      </rPr>
      <t>2.25%</t>
    </r>
    <r>
      <rPr>
        <sz val="9"/>
        <color theme="1"/>
        <rFont val="Inherit"/>
      </rPr>
      <t xml:space="preserve">. Additionally, as of December 31, 2012, Central utilized the revolving line of credit to obtain </t>
    </r>
    <r>
      <rPr>
        <sz val="9"/>
        <color rgb="FF000000"/>
        <rFont val="Inherit"/>
      </rPr>
      <t>$6.6 million</t>
    </r>
    <r>
      <rPr>
        <sz val="9"/>
        <color theme="1"/>
        <rFont val="Inherit"/>
      </rPr>
      <t xml:space="preserve"> of letters of credit for its insurance carriers. The revolving line of credit was for a </t>
    </r>
    <r>
      <rPr>
        <sz val="9"/>
        <color rgb="FF000000"/>
        <rFont val="Inherit"/>
      </rPr>
      <t>two</t>
    </r>
    <r>
      <rPr>
        <sz val="9"/>
        <color theme="1"/>
        <rFont val="Inherit"/>
      </rPr>
      <t>-year term through November 2013.</t>
    </r>
  </si>
  <si>
    <r>
      <t xml:space="preserve">On March 8, 2013, Central entered into a credit agreement ("Central 2013 Agreement") to replace its then existing Central 2011 Agreement. The Central 2013 Agreement included a </t>
    </r>
    <r>
      <rPr>
        <sz val="9"/>
        <color rgb="FF000000"/>
        <rFont val="Inherit"/>
      </rPr>
      <t>$50.0 million</t>
    </r>
    <r>
      <rPr>
        <sz val="9"/>
        <color theme="1"/>
        <rFont val="Inherit"/>
      </rPr>
      <t xml:space="preserve"> revolving line of credit, subject to certain limits. The revolving line of credit accrued interest at the LIBOR rate plus </t>
    </r>
    <r>
      <rPr>
        <sz val="9"/>
        <color rgb="FF000000"/>
        <rFont val="Inherit"/>
      </rPr>
      <t>3.5%</t>
    </r>
    <r>
      <rPr>
        <sz val="9"/>
        <color theme="1"/>
        <rFont val="Inherit"/>
      </rPr>
      <t xml:space="preserve">, and could be reduced based on Central's total leverage ratio. Interest rates ranged from the LIBOR rate plus </t>
    </r>
    <r>
      <rPr>
        <sz val="9"/>
        <color rgb="FF000000"/>
        <rFont val="Inherit"/>
      </rPr>
      <t>2.25%</t>
    </r>
    <r>
      <rPr>
        <sz val="9"/>
        <color theme="1"/>
        <rFont val="Inherit"/>
      </rPr>
      <t xml:space="preserve"> to </t>
    </r>
    <r>
      <rPr>
        <sz val="9"/>
        <color rgb="FF000000"/>
        <rFont val="Inherit"/>
      </rPr>
      <t>3.50%</t>
    </r>
    <r>
      <rPr>
        <sz val="9"/>
        <color theme="1"/>
        <rFont val="Inherit"/>
      </rPr>
      <t xml:space="preserve">. Central could borrow up to </t>
    </r>
    <r>
      <rPr>
        <sz val="9"/>
        <color rgb="FF000000"/>
        <rFont val="Inherit"/>
      </rPr>
      <t>85%</t>
    </r>
    <r>
      <rPr>
        <sz val="9"/>
        <color theme="1"/>
        <rFont val="Inherit"/>
      </rPr>
      <t xml:space="preserve"> of eligible billed accounts receivable and </t>
    </r>
    <r>
      <rPr>
        <sz val="9"/>
        <color rgb="FF000000"/>
        <rFont val="Inherit"/>
      </rPr>
      <t>75%</t>
    </r>
    <r>
      <rPr>
        <sz val="9"/>
        <color theme="1"/>
        <rFont val="Inherit"/>
      </rPr>
      <t xml:space="preserve"> of eligible unbilled accounts receivable. </t>
    </r>
  </si>
  <si>
    <r>
      <t xml:space="preserve">The agreement also provided a </t>
    </r>
    <r>
      <rPr>
        <sz val="9"/>
        <color rgb="FF000000"/>
        <rFont val="Inherit"/>
      </rPr>
      <t>$16.0 million</t>
    </r>
    <r>
      <rPr>
        <sz val="9"/>
        <color theme="1"/>
        <rFont val="Inherit"/>
      </rPr>
      <t xml:space="preserve"> term loan, which included quarterly principal payments with a balloon payment of </t>
    </r>
    <r>
      <rPr>
        <sz val="9"/>
        <color rgb="FF000000"/>
        <rFont val="Inherit"/>
      </rPr>
      <t>30.0%</t>
    </r>
    <r>
      <rPr>
        <sz val="9"/>
        <color theme="1"/>
        <rFont val="Inherit"/>
      </rPr>
      <t xml:space="preserve">. The term loan accrued interest at the same rates as the revolving line of credit. </t>
    </r>
  </si>
  <si>
    <r>
      <t xml:space="preserve">As discussed in Note 2 and in conjunction with the Acquisition on August 6, 2013, the Company repaid the outstanding principal, unpaid interest and bank fees associated with Central's revolving line of credit and term loan under the Central 2013 Agreement with for aggregate payments of </t>
    </r>
    <r>
      <rPr>
        <sz val="9"/>
        <color rgb="FF000000"/>
        <rFont val="Inherit"/>
      </rPr>
      <t>$38.0 million</t>
    </r>
    <r>
      <rPr>
        <sz val="9"/>
        <color theme="1"/>
        <rFont val="Inherit"/>
      </rPr>
      <t xml:space="preserve">. The repayment at the closing of the Acquisition resulted in a loss on debt extinguishment of </t>
    </r>
    <r>
      <rPr>
        <sz val="9"/>
        <color rgb="FF000000"/>
        <rFont val="Inherit"/>
      </rPr>
      <t>$0.5 million</t>
    </r>
    <r>
      <rPr>
        <sz val="9"/>
        <color theme="1"/>
        <rFont val="Inherit"/>
      </rPr>
      <t xml:space="preserve"> during the third quarter of 2013, representing the write-off of the unamortized deferred financing fees associated with the Central 2013 Agreement.</t>
    </r>
  </si>
  <si>
    <t>Accounts Receivable Securitization</t>
  </si>
  <si>
    <t>Transfers and Servicing [Abstract]</t>
  </si>
  <si>
    <r>
      <t xml:space="preserve">In June 2013, Swift Receivables Company II, LLC, a Delaware limited liability company (“SRCII”), a wholly-owned bankruptcy-remote special purpose subsidiary, entered into an Amended and Restated Receivables Sale Agreement (the “2013 RSA”) with unrelated financial entities (the “Purchasers”) to replace the Company's prior accounts receivable sale facility ("2011 RSA") and to sell, on a revolving basis, undivided interests in the Company’s accounts receivable. Pursuant to the 2013 RSA, the Company’s receivable originator subsidiaries will sell all of their eligible accounts receivable to SRCII, which in turn sells a variable percentage ownership interest in its accounts receivable to the Purchasers. The 2013 RSA increases the borrowing capacity secured by the receivables from </t>
    </r>
    <r>
      <rPr>
        <sz val="9"/>
        <color rgb="FF000000"/>
        <rFont val="Inherit"/>
      </rPr>
      <t>$275.0 million</t>
    </r>
    <r>
      <rPr>
        <sz val="9"/>
        <color theme="1"/>
        <rFont val="Inherit"/>
      </rPr>
      <t xml:space="preserve"> under the 2011 RSA to </t>
    </r>
    <r>
      <rPr>
        <sz val="9"/>
        <color rgb="FF000000"/>
        <rFont val="Inherit"/>
      </rPr>
      <t>$325.0 million</t>
    </r>
    <r>
      <rPr>
        <sz val="9"/>
        <color theme="1"/>
        <rFont val="Inherit"/>
      </rPr>
      <t xml:space="preserve"> and extends the final maturity date from </t>
    </r>
    <r>
      <rPr>
        <sz val="9"/>
        <color rgb="FF000000"/>
        <rFont val="Inherit"/>
      </rPr>
      <t>June 8, 2014</t>
    </r>
    <r>
      <rPr>
        <sz val="9"/>
        <color theme="1"/>
        <rFont val="Inherit"/>
      </rPr>
      <t xml:space="preserve"> to </t>
    </r>
    <r>
      <rPr>
        <sz val="9"/>
        <color rgb="FF000000"/>
        <rFont val="Inherit"/>
      </rPr>
      <t>July 13, 2016</t>
    </r>
    <r>
      <rPr>
        <sz val="9"/>
        <color theme="1"/>
        <rFont val="Inherit"/>
      </rPr>
      <t xml:space="preserve"> and is subject to customary fees and contains various customary affirmative and negative covenants, representations and warranties, and default and termination provisions. Outstanding balances under the 2013 RSA accrue program fees generally at </t>
    </r>
    <r>
      <rPr>
        <sz val="9"/>
        <color rgb="FF000000"/>
        <rFont val="Inherit"/>
      </rPr>
      <t>commercial paper rates plus 95 basis points</t>
    </r>
    <r>
      <rPr>
        <sz val="9"/>
        <color theme="1"/>
        <rFont val="Inherit"/>
      </rPr>
      <t xml:space="preserve">, down from </t>
    </r>
    <r>
      <rPr>
        <sz val="9"/>
        <color rgb="FF000000"/>
        <rFont val="Inherit"/>
      </rPr>
      <t>commercial paper rates plus 125 basis points</t>
    </r>
    <r>
      <rPr>
        <sz val="9"/>
        <color theme="1"/>
        <rFont val="Inherit"/>
      </rPr>
      <t xml:space="preserve">, and unused capacity is subject to an unused commitment fee of </t>
    </r>
    <r>
      <rPr>
        <sz val="9"/>
        <color rgb="FF000000"/>
        <rFont val="Inherit"/>
      </rPr>
      <t>35 basis points</t>
    </r>
    <r>
      <rPr>
        <sz val="9"/>
        <color theme="1"/>
        <rFont val="Inherit"/>
      </rPr>
      <t xml:space="preserve">, decreasing from </t>
    </r>
    <r>
      <rPr>
        <sz val="9"/>
        <color rgb="FF000000"/>
        <rFont val="Inherit"/>
      </rPr>
      <t>40 basis points</t>
    </r>
    <r>
      <rPr>
        <sz val="9"/>
        <color theme="1"/>
        <rFont val="Inherit"/>
      </rPr>
      <t xml:space="preserve">. Pursuant to the 2013 RSA, collections on the underlying receivables by the Company are held for the benefit of SRCII and the Purchasers in the facility and are unavailable to satisfy claims of the Company and its subsidiaries. The facility qualifies for treatment as a secured borrowing under Topic 860, </t>
    </r>
    <r>
      <rPr>
        <i/>
        <sz val="9"/>
        <color theme="1"/>
        <rFont val="Inherit"/>
      </rPr>
      <t>Transfers and Servicing,</t>
    </r>
    <r>
      <rPr>
        <sz val="9"/>
        <color theme="1"/>
        <rFont val="Inherit"/>
      </rPr>
      <t xml:space="preserve"> and as such, outstanding amounts are carried on the Company’s consolidated balance sheets as a liability.</t>
    </r>
  </si>
  <si>
    <r>
      <t xml:space="preserve">For the </t>
    </r>
    <r>
      <rPr>
        <sz val="9"/>
        <color rgb="FF000000"/>
        <rFont val="Inherit"/>
      </rPr>
      <t>three and nine months ended September 30, 2013</t>
    </r>
    <r>
      <rPr>
        <sz val="9"/>
        <color theme="1"/>
        <rFont val="Inherit"/>
      </rPr>
      <t xml:space="preserve">, the Company incurred program fees of </t>
    </r>
    <r>
      <rPr>
        <sz val="9"/>
        <color rgb="FF000000"/>
        <rFont val="Inherit"/>
      </rPr>
      <t>$0.8 million</t>
    </r>
    <r>
      <rPr>
        <sz val="9"/>
        <color theme="1"/>
        <rFont val="Inherit"/>
      </rPr>
      <t xml:space="preserve"> and </t>
    </r>
    <r>
      <rPr>
        <sz val="9"/>
        <color rgb="FF000000"/>
        <rFont val="Inherit"/>
      </rPr>
      <t>$2.3 million</t>
    </r>
    <r>
      <rPr>
        <sz val="9"/>
        <color theme="1"/>
        <rFont val="Inherit"/>
      </rPr>
      <t xml:space="preserve">, respectively, associated with the 2013 RSA and 2011 RSA, which were recorded in interest expense in the Company's consolidated statements of operations. For the three and nine months ended September 30, 2012, the Company incurred program fees of </t>
    </r>
    <r>
      <rPr>
        <sz val="9"/>
        <color rgb="FF000000"/>
        <rFont val="Inherit"/>
      </rPr>
      <t>$0.8 million</t>
    </r>
    <r>
      <rPr>
        <sz val="9"/>
        <color theme="1"/>
        <rFont val="Inherit"/>
      </rPr>
      <t xml:space="preserve"> and </t>
    </r>
    <r>
      <rPr>
        <sz val="9"/>
        <color rgb="FF000000"/>
        <rFont val="Inherit"/>
      </rPr>
      <t>$2.5 million</t>
    </r>
    <r>
      <rPr>
        <sz val="9"/>
        <color theme="1"/>
        <rFont val="Inherit"/>
      </rPr>
      <t xml:space="preserve"> associated with the 2011 RSA. As discussed in Note 2, the Company borrowed </t>
    </r>
    <r>
      <rPr>
        <sz val="9"/>
        <color rgb="FF000000"/>
        <rFont val="Inherit"/>
      </rPr>
      <t>$100.0 million</t>
    </r>
    <r>
      <rPr>
        <sz val="9"/>
        <color theme="1"/>
        <rFont val="Inherit"/>
      </rPr>
      <t xml:space="preserve"> under the 2013 RSA to fund a portion of the cash consideration paid for the Acquisition on August 6, 2013. As of </t>
    </r>
    <r>
      <rPr>
        <sz val="9"/>
        <color rgb="FF000000"/>
        <rFont val="Inherit"/>
      </rPr>
      <t>September 30, 2013</t>
    </r>
    <r>
      <rPr>
        <sz val="9"/>
        <color theme="1"/>
        <rFont val="Inherit"/>
      </rPr>
      <t xml:space="preserve">, the outstanding borrowing under the 2013 RSA was </t>
    </r>
    <r>
      <rPr>
        <sz val="9"/>
        <color rgb="FF000000"/>
        <rFont val="Inherit"/>
      </rPr>
      <t>$260.0 million</t>
    </r>
    <r>
      <rPr>
        <sz val="9"/>
        <color theme="1"/>
        <rFont val="Inherit"/>
      </rPr>
      <t xml:space="preserve">, including the amounts borrowed to fund the Acquisition noted above, against a total available borrowing base of </t>
    </r>
    <r>
      <rPr>
        <sz val="9"/>
        <color rgb="FF000000"/>
        <rFont val="Inherit"/>
      </rPr>
      <t>$304.8 million</t>
    </r>
    <r>
      <rPr>
        <sz val="9"/>
        <color theme="1"/>
        <rFont val="Inherit"/>
      </rPr>
      <t xml:space="preserve">, leaving </t>
    </r>
    <r>
      <rPr>
        <sz val="9"/>
        <color rgb="FF000000"/>
        <rFont val="Inherit"/>
      </rPr>
      <t>$44.8 million</t>
    </r>
    <r>
      <rPr>
        <sz val="9"/>
        <color theme="1"/>
        <rFont val="Inherit"/>
      </rPr>
      <t xml:space="preserve"> available. As of </t>
    </r>
    <r>
      <rPr>
        <sz val="9"/>
        <color rgb="FF000000"/>
        <rFont val="Inherit"/>
      </rPr>
      <t>December 31, 2012</t>
    </r>
    <r>
      <rPr>
        <sz val="9"/>
        <color theme="1"/>
        <rFont val="Inherit"/>
      </rPr>
      <t xml:space="preserve">, the outstanding borrowing under the 2011 RSA was </t>
    </r>
    <r>
      <rPr>
        <sz val="9"/>
        <color rgb="FF000000"/>
        <rFont val="Inherit"/>
      </rPr>
      <t>$204.0 million</t>
    </r>
    <r>
      <rPr>
        <sz val="9"/>
        <color theme="1"/>
        <rFont val="Inherit"/>
      </rPr>
      <t xml:space="preserve"> against a total available borrowing base of </t>
    </r>
    <r>
      <rPr>
        <sz val="9"/>
        <color rgb="FF000000"/>
        <rFont val="Inherit"/>
      </rPr>
      <t>$268.6 million</t>
    </r>
    <r>
      <rPr>
        <sz val="9"/>
        <color theme="1"/>
        <rFont val="Inherit"/>
      </rPr>
      <t>.</t>
    </r>
  </si>
  <si>
    <t>Capital Leases</t>
  </si>
  <si>
    <t>Leases [Abstract]</t>
  </si>
  <si>
    <r>
      <t xml:space="preserve">The Company leases certain revenue equipment under capital leases. The Company’s capital leases are typically structured with balloon payments at the end of the lease term equal to the residual value the Company is contracted to receive from certain equipment manufacturers upon sale or trade back to the manufacturers. The Company is obligated to pay the balloon payments at the end of the leased term whether or not it receives the proceeds of the contracted residual values from the respective manufacturers. Certain leases contain renewal or fixed price purchase option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the present value of obligations under capital leases totaled </t>
    </r>
    <r>
      <rPr>
        <sz val="9"/>
        <color rgb="FF000000"/>
        <rFont val="Inherit"/>
      </rPr>
      <t>$193.0 million</t>
    </r>
    <r>
      <rPr>
        <sz val="9"/>
        <color theme="1"/>
        <rFont val="Inherit"/>
      </rPr>
      <t xml:space="preserve"> and </t>
    </r>
    <r>
      <rPr>
        <sz val="9"/>
        <color rgb="FF000000"/>
        <rFont val="Inherit"/>
      </rPr>
      <t>$177.9 million</t>
    </r>
    <r>
      <rPr>
        <sz val="9"/>
        <color theme="1"/>
        <rFont val="Inherit"/>
      </rPr>
      <t xml:space="preserve">, of which the current portion was </t>
    </r>
    <r>
      <rPr>
        <sz val="9"/>
        <color rgb="FF000000"/>
        <rFont val="Inherit"/>
      </rPr>
      <t>$53.9 million</t>
    </r>
    <r>
      <rPr>
        <sz val="9"/>
        <color theme="1"/>
        <rFont val="Inherit"/>
      </rPr>
      <t xml:space="preserve"> and </t>
    </r>
    <r>
      <rPr>
        <sz val="9"/>
        <color rgb="FF000000"/>
        <rFont val="Inherit"/>
      </rPr>
      <t>$54.6 million</t>
    </r>
    <r>
      <rPr>
        <sz val="9"/>
        <color theme="1"/>
        <rFont val="Inherit"/>
      </rPr>
      <t xml:space="preserve">, respectively. The leases are collateralized by revenue equipment with a cost of </t>
    </r>
    <r>
      <rPr>
        <sz val="9"/>
        <color rgb="FF000000"/>
        <rFont val="Inherit"/>
      </rPr>
      <t>$354.5 million</t>
    </r>
    <r>
      <rPr>
        <sz val="9"/>
        <color theme="1"/>
        <rFont val="Inherit"/>
      </rPr>
      <t xml:space="preserve"> and accumulated amortization of </t>
    </r>
    <r>
      <rPr>
        <sz val="9"/>
        <color rgb="FF000000"/>
        <rFont val="Inherit"/>
      </rPr>
      <t>$135.6 million</t>
    </r>
    <r>
      <rPr>
        <sz val="9"/>
        <color theme="1"/>
        <rFont val="Inherit"/>
      </rPr>
      <t xml:space="preserve"> as of </t>
    </r>
    <r>
      <rPr>
        <sz val="9"/>
        <color rgb="FF000000"/>
        <rFont val="Inherit"/>
      </rPr>
      <t>September 30, 2013</t>
    </r>
    <r>
      <rPr>
        <sz val="9"/>
        <color theme="1"/>
        <rFont val="Inherit"/>
      </rPr>
      <t>. The amortization of the equipment under capital leases is included in depreciation and amortization expense in the Company’s consolidated statements of operations.</t>
    </r>
  </si>
  <si>
    <t>Derivative Financial Instruments</t>
  </si>
  <si>
    <t>Derivative Instruments and Hedging Activities Disclosure [Abstract]</t>
  </si>
  <si>
    <r>
      <t xml:space="preserve">In April 2011, as contemplated by the then existing credit facility, the Company entered into </t>
    </r>
    <r>
      <rPr>
        <sz val="9"/>
        <color rgb="FF000000"/>
        <rFont val="Inherit"/>
      </rPr>
      <t>two</t>
    </r>
    <r>
      <rPr>
        <sz val="9"/>
        <color theme="1"/>
        <rFont val="Inherit"/>
      </rPr>
      <t xml:space="preserve"> forward-starting interest rate swap agreements with a notional amount of </t>
    </r>
    <r>
      <rPr>
        <sz val="9"/>
        <color rgb="FF000000"/>
        <rFont val="Inherit"/>
      </rPr>
      <t>$350.0 million</t>
    </r>
    <r>
      <rPr>
        <sz val="9"/>
        <color theme="1"/>
        <rFont val="Inherit"/>
      </rPr>
      <t xml:space="preserve">. These interest rate swaps were effective in </t>
    </r>
    <r>
      <rPr>
        <sz val="9"/>
        <color rgb="FF000000"/>
        <rFont val="Inherit"/>
      </rPr>
      <t>January 2013</t>
    </r>
    <r>
      <rPr>
        <sz val="9"/>
        <color theme="1"/>
        <rFont val="Inherit"/>
      </rPr>
      <t xml:space="preserve"> and have a maturity date of </t>
    </r>
    <r>
      <rPr>
        <sz val="9"/>
        <color rgb="FF000000"/>
        <rFont val="Inherit"/>
      </rPr>
      <t>July 2015</t>
    </r>
    <r>
      <rPr>
        <sz val="9"/>
        <color theme="1"/>
        <rFont val="Inherit"/>
      </rPr>
      <t xml:space="preserve">. On April 27, 2011 (“designation date”), the Company designated and qualified these interest rate swaps as cash flow hedges. Subsequent to the designation date, the effective portion of the changes in estimated fair value of the designated swaps was recorded in accumulated OCI and is thereafter recognized to derivative interest expense as the interest on the hedged debt affects earnings, which hedged interest accruals began in January 2013.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changes in estimated fair value of the designated interest rate swap agreements totaling </t>
    </r>
    <r>
      <rPr>
        <sz val="9"/>
        <color rgb="FF000000"/>
        <rFont val="Inherit"/>
      </rPr>
      <t>$0.1 million</t>
    </r>
    <r>
      <rPr>
        <sz val="9"/>
        <color theme="1"/>
        <rFont val="Inherit"/>
      </rPr>
      <t xml:space="preserve"> and </t>
    </r>
    <r>
      <rPr>
        <sz val="9"/>
        <color rgb="FF000000"/>
        <rFont val="Inherit"/>
      </rPr>
      <t>$1.8 million</t>
    </r>
    <r>
      <rPr>
        <sz val="9"/>
        <color theme="1"/>
        <rFont val="Inherit"/>
      </rPr>
      <t>, net-of-tax, respectively, were reflected in accumulated OCI. Refer to Note 13 below for further discussion of the Company’s estimated fair value methodology.</t>
    </r>
  </si>
  <si>
    <r>
      <t xml:space="preserve">As discussed in Note 9—Debt and Financing Transactions, on March 7, 2013, the Company entered into the 2013 Agreement replacing the 2012 Agreement dated March 6, 2012. Due to the incorporation of a new interest rate floor provision in the 2013 Agreement, the Company concluded as of February 28, 2013, the outstanding interest rate swaps would no longer be highly effective in achieving offsetting changes in cash flows related to the hedged interest payments. As a result, the Company de-designated the hedges as of February 28, 2013 (“de-designation date”). Beginning on March 1, 2013, the effective portion of the change in fair value of interest rate swaps prior to the change (i.e. amounts previously recorded in accumulated OCI) have been and will continue to be amortized as derivative interest expense over the period of the originally designated hedged interest payments through </t>
    </r>
    <r>
      <rPr>
        <sz val="9"/>
        <color rgb="FF000000"/>
        <rFont val="Inherit"/>
      </rPr>
      <t>July 2015</t>
    </r>
    <r>
      <rPr>
        <sz val="9"/>
        <color theme="1"/>
        <rFont val="Inherit"/>
      </rPr>
      <t>. Following the de-designation date, changes in fair value of the interest rate swaps are immediately recognized in the consolidated statements of operations as derivative interest expense.</t>
    </r>
  </si>
  <si>
    <t>Central Interest Rate Swap</t>
  </si>
  <si>
    <r>
      <t xml:space="preserve">In connection with the note payable to a bank due March 2016, Central entered into an interest rate swap agreement to manage its interest rate exposure. The interest rate swap agreement was designated as a cash flow hedge. The interest rate swap agreement reduced the effect of changes in interest rates on the floating rate associated with this note. As of December 31, 2012 the interest rate swap agreement had a notional principal amount of </t>
    </r>
    <r>
      <rPr>
        <sz val="9"/>
        <color rgb="FF000000"/>
        <rFont val="Inherit"/>
      </rPr>
      <t>$4.1 million</t>
    </r>
    <r>
      <rPr>
        <sz val="9"/>
        <color theme="1"/>
        <rFont val="Inherit"/>
      </rPr>
      <t xml:space="preserve">. The agreement effectively changed Central's interest rate exposure on this note to a fixed rate of </t>
    </r>
    <r>
      <rPr>
        <sz val="9"/>
        <color rgb="FF000000"/>
        <rFont val="Inherit"/>
      </rPr>
      <t>8.9 percent</t>
    </r>
    <r>
      <rPr>
        <sz val="9"/>
        <color theme="1"/>
        <rFont val="Inherit"/>
      </rPr>
      <t xml:space="preserve">. </t>
    </r>
  </si>
  <si>
    <r>
      <t xml:space="preserve">As discussed in Note 2 and in conjunction with the Acquisition on August 6, 2013, the Company repaid </t>
    </r>
    <r>
      <rPr>
        <sz val="9"/>
        <color rgb="FF000000"/>
        <rFont val="Inherit"/>
      </rPr>
      <t>$0.3 million</t>
    </r>
    <r>
      <rPr>
        <sz val="9"/>
        <color theme="1"/>
        <rFont val="Inherit"/>
      </rPr>
      <t xml:space="preserve"> to terminate Central's interest rate swap agreements.</t>
    </r>
  </si>
  <si>
    <t>The following table presents the changes in fair value, pre-tax of derivatives designated as cash flow hedges had on accumulated OCI and earnings (in thousands): </t>
  </si>
  <si>
    <t>Amount of loss recognized in OCI on derivatives (effective portion)</t>
  </si>
  <si>
    <t>Amount of loss reclassified from accumulated OCI into income as “Derivative interest expense” (effective portion)</t>
  </si>
  <si>
    <t>(1,106</t>
  </si>
  <si>
    <t>(448</t>
  </si>
  <si>
    <t>(2,065</t>
  </si>
  <si>
    <t>(5,101</t>
  </si>
  <si>
    <t>The following tables presents information about pre-tax gains and losses recognized in earnings on the Company’s interest rate derivative contracts that were de-designated on February 28, 2013 as hedging instruments under ASC Topic 815, is as follows (in thousands): </t>
  </si>
  <si>
    <t>Amount of loss recognized in income as “Derivative interest expense”</t>
  </si>
  <si>
    <t>(359</t>
  </si>
  <si>
    <t>(494</t>
  </si>
  <si>
    <r>
      <t xml:space="preserve">As of </t>
    </r>
    <r>
      <rPr>
        <sz val="9"/>
        <color rgb="FF000000"/>
        <rFont val="Inherit"/>
      </rPr>
      <t>September 30, 2013</t>
    </r>
    <r>
      <rPr>
        <sz val="9"/>
        <color theme="1"/>
        <rFont val="Inherit"/>
      </rPr>
      <t xml:space="preserve">, </t>
    </r>
    <r>
      <rPr>
        <sz val="9"/>
        <color rgb="FF000000"/>
        <rFont val="Inherit"/>
      </rPr>
      <t>$5.5 million</t>
    </r>
    <r>
      <rPr>
        <sz val="9"/>
        <color theme="1"/>
        <rFont val="Inherit"/>
      </rPr>
      <t xml:space="preserve"> of deferred losses on derivatives in accumulated OCI is expected to be reclassified to earnings within the next 12 months.</t>
    </r>
  </si>
  <si>
    <t>Fair Value Measurement</t>
  </si>
  <si>
    <t>Fair Value Disclosures [Abstract]</t>
  </si>
  <si>
    <r>
      <t xml:space="preserve">Topic 820, </t>
    </r>
    <r>
      <rPr>
        <i/>
        <sz val="9"/>
        <color theme="1"/>
        <rFont val="Inherit"/>
      </rPr>
      <t>Fair Value Measurements and Disclosures,</t>
    </r>
    <r>
      <rPr>
        <sz val="9"/>
        <color theme="1"/>
        <rFont val="Inherit"/>
      </rPr>
      <t xml:space="preserve">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the amounts that will actually be realized or paid at settlement or maturity of the instruments in the future could be significantly different.</t>
    </r>
  </si>
  <si>
    <t>The tables below exclude certain financial instruments. The excluded financial instruments are as follows: cash and cash equivalents, restricted cash, accounts receivable, net, income tax refund receivable and accounts payable. The estimated fair value of these financial instruments approximate carrying value as they are short-term in nature. The table below also excludes financial instruments reported at estimated fair value on a recurring basis. See “— Recurring Fair Value Measurements.” All remaining balance sheet amounts excluded from the table below are not considered financial instruments subject to this disclosure.</t>
  </si>
  <si>
    <r>
      <t xml:space="preserve">The following table presents the carrying amounts and estimated fair values of the Company’s financial instrument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in thousands): </t>
    </r>
  </si>
  <si>
    <t>Carrying</t>
  </si>
  <si>
    <t>Fair Value</t>
  </si>
  <si>
    <t>Financial Assets:</t>
  </si>
  <si>
    <t>Restricted investments</t>
  </si>
  <si>
    <t>Financial Liabilities:</t>
  </si>
  <si>
    <t>Senior secured first lien term loan B-1 tranche (2013 Agreement)</t>
  </si>
  <si>
    <t>Senior secured first lien term loan B-2 tranche (2013 Agreement)</t>
  </si>
  <si>
    <t>Senior secured first lien term loan B-1 tranche (2012 Agreement)</t>
  </si>
  <si>
    <t>Senior secured first lien term loan B-2 tranche (2012 Agreement)</t>
  </si>
  <si>
    <t>Senior second priority secured notes</t>
  </si>
  <si>
    <t>Central Financial Liabilities:</t>
  </si>
  <si>
    <t>Various notes payables to financing companies, due dates through May 2015, secured by revenue equipment</t>
  </si>
  <si>
    <t>Note payable to a bank, due March 2016</t>
  </si>
  <si>
    <t>Note payable to a financing company, due June 2013</t>
  </si>
  <si>
    <r>
      <t xml:space="preserve">The carrying amounts shown in the table (other than the restricted investments, and the securitization of accounts receivable) are included in the consolidated balance sheets in long-term debt and obligations under capital leases. The estimated fair values of the financial instruments shown in the above table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t>
    </r>
  </si>
  <si>
    <t>The following summary presents a description of the methods and assumptions used to estimate the fair value of each class of financial instrument.</t>
  </si>
  <si>
    <t>The estimated fair value of the Company’s restricted investments is based on quoted prices in active markets that are readily and regularly obtainable.</t>
  </si>
  <si>
    <t>First lien term loans and senior second priority secured notes</t>
  </si>
  <si>
    <t>The estimated fair values of the first lien term loan and senior second priority secured notes were determined by bid prices in trades between qualified institutional buyers.</t>
  </si>
  <si>
    <t xml:space="preserve">Central Notes Payables </t>
  </si>
  <si>
    <t>Fair value is assumed to approximate carrying values for these financial instruments since they are short term in nature, or had stated interest rates that approximate the interest rates available to the Company as of the reporting date.</t>
  </si>
  <si>
    <t>Securitization of Accounts Receivable</t>
  </si>
  <si>
    <r>
      <t xml:space="preserve">The Company’s securitization of accounts receivable consists of borrowings outstanding pursuant to the Company’s 2013 RSA and 2011 RSA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 as discussed in Note 10. Its fair value is estimated by discounting future cash flows using a discount rate commensurate with the uncertainty involved.</t>
    </r>
  </si>
  <si>
    <t>Fair value hierarchy</t>
  </si>
  <si>
    <t>ASC Topic 820 establishes a framework for measuring fair value in accordance with GAAP and expands financial statement disclosure requirements for fair value measurements. ASC Topic 820 further specifies a hierarchy of valuation techniques, which is based on whether the inputs into the valuation technique are observable or unobservable. The hierarchy is as follows:</t>
  </si>
  <si>
    <t>•</t>
  </si>
  <si>
    <r>
      <t>Level 1</t>
    </r>
    <r>
      <rPr>
        <sz val="9"/>
        <color theme="1"/>
        <rFont val="Inherit"/>
      </rPr>
      <t xml:space="preserve"> — Valuation techniques in which all significant inputs are quoted prices from active markets for assets or liabilities that are identical to the assets or liabilities being measured.</t>
    </r>
  </si>
  <si>
    <r>
      <t>Level 2</t>
    </r>
    <r>
      <rPr>
        <sz val="9"/>
        <color theme="1"/>
        <rFont val="Inherit"/>
      </rPr>
      <t xml:space="preserve">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t>
    </r>
  </si>
  <si>
    <r>
      <t>Level 3 —</t>
    </r>
    <r>
      <rPr>
        <sz val="9"/>
        <color theme="1"/>
        <rFont val="Inherit"/>
      </rPr>
      <t xml:space="preserve">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r>
  </si>
  <si>
    <r>
      <t xml:space="preserve">When available, the Company uses quoted market prices to determine the estimated fair value of an asset or liability. If quoted market prices are not available, the Company will measure fair value using valuation techniques that use, when possible, current market-based or independently-sourced market parameters, such as interest rates and currency rates. The level in the fair value hierarchy within which a fair measurement in its entirety falls is based on the lowest level input that is significant to the estimated fair value measurement in its entirety. Following is a brief summary of the Company’s classification within the fair value hierarchy of each major category of assets and liabilities that it measures and reports on its consolidated balance sheets at estimated fair value on a recurring basis as of </t>
    </r>
    <r>
      <rPr>
        <sz val="9"/>
        <color rgb="FF000000"/>
        <rFont val="Inherit"/>
      </rPr>
      <t>September 30, 2013</t>
    </r>
    <r>
      <rPr>
        <sz val="9"/>
        <color theme="1"/>
        <rFont val="Inherit"/>
      </rPr>
      <t>:</t>
    </r>
  </si>
  <si>
    <r>
      <t>Interest rate swaps.</t>
    </r>
    <r>
      <rPr>
        <sz val="9"/>
        <color theme="1"/>
        <rFont val="Inherit"/>
      </rPr>
      <t xml:space="preserve"> The Company’s interest rate swaps are not actively traded but are valued using valuation models and credit valuation adjustments, both of which use significant inputs that are observable in active markets over the terms of the instruments the Company holds, and accordingly, the Company classified these valuation techniques as Level 2 in the hierarchy. Interest rate yield curves and credit spreads derived from trading levels of the Company’s first lien term loan are the significant inputs into these valuation models. These inputs are observable in active markets over the terms of the instruments the Company holds. The Company considers the effect of its own credit standing and that of its counterparties in the valuations of its derivative financial instruments.</t>
    </r>
  </si>
  <si>
    <t>Recurring Fair Value Measurements</t>
  </si>
  <si>
    <r>
      <t xml:space="preserve">As of </t>
    </r>
    <r>
      <rPr>
        <sz val="9"/>
        <color rgb="FF000000"/>
        <rFont val="Inherit"/>
      </rPr>
      <t>September 30, 2013</t>
    </r>
    <r>
      <rPr>
        <sz val="9"/>
        <color theme="1"/>
        <rFont val="Inherit"/>
      </rPr>
      <t xml:space="preserve"> and December 31, 2012, no assets of the Company were measured at estimated fair value on a recurring basi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information about inputs into the estimated fair value measurements of each major category of the Company’s liabilities that were measured at estimated fair value on a recurring basis in periods subsequent to their initial recognition was as follows (in thousands):</t>
    </r>
  </si>
  <si>
    <t>Fair Value Measurements at Reporting Date Using</t>
  </si>
  <si>
    <t>Description</t>
  </si>
  <si>
    <t>Fair Value</t>
  </si>
  <si>
    <t>Quoted Prices in</t>
  </si>
  <si>
    <t>Active  Markets for</t>
  </si>
  <si>
    <t>Identical Assets or</t>
  </si>
  <si>
    <t>Liabilities</t>
  </si>
  <si>
    <t>(Level 1)</t>
  </si>
  <si>
    <t>Significant</t>
  </si>
  <si>
    <t>Observable</t>
  </si>
  <si>
    <t>Inputs</t>
  </si>
  <si>
    <t>(Level 2)</t>
  </si>
  <si>
    <t>Unobservable</t>
  </si>
  <si>
    <t>(Level 3)</t>
  </si>
  <si>
    <t>As of September 30, 2013</t>
  </si>
  <si>
    <t>Interest rate swaps</t>
  </si>
  <si>
    <t>As of December 31, 2012 (Recast)</t>
  </si>
  <si>
    <t>Nonrecurring Fair Value Measurements</t>
  </si>
  <si>
    <r>
      <t xml:space="preserve">As of </t>
    </r>
    <r>
      <rPr>
        <sz val="9"/>
        <color rgb="FF000000"/>
        <rFont val="Inherit"/>
      </rPr>
      <t>September 30, 2013</t>
    </r>
    <r>
      <rPr>
        <sz val="9"/>
        <color theme="1"/>
        <rFont val="Inherit"/>
      </rPr>
      <t xml:space="preserve">, no assets of the Company were measured at estimated fair value on a nonrecurring basis. As of </t>
    </r>
    <r>
      <rPr>
        <sz val="9"/>
        <color rgb="FF000000"/>
        <rFont val="Inherit"/>
      </rPr>
      <t>December 31, 2012</t>
    </r>
    <r>
      <rPr>
        <sz val="9"/>
        <color theme="1"/>
        <rFont val="Inherit"/>
      </rPr>
      <t>, information about inputs into the estimated fair value measurements of the Company’s assets that were measured at estimated fair value on a nonrecurring basis in the period is as follows (in thousands):</t>
    </r>
  </si>
  <si>
    <t>Fair Value Measurements at Reporting Date Using</t>
  </si>
  <si>
    <t>Estimated Fair Value</t>
  </si>
  <si>
    <t>Quoted Prices</t>
  </si>
  <si>
    <t>in Active</t>
  </si>
  <si>
    <t>Markets for</t>
  </si>
  <si>
    <t>Identical Assets (Level 1)</t>
  </si>
  <si>
    <t>Observable Inputs (Level 2)</t>
  </si>
  <si>
    <t>Unobservable Inputs (Level 3)</t>
  </si>
  <si>
    <t>Total Gains (Losses)</t>
  </si>
  <si>
    <t>As of December 31, 2012</t>
  </si>
  <si>
    <t>Real property</t>
  </si>
  <si>
    <t>(1,065</t>
  </si>
  <si>
    <t>(2,322</t>
  </si>
  <si>
    <t>Note receivable</t>
  </si>
  <si>
    <t>(5,979</t>
  </si>
  <si>
    <r>
      <t xml:space="preserve">As of </t>
    </r>
    <r>
      <rPr>
        <sz val="9"/>
        <color rgb="FF000000"/>
        <rFont val="Inherit"/>
      </rPr>
      <t>December 31, 2012</t>
    </r>
    <r>
      <rPr>
        <sz val="9"/>
        <color theme="1"/>
        <rFont val="Inherit"/>
      </rPr>
      <t xml:space="preserve">, a deposit related to the purchase of certain fuel technology equipment and a related asset were written off as the supplier ceased operations, resulting in a pre-tax impairment of </t>
    </r>
    <r>
      <rPr>
        <sz val="9"/>
        <color rgb="FF000000"/>
        <rFont val="Inherit"/>
      </rPr>
      <t>$2.3 million</t>
    </r>
    <r>
      <rPr>
        <sz val="9"/>
        <color theme="1"/>
        <rFont val="Inherit"/>
      </rPr>
      <t xml:space="preserve">. Swift Power Services, LLC (“SPS”), an entity in which the Company owns a minority interest, failed to make its first scheduled principal payment and quarterly interest payment to the Company on </t>
    </r>
    <r>
      <rPr>
        <sz val="9"/>
        <color rgb="FF000000"/>
        <rFont val="Inherit"/>
      </rPr>
      <t>December 31, 2012</t>
    </r>
    <r>
      <rPr>
        <sz val="9"/>
        <color theme="1"/>
        <rFont val="Inherit"/>
      </rPr>
      <t xml:space="preserve"> due to a decline in its financial performance resulting from, among other things, a legal dispute with the former owners and its primary customer. This caused the Company to re-evaluate the secured promissory note due from SPS for impairment, which resulted in a </t>
    </r>
    <r>
      <rPr>
        <sz val="9"/>
        <color rgb="FF000000"/>
        <rFont val="Inherit"/>
      </rPr>
      <t>$6.0 million</t>
    </r>
    <r>
      <rPr>
        <sz val="9"/>
        <color theme="1"/>
        <rFont val="Inherit"/>
      </rPr>
      <t xml:space="preserve"> pre-tax adjustment that was recorded in Impairments of non-operating assets in the fourth quarter of </t>
    </r>
    <r>
      <rPr>
        <sz val="9"/>
        <color rgb="FF000000"/>
        <rFont val="Inherit"/>
      </rPr>
      <t>2012</t>
    </r>
    <r>
      <rPr>
        <sz val="9"/>
        <color theme="1"/>
        <rFont val="Inherit"/>
      </rPr>
      <t xml:space="preserve">. In accordance with the provisions of ASC Topic 360, </t>
    </r>
    <r>
      <rPr>
        <i/>
        <sz val="9"/>
        <color theme="1"/>
        <rFont val="Inherit"/>
      </rPr>
      <t>Property, Plant and Equipment</t>
    </r>
    <r>
      <rPr>
        <sz val="9"/>
        <color theme="1"/>
        <rFont val="Inherit"/>
      </rPr>
      <t xml:space="preserve">, real property with a carrying amount of </t>
    </r>
    <r>
      <rPr>
        <sz val="9"/>
        <color rgb="FF000000"/>
        <rFont val="Inherit"/>
      </rPr>
      <t>$1.7 million</t>
    </r>
    <r>
      <rPr>
        <sz val="9"/>
        <color theme="1"/>
        <rFont val="Inherit"/>
      </rPr>
      <t xml:space="preserve"> was written down to its estimated fair value of </t>
    </r>
    <r>
      <rPr>
        <sz val="9"/>
        <color rgb="FF000000"/>
        <rFont val="Inherit"/>
      </rPr>
      <t>$0.6 million</t>
    </r>
    <r>
      <rPr>
        <sz val="9"/>
        <color theme="1"/>
        <rFont val="Inherit"/>
      </rPr>
      <t xml:space="preserve"> during the first quarter of </t>
    </r>
    <r>
      <rPr>
        <sz val="9"/>
        <color rgb="FF000000"/>
        <rFont val="Inherit"/>
      </rPr>
      <t>2012</t>
    </r>
    <r>
      <rPr>
        <sz val="9"/>
        <color theme="1"/>
        <rFont val="Inherit"/>
      </rPr>
      <t xml:space="preserve">, resulting in an impairment charge of </t>
    </r>
    <r>
      <rPr>
        <sz val="9"/>
        <color rgb="FF000000"/>
        <rFont val="Inherit"/>
      </rPr>
      <t>$1.1 million</t>
    </r>
    <r>
      <rPr>
        <sz val="9"/>
        <color theme="1"/>
        <rFont val="Inherit"/>
      </rPr>
      <t>, which was included in Impairments in the Company’s consolidated statements of operations. The impairment of this asset was identified due to the Company’s decision to no longer use this property for its initial intended purpose. The Company estimated its fair value using significant unobservable inputs because there have been no recent sales of similar properties in the market place.</t>
    </r>
  </si>
  <si>
    <t>Earnings Per Share</t>
  </si>
  <si>
    <t>Earnings Per Share [Abstract]</t>
  </si>
  <si>
    <t>Earnings per Share</t>
  </si>
  <si>
    <t>The computation of basic and diluted earnings per share is as follows:</t>
  </si>
  <si>
    <t>(In thousands, except</t>
  </si>
  <si>
    <t>per share amounts)</t>
  </si>
  <si>
    <t>Basic:</t>
  </si>
  <si>
    <t>Weighted average common shares outstanding</t>
  </si>
  <si>
    <t>Diluted:</t>
  </si>
  <si>
    <t>Dilutive effect of stock options</t>
  </si>
  <si>
    <t>Total weighted average diluted shares outstanding</t>
  </si>
  <si>
    <r>
      <t xml:space="preserve">Anti-dilutive shares excluded from the diluted earnings per share calculation </t>
    </r>
    <r>
      <rPr>
        <sz val="6"/>
        <color theme="1"/>
        <rFont val="Inherit"/>
      </rPr>
      <t>(1)</t>
    </r>
  </si>
  <si>
    <t>Earnings per share:</t>
  </si>
  <si>
    <t>Basic earnings per share</t>
  </si>
  <si>
    <t>Diluted earnings per share</t>
  </si>
  <si>
    <t>Impact of outstanding options to purchase shares of the Company’s Class A common stock were anti-dilutive because the options exercise price was greater than the average market price of the common shares and were excluded from the calculation of diluted earnings per share.</t>
  </si>
  <si>
    <r>
      <t xml:space="preserve">As of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here were </t>
    </r>
    <r>
      <rPr>
        <sz val="9"/>
        <color rgb="FF000000"/>
        <rFont val="Inherit"/>
      </rPr>
      <t>5,451,280</t>
    </r>
    <r>
      <rPr>
        <sz val="9"/>
        <color theme="1"/>
        <rFont val="Inherit"/>
      </rPr>
      <t xml:space="preserve"> and </t>
    </r>
    <r>
      <rPr>
        <sz val="9"/>
        <color rgb="FF000000"/>
        <rFont val="Inherit"/>
      </rPr>
      <t>5,852,155</t>
    </r>
    <r>
      <rPr>
        <sz val="9"/>
        <color theme="1"/>
        <rFont val="Inherit"/>
      </rPr>
      <t xml:space="preserve"> options outstanding, respectively.</t>
    </r>
  </si>
  <si>
    <t>Contingencies</t>
  </si>
  <si>
    <t>Commitments and Contingencies Disclosure [Abstract]</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t>
  </si>
  <si>
    <t>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2004 owner-operator class action litigation</t>
  </si>
  <si>
    <r>
      <t xml:space="preserve">On </t>
    </r>
    <r>
      <rPr>
        <sz val="9"/>
        <color rgb="FF000000"/>
        <rFont val="Inherit"/>
      </rPr>
      <t>January 30, 2004</t>
    </r>
    <r>
      <rPr>
        <sz val="9"/>
        <color theme="1"/>
        <rFont val="Inherit"/>
      </rPr>
      <t xml:space="preserve">, a class action lawsuit was filed by </t>
    </r>
    <r>
      <rPr>
        <sz val="9"/>
        <color rgb="FF000000"/>
        <rFont val="Inherit"/>
      </rPr>
      <t>Leonel Garza</t>
    </r>
    <r>
      <rPr>
        <sz val="9"/>
        <color theme="1"/>
        <rFont val="Inherit"/>
      </rPr>
      <t xml:space="preserve"> on behalf of himself and all similarly situated persons against Swift Transportation: Garza vs. Swift Transportation Co., Inc., Case No. CV7-472, or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 month period under a one 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The Company intends to continue to pursue all available appellate relief supported by the record, which the Company believes demonstrates that the class is improperly certified and, further, that the claims raised have no merit. The Company retains all of its defenses against liability and damages. The final disposition of this case and the impact of such final disposition cannot be determined at this time.</t>
    </r>
  </si>
  <si>
    <t>Owner-operator misclassification class action litigation</t>
  </si>
  <si>
    <r>
      <t xml:space="preserve">On </t>
    </r>
    <r>
      <rPr>
        <sz val="9"/>
        <color rgb="FF000000"/>
        <rFont val="Inherit"/>
      </rPr>
      <t>December 22, 2009</t>
    </r>
    <r>
      <rPr>
        <sz val="9"/>
        <color theme="1"/>
        <rFont val="Inherit"/>
      </rPr>
      <t xml:space="preserve">, a class action lawsuit was filed against Swift Transportation and IEL: </t>
    </r>
    <r>
      <rPr>
        <sz val="9"/>
        <color rgb="FF000000"/>
        <rFont val="Inherit"/>
      </rPr>
      <t>John Doe 1 and Joseph Sheer</t>
    </r>
    <r>
      <rPr>
        <sz val="9"/>
        <color theme="1"/>
        <rFont val="Inherit"/>
      </rPr>
      <t xml:space="preserve"> v. Swift Transportation Co., Inc., and Interstate Equipment Leasing, Inc., Jerry Moyes, and Chad Killebrew, Case No. 9-CIV-10376 filed in the United States District Court for the Southern District of New York, or the Sheer Complaint. The putative class involves owner-operators alleging that Swift Transportation misclassified owner-operators as independent contractors in violation of the federal Fair Labor Standards Act, or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200 other current or former owner-operators have joined this lawsuit. Upon Swift’s motion, the matter has been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court further denied plaintiff’s motion for preliminary injunction and motion for conditional class certification. The Court also denied plaintiff’s request to arbitrate the matter as a class. The plaintiff filed a petition for a writ of mandamus asking that the District Court’s order be vacated. On July 27, 2011, the court denied the plaintiff’s petition for writ of mandamus and the plaintiff’s filed another request for interlocutory appeal. On December 9, 2011, the court permitted the plaintiffs to proceed with their interlocutory appeal. The Company intends to vigorously defend against any arbitration proceedings. The final disposition of this case and the impact of such final disposition cannot be determined at this time.</t>
    </r>
  </si>
  <si>
    <t>California wage, meal and rest employee class action</t>
  </si>
  <si>
    <r>
      <t xml:space="preserve">On </t>
    </r>
    <r>
      <rPr>
        <sz val="9"/>
        <color rgb="FF000000"/>
        <rFont val="Inherit"/>
      </rPr>
      <t>March 22, 2010</t>
    </r>
    <r>
      <rPr>
        <sz val="9"/>
        <color theme="1"/>
        <rFont val="Inherit"/>
      </rPr>
      <t xml:space="preserve">, a class action lawsuit was filed by </t>
    </r>
    <r>
      <rPr>
        <sz val="9"/>
        <color rgb="FF000000"/>
        <rFont val="Inherit"/>
      </rPr>
      <t>John Burnell</t>
    </r>
    <r>
      <rPr>
        <sz val="9"/>
        <color theme="1"/>
        <rFont val="Inherit"/>
      </rPr>
      <t xml:space="preserve">, individually and on behalf of all other similarly situated persons against Swift Transportation: </t>
    </r>
    <r>
      <rPr>
        <sz val="9"/>
        <color rgb="FF000000"/>
        <rFont val="Inherit"/>
      </rPr>
      <t>John Burnell</t>
    </r>
    <r>
      <rPr>
        <sz val="9"/>
        <color theme="1"/>
        <rFont val="Inherit"/>
      </rPr>
      <t xml:space="preserve"> and all others similarly situated v. Swift Transportation Co., Inc. , Case No. CIVDS 1004377 filed in the Superior Court of the State of California, for the County of San Bernardino, or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The Burnell Complaint was subject to a stay of proceedings pending determination of similar issues in a case unrelated to Swift, Brinker v Hohnbaum, which was then pending before the California Supreme Court. A ruling was entered in the Brinker matter and in August 2012 the stay in the Burnell Complaint was lifted.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S. District Court for the Central District of California granted the Company's motion for judgment on the pleadings and dismissed plaintiff's claims that are based on alleged violations of meal and rest periods set forth in the California Labor Code.</t>
    </r>
  </si>
  <si>
    <t>On April 5, 2012, the Company was served with an additional class action complaint alleging facts similar to those as set forth in the Burnell Complaint. This new class action is James R. Rudsell, on behalf of himself and all others similarly situated v. Swift Transportation Co. of Arizona, LLC and Swift Transportation Company, Case No. CIVDS 1200255, in the Superior Court of California for the County of San Bernardino, or the Rudsell Complaint.</t>
  </si>
  <si>
    <t>The issue of class certification must first be resolved before the court will address the merits of the case, and we retain all of our defenses against liability and damages pending a determination of class certification. The Company intends to vigorously defend certification of the class in both matters as well as the merits of these matters should the classes be certified. The final disposition of both cases and the impact of such final dispositions of these cases cannot be determined at this time.</t>
  </si>
  <si>
    <t>California and Oregon minimum wage class action</t>
  </si>
  <si>
    <r>
      <t xml:space="preserve">On </t>
    </r>
    <r>
      <rPr>
        <sz val="9"/>
        <color rgb="FF000000"/>
        <rFont val="Inherit"/>
      </rPr>
      <t>July 12, 2011</t>
    </r>
    <r>
      <rPr>
        <sz val="9"/>
        <color theme="1"/>
        <rFont val="Inherit"/>
      </rPr>
      <t xml:space="preserve">, a class action lawsuit was filed by </t>
    </r>
    <r>
      <rPr>
        <sz val="9"/>
        <color rgb="FF000000"/>
        <rFont val="Inherit"/>
      </rPr>
      <t>Simona Montalvo</t>
    </r>
    <r>
      <rPr>
        <sz val="9"/>
        <color theme="1"/>
        <rFont val="Inherit"/>
      </rPr>
      <t xml:space="preserve"> on behalf of herself and all similarly situated persons against Swift Transportation: Montalvo et al. v. Swift Transportation Corporation d/b/a ST Swift Transportation Corporation in the Superior Court of California, County of San Diego, or the Montalvo Complaint. The Montalvo Complaint was removed to federal court on August 15, 2011, case number 3-11-CV-1827-L. Upon petition by plaintiffs, the matter was remanded to state court and the Company filed an appeal to this remand, which appeal has been denied. The putative class includes employees alleging that candidates for employment within the four year statutory period in California were not paid the state mandated minimum wage during their orientation phase. On July 29, 2013, the court certified the class. The Company is appealing the class certification and the remand to state court.</t>
    </r>
  </si>
  <si>
    <t>The issue of class certification in the Montalvo Complaint remains subject to appeal and must first be resolved before the court will address the merits of the case, and we retain all of our defenses against liability and damages pending a determination of class certification. The Company intends to vigorously defend against certification of the class as well as the merits of this matter should the class be certified. The final disposition of this case and the impact of such final disposition of this case cannot be determined at this time.</t>
  </si>
  <si>
    <t>Washington overtime class action</t>
  </si>
  <si>
    <r>
      <t xml:space="preserve">On </t>
    </r>
    <r>
      <rPr>
        <sz val="9"/>
        <color rgb="FF000000"/>
        <rFont val="Inherit"/>
      </rPr>
      <t>September 9, 2011</t>
    </r>
    <r>
      <rPr>
        <sz val="9"/>
        <color theme="1"/>
        <rFont val="Inherit"/>
      </rPr>
      <t xml:space="preserve">, a class action lawsuit was filed by </t>
    </r>
    <r>
      <rPr>
        <sz val="9"/>
        <color rgb="FF000000"/>
        <rFont val="Inherit"/>
      </rPr>
      <t>Troy Slack</t>
    </r>
    <r>
      <rPr>
        <sz val="9"/>
        <color theme="1"/>
        <rFont val="Inherit"/>
      </rPr>
      <t xml:space="preserve"> on behalf of himself and all similarly situated persons against Swift Transportation: Troy Slack, et al v. Swift Transportation Co. of Arizona, LLC and Swift Transportation Corporation in the State Court of Washington, Pierce County, or the Slack Complaint. The Slack Complaint was removed to federal court on October 12, 2011, case number 11-2-114380. The putative class includes all current and former Washington State based employee drivers during the three year statutory period alleging that they were not paid overtime in accordance with Washington State law and that they were not properly paid for meals and rest periods. </t>
    </r>
  </si>
  <si>
    <t>The issue of class certification must first be resolved before the court will address the merits of the case, and we retain all of our defenses against liability and damages pending a determination of class certification. The Company intends to vigorously defend certification of the class as well as the merits of these matters should the class be certified. The final disposition of this case and the impact of such final disposition of this case cannot be determined at this time.</t>
  </si>
  <si>
    <t>Virginia FCRA class action</t>
  </si>
  <si>
    <r>
      <t xml:space="preserve">On </t>
    </r>
    <r>
      <rPr>
        <sz val="9"/>
        <color rgb="FF000000"/>
        <rFont val="Inherit"/>
      </rPr>
      <t>July 23, 2013</t>
    </r>
    <r>
      <rPr>
        <sz val="9"/>
        <color theme="1"/>
        <rFont val="Inherit"/>
      </rPr>
      <t xml:space="preserve">, a class action lawsuit was filed by </t>
    </r>
    <r>
      <rPr>
        <sz val="9"/>
        <color rgb="FF000000"/>
        <rFont val="Inherit"/>
      </rPr>
      <t xml:space="preserve">James Ellis III </t>
    </r>
    <r>
      <rPr>
        <sz val="9"/>
        <color theme="1"/>
        <rFont val="Inherit"/>
      </rPr>
      <t xml:space="preserve">on behalf of himself and all similarly situated persons against Swift Transportation of Arizona, LLC; James Ellis III v. Swift Transportation of Arizona, LLC (“Swift Arizona”) in the United States District Court, Eastern District of Virginia, Civil Action No. 3:13-CV-00473-JAG. Mr. Ellis, an applicant for a driver position, has alleged that the Swift’s disclosures regarding criminal background checks did not comply with the Fair Credit Reporting Act (“FCRA”). The class action seeks to certify the FCRA claims as a class action, and in that regard Mr. Ellis is seeking to represent a class of applicants from North Carolina, South Carolina, Virginia, Maryland, and West Virginia over the five year period preceding the filing. Swift has answered the complaint denying the allegations including the allegations that a class should be certified. </t>
    </r>
  </si>
  <si>
    <t>The issue of class certification must first be resolved before the court will address the merits of the case, and we retain all of our defenses against liability and damages pending a determination of class certification. Swift Arizona intends to vigorously defend certification of the class as well as the merits of these matters should the class be certified. The final disposition of this case and the impact of such final disposition of this case cannot be determined at this time.</t>
  </si>
  <si>
    <t>Utah minimum wage collective action</t>
  </si>
  <si>
    <r>
      <t xml:space="preserve">On </t>
    </r>
    <r>
      <rPr>
        <sz val="9"/>
        <color rgb="FF000000"/>
        <rFont val="Inherit"/>
      </rPr>
      <t>October 8, 2013</t>
    </r>
    <r>
      <rPr>
        <sz val="9"/>
        <color theme="1"/>
        <rFont val="Inherit"/>
      </rPr>
      <t xml:space="preserve">, a collective action lawsuit was filed by </t>
    </r>
    <r>
      <rPr>
        <sz val="9"/>
        <color rgb="FF000000"/>
        <rFont val="Inherit"/>
      </rPr>
      <t>Jacob Roberts</t>
    </r>
    <r>
      <rPr>
        <sz val="9"/>
        <color theme="1"/>
        <rFont val="Inherit"/>
      </rPr>
      <t xml:space="preserve"> on behalf of himself and all similarly situated persons against Central Refrigerated Service, Inc., Jon Isaacson, Bob Baer and John Does 1-10 (“CRS”); Jacob Roberts and Collective Action Plaintiffs John Does 1-10 v. Central Refrigerated Service, Inc., Jon Isaacson, Bob Baer and John Does 1-10 in the United States District Court for the District of Utah, Case No. 2;13-ev-00911-EJF, or the Roberts Complaint. The putative nationwide class includes employees alleging that candidates for employment within the three year statutory period in Utah were not paid proper compensation pursuant to the Fair Labor Standards Act (“FLSA”), specifically that the putative collective action plaintiffs were not paid the state mandated minimum wage for orientation, travel, and training. </t>
    </r>
  </si>
  <si>
    <t>The issue of collective action certification must first be resolved before the court will address the merits of the case, and we retain all of our defenses against liability and damages pending a determination of collective action certification. Central intends to vigorously defend against collective action certification as well as the merits of this matter should the collective action be certified. The final disposition of this case and the impact of such final disposition of this case cannot be determined at this time.</t>
  </si>
  <si>
    <t>Collective and Individual Arbitration</t>
  </si>
  <si>
    <r>
      <t xml:space="preserve">On </t>
    </r>
    <r>
      <rPr>
        <sz val="9"/>
        <color rgb="FF000000"/>
        <rFont val="Times New Roman"/>
        <family val="1"/>
      </rPr>
      <t>June 1, 2012</t>
    </r>
    <r>
      <rPr>
        <sz val="9"/>
        <color theme="1"/>
        <rFont val="Inherit"/>
      </rPr>
      <t xml:space="preserve">, a collective and class action complaint was filed by </t>
    </r>
    <r>
      <rPr>
        <sz val="9"/>
        <color rgb="FF000000"/>
        <rFont val="Times New Roman"/>
        <family val="1"/>
      </rPr>
      <t>Gabriel Cilluffo, Kevin Shire and Bryan Ratterree</t>
    </r>
    <r>
      <rPr>
        <sz val="9"/>
        <color theme="1"/>
        <rFont val="Inherit"/>
      </rPr>
      <t xml:space="preserve"> individually and on behalf of themselves and all similarly situated persons against Central Refrigerated Services, Inc., Central Leasing, Inc., Jon Isaacson, and Jerry Moyes (“Central”); Gabriel Cilluffo, Kevin Shire and Bryan Ratterree individually and on behalf themselves and all similarly situated persons v. Central Refrigerated Services, Inc., Central Leasing, Inc., Jon Isaacson, and Jerry Moyes in the United States District Court for the Central District of California, Case No. ED CV 12-00886. The putative class involves owner-operators alleging that Central misclassified owner-operators as independent contractors in violation of the Federal Fair Labor Standards Act, or FLSA, and that such owner-operators should be considered employees. The lawsuit also raises a claim of forced labor. On September 24, 2012, the California District Court ordered that FLSA claim proceed to collective arbitration under the Utah Uniform Arbitration Act (“UUAA”) and not the Federal Arbitration Act (“FAA”). The September 24, 2012 order directed the arbitrator to determine the validity of proceeding as a collective arbitration under the UAA, and then if the arbitrator determines that such collective action is permitted, then the arbitrator is to consider the plaintiff’s FLSA claim. On November 8, 2012, the California District Court entered a clarification order clarifying that the plaintiff’s FLSA claim was to proceed to collective arbitration under the UUAA, but the plaintiff’s forced labor claim was to proceed as individual arbitrations for those plaintiffs seeking to pursue that specific claim. Central filed a motion for reconsideration and a motion for interlocutory appeal of the California District Court’s orders, both of which were denied and the claims are proceeding to collective and individual arbitration as originally ordered. </t>
    </r>
  </si>
  <si>
    <t>The validity of collective arbitration must first be resolved by the arbitrator before the merits of the FLSA claim is addressed. Central retains all defenses against liability and damages pending a determination of the validity of collective arbitration. Central intends to vigorously defend collective arbitration as well as the merits of the FLSA matters should a collective arbitration be permitted. The final disposition of this case and the impact of such final disposition of this case cannot be determined at this time.</t>
  </si>
  <si>
    <t>Environmental notice</t>
  </si>
  <si>
    <r>
      <t xml:space="preserve">On </t>
    </r>
    <r>
      <rPr>
        <sz val="9"/>
        <color rgb="FF000000"/>
        <rFont val="Inherit"/>
      </rPr>
      <t>April 17, 2009</t>
    </r>
    <r>
      <rPr>
        <sz val="9"/>
        <color theme="1"/>
        <rFont val="Inherit"/>
      </rPr>
      <t xml:space="preserve">, the Company received a notice from the </t>
    </r>
    <r>
      <rPr>
        <sz val="9"/>
        <color rgb="FF000000"/>
        <rFont val="Inherit"/>
      </rPr>
      <t>Lower Willamette Group</t>
    </r>
    <r>
      <rPr>
        <sz val="9"/>
        <color theme="1"/>
        <rFont val="Inherit"/>
      </rPr>
      <t xml:space="preserve">, or LWG, advising that there are a total of </t>
    </r>
    <r>
      <rPr>
        <sz val="9"/>
        <color rgb="FF000000"/>
        <rFont val="Inherit"/>
      </rPr>
      <t>250</t>
    </r>
    <r>
      <rPr>
        <sz val="9"/>
        <color theme="1"/>
        <rFont val="Inherit"/>
      </rPr>
      <t xml:space="preserve"> potentially responsible parties, or PRPs, with respect to alleged environmental contamination of the Lower Willamette River in Portland, Oregon designated as the Portland Harbor Superfund site, or the Site, and that as a previous landowner at the Site the Company has been asked to join a group of 60 PRPs and proportionately contribute to (i) reimbursement of funds expended by LWG to investigate environmental contamination at the Site and (ii)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the Company believes our potential proportionate exposure to be minimal and not material. No formal complaint has been filed in this matter. The Company’s pollution liability insurer has been notified of this potential claim. The Company does not believe the outcome of this matter is likely to have a material adverse effect on Swift. However, the final disposition of this matter and the impact of such final disposition cannot be determined at this time.</t>
    </r>
  </si>
  <si>
    <t>2013 environmental incident</t>
  </si>
  <si>
    <r>
      <t xml:space="preserve">On </t>
    </r>
    <r>
      <rPr>
        <sz val="9"/>
        <color rgb="FF000000"/>
        <rFont val="Times New Roman"/>
        <family val="1"/>
      </rPr>
      <t>May 14, 2013</t>
    </r>
    <r>
      <rPr>
        <sz val="9"/>
        <color theme="1"/>
        <rFont val="Inherit"/>
      </rPr>
      <t xml:space="preserve">, a Swift Transportation tractor and trailer was involved in an accident in Bridgeport, California that resulted in fuel and other liquid components being released into the ground and a nearby stream. Based on soil and water testing of the impacted area, the Company expects the range of cost to remediate this release is </t>
    </r>
    <r>
      <rPr>
        <sz val="9"/>
        <color rgb="FF000000"/>
        <rFont val="Times New Roman"/>
        <family val="1"/>
      </rPr>
      <t>$300 thousand</t>
    </r>
    <r>
      <rPr>
        <sz val="9"/>
        <color theme="1"/>
        <rFont val="Inherit"/>
      </rPr>
      <t xml:space="preserve"> to </t>
    </r>
    <r>
      <rPr>
        <sz val="9"/>
        <color rgb="FF000000"/>
        <rFont val="Times New Roman"/>
        <family val="1"/>
      </rPr>
      <t>$500 thousand</t>
    </r>
    <r>
      <rPr>
        <sz val="9"/>
        <color theme="1"/>
        <rFont val="Inherit"/>
      </rPr>
      <t>.</t>
    </r>
  </si>
  <si>
    <t>Segment Information</t>
  </si>
  <si>
    <t>Segment Reporting [Abstract]</t>
  </si>
  <si>
    <t>Segment information</t>
  </si>
  <si>
    <r>
      <t xml:space="preserve">Subsequent to the acquisition of Central discussed in Note 2 and during the third quarter of 2013, the Company concluded it will evaluate the performance of Central separately from the </t>
    </r>
    <r>
      <rPr>
        <sz val="9"/>
        <color rgb="FF000000"/>
        <rFont val="Inherit"/>
      </rPr>
      <t>three</t>
    </r>
    <r>
      <rPr>
        <sz val="9"/>
        <color theme="1"/>
        <rFont val="Inherit"/>
      </rPr>
      <t xml:space="preserve"> reportable segments that predated the Central Acquisition. The Company’s </t>
    </r>
    <r>
      <rPr>
        <sz val="9"/>
        <color rgb="FF000000"/>
        <rFont val="Inherit"/>
      </rPr>
      <t>four</t>
    </r>
    <r>
      <rPr>
        <sz val="9"/>
        <color theme="1"/>
        <rFont val="Inherit"/>
      </rPr>
      <t xml:space="preserve"> reportable operating segments are Truckload, Dedicated, Central Refrigerated and Intermodal. The subsequent finalization of our organizational design and financial reporting systems may result in future modifications of our reportable segments. </t>
    </r>
  </si>
  <si>
    <r>
      <t>Truckload.</t>
    </r>
    <r>
      <rPr>
        <sz val="9"/>
        <color theme="1"/>
        <rFont val="Inherit"/>
      </rPr>
      <t xml:space="preserve"> The truckload segment consists of one-way movements over irregular routes throughout the United States, Mexico, and Canada. This service utilizes both company and owner-operator tractors with dry van, flatbed, and other specialized trailing equipment.</t>
    </r>
  </si>
  <si>
    <r>
      <t>Dedicated.</t>
    </r>
    <r>
      <rPr>
        <sz val="9"/>
        <color theme="1"/>
        <rFont val="Inherit"/>
      </rPr>
      <t xml:space="preserve"> Through the dedicated segment, the Company devotes use of equipment and offers tailored solutions under long-term contracts. This dedicated segment utilizes refrigerated, dry van, flatbed and other specialized trailing equipment.</t>
    </r>
  </si>
  <si>
    <r>
      <t xml:space="preserve">Central Refrigerated. </t>
    </r>
    <r>
      <rPr>
        <sz val="9"/>
        <color theme="1"/>
        <rFont val="Inherit"/>
      </rPr>
      <t xml:space="preserve">The Central Refrigerated segment is primarily shipments for customers that require temperature-controlled trailers and represents the core operations of Central Refrigerated. These shipments include one-way movements over irregular routes, dedicated truck operations, as well as a small number of intermodal trailer on flat car ("TOFC") and third party logistics loads. </t>
    </r>
  </si>
  <si>
    <r>
      <t>Intermodal.</t>
    </r>
    <r>
      <rPr>
        <sz val="9"/>
        <color theme="1"/>
        <rFont val="Inherit"/>
      </rPr>
      <t xml:space="preserve"> The intermodal segment includes revenue generated by moving freight over the rail in our containers and other trailing equipment, combined with revenue for drayage to transport loads between the railheads and customer locations.</t>
    </r>
  </si>
  <si>
    <r>
      <t>Other businesses.</t>
    </r>
    <r>
      <rPr>
        <sz val="9"/>
        <color theme="1"/>
        <rFont val="Inherit"/>
      </rPr>
      <t xml:space="preserve"> Nonreportable segments are comprised of the Company’s freight brokerage and logistics management services, as well as revenue generated by the Company’s subsidiaries offering support services to its customers and owner-operators, including shop maintenance, equipment leasing, and insurance.</t>
    </r>
  </si>
  <si>
    <t>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The chief operating decision makers use operating revenues, operating expense categories, operating ratios, operating income and key operating statistics to evaluate performance and allocate resources to the Company’s operations.</t>
  </si>
  <si>
    <t>Operating income is the measure of segment profit or loss the Company uses to evaluate segment performance and allocate resources and, consistent with GAAP accounting guidance for segment reporting, it is the Company’s measure of segment performance and is reported below. Operating income should not be viewed as a substitute for GAAP net income (loss). The Company believes the presentation of operating income enhances the understanding of its performance by highlighting the results of operations and the underlying profitability drivers of the business segments.</t>
  </si>
  <si>
    <t>Operating income is defined as operating revenues less operating expenses, before tax.</t>
  </si>
  <si>
    <t>Based on the unique nature of the operating structure of the Company, revenue generating assets are interchangeable between segments. Therefore, the Company does not prepare separate balance sheets by segment as assets are not separately identifiable by segment. The Company allocates depreciation and amortization expense on its property and equipment to the segments based on the actual utilization of the asset by the segment during the period.</t>
  </si>
  <si>
    <r>
      <t xml:space="preserve">The Company’s foreign operations total revenue was less than </t>
    </r>
    <r>
      <rPr>
        <sz val="9"/>
        <color rgb="FF000000"/>
        <rFont val="Inherit"/>
      </rPr>
      <t>5.0%</t>
    </r>
    <r>
      <rPr>
        <sz val="9"/>
        <color theme="1"/>
        <rFont val="Inherit"/>
      </rPr>
      <t xml:space="preserve"> of the Company’s total revenue for the </t>
    </r>
    <r>
      <rPr>
        <sz val="9"/>
        <color rgb="FF000000"/>
        <rFont val="Inherit"/>
      </rPr>
      <t>three and nine months ended September 30, 2013</t>
    </r>
    <r>
      <rPr>
        <sz val="9"/>
        <color theme="1"/>
        <rFont val="Inherit"/>
      </rPr>
      <t xml:space="preserve"> and </t>
    </r>
    <r>
      <rPr>
        <sz val="9"/>
        <color rgb="FF000000"/>
        <rFont val="Inherit"/>
      </rPr>
      <t>2012</t>
    </r>
    <r>
      <rPr>
        <sz val="9"/>
        <color theme="1"/>
        <rFont val="Inherit"/>
      </rPr>
      <t>, respectively.</t>
    </r>
  </si>
  <si>
    <t>Set forth in the tables below is certain financial information with respect to the Company’s reportable segments (in thousands):</t>
  </si>
  <si>
    <t>Operating Revenue</t>
  </si>
  <si>
    <t>Truckload</t>
  </si>
  <si>
    <t>Dedicated</t>
  </si>
  <si>
    <t>Central Refrigerated</t>
  </si>
  <si>
    <t>Intermodal</t>
  </si>
  <si>
    <t>Subtotal</t>
  </si>
  <si>
    <t>Nonreportable segments</t>
  </si>
  <si>
    <t>Intersegment eliminations</t>
  </si>
  <si>
    <t>(7,198</t>
  </si>
  <si>
    <t>(13,902</t>
  </si>
  <si>
    <t>(35,448</t>
  </si>
  <si>
    <t>(46,734</t>
  </si>
  <si>
    <t>Consolidated operating revenue</t>
  </si>
  <si>
    <t>Operating Income (Loss)</t>
  </si>
  <si>
    <t>(2,505</t>
  </si>
  <si>
    <t>(6,409</t>
  </si>
  <si>
    <t>(285</t>
  </si>
  <si>
    <t>Consolidated operating income</t>
  </si>
  <si>
    <t>Depreciation and Amortization</t>
  </si>
  <si>
    <t>Expense</t>
  </si>
  <si>
    <t>Consolidated depreciation and amortization expense</t>
  </si>
  <si>
    <t>Other Intersegment Transactions</t>
  </si>
  <si>
    <t>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t>
  </si>
  <si>
    <t>Accumulated Other Comprehensive Income</t>
  </si>
  <si>
    <t>Equity [Abstract]</t>
  </si>
  <si>
    <t>The following table is a reconciliation of accumulated other comprehensive income by component (in thousands):</t>
  </si>
  <si>
    <t>Foreign Currency Transactions</t>
  </si>
  <si>
    <r>
      <t xml:space="preserve">Balance as of December 31, 2012 </t>
    </r>
    <r>
      <rPr>
        <b/>
        <sz val="9"/>
        <color theme="1"/>
        <rFont val="Inherit"/>
      </rPr>
      <t>(Recast)</t>
    </r>
  </si>
  <si>
    <t>(8,285</t>
  </si>
  <si>
    <t>(8,202</t>
  </si>
  <si>
    <t>Other comprehensive loss before reclassifications</t>
  </si>
  <si>
    <t>Amounts reclassified from accumulated other comprehensive loss</t>
  </si>
  <si>
    <t>Balance as of September 30, 2013</t>
  </si>
  <si>
    <t>(6,909</t>
  </si>
  <si>
    <t>(6,826</t>
  </si>
  <si>
    <t>All amounts are net-of-tax. Amounts in parenthesis indicate debits.</t>
  </si>
  <si>
    <r>
      <t xml:space="preserve">The following table presents details about reclassifications out of accumulated other comprehensive loss for the </t>
    </r>
    <r>
      <rPr>
        <sz val="9"/>
        <color rgb="FF000000"/>
        <rFont val="Inherit"/>
      </rPr>
      <t>three and nine months ended September 30, 2013</t>
    </r>
    <r>
      <rPr>
        <sz val="9"/>
        <color theme="1"/>
        <rFont val="Inherit"/>
      </rPr>
      <t xml:space="preserve"> and </t>
    </r>
    <r>
      <rPr>
        <sz val="9"/>
        <color rgb="FF000000"/>
        <rFont val="Inherit"/>
      </rPr>
      <t>2012</t>
    </r>
    <r>
      <rPr>
        <sz val="9"/>
        <color theme="1"/>
        <rFont val="Inherit"/>
      </rPr>
      <t xml:space="preserve"> are as follows (in thousands):</t>
    </r>
  </si>
  <si>
    <t>Amount Reclassified from Accumulated Other Comprehensive Loss</t>
  </si>
  <si>
    <t>Statement of Operations Classifications</t>
  </si>
  <si>
    <t>Gains and losses on cash flow hedging:</t>
  </si>
  <si>
    <t>Income tax (benefit) expense</t>
  </si>
  <si>
    <t>(431</t>
  </si>
  <si>
    <t>(805</t>
  </si>
  <si>
    <t>Income tax expense</t>
  </si>
  <si>
    <t>Guarantor Condensed Consolidating Financial Statements</t>
  </si>
  <si>
    <t>The payment of principal and interest on the Company’s senior second priority secured notes are guaranteed by the Company’s 100% owned domestic subsidiaries (the “Guarantor Subsidiaries”) other than its driver academy subsidiary, its captive insurance subsidiaries, its special-purpose receivables securitization subsidiary, and its foreign subsidiaries (the “Non-guarantor Subsidiaries”). The separate financial statements of the Guarantor Subsidiaries are not included herein because the Guarantor Subsidiaries are the Company’s 100% owned consolidated subsidiaries and are jointly, severally, fully and unconditionally liable for the obligations represented by the senior second priority secured notes.</t>
  </si>
  <si>
    <r>
      <t xml:space="preserve">The condensed financial statements present condensed financial data for (i) Swift Transportation Company (on a parent only basis), (ii) Swift Services Holdings, Inc. (on an issuer only basis), (iii) the combined Guarantor Subsidiaries, (iv) the combined Non-Guarantor Subsidiaries, (v) an elimination column for adjustments to arrive at the information for the parent company and subsidiaries on a consolidated basis and (vi) the parent company and subsidiaries on a consolidated basis as of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and for the </t>
    </r>
    <r>
      <rPr>
        <sz val="9"/>
        <color rgb="FF000000"/>
        <rFont val="Inherit"/>
      </rPr>
      <t>three and nine months ended September 30, 2013</t>
    </r>
    <r>
      <rPr>
        <sz val="9"/>
        <color theme="1"/>
        <rFont val="Inherit"/>
      </rPr>
      <t xml:space="preserve"> and </t>
    </r>
    <r>
      <rPr>
        <sz val="9"/>
        <color rgb="FF000000"/>
        <rFont val="Inherit"/>
      </rPr>
      <t>2012</t>
    </r>
    <r>
      <rPr>
        <sz val="9"/>
        <color theme="1"/>
        <rFont val="Inherit"/>
      </rPr>
      <t>.</t>
    </r>
  </si>
  <si>
    <t>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t>
  </si>
  <si>
    <r>
      <t xml:space="preserve">Condensed consolidating balance sheet as of </t>
    </r>
    <r>
      <rPr>
        <sz val="9"/>
        <color rgb="FF000000"/>
        <rFont val="Inherit"/>
      </rPr>
      <t>September 30, 2013</t>
    </r>
    <r>
      <rPr>
        <sz val="9"/>
        <color theme="1"/>
        <rFont val="Inherit"/>
      </rPr>
      <t xml:space="preserve"> (in thousands) </t>
    </r>
  </si>
  <si>
    <t>(Parent)</t>
  </si>
  <si>
    <t>Services</t>
  </si>
  <si>
    <t>Holdings, Inc.</t>
  </si>
  <si>
    <t>(Issuer)</t>
  </si>
  <si>
    <t>Guarantor</t>
  </si>
  <si>
    <t>Subsidiaries</t>
  </si>
  <si>
    <t>Non-</t>
  </si>
  <si>
    <t>Eliminations</t>
  </si>
  <si>
    <t>for</t>
  </si>
  <si>
    <t>Consolidation</t>
  </si>
  <si>
    <t>Consolidated</t>
  </si>
  <si>
    <t>(3,196</t>
  </si>
  <si>
    <t>Intercompany receivable (payable)</t>
  </si>
  <si>
    <t>(558,892</t>
  </si>
  <si>
    <t>Other current assets</t>
  </si>
  <si>
    <t>(2,383</t>
  </si>
  <si>
    <t>(311,886</t>
  </si>
  <si>
    <t>Property and equipment, net</t>
  </si>
  <si>
    <t>Investment in subsidiaries</t>
  </si>
  <si>
    <t>(1,977,000</t>
  </si>
  <si>
    <t>(52</t>
  </si>
  <si>
    <t>(1,980,248</t>
  </si>
  <si>
    <t>(26</t>
  </si>
  <si>
    <t>Other current liabilities</t>
  </si>
  <si>
    <t>(3,222</t>
  </si>
  <si>
    <t>(17,915</t>
  </si>
  <si>
    <t>(419</t>
  </si>
  <si>
    <t>(16,058</t>
  </si>
  <si>
    <t>(3,248</t>
  </si>
  <si>
    <t>Total stockholders’ equity</t>
  </si>
  <si>
    <t>Total liabilities and stockholders’ equity</t>
  </si>
  <si>
    <r>
      <t xml:space="preserve">Condensed consolidating balance sheet as of </t>
    </r>
    <r>
      <rPr>
        <sz val="9"/>
        <color rgb="FF000000"/>
        <rFont val="Inherit"/>
      </rPr>
      <t>December 31, 2012</t>
    </r>
    <r>
      <rPr>
        <sz val="9"/>
        <color theme="1"/>
        <rFont val="Inherit"/>
      </rPr>
      <t xml:space="preserve"> (in thousands) </t>
    </r>
  </si>
  <si>
    <t>(4,146</t>
  </si>
  <si>
    <t>(507,934</t>
  </si>
  <si>
    <t>(241,648</t>
  </si>
  <si>
    <t>(1,768,196</t>
  </si>
  <si>
    <t>(29,619</t>
  </si>
  <si>
    <t>(1,801,961</t>
  </si>
  <si>
    <t>(26,509</t>
  </si>
  <si>
    <t>(30,655</t>
  </si>
  <si>
    <t>(3,110</t>
  </si>
  <si>
    <t>(19,372</t>
  </si>
  <si>
    <t>(346</t>
  </si>
  <si>
    <t>(17,716</t>
  </si>
  <si>
    <t>(33,765</t>
  </si>
  <si>
    <r>
      <t xml:space="preserve">Condensed consolidating statement of operations for the </t>
    </r>
    <r>
      <rPr>
        <sz val="9"/>
        <color rgb="FF000000"/>
        <rFont val="Inherit"/>
      </rPr>
      <t>three months ended September 30, 2013</t>
    </r>
    <r>
      <rPr>
        <sz val="9"/>
        <color theme="1"/>
        <rFont val="Inherit"/>
      </rPr>
      <t xml:space="preserve"> (in thousands)  </t>
    </r>
  </si>
  <si>
    <t>(21,518</t>
  </si>
  <si>
    <t>(2,317</t>
  </si>
  <si>
    <t>(12,630</t>
  </si>
  <si>
    <t>(158</t>
  </si>
  <si>
    <t>(6,413</t>
  </si>
  <si>
    <t>(5,622</t>
  </si>
  <si>
    <t>(5,619</t>
  </si>
  <si>
    <t>Operating income (loss)</t>
  </si>
  <si>
    <t>(1,633</t>
  </si>
  <si>
    <t>(2</t>
  </si>
  <si>
    <t>Interest expense, net</t>
  </si>
  <si>
    <t>Other (income) expenses, net</t>
  </si>
  <si>
    <t>(34,203</t>
  </si>
  <si>
    <t>(31,083</t>
  </si>
  <si>
    <t>(20,238</t>
  </si>
  <si>
    <t>(2,574</t>
  </si>
  <si>
    <t>(90,953</t>
  </si>
  <si>
    <t>(4,853</t>
  </si>
  <si>
    <r>
      <t xml:space="preserve">Condensed consolidating statement of operations for the </t>
    </r>
    <r>
      <rPr>
        <sz val="9"/>
        <color rgb="FF000000"/>
        <rFont val="Inherit"/>
      </rPr>
      <t>three months ended September 30, 2012</t>
    </r>
    <r>
      <rPr>
        <sz val="9"/>
        <color theme="1"/>
        <rFont val="Inherit"/>
      </rPr>
      <t xml:space="preserve"> (in thousands) </t>
    </r>
  </si>
  <si>
    <t>(19,821</t>
  </si>
  <si>
    <t>(1,838</t>
  </si>
  <si>
    <t>(13,460</t>
  </si>
  <si>
    <t>(161</t>
  </si>
  <si>
    <t>(4,362</t>
  </si>
  <si>
    <t>(4,353</t>
  </si>
  <si>
    <t>(4,343</t>
  </si>
  <si>
    <t>(2,237</t>
  </si>
  <si>
    <t>(27,627</t>
  </si>
  <si>
    <t>(2,203</t>
  </si>
  <si>
    <t>(423</t>
  </si>
  <si>
    <t>Income (loss) before income taxes</t>
  </si>
  <si>
    <t>(13,295</t>
  </si>
  <si>
    <t>(22,111</t>
  </si>
  <si>
    <t>(2,462</t>
  </si>
  <si>
    <t>(4,818</t>
  </si>
  <si>
    <t>Net income (loss)</t>
  </si>
  <si>
    <t>(8,477</t>
  </si>
  <si>
    <r>
      <t xml:space="preserve">Condensed consolidating statement of operations for the </t>
    </r>
    <r>
      <rPr>
        <sz val="9"/>
        <color rgb="FF000000"/>
        <rFont val="Inherit"/>
      </rPr>
      <t>nine months ended September 30, 2013</t>
    </r>
    <r>
      <rPr>
        <sz val="9"/>
        <color theme="1"/>
        <rFont val="Inherit"/>
      </rPr>
      <t xml:space="preserve"> (in thousands) </t>
    </r>
  </si>
  <si>
    <t>(63,901</t>
  </si>
  <si>
    <t>(5,949</t>
  </si>
  <si>
    <t>(38,371</t>
  </si>
  <si>
    <t>(486</t>
  </si>
  <si>
    <t>(19,095</t>
  </si>
  <si>
    <t>(13,634</t>
  </si>
  <si>
    <t>(13,610</t>
  </si>
  <si>
    <t>(4,141</t>
  </si>
  <si>
    <t>(6</t>
  </si>
  <si>
    <t>(78,546</t>
  </si>
  <si>
    <t>(76,531</t>
  </si>
  <si>
    <t>(51,509</t>
  </si>
  <si>
    <t>(7,920</t>
  </si>
  <si>
    <t>(63</t>
  </si>
  <si>
    <t>(214,443</t>
  </si>
  <si>
    <t>(21,629</t>
  </si>
  <si>
    <t>(14,435</t>
  </si>
  <si>
    <r>
      <t xml:space="preserve">Condensed consolidating statement of operations for the </t>
    </r>
    <r>
      <rPr>
        <sz val="9"/>
        <color rgb="FF000000"/>
        <rFont val="Inherit"/>
      </rPr>
      <t>nine months ended September 30, 2012</t>
    </r>
    <r>
      <rPr>
        <sz val="9"/>
        <color theme="1"/>
        <rFont val="Inherit"/>
      </rPr>
      <t xml:space="preserve"> (in thousands)  </t>
    </r>
  </si>
  <si>
    <t>Holdings, Inc.</t>
  </si>
  <si>
    <t>(54,581</t>
  </si>
  <si>
    <t>(5,347</t>
  </si>
  <si>
    <t>(35,822</t>
  </si>
  <si>
    <t>(514</t>
  </si>
  <si>
    <t>(12,898</t>
  </si>
  <si>
    <t>(13,897</t>
  </si>
  <si>
    <t>(13,887</t>
  </si>
  <si>
    <t>Operating income (loss), net</t>
  </si>
  <si>
    <t>(6,199</t>
  </si>
  <si>
    <t>(10</t>
  </si>
  <si>
    <t>Other (income) expenses</t>
  </si>
  <si>
    <t>(68,912</t>
  </si>
  <si>
    <t>(55,557</t>
  </si>
  <si>
    <t>(13,340</t>
  </si>
  <si>
    <t>(7,251</t>
  </si>
  <si>
    <t>(164,813</t>
  </si>
  <si>
    <t>(5,026</t>
  </si>
  <si>
    <t>(14,459</t>
  </si>
  <si>
    <r>
      <t xml:space="preserve">Condensed consolidating statement of comprehensive income for the </t>
    </r>
    <r>
      <rPr>
        <sz val="9"/>
        <color rgb="FF000000"/>
        <rFont val="Inherit"/>
      </rPr>
      <t>three months ended September 30, 2013</t>
    </r>
    <r>
      <rPr>
        <sz val="9"/>
        <color theme="1"/>
        <rFont val="Inherit"/>
      </rPr>
      <t xml:space="preserve"> (in thousands) </t>
    </r>
  </si>
  <si>
    <t>Swift Services</t>
  </si>
  <si>
    <t>Other comprehensive income before income taxes</t>
  </si>
  <si>
    <t>(326</t>
  </si>
  <si>
    <r>
      <t xml:space="preserve">Condensed consolidating statement of comprehensive income for the </t>
    </r>
    <r>
      <rPr>
        <sz val="9"/>
        <color rgb="FF000000"/>
        <rFont val="Inherit"/>
      </rPr>
      <t>three months ended September 30, 2012</t>
    </r>
    <r>
      <rPr>
        <sz val="9"/>
        <color theme="1"/>
        <rFont val="Inherit"/>
      </rPr>
      <t xml:space="preserve"> (in thousands) </t>
    </r>
  </si>
  <si>
    <t>(567</t>
  </si>
  <si>
    <t>(119</t>
  </si>
  <si>
    <t>Total comprehensive income (loss)</t>
  </si>
  <si>
    <r>
      <t xml:space="preserve">Condensed consolidating statement of comprehensive income for the </t>
    </r>
    <r>
      <rPr>
        <sz val="9"/>
        <color rgb="FF000000"/>
        <rFont val="Inherit"/>
      </rPr>
      <t>nine months ended September 30, 2013</t>
    </r>
    <r>
      <rPr>
        <sz val="9"/>
        <color theme="1"/>
        <rFont val="Inherit"/>
      </rPr>
      <t xml:space="preserve"> (in thousands) </t>
    </r>
  </si>
  <si>
    <t>(145</t>
  </si>
  <si>
    <t>(544</t>
  </si>
  <si>
    <r>
      <t xml:space="preserve">Condensed consolidating statement of comprehensive income for the </t>
    </r>
    <r>
      <rPr>
        <sz val="9"/>
        <color rgb="FF000000"/>
        <rFont val="Inherit"/>
      </rPr>
      <t>nine months ended September 30, 2012</t>
    </r>
    <r>
      <rPr>
        <sz val="9"/>
        <color theme="1"/>
        <rFont val="Inherit"/>
      </rPr>
      <t xml:space="preserve"> (in thousands)   </t>
    </r>
  </si>
  <si>
    <t>(2,597</t>
  </si>
  <si>
    <r>
      <t xml:space="preserve">Condensed consolidating statement of cash flows for the </t>
    </r>
    <r>
      <rPr>
        <sz val="9"/>
        <color rgb="FF000000"/>
        <rFont val="Inherit"/>
      </rPr>
      <t>nine months ended September 30, 2013</t>
    </r>
    <r>
      <rPr>
        <sz val="9"/>
        <color theme="1"/>
        <rFont val="Inherit"/>
      </rPr>
      <t xml:space="preserve"> (in thousands) </t>
    </r>
  </si>
  <si>
    <t>Net cash provided by (used in) operating activities</t>
  </si>
  <si>
    <t>(8,081</t>
  </si>
  <si>
    <t>(20,173</t>
  </si>
  <si>
    <t>(1,900</t>
  </si>
  <si>
    <t>(231,701</t>
  </si>
  <si>
    <t>(5,289</t>
  </si>
  <si>
    <t>(236,990</t>
  </si>
  <si>
    <t>(17,442</t>
  </si>
  <si>
    <t>Dividends from subsidiary</t>
  </si>
  <si>
    <t>(6,800</t>
  </si>
  <si>
    <t>Payments received on intercompany notes payable</t>
  </si>
  <si>
    <t>(3,399</t>
  </si>
  <si>
    <t>Capital contribution to subsidiary</t>
  </si>
  <si>
    <t>(1,160</t>
  </si>
  <si>
    <t>Acquisition of Central Refrigerated, net of debt repayment</t>
  </si>
  <si>
    <t>(147,822</t>
  </si>
  <si>
    <t>(260,857</t>
  </si>
  <si>
    <t>(5,738</t>
  </si>
  <si>
    <t>(9,039</t>
  </si>
  <si>
    <t>(275,634</t>
  </si>
  <si>
    <t>(1,332</t>
  </si>
  <si>
    <t>(851</t>
  </si>
  <si>
    <t>(2,183</t>
  </si>
  <si>
    <t>Borrowings under accounts receivable securitization</t>
  </si>
  <si>
    <t>Repayment of accounts receivable securitization</t>
  </si>
  <si>
    <t>(124,000</t>
  </si>
  <si>
    <t>(192,041</t>
  </si>
  <si>
    <t>(7,449</t>
  </si>
  <si>
    <t>(199,490</t>
  </si>
  <si>
    <t>Repayment of intercompany notes payable</t>
  </si>
  <si>
    <t>Dividend to parent</t>
  </si>
  <si>
    <t>Capital contribution</t>
  </si>
  <si>
    <t>Net funding (to) from affiliates</t>
  </si>
  <si>
    <t>(35,077</t>
  </si>
  <si>
    <t>(26,483</t>
  </si>
  <si>
    <t>(2,499</t>
  </si>
  <si>
    <t>Issuance of Central loan receivable, pre-acquisition</t>
  </si>
  <si>
    <t>(30,000</t>
  </si>
  <si>
    <t>Net borrowings on revolver</t>
  </si>
  <si>
    <t>Proceeds from exercise of stock options</t>
  </si>
  <si>
    <t>Income tax benefit from exercise of stock options</t>
  </si>
  <si>
    <t>(383</t>
  </si>
  <si>
    <t>Net cash provided by (used in) financing activities</t>
  </si>
  <si>
    <t>(25,038</t>
  </si>
  <si>
    <t>(96,924</t>
  </si>
  <si>
    <t>(82,396</t>
  </si>
  <si>
    <t>Net (decrease) increase in cash and cash equivalents</t>
  </si>
  <si>
    <t>(3,465</t>
  </si>
  <si>
    <t>(2,167</t>
  </si>
  <si>
    <r>
      <t xml:space="preserve"> Condensed consolidating statement of cash flows for the </t>
    </r>
    <r>
      <rPr>
        <sz val="9"/>
        <color rgb="FF000000"/>
        <rFont val="Inherit"/>
      </rPr>
      <t>nine months ended September 30, 2012</t>
    </r>
    <r>
      <rPr>
        <sz val="9"/>
        <color theme="1"/>
        <rFont val="Inherit"/>
      </rPr>
      <t xml:space="preserve"> (in thousands) </t>
    </r>
  </si>
  <si>
    <t>(518</t>
  </si>
  <si>
    <t>(22,835</t>
  </si>
  <si>
    <t>(18,216</t>
  </si>
  <si>
    <t>Funding of notes receivable</t>
  </si>
  <si>
    <t>(7,500</t>
  </si>
  <si>
    <t>(218,081</t>
  </si>
  <si>
    <t>(2,953</t>
  </si>
  <si>
    <t>(221,034</t>
  </si>
  <si>
    <t>(5,935</t>
  </si>
  <si>
    <t>(6,700</t>
  </si>
  <si>
    <t>(639</t>
  </si>
  <si>
    <t>Funding of intercompany notes payable</t>
  </si>
  <si>
    <t>(884</t>
  </si>
  <si>
    <t>(500</t>
  </si>
  <si>
    <t>(98,718</t>
  </si>
  <si>
    <t>(3,513</t>
  </si>
  <si>
    <t>(6,455</t>
  </si>
  <si>
    <t>(9,023</t>
  </si>
  <si>
    <t>(187,000</t>
  </si>
  <si>
    <t>(232,953</t>
  </si>
  <si>
    <t>(400</t>
  </si>
  <si>
    <t>(233,353</t>
  </si>
  <si>
    <t>Proceeds from long term notes</t>
  </si>
  <si>
    <t>Proceeds from intercompany notes payable</t>
  </si>
  <si>
    <t>(27,382</t>
  </si>
  <si>
    <t>(10,111</t>
  </si>
  <si>
    <t>(322</t>
  </si>
  <si>
    <t>(952</t>
  </si>
  <si>
    <t>(27,436</t>
  </si>
  <si>
    <t>(225,395</t>
  </si>
  <si>
    <t>Net increase (decrease) in cash and cash equivalents</t>
  </si>
  <si>
    <t>(11,132</t>
  </si>
  <si>
    <t>(32,482</t>
  </si>
  <si>
    <t>(38,763</t>
  </si>
  <si>
    <t>Acquisition (Tables)</t>
  </si>
  <si>
    <t>Business Acquisition, Pro Forma Information [Table Text Block]</t>
  </si>
  <si>
    <t>Investments (Tables)</t>
  </si>
  <si>
    <t>Amortized Cost, Gross Unrealized Gains And Losses, Estimated Fair Value Of Fixed Maturity Securities</t>
  </si>
  <si>
    <t>Intangible Assets (Tables)</t>
  </si>
  <si>
    <t>Schedule Of Intangible Assets</t>
  </si>
  <si>
    <t>Amortization expense related to the 2007 going private transaction</t>
  </si>
  <si>
    <t>Assets Held For Sale (Tables)</t>
  </si>
  <si>
    <t>Schedule Of Assets Held For Sale</t>
  </si>
  <si>
    <t>Debt And Financing Transactions (Tables)</t>
  </si>
  <si>
    <t>Schedule Of Long-Term Debt Outstanding</t>
  </si>
  <si>
    <t>Derivative Financial Instruments (Tables)</t>
  </si>
  <si>
    <t>Classification Of Gains And Losses On Interest Rate Derivative Contracts Designated As Hedging Instruments</t>
  </si>
  <si>
    <t>Pre-Tax Gains And Losses On Interest Rate Derivative Contracts De-Designated As Hedging Instruments</t>
  </si>
  <si>
    <t>Fair Value Measurement (Tables)</t>
  </si>
  <si>
    <t>Carrying Amounts And Estimated Fair Values Of Financial Instruments</t>
  </si>
  <si>
    <t>Liabilities That Were Measured At Estimated Fair Value On Recurring Basis</t>
  </si>
  <si>
    <t>Assets That Were Measured At Estimated Fair Value On Nonrecurring Basis</t>
  </si>
  <si>
    <t>Earnings Per Share (Tables)</t>
  </si>
  <si>
    <t>Calculation Of Basic And Diluted Earnings Per Share Attributable To Stockholders</t>
  </si>
  <si>
    <t>Segment Information (Tables)</t>
  </si>
  <si>
    <t>Summary Of Financial Information By Segments</t>
  </si>
  <si>
    <t>Accumulated Other Comprehensive Income (Tables)</t>
  </si>
  <si>
    <t>Summary of accumulated other comprehensive income</t>
  </si>
  <si>
    <t>Reclassifications out of accumulated other comprehensive income</t>
  </si>
  <si>
    <t>Guarantor Condensed Consolidating Financial Statements (Tables)</t>
  </si>
  <si>
    <t>Condensed Consolidating Balance Sheet</t>
  </si>
  <si>
    <t>Condensed Consolidating Statement Of Operations</t>
  </si>
  <si>
    <t>Condensed Consolidating Statement Of Comprehensive Income</t>
  </si>
  <si>
    <t>Condensed Consolidating Statement Of Cash Flows</t>
  </si>
  <si>
    <t>Basis Of Presentation (Detail)</t>
  </si>
  <si>
    <t>2 Months Ended</t>
  </si>
  <si>
    <t>7 Months Ended</t>
  </si>
  <si>
    <t>Segment</t>
  </si>
  <si>
    <t>Vehicle</t>
  </si>
  <si>
    <t>Aug. 06, 2013</t>
  </si>
  <si>
    <t>Number of reportable operating segment</t>
  </si>
  <si>
    <t>Number of company operated national terminal network and tractor fleet</t>
  </si>
  <si>
    <t>Number of tractors driven by company drivers</t>
  </si>
  <si>
    <t>Number of owner-operator tractors</t>
  </si>
  <si>
    <t>Number of fleet of trailers</t>
  </si>
  <si>
    <t>Number of intermodal containers</t>
  </si>
  <si>
    <t>Previous number of reportable segments</t>
  </si>
  <si>
    <t>Acquisition (Details) (USD $)</t>
  </si>
  <si>
    <t>0 Months Ended</t>
  </si>
  <si>
    <t>Eliminations For Consolidation [Member]</t>
  </si>
  <si>
    <t>Previously Reported [Member]</t>
  </si>
  <si>
    <t>Mr. Moyes [Member]</t>
  </si>
  <si>
    <t>Business Acquisition [Line Items]</t>
  </si>
  <si>
    <t>Consideration transferred</t>
  </si>
  <si>
    <t>Cash consideration</t>
  </si>
  <si>
    <t>Liabilities assumed</t>
  </si>
  <si>
    <t>Proceeds from Lines of Credit</t>
  </si>
  <si>
    <t>Proceeds from Accounts Receivable Securitization</t>
  </si>
  <si>
    <t>Business Combinations, Equity Interests Issued and Issuable, Held In Escrow</t>
  </si>
  <si>
    <t>Income Taxes (Detail) (USD $)</t>
  </si>
  <si>
    <t>In Millions, unless otherwise specified</t>
  </si>
  <si>
    <t>Income Tax Contingency [Line Items]</t>
  </si>
  <si>
    <t>Effective tax rate</t>
  </si>
  <si>
    <t>Increase (decrease) in expected effective tax rate</t>
  </si>
  <si>
    <t>Income tax expected tax rate</t>
  </si>
  <si>
    <t>Accrued interest and penalties</t>
  </si>
  <si>
    <t>Anticipated decrease in unrecognized tax benefits during next twelve months</t>
  </si>
  <si>
    <t>Tax years subject to examination</t>
  </si>
  <si>
    <t>'2008 through 2012</t>
  </si>
  <si>
    <t>Minimum [Member]</t>
  </si>
  <si>
    <t>State of California and other state jurisdictions years</t>
  </si>
  <si>
    <t>'2005</t>
  </si>
  <si>
    <t>Maximum [Member]</t>
  </si>
  <si>
    <t>'2012</t>
  </si>
  <si>
    <t>Investments (Amortized Cost, Gross Unrealized Gains And Losses, Estimated Fair Value Of Fixed Maturity Securities) (Detail) (USD $)</t>
  </si>
  <si>
    <t>Securities</t>
  </si>
  <si>
    <t>Schedule of Held-to-maturity Securities [Line Items]</t>
  </si>
  <si>
    <t>Securities with unrealized losses for less than 12 months</t>
  </si>
  <si>
    <t>Contractual maturities of fixed maturity securities</t>
  </si>
  <si>
    <t>'1 year</t>
  </si>
  <si>
    <t>U.S. Corporate Securities [Member]</t>
  </si>
  <si>
    <t>Cost or Amortized Cost</t>
  </si>
  <si>
    <t>Gross Unrealized, Gains</t>
  </si>
  <si>
    <t>Gross Unrealized, Temporary Losses</t>
  </si>
  <si>
    <t>Foreign Corporate Securities [Member]</t>
  </si>
  <si>
    <t>Negotiable Certificate Of Deposits [Member]</t>
  </si>
  <si>
    <t>Total Restricted Investments [Member]</t>
  </si>
  <si>
    <t>Intangible Assets (Schedule Of Intangible Assets) (Detail) (USD $)</t>
  </si>
  <si>
    <t>Intangible Asset Excluding Goodwill [Line Items]</t>
  </si>
  <si>
    <t>Trade Name [Member]</t>
  </si>
  <si>
    <t>Customer Relationship [Member]</t>
  </si>
  <si>
    <t>Finite-Lived Intangible Assets, Gross</t>
  </si>
  <si>
    <t>Owner-Operator Relationship [Member]</t>
  </si>
  <si>
    <t>Intangible Assets (Narrative) (Detail) (USD $)</t>
  </si>
  <si>
    <t>Dec. 31, 2007</t>
  </si>
  <si>
    <t>Going Private Transaction [Member]</t>
  </si>
  <si>
    <t>2007 Going private transaction [Member]</t>
  </si>
  <si>
    <t>2007 Prior To Going Private Transaction [Member]</t>
  </si>
  <si>
    <t>Finite-Lived Intangible Assets [Line Items]</t>
  </si>
  <si>
    <t>Acquisition calculated on declining balance</t>
  </si>
  <si>
    <t>Estimated useful life of intangible assets in years</t>
  </si>
  <si>
    <t>'15 years</t>
  </si>
  <si>
    <t>Amortization period of intangible assets in years</t>
  </si>
  <si>
    <t>Amortization of Intangible Assets</t>
  </si>
  <si>
    <t>Assets Held For Sale (Schedule Of Assets Held For Sale) (Detail) (USD $)</t>
  </si>
  <si>
    <t>Long Lived Assets Held-for-sale [Line Items]</t>
  </si>
  <si>
    <t>Land And Facilities [Member]</t>
  </si>
  <si>
    <t>Revenue Equipment [Member]</t>
  </si>
  <si>
    <t>Assets Held For Sale (Narrative) (Detail) (USD $)</t>
  </si>
  <si>
    <t>property</t>
  </si>
  <si>
    <t>Assets Held-for-sale, Long Lived [Abstract]</t>
  </si>
  <si>
    <t>Period of time assets are expected to be sold, months</t>
  </si>
  <si>
    <t>'12 months</t>
  </si>
  <si>
    <t>Number of properties sold</t>
  </si>
  <si>
    <t>Asset held for sale</t>
  </si>
  <si>
    <t>Equity Investment And Note Receivable- Swift Power Services, LLC (Detail) (USD $)</t>
  </si>
  <si>
    <t>1 Months Ended</t>
  </si>
  <si>
    <t>Feb. 29, 2012</t>
  </si>
  <si>
    <t>business</t>
  </si>
  <si>
    <t>Swift Power Services, LLC [Member]</t>
  </si>
  <si>
    <t>SPS Equity Investee [Member]</t>
  </si>
  <si>
    <t>Schedule of Equity Method Investments [Line Items]</t>
  </si>
  <si>
    <t>Ownership interest in Swift Power Services, LLC</t>
  </si>
  <si>
    <t>Number of trucking companies to be acquired</t>
  </si>
  <si>
    <t>Company contribution in Swift Power Services, LLC</t>
  </si>
  <si>
    <t>Secured promissory note loaned to SPS</t>
  </si>
  <si>
    <t>Impairments of non-operating assets</t>
  </si>
  <si>
    <t>Carrying value of note receivable, net</t>
  </si>
  <si>
    <t>Revolving Line of Credit (Details) (USD $)</t>
  </si>
  <si>
    <t>LIBOR [Member]</t>
  </si>
  <si>
    <t>Nov. 22, 2011</t>
  </si>
  <si>
    <t>CRS 2011 Agreement [Member]</t>
  </si>
  <si>
    <t>Line of Credit [Member]</t>
  </si>
  <si>
    <t>Mar. 07, 2013</t>
  </si>
  <si>
    <t>CRS 2013 Agreement [Member]</t>
  </si>
  <si>
    <t>Loans Payable [Member]</t>
  </si>
  <si>
    <t>Revolving Credit Facility [Member]</t>
  </si>
  <si>
    <t>Debt Instrument [Line Items]</t>
  </si>
  <si>
    <t>Face amount of debt</t>
  </si>
  <si>
    <t>Amount outstanding</t>
  </si>
  <si>
    <t>Effective interest rate</t>
  </si>
  <si>
    <t>Variable interest rate</t>
  </si>
  <si>
    <t>Debt Instrument, Term</t>
  </si>
  <si>
    <t>'2 years</t>
  </si>
  <si>
    <t>Maximum borrowing capacity, as a percentage of billed accounts receivable</t>
  </si>
  <si>
    <t>Maximum borrowing capacity, as a percentage of unbilled accounts receivable</t>
  </si>
  <si>
    <t>Debt Instrument, Periodic Payment Terms, Balloon Payment To Be Paid, As A Percent Of Principal</t>
  </si>
  <si>
    <t>Repayments of debt</t>
  </si>
  <si>
    <t>Debt And Financing Transactions (Schedule Of Long-Term Debt Outstanding) (Detail) (USD $)</t>
  </si>
  <si>
    <t>12 Months Ended</t>
  </si>
  <si>
    <t>Other Long-term Debt</t>
  </si>
  <si>
    <t>Long-term Debt, Excluding Current Maturities</t>
  </si>
  <si>
    <t>Senior Secured First Lien Term Loan B-1 Tranche Due December 2016 [Member]</t>
  </si>
  <si>
    <t>Debt Instrument, Unamortized Discount</t>
  </si>
  <si>
    <t>Maturity date of note</t>
  </si>
  <si>
    <t>'December 2016</t>
  </si>
  <si>
    <t>Senior Secured First Lien Term Loan B-1 Tranche Due December 2016 [Member] | B-1 Tranche [Member]</t>
  </si>
  <si>
    <t>Senior Secured First Lien Term Loan B-2 Tranche Due December 2017 [Member]</t>
  </si>
  <si>
    <t>'December 2017</t>
  </si>
  <si>
    <t>Senior Secured First Lien Term Loan B-2 Tranche Due December 2017 [Member] | B-2 Tranche [Member]</t>
  </si>
  <si>
    <t>Senior Second Priority Secured Notes Due November 15, 2018 [Member]</t>
  </si>
  <si>
    <t>'November 15, 2018</t>
  </si>
  <si>
    <t>Notes payable, due May 2015 [Member] | Secured Debt [Member] | Central Refrigerated Service, Inc. [Member]</t>
  </si>
  <si>
    <t>Notes payable, due March 2016 [Member] | Secured Debt [Member] | Central Refrigerated Service, Inc. [Member]</t>
  </si>
  <si>
    <t>Notes payable, due June 2013 [Member] | Secured Debt [Member] | Central Refrigerated Service, Inc. [Member]</t>
  </si>
  <si>
    <t>Debt And Financing Transactions (Narrative) (Detail) (USD $)</t>
  </si>
  <si>
    <t>Letter of Credit [Member]</t>
  </si>
  <si>
    <t>Base Rate [Member]</t>
  </si>
  <si>
    <t>First Lien Term Loan B-1 [Member]</t>
  </si>
  <si>
    <t>First Lien Term Loan B-2 [Member]</t>
  </si>
  <si>
    <t>Dec. 31, 2010</t>
  </si>
  <si>
    <t>Senior Second Priority Secured Notes [Member]</t>
  </si>
  <si>
    <t>2012 Agreement</t>
  </si>
  <si>
    <t>2013 Agreement [Member]</t>
  </si>
  <si>
    <t>Senior Secured Credit Facility [Member]</t>
  </si>
  <si>
    <t>Borrowings [Member]</t>
  </si>
  <si>
    <t>Workers' Compensation And Self-Insurance Liability [Member]</t>
  </si>
  <si>
    <t>Notes payable, due March 2016 [Member]</t>
  </si>
  <si>
    <t>Secured Debt [Member]</t>
  </si>
  <si>
    <t>Deferred loan costs</t>
  </si>
  <si>
    <t>Face value first lien term loan</t>
  </si>
  <si>
    <t>Credit agreement, maximum borrowing capacity</t>
  </si>
  <si>
    <t>Revolving credit facility range</t>
  </si>
  <si>
    <t>Proceeds from Specified Incremental Tranche</t>
  </si>
  <si>
    <t>Letters of Credit Outstanding, Amount</t>
  </si>
  <si>
    <t>Available balance under revolving line of credit</t>
  </si>
  <si>
    <t>Repayments of Lines of Credit</t>
  </si>
  <si>
    <t>Outstanding letters of credit fees incurred</t>
  </si>
  <si>
    <t>Face value of second priority senior notes</t>
  </si>
  <si>
    <t>Rate at which interest accrues</t>
  </si>
  <si>
    <t>Proceeds from issuance of senior notes</t>
  </si>
  <si>
    <t>Original issue discount on debt</t>
  </si>
  <si>
    <t>Noncash or Part Noncash Acquisition, Debt Assumed</t>
  </si>
  <si>
    <t>Accounts Receivable Securitization (Detail) (USD $)</t>
  </si>
  <si>
    <t>Jun. 30, 2013</t>
  </si>
  <si>
    <t>2013 RSA Borrowing [Member]</t>
  </si>
  <si>
    <t>2011 RSA Borrrowing [Member]</t>
  </si>
  <si>
    <t>Servicing Liabilities at Fair Value [Line Items]</t>
  </si>
  <si>
    <t>Receivables Sale Agreement Borrowing Capacity</t>
  </si>
  <si>
    <t>RSA, terminates date</t>
  </si>
  <si>
    <t>RSA, program fee</t>
  </si>
  <si>
    <t>RSA, outstanding borrowing</t>
  </si>
  <si>
    <t>RSA, borrowing base</t>
  </si>
  <si>
    <t>RSA, remaining borrowing</t>
  </si>
  <si>
    <t>Interest rate</t>
  </si>
  <si>
    <t>Unused capacity fee</t>
  </si>
  <si>
    <t>Capital Leases (Detail) (USD $)</t>
  </si>
  <si>
    <t>Present value of Obligations under capital leases</t>
  </si>
  <si>
    <t>Capital leases obligations, current</t>
  </si>
  <si>
    <t>Revenue equipment cost</t>
  </si>
  <si>
    <t>Derivative Financial Instruments (Narrative) (Detail) (USD $)</t>
  </si>
  <si>
    <t>Interest Rate Swaps [Member]</t>
  </si>
  <si>
    <t>Agreement</t>
  </si>
  <si>
    <t>Derivatives, Fair Value [Line Items]</t>
  </si>
  <si>
    <t>Number of interest rate derivatives held</t>
  </si>
  <si>
    <t>Notional amount of interest rate swap agreements</t>
  </si>
  <si>
    <t>Interest rate swaps maturity date</t>
  </si>
  <si>
    <t>Interest rate swaps agreement effective date</t>
  </si>
  <si>
    <t>'2013-01-01</t>
  </si>
  <si>
    <t>Fair value of the designated interest rate swap agreements</t>
  </si>
  <si>
    <t>Deferred losses on derivatives in accumulated OCI expected to be reclassified to earnings within next 12 months</t>
  </si>
  <si>
    <t>Fixed interest rate</t>
  </si>
  <si>
    <t>Derivative Financial Instruments (Classification Of Gains And Losses On Interest Rate Derivative Contracts Designated As Hedging Instruments) (Detail) (USD $)</t>
  </si>
  <si>
    <t>Amount of loss recognized in OCI on derivatives, net-of-tax (effective portion)</t>
  </si>
  <si>
    <t>Amount of loss reclassified from accumulated OCI into income as "Derivative interest expense" (effective portion)</t>
  </si>
  <si>
    <t>Derivative Financial Instruments (Pre-Tax Gains And Losses On Interest Rate Derivative Contracts De-Designated As Hedging Instruments) (Detail) (USD $)</t>
  </si>
  <si>
    <t>Amount of loss recognized into income as "Derivative interest expense"</t>
  </si>
  <si>
    <t>Fair Value Measurement (Carrying Amounts And Estimated Fair Values Of Financial Instruments) (Detail) (USD $)</t>
  </si>
  <si>
    <t>Carrying Value [Member]</t>
  </si>
  <si>
    <t>Fair Value, Balance Sheet Grouping, Financial Statement Captions [Line Items]</t>
  </si>
  <si>
    <t>Financial Assets</t>
  </si>
  <si>
    <t>Carrying Value [Member] | Senior Secured First Lien Term Loan B-1 Tranche [Member] | (2013 Agreement) [Member]</t>
  </si>
  <si>
    <t>Financial Liabilities</t>
  </si>
  <si>
    <t>Carrying Value [Member] | Senior Secured First Lien Term Loan B-1 Tranche [Member] | (2012 Agreement) [Member]</t>
  </si>
  <si>
    <t>Carrying Value [Member] | Senior Secured First Lien Term Loan B-2 Tranche [Member] | (2013 Agreement) [Member]</t>
  </si>
  <si>
    <t>Carrying Value [Member] | Senior Secured First Lien Term Loan B-2 Tranche [Member] | (2012 Agreement) [Member]</t>
  </si>
  <si>
    <t>Carrying Value [Member] | Senior Second Priority Secured Notes [Member]</t>
  </si>
  <si>
    <t>Carrying Value [Member] | Securitization Of Accounts Receivable [Member]</t>
  </si>
  <si>
    <t>Estimated Fair Value [Member]</t>
  </si>
  <si>
    <t>Estimated Fair Value [Member] | Senior Secured First Lien Term Loan B-1 Tranche [Member] | (2013 Agreement) [Member]</t>
  </si>
  <si>
    <t>Estimated Fair Value [Member] | Senior Secured First Lien Term Loan B-1 Tranche [Member] | (2012 Agreement) [Member]</t>
  </si>
  <si>
    <t>Estimated Fair Value [Member] | Senior Secured First Lien Term Loan B-2 Tranche [Member] | (2013 Agreement) [Member]</t>
  </si>
  <si>
    <t>Estimated Fair Value [Member] | Senior Secured First Lien Term Loan B-2 Tranche [Member] | (2012 Agreement) [Member]</t>
  </si>
  <si>
    <t>Estimated Fair Value [Member] | Senior Second Priority Secured Notes [Member]</t>
  </si>
  <si>
    <t>Estimated Fair Value [Member] | Securitization Of Accounts Receivable [Member]</t>
  </si>
  <si>
    <t>Notes payable, due June 2013 [Member] | Carrying Value [Member] | Central Refrigerated Service, Inc. [Member]</t>
  </si>
  <si>
    <t>Notes payable, due June 2013 [Member] | Estimated Fair Value [Member] | Central Refrigerated Service, Inc. [Member]</t>
  </si>
  <si>
    <t>Notes payable, due March 2016 [Member] | Carrying Value [Member] | Central Refrigerated Service, Inc. [Member]</t>
  </si>
  <si>
    <t>Notes payable, due March 2016 [Member] | Estimated Fair Value [Member] | Central Refrigerated Service, Inc. [Member]</t>
  </si>
  <si>
    <t>Notes payable, due May 2015 [Member] | Carrying Value [Member] | Central Refrigerated Service, Inc. [Member] | Secured Debt [Member]</t>
  </si>
  <si>
    <t>Notes payable, due May 2015 [Member] | Estimated Fair Value [Member] | Central Refrigerated Service, Inc. [Member] | Secured Debt [Member]</t>
  </si>
  <si>
    <t>Fair Value Measurement (Liabilities That Were Measured At Estimated Fair Value On Recurring Basis) (Detail) (USD $)</t>
  </si>
  <si>
    <t>Total Estimated Fair Value [Member]</t>
  </si>
  <si>
    <t>Fair Value, Inputs, Level 1 [Member]</t>
  </si>
  <si>
    <t>Significant Other Observable Inputs (Level 2) [Member]</t>
  </si>
  <si>
    <t>Significant Unobservable Inputs (Level 3) [Member]</t>
  </si>
  <si>
    <t>Fair Value Measurement (Assets That Were Measured At Estimated Fair Value On Nonrecurring Basis) (Detail) (USD $)</t>
  </si>
  <si>
    <t>Mar. 31, 2012</t>
  </si>
  <si>
    <t>Real Property [Member]</t>
  </si>
  <si>
    <t>Other Assets [Member]</t>
  </si>
  <si>
    <t>Note Receivable [Member]</t>
  </si>
  <si>
    <t>Assets Fair Value</t>
  </si>
  <si>
    <t>swft_nonrecurringfairvaluegainsandlosses</t>
  </si>
  <si>
    <t>Fair Value Measurement (Narrative) (Detail) (USD $)</t>
  </si>
  <si>
    <t>Property, plant and equipment, write-off</t>
  </si>
  <si>
    <t>Property, plant and equipment, carrying amount</t>
  </si>
  <si>
    <t>Property, plant and equipment, fair value</t>
  </si>
  <si>
    <t>Earnings Per Share (Calculation Of Basic And Diluted Earnings Per Share Attributable To Stockholders) (Detail) (USD $)</t>
  </si>
  <si>
    <t>In Thousands, except Share data, unless otherwise specified</t>
  </si>
  <si>
    <t>Anti-dilutive shares excluded from the diluted earnings per share calculation</t>
  </si>
  <si>
    <t>[1]</t>
  </si>
  <si>
    <t>Options outstanding</t>
  </si>
  <si>
    <t>Impact of outstanding options to purchase shares of the Companyb_x0019_s ClassB A common stock were anti-dilutive because the options exercise price was greater than the average market price of the common shares and were excluded from the calculation of diluted earnings per share.</t>
  </si>
  <si>
    <t>Contingencies (Detail) (USD $)</t>
  </si>
  <si>
    <t>Jan. 30, 2004</t>
  </si>
  <si>
    <t>2004 Owner-Operator Class Action Litigation [Member]</t>
  </si>
  <si>
    <t>LawSuits</t>
  </si>
  <si>
    <t>Mar. 22, 2010</t>
  </si>
  <si>
    <t>California Wage, Meal And Rest Employee Class Action [Member]</t>
  </si>
  <si>
    <t>Apr. 17, 2009</t>
  </si>
  <si>
    <t>Environmental Notice [Member]</t>
  </si>
  <si>
    <t>Jul. 12, 2011</t>
  </si>
  <si>
    <t>California And Oregon Minimum Wage Class Action [Member]</t>
  </si>
  <si>
    <t>Sep. 09, 2011</t>
  </si>
  <si>
    <t>Washington Overtime Class Action [Member]</t>
  </si>
  <si>
    <t>Virginia FCRA class action [Member]</t>
  </si>
  <si>
    <t>Utah minimum wage collective action [Member]</t>
  </si>
  <si>
    <t>Jun. 30, 2012</t>
  </si>
  <si>
    <t>swft_collective and individual arbitration [Member]</t>
  </si>
  <si>
    <t>Dec. 22, 2009</t>
  </si>
  <si>
    <t>Owner-Operator Misclassification Class Action Litigation [Member]</t>
  </si>
  <si>
    <t>2013 Environmental Notice [Member] [Member]</t>
  </si>
  <si>
    <t>Loss Contingencies [Line Items]</t>
  </si>
  <si>
    <t>Loss Contingency, New Claims Filed, Number</t>
  </si>
  <si>
    <t>Lawsuit filing date</t>
  </si>
  <si>
    <t>'January 30, 2004</t>
  </si>
  <si>
    <t>'MarchB 22, 2010</t>
  </si>
  <si>
    <t>'AprilB 17, 2009</t>
  </si>
  <si>
    <t>'July 12, 2011</t>
  </si>
  <si>
    <t>'SeptemberB 9, 2011</t>
  </si>
  <si>
    <t>'July 23, 2013</t>
  </si>
  <si>
    <t>'October 8, 2013</t>
  </si>
  <si>
    <t>'June 1, 2012</t>
  </si>
  <si>
    <t>'December 22, 2009</t>
  </si>
  <si>
    <t>'May 14, 2013</t>
  </si>
  <si>
    <t>Loss contingency, name of plaintiffs</t>
  </si>
  <si>
    <t>'Leonel Garza</t>
  </si>
  <si>
    <t>'John Burnell</t>
  </si>
  <si>
    <t>'Lower Willamette Group</t>
  </si>
  <si>
    <t>'Simona Montalvo</t>
  </si>
  <si>
    <t>'Troy Slack</t>
  </si>
  <si>
    <t xml:space="preserve">'James Ellis III </t>
  </si>
  <si>
    <t>'Jacob Roberts</t>
  </si>
  <si>
    <t>'Gabriel Cilluffo, Kevin Shire and Bryan Ratterree</t>
  </si>
  <si>
    <t>'John Doe 1 and Joseph Sheer</t>
  </si>
  <si>
    <t>Number of class action law suits filed</t>
  </si>
  <si>
    <t>Potentially responsible parties</t>
  </si>
  <si>
    <t>'250</t>
  </si>
  <si>
    <t>Loss Contingency, Range of Possible Loss, Minimum</t>
  </si>
  <si>
    <t>Loss Contingency, Range of Possible Loss, Maximum</t>
  </si>
  <si>
    <t>Segment Information (Narrative) (Detail)</t>
  </si>
  <si>
    <t>Number of reportable operating segments</t>
  </si>
  <si>
    <t>Percentage of foreign operations total revenue</t>
  </si>
  <si>
    <t>Segment Information (Summary Of Financial Information By Segments) (Detail) (USD $)</t>
  </si>
  <si>
    <t>Segment Information [Line Items]</t>
  </si>
  <si>
    <t>Truckload [Member]</t>
  </si>
  <si>
    <t>Dedicated [Member]</t>
  </si>
  <si>
    <t>CRS Refrigerated [Member]</t>
  </si>
  <si>
    <t>Intermodal [Member]</t>
  </si>
  <si>
    <t>Subtotal [Member]</t>
  </si>
  <si>
    <t>Nonreportable Segments [Member]</t>
  </si>
  <si>
    <t>Intersegment Eliminations [Member]</t>
  </si>
  <si>
    <t>Accumulated Other Comprehensive Income (Components of AOCI) (Details) (USD $)</t>
  </si>
  <si>
    <t>Accumulated Other Comprehensive Income [Line Items]</t>
  </si>
  <si>
    <t>Balance at beginning of period</t>
  </si>
  <si>
    <t>Balance at end of period</t>
  </si>
  <si>
    <t>Derivative Financial Instruments [Member]</t>
  </si>
  <si>
    <t>Foreign Currency Transactions [Member]</t>
  </si>
  <si>
    <t>Accumulated Other Comprehensive Income (Summary of Reclassifications out of AOCI) (Details) (USD $)</t>
  </si>
  <si>
    <t>Reclassification out of Accumulated Other Comprehensive Income [Line Items]</t>
  </si>
  <si>
    <t>Reclassification out of Accumulated Other Comprehensive Income [Member]</t>
  </si>
  <si>
    <t>Derivative Financial Instruments [Member] | Reclassification out of Accumulated Other Comprehensive Income [Member]</t>
  </si>
  <si>
    <t>Guarantor Condensed Consolidating Financial Statements (Condensed Consolidating Balance Sheet) (Detail) (USD $)</t>
  </si>
  <si>
    <t>Dec. 31, 2011</t>
  </si>
  <si>
    <t>Condensed Financial Statements, Captions [Line Items]</t>
  </si>
  <si>
    <t>Total liabilities and stockholders' equity</t>
  </si>
  <si>
    <t>Swift Transportation Company [Member]</t>
  </si>
  <si>
    <t>Swift Services Holdings, Inc. (Issuer) [Member]</t>
  </si>
  <si>
    <t>Guarantor Subsidiaries [Member]</t>
  </si>
  <si>
    <t>Non-Guarantor Subsidiaries [Member]</t>
  </si>
  <si>
    <t>Guarantor Condensed Consolidating Financial Statements (Condensed Consolidating Statement Of Operations) (Detail) (USD $)</t>
  </si>
  <si>
    <t>Gain on sale of real property</t>
  </si>
  <si>
    <t>Guarantor Condensed Consolidating Financial Statements (Condensed Consolidating Statement Of Comprehensive Income) (Detail) (USD $)</t>
  </si>
  <si>
    <t>Guarantor Condensed Consolidating Financial Statements (Condensed Consolidating Statement Of Cash Flows) (Detail) (USD $)</t>
  </si>
  <si>
    <t>Dividend From Subsidiary</t>
  </si>
  <si>
    <t>Net funding (to) from affiliates</t>
  </si>
  <si>
    <t>Excess Tax Benefit from Share-based Compensatio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9"/>
      <color rgb="FF000000"/>
      <name val="Inherit"/>
    </font>
    <font>
      <sz val="10"/>
      <color theme="1"/>
      <name val="Inherit"/>
    </font>
    <font>
      <sz val="6"/>
      <color theme="1"/>
      <name val="Inherit"/>
    </font>
    <font>
      <i/>
      <sz val="9"/>
      <color theme="1"/>
      <name val="Inherit"/>
    </font>
    <font>
      <sz val="9"/>
      <color rgb="FF000000"/>
      <name val="Times New Roman"/>
      <family val="1"/>
    </font>
    <font>
      <b/>
      <sz val="8.5"/>
      <color theme="1"/>
      <name val="Inherit"/>
    </font>
    <font>
      <sz val="8.5"/>
      <color theme="1"/>
      <name val="Inherit"/>
    </font>
    <font>
      <b/>
      <i/>
      <sz val="8.5"/>
      <color theme="1"/>
      <name val="Inherit"/>
    </font>
    <font>
      <b/>
      <i/>
      <sz val="9"/>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0" borderId="14"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2"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2"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2" fillId="0" borderId="13" xfId="0" applyFont="1" applyBorder="1" applyAlignment="1">
      <alignment wrapText="1"/>
    </xf>
    <xf numFmtId="3" fontId="20" fillId="0" borderId="10" xfId="0" applyNumberFormat="1"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19" fillId="0" borderId="14" xfId="0" applyFont="1" applyBorder="1" applyAlignment="1">
      <alignment horizontal="center" wrapText="1"/>
    </xf>
    <xf numFmtId="0" fontId="22" fillId="0" borderId="11"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wrapText="1"/>
    </xf>
    <xf numFmtId="0" fontId="28"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10" xfId="0" applyFont="1" applyBorder="1" applyAlignment="1">
      <alignment horizontal="right" wrapText="1"/>
    </xf>
    <xf numFmtId="3" fontId="27" fillId="33" borderId="11" xfId="0" applyNumberFormat="1" applyFont="1" applyFill="1" applyBorder="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9"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justify" wrapTex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3" fontId="22" fillId="0" borderId="0" xfId="0" applyNumberFormat="1" applyFont="1" applyAlignment="1">
      <alignment horizontal="right" wrapText="1"/>
    </xf>
    <xf numFmtId="0" fontId="20" fillId="0" borderId="0" xfId="0" applyFont="1" applyAlignment="1">
      <alignment horizontal="left" vertical="top" wrapText="1" indent="2"/>
    </xf>
    <xf numFmtId="0" fontId="24" fillId="0" borderId="0" xfId="0" applyFont="1" applyAlignment="1">
      <alignment horizontal="justify" vertical="top" wrapText="1"/>
    </xf>
    <xf numFmtId="0" fontId="19" fillId="0" borderId="0" xfId="0" applyFont="1" applyAlignment="1">
      <alignment horizontal="left" wrapText="1"/>
    </xf>
    <xf numFmtId="0" fontId="29" fillId="0" borderId="0" xfId="0" applyFont="1" applyAlignment="1">
      <alignment horizontal="left" vertical="top" wrapText="1"/>
    </xf>
    <xf numFmtId="0" fontId="19" fillId="0" borderId="0" xfId="0" applyFont="1" applyAlignment="1">
      <alignment horizontal="left" wrapText="1"/>
    </xf>
    <xf numFmtId="0" fontId="0" fillId="0" borderId="10" xfId="0" applyBorder="1" applyAlignment="1">
      <alignment wrapText="1"/>
    </xf>
    <xf numFmtId="0" fontId="29" fillId="0" borderId="0" xfId="0" applyFont="1" applyAlignment="1">
      <alignment horizontal="left" vertical="top" wrapText="1"/>
    </xf>
    <xf numFmtId="0" fontId="20" fillId="33" borderId="13" xfId="0" applyFont="1" applyFill="1" applyBorder="1" applyAlignment="1">
      <alignment horizontal="right" wrapText="1"/>
    </xf>
    <xf numFmtId="0" fontId="22" fillId="33" borderId="13" xfId="0" applyFont="1" applyFill="1" applyBorder="1" applyAlignment="1">
      <alignment wrapText="1"/>
    </xf>
    <xf numFmtId="3" fontId="20" fillId="33" borderId="13"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justify" vertical="top" wrapText="1"/>
    </xf>
    <xf numFmtId="0" fontId="29" fillId="0" borderId="0" xfId="0" applyFont="1" applyAlignment="1">
      <alignment horizontal="left" vertical="top" wrapText="1" indent="2"/>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4"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30" fillId="0" borderId="11" xfId="0" applyFont="1" applyBorder="1" applyAlignment="1">
      <alignment horizontal="center" wrapText="1"/>
    </xf>
    <xf numFmtId="0" fontId="31" fillId="0" borderId="0" xfId="0" applyFont="1" applyAlignment="1">
      <alignment horizontal="left" vertical="top" wrapText="1"/>
    </xf>
    <xf numFmtId="0" fontId="31" fillId="33" borderId="0" xfId="0" applyFont="1" applyFill="1" applyAlignment="1">
      <alignment horizontal="left" vertical="top" wrapText="1" inden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vertical="top" wrapText="1" indent="3"/>
    </xf>
    <xf numFmtId="0" fontId="31" fillId="0" borderId="0" xfId="0" applyFont="1" applyAlignment="1">
      <alignment horizontal="left" vertical="top" wrapText="1" indent="3"/>
    </xf>
    <xf numFmtId="0" fontId="31" fillId="0" borderId="0" xfId="0" applyFont="1" applyAlignment="1">
      <alignment horizontal="right" wrapText="1"/>
    </xf>
    <xf numFmtId="0" fontId="31" fillId="0" borderId="0" xfId="0" applyFont="1" applyAlignment="1">
      <alignment horizontal="left" wrapText="1"/>
    </xf>
    <xf numFmtId="0" fontId="31" fillId="33" borderId="0" xfId="0" applyFont="1" applyFill="1" applyAlignment="1">
      <alignmen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0" xfId="0" applyFont="1" applyFill="1" applyAlignment="1">
      <alignment horizontal="left" wrapText="1" indent="1"/>
    </xf>
    <xf numFmtId="0" fontId="31" fillId="0" borderId="11" xfId="0" applyFont="1" applyBorder="1" applyAlignment="1">
      <alignment horizontal="righ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1" fillId="33" borderId="0" xfId="0" applyFont="1" applyFill="1" applyAlignment="1">
      <alignment horizontal="left" vertical="top"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6.8554687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88165723</v>
      </c>
      <c r="D15" s="6">
        <v>5249523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t="s">
        <v>7</v>
      </c>
    </row>
    <row r="4" spans="1:2">
      <c r="A4" s="12" t="s">
        <v>271</v>
      </c>
      <c r="B4" s="4" t="s">
        <v>7</v>
      </c>
    </row>
    <row r="5" spans="1:2">
      <c r="A5" s="12"/>
      <c r="B5" s="10" t="s">
        <v>271</v>
      </c>
    </row>
    <row r="6" spans="1:2" ht="348.75">
      <c r="A6" s="12"/>
      <c r="B6" s="11" t="s">
        <v>27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4</v>
      </c>
      <c r="B1" s="1" t="s">
        <v>1</v>
      </c>
    </row>
    <row r="2" spans="1:2">
      <c r="A2" s="7"/>
      <c r="B2" s="1" t="s">
        <v>2</v>
      </c>
    </row>
    <row r="3" spans="1:2">
      <c r="A3" s="3" t="s">
        <v>275</v>
      </c>
      <c r="B3" s="4" t="s">
        <v>7</v>
      </c>
    </row>
    <row r="4" spans="1:2">
      <c r="A4" s="12" t="s">
        <v>274</v>
      </c>
      <c r="B4" s="4" t="s">
        <v>7</v>
      </c>
    </row>
    <row r="5" spans="1:2">
      <c r="A5" s="12"/>
      <c r="B5" s="10" t="s">
        <v>274</v>
      </c>
    </row>
    <row r="6" spans="1:2" ht="252.75">
      <c r="A6" s="12"/>
      <c r="B6" s="11" t="s">
        <v>276</v>
      </c>
    </row>
    <row r="7" spans="1:2" ht="276.75">
      <c r="A7" s="12"/>
      <c r="B7" s="11" t="s">
        <v>277</v>
      </c>
    </row>
    <row r="8" spans="1:2" ht="192.75">
      <c r="A8" s="12"/>
      <c r="B8" s="11" t="s">
        <v>278</v>
      </c>
    </row>
    <row r="9" spans="1:2" ht="180.75">
      <c r="A9" s="12"/>
      <c r="B9" s="11" t="s">
        <v>27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2.7109375" bestFit="1" customWidth="1"/>
    <col min="2" max="2" width="36.5703125" customWidth="1"/>
    <col min="3" max="3" width="31.42578125" customWidth="1"/>
    <col min="4" max="4" width="6.7109375" customWidth="1"/>
    <col min="5" max="5" width="22.28515625" customWidth="1"/>
    <col min="6" max="7" width="31.42578125" customWidth="1"/>
    <col min="8" max="9" width="6.7109375" customWidth="1"/>
    <col min="10" max="11" width="31.42578125" customWidth="1"/>
    <col min="12" max="13" width="6.7109375" customWidth="1"/>
    <col min="14" max="15" width="31.42578125" customWidth="1"/>
    <col min="16" max="16" width="6.7109375" customWidth="1"/>
    <col min="17" max="17" width="22.28515625" customWidth="1"/>
    <col min="18" max="18" width="31.42578125" customWidth="1"/>
  </cols>
  <sheetData>
    <row r="1" spans="1:18" ht="15" customHeight="1">
      <c r="A1" s="7" t="s">
        <v>2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1</v>
      </c>
      <c r="B3" s="42" t="s">
        <v>7</v>
      </c>
      <c r="C3" s="42"/>
      <c r="D3" s="42"/>
      <c r="E3" s="42"/>
      <c r="F3" s="42"/>
      <c r="G3" s="42"/>
      <c r="H3" s="42"/>
      <c r="I3" s="42"/>
      <c r="J3" s="42"/>
      <c r="K3" s="42"/>
      <c r="L3" s="42"/>
      <c r="M3" s="42"/>
      <c r="N3" s="42"/>
      <c r="O3" s="42"/>
      <c r="P3" s="42"/>
      <c r="Q3" s="42"/>
      <c r="R3" s="42"/>
    </row>
    <row r="4" spans="1:18" ht="15" customHeight="1">
      <c r="A4" s="12" t="s">
        <v>280</v>
      </c>
      <c r="B4" s="42" t="s">
        <v>7</v>
      </c>
      <c r="C4" s="42"/>
      <c r="D4" s="42"/>
      <c r="E4" s="42"/>
      <c r="F4" s="42"/>
      <c r="G4" s="42"/>
      <c r="H4" s="42"/>
      <c r="I4" s="42"/>
      <c r="J4" s="42"/>
      <c r="K4" s="42"/>
      <c r="L4" s="42"/>
      <c r="M4" s="42"/>
      <c r="N4" s="42"/>
      <c r="O4" s="42"/>
      <c r="P4" s="42"/>
      <c r="Q4" s="42"/>
      <c r="R4" s="42"/>
    </row>
    <row r="5" spans="1:18">
      <c r="A5" s="12"/>
      <c r="B5" s="43" t="s">
        <v>280</v>
      </c>
      <c r="C5" s="43"/>
      <c r="D5" s="43"/>
      <c r="E5" s="43"/>
      <c r="F5" s="43"/>
      <c r="G5" s="43"/>
      <c r="H5" s="43"/>
      <c r="I5" s="43"/>
      <c r="J5" s="43"/>
      <c r="K5" s="43"/>
      <c r="L5" s="43"/>
      <c r="M5" s="43"/>
      <c r="N5" s="43"/>
      <c r="O5" s="43"/>
      <c r="P5" s="43"/>
      <c r="Q5" s="43"/>
      <c r="R5" s="43"/>
    </row>
    <row r="6" spans="1:18">
      <c r="A6" s="12"/>
      <c r="B6" s="44" t="s">
        <v>282</v>
      </c>
      <c r="C6" s="44"/>
      <c r="D6" s="44"/>
      <c r="E6" s="44"/>
      <c r="F6" s="44"/>
      <c r="G6" s="44"/>
      <c r="H6" s="44"/>
      <c r="I6" s="44"/>
      <c r="J6" s="44"/>
      <c r="K6" s="44"/>
      <c r="L6" s="44"/>
      <c r="M6" s="44"/>
      <c r="N6" s="44"/>
      <c r="O6" s="44"/>
      <c r="P6" s="44"/>
      <c r="Q6" s="44"/>
      <c r="R6" s="44"/>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17"/>
      <c r="C9" s="14"/>
      <c r="D9" s="20">
        <v>41547</v>
      </c>
      <c r="E9" s="20"/>
      <c r="F9" s="20"/>
      <c r="G9" s="20"/>
      <c r="H9" s="20"/>
      <c r="I9" s="20"/>
      <c r="J9" s="20"/>
      <c r="K9" s="20"/>
      <c r="L9" s="20"/>
      <c r="M9" s="20"/>
      <c r="N9" s="20"/>
      <c r="O9" s="20"/>
      <c r="P9" s="20"/>
      <c r="Q9" s="20"/>
      <c r="R9" s="20"/>
    </row>
    <row r="10" spans="1:18" ht="15.75" thickBot="1">
      <c r="A10" s="12"/>
      <c r="B10" s="17"/>
      <c r="C10" s="14"/>
      <c r="D10" s="22" t="s">
        <v>283</v>
      </c>
      <c r="E10" s="22"/>
      <c r="F10" s="22"/>
      <c r="G10" s="14"/>
      <c r="H10" s="49" t="s">
        <v>284</v>
      </c>
      <c r="I10" s="49"/>
      <c r="J10" s="49"/>
      <c r="K10" s="49"/>
      <c r="L10" s="49"/>
      <c r="M10" s="49"/>
      <c r="N10" s="49"/>
      <c r="O10" s="14"/>
      <c r="P10" s="22" t="s">
        <v>285</v>
      </c>
      <c r="Q10" s="22"/>
      <c r="R10" s="22"/>
    </row>
    <row r="11" spans="1:18">
      <c r="A11" s="12"/>
      <c r="B11" s="23"/>
      <c r="C11" s="23"/>
      <c r="D11" s="21" t="s">
        <v>286</v>
      </c>
      <c r="E11" s="21"/>
      <c r="F11" s="21"/>
      <c r="G11" s="23"/>
      <c r="H11" s="22" t="s">
        <v>288</v>
      </c>
      <c r="I11" s="22"/>
      <c r="J11" s="22"/>
      <c r="K11" s="24"/>
      <c r="L11" s="22" t="s">
        <v>289</v>
      </c>
      <c r="M11" s="22"/>
      <c r="N11" s="22"/>
      <c r="O11" s="23"/>
      <c r="P11" s="21" t="s">
        <v>291</v>
      </c>
      <c r="Q11" s="21"/>
      <c r="R11" s="21"/>
    </row>
    <row r="12" spans="1:18" ht="15.75" thickBot="1">
      <c r="A12" s="12"/>
      <c r="B12" s="23"/>
      <c r="C12" s="23"/>
      <c r="D12" s="25" t="s">
        <v>287</v>
      </c>
      <c r="E12" s="25"/>
      <c r="F12" s="25"/>
      <c r="G12" s="23"/>
      <c r="H12" s="25"/>
      <c r="I12" s="25"/>
      <c r="J12" s="25"/>
      <c r="K12" s="23"/>
      <c r="L12" s="25" t="s">
        <v>290</v>
      </c>
      <c r="M12" s="25"/>
      <c r="N12" s="25"/>
      <c r="O12" s="23"/>
      <c r="P12" s="25" t="s">
        <v>292</v>
      </c>
      <c r="Q12" s="25"/>
      <c r="R12" s="25"/>
    </row>
    <row r="13" spans="1:18">
      <c r="A13" s="12"/>
      <c r="B13" s="50" t="s">
        <v>293</v>
      </c>
      <c r="C13" s="30"/>
      <c r="D13" s="27" t="s">
        <v>250</v>
      </c>
      <c r="E13" s="29">
        <v>16293</v>
      </c>
      <c r="F13" s="31"/>
      <c r="G13" s="30"/>
      <c r="H13" s="27" t="s">
        <v>250</v>
      </c>
      <c r="I13" s="33">
        <v>2</v>
      </c>
      <c r="J13" s="31"/>
      <c r="K13" s="30"/>
      <c r="L13" s="27" t="s">
        <v>250</v>
      </c>
      <c r="M13" s="33">
        <v>6</v>
      </c>
      <c r="N13" s="31"/>
      <c r="O13" s="30"/>
      <c r="P13" s="27" t="s">
        <v>250</v>
      </c>
      <c r="Q13" s="29">
        <v>16289</v>
      </c>
      <c r="R13" s="31"/>
    </row>
    <row r="14" spans="1:18">
      <c r="A14" s="12"/>
      <c r="B14" s="50"/>
      <c r="C14" s="30"/>
      <c r="D14" s="51"/>
      <c r="E14" s="52"/>
      <c r="F14" s="53"/>
      <c r="G14" s="30"/>
      <c r="H14" s="51"/>
      <c r="I14" s="54"/>
      <c r="J14" s="53"/>
      <c r="K14" s="30"/>
      <c r="L14" s="51"/>
      <c r="M14" s="54"/>
      <c r="N14" s="53"/>
      <c r="O14" s="30"/>
      <c r="P14" s="51"/>
      <c r="Q14" s="52"/>
      <c r="R14" s="53"/>
    </row>
    <row r="15" spans="1:18">
      <c r="A15" s="12"/>
      <c r="B15" s="55" t="s">
        <v>294</v>
      </c>
      <c r="C15" s="23"/>
      <c r="D15" s="35">
        <v>5522</v>
      </c>
      <c r="E15" s="35"/>
      <c r="F15" s="23"/>
      <c r="G15" s="23"/>
      <c r="H15" s="36">
        <v>2</v>
      </c>
      <c r="I15" s="36"/>
      <c r="J15" s="23"/>
      <c r="K15" s="23"/>
      <c r="L15" s="36" t="s">
        <v>258</v>
      </c>
      <c r="M15" s="36"/>
      <c r="N15" s="23"/>
      <c r="O15" s="23"/>
      <c r="P15" s="35">
        <v>5524</v>
      </c>
      <c r="Q15" s="35"/>
      <c r="R15" s="23"/>
    </row>
    <row r="16" spans="1:18">
      <c r="A16" s="12"/>
      <c r="B16" s="55"/>
      <c r="C16" s="23"/>
      <c r="D16" s="35"/>
      <c r="E16" s="35"/>
      <c r="F16" s="23"/>
      <c r="G16" s="23"/>
      <c r="H16" s="36"/>
      <c r="I16" s="36"/>
      <c r="J16" s="23"/>
      <c r="K16" s="23"/>
      <c r="L16" s="36"/>
      <c r="M16" s="36"/>
      <c r="N16" s="23"/>
      <c r="O16" s="23"/>
      <c r="P16" s="35"/>
      <c r="Q16" s="35"/>
      <c r="R16" s="23"/>
    </row>
    <row r="17" spans="1:18">
      <c r="A17" s="12"/>
      <c r="B17" s="50" t="s">
        <v>295</v>
      </c>
      <c r="C17" s="30"/>
      <c r="D17" s="28">
        <v>2360</v>
      </c>
      <c r="E17" s="28"/>
      <c r="F17" s="30"/>
      <c r="G17" s="30"/>
      <c r="H17" s="32" t="s">
        <v>258</v>
      </c>
      <c r="I17" s="32"/>
      <c r="J17" s="30"/>
      <c r="K17" s="30"/>
      <c r="L17" s="32">
        <v>1</v>
      </c>
      <c r="M17" s="32"/>
      <c r="N17" s="30"/>
      <c r="O17" s="30"/>
      <c r="P17" s="28">
        <v>2359</v>
      </c>
      <c r="Q17" s="28"/>
      <c r="R17" s="30"/>
    </row>
    <row r="18" spans="1:18" ht="15.75" thickBot="1">
      <c r="A18" s="12"/>
      <c r="B18" s="50"/>
      <c r="C18" s="30"/>
      <c r="D18" s="56"/>
      <c r="E18" s="56"/>
      <c r="F18" s="57"/>
      <c r="G18" s="30"/>
      <c r="H18" s="58"/>
      <c r="I18" s="58"/>
      <c r="J18" s="57"/>
      <c r="K18" s="30"/>
      <c r="L18" s="58"/>
      <c r="M18" s="58"/>
      <c r="N18" s="57"/>
      <c r="O18" s="30"/>
      <c r="P18" s="56"/>
      <c r="Q18" s="56"/>
      <c r="R18" s="57"/>
    </row>
    <row r="19" spans="1:18">
      <c r="A19" s="12"/>
      <c r="B19" s="59" t="s">
        <v>296</v>
      </c>
      <c r="C19" s="23"/>
      <c r="D19" s="60" t="s">
        <v>250</v>
      </c>
      <c r="E19" s="62">
        <v>24175</v>
      </c>
      <c r="F19" s="24"/>
      <c r="G19" s="23"/>
      <c r="H19" s="60" t="s">
        <v>250</v>
      </c>
      <c r="I19" s="65">
        <v>4</v>
      </c>
      <c r="J19" s="24"/>
      <c r="K19" s="23"/>
      <c r="L19" s="60" t="s">
        <v>250</v>
      </c>
      <c r="M19" s="65">
        <v>7</v>
      </c>
      <c r="N19" s="24"/>
      <c r="O19" s="23"/>
      <c r="P19" s="60" t="s">
        <v>250</v>
      </c>
      <c r="Q19" s="62">
        <v>24172</v>
      </c>
      <c r="R19" s="24"/>
    </row>
    <row r="20" spans="1:18" ht="15.75" thickBot="1">
      <c r="A20" s="12"/>
      <c r="B20" s="59"/>
      <c r="C20" s="23"/>
      <c r="D20" s="61"/>
      <c r="E20" s="63"/>
      <c r="F20" s="64"/>
      <c r="G20" s="23"/>
      <c r="H20" s="61"/>
      <c r="I20" s="66"/>
      <c r="J20" s="64"/>
      <c r="K20" s="23"/>
      <c r="L20" s="61"/>
      <c r="M20" s="66"/>
      <c r="N20" s="64"/>
      <c r="O20" s="23"/>
      <c r="P20" s="61"/>
      <c r="Q20" s="63"/>
      <c r="R20" s="64"/>
    </row>
    <row r="21" spans="1:18" ht="15.75" thickTop="1">
      <c r="A21" s="12"/>
      <c r="B21" s="14"/>
      <c r="C21" s="14"/>
      <c r="D21" s="67"/>
      <c r="E21" s="67"/>
      <c r="F21" s="67"/>
      <c r="G21" s="14"/>
      <c r="H21" s="67"/>
      <c r="I21" s="67"/>
      <c r="J21" s="67"/>
      <c r="K21" s="14"/>
      <c r="L21" s="67"/>
      <c r="M21" s="67"/>
      <c r="N21" s="67"/>
      <c r="O21" s="14"/>
      <c r="P21" s="67"/>
      <c r="Q21" s="67"/>
      <c r="R21" s="67"/>
    </row>
    <row r="22" spans="1:18" ht="15.75" thickBot="1">
      <c r="A22" s="12"/>
      <c r="B22" s="17"/>
      <c r="C22" s="14"/>
      <c r="D22" s="25" t="s">
        <v>297</v>
      </c>
      <c r="E22" s="25"/>
      <c r="F22" s="25"/>
      <c r="G22" s="25"/>
      <c r="H22" s="25"/>
      <c r="I22" s="25"/>
      <c r="J22" s="25"/>
      <c r="K22" s="25"/>
      <c r="L22" s="25"/>
      <c r="M22" s="25"/>
      <c r="N22" s="25"/>
      <c r="O22" s="25"/>
      <c r="P22" s="25"/>
      <c r="Q22" s="25"/>
      <c r="R22" s="25"/>
    </row>
    <row r="23" spans="1:18" ht="15.75" thickBot="1">
      <c r="A23" s="12"/>
      <c r="B23" s="17"/>
      <c r="C23" s="14"/>
      <c r="D23" s="22" t="s">
        <v>283</v>
      </c>
      <c r="E23" s="22"/>
      <c r="F23" s="22"/>
      <c r="G23" s="14"/>
      <c r="H23" s="49" t="s">
        <v>284</v>
      </c>
      <c r="I23" s="49"/>
      <c r="J23" s="49"/>
      <c r="K23" s="49"/>
      <c r="L23" s="49"/>
      <c r="M23" s="49"/>
      <c r="N23" s="49"/>
      <c r="O23" s="14"/>
      <c r="P23" s="22" t="s">
        <v>285</v>
      </c>
      <c r="Q23" s="22"/>
      <c r="R23" s="22"/>
    </row>
    <row r="24" spans="1:18">
      <c r="A24" s="12"/>
      <c r="B24" s="17"/>
      <c r="C24" s="14"/>
      <c r="D24" s="21" t="s">
        <v>286</v>
      </c>
      <c r="E24" s="21"/>
      <c r="F24" s="21"/>
      <c r="G24" s="14"/>
      <c r="H24" s="60"/>
      <c r="I24" s="60"/>
      <c r="J24" s="60"/>
      <c r="K24" s="14"/>
      <c r="L24" s="22" t="s">
        <v>289</v>
      </c>
      <c r="M24" s="22"/>
      <c r="N24" s="22"/>
      <c r="O24" s="14"/>
      <c r="P24" s="21" t="s">
        <v>291</v>
      </c>
      <c r="Q24" s="21"/>
      <c r="R24" s="21"/>
    </row>
    <row r="25" spans="1:18" ht="15.75" thickBot="1">
      <c r="A25" s="12"/>
      <c r="B25" s="17"/>
      <c r="C25" s="14"/>
      <c r="D25" s="25" t="s">
        <v>287</v>
      </c>
      <c r="E25" s="25"/>
      <c r="F25" s="25"/>
      <c r="G25" s="14"/>
      <c r="H25" s="25" t="s">
        <v>288</v>
      </c>
      <c r="I25" s="25"/>
      <c r="J25" s="25"/>
      <c r="K25" s="14"/>
      <c r="L25" s="25" t="s">
        <v>290</v>
      </c>
      <c r="M25" s="25"/>
      <c r="N25" s="25"/>
      <c r="O25" s="14"/>
      <c r="P25" s="25" t="s">
        <v>292</v>
      </c>
      <c r="Q25" s="25"/>
      <c r="R25" s="25"/>
    </row>
    <row r="26" spans="1:18">
      <c r="A26" s="12"/>
      <c r="B26" s="50" t="s">
        <v>293</v>
      </c>
      <c r="C26" s="30"/>
      <c r="D26" s="27" t="s">
        <v>250</v>
      </c>
      <c r="E26" s="29">
        <v>20274</v>
      </c>
      <c r="F26" s="31"/>
      <c r="G26" s="30"/>
      <c r="H26" s="27" t="s">
        <v>250</v>
      </c>
      <c r="I26" s="33">
        <v>3</v>
      </c>
      <c r="J26" s="31"/>
      <c r="K26" s="30"/>
      <c r="L26" s="27" t="s">
        <v>250</v>
      </c>
      <c r="M26" s="33">
        <v>8</v>
      </c>
      <c r="N26" s="31"/>
      <c r="O26" s="30"/>
      <c r="P26" s="27" t="s">
        <v>250</v>
      </c>
      <c r="Q26" s="29">
        <v>20269</v>
      </c>
      <c r="R26" s="31"/>
    </row>
    <row r="27" spans="1:18">
      <c r="A27" s="12"/>
      <c r="B27" s="50"/>
      <c r="C27" s="30"/>
      <c r="D27" s="51"/>
      <c r="E27" s="52"/>
      <c r="F27" s="53"/>
      <c r="G27" s="30"/>
      <c r="H27" s="51"/>
      <c r="I27" s="54"/>
      <c r="J27" s="53"/>
      <c r="K27" s="30"/>
      <c r="L27" s="51"/>
      <c r="M27" s="54"/>
      <c r="N27" s="53"/>
      <c r="O27" s="30"/>
      <c r="P27" s="51"/>
      <c r="Q27" s="52"/>
      <c r="R27" s="53"/>
    </row>
    <row r="28" spans="1:18">
      <c r="A28" s="12"/>
      <c r="B28" s="55" t="s">
        <v>294</v>
      </c>
      <c r="C28" s="23"/>
      <c r="D28" s="35">
        <v>2001</v>
      </c>
      <c r="E28" s="35"/>
      <c r="F28" s="23"/>
      <c r="G28" s="23"/>
      <c r="H28" s="36">
        <v>1</v>
      </c>
      <c r="I28" s="36"/>
      <c r="J28" s="23"/>
      <c r="K28" s="23"/>
      <c r="L28" s="36" t="s">
        <v>258</v>
      </c>
      <c r="M28" s="36"/>
      <c r="N28" s="23"/>
      <c r="O28" s="23"/>
      <c r="P28" s="35">
        <v>2002</v>
      </c>
      <c r="Q28" s="35"/>
      <c r="R28" s="23"/>
    </row>
    <row r="29" spans="1:18" ht="15.75" thickBot="1">
      <c r="A29" s="12"/>
      <c r="B29" s="55"/>
      <c r="C29" s="23"/>
      <c r="D29" s="68"/>
      <c r="E29" s="68"/>
      <c r="F29" s="69"/>
      <c r="G29" s="23"/>
      <c r="H29" s="70"/>
      <c r="I29" s="70"/>
      <c r="J29" s="69"/>
      <c r="K29" s="23"/>
      <c r="L29" s="70"/>
      <c r="M29" s="70"/>
      <c r="N29" s="69"/>
      <c r="O29" s="23"/>
      <c r="P29" s="68"/>
      <c r="Q29" s="68"/>
      <c r="R29" s="69"/>
    </row>
    <row r="30" spans="1:18">
      <c r="A30" s="12"/>
      <c r="B30" s="71" t="s">
        <v>296</v>
      </c>
      <c r="C30" s="30"/>
      <c r="D30" s="27" t="s">
        <v>250</v>
      </c>
      <c r="E30" s="29">
        <v>22275</v>
      </c>
      <c r="F30" s="31"/>
      <c r="G30" s="30"/>
      <c r="H30" s="27" t="s">
        <v>250</v>
      </c>
      <c r="I30" s="33">
        <v>4</v>
      </c>
      <c r="J30" s="31"/>
      <c r="K30" s="30"/>
      <c r="L30" s="27" t="s">
        <v>250</v>
      </c>
      <c r="M30" s="33">
        <v>8</v>
      </c>
      <c r="N30" s="31"/>
      <c r="O30" s="30"/>
      <c r="P30" s="27" t="s">
        <v>250</v>
      </c>
      <c r="Q30" s="29">
        <v>22271</v>
      </c>
      <c r="R30" s="31"/>
    </row>
    <row r="31" spans="1:18" ht="15.75" thickBot="1">
      <c r="A31" s="12"/>
      <c r="B31" s="71"/>
      <c r="C31" s="30"/>
      <c r="D31" s="72"/>
      <c r="E31" s="73"/>
      <c r="F31" s="74"/>
      <c r="G31" s="30"/>
      <c r="H31" s="72"/>
      <c r="I31" s="75"/>
      <c r="J31" s="74"/>
      <c r="K31" s="30"/>
      <c r="L31" s="72"/>
      <c r="M31" s="75"/>
      <c r="N31" s="74"/>
      <c r="O31" s="30"/>
      <c r="P31" s="72"/>
      <c r="Q31" s="73"/>
      <c r="R31" s="74"/>
    </row>
    <row r="32" spans="1:18" ht="15.75" thickTop="1">
      <c r="A32" s="12"/>
      <c r="B32" s="44" t="s">
        <v>298</v>
      </c>
      <c r="C32" s="44"/>
      <c r="D32" s="44"/>
      <c r="E32" s="44"/>
      <c r="F32" s="44"/>
      <c r="G32" s="44"/>
      <c r="H32" s="44"/>
      <c r="I32" s="44"/>
      <c r="J32" s="44"/>
      <c r="K32" s="44"/>
      <c r="L32" s="44"/>
      <c r="M32" s="44"/>
      <c r="N32" s="44"/>
      <c r="O32" s="44"/>
      <c r="P32" s="44"/>
      <c r="Q32" s="44"/>
      <c r="R32" s="44"/>
    </row>
    <row r="33" spans="1:18">
      <c r="A33" s="12"/>
      <c r="B33" s="42"/>
      <c r="C33" s="42"/>
      <c r="D33" s="42"/>
      <c r="E33" s="42"/>
      <c r="F33" s="42"/>
      <c r="G33" s="42"/>
      <c r="H33" s="42"/>
      <c r="I33" s="42"/>
      <c r="J33" s="42"/>
      <c r="K33" s="42"/>
      <c r="L33" s="42"/>
      <c r="M33" s="42"/>
      <c r="N33" s="42"/>
      <c r="O33" s="42"/>
      <c r="P33" s="42"/>
      <c r="Q33" s="42"/>
      <c r="R33" s="42"/>
    </row>
    <row r="34" spans="1:18">
      <c r="A34" s="12"/>
      <c r="B34" s="44" t="s">
        <v>299</v>
      </c>
      <c r="C34" s="44"/>
      <c r="D34" s="44"/>
      <c r="E34" s="44"/>
      <c r="F34" s="44"/>
      <c r="G34" s="44"/>
      <c r="H34" s="44"/>
      <c r="I34" s="44"/>
      <c r="J34" s="44"/>
      <c r="K34" s="44"/>
      <c r="L34" s="44"/>
      <c r="M34" s="44"/>
      <c r="N34" s="44"/>
      <c r="O34" s="44"/>
      <c r="P34" s="44"/>
      <c r="Q34" s="44"/>
      <c r="R34" s="44"/>
    </row>
    <row r="35" spans="1:18" ht="24" customHeight="1">
      <c r="A35" s="12"/>
      <c r="B35" s="44" t="s">
        <v>300</v>
      </c>
      <c r="C35" s="44"/>
      <c r="D35" s="44"/>
      <c r="E35" s="44"/>
      <c r="F35" s="44"/>
      <c r="G35" s="44"/>
      <c r="H35" s="44"/>
      <c r="I35" s="44"/>
      <c r="J35" s="44"/>
      <c r="K35" s="44"/>
      <c r="L35" s="44"/>
      <c r="M35" s="44"/>
      <c r="N35" s="44"/>
      <c r="O35" s="44"/>
      <c r="P35" s="44"/>
      <c r="Q35" s="44"/>
      <c r="R35" s="44"/>
    </row>
    <row r="36" spans="1:18" ht="24" customHeight="1">
      <c r="A36" s="12"/>
      <c r="B36" s="44" t="s">
        <v>301</v>
      </c>
      <c r="C36" s="44"/>
      <c r="D36" s="44"/>
      <c r="E36" s="44"/>
      <c r="F36" s="44"/>
      <c r="G36" s="44"/>
      <c r="H36" s="44"/>
      <c r="I36" s="44"/>
      <c r="J36" s="44"/>
      <c r="K36" s="44"/>
      <c r="L36" s="44"/>
      <c r="M36" s="44"/>
      <c r="N36" s="44"/>
      <c r="O36" s="44"/>
      <c r="P36" s="44"/>
      <c r="Q36" s="44"/>
      <c r="R36" s="44"/>
    </row>
  </sheetData>
  <mergeCells count="153">
    <mergeCell ref="B6:R6"/>
    <mergeCell ref="B32:R32"/>
    <mergeCell ref="B33:R33"/>
    <mergeCell ref="B34:R34"/>
    <mergeCell ref="B35:R35"/>
    <mergeCell ref="B36:R36"/>
    <mergeCell ref="P30:P31"/>
    <mergeCell ref="Q30:Q31"/>
    <mergeCell ref="R30:R31"/>
    <mergeCell ref="A1:A2"/>
    <mergeCell ref="B1:R1"/>
    <mergeCell ref="B2:R2"/>
    <mergeCell ref="B3:R3"/>
    <mergeCell ref="A4:A36"/>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D21:F21"/>
    <mergeCell ref="H21:J21"/>
    <mergeCell ref="L21:N21"/>
    <mergeCell ref="P21:R21"/>
    <mergeCell ref="D22:R22"/>
    <mergeCell ref="D23:F23"/>
    <mergeCell ref="H23:N23"/>
    <mergeCell ref="P23:R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J12"/>
    <mergeCell ref="K11:K12"/>
    <mergeCell ref="L11:N11"/>
    <mergeCell ref="L12:N12"/>
    <mergeCell ref="O11:O12"/>
    <mergeCell ref="P11:R11"/>
    <mergeCell ref="P12:R12"/>
    <mergeCell ref="B7:R7"/>
    <mergeCell ref="D9:R9"/>
    <mergeCell ref="D10:F10"/>
    <mergeCell ref="H10:N10"/>
    <mergeCell ref="P10:R10"/>
    <mergeCell ref="B11:B12"/>
    <mergeCell ref="C11:C12"/>
    <mergeCell ref="D11:F11"/>
    <mergeCell ref="D12: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4.42578125" customWidth="1"/>
    <col min="4" max="4" width="7.42578125" customWidth="1"/>
    <col min="5" max="5" width="28" customWidth="1"/>
    <col min="6" max="6" width="5.85546875" customWidth="1"/>
    <col min="7" max="7" width="34.42578125" customWidth="1"/>
    <col min="8" max="8" width="7.42578125" customWidth="1"/>
    <col min="9" max="9" width="28" customWidth="1"/>
    <col min="10" max="10" width="5.85546875" customWidth="1"/>
    <col min="11" max="11" width="34.42578125" customWidth="1"/>
    <col min="12" max="12" width="7.42578125" customWidth="1"/>
    <col min="13" max="13" width="24.140625" customWidth="1"/>
    <col min="14" max="15" width="34.42578125" customWidth="1"/>
    <col min="16" max="16" width="7.42578125" customWidth="1"/>
    <col min="17" max="17" width="24.140625" customWidth="1"/>
    <col min="18" max="18" width="34.42578125" customWidth="1"/>
  </cols>
  <sheetData>
    <row r="1" spans="1:18" ht="15" customHeight="1">
      <c r="A1" s="7" t="s">
        <v>3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3</v>
      </c>
      <c r="B3" s="42" t="s">
        <v>7</v>
      </c>
      <c r="C3" s="42"/>
      <c r="D3" s="42"/>
      <c r="E3" s="42"/>
      <c r="F3" s="42"/>
      <c r="G3" s="42"/>
      <c r="H3" s="42"/>
      <c r="I3" s="42"/>
      <c r="J3" s="42"/>
      <c r="K3" s="42"/>
      <c r="L3" s="42"/>
      <c r="M3" s="42"/>
      <c r="N3" s="42"/>
      <c r="O3" s="42"/>
      <c r="P3" s="42"/>
      <c r="Q3" s="42"/>
      <c r="R3" s="42"/>
    </row>
    <row r="4" spans="1:18" ht="15" customHeight="1">
      <c r="A4" s="12" t="s">
        <v>302</v>
      </c>
      <c r="B4" s="42" t="s">
        <v>7</v>
      </c>
      <c r="C4" s="42"/>
      <c r="D4" s="42"/>
      <c r="E4" s="42"/>
      <c r="F4" s="42"/>
      <c r="G4" s="42"/>
      <c r="H4" s="42"/>
      <c r="I4" s="42"/>
      <c r="J4" s="42"/>
      <c r="K4" s="42"/>
      <c r="L4" s="42"/>
      <c r="M4" s="42"/>
      <c r="N4" s="42"/>
      <c r="O4" s="42"/>
      <c r="P4" s="42"/>
      <c r="Q4" s="42"/>
      <c r="R4" s="42"/>
    </row>
    <row r="5" spans="1:18">
      <c r="A5" s="12"/>
      <c r="B5" s="43" t="s">
        <v>302</v>
      </c>
      <c r="C5" s="43"/>
      <c r="D5" s="43"/>
      <c r="E5" s="43"/>
      <c r="F5" s="43"/>
      <c r="G5" s="43"/>
      <c r="H5" s="43"/>
      <c r="I5" s="43"/>
      <c r="J5" s="43"/>
      <c r="K5" s="43"/>
      <c r="L5" s="43"/>
      <c r="M5" s="43"/>
      <c r="N5" s="43"/>
      <c r="O5" s="43"/>
      <c r="P5" s="43"/>
      <c r="Q5" s="43"/>
      <c r="R5" s="43"/>
    </row>
    <row r="6" spans="1:18">
      <c r="A6" s="12"/>
      <c r="B6" s="80" t="s">
        <v>304</v>
      </c>
      <c r="C6" s="80"/>
      <c r="D6" s="80"/>
      <c r="E6" s="80"/>
      <c r="F6" s="80"/>
      <c r="G6" s="80"/>
      <c r="H6" s="80"/>
      <c r="I6" s="80"/>
      <c r="J6" s="80"/>
      <c r="K6" s="80"/>
      <c r="L6" s="80"/>
      <c r="M6" s="80"/>
      <c r="N6" s="80"/>
      <c r="O6" s="80"/>
      <c r="P6" s="80"/>
      <c r="Q6" s="80"/>
      <c r="R6" s="80"/>
    </row>
    <row r="7" spans="1:18">
      <c r="A7" s="12"/>
      <c r="B7" s="19"/>
      <c r="C7" s="19"/>
      <c r="D7" s="19"/>
      <c r="E7" s="19"/>
      <c r="F7" s="19"/>
      <c r="G7" s="19"/>
      <c r="H7" s="19"/>
      <c r="I7" s="19"/>
      <c r="J7" s="19"/>
    </row>
    <row r="8" spans="1:18">
      <c r="A8" s="12"/>
      <c r="B8" s="13"/>
      <c r="C8" s="13"/>
      <c r="D8" s="13"/>
      <c r="E8" s="13"/>
      <c r="F8" s="13"/>
      <c r="G8" s="13"/>
      <c r="H8" s="13"/>
      <c r="I8" s="13"/>
      <c r="J8" s="13"/>
    </row>
    <row r="9" spans="1:18" ht="15.75" thickBot="1">
      <c r="A9" s="12"/>
      <c r="B9" s="14"/>
      <c r="C9" s="14"/>
      <c r="D9" s="20">
        <v>41547</v>
      </c>
      <c r="E9" s="20"/>
      <c r="F9" s="20"/>
      <c r="G9" s="14"/>
      <c r="H9" s="20">
        <v>41274</v>
      </c>
      <c r="I9" s="20"/>
      <c r="J9" s="20"/>
    </row>
    <row r="10" spans="1:18">
      <c r="A10" s="12"/>
      <c r="B10" s="46" t="s">
        <v>305</v>
      </c>
      <c r="C10" s="14"/>
      <c r="D10" s="24"/>
      <c r="E10" s="24"/>
      <c r="F10" s="24"/>
      <c r="G10" s="14"/>
      <c r="H10" s="24"/>
      <c r="I10" s="24"/>
      <c r="J10" s="24"/>
    </row>
    <row r="11" spans="1:18">
      <c r="A11" s="12"/>
      <c r="B11" s="71" t="s">
        <v>306</v>
      </c>
      <c r="C11" s="30"/>
      <c r="D11" s="26" t="s">
        <v>250</v>
      </c>
      <c r="E11" s="28">
        <v>275324</v>
      </c>
      <c r="F11" s="30"/>
      <c r="G11" s="30"/>
      <c r="H11" s="26" t="s">
        <v>250</v>
      </c>
      <c r="I11" s="28">
        <v>275324</v>
      </c>
      <c r="J11" s="30"/>
    </row>
    <row r="12" spans="1:18">
      <c r="A12" s="12"/>
      <c r="B12" s="71"/>
      <c r="C12" s="30"/>
      <c r="D12" s="26"/>
      <c r="E12" s="28"/>
      <c r="F12" s="30"/>
      <c r="G12" s="30"/>
      <c r="H12" s="26"/>
      <c r="I12" s="28"/>
      <c r="J12" s="30"/>
    </row>
    <row r="13" spans="1:18">
      <c r="A13" s="12"/>
      <c r="B13" s="47" t="s">
        <v>307</v>
      </c>
      <c r="C13" s="14"/>
      <c r="D13" s="36" t="s">
        <v>308</v>
      </c>
      <c r="E13" s="36"/>
      <c r="F13" s="17" t="s">
        <v>252</v>
      </c>
      <c r="G13" s="14"/>
      <c r="H13" s="36" t="s">
        <v>309</v>
      </c>
      <c r="I13" s="36"/>
      <c r="J13" s="17" t="s">
        <v>252</v>
      </c>
    </row>
    <row r="14" spans="1:18">
      <c r="A14" s="12"/>
      <c r="B14" s="45" t="s">
        <v>310</v>
      </c>
      <c r="C14" s="16"/>
      <c r="D14" s="30"/>
      <c r="E14" s="30"/>
      <c r="F14" s="30"/>
      <c r="G14" s="16"/>
      <c r="H14" s="30"/>
      <c r="I14" s="30"/>
      <c r="J14" s="30"/>
    </row>
    <row r="15" spans="1:18">
      <c r="A15" s="12"/>
      <c r="B15" s="59" t="s">
        <v>306</v>
      </c>
      <c r="C15" s="23"/>
      <c r="D15" s="35">
        <v>3396</v>
      </c>
      <c r="E15" s="35"/>
      <c r="F15" s="23"/>
      <c r="G15" s="23"/>
      <c r="H15" s="35">
        <v>3396</v>
      </c>
      <c r="I15" s="35"/>
      <c r="J15" s="23"/>
    </row>
    <row r="16" spans="1:18">
      <c r="A16" s="12"/>
      <c r="B16" s="59"/>
      <c r="C16" s="23"/>
      <c r="D16" s="35"/>
      <c r="E16" s="35"/>
      <c r="F16" s="23"/>
      <c r="G16" s="23"/>
      <c r="H16" s="35"/>
      <c r="I16" s="35"/>
      <c r="J16" s="23"/>
    </row>
    <row r="17" spans="1:18">
      <c r="A17" s="12"/>
      <c r="B17" s="48" t="s">
        <v>307</v>
      </c>
      <c r="C17" s="16"/>
      <c r="D17" s="32" t="s">
        <v>311</v>
      </c>
      <c r="E17" s="32"/>
      <c r="F17" s="15" t="s">
        <v>252</v>
      </c>
      <c r="G17" s="16"/>
      <c r="H17" s="32" t="s">
        <v>311</v>
      </c>
      <c r="I17" s="32"/>
      <c r="J17" s="15" t="s">
        <v>252</v>
      </c>
    </row>
    <row r="18" spans="1:18">
      <c r="A18" s="12"/>
      <c r="B18" s="46" t="s">
        <v>312</v>
      </c>
      <c r="C18" s="14"/>
      <c r="D18" s="23"/>
      <c r="E18" s="23"/>
      <c r="F18" s="23"/>
      <c r="G18" s="14"/>
      <c r="H18" s="23"/>
      <c r="I18" s="23"/>
      <c r="J18" s="23"/>
    </row>
    <row r="19" spans="1:18">
      <c r="A19" s="12"/>
      <c r="B19" s="71" t="s">
        <v>306</v>
      </c>
      <c r="C19" s="30"/>
      <c r="D19" s="28">
        <v>181037</v>
      </c>
      <c r="E19" s="28"/>
      <c r="F19" s="30"/>
      <c r="G19" s="30"/>
      <c r="H19" s="28">
        <v>181037</v>
      </c>
      <c r="I19" s="28"/>
      <c r="J19" s="30"/>
    </row>
    <row r="20" spans="1:18" ht="15.75" thickBot="1">
      <c r="A20" s="12"/>
      <c r="B20" s="71"/>
      <c r="C20" s="30"/>
      <c r="D20" s="56"/>
      <c r="E20" s="56"/>
      <c r="F20" s="57"/>
      <c r="G20" s="30"/>
      <c r="H20" s="56"/>
      <c r="I20" s="56"/>
      <c r="J20" s="57"/>
    </row>
    <row r="21" spans="1:18">
      <c r="A21" s="12"/>
      <c r="B21" s="55" t="s">
        <v>53</v>
      </c>
      <c r="C21" s="23"/>
      <c r="D21" s="60" t="s">
        <v>250</v>
      </c>
      <c r="E21" s="62">
        <v>320950</v>
      </c>
      <c r="F21" s="24"/>
      <c r="G21" s="23"/>
      <c r="H21" s="60" t="s">
        <v>250</v>
      </c>
      <c r="I21" s="62">
        <v>333561</v>
      </c>
      <c r="J21" s="24"/>
    </row>
    <row r="22" spans="1:18" ht="15.75" thickBot="1">
      <c r="A22" s="12"/>
      <c r="B22" s="55"/>
      <c r="C22" s="23"/>
      <c r="D22" s="61"/>
      <c r="E22" s="63"/>
      <c r="F22" s="64"/>
      <c r="G22" s="23"/>
      <c r="H22" s="61"/>
      <c r="I22" s="63"/>
      <c r="J22" s="64"/>
    </row>
    <row r="23" spans="1:18" ht="36" customHeight="1" thickTop="1">
      <c r="A23" s="12"/>
      <c r="B23" s="44" t="s">
        <v>313</v>
      </c>
      <c r="C23" s="44"/>
      <c r="D23" s="44"/>
      <c r="E23" s="44"/>
      <c r="F23" s="44"/>
      <c r="G23" s="44"/>
      <c r="H23" s="44"/>
      <c r="I23" s="44"/>
      <c r="J23" s="44"/>
      <c r="K23" s="44"/>
      <c r="L23" s="44"/>
      <c r="M23" s="44"/>
      <c r="N23" s="44"/>
      <c r="O23" s="44"/>
      <c r="P23" s="44"/>
      <c r="Q23" s="44"/>
      <c r="R23" s="44"/>
    </row>
    <row r="24" spans="1:18">
      <c r="A24" s="12"/>
      <c r="B24" s="34" t="s">
        <v>314</v>
      </c>
      <c r="C24" s="34"/>
      <c r="D24" s="34"/>
      <c r="E24" s="34"/>
      <c r="F24" s="34"/>
      <c r="G24" s="34"/>
      <c r="H24" s="34"/>
      <c r="I24" s="34"/>
      <c r="J24" s="34"/>
      <c r="K24" s="34"/>
      <c r="L24" s="34"/>
      <c r="M24" s="34"/>
      <c r="N24" s="34"/>
      <c r="O24" s="34"/>
      <c r="P24" s="34"/>
      <c r="Q24" s="34"/>
      <c r="R24" s="34"/>
    </row>
    <row r="25" spans="1:18">
      <c r="A25" s="12"/>
      <c r="B25" s="19"/>
      <c r="C25" s="19"/>
      <c r="D25" s="19"/>
      <c r="E25" s="19"/>
      <c r="F25" s="19"/>
      <c r="G25" s="19"/>
      <c r="H25" s="19"/>
      <c r="I25" s="19"/>
      <c r="J25" s="19"/>
      <c r="K25" s="19"/>
      <c r="L25" s="19"/>
      <c r="M25" s="19"/>
      <c r="N25" s="19"/>
      <c r="O25" s="19"/>
      <c r="P25" s="19"/>
      <c r="Q25" s="19"/>
      <c r="R25" s="19"/>
    </row>
    <row r="26" spans="1:18">
      <c r="A26" s="12"/>
      <c r="B26" s="13"/>
      <c r="C26" s="13"/>
      <c r="D26" s="13"/>
      <c r="E26" s="13"/>
      <c r="F26" s="13"/>
      <c r="G26" s="13"/>
      <c r="H26" s="13"/>
      <c r="I26" s="13"/>
      <c r="J26" s="13"/>
      <c r="K26" s="13"/>
      <c r="L26" s="13"/>
      <c r="M26" s="13"/>
      <c r="N26" s="13"/>
      <c r="O26" s="13"/>
      <c r="P26" s="13"/>
      <c r="Q26" s="13"/>
      <c r="R26" s="13"/>
    </row>
    <row r="27" spans="1:18" ht="15.75" thickBot="1">
      <c r="A27" s="12"/>
      <c r="B27" s="14"/>
      <c r="C27" s="14"/>
      <c r="D27" s="25" t="s">
        <v>315</v>
      </c>
      <c r="E27" s="25"/>
      <c r="F27" s="25"/>
      <c r="G27" s="25"/>
      <c r="H27" s="25"/>
      <c r="I27" s="25"/>
      <c r="J27" s="25"/>
      <c r="K27" s="14"/>
      <c r="L27" s="25" t="s">
        <v>316</v>
      </c>
      <c r="M27" s="25"/>
      <c r="N27" s="25"/>
      <c r="O27" s="25"/>
      <c r="P27" s="25"/>
      <c r="Q27" s="25"/>
      <c r="R27" s="25"/>
    </row>
    <row r="28" spans="1:18" ht="15.75" thickBot="1">
      <c r="A28" s="12"/>
      <c r="B28" s="14"/>
      <c r="C28" s="14"/>
      <c r="D28" s="49">
        <v>2013</v>
      </c>
      <c r="E28" s="49"/>
      <c r="F28" s="49"/>
      <c r="G28" s="14"/>
      <c r="H28" s="49">
        <v>2012</v>
      </c>
      <c r="I28" s="49"/>
      <c r="J28" s="49"/>
      <c r="K28" s="14"/>
      <c r="L28" s="49">
        <v>2013</v>
      </c>
      <c r="M28" s="49"/>
      <c r="N28" s="49"/>
      <c r="O28" s="77"/>
      <c r="P28" s="49">
        <v>2012</v>
      </c>
      <c r="Q28" s="49"/>
      <c r="R28" s="49"/>
    </row>
    <row r="29" spans="1:18">
      <c r="A29" s="12"/>
      <c r="B29" s="78" t="s">
        <v>317</v>
      </c>
      <c r="C29" s="30"/>
      <c r="D29" s="27" t="s">
        <v>250</v>
      </c>
      <c r="E29" s="29">
        <v>3912</v>
      </c>
      <c r="F29" s="31"/>
      <c r="G29" s="30"/>
      <c r="H29" s="27" t="s">
        <v>250</v>
      </c>
      <c r="I29" s="29">
        <v>3912</v>
      </c>
      <c r="J29" s="31"/>
      <c r="K29" s="30"/>
      <c r="L29" s="27" t="s">
        <v>250</v>
      </c>
      <c r="M29" s="29">
        <v>11736</v>
      </c>
      <c r="N29" s="31"/>
      <c r="O29" s="30"/>
      <c r="P29" s="27" t="s">
        <v>250</v>
      </c>
      <c r="Q29" s="29">
        <v>11846</v>
      </c>
      <c r="R29" s="31"/>
    </row>
    <row r="30" spans="1:18">
      <c r="A30" s="12"/>
      <c r="B30" s="78"/>
      <c r="C30" s="30"/>
      <c r="D30" s="26"/>
      <c r="E30" s="28"/>
      <c r="F30" s="30"/>
      <c r="G30" s="30"/>
      <c r="H30" s="26"/>
      <c r="I30" s="28"/>
      <c r="J30" s="30"/>
      <c r="K30" s="30"/>
      <c r="L30" s="26"/>
      <c r="M30" s="28"/>
      <c r="N30" s="30"/>
      <c r="O30" s="30"/>
      <c r="P30" s="26"/>
      <c r="Q30" s="28"/>
      <c r="R30" s="30"/>
    </row>
    <row r="31" spans="1:18" ht="20.25" customHeight="1">
      <c r="A31" s="12"/>
      <c r="B31" s="79" t="s">
        <v>318</v>
      </c>
      <c r="C31" s="23"/>
      <c r="D31" s="36">
        <v>292</v>
      </c>
      <c r="E31" s="36"/>
      <c r="F31" s="23"/>
      <c r="G31" s="23"/>
      <c r="H31" s="36">
        <v>291</v>
      </c>
      <c r="I31" s="36"/>
      <c r="J31" s="23"/>
      <c r="K31" s="23"/>
      <c r="L31" s="36">
        <v>875</v>
      </c>
      <c r="M31" s="36"/>
      <c r="N31" s="23"/>
      <c r="O31" s="23"/>
      <c r="P31" s="36">
        <v>875</v>
      </c>
      <c r="Q31" s="36"/>
      <c r="R31" s="23"/>
    </row>
    <row r="32" spans="1:18" ht="15.75" thickBot="1">
      <c r="A32" s="12"/>
      <c r="B32" s="79"/>
      <c r="C32" s="23"/>
      <c r="D32" s="70"/>
      <c r="E32" s="70"/>
      <c r="F32" s="69"/>
      <c r="G32" s="23"/>
      <c r="H32" s="70"/>
      <c r="I32" s="70"/>
      <c r="J32" s="69"/>
      <c r="K32" s="23"/>
      <c r="L32" s="70"/>
      <c r="M32" s="70"/>
      <c r="N32" s="69"/>
      <c r="O32" s="23"/>
      <c r="P32" s="70"/>
      <c r="Q32" s="70"/>
      <c r="R32" s="69"/>
    </row>
    <row r="33" spans="1:18">
      <c r="A33" s="12"/>
      <c r="B33" s="26" t="s">
        <v>105</v>
      </c>
      <c r="C33" s="30"/>
      <c r="D33" s="27" t="s">
        <v>250</v>
      </c>
      <c r="E33" s="29">
        <v>4204</v>
      </c>
      <c r="F33" s="31"/>
      <c r="G33" s="30"/>
      <c r="H33" s="27" t="s">
        <v>250</v>
      </c>
      <c r="I33" s="29">
        <v>4203</v>
      </c>
      <c r="J33" s="31"/>
      <c r="K33" s="30"/>
      <c r="L33" s="27" t="s">
        <v>250</v>
      </c>
      <c r="M33" s="29">
        <v>12611</v>
      </c>
      <c r="N33" s="31"/>
      <c r="O33" s="30"/>
      <c r="P33" s="27" t="s">
        <v>250</v>
      </c>
      <c r="Q33" s="29">
        <v>12721</v>
      </c>
      <c r="R33" s="31"/>
    </row>
    <row r="34" spans="1:18" ht="15.75" thickBot="1">
      <c r="A34" s="12"/>
      <c r="B34" s="26"/>
      <c r="C34" s="30"/>
      <c r="D34" s="72"/>
      <c r="E34" s="73"/>
      <c r="F34" s="74"/>
      <c r="G34" s="30"/>
      <c r="H34" s="72"/>
      <c r="I34" s="73"/>
      <c r="J34" s="74"/>
      <c r="K34" s="30"/>
      <c r="L34" s="72"/>
      <c r="M34" s="73"/>
      <c r="N34" s="74"/>
      <c r="O34" s="30"/>
      <c r="P34" s="72"/>
      <c r="Q34" s="73"/>
      <c r="R34" s="74"/>
    </row>
    <row r="35" spans="1:18" ht="15.75" thickTop="1"/>
  </sheetData>
  <mergeCells count="109">
    <mergeCell ref="B6:R6"/>
    <mergeCell ref="B23:R23"/>
    <mergeCell ref="B24:R24"/>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R25"/>
    <mergeCell ref="D27:J27"/>
    <mergeCell ref="L27:R27"/>
    <mergeCell ref="D28:F28"/>
    <mergeCell ref="H28:J28"/>
    <mergeCell ref="L28:N28"/>
    <mergeCell ref="P28:R28"/>
    <mergeCell ref="J19:J20"/>
    <mergeCell ref="B21:B22"/>
    <mergeCell ref="C21:C22"/>
    <mergeCell ref="D21:D22"/>
    <mergeCell ref="E21:E22"/>
    <mergeCell ref="F21:F22"/>
    <mergeCell ref="G21:G22"/>
    <mergeCell ref="H21:H22"/>
    <mergeCell ref="I21:I22"/>
    <mergeCell ref="J21:J22"/>
    <mergeCell ref="D17:E17"/>
    <mergeCell ref="H17:I17"/>
    <mergeCell ref="D18:F18"/>
    <mergeCell ref="H18:J18"/>
    <mergeCell ref="B19:B20"/>
    <mergeCell ref="C19:C20"/>
    <mergeCell ref="D19:E20"/>
    <mergeCell ref="F19:F20"/>
    <mergeCell ref="G19:G20"/>
    <mergeCell ref="H19:I20"/>
    <mergeCell ref="D14:F14"/>
    <mergeCell ref="H14:J14"/>
    <mergeCell ref="B15:B16"/>
    <mergeCell ref="C15:C16"/>
    <mergeCell ref="D15:E16"/>
    <mergeCell ref="F15:F16"/>
    <mergeCell ref="G15:G16"/>
    <mergeCell ref="H15:I16"/>
    <mergeCell ref="J15:J16"/>
    <mergeCell ref="G11:G12"/>
    <mergeCell ref="H11:H12"/>
    <mergeCell ref="I11:I12"/>
    <mergeCell ref="J11:J12"/>
    <mergeCell ref="D13:E13"/>
    <mergeCell ref="H13:I13"/>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19.42578125" bestFit="1" customWidth="1"/>
    <col min="2" max="2" width="36.5703125" customWidth="1"/>
    <col min="3" max="3" width="25.28515625" customWidth="1"/>
    <col min="4" max="4" width="5.140625" customWidth="1"/>
    <col min="5" max="5" width="14.7109375" customWidth="1"/>
    <col min="6" max="7" width="25.28515625" customWidth="1"/>
    <col min="8" max="8" width="5.140625" customWidth="1"/>
    <col min="9" max="9" width="17.7109375" customWidth="1"/>
    <col min="10" max="10" width="25.28515625" customWidth="1"/>
  </cols>
  <sheetData>
    <row r="1" spans="1:10" ht="15" customHeight="1">
      <c r="A1" s="7" t="s">
        <v>3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42" t="s">
        <v>7</v>
      </c>
      <c r="C3" s="42"/>
      <c r="D3" s="42"/>
      <c r="E3" s="42"/>
      <c r="F3" s="42"/>
      <c r="G3" s="42"/>
      <c r="H3" s="42"/>
      <c r="I3" s="42"/>
      <c r="J3" s="42"/>
    </row>
    <row r="4" spans="1:10" ht="15" customHeight="1">
      <c r="A4" s="12" t="s">
        <v>319</v>
      </c>
      <c r="B4" s="42" t="s">
        <v>7</v>
      </c>
      <c r="C4" s="42"/>
      <c r="D4" s="42"/>
      <c r="E4" s="42"/>
      <c r="F4" s="42"/>
      <c r="G4" s="42"/>
      <c r="H4" s="42"/>
      <c r="I4" s="42"/>
      <c r="J4" s="42"/>
    </row>
    <row r="5" spans="1:10">
      <c r="A5" s="12"/>
      <c r="B5" s="43" t="s">
        <v>321</v>
      </c>
      <c r="C5" s="43"/>
      <c r="D5" s="43"/>
      <c r="E5" s="43"/>
      <c r="F5" s="43"/>
      <c r="G5" s="43"/>
      <c r="H5" s="43"/>
      <c r="I5" s="43"/>
      <c r="J5" s="43"/>
    </row>
    <row r="6" spans="1:10">
      <c r="A6" s="12"/>
      <c r="B6" s="80" t="s">
        <v>322</v>
      </c>
      <c r="C6" s="80"/>
      <c r="D6" s="80"/>
      <c r="E6" s="80"/>
      <c r="F6" s="80"/>
      <c r="G6" s="80"/>
      <c r="H6" s="80"/>
      <c r="I6" s="80"/>
      <c r="J6" s="80"/>
    </row>
    <row r="7" spans="1:10">
      <c r="A7" s="12"/>
      <c r="B7" s="19"/>
      <c r="C7" s="19"/>
      <c r="D7" s="19"/>
      <c r="E7" s="19"/>
      <c r="F7" s="19"/>
      <c r="G7" s="19"/>
      <c r="H7" s="19"/>
      <c r="I7" s="19"/>
      <c r="J7" s="19"/>
    </row>
    <row r="8" spans="1:10">
      <c r="A8" s="12"/>
      <c r="B8" s="13"/>
      <c r="C8" s="13"/>
      <c r="D8" s="13"/>
      <c r="E8" s="13"/>
      <c r="F8" s="13"/>
      <c r="G8" s="13"/>
      <c r="H8" s="13"/>
      <c r="I8" s="13"/>
      <c r="J8" s="13"/>
    </row>
    <row r="9" spans="1:10" ht="15.75" thickBot="1">
      <c r="A9" s="12"/>
      <c r="B9" s="14"/>
      <c r="C9" s="14"/>
      <c r="D9" s="20">
        <v>41547</v>
      </c>
      <c r="E9" s="20"/>
      <c r="F9" s="20"/>
      <c r="G9" s="14"/>
      <c r="H9" s="20">
        <v>41274</v>
      </c>
      <c r="I9" s="20"/>
      <c r="J9" s="20"/>
    </row>
    <row r="10" spans="1:10">
      <c r="A10" s="12"/>
      <c r="B10" s="50" t="s">
        <v>323</v>
      </c>
      <c r="C10" s="30"/>
      <c r="D10" s="27" t="s">
        <v>250</v>
      </c>
      <c r="E10" s="29">
        <v>3715</v>
      </c>
      <c r="F10" s="31"/>
      <c r="G10" s="30"/>
      <c r="H10" s="27" t="s">
        <v>250</v>
      </c>
      <c r="I10" s="29">
        <v>25148</v>
      </c>
      <c r="J10" s="31"/>
    </row>
    <row r="11" spans="1:10">
      <c r="A11" s="12"/>
      <c r="B11" s="50"/>
      <c r="C11" s="30"/>
      <c r="D11" s="51"/>
      <c r="E11" s="52"/>
      <c r="F11" s="53"/>
      <c r="G11" s="30"/>
      <c r="H11" s="51"/>
      <c r="I11" s="52"/>
      <c r="J11" s="53"/>
    </row>
    <row r="12" spans="1:10">
      <c r="A12" s="12"/>
      <c r="B12" s="55" t="s">
        <v>324</v>
      </c>
      <c r="C12" s="23"/>
      <c r="D12" s="35">
        <v>6182</v>
      </c>
      <c r="E12" s="35"/>
      <c r="F12" s="23"/>
      <c r="G12" s="23"/>
      <c r="H12" s="35">
        <v>6396</v>
      </c>
      <c r="I12" s="35"/>
      <c r="J12" s="23"/>
    </row>
    <row r="13" spans="1:10" ht="15.75" thickBot="1">
      <c r="A13" s="12"/>
      <c r="B13" s="55"/>
      <c r="C13" s="23"/>
      <c r="D13" s="68"/>
      <c r="E13" s="68"/>
      <c r="F13" s="69"/>
      <c r="G13" s="23"/>
      <c r="H13" s="68"/>
      <c r="I13" s="68"/>
      <c r="J13" s="69"/>
    </row>
    <row r="14" spans="1:10">
      <c r="A14" s="12"/>
      <c r="B14" s="50" t="s">
        <v>39</v>
      </c>
      <c r="C14" s="30"/>
      <c r="D14" s="27" t="s">
        <v>250</v>
      </c>
      <c r="E14" s="29">
        <v>9897</v>
      </c>
      <c r="F14" s="31"/>
      <c r="G14" s="30"/>
      <c r="H14" s="27" t="s">
        <v>250</v>
      </c>
      <c r="I14" s="29">
        <v>31544</v>
      </c>
      <c r="J14" s="31"/>
    </row>
    <row r="15" spans="1:10" ht="15.75" thickBot="1">
      <c r="A15" s="12"/>
      <c r="B15" s="50"/>
      <c r="C15" s="30"/>
      <c r="D15" s="72"/>
      <c r="E15" s="73"/>
      <c r="F15" s="74"/>
      <c r="G15" s="30"/>
      <c r="H15" s="72"/>
      <c r="I15" s="73"/>
      <c r="J15" s="74"/>
    </row>
    <row r="16" spans="1:10" ht="24" customHeight="1" thickTop="1">
      <c r="A16" s="12"/>
      <c r="B16" s="44" t="s">
        <v>325</v>
      </c>
      <c r="C16" s="44"/>
      <c r="D16" s="44"/>
      <c r="E16" s="44"/>
      <c r="F16" s="44"/>
      <c r="G16" s="44"/>
      <c r="H16" s="44"/>
      <c r="I16" s="44"/>
      <c r="J16" s="44"/>
    </row>
    <row r="17" spans="1:10" ht="24" customHeight="1">
      <c r="A17" s="12"/>
      <c r="B17" s="44" t="s">
        <v>326</v>
      </c>
      <c r="C17" s="44"/>
      <c r="D17" s="44"/>
      <c r="E17" s="44"/>
      <c r="F17" s="44"/>
      <c r="G17" s="44"/>
      <c r="H17" s="44"/>
      <c r="I17" s="44"/>
      <c r="J17" s="44"/>
    </row>
  </sheetData>
  <mergeCells count="38">
    <mergeCell ref="B6:J6"/>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27</v>
      </c>
      <c r="B1" s="1" t="s">
        <v>1</v>
      </c>
    </row>
    <row r="2" spans="1:2">
      <c r="A2" s="7"/>
      <c r="B2" s="1" t="s">
        <v>2</v>
      </c>
    </row>
    <row r="3" spans="1:2" ht="30">
      <c r="A3" s="3" t="s">
        <v>328</v>
      </c>
      <c r="B3" s="4" t="s">
        <v>7</v>
      </c>
    </row>
    <row r="4" spans="1:2">
      <c r="A4" s="12" t="s">
        <v>327</v>
      </c>
      <c r="B4" s="4" t="s">
        <v>7</v>
      </c>
    </row>
    <row r="5" spans="1:2" ht="24.75">
      <c r="A5" s="12"/>
      <c r="B5" s="10" t="s">
        <v>329</v>
      </c>
    </row>
    <row r="6" spans="1:2" ht="132.75">
      <c r="A6" s="12"/>
      <c r="B6" s="11" t="s">
        <v>330</v>
      </c>
    </row>
    <row r="7" spans="1:2" ht="409.6">
      <c r="A7" s="12"/>
      <c r="B7" s="11" t="s">
        <v>3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0.28515625" bestFit="1" customWidth="1"/>
    <col min="2" max="2" width="36.5703125" bestFit="1" customWidth="1"/>
    <col min="3" max="3" width="22.28515625" customWidth="1"/>
    <col min="4" max="4" width="4.42578125" customWidth="1"/>
    <col min="5" max="5" width="19.140625" customWidth="1"/>
    <col min="6" max="7" width="22.28515625" customWidth="1"/>
    <col min="8" max="8" width="4.42578125" customWidth="1"/>
    <col min="9" max="9" width="19.140625" customWidth="1"/>
    <col min="10" max="10" width="22.2851562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3</v>
      </c>
      <c r="B3" s="42" t="s">
        <v>7</v>
      </c>
      <c r="C3" s="42"/>
      <c r="D3" s="42"/>
      <c r="E3" s="42"/>
      <c r="F3" s="42"/>
      <c r="G3" s="42"/>
      <c r="H3" s="42"/>
      <c r="I3" s="42"/>
      <c r="J3" s="42"/>
    </row>
    <row r="4" spans="1:10" ht="15" customHeight="1">
      <c r="A4" s="12" t="s">
        <v>332</v>
      </c>
      <c r="B4" s="42" t="s">
        <v>7</v>
      </c>
      <c r="C4" s="42"/>
      <c r="D4" s="42"/>
      <c r="E4" s="42"/>
      <c r="F4" s="42"/>
      <c r="G4" s="42"/>
      <c r="H4" s="42"/>
      <c r="I4" s="42"/>
      <c r="J4" s="42"/>
    </row>
    <row r="5" spans="1:10">
      <c r="A5" s="12"/>
      <c r="B5" s="43" t="s">
        <v>334</v>
      </c>
      <c r="C5" s="43"/>
      <c r="D5" s="43"/>
      <c r="E5" s="43"/>
      <c r="F5" s="43"/>
      <c r="G5" s="43"/>
      <c r="H5" s="43"/>
      <c r="I5" s="43"/>
      <c r="J5" s="43"/>
    </row>
    <row r="6" spans="1:10" ht="24" customHeight="1">
      <c r="A6" s="12"/>
      <c r="B6" s="44" t="s">
        <v>335</v>
      </c>
      <c r="C6" s="44"/>
      <c r="D6" s="44"/>
      <c r="E6" s="44"/>
      <c r="F6" s="44"/>
      <c r="G6" s="44"/>
      <c r="H6" s="44"/>
      <c r="I6" s="44"/>
      <c r="J6" s="44"/>
    </row>
    <row r="7" spans="1:10">
      <c r="A7" s="12"/>
      <c r="B7" s="44"/>
      <c r="C7" s="44"/>
      <c r="D7" s="44"/>
      <c r="E7" s="44"/>
      <c r="F7" s="44"/>
      <c r="G7" s="44"/>
      <c r="H7" s="44"/>
      <c r="I7" s="44"/>
      <c r="J7" s="44"/>
    </row>
    <row r="8" spans="1:10">
      <c r="A8" s="12"/>
      <c r="B8" s="19"/>
      <c r="C8" s="19"/>
      <c r="D8" s="19"/>
      <c r="E8" s="19"/>
      <c r="F8" s="19"/>
      <c r="G8" s="19"/>
      <c r="H8" s="19"/>
      <c r="I8" s="19"/>
      <c r="J8" s="19"/>
    </row>
    <row r="9" spans="1:10">
      <c r="A9" s="12"/>
      <c r="B9" s="13"/>
      <c r="C9" s="13"/>
      <c r="D9" s="13"/>
      <c r="E9" s="13"/>
      <c r="F9" s="13"/>
      <c r="G9" s="13"/>
      <c r="H9" s="13"/>
      <c r="I9" s="13"/>
      <c r="J9" s="13"/>
    </row>
    <row r="10" spans="1:10" ht="15.75" thickBot="1">
      <c r="A10" s="12"/>
      <c r="B10" s="14"/>
      <c r="C10" s="14"/>
      <c r="D10" s="82">
        <v>41547</v>
      </c>
      <c r="E10" s="82"/>
      <c r="F10" s="82"/>
      <c r="G10" s="14"/>
      <c r="H10" s="82">
        <v>41274</v>
      </c>
      <c r="I10" s="82"/>
      <c r="J10" s="82"/>
    </row>
    <row r="11" spans="1:10">
      <c r="A11" s="12"/>
      <c r="B11" s="14"/>
      <c r="C11" s="14"/>
      <c r="D11" s="24"/>
      <c r="E11" s="24"/>
      <c r="F11" s="24"/>
      <c r="G11" s="14"/>
      <c r="H11" s="83" t="s">
        <v>249</v>
      </c>
      <c r="I11" s="83"/>
      <c r="J11" s="83"/>
    </row>
    <row r="12" spans="1:10">
      <c r="A12" s="12"/>
      <c r="B12" s="84" t="s">
        <v>336</v>
      </c>
      <c r="C12" s="30"/>
      <c r="D12" s="85" t="s">
        <v>250</v>
      </c>
      <c r="E12" s="86">
        <v>238000</v>
      </c>
      <c r="F12" s="30"/>
      <c r="G12" s="30"/>
      <c r="H12" s="85" t="s">
        <v>250</v>
      </c>
      <c r="I12" s="87" t="s">
        <v>258</v>
      </c>
      <c r="J12" s="30"/>
    </row>
    <row r="13" spans="1:10">
      <c r="A13" s="12"/>
      <c r="B13" s="84"/>
      <c r="C13" s="30"/>
      <c r="D13" s="85"/>
      <c r="E13" s="86"/>
      <c r="F13" s="30"/>
      <c r="G13" s="30"/>
      <c r="H13" s="85"/>
      <c r="I13" s="87"/>
      <c r="J13" s="30"/>
    </row>
    <row r="14" spans="1:10">
      <c r="A14" s="12"/>
      <c r="B14" s="88" t="s">
        <v>337</v>
      </c>
      <c r="C14" s="23"/>
      <c r="D14" s="89">
        <v>410000</v>
      </c>
      <c r="E14" s="89"/>
      <c r="F14" s="23"/>
      <c r="G14" s="23"/>
      <c r="H14" s="90" t="s">
        <v>258</v>
      </c>
      <c r="I14" s="90"/>
      <c r="J14" s="23"/>
    </row>
    <row r="15" spans="1:10">
      <c r="A15" s="12"/>
      <c r="B15" s="88"/>
      <c r="C15" s="23"/>
      <c r="D15" s="89"/>
      <c r="E15" s="89"/>
      <c r="F15" s="23"/>
      <c r="G15" s="23"/>
      <c r="H15" s="90"/>
      <c r="I15" s="90"/>
      <c r="J15" s="23"/>
    </row>
    <row r="16" spans="1:10" ht="18.75" customHeight="1">
      <c r="A16" s="12"/>
      <c r="B16" s="91" t="s">
        <v>338</v>
      </c>
      <c r="C16" s="30"/>
      <c r="D16" s="87" t="s">
        <v>258</v>
      </c>
      <c r="E16" s="87"/>
      <c r="F16" s="30"/>
      <c r="G16" s="30"/>
      <c r="H16" s="86">
        <v>157095</v>
      </c>
      <c r="I16" s="86"/>
      <c r="J16" s="30"/>
    </row>
    <row r="17" spans="1:10">
      <c r="A17" s="12"/>
      <c r="B17" s="91"/>
      <c r="C17" s="30"/>
      <c r="D17" s="87"/>
      <c r="E17" s="87"/>
      <c r="F17" s="30"/>
      <c r="G17" s="30"/>
      <c r="H17" s="86"/>
      <c r="I17" s="86"/>
      <c r="J17" s="30"/>
    </row>
    <row r="18" spans="1:10" ht="18.75" customHeight="1">
      <c r="A18" s="12"/>
      <c r="B18" s="92" t="s">
        <v>339</v>
      </c>
      <c r="C18" s="23"/>
      <c r="D18" s="90" t="s">
        <v>258</v>
      </c>
      <c r="E18" s="90"/>
      <c r="F18" s="23"/>
      <c r="G18" s="23"/>
      <c r="H18" s="89">
        <v>575560</v>
      </c>
      <c r="I18" s="89"/>
      <c r="J18" s="23"/>
    </row>
    <row r="19" spans="1:10">
      <c r="A19" s="12"/>
      <c r="B19" s="92"/>
      <c r="C19" s="23"/>
      <c r="D19" s="90"/>
      <c r="E19" s="90"/>
      <c r="F19" s="23"/>
      <c r="G19" s="23"/>
      <c r="H19" s="89"/>
      <c r="I19" s="89"/>
      <c r="J19" s="23"/>
    </row>
    <row r="20" spans="1:10" ht="30" customHeight="1">
      <c r="A20" s="12"/>
      <c r="B20" s="91" t="s">
        <v>340</v>
      </c>
      <c r="C20" s="30"/>
      <c r="D20" s="86">
        <v>493509</v>
      </c>
      <c r="E20" s="86"/>
      <c r="F20" s="30"/>
      <c r="G20" s="30"/>
      <c r="H20" s="86">
        <v>492561</v>
      </c>
      <c r="I20" s="86"/>
      <c r="J20" s="30"/>
    </row>
    <row r="21" spans="1:10">
      <c r="A21" s="12"/>
      <c r="B21" s="91"/>
      <c r="C21" s="30"/>
      <c r="D21" s="86"/>
      <c r="E21" s="86"/>
      <c r="F21" s="30"/>
      <c r="G21" s="30"/>
      <c r="H21" s="86"/>
      <c r="I21" s="86"/>
      <c r="J21" s="30"/>
    </row>
    <row r="22" spans="1:10">
      <c r="A22" s="12"/>
      <c r="B22" s="88" t="s">
        <v>119</v>
      </c>
      <c r="C22" s="23"/>
      <c r="D22" s="89">
        <v>9121</v>
      </c>
      <c r="E22" s="89"/>
      <c r="F22" s="23"/>
      <c r="G22" s="23"/>
      <c r="H22" s="89">
        <v>11126</v>
      </c>
      <c r="I22" s="89"/>
      <c r="J22" s="23"/>
    </row>
    <row r="23" spans="1:10">
      <c r="A23" s="12"/>
      <c r="B23" s="88"/>
      <c r="C23" s="23"/>
      <c r="D23" s="89"/>
      <c r="E23" s="89"/>
      <c r="F23" s="23"/>
      <c r="G23" s="23"/>
      <c r="H23" s="89"/>
      <c r="I23" s="89"/>
      <c r="J23" s="23"/>
    </row>
    <row r="24" spans="1:10">
      <c r="A24" s="12"/>
      <c r="B24" s="81" t="s">
        <v>341</v>
      </c>
      <c r="C24" s="16"/>
      <c r="D24" s="30"/>
      <c r="E24" s="30"/>
      <c r="F24" s="30"/>
      <c r="G24" s="16"/>
      <c r="H24" s="30"/>
      <c r="I24" s="30"/>
      <c r="J24" s="30"/>
    </row>
    <row r="25" spans="1:10" ht="18.75" customHeight="1">
      <c r="A25" s="12"/>
      <c r="B25" s="92" t="s">
        <v>342</v>
      </c>
      <c r="C25" s="23"/>
      <c r="D25" s="89">
        <v>4974</v>
      </c>
      <c r="E25" s="89"/>
      <c r="F25" s="23"/>
      <c r="G25" s="23"/>
      <c r="H25" s="89">
        <v>11508</v>
      </c>
      <c r="I25" s="89"/>
      <c r="J25" s="23"/>
    </row>
    <row r="26" spans="1:10">
      <c r="A26" s="12"/>
      <c r="B26" s="92"/>
      <c r="C26" s="23"/>
      <c r="D26" s="89"/>
      <c r="E26" s="89"/>
      <c r="F26" s="23"/>
      <c r="G26" s="23"/>
      <c r="H26" s="89"/>
      <c r="I26" s="89"/>
      <c r="J26" s="23"/>
    </row>
    <row r="27" spans="1:10">
      <c r="A27" s="12"/>
      <c r="B27" s="91" t="s">
        <v>343</v>
      </c>
      <c r="C27" s="30"/>
      <c r="D27" s="87" t="s">
        <v>258</v>
      </c>
      <c r="E27" s="87"/>
      <c r="F27" s="30"/>
      <c r="G27" s="30"/>
      <c r="H27" s="86">
        <v>4066</v>
      </c>
      <c r="I27" s="86"/>
      <c r="J27" s="30"/>
    </row>
    <row r="28" spans="1:10">
      <c r="A28" s="12"/>
      <c r="B28" s="91"/>
      <c r="C28" s="30"/>
      <c r="D28" s="87"/>
      <c r="E28" s="87"/>
      <c r="F28" s="30"/>
      <c r="G28" s="30"/>
      <c r="H28" s="86"/>
      <c r="I28" s="86"/>
      <c r="J28" s="30"/>
    </row>
    <row r="29" spans="1:10" ht="18" customHeight="1">
      <c r="A29" s="12"/>
      <c r="B29" s="92" t="s">
        <v>344</v>
      </c>
      <c r="C29" s="23"/>
      <c r="D29" s="90" t="s">
        <v>258</v>
      </c>
      <c r="E29" s="90"/>
      <c r="F29" s="23"/>
      <c r="G29" s="23"/>
      <c r="H29" s="90">
        <v>816</v>
      </c>
      <c r="I29" s="90"/>
      <c r="J29" s="23"/>
    </row>
    <row r="30" spans="1:10" ht="15.75" thickBot="1">
      <c r="A30" s="12"/>
      <c r="B30" s="92"/>
      <c r="C30" s="23"/>
      <c r="D30" s="93"/>
      <c r="E30" s="93"/>
      <c r="F30" s="69"/>
      <c r="G30" s="23"/>
      <c r="H30" s="93"/>
      <c r="I30" s="93"/>
      <c r="J30" s="69"/>
    </row>
    <row r="31" spans="1:10">
      <c r="A31" s="12"/>
      <c r="B31" s="84" t="s">
        <v>140</v>
      </c>
      <c r="C31" s="30"/>
      <c r="D31" s="94">
        <v>1155604</v>
      </c>
      <c r="E31" s="94"/>
      <c r="F31" s="31"/>
      <c r="G31" s="30"/>
      <c r="H31" s="94">
        <v>1252732</v>
      </c>
      <c r="I31" s="94"/>
      <c r="J31" s="31"/>
    </row>
    <row r="32" spans="1:10">
      <c r="A32" s="12"/>
      <c r="B32" s="84"/>
      <c r="C32" s="30"/>
      <c r="D32" s="86"/>
      <c r="E32" s="86"/>
      <c r="F32" s="30"/>
      <c r="G32" s="30"/>
      <c r="H32" s="86"/>
      <c r="I32" s="86"/>
      <c r="J32" s="30"/>
    </row>
    <row r="33" spans="1:10">
      <c r="A33" s="12"/>
      <c r="B33" s="88" t="s">
        <v>345</v>
      </c>
      <c r="C33" s="23"/>
      <c r="D33" s="89">
        <v>8391</v>
      </c>
      <c r="E33" s="89"/>
      <c r="F33" s="23"/>
      <c r="G33" s="23"/>
      <c r="H33" s="89">
        <v>18926</v>
      </c>
      <c r="I33" s="89"/>
      <c r="J33" s="23"/>
    </row>
    <row r="34" spans="1:10" ht="15.75" thickBot="1">
      <c r="A34" s="12"/>
      <c r="B34" s="88"/>
      <c r="C34" s="23"/>
      <c r="D34" s="95"/>
      <c r="E34" s="95"/>
      <c r="F34" s="69"/>
      <c r="G34" s="23"/>
      <c r="H34" s="95"/>
      <c r="I34" s="95"/>
      <c r="J34" s="69"/>
    </row>
    <row r="35" spans="1:10">
      <c r="A35" s="12"/>
      <c r="B35" s="84" t="s">
        <v>346</v>
      </c>
      <c r="C35" s="30"/>
      <c r="D35" s="96" t="s">
        <v>250</v>
      </c>
      <c r="E35" s="94">
        <v>1147213</v>
      </c>
      <c r="F35" s="31"/>
      <c r="G35" s="30"/>
      <c r="H35" s="96" t="s">
        <v>250</v>
      </c>
      <c r="I35" s="94">
        <v>1233806</v>
      </c>
      <c r="J35" s="31"/>
    </row>
    <row r="36" spans="1:10" ht="15.75" thickBot="1">
      <c r="A36" s="12"/>
      <c r="B36" s="84"/>
      <c r="C36" s="30"/>
      <c r="D36" s="97"/>
      <c r="E36" s="98"/>
      <c r="F36" s="74"/>
      <c r="G36" s="30"/>
      <c r="H36" s="97"/>
      <c r="I36" s="98"/>
      <c r="J36" s="74"/>
    </row>
    <row r="37" spans="1:10" ht="36" customHeight="1" thickTop="1">
      <c r="A37" s="12"/>
      <c r="B37" s="44" t="s">
        <v>347</v>
      </c>
      <c r="C37" s="44"/>
      <c r="D37" s="44"/>
      <c r="E37" s="44"/>
      <c r="F37" s="44"/>
      <c r="G37" s="44"/>
      <c r="H37" s="44"/>
      <c r="I37" s="44"/>
      <c r="J37" s="44"/>
    </row>
    <row r="38" spans="1:10">
      <c r="A38" s="12"/>
      <c r="B38" s="100" t="s">
        <v>348</v>
      </c>
      <c r="C38" s="100"/>
      <c r="D38" s="100"/>
      <c r="E38" s="100"/>
      <c r="F38" s="100"/>
      <c r="G38" s="100"/>
      <c r="H38" s="100"/>
      <c r="I38" s="100"/>
      <c r="J38" s="100"/>
    </row>
    <row r="39" spans="1:10" ht="84" customHeight="1">
      <c r="A39" s="12"/>
      <c r="B39" s="44" t="s">
        <v>349</v>
      </c>
      <c r="C39" s="44"/>
      <c r="D39" s="44"/>
      <c r="E39" s="44"/>
      <c r="F39" s="44"/>
      <c r="G39" s="44"/>
      <c r="H39" s="44"/>
      <c r="I39" s="44"/>
      <c r="J39" s="44"/>
    </row>
    <row r="40" spans="1:10" ht="24" customHeight="1">
      <c r="A40" s="12"/>
      <c r="B40" s="44" t="s">
        <v>350</v>
      </c>
      <c r="C40" s="44"/>
      <c r="D40" s="44"/>
      <c r="E40" s="44"/>
      <c r="F40" s="44"/>
      <c r="G40" s="44"/>
      <c r="H40" s="44"/>
      <c r="I40" s="44"/>
      <c r="J40" s="44"/>
    </row>
    <row r="41" spans="1:10" ht="96" customHeight="1">
      <c r="A41" s="12"/>
      <c r="B41" s="44" t="s">
        <v>351</v>
      </c>
      <c r="C41" s="44"/>
      <c r="D41" s="44"/>
      <c r="E41" s="44"/>
      <c r="F41" s="44"/>
      <c r="G41" s="44"/>
      <c r="H41" s="44"/>
      <c r="I41" s="44"/>
      <c r="J41" s="44"/>
    </row>
    <row r="42" spans="1:10" ht="60" customHeight="1">
      <c r="A42" s="12"/>
      <c r="B42" s="44" t="s">
        <v>352</v>
      </c>
      <c r="C42" s="44"/>
      <c r="D42" s="44"/>
      <c r="E42" s="44"/>
      <c r="F42" s="44"/>
      <c r="G42" s="44"/>
      <c r="H42" s="44"/>
      <c r="I42" s="44"/>
      <c r="J42" s="44"/>
    </row>
    <row r="43" spans="1:10">
      <c r="A43" s="12"/>
      <c r="B43" s="42"/>
      <c r="C43" s="42"/>
      <c r="D43" s="42"/>
      <c r="E43" s="42"/>
      <c r="F43" s="42"/>
      <c r="G43" s="42"/>
      <c r="H43" s="42"/>
      <c r="I43" s="42"/>
      <c r="J43" s="42"/>
    </row>
    <row r="44" spans="1:10">
      <c r="A44" s="12"/>
      <c r="B44" s="100" t="s">
        <v>353</v>
      </c>
      <c r="C44" s="100"/>
      <c r="D44" s="100"/>
      <c r="E44" s="100"/>
      <c r="F44" s="100"/>
      <c r="G44" s="100"/>
      <c r="H44" s="100"/>
      <c r="I44" s="100"/>
      <c r="J44" s="100"/>
    </row>
    <row r="45" spans="1:10" ht="24" customHeight="1">
      <c r="A45" s="12"/>
      <c r="B45" s="44" t="s">
        <v>354</v>
      </c>
      <c r="C45" s="44"/>
      <c r="D45" s="44"/>
      <c r="E45" s="44"/>
      <c r="F45" s="44"/>
      <c r="G45" s="44"/>
      <c r="H45" s="44"/>
      <c r="I45" s="44"/>
      <c r="J45" s="44"/>
    </row>
    <row r="46" spans="1:10">
      <c r="A46" s="12"/>
      <c r="B46" s="100" t="s">
        <v>355</v>
      </c>
      <c r="C46" s="100"/>
      <c r="D46" s="100"/>
      <c r="E46" s="100"/>
      <c r="F46" s="100"/>
      <c r="G46" s="100"/>
      <c r="H46" s="100"/>
      <c r="I46" s="100"/>
      <c r="J46" s="100"/>
    </row>
    <row r="47" spans="1:10" ht="36" customHeight="1">
      <c r="A47" s="12"/>
      <c r="B47" s="44" t="s">
        <v>356</v>
      </c>
      <c r="C47" s="44"/>
      <c r="D47" s="44"/>
      <c r="E47" s="44"/>
      <c r="F47" s="44"/>
      <c r="G47" s="44"/>
      <c r="H47" s="44"/>
      <c r="I47" s="44"/>
      <c r="J47" s="44"/>
    </row>
    <row r="48" spans="1:10">
      <c r="A48" s="12"/>
      <c r="B48" s="100" t="s">
        <v>357</v>
      </c>
      <c r="C48" s="100"/>
      <c r="D48" s="100"/>
      <c r="E48" s="100"/>
      <c r="F48" s="100"/>
      <c r="G48" s="100"/>
      <c r="H48" s="100"/>
      <c r="I48" s="100"/>
      <c r="J48" s="100"/>
    </row>
    <row r="49" spans="1:10" ht="48" customHeight="1">
      <c r="A49" s="12"/>
      <c r="B49" s="44" t="s">
        <v>358</v>
      </c>
      <c r="C49" s="44"/>
      <c r="D49" s="44"/>
      <c r="E49" s="44"/>
      <c r="F49" s="44"/>
      <c r="G49" s="44"/>
      <c r="H49" s="44"/>
      <c r="I49" s="44"/>
      <c r="J49" s="44"/>
    </row>
    <row r="50" spans="1:10" ht="36" customHeight="1">
      <c r="A50" s="12"/>
      <c r="B50" s="44" t="s">
        <v>359</v>
      </c>
      <c r="C50" s="44"/>
      <c r="D50" s="44"/>
      <c r="E50" s="44"/>
      <c r="F50" s="44"/>
      <c r="G50" s="44"/>
      <c r="H50" s="44"/>
      <c r="I50" s="44"/>
      <c r="J50" s="44"/>
    </row>
    <row r="51" spans="1:10">
      <c r="A51" s="12"/>
      <c r="B51" s="44" t="s">
        <v>360</v>
      </c>
      <c r="C51" s="44"/>
      <c r="D51" s="44"/>
      <c r="E51" s="44"/>
      <c r="F51" s="44"/>
      <c r="G51" s="44"/>
      <c r="H51" s="44"/>
      <c r="I51" s="44"/>
      <c r="J51" s="44"/>
    </row>
    <row r="52" spans="1:10" ht="36" customHeight="1">
      <c r="A52" s="12"/>
      <c r="B52" s="44" t="s">
        <v>361</v>
      </c>
      <c r="C52" s="44"/>
      <c r="D52" s="44"/>
      <c r="E52" s="44"/>
      <c r="F52" s="44"/>
      <c r="G52" s="44"/>
      <c r="H52" s="44"/>
      <c r="I52" s="44"/>
      <c r="J52" s="44"/>
    </row>
  </sheetData>
  <mergeCells count="120">
    <mergeCell ref="B47:J47"/>
    <mergeCell ref="B48:J48"/>
    <mergeCell ref="B49:J49"/>
    <mergeCell ref="B50:J50"/>
    <mergeCell ref="B51:J51"/>
    <mergeCell ref="B52:J52"/>
    <mergeCell ref="B41:J41"/>
    <mergeCell ref="B42:J42"/>
    <mergeCell ref="B43:J43"/>
    <mergeCell ref="B44:J44"/>
    <mergeCell ref="B45:J45"/>
    <mergeCell ref="B46:J46"/>
    <mergeCell ref="B6:J6"/>
    <mergeCell ref="B7:J7"/>
    <mergeCell ref="B37:J37"/>
    <mergeCell ref="B38:J38"/>
    <mergeCell ref="B39:J39"/>
    <mergeCell ref="B40:J40"/>
    <mergeCell ref="H35:H36"/>
    <mergeCell ref="I35:I36"/>
    <mergeCell ref="J35:J36"/>
    <mergeCell ref="A1:A2"/>
    <mergeCell ref="B1:J1"/>
    <mergeCell ref="B2:J2"/>
    <mergeCell ref="B3:J3"/>
    <mergeCell ref="A4:A52"/>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42578125" bestFit="1" customWidth="1"/>
    <col min="2" max="2" width="36.5703125" bestFit="1" customWidth="1"/>
  </cols>
  <sheetData>
    <row r="1" spans="1:2">
      <c r="A1" s="7" t="s">
        <v>362</v>
      </c>
      <c r="B1" s="1" t="s">
        <v>1</v>
      </c>
    </row>
    <row r="2" spans="1:2">
      <c r="A2" s="7"/>
      <c r="B2" s="1" t="s">
        <v>2</v>
      </c>
    </row>
    <row r="3" spans="1:2">
      <c r="A3" s="3" t="s">
        <v>363</v>
      </c>
      <c r="B3" s="4" t="s">
        <v>7</v>
      </c>
    </row>
    <row r="4" spans="1:2">
      <c r="A4" s="12" t="s">
        <v>362</v>
      </c>
      <c r="B4" s="4" t="s">
        <v>7</v>
      </c>
    </row>
    <row r="5" spans="1:2">
      <c r="A5" s="12"/>
      <c r="B5" s="10" t="s">
        <v>362</v>
      </c>
    </row>
    <row r="6" spans="1:2" ht="409.6">
      <c r="A6" s="12"/>
      <c r="B6" s="11" t="s">
        <v>364</v>
      </c>
    </row>
    <row r="7" spans="1:2" ht="300.75">
      <c r="A7" s="12"/>
      <c r="B7" s="11" t="s">
        <v>36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7" t="s">
        <v>366</v>
      </c>
      <c r="B1" s="1" t="s">
        <v>1</v>
      </c>
    </row>
    <row r="2" spans="1:2">
      <c r="A2" s="7"/>
      <c r="B2" s="1" t="s">
        <v>2</v>
      </c>
    </row>
    <row r="3" spans="1:2">
      <c r="A3" s="3" t="s">
        <v>367</v>
      </c>
      <c r="B3" s="4" t="s">
        <v>7</v>
      </c>
    </row>
    <row r="4" spans="1:2">
      <c r="A4" s="12" t="s">
        <v>366</v>
      </c>
      <c r="B4" s="4" t="s">
        <v>7</v>
      </c>
    </row>
    <row r="5" spans="1:2">
      <c r="A5" s="12"/>
      <c r="B5" s="10" t="s">
        <v>366</v>
      </c>
    </row>
    <row r="6" spans="1:2" ht="336.75">
      <c r="A6" s="12"/>
      <c r="B6" s="11" t="s">
        <v>36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36.5703125" customWidth="1"/>
    <col min="4" max="4" width="9.28515625" customWidth="1"/>
    <col min="5" max="5" width="27.85546875" customWidth="1"/>
    <col min="6" max="6" width="7.28515625" customWidth="1"/>
    <col min="7" max="7" width="36.5703125" customWidth="1"/>
    <col min="8" max="8" width="9.28515625" customWidth="1"/>
    <col min="9" max="9" width="21.140625" customWidth="1"/>
    <col min="10" max="10" width="7.28515625" customWidth="1"/>
    <col min="11" max="11" width="36.5703125" customWidth="1"/>
    <col min="12" max="12" width="9.28515625" customWidth="1"/>
    <col min="13" max="13" width="27.85546875" customWidth="1"/>
    <col min="14" max="14" width="7.28515625" customWidth="1"/>
    <col min="15" max="15" width="36.5703125" customWidth="1"/>
    <col min="16" max="16" width="9.28515625" customWidth="1"/>
    <col min="17" max="17" width="27.85546875" customWidth="1"/>
    <col min="18" max="18" width="7.28515625" customWidth="1"/>
  </cols>
  <sheetData>
    <row r="1" spans="1:18" ht="15" customHeight="1">
      <c r="A1" s="7" t="s">
        <v>3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0</v>
      </c>
      <c r="B3" s="42" t="s">
        <v>7</v>
      </c>
      <c r="C3" s="42"/>
      <c r="D3" s="42"/>
      <c r="E3" s="42"/>
      <c r="F3" s="42"/>
      <c r="G3" s="42"/>
      <c r="H3" s="42"/>
      <c r="I3" s="42"/>
      <c r="J3" s="42"/>
      <c r="K3" s="42"/>
      <c r="L3" s="42"/>
      <c r="M3" s="42"/>
      <c r="N3" s="42"/>
      <c r="O3" s="42"/>
      <c r="P3" s="42"/>
      <c r="Q3" s="42"/>
      <c r="R3" s="42"/>
    </row>
    <row r="4" spans="1:18" ht="15" customHeight="1">
      <c r="A4" s="12" t="s">
        <v>369</v>
      </c>
      <c r="B4" s="42" t="s">
        <v>7</v>
      </c>
      <c r="C4" s="42"/>
      <c r="D4" s="42"/>
      <c r="E4" s="42"/>
      <c r="F4" s="42"/>
      <c r="G4" s="42"/>
      <c r="H4" s="42"/>
      <c r="I4" s="42"/>
      <c r="J4" s="42"/>
      <c r="K4" s="42"/>
      <c r="L4" s="42"/>
      <c r="M4" s="42"/>
      <c r="N4" s="42"/>
      <c r="O4" s="42"/>
      <c r="P4" s="42"/>
      <c r="Q4" s="42"/>
      <c r="R4" s="42"/>
    </row>
    <row r="5" spans="1:18">
      <c r="A5" s="12"/>
      <c r="B5" s="43" t="s">
        <v>369</v>
      </c>
      <c r="C5" s="43"/>
      <c r="D5" s="43"/>
      <c r="E5" s="43"/>
      <c r="F5" s="43"/>
      <c r="G5" s="43"/>
      <c r="H5" s="43"/>
      <c r="I5" s="43"/>
      <c r="J5" s="43"/>
      <c r="K5" s="43"/>
      <c r="L5" s="43"/>
      <c r="M5" s="43"/>
      <c r="N5" s="43"/>
      <c r="O5" s="43"/>
      <c r="P5" s="43"/>
      <c r="Q5" s="43"/>
      <c r="R5" s="43"/>
    </row>
    <row r="6" spans="1:18" ht="36" customHeight="1">
      <c r="A6" s="12"/>
      <c r="B6" s="44" t="s">
        <v>371</v>
      </c>
      <c r="C6" s="44"/>
      <c r="D6" s="44"/>
      <c r="E6" s="44"/>
      <c r="F6" s="44"/>
      <c r="G6" s="44"/>
      <c r="H6" s="44"/>
      <c r="I6" s="44"/>
      <c r="J6" s="44"/>
      <c r="K6" s="44"/>
      <c r="L6" s="44"/>
      <c r="M6" s="44"/>
      <c r="N6" s="44"/>
      <c r="O6" s="44"/>
      <c r="P6" s="44"/>
      <c r="Q6" s="44"/>
      <c r="R6" s="44"/>
    </row>
    <row r="7" spans="1:18" ht="36" customHeight="1">
      <c r="A7" s="12"/>
      <c r="B7" s="44" t="s">
        <v>372</v>
      </c>
      <c r="C7" s="44"/>
      <c r="D7" s="44"/>
      <c r="E7" s="44"/>
      <c r="F7" s="44"/>
      <c r="G7" s="44"/>
      <c r="H7" s="44"/>
      <c r="I7" s="44"/>
      <c r="J7" s="44"/>
      <c r="K7" s="44"/>
      <c r="L7" s="44"/>
      <c r="M7" s="44"/>
      <c r="N7" s="44"/>
      <c r="O7" s="44"/>
      <c r="P7" s="44"/>
      <c r="Q7" s="44"/>
      <c r="R7" s="44"/>
    </row>
    <row r="8" spans="1:18">
      <c r="A8" s="12"/>
      <c r="B8" s="103" t="s">
        <v>373</v>
      </c>
      <c r="C8" s="103"/>
      <c r="D8" s="103"/>
      <c r="E8" s="103"/>
      <c r="F8" s="103"/>
      <c r="G8" s="103"/>
      <c r="H8" s="103"/>
      <c r="I8" s="103"/>
      <c r="J8" s="103"/>
      <c r="K8" s="103"/>
      <c r="L8" s="103"/>
      <c r="M8" s="103"/>
      <c r="N8" s="103"/>
      <c r="O8" s="103"/>
      <c r="P8" s="103"/>
      <c r="Q8" s="103"/>
      <c r="R8" s="103"/>
    </row>
    <row r="9" spans="1:18" ht="24" customHeight="1">
      <c r="A9" s="12"/>
      <c r="B9" s="44" t="s">
        <v>374</v>
      </c>
      <c r="C9" s="44"/>
      <c r="D9" s="44"/>
      <c r="E9" s="44"/>
      <c r="F9" s="44"/>
      <c r="G9" s="44"/>
      <c r="H9" s="44"/>
      <c r="I9" s="44"/>
      <c r="J9" s="44"/>
      <c r="K9" s="44"/>
      <c r="L9" s="44"/>
      <c r="M9" s="44"/>
      <c r="N9" s="44"/>
      <c r="O9" s="44"/>
      <c r="P9" s="44"/>
      <c r="Q9" s="44"/>
      <c r="R9" s="44"/>
    </row>
    <row r="10" spans="1:18">
      <c r="A10" s="12"/>
      <c r="B10" s="44" t="s">
        <v>375</v>
      </c>
      <c r="C10" s="44"/>
      <c r="D10" s="44"/>
      <c r="E10" s="44"/>
      <c r="F10" s="44"/>
      <c r="G10" s="44"/>
      <c r="H10" s="44"/>
      <c r="I10" s="44"/>
      <c r="J10" s="44"/>
      <c r="K10" s="44"/>
      <c r="L10" s="44"/>
      <c r="M10" s="44"/>
      <c r="N10" s="44"/>
      <c r="O10" s="44"/>
      <c r="P10" s="44"/>
      <c r="Q10" s="44"/>
      <c r="R10" s="44"/>
    </row>
    <row r="11" spans="1:18">
      <c r="A11" s="12"/>
      <c r="B11" s="44" t="s">
        <v>376</v>
      </c>
      <c r="C11" s="44"/>
      <c r="D11" s="44"/>
      <c r="E11" s="44"/>
      <c r="F11" s="44"/>
      <c r="G11" s="44"/>
      <c r="H11" s="44"/>
      <c r="I11" s="44"/>
      <c r="J11" s="44"/>
      <c r="K11" s="44"/>
      <c r="L11" s="44"/>
      <c r="M11" s="44"/>
      <c r="N11" s="44"/>
      <c r="O11" s="44"/>
      <c r="P11" s="44"/>
      <c r="Q11" s="44"/>
      <c r="R11" s="44"/>
    </row>
    <row r="12" spans="1:18">
      <c r="A12" s="12"/>
      <c r="B12" s="19"/>
      <c r="C12" s="19"/>
      <c r="D12" s="19"/>
      <c r="E12" s="19"/>
      <c r="F12" s="19"/>
      <c r="G12" s="19"/>
      <c r="H12" s="19"/>
      <c r="I12" s="19"/>
      <c r="J12" s="19"/>
      <c r="K12" s="19"/>
      <c r="L12" s="19"/>
      <c r="M12" s="19"/>
      <c r="N12" s="19"/>
      <c r="O12" s="19"/>
      <c r="P12" s="19"/>
      <c r="Q12" s="19"/>
      <c r="R12" s="19"/>
    </row>
    <row r="13" spans="1:18">
      <c r="A13" s="12"/>
      <c r="B13" s="13"/>
      <c r="C13" s="13"/>
      <c r="D13" s="13"/>
      <c r="E13" s="13"/>
      <c r="F13" s="13"/>
      <c r="G13" s="13"/>
      <c r="H13" s="13"/>
      <c r="I13" s="13"/>
      <c r="J13" s="13"/>
      <c r="K13" s="13"/>
      <c r="L13" s="13"/>
      <c r="M13" s="13"/>
      <c r="N13" s="13"/>
      <c r="O13" s="13"/>
      <c r="P13" s="13"/>
      <c r="Q13" s="13"/>
      <c r="R13" s="13"/>
    </row>
    <row r="14" spans="1:18" ht="15.75" thickBot="1">
      <c r="A14" s="12"/>
      <c r="B14" s="17"/>
      <c r="C14" s="14"/>
      <c r="D14" s="25" t="s">
        <v>315</v>
      </c>
      <c r="E14" s="25"/>
      <c r="F14" s="25"/>
      <c r="G14" s="25"/>
      <c r="H14" s="25"/>
      <c r="I14" s="25"/>
      <c r="J14" s="25"/>
      <c r="K14" s="14"/>
      <c r="L14" s="25" t="s">
        <v>316</v>
      </c>
      <c r="M14" s="25"/>
      <c r="N14" s="25"/>
      <c r="O14" s="25"/>
      <c r="P14" s="25"/>
      <c r="Q14" s="25"/>
      <c r="R14" s="25"/>
    </row>
    <row r="15" spans="1:18" ht="15.75" thickBot="1">
      <c r="A15" s="12"/>
      <c r="B15" s="17"/>
      <c r="C15" s="14"/>
      <c r="D15" s="49">
        <v>2013</v>
      </c>
      <c r="E15" s="49"/>
      <c r="F15" s="49"/>
      <c r="G15" s="14"/>
      <c r="H15" s="49">
        <v>2012</v>
      </c>
      <c r="I15" s="49"/>
      <c r="J15" s="49"/>
      <c r="K15" s="14"/>
      <c r="L15" s="49">
        <v>2013</v>
      </c>
      <c r="M15" s="49"/>
      <c r="N15" s="49"/>
      <c r="O15" s="77"/>
      <c r="P15" s="49">
        <v>2012</v>
      </c>
      <c r="Q15" s="49"/>
      <c r="R15" s="49"/>
    </row>
    <row r="16" spans="1:18">
      <c r="A16" s="12"/>
      <c r="B16" s="14"/>
      <c r="C16" s="14"/>
      <c r="D16" s="24"/>
      <c r="E16" s="24"/>
      <c r="F16" s="24"/>
      <c r="G16" s="14"/>
      <c r="H16" s="22" t="s">
        <v>249</v>
      </c>
      <c r="I16" s="22"/>
      <c r="J16" s="22"/>
      <c r="K16" s="14"/>
      <c r="L16" s="24"/>
      <c r="M16" s="24"/>
      <c r="N16" s="24"/>
      <c r="O16" s="14"/>
      <c r="P16" s="22" t="s">
        <v>249</v>
      </c>
      <c r="Q16" s="22"/>
      <c r="R16" s="22"/>
    </row>
    <row r="17" spans="1:18">
      <c r="A17" s="12"/>
      <c r="B17" s="102" t="s">
        <v>377</v>
      </c>
      <c r="C17" s="30"/>
      <c r="D17" s="26" t="s">
        <v>250</v>
      </c>
      <c r="E17" s="32" t="s">
        <v>258</v>
      </c>
      <c r="F17" s="30"/>
      <c r="G17" s="30"/>
      <c r="H17" s="26" t="s">
        <v>250</v>
      </c>
      <c r="I17" s="32">
        <v>567</v>
      </c>
      <c r="J17" s="30"/>
      <c r="K17" s="30"/>
      <c r="L17" s="26" t="s">
        <v>250</v>
      </c>
      <c r="M17" s="32">
        <v>145</v>
      </c>
      <c r="N17" s="30"/>
      <c r="O17" s="30"/>
      <c r="P17" s="26" t="s">
        <v>250</v>
      </c>
      <c r="Q17" s="28">
        <v>2597</v>
      </c>
      <c r="R17" s="30"/>
    </row>
    <row r="18" spans="1:18">
      <c r="A18" s="12"/>
      <c r="B18" s="102"/>
      <c r="C18" s="30"/>
      <c r="D18" s="26"/>
      <c r="E18" s="32"/>
      <c r="F18" s="30"/>
      <c r="G18" s="30"/>
      <c r="H18" s="26"/>
      <c r="I18" s="32"/>
      <c r="J18" s="30"/>
      <c r="K18" s="30"/>
      <c r="L18" s="26"/>
      <c r="M18" s="32"/>
      <c r="N18" s="30"/>
      <c r="O18" s="30"/>
      <c r="P18" s="26"/>
      <c r="Q18" s="28"/>
      <c r="R18" s="30"/>
    </row>
    <row r="19" spans="1:18" ht="48">
      <c r="A19" s="12"/>
      <c r="B19" s="101" t="s">
        <v>378</v>
      </c>
      <c r="C19" s="14"/>
      <c r="D19" s="17" t="s">
        <v>250</v>
      </c>
      <c r="E19" s="18" t="s">
        <v>379</v>
      </c>
      <c r="F19" s="17" t="s">
        <v>252</v>
      </c>
      <c r="G19" s="14"/>
      <c r="H19" s="17" t="s">
        <v>250</v>
      </c>
      <c r="I19" s="18" t="s">
        <v>380</v>
      </c>
      <c r="J19" s="17" t="s">
        <v>252</v>
      </c>
      <c r="K19" s="14"/>
      <c r="L19" s="17" t="s">
        <v>250</v>
      </c>
      <c r="M19" s="18" t="s">
        <v>381</v>
      </c>
      <c r="N19" s="17" t="s">
        <v>252</v>
      </c>
      <c r="O19" s="14"/>
      <c r="P19" s="17" t="s">
        <v>250</v>
      </c>
      <c r="Q19" s="18" t="s">
        <v>382</v>
      </c>
      <c r="R19" s="17" t="s">
        <v>252</v>
      </c>
    </row>
    <row r="20" spans="1:18">
      <c r="A20" s="12"/>
      <c r="B20" s="44" t="s">
        <v>383</v>
      </c>
      <c r="C20" s="44"/>
      <c r="D20" s="44"/>
      <c r="E20" s="44"/>
      <c r="F20" s="44"/>
      <c r="G20" s="44"/>
      <c r="H20" s="44"/>
      <c r="I20" s="44"/>
      <c r="J20" s="44"/>
      <c r="K20" s="44"/>
      <c r="L20" s="44"/>
      <c r="M20" s="44"/>
      <c r="N20" s="44"/>
      <c r="O20" s="44"/>
      <c r="P20" s="44"/>
      <c r="Q20" s="44"/>
      <c r="R20" s="44"/>
    </row>
    <row r="21" spans="1:18">
      <c r="A21" s="12"/>
      <c r="B21" s="19"/>
      <c r="C21" s="19"/>
      <c r="D21" s="19"/>
      <c r="E21" s="19"/>
      <c r="F21" s="19"/>
      <c r="G21" s="19"/>
      <c r="H21" s="19"/>
      <c r="I21" s="19"/>
      <c r="J21" s="19"/>
      <c r="K21" s="19"/>
      <c r="L21" s="19"/>
      <c r="M21" s="19"/>
      <c r="N21" s="19"/>
      <c r="O21" s="19"/>
      <c r="P21" s="19"/>
      <c r="Q21" s="19"/>
      <c r="R21" s="19"/>
    </row>
    <row r="22" spans="1:18">
      <c r="A22" s="12"/>
      <c r="B22" s="13"/>
      <c r="C22" s="13"/>
      <c r="D22" s="13"/>
      <c r="E22" s="13"/>
      <c r="F22" s="13"/>
      <c r="G22" s="13"/>
      <c r="H22" s="13"/>
      <c r="I22" s="13"/>
      <c r="J22" s="13"/>
      <c r="K22" s="13"/>
      <c r="L22" s="13"/>
      <c r="M22" s="13"/>
      <c r="N22" s="13"/>
      <c r="O22" s="13"/>
      <c r="P22" s="13"/>
      <c r="Q22" s="13"/>
      <c r="R22" s="13"/>
    </row>
    <row r="23" spans="1:18" ht="15.75" thickBot="1">
      <c r="A23" s="12"/>
      <c r="B23" s="17"/>
      <c r="C23" s="14"/>
      <c r="D23" s="25" t="s">
        <v>315</v>
      </c>
      <c r="E23" s="25"/>
      <c r="F23" s="25"/>
      <c r="G23" s="25"/>
      <c r="H23" s="25"/>
      <c r="I23" s="25"/>
      <c r="J23" s="25"/>
      <c r="K23" s="14"/>
      <c r="L23" s="25" t="s">
        <v>316</v>
      </c>
      <c r="M23" s="25"/>
      <c r="N23" s="25"/>
      <c r="O23" s="25"/>
      <c r="P23" s="25"/>
      <c r="Q23" s="25"/>
      <c r="R23" s="25"/>
    </row>
    <row r="24" spans="1:18" ht="15.75" thickBot="1">
      <c r="A24" s="12"/>
      <c r="B24" s="17"/>
      <c r="C24" s="14"/>
      <c r="D24" s="49">
        <v>2013</v>
      </c>
      <c r="E24" s="49"/>
      <c r="F24" s="49"/>
      <c r="G24" s="14"/>
      <c r="H24" s="49">
        <v>2012</v>
      </c>
      <c r="I24" s="49"/>
      <c r="J24" s="49"/>
      <c r="K24" s="14"/>
      <c r="L24" s="49">
        <v>2013</v>
      </c>
      <c r="M24" s="49"/>
      <c r="N24" s="49"/>
      <c r="O24" s="77"/>
      <c r="P24" s="49">
        <v>2012</v>
      </c>
      <c r="Q24" s="49"/>
      <c r="R24" s="49"/>
    </row>
    <row r="25" spans="1:18">
      <c r="A25" s="12"/>
      <c r="B25" s="102" t="s">
        <v>384</v>
      </c>
      <c r="C25" s="30"/>
      <c r="D25" s="27" t="s">
        <v>250</v>
      </c>
      <c r="E25" s="33" t="s">
        <v>385</v>
      </c>
      <c r="F25" s="27" t="s">
        <v>252</v>
      </c>
      <c r="G25" s="30"/>
      <c r="H25" s="27" t="s">
        <v>250</v>
      </c>
      <c r="I25" s="33" t="s">
        <v>258</v>
      </c>
      <c r="J25" s="31"/>
      <c r="K25" s="30"/>
      <c r="L25" s="27" t="s">
        <v>250</v>
      </c>
      <c r="M25" s="33" t="s">
        <v>386</v>
      </c>
      <c r="N25" s="27" t="s">
        <v>252</v>
      </c>
      <c r="O25" s="30"/>
      <c r="P25" s="27" t="s">
        <v>250</v>
      </c>
      <c r="Q25" s="33" t="s">
        <v>258</v>
      </c>
      <c r="R25" s="31"/>
    </row>
    <row r="26" spans="1:18">
      <c r="A26" s="12"/>
      <c r="B26" s="102"/>
      <c r="C26" s="30"/>
      <c r="D26" s="51"/>
      <c r="E26" s="54"/>
      <c r="F26" s="51"/>
      <c r="G26" s="30"/>
      <c r="H26" s="51"/>
      <c r="I26" s="54"/>
      <c r="J26" s="53"/>
      <c r="K26" s="30"/>
      <c r="L26" s="51"/>
      <c r="M26" s="54"/>
      <c r="N26" s="51"/>
      <c r="O26" s="30"/>
      <c r="P26" s="51"/>
      <c r="Q26" s="54"/>
      <c r="R26" s="53"/>
    </row>
    <row r="27" spans="1:18">
      <c r="A27" s="12"/>
      <c r="B27" s="44" t="s">
        <v>387</v>
      </c>
      <c r="C27" s="44"/>
      <c r="D27" s="44"/>
      <c r="E27" s="44"/>
      <c r="F27" s="44"/>
      <c r="G27" s="44"/>
      <c r="H27" s="44"/>
      <c r="I27" s="44"/>
      <c r="J27" s="44"/>
      <c r="K27" s="44"/>
      <c r="L27" s="44"/>
      <c r="M27" s="44"/>
      <c r="N27" s="44"/>
      <c r="O27" s="44"/>
      <c r="P27" s="44"/>
      <c r="Q27" s="44"/>
      <c r="R27" s="44"/>
    </row>
  </sheetData>
  <mergeCells count="67">
    <mergeCell ref="B10:R10"/>
    <mergeCell ref="B11:R11"/>
    <mergeCell ref="B20:R20"/>
    <mergeCell ref="B27:R27"/>
    <mergeCell ref="B4:R4"/>
    <mergeCell ref="B5:R5"/>
    <mergeCell ref="B6:R6"/>
    <mergeCell ref="B7:R7"/>
    <mergeCell ref="B8:R8"/>
    <mergeCell ref="B9:R9"/>
    <mergeCell ref="N25:N26"/>
    <mergeCell ref="O25:O26"/>
    <mergeCell ref="P25:P26"/>
    <mergeCell ref="Q25:Q26"/>
    <mergeCell ref="R25:R26"/>
    <mergeCell ref="A1:A2"/>
    <mergeCell ref="B1:R1"/>
    <mergeCell ref="B2:R2"/>
    <mergeCell ref="B3:R3"/>
    <mergeCell ref="A4:A27"/>
    <mergeCell ref="H25:H26"/>
    <mergeCell ref="I25:I26"/>
    <mergeCell ref="J25:J26"/>
    <mergeCell ref="K25:K26"/>
    <mergeCell ref="L25:L26"/>
    <mergeCell ref="M25:M26"/>
    <mergeCell ref="B25:B26"/>
    <mergeCell ref="C25:C26"/>
    <mergeCell ref="D25:D26"/>
    <mergeCell ref="E25:E26"/>
    <mergeCell ref="F25:F26"/>
    <mergeCell ref="G25:G26"/>
    <mergeCell ref="D23:J23"/>
    <mergeCell ref="L23:R23"/>
    <mergeCell ref="D24:F24"/>
    <mergeCell ref="H24:J24"/>
    <mergeCell ref="L24:N24"/>
    <mergeCell ref="P24:R24"/>
    <mergeCell ref="N17:N18"/>
    <mergeCell ref="O17:O18"/>
    <mergeCell ref="P17:P18"/>
    <mergeCell ref="Q17:Q18"/>
    <mergeCell ref="R17:R18"/>
    <mergeCell ref="B21:R21"/>
    <mergeCell ref="H17:H18"/>
    <mergeCell ref="I17:I18"/>
    <mergeCell ref="J17:J18"/>
    <mergeCell ref="K17:K18"/>
    <mergeCell ref="L17:L18"/>
    <mergeCell ref="M17:M18"/>
    <mergeCell ref="D16:F16"/>
    <mergeCell ref="H16:J16"/>
    <mergeCell ref="L16:N16"/>
    <mergeCell ref="P16:R16"/>
    <mergeCell ref="B17:B18"/>
    <mergeCell ref="C17:C18"/>
    <mergeCell ref="D17:D18"/>
    <mergeCell ref="E17:E18"/>
    <mergeCell ref="F17:F18"/>
    <mergeCell ref="G17:G18"/>
    <mergeCell ref="B12:R12"/>
    <mergeCell ref="D14:J14"/>
    <mergeCell ref="L14:R14"/>
    <mergeCell ref="D15:F15"/>
    <mergeCell ref="H15:J15"/>
    <mergeCell ref="L15:N15"/>
    <mergeCell ref="P15:R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28</v>
      </c>
      <c r="B1" s="7" t="s">
        <v>2</v>
      </c>
      <c r="C1" s="7" t="s">
        <v>30</v>
      </c>
    </row>
    <row r="2" spans="1:3" ht="30">
      <c r="A2" s="1" t="s">
        <v>29</v>
      </c>
      <c r="B2" s="7"/>
      <c r="C2" s="7"/>
    </row>
    <row r="3" spans="1:3">
      <c r="A3" s="3" t="s">
        <v>31</v>
      </c>
      <c r="B3" s="4" t="s">
        <v>7</v>
      </c>
      <c r="C3" s="4" t="s">
        <v>7</v>
      </c>
    </row>
    <row r="4" spans="1:3">
      <c r="A4" s="2" t="s">
        <v>32</v>
      </c>
      <c r="B4" s="8">
        <v>51429</v>
      </c>
      <c r="C4" s="8">
        <v>53596</v>
      </c>
    </row>
    <row r="5" spans="1:3">
      <c r="A5" s="2" t="s">
        <v>33</v>
      </c>
      <c r="B5" s="6">
        <v>50376</v>
      </c>
      <c r="C5" s="6">
        <v>51678</v>
      </c>
    </row>
    <row r="6" spans="1:3" ht="30">
      <c r="A6" s="2" t="s">
        <v>34</v>
      </c>
      <c r="B6" s="6">
        <v>24175</v>
      </c>
      <c r="C6" s="6">
        <v>22275</v>
      </c>
    </row>
    <row r="7" spans="1:3">
      <c r="A7" s="2" t="s">
        <v>35</v>
      </c>
      <c r="B7" s="6">
        <v>413077</v>
      </c>
      <c r="C7" s="6">
        <v>392770</v>
      </c>
    </row>
    <row r="8" spans="1:3">
      <c r="A8" s="2" t="s">
        <v>36</v>
      </c>
      <c r="B8" s="4">
        <v>0</v>
      </c>
      <c r="C8" s="4">
        <v>563</v>
      </c>
    </row>
    <row r="9" spans="1:3">
      <c r="A9" s="2" t="s">
        <v>37</v>
      </c>
      <c r="B9" s="6">
        <v>25754</v>
      </c>
      <c r="C9" s="6">
        <v>10046</v>
      </c>
    </row>
    <row r="10" spans="1:3">
      <c r="A10" s="2" t="s">
        <v>38</v>
      </c>
      <c r="B10" s="6">
        <v>18149</v>
      </c>
      <c r="C10" s="6">
        <v>17524</v>
      </c>
    </row>
    <row r="11" spans="1:3">
      <c r="A11" s="2" t="s">
        <v>39</v>
      </c>
      <c r="B11" s="6">
        <v>9897</v>
      </c>
      <c r="C11" s="6">
        <v>31544</v>
      </c>
    </row>
    <row r="12" spans="1:3" ht="30">
      <c r="A12" s="2" t="s">
        <v>40</v>
      </c>
      <c r="B12" s="6">
        <v>65106</v>
      </c>
      <c r="C12" s="6">
        <v>58903</v>
      </c>
    </row>
    <row r="13" spans="1:3">
      <c r="A13" s="2" t="s">
        <v>41</v>
      </c>
      <c r="B13" s="6">
        <v>63749</v>
      </c>
      <c r="C13" s="6">
        <v>98235</v>
      </c>
    </row>
    <row r="14" spans="1:3">
      <c r="A14" s="2" t="s">
        <v>42</v>
      </c>
      <c r="B14" s="6">
        <v>6389</v>
      </c>
      <c r="C14" s="6">
        <v>4957</v>
      </c>
    </row>
    <row r="15" spans="1:3">
      <c r="A15" s="2" t="s">
        <v>43</v>
      </c>
      <c r="B15" s="6">
        <v>728101</v>
      </c>
      <c r="C15" s="6">
        <v>742091</v>
      </c>
    </row>
    <row r="16" spans="1:3">
      <c r="A16" s="3" t="s">
        <v>44</v>
      </c>
      <c r="B16" s="4" t="s">
        <v>7</v>
      </c>
      <c r="C16" s="4" t="s">
        <v>7</v>
      </c>
    </row>
    <row r="17" spans="1:3">
      <c r="A17" s="2" t="s">
        <v>45</v>
      </c>
      <c r="B17" s="6">
        <v>2008793</v>
      </c>
      <c r="C17" s="6">
        <v>1863634</v>
      </c>
    </row>
    <row r="18" spans="1:3">
      <c r="A18" s="2" t="s">
        <v>46</v>
      </c>
      <c r="B18" s="6">
        <v>124971</v>
      </c>
      <c r="C18" s="6">
        <v>120442</v>
      </c>
    </row>
    <row r="19" spans="1:3">
      <c r="A19" s="2" t="s">
        <v>47</v>
      </c>
      <c r="B19" s="6">
        <v>254933</v>
      </c>
      <c r="C19" s="6">
        <v>250816</v>
      </c>
    </row>
    <row r="20" spans="1:3">
      <c r="A20" s="2" t="s">
        <v>48</v>
      </c>
      <c r="B20" s="6">
        <v>59036</v>
      </c>
      <c r="C20" s="6">
        <v>51340</v>
      </c>
    </row>
    <row r="21" spans="1:3">
      <c r="A21" s="2" t="s">
        <v>49</v>
      </c>
      <c r="B21" s="6">
        <v>2447733</v>
      </c>
      <c r="C21" s="6">
        <v>2286232</v>
      </c>
    </row>
    <row r="22" spans="1:3" ht="30">
      <c r="A22" s="2" t="s">
        <v>50</v>
      </c>
      <c r="B22" s="6">
        <v>942646</v>
      </c>
      <c r="C22" s="6">
        <v>888696</v>
      </c>
    </row>
    <row r="23" spans="1:3">
      <c r="A23" s="2" t="s">
        <v>51</v>
      </c>
      <c r="B23" s="6">
        <v>1505087</v>
      </c>
      <c r="C23" s="6">
        <v>1397536</v>
      </c>
    </row>
    <row r="24" spans="1:3">
      <c r="A24" s="2" t="s">
        <v>52</v>
      </c>
      <c r="B24" s="6">
        <v>57031</v>
      </c>
      <c r="C24" s="6">
        <v>65537</v>
      </c>
    </row>
    <row r="25" spans="1:3">
      <c r="A25" s="2" t="s">
        <v>53</v>
      </c>
      <c r="B25" s="6">
        <v>320950</v>
      </c>
      <c r="C25" s="6">
        <v>333561</v>
      </c>
    </row>
    <row r="26" spans="1:3">
      <c r="A26" s="2" t="s">
        <v>54</v>
      </c>
      <c r="B26" s="6">
        <v>253256</v>
      </c>
      <c r="C26" s="6">
        <v>253256</v>
      </c>
    </row>
    <row r="27" spans="1:3">
      <c r="A27" s="2" t="s">
        <v>55</v>
      </c>
      <c r="B27" s="6">
        <v>2864425</v>
      </c>
      <c r="C27" s="6">
        <v>2791981</v>
      </c>
    </row>
    <row r="28" spans="1:3">
      <c r="A28" s="3" t="s">
        <v>56</v>
      </c>
      <c r="B28" s="4" t="s">
        <v>7</v>
      </c>
      <c r="C28" s="4" t="s">
        <v>7</v>
      </c>
    </row>
    <row r="29" spans="1:3">
      <c r="A29" s="2" t="s">
        <v>57</v>
      </c>
      <c r="B29" s="6">
        <v>152475</v>
      </c>
      <c r="C29" s="6">
        <v>113374</v>
      </c>
    </row>
    <row r="30" spans="1:3">
      <c r="A30" s="2" t="s">
        <v>58</v>
      </c>
      <c r="B30" s="6">
        <v>123985</v>
      </c>
      <c r="C30" s="6">
        <v>107772</v>
      </c>
    </row>
    <row r="31" spans="1:3">
      <c r="A31" s="2" t="s">
        <v>59</v>
      </c>
      <c r="B31" s="6">
        <v>88843</v>
      </c>
      <c r="C31" s="6">
        <v>86587</v>
      </c>
    </row>
    <row r="32" spans="1:3" ht="30">
      <c r="A32" s="2" t="s">
        <v>60</v>
      </c>
      <c r="B32" s="6">
        <v>62273</v>
      </c>
      <c r="C32" s="6">
        <v>73497</v>
      </c>
    </row>
    <row r="33" spans="1:3">
      <c r="A33" s="2" t="s">
        <v>61</v>
      </c>
      <c r="B33" s="4">
        <v>366</v>
      </c>
      <c r="C33" s="4">
        <v>366</v>
      </c>
    </row>
    <row r="34" spans="1:3">
      <c r="A34" s="2" t="s">
        <v>62</v>
      </c>
      <c r="B34" s="6">
        <v>4921</v>
      </c>
      <c r="C34" s="6">
        <v>1853</v>
      </c>
    </row>
    <row r="35" spans="1:3">
      <c r="A35" s="2" t="s">
        <v>63</v>
      </c>
      <c r="B35" s="6">
        <v>432863</v>
      </c>
      <c r="C35" s="6">
        <v>383449</v>
      </c>
    </row>
    <row r="36" spans="1:3">
      <c r="A36" s="2" t="s">
        <v>64</v>
      </c>
      <c r="B36" s="6">
        <v>62000</v>
      </c>
      <c r="C36" s="6">
        <v>2531</v>
      </c>
    </row>
    <row r="37" spans="1:3" ht="30">
      <c r="A37" s="2" t="s">
        <v>65</v>
      </c>
      <c r="B37" s="6">
        <v>1286307</v>
      </c>
      <c r="C37" s="6">
        <v>1357101</v>
      </c>
    </row>
    <row r="38" spans="1:3">
      <c r="A38" s="2" t="s">
        <v>66</v>
      </c>
      <c r="B38" s="6">
        <v>105492</v>
      </c>
      <c r="C38" s="6">
        <v>98919</v>
      </c>
    </row>
    <row r="39" spans="1:3" ht="30">
      <c r="A39" s="2" t="s">
        <v>67</v>
      </c>
      <c r="B39" s="6">
        <v>7532</v>
      </c>
      <c r="C39" s="6">
        <v>11497</v>
      </c>
    </row>
    <row r="40" spans="1:3">
      <c r="A40" s="2" t="s">
        <v>41</v>
      </c>
      <c r="B40" s="6">
        <v>472264</v>
      </c>
      <c r="C40" s="6">
        <v>441381</v>
      </c>
    </row>
    <row r="41" spans="1:3">
      <c r="A41" s="2" t="s">
        <v>68</v>
      </c>
      <c r="B41" s="6">
        <v>260000</v>
      </c>
      <c r="C41" s="6">
        <v>204000</v>
      </c>
    </row>
    <row r="42" spans="1:3">
      <c r="A42" s="2" t="s">
        <v>69</v>
      </c>
      <c r="B42" s="6">
        <v>3133</v>
      </c>
      <c r="C42" s="6">
        <v>2899</v>
      </c>
    </row>
    <row r="43" spans="1:3">
      <c r="A43" s="2" t="s">
        <v>70</v>
      </c>
      <c r="B43" s="6">
        <v>2629591</v>
      </c>
      <c r="C43" s="6">
        <v>2501777</v>
      </c>
    </row>
    <row r="44" spans="1:3">
      <c r="A44" s="2" t="s">
        <v>71</v>
      </c>
      <c r="B44" s="4" t="s">
        <v>72</v>
      </c>
      <c r="C44" s="4" t="s">
        <v>72</v>
      </c>
    </row>
    <row r="45" spans="1:3">
      <c r="A45" s="3" t="s">
        <v>73</v>
      </c>
      <c r="B45" s="4" t="s">
        <v>7</v>
      </c>
      <c r="C45" s="4" t="s">
        <v>7</v>
      </c>
    </row>
    <row r="46" spans="1:3" ht="45">
      <c r="A46" s="2" t="s">
        <v>74</v>
      </c>
      <c r="B46" s="4">
        <v>0</v>
      </c>
      <c r="C46" s="4">
        <v>0</v>
      </c>
    </row>
    <row r="47" spans="1:3">
      <c r="A47" s="2" t="s">
        <v>75</v>
      </c>
      <c r="B47" s="6">
        <v>756620</v>
      </c>
      <c r="C47" s="6">
        <v>920827</v>
      </c>
    </row>
    <row r="48" spans="1:3">
      <c r="A48" s="2" t="s">
        <v>76</v>
      </c>
      <c r="B48" s="6">
        <v>-516467</v>
      </c>
      <c r="C48" s="6">
        <v>-601777</v>
      </c>
    </row>
    <row r="49" spans="1:3" ht="30">
      <c r="A49" s="2" t="s">
        <v>77</v>
      </c>
      <c r="B49" s="4">
        <v>0</v>
      </c>
      <c r="C49" s="6">
        <v>-22142</v>
      </c>
    </row>
    <row r="50" spans="1:3" ht="30">
      <c r="A50" s="2" t="s">
        <v>78</v>
      </c>
      <c r="B50" s="6">
        <v>-6826</v>
      </c>
      <c r="C50" s="6">
        <v>-8202</v>
      </c>
    </row>
    <row r="51" spans="1:3">
      <c r="A51" s="2" t="s">
        <v>79</v>
      </c>
      <c r="B51" s="4">
        <v>102</v>
      </c>
      <c r="C51" s="4">
        <v>102</v>
      </c>
    </row>
    <row r="52" spans="1:3">
      <c r="A52" s="2" t="s">
        <v>80</v>
      </c>
      <c r="B52" s="6">
        <v>234834</v>
      </c>
      <c r="C52" s="6">
        <v>290204</v>
      </c>
    </row>
    <row r="53" spans="1:3" ht="30">
      <c r="A53" s="2" t="s">
        <v>81</v>
      </c>
      <c r="B53" s="6">
        <v>2864425</v>
      </c>
      <c r="C53" s="6">
        <v>2791981</v>
      </c>
    </row>
    <row r="54" spans="1:3">
      <c r="A54" s="2" t="s">
        <v>4</v>
      </c>
      <c r="B54" s="4" t="s">
        <v>7</v>
      </c>
      <c r="C54" s="4" t="s">
        <v>7</v>
      </c>
    </row>
    <row r="55" spans="1:3">
      <c r="A55" s="3" t="s">
        <v>73</v>
      </c>
      <c r="B55" s="4" t="s">
        <v>7</v>
      </c>
      <c r="C55" s="4" t="s">
        <v>7</v>
      </c>
    </row>
    <row r="56" spans="1:3">
      <c r="A56" s="2" t="s">
        <v>82</v>
      </c>
      <c r="B56" s="4">
        <v>880</v>
      </c>
      <c r="C56" s="4">
        <v>871</v>
      </c>
    </row>
    <row r="57" spans="1:3">
      <c r="A57" s="2" t="s">
        <v>5</v>
      </c>
      <c r="B57" s="4" t="s">
        <v>7</v>
      </c>
      <c r="C57" s="4" t="s">
        <v>7</v>
      </c>
    </row>
    <row r="58" spans="1:3">
      <c r="A58" s="3" t="s">
        <v>73</v>
      </c>
      <c r="B58" s="4" t="s">
        <v>7</v>
      </c>
      <c r="C58" s="4" t="s">
        <v>7</v>
      </c>
    </row>
    <row r="59" spans="1:3">
      <c r="A59" s="2" t="s">
        <v>82</v>
      </c>
      <c r="B59" s="8">
        <v>525</v>
      </c>
      <c r="C59" s="8">
        <v>5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0.140625" bestFit="1" customWidth="1"/>
    <col min="2" max="3" width="36.5703125" bestFit="1" customWidth="1"/>
    <col min="4" max="4" width="6" customWidth="1"/>
    <col min="5" max="5" width="19.5703125" customWidth="1"/>
    <col min="6" max="7" width="27.85546875" customWidth="1"/>
    <col min="8" max="8" width="6" customWidth="1"/>
    <col min="9" max="9" width="19.5703125" customWidth="1"/>
    <col min="10" max="11" width="27.85546875" customWidth="1"/>
    <col min="12" max="12" width="6" customWidth="1"/>
    <col min="13" max="13" width="19.5703125" customWidth="1"/>
    <col min="14" max="15" width="27.85546875" customWidth="1"/>
    <col min="16" max="16" width="6" customWidth="1"/>
    <col min="17" max="17" width="19.5703125" customWidth="1"/>
    <col min="18" max="19" width="27.85546875" customWidth="1"/>
    <col min="20" max="20" width="6" customWidth="1"/>
    <col min="21" max="21" width="18.28515625" customWidth="1"/>
    <col min="22" max="22" width="4.7109375" customWidth="1"/>
  </cols>
  <sheetData>
    <row r="1" spans="1:22" ht="15" customHeight="1">
      <c r="A1" s="7" t="s">
        <v>38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9</v>
      </c>
      <c r="B3" s="42" t="s">
        <v>7</v>
      </c>
      <c r="C3" s="42"/>
      <c r="D3" s="42"/>
      <c r="E3" s="42"/>
      <c r="F3" s="42"/>
      <c r="G3" s="42"/>
      <c r="H3" s="42"/>
      <c r="I3" s="42"/>
      <c r="J3" s="42"/>
      <c r="K3" s="42"/>
      <c r="L3" s="42"/>
      <c r="M3" s="42"/>
      <c r="N3" s="42"/>
      <c r="O3" s="42"/>
      <c r="P3" s="42"/>
      <c r="Q3" s="42"/>
      <c r="R3" s="42"/>
      <c r="S3" s="42"/>
      <c r="T3" s="42"/>
      <c r="U3" s="42"/>
      <c r="V3" s="42"/>
    </row>
    <row r="4" spans="1:22" ht="15" customHeight="1">
      <c r="A4" s="12" t="s">
        <v>388</v>
      </c>
      <c r="B4" s="42" t="s">
        <v>7</v>
      </c>
      <c r="C4" s="42"/>
      <c r="D4" s="42"/>
      <c r="E4" s="42"/>
      <c r="F4" s="42"/>
      <c r="G4" s="42"/>
      <c r="H4" s="42"/>
      <c r="I4" s="42"/>
      <c r="J4" s="42"/>
      <c r="K4" s="42"/>
      <c r="L4" s="42"/>
      <c r="M4" s="42"/>
      <c r="N4" s="42"/>
      <c r="O4" s="42"/>
      <c r="P4" s="42"/>
      <c r="Q4" s="42"/>
      <c r="R4" s="42"/>
      <c r="S4" s="42"/>
      <c r="T4" s="42"/>
      <c r="U4" s="42"/>
      <c r="V4" s="42"/>
    </row>
    <row r="5" spans="1:22">
      <c r="A5" s="12"/>
      <c r="B5" s="43" t="s">
        <v>388</v>
      </c>
      <c r="C5" s="43"/>
      <c r="D5" s="43"/>
      <c r="E5" s="43"/>
      <c r="F5" s="43"/>
      <c r="G5" s="43"/>
      <c r="H5" s="43"/>
      <c r="I5" s="43"/>
      <c r="J5" s="43"/>
      <c r="K5" s="43"/>
      <c r="L5" s="43"/>
      <c r="M5" s="43"/>
      <c r="N5" s="43"/>
      <c r="O5" s="43"/>
      <c r="P5" s="43"/>
      <c r="Q5" s="43"/>
      <c r="R5" s="43"/>
      <c r="S5" s="43"/>
      <c r="T5" s="43"/>
      <c r="U5" s="43"/>
      <c r="V5" s="43"/>
    </row>
    <row r="6" spans="1:22" ht="24" customHeight="1">
      <c r="A6" s="12"/>
      <c r="B6" s="44" t="s">
        <v>390</v>
      </c>
      <c r="C6" s="44"/>
      <c r="D6" s="44"/>
      <c r="E6" s="44"/>
      <c r="F6" s="44"/>
      <c r="G6" s="44"/>
      <c r="H6" s="44"/>
      <c r="I6" s="44"/>
      <c r="J6" s="44"/>
      <c r="K6" s="44"/>
      <c r="L6" s="44"/>
      <c r="M6" s="44"/>
      <c r="N6" s="44"/>
      <c r="O6" s="44"/>
      <c r="P6" s="44"/>
      <c r="Q6" s="44"/>
      <c r="R6" s="44"/>
      <c r="S6" s="44"/>
      <c r="T6" s="44"/>
      <c r="U6" s="44"/>
      <c r="V6" s="44"/>
    </row>
    <row r="7" spans="1:22" ht="24" customHeight="1">
      <c r="A7" s="12"/>
      <c r="B7" s="44" t="s">
        <v>391</v>
      </c>
      <c r="C7" s="44"/>
      <c r="D7" s="44"/>
      <c r="E7" s="44"/>
      <c r="F7" s="44"/>
      <c r="G7" s="44"/>
      <c r="H7" s="44"/>
      <c r="I7" s="44"/>
      <c r="J7" s="44"/>
      <c r="K7" s="44"/>
      <c r="L7" s="44"/>
      <c r="M7" s="44"/>
      <c r="N7" s="44"/>
      <c r="O7" s="44"/>
      <c r="P7" s="44"/>
      <c r="Q7" s="44"/>
      <c r="R7" s="44"/>
      <c r="S7" s="44"/>
      <c r="T7" s="44"/>
      <c r="U7" s="44"/>
      <c r="V7" s="44"/>
    </row>
    <row r="8" spans="1:22">
      <c r="A8" s="12"/>
      <c r="B8" s="44" t="s">
        <v>392</v>
      </c>
      <c r="C8" s="44"/>
      <c r="D8" s="44"/>
      <c r="E8" s="44"/>
      <c r="F8" s="44"/>
      <c r="G8" s="44"/>
      <c r="H8" s="44"/>
      <c r="I8" s="44"/>
      <c r="J8" s="44"/>
      <c r="K8" s="44"/>
      <c r="L8" s="44"/>
      <c r="M8" s="44"/>
      <c r="N8" s="44"/>
      <c r="O8" s="44"/>
      <c r="P8" s="44"/>
      <c r="Q8" s="44"/>
      <c r="R8" s="44"/>
      <c r="S8" s="44"/>
      <c r="T8" s="44"/>
      <c r="U8" s="44"/>
      <c r="V8" s="44"/>
    </row>
    <row r="9" spans="1:22">
      <c r="A9" s="12"/>
      <c r="B9" s="19"/>
      <c r="C9" s="19"/>
      <c r="D9" s="19"/>
      <c r="E9" s="19"/>
      <c r="F9" s="19"/>
      <c r="G9" s="19"/>
      <c r="H9" s="19"/>
      <c r="I9" s="19"/>
      <c r="J9" s="19"/>
      <c r="K9" s="19"/>
      <c r="L9" s="19"/>
      <c r="M9" s="19"/>
      <c r="N9" s="19"/>
      <c r="O9" s="19"/>
      <c r="P9" s="19"/>
      <c r="Q9" s="19"/>
      <c r="R9" s="19"/>
    </row>
    <row r="10" spans="1:22">
      <c r="A10" s="12"/>
      <c r="B10" s="13"/>
      <c r="C10" s="13"/>
      <c r="D10" s="13"/>
      <c r="E10" s="13"/>
      <c r="F10" s="13"/>
      <c r="G10" s="13"/>
      <c r="H10" s="13"/>
      <c r="I10" s="13"/>
      <c r="J10" s="13"/>
      <c r="K10" s="13"/>
      <c r="L10" s="13"/>
      <c r="M10" s="13"/>
      <c r="N10" s="13"/>
      <c r="O10" s="13"/>
      <c r="P10" s="13"/>
      <c r="Q10" s="13"/>
      <c r="R10" s="13"/>
    </row>
    <row r="11" spans="1:22" ht="15.75" thickBot="1">
      <c r="A11" s="12"/>
      <c r="B11" s="17"/>
      <c r="C11" s="14"/>
      <c r="D11" s="20">
        <v>41547</v>
      </c>
      <c r="E11" s="20"/>
      <c r="F11" s="20"/>
      <c r="G11" s="20"/>
      <c r="H11" s="20"/>
      <c r="I11" s="20"/>
      <c r="J11" s="20"/>
      <c r="K11" s="14"/>
      <c r="L11" s="20">
        <v>41274</v>
      </c>
      <c r="M11" s="20"/>
      <c r="N11" s="20"/>
      <c r="O11" s="20"/>
      <c r="P11" s="20"/>
      <c r="Q11" s="20"/>
      <c r="R11" s="20"/>
    </row>
    <row r="12" spans="1:22">
      <c r="A12" s="12"/>
      <c r="B12" s="23"/>
      <c r="C12" s="23"/>
      <c r="D12" s="22" t="s">
        <v>393</v>
      </c>
      <c r="E12" s="22"/>
      <c r="F12" s="22"/>
      <c r="G12" s="24"/>
      <c r="H12" s="22" t="s">
        <v>285</v>
      </c>
      <c r="I12" s="22"/>
      <c r="J12" s="22"/>
      <c r="K12" s="23"/>
      <c r="L12" s="22" t="s">
        <v>393</v>
      </c>
      <c r="M12" s="22"/>
      <c r="N12" s="22"/>
      <c r="O12" s="24"/>
      <c r="P12" s="22" t="s">
        <v>285</v>
      </c>
      <c r="Q12" s="22"/>
      <c r="R12" s="22"/>
    </row>
    <row r="13" spans="1:22" ht="15.75" thickBot="1">
      <c r="A13" s="12"/>
      <c r="B13" s="23"/>
      <c r="C13" s="23"/>
      <c r="D13" s="25" t="s">
        <v>292</v>
      </c>
      <c r="E13" s="25"/>
      <c r="F13" s="25"/>
      <c r="G13" s="23"/>
      <c r="H13" s="25" t="s">
        <v>394</v>
      </c>
      <c r="I13" s="25"/>
      <c r="J13" s="25"/>
      <c r="K13" s="23"/>
      <c r="L13" s="25" t="s">
        <v>292</v>
      </c>
      <c r="M13" s="25"/>
      <c r="N13" s="25"/>
      <c r="O13" s="23"/>
      <c r="P13" s="25" t="s">
        <v>394</v>
      </c>
      <c r="Q13" s="25"/>
      <c r="R13" s="25"/>
    </row>
    <row r="14" spans="1:22">
      <c r="A14" s="12"/>
      <c r="B14" s="14"/>
      <c r="C14" s="14"/>
      <c r="D14" s="24"/>
      <c r="E14" s="24"/>
      <c r="F14" s="24"/>
      <c r="G14" s="14"/>
      <c r="H14" s="24"/>
      <c r="I14" s="24"/>
      <c r="J14" s="24"/>
      <c r="K14" s="14"/>
      <c r="L14" s="22" t="s">
        <v>249</v>
      </c>
      <c r="M14" s="22"/>
      <c r="N14" s="22"/>
      <c r="O14" s="14"/>
      <c r="P14" s="22" t="s">
        <v>249</v>
      </c>
      <c r="Q14" s="22"/>
      <c r="R14" s="22"/>
    </row>
    <row r="15" spans="1:22">
      <c r="A15" s="12"/>
      <c r="B15" s="46" t="s">
        <v>395</v>
      </c>
      <c r="C15" s="14"/>
      <c r="D15" s="23"/>
      <c r="E15" s="23"/>
      <c r="F15" s="23"/>
      <c r="G15" s="14"/>
      <c r="H15" s="23"/>
      <c r="I15" s="23"/>
      <c r="J15" s="23"/>
      <c r="K15" s="14"/>
      <c r="L15" s="23"/>
      <c r="M15" s="23"/>
      <c r="N15" s="23"/>
      <c r="O15" s="14"/>
      <c r="P15" s="23"/>
      <c r="Q15" s="23"/>
      <c r="R15" s="23"/>
    </row>
    <row r="16" spans="1:22">
      <c r="A16" s="12"/>
      <c r="B16" s="71" t="s">
        <v>396</v>
      </c>
      <c r="C16" s="30"/>
      <c r="D16" s="26" t="s">
        <v>250</v>
      </c>
      <c r="E16" s="28">
        <v>24175</v>
      </c>
      <c r="F16" s="30"/>
      <c r="G16" s="30"/>
      <c r="H16" s="26" t="s">
        <v>250</v>
      </c>
      <c r="I16" s="28">
        <v>24172</v>
      </c>
      <c r="J16" s="30"/>
      <c r="K16" s="30"/>
      <c r="L16" s="26" t="s">
        <v>250</v>
      </c>
      <c r="M16" s="28">
        <v>22275</v>
      </c>
      <c r="N16" s="30"/>
      <c r="O16" s="30"/>
      <c r="P16" s="26" t="s">
        <v>250</v>
      </c>
      <c r="Q16" s="28">
        <v>22271</v>
      </c>
      <c r="R16" s="30"/>
    </row>
    <row r="17" spans="1:18">
      <c r="A17" s="12"/>
      <c r="B17" s="71"/>
      <c r="C17" s="30"/>
      <c r="D17" s="26"/>
      <c r="E17" s="28"/>
      <c r="F17" s="30"/>
      <c r="G17" s="30"/>
      <c r="H17" s="26"/>
      <c r="I17" s="28"/>
      <c r="J17" s="30"/>
      <c r="K17" s="30"/>
      <c r="L17" s="26"/>
      <c r="M17" s="28"/>
      <c r="N17" s="30"/>
      <c r="O17" s="30"/>
      <c r="P17" s="26"/>
      <c r="Q17" s="28"/>
      <c r="R17" s="30"/>
    </row>
    <row r="18" spans="1:18">
      <c r="A18" s="12"/>
      <c r="B18" s="46" t="s">
        <v>397</v>
      </c>
      <c r="C18" s="14"/>
      <c r="D18" s="23"/>
      <c r="E18" s="23"/>
      <c r="F18" s="23"/>
      <c r="G18" s="14"/>
      <c r="H18" s="23"/>
      <c r="I18" s="23"/>
      <c r="J18" s="23"/>
      <c r="K18" s="14"/>
      <c r="L18" s="23"/>
      <c r="M18" s="23"/>
      <c r="N18" s="23"/>
      <c r="O18" s="14"/>
      <c r="P18" s="23"/>
      <c r="Q18" s="23"/>
      <c r="R18" s="23"/>
    </row>
    <row r="19" spans="1:18">
      <c r="A19" s="12"/>
      <c r="B19" s="102" t="s">
        <v>398</v>
      </c>
      <c r="C19" s="30"/>
      <c r="D19" s="28">
        <v>238000</v>
      </c>
      <c r="E19" s="28"/>
      <c r="F19" s="30"/>
      <c r="G19" s="30"/>
      <c r="H19" s="28">
        <v>238595</v>
      </c>
      <c r="I19" s="28"/>
      <c r="J19" s="30"/>
      <c r="K19" s="30"/>
      <c r="L19" s="32" t="s">
        <v>258</v>
      </c>
      <c r="M19" s="32"/>
      <c r="N19" s="30"/>
      <c r="O19" s="30"/>
      <c r="P19" s="32" t="s">
        <v>258</v>
      </c>
      <c r="Q19" s="32"/>
      <c r="R19" s="30"/>
    </row>
    <row r="20" spans="1:18">
      <c r="A20" s="12"/>
      <c r="B20" s="102"/>
      <c r="C20" s="30"/>
      <c r="D20" s="28"/>
      <c r="E20" s="28"/>
      <c r="F20" s="30"/>
      <c r="G20" s="30"/>
      <c r="H20" s="28"/>
      <c r="I20" s="28"/>
      <c r="J20" s="30"/>
      <c r="K20" s="30"/>
      <c r="L20" s="32"/>
      <c r="M20" s="32"/>
      <c r="N20" s="30"/>
      <c r="O20" s="30"/>
      <c r="P20" s="32"/>
      <c r="Q20" s="32"/>
      <c r="R20" s="30"/>
    </row>
    <row r="21" spans="1:18">
      <c r="A21" s="12"/>
      <c r="B21" s="105" t="s">
        <v>399</v>
      </c>
      <c r="C21" s="23"/>
      <c r="D21" s="35">
        <v>410000</v>
      </c>
      <c r="E21" s="35"/>
      <c r="F21" s="23"/>
      <c r="G21" s="23"/>
      <c r="H21" s="35">
        <v>411845</v>
      </c>
      <c r="I21" s="35"/>
      <c r="J21" s="23"/>
      <c r="K21" s="23"/>
      <c r="L21" s="36" t="s">
        <v>258</v>
      </c>
      <c r="M21" s="36"/>
      <c r="N21" s="23"/>
      <c r="O21" s="23"/>
      <c r="P21" s="36" t="s">
        <v>258</v>
      </c>
      <c r="Q21" s="36"/>
      <c r="R21" s="23"/>
    </row>
    <row r="22" spans="1:18">
      <c r="A22" s="12"/>
      <c r="B22" s="105"/>
      <c r="C22" s="23"/>
      <c r="D22" s="35"/>
      <c r="E22" s="35"/>
      <c r="F22" s="23"/>
      <c r="G22" s="23"/>
      <c r="H22" s="35"/>
      <c r="I22" s="35"/>
      <c r="J22" s="23"/>
      <c r="K22" s="23"/>
      <c r="L22" s="36"/>
      <c r="M22" s="36"/>
      <c r="N22" s="23"/>
      <c r="O22" s="23"/>
      <c r="P22" s="36"/>
      <c r="Q22" s="36"/>
      <c r="R22" s="23"/>
    </row>
    <row r="23" spans="1:18">
      <c r="A23" s="12"/>
      <c r="B23" s="102" t="s">
        <v>400</v>
      </c>
      <c r="C23" s="30"/>
      <c r="D23" s="32" t="s">
        <v>258</v>
      </c>
      <c r="E23" s="32"/>
      <c r="F23" s="30"/>
      <c r="G23" s="30"/>
      <c r="H23" s="32" t="s">
        <v>258</v>
      </c>
      <c r="I23" s="32"/>
      <c r="J23" s="30"/>
      <c r="K23" s="30"/>
      <c r="L23" s="28">
        <v>157095</v>
      </c>
      <c r="M23" s="28"/>
      <c r="N23" s="30"/>
      <c r="O23" s="30"/>
      <c r="P23" s="28">
        <v>157346</v>
      </c>
      <c r="Q23" s="28"/>
      <c r="R23" s="30"/>
    </row>
    <row r="24" spans="1:18">
      <c r="A24" s="12"/>
      <c r="B24" s="102"/>
      <c r="C24" s="30"/>
      <c r="D24" s="32"/>
      <c r="E24" s="32"/>
      <c r="F24" s="30"/>
      <c r="G24" s="30"/>
      <c r="H24" s="32"/>
      <c r="I24" s="32"/>
      <c r="J24" s="30"/>
      <c r="K24" s="30"/>
      <c r="L24" s="28"/>
      <c r="M24" s="28"/>
      <c r="N24" s="30"/>
      <c r="O24" s="30"/>
      <c r="P24" s="28"/>
      <c r="Q24" s="28"/>
      <c r="R24" s="30"/>
    </row>
    <row r="25" spans="1:18">
      <c r="A25" s="12"/>
      <c r="B25" s="105" t="s">
        <v>401</v>
      </c>
      <c r="C25" s="23"/>
      <c r="D25" s="36" t="s">
        <v>258</v>
      </c>
      <c r="E25" s="36"/>
      <c r="F25" s="23"/>
      <c r="G25" s="23"/>
      <c r="H25" s="36" t="s">
        <v>258</v>
      </c>
      <c r="I25" s="36"/>
      <c r="J25" s="23"/>
      <c r="K25" s="23"/>
      <c r="L25" s="35">
        <v>575560</v>
      </c>
      <c r="M25" s="35"/>
      <c r="N25" s="23"/>
      <c r="O25" s="23"/>
      <c r="P25" s="35">
        <v>582236</v>
      </c>
      <c r="Q25" s="35"/>
      <c r="R25" s="23"/>
    </row>
    <row r="26" spans="1:18">
      <c r="A26" s="12"/>
      <c r="B26" s="105"/>
      <c r="C26" s="23"/>
      <c r="D26" s="36"/>
      <c r="E26" s="36"/>
      <c r="F26" s="23"/>
      <c r="G26" s="23"/>
      <c r="H26" s="36"/>
      <c r="I26" s="36"/>
      <c r="J26" s="23"/>
      <c r="K26" s="23"/>
      <c r="L26" s="35"/>
      <c r="M26" s="35"/>
      <c r="N26" s="23"/>
      <c r="O26" s="23"/>
      <c r="P26" s="35"/>
      <c r="Q26" s="35"/>
      <c r="R26" s="23"/>
    </row>
    <row r="27" spans="1:18">
      <c r="A27" s="12"/>
      <c r="B27" s="71" t="s">
        <v>402</v>
      </c>
      <c r="C27" s="30"/>
      <c r="D27" s="28">
        <v>493509</v>
      </c>
      <c r="E27" s="28"/>
      <c r="F27" s="30"/>
      <c r="G27" s="30"/>
      <c r="H27" s="28">
        <v>550263</v>
      </c>
      <c r="I27" s="28"/>
      <c r="J27" s="30"/>
      <c r="K27" s="30"/>
      <c r="L27" s="28">
        <v>492561</v>
      </c>
      <c r="M27" s="28"/>
      <c r="N27" s="30"/>
      <c r="O27" s="30"/>
      <c r="P27" s="28">
        <v>541817</v>
      </c>
      <c r="Q27" s="28"/>
      <c r="R27" s="30"/>
    </row>
    <row r="28" spans="1:18">
      <c r="A28" s="12"/>
      <c r="B28" s="71"/>
      <c r="C28" s="30"/>
      <c r="D28" s="28"/>
      <c r="E28" s="28"/>
      <c r="F28" s="30"/>
      <c r="G28" s="30"/>
      <c r="H28" s="28"/>
      <c r="I28" s="28"/>
      <c r="J28" s="30"/>
      <c r="K28" s="30"/>
      <c r="L28" s="28"/>
      <c r="M28" s="28"/>
      <c r="N28" s="30"/>
      <c r="O28" s="30"/>
      <c r="P28" s="28"/>
      <c r="Q28" s="28"/>
      <c r="R28" s="30"/>
    </row>
    <row r="29" spans="1:18">
      <c r="A29" s="12"/>
      <c r="B29" s="59" t="s">
        <v>68</v>
      </c>
      <c r="C29" s="23"/>
      <c r="D29" s="35">
        <v>260000</v>
      </c>
      <c r="E29" s="35"/>
      <c r="F29" s="23"/>
      <c r="G29" s="23"/>
      <c r="H29" s="106">
        <v>260000</v>
      </c>
      <c r="I29" s="106"/>
      <c r="J29" s="23"/>
      <c r="K29" s="23"/>
      <c r="L29" s="35">
        <v>204000</v>
      </c>
      <c r="M29" s="35"/>
      <c r="N29" s="23"/>
      <c r="O29" s="23"/>
      <c r="P29" s="35">
        <v>204000</v>
      </c>
      <c r="Q29" s="35"/>
      <c r="R29" s="23"/>
    </row>
    <row r="30" spans="1:18">
      <c r="A30" s="12"/>
      <c r="B30" s="59"/>
      <c r="C30" s="23"/>
      <c r="D30" s="35"/>
      <c r="E30" s="35"/>
      <c r="F30" s="23"/>
      <c r="G30" s="23"/>
      <c r="H30" s="106"/>
      <c r="I30" s="106"/>
      <c r="J30" s="23"/>
      <c r="K30" s="23"/>
      <c r="L30" s="35"/>
      <c r="M30" s="35"/>
      <c r="N30" s="23"/>
      <c r="O30" s="23"/>
      <c r="P30" s="35"/>
      <c r="Q30" s="35"/>
      <c r="R30" s="23"/>
    </row>
    <row r="31" spans="1:18">
      <c r="A31" s="12"/>
      <c r="B31" s="104" t="s">
        <v>403</v>
      </c>
      <c r="C31" s="16"/>
      <c r="D31" s="30"/>
      <c r="E31" s="30"/>
      <c r="F31" s="30"/>
      <c r="G31" s="16"/>
      <c r="H31" s="30"/>
      <c r="I31" s="30"/>
      <c r="J31" s="30"/>
      <c r="K31" s="16"/>
      <c r="L31" s="30"/>
      <c r="M31" s="30"/>
      <c r="N31" s="30"/>
      <c r="O31" s="16"/>
      <c r="P31" s="30"/>
      <c r="Q31" s="30"/>
      <c r="R31" s="30"/>
    </row>
    <row r="32" spans="1:18" ht="21" customHeight="1">
      <c r="A32" s="12"/>
      <c r="B32" s="59" t="s">
        <v>404</v>
      </c>
      <c r="C32" s="23"/>
      <c r="D32" s="35">
        <v>4974</v>
      </c>
      <c r="E32" s="35"/>
      <c r="F32" s="23"/>
      <c r="G32" s="23"/>
      <c r="H32" s="35">
        <v>4974</v>
      </c>
      <c r="I32" s="35"/>
      <c r="J32" s="23"/>
      <c r="K32" s="23"/>
      <c r="L32" s="35">
        <v>11508</v>
      </c>
      <c r="M32" s="35"/>
      <c r="N32" s="23"/>
      <c r="O32" s="23"/>
      <c r="P32" s="35">
        <v>11508</v>
      </c>
      <c r="Q32" s="35"/>
      <c r="R32" s="23"/>
    </row>
    <row r="33" spans="1:22">
      <c r="A33" s="12"/>
      <c r="B33" s="59"/>
      <c r="C33" s="23"/>
      <c r="D33" s="35"/>
      <c r="E33" s="35"/>
      <c r="F33" s="23"/>
      <c r="G33" s="23"/>
      <c r="H33" s="35"/>
      <c r="I33" s="35"/>
      <c r="J33" s="23"/>
      <c r="K33" s="23"/>
      <c r="L33" s="35"/>
      <c r="M33" s="35"/>
      <c r="N33" s="23"/>
      <c r="O33" s="23"/>
      <c r="P33" s="35"/>
      <c r="Q33" s="35"/>
      <c r="R33" s="23"/>
    </row>
    <row r="34" spans="1:22">
      <c r="A34" s="12"/>
      <c r="B34" s="71" t="s">
        <v>405</v>
      </c>
      <c r="C34" s="30"/>
      <c r="D34" s="32" t="s">
        <v>258</v>
      </c>
      <c r="E34" s="32"/>
      <c r="F34" s="30"/>
      <c r="G34" s="30"/>
      <c r="H34" s="32" t="s">
        <v>258</v>
      </c>
      <c r="I34" s="32"/>
      <c r="J34" s="30"/>
      <c r="K34" s="30"/>
      <c r="L34" s="28">
        <v>4066</v>
      </c>
      <c r="M34" s="28"/>
      <c r="N34" s="30"/>
      <c r="O34" s="30"/>
      <c r="P34" s="28">
        <v>4066</v>
      </c>
      <c r="Q34" s="28"/>
      <c r="R34" s="30"/>
    </row>
    <row r="35" spans="1:22">
      <c r="A35" s="12"/>
      <c r="B35" s="71"/>
      <c r="C35" s="30"/>
      <c r="D35" s="32"/>
      <c r="E35" s="32"/>
      <c r="F35" s="30"/>
      <c r="G35" s="30"/>
      <c r="H35" s="32"/>
      <c r="I35" s="32"/>
      <c r="J35" s="30"/>
      <c r="K35" s="30"/>
      <c r="L35" s="28"/>
      <c r="M35" s="28"/>
      <c r="N35" s="30"/>
      <c r="O35" s="30"/>
      <c r="P35" s="28"/>
      <c r="Q35" s="28"/>
      <c r="R35" s="30"/>
    </row>
    <row r="36" spans="1:22">
      <c r="A36" s="12"/>
      <c r="B36" s="59" t="s">
        <v>406</v>
      </c>
      <c r="C36" s="23"/>
      <c r="D36" s="36" t="s">
        <v>258</v>
      </c>
      <c r="E36" s="36"/>
      <c r="F36" s="23"/>
      <c r="G36" s="23"/>
      <c r="H36" s="36" t="s">
        <v>258</v>
      </c>
      <c r="I36" s="36"/>
      <c r="J36" s="23"/>
      <c r="K36" s="23"/>
      <c r="L36" s="36">
        <v>816</v>
      </c>
      <c r="M36" s="36"/>
      <c r="N36" s="23"/>
      <c r="O36" s="23"/>
      <c r="P36" s="36">
        <v>816</v>
      </c>
      <c r="Q36" s="36"/>
      <c r="R36" s="23"/>
    </row>
    <row r="37" spans="1:22">
      <c r="A37" s="12"/>
      <c r="B37" s="59"/>
      <c r="C37" s="23"/>
      <c r="D37" s="36"/>
      <c r="E37" s="36"/>
      <c r="F37" s="23"/>
      <c r="G37" s="23"/>
      <c r="H37" s="36"/>
      <c r="I37" s="36"/>
      <c r="J37" s="23"/>
      <c r="K37" s="23"/>
      <c r="L37" s="36"/>
      <c r="M37" s="36"/>
      <c r="N37" s="23"/>
      <c r="O37" s="23"/>
      <c r="P37" s="36"/>
      <c r="Q37" s="36"/>
      <c r="R37" s="23"/>
    </row>
    <row r="38" spans="1:22" ht="24" customHeight="1">
      <c r="A38" s="12"/>
      <c r="B38" s="44" t="s">
        <v>407</v>
      </c>
      <c r="C38" s="44"/>
      <c r="D38" s="44"/>
      <c r="E38" s="44"/>
      <c r="F38" s="44"/>
      <c r="G38" s="44"/>
      <c r="H38" s="44"/>
      <c r="I38" s="44"/>
      <c r="J38" s="44"/>
      <c r="K38" s="44"/>
      <c r="L38" s="44"/>
      <c r="M38" s="44"/>
      <c r="N38" s="44"/>
      <c r="O38" s="44"/>
      <c r="P38" s="44"/>
      <c r="Q38" s="44"/>
      <c r="R38" s="44"/>
      <c r="S38" s="44"/>
      <c r="T38" s="44"/>
      <c r="U38" s="44"/>
      <c r="V38" s="44"/>
    </row>
    <row r="39" spans="1:22">
      <c r="A39" s="12"/>
      <c r="B39" s="44" t="s">
        <v>408</v>
      </c>
      <c r="C39" s="44"/>
      <c r="D39" s="44"/>
      <c r="E39" s="44"/>
      <c r="F39" s="44"/>
      <c r="G39" s="44"/>
      <c r="H39" s="44"/>
      <c r="I39" s="44"/>
      <c r="J39" s="44"/>
      <c r="K39" s="44"/>
      <c r="L39" s="44"/>
      <c r="M39" s="44"/>
      <c r="N39" s="44"/>
      <c r="O39" s="44"/>
      <c r="P39" s="44"/>
      <c r="Q39" s="44"/>
      <c r="R39" s="44"/>
      <c r="S39" s="44"/>
      <c r="T39" s="44"/>
      <c r="U39" s="44"/>
      <c r="V39" s="44"/>
    </row>
    <row r="40" spans="1:22">
      <c r="A40" s="12"/>
      <c r="B40" s="100" t="s">
        <v>396</v>
      </c>
      <c r="C40" s="100"/>
      <c r="D40" s="100"/>
      <c r="E40" s="100"/>
      <c r="F40" s="100"/>
      <c r="G40" s="100"/>
      <c r="H40" s="100"/>
      <c r="I40" s="100"/>
      <c r="J40" s="100"/>
      <c r="K40" s="100"/>
      <c r="L40" s="100"/>
      <c r="M40" s="100"/>
      <c r="N40" s="100"/>
      <c r="O40" s="100"/>
      <c r="P40" s="100"/>
      <c r="Q40" s="100"/>
      <c r="R40" s="100"/>
      <c r="S40" s="100"/>
      <c r="T40" s="100"/>
      <c r="U40" s="100"/>
      <c r="V40" s="100"/>
    </row>
    <row r="41" spans="1:22">
      <c r="A41" s="12"/>
      <c r="B41" s="44" t="s">
        <v>409</v>
      </c>
      <c r="C41" s="44"/>
      <c r="D41" s="44"/>
      <c r="E41" s="44"/>
      <c r="F41" s="44"/>
      <c r="G41" s="44"/>
      <c r="H41" s="44"/>
      <c r="I41" s="44"/>
      <c r="J41" s="44"/>
      <c r="K41" s="44"/>
      <c r="L41" s="44"/>
      <c r="M41" s="44"/>
      <c r="N41" s="44"/>
      <c r="O41" s="44"/>
      <c r="P41" s="44"/>
      <c r="Q41" s="44"/>
      <c r="R41" s="44"/>
      <c r="S41" s="44"/>
      <c r="T41" s="44"/>
      <c r="U41" s="44"/>
      <c r="V41" s="44"/>
    </row>
    <row r="42" spans="1:22">
      <c r="A42" s="12"/>
      <c r="B42" s="100" t="s">
        <v>410</v>
      </c>
      <c r="C42" s="100"/>
      <c r="D42" s="100"/>
      <c r="E42" s="100"/>
      <c r="F42" s="100"/>
      <c r="G42" s="100"/>
      <c r="H42" s="100"/>
      <c r="I42" s="100"/>
      <c r="J42" s="100"/>
      <c r="K42" s="100"/>
      <c r="L42" s="100"/>
      <c r="M42" s="100"/>
      <c r="N42" s="100"/>
      <c r="O42" s="100"/>
      <c r="P42" s="100"/>
      <c r="Q42" s="100"/>
      <c r="R42" s="100"/>
      <c r="S42" s="100"/>
      <c r="T42" s="100"/>
      <c r="U42" s="100"/>
      <c r="V42" s="100"/>
    </row>
    <row r="43" spans="1:22">
      <c r="A43" s="12"/>
      <c r="B43" s="44" t="s">
        <v>411</v>
      </c>
      <c r="C43" s="44"/>
      <c r="D43" s="44"/>
      <c r="E43" s="44"/>
      <c r="F43" s="44"/>
      <c r="G43" s="44"/>
      <c r="H43" s="44"/>
      <c r="I43" s="44"/>
      <c r="J43" s="44"/>
      <c r="K43" s="44"/>
      <c r="L43" s="44"/>
      <c r="M43" s="44"/>
      <c r="N43" s="44"/>
      <c r="O43" s="44"/>
      <c r="P43" s="44"/>
      <c r="Q43" s="44"/>
      <c r="R43" s="44"/>
      <c r="S43" s="44"/>
      <c r="T43" s="44"/>
      <c r="U43" s="44"/>
      <c r="V43" s="44"/>
    </row>
    <row r="44" spans="1:22">
      <c r="A44" s="12"/>
      <c r="B44" s="100" t="s">
        <v>412</v>
      </c>
      <c r="C44" s="100"/>
      <c r="D44" s="100"/>
      <c r="E44" s="100"/>
      <c r="F44" s="100"/>
      <c r="G44" s="100"/>
      <c r="H44" s="100"/>
      <c r="I44" s="100"/>
      <c r="J44" s="100"/>
      <c r="K44" s="100"/>
      <c r="L44" s="100"/>
      <c r="M44" s="100"/>
      <c r="N44" s="100"/>
      <c r="O44" s="100"/>
      <c r="P44" s="100"/>
      <c r="Q44" s="100"/>
      <c r="R44" s="100"/>
      <c r="S44" s="100"/>
      <c r="T44" s="100"/>
      <c r="U44" s="100"/>
      <c r="V44" s="100"/>
    </row>
    <row r="45" spans="1:22">
      <c r="A45" s="12"/>
      <c r="B45" s="34" t="s">
        <v>413</v>
      </c>
      <c r="C45" s="34"/>
      <c r="D45" s="34"/>
      <c r="E45" s="34"/>
      <c r="F45" s="34"/>
      <c r="G45" s="34"/>
      <c r="H45" s="34"/>
      <c r="I45" s="34"/>
      <c r="J45" s="34"/>
      <c r="K45" s="34"/>
      <c r="L45" s="34"/>
      <c r="M45" s="34"/>
      <c r="N45" s="34"/>
      <c r="O45" s="34"/>
      <c r="P45" s="34"/>
      <c r="Q45" s="34"/>
      <c r="R45" s="34"/>
      <c r="S45" s="34"/>
      <c r="T45" s="34"/>
      <c r="U45" s="34"/>
      <c r="V45" s="34"/>
    </row>
    <row r="46" spans="1:22">
      <c r="A46" s="12"/>
      <c r="B46" s="100" t="s">
        <v>414</v>
      </c>
      <c r="C46" s="100"/>
      <c r="D46" s="100"/>
      <c r="E46" s="100"/>
      <c r="F46" s="100"/>
      <c r="G46" s="100"/>
      <c r="H46" s="100"/>
      <c r="I46" s="100"/>
      <c r="J46" s="100"/>
      <c r="K46" s="100"/>
      <c r="L46" s="100"/>
      <c r="M46" s="100"/>
      <c r="N46" s="100"/>
      <c r="O46" s="100"/>
      <c r="P46" s="100"/>
      <c r="Q46" s="100"/>
      <c r="R46" s="100"/>
      <c r="S46" s="100"/>
      <c r="T46" s="100"/>
      <c r="U46" s="100"/>
      <c r="V46" s="100"/>
    </row>
    <row r="47" spans="1:22">
      <c r="A47" s="12"/>
      <c r="B47" s="44" t="s">
        <v>415</v>
      </c>
      <c r="C47" s="44"/>
      <c r="D47" s="44"/>
      <c r="E47" s="44"/>
      <c r="F47" s="44"/>
      <c r="G47" s="44"/>
      <c r="H47" s="44"/>
      <c r="I47" s="44"/>
      <c r="J47" s="44"/>
      <c r="K47" s="44"/>
      <c r="L47" s="44"/>
      <c r="M47" s="44"/>
      <c r="N47" s="44"/>
      <c r="O47" s="44"/>
      <c r="P47" s="44"/>
      <c r="Q47" s="44"/>
      <c r="R47" s="44"/>
      <c r="S47" s="44"/>
      <c r="T47" s="44"/>
      <c r="U47" s="44"/>
      <c r="V47" s="44"/>
    </row>
    <row r="48" spans="1:22">
      <c r="A48" s="12"/>
      <c r="B48" s="100" t="s">
        <v>416</v>
      </c>
      <c r="C48" s="100"/>
      <c r="D48" s="100"/>
      <c r="E48" s="100"/>
      <c r="F48" s="100"/>
      <c r="G48" s="100"/>
      <c r="H48" s="100"/>
      <c r="I48" s="100"/>
      <c r="J48" s="100"/>
      <c r="K48" s="100"/>
      <c r="L48" s="100"/>
      <c r="M48" s="100"/>
      <c r="N48" s="100"/>
      <c r="O48" s="100"/>
      <c r="P48" s="100"/>
      <c r="Q48" s="100"/>
      <c r="R48" s="100"/>
      <c r="S48" s="100"/>
      <c r="T48" s="100"/>
      <c r="U48" s="100"/>
      <c r="V48" s="100"/>
    </row>
    <row r="49" spans="1:22">
      <c r="A49" s="12"/>
      <c r="B49" s="44" t="s">
        <v>417</v>
      </c>
      <c r="C49" s="44"/>
      <c r="D49" s="44"/>
      <c r="E49" s="44"/>
      <c r="F49" s="44"/>
      <c r="G49" s="44"/>
      <c r="H49" s="44"/>
      <c r="I49" s="44"/>
      <c r="J49" s="44"/>
      <c r="K49" s="44"/>
      <c r="L49" s="44"/>
      <c r="M49" s="44"/>
      <c r="N49" s="44"/>
      <c r="O49" s="44"/>
      <c r="P49" s="44"/>
      <c r="Q49" s="44"/>
      <c r="R49" s="44"/>
      <c r="S49" s="44"/>
      <c r="T49" s="44"/>
      <c r="U49" s="44"/>
      <c r="V49" s="44"/>
    </row>
    <row r="50" spans="1:22">
      <c r="A50" s="12"/>
      <c r="B50" s="13"/>
      <c r="C50" s="13"/>
    </row>
    <row r="51" spans="1:22" ht="60">
      <c r="A51" s="12"/>
      <c r="B51" s="107" t="s">
        <v>418</v>
      </c>
      <c r="C51" s="108" t="s">
        <v>419</v>
      </c>
    </row>
    <row r="52" spans="1:22">
      <c r="A52" s="12"/>
      <c r="B52" s="13"/>
      <c r="C52" s="13"/>
    </row>
    <row r="53" spans="1:22" ht="144">
      <c r="A53" s="12"/>
      <c r="B53" s="107" t="s">
        <v>418</v>
      </c>
      <c r="C53" s="108" t="s">
        <v>420</v>
      </c>
    </row>
    <row r="54" spans="1:22">
      <c r="A54" s="12"/>
      <c r="B54" s="13"/>
      <c r="C54" s="13"/>
    </row>
    <row r="55" spans="1:22" ht="96">
      <c r="A55" s="12"/>
      <c r="B55" s="107" t="s">
        <v>418</v>
      </c>
      <c r="C55" s="108" t="s">
        <v>421</v>
      </c>
    </row>
    <row r="56" spans="1:22" ht="24" customHeight="1">
      <c r="A56" s="12"/>
      <c r="B56" s="44" t="s">
        <v>422</v>
      </c>
      <c r="C56" s="44"/>
      <c r="D56" s="44"/>
      <c r="E56" s="44"/>
      <c r="F56" s="44"/>
      <c r="G56" s="44"/>
      <c r="H56" s="44"/>
      <c r="I56" s="44"/>
      <c r="J56" s="44"/>
      <c r="K56" s="44"/>
      <c r="L56" s="44"/>
      <c r="M56" s="44"/>
      <c r="N56" s="44"/>
      <c r="O56" s="44"/>
      <c r="P56" s="44"/>
      <c r="Q56" s="44"/>
      <c r="R56" s="44"/>
      <c r="S56" s="44"/>
      <c r="T56" s="44"/>
      <c r="U56" s="44"/>
      <c r="V56" s="44"/>
    </row>
    <row r="57" spans="1:22">
      <c r="A57" s="12"/>
      <c r="B57" s="13"/>
      <c r="C57" s="13"/>
    </row>
    <row r="58" spans="1:22" ht="240">
      <c r="A58" s="12"/>
      <c r="B58" s="107" t="s">
        <v>418</v>
      </c>
      <c r="C58" s="108" t="s">
        <v>423</v>
      </c>
    </row>
    <row r="59" spans="1:22">
      <c r="A59" s="12"/>
      <c r="B59" s="100" t="s">
        <v>424</v>
      </c>
      <c r="C59" s="100"/>
      <c r="D59" s="100"/>
      <c r="E59" s="100"/>
      <c r="F59" s="100"/>
      <c r="G59" s="100"/>
      <c r="H59" s="100"/>
      <c r="I59" s="100"/>
      <c r="J59" s="100"/>
      <c r="K59" s="100"/>
      <c r="L59" s="100"/>
      <c r="M59" s="100"/>
      <c r="N59" s="100"/>
      <c r="O59" s="100"/>
      <c r="P59" s="100"/>
      <c r="Q59" s="100"/>
      <c r="R59" s="100"/>
      <c r="S59" s="100"/>
      <c r="T59" s="100"/>
      <c r="U59" s="100"/>
      <c r="V59" s="100"/>
    </row>
    <row r="60" spans="1:22">
      <c r="A60" s="12"/>
      <c r="B60" s="44" t="s">
        <v>425</v>
      </c>
      <c r="C60" s="44"/>
      <c r="D60" s="44"/>
      <c r="E60" s="44"/>
      <c r="F60" s="44"/>
      <c r="G60" s="44"/>
      <c r="H60" s="44"/>
      <c r="I60" s="44"/>
      <c r="J60" s="44"/>
      <c r="K60" s="44"/>
      <c r="L60" s="44"/>
      <c r="M60" s="44"/>
      <c r="N60" s="44"/>
      <c r="O60" s="44"/>
      <c r="P60" s="44"/>
      <c r="Q60" s="44"/>
      <c r="R60" s="44"/>
      <c r="S60" s="44"/>
      <c r="T60" s="44"/>
      <c r="U60" s="44"/>
      <c r="V60" s="44"/>
    </row>
    <row r="61" spans="1:22">
      <c r="A61" s="12"/>
      <c r="B61" s="19"/>
      <c r="C61" s="19"/>
      <c r="D61" s="19"/>
      <c r="E61" s="19"/>
      <c r="F61" s="19"/>
      <c r="G61" s="19"/>
      <c r="H61" s="19"/>
      <c r="I61" s="19"/>
      <c r="J61" s="19"/>
      <c r="K61" s="19"/>
      <c r="L61" s="19"/>
      <c r="M61" s="19"/>
      <c r="N61" s="19"/>
      <c r="O61" s="19"/>
      <c r="P61" s="19"/>
      <c r="Q61" s="19"/>
      <c r="R61" s="19"/>
    </row>
    <row r="62" spans="1:22">
      <c r="A62" s="12"/>
      <c r="B62" s="13"/>
      <c r="C62" s="13"/>
      <c r="D62" s="13"/>
      <c r="E62" s="13"/>
      <c r="F62" s="13"/>
      <c r="G62" s="13"/>
      <c r="H62" s="13"/>
      <c r="I62" s="13"/>
      <c r="J62" s="13"/>
      <c r="K62" s="13"/>
      <c r="L62" s="13"/>
      <c r="M62" s="13"/>
      <c r="N62" s="13"/>
      <c r="O62" s="13"/>
      <c r="P62" s="13"/>
      <c r="Q62" s="13"/>
      <c r="R62" s="13"/>
    </row>
    <row r="63" spans="1:22" ht="15.75" thickBot="1">
      <c r="A63" s="12"/>
      <c r="B63" s="17"/>
      <c r="C63" s="14"/>
      <c r="D63" s="34"/>
      <c r="E63" s="34"/>
      <c r="F63" s="34"/>
      <c r="G63" s="14"/>
      <c r="H63" s="25" t="s">
        <v>426</v>
      </c>
      <c r="I63" s="25"/>
      <c r="J63" s="25"/>
      <c r="K63" s="25"/>
      <c r="L63" s="25"/>
      <c r="M63" s="25"/>
      <c r="N63" s="25"/>
      <c r="O63" s="25"/>
      <c r="P63" s="25"/>
      <c r="Q63" s="25"/>
      <c r="R63" s="25"/>
    </row>
    <row r="64" spans="1:22">
      <c r="A64" s="12"/>
      <c r="B64" s="111" t="s">
        <v>427</v>
      </c>
      <c r="C64" s="23"/>
      <c r="D64" s="21" t="s">
        <v>140</v>
      </c>
      <c r="E64" s="21"/>
      <c r="F64" s="21"/>
      <c r="G64" s="23"/>
      <c r="H64" s="22" t="s">
        <v>429</v>
      </c>
      <c r="I64" s="22"/>
      <c r="J64" s="22"/>
      <c r="K64" s="24"/>
      <c r="L64" s="22" t="s">
        <v>434</v>
      </c>
      <c r="M64" s="22"/>
      <c r="N64" s="22"/>
      <c r="O64" s="24"/>
      <c r="P64" s="22" t="s">
        <v>434</v>
      </c>
      <c r="Q64" s="22"/>
      <c r="R64" s="22"/>
    </row>
    <row r="65" spans="1:22">
      <c r="A65" s="12"/>
      <c r="B65" s="111"/>
      <c r="C65" s="23"/>
      <c r="D65" s="21" t="s">
        <v>285</v>
      </c>
      <c r="E65" s="21"/>
      <c r="F65" s="21"/>
      <c r="G65" s="23"/>
      <c r="H65" s="21" t="s">
        <v>430</v>
      </c>
      <c r="I65" s="21"/>
      <c r="J65" s="21"/>
      <c r="K65" s="23"/>
      <c r="L65" s="21" t="s">
        <v>119</v>
      </c>
      <c r="M65" s="21"/>
      <c r="N65" s="21"/>
      <c r="O65" s="23"/>
      <c r="P65" s="21" t="s">
        <v>438</v>
      </c>
      <c r="Q65" s="21"/>
      <c r="R65" s="21"/>
    </row>
    <row r="66" spans="1:22">
      <c r="A66" s="12"/>
      <c r="B66" s="111"/>
      <c r="C66" s="23"/>
      <c r="D66" s="21" t="s">
        <v>428</v>
      </c>
      <c r="E66" s="21"/>
      <c r="F66" s="21"/>
      <c r="G66" s="23"/>
      <c r="H66" s="21" t="s">
        <v>431</v>
      </c>
      <c r="I66" s="21"/>
      <c r="J66" s="21"/>
      <c r="K66" s="23"/>
      <c r="L66" s="21" t="s">
        <v>435</v>
      </c>
      <c r="M66" s="21"/>
      <c r="N66" s="21"/>
      <c r="O66" s="23"/>
      <c r="P66" s="21" t="s">
        <v>436</v>
      </c>
      <c r="Q66" s="21"/>
      <c r="R66" s="21"/>
    </row>
    <row r="67" spans="1:22">
      <c r="A67" s="12"/>
      <c r="B67" s="111"/>
      <c r="C67" s="23"/>
      <c r="D67" s="42"/>
      <c r="E67" s="42"/>
      <c r="F67" s="42"/>
      <c r="G67" s="23"/>
      <c r="H67" s="21" t="s">
        <v>432</v>
      </c>
      <c r="I67" s="21"/>
      <c r="J67" s="21"/>
      <c r="K67" s="23"/>
      <c r="L67" s="21" t="s">
        <v>436</v>
      </c>
      <c r="M67" s="21"/>
      <c r="N67" s="21"/>
      <c r="O67" s="23"/>
      <c r="P67" s="21" t="s">
        <v>439</v>
      </c>
      <c r="Q67" s="21"/>
      <c r="R67" s="21"/>
    </row>
    <row r="68" spans="1:22" ht="15.75" thickBot="1">
      <c r="A68" s="12"/>
      <c r="B68" s="111"/>
      <c r="C68" s="23"/>
      <c r="D68" s="112"/>
      <c r="E68" s="112"/>
      <c r="F68" s="112"/>
      <c r="G68" s="23"/>
      <c r="H68" s="25" t="s">
        <v>433</v>
      </c>
      <c r="I68" s="25"/>
      <c r="J68" s="25"/>
      <c r="K68" s="23"/>
      <c r="L68" s="25" t="s">
        <v>437</v>
      </c>
      <c r="M68" s="25"/>
      <c r="N68" s="25"/>
      <c r="O68" s="23"/>
      <c r="P68" s="112"/>
      <c r="Q68" s="112"/>
      <c r="R68" s="112"/>
    </row>
    <row r="69" spans="1:22">
      <c r="A69" s="12"/>
      <c r="B69" s="110" t="s">
        <v>440</v>
      </c>
      <c r="C69" s="14"/>
      <c r="D69" s="24"/>
      <c r="E69" s="24"/>
      <c r="F69" s="24"/>
      <c r="G69" s="14"/>
      <c r="H69" s="24"/>
      <c r="I69" s="24"/>
      <c r="J69" s="24"/>
      <c r="K69" s="14"/>
      <c r="L69" s="24"/>
      <c r="M69" s="24"/>
      <c r="N69" s="24"/>
      <c r="O69" s="14"/>
      <c r="P69" s="24"/>
      <c r="Q69" s="24"/>
      <c r="R69" s="24"/>
    </row>
    <row r="70" spans="1:22">
      <c r="A70" s="12"/>
      <c r="B70" s="71" t="s">
        <v>441</v>
      </c>
      <c r="C70" s="30"/>
      <c r="D70" s="26" t="s">
        <v>250</v>
      </c>
      <c r="E70" s="28">
        <v>12453</v>
      </c>
      <c r="F70" s="30"/>
      <c r="G70" s="30"/>
      <c r="H70" s="26" t="s">
        <v>250</v>
      </c>
      <c r="I70" s="32" t="s">
        <v>258</v>
      </c>
      <c r="J70" s="30"/>
      <c r="K70" s="30"/>
      <c r="L70" s="26" t="s">
        <v>250</v>
      </c>
      <c r="M70" s="28">
        <v>12453</v>
      </c>
      <c r="N70" s="30"/>
      <c r="O70" s="30"/>
      <c r="P70" s="26" t="s">
        <v>250</v>
      </c>
      <c r="Q70" s="32" t="s">
        <v>258</v>
      </c>
      <c r="R70" s="30"/>
    </row>
    <row r="71" spans="1:22">
      <c r="A71" s="12"/>
      <c r="B71" s="71"/>
      <c r="C71" s="30"/>
      <c r="D71" s="26"/>
      <c r="E71" s="28"/>
      <c r="F71" s="30"/>
      <c r="G71" s="30"/>
      <c r="H71" s="26"/>
      <c r="I71" s="32"/>
      <c r="J71" s="30"/>
      <c r="K71" s="30"/>
      <c r="L71" s="26"/>
      <c r="M71" s="28"/>
      <c r="N71" s="30"/>
      <c r="O71" s="30"/>
      <c r="P71" s="26"/>
      <c r="Q71" s="32"/>
      <c r="R71" s="30"/>
    </row>
    <row r="72" spans="1:22">
      <c r="A72" s="12"/>
      <c r="B72" s="113" t="s">
        <v>442</v>
      </c>
      <c r="C72" s="23"/>
      <c r="D72" s="80"/>
      <c r="E72" s="80"/>
      <c r="F72" s="80"/>
      <c r="G72" s="23"/>
      <c r="H72" s="80"/>
      <c r="I72" s="80"/>
      <c r="J72" s="80"/>
      <c r="K72" s="23"/>
      <c r="L72" s="80"/>
      <c r="M72" s="80"/>
      <c r="N72" s="80"/>
      <c r="O72" s="23"/>
      <c r="P72" s="80"/>
      <c r="Q72" s="80"/>
      <c r="R72" s="80"/>
    </row>
    <row r="73" spans="1:22">
      <c r="A73" s="12"/>
      <c r="B73" s="113"/>
      <c r="C73" s="23"/>
      <c r="D73" s="80"/>
      <c r="E73" s="80"/>
      <c r="F73" s="80"/>
      <c r="G73" s="23"/>
      <c r="H73" s="80"/>
      <c r="I73" s="80"/>
      <c r="J73" s="80"/>
      <c r="K73" s="23"/>
      <c r="L73" s="80"/>
      <c r="M73" s="80"/>
      <c r="N73" s="80"/>
      <c r="O73" s="23"/>
      <c r="P73" s="80"/>
      <c r="Q73" s="80"/>
      <c r="R73" s="80"/>
    </row>
    <row r="74" spans="1:22">
      <c r="A74" s="12"/>
      <c r="B74" s="71" t="s">
        <v>441</v>
      </c>
      <c r="C74" s="30"/>
      <c r="D74" s="26" t="s">
        <v>250</v>
      </c>
      <c r="E74" s="28">
        <v>13350</v>
      </c>
      <c r="F74" s="30"/>
      <c r="G74" s="30"/>
      <c r="H74" s="26" t="s">
        <v>250</v>
      </c>
      <c r="I74" s="32" t="s">
        <v>258</v>
      </c>
      <c r="J74" s="30"/>
      <c r="K74" s="30"/>
      <c r="L74" s="26" t="s">
        <v>250</v>
      </c>
      <c r="M74" s="28">
        <v>13350</v>
      </c>
      <c r="N74" s="30"/>
      <c r="O74" s="30"/>
      <c r="P74" s="26" t="s">
        <v>250</v>
      </c>
      <c r="Q74" s="32" t="s">
        <v>258</v>
      </c>
      <c r="R74" s="30"/>
    </row>
    <row r="75" spans="1:22">
      <c r="A75" s="12"/>
      <c r="B75" s="71"/>
      <c r="C75" s="30"/>
      <c r="D75" s="26"/>
      <c r="E75" s="28"/>
      <c r="F75" s="30"/>
      <c r="G75" s="30"/>
      <c r="H75" s="26"/>
      <c r="I75" s="32"/>
      <c r="J75" s="30"/>
      <c r="K75" s="30"/>
      <c r="L75" s="26"/>
      <c r="M75" s="28"/>
      <c r="N75" s="30"/>
      <c r="O75" s="30"/>
      <c r="P75" s="26"/>
      <c r="Q75" s="32"/>
      <c r="R75" s="30"/>
    </row>
    <row r="76" spans="1:22">
      <c r="A76" s="12"/>
      <c r="B76" s="100" t="s">
        <v>443</v>
      </c>
      <c r="C76" s="100"/>
      <c r="D76" s="100"/>
      <c r="E76" s="100"/>
      <c r="F76" s="100"/>
      <c r="G76" s="100"/>
      <c r="H76" s="100"/>
      <c r="I76" s="100"/>
      <c r="J76" s="100"/>
      <c r="K76" s="100"/>
      <c r="L76" s="100"/>
      <c r="M76" s="100"/>
      <c r="N76" s="100"/>
      <c r="O76" s="100"/>
      <c r="P76" s="100"/>
      <c r="Q76" s="100"/>
      <c r="R76" s="100"/>
      <c r="S76" s="100"/>
      <c r="T76" s="100"/>
      <c r="U76" s="100"/>
      <c r="V76" s="100"/>
    </row>
    <row r="77" spans="1:22">
      <c r="A77" s="12"/>
      <c r="B77" s="42"/>
      <c r="C77" s="42"/>
      <c r="D77" s="42"/>
      <c r="E77" s="42"/>
      <c r="F77" s="42"/>
      <c r="G77" s="42"/>
      <c r="H77" s="42"/>
      <c r="I77" s="42"/>
      <c r="J77" s="42"/>
      <c r="K77" s="42"/>
      <c r="L77" s="42"/>
      <c r="M77" s="42"/>
      <c r="N77" s="42"/>
      <c r="O77" s="42"/>
      <c r="P77" s="42"/>
      <c r="Q77" s="42"/>
      <c r="R77" s="42"/>
      <c r="S77" s="42"/>
      <c r="T77" s="42"/>
      <c r="U77" s="42"/>
      <c r="V77" s="42"/>
    </row>
    <row r="78" spans="1:22">
      <c r="A78" s="12"/>
      <c r="B78" s="44" t="s">
        <v>444</v>
      </c>
      <c r="C78" s="44"/>
      <c r="D78" s="44"/>
      <c r="E78" s="44"/>
      <c r="F78" s="44"/>
      <c r="G78" s="44"/>
      <c r="H78" s="44"/>
      <c r="I78" s="44"/>
      <c r="J78" s="44"/>
      <c r="K78" s="44"/>
      <c r="L78" s="44"/>
      <c r="M78" s="44"/>
      <c r="N78" s="44"/>
      <c r="O78" s="44"/>
      <c r="P78" s="44"/>
      <c r="Q78" s="44"/>
      <c r="R78" s="44"/>
      <c r="S78" s="44"/>
      <c r="T78" s="44"/>
      <c r="U78" s="44"/>
      <c r="V78" s="44"/>
    </row>
    <row r="79" spans="1:22">
      <c r="A79" s="12"/>
      <c r="B79" s="19"/>
      <c r="C79" s="19"/>
      <c r="D79" s="19"/>
      <c r="E79" s="19"/>
      <c r="F79" s="19"/>
      <c r="G79" s="19"/>
      <c r="H79" s="19"/>
      <c r="I79" s="19"/>
      <c r="J79" s="19"/>
      <c r="K79" s="19"/>
      <c r="L79" s="19"/>
      <c r="M79" s="19"/>
      <c r="N79" s="19"/>
      <c r="O79" s="19"/>
      <c r="P79" s="19"/>
      <c r="Q79" s="19"/>
      <c r="R79" s="19"/>
      <c r="S79" s="19"/>
      <c r="T79" s="19"/>
      <c r="U79" s="19"/>
      <c r="V79" s="19"/>
    </row>
    <row r="80" spans="1:22">
      <c r="A80" s="12"/>
      <c r="B80" s="13"/>
      <c r="C80" s="13"/>
      <c r="D80" s="13"/>
      <c r="E80" s="13"/>
      <c r="F80" s="13"/>
      <c r="G80" s="13"/>
      <c r="H80" s="13"/>
      <c r="I80" s="13"/>
      <c r="J80" s="13"/>
      <c r="K80" s="13"/>
      <c r="L80" s="13"/>
      <c r="M80" s="13"/>
      <c r="N80" s="13"/>
      <c r="O80" s="13"/>
      <c r="P80" s="13"/>
      <c r="Q80" s="13"/>
      <c r="R80" s="13"/>
      <c r="S80" s="13"/>
      <c r="T80" s="13"/>
      <c r="U80" s="13"/>
      <c r="V80" s="13"/>
    </row>
    <row r="81" spans="1:22" ht="15.75" thickBot="1">
      <c r="A81" s="12"/>
      <c r="B81" s="17"/>
      <c r="C81" s="14"/>
      <c r="D81" s="34"/>
      <c r="E81" s="34"/>
      <c r="F81" s="34"/>
      <c r="G81" s="14"/>
      <c r="H81" s="25" t="s">
        <v>445</v>
      </c>
      <c r="I81" s="25"/>
      <c r="J81" s="25"/>
      <c r="K81" s="25"/>
      <c r="L81" s="25"/>
      <c r="M81" s="25"/>
      <c r="N81" s="25"/>
      <c r="O81" s="25"/>
      <c r="P81" s="25"/>
      <c r="Q81" s="25"/>
      <c r="R81" s="25"/>
      <c r="S81" s="25"/>
      <c r="T81" s="25"/>
      <c r="U81" s="25"/>
      <c r="V81" s="25"/>
    </row>
    <row r="82" spans="1:22">
      <c r="A82" s="12"/>
      <c r="B82" s="23"/>
      <c r="C82" s="23"/>
      <c r="D82" s="21" t="s">
        <v>140</v>
      </c>
      <c r="E82" s="21"/>
      <c r="F82" s="21"/>
      <c r="G82" s="23"/>
      <c r="H82" s="22" t="s">
        <v>447</v>
      </c>
      <c r="I82" s="22"/>
      <c r="J82" s="22"/>
      <c r="K82" s="24"/>
      <c r="L82" s="22" t="s">
        <v>434</v>
      </c>
      <c r="M82" s="22"/>
      <c r="N82" s="22"/>
      <c r="O82" s="24"/>
      <c r="P82" s="22" t="s">
        <v>434</v>
      </c>
      <c r="Q82" s="22"/>
      <c r="R82" s="22"/>
      <c r="S82" s="24"/>
      <c r="T82" s="22" t="s">
        <v>453</v>
      </c>
      <c r="U82" s="22"/>
      <c r="V82" s="22"/>
    </row>
    <row r="83" spans="1:22">
      <c r="A83" s="12"/>
      <c r="B83" s="23"/>
      <c r="C83" s="23"/>
      <c r="D83" s="21" t="s">
        <v>446</v>
      </c>
      <c r="E83" s="21"/>
      <c r="F83" s="21"/>
      <c r="G83" s="23"/>
      <c r="H83" s="21" t="s">
        <v>448</v>
      </c>
      <c r="I83" s="21"/>
      <c r="J83" s="21"/>
      <c r="K83" s="23"/>
      <c r="L83" s="21" t="s">
        <v>119</v>
      </c>
      <c r="M83" s="21"/>
      <c r="N83" s="21"/>
      <c r="O83" s="23"/>
      <c r="P83" s="21" t="s">
        <v>452</v>
      </c>
      <c r="Q83" s="21"/>
      <c r="R83" s="21"/>
      <c r="S83" s="23"/>
      <c r="T83" s="21"/>
      <c r="U83" s="21"/>
      <c r="V83" s="21"/>
    </row>
    <row r="84" spans="1:22">
      <c r="A84" s="12"/>
      <c r="B84" s="23"/>
      <c r="C84" s="23"/>
      <c r="D84" s="42"/>
      <c r="E84" s="42"/>
      <c r="F84" s="42"/>
      <c r="G84" s="23"/>
      <c r="H84" s="21" t="s">
        <v>449</v>
      </c>
      <c r="I84" s="21"/>
      <c r="J84" s="21"/>
      <c r="K84" s="23"/>
      <c r="L84" s="21" t="s">
        <v>451</v>
      </c>
      <c r="M84" s="21"/>
      <c r="N84" s="21"/>
      <c r="O84" s="23"/>
      <c r="P84" s="42"/>
      <c r="Q84" s="42"/>
      <c r="R84" s="42"/>
      <c r="S84" s="23"/>
      <c r="T84" s="21"/>
      <c r="U84" s="21"/>
      <c r="V84" s="21"/>
    </row>
    <row r="85" spans="1:22" ht="15.75" thickBot="1">
      <c r="A85" s="12"/>
      <c r="B85" s="109" t="s">
        <v>427</v>
      </c>
      <c r="C85" s="14"/>
      <c r="D85" s="112"/>
      <c r="E85" s="112"/>
      <c r="F85" s="112"/>
      <c r="G85" s="14"/>
      <c r="H85" s="25" t="s">
        <v>450</v>
      </c>
      <c r="I85" s="25"/>
      <c r="J85" s="25"/>
      <c r="K85" s="14"/>
      <c r="L85" s="112"/>
      <c r="M85" s="112"/>
      <c r="N85" s="112"/>
      <c r="O85" s="14"/>
      <c r="P85" s="112"/>
      <c r="Q85" s="112"/>
      <c r="R85" s="112"/>
      <c r="S85" s="14"/>
      <c r="T85" s="25"/>
      <c r="U85" s="25"/>
      <c r="V85" s="25"/>
    </row>
    <row r="86" spans="1:22">
      <c r="A86" s="12"/>
      <c r="B86" s="110" t="s">
        <v>454</v>
      </c>
      <c r="C86" s="14"/>
      <c r="D86" s="24"/>
      <c r="E86" s="24"/>
      <c r="F86" s="24"/>
      <c r="G86" s="14"/>
      <c r="H86" s="24"/>
      <c r="I86" s="24"/>
      <c r="J86" s="24"/>
      <c r="K86" s="14"/>
      <c r="L86" s="24"/>
      <c r="M86" s="24"/>
      <c r="N86" s="24"/>
      <c r="O86" s="14"/>
      <c r="P86" s="24"/>
      <c r="Q86" s="24"/>
      <c r="R86" s="24"/>
      <c r="S86" s="14"/>
      <c r="T86" s="24"/>
      <c r="U86" s="24"/>
      <c r="V86" s="24"/>
    </row>
    <row r="87" spans="1:22">
      <c r="A87" s="12"/>
      <c r="B87" s="71" t="s">
        <v>455</v>
      </c>
      <c r="C87" s="30"/>
      <c r="D87" s="26" t="s">
        <v>250</v>
      </c>
      <c r="E87" s="32">
        <v>665</v>
      </c>
      <c r="F87" s="30"/>
      <c r="G87" s="30"/>
      <c r="H87" s="26" t="s">
        <v>250</v>
      </c>
      <c r="I87" s="32" t="s">
        <v>258</v>
      </c>
      <c r="J87" s="30"/>
      <c r="K87" s="30"/>
      <c r="L87" s="26" t="s">
        <v>250</v>
      </c>
      <c r="M87" s="32" t="s">
        <v>258</v>
      </c>
      <c r="N87" s="30"/>
      <c r="O87" s="30"/>
      <c r="P87" s="26" t="s">
        <v>250</v>
      </c>
      <c r="Q87" s="32">
        <v>665</v>
      </c>
      <c r="R87" s="30"/>
      <c r="S87" s="30"/>
      <c r="T87" s="26" t="s">
        <v>250</v>
      </c>
      <c r="U87" s="32" t="s">
        <v>456</v>
      </c>
      <c r="V87" s="26" t="s">
        <v>252</v>
      </c>
    </row>
    <row r="88" spans="1:22">
      <c r="A88" s="12"/>
      <c r="B88" s="71"/>
      <c r="C88" s="30"/>
      <c r="D88" s="26"/>
      <c r="E88" s="32"/>
      <c r="F88" s="30"/>
      <c r="G88" s="30"/>
      <c r="H88" s="26"/>
      <c r="I88" s="32"/>
      <c r="J88" s="30"/>
      <c r="K88" s="30"/>
      <c r="L88" s="26"/>
      <c r="M88" s="32"/>
      <c r="N88" s="30"/>
      <c r="O88" s="30"/>
      <c r="P88" s="26"/>
      <c r="Q88" s="32"/>
      <c r="R88" s="30"/>
      <c r="S88" s="30"/>
      <c r="T88" s="26"/>
      <c r="U88" s="32"/>
      <c r="V88" s="26"/>
    </row>
    <row r="89" spans="1:22">
      <c r="A89" s="12"/>
      <c r="B89" s="59" t="s">
        <v>52</v>
      </c>
      <c r="C89" s="23"/>
      <c r="D89" s="34" t="s">
        <v>250</v>
      </c>
      <c r="E89" s="36" t="s">
        <v>258</v>
      </c>
      <c r="F89" s="23"/>
      <c r="G89" s="23"/>
      <c r="H89" s="34" t="s">
        <v>250</v>
      </c>
      <c r="I89" s="36" t="s">
        <v>258</v>
      </c>
      <c r="J89" s="23"/>
      <c r="K89" s="23"/>
      <c r="L89" s="34" t="s">
        <v>250</v>
      </c>
      <c r="M89" s="36" t="s">
        <v>258</v>
      </c>
      <c r="N89" s="23"/>
      <c r="O89" s="23"/>
      <c r="P89" s="34" t="s">
        <v>250</v>
      </c>
      <c r="Q89" s="36" t="s">
        <v>258</v>
      </c>
      <c r="R89" s="23"/>
      <c r="S89" s="23"/>
      <c r="T89" s="34" t="s">
        <v>250</v>
      </c>
      <c r="U89" s="36" t="s">
        <v>457</v>
      </c>
      <c r="V89" s="34" t="s">
        <v>252</v>
      </c>
    </row>
    <row r="90" spans="1:22">
      <c r="A90" s="12"/>
      <c r="B90" s="59"/>
      <c r="C90" s="23"/>
      <c r="D90" s="34"/>
      <c r="E90" s="36"/>
      <c r="F90" s="23"/>
      <c r="G90" s="23"/>
      <c r="H90" s="34"/>
      <c r="I90" s="36"/>
      <c r="J90" s="23"/>
      <c r="K90" s="23"/>
      <c r="L90" s="34"/>
      <c r="M90" s="36"/>
      <c r="N90" s="23"/>
      <c r="O90" s="23"/>
      <c r="P90" s="34"/>
      <c r="Q90" s="36"/>
      <c r="R90" s="23"/>
      <c r="S90" s="23"/>
      <c r="T90" s="34"/>
      <c r="U90" s="36"/>
      <c r="V90" s="34"/>
    </row>
    <row r="91" spans="1:22">
      <c r="A91" s="12"/>
      <c r="B91" s="71" t="s">
        <v>458</v>
      </c>
      <c r="C91" s="30"/>
      <c r="D91" s="26" t="s">
        <v>250</v>
      </c>
      <c r="E91" s="28">
        <v>1000</v>
      </c>
      <c r="F91" s="30"/>
      <c r="G91" s="30"/>
      <c r="H91" s="26" t="s">
        <v>250</v>
      </c>
      <c r="I91" s="32" t="s">
        <v>258</v>
      </c>
      <c r="J91" s="30"/>
      <c r="K91" s="30"/>
      <c r="L91" s="26" t="s">
        <v>250</v>
      </c>
      <c r="M91" s="32" t="s">
        <v>258</v>
      </c>
      <c r="N91" s="30"/>
      <c r="O91" s="30"/>
      <c r="P91" s="26" t="s">
        <v>250</v>
      </c>
      <c r="Q91" s="28">
        <v>1000</v>
      </c>
      <c r="R91" s="30"/>
      <c r="S91" s="30"/>
      <c r="T91" s="26" t="s">
        <v>250</v>
      </c>
      <c r="U91" s="32" t="s">
        <v>459</v>
      </c>
      <c r="V91" s="26" t="s">
        <v>252</v>
      </c>
    </row>
    <row r="92" spans="1:22">
      <c r="A92" s="12"/>
      <c r="B92" s="71"/>
      <c r="C92" s="30"/>
      <c r="D92" s="26"/>
      <c r="E92" s="28"/>
      <c r="F92" s="30"/>
      <c r="G92" s="30"/>
      <c r="H92" s="26"/>
      <c r="I92" s="32"/>
      <c r="J92" s="30"/>
      <c r="K92" s="30"/>
      <c r="L92" s="26"/>
      <c r="M92" s="32"/>
      <c r="N92" s="30"/>
      <c r="O92" s="30"/>
      <c r="P92" s="26"/>
      <c r="Q92" s="28"/>
      <c r="R92" s="30"/>
      <c r="S92" s="30"/>
      <c r="T92" s="26"/>
      <c r="U92" s="32"/>
      <c r="V92" s="26"/>
    </row>
    <row r="93" spans="1:22" ht="36" customHeight="1">
      <c r="A93" s="12"/>
      <c r="B93" s="44" t="s">
        <v>460</v>
      </c>
      <c r="C93" s="44"/>
      <c r="D93" s="44"/>
      <c r="E93" s="44"/>
      <c r="F93" s="44"/>
      <c r="G93" s="44"/>
      <c r="H93" s="44"/>
      <c r="I93" s="44"/>
      <c r="J93" s="44"/>
      <c r="K93" s="44"/>
      <c r="L93" s="44"/>
      <c r="M93" s="44"/>
      <c r="N93" s="44"/>
      <c r="O93" s="44"/>
      <c r="P93" s="44"/>
      <c r="Q93" s="44"/>
      <c r="R93" s="44"/>
      <c r="S93" s="44"/>
      <c r="T93" s="44"/>
      <c r="U93" s="44"/>
      <c r="V93" s="44"/>
    </row>
  </sheetData>
  <mergeCells count="364">
    <mergeCell ref="B93:V93"/>
    <mergeCell ref="B49:V49"/>
    <mergeCell ref="B56:V56"/>
    <mergeCell ref="B59:V59"/>
    <mergeCell ref="B60:V60"/>
    <mergeCell ref="B76:V76"/>
    <mergeCell ref="B77:V77"/>
    <mergeCell ref="B43:V43"/>
    <mergeCell ref="B44:V44"/>
    <mergeCell ref="B45:V45"/>
    <mergeCell ref="B46:V46"/>
    <mergeCell ref="B47:V47"/>
    <mergeCell ref="B48:V48"/>
    <mergeCell ref="B8:V8"/>
    <mergeCell ref="B38:V38"/>
    <mergeCell ref="B39:V39"/>
    <mergeCell ref="B40:V40"/>
    <mergeCell ref="B41:V41"/>
    <mergeCell ref="B42:V42"/>
    <mergeCell ref="V91:V92"/>
    <mergeCell ref="A1:A2"/>
    <mergeCell ref="B1:V1"/>
    <mergeCell ref="B2:V2"/>
    <mergeCell ref="B3:V3"/>
    <mergeCell ref="A4:A93"/>
    <mergeCell ref="B4:V4"/>
    <mergeCell ref="B5:V5"/>
    <mergeCell ref="B6:V6"/>
    <mergeCell ref="B7:V7"/>
    <mergeCell ref="P91:P92"/>
    <mergeCell ref="Q91:Q92"/>
    <mergeCell ref="R91:R92"/>
    <mergeCell ref="S91:S92"/>
    <mergeCell ref="T91:T92"/>
    <mergeCell ref="U91:U92"/>
    <mergeCell ref="J91:J92"/>
    <mergeCell ref="K91:K92"/>
    <mergeCell ref="L91:L92"/>
    <mergeCell ref="M91:M92"/>
    <mergeCell ref="N91:N92"/>
    <mergeCell ref="O91:O92"/>
    <mergeCell ref="U89:U90"/>
    <mergeCell ref="V89:V90"/>
    <mergeCell ref="B91:B92"/>
    <mergeCell ref="C91:C92"/>
    <mergeCell ref="D91:D92"/>
    <mergeCell ref="E91:E92"/>
    <mergeCell ref="F91:F92"/>
    <mergeCell ref="G91:G92"/>
    <mergeCell ref="H91:H92"/>
    <mergeCell ref="I91:I92"/>
    <mergeCell ref="O89:O90"/>
    <mergeCell ref="P89:P90"/>
    <mergeCell ref="Q89:Q90"/>
    <mergeCell ref="R89:R90"/>
    <mergeCell ref="S89:S90"/>
    <mergeCell ref="T89:T90"/>
    <mergeCell ref="I89:I90"/>
    <mergeCell ref="J89:J90"/>
    <mergeCell ref="K89:K90"/>
    <mergeCell ref="L89:L90"/>
    <mergeCell ref="M89:M90"/>
    <mergeCell ref="N89:N90"/>
    <mergeCell ref="T87:T88"/>
    <mergeCell ref="U87:U88"/>
    <mergeCell ref="V87:V88"/>
    <mergeCell ref="B89:B90"/>
    <mergeCell ref="C89:C90"/>
    <mergeCell ref="D89:D90"/>
    <mergeCell ref="E89:E90"/>
    <mergeCell ref="F89:F90"/>
    <mergeCell ref="G89:G90"/>
    <mergeCell ref="H89:H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S82:S84"/>
    <mergeCell ref="T82:V85"/>
    <mergeCell ref="D86:F86"/>
    <mergeCell ref="H86:J86"/>
    <mergeCell ref="L86:N86"/>
    <mergeCell ref="P86:R86"/>
    <mergeCell ref="T86:V86"/>
    <mergeCell ref="L84:N84"/>
    <mergeCell ref="L85:N85"/>
    <mergeCell ref="O82:O84"/>
    <mergeCell ref="P82:R82"/>
    <mergeCell ref="P83:R83"/>
    <mergeCell ref="P84:R84"/>
    <mergeCell ref="P85:R85"/>
    <mergeCell ref="D85:F85"/>
    <mergeCell ref="G82:G84"/>
    <mergeCell ref="H82:J82"/>
    <mergeCell ref="H83:J83"/>
    <mergeCell ref="H84:J84"/>
    <mergeCell ref="H85:J85"/>
    <mergeCell ref="D81:F81"/>
    <mergeCell ref="H81:V81"/>
    <mergeCell ref="B82:B84"/>
    <mergeCell ref="C82:C84"/>
    <mergeCell ref="D82:F82"/>
    <mergeCell ref="D83:F83"/>
    <mergeCell ref="D84:F84"/>
    <mergeCell ref="K82:K84"/>
    <mergeCell ref="L82:N82"/>
    <mergeCell ref="L83:N83"/>
    <mergeCell ref="N74:N75"/>
    <mergeCell ref="O74:O75"/>
    <mergeCell ref="P74:P75"/>
    <mergeCell ref="Q74:Q75"/>
    <mergeCell ref="R74:R75"/>
    <mergeCell ref="B79:V79"/>
    <mergeCell ref="B78:V78"/>
    <mergeCell ref="H74:H75"/>
    <mergeCell ref="I74:I75"/>
    <mergeCell ref="J74:J75"/>
    <mergeCell ref="K74:K75"/>
    <mergeCell ref="L74:L75"/>
    <mergeCell ref="M74:M75"/>
    <mergeCell ref="K72:K73"/>
    <mergeCell ref="L72:N73"/>
    <mergeCell ref="O72:O73"/>
    <mergeCell ref="P72:R73"/>
    <mergeCell ref="B74:B75"/>
    <mergeCell ref="C74:C75"/>
    <mergeCell ref="D74:D75"/>
    <mergeCell ref="E74:E75"/>
    <mergeCell ref="F74:F75"/>
    <mergeCell ref="G74:G75"/>
    <mergeCell ref="N70:N71"/>
    <mergeCell ref="O70:O71"/>
    <mergeCell ref="P70:P71"/>
    <mergeCell ref="Q70:Q71"/>
    <mergeCell ref="R70:R71"/>
    <mergeCell ref="B72:B73"/>
    <mergeCell ref="C72:C73"/>
    <mergeCell ref="D72:F73"/>
    <mergeCell ref="G72:G73"/>
    <mergeCell ref="H72:J73"/>
    <mergeCell ref="H70:H71"/>
    <mergeCell ref="I70:I71"/>
    <mergeCell ref="J70:J71"/>
    <mergeCell ref="K70:K71"/>
    <mergeCell ref="L70:L71"/>
    <mergeCell ref="M70:M71"/>
    <mergeCell ref="D69:F69"/>
    <mergeCell ref="H69:J69"/>
    <mergeCell ref="L69:N69"/>
    <mergeCell ref="P69:R69"/>
    <mergeCell ref="B70:B71"/>
    <mergeCell ref="C70:C71"/>
    <mergeCell ref="D70:D71"/>
    <mergeCell ref="E70:E71"/>
    <mergeCell ref="F70:F71"/>
    <mergeCell ref="G70:G71"/>
    <mergeCell ref="O64:O68"/>
    <mergeCell ref="P64:R64"/>
    <mergeCell ref="P65:R65"/>
    <mergeCell ref="P66:R66"/>
    <mergeCell ref="P67:R67"/>
    <mergeCell ref="P68:R68"/>
    <mergeCell ref="K64:K68"/>
    <mergeCell ref="L64:N64"/>
    <mergeCell ref="L65:N65"/>
    <mergeCell ref="L66:N66"/>
    <mergeCell ref="L67:N67"/>
    <mergeCell ref="L68:N68"/>
    <mergeCell ref="D68:F68"/>
    <mergeCell ref="G64:G68"/>
    <mergeCell ref="H64:J64"/>
    <mergeCell ref="H65:J65"/>
    <mergeCell ref="H66:J66"/>
    <mergeCell ref="H67:J67"/>
    <mergeCell ref="H68:J68"/>
    <mergeCell ref="R36:R37"/>
    <mergeCell ref="B61:R61"/>
    <mergeCell ref="D63:F63"/>
    <mergeCell ref="H63:R63"/>
    <mergeCell ref="B64:B68"/>
    <mergeCell ref="C64:C68"/>
    <mergeCell ref="D64:F64"/>
    <mergeCell ref="D65:F65"/>
    <mergeCell ref="D66:F66"/>
    <mergeCell ref="D67:F67"/>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Q30"/>
    <mergeCell ref="R29:R30"/>
    <mergeCell ref="D31:F31"/>
    <mergeCell ref="H31:J31"/>
    <mergeCell ref="L31:N31"/>
    <mergeCell ref="P31:R31"/>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K12:K13"/>
    <mergeCell ref="L12:N12"/>
    <mergeCell ref="L13:N13"/>
    <mergeCell ref="O12:O13"/>
    <mergeCell ref="P12:R12"/>
    <mergeCell ref="P13:R13"/>
    <mergeCell ref="B9:R9"/>
    <mergeCell ref="D11:J11"/>
    <mergeCell ref="L11:R11"/>
    <mergeCell ref="B12:B13"/>
    <mergeCell ref="C12:C13"/>
    <mergeCell ref="D12:F12"/>
    <mergeCell ref="D13:F13"/>
    <mergeCell ref="G12:G13"/>
    <mergeCell ref="H12:J12"/>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27" bestFit="1" customWidth="1"/>
    <col min="2"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6.42578125" bestFit="1"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2</v>
      </c>
      <c r="B3" s="42" t="s">
        <v>7</v>
      </c>
      <c r="C3" s="42"/>
      <c r="D3" s="42"/>
      <c r="E3" s="42"/>
      <c r="F3" s="42"/>
      <c r="G3" s="42"/>
      <c r="H3" s="42"/>
      <c r="I3" s="42"/>
      <c r="J3" s="42"/>
      <c r="K3" s="42"/>
      <c r="L3" s="42"/>
      <c r="M3" s="42"/>
      <c r="N3" s="42"/>
      <c r="O3" s="42"/>
      <c r="P3" s="42"/>
      <c r="Q3" s="42"/>
      <c r="R3" s="42"/>
    </row>
    <row r="4" spans="1:18" ht="15" customHeight="1">
      <c r="A4" s="12" t="s">
        <v>461</v>
      </c>
      <c r="B4" s="42" t="s">
        <v>7</v>
      </c>
      <c r="C4" s="42"/>
      <c r="D4" s="42"/>
      <c r="E4" s="42"/>
      <c r="F4" s="42"/>
      <c r="G4" s="42"/>
      <c r="H4" s="42"/>
      <c r="I4" s="42"/>
      <c r="J4" s="42"/>
      <c r="K4" s="42"/>
      <c r="L4" s="42"/>
      <c r="M4" s="42"/>
      <c r="N4" s="42"/>
      <c r="O4" s="42"/>
      <c r="P4" s="42"/>
      <c r="Q4" s="42"/>
      <c r="R4" s="42"/>
    </row>
    <row r="5" spans="1:18">
      <c r="A5" s="12"/>
      <c r="B5" s="43" t="s">
        <v>463</v>
      </c>
      <c r="C5" s="43"/>
      <c r="D5" s="43"/>
      <c r="E5" s="43"/>
      <c r="F5" s="43"/>
      <c r="G5" s="43"/>
      <c r="H5" s="43"/>
      <c r="I5" s="43"/>
      <c r="J5" s="43"/>
      <c r="K5" s="43"/>
      <c r="L5" s="43"/>
      <c r="M5" s="43"/>
      <c r="N5" s="43"/>
      <c r="O5" s="43"/>
      <c r="P5" s="43"/>
      <c r="Q5" s="43"/>
      <c r="R5" s="43"/>
    </row>
    <row r="6" spans="1:18">
      <c r="A6" s="12"/>
      <c r="B6" s="80" t="s">
        <v>464</v>
      </c>
      <c r="C6" s="80"/>
      <c r="D6" s="80"/>
      <c r="E6" s="80"/>
      <c r="F6" s="80"/>
      <c r="G6" s="80"/>
      <c r="H6" s="80"/>
      <c r="I6" s="80"/>
      <c r="J6" s="80"/>
      <c r="K6" s="80"/>
      <c r="L6" s="80"/>
      <c r="M6" s="80"/>
      <c r="N6" s="80"/>
      <c r="O6" s="80"/>
      <c r="P6" s="80"/>
      <c r="Q6" s="80"/>
      <c r="R6" s="80"/>
    </row>
    <row r="7" spans="1:18">
      <c r="A7" s="12"/>
      <c r="B7" s="19"/>
      <c r="C7" s="19"/>
      <c r="D7" s="19"/>
      <c r="E7" s="19"/>
      <c r="F7" s="19"/>
      <c r="G7" s="19"/>
      <c r="H7" s="19"/>
      <c r="I7" s="19"/>
      <c r="J7" s="19"/>
      <c r="K7" s="19"/>
      <c r="L7" s="19"/>
      <c r="M7" s="19"/>
      <c r="N7" s="19"/>
      <c r="O7" s="19"/>
      <c r="P7" s="19"/>
      <c r="Q7" s="19"/>
      <c r="R7" s="19"/>
    </row>
    <row r="8" spans="1:18">
      <c r="A8" s="12"/>
      <c r="B8" s="13"/>
      <c r="C8" s="13"/>
      <c r="D8" s="13"/>
      <c r="E8" s="13"/>
      <c r="F8" s="13"/>
      <c r="G8" s="13"/>
      <c r="H8" s="13"/>
      <c r="I8" s="13"/>
      <c r="J8" s="13"/>
      <c r="K8" s="13"/>
      <c r="L8" s="13"/>
      <c r="M8" s="13"/>
      <c r="N8" s="13"/>
      <c r="O8" s="13"/>
      <c r="P8" s="13"/>
      <c r="Q8" s="13"/>
      <c r="R8" s="13"/>
    </row>
    <row r="9" spans="1:18" ht="15.75" thickBot="1">
      <c r="A9" s="12"/>
      <c r="B9" s="14"/>
      <c r="C9" s="14"/>
      <c r="D9" s="25" t="s">
        <v>315</v>
      </c>
      <c r="E9" s="25"/>
      <c r="F9" s="25"/>
      <c r="G9" s="25"/>
      <c r="H9" s="25"/>
      <c r="I9" s="25"/>
      <c r="J9" s="25"/>
      <c r="K9" s="14"/>
      <c r="L9" s="25" t="s">
        <v>316</v>
      </c>
      <c r="M9" s="25"/>
      <c r="N9" s="25"/>
      <c r="O9" s="25"/>
      <c r="P9" s="25"/>
      <c r="Q9" s="25"/>
      <c r="R9" s="25"/>
    </row>
    <row r="10" spans="1:18" ht="15.75" thickBot="1">
      <c r="A10" s="12"/>
      <c r="B10" s="17"/>
      <c r="C10" s="14"/>
      <c r="D10" s="49">
        <v>2013</v>
      </c>
      <c r="E10" s="49"/>
      <c r="F10" s="49"/>
      <c r="G10" s="14"/>
      <c r="H10" s="49">
        <v>2012</v>
      </c>
      <c r="I10" s="49"/>
      <c r="J10" s="49"/>
      <c r="K10" s="14"/>
      <c r="L10" s="49">
        <v>2013</v>
      </c>
      <c r="M10" s="49"/>
      <c r="N10" s="49"/>
      <c r="O10" s="77"/>
      <c r="P10" s="49">
        <v>2012</v>
      </c>
      <c r="Q10" s="49"/>
      <c r="R10" s="49"/>
    </row>
    <row r="11" spans="1:18">
      <c r="A11" s="12"/>
      <c r="B11" s="14"/>
      <c r="C11" s="14"/>
      <c r="D11" s="24"/>
      <c r="E11" s="24"/>
      <c r="F11" s="24"/>
      <c r="G11" s="14"/>
      <c r="H11" s="22" t="s">
        <v>249</v>
      </c>
      <c r="I11" s="22"/>
      <c r="J11" s="22"/>
      <c r="K11" s="14"/>
      <c r="L11" s="24"/>
      <c r="M11" s="24"/>
      <c r="N11" s="24"/>
      <c r="O11" s="77"/>
      <c r="P11" s="22" t="s">
        <v>249</v>
      </c>
      <c r="Q11" s="22"/>
      <c r="R11" s="22"/>
    </row>
    <row r="12" spans="1:18">
      <c r="A12" s="12"/>
      <c r="B12" s="34"/>
      <c r="C12" s="23"/>
      <c r="D12" s="21" t="s">
        <v>465</v>
      </c>
      <c r="E12" s="21"/>
      <c r="F12" s="21"/>
      <c r="G12" s="21"/>
      <c r="H12" s="21"/>
      <c r="I12" s="21"/>
      <c r="J12" s="21"/>
      <c r="K12" s="21"/>
      <c r="L12" s="21"/>
      <c r="M12" s="21"/>
      <c r="N12" s="21"/>
      <c r="O12" s="21"/>
      <c r="P12" s="21"/>
      <c r="Q12" s="21"/>
      <c r="R12" s="21"/>
    </row>
    <row r="13" spans="1:18">
      <c r="A13" s="12"/>
      <c r="B13" s="34"/>
      <c r="C13" s="23"/>
      <c r="D13" s="21" t="s">
        <v>466</v>
      </c>
      <c r="E13" s="21"/>
      <c r="F13" s="21"/>
      <c r="G13" s="21"/>
      <c r="H13" s="21"/>
      <c r="I13" s="21"/>
      <c r="J13" s="21"/>
      <c r="K13" s="21"/>
      <c r="L13" s="21"/>
      <c r="M13" s="21"/>
      <c r="N13" s="21"/>
      <c r="O13" s="21"/>
      <c r="P13" s="21"/>
      <c r="Q13" s="21"/>
      <c r="R13" s="21"/>
    </row>
    <row r="14" spans="1:18">
      <c r="A14" s="12"/>
      <c r="B14" s="50" t="s">
        <v>123</v>
      </c>
      <c r="C14" s="30"/>
      <c r="D14" s="26" t="s">
        <v>250</v>
      </c>
      <c r="E14" s="28">
        <v>29953</v>
      </c>
      <c r="F14" s="30"/>
      <c r="G14" s="30"/>
      <c r="H14" s="26" t="s">
        <v>250</v>
      </c>
      <c r="I14" s="28">
        <v>33656</v>
      </c>
      <c r="J14" s="30"/>
      <c r="K14" s="30"/>
      <c r="L14" s="26" t="s">
        <v>250</v>
      </c>
      <c r="M14" s="28">
        <v>110124</v>
      </c>
      <c r="N14" s="30"/>
      <c r="O14" s="30"/>
      <c r="P14" s="26" t="s">
        <v>250</v>
      </c>
      <c r="Q14" s="28">
        <v>85403</v>
      </c>
      <c r="R14" s="30"/>
    </row>
    <row r="15" spans="1:18" ht="15.75" thickBot="1">
      <c r="A15" s="12"/>
      <c r="B15" s="50"/>
      <c r="C15" s="30"/>
      <c r="D15" s="72"/>
      <c r="E15" s="73"/>
      <c r="F15" s="74"/>
      <c r="G15" s="30"/>
      <c r="H15" s="72"/>
      <c r="I15" s="73"/>
      <c r="J15" s="74"/>
      <c r="K15" s="30"/>
      <c r="L15" s="72"/>
      <c r="M15" s="73"/>
      <c r="N15" s="74"/>
      <c r="O15" s="30"/>
      <c r="P15" s="72"/>
      <c r="Q15" s="73"/>
      <c r="R15" s="74"/>
    </row>
    <row r="16" spans="1:18" ht="15.75" thickTop="1">
      <c r="A16" s="12"/>
      <c r="B16" s="46" t="s">
        <v>467</v>
      </c>
      <c r="C16" s="14"/>
      <c r="D16" s="67"/>
      <c r="E16" s="67"/>
      <c r="F16" s="67"/>
      <c r="G16" s="14"/>
      <c r="H16" s="67"/>
      <c r="I16" s="67"/>
      <c r="J16" s="67"/>
      <c r="K16" s="14"/>
      <c r="L16" s="67"/>
      <c r="M16" s="67"/>
      <c r="N16" s="67"/>
      <c r="O16" s="14"/>
      <c r="P16" s="67"/>
      <c r="Q16" s="67"/>
      <c r="R16" s="67"/>
    </row>
    <row r="17" spans="1:18">
      <c r="A17" s="12"/>
      <c r="B17" s="71" t="s">
        <v>468</v>
      </c>
      <c r="C17" s="30"/>
      <c r="D17" s="28">
        <v>140327</v>
      </c>
      <c r="E17" s="28"/>
      <c r="F17" s="30"/>
      <c r="G17" s="30"/>
      <c r="H17" s="28">
        <v>139535</v>
      </c>
      <c r="I17" s="28"/>
      <c r="J17" s="30"/>
      <c r="K17" s="30"/>
      <c r="L17" s="28">
        <v>140004</v>
      </c>
      <c r="M17" s="28"/>
      <c r="N17" s="30"/>
      <c r="O17" s="30"/>
      <c r="P17" s="28">
        <v>139526</v>
      </c>
      <c r="Q17" s="28"/>
      <c r="R17" s="30"/>
    </row>
    <row r="18" spans="1:18">
      <c r="A18" s="12"/>
      <c r="B18" s="71"/>
      <c r="C18" s="30"/>
      <c r="D18" s="28"/>
      <c r="E18" s="28"/>
      <c r="F18" s="30"/>
      <c r="G18" s="30"/>
      <c r="H18" s="28"/>
      <c r="I18" s="28"/>
      <c r="J18" s="30"/>
      <c r="K18" s="30"/>
      <c r="L18" s="28"/>
      <c r="M18" s="28"/>
      <c r="N18" s="30"/>
      <c r="O18" s="30"/>
      <c r="P18" s="28"/>
      <c r="Q18" s="28"/>
      <c r="R18" s="30"/>
    </row>
    <row r="19" spans="1:18">
      <c r="A19" s="12"/>
      <c r="B19" s="46" t="s">
        <v>469</v>
      </c>
      <c r="C19" s="14"/>
      <c r="D19" s="23"/>
      <c r="E19" s="23"/>
      <c r="F19" s="23"/>
      <c r="G19" s="14"/>
      <c r="H19" s="23"/>
      <c r="I19" s="23"/>
      <c r="J19" s="23"/>
      <c r="K19" s="14"/>
      <c r="L19" s="23"/>
      <c r="M19" s="23"/>
      <c r="N19" s="23"/>
      <c r="O19" s="14"/>
      <c r="P19" s="23"/>
      <c r="Q19" s="23"/>
      <c r="R19" s="23"/>
    </row>
    <row r="20" spans="1:18">
      <c r="A20" s="12"/>
      <c r="B20" s="71" t="s">
        <v>470</v>
      </c>
      <c r="C20" s="30"/>
      <c r="D20" s="28">
        <v>1988</v>
      </c>
      <c r="E20" s="28"/>
      <c r="F20" s="30"/>
      <c r="G20" s="30"/>
      <c r="H20" s="32">
        <v>11</v>
      </c>
      <c r="I20" s="32"/>
      <c r="J20" s="30"/>
      <c r="K20" s="30"/>
      <c r="L20" s="28">
        <v>1938</v>
      </c>
      <c r="M20" s="28"/>
      <c r="N20" s="30"/>
      <c r="O20" s="30"/>
      <c r="P20" s="32">
        <v>105</v>
      </c>
      <c r="Q20" s="32"/>
      <c r="R20" s="30"/>
    </row>
    <row r="21" spans="1:18" ht="15.75" thickBot="1">
      <c r="A21" s="12"/>
      <c r="B21" s="71"/>
      <c r="C21" s="30"/>
      <c r="D21" s="56"/>
      <c r="E21" s="56"/>
      <c r="F21" s="57"/>
      <c r="G21" s="30"/>
      <c r="H21" s="58"/>
      <c r="I21" s="58"/>
      <c r="J21" s="57"/>
      <c r="K21" s="30"/>
      <c r="L21" s="56"/>
      <c r="M21" s="56"/>
      <c r="N21" s="57"/>
      <c r="O21" s="30"/>
      <c r="P21" s="58"/>
      <c r="Q21" s="58"/>
      <c r="R21" s="57"/>
    </row>
    <row r="22" spans="1:18">
      <c r="A22" s="12"/>
      <c r="B22" s="55" t="s">
        <v>471</v>
      </c>
      <c r="C22" s="23"/>
      <c r="D22" s="62">
        <v>142315</v>
      </c>
      <c r="E22" s="62"/>
      <c r="F22" s="24"/>
      <c r="G22" s="23"/>
      <c r="H22" s="62">
        <v>139546</v>
      </c>
      <c r="I22" s="62"/>
      <c r="J22" s="24"/>
      <c r="K22" s="23"/>
      <c r="L22" s="62">
        <v>141942</v>
      </c>
      <c r="M22" s="62"/>
      <c r="N22" s="24"/>
      <c r="O22" s="23"/>
      <c r="P22" s="62">
        <v>139631</v>
      </c>
      <c r="Q22" s="62"/>
      <c r="R22" s="24"/>
    </row>
    <row r="23" spans="1:18" ht="15.75" thickBot="1">
      <c r="A23" s="12"/>
      <c r="B23" s="55"/>
      <c r="C23" s="23"/>
      <c r="D23" s="63"/>
      <c r="E23" s="63"/>
      <c r="F23" s="64"/>
      <c r="G23" s="23"/>
      <c r="H23" s="63"/>
      <c r="I23" s="63"/>
      <c r="J23" s="64"/>
      <c r="K23" s="23"/>
      <c r="L23" s="63"/>
      <c r="M23" s="63"/>
      <c r="N23" s="64"/>
      <c r="O23" s="23"/>
      <c r="P23" s="63"/>
      <c r="Q23" s="63"/>
      <c r="R23" s="64"/>
    </row>
    <row r="24" spans="1:18" ht="15.75" thickTop="1">
      <c r="A24" s="12"/>
      <c r="B24" s="78" t="s">
        <v>472</v>
      </c>
      <c r="C24" s="30"/>
      <c r="D24" s="114" t="s">
        <v>258</v>
      </c>
      <c r="E24" s="114"/>
      <c r="F24" s="115"/>
      <c r="G24" s="30"/>
      <c r="H24" s="116">
        <v>5789</v>
      </c>
      <c r="I24" s="116"/>
      <c r="J24" s="115"/>
      <c r="K24" s="30"/>
      <c r="L24" s="114">
        <v>181</v>
      </c>
      <c r="M24" s="114"/>
      <c r="N24" s="115"/>
      <c r="O24" s="30"/>
      <c r="P24" s="116">
        <v>4428</v>
      </c>
      <c r="Q24" s="116"/>
      <c r="R24" s="115"/>
    </row>
    <row r="25" spans="1:18" ht="15.75" thickBot="1">
      <c r="A25" s="12"/>
      <c r="B25" s="78"/>
      <c r="C25" s="30"/>
      <c r="D25" s="75"/>
      <c r="E25" s="75"/>
      <c r="F25" s="74"/>
      <c r="G25" s="30"/>
      <c r="H25" s="73"/>
      <c r="I25" s="73"/>
      <c r="J25" s="74"/>
      <c r="K25" s="30"/>
      <c r="L25" s="75"/>
      <c r="M25" s="75"/>
      <c r="N25" s="74"/>
      <c r="O25" s="30"/>
      <c r="P25" s="73"/>
      <c r="Q25" s="73"/>
      <c r="R25" s="74"/>
    </row>
    <row r="26" spans="1:18" ht="15.75" thickTop="1">
      <c r="A26" s="12"/>
      <c r="B26" s="46" t="s">
        <v>473</v>
      </c>
      <c r="C26" s="14"/>
      <c r="D26" s="67"/>
      <c r="E26" s="67"/>
      <c r="F26" s="67"/>
      <c r="G26" s="14"/>
      <c r="H26" s="67"/>
      <c r="I26" s="67"/>
      <c r="J26" s="67"/>
      <c r="K26" s="14"/>
      <c r="L26" s="67"/>
      <c r="M26" s="67"/>
      <c r="N26" s="67"/>
      <c r="O26" s="14"/>
      <c r="P26" s="67"/>
      <c r="Q26" s="67"/>
      <c r="R26" s="67"/>
    </row>
    <row r="27" spans="1:18">
      <c r="A27" s="12"/>
      <c r="B27" s="50" t="s">
        <v>474</v>
      </c>
      <c r="C27" s="30"/>
      <c r="D27" s="26" t="s">
        <v>250</v>
      </c>
      <c r="E27" s="32">
        <v>0.21</v>
      </c>
      <c r="F27" s="30"/>
      <c r="G27" s="30"/>
      <c r="H27" s="26" t="s">
        <v>250</v>
      </c>
      <c r="I27" s="32">
        <v>0.24</v>
      </c>
      <c r="J27" s="30"/>
      <c r="K27" s="30"/>
      <c r="L27" s="26" t="s">
        <v>250</v>
      </c>
      <c r="M27" s="32">
        <v>0.79</v>
      </c>
      <c r="N27" s="30"/>
      <c r="O27" s="30"/>
      <c r="P27" s="26" t="s">
        <v>250</v>
      </c>
      <c r="Q27" s="32">
        <v>0.61</v>
      </c>
      <c r="R27" s="30"/>
    </row>
    <row r="28" spans="1:18">
      <c r="A28" s="12"/>
      <c r="B28" s="50"/>
      <c r="C28" s="30"/>
      <c r="D28" s="26"/>
      <c r="E28" s="32"/>
      <c r="F28" s="30"/>
      <c r="G28" s="30"/>
      <c r="H28" s="26"/>
      <c r="I28" s="32"/>
      <c r="J28" s="30"/>
      <c r="K28" s="30"/>
      <c r="L28" s="26"/>
      <c r="M28" s="32"/>
      <c r="N28" s="30"/>
      <c r="O28" s="30"/>
      <c r="P28" s="26"/>
      <c r="Q28" s="32"/>
      <c r="R28" s="30"/>
    </row>
    <row r="29" spans="1:18">
      <c r="A29" s="12"/>
      <c r="B29" s="55" t="s">
        <v>475</v>
      </c>
      <c r="C29" s="23"/>
      <c r="D29" s="34" t="s">
        <v>250</v>
      </c>
      <c r="E29" s="36">
        <v>0.21</v>
      </c>
      <c r="F29" s="23"/>
      <c r="G29" s="23"/>
      <c r="H29" s="34" t="s">
        <v>250</v>
      </c>
      <c r="I29" s="36">
        <v>0.24</v>
      </c>
      <c r="J29" s="23"/>
      <c r="K29" s="23"/>
      <c r="L29" s="34" t="s">
        <v>250</v>
      </c>
      <c r="M29" s="36">
        <v>0.78</v>
      </c>
      <c r="N29" s="23"/>
      <c r="O29" s="23"/>
      <c r="P29" s="34" t="s">
        <v>250</v>
      </c>
      <c r="Q29" s="36">
        <v>0.61</v>
      </c>
      <c r="R29" s="23"/>
    </row>
    <row r="30" spans="1:18">
      <c r="A30" s="12"/>
      <c r="B30" s="55"/>
      <c r="C30" s="23"/>
      <c r="D30" s="34"/>
      <c r="E30" s="36"/>
      <c r="F30" s="23"/>
      <c r="G30" s="23"/>
      <c r="H30" s="34"/>
      <c r="I30" s="36"/>
      <c r="J30" s="23"/>
      <c r="K30" s="23"/>
      <c r="L30" s="34"/>
      <c r="M30" s="36"/>
      <c r="N30" s="23"/>
      <c r="O30" s="23"/>
      <c r="P30" s="34"/>
      <c r="Q30" s="36"/>
      <c r="R30" s="23"/>
    </row>
    <row r="31" spans="1:18">
      <c r="A31" s="12"/>
      <c r="B31" s="13"/>
      <c r="C31" s="13"/>
    </row>
    <row r="32" spans="1:18" ht="84">
      <c r="A32" s="12"/>
      <c r="B32" s="101">
        <v>-1</v>
      </c>
      <c r="C32" s="46" t="s">
        <v>476</v>
      </c>
    </row>
    <row r="33" spans="1:18">
      <c r="A33" s="12"/>
      <c r="B33" s="34" t="s">
        <v>477</v>
      </c>
      <c r="C33" s="34"/>
      <c r="D33" s="34"/>
      <c r="E33" s="34"/>
      <c r="F33" s="34"/>
      <c r="G33" s="34"/>
      <c r="H33" s="34"/>
      <c r="I33" s="34"/>
      <c r="J33" s="34"/>
      <c r="K33" s="34"/>
      <c r="L33" s="34"/>
      <c r="M33" s="34"/>
      <c r="N33" s="34"/>
      <c r="O33" s="34"/>
      <c r="P33" s="34"/>
      <c r="Q33" s="34"/>
      <c r="R33" s="34"/>
    </row>
  </sheetData>
  <mergeCells count="139">
    <mergeCell ref="A1:A2"/>
    <mergeCell ref="B1:R1"/>
    <mergeCell ref="B2:R2"/>
    <mergeCell ref="B3:R3"/>
    <mergeCell ref="A4:A33"/>
    <mergeCell ref="B4:R4"/>
    <mergeCell ref="B5:R5"/>
    <mergeCell ref="B6:R6"/>
    <mergeCell ref="B33:R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1:F11"/>
    <mergeCell ref="H11:J11"/>
    <mergeCell ref="L11:N11"/>
    <mergeCell ref="P11:R11"/>
    <mergeCell ref="B12:B13"/>
    <mergeCell ref="C12:C13"/>
    <mergeCell ref="D12:R12"/>
    <mergeCell ref="D13:R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478</v>
      </c>
      <c r="B1" s="1" t="s">
        <v>1</v>
      </c>
    </row>
    <row r="2" spans="1:2">
      <c r="A2" s="7"/>
      <c r="B2" s="1" t="s">
        <v>2</v>
      </c>
    </row>
    <row r="3" spans="1:2" ht="30">
      <c r="A3" s="3" t="s">
        <v>479</v>
      </c>
      <c r="B3" s="4" t="s">
        <v>7</v>
      </c>
    </row>
    <row r="4" spans="1:2">
      <c r="A4" s="12" t="s">
        <v>478</v>
      </c>
      <c r="B4" s="4" t="s">
        <v>7</v>
      </c>
    </row>
    <row r="5" spans="1:2">
      <c r="A5" s="12"/>
      <c r="B5" s="10" t="s">
        <v>478</v>
      </c>
    </row>
    <row r="6" spans="1:2" ht="288.75">
      <c r="A6" s="12"/>
      <c r="B6" s="11" t="s">
        <v>480</v>
      </c>
    </row>
    <row r="7" spans="1:2" ht="228.75">
      <c r="A7" s="12"/>
      <c r="B7" s="11" t="s">
        <v>481</v>
      </c>
    </row>
    <row r="8" spans="1:2" ht="24.75">
      <c r="A8" s="12"/>
      <c r="B8" s="99" t="s">
        <v>482</v>
      </c>
    </row>
    <row r="9" spans="1:2" ht="409.6">
      <c r="A9" s="12"/>
      <c r="B9" s="11" t="s">
        <v>483</v>
      </c>
    </row>
    <row r="10" spans="1:2" ht="24.75">
      <c r="A10" s="12"/>
      <c r="B10" s="99" t="s">
        <v>484</v>
      </c>
    </row>
    <row r="11" spans="1:2" ht="409.6">
      <c r="A11" s="12"/>
      <c r="B11" s="11" t="s">
        <v>485</v>
      </c>
    </row>
    <row r="12" spans="1:2" ht="24.75">
      <c r="A12" s="12"/>
      <c r="B12" s="99" t="s">
        <v>486</v>
      </c>
    </row>
    <row r="13" spans="1:2" ht="409.6">
      <c r="A13" s="12"/>
      <c r="B13" s="11" t="s">
        <v>487</v>
      </c>
    </row>
    <row r="14" spans="1:2" ht="132.75">
      <c r="A14" s="12"/>
      <c r="B14" s="11" t="s">
        <v>488</v>
      </c>
    </row>
    <row r="15" spans="1:2" ht="144.75">
      <c r="A15" s="12"/>
      <c r="B15" s="11" t="s">
        <v>489</v>
      </c>
    </row>
    <row r="16" spans="1:2" ht="24.75">
      <c r="A16" s="12"/>
      <c r="B16" s="99" t="s">
        <v>490</v>
      </c>
    </row>
    <row r="17" spans="1:2" ht="264.75">
      <c r="A17" s="12"/>
      <c r="B17" s="11" t="s">
        <v>491</v>
      </c>
    </row>
    <row r="18" spans="1:2" ht="156.75">
      <c r="A18" s="12"/>
      <c r="B18" s="11" t="s">
        <v>492</v>
      </c>
    </row>
    <row r="19" spans="1:2">
      <c r="A19" s="12"/>
      <c r="B19" s="99" t="s">
        <v>493</v>
      </c>
    </row>
    <row r="20" spans="1:2" ht="204.75">
      <c r="A20" s="12"/>
      <c r="B20" s="11" t="s">
        <v>494</v>
      </c>
    </row>
    <row r="21" spans="1:2" ht="144.75">
      <c r="A21" s="12"/>
      <c r="B21" s="11" t="s">
        <v>495</v>
      </c>
    </row>
    <row r="22" spans="1:2">
      <c r="A22" s="12"/>
      <c r="B22" s="117" t="s">
        <v>496</v>
      </c>
    </row>
    <row r="23" spans="1:2" ht="252.75">
      <c r="A23" s="12"/>
      <c r="B23" s="11" t="s">
        <v>497</v>
      </c>
    </row>
    <row r="24" spans="1:2" ht="144.75">
      <c r="A24" s="12"/>
      <c r="B24" s="11" t="s">
        <v>498</v>
      </c>
    </row>
    <row r="25" spans="1:2">
      <c r="A25" s="12"/>
      <c r="B25" s="117" t="s">
        <v>499</v>
      </c>
    </row>
    <row r="26" spans="1:2" ht="240.75">
      <c r="A26" s="12"/>
      <c r="B26" s="17" t="s">
        <v>500</v>
      </c>
    </row>
    <row r="27" spans="1:2" ht="144.75">
      <c r="A27" s="12"/>
      <c r="B27" s="11" t="s">
        <v>501</v>
      </c>
    </row>
    <row r="28" spans="1:2">
      <c r="A28" s="12"/>
      <c r="B28" s="99" t="s">
        <v>502</v>
      </c>
    </row>
    <row r="29" spans="1:2" ht="409.6">
      <c r="A29" s="12"/>
      <c r="B29" s="11" t="s">
        <v>503</v>
      </c>
    </row>
    <row r="30" spans="1:2" ht="144.75">
      <c r="A30" s="12"/>
      <c r="B30" s="11" t="s">
        <v>504</v>
      </c>
    </row>
    <row r="31" spans="1:2">
      <c r="A31" s="12"/>
      <c r="B31" s="99" t="s">
        <v>505</v>
      </c>
    </row>
    <row r="32" spans="1:2" ht="409.6">
      <c r="A32" s="12"/>
      <c r="B32" s="11" t="s">
        <v>506</v>
      </c>
    </row>
    <row r="33" spans="1:2">
      <c r="A33" s="12"/>
      <c r="B33" s="99" t="s">
        <v>507</v>
      </c>
    </row>
    <row r="34" spans="1:2" ht="108.75">
      <c r="A34" s="12"/>
      <c r="B34" s="11" t="s">
        <v>508</v>
      </c>
    </row>
  </sheetData>
  <mergeCells count="2">
    <mergeCell ref="A1:A2"/>
    <mergeCell ref="A4: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27.7109375" bestFit="1" customWidth="1"/>
    <col min="2" max="3" width="36.5703125" bestFit="1" customWidth="1"/>
    <col min="4" max="4" width="6.5703125" customWidth="1"/>
    <col min="5" max="5" width="29.28515625" customWidth="1"/>
    <col min="6" max="6" width="5" customWidth="1"/>
    <col min="7" max="7" width="30.28515625" customWidth="1"/>
    <col min="8" max="8" width="6.5703125" customWidth="1"/>
    <col min="9" max="9" width="24.5703125" customWidth="1"/>
    <col min="10" max="10" width="5" customWidth="1"/>
    <col min="11" max="11" width="30.28515625" customWidth="1"/>
    <col min="12" max="12" width="6.5703125" customWidth="1"/>
    <col min="13" max="13" width="29.28515625" customWidth="1"/>
    <col min="14" max="14" width="5" customWidth="1"/>
    <col min="15" max="15" width="30.28515625" customWidth="1"/>
    <col min="16" max="16" width="6.5703125" customWidth="1"/>
    <col min="17" max="17" width="29.28515625" customWidth="1"/>
    <col min="18" max="18" width="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0</v>
      </c>
      <c r="B3" s="42" t="s">
        <v>7</v>
      </c>
      <c r="C3" s="42"/>
      <c r="D3" s="42"/>
      <c r="E3" s="42"/>
      <c r="F3" s="42"/>
      <c r="G3" s="42"/>
      <c r="H3" s="42"/>
      <c r="I3" s="42"/>
      <c r="J3" s="42"/>
      <c r="K3" s="42"/>
      <c r="L3" s="42"/>
      <c r="M3" s="42"/>
      <c r="N3" s="42"/>
      <c r="O3" s="42"/>
      <c r="P3" s="42"/>
      <c r="Q3" s="42"/>
      <c r="R3" s="42"/>
    </row>
    <row r="4" spans="1:18" ht="15" customHeight="1">
      <c r="A4" s="12" t="s">
        <v>509</v>
      </c>
      <c r="B4" s="42" t="s">
        <v>7</v>
      </c>
      <c r="C4" s="42"/>
      <c r="D4" s="42"/>
      <c r="E4" s="42"/>
      <c r="F4" s="42"/>
      <c r="G4" s="42"/>
      <c r="H4" s="42"/>
      <c r="I4" s="42"/>
      <c r="J4" s="42"/>
      <c r="K4" s="42"/>
      <c r="L4" s="42"/>
      <c r="M4" s="42"/>
      <c r="N4" s="42"/>
      <c r="O4" s="42"/>
      <c r="P4" s="42"/>
      <c r="Q4" s="42"/>
      <c r="R4" s="42"/>
    </row>
    <row r="5" spans="1:18">
      <c r="A5" s="12"/>
      <c r="B5" s="43" t="s">
        <v>511</v>
      </c>
      <c r="C5" s="43"/>
      <c r="D5" s="43"/>
      <c r="E5" s="43"/>
      <c r="F5" s="43"/>
      <c r="G5" s="43"/>
      <c r="H5" s="43"/>
      <c r="I5" s="43"/>
      <c r="J5" s="43"/>
      <c r="K5" s="43"/>
      <c r="L5" s="43"/>
      <c r="M5" s="43"/>
      <c r="N5" s="43"/>
      <c r="O5" s="43"/>
      <c r="P5" s="43"/>
      <c r="Q5" s="43"/>
      <c r="R5" s="43"/>
    </row>
    <row r="6" spans="1:18" ht="24" customHeight="1">
      <c r="A6" s="12"/>
      <c r="B6" s="44" t="s">
        <v>512</v>
      </c>
      <c r="C6" s="44"/>
      <c r="D6" s="44"/>
      <c r="E6" s="44"/>
      <c r="F6" s="44"/>
      <c r="G6" s="44"/>
      <c r="H6" s="44"/>
      <c r="I6" s="44"/>
      <c r="J6" s="44"/>
      <c r="K6" s="44"/>
      <c r="L6" s="44"/>
      <c r="M6" s="44"/>
      <c r="N6" s="44"/>
      <c r="O6" s="44"/>
      <c r="P6" s="44"/>
      <c r="Q6" s="44"/>
      <c r="R6" s="44"/>
    </row>
    <row r="7" spans="1:18">
      <c r="A7" s="12"/>
      <c r="B7" s="13"/>
      <c r="C7" s="13"/>
    </row>
    <row r="8" spans="1:18" ht="84">
      <c r="A8" s="12"/>
      <c r="B8" s="107" t="s">
        <v>418</v>
      </c>
      <c r="C8" s="118" t="s">
        <v>513</v>
      </c>
    </row>
    <row r="9" spans="1:18">
      <c r="A9" s="12"/>
      <c r="B9" s="13"/>
      <c r="C9" s="13"/>
    </row>
    <row r="10" spans="1:18" ht="72">
      <c r="A10" s="12"/>
      <c r="B10" s="107" t="s">
        <v>418</v>
      </c>
      <c r="C10" s="118" t="s">
        <v>514</v>
      </c>
    </row>
    <row r="11" spans="1:18">
      <c r="A11" s="12"/>
      <c r="B11" s="13"/>
      <c r="C11" s="13"/>
    </row>
    <row r="12" spans="1:18" ht="120">
      <c r="A12" s="12"/>
      <c r="B12" s="107" t="s">
        <v>418</v>
      </c>
      <c r="C12" s="118" t="s">
        <v>515</v>
      </c>
    </row>
    <row r="13" spans="1:18">
      <c r="A13" s="12"/>
      <c r="B13" s="13"/>
      <c r="C13" s="13"/>
    </row>
    <row r="14" spans="1:18" ht="84">
      <c r="A14" s="12"/>
      <c r="B14" s="119" t="s">
        <v>418</v>
      </c>
      <c r="C14" s="118" t="s">
        <v>516</v>
      </c>
    </row>
    <row r="15" spans="1:18">
      <c r="A15" s="12"/>
      <c r="B15" s="13"/>
      <c r="C15" s="13"/>
    </row>
    <row r="16" spans="1:18" ht="96">
      <c r="A16" s="12"/>
      <c r="B16" s="107" t="s">
        <v>418</v>
      </c>
      <c r="C16" s="118" t="s">
        <v>517</v>
      </c>
    </row>
    <row r="17" spans="1:18" ht="24" customHeight="1">
      <c r="A17" s="12"/>
      <c r="B17" s="44" t="s">
        <v>518</v>
      </c>
      <c r="C17" s="44"/>
      <c r="D17" s="44"/>
      <c r="E17" s="44"/>
      <c r="F17" s="44"/>
      <c r="G17" s="44"/>
      <c r="H17" s="44"/>
      <c r="I17" s="44"/>
      <c r="J17" s="44"/>
      <c r="K17" s="44"/>
      <c r="L17" s="44"/>
      <c r="M17" s="44"/>
      <c r="N17" s="44"/>
      <c r="O17" s="44"/>
      <c r="P17" s="44"/>
      <c r="Q17" s="44"/>
      <c r="R17" s="44"/>
    </row>
    <row r="18" spans="1:18" ht="24" customHeight="1">
      <c r="A18" s="12"/>
      <c r="B18" s="44" t="s">
        <v>519</v>
      </c>
      <c r="C18" s="44"/>
      <c r="D18" s="44"/>
      <c r="E18" s="44"/>
      <c r="F18" s="44"/>
      <c r="G18" s="44"/>
      <c r="H18" s="44"/>
      <c r="I18" s="44"/>
      <c r="J18" s="44"/>
      <c r="K18" s="44"/>
      <c r="L18" s="44"/>
      <c r="M18" s="44"/>
      <c r="N18" s="44"/>
      <c r="O18" s="44"/>
      <c r="P18" s="44"/>
      <c r="Q18" s="44"/>
      <c r="R18" s="44"/>
    </row>
    <row r="19" spans="1:18">
      <c r="A19" s="12"/>
      <c r="B19" s="44" t="s">
        <v>520</v>
      </c>
      <c r="C19" s="44"/>
      <c r="D19" s="44"/>
      <c r="E19" s="44"/>
      <c r="F19" s="44"/>
      <c r="G19" s="44"/>
      <c r="H19" s="44"/>
      <c r="I19" s="44"/>
      <c r="J19" s="44"/>
      <c r="K19" s="44"/>
      <c r="L19" s="44"/>
      <c r="M19" s="44"/>
      <c r="N19" s="44"/>
      <c r="O19" s="44"/>
      <c r="P19" s="44"/>
      <c r="Q19" s="44"/>
      <c r="R19" s="44"/>
    </row>
    <row r="20" spans="1:18" ht="24" customHeight="1">
      <c r="A20" s="12"/>
      <c r="B20" s="44" t="s">
        <v>521</v>
      </c>
      <c r="C20" s="44"/>
      <c r="D20" s="44"/>
      <c r="E20" s="44"/>
      <c r="F20" s="44"/>
      <c r="G20" s="44"/>
      <c r="H20" s="44"/>
      <c r="I20" s="44"/>
      <c r="J20" s="44"/>
      <c r="K20" s="44"/>
      <c r="L20" s="44"/>
      <c r="M20" s="44"/>
      <c r="N20" s="44"/>
      <c r="O20" s="44"/>
      <c r="P20" s="44"/>
      <c r="Q20" s="44"/>
      <c r="R20" s="44"/>
    </row>
    <row r="21" spans="1:18">
      <c r="A21" s="12"/>
      <c r="B21" s="44" t="s">
        <v>522</v>
      </c>
      <c r="C21" s="44"/>
      <c r="D21" s="44"/>
      <c r="E21" s="44"/>
      <c r="F21" s="44"/>
      <c r="G21" s="44"/>
      <c r="H21" s="44"/>
      <c r="I21" s="44"/>
      <c r="J21" s="44"/>
      <c r="K21" s="44"/>
      <c r="L21" s="44"/>
      <c r="M21" s="44"/>
      <c r="N21" s="44"/>
      <c r="O21" s="44"/>
      <c r="P21" s="44"/>
      <c r="Q21" s="44"/>
      <c r="R21" s="44"/>
    </row>
    <row r="22" spans="1:18">
      <c r="A22" s="12"/>
      <c r="B22" s="44" t="s">
        <v>523</v>
      </c>
      <c r="C22" s="44"/>
      <c r="D22" s="44"/>
      <c r="E22" s="44"/>
      <c r="F22" s="44"/>
      <c r="G22" s="44"/>
      <c r="H22" s="44"/>
      <c r="I22" s="44"/>
      <c r="J22" s="44"/>
      <c r="K22" s="44"/>
      <c r="L22" s="44"/>
      <c r="M22" s="44"/>
      <c r="N22" s="44"/>
      <c r="O22" s="44"/>
      <c r="P22" s="44"/>
      <c r="Q22" s="44"/>
      <c r="R22" s="44"/>
    </row>
    <row r="23" spans="1:18">
      <c r="A23" s="12"/>
      <c r="B23" s="19"/>
      <c r="C23" s="19"/>
      <c r="D23" s="19"/>
      <c r="E23" s="19"/>
      <c r="F23" s="19"/>
      <c r="G23" s="19"/>
      <c r="H23" s="19"/>
      <c r="I23" s="19"/>
      <c r="J23" s="19"/>
      <c r="K23" s="19"/>
      <c r="L23" s="19"/>
      <c r="M23" s="19"/>
      <c r="N23" s="19"/>
      <c r="O23" s="19"/>
      <c r="P23" s="19"/>
      <c r="Q23" s="19"/>
      <c r="R23" s="19"/>
    </row>
    <row r="24" spans="1:18">
      <c r="A24" s="12"/>
      <c r="B24" s="13"/>
      <c r="C24" s="13"/>
      <c r="D24" s="13"/>
      <c r="E24" s="13"/>
      <c r="F24" s="13"/>
      <c r="G24" s="13"/>
      <c r="H24" s="13"/>
      <c r="I24" s="13"/>
      <c r="J24" s="13"/>
      <c r="K24" s="13"/>
      <c r="L24" s="13"/>
      <c r="M24" s="13"/>
      <c r="N24" s="13"/>
      <c r="O24" s="13"/>
      <c r="P24" s="13"/>
      <c r="Q24" s="13"/>
      <c r="R24" s="13"/>
    </row>
    <row r="25" spans="1:18" ht="15.75" thickBot="1">
      <c r="A25" s="12"/>
      <c r="B25" s="17"/>
      <c r="C25" s="14"/>
      <c r="D25" s="25" t="s">
        <v>524</v>
      </c>
      <c r="E25" s="25"/>
      <c r="F25" s="25"/>
      <c r="G25" s="25"/>
      <c r="H25" s="25"/>
      <c r="I25" s="25"/>
      <c r="J25" s="25"/>
      <c r="K25" s="25"/>
      <c r="L25" s="25"/>
      <c r="M25" s="25"/>
      <c r="N25" s="25"/>
      <c r="O25" s="25"/>
      <c r="P25" s="25"/>
      <c r="Q25" s="25"/>
      <c r="R25" s="25"/>
    </row>
    <row r="26" spans="1:18" ht="15.75" thickBot="1">
      <c r="A26" s="12"/>
      <c r="B26" s="17"/>
      <c r="C26" s="14"/>
      <c r="D26" s="49" t="s">
        <v>315</v>
      </c>
      <c r="E26" s="49"/>
      <c r="F26" s="49"/>
      <c r="G26" s="49"/>
      <c r="H26" s="49"/>
      <c r="I26" s="49"/>
      <c r="J26" s="49"/>
      <c r="K26" s="77"/>
      <c r="L26" s="49" t="s">
        <v>316</v>
      </c>
      <c r="M26" s="49"/>
      <c r="N26" s="49"/>
      <c r="O26" s="49"/>
      <c r="P26" s="49"/>
      <c r="Q26" s="49"/>
      <c r="R26" s="49"/>
    </row>
    <row r="27" spans="1:18" ht="15.75" thickBot="1">
      <c r="A27" s="12"/>
      <c r="B27" s="17"/>
      <c r="C27" s="14"/>
      <c r="D27" s="49">
        <v>2013</v>
      </c>
      <c r="E27" s="49"/>
      <c r="F27" s="49"/>
      <c r="G27" s="14"/>
      <c r="H27" s="49">
        <v>2012</v>
      </c>
      <c r="I27" s="49"/>
      <c r="J27" s="49"/>
      <c r="K27" s="14"/>
      <c r="L27" s="49">
        <v>2013</v>
      </c>
      <c r="M27" s="49"/>
      <c r="N27" s="49"/>
      <c r="O27" s="77"/>
      <c r="P27" s="49">
        <v>2012</v>
      </c>
      <c r="Q27" s="49"/>
      <c r="R27" s="49"/>
    </row>
    <row r="28" spans="1:18">
      <c r="A28" s="12"/>
      <c r="B28" s="14"/>
      <c r="C28" s="14"/>
      <c r="D28" s="24"/>
      <c r="E28" s="24"/>
      <c r="F28" s="24"/>
      <c r="G28" s="14"/>
      <c r="H28" s="22" t="s">
        <v>249</v>
      </c>
      <c r="I28" s="22"/>
      <c r="J28" s="22"/>
      <c r="K28" s="14"/>
      <c r="L28" s="24"/>
      <c r="M28" s="24"/>
      <c r="N28" s="24"/>
      <c r="O28" s="77"/>
      <c r="P28" s="22" t="s">
        <v>249</v>
      </c>
      <c r="Q28" s="22"/>
      <c r="R28" s="22"/>
    </row>
    <row r="29" spans="1:18">
      <c r="A29" s="12"/>
      <c r="B29" s="50" t="s">
        <v>525</v>
      </c>
      <c r="C29" s="30"/>
      <c r="D29" s="26" t="s">
        <v>250</v>
      </c>
      <c r="E29" s="28">
        <v>579494</v>
      </c>
      <c r="F29" s="30"/>
      <c r="G29" s="30"/>
      <c r="H29" s="26" t="s">
        <v>250</v>
      </c>
      <c r="I29" s="28">
        <v>564802</v>
      </c>
      <c r="J29" s="30"/>
      <c r="K29" s="30"/>
      <c r="L29" s="26" t="s">
        <v>250</v>
      </c>
      <c r="M29" s="28">
        <v>1727813</v>
      </c>
      <c r="N29" s="30"/>
      <c r="O29" s="30"/>
      <c r="P29" s="26" t="s">
        <v>250</v>
      </c>
      <c r="Q29" s="28">
        <v>1691242</v>
      </c>
      <c r="R29" s="30"/>
    </row>
    <row r="30" spans="1:18">
      <c r="A30" s="12"/>
      <c r="B30" s="50"/>
      <c r="C30" s="30"/>
      <c r="D30" s="26"/>
      <c r="E30" s="28"/>
      <c r="F30" s="30"/>
      <c r="G30" s="30"/>
      <c r="H30" s="26"/>
      <c r="I30" s="28"/>
      <c r="J30" s="30"/>
      <c r="K30" s="30"/>
      <c r="L30" s="26"/>
      <c r="M30" s="28"/>
      <c r="N30" s="30"/>
      <c r="O30" s="30"/>
      <c r="P30" s="26"/>
      <c r="Q30" s="28"/>
      <c r="R30" s="30"/>
    </row>
    <row r="31" spans="1:18">
      <c r="A31" s="12"/>
      <c r="B31" s="55" t="s">
        <v>526</v>
      </c>
      <c r="C31" s="23"/>
      <c r="D31" s="35">
        <v>184550</v>
      </c>
      <c r="E31" s="35"/>
      <c r="F31" s="23"/>
      <c r="G31" s="23"/>
      <c r="H31" s="35">
        <v>182843</v>
      </c>
      <c r="I31" s="35"/>
      <c r="J31" s="23"/>
      <c r="K31" s="23"/>
      <c r="L31" s="35">
        <v>546427</v>
      </c>
      <c r="M31" s="35"/>
      <c r="N31" s="23"/>
      <c r="O31" s="23"/>
      <c r="P31" s="35">
        <v>536255</v>
      </c>
      <c r="Q31" s="35"/>
      <c r="R31" s="23"/>
    </row>
    <row r="32" spans="1:18">
      <c r="A32" s="12"/>
      <c r="B32" s="55"/>
      <c r="C32" s="23"/>
      <c r="D32" s="35"/>
      <c r="E32" s="35"/>
      <c r="F32" s="23"/>
      <c r="G32" s="23"/>
      <c r="H32" s="35"/>
      <c r="I32" s="35"/>
      <c r="J32" s="23"/>
      <c r="K32" s="23"/>
      <c r="L32" s="35"/>
      <c r="M32" s="35"/>
      <c r="N32" s="23"/>
      <c r="O32" s="23"/>
      <c r="P32" s="35"/>
      <c r="Q32" s="35"/>
      <c r="R32" s="23"/>
    </row>
    <row r="33" spans="1:18">
      <c r="A33" s="12"/>
      <c r="B33" s="50" t="s">
        <v>527</v>
      </c>
      <c r="C33" s="30"/>
      <c r="D33" s="28">
        <v>136484</v>
      </c>
      <c r="E33" s="28"/>
      <c r="F33" s="30"/>
      <c r="G33" s="30"/>
      <c r="H33" s="28">
        <v>121990</v>
      </c>
      <c r="I33" s="28"/>
      <c r="J33" s="30"/>
      <c r="K33" s="30"/>
      <c r="L33" s="28">
        <v>393094</v>
      </c>
      <c r="M33" s="28"/>
      <c r="N33" s="30"/>
      <c r="O33" s="30"/>
      <c r="P33" s="28">
        <v>359213</v>
      </c>
      <c r="Q33" s="28"/>
      <c r="R33" s="30"/>
    </row>
    <row r="34" spans="1:18">
      <c r="A34" s="12"/>
      <c r="B34" s="50"/>
      <c r="C34" s="30"/>
      <c r="D34" s="28"/>
      <c r="E34" s="28"/>
      <c r="F34" s="30"/>
      <c r="G34" s="30"/>
      <c r="H34" s="28"/>
      <c r="I34" s="28"/>
      <c r="J34" s="30"/>
      <c r="K34" s="30"/>
      <c r="L34" s="28"/>
      <c r="M34" s="28"/>
      <c r="N34" s="30"/>
      <c r="O34" s="30"/>
      <c r="P34" s="28"/>
      <c r="Q34" s="28"/>
      <c r="R34" s="30"/>
    </row>
    <row r="35" spans="1:18">
      <c r="A35" s="12"/>
      <c r="B35" s="55" t="s">
        <v>528</v>
      </c>
      <c r="C35" s="23"/>
      <c r="D35" s="35">
        <v>89759</v>
      </c>
      <c r="E35" s="35"/>
      <c r="F35" s="23"/>
      <c r="G35" s="23"/>
      <c r="H35" s="35">
        <v>86063</v>
      </c>
      <c r="I35" s="35"/>
      <c r="J35" s="23"/>
      <c r="K35" s="23"/>
      <c r="L35" s="35">
        <v>251459</v>
      </c>
      <c r="M35" s="35"/>
      <c r="N35" s="23"/>
      <c r="O35" s="23"/>
      <c r="P35" s="35">
        <v>236228</v>
      </c>
      <c r="Q35" s="35"/>
      <c r="R35" s="23"/>
    </row>
    <row r="36" spans="1:18" ht="15.75" thickBot="1">
      <c r="A36" s="12"/>
      <c r="B36" s="55"/>
      <c r="C36" s="23"/>
      <c r="D36" s="68"/>
      <c r="E36" s="68"/>
      <c r="F36" s="69"/>
      <c r="G36" s="23"/>
      <c r="H36" s="68"/>
      <c r="I36" s="68"/>
      <c r="J36" s="69"/>
      <c r="K36" s="23"/>
      <c r="L36" s="68"/>
      <c r="M36" s="68"/>
      <c r="N36" s="69"/>
      <c r="O36" s="23"/>
      <c r="P36" s="68"/>
      <c r="Q36" s="68"/>
      <c r="R36" s="69"/>
    </row>
    <row r="37" spans="1:18">
      <c r="A37" s="12"/>
      <c r="B37" s="71" t="s">
        <v>529</v>
      </c>
      <c r="C37" s="30"/>
      <c r="D37" s="29">
        <v>990287</v>
      </c>
      <c r="E37" s="29"/>
      <c r="F37" s="31"/>
      <c r="G37" s="30"/>
      <c r="H37" s="29">
        <v>955698</v>
      </c>
      <c r="I37" s="29"/>
      <c r="J37" s="31"/>
      <c r="K37" s="30"/>
      <c r="L37" s="29">
        <v>2918793</v>
      </c>
      <c r="M37" s="29"/>
      <c r="N37" s="31"/>
      <c r="O37" s="30"/>
      <c r="P37" s="29">
        <v>2822938</v>
      </c>
      <c r="Q37" s="29"/>
      <c r="R37" s="31"/>
    </row>
    <row r="38" spans="1:18">
      <c r="A38" s="12"/>
      <c r="B38" s="71"/>
      <c r="C38" s="30"/>
      <c r="D38" s="28"/>
      <c r="E38" s="28"/>
      <c r="F38" s="30"/>
      <c r="G38" s="30"/>
      <c r="H38" s="28"/>
      <c r="I38" s="28"/>
      <c r="J38" s="30"/>
      <c r="K38" s="30"/>
      <c r="L38" s="28"/>
      <c r="M38" s="28"/>
      <c r="N38" s="30"/>
      <c r="O38" s="30"/>
      <c r="P38" s="28"/>
      <c r="Q38" s="28"/>
      <c r="R38" s="30"/>
    </row>
    <row r="39" spans="1:18">
      <c r="A39" s="12"/>
      <c r="B39" s="55" t="s">
        <v>530</v>
      </c>
      <c r="C39" s="23"/>
      <c r="D39" s="35">
        <v>49038</v>
      </c>
      <c r="E39" s="35"/>
      <c r="F39" s="23"/>
      <c r="G39" s="23"/>
      <c r="H39" s="35">
        <v>50828</v>
      </c>
      <c r="I39" s="35"/>
      <c r="J39" s="23"/>
      <c r="K39" s="23"/>
      <c r="L39" s="35">
        <v>159461</v>
      </c>
      <c r="M39" s="35"/>
      <c r="N39" s="23"/>
      <c r="O39" s="23"/>
      <c r="P39" s="35">
        <v>152321</v>
      </c>
      <c r="Q39" s="35"/>
      <c r="R39" s="23"/>
    </row>
    <row r="40" spans="1:18">
      <c r="A40" s="12"/>
      <c r="B40" s="55"/>
      <c r="C40" s="23"/>
      <c r="D40" s="35"/>
      <c r="E40" s="35"/>
      <c r="F40" s="23"/>
      <c r="G40" s="23"/>
      <c r="H40" s="35"/>
      <c r="I40" s="35"/>
      <c r="J40" s="23"/>
      <c r="K40" s="23"/>
      <c r="L40" s="35"/>
      <c r="M40" s="35"/>
      <c r="N40" s="23"/>
      <c r="O40" s="23"/>
      <c r="P40" s="35"/>
      <c r="Q40" s="35"/>
      <c r="R40" s="23"/>
    </row>
    <row r="41" spans="1:18" ht="15.75" thickBot="1">
      <c r="A41" s="12"/>
      <c r="B41" s="45" t="s">
        <v>531</v>
      </c>
      <c r="C41" s="16"/>
      <c r="D41" s="58" t="s">
        <v>532</v>
      </c>
      <c r="E41" s="58"/>
      <c r="F41" s="120" t="s">
        <v>252</v>
      </c>
      <c r="G41" s="16"/>
      <c r="H41" s="58" t="s">
        <v>533</v>
      </c>
      <c r="I41" s="58"/>
      <c r="J41" s="120" t="s">
        <v>252</v>
      </c>
      <c r="K41" s="16"/>
      <c r="L41" s="58" t="s">
        <v>534</v>
      </c>
      <c r="M41" s="58"/>
      <c r="N41" s="120" t="s">
        <v>252</v>
      </c>
      <c r="O41" s="16"/>
      <c r="P41" s="58" t="s">
        <v>535</v>
      </c>
      <c r="Q41" s="58"/>
      <c r="R41" s="120" t="s">
        <v>252</v>
      </c>
    </row>
    <row r="42" spans="1:18">
      <c r="A42" s="12"/>
      <c r="B42" s="59" t="s">
        <v>536</v>
      </c>
      <c r="C42" s="23"/>
      <c r="D42" s="60" t="s">
        <v>250</v>
      </c>
      <c r="E42" s="62">
        <v>1032127</v>
      </c>
      <c r="F42" s="24"/>
      <c r="G42" s="23"/>
      <c r="H42" s="60" t="s">
        <v>250</v>
      </c>
      <c r="I42" s="62">
        <v>992624</v>
      </c>
      <c r="J42" s="24"/>
      <c r="K42" s="23"/>
      <c r="L42" s="60" t="s">
        <v>250</v>
      </c>
      <c r="M42" s="62">
        <v>3042806</v>
      </c>
      <c r="N42" s="24"/>
      <c r="O42" s="23"/>
      <c r="P42" s="60" t="s">
        <v>250</v>
      </c>
      <c r="Q42" s="62">
        <v>2928525</v>
      </c>
      <c r="R42" s="24"/>
    </row>
    <row r="43" spans="1:18" ht="15.75" thickBot="1">
      <c r="A43" s="12"/>
      <c r="B43" s="59"/>
      <c r="C43" s="23"/>
      <c r="D43" s="61"/>
      <c r="E43" s="63"/>
      <c r="F43" s="64"/>
      <c r="G43" s="23"/>
      <c r="H43" s="61"/>
      <c r="I43" s="63"/>
      <c r="J43" s="64"/>
      <c r="K43" s="23"/>
      <c r="L43" s="61"/>
      <c r="M43" s="63"/>
      <c r="N43" s="64"/>
      <c r="O43" s="23"/>
      <c r="P43" s="61"/>
      <c r="Q43" s="63"/>
      <c r="R43" s="64"/>
    </row>
    <row r="44" spans="1:18" ht="15.75" thickTop="1">
      <c r="A44" s="12"/>
      <c r="B44" s="19"/>
      <c r="C44" s="19"/>
      <c r="D44" s="19"/>
      <c r="E44" s="19"/>
      <c r="F44" s="19"/>
      <c r="G44" s="19"/>
      <c r="H44" s="19"/>
      <c r="I44" s="19"/>
      <c r="J44" s="19"/>
      <c r="K44" s="19"/>
      <c r="L44" s="19"/>
      <c r="M44" s="19"/>
      <c r="N44" s="19"/>
      <c r="O44" s="19"/>
      <c r="P44" s="19"/>
      <c r="Q44" s="19"/>
      <c r="R44" s="19"/>
    </row>
    <row r="45" spans="1:18">
      <c r="A45" s="12"/>
      <c r="B45" s="13"/>
      <c r="C45" s="13"/>
      <c r="D45" s="13"/>
      <c r="E45" s="13"/>
      <c r="F45" s="13"/>
      <c r="G45" s="13"/>
      <c r="H45" s="13"/>
      <c r="I45" s="13"/>
      <c r="J45" s="13"/>
      <c r="K45" s="13"/>
      <c r="L45" s="13"/>
      <c r="M45" s="13"/>
      <c r="N45" s="13"/>
      <c r="O45" s="13"/>
      <c r="P45" s="13"/>
      <c r="Q45" s="13"/>
      <c r="R45" s="13"/>
    </row>
    <row r="46" spans="1:18" ht="15.75" thickBot="1">
      <c r="A46" s="12"/>
      <c r="B46" s="17"/>
      <c r="C46" s="14"/>
      <c r="D46" s="25" t="s">
        <v>537</v>
      </c>
      <c r="E46" s="25"/>
      <c r="F46" s="25"/>
      <c r="G46" s="25"/>
      <c r="H46" s="25"/>
      <c r="I46" s="25"/>
      <c r="J46" s="25"/>
      <c r="K46" s="25"/>
      <c r="L46" s="25"/>
      <c r="M46" s="25"/>
      <c r="N46" s="25"/>
      <c r="O46" s="25"/>
      <c r="P46" s="25"/>
      <c r="Q46" s="25"/>
      <c r="R46" s="25"/>
    </row>
    <row r="47" spans="1:18" ht="15.75" thickBot="1">
      <c r="A47" s="12"/>
      <c r="B47" s="17"/>
      <c r="C47" s="14"/>
      <c r="D47" s="49" t="s">
        <v>315</v>
      </c>
      <c r="E47" s="49"/>
      <c r="F47" s="49"/>
      <c r="G47" s="49"/>
      <c r="H47" s="49"/>
      <c r="I47" s="49"/>
      <c r="J47" s="49"/>
      <c r="K47" s="14"/>
      <c r="L47" s="49" t="s">
        <v>316</v>
      </c>
      <c r="M47" s="49"/>
      <c r="N47" s="49"/>
      <c r="O47" s="49"/>
      <c r="P47" s="49"/>
      <c r="Q47" s="49"/>
      <c r="R47" s="49"/>
    </row>
    <row r="48" spans="1:18" ht="15.75" thickBot="1">
      <c r="A48" s="12"/>
      <c r="B48" s="17"/>
      <c r="C48" s="14"/>
      <c r="D48" s="49">
        <v>2013</v>
      </c>
      <c r="E48" s="49"/>
      <c r="F48" s="49"/>
      <c r="G48" s="14"/>
      <c r="H48" s="49">
        <v>2012</v>
      </c>
      <c r="I48" s="49"/>
      <c r="J48" s="49"/>
      <c r="K48" s="14"/>
      <c r="L48" s="49">
        <v>2013</v>
      </c>
      <c r="M48" s="49"/>
      <c r="N48" s="49"/>
      <c r="O48" s="77"/>
      <c r="P48" s="49">
        <v>2012</v>
      </c>
      <c r="Q48" s="49"/>
      <c r="R48" s="49"/>
    </row>
    <row r="49" spans="1:18">
      <c r="A49" s="12"/>
      <c r="B49" s="14"/>
      <c r="C49" s="14"/>
      <c r="D49" s="24"/>
      <c r="E49" s="24"/>
      <c r="F49" s="24"/>
      <c r="G49" s="14"/>
      <c r="H49" s="22" t="s">
        <v>249</v>
      </c>
      <c r="I49" s="22"/>
      <c r="J49" s="22"/>
      <c r="K49" s="14"/>
      <c r="L49" s="24"/>
      <c r="M49" s="24"/>
      <c r="N49" s="24"/>
      <c r="O49" s="77"/>
      <c r="P49" s="22" t="s">
        <v>249</v>
      </c>
      <c r="Q49" s="22"/>
      <c r="R49" s="22"/>
    </row>
    <row r="50" spans="1:18">
      <c r="A50" s="12"/>
      <c r="B50" s="50" t="s">
        <v>525</v>
      </c>
      <c r="C50" s="30"/>
      <c r="D50" s="26" t="s">
        <v>250</v>
      </c>
      <c r="E50" s="28">
        <v>58053</v>
      </c>
      <c r="F50" s="30"/>
      <c r="G50" s="30"/>
      <c r="H50" s="26" t="s">
        <v>250</v>
      </c>
      <c r="I50" s="28">
        <v>53818</v>
      </c>
      <c r="J50" s="30"/>
      <c r="K50" s="30"/>
      <c r="L50" s="26" t="s">
        <v>250</v>
      </c>
      <c r="M50" s="28">
        <v>165070</v>
      </c>
      <c r="N50" s="30"/>
      <c r="O50" s="30"/>
      <c r="P50" s="26" t="s">
        <v>250</v>
      </c>
      <c r="Q50" s="28">
        <v>168366</v>
      </c>
      <c r="R50" s="30"/>
    </row>
    <row r="51" spans="1:18">
      <c r="A51" s="12"/>
      <c r="B51" s="50"/>
      <c r="C51" s="30"/>
      <c r="D51" s="26"/>
      <c r="E51" s="28"/>
      <c r="F51" s="30"/>
      <c r="G51" s="30"/>
      <c r="H51" s="26"/>
      <c r="I51" s="28"/>
      <c r="J51" s="30"/>
      <c r="K51" s="30"/>
      <c r="L51" s="26"/>
      <c r="M51" s="28"/>
      <c r="N51" s="30"/>
      <c r="O51" s="30"/>
      <c r="P51" s="26"/>
      <c r="Q51" s="28"/>
      <c r="R51" s="30"/>
    </row>
    <row r="52" spans="1:18">
      <c r="A52" s="12"/>
      <c r="B52" s="55" t="s">
        <v>526</v>
      </c>
      <c r="C52" s="23"/>
      <c r="D52" s="35">
        <v>20508</v>
      </c>
      <c r="E52" s="35"/>
      <c r="F52" s="23"/>
      <c r="G52" s="23"/>
      <c r="H52" s="35">
        <v>17082</v>
      </c>
      <c r="I52" s="35"/>
      <c r="J52" s="23"/>
      <c r="K52" s="23"/>
      <c r="L52" s="35">
        <v>63725</v>
      </c>
      <c r="M52" s="35"/>
      <c r="N52" s="23"/>
      <c r="O52" s="23"/>
      <c r="P52" s="35">
        <v>50104</v>
      </c>
      <c r="Q52" s="35"/>
      <c r="R52" s="23"/>
    </row>
    <row r="53" spans="1:18">
      <c r="A53" s="12"/>
      <c r="B53" s="55"/>
      <c r="C53" s="23"/>
      <c r="D53" s="35"/>
      <c r="E53" s="35"/>
      <c r="F53" s="23"/>
      <c r="G53" s="23"/>
      <c r="H53" s="35"/>
      <c r="I53" s="35"/>
      <c r="J53" s="23"/>
      <c r="K53" s="23"/>
      <c r="L53" s="35"/>
      <c r="M53" s="35"/>
      <c r="N53" s="23"/>
      <c r="O53" s="23"/>
      <c r="P53" s="35"/>
      <c r="Q53" s="35"/>
      <c r="R53" s="23"/>
    </row>
    <row r="54" spans="1:18">
      <c r="A54" s="12"/>
      <c r="B54" s="50" t="s">
        <v>527</v>
      </c>
      <c r="C54" s="30"/>
      <c r="D54" s="28">
        <v>4165</v>
      </c>
      <c r="E54" s="28"/>
      <c r="F54" s="30"/>
      <c r="G54" s="30"/>
      <c r="H54" s="28">
        <v>6833</v>
      </c>
      <c r="I54" s="28"/>
      <c r="J54" s="30"/>
      <c r="K54" s="30"/>
      <c r="L54" s="28">
        <v>19881</v>
      </c>
      <c r="M54" s="28"/>
      <c r="N54" s="30"/>
      <c r="O54" s="30"/>
      <c r="P54" s="28">
        <v>20876</v>
      </c>
      <c r="Q54" s="28"/>
      <c r="R54" s="30"/>
    </row>
    <row r="55" spans="1:18">
      <c r="A55" s="12"/>
      <c r="B55" s="50"/>
      <c r="C55" s="30"/>
      <c r="D55" s="28"/>
      <c r="E55" s="28"/>
      <c r="F55" s="30"/>
      <c r="G55" s="30"/>
      <c r="H55" s="28"/>
      <c r="I55" s="28"/>
      <c r="J55" s="30"/>
      <c r="K55" s="30"/>
      <c r="L55" s="28"/>
      <c r="M55" s="28"/>
      <c r="N55" s="30"/>
      <c r="O55" s="30"/>
      <c r="P55" s="28"/>
      <c r="Q55" s="28"/>
      <c r="R55" s="30"/>
    </row>
    <row r="56" spans="1:18">
      <c r="A56" s="12"/>
      <c r="B56" s="55" t="s">
        <v>528</v>
      </c>
      <c r="C56" s="23"/>
      <c r="D56" s="35">
        <v>1979</v>
      </c>
      <c r="E56" s="35"/>
      <c r="F56" s="23"/>
      <c r="G56" s="23"/>
      <c r="H56" s="36" t="s">
        <v>538</v>
      </c>
      <c r="I56" s="36"/>
      <c r="J56" s="34" t="s">
        <v>252</v>
      </c>
      <c r="K56" s="23"/>
      <c r="L56" s="36">
        <v>934</v>
      </c>
      <c r="M56" s="36"/>
      <c r="N56" s="23"/>
      <c r="O56" s="23"/>
      <c r="P56" s="36" t="s">
        <v>539</v>
      </c>
      <c r="Q56" s="36"/>
      <c r="R56" s="34" t="s">
        <v>252</v>
      </c>
    </row>
    <row r="57" spans="1:18" ht="15.75" thickBot="1">
      <c r="A57" s="12"/>
      <c r="B57" s="55"/>
      <c r="C57" s="23"/>
      <c r="D57" s="68"/>
      <c r="E57" s="68"/>
      <c r="F57" s="69"/>
      <c r="G57" s="23"/>
      <c r="H57" s="70"/>
      <c r="I57" s="70"/>
      <c r="J57" s="121"/>
      <c r="K57" s="23"/>
      <c r="L57" s="70"/>
      <c r="M57" s="70"/>
      <c r="N57" s="69"/>
      <c r="O57" s="23"/>
      <c r="P57" s="70"/>
      <c r="Q57" s="70"/>
      <c r="R57" s="121"/>
    </row>
    <row r="58" spans="1:18">
      <c r="A58" s="12"/>
      <c r="B58" s="71" t="s">
        <v>529</v>
      </c>
      <c r="C58" s="30"/>
      <c r="D58" s="29">
        <v>84705</v>
      </c>
      <c r="E58" s="29"/>
      <c r="F58" s="31"/>
      <c r="G58" s="30"/>
      <c r="H58" s="29">
        <v>75228</v>
      </c>
      <c r="I58" s="29"/>
      <c r="J58" s="31"/>
      <c r="K58" s="30"/>
      <c r="L58" s="29">
        <v>249610</v>
      </c>
      <c r="M58" s="29"/>
      <c r="N58" s="31"/>
      <c r="O58" s="30"/>
      <c r="P58" s="29">
        <v>232937</v>
      </c>
      <c r="Q58" s="29"/>
      <c r="R58" s="31"/>
    </row>
    <row r="59" spans="1:18">
      <c r="A59" s="12"/>
      <c r="B59" s="71"/>
      <c r="C59" s="30"/>
      <c r="D59" s="28"/>
      <c r="E59" s="28"/>
      <c r="F59" s="30"/>
      <c r="G59" s="30"/>
      <c r="H59" s="28"/>
      <c r="I59" s="28"/>
      <c r="J59" s="30"/>
      <c r="K59" s="30"/>
      <c r="L59" s="28"/>
      <c r="M59" s="28"/>
      <c r="N59" s="30"/>
      <c r="O59" s="30"/>
      <c r="P59" s="28"/>
      <c r="Q59" s="28"/>
      <c r="R59" s="30"/>
    </row>
    <row r="60" spans="1:18">
      <c r="A60" s="12"/>
      <c r="B60" s="55" t="s">
        <v>530</v>
      </c>
      <c r="C60" s="23"/>
      <c r="D60" s="36" t="s">
        <v>540</v>
      </c>
      <c r="E60" s="36"/>
      <c r="F60" s="34" t="s">
        <v>252</v>
      </c>
      <c r="G60" s="23"/>
      <c r="H60" s="35">
        <v>1962</v>
      </c>
      <c r="I60" s="35"/>
      <c r="J60" s="23"/>
      <c r="K60" s="23"/>
      <c r="L60" s="35">
        <v>4794</v>
      </c>
      <c r="M60" s="35"/>
      <c r="N60" s="23"/>
      <c r="O60" s="23"/>
      <c r="P60" s="35">
        <v>2875</v>
      </c>
      <c r="Q60" s="35"/>
      <c r="R60" s="23"/>
    </row>
    <row r="61" spans="1:18" ht="15.75" thickBot="1">
      <c r="A61" s="12"/>
      <c r="B61" s="55"/>
      <c r="C61" s="23"/>
      <c r="D61" s="70"/>
      <c r="E61" s="70"/>
      <c r="F61" s="121"/>
      <c r="G61" s="23"/>
      <c r="H61" s="68"/>
      <c r="I61" s="68"/>
      <c r="J61" s="69"/>
      <c r="K61" s="23"/>
      <c r="L61" s="68"/>
      <c r="M61" s="68"/>
      <c r="N61" s="69"/>
      <c r="O61" s="23"/>
      <c r="P61" s="68"/>
      <c r="Q61" s="68"/>
      <c r="R61" s="69"/>
    </row>
    <row r="62" spans="1:18">
      <c r="A62" s="12"/>
      <c r="B62" s="71" t="s">
        <v>541</v>
      </c>
      <c r="C62" s="30"/>
      <c r="D62" s="27" t="s">
        <v>250</v>
      </c>
      <c r="E62" s="29">
        <v>84420</v>
      </c>
      <c r="F62" s="31"/>
      <c r="G62" s="30"/>
      <c r="H62" s="27" t="s">
        <v>250</v>
      </c>
      <c r="I62" s="29">
        <v>77190</v>
      </c>
      <c r="J62" s="31"/>
      <c r="K62" s="30"/>
      <c r="L62" s="27" t="s">
        <v>250</v>
      </c>
      <c r="M62" s="29">
        <v>254404</v>
      </c>
      <c r="N62" s="31"/>
      <c r="O62" s="30"/>
      <c r="P62" s="27" t="s">
        <v>250</v>
      </c>
      <c r="Q62" s="29">
        <v>235812</v>
      </c>
      <c r="R62" s="31"/>
    </row>
    <row r="63" spans="1:18" ht="15.75" thickBot="1">
      <c r="A63" s="12"/>
      <c r="B63" s="71"/>
      <c r="C63" s="30"/>
      <c r="D63" s="72"/>
      <c r="E63" s="73"/>
      <c r="F63" s="74"/>
      <c r="G63" s="30"/>
      <c r="H63" s="72"/>
      <c r="I63" s="73"/>
      <c r="J63" s="74"/>
      <c r="K63" s="30"/>
      <c r="L63" s="72"/>
      <c r="M63" s="73"/>
      <c r="N63" s="74"/>
      <c r="O63" s="30"/>
      <c r="P63" s="72"/>
      <c r="Q63" s="73"/>
      <c r="R63" s="74"/>
    </row>
    <row r="64" spans="1:18" ht="15.75" thickTop="1">
      <c r="A64" s="12"/>
      <c r="B64" s="19"/>
      <c r="C64" s="19"/>
      <c r="D64" s="19"/>
      <c r="E64" s="19"/>
      <c r="F64" s="19"/>
      <c r="G64" s="19"/>
      <c r="H64" s="19"/>
      <c r="I64" s="19"/>
      <c r="J64" s="19"/>
      <c r="K64" s="19"/>
      <c r="L64" s="19"/>
      <c r="M64" s="19"/>
      <c r="N64" s="19"/>
      <c r="O64" s="19"/>
      <c r="P64" s="19"/>
      <c r="Q64" s="19"/>
      <c r="R64" s="19"/>
    </row>
    <row r="65" spans="1:18">
      <c r="A65" s="12"/>
      <c r="B65" s="13"/>
      <c r="C65" s="13"/>
      <c r="D65" s="13"/>
      <c r="E65" s="13"/>
      <c r="F65" s="13"/>
      <c r="G65" s="13"/>
      <c r="H65" s="13"/>
      <c r="I65" s="13"/>
      <c r="J65" s="13"/>
      <c r="K65" s="13"/>
      <c r="L65" s="13"/>
      <c r="M65" s="13"/>
      <c r="N65" s="13"/>
      <c r="O65" s="13"/>
      <c r="P65" s="13"/>
      <c r="Q65" s="13"/>
      <c r="R65" s="13"/>
    </row>
    <row r="66" spans="1:18">
      <c r="A66" s="12"/>
      <c r="B66" s="34"/>
      <c r="C66" s="23"/>
      <c r="D66" s="21" t="s">
        <v>542</v>
      </c>
      <c r="E66" s="21"/>
      <c r="F66" s="21"/>
      <c r="G66" s="21"/>
      <c r="H66" s="21"/>
      <c r="I66" s="21"/>
      <c r="J66" s="21"/>
      <c r="K66" s="21"/>
      <c r="L66" s="21"/>
      <c r="M66" s="21"/>
      <c r="N66" s="21"/>
      <c r="O66" s="21"/>
      <c r="P66" s="21"/>
      <c r="Q66" s="21"/>
      <c r="R66" s="21"/>
    </row>
    <row r="67" spans="1:18" ht="15.75" thickBot="1">
      <c r="A67" s="12"/>
      <c r="B67" s="34"/>
      <c r="C67" s="23"/>
      <c r="D67" s="25" t="s">
        <v>543</v>
      </c>
      <c r="E67" s="25"/>
      <c r="F67" s="25"/>
      <c r="G67" s="25"/>
      <c r="H67" s="25"/>
      <c r="I67" s="25"/>
      <c r="J67" s="25"/>
      <c r="K67" s="25"/>
      <c r="L67" s="25"/>
      <c r="M67" s="25"/>
      <c r="N67" s="25"/>
      <c r="O67" s="25"/>
      <c r="P67" s="25"/>
      <c r="Q67" s="25"/>
      <c r="R67" s="25"/>
    </row>
    <row r="68" spans="1:18" ht="15.75" thickBot="1">
      <c r="A68" s="12"/>
      <c r="B68" s="17"/>
      <c r="C68" s="14"/>
      <c r="D68" s="49" t="s">
        <v>315</v>
      </c>
      <c r="E68" s="49"/>
      <c r="F68" s="49"/>
      <c r="G68" s="49"/>
      <c r="H68" s="49"/>
      <c r="I68" s="49"/>
      <c r="J68" s="49"/>
      <c r="K68" s="77"/>
      <c r="L68" s="49" t="s">
        <v>316</v>
      </c>
      <c r="M68" s="49"/>
      <c r="N68" s="49"/>
      <c r="O68" s="49"/>
      <c r="P68" s="49"/>
      <c r="Q68" s="49"/>
      <c r="R68" s="49"/>
    </row>
    <row r="69" spans="1:18" ht="15.75" thickBot="1">
      <c r="A69" s="12"/>
      <c r="B69" s="17"/>
      <c r="C69" s="14"/>
      <c r="D69" s="49">
        <v>2013</v>
      </c>
      <c r="E69" s="49"/>
      <c r="F69" s="49"/>
      <c r="G69" s="14"/>
      <c r="H69" s="49">
        <v>2012</v>
      </c>
      <c r="I69" s="49"/>
      <c r="J69" s="49"/>
      <c r="K69" s="14"/>
      <c r="L69" s="49">
        <v>2013</v>
      </c>
      <c r="M69" s="49"/>
      <c r="N69" s="49"/>
      <c r="O69" s="77"/>
      <c r="P69" s="49">
        <v>2012</v>
      </c>
      <c r="Q69" s="49"/>
      <c r="R69" s="49"/>
    </row>
    <row r="70" spans="1:18">
      <c r="A70" s="12"/>
      <c r="B70" s="14"/>
      <c r="C70" s="14"/>
      <c r="D70" s="24"/>
      <c r="E70" s="24"/>
      <c r="F70" s="24"/>
      <c r="G70" s="14"/>
      <c r="H70" s="22" t="s">
        <v>249</v>
      </c>
      <c r="I70" s="22"/>
      <c r="J70" s="22"/>
      <c r="K70" s="14"/>
      <c r="L70" s="24"/>
      <c r="M70" s="24"/>
      <c r="N70" s="24"/>
      <c r="O70" s="77"/>
      <c r="P70" s="22" t="s">
        <v>249</v>
      </c>
      <c r="Q70" s="22"/>
      <c r="R70" s="22"/>
    </row>
    <row r="71" spans="1:18">
      <c r="A71" s="12"/>
      <c r="B71" s="50" t="s">
        <v>525</v>
      </c>
      <c r="C71" s="30"/>
      <c r="D71" s="26" t="s">
        <v>250</v>
      </c>
      <c r="E71" s="28">
        <v>32696</v>
      </c>
      <c r="F71" s="30"/>
      <c r="G71" s="30"/>
      <c r="H71" s="26" t="s">
        <v>250</v>
      </c>
      <c r="I71" s="28">
        <v>29184</v>
      </c>
      <c r="J71" s="30"/>
      <c r="K71" s="30"/>
      <c r="L71" s="26" t="s">
        <v>250</v>
      </c>
      <c r="M71" s="28">
        <v>96076</v>
      </c>
      <c r="N71" s="30"/>
      <c r="O71" s="30"/>
      <c r="P71" s="26" t="s">
        <v>250</v>
      </c>
      <c r="Q71" s="28">
        <v>90667</v>
      </c>
      <c r="R71" s="30"/>
    </row>
    <row r="72" spans="1:18">
      <c r="A72" s="12"/>
      <c r="B72" s="50"/>
      <c r="C72" s="30"/>
      <c r="D72" s="26"/>
      <c r="E72" s="28"/>
      <c r="F72" s="30"/>
      <c r="G72" s="30"/>
      <c r="H72" s="26"/>
      <c r="I72" s="28"/>
      <c r="J72" s="30"/>
      <c r="K72" s="30"/>
      <c r="L72" s="26"/>
      <c r="M72" s="28"/>
      <c r="N72" s="30"/>
      <c r="O72" s="30"/>
      <c r="P72" s="26"/>
      <c r="Q72" s="28"/>
      <c r="R72" s="30"/>
    </row>
    <row r="73" spans="1:18">
      <c r="A73" s="12"/>
      <c r="B73" s="55" t="s">
        <v>526</v>
      </c>
      <c r="C73" s="23"/>
      <c r="D73" s="35">
        <v>11711</v>
      </c>
      <c r="E73" s="35"/>
      <c r="F73" s="23"/>
      <c r="G73" s="23"/>
      <c r="H73" s="35">
        <v>11296</v>
      </c>
      <c r="I73" s="35"/>
      <c r="J73" s="23"/>
      <c r="K73" s="23"/>
      <c r="L73" s="35">
        <v>33439</v>
      </c>
      <c r="M73" s="35"/>
      <c r="N73" s="23"/>
      <c r="O73" s="23"/>
      <c r="P73" s="35">
        <v>33654</v>
      </c>
      <c r="Q73" s="35"/>
      <c r="R73" s="23"/>
    </row>
    <row r="74" spans="1:18">
      <c r="A74" s="12"/>
      <c r="B74" s="55"/>
      <c r="C74" s="23"/>
      <c r="D74" s="35"/>
      <c r="E74" s="35"/>
      <c r="F74" s="23"/>
      <c r="G74" s="23"/>
      <c r="H74" s="35"/>
      <c r="I74" s="35"/>
      <c r="J74" s="23"/>
      <c r="K74" s="23"/>
      <c r="L74" s="35"/>
      <c r="M74" s="35"/>
      <c r="N74" s="23"/>
      <c r="O74" s="23"/>
      <c r="P74" s="35"/>
      <c r="Q74" s="35"/>
      <c r="R74" s="23"/>
    </row>
    <row r="75" spans="1:18">
      <c r="A75" s="12"/>
      <c r="B75" s="50" t="s">
        <v>527</v>
      </c>
      <c r="C75" s="30"/>
      <c r="D75" s="28">
        <v>4060</v>
      </c>
      <c r="E75" s="28"/>
      <c r="F75" s="30"/>
      <c r="G75" s="30"/>
      <c r="H75" s="28">
        <v>4706</v>
      </c>
      <c r="I75" s="28"/>
      <c r="J75" s="30"/>
      <c r="K75" s="30"/>
      <c r="L75" s="28">
        <v>12951</v>
      </c>
      <c r="M75" s="28"/>
      <c r="N75" s="30"/>
      <c r="O75" s="30"/>
      <c r="P75" s="28">
        <v>14283</v>
      </c>
      <c r="Q75" s="28"/>
      <c r="R75" s="30"/>
    </row>
    <row r="76" spans="1:18">
      <c r="A76" s="12"/>
      <c r="B76" s="50"/>
      <c r="C76" s="30"/>
      <c r="D76" s="28"/>
      <c r="E76" s="28"/>
      <c r="F76" s="30"/>
      <c r="G76" s="30"/>
      <c r="H76" s="28"/>
      <c r="I76" s="28"/>
      <c r="J76" s="30"/>
      <c r="K76" s="30"/>
      <c r="L76" s="28"/>
      <c r="M76" s="28"/>
      <c r="N76" s="30"/>
      <c r="O76" s="30"/>
      <c r="P76" s="28"/>
      <c r="Q76" s="28"/>
      <c r="R76" s="30"/>
    </row>
    <row r="77" spans="1:18">
      <c r="A77" s="12"/>
      <c r="B77" s="55" t="s">
        <v>528</v>
      </c>
      <c r="C77" s="23"/>
      <c r="D77" s="35">
        <v>2236</v>
      </c>
      <c r="E77" s="35"/>
      <c r="F77" s="23"/>
      <c r="G77" s="23"/>
      <c r="H77" s="35">
        <v>2418</v>
      </c>
      <c r="I77" s="35"/>
      <c r="J77" s="23"/>
      <c r="K77" s="23"/>
      <c r="L77" s="35">
        <v>6858</v>
      </c>
      <c r="M77" s="35"/>
      <c r="N77" s="23"/>
      <c r="O77" s="23"/>
      <c r="P77" s="35">
        <v>6612</v>
      </c>
      <c r="Q77" s="35"/>
      <c r="R77" s="23"/>
    </row>
    <row r="78" spans="1:18" ht="15.75" thickBot="1">
      <c r="A78" s="12"/>
      <c r="B78" s="55"/>
      <c r="C78" s="23"/>
      <c r="D78" s="68"/>
      <c r="E78" s="68"/>
      <c r="F78" s="69"/>
      <c r="G78" s="23"/>
      <c r="H78" s="68"/>
      <c r="I78" s="68"/>
      <c r="J78" s="69"/>
      <c r="K78" s="23"/>
      <c r="L78" s="68"/>
      <c r="M78" s="68"/>
      <c r="N78" s="69"/>
      <c r="O78" s="23"/>
      <c r="P78" s="68"/>
      <c r="Q78" s="68"/>
      <c r="R78" s="69"/>
    </row>
    <row r="79" spans="1:18">
      <c r="A79" s="12"/>
      <c r="B79" s="71" t="s">
        <v>529</v>
      </c>
      <c r="C79" s="30"/>
      <c r="D79" s="29">
        <v>50703</v>
      </c>
      <c r="E79" s="29"/>
      <c r="F79" s="31"/>
      <c r="G79" s="30"/>
      <c r="H79" s="29">
        <v>47604</v>
      </c>
      <c r="I79" s="29"/>
      <c r="J79" s="31"/>
      <c r="K79" s="30"/>
      <c r="L79" s="29">
        <v>149324</v>
      </c>
      <c r="M79" s="29"/>
      <c r="N79" s="31"/>
      <c r="O79" s="30"/>
      <c r="P79" s="29">
        <v>145216</v>
      </c>
      <c r="Q79" s="29"/>
      <c r="R79" s="31"/>
    </row>
    <row r="80" spans="1:18">
      <c r="A80" s="12"/>
      <c r="B80" s="71"/>
      <c r="C80" s="30"/>
      <c r="D80" s="28"/>
      <c r="E80" s="28"/>
      <c r="F80" s="30"/>
      <c r="G80" s="30"/>
      <c r="H80" s="28"/>
      <c r="I80" s="28"/>
      <c r="J80" s="30"/>
      <c r="K80" s="30"/>
      <c r="L80" s="28"/>
      <c r="M80" s="28"/>
      <c r="N80" s="30"/>
      <c r="O80" s="30"/>
      <c r="P80" s="28"/>
      <c r="Q80" s="28"/>
      <c r="R80" s="30"/>
    </row>
    <row r="81" spans="1:18">
      <c r="A81" s="12"/>
      <c r="B81" s="55" t="s">
        <v>530</v>
      </c>
      <c r="C81" s="23"/>
      <c r="D81" s="35">
        <v>7551</v>
      </c>
      <c r="E81" s="35"/>
      <c r="F81" s="23"/>
      <c r="G81" s="23"/>
      <c r="H81" s="35">
        <v>6390</v>
      </c>
      <c r="I81" s="35"/>
      <c r="J81" s="23"/>
      <c r="K81" s="23"/>
      <c r="L81" s="35">
        <v>20680</v>
      </c>
      <c r="M81" s="35"/>
      <c r="N81" s="23"/>
      <c r="O81" s="23"/>
      <c r="P81" s="35">
        <v>19138</v>
      </c>
      <c r="Q81" s="35"/>
      <c r="R81" s="23"/>
    </row>
    <row r="82" spans="1:18" ht="15.75" thickBot="1">
      <c r="A82" s="12"/>
      <c r="B82" s="55"/>
      <c r="C82" s="23"/>
      <c r="D82" s="68"/>
      <c r="E82" s="68"/>
      <c r="F82" s="69"/>
      <c r="G82" s="23"/>
      <c r="H82" s="68"/>
      <c r="I82" s="68"/>
      <c r="J82" s="69"/>
      <c r="K82" s="23"/>
      <c r="L82" s="68"/>
      <c r="M82" s="68"/>
      <c r="N82" s="69"/>
      <c r="O82" s="23"/>
      <c r="P82" s="68"/>
      <c r="Q82" s="68"/>
      <c r="R82" s="69"/>
    </row>
    <row r="83" spans="1:18">
      <c r="A83" s="12"/>
      <c r="B83" s="71" t="s">
        <v>544</v>
      </c>
      <c r="C83" s="30"/>
      <c r="D83" s="27" t="s">
        <v>250</v>
      </c>
      <c r="E83" s="29">
        <v>58254</v>
      </c>
      <c r="F83" s="31"/>
      <c r="G83" s="30"/>
      <c r="H83" s="27" t="s">
        <v>250</v>
      </c>
      <c r="I83" s="29">
        <v>53994</v>
      </c>
      <c r="J83" s="31"/>
      <c r="K83" s="30"/>
      <c r="L83" s="27" t="s">
        <v>250</v>
      </c>
      <c r="M83" s="29">
        <v>170004</v>
      </c>
      <c r="N83" s="31"/>
      <c r="O83" s="30"/>
      <c r="P83" s="27" t="s">
        <v>250</v>
      </c>
      <c r="Q83" s="29">
        <v>164354</v>
      </c>
      <c r="R83" s="31"/>
    </row>
    <row r="84" spans="1:18" ht="15.75" thickBot="1">
      <c r="A84" s="12"/>
      <c r="B84" s="71"/>
      <c r="C84" s="30"/>
      <c r="D84" s="72"/>
      <c r="E84" s="73"/>
      <c r="F84" s="74"/>
      <c r="G84" s="30"/>
      <c r="H84" s="72"/>
      <c r="I84" s="73"/>
      <c r="J84" s="74"/>
      <c r="K84" s="30"/>
      <c r="L84" s="72"/>
      <c r="M84" s="73"/>
      <c r="N84" s="74"/>
      <c r="O84" s="30"/>
      <c r="P84" s="72"/>
      <c r="Q84" s="73"/>
      <c r="R84" s="74"/>
    </row>
    <row r="85" spans="1:18" ht="15.75" thickTop="1">
      <c r="A85" s="12"/>
      <c r="B85" s="122" t="s">
        <v>545</v>
      </c>
      <c r="C85" s="122"/>
      <c r="D85" s="122"/>
      <c r="E85" s="122"/>
      <c r="F85" s="122"/>
      <c r="G85" s="122"/>
      <c r="H85" s="122"/>
      <c r="I85" s="122"/>
      <c r="J85" s="122"/>
      <c r="K85" s="122"/>
      <c r="L85" s="122"/>
      <c r="M85" s="122"/>
      <c r="N85" s="122"/>
      <c r="O85" s="122"/>
      <c r="P85" s="122"/>
      <c r="Q85" s="122"/>
      <c r="R85" s="122"/>
    </row>
    <row r="86" spans="1:18" ht="24" customHeight="1">
      <c r="A86" s="12"/>
      <c r="B86" s="44" t="s">
        <v>546</v>
      </c>
      <c r="C86" s="44"/>
      <c r="D86" s="44"/>
      <c r="E86" s="44"/>
      <c r="F86" s="44"/>
      <c r="G86" s="44"/>
      <c r="H86" s="44"/>
      <c r="I86" s="44"/>
      <c r="J86" s="44"/>
      <c r="K86" s="44"/>
      <c r="L86" s="44"/>
      <c r="M86" s="44"/>
      <c r="N86" s="44"/>
      <c r="O86" s="44"/>
      <c r="P86" s="44"/>
      <c r="Q86" s="44"/>
      <c r="R86" s="44"/>
    </row>
  </sheetData>
  <mergeCells count="356">
    <mergeCell ref="B22:R22"/>
    <mergeCell ref="B85:R85"/>
    <mergeCell ref="B86:R86"/>
    <mergeCell ref="B6:R6"/>
    <mergeCell ref="B17:R17"/>
    <mergeCell ref="B18:R18"/>
    <mergeCell ref="B19:R19"/>
    <mergeCell ref="B20:R20"/>
    <mergeCell ref="B21:R21"/>
    <mergeCell ref="P83:P84"/>
    <mergeCell ref="Q83:Q84"/>
    <mergeCell ref="R83:R84"/>
    <mergeCell ref="A1:A2"/>
    <mergeCell ref="B1:R1"/>
    <mergeCell ref="B2:R2"/>
    <mergeCell ref="B3:R3"/>
    <mergeCell ref="A4:A86"/>
    <mergeCell ref="B4:R4"/>
    <mergeCell ref="B5:R5"/>
    <mergeCell ref="J83:J84"/>
    <mergeCell ref="K83:K84"/>
    <mergeCell ref="L83:L84"/>
    <mergeCell ref="M83:M84"/>
    <mergeCell ref="N83:N84"/>
    <mergeCell ref="O83:O84"/>
    <mergeCell ref="P81:Q82"/>
    <mergeCell ref="R81:R82"/>
    <mergeCell ref="B83:B84"/>
    <mergeCell ref="C83:C84"/>
    <mergeCell ref="D83:D84"/>
    <mergeCell ref="E83:E84"/>
    <mergeCell ref="F83:F84"/>
    <mergeCell ref="G83:G84"/>
    <mergeCell ref="H83:H84"/>
    <mergeCell ref="I83:I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D68:J68"/>
    <mergeCell ref="L68:R68"/>
    <mergeCell ref="D69:F69"/>
    <mergeCell ref="H69:J69"/>
    <mergeCell ref="L69:N69"/>
    <mergeCell ref="P69:R69"/>
    <mergeCell ref="P62:P63"/>
    <mergeCell ref="Q62:Q63"/>
    <mergeCell ref="R62:R63"/>
    <mergeCell ref="B64:R64"/>
    <mergeCell ref="B66:B67"/>
    <mergeCell ref="C66:C67"/>
    <mergeCell ref="D66:R66"/>
    <mergeCell ref="D67:R67"/>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D46:R46"/>
    <mergeCell ref="D47:J47"/>
    <mergeCell ref="L47:R47"/>
    <mergeCell ref="D48:F48"/>
    <mergeCell ref="H48:J48"/>
    <mergeCell ref="L48:N48"/>
    <mergeCell ref="P48:R48"/>
    <mergeCell ref="N42:N43"/>
    <mergeCell ref="O42:O43"/>
    <mergeCell ref="P42:P43"/>
    <mergeCell ref="Q42:Q43"/>
    <mergeCell ref="R42:R43"/>
    <mergeCell ref="B44:R44"/>
    <mergeCell ref="H42:H43"/>
    <mergeCell ref="I42:I43"/>
    <mergeCell ref="J42:J43"/>
    <mergeCell ref="K42:K43"/>
    <mergeCell ref="L42:L43"/>
    <mergeCell ref="M42:M43"/>
    <mergeCell ref="B42:B43"/>
    <mergeCell ref="C42:C43"/>
    <mergeCell ref="D42:D43"/>
    <mergeCell ref="E42:E43"/>
    <mergeCell ref="F42:F43"/>
    <mergeCell ref="G42:G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B23:R23"/>
    <mergeCell ref="D25:R25"/>
    <mergeCell ref="D26:J26"/>
    <mergeCell ref="L26:R26"/>
    <mergeCell ref="D27:F27"/>
    <mergeCell ref="H27:J27"/>
    <mergeCell ref="L27:N27"/>
    <mergeCell ref="P27:R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4" max="4" width="5.5703125" customWidth="1"/>
    <col min="5" max="5" width="17" customWidth="1"/>
    <col min="6" max="6" width="4.42578125" customWidth="1"/>
    <col min="8" max="8" width="3.42578125" customWidth="1"/>
    <col min="9" max="9" width="6.85546875" customWidth="1"/>
    <col min="10" max="10" width="15.85546875" customWidth="1"/>
    <col min="12" max="12" width="7.7109375" customWidth="1"/>
    <col min="13" max="13" width="23.140625" customWidth="1"/>
    <col min="14" max="14" width="6" customWidth="1"/>
    <col min="16" max="16" width="2" customWidth="1"/>
    <col min="17" max="17" width="5.42578125" customWidth="1"/>
    <col min="20" max="20" width="34.140625" bestFit="1" customWidth="1"/>
  </cols>
  <sheetData>
    <row r="1" spans="1:20" ht="15" customHeight="1">
      <c r="A1" s="7" t="s">
        <v>5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48</v>
      </c>
      <c r="B3" s="42" t="s">
        <v>7</v>
      </c>
      <c r="C3" s="42"/>
      <c r="D3" s="42"/>
      <c r="E3" s="42"/>
      <c r="F3" s="42"/>
      <c r="G3" s="42"/>
      <c r="H3" s="42"/>
      <c r="I3" s="42"/>
      <c r="J3" s="42"/>
      <c r="K3" s="42"/>
      <c r="L3" s="42"/>
      <c r="M3" s="42"/>
      <c r="N3" s="42"/>
      <c r="O3" s="42"/>
      <c r="P3" s="42"/>
      <c r="Q3" s="42"/>
      <c r="R3" s="42"/>
      <c r="S3" s="42"/>
      <c r="T3" s="42"/>
    </row>
    <row r="4" spans="1:20" ht="15" customHeight="1">
      <c r="A4" s="12" t="s">
        <v>547</v>
      </c>
      <c r="B4" s="42" t="s">
        <v>7</v>
      </c>
      <c r="C4" s="42"/>
      <c r="D4" s="42"/>
      <c r="E4" s="42"/>
      <c r="F4" s="42"/>
      <c r="G4" s="42"/>
      <c r="H4" s="42"/>
      <c r="I4" s="42"/>
      <c r="J4" s="42"/>
      <c r="K4" s="42"/>
      <c r="L4" s="42"/>
      <c r="M4" s="42"/>
      <c r="N4" s="42"/>
      <c r="O4" s="42"/>
      <c r="P4" s="42"/>
      <c r="Q4" s="42"/>
      <c r="R4" s="42"/>
      <c r="S4" s="42"/>
      <c r="T4" s="42"/>
    </row>
    <row r="5" spans="1:20">
      <c r="A5" s="12"/>
      <c r="B5" s="43" t="s">
        <v>547</v>
      </c>
      <c r="C5" s="43"/>
      <c r="D5" s="43"/>
      <c r="E5" s="43"/>
      <c r="F5" s="43"/>
      <c r="G5" s="43"/>
      <c r="H5" s="43"/>
      <c r="I5" s="43"/>
      <c r="J5" s="43"/>
      <c r="K5" s="43"/>
      <c r="L5" s="43"/>
      <c r="M5" s="43"/>
      <c r="N5" s="43"/>
      <c r="O5" s="43"/>
      <c r="P5" s="43"/>
      <c r="Q5" s="43"/>
      <c r="R5" s="43"/>
      <c r="S5" s="43"/>
      <c r="T5" s="43"/>
    </row>
    <row r="6" spans="1:20">
      <c r="A6" s="12"/>
      <c r="B6" s="34" t="s">
        <v>549</v>
      </c>
      <c r="C6" s="34"/>
      <c r="D6" s="34"/>
      <c r="E6" s="34"/>
      <c r="F6" s="34"/>
      <c r="G6" s="34"/>
      <c r="H6" s="34"/>
      <c r="I6" s="34"/>
      <c r="J6" s="34"/>
      <c r="K6" s="34"/>
      <c r="L6" s="34"/>
      <c r="M6" s="34"/>
      <c r="N6" s="34"/>
      <c r="O6" s="34"/>
      <c r="P6" s="34"/>
      <c r="Q6" s="34"/>
      <c r="R6" s="34"/>
      <c r="S6" s="34"/>
      <c r="T6" s="34"/>
    </row>
    <row r="7" spans="1:20">
      <c r="A7" s="12"/>
      <c r="B7" s="19"/>
      <c r="C7" s="19"/>
      <c r="D7" s="19"/>
      <c r="E7" s="19"/>
      <c r="F7" s="19"/>
      <c r="G7" s="19"/>
      <c r="H7" s="19"/>
      <c r="I7" s="19"/>
      <c r="J7" s="19"/>
      <c r="K7" s="19"/>
      <c r="L7" s="19"/>
      <c r="M7" s="19"/>
      <c r="N7" s="19"/>
    </row>
    <row r="8" spans="1:20">
      <c r="A8" s="12"/>
      <c r="B8" s="13"/>
      <c r="C8" s="13"/>
      <c r="D8" s="13"/>
      <c r="E8" s="13"/>
      <c r="F8" s="13"/>
      <c r="G8" s="13"/>
      <c r="H8" s="13"/>
      <c r="I8" s="13"/>
      <c r="J8" s="13"/>
      <c r="K8" s="13"/>
      <c r="L8" s="13"/>
      <c r="M8" s="13"/>
      <c r="N8" s="13"/>
    </row>
    <row r="9" spans="1:20" ht="15.75" thickBot="1">
      <c r="A9" s="12"/>
      <c r="B9" s="14"/>
      <c r="C9" s="14"/>
      <c r="D9" s="25" t="s">
        <v>369</v>
      </c>
      <c r="E9" s="25"/>
      <c r="F9" s="25"/>
      <c r="G9" s="14"/>
      <c r="H9" s="25" t="s">
        <v>550</v>
      </c>
      <c r="I9" s="25"/>
      <c r="J9" s="25"/>
      <c r="K9" s="14"/>
      <c r="L9" s="25" t="s">
        <v>547</v>
      </c>
      <c r="M9" s="25"/>
      <c r="N9" s="25"/>
    </row>
    <row r="10" spans="1:20">
      <c r="A10" s="12"/>
      <c r="B10" s="123" t="s">
        <v>551</v>
      </c>
      <c r="C10" s="30"/>
      <c r="D10" s="27" t="s">
        <v>250</v>
      </c>
      <c r="E10" s="33" t="s">
        <v>552</v>
      </c>
      <c r="F10" s="27" t="s">
        <v>252</v>
      </c>
      <c r="G10" s="30"/>
      <c r="H10" s="27" t="s">
        <v>250</v>
      </c>
      <c r="I10" s="33">
        <v>83</v>
      </c>
      <c r="J10" s="31"/>
      <c r="K10" s="30"/>
      <c r="L10" s="27" t="s">
        <v>250</v>
      </c>
      <c r="M10" s="33" t="s">
        <v>553</v>
      </c>
      <c r="N10" s="27" t="s">
        <v>252</v>
      </c>
    </row>
    <row r="11" spans="1:20">
      <c r="A11" s="12"/>
      <c r="B11" s="123"/>
      <c r="C11" s="30"/>
      <c r="D11" s="51"/>
      <c r="E11" s="54"/>
      <c r="F11" s="51"/>
      <c r="G11" s="30"/>
      <c r="H11" s="51"/>
      <c r="I11" s="54"/>
      <c r="J11" s="53"/>
      <c r="K11" s="30"/>
      <c r="L11" s="51"/>
      <c r="M11" s="54"/>
      <c r="N11" s="51"/>
    </row>
    <row r="12" spans="1:20">
      <c r="A12" s="12"/>
      <c r="B12" s="79" t="s">
        <v>554</v>
      </c>
      <c r="C12" s="23"/>
      <c r="D12" s="36">
        <v>14</v>
      </c>
      <c r="E12" s="36"/>
      <c r="F12" s="23"/>
      <c r="G12" s="23"/>
      <c r="H12" s="36" t="s">
        <v>258</v>
      </c>
      <c r="I12" s="36"/>
      <c r="J12" s="23"/>
      <c r="K12" s="23"/>
      <c r="L12" s="36">
        <v>14</v>
      </c>
      <c r="M12" s="36"/>
      <c r="N12" s="23"/>
    </row>
    <row r="13" spans="1:20">
      <c r="A13" s="12"/>
      <c r="B13" s="79"/>
      <c r="C13" s="23"/>
      <c r="D13" s="36"/>
      <c r="E13" s="36"/>
      <c r="F13" s="23"/>
      <c r="G13" s="23"/>
      <c r="H13" s="36"/>
      <c r="I13" s="36"/>
      <c r="J13" s="23"/>
      <c r="K13" s="23"/>
      <c r="L13" s="36"/>
      <c r="M13" s="36"/>
      <c r="N13" s="23"/>
    </row>
    <row r="14" spans="1:20">
      <c r="A14" s="12"/>
      <c r="B14" s="78" t="s">
        <v>555</v>
      </c>
      <c r="C14" s="30"/>
      <c r="D14" s="28">
        <v>1362</v>
      </c>
      <c r="E14" s="28"/>
      <c r="F14" s="30"/>
      <c r="G14" s="30"/>
      <c r="H14" s="32" t="s">
        <v>258</v>
      </c>
      <c r="I14" s="32"/>
      <c r="J14" s="30"/>
      <c r="K14" s="30"/>
      <c r="L14" s="28">
        <v>1362</v>
      </c>
      <c r="M14" s="28"/>
      <c r="N14" s="30"/>
    </row>
    <row r="15" spans="1:20" ht="15.75" thickBot="1">
      <c r="A15" s="12"/>
      <c r="B15" s="78"/>
      <c r="C15" s="30"/>
      <c r="D15" s="56"/>
      <c r="E15" s="56"/>
      <c r="F15" s="57"/>
      <c r="G15" s="30"/>
      <c r="H15" s="58"/>
      <c r="I15" s="58"/>
      <c r="J15" s="57"/>
      <c r="K15" s="30"/>
      <c r="L15" s="56"/>
      <c r="M15" s="56"/>
      <c r="N15" s="57"/>
    </row>
    <row r="16" spans="1:20">
      <c r="A16" s="12"/>
      <c r="B16" s="79" t="s">
        <v>157</v>
      </c>
      <c r="C16" s="23"/>
      <c r="D16" s="62">
        <v>1376</v>
      </c>
      <c r="E16" s="62"/>
      <c r="F16" s="24"/>
      <c r="G16" s="23"/>
      <c r="H16" s="65" t="s">
        <v>258</v>
      </c>
      <c r="I16" s="65"/>
      <c r="J16" s="24"/>
      <c r="K16" s="23"/>
      <c r="L16" s="62">
        <v>1376</v>
      </c>
      <c r="M16" s="62"/>
      <c r="N16" s="24"/>
    </row>
    <row r="17" spans="1:20" ht="15.75" thickBot="1">
      <c r="A17" s="12"/>
      <c r="B17" s="79"/>
      <c r="C17" s="23"/>
      <c r="D17" s="68"/>
      <c r="E17" s="68"/>
      <c r="F17" s="69"/>
      <c r="G17" s="23"/>
      <c r="H17" s="70"/>
      <c r="I17" s="70"/>
      <c r="J17" s="69"/>
      <c r="K17" s="23"/>
      <c r="L17" s="68"/>
      <c r="M17" s="68"/>
      <c r="N17" s="69"/>
    </row>
    <row r="18" spans="1:20">
      <c r="A18" s="12"/>
      <c r="B18" s="26" t="s">
        <v>556</v>
      </c>
      <c r="C18" s="30"/>
      <c r="D18" s="27" t="s">
        <v>250</v>
      </c>
      <c r="E18" s="33" t="s">
        <v>557</v>
      </c>
      <c r="F18" s="27" t="s">
        <v>252</v>
      </c>
      <c r="G18" s="30"/>
      <c r="H18" s="27" t="s">
        <v>250</v>
      </c>
      <c r="I18" s="33">
        <v>83</v>
      </c>
      <c r="J18" s="31"/>
      <c r="K18" s="30"/>
      <c r="L18" s="27" t="s">
        <v>250</v>
      </c>
      <c r="M18" s="33" t="s">
        <v>558</v>
      </c>
      <c r="N18" s="27" t="s">
        <v>252</v>
      </c>
    </row>
    <row r="19" spans="1:20" ht="15.75" thickBot="1">
      <c r="A19" s="12"/>
      <c r="B19" s="26"/>
      <c r="C19" s="30"/>
      <c r="D19" s="72"/>
      <c r="E19" s="75"/>
      <c r="F19" s="72"/>
      <c r="G19" s="30"/>
      <c r="H19" s="72"/>
      <c r="I19" s="75"/>
      <c r="J19" s="74"/>
      <c r="K19" s="30"/>
      <c r="L19" s="72"/>
      <c r="M19" s="75"/>
      <c r="N19" s="72"/>
    </row>
    <row r="20" spans="1:20" ht="15.75" thickTop="1">
      <c r="A20" s="12"/>
      <c r="B20" s="34" t="s">
        <v>559</v>
      </c>
      <c r="C20" s="34"/>
      <c r="D20" s="34"/>
      <c r="E20" s="34"/>
      <c r="F20" s="34"/>
      <c r="G20" s="34"/>
      <c r="H20" s="34"/>
      <c r="I20" s="34"/>
      <c r="J20" s="34"/>
      <c r="K20" s="34"/>
      <c r="L20" s="34"/>
      <c r="M20" s="34"/>
      <c r="N20" s="34"/>
    </row>
    <row r="21" spans="1:20">
      <c r="A21" s="12"/>
      <c r="B21" s="44" t="s">
        <v>560</v>
      </c>
      <c r="C21" s="44"/>
      <c r="D21" s="44"/>
      <c r="E21" s="44"/>
      <c r="F21" s="44"/>
      <c r="G21" s="44"/>
      <c r="H21" s="44"/>
      <c r="I21" s="44"/>
      <c r="J21" s="44"/>
      <c r="K21" s="44"/>
      <c r="L21" s="44"/>
      <c r="M21" s="44"/>
      <c r="N21" s="44"/>
      <c r="O21" s="44"/>
      <c r="P21" s="44"/>
      <c r="Q21" s="44"/>
      <c r="R21" s="44"/>
      <c r="S21" s="44"/>
      <c r="T21" s="44"/>
    </row>
    <row r="22" spans="1:20">
      <c r="A22" s="12"/>
      <c r="B22" s="126"/>
      <c r="C22" s="126"/>
      <c r="D22" s="126"/>
      <c r="E22" s="126"/>
      <c r="F22" s="126"/>
      <c r="G22" s="126"/>
      <c r="H22" s="126"/>
      <c r="I22" s="126"/>
      <c r="J22" s="126"/>
      <c r="K22" s="126"/>
      <c r="L22" s="126"/>
      <c r="M22" s="126"/>
      <c r="N22" s="126"/>
      <c r="O22" s="126"/>
      <c r="P22" s="126"/>
      <c r="Q22" s="126"/>
      <c r="R22" s="126"/>
      <c r="S22" s="126"/>
      <c r="T22" s="126"/>
    </row>
    <row r="23" spans="1:20">
      <c r="A23" s="12"/>
      <c r="B23" s="19"/>
      <c r="C23" s="19"/>
      <c r="D23" s="19"/>
      <c r="E23" s="19"/>
      <c r="F23" s="19"/>
      <c r="G23" s="19"/>
      <c r="H23" s="19"/>
      <c r="I23" s="19"/>
      <c r="J23" s="19"/>
      <c r="K23" s="19"/>
      <c r="L23" s="19"/>
      <c r="M23" s="19"/>
      <c r="N23" s="19"/>
      <c r="O23" s="19"/>
      <c r="P23" s="19"/>
      <c r="Q23" s="19"/>
      <c r="R23" s="19"/>
      <c r="S23" s="19"/>
      <c r="T23" s="19"/>
    </row>
    <row r="24" spans="1:20">
      <c r="A24" s="12"/>
      <c r="B24" s="13"/>
      <c r="C24" s="13"/>
      <c r="D24" s="13"/>
      <c r="E24" s="13"/>
      <c r="F24" s="13"/>
      <c r="G24" s="13"/>
      <c r="H24" s="13"/>
      <c r="I24" s="13"/>
      <c r="J24" s="13"/>
      <c r="K24" s="13"/>
      <c r="L24" s="13"/>
      <c r="M24" s="13"/>
      <c r="N24" s="13"/>
      <c r="O24" s="13"/>
      <c r="P24" s="13"/>
      <c r="Q24" s="13"/>
      <c r="R24" s="13"/>
      <c r="S24" s="13"/>
      <c r="T24" s="13"/>
    </row>
    <row r="25" spans="1:20" ht="15.75" thickBot="1">
      <c r="A25" s="12"/>
      <c r="B25" s="14"/>
      <c r="C25" s="14"/>
      <c r="D25" s="25" t="s">
        <v>561</v>
      </c>
      <c r="E25" s="25"/>
      <c r="F25" s="25"/>
      <c r="G25" s="25"/>
      <c r="H25" s="25"/>
      <c r="I25" s="25"/>
      <c r="J25" s="25"/>
      <c r="K25" s="25"/>
      <c r="L25" s="25"/>
      <c r="M25" s="25"/>
      <c r="N25" s="25"/>
      <c r="O25" s="25"/>
      <c r="P25" s="25"/>
      <c r="Q25" s="25"/>
      <c r="R25" s="25"/>
      <c r="S25" s="14"/>
      <c r="T25" s="14"/>
    </row>
    <row r="26" spans="1:20" ht="15.75" thickBot="1">
      <c r="A26" s="12"/>
      <c r="B26" s="14"/>
      <c r="C26" s="14"/>
      <c r="D26" s="22" t="s">
        <v>315</v>
      </c>
      <c r="E26" s="22"/>
      <c r="F26" s="22"/>
      <c r="G26" s="22"/>
      <c r="H26" s="22"/>
      <c r="I26" s="22"/>
      <c r="J26" s="22"/>
      <c r="K26" s="14"/>
      <c r="L26" s="22" t="s">
        <v>316</v>
      </c>
      <c r="M26" s="22"/>
      <c r="N26" s="22"/>
      <c r="O26" s="22"/>
      <c r="P26" s="22"/>
      <c r="Q26" s="22"/>
      <c r="R26" s="22"/>
      <c r="S26" s="14"/>
      <c r="T26" s="14"/>
    </row>
    <row r="27" spans="1:20" ht="15.75" thickBot="1">
      <c r="A27" s="12"/>
      <c r="B27" s="14"/>
      <c r="C27" s="14"/>
      <c r="D27" s="49">
        <v>2013</v>
      </c>
      <c r="E27" s="49"/>
      <c r="F27" s="49"/>
      <c r="G27" s="14"/>
      <c r="H27" s="49">
        <v>2012</v>
      </c>
      <c r="I27" s="49"/>
      <c r="J27" s="49"/>
      <c r="K27" s="14"/>
      <c r="L27" s="49">
        <v>2013</v>
      </c>
      <c r="M27" s="49"/>
      <c r="N27" s="49"/>
      <c r="O27" s="14"/>
      <c r="P27" s="49">
        <v>2012</v>
      </c>
      <c r="Q27" s="49"/>
      <c r="R27" s="49"/>
      <c r="S27" s="14"/>
      <c r="T27" s="76" t="s">
        <v>562</v>
      </c>
    </row>
    <row r="28" spans="1:20">
      <c r="A28" s="12"/>
      <c r="B28" s="17" t="s">
        <v>563</v>
      </c>
      <c r="C28" s="14"/>
      <c r="D28" s="24"/>
      <c r="E28" s="24"/>
      <c r="F28" s="24"/>
      <c r="G28" s="14"/>
      <c r="H28" s="24"/>
      <c r="I28" s="24"/>
      <c r="J28" s="24"/>
      <c r="K28" s="14"/>
      <c r="L28" s="24"/>
      <c r="M28" s="24"/>
      <c r="N28" s="24"/>
      <c r="O28" s="14"/>
      <c r="P28" s="24"/>
      <c r="Q28" s="24"/>
      <c r="R28" s="24"/>
      <c r="S28" s="14"/>
      <c r="T28" s="14"/>
    </row>
    <row r="29" spans="1:20">
      <c r="A29" s="12"/>
      <c r="B29" s="26" t="s">
        <v>441</v>
      </c>
      <c r="C29" s="30"/>
      <c r="D29" s="26" t="s">
        <v>250</v>
      </c>
      <c r="E29" s="28">
        <v>1106</v>
      </c>
      <c r="F29" s="30"/>
      <c r="G29" s="30"/>
      <c r="H29" s="26" t="s">
        <v>250</v>
      </c>
      <c r="I29" s="32">
        <v>448</v>
      </c>
      <c r="J29" s="30"/>
      <c r="K29" s="30"/>
      <c r="L29" s="26" t="s">
        <v>250</v>
      </c>
      <c r="M29" s="28">
        <v>2065</v>
      </c>
      <c r="N29" s="30"/>
      <c r="O29" s="30"/>
      <c r="P29" s="26" t="s">
        <v>250</v>
      </c>
      <c r="Q29" s="28">
        <v>5101</v>
      </c>
      <c r="R29" s="30"/>
      <c r="S29" s="30"/>
      <c r="T29" s="124" t="s">
        <v>114</v>
      </c>
    </row>
    <row r="30" spans="1:20">
      <c r="A30" s="12"/>
      <c r="B30" s="26"/>
      <c r="C30" s="30"/>
      <c r="D30" s="26"/>
      <c r="E30" s="28"/>
      <c r="F30" s="30"/>
      <c r="G30" s="30"/>
      <c r="H30" s="26"/>
      <c r="I30" s="32"/>
      <c r="J30" s="30"/>
      <c r="K30" s="30"/>
      <c r="L30" s="26"/>
      <c r="M30" s="28"/>
      <c r="N30" s="30"/>
      <c r="O30" s="30"/>
      <c r="P30" s="26"/>
      <c r="Q30" s="28"/>
      <c r="R30" s="30"/>
      <c r="S30" s="30"/>
      <c r="T30" s="124"/>
    </row>
    <row r="31" spans="1:20">
      <c r="A31" s="12"/>
      <c r="B31" s="34" t="s">
        <v>564</v>
      </c>
      <c r="C31" s="23"/>
      <c r="D31" s="36" t="s">
        <v>565</v>
      </c>
      <c r="E31" s="36"/>
      <c r="F31" s="34" t="s">
        <v>252</v>
      </c>
      <c r="G31" s="23"/>
      <c r="H31" s="36">
        <v>175</v>
      </c>
      <c r="I31" s="36"/>
      <c r="J31" s="23"/>
      <c r="K31" s="23"/>
      <c r="L31" s="36" t="s">
        <v>566</v>
      </c>
      <c r="M31" s="36"/>
      <c r="N31" s="34" t="s">
        <v>252</v>
      </c>
      <c r="O31" s="23"/>
      <c r="P31" s="35">
        <v>1990</v>
      </c>
      <c r="Q31" s="35"/>
      <c r="R31" s="23"/>
      <c r="S31" s="23"/>
      <c r="T31" s="125" t="s">
        <v>567</v>
      </c>
    </row>
    <row r="32" spans="1:20" ht="15.75" thickBot="1">
      <c r="A32" s="12"/>
      <c r="B32" s="34"/>
      <c r="C32" s="23"/>
      <c r="D32" s="70"/>
      <c r="E32" s="70"/>
      <c r="F32" s="121"/>
      <c r="G32" s="23"/>
      <c r="H32" s="70"/>
      <c r="I32" s="70"/>
      <c r="J32" s="69"/>
      <c r="K32" s="23"/>
      <c r="L32" s="70"/>
      <c r="M32" s="70"/>
      <c r="N32" s="121"/>
      <c r="O32" s="23"/>
      <c r="P32" s="68"/>
      <c r="Q32" s="68"/>
      <c r="R32" s="69"/>
      <c r="S32" s="23"/>
      <c r="T32" s="125"/>
    </row>
    <row r="33" spans="1:20">
      <c r="A33" s="12"/>
      <c r="B33" s="30"/>
      <c r="C33" s="30"/>
      <c r="D33" s="27" t="s">
        <v>250</v>
      </c>
      <c r="E33" s="33">
        <v>675</v>
      </c>
      <c r="F33" s="31"/>
      <c r="G33" s="30"/>
      <c r="H33" s="27" t="s">
        <v>250</v>
      </c>
      <c r="I33" s="33">
        <v>623</v>
      </c>
      <c r="J33" s="31"/>
      <c r="K33" s="30"/>
      <c r="L33" s="27" t="s">
        <v>250</v>
      </c>
      <c r="M33" s="29">
        <v>1260</v>
      </c>
      <c r="N33" s="31"/>
      <c r="O33" s="30"/>
      <c r="P33" s="27" t="s">
        <v>250</v>
      </c>
      <c r="Q33" s="29">
        <v>7091</v>
      </c>
      <c r="R33" s="31"/>
      <c r="S33" s="30"/>
      <c r="T33" s="124" t="s">
        <v>123</v>
      </c>
    </row>
    <row r="34" spans="1:20" ht="15.75" thickBot="1">
      <c r="A34" s="12"/>
      <c r="B34" s="30"/>
      <c r="C34" s="30"/>
      <c r="D34" s="72"/>
      <c r="E34" s="75"/>
      <c r="F34" s="74"/>
      <c r="G34" s="30"/>
      <c r="H34" s="72"/>
      <c r="I34" s="75"/>
      <c r="J34" s="74"/>
      <c r="K34" s="30"/>
      <c r="L34" s="72"/>
      <c r="M34" s="73"/>
      <c r="N34" s="74"/>
      <c r="O34" s="30"/>
      <c r="P34" s="72"/>
      <c r="Q34" s="73"/>
      <c r="R34" s="74"/>
      <c r="S34" s="30"/>
      <c r="T34" s="124"/>
    </row>
    <row r="35" spans="1:20" ht="15.75" thickTop="1"/>
  </sheetData>
  <mergeCells count="136">
    <mergeCell ref="T33:T34"/>
    <mergeCell ref="A1:A2"/>
    <mergeCell ref="B1:T1"/>
    <mergeCell ref="B2:T2"/>
    <mergeCell ref="B3:T3"/>
    <mergeCell ref="A4:A34"/>
    <mergeCell ref="B4:T4"/>
    <mergeCell ref="B5:T5"/>
    <mergeCell ref="B6:T6"/>
    <mergeCell ref="B21:T21"/>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Q32"/>
    <mergeCell ref="R31:R32"/>
    <mergeCell ref="S31:S32"/>
    <mergeCell ref="T31:T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R25"/>
    <mergeCell ref="D26:J26"/>
    <mergeCell ref="L26:R26"/>
    <mergeCell ref="D27:F27"/>
    <mergeCell ref="H27:J27"/>
    <mergeCell ref="L27:N27"/>
    <mergeCell ref="P27:R27"/>
    <mergeCell ref="K18:K19"/>
    <mergeCell ref="L18:L19"/>
    <mergeCell ref="M18:M19"/>
    <mergeCell ref="N18:N19"/>
    <mergeCell ref="B20:N20"/>
    <mergeCell ref="B23:T23"/>
    <mergeCell ref="B22:T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5"/>
  <sheetViews>
    <sheetView showGridLines="0" workbookViewId="0"/>
  </sheetViews>
  <sheetFormatPr defaultRowHeight="15"/>
  <cols>
    <col min="1" max="2" width="36.5703125" bestFit="1" customWidth="1"/>
    <col min="3" max="3" width="31.85546875" customWidth="1"/>
    <col min="4" max="4" width="6.85546875" customWidth="1"/>
    <col min="5" max="5" width="25.85546875" customWidth="1"/>
    <col min="6" max="6" width="5.42578125" customWidth="1"/>
    <col min="7" max="7" width="31.85546875" customWidth="1"/>
    <col min="8" max="8" width="6.85546875" customWidth="1"/>
    <col min="9" max="9" width="30.85546875" customWidth="1"/>
    <col min="10" max="10" width="5.42578125" customWidth="1"/>
    <col min="11" max="11" width="31.85546875" customWidth="1"/>
    <col min="12" max="12" width="6.85546875" customWidth="1"/>
    <col min="13" max="13" width="30.85546875" customWidth="1"/>
    <col min="14" max="14" width="5.42578125" customWidth="1"/>
    <col min="15" max="15" width="31.85546875" customWidth="1"/>
    <col min="16" max="16" width="6.85546875" customWidth="1"/>
    <col min="17" max="17" width="25.85546875" customWidth="1"/>
    <col min="18" max="18" width="5.42578125" customWidth="1"/>
    <col min="19" max="19" width="31.85546875" customWidth="1"/>
    <col min="20" max="20" width="6.85546875" customWidth="1"/>
    <col min="21" max="21" width="32.85546875" customWidth="1"/>
    <col min="22" max="22" width="5.42578125" customWidth="1"/>
    <col min="23" max="23" width="31.85546875" customWidth="1"/>
    <col min="24" max="24" width="6.85546875" customWidth="1"/>
    <col min="25" max="25" width="30.85546875" customWidth="1"/>
    <col min="26" max="26" width="5.42578125" customWidth="1"/>
  </cols>
  <sheetData>
    <row r="1" spans="1:26" ht="15" customHeight="1">
      <c r="A1" s="7" t="s">
        <v>5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0</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568</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43" t="s">
        <v>568</v>
      </c>
      <c r="C5" s="43"/>
      <c r="D5" s="43"/>
      <c r="E5" s="43"/>
      <c r="F5" s="43"/>
      <c r="G5" s="43"/>
      <c r="H5" s="43"/>
      <c r="I5" s="43"/>
      <c r="J5" s="43"/>
      <c r="K5" s="43"/>
      <c r="L5" s="43"/>
      <c r="M5" s="43"/>
      <c r="N5" s="43"/>
      <c r="O5" s="43"/>
      <c r="P5" s="43"/>
      <c r="Q5" s="43"/>
      <c r="R5" s="43"/>
      <c r="S5" s="43"/>
      <c r="T5" s="43"/>
      <c r="U5" s="43"/>
      <c r="V5" s="43"/>
      <c r="W5" s="43"/>
      <c r="X5" s="43"/>
      <c r="Y5" s="43"/>
      <c r="Z5" s="43"/>
    </row>
    <row r="6" spans="1:26" ht="24" customHeight="1">
      <c r="A6" s="12"/>
      <c r="B6" s="44" t="s">
        <v>569</v>
      </c>
      <c r="C6" s="44"/>
      <c r="D6" s="44"/>
      <c r="E6" s="44"/>
      <c r="F6" s="44"/>
      <c r="G6" s="44"/>
      <c r="H6" s="44"/>
      <c r="I6" s="44"/>
      <c r="J6" s="44"/>
      <c r="K6" s="44"/>
      <c r="L6" s="44"/>
      <c r="M6" s="44"/>
      <c r="N6" s="44"/>
      <c r="O6" s="44"/>
      <c r="P6" s="44"/>
      <c r="Q6" s="44"/>
      <c r="R6" s="44"/>
      <c r="S6" s="44"/>
      <c r="T6" s="44"/>
      <c r="U6" s="44"/>
      <c r="V6" s="44"/>
      <c r="W6" s="44"/>
      <c r="X6" s="44"/>
      <c r="Y6" s="44"/>
      <c r="Z6" s="44"/>
    </row>
    <row r="7" spans="1:26">
      <c r="A7" s="12"/>
      <c r="B7" s="44" t="s">
        <v>570</v>
      </c>
      <c r="C7" s="44"/>
      <c r="D7" s="44"/>
      <c r="E7" s="44"/>
      <c r="F7" s="44"/>
      <c r="G7" s="44"/>
      <c r="H7" s="44"/>
      <c r="I7" s="44"/>
      <c r="J7" s="44"/>
      <c r="K7" s="44"/>
      <c r="L7" s="44"/>
      <c r="M7" s="44"/>
      <c r="N7" s="44"/>
      <c r="O7" s="44"/>
      <c r="P7" s="44"/>
      <c r="Q7" s="44"/>
      <c r="R7" s="44"/>
      <c r="S7" s="44"/>
      <c r="T7" s="44"/>
      <c r="U7" s="44"/>
      <c r="V7" s="44"/>
      <c r="W7" s="44"/>
      <c r="X7" s="44"/>
      <c r="Y7" s="44"/>
      <c r="Z7" s="44"/>
    </row>
    <row r="8" spans="1:26">
      <c r="A8" s="12"/>
      <c r="B8" s="44" t="s">
        <v>571</v>
      </c>
      <c r="C8" s="44"/>
      <c r="D8" s="44"/>
      <c r="E8" s="44"/>
      <c r="F8" s="44"/>
      <c r="G8" s="44"/>
      <c r="H8" s="44"/>
      <c r="I8" s="44"/>
      <c r="J8" s="44"/>
      <c r="K8" s="44"/>
      <c r="L8" s="44"/>
      <c r="M8" s="44"/>
      <c r="N8" s="44"/>
      <c r="O8" s="44"/>
      <c r="P8" s="44"/>
      <c r="Q8" s="44"/>
      <c r="R8" s="44"/>
      <c r="S8" s="44"/>
      <c r="T8" s="44"/>
      <c r="U8" s="44"/>
      <c r="V8" s="44"/>
      <c r="W8" s="44"/>
      <c r="X8" s="44"/>
      <c r="Y8" s="44"/>
      <c r="Z8" s="44"/>
    </row>
    <row r="9" spans="1:26">
      <c r="A9" s="12"/>
      <c r="B9" s="44"/>
      <c r="C9" s="44"/>
      <c r="D9" s="44"/>
      <c r="E9" s="44"/>
      <c r="F9" s="44"/>
      <c r="G9" s="44"/>
      <c r="H9" s="44"/>
      <c r="I9" s="44"/>
      <c r="J9" s="44"/>
      <c r="K9" s="44"/>
      <c r="L9" s="44"/>
      <c r="M9" s="44"/>
      <c r="N9" s="44"/>
      <c r="O9" s="44"/>
      <c r="P9" s="44"/>
      <c r="Q9" s="44"/>
      <c r="R9" s="44"/>
      <c r="S9" s="44"/>
      <c r="T9" s="44"/>
      <c r="U9" s="44"/>
      <c r="V9" s="44"/>
      <c r="W9" s="44"/>
      <c r="X9" s="44"/>
      <c r="Y9" s="44"/>
      <c r="Z9" s="44"/>
    </row>
    <row r="10" spans="1:26">
      <c r="A10" s="12"/>
      <c r="B10" s="80" t="s">
        <v>572</v>
      </c>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c r="A11" s="12"/>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c r="A13" s="12"/>
      <c r="B13" s="23"/>
      <c r="C13" s="23"/>
      <c r="D13" s="127" t="s">
        <v>240</v>
      </c>
      <c r="E13" s="127"/>
      <c r="F13" s="127"/>
      <c r="G13" s="23"/>
      <c r="H13" s="127" t="s">
        <v>240</v>
      </c>
      <c r="I13" s="127"/>
      <c r="J13" s="127"/>
      <c r="K13" s="23"/>
      <c r="L13" s="127" t="s">
        <v>577</v>
      </c>
      <c r="M13" s="127"/>
      <c r="N13" s="127"/>
      <c r="O13" s="23"/>
      <c r="P13" s="127" t="s">
        <v>579</v>
      </c>
      <c r="Q13" s="127"/>
      <c r="R13" s="127"/>
      <c r="S13" s="23"/>
      <c r="T13" s="127" t="s">
        <v>580</v>
      </c>
      <c r="U13" s="127"/>
      <c r="V13" s="127"/>
      <c r="W13" s="23"/>
      <c r="X13" s="127" t="s">
        <v>583</v>
      </c>
      <c r="Y13" s="127"/>
      <c r="Z13" s="127"/>
    </row>
    <row r="14" spans="1:26">
      <c r="A14" s="12"/>
      <c r="B14" s="23"/>
      <c r="C14" s="23"/>
      <c r="D14" s="127" t="s">
        <v>243</v>
      </c>
      <c r="E14" s="127"/>
      <c r="F14" s="127"/>
      <c r="G14" s="23"/>
      <c r="H14" s="127" t="s">
        <v>574</v>
      </c>
      <c r="I14" s="127"/>
      <c r="J14" s="127"/>
      <c r="K14" s="23"/>
      <c r="L14" s="127" t="s">
        <v>578</v>
      </c>
      <c r="M14" s="127"/>
      <c r="N14" s="127"/>
      <c r="O14" s="23"/>
      <c r="P14" s="127" t="s">
        <v>577</v>
      </c>
      <c r="Q14" s="127"/>
      <c r="R14" s="127"/>
      <c r="S14" s="23"/>
      <c r="T14" s="127" t="s">
        <v>581</v>
      </c>
      <c r="U14" s="127"/>
      <c r="V14" s="127"/>
      <c r="W14" s="23"/>
      <c r="X14" s="127"/>
      <c r="Y14" s="127"/>
      <c r="Z14" s="127"/>
    </row>
    <row r="15" spans="1:26">
      <c r="A15" s="12"/>
      <c r="B15" s="23"/>
      <c r="C15" s="23"/>
      <c r="D15" s="127" t="s">
        <v>246</v>
      </c>
      <c r="E15" s="127"/>
      <c r="F15" s="127"/>
      <c r="G15" s="23"/>
      <c r="H15" s="127" t="s">
        <v>575</v>
      </c>
      <c r="I15" s="127"/>
      <c r="J15" s="127"/>
      <c r="K15" s="23"/>
      <c r="L15" s="42"/>
      <c r="M15" s="42"/>
      <c r="N15" s="42"/>
      <c r="O15" s="23"/>
      <c r="P15" s="127" t="s">
        <v>578</v>
      </c>
      <c r="Q15" s="127"/>
      <c r="R15" s="127"/>
      <c r="S15" s="23"/>
      <c r="T15" s="127" t="s">
        <v>582</v>
      </c>
      <c r="U15" s="127"/>
      <c r="V15" s="127"/>
      <c r="W15" s="23"/>
      <c r="X15" s="127"/>
      <c r="Y15" s="127"/>
      <c r="Z15" s="127"/>
    </row>
    <row r="16" spans="1:26" ht="15.75" thickBot="1">
      <c r="A16" s="12"/>
      <c r="B16" s="23"/>
      <c r="C16" s="23"/>
      <c r="D16" s="128" t="s">
        <v>573</v>
      </c>
      <c r="E16" s="128"/>
      <c r="F16" s="128"/>
      <c r="G16" s="23"/>
      <c r="H16" s="128" t="s">
        <v>576</v>
      </c>
      <c r="I16" s="128"/>
      <c r="J16" s="128"/>
      <c r="K16" s="23"/>
      <c r="L16" s="112"/>
      <c r="M16" s="112"/>
      <c r="N16" s="112"/>
      <c r="O16" s="23"/>
      <c r="P16" s="112"/>
      <c r="Q16" s="112"/>
      <c r="R16" s="112"/>
      <c r="S16" s="23"/>
      <c r="T16" s="112"/>
      <c r="U16" s="112"/>
      <c r="V16" s="112"/>
      <c r="W16" s="23"/>
      <c r="X16" s="128"/>
      <c r="Y16" s="128"/>
      <c r="Z16" s="128"/>
    </row>
    <row r="17" spans="1:26">
      <c r="A17" s="12"/>
      <c r="B17" s="50" t="s">
        <v>32</v>
      </c>
      <c r="C17" s="30"/>
      <c r="D17" s="27" t="s">
        <v>250</v>
      </c>
      <c r="E17" s="33" t="s">
        <v>258</v>
      </c>
      <c r="F17" s="31"/>
      <c r="G17" s="30"/>
      <c r="H17" s="27" t="s">
        <v>250</v>
      </c>
      <c r="I17" s="33" t="s">
        <v>258</v>
      </c>
      <c r="J17" s="31"/>
      <c r="K17" s="30"/>
      <c r="L17" s="27" t="s">
        <v>250</v>
      </c>
      <c r="M17" s="29">
        <v>45175</v>
      </c>
      <c r="N17" s="31"/>
      <c r="O17" s="30"/>
      <c r="P17" s="27" t="s">
        <v>250</v>
      </c>
      <c r="Q17" s="29">
        <v>6254</v>
      </c>
      <c r="R17" s="31"/>
      <c r="S17" s="30"/>
      <c r="T17" s="27" t="s">
        <v>250</v>
      </c>
      <c r="U17" s="33" t="s">
        <v>258</v>
      </c>
      <c r="V17" s="31"/>
      <c r="W17" s="30"/>
      <c r="X17" s="27" t="s">
        <v>250</v>
      </c>
      <c r="Y17" s="29">
        <v>51429</v>
      </c>
      <c r="Z17" s="31"/>
    </row>
    <row r="18" spans="1:26">
      <c r="A18" s="12"/>
      <c r="B18" s="50"/>
      <c r="C18" s="30"/>
      <c r="D18" s="26"/>
      <c r="E18" s="32"/>
      <c r="F18" s="30"/>
      <c r="G18" s="30"/>
      <c r="H18" s="26"/>
      <c r="I18" s="32"/>
      <c r="J18" s="30"/>
      <c r="K18" s="30"/>
      <c r="L18" s="26"/>
      <c r="M18" s="28"/>
      <c r="N18" s="30"/>
      <c r="O18" s="30"/>
      <c r="P18" s="26"/>
      <c r="Q18" s="28"/>
      <c r="R18" s="30"/>
      <c r="S18" s="30"/>
      <c r="T18" s="26"/>
      <c r="U18" s="32"/>
      <c r="V18" s="30"/>
      <c r="W18" s="30"/>
      <c r="X18" s="26"/>
      <c r="Y18" s="28"/>
      <c r="Z18" s="30"/>
    </row>
    <row r="19" spans="1:26">
      <c r="A19" s="12"/>
      <c r="B19" s="55" t="s">
        <v>33</v>
      </c>
      <c r="C19" s="23"/>
      <c r="D19" s="36" t="s">
        <v>258</v>
      </c>
      <c r="E19" s="36"/>
      <c r="F19" s="23"/>
      <c r="G19" s="23"/>
      <c r="H19" s="36" t="s">
        <v>258</v>
      </c>
      <c r="I19" s="36"/>
      <c r="J19" s="23"/>
      <c r="K19" s="23"/>
      <c r="L19" s="36" t="s">
        <v>258</v>
      </c>
      <c r="M19" s="36"/>
      <c r="N19" s="23"/>
      <c r="O19" s="23"/>
      <c r="P19" s="35">
        <v>50376</v>
      </c>
      <c r="Q19" s="35"/>
      <c r="R19" s="23"/>
      <c r="S19" s="23"/>
      <c r="T19" s="36" t="s">
        <v>258</v>
      </c>
      <c r="U19" s="36"/>
      <c r="V19" s="23"/>
      <c r="W19" s="23"/>
      <c r="X19" s="35">
        <v>50376</v>
      </c>
      <c r="Y19" s="35"/>
      <c r="Z19" s="23"/>
    </row>
    <row r="20" spans="1:26">
      <c r="A20" s="12"/>
      <c r="B20" s="55"/>
      <c r="C20" s="23"/>
      <c r="D20" s="36"/>
      <c r="E20" s="36"/>
      <c r="F20" s="23"/>
      <c r="G20" s="23"/>
      <c r="H20" s="36"/>
      <c r="I20" s="36"/>
      <c r="J20" s="23"/>
      <c r="K20" s="23"/>
      <c r="L20" s="36"/>
      <c r="M20" s="36"/>
      <c r="N20" s="23"/>
      <c r="O20" s="23"/>
      <c r="P20" s="35"/>
      <c r="Q20" s="35"/>
      <c r="R20" s="23"/>
      <c r="S20" s="23"/>
      <c r="T20" s="36"/>
      <c r="U20" s="36"/>
      <c r="V20" s="23"/>
      <c r="W20" s="23"/>
      <c r="X20" s="35"/>
      <c r="Y20" s="35"/>
      <c r="Z20" s="23"/>
    </row>
    <row r="21" spans="1:26">
      <c r="A21" s="12"/>
      <c r="B21" s="102" t="s">
        <v>34</v>
      </c>
      <c r="C21" s="30"/>
      <c r="D21" s="123"/>
      <c r="E21" s="123"/>
      <c r="F21" s="30"/>
      <c r="G21" s="30"/>
      <c r="H21" s="123"/>
      <c r="I21" s="123"/>
      <c r="J21" s="30"/>
      <c r="K21" s="30"/>
      <c r="L21" s="123"/>
      <c r="M21" s="123"/>
      <c r="N21" s="30"/>
      <c r="O21" s="30"/>
      <c r="P21" s="28">
        <v>24175</v>
      </c>
      <c r="Q21" s="28"/>
      <c r="R21" s="30"/>
      <c r="S21" s="30"/>
      <c r="T21" s="123"/>
      <c r="U21" s="123"/>
      <c r="V21" s="30"/>
      <c r="W21" s="30"/>
      <c r="X21" s="28">
        <v>24175</v>
      </c>
      <c r="Y21" s="28"/>
      <c r="Z21" s="30"/>
    </row>
    <row r="22" spans="1:26">
      <c r="A22" s="12"/>
      <c r="B22" s="102"/>
      <c r="C22" s="30"/>
      <c r="D22" s="123"/>
      <c r="E22" s="123"/>
      <c r="F22" s="30"/>
      <c r="G22" s="30"/>
      <c r="H22" s="123"/>
      <c r="I22" s="123"/>
      <c r="J22" s="30"/>
      <c r="K22" s="30"/>
      <c r="L22" s="123"/>
      <c r="M22" s="123"/>
      <c r="N22" s="30"/>
      <c r="O22" s="30"/>
      <c r="P22" s="28"/>
      <c r="Q22" s="28"/>
      <c r="R22" s="30"/>
      <c r="S22" s="30"/>
      <c r="T22" s="123"/>
      <c r="U22" s="123"/>
      <c r="V22" s="30"/>
      <c r="W22" s="30"/>
      <c r="X22" s="28"/>
      <c r="Y22" s="28"/>
      <c r="Z22" s="30"/>
    </row>
    <row r="23" spans="1:26">
      <c r="A23" s="12"/>
      <c r="B23" s="55" t="s">
        <v>35</v>
      </c>
      <c r="C23" s="23"/>
      <c r="D23" s="36">
        <v>12</v>
      </c>
      <c r="E23" s="36"/>
      <c r="F23" s="23"/>
      <c r="G23" s="23"/>
      <c r="H23" s="36" t="s">
        <v>258</v>
      </c>
      <c r="I23" s="36"/>
      <c r="J23" s="23"/>
      <c r="K23" s="23"/>
      <c r="L23" s="35">
        <v>80214</v>
      </c>
      <c r="M23" s="35"/>
      <c r="N23" s="23"/>
      <c r="O23" s="23"/>
      <c r="P23" s="35">
        <v>336047</v>
      </c>
      <c r="Q23" s="35"/>
      <c r="R23" s="23"/>
      <c r="S23" s="23"/>
      <c r="T23" s="36" t="s">
        <v>584</v>
      </c>
      <c r="U23" s="36"/>
      <c r="V23" s="34" t="s">
        <v>252</v>
      </c>
      <c r="W23" s="23"/>
      <c r="X23" s="35">
        <v>413077</v>
      </c>
      <c r="Y23" s="35"/>
      <c r="Z23" s="23"/>
    </row>
    <row r="24" spans="1:26">
      <c r="A24" s="12"/>
      <c r="B24" s="55"/>
      <c r="C24" s="23"/>
      <c r="D24" s="36"/>
      <c r="E24" s="36"/>
      <c r="F24" s="23"/>
      <c r="G24" s="23"/>
      <c r="H24" s="36"/>
      <c r="I24" s="36"/>
      <c r="J24" s="23"/>
      <c r="K24" s="23"/>
      <c r="L24" s="35"/>
      <c r="M24" s="35"/>
      <c r="N24" s="23"/>
      <c r="O24" s="23"/>
      <c r="P24" s="35"/>
      <c r="Q24" s="35"/>
      <c r="R24" s="23"/>
      <c r="S24" s="23"/>
      <c r="T24" s="36"/>
      <c r="U24" s="36"/>
      <c r="V24" s="34"/>
      <c r="W24" s="23"/>
      <c r="X24" s="35"/>
      <c r="Y24" s="35"/>
      <c r="Z24" s="23"/>
    </row>
    <row r="25" spans="1:26">
      <c r="A25" s="12"/>
      <c r="B25" s="50" t="s">
        <v>585</v>
      </c>
      <c r="C25" s="30"/>
      <c r="D25" s="28">
        <v>59316</v>
      </c>
      <c r="E25" s="28"/>
      <c r="F25" s="30"/>
      <c r="G25" s="30"/>
      <c r="H25" s="28">
        <v>421949</v>
      </c>
      <c r="I25" s="28"/>
      <c r="J25" s="30"/>
      <c r="K25" s="30"/>
      <c r="L25" s="32" t="s">
        <v>586</v>
      </c>
      <c r="M25" s="32"/>
      <c r="N25" s="26" t="s">
        <v>252</v>
      </c>
      <c r="O25" s="30"/>
      <c r="P25" s="28">
        <v>77627</v>
      </c>
      <c r="Q25" s="28"/>
      <c r="R25" s="30"/>
      <c r="S25" s="30"/>
      <c r="T25" s="32" t="s">
        <v>258</v>
      </c>
      <c r="U25" s="32"/>
      <c r="V25" s="30"/>
      <c r="W25" s="30"/>
      <c r="X25" s="32" t="s">
        <v>258</v>
      </c>
      <c r="Y25" s="32"/>
      <c r="Z25" s="30"/>
    </row>
    <row r="26" spans="1:26">
      <c r="A26" s="12"/>
      <c r="B26" s="50"/>
      <c r="C26" s="30"/>
      <c r="D26" s="28"/>
      <c r="E26" s="28"/>
      <c r="F26" s="30"/>
      <c r="G26" s="30"/>
      <c r="H26" s="28"/>
      <c r="I26" s="28"/>
      <c r="J26" s="30"/>
      <c r="K26" s="30"/>
      <c r="L26" s="32"/>
      <c r="M26" s="32"/>
      <c r="N26" s="26"/>
      <c r="O26" s="30"/>
      <c r="P26" s="28"/>
      <c r="Q26" s="28"/>
      <c r="R26" s="30"/>
      <c r="S26" s="30"/>
      <c r="T26" s="32"/>
      <c r="U26" s="32"/>
      <c r="V26" s="30"/>
      <c r="W26" s="30"/>
      <c r="X26" s="32"/>
      <c r="Y26" s="32"/>
      <c r="Z26" s="30"/>
    </row>
    <row r="27" spans="1:26">
      <c r="A27" s="12"/>
      <c r="B27" s="55" t="s">
        <v>587</v>
      </c>
      <c r="C27" s="23"/>
      <c r="D27" s="35">
        <v>54720</v>
      </c>
      <c r="E27" s="35"/>
      <c r="F27" s="23"/>
      <c r="G27" s="23"/>
      <c r="H27" s="36" t="s">
        <v>588</v>
      </c>
      <c r="I27" s="36"/>
      <c r="J27" s="34" t="s">
        <v>252</v>
      </c>
      <c r="K27" s="23"/>
      <c r="L27" s="35">
        <v>121617</v>
      </c>
      <c r="M27" s="35"/>
      <c r="N27" s="23"/>
      <c r="O27" s="23"/>
      <c r="P27" s="35">
        <v>15090</v>
      </c>
      <c r="Q27" s="35"/>
      <c r="R27" s="23"/>
      <c r="S27" s="23"/>
      <c r="T27" s="36" t="s">
        <v>258</v>
      </c>
      <c r="U27" s="36"/>
      <c r="V27" s="23"/>
      <c r="W27" s="23"/>
      <c r="X27" s="35">
        <v>189044</v>
      </c>
      <c r="Y27" s="35"/>
      <c r="Z27" s="23"/>
    </row>
    <row r="28" spans="1:26" ht="15.75" thickBot="1">
      <c r="A28" s="12"/>
      <c r="B28" s="55"/>
      <c r="C28" s="23"/>
      <c r="D28" s="68"/>
      <c r="E28" s="68"/>
      <c r="F28" s="69"/>
      <c r="G28" s="23"/>
      <c r="H28" s="70"/>
      <c r="I28" s="70"/>
      <c r="J28" s="121"/>
      <c r="K28" s="23"/>
      <c r="L28" s="68"/>
      <c r="M28" s="68"/>
      <c r="N28" s="69"/>
      <c r="O28" s="23"/>
      <c r="P28" s="68"/>
      <c r="Q28" s="68"/>
      <c r="R28" s="69"/>
      <c r="S28" s="23"/>
      <c r="T28" s="70"/>
      <c r="U28" s="70"/>
      <c r="V28" s="69"/>
      <c r="W28" s="23"/>
      <c r="X28" s="68"/>
      <c r="Y28" s="68"/>
      <c r="Z28" s="69"/>
    </row>
    <row r="29" spans="1:26">
      <c r="A29" s="12"/>
      <c r="B29" s="71" t="s">
        <v>43</v>
      </c>
      <c r="C29" s="30"/>
      <c r="D29" s="29">
        <v>114048</v>
      </c>
      <c r="E29" s="29"/>
      <c r="F29" s="31"/>
      <c r="G29" s="30"/>
      <c r="H29" s="29">
        <v>419566</v>
      </c>
      <c r="I29" s="29"/>
      <c r="J29" s="31"/>
      <c r="K29" s="30"/>
      <c r="L29" s="33" t="s">
        <v>589</v>
      </c>
      <c r="M29" s="33"/>
      <c r="N29" s="27" t="s">
        <v>252</v>
      </c>
      <c r="O29" s="30"/>
      <c r="P29" s="29">
        <v>509569</v>
      </c>
      <c r="Q29" s="29"/>
      <c r="R29" s="31"/>
      <c r="S29" s="30"/>
      <c r="T29" s="33" t="s">
        <v>584</v>
      </c>
      <c r="U29" s="33"/>
      <c r="V29" s="27" t="s">
        <v>252</v>
      </c>
      <c r="W29" s="30"/>
      <c r="X29" s="29">
        <v>728101</v>
      </c>
      <c r="Y29" s="29"/>
      <c r="Z29" s="31"/>
    </row>
    <row r="30" spans="1:26" ht="15.75" thickBot="1">
      <c r="A30" s="12"/>
      <c r="B30" s="71"/>
      <c r="C30" s="30"/>
      <c r="D30" s="56"/>
      <c r="E30" s="56"/>
      <c r="F30" s="57"/>
      <c r="G30" s="30"/>
      <c r="H30" s="56"/>
      <c r="I30" s="56"/>
      <c r="J30" s="57"/>
      <c r="K30" s="30"/>
      <c r="L30" s="58"/>
      <c r="M30" s="58"/>
      <c r="N30" s="129"/>
      <c r="O30" s="30"/>
      <c r="P30" s="56"/>
      <c r="Q30" s="56"/>
      <c r="R30" s="57"/>
      <c r="S30" s="30"/>
      <c r="T30" s="58"/>
      <c r="U30" s="58"/>
      <c r="V30" s="129"/>
      <c r="W30" s="30"/>
      <c r="X30" s="56"/>
      <c r="Y30" s="56"/>
      <c r="Z30" s="57"/>
    </row>
    <row r="31" spans="1:26">
      <c r="A31" s="12"/>
      <c r="B31" s="55" t="s">
        <v>590</v>
      </c>
      <c r="C31" s="23"/>
      <c r="D31" s="65" t="s">
        <v>258</v>
      </c>
      <c r="E31" s="65"/>
      <c r="F31" s="24"/>
      <c r="G31" s="23"/>
      <c r="H31" s="65" t="s">
        <v>258</v>
      </c>
      <c r="I31" s="65"/>
      <c r="J31" s="24"/>
      <c r="K31" s="23"/>
      <c r="L31" s="62">
        <v>1466216</v>
      </c>
      <c r="M31" s="62"/>
      <c r="N31" s="24"/>
      <c r="O31" s="23"/>
      <c r="P31" s="62">
        <v>38871</v>
      </c>
      <c r="Q31" s="62"/>
      <c r="R31" s="24"/>
      <c r="S31" s="23"/>
      <c r="T31" s="65" t="s">
        <v>258</v>
      </c>
      <c r="U31" s="65"/>
      <c r="V31" s="24"/>
      <c r="W31" s="23"/>
      <c r="X31" s="62">
        <v>1505087</v>
      </c>
      <c r="Y31" s="62"/>
      <c r="Z31" s="24"/>
    </row>
    <row r="32" spans="1:26">
      <c r="A32" s="12"/>
      <c r="B32" s="55"/>
      <c r="C32" s="23"/>
      <c r="D32" s="36"/>
      <c r="E32" s="36"/>
      <c r="F32" s="23"/>
      <c r="G32" s="23"/>
      <c r="H32" s="36"/>
      <c r="I32" s="36"/>
      <c r="J32" s="23"/>
      <c r="K32" s="23"/>
      <c r="L32" s="35"/>
      <c r="M32" s="35"/>
      <c r="N32" s="23"/>
      <c r="O32" s="23"/>
      <c r="P32" s="35"/>
      <c r="Q32" s="35"/>
      <c r="R32" s="23"/>
      <c r="S32" s="23"/>
      <c r="T32" s="36"/>
      <c r="U32" s="36"/>
      <c r="V32" s="23"/>
      <c r="W32" s="23"/>
      <c r="X32" s="35"/>
      <c r="Y32" s="35"/>
      <c r="Z32" s="23"/>
    </row>
    <row r="33" spans="1:26">
      <c r="A33" s="12"/>
      <c r="B33" s="50" t="s">
        <v>591</v>
      </c>
      <c r="C33" s="30"/>
      <c r="D33" s="28">
        <v>184739</v>
      </c>
      <c r="E33" s="28"/>
      <c r="F33" s="30"/>
      <c r="G33" s="30"/>
      <c r="H33" s="28">
        <v>834121</v>
      </c>
      <c r="I33" s="28"/>
      <c r="J33" s="30"/>
      <c r="K33" s="30"/>
      <c r="L33" s="28">
        <v>958140</v>
      </c>
      <c r="M33" s="28"/>
      <c r="N33" s="30"/>
      <c r="O33" s="30"/>
      <c r="P33" s="123"/>
      <c r="Q33" s="123"/>
      <c r="R33" s="30"/>
      <c r="S33" s="30"/>
      <c r="T33" s="32" t="s">
        <v>592</v>
      </c>
      <c r="U33" s="32"/>
      <c r="V33" s="26" t="s">
        <v>252</v>
      </c>
      <c r="W33" s="30"/>
      <c r="X33" s="32" t="s">
        <v>258</v>
      </c>
      <c r="Y33" s="32"/>
      <c r="Z33" s="30"/>
    </row>
    <row r="34" spans="1:26">
      <c r="A34" s="12"/>
      <c r="B34" s="50"/>
      <c r="C34" s="30"/>
      <c r="D34" s="28"/>
      <c r="E34" s="28"/>
      <c r="F34" s="30"/>
      <c r="G34" s="30"/>
      <c r="H34" s="28"/>
      <c r="I34" s="28"/>
      <c r="J34" s="30"/>
      <c r="K34" s="30"/>
      <c r="L34" s="28"/>
      <c r="M34" s="28"/>
      <c r="N34" s="30"/>
      <c r="O34" s="30"/>
      <c r="P34" s="123"/>
      <c r="Q34" s="123"/>
      <c r="R34" s="30"/>
      <c r="S34" s="30"/>
      <c r="T34" s="32"/>
      <c r="U34" s="32"/>
      <c r="V34" s="26"/>
      <c r="W34" s="30"/>
      <c r="X34" s="32"/>
      <c r="Y34" s="32"/>
      <c r="Z34" s="30"/>
    </row>
    <row r="35" spans="1:26">
      <c r="A35" s="12"/>
      <c r="B35" s="55" t="s">
        <v>52</v>
      </c>
      <c r="C35" s="23"/>
      <c r="D35" s="36" t="s">
        <v>258</v>
      </c>
      <c r="E35" s="36"/>
      <c r="F35" s="23"/>
      <c r="G35" s="23"/>
      <c r="H35" s="35">
        <v>2008</v>
      </c>
      <c r="I35" s="35"/>
      <c r="J35" s="23"/>
      <c r="K35" s="23"/>
      <c r="L35" s="35">
        <v>50236</v>
      </c>
      <c r="M35" s="35"/>
      <c r="N35" s="23"/>
      <c r="O35" s="23"/>
      <c r="P35" s="35">
        <v>4839</v>
      </c>
      <c r="Q35" s="35"/>
      <c r="R35" s="23"/>
      <c r="S35" s="23"/>
      <c r="T35" s="36" t="s">
        <v>593</v>
      </c>
      <c r="U35" s="36"/>
      <c r="V35" s="34" t="s">
        <v>252</v>
      </c>
      <c r="W35" s="23"/>
      <c r="X35" s="35">
        <v>57031</v>
      </c>
      <c r="Y35" s="35"/>
      <c r="Z35" s="23"/>
    </row>
    <row r="36" spans="1:26">
      <c r="A36" s="12"/>
      <c r="B36" s="55"/>
      <c r="C36" s="23"/>
      <c r="D36" s="36"/>
      <c r="E36" s="36"/>
      <c r="F36" s="23"/>
      <c r="G36" s="23"/>
      <c r="H36" s="35"/>
      <c r="I36" s="35"/>
      <c r="J36" s="23"/>
      <c r="K36" s="23"/>
      <c r="L36" s="35"/>
      <c r="M36" s="35"/>
      <c r="N36" s="23"/>
      <c r="O36" s="23"/>
      <c r="P36" s="35"/>
      <c r="Q36" s="35"/>
      <c r="R36" s="23"/>
      <c r="S36" s="23"/>
      <c r="T36" s="36"/>
      <c r="U36" s="36"/>
      <c r="V36" s="34"/>
      <c r="W36" s="23"/>
      <c r="X36" s="35"/>
      <c r="Y36" s="35"/>
      <c r="Z36" s="23"/>
    </row>
    <row r="37" spans="1:26">
      <c r="A37" s="12"/>
      <c r="B37" s="50" t="s">
        <v>53</v>
      </c>
      <c r="C37" s="30"/>
      <c r="D37" s="32" t="s">
        <v>258</v>
      </c>
      <c r="E37" s="32"/>
      <c r="F37" s="30"/>
      <c r="G37" s="30"/>
      <c r="H37" s="32" t="s">
        <v>258</v>
      </c>
      <c r="I37" s="32"/>
      <c r="J37" s="30"/>
      <c r="K37" s="30"/>
      <c r="L37" s="28">
        <v>311102</v>
      </c>
      <c r="M37" s="28"/>
      <c r="N37" s="30"/>
      <c r="O37" s="30"/>
      <c r="P37" s="28">
        <v>9848</v>
      </c>
      <c r="Q37" s="28"/>
      <c r="R37" s="30"/>
      <c r="S37" s="30"/>
      <c r="T37" s="32" t="s">
        <v>258</v>
      </c>
      <c r="U37" s="32"/>
      <c r="V37" s="30"/>
      <c r="W37" s="30"/>
      <c r="X37" s="28">
        <v>320950</v>
      </c>
      <c r="Y37" s="28"/>
      <c r="Z37" s="30"/>
    </row>
    <row r="38" spans="1:26">
      <c r="A38" s="12"/>
      <c r="B38" s="50"/>
      <c r="C38" s="30"/>
      <c r="D38" s="32"/>
      <c r="E38" s="32"/>
      <c r="F38" s="30"/>
      <c r="G38" s="30"/>
      <c r="H38" s="32"/>
      <c r="I38" s="32"/>
      <c r="J38" s="30"/>
      <c r="K38" s="30"/>
      <c r="L38" s="28"/>
      <c r="M38" s="28"/>
      <c r="N38" s="30"/>
      <c r="O38" s="30"/>
      <c r="P38" s="28"/>
      <c r="Q38" s="28"/>
      <c r="R38" s="30"/>
      <c r="S38" s="30"/>
      <c r="T38" s="32"/>
      <c r="U38" s="32"/>
      <c r="V38" s="30"/>
      <c r="W38" s="30"/>
      <c r="X38" s="28"/>
      <c r="Y38" s="28"/>
      <c r="Z38" s="30"/>
    </row>
    <row r="39" spans="1:26">
      <c r="A39" s="12"/>
      <c r="B39" s="55" t="s">
        <v>54</v>
      </c>
      <c r="C39" s="23"/>
      <c r="D39" s="36" t="s">
        <v>258</v>
      </c>
      <c r="E39" s="36"/>
      <c r="F39" s="23"/>
      <c r="G39" s="23"/>
      <c r="H39" s="36" t="s">
        <v>258</v>
      </c>
      <c r="I39" s="36"/>
      <c r="J39" s="23"/>
      <c r="K39" s="23"/>
      <c r="L39" s="35">
        <v>246977</v>
      </c>
      <c r="M39" s="35"/>
      <c r="N39" s="23"/>
      <c r="O39" s="23"/>
      <c r="P39" s="35">
        <v>6279</v>
      </c>
      <c r="Q39" s="35"/>
      <c r="R39" s="23"/>
      <c r="S39" s="23"/>
      <c r="T39" s="36" t="s">
        <v>258</v>
      </c>
      <c r="U39" s="36"/>
      <c r="V39" s="23"/>
      <c r="W39" s="23"/>
      <c r="X39" s="35">
        <v>253256</v>
      </c>
      <c r="Y39" s="35"/>
      <c r="Z39" s="23"/>
    </row>
    <row r="40" spans="1:26" ht="15.75" thickBot="1">
      <c r="A40" s="12"/>
      <c r="B40" s="55"/>
      <c r="C40" s="23"/>
      <c r="D40" s="70"/>
      <c r="E40" s="70"/>
      <c r="F40" s="69"/>
      <c r="G40" s="23"/>
      <c r="H40" s="70"/>
      <c r="I40" s="70"/>
      <c r="J40" s="69"/>
      <c r="K40" s="23"/>
      <c r="L40" s="68"/>
      <c r="M40" s="68"/>
      <c r="N40" s="69"/>
      <c r="O40" s="23"/>
      <c r="P40" s="68"/>
      <c r="Q40" s="68"/>
      <c r="R40" s="69"/>
      <c r="S40" s="23"/>
      <c r="T40" s="70"/>
      <c r="U40" s="70"/>
      <c r="V40" s="69"/>
      <c r="W40" s="23"/>
      <c r="X40" s="68"/>
      <c r="Y40" s="68"/>
      <c r="Z40" s="69"/>
    </row>
    <row r="41" spans="1:26">
      <c r="A41" s="12"/>
      <c r="B41" s="50" t="s">
        <v>55</v>
      </c>
      <c r="C41" s="30"/>
      <c r="D41" s="27" t="s">
        <v>250</v>
      </c>
      <c r="E41" s="29">
        <v>298787</v>
      </c>
      <c r="F41" s="31"/>
      <c r="G41" s="30"/>
      <c r="H41" s="27" t="s">
        <v>250</v>
      </c>
      <c r="I41" s="29">
        <v>1255695</v>
      </c>
      <c r="J41" s="31"/>
      <c r="K41" s="30"/>
      <c r="L41" s="29">
        <v>2720785</v>
      </c>
      <c r="M41" s="29"/>
      <c r="N41" s="31"/>
      <c r="O41" s="30"/>
      <c r="P41" s="27" t="s">
        <v>250</v>
      </c>
      <c r="Q41" s="29">
        <v>569406</v>
      </c>
      <c r="R41" s="31"/>
      <c r="S41" s="30"/>
      <c r="T41" s="27" t="s">
        <v>250</v>
      </c>
      <c r="U41" s="33" t="s">
        <v>594</v>
      </c>
      <c r="V41" s="27" t="s">
        <v>252</v>
      </c>
      <c r="W41" s="30"/>
      <c r="X41" s="27" t="s">
        <v>250</v>
      </c>
      <c r="Y41" s="29">
        <v>2864425</v>
      </c>
      <c r="Z41" s="31"/>
    </row>
    <row r="42" spans="1:26" ht="15.75" thickBot="1">
      <c r="A42" s="12"/>
      <c r="B42" s="50"/>
      <c r="C42" s="30"/>
      <c r="D42" s="72"/>
      <c r="E42" s="73"/>
      <c r="F42" s="74"/>
      <c r="G42" s="30"/>
      <c r="H42" s="72"/>
      <c r="I42" s="73"/>
      <c r="J42" s="74"/>
      <c r="K42" s="30"/>
      <c r="L42" s="73"/>
      <c r="M42" s="73"/>
      <c r="N42" s="74"/>
      <c r="O42" s="30"/>
      <c r="P42" s="72"/>
      <c r="Q42" s="73"/>
      <c r="R42" s="74"/>
      <c r="S42" s="30"/>
      <c r="T42" s="72"/>
      <c r="U42" s="75"/>
      <c r="V42" s="72"/>
      <c r="W42" s="30"/>
      <c r="X42" s="72"/>
      <c r="Y42" s="73"/>
      <c r="Z42" s="74"/>
    </row>
    <row r="43" spans="1:26" ht="15.75" thickTop="1">
      <c r="A43" s="12"/>
      <c r="B43" s="105" t="s">
        <v>60</v>
      </c>
      <c r="C43" s="23"/>
      <c r="D43" s="130" t="s">
        <v>250</v>
      </c>
      <c r="E43" s="131" t="s">
        <v>258</v>
      </c>
      <c r="F43" s="67"/>
      <c r="G43" s="23"/>
      <c r="H43" s="130" t="s">
        <v>250</v>
      </c>
      <c r="I43" s="131" t="s">
        <v>258</v>
      </c>
      <c r="J43" s="67"/>
      <c r="K43" s="23"/>
      <c r="L43" s="130" t="s">
        <v>250</v>
      </c>
      <c r="M43" s="132">
        <v>59038</v>
      </c>
      <c r="N43" s="67"/>
      <c r="O43" s="23"/>
      <c r="P43" s="130" t="s">
        <v>250</v>
      </c>
      <c r="Q43" s="132">
        <v>3261</v>
      </c>
      <c r="R43" s="67"/>
      <c r="S43" s="23"/>
      <c r="T43" s="130" t="s">
        <v>250</v>
      </c>
      <c r="U43" s="131" t="s">
        <v>595</v>
      </c>
      <c r="V43" s="130" t="s">
        <v>252</v>
      </c>
      <c r="W43" s="23"/>
      <c r="X43" s="130" t="s">
        <v>250</v>
      </c>
      <c r="Y43" s="132">
        <v>62273</v>
      </c>
      <c r="Z43" s="67"/>
    </row>
    <row r="44" spans="1:26">
      <c r="A44" s="12"/>
      <c r="B44" s="105"/>
      <c r="C44" s="23"/>
      <c r="D44" s="34"/>
      <c r="E44" s="36"/>
      <c r="F44" s="23"/>
      <c r="G44" s="23"/>
      <c r="H44" s="34"/>
      <c r="I44" s="36"/>
      <c r="J44" s="23"/>
      <c r="K44" s="23"/>
      <c r="L44" s="34"/>
      <c r="M44" s="35"/>
      <c r="N44" s="23"/>
      <c r="O44" s="23"/>
      <c r="P44" s="34"/>
      <c r="Q44" s="35"/>
      <c r="R44" s="23"/>
      <c r="S44" s="23"/>
      <c r="T44" s="34"/>
      <c r="U44" s="36"/>
      <c r="V44" s="34"/>
      <c r="W44" s="23"/>
      <c r="X44" s="34"/>
      <c r="Y44" s="35"/>
      <c r="Z44" s="23"/>
    </row>
    <row r="45" spans="1:26">
      <c r="A45" s="12"/>
      <c r="B45" s="50" t="s">
        <v>596</v>
      </c>
      <c r="C45" s="30"/>
      <c r="D45" s="28">
        <v>1857</v>
      </c>
      <c r="E45" s="28"/>
      <c r="F45" s="30"/>
      <c r="G45" s="30"/>
      <c r="H45" s="28">
        <v>18889</v>
      </c>
      <c r="I45" s="28"/>
      <c r="J45" s="30"/>
      <c r="K45" s="30"/>
      <c r="L45" s="28">
        <v>321947</v>
      </c>
      <c r="M45" s="28"/>
      <c r="N45" s="30"/>
      <c r="O45" s="30"/>
      <c r="P45" s="28">
        <v>31093</v>
      </c>
      <c r="Q45" s="28"/>
      <c r="R45" s="30"/>
      <c r="S45" s="30"/>
      <c r="T45" s="32" t="s">
        <v>584</v>
      </c>
      <c r="U45" s="32"/>
      <c r="V45" s="26" t="s">
        <v>252</v>
      </c>
      <c r="W45" s="30"/>
      <c r="X45" s="28">
        <v>370590</v>
      </c>
      <c r="Y45" s="28"/>
      <c r="Z45" s="30"/>
    </row>
    <row r="46" spans="1:26" ht="15.75" thickBot="1">
      <c r="A46" s="12"/>
      <c r="B46" s="50"/>
      <c r="C46" s="30"/>
      <c r="D46" s="56"/>
      <c r="E46" s="56"/>
      <c r="F46" s="57"/>
      <c r="G46" s="30"/>
      <c r="H46" s="56"/>
      <c r="I46" s="56"/>
      <c r="J46" s="57"/>
      <c r="K46" s="30"/>
      <c r="L46" s="56"/>
      <c r="M46" s="56"/>
      <c r="N46" s="57"/>
      <c r="O46" s="30"/>
      <c r="P46" s="56"/>
      <c r="Q46" s="56"/>
      <c r="R46" s="57"/>
      <c r="S46" s="30"/>
      <c r="T46" s="58"/>
      <c r="U46" s="58"/>
      <c r="V46" s="129"/>
      <c r="W46" s="30"/>
      <c r="X46" s="56"/>
      <c r="Y46" s="56"/>
      <c r="Z46" s="57"/>
    </row>
    <row r="47" spans="1:26">
      <c r="A47" s="12"/>
      <c r="B47" s="55" t="s">
        <v>63</v>
      </c>
      <c r="C47" s="23"/>
      <c r="D47" s="62">
        <v>1857</v>
      </c>
      <c r="E47" s="62"/>
      <c r="F47" s="24"/>
      <c r="G47" s="23"/>
      <c r="H47" s="62">
        <v>18889</v>
      </c>
      <c r="I47" s="62"/>
      <c r="J47" s="24"/>
      <c r="K47" s="23"/>
      <c r="L47" s="62">
        <v>380985</v>
      </c>
      <c r="M47" s="62"/>
      <c r="N47" s="24"/>
      <c r="O47" s="23"/>
      <c r="P47" s="62">
        <v>34354</v>
      </c>
      <c r="Q47" s="62"/>
      <c r="R47" s="24"/>
      <c r="S47" s="23"/>
      <c r="T47" s="65" t="s">
        <v>597</v>
      </c>
      <c r="U47" s="65"/>
      <c r="V47" s="60" t="s">
        <v>252</v>
      </c>
      <c r="W47" s="23"/>
      <c r="X47" s="62">
        <v>432863</v>
      </c>
      <c r="Y47" s="62"/>
      <c r="Z47" s="24"/>
    </row>
    <row r="48" spans="1:26" ht="15.75" thickBot="1">
      <c r="A48" s="12"/>
      <c r="B48" s="55"/>
      <c r="C48" s="23"/>
      <c r="D48" s="68"/>
      <c r="E48" s="68"/>
      <c r="F48" s="69"/>
      <c r="G48" s="23"/>
      <c r="H48" s="68"/>
      <c r="I48" s="68"/>
      <c r="J48" s="69"/>
      <c r="K48" s="23"/>
      <c r="L48" s="68"/>
      <c r="M48" s="68"/>
      <c r="N48" s="69"/>
      <c r="O48" s="23"/>
      <c r="P48" s="68"/>
      <c r="Q48" s="68"/>
      <c r="R48" s="69"/>
      <c r="S48" s="23"/>
      <c r="T48" s="70"/>
      <c r="U48" s="70"/>
      <c r="V48" s="121"/>
      <c r="W48" s="23"/>
      <c r="X48" s="68"/>
      <c r="Y48" s="68"/>
      <c r="Z48" s="69"/>
    </row>
    <row r="49" spans="1:26">
      <c r="A49" s="12"/>
      <c r="B49" s="102" t="s">
        <v>65</v>
      </c>
      <c r="C49" s="30"/>
      <c r="D49" s="33" t="s">
        <v>258</v>
      </c>
      <c r="E49" s="33"/>
      <c r="F49" s="31"/>
      <c r="G49" s="30"/>
      <c r="H49" s="29">
        <v>493509</v>
      </c>
      <c r="I49" s="29"/>
      <c r="J49" s="31"/>
      <c r="K49" s="30"/>
      <c r="L49" s="29">
        <v>788732</v>
      </c>
      <c r="M49" s="29"/>
      <c r="N49" s="31"/>
      <c r="O49" s="30"/>
      <c r="P49" s="29">
        <v>4092</v>
      </c>
      <c r="Q49" s="29"/>
      <c r="R49" s="31"/>
      <c r="S49" s="30"/>
      <c r="T49" s="33" t="s">
        <v>595</v>
      </c>
      <c r="U49" s="33"/>
      <c r="V49" s="27" t="s">
        <v>252</v>
      </c>
      <c r="W49" s="30"/>
      <c r="X49" s="29">
        <v>1286307</v>
      </c>
      <c r="Y49" s="29"/>
      <c r="Z49" s="31"/>
    </row>
    <row r="50" spans="1:26">
      <c r="A50" s="12"/>
      <c r="B50" s="102"/>
      <c r="C50" s="30"/>
      <c r="D50" s="32"/>
      <c r="E50" s="32"/>
      <c r="F50" s="30"/>
      <c r="G50" s="30"/>
      <c r="H50" s="28"/>
      <c r="I50" s="28"/>
      <c r="J50" s="30"/>
      <c r="K50" s="30"/>
      <c r="L50" s="28"/>
      <c r="M50" s="28"/>
      <c r="N50" s="30"/>
      <c r="O50" s="30"/>
      <c r="P50" s="28"/>
      <c r="Q50" s="28"/>
      <c r="R50" s="30"/>
      <c r="S50" s="30"/>
      <c r="T50" s="32"/>
      <c r="U50" s="32"/>
      <c r="V50" s="26"/>
      <c r="W50" s="30"/>
      <c r="X50" s="28"/>
      <c r="Y50" s="28"/>
      <c r="Z50" s="30"/>
    </row>
    <row r="51" spans="1:26">
      <c r="A51" s="12"/>
      <c r="B51" s="55" t="s">
        <v>41</v>
      </c>
      <c r="C51" s="23"/>
      <c r="D51" s="36" t="s">
        <v>598</v>
      </c>
      <c r="E51" s="36"/>
      <c r="F51" s="34" t="s">
        <v>252</v>
      </c>
      <c r="G51" s="23"/>
      <c r="H51" s="36" t="s">
        <v>599</v>
      </c>
      <c r="I51" s="36"/>
      <c r="J51" s="34" t="s">
        <v>252</v>
      </c>
      <c r="K51" s="23"/>
      <c r="L51" s="35">
        <v>484634</v>
      </c>
      <c r="M51" s="35"/>
      <c r="N51" s="23"/>
      <c r="O51" s="23"/>
      <c r="P51" s="35">
        <v>5964</v>
      </c>
      <c r="Q51" s="35"/>
      <c r="R51" s="23"/>
      <c r="S51" s="23"/>
      <c r="T51" s="36" t="s">
        <v>258</v>
      </c>
      <c r="U51" s="36"/>
      <c r="V51" s="23"/>
      <c r="W51" s="23"/>
      <c r="X51" s="35">
        <v>472264</v>
      </c>
      <c r="Y51" s="35"/>
      <c r="Z51" s="23"/>
    </row>
    <row r="52" spans="1:26">
      <c r="A52" s="12"/>
      <c r="B52" s="55"/>
      <c r="C52" s="23"/>
      <c r="D52" s="36"/>
      <c r="E52" s="36"/>
      <c r="F52" s="34"/>
      <c r="G52" s="23"/>
      <c r="H52" s="36"/>
      <c r="I52" s="36"/>
      <c r="J52" s="34"/>
      <c r="K52" s="23"/>
      <c r="L52" s="35"/>
      <c r="M52" s="35"/>
      <c r="N52" s="23"/>
      <c r="O52" s="23"/>
      <c r="P52" s="35"/>
      <c r="Q52" s="35"/>
      <c r="R52" s="23"/>
      <c r="S52" s="23"/>
      <c r="T52" s="36"/>
      <c r="U52" s="36"/>
      <c r="V52" s="23"/>
      <c r="W52" s="23"/>
      <c r="X52" s="35"/>
      <c r="Y52" s="35"/>
      <c r="Z52" s="23"/>
    </row>
    <row r="53" spans="1:26">
      <c r="A53" s="12"/>
      <c r="B53" s="50" t="s">
        <v>68</v>
      </c>
      <c r="C53" s="30"/>
      <c r="D53" s="32" t="s">
        <v>258</v>
      </c>
      <c r="E53" s="32"/>
      <c r="F53" s="30"/>
      <c r="G53" s="30"/>
      <c r="H53" s="32" t="s">
        <v>258</v>
      </c>
      <c r="I53" s="32"/>
      <c r="J53" s="30"/>
      <c r="K53" s="30"/>
      <c r="L53" s="32" t="s">
        <v>258</v>
      </c>
      <c r="M53" s="32"/>
      <c r="N53" s="30"/>
      <c r="O53" s="30"/>
      <c r="P53" s="28">
        <v>260000</v>
      </c>
      <c r="Q53" s="28"/>
      <c r="R53" s="30"/>
      <c r="S53" s="30"/>
      <c r="T53" s="32" t="s">
        <v>258</v>
      </c>
      <c r="U53" s="32"/>
      <c r="V53" s="30"/>
      <c r="W53" s="30"/>
      <c r="X53" s="28">
        <v>260000</v>
      </c>
      <c r="Y53" s="28"/>
      <c r="Z53" s="30"/>
    </row>
    <row r="54" spans="1:26">
      <c r="A54" s="12"/>
      <c r="B54" s="50"/>
      <c r="C54" s="30"/>
      <c r="D54" s="32"/>
      <c r="E54" s="32"/>
      <c r="F54" s="30"/>
      <c r="G54" s="30"/>
      <c r="H54" s="32"/>
      <c r="I54" s="32"/>
      <c r="J54" s="30"/>
      <c r="K54" s="30"/>
      <c r="L54" s="32"/>
      <c r="M54" s="32"/>
      <c r="N54" s="30"/>
      <c r="O54" s="30"/>
      <c r="P54" s="28"/>
      <c r="Q54" s="28"/>
      <c r="R54" s="30"/>
      <c r="S54" s="30"/>
      <c r="T54" s="32"/>
      <c r="U54" s="32"/>
      <c r="V54" s="30"/>
      <c r="W54" s="30"/>
      <c r="X54" s="28"/>
      <c r="Y54" s="28"/>
      <c r="Z54" s="30"/>
    </row>
    <row r="55" spans="1:26">
      <c r="A55" s="12"/>
      <c r="B55" s="55" t="s">
        <v>64</v>
      </c>
      <c r="C55" s="23"/>
      <c r="D55" s="36" t="s">
        <v>258</v>
      </c>
      <c r="E55" s="36"/>
      <c r="F55" s="23"/>
      <c r="G55" s="23"/>
      <c r="H55" s="36" t="s">
        <v>258</v>
      </c>
      <c r="I55" s="36"/>
      <c r="J55" s="23"/>
      <c r="K55" s="23"/>
      <c r="L55" s="35">
        <v>62000</v>
      </c>
      <c r="M55" s="35"/>
      <c r="N55" s="23"/>
      <c r="O55" s="23"/>
      <c r="P55" s="36" t="s">
        <v>258</v>
      </c>
      <c r="Q55" s="36"/>
      <c r="R55" s="23"/>
      <c r="S55" s="23"/>
      <c r="T55" s="36" t="s">
        <v>258</v>
      </c>
      <c r="U55" s="36"/>
      <c r="V55" s="23"/>
      <c r="W55" s="23"/>
      <c r="X55" s="35">
        <v>62000</v>
      </c>
      <c r="Y55" s="35"/>
      <c r="Z55" s="23"/>
    </row>
    <row r="56" spans="1:26">
      <c r="A56" s="12"/>
      <c r="B56" s="55"/>
      <c r="C56" s="23"/>
      <c r="D56" s="36"/>
      <c r="E56" s="36"/>
      <c r="F56" s="23"/>
      <c r="G56" s="23"/>
      <c r="H56" s="36"/>
      <c r="I56" s="36"/>
      <c r="J56" s="23"/>
      <c r="K56" s="23"/>
      <c r="L56" s="35"/>
      <c r="M56" s="35"/>
      <c r="N56" s="23"/>
      <c r="O56" s="23"/>
      <c r="P56" s="36"/>
      <c r="Q56" s="36"/>
      <c r="R56" s="23"/>
      <c r="S56" s="23"/>
      <c r="T56" s="36"/>
      <c r="U56" s="36"/>
      <c r="V56" s="23"/>
      <c r="W56" s="23"/>
      <c r="X56" s="35"/>
      <c r="Y56" s="35"/>
      <c r="Z56" s="23"/>
    </row>
    <row r="57" spans="1:26">
      <c r="A57" s="12"/>
      <c r="B57" s="50" t="s">
        <v>69</v>
      </c>
      <c r="C57" s="30"/>
      <c r="D57" s="32" t="s">
        <v>258</v>
      </c>
      <c r="E57" s="32"/>
      <c r="F57" s="30"/>
      <c r="G57" s="30"/>
      <c r="H57" s="32" t="s">
        <v>258</v>
      </c>
      <c r="I57" s="32"/>
      <c r="J57" s="30"/>
      <c r="K57" s="30"/>
      <c r="L57" s="28">
        <v>65736</v>
      </c>
      <c r="M57" s="28"/>
      <c r="N57" s="30"/>
      <c r="O57" s="30"/>
      <c r="P57" s="28">
        <v>50421</v>
      </c>
      <c r="Q57" s="28"/>
      <c r="R57" s="30"/>
      <c r="S57" s="30"/>
      <c r="T57" s="32" t="s">
        <v>258</v>
      </c>
      <c r="U57" s="32"/>
      <c r="V57" s="30"/>
      <c r="W57" s="30"/>
      <c r="X57" s="28">
        <v>116157</v>
      </c>
      <c r="Y57" s="28"/>
      <c r="Z57" s="30"/>
    </row>
    <row r="58" spans="1:26" ht="15.75" thickBot="1">
      <c r="A58" s="12"/>
      <c r="B58" s="50"/>
      <c r="C58" s="30"/>
      <c r="D58" s="58"/>
      <c r="E58" s="58"/>
      <c r="F58" s="57"/>
      <c r="G58" s="30"/>
      <c r="H58" s="58"/>
      <c r="I58" s="58"/>
      <c r="J58" s="57"/>
      <c r="K58" s="30"/>
      <c r="L58" s="56"/>
      <c r="M58" s="56"/>
      <c r="N58" s="57"/>
      <c r="O58" s="30"/>
      <c r="P58" s="56"/>
      <c r="Q58" s="56"/>
      <c r="R58" s="57"/>
      <c r="S58" s="30"/>
      <c r="T58" s="58"/>
      <c r="U58" s="58"/>
      <c r="V58" s="57"/>
      <c r="W58" s="30"/>
      <c r="X58" s="56"/>
      <c r="Y58" s="56"/>
      <c r="Z58" s="57"/>
    </row>
    <row r="59" spans="1:26">
      <c r="A59" s="12"/>
      <c r="B59" s="55" t="s">
        <v>70</v>
      </c>
      <c r="C59" s="23"/>
      <c r="D59" s="65" t="s">
        <v>600</v>
      </c>
      <c r="E59" s="65"/>
      <c r="F59" s="60" t="s">
        <v>252</v>
      </c>
      <c r="G59" s="23"/>
      <c r="H59" s="62">
        <v>511979</v>
      </c>
      <c r="I59" s="62"/>
      <c r="J59" s="24"/>
      <c r="K59" s="23"/>
      <c r="L59" s="62">
        <v>1782087</v>
      </c>
      <c r="M59" s="62"/>
      <c r="N59" s="24"/>
      <c r="O59" s="23"/>
      <c r="P59" s="62">
        <v>354831</v>
      </c>
      <c r="Q59" s="62"/>
      <c r="R59" s="24"/>
      <c r="S59" s="23"/>
      <c r="T59" s="65" t="s">
        <v>601</v>
      </c>
      <c r="U59" s="65"/>
      <c r="V59" s="60" t="s">
        <v>252</v>
      </c>
      <c r="W59" s="23"/>
      <c r="X59" s="62">
        <v>2629591</v>
      </c>
      <c r="Y59" s="62"/>
      <c r="Z59" s="24"/>
    </row>
    <row r="60" spans="1:26" ht="15.75" thickBot="1">
      <c r="A60" s="12"/>
      <c r="B60" s="55"/>
      <c r="C60" s="23"/>
      <c r="D60" s="70"/>
      <c r="E60" s="70"/>
      <c r="F60" s="121"/>
      <c r="G60" s="23"/>
      <c r="H60" s="68"/>
      <c r="I60" s="68"/>
      <c r="J60" s="69"/>
      <c r="K60" s="23"/>
      <c r="L60" s="68"/>
      <c r="M60" s="68"/>
      <c r="N60" s="69"/>
      <c r="O60" s="23"/>
      <c r="P60" s="68"/>
      <c r="Q60" s="68"/>
      <c r="R60" s="69"/>
      <c r="S60" s="23"/>
      <c r="T60" s="70"/>
      <c r="U60" s="70"/>
      <c r="V60" s="121"/>
      <c r="W60" s="23"/>
      <c r="X60" s="68"/>
      <c r="Y60" s="68"/>
      <c r="Z60" s="69"/>
    </row>
    <row r="61" spans="1:26">
      <c r="A61" s="12"/>
      <c r="B61" s="50" t="s">
        <v>602</v>
      </c>
      <c r="C61" s="30"/>
      <c r="D61" s="29">
        <v>314845</v>
      </c>
      <c r="E61" s="29"/>
      <c r="F61" s="31"/>
      <c r="G61" s="30"/>
      <c r="H61" s="29">
        <v>743716</v>
      </c>
      <c r="I61" s="29"/>
      <c r="J61" s="31"/>
      <c r="K61" s="30"/>
      <c r="L61" s="29">
        <v>938698</v>
      </c>
      <c r="M61" s="29"/>
      <c r="N61" s="31"/>
      <c r="O61" s="30"/>
      <c r="P61" s="29">
        <v>214575</v>
      </c>
      <c r="Q61" s="29"/>
      <c r="R61" s="31"/>
      <c r="S61" s="30"/>
      <c r="T61" s="33" t="s">
        <v>592</v>
      </c>
      <c r="U61" s="33"/>
      <c r="V61" s="27" t="s">
        <v>252</v>
      </c>
      <c r="W61" s="30"/>
      <c r="X61" s="29">
        <v>234834</v>
      </c>
      <c r="Y61" s="29"/>
      <c r="Z61" s="31"/>
    </row>
    <row r="62" spans="1:26" ht="15.75" thickBot="1">
      <c r="A62" s="12"/>
      <c r="B62" s="50"/>
      <c r="C62" s="30"/>
      <c r="D62" s="56"/>
      <c r="E62" s="56"/>
      <c r="F62" s="57"/>
      <c r="G62" s="30"/>
      <c r="H62" s="56"/>
      <c r="I62" s="56"/>
      <c r="J62" s="57"/>
      <c r="K62" s="30"/>
      <c r="L62" s="56"/>
      <c r="M62" s="56"/>
      <c r="N62" s="57"/>
      <c r="O62" s="30"/>
      <c r="P62" s="56"/>
      <c r="Q62" s="56"/>
      <c r="R62" s="57"/>
      <c r="S62" s="30"/>
      <c r="T62" s="58"/>
      <c r="U62" s="58"/>
      <c r="V62" s="129"/>
      <c r="W62" s="30"/>
      <c r="X62" s="56"/>
      <c r="Y62" s="56"/>
      <c r="Z62" s="57"/>
    </row>
    <row r="63" spans="1:26">
      <c r="A63" s="12"/>
      <c r="B63" s="105" t="s">
        <v>603</v>
      </c>
      <c r="C63" s="23"/>
      <c r="D63" s="60" t="s">
        <v>250</v>
      </c>
      <c r="E63" s="62">
        <v>298787</v>
      </c>
      <c r="F63" s="24"/>
      <c r="G63" s="23"/>
      <c r="H63" s="60" t="s">
        <v>250</v>
      </c>
      <c r="I63" s="62">
        <v>1255695</v>
      </c>
      <c r="J63" s="24"/>
      <c r="K63" s="23"/>
      <c r="L63" s="60" t="s">
        <v>250</v>
      </c>
      <c r="M63" s="62">
        <v>2720785</v>
      </c>
      <c r="N63" s="24"/>
      <c r="O63" s="23"/>
      <c r="P63" s="60" t="s">
        <v>250</v>
      </c>
      <c r="Q63" s="62">
        <v>569406</v>
      </c>
      <c r="R63" s="24"/>
      <c r="S63" s="23"/>
      <c r="T63" s="60" t="s">
        <v>250</v>
      </c>
      <c r="U63" s="65" t="s">
        <v>594</v>
      </c>
      <c r="V63" s="60" t="s">
        <v>252</v>
      </c>
      <c r="W63" s="23"/>
      <c r="X63" s="60" t="s">
        <v>250</v>
      </c>
      <c r="Y63" s="62">
        <v>2864425</v>
      </c>
      <c r="Z63" s="24"/>
    </row>
    <row r="64" spans="1:26" ht="15.75" thickBot="1">
      <c r="A64" s="12"/>
      <c r="B64" s="105"/>
      <c r="C64" s="23"/>
      <c r="D64" s="61"/>
      <c r="E64" s="63"/>
      <c r="F64" s="64"/>
      <c r="G64" s="23"/>
      <c r="H64" s="61"/>
      <c r="I64" s="63"/>
      <c r="J64" s="64"/>
      <c r="K64" s="23"/>
      <c r="L64" s="61"/>
      <c r="M64" s="63"/>
      <c r="N64" s="64"/>
      <c r="O64" s="23"/>
      <c r="P64" s="61"/>
      <c r="Q64" s="63"/>
      <c r="R64" s="64"/>
      <c r="S64" s="23"/>
      <c r="T64" s="61"/>
      <c r="U64" s="66"/>
      <c r="V64" s="61"/>
      <c r="W64" s="23"/>
      <c r="X64" s="61"/>
      <c r="Y64" s="63"/>
      <c r="Z64" s="64"/>
    </row>
    <row r="65" spans="1:26" ht="15.75" thickTop="1">
      <c r="A65" s="12"/>
      <c r="B65" s="80"/>
      <c r="C65" s="80"/>
      <c r="D65" s="80"/>
      <c r="E65" s="80"/>
      <c r="F65" s="80"/>
      <c r="G65" s="80"/>
      <c r="H65" s="80"/>
      <c r="I65" s="80"/>
      <c r="J65" s="80"/>
      <c r="K65" s="80"/>
      <c r="L65" s="80"/>
      <c r="M65" s="80"/>
      <c r="N65" s="80"/>
      <c r="O65" s="80"/>
      <c r="P65" s="80"/>
      <c r="Q65" s="80"/>
      <c r="R65" s="80"/>
      <c r="S65" s="80"/>
      <c r="T65" s="80"/>
      <c r="U65" s="80"/>
      <c r="V65" s="80"/>
      <c r="W65" s="80"/>
      <c r="X65" s="80"/>
      <c r="Y65" s="80"/>
      <c r="Z65" s="80"/>
    </row>
    <row r="66" spans="1:26">
      <c r="A66" s="12"/>
      <c r="B66" s="80" t="s">
        <v>604</v>
      </c>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c r="A67" s="12"/>
      <c r="B67" s="19"/>
      <c r="C67" s="19"/>
      <c r="D67" s="19"/>
      <c r="E67" s="19"/>
      <c r="F67" s="19"/>
      <c r="G67" s="19"/>
      <c r="H67" s="19"/>
      <c r="I67" s="19"/>
      <c r="J67" s="19"/>
      <c r="K67" s="19"/>
      <c r="L67" s="19"/>
      <c r="M67" s="19"/>
      <c r="N67" s="19"/>
      <c r="O67" s="19"/>
      <c r="P67" s="19"/>
      <c r="Q67" s="19"/>
      <c r="R67" s="19"/>
      <c r="S67" s="19"/>
      <c r="T67" s="19"/>
      <c r="U67" s="19"/>
      <c r="V67" s="19"/>
      <c r="W67" s="19"/>
      <c r="X67" s="19"/>
      <c r="Y67" s="19"/>
      <c r="Z67" s="19"/>
    </row>
    <row r="68" spans="1:26">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row>
    <row r="69" spans="1:26">
      <c r="A69" s="12"/>
      <c r="B69" s="23"/>
      <c r="C69" s="23"/>
      <c r="D69" s="127" t="s">
        <v>240</v>
      </c>
      <c r="E69" s="127"/>
      <c r="F69" s="127"/>
      <c r="G69" s="23"/>
      <c r="H69" s="127" t="s">
        <v>240</v>
      </c>
      <c r="I69" s="127"/>
      <c r="J69" s="127"/>
      <c r="K69" s="23"/>
      <c r="L69" s="127" t="s">
        <v>577</v>
      </c>
      <c r="M69" s="127"/>
      <c r="N69" s="127"/>
      <c r="O69" s="23"/>
      <c r="P69" s="127" t="s">
        <v>579</v>
      </c>
      <c r="Q69" s="127"/>
      <c r="R69" s="127"/>
      <c r="S69" s="23"/>
      <c r="T69" s="127" t="s">
        <v>580</v>
      </c>
      <c r="U69" s="127"/>
      <c r="V69" s="127"/>
      <c r="W69" s="23"/>
      <c r="X69" s="127" t="s">
        <v>583</v>
      </c>
      <c r="Y69" s="127"/>
      <c r="Z69" s="127"/>
    </row>
    <row r="70" spans="1:26">
      <c r="A70" s="12"/>
      <c r="B70" s="23"/>
      <c r="C70" s="23"/>
      <c r="D70" s="127" t="s">
        <v>243</v>
      </c>
      <c r="E70" s="127"/>
      <c r="F70" s="127"/>
      <c r="G70" s="23"/>
      <c r="H70" s="127" t="s">
        <v>574</v>
      </c>
      <c r="I70" s="127"/>
      <c r="J70" s="127"/>
      <c r="K70" s="23"/>
      <c r="L70" s="127" t="s">
        <v>578</v>
      </c>
      <c r="M70" s="127"/>
      <c r="N70" s="127"/>
      <c r="O70" s="23"/>
      <c r="P70" s="127" t="s">
        <v>577</v>
      </c>
      <c r="Q70" s="127"/>
      <c r="R70" s="127"/>
      <c r="S70" s="23"/>
      <c r="T70" s="127" t="s">
        <v>581</v>
      </c>
      <c r="U70" s="127"/>
      <c r="V70" s="127"/>
      <c r="W70" s="23"/>
      <c r="X70" s="127"/>
      <c r="Y70" s="127"/>
      <c r="Z70" s="127"/>
    </row>
    <row r="71" spans="1:26">
      <c r="A71" s="12"/>
      <c r="B71" s="23"/>
      <c r="C71" s="23"/>
      <c r="D71" s="127" t="s">
        <v>246</v>
      </c>
      <c r="E71" s="127"/>
      <c r="F71" s="127"/>
      <c r="G71" s="23"/>
      <c r="H71" s="127" t="s">
        <v>575</v>
      </c>
      <c r="I71" s="127"/>
      <c r="J71" s="127"/>
      <c r="K71" s="23"/>
      <c r="L71" s="42"/>
      <c r="M71" s="42"/>
      <c r="N71" s="42"/>
      <c r="O71" s="23"/>
      <c r="P71" s="127" t="s">
        <v>578</v>
      </c>
      <c r="Q71" s="127"/>
      <c r="R71" s="127"/>
      <c r="S71" s="23"/>
      <c r="T71" s="127" t="s">
        <v>582</v>
      </c>
      <c r="U71" s="127"/>
      <c r="V71" s="127"/>
      <c r="W71" s="23"/>
      <c r="X71" s="127"/>
      <c r="Y71" s="127"/>
      <c r="Z71" s="127"/>
    </row>
    <row r="72" spans="1:26" ht="15.75" thickBot="1">
      <c r="A72" s="12"/>
      <c r="B72" s="23"/>
      <c r="C72" s="23"/>
      <c r="D72" s="128" t="s">
        <v>573</v>
      </c>
      <c r="E72" s="128"/>
      <c r="F72" s="128"/>
      <c r="G72" s="23"/>
      <c r="H72" s="128" t="s">
        <v>576</v>
      </c>
      <c r="I72" s="128"/>
      <c r="J72" s="128"/>
      <c r="K72" s="23"/>
      <c r="L72" s="112"/>
      <c r="M72" s="112"/>
      <c r="N72" s="112"/>
      <c r="O72" s="23"/>
      <c r="P72" s="112"/>
      <c r="Q72" s="112"/>
      <c r="R72" s="112"/>
      <c r="S72" s="23"/>
      <c r="T72" s="112"/>
      <c r="U72" s="112"/>
      <c r="V72" s="112"/>
      <c r="W72" s="23"/>
      <c r="X72" s="128"/>
      <c r="Y72" s="128"/>
      <c r="Z72" s="128"/>
    </row>
    <row r="73" spans="1:26">
      <c r="A73" s="12"/>
      <c r="B73" s="14"/>
      <c r="C73" s="14"/>
      <c r="D73" s="24"/>
      <c r="E73" s="24"/>
      <c r="F73" s="24"/>
      <c r="G73" s="14"/>
      <c r="H73" s="24"/>
      <c r="I73" s="24"/>
      <c r="J73" s="24"/>
      <c r="K73" s="14"/>
      <c r="L73" s="22" t="s">
        <v>249</v>
      </c>
      <c r="M73" s="22"/>
      <c r="N73" s="22"/>
      <c r="O73" s="14"/>
      <c r="P73" s="24"/>
      <c r="Q73" s="24"/>
      <c r="R73" s="24"/>
      <c r="S73" s="14"/>
      <c r="T73" s="22" t="s">
        <v>249</v>
      </c>
      <c r="U73" s="22"/>
      <c r="V73" s="22"/>
      <c r="W73" s="14"/>
      <c r="X73" s="22" t="s">
        <v>249</v>
      </c>
      <c r="Y73" s="22"/>
      <c r="Z73" s="22"/>
    </row>
    <row r="74" spans="1:26">
      <c r="A74" s="12"/>
      <c r="B74" s="50" t="s">
        <v>32</v>
      </c>
      <c r="C74" s="30"/>
      <c r="D74" s="26" t="s">
        <v>250</v>
      </c>
      <c r="E74" s="32" t="s">
        <v>258</v>
      </c>
      <c r="F74" s="30"/>
      <c r="G74" s="30"/>
      <c r="H74" s="26" t="s">
        <v>250</v>
      </c>
      <c r="I74" s="32" t="s">
        <v>258</v>
      </c>
      <c r="J74" s="30"/>
      <c r="K74" s="30"/>
      <c r="L74" s="26" t="s">
        <v>250</v>
      </c>
      <c r="M74" s="28">
        <v>43877</v>
      </c>
      <c r="N74" s="30"/>
      <c r="O74" s="30"/>
      <c r="P74" s="26" t="s">
        <v>250</v>
      </c>
      <c r="Q74" s="28">
        <v>9719</v>
      </c>
      <c r="R74" s="30"/>
      <c r="S74" s="30"/>
      <c r="T74" s="26" t="s">
        <v>250</v>
      </c>
      <c r="U74" s="32" t="s">
        <v>258</v>
      </c>
      <c r="V74" s="30"/>
      <c r="W74" s="30"/>
      <c r="X74" s="26" t="s">
        <v>250</v>
      </c>
      <c r="Y74" s="28">
        <v>53596</v>
      </c>
      <c r="Z74" s="30"/>
    </row>
    <row r="75" spans="1:26">
      <c r="A75" s="12"/>
      <c r="B75" s="50"/>
      <c r="C75" s="30"/>
      <c r="D75" s="26"/>
      <c r="E75" s="32"/>
      <c r="F75" s="30"/>
      <c r="G75" s="30"/>
      <c r="H75" s="26"/>
      <c r="I75" s="32"/>
      <c r="J75" s="30"/>
      <c r="K75" s="30"/>
      <c r="L75" s="26"/>
      <c r="M75" s="28"/>
      <c r="N75" s="30"/>
      <c r="O75" s="30"/>
      <c r="P75" s="26"/>
      <c r="Q75" s="28"/>
      <c r="R75" s="30"/>
      <c r="S75" s="30"/>
      <c r="T75" s="26"/>
      <c r="U75" s="32"/>
      <c r="V75" s="30"/>
      <c r="W75" s="30"/>
      <c r="X75" s="26"/>
      <c r="Y75" s="28"/>
      <c r="Z75" s="30"/>
    </row>
    <row r="76" spans="1:26">
      <c r="A76" s="12"/>
      <c r="B76" s="55" t="s">
        <v>33</v>
      </c>
      <c r="C76" s="23"/>
      <c r="D76" s="36" t="s">
        <v>258</v>
      </c>
      <c r="E76" s="36"/>
      <c r="F76" s="23"/>
      <c r="G76" s="23"/>
      <c r="H76" s="36" t="s">
        <v>258</v>
      </c>
      <c r="I76" s="36"/>
      <c r="J76" s="23"/>
      <c r="K76" s="23"/>
      <c r="L76" s="36" t="s">
        <v>258</v>
      </c>
      <c r="M76" s="36"/>
      <c r="N76" s="23"/>
      <c r="O76" s="23"/>
      <c r="P76" s="35">
        <v>51678</v>
      </c>
      <c r="Q76" s="35"/>
      <c r="R76" s="23"/>
      <c r="S76" s="23"/>
      <c r="T76" s="36" t="s">
        <v>258</v>
      </c>
      <c r="U76" s="36"/>
      <c r="V76" s="23"/>
      <c r="W76" s="23"/>
      <c r="X76" s="35">
        <v>51678</v>
      </c>
      <c r="Y76" s="35"/>
      <c r="Z76" s="23"/>
    </row>
    <row r="77" spans="1:26">
      <c r="A77" s="12"/>
      <c r="B77" s="55"/>
      <c r="C77" s="23"/>
      <c r="D77" s="36"/>
      <c r="E77" s="36"/>
      <c r="F77" s="23"/>
      <c r="G77" s="23"/>
      <c r="H77" s="36"/>
      <c r="I77" s="36"/>
      <c r="J77" s="23"/>
      <c r="K77" s="23"/>
      <c r="L77" s="36"/>
      <c r="M77" s="36"/>
      <c r="N77" s="23"/>
      <c r="O77" s="23"/>
      <c r="P77" s="35"/>
      <c r="Q77" s="35"/>
      <c r="R77" s="23"/>
      <c r="S77" s="23"/>
      <c r="T77" s="36"/>
      <c r="U77" s="36"/>
      <c r="V77" s="23"/>
      <c r="W77" s="23"/>
      <c r="X77" s="35"/>
      <c r="Y77" s="35"/>
      <c r="Z77" s="23"/>
    </row>
    <row r="78" spans="1:26">
      <c r="A78" s="12"/>
      <c r="B78" s="102" t="s">
        <v>34</v>
      </c>
      <c r="C78" s="30"/>
      <c r="D78" s="32" t="s">
        <v>258</v>
      </c>
      <c r="E78" s="32"/>
      <c r="F78" s="30"/>
      <c r="G78" s="30"/>
      <c r="H78" s="32" t="s">
        <v>258</v>
      </c>
      <c r="I78" s="32"/>
      <c r="J78" s="30"/>
      <c r="K78" s="30"/>
      <c r="L78" s="32" t="s">
        <v>258</v>
      </c>
      <c r="M78" s="32"/>
      <c r="N78" s="30"/>
      <c r="O78" s="30"/>
      <c r="P78" s="28">
        <v>22275</v>
      </c>
      <c r="Q78" s="28"/>
      <c r="R78" s="30"/>
      <c r="S78" s="30"/>
      <c r="T78" s="32" t="s">
        <v>258</v>
      </c>
      <c r="U78" s="32"/>
      <c r="V78" s="30"/>
      <c r="W78" s="30"/>
      <c r="X78" s="28">
        <v>22275</v>
      </c>
      <c r="Y78" s="28"/>
      <c r="Z78" s="30"/>
    </row>
    <row r="79" spans="1:26">
      <c r="A79" s="12"/>
      <c r="B79" s="102"/>
      <c r="C79" s="30"/>
      <c r="D79" s="32"/>
      <c r="E79" s="32"/>
      <c r="F79" s="30"/>
      <c r="G79" s="30"/>
      <c r="H79" s="32"/>
      <c r="I79" s="32"/>
      <c r="J79" s="30"/>
      <c r="K79" s="30"/>
      <c r="L79" s="32"/>
      <c r="M79" s="32"/>
      <c r="N79" s="30"/>
      <c r="O79" s="30"/>
      <c r="P79" s="28"/>
      <c r="Q79" s="28"/>
      <c r="R79" s="30"/>
      <c r="S79" s="30"/>
      <c r="T79" s="32"/>
      <c r="U79" s="32"/>
      <c r="V79" s="30"/>
      <c r="W79" s="30"/>
      <c r="X79" s="28"/>
      <c r="Y79" s="28"/>
      <c r="Z79" s="30"/>
    </row>
    <row r="80" spans="1:26">
      <c r="A80" s="12"/>
      <c r="B80" s="55" t="s">
        <v>35</v>
      </c>
      <c r="C80" s="23"/>
      <c r="D80" s="36" t="s">
        <v>258</v>
      </c>
      <c r="E80" s="36"/>
      <c r="F80" s="23"/>
      <c r="G80" s="23"/>
      <c r="H80" s="36" t="s">
        <v>258</v>
      </c>
      <c r="I80" s="36"/>
      <c r="J80" s="23"/>
      <c r="K80" s="23"/>
      <c r="L80" s="35">
        <v>72319</v>
      </c>
      <c r="M80" s="35"/>
      <c r="N80" s="23"/>
      <c r="O80" s="23"/>
      <c r="P80" s="35">
        <v>324597</v>
      </c>
      <c r="Q80" s="35"/>
      <c r="R80" s="23"/>
      <c r="S80" s="23"/>
      <c r="T80" s="36" t="s">
        <v>605</v>
      </c>
      <c r="U80" s="36"/>
      <c r="V80" s="34" t="s">
        <v>252</v>
      </c>
      <c r="W80" s="23"/>
      <c r="X80" s="35">
        <v>392770</v>
      </c>
      <c r="Y80" s="35"/>
      <c r="Z80" s="23"/>
    </row>
    <row r="81" spans="1:26">
      <c r="A81" s="12"/>
      <c r="B81" s="55"/>
      <c r="C81" s="23"/>
      <c r="D81" s="36"/>
      <c r="E81" s="36"/>
      <c r="F81" s="23"/>
      <c r="G81" s="23"/>
      <c r="H81" s="36"/>
      <c r="I81" s="36"/>
      <c r="J81" s="23"/>
      <c r="K81" s="23"/>
      <c r="L81" s="35"/>
      <c r="M81" s="35"/>
      <c r="N81" s="23"/>
      <c r="O81" s="23"/>
      <c r="P81" s="35"/>
      <c r="Q81" s="35"/>
      <c r="R81" s="23"/>
      <c r="S81" s="23"/>
      <c r="T81" s="36"/>
      <c r="U81" s="36"/>
      <c r="V81" s="34"/>
      <c r="W81" s="23"/>
      <c r="X81" s="35"/>
      <c r="Y81" s="35"/>
      <c r="Z81" s="23"/>
    </row>
    <row r="82" spans="1:26">
      <c r="A82" s="12"/>
      <c r="B82" s="50" t="s">
        <v>585</v>
      </c>
      <c r="C82" s="30"/>
      <c r="D82" s="28">
        <v>24239</v>
      </c>
      <c r="E82" s="28"/>
      <c r="F82" s="30"/>
      <c r="G82" s="30"/>
      <c r="H82" s="28">
        <v>430030</v>
      </c>
      <c r="I82" s="28"/>
      <c r="J82" s="30"/>
      <c r="K82" s="30"/>
      <c r="L82" s="32" t="s">
        <v>606</v>
      </c>
      <c r="M82" s="32"/>
      <c r="N82" s="26" t="s">
        <v>252</v>
      </c>
      <c r="O82" s="30"/>
      <c r="P82" s="28">
        <v>53665</v>
      </c>
      <c r="Q82" s="28"/>
      <c r="R82" s="30"/>
      <c r="S82" s="30"/>
      <c r="T82" s="32" t="s">
        <v>258</v>
      </c>
      <c r="U82" s="32"/>
      <c r="V82" s="30"/>
      <c r="W82" s="30"/>
      <c r="X82" s="32" t="s">
        <v>258</v>
      </c>
      <c r="Y82" s="32"/>
      <c r="Z82" s="30"/>
    </row>
    <row r="83" spans="1:26">
      <c r="A83" s="12"/>
      <c r="B83" s="50"/>
      <c r="C83" s="30"/>
      <c r="D83" s="28"/>
      <c r="E83" s="28"/>
      <c r="F83" s="30"/>
      <c r="G83" s="30"/>
      <c r="H83" s="28"/>
      <c r="I83" s="28"/>
      <c r="J83" s="30"/>
      <c r="K83" s="30"/>
      <c r="L83" s="32"/>
      <c r="M83" s="32"/>
      <c r="N83" s="26"/>
      <c r="O83" s="30"/>
      <c r="P83" s="28"/>
      <c r="Q83" s="28"/>
      <c r="R83" s="30"/>
      <c r="S83" s="30"/>
      <c r="T83" s="32"/>
      <c r="U83" s="32"/>
      <c r="V83" s="30"/>
      <c r="W83" s="30"/>
      <c r="X83" s="32"/>
      <c r="Y83" s="32"/>
      <c r="Z83" s="30"/>
    </row>
    <row r="84" spans="1:26">
      <c r="A84" s="12"/>
      <c r="B84" s="55" t="s">
        <v>587</v>
      </c>
      <c r="C84" s="23"/>
      <c r="D84" s="35">
        <v>57914</v>
      </c>
      <c r="E84" s="35"/>
      <c r="F84" s="23"/>
      <c r="G84" s="23"/>
      <c r="H84" s="36">
        <v>181</v>
      </c>
      <c r="I84" s="36"/>
      <c r="J84" s="23"/>
      <c r="K84" s="23"/>
      <c r="L84" s="35">
        <v>150090</v>
      </c>
      <c r="M84" s="35"/>
      <c r="N84" s="23"/>
      <c r="O84" s="23"/>
      <c r="P84" s="35">
        <v>13587</v>
      </c>
      <c r="Q84" s="35"/>
      <c r="R84" s="23"/>
      <c r="S84" s="23"/>
      <c r="T84" s="36" t="s">
        <v>258</v>
      </c>
      <c r="U84" s="36"/>
      <c r="V84" s="23"/>
      <c r="W84" s="23"/>
      <c r="X84" s="35">
        <v>221772</v>
      </c>
      <c r="Y84" s="35"/>
      <c r="Z84" s="23"/>
    </row>
    <row r="85" spans="1:26" ht="15.75" thickBot="1">
      <c r="A85" s="12"/>
      <c r="B85" s="55"/>
      <c r="C85" s="23"/>
      <c r="D85" s="68"/>
      <c r="E85" s="68"/>
      <c r="F85" s="69"/>
      <c r="G85" s="23"/>
      <c r="H85" s="70"/>
      <c r="I85" s="70"/>
      <c r="J85" s="69"/>
      <c r="K85" s="23"/>
      <c r="L85" s="68"/>
      <c r="M85" s="68"/>
      <c r="N85" s="69"/>
      <c r="O85" s="23"/>
      <c r="P85" s="68"/>
      <c r="Q85" s="68"/>
      <c r="R85" s="69"/>
      <c r="S85" s="23"/>
      <c r="T85" s="70"/>
      <c r="U85" s="70"/>
      <c r="V85" s="69"/>
      <c r="W85" s="23"/>
      <c r="X85" s="68"/>
      <c r="Y85" s="68"/>
      <c r="Z85" s="69"/>
    </row>
    <row r="86" spans="1:26">
      <c r="A86" s="12"/>
      <c r="B86" s="71" t="s">
        <v>43</v>
      </c>
      <c r="C86" s="30"/>
      <c r="D86" s="29">
        <v>82153</v>
      </c>
      <c r="E86" s="29"/>
      <c r="F86" s="31"/>
      <c r="G86" s="30"/>
      <c r="H86" s="29">
        <v>430211</v>
      </c>
      <c r="I86" s="29"/>
      <c r="J86" s="31"/>
      <c r="K86" s="30"/>
      <c r="L86" s="33" t="s">
        <v>607</v>
      </c>
      <c r="M86" s="33"/>
      <c r="N86" s="27" t="s">
        <v>252</v>
      </c>
      <c r="O86" s="30"/>
      <c r="P86" s="29">
        <v>475521</v>
      </c>
      <c r="Q86" s="29"/>
      <c r="R86" s="31"/>
      <c r="S86" s="30"/>
      <c r="T86" s="33" t="s">
        <v>605</v>
      </c>
      <c r="U86" s="33"/>
      <c r="V86" s="27" t="s">
        <v>252</v>
      </c>
      <c r="W86" s="30"/>
      <c r="X86" s="29">
        <v>742091</v>
      </c>
      <c r="Y86" s="29"/>
      <c r="Z86" s="31"/>
    </row>
    <row r="87" spans="1:26" ht="15.75" thickBot="1">
      <c r="A87" s="12"/>
      <c r="B87" s="71"/>
      <c r="C87" s="30"/>
      <c r="D87" s="56"/>
      <c r="E87" s="56"/>
      <c r="F87" s="57"/>
      <c r="G87" s="30"/>
      <c r="H87" s="56"/>
      <c r="I87" s="56"/>
      <c r="J87" s="57"/>
      <c r="K87" s="30"/>
      <c r="L87" s="58"/>
      <c r="M87" s="58"/>
      <c r="N87" s="129"/>
      <c r="O87" s="30"/>
      <c r="P87" s="56"/>
      <c r="Q87" s="56"/>
      <c r="R87" s="57"/>
      <c r="S87" s="30"/>
      <c r="T87" s="58"/>
      <c r="U87" s="58"/>
      <c r="V87" s="129"/>
      <c r="W87" s="30"/>
      <c r="X87" s="56"/>
      <c r="Y87" s="56"/>
      <c r="Z87" s="57"/>
    </row>
    <row r="88" spans="1:26">
      <c r="A88" s="12"/>
      <c r="B88" s="55" t="s">
        <v>590</v>
      </c>
      <c r="C88" s="23"/>
      <c r="D88" s="65" t="s">
        <v>258</v>
      </c>
      <c r="E88" s="65"/>
      <c r="F88" s="24"/>
      <c r="G88" s="23"/>
      <c r="H88" s="65" t="s">
        <v>258</v>
      </c>
      <c r="I88" s="65"/>
      <c r="J88" s="24"/>
      <c r="K88" s="23"/>
      <c r="L88" s="62">
        <v>1360358</v>
      </c>
      <c r="M88" s="62"/>
      <c r="N88" s="24"/>
      <c r="O88" s="23"/>
      <c r="P88" s="62">
        <v>37178</v>
      </c>
      <c r="Q88" s="62"/>
      <c r="R88" s="24"/>
      <c r="S88" s="23"/>
      <c r="T88" s="65" t="s">
        <v>258</v>
      </c>
      <c r="U88" s="65"/>
      <c r="V88" s="24"/>
      <c r="W88" s="23"/>
      <c r="X88" s="62">
        <v>1397536</v>
      </c>
      <c r="Y88" s="62"/>
      <c r="Z88" s="24"/>
    </row>
    <row r="89" spans="1:26">
      <c r="A89" s="12"/>
      <c r="B89" s="55"/>
      <c r="C89" s="23"/>
      <c r="D89" s="36"/>
      <c r="E89" s="36"/>
      <c r="F89" s="23"/>
      <c r="G89" s="23"/>
      <c r="H89" s="36"/>
      <c r="I89" s="36"/>
      <c r="J89" s="23"/>
      <c r="K89" s="23"/>
      <c r="L89" s="35"/>
      <c r="M89" s="35"/>
      <c r="N89" s="23"/>
      <c r="O89" s="23"/>
      <c r="P89" s="35"/>
      <c r="Q89" s="35"/>
      <c r="R89" s="23"/>
      <c r="S89" s="23"/>
      <c r="T89" s="36"/>
      <c r="U89" s="36"/>
      <c r="V89" s="23"/>
      <c r="W89" s="23"/>
      <c r="X89" s="35"/>
      <c r="Y89" s="35"/>
      <c r="Z89" s="23"/>
    </row>
    <row r="90" spans="1:26">
      <c r="A90" s="12"/>
      <c r="B90" s="50" t="s">
        <v>591</v>
      </c>
      <c r="C90" s="30"/>
      <c r="D90" s="28">
        <v>106194</v>
      </c>
      <c r="E90" s="28"/>
      <c r="F90" s="30"/>
      <c r="G90" s="30"/>
      <c r="H90" s="28">
        <v>757590</v>
      </c>
      <c r="I90" s="28"/>
      <c r="J90" s="30"/>
      <c r="K90" s="30"/>
      <c r="L90" s="28">
        <v>904412</v>
      </c>
      <c r="M90" s="28"/>
      <c r="N90" s="30"/>
      <c r="O90" s="30"/>
      <c r="P90" s="32" t="s">
        <v>258</v>
      </c>
      <c r="Q90" s="32"/>
      <c r="R90" s="30"/>
      <c r="S90" s="30"/>
      <c r="T90" s="32" t="s">
        <v>608</v>
      </c>
      <c r="U90" s="32"/>
      <c r="V90" s="26" t="s">
        <v>252</v>
      </c>
      <c r="W90" s="30"/>
      <c r="X90" s="32" t="s">
        <v>258</v>
      </c>
      <c r="Y90" s="32"/>
      <c r="Z90" s="30"/>
    </row>
    <row r="91" spans="1:26">
      <c r="A91" s="12"/>
      <c r="B91" s="50"/>
      <c r="C91" s="30"/>
      <c r="D91" s="28"/>
      <c r="E91" s="28"/>
      <c r="F91" s="30"/>
      <c r="G91" s="30"/>
      <c r="H91" s="28"/>
      <c r="I91" s="28"/>
      <c r="J91" s="30"/>
      <c r="K91" s="30"/>
      <c r="L91" s="28"/>
      <c r="M91" s="28"/>
      <c r="N91" s="30"/>
      <c r="O91" s="30"/>
      <c r="P91" s="32"/>
      <c r="Q91" s="32"/>
      <c r="R91" s="30"/>
      <c r="S91" s="30"/>
      <c r="T91" s="32"/>
      <c r="U91" s="32"/>
      <c r="V91" s="26"/>
      <c r="W91" s="30"/>
      <c r="X91" s="32"/>
      <c r="Y91" s="32"/>
      <c r="Z91" s="30"/>
    </row>
    <row r="92" spans="1:26">
      <c r="A92" s="12"/>
      <c r="B92" s="55" t="s">
        <v>52</v>
      </c>
      <c r="C92" s="23"/>
      <c r="D92" s="36">
        <v>250</v>
      </c>
      <c r="E92" s="36"/>
      <c r="F92" s="23"/>
      <c r="G92" s="23"/>
      <c r="H92" s="35">
        <v>2301</v>
      </c>
      <c r="I92" s="35"/>
      <c r="J92" s="23"/>
      <c r="K92" s="23"/>
      <c r="L92" s="35">
        <v>87631</v>
      </c>
      <c r="M92" s="35"/>
      <c r="N92" s="23"/>
      <c r="O92" s="23"/>
      <c r="P92" s="35">
        <v>4974</v>
      </c>
      <c r="Q92" s="35"/>
      <c r="R92" s="23"/>
      <c r="S92" s="23"/>
      <c r="T92" s="36" t="s">
        <v>609</v>
      </c>
      <c r="U92" s="36"/>
      <c r="V92" s="34" t="s">
        <v>252</v>
      </c>
      <c r="W92" s="23"/>
      <c r="X92" s="35">
        <v>65537</v>
      </c>
      <c r="Y92" s="35"/>
      <c r="Z92" s="23"/>
    </row>
    <row r="93" spans="1:26">
      <c r="A93" s="12"/>
      <c r="B93" s="55"/>
      <c r="C93" s="23"/>
      <c r="D93" s="36"/>
      <c r="E93" s="36"/>
      <c r="F93" s="23"/>
      <c r="G93" s="23"/>
      <c r="H93" s="35"/>
      <c r="I93" s="35"/>
      <c r="J93" s="23"/>
      <c r="K93" s="23"/>
      <c r="L93" s="35"/>
      <c r="M93" s="35"/>
      <c r="N93" s="23"/>
      <c r="O93" s="23"/>
      <c r="P93" s="35"/>
      <c r="Q93" s="35"/>
      <c r="R93" s="23"/>
      <c r="S93" s="23"/>
      <c r="T93" s="36"/>
      <c r="U93" s="36"/>
      <c r="V93" s="34"/>
      <c r="W93" s="23"/>
      <c r="X93" s="35"/>
      <c r="Y93" s="35"/>
      <c r="Z93" s="23"/>
    </row>
    <row r="94" spans="1:26">
      <c r="A94" s="12"/>
      <c r="B94" s="50" t="s">
        <v>53</v>
      </c>
      <c r="C94" s="30"/>
      <c r="D94" s="32" t="s">
        <v>258</v>
      </c>
      <c r="E94" s="32"/>
      <c r="F94" s="30"/>
      <c r="G94" s="30"/>
      <c r="H94" s="32" t="s">
        <v>258</v>
      </c>
      <c r="I94" s="32"/>
      <c r="J94" s="30"/>
      <c r="K94" s="30"/>
      <c r="L94" s="28">
        <v>323134</v>
      </c>
      <c r="M94" s="28"/>
      <c r="N94" s="30"/>
      <c r="O94" s="30"/>
      <c r="P94" s="28">
        <v>10427</v>
      </c>
      <c r="Q94" s="28"/>
      <c r="R94" s="30"/>
      <c r="S94" s="30"/>
      <c r="T94" s="32" t="s">
        <v>258</v>
      </c>
      <c r="U94" s="32"/>
      <c r="V94" s="30"/>
      <c r="W94" s="30"/>
      <c r="X94" s="28">
        <v>333561</v>
      </c>
      <c r="Y94" s="28"/>
      <c r="Z94" s="30"/>
    </row>
    <row r="95" spans="1:26">
      <c r="A95" s="12"/>
      <c r="B95" s="50"/>
      <c r="C95" s="30"/>
      <c r="D95" s="32"/>
      <c r="E95" s="32"/>
      <c r="F95" s="30"/>
      <c r="G95" s="30"/>
      <c r="H95" s="32"/>
      <c r="I95" s="32"/>
      <c r="J95" s="30"/>
      <c r="K95" s="30"/>
      <c r="L95" s="28"/>
      <c r="M95" s="28"/>
      <c r="N95" s="30"/>
      <c r="O95" s="30"/>
      <c r="P95" s="28"/>
      <c r="Q95" s="28"/>
      <c r="R95" s="30"/>
      <c r="S95" s="30"/>
      <c r="T95" s="32"/>
      <c r="U95" s="32"/>
      <c r="V95" s="30"/>
      <c r="W95" s="30"/>
      <c r="X95" s="28"/>
      <c r="Y95" s="28"/>
      <c r="Z95" s="30"/>
    </row>
    <row r="96" spans="1:26">
      <c r="A96" s="12"/>
      <c r="B96" s="55" t="s">
        <v>54</v>
      </c>
      <c r="C96" s="23"/>
      <c r="D96" s="36" t="s">
        <v>258</v>
      </c>
      <c r="E96" s="36"/>
      <c r="F96" s="23"/>
      <c r="G96" s="23"/>
      <c r="H96" s="36" t="s">
        <v>258</v>
      </c>
      <c r="I96" s="36"/>
      <c r="J96" s="23"/>
      <c r="K96" s="23"/>
      <c r="L96" s="35">
        <v>246977</v>
      </c>
      <c r="M96" s="35"/>
      <c r="N96" s="23"/>
      <c r="O96" s="23"/>
      <c r="P96" s="35">
        <v>6279</v>
      </c>
      <c r="Q96" s="35"/>
      <c r="R96" s="23"/>
      <c r="S96" s="23"/>
      <c r="T96" s="36" t="s">
        <v>258</v>
      </c>
      <c r="U96" s="36"/>
      <c r="V96" s="23"/>
      <c r="W96" s="23"/>
      <c r="X96" s="35">
        <v>253256</v>
      </c>
      <c r="Y96" s="35"/>
      <c r="Z96" s="23"/>
    </row>
    <row r="97" spans="1:26" ht="15.75" thickBot="1">
      <c r="A97" s="12"/>
      <c r="B97" s="55"/>
      <c r="C97" s="23"/>
      <c r="D97" s="70"/>
      <c r="E97" s="70"/>
      <c r="F97" s="69"/>
      <c r="G97" s="23"/>
      <c r="H97" s="70"/>
      <c r="I97" s="70"/>
      <c r="J97" s="69"/>
      <c r="K97" s="23"/>
      <c r="L97" s="68"/>
      <c r="M97" s="68"/>
      <c r="N97" s="69"/>
      <c r="O97" s="23"/>
      <c r="P97" s="68"/>
      <c r="Q97" s="68"/>
      <c r="R97" s="69"/>
      <c r="S97" s="23"/>
      <c r="T97" s="70"/>
      <c r="U97" s="70"/>
      <c r="V97" s="69"/>
      <c r="W97" s="23"/>
      <c r="X97" s="68"/>
      <c r="Y97" s="68"/>
      <c r="Z97" s="69"/>
    </row>
    <row r="98" spans="1:26">
      <c r="A98" s="12"/>
      <c r="B98" s="50" t="s">
        <v>55</v>
      </c>
      <c r="C98" s="30"/>
      <c r="D98" s="27" t="s">
        <v>250</v>
      </c>
      <c r="E98" s="29">
        <v>188597</v>
      </c>
      <c r="F98" s="31"/>
      <c r="G98" s="30"/>
      <c r="H98" s="27" t="s">
        <v>250</v>
      </c>
      <c r="I98" s="29">
        <v>1190102</v>
      </c>
      <c r="J98" s="31"/>
      <c r="K98" s="30"/>
      <c r="L98" s="27" t="s">
        <v>250</v>
      </c>
      <c r="M98" s="29">
        <v>2680864</v>
      </c>
      <c r="N98" s="31"/>
      <c r="O98" s="30"/>
      <c r="P98" s="27" t="s">
        <v>250</v>
      </c>
      <c r="Q98" s="29">
        <v>534379</v>
      </c>
      <c r="R98" s="31"/>
      <c r="S98" s="30"/>
      <c r="T98" s="27" t="s">
        <v>250</v>
      </c>
      <c r="U98" s="33" t="s">
        <v>610</v>
      </c>
      <c r="V98" s="27" t="s">
        <v>252</v>
      </c>
      <c r="W98" s="30"/>
      <c r="X98" s="27" t="s">
        <v>250</v>
      </c>
      <c r="Y98" s="29">
        <v>2791981</v>
      </c>
      <c r="Z98" s="31"/>
    </row>
    <row r="99" spans="1:26" ht="15.75" thickBot="1">
      <c r="A99" s="12"/>
      <c r="B99" s="50"/>
      <c r="C99" s="30"/>
      <c r="D99" s="72"/>
      <c r="E99" s="73"/>
      <c r="F99" s="74"/>
      <c r="G99" s="30"/>
      <c r="H99" s="72"/>
      <c r="I99" s="73"/>
      <c r="J99" s="74"/>
      <c r="K99" s="30"/>
      <c r="L99" s="72"/>
      <c r="M99" s="73"/>
      <c r="N99" s="74"/>
      <c r="O99" s="30"/>
      <c r="P99" s="72"/>
      <c r="Q99" s="73"/>
      <c r="R99" s="74"/>
      <c r="S99" s="30"/>
      <c r="T99" s="72"/>
      <c r="U99" s="75"/>
      <c r="V99" s="72"/>
      <c r="W99" s="30"/>
      <c r="X99" s="72"/>
      <c r="Y99" s="73"/>
      <c r="Z99" s="74"/>
    </row>
    <row r="100" spans="1:26" ht="15.75" thickTop="1">
      <c r="A100" s="12"/>
      <c r="B100" s="105" t="s">
        <v>60</v>
      </c>
      <c r="C100" s="23"/>
      <c r="D100" s="130" t="s">
        <v>250</v>
      </c>
      <c r="E100" s="131" t="s">
        <v>258</v>
      </c>
      <c r="F100" s="67"/>
      <c r="G100" s="23"/>
      <c r="H100" s="130" t="s">
        <v>250</v>
      </c>
      <c r="I100" s="131" t="s">
        <v>258</v>
      </c>
      <c r="J100" s="67"/>
      <c r="K100" s="23"/>
      <c r="L100" s="130" t="s">
        <v>250</v>
      </c>
      <c r="M100" s="132">
        <v>71705</v>
      </c>
      <c r="N100" s="67"/>
      <c r="O100" s="23"/>
      <c r="P100" s="130" t="s">
        <v>250</v>
      </c>
      <c r="Q100" s="132">
        <v>28301</v>
      </c>
      <c r="R100" s="67"/>
      <c r="S100" s="23"/>
      <c r="T100" s="130" t="s">
        <v>250</v>
      </c>
      <c r="U100" s="131" t="s">
        <v>611</v>
      </c>
      <c r="V100" s="130" t="s">
        <v>252</v>
      </c>
      <c r="W100" s="23"/>
      <c r="X100" s="130" t="s">
        <v>250</v>
      </c>
      <c r="Y100" s="132">
        <v>73497</v>
      </c>
      <c r="Z100" s="67"/>
    </row>
    <row r="101" spans="1:26">
      <c r="A101" s="12"/>
      <c r="B101" s="105"/>
      <c r="C101" s="23"/>
      <c r="D101" s="34"/>
      <c r="E101" s="36"/>
      <c r="F101" s="23"/>
      <c r="G101" s="23"/>
      <c r="H101" s="34"/>
      <c r="I101" s="36"/>
      <c r="J101" s="23"/>
      <c r="K101" s="23"/>
      <c r="L101" s="34"/>
      <c r="M101" s="35"/>
      <c r="N101" s="23"/>
      <c r="O101" s="23"/>
      <c r="P101" s="34"/>
      <c r="Q101" s="35"/>
      <c r="R101" s="23"/>
      <c r="S101" s="23"/>
      <c r="T101" s="34"/>
      <c r="U101" s="36"/>
      <c r="V101" s="34"/>
      <c r="W101" s="23"/>
      <c r="X101" s="34"/>
      <c r="Y101" s="35"/>
      <c r="Z101" s="23"/>
    </row>
    <row r="102" spans="1:26">
      <c r="A102" s="12"/>
      <c r="B102" s="50" t="s">
        <v>596</v>
      </c>
      <c r="C102" s="30"/>
      <c r="D102" s="28">
        <v>1656</v>
      </c>
      <c r="E102" s="28"/>
      <c r="F102" s="30"/>
      <c r="G102" s="30"/>
      <c r="H102" s="28">
        <v>6389</v>
      </c>
      <c r="I102" s="28"/>
      <c r="J102" s="30"/>
      <c r="K102" s="30"/>
      <c r="L102" s="28">
        <v>277738</v>
      </c>
      <c r="M102" s="28"/>
      <c r="N102" s="30"/>
      <c r="O102" s="30"/>
      <c r="P102" s="28">
        <v>28315</v>
      </c>
      <c r="Q102" s="28"/>
      <c r="R102" s="30"/>
      <c r="S102" s="30"/>
      <c r="T102" s="32" t="s">
        <v>605</v>
      </c>
      <c r="U102" s="32"/>
      <c r="V102" s="26" t="s">
        <v>252</v>
      </c>
      <c r="W102" s="30"/>
      <c r="X102" s="28">
        <v>309952</v>
      </c>
      <c r="Y102" s="28"/>
      <c r="Z102" s="30"/>
    </row>
    <row r="103" spans="1:26" ht="15.75" thickBot="1">
      <c r="A103" s="12"/>
      <c r="B103" s="50"/>
      <c r="C103" s="30"/>
      <c r="D103" s="56"/>
      <c r="E103" s="56"/>
      <c r="F103" s="57"/>
      <c r="G103" s="30"/>
      <c r="H103" s="56"/>
      <c r="I103" s="56"/>
      <c r="J103" s="57"/>
      <c r="K103" s="30"/>
      <c r="L103" s="56"/>
      <c r="M103" s="56"/>
      <c r="N103" s="57"/>
      <c r="O103" s="30"/>
      <c r="P103" s="56"/>
      <c r="Q103" s="56"/>
      <c r="R103" s="57"/>
      <c r="S103" s="30"/>
      <c r="T103" s="58"/>
      <c r="U103" s="58"/>
      <c r="V103" s="129"/>
      <c r="W103" s="30"/>
      <c r="X103" s="56"/>
      <c r="Y103" s="56"/>
      <c r="Z103" s="57"/>
    </row>
    <row r="104" spans="1:26">
      <c r="A104" s="12"/>
      <c r="B104" s="55" t="s">
        <v>63</v>
      </c>
      <c r="C104" s="23"/>
      <c r="D104" s="62">
        <v>1656</v>
      </c>
      <c r="E104" s="62"/>
      <c r="F104" s="24"/>
      <c r="G104" s="23"/>
      <c r="H104" s="62">
        <v>6389</v>
      </c>
      <c r="I104" s="62"/>
      <c r="J104" s="24"/>
      <c r="K104" s="23"/>
      <c r="L104" s="62">
        <v>349443</v>
      </c>
      <c r="M104" s="62"/>
      <c r="N104" s="24"/>
      <c r="O104" s="23"/>
      <c r="P104" s="62">
        <v>56616</v>
      </c>
      <c r="Q104" s="62"/>
      <c r="R104" s="24"/>
      <c r="S104" s="23"/>
      <c r="T104" s="65" t="s">
        <v>612</v>
      </c>
      <c r="U104" s="65"/>
      <c r="V104" s="60" t="s">
        <v>252</v>
      </c>
      <c r="W104" s="23"/>
      <c r="X104" s="62">
        <v>383449</v>
      </c>
      <c r="Y104" s="62"/>
      <c r="Z104" s="24"/>
    </row>
    <row r="105" spans="1:26" ht="15.75" thickBot="1">
      <c r="A105" s="12"/>
      <c r="B105" s="55"/>
      <c r="C105" s="23"/>
      <c r="D105" s="68"/>
      <c r="E105" s="68"/>
      <c r="F105" s="69"/>
      <c r="G105" s="23"/>
      <c r="H105" s="68"/>
      <c r="I105" s="68"/>
      <c r="J105" s="69"/>
      <c r="K105" s="23"/>
      <c r="L105" s="68"/>
      <c r="M105" s="68"/>
      <c r="N105" s="69"/>
      <c r="O105" s="23"/>
      <c r="P105" s="68"/>
      <c r="Q105" s="68"/>
      <c r="R105" s="69"/>
      <c r="S105" s="23"/>
      <c r="T105" s="70"/>
      <c r="U105" s="70"/>
      <c r="V105" s="121"/>
      <c r="W105" s="23"/>
      <c r="X105" s="68"/>
      <c r="Y105" s="68"/>
      <c r="Z105" s="69"/>
    </row>
    <row r="106" spans="1:26">
      <c r="A106" s="12"/>
      <c r="B106" s="102" t="s">
        <v>65</v>
      </c>
      <c r="C106" s="30"/>
      <c r="D106" s="33" t="s">
        <v>258</v>
      </c>
      <c r="E106" s="33"/>
      <c r="F106" s="31"/>
      <c r="G106" s="30"/>
      <c r="H106" s="29">
        <v>492561</v>
      </c>
      <c r="I106" s="29"/>
      <c r="J106" s="31"/>
      <c r="K106" s="30"/>
      <c r="L106" s="29">
        <v>861534</v>
      </c>
      <c r="M106" s="29"/>
      <c r="N106" s="31"/>
      <c r="O106" s="30"/>
      <c r="P106" s="29">
        <v>6116</v>
      </c>
      <c r="Q106" s="29"/>
      <c r="R106" s="31"/>
      <c r="S106" s="30"/>
      <c r="T106" s="33" t="s">
        <v>613</v>
      </c>
      <c r="U106" s="33"/>
      <c r="V106" s="27" t="s">
        <v>252</v>
      </c>
      <c r="W106" s="30"/>
      <c r="X106" s="29">
        <v>1357101</v>
      </c>
      <c r="Y106" s="29"/>
      <c r="Z106" s="31"/>
    </row>
    <row r="107" spans="1:26">
      <c r="A107" s="12"/>
      <c r="B107" s="102"/>
      <c r="C107" s="30"/>
      <c r="D107" s="32"/>
      <c r="E107" s="32"/>
      <c r="F107" s="30"/>
      <c r="G107" s="30"/>
      <c r="H107" s="28"/>
      <c r="I107" s="28"/>
      <c r="J107" s="30"/>
      <c r="K107" s="30"/>
      <c r="L107" s="28"/>
      <c r="M107" s="28"/>
      <c r="N107" s="30"/>
      <c r="O107" s="30"/>
      <c r="P107" s="28"/>
      <c r="Q107" s="28"/>
      <c r="R107" s="30"/>
      <c r="S107" s="30"/>
      <c r="T107" s="32"/>
      <c r="U107" s="32"/>
      <c r="V107" s="26"/>
      <c r="W107" s="30"/>
      <c r="X107" s="28"/>
      <c r="Y107" s="28"/>
      <c r="Z107" s="30"/>
    </row>
    <row r="108" spans="1:26">
      <c r="A108" s="12"/>
      <c r="B108" s="55" t="s">
        <v>41</v>
      </c>
      <c r="C108" s="23"/>
      <c r="D108" s="36" t="s">
        <v>614</v>
      </c>
      <c r="E108" s="36"/>
      <c r="F108" s="34" t="s">
        <v>252</v>
      </c>
      <c r="G108" s="23"/>
      <c r="H108" s="36" t="s">
        <v>615</v>
      </c>
      <c r="I108" s="36"/>
      <c r="J108" s="34" t="s">
        <v>252</v>
      </c>
      <c r="K108" s="23"/>
      <c r="L108" s="35">
        <v>456098</v>
      </c>
      <c r="M108" s="35"/>
      <c r="N108" s="23"/>
      <c r="O108" s="23"/>
      <c r="P108" s="35">
        <v>5001</v>
      </c>
      <c r="Q108" s="35"/>
      <c r="R108" s="23"/>
      <c r="S108" s="23"/>
      <c r="T108" s="36" t="s">
        <v>258</v>
      </c>
      <c r="U108" s="36"/>
      <c r="V108" s="23"/>
      <c r="W108" s="23"/>
      <c r="X108" s="35">
        <v>441381</v>
      </c>
      <c r="Y108" s="35"/>
      <c r="Z108" s="23"/>
    </row>
    <row r="109" spans="1:26">
      <c r="A109" s="12"/>
      <c r="B109" s="55"/>
      <c r="C109" s="23"/>
      <c r="D109" s="36"/>
      <c r="E109" s="36"/>
      <c r="F109" s="34"/>
      <c r="G109" s="23"/>
      <c r="H109" s="36"/>
      <c r="I109" s="36"/>
      <c r="J109" s="34"/>
      <c r="K109" s="23"/>
      <c r="L109" s="35"/>
      <c r="M109" s="35"/>
      <c r="N109" s="23"/>
      <c r="O109" s="23"/>
      <c r="P109" s="35"/>
      <c r="Q109" s="35"/>
      <c r="R109" s="23"/>
      <c r="S109" s="23"/>
      <c r="T109" s="36"/>
      <c r="U109" s="36"/>
      <c r="V109" s="23"/>
      <c r="W109" s="23"/>
      <c r="X109" s="35"/>
      <c r="Y109" s="35"/>
      <c r="Z109" s="23"/>
    </row>
    <row r="110" spans="1:26">
      <c r="A110" s="12"/>
      <c r="B110" s="50" t="s">
        <v>68</v>
      </c>
      <c r="C110" s="30"/>
      <c r="D110" s="32" t="s">
        <v>258</v>
      </c>
      <c r="E110" s="32"/>
      <c r="F110" s="30"/>
      <c r="G110" s="30"/>
      <c r="H110" s="32" t="s">
        <v>258</v>
      </c>
      <c r="I110" s="32"/>
      <c r="J110" s="30"/>
      <c r="K110" s="30"/>
      <c r="L110" s="32" t="s">
        <v>258</v>
      </c>
      <c r="M110" s="32"/>
      <c r="N110" s="30"/>
      <c r="O110" s="30"/>
      <c r="P110" s="28">
        <v>204000</v>
      </c>
      <c r="Q110" s="28"/>
      <c r="R110" s="30"/>
      <c r="S110" s="30"/>
      <c r="T110" s="32" t="s">
        <v>258</v>
      </c>
      <c r="U110" s="32"/>
      <c r="V110" s="30"/>
      <c r="W110" s="30"/>
      <c r="X110" s="28">
        <v>204000</v>
      </c>
      <c r="Y110" s="28"/>
      <c r="Z110" s="30"/>
    </row>
    <row r="111" spans="1:26">
      <c r="A111" s="12"/>
      <c r="B111" s="50"/>
      <c r="C111" s="30"/>
      <c r="D111" s="32"/>
      <c r="E111" s="32"/>
      <c r="F111" s="30"/>
      <c r="G111" s="30"/>
      <c r="H111" s="32"/>
      <c r="I111" s="32"/>
      <c r="J111" s="30"/>
      <c r="K111" s="30"/>
      <c r="L111" s="32"/>
      <c r="M111" s="32"/>
      <c r="N111" s="30"/>
      <c r="O111" s="30"/>
      <c r="P111" s="28"/>
      <c r="Q111" s="28"/>
      <c r="R111" s="30"/>
      <c r="S111" s="30"/>
      <c r="T111" s="32"/>
      <c r="U111" s="32"/>
      <c r="V111" s="30"/>
      <c r="W111" s="30"/>
      <c r="X111" s="28"/>
      <c r="Y111" s="28"/>
      <c r="Z111" s="30"/>
    </row>
    <row r="112" spans="1:26">
      <c r="A112" s="12"/>
      <c r="B112" s="55" t="s">
        <v>64</v>
      </c>
      <c r="C112" s="23"/>
      <c r="D112" s="36" t="s">
        <v>258</v>
      </c>
      <c r="E112" s="36"/>
      <c r="F112" s="23"/>
      <c r="G112" s="23"/>
      <c r="H112" s="36" t="s">
        <v>258</v>
      </c>
      <c r="I112" s="36"/>
      <c r="J112" s="23"/>
      <c r="K112" s="23"/>
      <c r="L112" s="35">
        <v>2531</v>
      </c>
      <c r="M112" s="35"/>
      <c r="N112" s="23"/>
      <c r="O112" s="23"/>
      <c r="P112" s="36" t="s">
        <v>258</v>
      </c>
      <c r="Q112" s="36"/>
      <c r="R112" s="23"/>
      <c r="S112" s="23"/>
      <c r="T112" s="36" t="s">
        <v>258</v>
      </c>
      <c r="U112" s="36"/>
      <c r="V112" s="23"/>
      <c r="W112" s="23"/>
      <c r="X112" s="35">
        <v>2531</v>
      </c>
      <c r="Y112" s="35"/>
      <c r="Z112" s="23"/>
    </row>
    <row r="113" spans="1:26">
      <c r="A113" s="12"/>
      <c r="B113" s="55"/>
      <c r="C113" s="23"/>
      <c r="D113" s="36"/>
      <c r="E113" s="36"/>
      <c r="F113" s="23"/>
      <c r="G113" s="23"/>
      <c r="H113" s="36"/>
      <c r="I113" s="36"/>
      <c r="J113" s="23"/>
      <c r="K113" s="23"/>
      <c r="L113" s="35"/>
      <c r="M113" s="35"/>
      <c r="N113" s="23"/>
      <c r="O113" s="23"/>
      <c r="P113" s="36"/>
      <c r="Q113" s="36"/>
      <c r="R113" s="23"/>
      <c r="S113" s="23"/>
      <c r="T113" s="36"/>
      <c r="U113" s="36"/>
      <c r="V113" s="23"/>
      <c r="W113" s="23"/>
      <c r="X113" s="35"/>
      <c r="Y113" s="35"/>
      <c r="Z113" s="23"/>
    </row>
    <row r="114" spans="1:26">
      <c r="A114" s="12"/>
      <c r="B114" s="50" t="s">
        <v>69</v>
      </c>
      <c r="C114" s="30"/>
      <c r="D114" s="32" t="s">
        <v>258</v>
      </c>
      <c r="E114" s="32"/>
      <c r="F114" s="30"/>
      <c r="G114" s="30"/>
      <c r="H114" s="32" t="s">
        <v>258</v>
      </c>
      <c r="I114" s="32"/>
      <c r="J114" s="30"/>
      <c r="K114" s="30"/>
      <c r="L114" s="28">
        <v>63739</v>
      </c>
      <c r="M114" s="28"/>
      <c r="N114" s="30"/>
      <c r="O114" s="30"/>
      <c r="P114" s="28">
        <v>49576</v>
      </c>
      <c r="Q114" s="28"/>
      <c r="R114" s="30"/>
      <c r="S114" s="30"/>
      <c r="T114" s="32" t="s">
        <v>258</v>
      </c>
      <c r="U114" s="32"/>
      <c r="V114" s="30"/>
      <c r="W114" s="30"/>
      <c r="X114" s="28">
        <v>113315</v>
      </c>
      <c r="Y114" s="28"/>
      <c r="Z114" s="30"/>
    </row>
    <row r="115" spans="1:26" ht="15.75" thickBot="1">
      <c r="A115" s="12"/>
      <c r="B115" s="50"/>
      <c r="C115" s="30"/>
      <c r="D115" s="58"/>
      <c r="E115" s="58"/>
      <c r="F115" s="57"/>
      <c r="G115" s="30"/>
      <c r="H115" s="58"/>
      <c r="I115" s="58"/>
      <c r="J115" s="57"/>
      <c r="K115" s="30"/>
      <c r="L115" s="56"/>
      <c r="M115" s="56"/>
      <c r="N115" s="57"/>
      <c r="O115" s="30"/>
      <c r="P115" s="56"/>
      <c r="Q115" s="56"/>
      <c r="R115" s="57"/>
      <c r="S115" s="30"/>
      <c r="T115" s="58"/>
      <c r="U115" s="58"/>
      <c r="V115" s="57"/>
      <c r="W115" s="30"/>
      <c r="X115" s="56"/>
      <c r="Y115" s="56"/>
      <c r="Z115" s="57"/>
    </row>
    <row r="116" spans="1:26">
      <c r="A116" s="12"/>
      <c r="B116" s="55" t="s">
        <v>70</v>
      </c>
      <c r="C116" s="23"/>
      <c r="D116" s="65" t="s">
        <v>616</v>
      </c>
      <c r="E116" s="65"/>
      <c r="F116" s="60" t="s">
        <v>252</v>
      </c>
      <c r="G116" s="23"/>
      <c r="H116" s="62">
        <v>498604</v>
      </c>
      <c r="I116" s="62"/>
      <c r="J116" s="24"/>
      <c r="K116" s="23"/>
      <c r="L116" s="62">
        <v>1733345</v>
      </c>
      <c r="M116" s="62"/>
      <c r="N116" s="24"/>
      <c r="O116" s="23"/>
      <c r="P116" s="62">
        <v>321309</v>
      </c>
      <c r="Q116" s="62"/>
      <c r="R116" s="24"/>
      <c r="S116" s="23"/>
      <c r="T116" s="65" t="s">
        <v>617</v>
      </c>
      <c r="U116" s="65"/>
      <c r="V116" s="60" t="s">
        <v>252</v>
      </c>
      <c r="W116" s="23"/>
      <c r="X116" s="62">
        <v>2501777</v>
      </c>
      <c r="Y116" s="62"/>
      <c r="Z116" s="24"/>
    </row>
    <row r="117" spans="1:26" ht="15.75" thickBot="1">
      <c r="A117" s="12"/>
      <c r="B117" s="55"/>
      <c r="C117" s="23"/>
      <c r="D117" s="70"/>
      <c r="E117" s="70"/>
      <c r="F117" s="121"/>
      <c r="G117" s="23"/>
      <c r="H117" s="68"/>
      <c r="I117" s="68"/>
      <c r="J117" s="69"/>
      <c r="K117" s="23"/>
      <c r="L117" s="68"/>
      <c r="M117" s="68"/>
      <c r="N117" s="69"/>
      <c r="O117" s="23"/>
      <c r="P117" s="68"/>
      <c r="Q117" s="68"/>
      <c r="R117" s="69"/>
      <c r="S117" s="23"/>
      <c r="T117" s="70"/>
      <c r="U117" s="70"/>
      <c r="V117" s="121"/>
      <c r="W117" s="23"/>
      <c r="X117" s="68"/>
      <c r="Y117" s="68"/>
      <c r="Z117" s="69"/>
    </row>
    <row r="118" spans="1:26">
      <c r="A118" s="12"/>
      <c r="B118" s="50" t="s">
        <v>602</v>
      </c>
      <c r="C118" s="30"/>
      <c r="D118" s="29">
        <v>206313</v>
      </c>
      <c r="E118" s="29"/>
      <c r="F118" s="31"/>
      <c r="G118" s="30"/>
      <c r="H118" s="29">
        <v>691498</v>
      </c>
      <c r="I118" s="29"/>
      <c r="J118" s="31"/>
      <c r="K118" s="30"/>
      <c r="L118" s="29">
        <v>947519</v>
      </c>
      <c r="M118" s="29"/>
      <c r="N118" s="31"/>
      <c r="O118" s="30"/>
      <c r="P118" s="29">
        <v>213070</v>
      </c>
      <c r="Q118" s="29"/>
      <c r="R118" s="31"/>
      <c r="S118" s="30"/>
      <c r="T118" s="33" t="s">
        <v>608</v>
      </c>
      <c r="U118" s="33"/>
      <c r="V118" s="27" t="s">
        <v>252</v>
      </c>
      <c r="W118" s="30"/>
      <c r="X118" s="29">
        <v>290204</v>
      </c>
      <c r="Y118" s="29"/>
      <c r="Z118" s="31"/>
    </row>
    <row r="119" spans="1:26" ht="15.75" thickBot="1">
      <c r="A119" s="12"/>
      <c r="B119" s="50"/>
      <c r="C119" s="30"/>
      <c r="D119" s="56"/>
      <c r="E119" s="56"/>
      <c r="F119" s="57"/>
      <c r="G119" s="30"/>
      <c r="H119" s="56"/>
      <c r="I119" s="56"/>
      <c r="J119" s="57"/>
      <c r="K119" s="30"/>
      <c r="L119" s="56"/>
      <c r="M119" s="56"/>
      <c r="N119" s="57"/>
      <c r="O119" s="30"/>
      <c r="P119" s="56"/>
      <c r="Q119" s="56"/>
      <c r="R119" s="57"/>
      <c r="S119" s="30"/>
      <c r="T119" s="58"/>
      <c r="U119" s="58"/>
      <c r="V119" s="129"/>
      <c r="W119" s="30"/>
      <c r="X119" s="56"/>
      <c r="Y119" s="56"/>
      <c r="Z119" s="57"/>
    </row>
    <row r="120" spans="1:26">
      <c r="A120" s="12"/>
      <c r="B120" s="105" t="s">
        <v>603</v>
      </c>
      <c r="C120" s="23"/>
      <c r="D120" s="60" t="s">
        <v>250</v>
      </c>
      <c r="E120" s="62">
        <v>188597</v>
      </c>
      <c r="F120" s="24"/>
      <c r="G120" s="23"/>
      <c r="H120" s="60" t="s">
        <v>250</v>
      </c>
      <c r="I120" s="62">
        <v>1190102</v>
      </c>
      <c r="J120" s="24"/>
      <c r="K120" s="23"/>
      <c r="L120" s="60" t="s">
        <v>250</v>
      </c>
      <c r="M120" s="62">
        <v>2680864</v>
      </c>
      <c r="N120" s="24"/>
      <c r="O120" s="23"/>
      <c r="P120" s="60" t="s">
        <v>250</v>
      </c>
      <c r="Q120" s="62">
        <v>534379</v>
      </c>
      <c r="R120" s="24"/>
      <c r="S120" s="23"/>
      <c r="T120" s="60" t="s">
        <v>250</v>
      </c>
      <c r="U120" s="65" t="s">
        <v>610</v>
      </c>
      <c r="V120" s="60" t="s">
        <v>252</v>
      </c>
      <c r="W120" s="23"/>
      <c r="X120" s="60" t="s">
        <v>250</v>
      </c>
      <c r="Y120" s="62">
        <v>2791981</v>
      </c>
      <c r="Z120" s="24"/>
    </row>
    <row r="121" spans="1:26" ht="15.75" thickBot="1">
      <c r="A121" s="12"/>
      <c r="B121" s="105"/>
      <c r="C121" s="23"/>
      <c r="D121" s="61"/>
      <c r="E121" s="63"/>
      <c r="F121" s="64"/>
      <c r="G121" s="23"/>
      <c r="H121" s="61"/>
      <c r="I121" s="63"/>
      <c r="J121" s="64"/>
      <c r="K121" s="23"/>
      <c r="L121" s="61"/>
      <c r="M121" s="63"/>
      <c r="N121" s="64"/>
      <c r="O121" s="23"/>
      <c r="P121" s="61"/>
      <c r="Q121" s="63"/>
      <c r="R121" s="64"/>
      <c r="S121" s="23"/>
      <c r="T121" s="61"/>
      <c r="U121" s="66"/>
      <c r="V121" s="61"/>
      <c r="W121" s="23"/>
      <c r="X121" s="61"/>
      <c r="Y121" s="63"/>
      <c r="Z121" s="64"/>
    </row>
    <row r="122" spans="1:26" ht="15.75" thickTop="1">
      <c r="A122" s="12"/>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c r="A123" s="12"/>
      <c r="B123" s="42"/>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row>
    <row r="124" spans="1:26">
      <c r="A124" s="12"/>
      <c r="B124" s="42"/>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c r="A125" s="12"/>
      <c r="B125" s="42"/>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row>
    <row r="126" spans="1:26">
      <c r="A126" s="12"/>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row r="127" spans="1:26">
      <c r="A127" s="12"/>
      <c r="B127" s="42"/>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row>
    <row r="128" spans="1:26">
      <c r="A128" s="12"/>
      <c r="B128" s="42"/>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row>
    <row r="129" spans="1:26">
      <c r="A129" s="12"/>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row>
    <row r="130" spans="1:26">
      <c r="A130" s="12"/>
      <c r="B130" s="42"/>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row>
    <row r="131" spans="1:26">
      <c r="A131" s="12"/>
      <c r="B131" s="42"/>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row>
    <row r="132" spans="1:26">
      <c r="A132" s="12"/>
      <c r="B132" s="42"/>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row>
    <row r="133" spans="1:26">
      <c r="A133" s="12"/>
      <c r="B133" s="42"/>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row>
    <row r="134" spans="1:26">
      <c r="A134" s="12"/>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row>
    <row r="135" spans="1:26">
      <c r="A135" s="12"/>
      <c r="B135" s="80" t="s">
        <v>618</v>
      </c>
      <c r="C135" s="80"/>
      <c r="D135" s="80"/>
      <c r="E135" s="80"/>
      <c r="F135" s="80"/>
      <c r="G135" s="80"/>
      <c r="H135" s="80"/>
      <c r="I135" s="80"/>
      <c r="J135" s="80"/>
      <c r="K135" s="80"/>
      <c r="L135" s="80"/>
      <c r="M135" s="80"/>
      <c r="N135" s="80"/>
      <c r="O135" s="80"/>
      <c r="P135" s="80"/>
      <c r="Q135" s="80"/>
      <c r="R135" s="80"/>
      <c r="S135" s="80"/>
      <c r="T135" s="80"/>
      <c r="U135" s="80"/>
      <c r="V135" s="80"/>
      <c r="W135" s="80"/>
      <c r="X135" s="80"/>
      <c r="Y135" s="80"/>
      <c r="Z135" s="80"/>
    </row>
    <row r="136" spans="1:26">
      <c r="A136" s="12"/>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c r="A137" s="12"/>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row>
    <row r="138" spans="1:26">
      <c r="A138" s="12"/>
      <c r="B138" s="23"/>
      <c r="C138" s="23"/>
      <c r="D138" s="127" t="s">
        <v>240</v>
      </c>
      <c r="E138" s="127"/>
      <c r="F138" s="127"/>
      <c r="G138" s="23"/>
      <c r="H138" s="127" t="s">
        <v>240</v>
      </c>
      <c r="I138" s="127"/>
      <c r="J138" s="127"/>
      <c r="K138" s="23"/>
      <c r="L138" s="127" t="s">
        <v>577</v>
      </c>
      <c r="M138" s="127"/>
      <c r="N138" s="127"/>
      <c r="O138" s="23"/>
      <c r="P138" s="127" t="s">
        <v>579</v>
      </c>
      <c r="Q138" s="127"/>
      <c r="R138" s="127"/>
      <c r="S138" s="23"/>
      <c r="T138" s="127" t="s">
        <v>580</v>
      </c>
      <c r="U138" s="127"/>
      <c r="V138" s="127"/>
      <c r="W138" s="23"/>
      <c r="X138" s="127" t="s">
        <v>583</v>
      </c>
      <c r="Y138" s="127"/>
      <c r="Z138" s="127"/>
    </row>
    <row r="139" spans="1:26">
      <c r="A139" s="12"/>
      <c r="B139" s="23"/>
      <c r="C139" s="23"/>
      <c r="D139" s="127" t="s">
        <v>243</v>
      </c>
      <c r="E139" s="127"/>
      <c r="F139" s="127"/>
      <c r="G139" s="23"/>
      <c r="H139" s="127" t="s">
        <v>574</v>
      </c>
      <c r="I139" s="127"/>
      <c r="J139" s="127"/>
      <c r="K139" s="23"/>
      <c r="L139" s="127" t="s">
        <v>578</v>
      </c>
      <c r="M139" s="127"/>
      <c r="N139" s="127"/>
      <c r="O139" s="23"/>
      <c r="P139" s="127" t="s">
        <v>577</v>
      </c>
      <c r="Q139" s="127"/>
      <c r="R139" s="127"/>
      <c r="S139" s="23"/>
      <c r="T139" s="127" t="s">
        <v>581</v>
      </c>
      <c r="U139" s="127"/>
      <c r="V139" s="127"/>
      <c r="W139" s="23"/>
      <c r="X139" s="127"/>
      <c r="Y139" s="127"/>
      <c r="Z139" s="127"/>
    </row>
    <row r="140" spans="1:26">
      <c r="A140" s="12"/>
      <c r="B140" s="23"/>
      <c r="C140" s="23"/>
      <c r="D140" s="127" t="s">
        <v>246</v>
      </c>
      <c r="E140" s="127"/>
      <c r="F140" s="127"/>
      <c r="G140" s="23"/>
      <c r="H140" s="127" t="s">
        <v>575</v>
      </c>
      <c r="I140" s="127"/>
      <c r="J140" s="127"/>
      <c r="K140" s="23"/>
      <c r="L140" s="42"/>
      <c r="M140" s="42"/>
      <c r="N140" s="42"/>
      <c r="O140" s="23"/>
      <c r="P140" s="127" t="s">
        <v>578</v>
      </c>
      <c r="Q140" s="127"/>
      <c r="R140" s="127"/>
      <c r="S140" s="23"/>
      <c r="T140" s="127" t="s">
        <v>582</v>
      </c>
      <c r="U140" s="127"/>
      <c r="V140" s="127"/>
      <c r="W140" s="23"/>
      <c r="X140" s="127"/>
      <c r="Y140" s="127"/>
      <c r="Z140" s="127"/>
    </row>
    <row r="141" spans="1:26" ht="15.75" thickBot="1">
      <c r="A141" s="12"/>
      <c r="B141" s="23"/>
      <c r="C141" s="23"/>
      <c r="D141" s="128" t="s">
        <v>573</v>
      </c>
      <c r="E141" s="128"/>
      <c r="F141" s="128"/>
      <c r="G141" s="23"/>
      <c r="H141" s="128" t="s">
        <v>576</v>
      </c>
      <c r="I141" s="128"/>
      <c r="J141" s="128"/>
      <c r="K141" s="23"/>
      <c r="L141" s="112"/>
      <c r="M141" s="112"/>
      <c r="N141" s="112"/>
      <c r="O141" s="23"/>
      <c r="P141" s="112"/>
      <c r="Q141" s="112"/>
      <c r="R141" s="112"/>
      <c r="S141" s="23"/>
      <c r="T141" s="112"/>
      <c r="U141" s="112"/>
      <c r="V141" s="112"/>
      <c r="W141" s="23"/>
      <c r="X141" s="128"/>
      <c r="Y141" s="128"/>
      <c r="Z141" s="128"/>
    </row>
    <row r="142" spans="1:26">
      <c r="A142" s="12"/>
      <c r="B142" s="50" t="s">
        <v>96</v>
      </c>
      <c r="C142" s="30"/>
      <c r="D142" s="27" t="s">
        <v>250</v>
      </c>
      <c r="E142" s="33" t="s">
        <v>258</v>
      </c>
      <c r="F142" s="31"/>
      <c r="G142" s="30"/>
      <c r="H142" s="27" t="s">
        <v>250</v>
      </c>
      <c r="I142" s="33" t="s">
        <v>258</v>
      </c>
      <c r="J142" s="31"/>
      <c r="K142" s="30"/>
      <c r="L142" s="27" t="s">
        <v>250</v>
      </c>
      <c r="M142" s="29">
        <v>1015440</v>
      </c>
      <c r="N142" s="31"/>
      <c r="O142" s="30"/>
      <c r="P142" s="27" t="s">
        <v>250</v>
      </c>
      <c r="Q142" s="29">
        <v>38205</v>
      </c>
      <c r="R142" s="31"/>
      <c r="S142" s="30"/>
      <c r="T142" s="27" t="s">
        <v>250</v>
      </c>
      <c r="U142" s="33" t="s">
        <v>619</v>
      </c>
      <c r="V142" s="27" t="s">
        <v>252</v>
      </c>
      <c r="W142" s="30"/>
      <c r="X142" s="27" t="s">
        <v>250</v>
      </c>
      <c r="Y142" s="29">
        <v>1032127</v>
      </c>
      <c r="Z142" s="31"/>
    </row>
    <row r="143" spans="1:26" ht="15.75" thickBot="1">
      <c r="A143" s="12"/>
      <c r="B143" s="50"/>
      <c r="C143" s="30"/>
      <c r="D143" s="129"/>
      <c r="E143" s="58"/>
      <c r="F143" s="57"/>
      <c r="G143" s="30"/>
      <c r="H143" s="129"/>
      <c r="I143" s="58"/>
      <c r="J143" s="57"/>
      <c r="K143" s="30"/>
      <c r="L143" s="129"/>
      <c r="M143" s="56"/>
      <c r="N143" s="57"/>
      <c r="O143" s="30"/>
      <c r="P143" s="129"/>
      <c r="Q143" s="56"/>
      <c r="R143" s="57"/>
      <c r="S143" s="30"/>
      <c r="T143" s="129"/>
      <c r="U143" s="58"/>
      <c r="V143" s="129"/>
      <c r="W143" s="30"/>
      <c r="X143" s="129"/>
      <c r="Y143" s="56"/>
      <c r="Z143" s="57"/>
    </row>
    <row r="144" spans="1:26">
      <c r="A144" s="12"/>
      <c r="B144" s="46" t="s">
        <v>97</v>
      </c>
      <c r="C144" s="14"/>
      <c r="D144" s="24"/>
      <c r="E144" s="24"/>
      <c r="F144" s="24"/>
      <c r="G144" s="14"/>
      <c r="H144" s="24"/>
      <c r="I144" s="24"/>
      <c r="J144" s="24"/>
      <c r="K144" s="14"/>
      <c r="L144" s="24"/>
      <c r="M144" s="24"/>
      <c r="N144" s="24"/>
      <c r="O144" s="14"/>
      <c r="P144" s="24"/>
      <c r="Q144" s="24"/>
      <c r="R144" s="24"/>
      <c r="S144" s="14"/>
      <c r="T144" s="24"/>
      <c r="U144" s="24"/>
      <c r="V144" s="24"/>
      <c r="W144" s="14"/>
      <c r="X144" s="24"/>
      <c r="Y144" s="24"/>
      <c r="Z144" s="24"/>
    </row>
    <row r="145" spans="1:26">
      <c r="A145" s="12"/>
      <c r="B145" s="50" t="s">
        <v>98</v>
      </c>
      <c r="C145" s="30"/>
      <c r="D145" s="28">
        <v>1081</v>
      </c>
      <c r="E145" s="28"/>
      <c r="F145" s="30"/>
      <c r="G145" s="30"/>
      <c r="H145" s="32" t="s">
        <v>258</v>
      </c>
      <c r="I145" s="32"/>
      <c r="J145" s="30"/>
      <c r="K145" s="30"/>
      <c r="L145" s="28">
        <v>211717</v>
      </c>
      <c r="M145" s="28"/>
      <c r="N145" s="30"/>
      <c r="O145" s="30"/>
      <c r="P145" s="28">
        <v>7358</v>
      </c>
      <c r="Q145" s="28"/>
      <c r="R145" s="30"/>
      <c r="S145" s="30"/>
      <c r="T145" s="32" t="s">
        <v>258</v>
      </c>
      <c r="U145" s="32"/>
      <c r="V145" s="30"/>
      <c r="W145" s="30"/>
      <c r="X145" s="28">
        <v>220156</v>
      </c>
      <c r="Y145" s="28"/>
      <c r="Z145" s="30"/>
    </row>
    <row r="146" spans="1:26">
      <c r="A146" s="12"/>
      <c r="B146" s="50"/>
      <c r="C146" s="30"/>
      <c r="D146" s="28"/>
      <c r="E146" s="28"/>
      <c r="F146" s="30"/>
      <c r="G146" s="30"/>
      <c r="H146" s="32"/>
      <c r="I146" s="32"/>
      <c r="J146" s="30"/>
      <c r="K146" s="30"/>
      <c r="L146" s="28"/>
      <c r="M146" s="28"/>
      <c r="N146" s="30"/>
      <c r="O146" s="30"/>
      <c r="P146" s="28"/>
      <c r="Q146" s="28"/>
      <c r="R146" s="30"/>
      <c r="S146" s="30"/>
      <c r="T146" s="32"/>
      <c r="U146" s="32"/>
      <c r="V146" s="30"/>
      <c r="W146" s="30"/>
      <c r="X146" s="28"/>
      <c r="Y146" s="28"/>
      <c r="Z146" s="30"/>
    </row>
    <row r="147" spans="1:26">
      <c r="A147" s="12"/>
      <c r="B147" s="55" t="s">
        <v>99</v>
      </c>
      <c r="C147" s="23"/>
      <c r="D147" s="36">
        <v>552</v>
      </c>
      <c r="E147" s="36"/>
      <c r="F147" s="23"/>
      <c r="G147" s="23"/>
      <c r="H147" s="36">
        <v>2</v>
      </c>
      <c r="I147" s="36"/>
      <c r="J147" s="23"/>
      <c r="K147" s="23"/>
      <c r="L147" s="35">
        <v>84036</v>
      </c>
      <c r="M147" s="35"/>
      <c r="N147" s="23"/>
      <c r="O147" s="23"/>
      <c r="P147" s="35">
        <v>2931</v>
      </c>
      <c r="Q147" s="35"/>
      <c r="R147" s="23"/>
      <c r="S147" s="23"/>
      <c r="T147" s="36" t="s">
        <v>620</v>
      </c>
      <c r="U147" s="36"/>
      <c r="V147" s="34" t="s">
        <v>252</v>
      </c>
      <c r="W147" s="23"/>
      <c r="X147" s="35">
        <v>85204</v>
      </c>
      <c r="Y147" s="35"/>
      <c r="Z147" s="23"/>
    </row>
    <row r="148" spans="1:26">
      <c r="A148" s="12"/>
      <c r="B148" s="55"/>
      <c r="C148" s="23"/>
      <c r="D148" s="36"/>
      <c r="E148" s="36"/>
      <c r="F148" s="23"/>
      <c r="G148" s="23"/>
      <c r="H148" s="36"/>
      <c r="I148" s="36"/>
      <c r="J148" s="23"/>
      <c r="K148" s="23"/>
      <c r="L148" s="35"/>
      <c r="M148" s="35"/>
      <c r="N148" s="23"/>
      <c r="O148" s="23"/>
      <c r="P148" s="35"/>
      <c r="Q148" s="35"/>
      <c r="R148" s="23"/>
      <c r="S148" s="23"/>
      <c r="T148" s="36"/>
      <c r="U148" s="36"/>
      <c r="V148" s="34"/>
      <c r="W148" s="23"/>
      <c r="X148" s="35"/>
      <c r="Y148" s="35"/>
      <c r="Z148" s="23"/>
    </row>
    <row r="149" spans="1:26">
      <c r="A149" s="12"/>
      <c r="B149" s="50" t="s">
        <v>100</v>
      </c>
      <c r="C149" s="30"/>
      <c r="D149" s="32" t="s">
        <v>258</v>
      </c>
      <c r="E149" s="32"/>
      <c r="F149" s="30"/>
      <c r="G149" s="30"/>
      <c r="H149" s="32" t="s">
        <v>258</v>
      </c>
      <c r="I149" s="32"/>
      <c r="J149" s="30"/>
      <c r="K149" s="30"/>
      <c r="L149" s="28">
        <v>154478</v>
      </c>
      <c r="M149" s="28"/>
      <c r="N149" s="30"/>
      <c r="O149" s="30"/>
      <c r="P149" s="28">
        <v>6083</v>
      </c>
      <c r="Q149" s="28"/>
      <c r="R149" s="30"/>
      <c r="S149" s="30"/>
      <c r="T149" s="32" t="s">
        <v>258</v>
      </c>
      <c r="U149" s="32"/>
      <c r="V149" s="30"/>
      <c r="W149" s="30"/>
      <c r="X149" s="28">
        <v>160561</v>
      </c>
      <c r="Y149" s="28"/>
      <c r="Z149" s="30"/>
    </row>
    <row r="150" spans="1:26">
      <c r="A150" s="12"/>
      <c r="B150" s="50"/>
      <c r="C150" s="30"/>
      <c r="D150" s="32"/>
      <c r="E150" s="32"/>
      <c r="F150" s="30"/>
      <c r="G150" s="30"/>
      <c r="H150" s="32"/>
      <c r="I150" s="32"/>
      <c r="J150" s="30"/>
      <c r="K150" s="30"/>
      <c r="L150" s="28"/>
      <c r="M150" s="28"/>
      <c r="N150" s="30"/>
      <c r="O150" s="30"/>
      <c r="P150" s="28"/>
      <c r="Q150" s="28"/>
      <c r="R150" s="30"/>
      <c r="S150" s="30"/>
      <c r="T150" s="32"/>
      <c r="U150" s="32"/>
      <c r="V150" s="30"/>
      <c r="W150" s="30"/>
      <c r="X150" s="28"/>
      <c r="Y150" s="28"/>
      <c r="Z150" s="30"/>
    </row>
    <row r="151" spans="1:26">
      <c r="A151" s="12"/>
      <c r="B151" s="55" t="s">
        <v>101</v>
      </c>
      <c r="C151" s="23"/>
      <c r="D151" s="36" t="s">
        <v>258</v>
      </c>
      <c r="E151" s="36"/>
      <c r="F151" s="23"/>
      <c r="G151" s="23"/>
      <c r="H151" s="36" t="s">
        <v>258</v>
      </c>
      <c r="I151" s="36"/>
      <c r="J151" s="23"/>
      <c r="K151" s="23"/>
      <c r="L151" s="35">
        <v>328677</v>
      </c>
      <c r="M151" s="35"/>
      <c r="N151" s="23"/>
      <c r="O151" s="23"/>
      <c r="P151" s="35">
        <v>2274</v>
      </c>
      <c r="Q151" s="35"/>
      <c r="R151" s="23"/>
      <c r="S151" s="23"/>
      <c r="T151" s="36" t="s">
        <v>621</v>
      </c>
      <c r="U151" s="36"/>
      <c r="V151" s="34" t="s">
        <v>252</v>
      </c>
      <c r="W151" s="23"/>
      <c r="X151" s="35">
        <v>318321</v>
      </c>
      <c r="Y151" s="35"/>
      <c r="Z151" s="23"/>
    </row>
    <row r="152" spans="1:26">
      <c r="A152" s="12"/>
      <c r="B152" s="55"/>
      <c r="C152" s="23"/>
      <c r="D152" s="36"/>
      <c r="E152" s="36"/>
      <c r="F152" s="23"/>
      <c r="G152" s="23"/>
      <c r="H152" s="36"/>
      <c r="I152" s="36"/>
      <c r="J152" s="23"/>
      <c r="K152" s="23"/>
      <c r="L152" s="35"/>
      <c r="M152" s="35"/>
      <c r="N152" s="23"/>
      <c r="O152" s="23"/>
      <c r="P152" s="35"/>
      <c r="Q152" s="35"/>
      <c r="R152" s="23"/>
      <c r="S152" s="23"/>
      <c r="T152" s="36"/>
      <c r="U152" s="36"/>
      <c r="V152" s="34"/>
      <c r="W152" s="23"/>
      <c r="X152" s="35"/>
      <c r="Y152" s="35"/>
      <c r="Z152" s="23"/>
    </row>
    <row r="153" spans="1:26">
      <c r="A153" s="12"/>
      <c r="B153" s="50" t="s">
        <v>102</v>
      </c>
      <c r="C153" s="30"/>
      <c r="D153" s="32" t="s">
        <v>258</v>
      </c>
      <c r="E153" s="32"/>
      <c r="F153" s="30"/>
      <c r="G153" s="30"/>
      <c r="H153" s="32" t="s">
        <v>258</v>
      </c>
      <c r="I153" s="32"/>
      <c r="J153" s="30"/>
      <c r="K153" s="30"/>
      <c r="L153" s="28">
        <v>45639</v>
      </c>
      <c r="M153" s="28"/>
      <c r="N153" s="30"/>
      <c r="O153" s="30"/>
      <c r="P153" s="32">
        <v>781</v>
      </c>
      <c r="Q153" s="32"/>
      <c r="R153" s="30"/>
      <c r="S153" s="30"/>
      <c r="T153" s="32" t="s">
        <v>622</v>
      </c>
      <c r="U153" s="32"/>
      <c r="V153" s="26" t="s">
        <v>252</v>
      </c>
      <c r="W153" s="30"/>
      <c r="X153" s="28">
        <v>46262</v>
      </c>
      <c r="Y153" s="28"/>
      <c r="Z153" s="30"/>
    </row>
    <row r="154" spans="1:26">
      <c r="A154" s="12"/>
      <c r="B154" s="50"/>
      <c r="C154" s="30"/>
      <c r="D154" s="32"/>
      <c r="E154" s="32"/>
      <c r="F154" s="30"/>
      <c r="G154" s="30"/>
      <c r="H154" s="32"/>
      <c r="I154" s="32"/>
      <c r="J154" s="30"/>
      <c r="K154" s="30"/>
      <c r="L154" s="28"/>
      <c r="M154" s="28"/>
      <c r="N154" s="30"/>
      <c r="O154" s="30"/>
      <c r="P154" s="32"/>
      <c r="Q154" s="32"/>
      <c r="R154" s="30"/>
      <c r="S154" s="30"/>
      <c r="T154" s="32"/>
      <c r="U154" s="32"/>
      <c r="V154" s="26"/>
      <c r="W154" s="30"/>
      <c r="X154" s="28"/>
      <c r="Y154" s="28"/>
      <c r="Z154" s="30"/>
    </row>
    <row r="155" spans="1:26">
      <c r="A155" s="12"/>
      <c r="B155" s="55" t="s">
        <v>103</v>
      </c>
      <c r="C155" s="23"/>
      <c r="D155" s="36" t="s">
        <v>258</v>
      </c>
      <c r="E155" s="36"/>
      <c r="F155" s="23"/>
      <c r="G155" s="23"/>
      <c r="H155" s="36" t="s">
        <v>258</v>
      </c>
      <c r="I155" s="36"/>
      <c r="J155" s="23"/>
      <c r="K155" s="23"/>
      <c r="L155" s="35">
        <v>28956</v>
      </c>
      <c r="M155" s="35"/>
      <c r="N155" s="23"/>
      <c r="O155" s="23"/>
      <c r="P155" s="35">
        <v>12567</v>
      </c>
      <c r="Q155" s="35"/>
      <c r="R155" s="23"/>
      <c r="S155" s="23"/>
      <c r="T155" s="36" t="s">
        <v>623</v>
      </c>
      <c r="U155" s="36"/>
      <c r="V155" s="34" t="s">
        <v>252</v>
      </c>
      <c r="W155" s="23"/>
      <c r="X155" s="35">
        <v>35110</v>
      </c>
      <c r="Y155" s="35"/>
      <c r="Z155" s="23"/>
    </row>
    <row r="156" spans="1:26">
      <c r="A156" s="12"/>
      <c r="B156" s="55"/>
      <c r="C156" s="23"/>
      <c r="D156" s="36"/>
      <c r="E156" s="36"/>
      <c r="F156" s="23"/>
      <c r="G156" s="23"/>
      <c r="H156" s="36"/>
      <c r="I156" s="36"/>
      <c r="J156" s="23"/>
      <c r="K156" s="23"/>
      <c r="L156" s="35"/>
      <c r="M156" s="35"/>
      <c r="N156" s="23"/>
      <c r="O156" s="23"/>
      <c r="P156" s="35"/>
      <c r="Q156" s="35"/>
      <c r="R156" s="23"/>
      <c r="S156" s="23"/>
      <c r="T156" s="36"/>
      <c r="U156" s="36"/>
      <c r="V156" s="34"/>
      <c r="W156" s="23"/>
      <c r="X156" s="35"/>
      <c r="Y156" s="35"/>
      <c r="Z156" s="23"/>
    </row>
    <row r="157" spans="1:26">
      <c r="A157" s="12"/>
      <c r="B157" s="102" t="s">
        <v>104</v>
      </c>
      <c r="C157" s="30"/>
      <c r="D157" s="32" t="s">
        <v>258</v>
      </c>
      <c r="E157" s="32"/>
      <c r="F157" s="30"/>
      <c r="G157" s="30"/>
      <c r="H157" s="32" t="s">
        <v>258</v>
      </c>
      <c r="I157" s="32"/>
      <c r="J157" s="30"/>
      <c r="K157" s="30"/>
      <c r="L157" s="28">
        <v>57032</v>
      </c>
      <c r="M157" s="28"/>
      <c r="N157" s="30"/>
      <c r="O157" s="30"/>
      <c r="P157" s="28">
        <v>1222</v>
      </c>
      <c r="Q157" s="28"/>
      <c r="R157" s="30"/>
      <c r="S157" s="30"/>
      <c r="T157" s="32" t="s">
        <v>258</v>
      </c>
      <c r="U157" s="32"/>
      <c r="V157" s="30"/>
      <c r="W157" s="30"/>
      <c r="X157" s="28">
        <v>58254</v>
      </c>
      <c r="Y157" s="28"/>
      <c r="Z157" s="30"/>
    </row>
    <row r="158" spans="1:26">
      <c r="A158" s="12"/>
      <c r="B158" s="102"/>
      <c r="C158" s="30"/>
      <c r="D158" s="32"/>
      <c r="E158" s="32"/>
      <c r="F158" s="30"/>
      <c r="G158" s="30"/>
      <c r="H158" s="32"/>
      <c r="I158" s="32"/>
      <c r="J158" s="30"/>
      <c r="K158" s="30"/>
      <c r="L158" s="28"/>
      <c r="M158" s="28"/>
      <c r="N158" s="30"/>
      <c r="O158" s="30"/>
      <c r="P158" s="28"/>
      <c r="Q158" s="28"/>
      <c r="R158" s="30"/>
      <c r="S158" s="30"/>
      <c r="T158" s="32"/>
      <c r="U158" s="32"/>
      <c r="V158" s="30"/>
      <c r="W158" s="30"/>
      <c r="X158" s="28"/>
      <c r="Y158" s="28"/>
      <c r="Z158" s="30"/>
    </row>
    <row r="159" spans="1:26">
      <c r="A159" s="12"/>
      <c r="B159" s="55" t="s">
        <v>105</v>
      </c>
      <c r="C159" s="23"/>
      <c r="D159" s="36" t="s">
        <v>258</v>
      </c>
      <c r="E159" s="36"/>
      <c r="F159" s="23"/>
      <c r="G159" s="23"/>
      <c r="H159" s="36" t="s">
        <v>258</v>
      </c>
      <c r="I159" s="36"/>
      <c r="J159" s="23"/>
      <c r="K159" s="23"/>
      <c r="L159" s="35">
        <v>4011</v>
      </c>
      <c r="M159" s="35"/>
      <c r="N159" s="23"/>
      <c r="O159" s="23"/>
      <c r="P159" s="36">
        <v>193</v>
      </c>
      <c r="Q159" s="36"/>
      <c r="R159" s="23"/>
      <c r="S159" s="23"/>
      <c r="T159" s="36" t="s">
        <v>258</v>
      </c>
      <c r="U159" s="36"/>
      <c r="V159" s="23"/>
      <c r="W159" s="23"/>
      <c r="X159" s="35">
        <v>4204</v>
      </c>
      <c r="Y159" s="35"/>
      <c r="Z159" s="23"/>
    </row>
    <row r="160" spans="1:26">
      <c r="A160" s="12"/>
      <c r="B160" s="55"/>
      <c r="C160" s="23"/>
      <c r="D160" s="36"/>
      <c r="E160" s="36"/>
      <c r="F160" s="23"/>
      <c r="G160" s="23"/>
      <c r="H160" s="36"/>
      <c r="I160" s="36"/>
      <c r="J160" s="23"/>
      <c r="K160" s="23"/>
      <c r="L160" s="35"/>
      <c r="M160" s="35"/>
      <c r="N160" s="23"/>
      <c r="O160" s="23"/>
      <c r="P160" s="36"/>
      <c r="Q160" s="36"/>
      <c r="R160" s="23"/>
      <c r="S160" s="23"/>
      <c r="T160" s="36"/>
      <c r="U160" s="36"/>
      <c r="V160" s="23"/>
      <c r="W160" s="23"/>
      <c r="X160" s="35"/>
      <c r="Y160" s="35"/>
      <c r="Z160" s="23"/>
    </row>
    <row r="161" spans="1:26">
      <c r="A161" s="12"/>
      <c r="B161" s="102" t="s">
        <v>107</v>
      </c>
      <c r="C161" s="30"/>
      <c r="D161" s="32" t="s">
        <v>258</v>
      </c>
      <c r="E161" s="32"/>
      <c r="F161" s="30"/>
      <c r="G161" s="30"/>
      <c r="H161" s="32" t="s">
        <v>258</v>
      </c>
      <c r="I161" s="32"/>
      <c r="J161" s="30"/>
      <c r="K161" s="30"/>
      <c r="L161" s="32" t="s">
        <v>624</v>
      </c>
      <c r="M161" s="32"/>
      <c r="N161" s="26" t="s">
        <v>252</v>
      </c>
      <c r="O161" s="30"/>
      <c r="P161" s="32">
        <v>3</v>
      </c>
      <c r="Q161" s="32"/>
      <c r="R161" s="30"/>
      <c r="S161" s="30"/>
      <c r="T161" s="32" t="s">
        <v>258</v>
      </c>
      <c r="U161" s="32"/>
      <c r="V161" s="30"/>
      <c r="W161" s="30"/>
      <c r="X161" s="32" t="s">
        <v>625</v>
      </c>
      <c r="Y161" s="32"/>
      <c r="Z161" s="26" t="s">
        <v>252</v>
      </c>
    </row>
    <row r="162" spans="1:26">
      <c r="A162" s="12"/>
      <c r="B162" s="102"/>
      <c r="C162" s="30"/>
      <c r="D162" s="32"/>
      <c r="E162" s="32"/>
      <c r="F162" s="30"/>
      <c r="G162" s="30"/>
      <c r="H162" s="32"/>
      <c r="I162" s="32"/>
      <c r="J162" s="30"/>
      <c r="K162" s="30"/>
      <c r="L162" s="32"/>
      <c r="M162" s="32"/>
      <c r="N162" s="26"/>
      <c r="O162" s="30"/>
      <c r="P162" s="32"/>
      <c r="Q162" s="32"/>
      <c r="R162" s="30"/>
      <c r="S162" s="30"/>
      <c r="T162" s="32"/>
      <c r="U162" s="32"/>
      <c r="V162" s="30"/>
      <c r="W162" s="30"/>
      <c r="X162" s="32"/>
      <c r="Y162" s="32"/>
      <c r="Z162" s="26"/>
    </row>
    <row r="163" spans="1:26">
      <c r="A163" s="12"/>
      <c r="B163" s="55" t="s">
        <v>108</v>
      </c>
      <c r="C163" s="23"/>
      <c r="D163" s="36" t="s">
        <v>258</v>
      </c>
      <c r="E163" s="36"/>
      <c r="F163" s="23"/>
      <c r="G163" s="23"/>
      <c r="H163" s="36" t="s">
        <v>258</v>
      </c>
      <c r="I163" s="36"/>
      <c r="J163" s="23"/>
      <c r="K163" s="23"/>
      <c r="L163" s="35">
        <v>6444</v>
      </c>
      <c r="M163" s="35"/>
      <c r="N163" s="23"/>
      <c r="O163" s="23"/>
      <c r="P163" s="36">
        <v>235</v>
      </c>
      <c r="Q163" s="36"/>
      <c r="R163" s="23"/>
      <c r="S163" s="23"/>
      <c r="T163" s="36" t="s">
        <v>258</v>
      </c>
      <c r="U163" s="36"/>
      <c r="V163" s="23"/>
      <c r="W163" s="23"/>
      <c r="X163" s="35">
        <v>6679</v>
      </c>
      <c r="Y163" s="35"/>
      <c r="Z163" s="23"/>
    </row>
    <row r="164" spans="1:26">
      <c r="A164" s="12"/>
      <c r="B164" s="55"/>
      <c r="C164" s="23"/>
      <c r="D164" s="36"/>
      <c r="E164" s="36"/>
      <c r="F164" s="23"/>
      <c r="G164" s="23"/>
      <c r="H164" s="36"/>
      <c r="I164" s="36"/>
      <c r="J164" s="23"/>
      <c r="K164" s="23"/>
      <c r="L164" s="35"/>
      <c r="M164" s="35"/>
      <c r="N164" s="23"/>
      <c r="O164" s="23"/>
      <c r="P164" s="36"/>
      <c r="Q164" s="36"/>
      <c r="R164" s="23"/>
      <c r="S164" s="23"/>
      <c r="T164" s="36"/>
      <c r="U164" s="36"/>
      <c r="V164" s="23"/>
      <c r="W164" s="23"/>
      <c r="X164" s="35"/>
      <c r="Y164" s="35"/>
      <c r="Z164" s="23"/>
    </row>
    <row r="165" spans="1:26">
      <c r="A165" s="12"/>
      <c r="B165" s="50" t="s">
        <v>109</v>
      </c>
      <c r="C165" s="30"/>
      <c r="D165" s="32" t="s">
        <v>258</v>
      </c>
      <c r="E165" s="32"/>
      <c r="F165" s="30"/>
      <c r="G165" s="30"/>
      <c r="H165" s="32" t="s">
        <v>258</v>
      </c>
      <c r="I165" s="32"/>
      <c r="J165" s="30"/>
      <c r="K165" s="30"/>
      <c r="L165" s="28">
        <v>16034</v>
      </c>
      <c r="M165" s="28"/>
      <c r="N165" s="30"/>
      <c r="O165" s="30"/>
      <c r="P165" s="28">
        <v>2541</v>
      </c>
      <c r="Q165" s="28"/>
      <c r="R165" s="30"/>
      <c r="S165" s="30"/>
      <c r="T165" s="32" t="s">
        <v>258</v>
      </c>
      <c r="U165" s="32"/>
      <c r="V165" s="30"/>
      <c r="W165" s="30"/>
      <c r="X165" s="28">
        <v>18575</v>
      </c>
      <c r="Y165" s="28"/>
      <c r="Z165" s="30"/>
    </row>
    <row r="166" spans="1:26" ht="15.75" thickBot="1">
      <c r="A166" s="12"/>
      <c r="B166" s="50"/>
      <c r="C166" s="30"/>
      <c r="D166" s="58"/>
      <c r="E166" s="58"/>
      <c r="F166" s="57"/>
      <c r="G166" s="30"/>
      <c r="H166" s="58"/>
      <c r="I166" s="58"/>
      <c r="J166" s="57"/>
      <c r="K166" s="30"/>
      <c r="L166" s="56"/>
      <c r="M166" s="56"/>
      <c r="N166" s="57"/>
      <c r="O166" s="30"/>
      <c r="P166" s="56"/>
      <c r="Q166" s="56"/>
      <c r="R166" s="57"/>
      <c r="S166" s="30"/>
      <c r="T166" s="58"/>
      <c r="U166" s="58"/>
      <c r="V166" s="57"/>
      <c r="W166" s="30"/>
      <c r="X166" s="56"/>
      <c r="Y166" s="56"/>
      <c r="Z166" s="57"/>
    </row>
    <row r="167" spans="1:26">
      <c r="A167" s="12"/>
      <c r="B167" s="55" t="s">
        <v>110</v>
      </c>
      <c r="C167" s="23"/>
      <c r="D167" s="62">
        <v>1633</v>
      </c>
      <c r="E167" s="62"/>
      <c r="F167" s="24"/>
      <c r="G167" s="23"/>
      <c r="H167" s="65">
        <v>2</v>
      </c>
      <c r="I167" s="65"/>
      <c r="J167" s="24"/>
      <c r="K167" s="23"/>
      <c r="L167" s="62">
        <v>931402</v>
      </c>
      <c r="M167" s="62"/>
      <c r="N167" s="24"/>
      <c r="O167" s="23"/>
      <c r="P167" s="62">
        <v>36188</v>
      </c>
      <c r="Q167" s="62"/>
      <c r="R167" s="24"/>
      <c r="S167" s="23"/>
      <c r="T167" s="65" t="s">
        <v>619</v>
      </c>
      <c r="U167" s="65"/>
      <c r="V167" s="60" t="s">
        <v>252</v>
      </c>
      <c r="W167" s="23"/>
      <c r="X167" s="62">
        <v>947707</v>
      </c>
      <c r="Y167" s="62"/>
      <c r="Z167" s="24"/>
    </row>
    <row r="168" spans="1:26" ht="15.75" thickBot="1">
      <c r="A168" s="12"/>
      <c r="B168" s="55"/>
      <c r="C168" s="23"/>
      <c r="D168" s="68"/>
      <c r="E168" s="68"/>
      <c r="F168" s="69"/>
      <c r="G168" s="23"/>
      <c r="H168" s="70"/>
      <c r="I168" s="70"/>
      <c r="J168" s="69"/>
      <c r="K168" s="23"/>
      <c r="L168" s="68"/>
      <c r="M168" s="68"/>
      <c r="N168" s="69"/>
      <c r="O168" s="23"/>
      <c r="P168" s="68"/>
      <c r="Q168" s="68"/>
      <c r="R168" s="69"/>
      <c r="S168" s="23"/>
      <c r="T168" s="70"/>
      <c r="U168" s="70"/>
      <c r="V168" s="121"/>
      <c r="W168" s="23"/>
      <c r="X168" s="68"/>
      <c r="Y168" s="68"/>
      <c r="Z168" s="69"/>
    </row>
    <row r="169" spans="1:26">
      <c r="A169" s="12"/>
      <c r="B169" s="50" t="s">
        <v>626</v>
      </c>
      <c r="C169" s="30"/>
      <c r="D169" s="33" t="s">
        <v>627</v>
      </c>
      <c r="E169" s="33"/>
      <c r="F169" s="27" t="s">
        <v>252</v>
      </c>
      <c r="G169" s="30"/>
      <c r="H169" s="33" t="s">
        <v>628</v>
      </c>
      <c r="I169" s="33"/>
      <c r="J169" s="27" t="s">
        <v>252</v>
      </c>
      <c r="K169" s="30"/>
      <c r="L169" s="29">
        <v>84038</v>
      </c>
      <c r="M169" s="29"/>
      <c r="N169" s="31"/>
      <c r="O169" s="30"/>
      <c r="P169" s="29">
        <v>2017</v>
      </c>
      <c r="Q169" s="29"/>
      <c r="R169" s="31"/>
      <c r="S169" s="30"/>
      <c r="T169" s="33" t="s">
        <v>258</v>
      </c>
      <c r="U169" s="33"/>
      <c r="V169" s="31"/>
      <c r="W169" s="30"/>
      <c r="X169" s="29">
        <v>84420</v>
      </c>
      <c r="Y169" s="29"/>
      <c r="Z169" s="31"/>
    </row>
    <row r="170" spans="1:26" ht="15.75" thickBot="1">
      <c r="A170" s="12"/>
      <c r="B170" s="50"/>
      <c r="C170" s="30"/>
      <c r="D170" s="58"/>
      <c r="E170" s="58"/>
      <c r="F170" s="129"/>
      <c r="G170" s="30"/>
      <c r="H170" s="58"/>
      <c r="I170" s="58"/>
      <c r="J170" s="129"/>
      <c r="K170" s="30"/>
      <c r="L170" s="56"/>
      <c r="M170" s="56"/>
      <c r="N170" s="57"/>
      <c r="O170" s="30"/>
      <c r="P170" s="56"/>
      <c r="Q170" s="56"/>
      <c r="R170" s="57"/>
      <c r="S170" s="30"/>
      <c r="T170" s="58"/>
      <c r="U170" s="58"/>
      <c r="V170" s="57"/>
      <c r="W170" s="30"/>
      <c r="X170" s="56"/>
      <c r="Y170" s="56"/>
      <c r="Z170" s="57"/>
    </row>
    <row r="171" spans="1:26">
      <c r="A171" s="12"/>
      <c r="B171" s="55" t="s">
        <v>629</v>
      </c>
      <c r="C171" s="23"/>
      <c r="D171" s="65" t="s">
        <v>258</v>
      </c>
      <c r="E171" s="65"/>
      <c r="F171" s="24"/>
      <c r="G171" s="23"/>
      <c r="H171" s="62">
        <v>12913</v>
      </c>
      <c r="I171" s="62"/>
      <c r="J171" s="24"/>
      <c r="K171" s="23"/>
      <c r="L171" s="62">
        <v>11780</v>
      </c>
      <c r="M171" s="62"/>
      <c r="N171" s="24"/>
      <c r="O171" s="23"/>
      <c r="P171" s="65">
        <v>763</v>
      </c>
      <c r="Q171" s="65"/>
      <c r="R171" s="24"/>
      <c r="S171" s="23"/>
      <c r="T171" s="65" t="s">
        <v>258</v>
      </c>
      <c r="U171" s="65"/>
      <c r="V171" s="24"/>
      <c r="W171" s="23"/>
      <c r="X171" s="62">
        <v>25456</v>
      </c>
      <c r="Y171" s="62"/>
      <c r="Z171" s="24"/>
    </row>
    <row r="172" spans="1:26">
      <c r="A172" s="12"/>
      <c r="B172" s="55"/>
      <c r="C172" s="23"/>
      <c r="D172" s="36"/>
      <c r="E172" s="36"/>
      <c r="F172" s="23"/>
      <c r="G172" s="23"/>
      <c r="H172" s="35"/>
      <c r="I172" s="35"/>
      <c r="J172" s="23"/>
      <c r="K172" s="23"/>
      <c r="L172" s="35"/>
      <c r="M172" s="35"/>
      <c r="N172" s="23"/>
      <c r="O172" s="23"/>
      <c r="P172" s="36"/>
      <c r="Q172" s="36"/>
      <c r="R172" s="23"/>
      <c r="S172" s="23"/>
      <c r="T172" s="36"/>
      <c r="U172" s="36"/>
      <c r="V172" s="23"/>
      <c r="W172" s="23"/>
      <c r="X172" s="35"/>
      <c r="Y172" s="35"/>
      <c r="Z172" s="23"/>
    </row>
    <row r="173" spans="1:26">
      <c r="A173" s="12"/>
      <c r="B173" s="50" t="s">
        <v>630</v>
      </c>
      <c r="C173" s="30"/>
      <c r="D173" s="32" t="s">
        <v>631</v>
      </c>
      <c r="E173" s="32"/>
      <c r="F173" s="26" t="s">
        <v>252</v>
      </c>
      <c r="G173" s="30"/>
      <c r="H173" s="32" t="s">
        <v>632</v>
      </c>
      <c r="I173" s="32"/>
      <c r="J173" s="26" t="s">
        <v>252</v>
      </c>
      <c r="K173" s="30"/>
      <c r="L173" s="32" t="s">
        <v>633</v>
      </c>
      <c r="M173" s="32"/>
      <c r="N173" s="26" t="s">
        <v>252</v>
      </c>
      <c r="O173" s="30"/>
      <c r="P173" s="32" t="s">
        <v>634</v>
      </c>
      <c r="Q173" s="32"/>
      <c r="R173" s="26" t="s">
        <v>252</v>
      </c>
      <c r="S173" s="30"/>
      <c r="T173" s="28">
        <v>90953</v>
      </c>
      <c r="U173" s="28"/>
      <c r="V173" s="30"/>
      <c r="W173" s="30"/>
      <c r="X173" s="28">
        <v>2855</v>
      </c>
      <c r="Y173" s="28"/>
      <c r="Z173" s="30"/>
    </row>
    <row r="174" spans="1:26" ht="15.75" thickBot="1">
      <c r="A174" s="12"/>
      <c r="B174" s="50"/>
      <c r="C174" s="30"/>
      <c r="D174" s="58"/>
      <c r="E174" s="58"/>
      <c r="F174" s="129"/>
      <c r="G174" s="30"/>
      <c r="H174" s="58"/>
      <c r="I174" s="58"/>
      <c r="J174" s="129"/>
      <c r="K174" s="30"/>
      <c r="L174" s="58"/>
      <c r="M174" s="58"/>
      <c r="N174" s="129"/>
      <c r="O174" s="30"/>
      <c r="P174" s="58"/>
      <c r="Q174" s="58"/>
      <c r="R174" s="129"/>
      <c r="S174" s="30"/>
      <c r="T174" s="56"/>
      <c r="U174" s="56"/>
      <c r="V174" s="57"/>
      <c r="W174" s="30"/>
      <c r="X174" s="56"/>
      <c r="Y174" s="56"/>
      <c r="Z174" s="57"/>
    </row>
    <row r="175" spans="1:26">
      <c r="A175" s="12"/>
      <c r="B175" s="55" t="s">
        <v>121</v>
      </c>
      <c r="C175" s="23"/>
      <c r="D175" s="62">
        <v>32570</v>
      </c>
      <c r="E175" s="62"/>
      <c r="F175" s="24"/>
      <c r="G175" s="23"/>
      <c r="H175" s="62">
        <v>18168</v>
      </c>
      <c r="I175" s="62"/>
      <c r="J175" s="24"/>
      <c r="K175" s="23"/>
      <c r="L175" s="62">
        <v>92496</v>
      </c>
      <c r="M175" s="62"/>
      <c r="N175" s="24"/>
      <c r="O175" s="23"/>
      <c r="P175" s="62">
        <v>3828</v>
      </c>
      <c r="Q175" s="62"/>
      <c r="R175" s="24"/>
      <c r="S175" s="23"/>
      <c r="T175" s="65" t="s">
        <v>635</v>
      </c>
      <c r="U175" s="65"/>
      <c r="V175" s="60" t="s">
        <v>252</v>
      </c>
      <c r="W175" s="23"/>
      <c r="X175" s="62">
        <v>56109</v>
      </c>
      <c r="Y175" s="62"/>
      <c r="Z175" s="24"/>
    </row>
    <row r="176" spans="1:26">
      <c r="A176" s="12"/>
      <c r="B176" s="55"/>
      <c r="C176" s="23"/>
      <c r="D176" s="35"/>
      <c r="E176" s="35"/>
      <c r="F176" s="23"/>
      <c r="G176" s="23"/>
      <c r="H176" s="133"/>
      <c r="I176" s="133"/>
      <c r="J176" s="134"/>
      <c r="K176" s="23"/>
      <c r="L176" s="133"/>
      <c r="M176" s="133"/>
      <c r="N176" s="134"/>
      <c r="O176" s="23"/>
      <c r="P176" s="35"/>
      <c r="Q176" s="35"/>
      <c r="R176" s="23"/>
      <c r="S176" s="23"/>
      <c r="T176" s="36"/>
      <c r="U176" s="36"/>
      <c r="V176" s="34"/>
      <c r="W176" s="23"/>
      <c r="X176" s="35"/>
      <c r="Y176" s="35"/>
      <c r="Z176" s="23"/>
    </row>
    <row r="177" spans="1:26">
      <c r="A177" s="12"/>
      <c r="B177" s="50" t="s">
        <v>122</v>
      </c>
      <c r="C177" s="30"/>
      <c r="D177" s="28">
        <v>2819</v>
      </c>
      <c r="E177" s="28"/>
      <c r="F177" s="30"/>
      <c r="G177" s="30"/>
      <c r="H177" s="32" t="s">
        <v>636</v>
      </c>
      <c r="I177" s="32"/>
      <c r="J177" s="26" t="s">
        <v>252</v>
      </c>
      <c r="K177" s="30"/>
      <c r="L177" s="28">
        <v>27007</v>
      </c>
      <c r="M177" s="28"/>
      <c r="N177" s="30"/>
      <c r="O177" s="30"/>
      <c r="P177" s="28">
        <v>1183</v>
      </c>
      <c r="Q177" s="28"/>
      <c r="R177" s="30"/>
      <c r="S177" s="30"/>
      <c r="T177" s="32" t="s">
        <v>258</v>
      </c>
      <c r="U177" s="32"/>
      <c r="V177" s="30"/>
      <c r="W177" s="30"/>
      <c r="X177" s="28">
        <v>26156</v>
      </c>
      <c r="Y177" s="28"/>
      <c r="Z177" s="30"/>
    </row>
    <row r="178" spans="1:26" ht="15.75" thickBot="1">
      <c r="A178" s="12"/>
      <c r="B178" s="50"/>
      <c r="C178" s="30"/>
      <c r="D178" s="56"/>
      <c r="E178" s="56"/>
      <c r="F178" s="57"/>
      <c r="G178" s="30"/>
      <c r="H178" s="58"/>
      <c r="I178" s="58"/>
      <c r="J178" s="129"/>
      <c r="K178" s="30"/>
      <c r="L178" s="56"/>
      <c r="M178" s="56"/>
      <c r="N178" s="57"/>
      <c r="O178" s="30"/>
      <c r="P178" s="56"/>
      <c r="Q178" s="56"/>
      <c r="R178" s="57"/>
      <c r="S178" s="30"/>
      <c r="T178" s="58"/>
      <c r="U178" s="58"/>
      <c r="V178" s="57"/>
      <c r="W178" s="30"/>
      <c r="X178" s="56"/>
      <c r="Y178" s="56"/>
      <c r="Z178" s="57"/>
    </row>
    <row r="179" spans="1:26">
      <c r="A179" s="12"/>
      <c r="B179" s="55" t="s">
        <v>123</v>
      </c>
      <c r="C179" s="23"/>
      <c r="D179" s="60" t="s">
        <v>250</v>
      </c>
      <c r="E179" s="62">
        <v>29751</v>
      </c>
      <c r="F179" s="24"/>
      <c r="G179" s="23"/>
      <c r="H179" s="60" t="s">
        <v>250</v>
      </c>
      <c r="I179" s="62">
        <v>23021</v>
      </c>
      <c r="J179" s="24"/>
      <c r="K179" s="23"/>
      <c r="L179" s="60" t="s">
        <v>250</v>
      </c>
      <c r="M179" s="62">
        <v>65489</v>
      </c>
      <c r="N179" s="24"/>
      <c r="O179" s="23"/>
      <c r="P179" s="60" t="s">
        <v>250</v>
      </c>
      <c r="Q179" s="62">
        <v>2645</v>
      </c>
      <c r="R179" s="24"/>
      <c r="S179" s="23"/>
      <c r="T179" s="60" t="s">
        <v>250</v>
      </c>
      <c r="U179" s="65" t="s">
        <v>635</v>
      </c>
      <c r="V179" s="60" t="s">
        <v>252</v>
      </c>
      <c r="W179" s="23"/>
      <c r="X179" s="60" t="s">
        <v>250</v>
      </c>
      <c r="Y179" s="62">
        <v>29953</v>
      </c>
      <c r="Z179" s="24"/>
    </row>
    <row r="180" spans="1:26" ht="15.75" thickBot="1">
      <c r="A180" s="12"/>
      <c r="B180" s="55"/>
      <c r="C180" s="23"/>
      <c r="D180" s="61"/>
      <c r="E180" s="63"/>
      <c r="F180" s="64"/>
      <c r="G180" s="23"/>
      <c r="H180" s="61"/>
      <c r="I180" s="63"/>
      <c r="J180" s="64"/>
      <c r="K180" s="23"/>
      <c r="L180" s="61"/>
      <c r="M180" s="63"/>
      <c r="N180" s="64"/>
      <c r="O180" s="23"/>
      <c r="P180" s="61"/>
      <c r="Q180" s="63"/>
      <c r="R180" s="64"/>
      <c r="S180" s="23"/>
      <c r="T180" s="61"/>
      <c r="U180" s="66"/>
      <c r="V180" s="61"/>
      <c r="W180" s="23"/>
      <c r="X180" s="61"/>
      <c r="Y180" s="63"/>
      <c r="Z180" s="64"/>
    </row>
    <row r="181" spans="1:26" ht="15.75" thickTop="1">
      <c r="A181" s="12"/>
      <c r="B181" s="42"/>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row>
    <row r="182" spans="1:26">
      <c r="A182" s="12"/>
      <c r="B182" s="80" t="s">
        <v>637</v>
      </c>
      <c r="C182" s="80"/>
      <c r="D182" s="80"/>
      <c r="E182" s="80"/>
      <c r="F182" s="80"/>
      <c r="G182" s="80"/>
      <c r="H182" s="80"/>
      <c r="I182" s="80"/>
      <c r="J182" s="80"/>
      <c r="K182" s="80"/>
      <c r="L182" s="80"/>
      <c r="M182" s="80"/>
      <c r="N182" s="80"/>
      <c r="O182" s="80"/>
      <c r="P182" s="80"/>
      <c r="Q182" s="80"/>
      <c r="R182" s="80"/>
      <c r="S182" s="80"/>
      <c r="T182" s="80"/>
      <c r="U182" s="80"/>
      <c r="V182" s="80"/>
      <c r="W182" s="80"/>
      <c r="X182" s="80"/>
      <c r="Y182" s="80"/>
      <c r="Z182" s="80"/>
    </row>
    <row r="183" spans="1:26">
      <c r="A183" s="12"/>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row>
    <row r="184" spans="1:26">
      <c r="A184" s="12"/>
      <c r="B184" s="13"/>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row>
    <row r="185" spans="1:26">
      <c r="A185" s="12"/>
      <c r="B185" s="23"/>
      <c r="C185" s="23"/>
      <c r="D185" s="127" t="s">
        <v>240</v>
      </c>
      <c r="E185" s="127"/>
      <c r="F185" s="127"/>
      <c r="G185" s="23"/>
      <c r="H185" s="127" t="s">
        <v>240</v>
      </c>
      <c r="I185" s="127"/>
      <c r="J185" s="127"/>
      <c r="K185" s="23"/>
      <c r="L185" s="127" t="s">
        <v>577</v>
      </c>
      <c r="M185" s="127"/>
      <c r="N185" s="127"/>
      <c r="O185" s="23"/>
      <c r="P185" s="127" t="s">
        <v>579</v>
      </c>
      <c r="Q185" s="127"/>
      <c r="R185" s="127"/>
      <c r="S185" s="23"/>
      <c r="T185" s="127" t="s">
        <v>580</v>
      </c>
      <c r="U185" s="127"/>
      <c r="V185" s="127"/>
      <c r="W185" s="23"/>
      <c r="X185" s="127" t="s">
        <v>583</v>
      </c>
      <c r="Y185" s="127"/>
      <c r="Z185" s="127"/>
    </row>
    <row r="186" spans="1:26">
      <c r="A186" s="12"/>
      <c r="B186" s="23"/>
      <c r="C186" s="23"/>
      <c r="D186" s="127" t="s">
        <v>243</v>
      </c>
      <c r="E186" s="127"/>
      <c r="F186" s="127"/>
      <c r="G186" s="23"/>
      <c r="H186" s="127" t="s">
        <v>574</v>
      </c>
      <c r="I186" s="127"/>
      <c r="J186" s="127"/>
      <c r="K186" s="23"/>
      <c r="L186" s="127" t="s">
        <v>578</v>
      </c>
      <c r="M186" s="127"/>
      <c r="N186" s="127"/>
      <c r="O186" s="23"/>
      <c r="P186" s="127" t="s">
        <v>577</v>
      </c>
      <c r="Q186" s="127"/>
      <c r="R186" s="127"/>
      <c r="S186" s="23"/>
      <c r="T186" s="127" t="s">
        <v>581</v>
      </c>
      <c r="U186" s="127"/>
      <c r="V186" s="127"/>
      <c r="W186" s="23"/>
      <c r="X186" s="127"/>
      <c r="Y186" s="127"/>
      <c r="Z186" s="127"/>
    </row>
    <row r="187" spans="1:26">
      <c r="A187" s="12"/>
      <c r="B187" s="23"/>
      <c r="C187" s="23"/>
      <c r="D187" s="127" t="s">
        <v>246</v>
      </c>
      <c r="E187" s="127"/>
      <c r="F187" s="127"/>
      <c r="G187" s="23"/>
      <c r="H187" s="127" t="s">
        <v>575</v>
      </c>
      <c r="I187" s="127"/>
      <c r="J187" s="127"/>
      <c r="K187" s="23"/>
      <c r="L187" s="42"/>
      <c r="M187" s="42"/>
      <c r="N187" s="42"/>
      <c r="O187" s="23"/>
      <c r="P187" s="127" t="s">
        <v>578</v>
      </c>
      <c r="Q187" s="127"/>
      <c r="R187" s="127"/>
      <c r="S187" s="23"/>
      <c r="T187" s="127" t="s">
        <v>582</v>
      </c>
      <c r="U187" s="127"/>
      <c r="V187" s="127"/>
      <c r="W187" s="23"/>
      <c r="X187" s="127"/>
      <c r="Y187" s="127"/>
      <c r="Z187" s="127"/>
    </row>
    <row r="188" spans="1:26" ht="15.75" thickBot="1">
      <c r="A188" s="12"/>
      <c r="B188" s="23"/>
      <c r="C188" s="23"/>
      <c r="D188" s="128" t="s">
        <v>573</v>
      </c>
      <c r="E188" s="128"/>
      <c r="F188" s="128"/>
      <c r="G188" s="23"/>
      <c r="H188" s="128" t="s">
        <v>576</v>
      </c>
      <c r="I188" s="128"/>
      <c r="J188" s="128"/>
      <c r="K188" s="23"/>
      <c r="L188" s="112"/>
      <c r="M188" s="112"/>
      <c r="N188" s="112"/>
      <c r="O188" s="23"/>
      <c r="P188" s="112"/>
      <c r="Q188" s="112"/>
      <c r="R188" s="112"/>
      <c r="S188" s="23"/>
      <c r="T188" s="112"/>
      <c r="U188" s="112"/>
      <c r="V188" s="112"/>
      <c r="W188" s="23"/>
      <c r="X188" s="128"/>
      <c r="Y188" s="128"/>
      <c r="Z188" s="128"/>
    </row>
    <row r="189" spans="1:26">
      <c r="A189" s="12"/>
      <c r="B189" s="14"/>
      <c r="C189" s="14"/>
      <c r="D189" s="24"/>
      <c r="E189" s="24"/>
      <c r="F189" s="24"/>
      <c r="G189" s="14"/>
      <c r="H189" s="24"/>
      <c r="I189" s="24"/>
      <c r="J189" s="24"/>
      <c r="K189" s="14"/>
      <c r="L189" s="22" t="s">
        <v>249</v>
      </c>
      <c r="M189" s="22"/>
      <c r="N189" s="22"/>
      <c r="O189" s="14"/>
      <c r="P189" s="24"/>
      <c r="Q189" s="24"/>
      <c r="R189" s="24"/>
      <c r="S189" s="14"/>
      <c r="T189" s="22" t="s">
        <v>249</v>
      </c>
      <c r="U189" s="22"/>
      <c r="V189" s="22"/>
      <c r="W189" s="14"/>
      <c r="X189" s="22" t="s">
        <v>249</v>
      </c>
      <c r="Y189" s="22"/>
      <c r="Z189" s="22"/>
    </row>
    <row r="190" spans="1:26">
      <c r="A190" s="12"/>
      <c r="B190" s="26" t="s">
        <v>96</v>
      </c>
      <c r="C190" s="30"/>
      <c r="D190" s="26" t="s">
        <v>250</v>
      </c>
      <c r="E190" s="32" t="s">
        <v>258</v>
      </c>
      <c r="F190" s="30"/>
      <c r="G190" s="30"/>
      <c r="H190" s="26" t="s">
        <v>250</v>
      </c>
      <c r="I190" s="32" t="s">
        <v>258</v>
      </c>
      <c r="J190" s="30"/>
      <c r="K190" s="30"/>
      <c r="L190" s="26" t="s">
        <v>250</v>
      </c>
      <c r="M190" s="28">
        <v>979004</v>
      </c>
      <c r="N190" s="30"/>
      <c r="O190" s="30"/>
      <c r="P190" s="26" t="s">
        <v>250</v>
      </c>
      <c r="Q190" s="28">
        <v>33441</v>
      </c>
      <c r="R190" s="30"/>
      <c r="S190" s="30"/>
      <c r="T190" s="26" t="s">
        <v>250</v>
      </c>
      <c r="U190" s="32" t="s">
        <v>638</v>
      </c>
      <c r="V190" s="26" t="s">
        <v>252</v>
      </c>
      <c r="W190" s="30"/>
      <c r="X190" s="26" t="s">
        <v>250</v>
      </c>
      <c r="Y190" s="28">
        <v>992624</v>
      </c>
      <c r="Z190" s="30"/>
    </row>
    <row r="191" spans="1:26" ht="15.75" thickBot="1">
      <c r="A191" s="12"/>
      <c r="B191" s="26"/>
      <c r="C191" s="30"/>
      <c r="D191" s="129"/>
      <c r="E191" s="58"/>
      <c r="F191" s="57"/>
      <c r="G191" s="30"/>
      <c r="H191" s="129"/>
      <c r="I191" s="58"/>
      <c r="J191" s="57"/>
      <c r="K191" s="30"/>
      <c r="L191" s="129"/>
      <c r="M191" s="56"/>
      <c r="N191" s="57"/>
      <c r="O191" s="30"/>
      <c r="P191" s="129"/>
      <c r="Q191" s="56"/>
      <c r="R191" s="57"/>
      <c r="S191" s="30"/>
      <c r="T191" s="129"/>
      <c r="U191" s="58"/>
      <c r="V191" s="129"/>
      <c r="W191" s="30"/>
      <c r="X191" s="129"/>
      <c r="Y191" s="56"/>
      <c r="Z191" s="57"/>
    </row>
    <row r="192" spans="1:26">
      <c r="A192" s="12"/>
      <c r="B192" s="17" t="s">
        <v>97</v>
      </c>
      <c r="C192" s="14"/>
      <c r="D192" s="24"/>
      <c r="E192" s="24"/>
      <c r="F192" s="24"/>
      <c r="G192" s="14"/>
      <c r="H192" s="24"/>
      <c r="I192" s="24"/>
      <c r="J192" s="24"/>
      <c r="K192" s="14"/>
      <c r="L192" s="24"/>
      <c r="M192" s="24"/>
      <c r="N192" s="24"/>
      <c r="O192" s="14"/>
      <c r="P192" s="24"/>
      <c r="Q192" s="24"/>
      <c r="R192" s="24"/>
      <c r="S192" s="14"/>
      <c r="T192" s="24"/>
      <c r="U192" s="24"/>
      <c r="V192" s="24"/>
      <c r="W192" s="14"/>
      <c r="X192" s="24"/>
      <c r="Y192" s="24"/>
      <c r="Z192" s="24"/>
    </row>
    <row r="193" spans="1:26">
      <c r="A193" s="12"/>
      <c r="B193" s="26" t="s">
        <v>98</v>
      </c>
      <c r="C193" s="30"/>
      <c r="D193" s="28">
        <v>1401</v>
      </c>
      <c r="E193" s="28"/>
      <c r="F193" s="30"/>
      <c r="G193" s="30"/>
      <c r="H193" s="32" t="s">
        <v>258</v>
      </c>
      <c r="I193" s="32"/>
      <c r="J193" s="30"/>
      <c r="K193" s="30"/>
      <c r="L193" s="28">
        <v>210855</v>
      </c>
      <c r="M193" s="28"/>
      <c r="N193" s="30"/>
      <c r="O193" s="30"/>
      <c r="P193" s="28">
        <v>6351</v>
      </c>
      <c r="Q193" s="28"/>
      <c r="R193" s="30"/>
      <c r="S193" s="30"/>
      <c r="T193" s="32" t="s">
        <v>258</v>
      </c>
      <c r="U193" s="32"/>
      <c r="V193" s="30"/>
      <c r="W193" s="30"/>
      <c r="X193" s="28">
        <v>218607</v>
      </c>
      <c r="Y193" s="28"/>
      <c r="Z193" s="30"/>
    </row>
    <row r="194" spans="1:26">
      <c r="A194" s="12"/>
      <c r="B194" s="26"/>
      <c r="C194" s="30"/>
      <c r="D194" s="28"/>
      <c r="E194" s="28"/>
      <c r="F194" s="30"/>
      <c r="G194" s="30"/>
      <c r="H194" s="32"/>
      <c r="I194" s="32"/>
      <c r="J194" s="30"/>
      <c r="K194" s="30"/>
      <c r="L194" s="28"/>
      <c r="M194" s="28"/>
      <c r="N194" s="30"/>
      <c r="O194" s="30"/>
      <c r="P194" s="28"/>
      <c r="Q194" s="28"/>
      <c r="R194" s="30"/>
      <c r="S194" s="30"/>
      <c r="T194" s="32"/>
      <c r="U194" s="32"/>
      <c r="V194" s="30"/>
      <c r="W194" s="30"/>
      <c r="X194" s="28"/>
      <c r="Y194" s="28"/>
      <c r="Z194" s="30"/>
    </row>
    <row r="195" spans="1:26">
      <c r="A195" s="12"/>
      <c r="B195" s="34" t="s">
        <v>99</v>
      </c>
      <c r="C195" s="23"/>
      <c r="D195" s="36">
        <v>836</v>
      </c>
      <c r="E195" s="36"/>
      <c r="F195" s="23"/>
      <c r="G195" s="23"/>
      <c r="H195" s="36">
        <v>2</v>
      </c>
      <c r="I195" s="36"/>
      <c r="J195" s="23"/>
      <c r="K195" s="23"/>
      <c r="L195" s="35">
        <v>73067</v>
      </c>
      <c r="M195" s="35"/>
      <c r="N195" s="23"/>
      <c r="O195" s="23"/>
      <c r="P195" s="35">
        <v>3270</v>
      </c>
      <c r="Q195" s="35"/>
      <c r="R195" s="23"/>
      <c r="S195" s="23"/>
      <c r="T195" s="36" t="s">
        <v>639</v>
      </c>
      <c r="U195" s="36"/>
      <c r="V195" s="34" t="s">
        <v>252</v>
      </c>
      <c r="W195" s="23"/>
      <c r="X195" s="35">
        <v>75337</v>
      </c>
      <c r="Y195" s="35"/>
      <c r="Z195" s="23"/>
    </row>
    <row r="196" spans="1:26">
      <c r="A196" s="12"/>
      <c r="B196" s="34"/>
      <c r="C196" s="23"/>
      <c r="D196" s="36"/>
      <c r="E196" s="36"/>
      <c r="F196" s="23"/>
      <c r="G196" s="23"/>
      <c r="H196" s="36"/>
      <c r="I196" s="36"/>
      <c r="J196" s="23"/>
      <c r="K196" s="23"/>
      <c r="L196" s="35"/>
      <c r="M196" s="35"/>
      <c r="N196" s="23"/>
      <c r="O196" s="23"/>
      <c r="P196" s="35"/>
      <c r="Q196" s="35"/>
      <c r="R196" s="23"/>
      <c r="S196" s="23"/>
      <c r="T196" s="36"/>
      <c r="U196" s="36"/>
      <c r="V196" s="34"/>
      <c r="W196" s="23"/>
      <c r="X196" s="35"/>
      <c r="Y196" s="35"/>
      <c r="Z196" s="23"/>
    </row>
    <row r="197" spans="1:26">
      <c r="A197" s="12"/>
      <c r="B197" s="26" t="s">
        <v>100</v>
      </c>
      <c r="C197" s="30"/>
      <c r="D197" s="32" t="s">
        <v>258</v>
      </c>
      <c r="E197" s="32"/>
      <c r="F197" s="30"/>
      <c r="G197" s="30"/>
      <c r="H197" s="32" t="s">
        <v>258</v>
      </c>
      <c r="I197" s="32"/>
      <c r="J197" s="30"/>
      <c r="K197" s="30"/>
      <c r="L197" s="28">
        <v>164049</v>
      </c>
      <c r="M197" s="28"/>
      <c r="N197" s="30"/>
      <c r="O197" s="30"/>
      <c r="P197" s="28">
        <v>4907</v>
      </c>
      <c r="Q197" s="28"/>
      <c r="R197" s="30"/>
      <c r="S197" s="30"/>
      <c r="T197" s="32" t="s">
        <v>258</v>
      </c>
      <c r="U197" s="32"/>
      <c r="V197" s="30"/>
      <c r="W197" s="30"/>
      <c r="X197" s="28">
        <v>168956</v>
      </c>
      <c r="Y197" s="28"/>
      <c r="Z197" s="30"/>
    </row>
    <row r="198" spans="1:26">
      <c r="A198" s="12"/>
      <c r="B198" s="26"/>
      <c r="C198" s="30"/>
      <c r="D198" s="32"/>
      <c r="E198" s="32"/>
      <c r="F198" s="30"/>
      <c r="G198" s="30"/>
      <c r="H198" s="32"/>
      <c r="I198" s="32"/>
      <c r="J198" s="30"/>
      <c r="K198" s="30"/>
      <c r="L198" s="28"/>
      <c r="M198" s="28"/>
      <c r="N198" s="30"/>
      <c r="O198" s="30"/>
      <c r="P198" s="28"/>
      <c r="Q198" s="28"/>
      <c r="R198" s="30"/>
      <c r="S198" s="30"/>
      <c r="T198" s="32"/>
      <c r="U198" s="32"/>
      <c r="V198" s="30"/>
      <c r="W198" s="30"/>
      <c r="X198" s="28"/>
      <c r="Y198" s="28"/>
      <c r="Z198" s="30"/>
    </row>
    <row r="199" spans="1:26">
      <c r="A199" s="12"/>
      <c r="B199" s="34" t="s">
        <v>101</v>
      </c>
      <c r="C199" s="23"/>
      <c r="D199" s="36" t="s">
        <v>258</v>
      </c>
      <c r="E199" s="36"/>
      <c r="F199" s="23"/>
      <c r="G199" s="23"/>
      <c r="H199" s="36" t="s">
        <v>258</v>
      </c>
      <c r="I199" s="36"/>
      <c r="J199" s="23"/>
      <c r="K199" s="23"/>
      <c r="L199" s="35">
        <v>316612</v>
      </c>
      <c r="M199" s="35"/>
      <c r="N199" s="23"/>
      <c r="O199" s="23"/>
      <c r="P199" s="35">
        <v>2876</v>
      </c>
      <c r="Q199" s="35"/>
      <c r="R199" s="23"/>
      <c r="S199" s="23"/>
      <c r="T199" s="36" t="s">
        <v>640</v>
      </c>
      <c r="U199" s="36"/>
      <c r="V199" s="34" t="s">
        <v>252</v>
      </c>
      <c r="W199" s="23"/>
      <c r="X199" s="35">
        <v>306028</v>
      </c>
      <c r="Y199" s="35"/>
      <c r="Z199" s="23"/>
    </row>
    <row r="200" spans="1:26">
      <c r="A200" s="12"/>
      <c r="B200" s="34"/>
      <c r="C200" s="23"/>
      <c r="D200" s="36"/>
      <c r="E200" s="36"/>
      <c r="F200" s="23"/>
      <c r="G200" s="23"/>
      <c r="H200" s="36"/>
      <c r="I200" s="36"/>
      <c r="J200" s="23"/>
      <c r="K200" s="23"/>
      <c r="L200" s="35"/>
      <c r="M200" s="35"/>
      <c r="N200" s="23"/>
      <c r="O200" s="23"/>
      <c r="P200" s="35"/>
      <c r="Q200" s="35"/>
      <c r="R200" s="23"/>
      <c r="S200" s="23"/>
      <c r="T200" s="36"/>
      <c r="U200" s="36"/>
      <c r="V200" s="34"/>
      <c r="W200" s="23"/>
      <c r="X200" s="35"/>
      <c r="Y200" s="35"/>
      <c r="Z200" s="23"/>
    </row>
    <row r="201" spans="1:26">
      <c r="A201" s="12"/>
      <c r="B201" s="26" t="s">
        <v>102</v>
      </c>
      <c r="C201" s="30"/>
      <c r="D201" s="32" t="s">
        <v>258</v>
      </c>
      <c r="E201" s="32"/>
      <c r="F201" s="30"/>
      <c r="G201" s="30"/>
      <c r="H201" s="32" t="s">
        <v>258</v>
      </c>
      <c r="I201" s="32"/>
      <c r="J201" s="30"/>
      <c r="K201" s="30"/>
      <c r="L201" s="28">
        <v>39040</v>
      </c>
      <c r="M201" s="28"/>
      <c r="N201" s="30"/>
      <c r="O201" s="30"/>
      <c r="P201" s="32">
        <v>289</v>
      </c>
      <c r="Q201" s="32"/>
      <c r="R201" s="30"/>
      <c r="S201" s="30"/>
      <c r="T201" s="32" t="s">
        <v>641</v>
      </c>
      <c r="U201" s="32"/>
      <c r="V201" s="26" t="s">
        <v>252</v>
      </c>
      <c r="W201" s="30"/>
      <c r="X201" s="28">
        <v>39168</v>
      </c>
      <c r="Y201" s="28"/>
      <c r="Z201" s="30"/>
    </row>
    <row r="202" spans="1:26">
      <c r="A202" s="12"/>
      <c r="B202" s="26"/>
      <c r="C202" s="30"/>
      <c r="D202" s="32"/>
      <c r="E202" s="32"/>
      <c r="F202" s="30"/>
      <c r="G202" s="30"/>
      <c r="H202" s="32"/>
      <c r="I202" s="32"/>
      <c r="J202" s="30"/>
      <c r="K202" s="30"/>
      <c r="L202" s="28"/>
      <c r="M202" s="28"/>
      <c r="N202" s="30"/>
      <c r="O202" s="30"/>
      <c r="P202" s="32"/>
      <c r="Q202" s="32"/>
      <c r="R202" s="30"/>
      <c r="S202" s="30"/>
      <c r="T202" s="32"/>
      <c r="U202" s="32"/>
      <c r="V202" s="26"/>
      <c r="W202" s="30"/>
      <c r="X202" s="28"/>
      <c r="Y202" s="28"/>
      <c r="Z202" s="30"/>
    </row>
    <row r="203" spans="1:26">
      <c r="A203" s="12"/>
      <c r="B203" s="34" t="s">
        <v>103</v>
      </c>
      <c r="C203" s="23"/>
      <c r="D203" s="36" t="s">
        <v>258</v>
      </c>
      <c r="E203" s="36"/>
      <c r="F203" s="23"/>
      <c r="G203" s="23"/>
      <c r="H203" s="36" t="s">
        <v>258</v>
      </c>
      <c r="I203" s="36"/>
      <c r="J203" s="23"/>
      <c r="K203" s="23"/>
      <c r="L203" s="35">
        <v>24972</v>
      </c>
      <c r="M203" s="35"/>
      <c r="N203" s="23"/>
      <c r="O203" s="23"/>
      <c r="P203" s="35">
        <v>8865</v>
      </c>
      <c r="Q203" s="35"/>
      <c r="R203" s="23"/>
      <c r="S203" s="23"/>
      <c r="T203" s="36" t="s">
        <v>642</v>
      </c>
      <c r="U203" s="36"/>
      <c r="V203" s="34" t="s">
        <v>252</v>
      </c>
      <c r="W203" s="23"/>
      <c r="X203" s="35">
        <v>29475</v>
      </c>
      <c r="Y203" s="35"/>
      <c r="Z203" s="23"/>
    </row>
    <row r="204" spans="1:26">
      <c r="A204" s="12"/>
      <c r="B204" s="34"/>
      <c r="C204" s="23"/>
      <c r="D204" s="36"/>
      <c r="E204" s="36"/>
      <c r="F204" s="23"/>
      <c r="G204" s="23"/>
      <c r="H204" s="36"/>
      <c r="I204" s="36"/>
      <c r="J204" s="23"/>
      <c r="K204" s="23"/>
      <c r="L204" s="35"/>
      <c r="M204" s="35"/>
      <c r="N204" s="23"/>
      <c r="O204" s="23"/>
      <c r="P204" s="35"/>
      <c r="Q204" s="35"/>
      <c r="R204" s="23"/>
      <c r="S204" s="23"/>
      <c r="T204" s="36"/>
      <c r="U204" s="36"/>
      <c r="V204" s="34"/>
      <c r="W204" s="23"/>
      <c r="X204" s="35"/>
      <c r="Y204" s="35"/>
      <c r="Z204" s="23"/>
    </row>
    <row r="205" spans="1:26">
      <c r="A205" s="12"/>
      <c r="B205" s="78" t="s">
        <v>104</v>
      </c>
      <c r="C205" s="30"/>
      <c r="D205" s="32" t="s">
        <v>258</v>
      </c>
      <c r="E205" s="32"/>
      <c r="F205" s="30"/>
      <c r="G205" s="30"/>
      <c r="H205" s="32" t="s">
        <v>258</v>
      </c>
      <c r="I205" s="32"/>
      <c r="J205" s="30"/>
      <c r="K205" s="30"/>
      <c r="L205" s="28">
        <v>53063</v>
      </c>
      <c r="M205" s="28"/>
      <c r="N205" s="30"/>
      <c r="O205" s="30"/>
      <c r="P205" s="32">
        <v>931</v>
      </c>
      <c r="Q205" s="32"/>
      <c r="R205" s="30"/>
      <c r="S205" s="30"/>
      <c r="T205" s="32" t="s">
        <v>258</v>
      </c>
      <c r="U205" s="32"/>
      <c r="V205" s="30"/>
      <c r="W205" s="30"/>
      <c r="X205" s="28">
        <v>53994</v>
      </c>
      <c r="Y205" s="28"/>
      <c r="Z205" s="30"/>
    </row>
    <row r="206" spans="1:26">
      <c r="A206" s="12"/>
      <c r="B206" s="78"/>
      <c r="C206" s="30"/>
      <c r="D206" s="32"/>
      <c r="E206" s="32"/>
      <c r="F206" s="30"/>
      <c r="G206" s="30"/>
      <c r="H206" s="32"/>
      <c r="I206" s="32"/>
      <c r="J206" s="30"/>
      <c r="K206" s="30"/>
      <c r="L206" s="28"/>
      <c r="M206" s="28"/>
      <c r="N206" s="30"/>
      <c r="O206" s="30"/>
      <c r="P206" s="32"/>
      <c r="Q206" s="32"/>
      <c r="R206" s="30"/>
      <c r="S206" s="30"/>
      <c r="T206" s="32"/>
      <c r="U206" s="32"/>
      <c r="V206" s="30"/>
      <c r="W206" s="30"/>
      <c r="X206" s="28"/>
      <c r="Y206" s="28"/>
      <c r="Z206" s="30"/>
    </row>
    <row r="207" spans="1:26">
      <c r="A207" s="12"/>
      <c r="B207" s="34" t="s">
        <v>105</v>
      </c>
      <c r="C207" s="23"/>
      <c r="D207" s="36" t="s">
        <v>258</v>
      </c>
      <c r="E207" s="36"/>
      <c r="F207" s="23"/>
      <c r="G207" s="23"/>
      <c r="H207" s="36" t="s">
        <v>258</v>
      </c>
      <c r="I207" s="36"/>
      <c r="J207" s="23"/>
      <c r="K207" s="23"/>
      <c r="L207" s="35">
        <v>4010</v>
      </c>
      <c r="M207" s="35"/>
      <c r="N207" s="23"/>
      <c r="O207" s="23"/>
      <c r="P207" s="36">
        <v>193</v>
      </c>
      <c r="Q207" s="36"/>
      <c r="R207" s="23"/>
      <c r="S207" s="23"/>
      <c r="T207" s="36" t="s">
        <v>258</v>
      </c>
      <c r="U207" s="36"/>
      <c r="V207" s="23"/>
      <c r="W207" s="23"/>
      <c r="X207" s="35">
        <v>4203</v>
      </c>
      <c r="Y207" s="35"/>
      <c r="Z207" s="23"/>
    </row>
    <row r="208" spans="1:26">
      <c r="A208" s="12"/>
      <c r="B208" s="34"/>
      <c r="C208" s="23"/>
      <c r="D208" s="36"/>
      <c r="E208" s="36"/>
      <c r="F208" s="23"/>
      <c r="G208" s="23"/>
      <c r="H208" s="36"/>
      <c r="I208" s="36"/>
      <c r="J208" s="23"/>
      <c r="K208" s="23"/>
      <c r="L208" s="35"/>
      <c r="M208" s="35"/>
      <c r="N208" s="23"/>
      <c r="O208" s="23"/>
      <c r="P208" s="36"/>
      <c r="Q208" s="36"/>
      <c r="R208" s="23"/>
      <c r="S208" s="23"/>
      <c r="T208" s="36"/>
      <c r="U208" s="36"/>
      <c r="V208" s="23"/>
      <c r="W208" s="23"/>
      <c r="X208" s="35"/>
      <c r="Y208" s="35"/>
      <c r="Z208" s="23"/>
    </row>
    <row r="209" spans="1:26">
      <c r="A209" s="12"/>
      <c r="B209" s="78" t="s">
        <v>107</v>
      </c>
      <c r="C209" s="30"/>
      <c r="D209" s="32" t="s">
        <v>258</v>
      </c>
      <c r="E209" s="32"/>
      <c r="F209" s="30"/>
      <c r="G209" s="30"/>
      <c r="H209" s="32" t="s">
        <v>258</v>
      </c>
      <c r="I209" s="32"/>
      <c r="J209" s="30"/>
      <c r="K209" s="30"/>
      <c r="L209" s="32" t="s">
        <v>643</v>
      </c>
      <c r="M209" s="32"/>
      <c r="N209" s="26" t="s">
        <v>252</v>
      </c>
      <c r="O209" s="30"/>
      <c r="P209" s="32">
        <v>10</v>
      </c>
      <c r="Q209" s="32"/>
      <c r="R209" s="30"/>
      <c r="S209" s="30"/>
      <c r="T209" s="32" t="s">
        <v>258</v>
      </c>
      <c r="U209" s="32"/>
      <c r="V209" s="30"/>
      <c r="W209" s="30"/>
      <c r="X209" s="32" t="s">
        <v>644</v>
      </c>
      <c r="Y209" s="32"/>
      <c r="Z209" s="26" t="s">
        <v>252</v>
      </c>
    </row>
    <row r="210" spans="1:26">
      <c r="A210" s="12"/>
      <c r="B210" s="78"/>
      <c r="C210" s="30"/>
      <c r="D210" s="32"/>
      <c r="E210" s="32"/>
      <c r="F210" s="30"/>
      <c r="G210" s="30"/>
      <c r="H210" s="32"/>
      <c r="I210" s="32"/>
      <c r="J210" s="30"/>
      <c r="K210" s="30"/>
      <c r="L210" s="32"/>
      <c r="M210" s="32"/>
      <c r="N210" s="26"/>
      <c r="O210" s="30"/>
      <c r="P210" s="32"/>
      <c r="Q210" s="32"/>
      <c r="R210" s="30"/>
      <c r="S210" s="30"/>
      <c r="T210" s="32"/>
      <c r="U210" s="32"/>
      <c r="V210" s="30"/>
      <c r="W210" s="30"/>
      <c r="X210" s="32"/>
      <c r="Y210" s="32"/>
      <c r="Z210" s="26"/>
    </row>
    <row r="211" spans="1:26">
      <c r="A211" s="12"/>
      <c r="B211" s="34" t="s">
        <v>108</v>
      </c>
      <c r="C211" s="23"/>
      <c r="D211" s="36" t="s">
        <v>258</v>
      </c>
      <c r="E211" s="36"/>
      <c r="F211" s="23"/>
      <c r="G211" s="23"/>
      <c r="H211" s="36" t="s">
        <v>258</v>
      </c>
      <c r="I211" s="36"/>
      <c r="J211" s="23"/>
      <c r="K211" s="23"/>
      <c r="L211" s="35">
        <v>6460</v>
      </c>
      <c r="M211" s="35"/>
      <c r="N211" s="23"/>
      <c r="O211" s="23"/>
      <c r="P211" s="36">
        <v>239</v>
      </c>
      <c r="Q211" s="36"/>
      <c r="R211" s="23"/>
      <c r="S211" s="23"/>
      <c r="T211" s="36" t="s">
        <v>258</v>
      </c>
      <c r="U211" s="36"/>
      <c r="V211" s="23"/>
      <c r="W211" s="23"/>
      <c r="X211" s="35">
        <v>6699</v>
      </c>
      <c r="Y211" s="35"/>
      <c r="Z211" s="23"/>
    </row>
    <row r="212" spans="1:26">
      <c r="A212" s="12"/>
      <c r="B212" s="34"/>
      <c r="C212" s="23"/>
      <c r="D212" s="36"/>
      <c r="E212" s="36"/>
      <c r="F212" s="23"/>
      <c r="G212" s="23"/>
      <c r="H212" s="36"/>
      <c r="I212" s="36"/>
      <c r="J212" s="23"/>
      <c r="K212" s="23"/>
      <c r="L212" s="35"/>
      <c r="M212" s="35"/>
      <c r="N212" s="23"/>
      <c r="O212" s="23"/>
      <c r="P212" s="36"/>
      <c r="Q212" s="36"/>
      <c r="R212" s="23"/>
      <c r="S212" s="23"/>
      <c r="T212" s="36"/>
      <c r="U212" s="36"/>
      <c r="V212" s="23"/>
      <c r="W212" s="23"/>
      <c r="X212" s="35"/>
      <c r="Y212" s="35"/>
      <c r="Z212" s="23"/>
    </row>
    <row r="213" spans="1:26">
      <c r="A213" s="12"/>
      <c r="B213" s="26" t="s">
        <v>109</v>
      </c>
      <c r="C213" s="30"/>
      <c r="D213" s="32" t="s">
        <v>258</v>
      </c>
      <c r="E213" s="32"/>
      <c r="F213" s="30"/>
      <c r="G213" s="30"/>
      <c r="H213" s="32" t="s">
        <v>258</v>
      </c>
      <c r="I213" s="32"/>
      <c r="J213" s="30"/>
      <c r="K213" s="30"/>
      <c r="L213" s="28">
        <v>15320</v>
      </c>
      <c r="M213" s="28"/>
      <c r="N213" s="30"/>
      <c r="O213" s="30"/>
      <c r="P213" s="28">
        <v>1990</v>
      </c>
      <c r="Q213" s="28"/>
      <c r="R213" s="30"/>
      <c r="S213" s="30"/>
      <c r="T213" s="32" t="s">
        <v>258</v>
      </c>
      <c r="U213" s="32"/>
      <c r="V213" s="30"/>
      <c r="W213" s="30"/>
      <c r="X213" s="28">
        <v>17310</v>
      </c>
      <c r="Y213" s="28"/>
      <c r="Z213" s="30"/>
    </row>
    <row r="214" spans="1:26" ht="15.75" thickBot="1">
      <c r="A214" s="12"/>
      <c r="B214" s="26"/>
      <c r="C214" s="30"/>
      <c r="D214" s="58"/>
      <c r="E214" s="58"/>
      <c r="F214" s="57"/>
      <c r="G214" s="30"/>
      <c r="H214" s="58"/>
      <c r="I214" s="58"/>
      <c r="J214" s="57"/>
      <c r="K214" s="30"/>
      <c r="L214" s="56"/>
      <c r="M214" s="56"/>
      <c r="N214" s="57"/>
      <c r="O214" s="30"/>
      <c r="P214" s="56"/>
      <c r="Q214" s="56"/>
      <c r="R214" s="57"/>
      <c r="S214" s="30"/>
      <c r="T214" s="58"/>
      <c r="U214" s="58"/>
      <c r="V214" s="57"/>
      <c r="W214" s="30"/>
      <c r="X214" s="56"/>
      <c r="Y214" s="56"/>
      <c r="Z214" s="57"/>
    </row>
    <row r="215" spans="1:26">
      <c r="A215" s="12"/>
      <c r="B215" s="34" t="s">
        <v>110</v>
      </c>
      <c r="C215" s="23"/>
      <c r="D215" s="62">
        <v>2237</v>
      </c>
      <c r="E215" s="62"/>
      <c r="F215" s="24"/>
      <c r="G215" s="23"/>
      <c r="H215" s="65">
        <v>2</v>
      </c>
      <c r="I215" s="65"/>
      <c r="J215" s="24"/>
      <c r="K215" s="23"/>
      <c r="L215" s="62">
        <v>903095</v>
      </c>
      <c r="M215" s="62"/>
      <c r="N215" s="24"/>
      <c r="O215" s="23"/>
      <c r="P215" s="62">
        <v>29921</v>
      </c>
      <c r="Q215" s="62"/>
      <c r="R215" s="24"/>
      <c r="S215" s="23"/>
      <c r="T215" s="65" t="s">
        <v>638</v>
      </c>
      <c r="U215" s="65"/>
      <c r="V215" s="60" t="s">
        <v>252</v>
      </c>
      <c r="W215" s="23"/>
      <c r="X215" s="62">
        <v>915434</v>
      </c>
      <c r="Y215" s="62"/>
      <c r="Z215" s="24"/>
    </row>
    <row r="216" spans="1:26" ht="15.75" thickBot="1">
      <c r="A216" s="12"/>
      <c r="B216" s="34"/>
      <c r="C216" s="23"/>
      <c r="D216" s="68"/>
      <c r="E216" s="68"/>
      <c r="F216" s="69"/>
      <c r="G216" s="23"/>
      <c r="H216" s="70"/>
      <c r="I216" s="70"/>
      <c r="J216" s="69"/>
      <c r="K216" s="23"/>
      <c r="L216" s="68"/>
      <c r="M216" s="68"/>
      <c r="N216" s="69"/>
      <c r="O216" s="23"/>
      <c r="P216" s="68"/>
      <c r="Q216" s="68"/>
      <c r="R216" s="69"/>
      <c r="S216" s="23"/>
      <c r="T216" s="70"/>
      <c r="U216" s="70"/>
      <c r="V216" s="121"/>
      <c r="W216" s="23"/>
      <c r="X216" s="68"/>
      <c r="Y216" s="68"/>
      <c r="Z216" s="69"/>
    </row>
    <row r="217" spans="1:26">
      <c r="A217" s="12"/>
      <c r="B217" s="26" t="s">
        <v>626</v>
      </c>
      <c r="C217" s="30"/>
      <c r="D217" s="33" t="s">
        <v>645</v>
      </c>
      <c r="E217" s="33"/>
      <c r="F217" s="27" t="s">
        <v>252</v>
      </c>
      <c r="G217" s="30"/>
      <c r="H217" s="33" t="s">
        <v>628</v>
      </c>
      <c r="I217" s="33"/>
      <c r="J217" s="27" t="s">
        <v>252</v>
      </c>
      <c r="K217" s="30"/>
      <c r="L217" s="29">
        <v>75909</v>
      </c>
      <c r="M217" s="29"/>
      <c r="N217" s="31"/>
      <c r="O217" s="30"/>
      <c r="P217" s="29">
        <v>3520</v>
      </c>
      <c r="Q217" s="29"/>
      <c r="R217" s="31"/>
      <c r="S217" s="30"/>
      <c r="T217" s="33" t="s">
        <v>258</v>
      </c>
      <c r="U217" s="33"/>
      <c r="V217" s="31"/>
      <c r="W217" s="30"/>
      <c r="X217" s="29">
        <v>77190</v>
      </c>
      <c r="Y217" s="29"/>
      <c r="Z217" s="31"/>
    </row>
    <row r="218" spans="1:26" ht="15.75" thickBot="1">
      <c r="A218" s="12"/>
      <c r="B218" s="26"/>
      <c r="C218" s="30"/>
      <c r="D218" s="58"/>
      <c r="E218" s="58"/>
      <c r="F218" s="129"/>
      <c r="G218" s="30"/>
      <c r="H218" s="58"/>
      <c r="I218" s="58"/>
      <c r="J218" s="129"/>
      <c r="K218" s="30"/>
      <c r="L218" s="56"/>
      <c r="M218" s="56"/>
      <c r="N218" s="57"/>
      <c r="O218" s="30"/>
      <c r="P218" s="56"/>
      <c r="Q218" s="56"/>
      <c r="R218" s="57"/>
      <c r="S218" s="30"/>
      <c r="T218" s="58"/>
      <c r="U218" s="58"/>
      <c r="V218" s="57"/>
      <c r="W218" s="30"/>
      <c r="X218" s="56"/>
      <c r="Y218" s="56"/>
      <c r="Z218" s="57"/>
    </row>
    <row r="219" spans="1:26">
      <c r="A219" s="12"/>
      <c r="B219" s="34" t="s">
        <v>629</v>
      </c>
      <c r="C219" s="23"/>
      <c r="D219" s="65" t="s">
        <v>258</v>
      </c>
      <c r="E219" s="65"/>
      <c r="F219" s="24"/>
      <c r="G219" s="23"/>
      <c r="H219" s="62">
        <v>12913</v>
      </c>
      <c r="I219" s="62"/>
      <c r="J219" s="24"/>
      <c r="K219" s="23"/>
      <c r="L219" s="62">
        <v>15235</v>
      </c>
      <c r="M219" s="62"/>
      <c r="N219" s="24"/>
      <c r="O219" s="23"/>
      <c r="P219" s="65">
        <v>723</v>
      </c>
      <c r="Q219" s="65"/>
      <c r="R219" s="24"/>
      <c r="S219" s="23"/>
      <c r="T219" s="65" t="s">
        <v>258</v>
      </c>
      <c r="U219" s="65"/>
      <c r="V219" s="24"/>
      <c r="W219" s="23"/>
      <c r="X219" s="62">
        <v>28871</v>
      </c>
      <c r="Y219" s="62"/>
      <c r="Z219" s="24"/>
    </row>
    <row r="220" spans="1:26">
      <c r="A220" s="12"/>
      <c r="B220" s="34"/>
      <c r="C220" s="23"/>
      <c r="D220" s="36"/>
      <c r="E220" s="36"/>
      <c r="F220" s="23"/>
      <c r="G220" s="23"/>
      <c r="H220" s="35"/>
      <c r="I220" s="35"/>
      <c r="J220" s="23"/>
      <c r="K220" s="23"/>
      <c r="L220" s="35"/>
      <c r="M220" s="35"/>
      <c r="N220" s="23"/>
      <c r="O220" s="23"/>
      <c r="P220" s="36"/>
      <c r="Q220" s="36"/>
      <c r="R220" s="23"/>
      <c r="S220" s="23"/>
      <c r="T220" s="36"/>
      <c r="U220" s="36"/>
      <c r="V220" s="23"/>
      <c r="W220" s="23"/>
      <c r="X220" s="35"/>
      <c r="Y220" s="35"/>
      <c r="Z220" s="23"/>
    </row>
    <row r="221" spans="1:26">
      <c r="A221" s="12"/>
      <c r="B221" s="26" t="s">
        <v>630</v>
      </c>
      <c r="C221" s="30"/>
      <c r="D221" s="32" t="s">
        <v>646</v>
      </c>
      <c r="E221" s="32"/>
      <c r="F221" s="26" t="s">
        <v>252</v>
      </c>
      <c r="G221" s="30"/>
      <c r="H221" s="32">
        <v>380</v>
      </c>
      <c r="I221" s="32"/>
      <c r="J221" s="30"/>
      <c r="K221" s="30"/>
      <c r="L221" s="28">
        <v>6916</v>
      </c>
      <c r="M221" s="28"/>
      <c r="N221" s="30"/>
      <c r="O221" s="30"/>
      <c r="P221" s="32" t="s">
        <v>647</v>
      </c>
      <c r="Q221" s="32"/>
      <c r="R221" s="26" t="s">
        <v>252</v>
      </c>
      <c r="S221" s="30"/>
      <c r="T221" s="28">
        <v>22111</v>
      </c>
      <c r="U221" s="28"/>
      <c r="V221" s="30"/>
      <c r="W221" s="30"/>
      <c r="X221" s="32" t="s">
        <v>648</v>
      </c>
      <c r="Y221" s="32"/>
      <c r="Z221" s="26" t="s">
        <v>252</v>
      </c>
    </row>
    <row r="222" spans="1:26" ht="15.75" thickBot="1">
      <c r="A222" s="12"/>
      <c r="B222" s="26"/>
      <c r="C222" s="30"/>
      <c r="D222" s="58"/>
      <c r="E222" s="58"/>
      <c r="F222" s="129"/>
      <c r="G222" s="30"/>
      <c r="H222" s="58"/>
      <c r="I222" s="58"/>
      <c r="J222" s="57"/>
      <c r="K222" s="30"/>
      <c r="L222" s="56"/>
      <c r="M222" s="56"/>
      <c r="N222" s="57"/>
      <c r="O222" s="30"/>
      <c r="P222" s="58"/>
      <c r="Q222" s="58"/>
      <c r="R222" s="129"/>
      <c r="S222" s="30"/>
      <c r="T222" s="56"/>
      <c r="U222" s="56"/>
      <c r="V222" s="57"/>
      <c r="W222" s="30"/>
      <c r="X222" s="58"/>
      <c r="Y222" s="58"/>
      <c r="Z222" s="129"/>
    </row>
    <row r="223" spans="1:26">
      <c r="A223" s="12"/>
      <c r="B223" s="34" t="s">
        <v>649</v>
      </c>
      <c r="C223" s="23"/>
      <c r="D223" s="62">
        <v>25390</v>
      </c>
      <c r="E223" s="62"/>
      <c r="F223" s="24"/>
      <c r="G223" s="23"/>
      <c r="H223" s="65" t="s">
        <v>650</v>
      </c>
      <c r="I223" s="65"/>
      <c r="J223" s="60" t="s">
        <v>252</v>
      </c>
      <c r="K223" s="23"/>
      <c r="L223" s="62">
        <v>53758</v>
      </c>
      <c r="M223" s="62"/>
      <c r="N223" s="24"/>
      <c r="O223" s="23"/>
      <c r="P223" s="62">
        <v>5000</v>
      </c>
      <c r="Q223" s="62"/>
      <c r="R223" s="24"/>
      <c r="S223" s="23"/>
      <c r="T223" s="65" t="s">
        <v>651</v>
      </c>
      <c r="U223" s="65"/>
      <c r="V223" s="60" t="s">
        <v>252</v>
      </c>
      <c r="W223" s="23"/>
      <c r="X223" s="62">
        <v>48742</v>
      </c>
      <c r="Y223" s="62"/>
      <c r="Z223" s="24"/>
    </row>
    <row r="224" spans="1:26">
      <c r="A224" s="12"/>
      <c r="B224" s="34"/>
      <c r="C224" s="23"/>
      <c r="D224" s="35"/>
      <c r="E224" s="35"/>
      <c r="F224" s="23"/>
      <c r="G224" s="23"/>
      <c r="H224" s="135"/>
      <c r="I224" s="135"/>
      <c r="J224" s="136"/>
      <c r="K224" s="23"/>
      <c r="L224" s="133"/>
      <c r="M224" s="133"/>
      <c r="N224" s="134"/>
      <c r="O224" s="23"/>
      <c r="P224" s="35"/>
      <c r="Q224" s="35"/>
      <c r="R224" s="23"/>
      <c r="S224" s="23"/>
      <c r="T224" s="36"/>
      <c r="U224" s="36"/>
      <c r="V224" s="34"/>
      <c r="W224" s="23"/>
      <c r="X224" s="35"/>
      <c r="Y224" s="35"/>
      <c r="Z224" s="23"/>
    </row>
    <row r="225" spans="1:26">
      <c r="A225" s="12"/>
      <c r="B225" s="26" t="s">
        <v>122</v>
      </c>
      <c r="C225" s="30"/>
      <c r="D225" s="32" t="s">
        <v>652</v>
      </c>
      <c r="E225" s="32"/>
      <c r="F225" s="26" t="s">
        <v>252</v>
      </c>
      <c r="G225" s="30"/>
      <c r="H225" s="32" t="s">
        <v>653</v>
      </c>
      <c r="I225" s="32"/>
      <c r="J225" s="26" t="s">
        <v>252</v>
      </c>
      <c r="K225" s="30"/>
      <c r="L225" s="28">
        <v>20707</v>
      </c>
      <c r="M225" s="28"/>
      <c r="N225" s="30"/>
      <c r="O225" s="30"/>
      <c r="P225" s="28">
        <v>1659</v>
      </c>
      <c r="Q225" s="28"/>
      <c r="R225" s="30"/>
      <c r="S225" s="30"/>
      <c r="T225" s="32" t="s">
        <v>258</v>
      </c>
      <c r="U225" s="32"/>
      <c r="V225" s="30"/>
      <c r="W225" s="30"/>
      <c r="X225" s="28">
        <v>15086</v>
      </c>
      <c r="Y225" s="28"/>
      <c r="Z225" s="30"/>
    </row>
    <row r="226" spans="1:26" ht="15.75" thickBot="1">
      <c r="A226" s="12"/>
      <c r="B226" s="26"/>
      <c r="C226" s="30"/>
      <c r="D226" s="58"/>
      <c r="E226" s="58"/>
      <c r="F226" s="129"/>
      <c r="G226" s="30"/>
      <c r="H226" s="58"/>
      <c r="I226" s="58"/>
      <c r="J226" s="129"/>
      <c r="K226" s="30"/>
      <c r="L226" s="56"/>
      <c r="M226" s="56"/>
      <c r="N226" s="57"/>
      <c r="O226" s="30"/>
      <c r="P226" s="56"/>
      <c r="Q226" s="56"/>
      <c r="R226" s="57"/>
      <c r="S226" s="30"/>
      <c r="T226" s="58"/>
      <c r="U226" s="58"/>
      <c r="V226" s="57"/>
      <c r="W226" s="30"/>
      <c r="X226" s="56"/>
      <c r="Y226" s="56"/>
      <c r="Z226" s="57"/>
    </row>
    <row r="227" spans="1:26">
      <c r="A227" s="12"/>
      <c r="B227" s="34" t="s">
        <v>654</v>
      </c>
      <c r="C227" s="23"/>
      <c r="D227" s="60" t="s">
        <v>250</v>
      </c>
      <c r="E227" s="62">
        <v>27852</v>
      </c>
      <c r="F227" s="24"/>
      <c r="G227" s="23"/>
      <c r="H227" s="60" t="s">
        <v>250</v>
      </c>
      <c r="I227" s="65" t="s">
        <v>655</v>
      </c>
      <c r="J227" s="60" t="s">
        <v>252</v>
      </c>
      <c r="K227" s="23"/>
      <c r="L227" s="60" t="s">
        <v>250</v>
      </c>
      <c r="M227" s="62">
        <v>33051</v>
      </c>
      <c r="N227" s="24"/>
      <c r="O227" s="23"/>
      <c r="P227" s="60" t="s">
        <v>250</v>
      </c>
      <c r="Q227" s="62">
        <v>3341</v>
      </c>
      <c r="R227" s="24"/>
      <c r="S227" s="23"/>
      <c r="T227" s="60" t="s">
        <v>250</v>
      </c>
      <c r="U227" s="65" t="s">
        <v>651</v>
      </c>
      <c r="V227" s="60" t="s">
        <v>252</v>
      </c>
      <c r="W227" s="23"/>
      <c r="X227" s="60" t="s">
        <v>250</v>
      </c>
      <c r="Y227" s="62">
        <v>33656</v>
      </c>
      <c r="Z227" s="24"/>
    </row>
    <row r="228" spans="1:26" ht="15.75" thickBot="1">
      <c r="A228" s="12"/>
      <c r="B228" s="34"/>
      <c r="C228" s="23"/>
      <c r="D228" s="61"/>
      <c r="E228" s="63"/>
      <c r="F228" s="64"/>
      <c r="G228" s="23"/>
      <c r="H228" s="61"/>
      <c r="I228" s="66"/>
      <c r="J228" s="61"/>
      <c r="K228" s="23"/>
      <c r="L228" s="61"/>
      <c r="M228" s="63"/>
      <c r="N228" s="64"/>
      <c r="O228" s="23"/>
      <c r="P228" s="61"/>
      <c r="Q228" s="63"/>
      <c r="R228" s="64"/>
      <c r="S228" s="23"/>
      <c r="T228" s="61"/>
      <c r="U228" s="66"/>
      <c r="V228" s="61"/>
      <c r="W228" s="23"/>
      <c r="X228" s="61"/>
      <c r="Y228" s="63"/>
      <c r="Z228" s="64"/>
    </row>
    <row r="229" spans="1:26" ht="15.75" thickTop="1">
      <c r="A229" s="12"/>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row>
    <row r="230" spans="1:26">
      <c r="A230" s="12"/>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row>
    <row r="231" spans="1:26">
      <c r="A231" s="12"/>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c r="A232" s="12"/>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row>
    <row r="233" spans="1:26">
      <c r="A233" s="12"/>
      <c r="B233" s="42"/>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row>
    <row r="234" spans="1:26">
      <c r="A234" s="12"/>
      <c r="B234" s="42"/>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row>
    <row r="235" spans="1:26">
      <c r="A235" s="12"/>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row>
    <row r="236" spans="1:26">
      <c r="A236" s="12"/>
      <c r="B236" s="42"/>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row>
    <row r="237" spans="1:26">
      <c r="A237" s="12"/>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row>
    <row r="238" spans="1:26">
      <c r="A238" s="12"/>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c r="A239" s="12"/>
      <c r="B239" s="42"/>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row>
    <row r="240" spans="1:26">
      <c r="A240" s="12"/>
      <c r="B240" s="42"/>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row>
    <row r="241" spans="1:26">
      <c r="A241" s="12"/>
      <c r="B241" s="42"/>
      <c r="C241" s="42"/>
      <c r="D241" s="42"/>
      <c r="E241" s="42"/>
      <c r="F241" s="42"/>
      <c r="G241" s="42"/>
      <c r="H241" s="42"/>
      <c r="I241" s="42"/>
      <c r="J241" s="42"/>
      <c r="K241" s="42"/>
      <c r="L241" s="42"/>
      <c r="M241" s="42"/>
      <c r="N241" s="42"/>
      <c r="O241" s="42"/>
      <c r="P241" s="42"/>
      <c r="Q241" s="42"/>
      <c r="R241" s="42"/>
      <c r="S241" s="42"/>
      <c r="T241" s="42"/>
      <c r="U241" s="42"/>
      <c r="V241" s="42"/>
      <c r="W241" s="42"/>
      <c r="X241" s="42"/>
      <c r="Y241" s="42"/>
      <c r="Z241" s="42"/>
    </row>
    <row r="242" spans="1:26">
      <c r="A242" s="12"/>
      <c r="B242" s="42"/>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row>
    <row r="243" spans="1:26">
      <c r="A243" s="12"/>
      <c r="B243" s="42"/>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row>
    <row r="244" spans="1:26">
      <c r="A244" s="12"/>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row>
    <row r="245" spans="1:26">
      <c r="A245" s="12"/>
      <c r="B245" s="42"/>
      <c r="C245" s="42"/>
      <c r="D245" s="42"/>
      <c r="E245" s="42"/>
      <c r="F245" s="42"/>
      <c r="G245" s="42"/>
      <c r="H245" s="42"/>
      <c r="I245" s="42"/>
      <c r="J245" s="42"/>
      <c r="K245" s="42"/>
      <c r="L245" s="42"/>
      <c r="M245" s="42"/>
      <c r="N245" s="42"/>
      <c r="O245" s="42"/>
      <c r="P245" s="42"/>
      <c r="Q245" s="42"/>
      <c r="R245" s="42"/>
      <c r="S245" s="42"/>
      <c r="T245" s="42"/>
      <c r="U245" s="42"/>
      <c r="V245" s="42"/>
      <c r="W245" s="42"/>
      <c r="X245" s="42"/>
      <c r="Y245" s="42"/>
      <c r="Z245" s="42"/>
    </row>
    <row r="246" spans="1:26">
      <c r="A246" s="12"/>
      <c r="B246" s="42"/>
      <c r="C246" s="42"/>
      <c r="D246" s="42"/>
      <c r="E246" s="42"/>
      <c r="F246" s="42"/>
      <c r="G246" s="42"/>
      <c r="H246" s="42"/>
      <c r="I246" s="42"/>
      <c r="J246" s="42"/>
      <c r="K246" s="42"/>
      <c r="L246" s="42"/>
      <c r="M246" s="42"/>
      <c r="N246" s="42"/>
      <c r="O246" s="42"/>
      <c r="P246" s="42"/>
      <c r="Q246" s="42"/>
      <c r="R246" s="42"/>
      <c r="S246" s="42"/>
      <c r="T246" s="42"/>
      <c r="U246" s="42"/>
      <c r="V246" s="42"/>
      <c r="W246" s="42"/>
      <c r="X246" s="42"/>
      <c r="Y246" s="42"/>
      <c r="Z246" s="42"/>
    </row>
    <row r="247" spans="1:26">
      <c r="A247" s="12"/>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row>
    <row r="248" spans="1:26">
      <c r="A248" s="12"/>
      <c r="B248" s="42"/>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row>
    <row r="249" spans="1:26">
      <c r="A249" s="12"/>
      <c r="B249" s="42"/>
      <c r="C249" s="42"/>
      <c r="D249" s="42"/>
      <c r="E249" s="42"/>
      <c r="F249" s="42"/>
      <c r="G249" s="42"/>
      <c r="H249" s="42"/>
      <c r="I249" s="42"/>
      <c r="J249" s="42"/>
      <c r="K249" s="42"/>
      <c r="L249" s="42"/>
      <c r="M249" s="42"/>
      <c r="N249" s="42"/>
      <c r="O249" s="42"/>
      <c r="P249" s="42"/>
      <c r="Q249" s="42"/>
      <c r="R249" s="42"/>
      <c r="S249" s="42"/>
      <c r="T249" s="42"/>
      <c r="U249" s="42"/>
      <c r="V249" s="42"/>
      <c r="W249" s="42"/>
      <c r="X249" s="42"/>
      <c r="Y249" s="42"/>
      <c r="Z249" s="42"/>
    </row>
    <row r="250" spans="1:26">
      <c r="A250" s="12"/>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row>
    <row r="251" spans="1:26">
      <c r="A251" s="12"/>
      <c r="B251" s="42"/>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row>
    <row r="252" spans="1:26">
      <c r="A252" s="12"/>
      <c r="B252" s="42"/>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row>
    <row r="253" spans="1:26">
      <c r="A253" s="12"/>
      <c r="B253" s="42"/>
      <c r="C253" s="42"/>
      <c r="D253" s="42"/>
      <c r="E253" s="42"/>
      <c r="F253" s="42"/>
      <c r="G253" s="42"/>
      <c r="H253" s="42"/>
      <c r="I253" s="42"/>
      <c r="J253" s="42"/>
      <c r="K253" s="42"/>
      <c r="L253" s="42"/>
      <c r="M253" s="42"/>
      <c r="N253" s="42"/>
      <c r="O253" s="42"/>
      <c r="P253" s="42"/>
      <c r="Q253" s="42"/>
      <c r="R253" s="42"/>
      <c r="S253" s="42"/>
      <c r="T253" s="42"/>
      <c r="U253" s="42"/>
      <c r="V253" s="42"/>
      <c r="W253" s="42"/>
      <c r="X253" s="42"/>
      <c r="Y253" s="42"/>
      <c r="Z253" s="42"/>
    </row>
    <row r="254" spans="1:26">
      <c r="A254" s="12"/>
      <c r="B254" s="42"/>
      <c r="C254" s="42"/>
      <c r="D254" s="42"/>
      <c r="E254" s="42"/>
      <c r="F254" s="42"/>
      <c r="G254" s="42"/>
      <c r="H254" s="42"/>
      <c r="I254" s="42"/>
      <c r="J254" s="42"/>
      <c r="K254" s="42"/>
      <c r="L254" s="42"/>
      <c r="M254" s="42"/>
      <c r="N254" s="42"/>
      <c r="O254" s="42"/>
      <c r="P254" s="42"/>
      <c r="Q254" s="42"/>
      <c r="R254" s="42"/>
      <c r="S254" s="42"/>
      <c r="T254" s="42"/>
      <c r="U254" s="42"/>
      <c r="V254" s="42"/>
      <c r="W254" s="42"/>
      <c r="X254" s="42"/>
      <c r="Y254" s="42"/>
      <c r="Z254" s="42"/>
    </row>
    <row r="255" spans="1:26">
      <c r="A255" s="12"/>
      <c r="B255" s="42"/>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row>
    <row r="256" spans="1:26">
      <c r="A256" s="12"/>
      <c r="B256" s="80" t="s">
        <v>656</v>
      </c>
      <c r="C256" s="80"/>
      <c r="D256" s="80"/>
      <c r="E256" s="80"/>
      <c r="F256" s="80"/>
      <c r="G256" s="80"/>
      <c r="H256" s="80"/>
      <c r="I256" s="80"/>
      <c r="J256" s="80"/>
      <c r="K256" s="80"/>
      <c r="L256" s="80"/>
      <c r="M256" s="80"/>
      <c r="N256" s="80"/>
      <c r="O256" s="80"/>
      <c r="P256" s="80"/>
      <c r="Q256" s="80"/>
      <c r="R256" s="80"/>
      <c r="S256" s="80"/>
      <c r="T256" s="80"/>
      <c r="U256" s="80"/>
      <c r="V256" s="80"/>
      <c r="W256" s="80"/>
      <c r="X256" s="80"/>
      <c r="Y256" s="80"/>
      <c r="Z256" s="80"/>
    </row>
    <row r="257" spans="1:26">
      <c r="A257" s="12"/>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c r="Z257" s="19"/>
    </row>
    <row r="258" spans="1:26">
      <c r="A258" s="12"/>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c r="Z258" s="13"/>
    </row>
    <row r="259" spans="1:26">
      <c r="A259" s="12"/>
      <c r="B259" s="23"/>
      <c r="C259" s="23"/>
      <c r="D259" s="127" t="s">
        <v>240</v>
      </c>
      <c r="E259" s="127"/>
      <c r="F259" s="127"/>
      <c r="G259" s="23"/>
      <c r="H259" s="127" t="s">
        <v>240</v>
      </c>
      <c r="I259" s="127"/>
      <c r="J259" s="127"/>
      <c r="K259" s="23"/>
      <c r="L259" s="127" t="s">
        <v>577</v>
      </c>
      <c r="M259" s="127"/>
      <c r="N259" s="127"/>
      <c r="O259" s="23"/>
      <c r="P259" s="127" t="s">
        <v>579</v>
      </c>
      <c r="Q259" s="127"/>
      <c r="R259" s="127"/>
      <c r="S259" s="23"/>
      <c r="T259" s="127" t="s">
        <v>580</v>
      </c>
      <c r="U259" s="127"/>
      <c r="V259" s="127"/>
      <c r="W259" s="23"/>
      <c r="X259" s="127" t="s">
        <v>583</v>
      </c>
      <c r="Y259" s="127"/>
      <c r="Z259" s="127"/>
    </row>
    <row r="260" spans="1:26">
      <c r="A260" s="12"/>
      <c r="B260" s="23"/>
      <c r="C260" s="23"/>
      <c r="D260" s="127" t="s">
        <v>243</v>
      </c>
      <c r="E260" s="127"/>
      <c r="F260" s="127"/>
      <c r="G260" s="23"/>
      <c r="H260" s="127" t="s">
        <v>574</v>
      </c>
      <c r="I260" s="127"/>
      <c r="J260" s="127"/>
      <c r="K260" s="23"/>
      <c r="L260" s="127" t="s">
        <v>578</v>
      </c>
      <c r="M260" s="127"/>
      <c r="N260" s="127"/>
      <c r="O260" s="23"/>
      <c r="P260" s="127" t="s">
        <v>577</v>
      </c>
      <c r="Q260" s="127"/>
      <c r="R260" s="127"/>
      <c r="S260" s="23"/>
      <c r="T260" s="127" t="s">
        <v>581</v>
      </c>
      <c r="U260" s="127"/>
      <c r="V260" s="127"/>
      <c r="W260" s="23"/>
      <c r="X260" s="127"/>
      <c r="Y260" s="127"/>
      <c r="Z260" s="127"/>
    </row>
    <row r="261" spans="1:26">
      <c r="A261" s="12"/>
      <c r="B261" s="23"/>
      <c r="C261" s="23"/>
      <c r="D261" s="127" t="s">
        <v>246</v>
      </c>
      <c r="E261" s="127"/>
      <c r="F261" s="127"/>
      <c r="G261" s="23"/>
      <c r="H261" s="127" t="s">
        <v>575</v>
      </c>
      <c r="I261" s="127"/>
      <c r="J261" s="127"/>
      <c r="K261" s="23"/>
      <c r="L261" s="42"/>
      <c r="M261" s="42"/>
      <c r="N261" s="42"/>
      <c r="O261" s="23"/>
      <c r="P261" s="127" t="s">
        <v>578</v>
      </c>
      <c r="Q261" s="127"/>
      <c r="R261" s="127"/>
      <c r="S261" s="23"/>
      <c r="T261" s="127" t="s">
        <v>582</v>
      </c>
      <c r="U261" s="127"/>
      <c r="V261" s="127"/>
      <c r="W261" s="23"/>
      <c r="X261" s="127"/>
      <c r="Y261" s="127"/>
      <c r="Z261" s="127"/>
    </row>
    <row r="262" spans="1:26" ht="15.75" thickBot="1">
      <c r="A262" s="12"/>
      <c r="B262" s="23"/>
      <c r="C262" s="23"/>
      <c r="D262" s="128" t="s">
        <v>573</v>
      </c>
      <c r="E262" s="128"/>
      <c r="F262" s="128"/>
      <c r="G262" s="23"/>
      <c r="H262" s="128" t="s">
        <v>576</v>
      </c>
      <c r="I262" s="128"/>
      <c r="J262" s="128"/>
      <c r="K262" s="23"/>
      <c r="L262" s="112"/>
      <c r="M262" s="112"/>
      <c r="N262" s="112"/>
      <c r="O262" s="23"/>
      <c r="P262" s="112"/>
      <c r="Q262" s="112"/>
      <c r="R262" s="112"/>
      <c r="S262" s="23"/>
      <c r="T262" s="112"/>
      <c r="U262" s="112"/>
      <c r="V262" s="112"/>
      <c r="W262" s="23"/>
      <c r="X262" s="128"/>
      <c r="Y262" s="128"/>
      <c r="Z262" s="128"/>
    </row>
    <row r="263" spans="1:26">
      <c r="A263" s="12"/>
      <c r="B263" s="26" t="s">
        <v>96</v>
      </c>
      <c r="C263" s="30"/>
      <c r="D263" s="27" t="s">
        <v>250</v>
      </c>
      <c r="E263" s="33" t="s">
        <v>258</v>
      </c>
      <c r="F263" s="31"/>
      <c r="G263" s="30"/>
      <c r="H263" s="27" t="s">
        <v>250</v>
      </c>
      <c r="I263" s="33" t="s">
        <v>258</v>
      </c>
      <c r="J263" s="31"/>
      <c r="K263" s="30"/>
      <c r="L263" s="27" t="s">
        <v>250</v>
      </c>
      <c r="M263" s="29">
        <v>2989063</v>
      </c>
      <c r="N263" s="31"/>
      <c r="O263" s="30"/>
      <c r="P263" s="27" t="s">
        <v>250</v>
      </c>
      <c r="Q263" s="29">
        <v>117644</v>
      </c>
      <c r="R263" s="31"/>
      <c r="S263" s="30"/>
      <c r="T263" s="27" t="s">
        <v>250</v>
      </c>
      <c r="U263" s="33" t="s">
        <v>657</v>
      </c>
      <c r="V263" s="27" t="s">
        <v>252</v>
      </c>
      <c r="W263" s="30"/>
      <c r="X263" s="27" t="s">
        <v>250</v>
      </c>
      <c r="Y263" s="29">
        <v>3042806</v>
      </c>
      <c r="Z263" s="31"/>
    </row>
    <row r="264" spans="1:26" ht="15.75" thickBot="1">
      <c r="A264" s="12"/>
      <c r="B264" s="26"/>
      <c r="C264" s="30"/>
      <c r="D264" s="129"/>
      <c r="E264" s="58"/>
      <c r="F264" s="57"/>
      <c r="G264" s="30"/>
      <c r="H264" s="129"/>
      <c r="I264" s="58"/>
      <c r="J264" s="57"/>
      <c r="K264" s="30"/>
      <c r="L264" s="129"/>
      <c r="M264" s="56"/>
      <c r="N264" s="57"/>
      <c r="O264" s="30"/>
      <c r="P264" s="129"/>
      <c r="Q264" s="56"/>
      <c r="R264" s="57"/>
      <c r="S264" s="30"/>
      <c r="T264" s="129"/>
      <c r="U264" s="58"/>
      <c r="V264" s="129"/>
      <c r="W264" s="30"/>
      <c r="X264" s="129"/>
      <c r="Y264" s="56"/>
      <c r="Z264" s="57"/>
    </row>
    <row r="265" spans="1:26">
      <c r="A265" s="12"/>
      <c r="B265" s="17" t="s">
        <v>97</v>
      </c>
      <c r="C265" s="14"/>
      <c r="D265" s="24"/>
      <c r="E265" s="24"/>
      <c r="F265" s="24"/>
      <c r="G265" s="14"/>
      <c r="H265" s="24"/>
      <c r="I265" s="24"/>
      <c r="J265" s="24"/>
      <c r="K265" s="14"/>
      <c r="L265" s="24"/>
      <c r="M265" s="24"/>
      <c r="N265" s="24"/>
      <c r="O265" s="14"/>
      <c r="P265" s="24"/>
      <c r="Q265" s="24"/>
      <c r="R265" s="24"/>
      <c r="S265" s="14"/>
      <c r="T265" s="24"/>
      <c r="U265" s="24"/>
      <c r="V265" s="24"/>
      <c r="W265" s="14"/>
      <c r="X265" s="24"/>
      <c r="Y265" s="24"/>
      <c r="Z265" s="24"/>
    </row>
    <row r="266" spans="1:26">
      <c r="A266" s="12"/>
      <c r="B266" s="26" t="s">
        <v>98</v>
      </c>
      <c r="C266" s="30"/>
      <c r="D266" s="28">
        <v>2459</v>
      </c>
      <c r="E266" s="28"/>
      <c r="F266" s="30"/>
      <c r="G266" s="30"/>
      <c r="H266" s="32" t="s">
        <v>258</v>
      </c>
      <c r="I266" s="32"/>
      <c r="J266" s="30"/>
      <c r="K266" s="30"/>
      <c r="L266" s="28">
        <v>645784</v>
      </c>
      <c r="M266" s="28"/>
      <c r="N266" s="30"/>
      <c r="O266" s="30"/>
      <c r="P266" s="28">
        <v>22250</v>
      </c>
      <c r="Q266" s="28"/>
      <c r="R266" s="30"/>
      <c r="S266" s="30"/>
      <c r="T266" s="32" t="s">
        <v>258</v>
      </c>
      <c r="U266" s="32"/>
      <c r="V266" s="30"/>
      <c r="W266" s="30"/>
      <c r="X266" s="28">
        <v>670493</v>
      </c>
      <c r="Y266" s="28"/>
      <c r="Z266" s="30"/>
    </row>
    <row r="267" spans="1:26">
      <c r="A267" s="12"/>
      <c r="B267" s="26"/>
      <c r="C267" s="30"/>
      <c r="D267" s="28"/>
      <c r="E267" s="28"/>
      <c r="F267" s="30"/>
      <c r="G267" s="30"/>
      <c r="H267" s="32"/>
      <c r="I267" s="32"/>
      <c r="J267" s="30"/>
      <c r="K267" s="30"/>
      <c r="L267" s="28"/>
      <c r="M267" s="28"/>
      <c r="N267" s="30"/>
      <c r="O267" s="30"/>
      <c r="P267" s="28"/>
      <c r="Q267" s="28"/>
      <c r="R267" s="30"/>
      <c r="S267" s="30"/>
      <c r="T267" s="32"/>
      <c r="U267" s="32"/>
      <c r="V267" s="30"/>
      <c r="W267" s="30"/>
      <c r="X267" s="28"/>
      <c r="Y267" s="28"/>
      <c r="Z267" s="30"/>
    </row>
    <row r="268" spans="1:26">
      <c r="A268" s="12"/>
      <c r="B268" s="34" t="s">
        <v>99</v>
      </c>
      <c r="C268" s="23"/>
      <c r="D268" s="35">
        <v>1682</v>
      </c>
      <c r="E268" s="35"/>
      <c r="F268" s="23"/>
      <c r="G268" s="23"/>
      <c r="H268" s="36">
        <v>6</v>
      </c>
      <c r="I268" s="36"/>
      <c r="J268" s="23"/>
      <c r="K268" s="23"/>
      <c r="L268" s="35">
        <v>229568</v>
      </c>
      <c r="M268" s="35"/>
      <c r="N268" s="23"/>
      <c r="O268" s="23"/>
      <c r="P268" s="35">
        <v>10960</v>
      </c>
      <c r="Q268" s="35"/>
      <c r="R268" s="23"/>
      <c r="S268" s="23"/>
      <c r="T268" s="36" t="s">
        <v>658</v>
      </c>
      <c r="U268" s="36"/>
      <c r="V268" s="34" t="s">
        <v>252</v>
      </c>
      <c r="W268" s="23"/>
      <c r="X268" s="35">
        <v>236267</v>
      </c>
      <c r="Y268" s="35"/>
      <c r="Z268" s="23"/>
    </row>
    <row r="269" spans="1:26">
      <c r="A269" s="12"/>
      <c r="B269" s="34"/>
      <c r="C269" s="23"/>
      <c r="D269" s="35"/>
      <c r="E269" s="35"/>
      <c r="F269" s="23"/>
      <c r="G269" s="23"/>
      <c r="H269" s="36"/>
      <c r="I269" s="36"/>
      <c r="J269" s="23"/>
      <c r="K269" s="23"/>
      <c r="L269" s="35"/>
      <c r="M269" s="35"/>
      <c r="N269" s="23"/>
      <c r="O269" s="23"/>
      <c r="P269" s="35"/>
      <c r="Q269" s="35"/>
      <c r="R269" s="23"/>
      <c r="S269" s="23"/>
      <c r="T269" s="36"/>
      <c r="U269" s="36"/>
      <c r="V269" s="34"/>
      <c r="W269" s="23"/>
      <c r="X269" s="35"/>
      <c r="Y269" s="35"/>
      <c r="Z269" s="23"/>
    </row>
    <row r="270" spans="1:26">
      <c r="A270" s="12"/>
      <c r="B270" s="26" t="s">
        <v>100</v>
      </c>
      <c r="C270" s="30"/>
      <c r="D270" s="32" t="s">
        <v>258</v>
      </c>
      <c r="E270" s="32"/>
      <c r="F270" s="30"/>
      <c r="G270" s="30"/>
      <c r="H270" s="32" t="s">
        <v>258</v>
      </c>
      <c r="I270" s="32"/>
      <c r="J270" s="30"/>
      <c r="K270" s="30"/>
      <c r="L270" s="28">
        <v>470395</v>
      </c>
      <c r="M270" s="28"/>
      <c r="N270" s="30"/>
      <c r="O270" s="30"/>
      <c r="P270" s="28">
        <v>19168</v>
      </c>
      <c r="Q270" s="28"/>
      <c r="R270" s="30"/>
      <c r="S270" s="30"/>
      <c r="T270" s="32" t="s">
        <v>258</v>
      </c>
      <c r="U270" s="32"/>
      <c r="V270" s="30"/>
      <c r="W270" s="30"/>
      <c r="X270" s="28">
        <v>489563</v>
      </c>
      <c r="Y270" s="28"/>
      <c r="Z270" s="30"/>
    </row>
    <row r="271" spans="1:26">
      <c r="A271" s="12"/>
      <c r="B271" s="26"/>
      <c r="C271" s="30"/>
      <c r="D271" s="32"/>
      <c r="E271" s="32"/>
      <c r="F271" s="30"/>
      <c r="G271" s="30"/>
      <c r="H271" s="32"/>
      <c r="I271" s="32"/>
      <c r="J271" s="30"/>
      <c r="K271" s="30"/>
      <c r="L271" s="28"/>
      <c r="M271" s="28"/>
      <c r="N271" s="30"/>
      <c r="O271" s="30"/>
      <c r="P271" s="28"/>
      <c r="Q271" s="28"/>
      <c r="R271" s="30"/>
      <c r="S271" s="30"/>
      <c r="T271" s="32"/>
      <c r="U271" s="32"/>
      <c r="V271" s="30"/>
      <c r="W271" s="30"/>
      <c r="X271" s="28"/>
      <c r="Y271" s="28"/>
      <c r="Z271" s="30"/>
    </row>
    <row r="272" spans="1:26">
      <c r="A272" s="12"/>
      <c r="B272" s="34" t="s">
        <v>101</v>
      </c>
      <c r="C272" s="23"/>
      <c r="D272" s="36" t="s">
        <v>258</v>
      </c>
      <c r="E272" s="36"/>
      <c r="F272" s="23"/>
      <c r="G272" s="23"/>
      <c r="H272" s="36" t="s">
        <v>258</v>
      </c>
      <c r="I272" s="36"/>
      <c r="J272" s="23"/>
      <c r="K272" s="23"/>
      <c r="L272" s="35">
        <v>948073</v>
      </c>
      <c r="M272" s="35"/>
      <c r="N272" s="23"/>
      <c r="O272" s="23"/>
      <c r="P272" s="35">
        <v>8892</v>
      </c>
      <c r="Q272" s="35"/>
      <c r="R272" s="23"/>
      <c r="S272" s="23"/>
      <c r="T272" s="36" t="s">
        <v>659</v>
      </c>
      <c r="U272" s="36"/>
      <c r="V272" s="34" t="s">
        <v>252</v>
      </c>
      <c r="W272" s="23"/>
      <c r="X272" s="35">
        <v>918594</v>
      </c>
      <c r="Y272" s="35"/>
      <c r="Z272" s="23"/>
    </row>
    <row r="273" spans="1:26">
      <c r="A273" s="12"/>
      <c r="B273" s="34"/>
      <c r="C273" s="23"/>
      <c r="D273" s="36"/>
      <c r="E273" s="36"/>
      <c r="F273" s="23"/>
      <c r="G273" s="23"/>
      <c r="H273" s="36"/>
      <c r="I273" s="36"/>
      <c r="J273" s="23"/>
      <c r="K273" s="23"/>
      <c r="L273" s="35"/>
      <c r="M273" s="35"/>
      <c r="N273" s="23"/>
      <c r="O273" s="23"/>
      <c r="P273" s="35"/>
      <c r="Q273" s="35"/>
      <c r="R273" s="23"/>
      <c r="S273" s="23"/>
      <c r="T273" s="36"/>
      <c r="U273" s="36"/>
      <c r="V273" s="34"/>
      <c r="W273" s="23"/>
      <c r="X273" s="35"/>
      <c r="Y273" s="35"/>
      <c r="Z273" s="23"/>
    </row>
    <row r="274" spans="1:26">
      <c r="A274" s="12"/>
      <c r="B274" s="26" t="s">
        <v>102</v>
      </c>
      <c r="C274" s="30"/>
      <c r="D274" s="32" t="s">
        <v>258</v>
      </c>
      <c r="E274" s="32"/>
      <c r="F274" s="30"/>
      <c r="G274" s="30"/>
      <c r="H274" s="32" t="s">
        <v>258</v>
      </c>
      <c r="I274" s="32"/>
      <c r="J274" s="30"/>
      <c r="K274" s="30"/>
      <c r="L274" s="28">
        <v>127789</v>
      </c>
      <c r="M274" s="28"/>
      <c r="N274" s="30"/>
      <c r="O274" s="30"/>
      <c r="P274" s="28">
        <v>2578</v>
      </c>
      <c r="Q274" s="28"/>
      <c r="R274" s="30"/>
      <c r="S274" s="30"/>
      <c r="T274" s="32" t="s">
        <v>660</v>
      </c>
      <c r="U274" s="32"/>
      <c r="V274" s="26" t="s">
        <v>252</v>
      </c>
      <c r="W274" s="30"/>
      <c r="X274" s="28">
        <v>129881</v>
      </c>
      <c r="Y274" s="28"/>
      <c r="Z274" s="30"/>
    </row>
    <row r="275" spans="1:26">
      <c r="A275" s="12"/>
      <c r="B275" s="26"/>
      <c r="C275" s="30"/>
      <c r="D275" s="32"/>
      <c r="E275" s="32"/>
      <c r="F275" s="30"/>
      <c r="G275" s="30"/>
      <c r="H275" s="32"/>
      <c r="I275" s="32"/>
      <c r="J275" s="30"/>
      <c r="K275" s="30"/>
      <c r="L275" s="28"/>
      <c r="M275" s="28"/>
      <c r="N275" s="30"/>
      <c r="O275" s="30"/>
      <c r="P275" s="28"/>
      <c r="Q275" s="28"/>
      <c r="R275" s="30"/>
      <c r="S275" s="30"/>
      <c r="T275" s="32"/>
      <c r="U275" s="32"/>
      <c r="V275" s="26"/>
      <c r="W275" s="30"/>
      <c r="X275" s="28"/>
      <c r="Y275" s="28"/>
      <c r="Z275" s="30"/>
    </row>
    <row r="276" spans="1:26">
      <c r="A276" s="12"/>
      <c r="B276" s="34" t="s">
        <v>103</v>
      </c>
      <c r="C276" s="23"/>
      <c r="D276" s="36" t="s">
        <v>258</v>
      </c>
      <c r="E276" s="36"/>
      <c r="F276" s="23"/>
      <c r="G276" s="23"/>
      <c r="H276" s="36" t="s">
        <v>258</v>
      </c>
      <c r="I276" s="36"/>
      <c r="J276" s="23"/>
      <c r="K276" s="23"/>
      <c r="L276" s="35">
        <v>85249</v>
      </c>
      <c r="M276" s="35"/>
      <c r="N276" s="23"/>
      <c r="O276" s="23"/>
      <c r="P276" s="35">
        <v>34091</v>
      </c>
      <c r="Q276" s="35"/>
      <c r="R276" s="23"/>
      <c r="S276" s="23"/>
      <c r="T276" s="36" t="s">
        <v>661</v>
      </c>
      <c r="U276" s="36"/>
      <c r="V276" s="34" t="s">
        <v>252</v>
      </c>
      <c r="W276" s="23"/>
      <c r="X276" s="35">
        <v>100245</v>
      </c>
      <c r="Y276" s="35"/>
      <c r="Z276" s="23"/>
    </row>
    <row r="277" spans="1:26">
      <c r="A277" s="12"/>
      <c r="B277" s="34"/>
      <c r="C277" s="23"/>
      <c r="D277" s="36"/>
      <c r="E277" s="36"/>
      <c r="F277" s="23"/>
      <c r="G277" s="23"/>
      <c r="H277" s="36"/>
      <c r="I277" s="36"/>
      <c r="J277" s="23"/>
      <c r="K277" s="23"/>
      <c r="L277" s="35"/>
      <c r="M277" s="35"/>
      <c r="N277" s="23"/>
      <c r="O277" s="23"/>
      <c r="P277" s="35"/>
      <c r="Q277" s="35"/>
      <c r="R277" s="23"/>
      <c r="S277" s="23"/>
      <c r="T277" s="36"/>
      <c r="U277" s="36"/>
      <c r="V277" s="34"/>
      <c r="W277" s="23"/>
      <c r="X277" s="35"/>
      <c r="Y277" s="35"/>
      <c r="Z277" s="23"/>
    </row>
    <row r="278" spans="1:26">
      <c r="A278" s="12"/>
      <c r="B278" s="78" t="s">
        <v>104</v>
      </c>
      <c r="C278" s="30"/>
      <c r="D278" s="32" t="s">
        <v>258</v>
      </c>
      <c r="E278" s="32"/>
      <c r="F278" s="30"/>
      <c r="G278" s="30"/>
      <c r="H278" s="32" t="s">
        <v>258</v>
      </c>
      <c r="I278" s="32"/>
      <c r="J278" s="30"/>
      <c r="K278" s="30"/>
      <c r="L278" s="28">
        <v>166582</v>
      </c>
      <c r="M278" s="28"/>
      <c r="N278" s="30"/>
      <c r="O278" s="30"/>
      <c r="P278" s="28">
        <v>3422</v>
      </c>
      <c r="Q278" s="28"/>
      <c r="R278" s="30"/>
      <c r="S278" s="30"/>
      <c r="T278" s="32" t="s">
        <v>258</v>
      </c>
      <c r="U278" s="32"/>
      <c r="V278" s="30"/>
      <c r="W278" s="30"/>
      <c r="X278" s="28">
        <v>170004</v>
      </c>
      <c r="Y278" s="28"/>
      <c r="Z278" s="30"/>
    </row>
    <row r="279" spans="1:26">
      <c r="A279" s="12"/>
      <c r="B279" s="78"/>
      <c r="C279" s="30"/>
      <c r="D279" s="32"/>
      <c r="E279" s="32"/>
      <c r="F279" s="30"/>
      <c r="G279" s="30"/>
      <c r="H279" s="32"/>
      <c r="I279" s="32"/>
      <c r="J279" s="30"/>
      <c r="K279" s="30"/>
      <c r="L279" s="28"/>
      <c r="M279" s="28"/>
      <c r="N279" s="30"/>
      <c r="O279" s="30"/>
      <c r="P279" s="28"/>
      <c r="Q279" s="28"/>
      <c r="R279" s="30"/>
      <c r="S279" s="30"/>
      <c r="T279" s="32"/>
      <c r="U279" s="32"/>
      <c r="V279" s="30"/>
      <c r="W279" s="30"/>
      <c r="X279" s="28"/>
      <c r="Y279" s="28"/>
      <c r="Z279" s="30"/>
    </row>
    <row r="280" spans="1:26">
      <c r="A280" s="12"/>
      <c r="B280" s="34" t="s">
        <v>105</v>
      </c>
      <c r="C280" s="23"/>
      <c r="D280" s="36" t="s">
        <v>258</v>
      </c>
      <c r="E280" s="36"/>
      <c r="F280" s="23"/>
      <c r="G280" s="23"/>
      <c r="H280" s="36" t="s">
        <v>258</v>
      </c>
      <c r="I280" s="36"/>
      <c r="J280" s="23"/>
      <c r="K280" s="23"/>
      <c r="L280" s="35">
        <v>12032</v>
      </c>
      <c r="M280" s="35"/>
      <c r="N280" s="23"/>
      <c r="O280" s="23"/>
      <c r="P280" s="36">
        <v>579</v>
      </c>
      <c r="Q280" s="36"/>
      <c r="R280" s="23"/>
      <c r="S280" s="23"/>
      <c r="T280" s="36" t="s">
        <v>258</v>
      </c>
      <c r="U280" s="36"/>
      <c r="V280" s="23"/>
      <c r="W280" s="23"/>
      <c r="X280" s="35">
        <v>12611</v>
      </c>
      <c r="Y280" s="35"/>
      <c r="Z280" s="23"/>
    </row>
    <row r="281" spans="1:26">
      <c r="A281" s="12"/>
      <c r="B281" s="34"/>
      <c r="C281" s="23"/>
      <c r="D281" s="36"/>
      <c r="E281" s="36"/>
      <c r="F281" s="23"/>
      <c r="G281" s="23"/>
      <c r="H281" s="36"/>
      <c r="I281" s="36"/>
      <c r="J281" s="23"/>
      <c r="K281" s="23"/>
      <c r="L281" s="35"/>
      <c r="M281" s="35"/>
      <c r="N281" s="23"/>
      <c r="O281" s="23"/>
      <c r="P281" s="36"/>
      <c r="Q281" s="36"/>
      <c r="R281" s="23"/>
      <c r="S281" s="23"/>
      <c r="T281" s="36"/>
      <c r="U281" s="36"/>
      <c r="V281" s="23"/>
      <c r="W281" s="23"/>
      <c r="X281" s="35"/>
      <c r="Y281" s="35"/>
      <c r="Z281" s="23"/>
    </row>
    <row r="282" spans="1:26">
      <c r="A282" s="12"/>
      <c r="B282" s="78" t="s">
        <v>107</v>
      </c>
      <c r="C282" s="30"/>
      <c r="D282" s="32" t="s">
        <v>258</v>
      </c>
      <c r="E282" s="32"/>
      <c r="F282" s="30"/>
      <c r="G282" s="30"/>
      <c r="H282" s="32" t="s">
        <v>258</v>
      </c>
      <c r="I282" s="32"/>
      <c r="J282" s="30"/>
      <c r="K282" s="30"/>
      <c r="L282" s="32" t="s">
        <v>662</v>
      </c>
      <c r="M282" s="32"/>
      <c r="N282" s="26" t="s">
        <v>252</v>
      </c>
      <c r="O282" s="30"/>
      <c r="P282" s="32">
        <v>24</v>
      </c>
      <c r="Q282" s="32"/>
      <c r="R282" s="30"/>
      <c r="S282" s="30"/>
      <c r="T282" s="32" t="s">
        <v>258</v>
      </c>
      <c r="U282" s="32"/>
      <c r="V282" s="30"/>
      <c r="W282" s="30"/>
      <c r="X282" s="32" t="s">
        <v>663</v>
      </c>
      <c r="Y282" s="32"/>
      <c r="Z282" s="26" t="s">
        <v>252</v>
      </c>
    </row>
    <row r="283" spans="1:26">
      <c r="A283" s="12"/>
      <c r="B283" s="78"/>
      <c r="C283" s="30"/>
      <c r="D283" s="32"/>
      <c r="E283" s="32"/>
      <c r="F283" s="30"/>
      <c r="G283" s="30"/>
      <c r="H283" s="32"/>
      <c r="I283" s="32"/>
      <c r="J283" s="30"/>
      <c r="K283" s="30"/>
      <c r="L283" s="32"/>
      <c r="M283" s="32"/>
      <c r="N283" s="26"/>
      <c r="O283" s="30"/>
      <c r="P283" s="32"/>
      <c r="Q283" s="32"/>
      <c r="R283" s="30"/>
      <c r="S283" s="30"/>
      <c r="T283" s="32"/>
      <c r="U283" s="32"/>
      <c r="V283" s="30"/>
      <c r="W283" s="30"/>
      <c r="X283" s="32"/>
      <c r="Y283" s="32"/>
      <c r="Z283" s="26"/>
    </row>
    <row r="284" spans="1:26">
      <c r="A284" s="12"/>
      <c r="B284" s="34" t="s">
        <v>108</v>
      </c>
      <c r="C284" s="23"/>
      <c r="D284" s="36" t="s">
        <v>258</v>
      </c>
      <c r="E284" s="36"/>
      <c r="F284" s="23"/>
      <c r="G284" s="23"/>
      <c r="H284" s="36" t="s">
        <v>258</v>
      </c>
      <c r="I284" s="36"/>
      <c r="J284" s="23"/>
      <c r="K284" s="23"/>
      <c r="L284" s="35">
        <v>18486</v>
      </c>
      <c r="M284" s="35"/>
      <c r="N284" s="23"/>
      <c r="O284" s="23"/>
      <c r="P284" s="36">
        <v>659</v>
      </c>
      <c r="Q284" s="36"/>
      <c r="R284" s="23"/>
      <c r="S284" s="23"/>
      <c r="T284" s="36" t="s">
        <v>258</v>
      </c>
      <c r="U284" s="36"/>
      <c r="V284" s="23"/>
      <c r="W284" s="23"/>
      <c r="X284" s="35">
        <v>19145</v>
      </c>
      <c r="Y284" s="35"/>
      <c r="Z284" s="23"/>
    </row>
    <row r="285" spans="1:26">
      <c r="A285" s="12"/>
      <c r="B285" s="34"/>
      <c r="C285" s="23"/>
      <c r="D285" s="36"/>
      <c r="E285" s="36"/>
      <c r="F285" s="23"/>
      <c r="G285" s="23"/>
      <c r="H285" s="36"/>
      <c r="I285" s="36"/>
      <c r="J285" s="23"/>
      <c r="K285" s="23"/>
      <c r="L285" s="35"/>
      <c r="M285" s="35"/>
      <c r="N285" s="23"/>
      <c r="O285" s="23"/>
      <c r="P285" s="36"/>
      <c r="Q285" s="36"/>
      <c r="R285" s="23"/>
      <c r="S285" s="23"/>
      <c r="T285" s="36"/>
      <c r="U285" s="36"/>
      <c r="V285" s="23"/>
      <c r="W285" s="23"/>
      <c r="X285" s="35"/>
      <c r="Y285" s="35"/>
      <c r="Z285" s="23"/>
    </row>
    <row r="286" spans="1:26">
      <c r="A286" s="12"/>
      <c r="B286" s="26" t="s">
        <v>109</v>
      </c>
      <c r="C286" s="30"/>
      <c r="D286" s="32" t="s">
        <v>258</v>
      </c>
      <c r="E286" s="32"/>
      <c r="F286" s="30"/>
      <c r="G286" s="30"/>
      <c r="H286" s="32" t="s">
        <v>258</v>
      </c>
      <c r="I286" s="32"/>
      <c r="J286" s="30"/>
      <c r="K286" s="30"/>
      <c r="L286" s="28">
        <v>47203</v>
      </c>
      <c r="M286" s="28"/>
      <c r="N286" s="30"/>
      <c r="O286" s="30"/>
      <c r="P286" s="28">
        <v>8006</v>
      </c>
      <c r="Q286" s="28"/>
      <c r="R286" s="30"/>
      <c r="S286" s="30"/>
      <c r="T286" s="32" t="s">
        <v>258</v>
      </c>
      <c r="U286" s="32"/>
      <c r="V286" s="30"/>
      <c r="W286" s="30"/>
      <c r="X286" s="28">
        <v>55209</v>
      </c>
      <c r="Y286" s="28"/>
      <c r="Z286" s="30"/>
    </row>
    <row r="287" spans="1:26" ht="15.75" thickBot="1">
      <c r="A287" s="12"/>
      <c r="B287" s="26"/>
      <c r="C287" s="30"/>
      <c r="D287" s="58"/>
      <c r="E287" s="58"/>
      <c r="F287" s="57"/>
      <c r="G287" s="30"/>
      <c r="H287" s="58"/>
      <c r="I287" s="58"/>
      <c r="J287" s="57"/>
      <c r="K287" s="30"/>
      <c r="L287" s="56"/>
      <c r="M287" s="56"/>
      <c r="N287" s="57"/>
      <c r="O287" s="30"/>
      <c r="P287" s="56"/>
      <c r="Q287" s="56"/>
      <c r="R287" s="57"/>
      <c r="S287" s="30"/>
      <c r="T287" s="58"/>
      <c r="U287" s="58"/>
      <c r="V287" s="57"/>
      <c r="W287" s="30"/>
      <c r="X287" s="56"/>
      <c r="Y287" s="56"/>
      <c r="Z287" s="57"/>
    </row>
    <row r="288" spans="1:26">
      <c r="A288" s="12"/>
      <c r="B288" s="34" t="s">
        <v>110</v>
      </c>
      <c r="C288" s="23"/>
      <c r="D288" s="62">
        <v>4141</v>
      </c>
      <c r="E288" s="62"/>
      <c r="F288" s="24"/>
      <c r="G288" s="23"/>
      <c r="H288" s="65">
        <v>6</v>
      </c>
      <c r="I288" s="65"/>
      <c r="J288" s="24"/>
      <c r="K288" s="23"/>
      <c r="L288" s="62">
        <v>2737527</v>
      </c>
      <c r="M288" s="62"/>
      <c r="N288" s="24"/>
      <c r="O288" s="23"/>
      <c r="P288" s="62">
        <v>110629</v>
      </c>
      <c r="Q288" s="62"/>
      <c r="R288" s="24"/>
      <c r="S288" s="23"/>
      <c r="T288" s="65" t="s">
        <v>657</v>
      </c>
      <c r="U288" s="65"/>
      <c r="V288" s="60" t="s">
        <v>252</v>
      </c>
      <c r="W288" s="23"/>
      <c r="X288" s="62">
        <v>2788402</v>
      </c>
      <c r="Y288" s="62"/>
      <c r="Z288" s="24"/>
    </row>
    <row r="289" spans="1:26" ht="15.75" thickBot="1">
      <c r="A289" s="12"/>
      <c r="B289" s="34"/>
      <c r="C289" s="23"/>
      <c r="D289" s="68"/>
      <c r="E289" s="68"/>
      <c r="F289" s="69"/>
      <c r="G289" s="23"/>
      <c r="H289" s="70"/>
      <c r="I289" s="70"/>
      <c r="J289" s="69"/>
      <c r="K289" s="23"/>
      <c r="L289" s="68"/>
      <c r="M289" s="68"/>
      <c r="N289" s="69"/>
      <c r="O289" s="23"/>
      <c r="P289" s="68"/>
      <c r="Q289" s="68"/>
      <c r="R289" s="69"/>
      <c r="S289" s="23"/>
      <c r="T289" s="70"/>
      <c r="U289" s="70"/>
      <c r="V289" s="121"/>
      <c r="W289" s="23"/>
      <c r="X289" s="68"/>
      <c r="Y289" s="68"/>
      <c r="Z289" s="69"/>
    </row>
    <row r="290" spans="1:26">
      <c r="A290" s="12"/>
      <c r="B290" s="26" t="s">
        <v>626</v>
      </c>
      <c r="C290" s="30"/>
      <c r="D290" s="33" t="s">
        <v>664</v>
      </c>
      <c r="E290" s="33"/>
      <c r="F290" s="27" t="s">
        <v>252</v>
      </c>
      <c r="G290" s="30"/>
      <c r="H290" s="33" t="s">
        <v>665</v>
      </c>
      <c r="I290" s="33"/>
      <c r="J290" s="27" t="s">
        <v>252</v>
      </c>
      <c r="K290" s="30"/>
      <c r="L290" s="29">
        <v>251536</v>
      </c>
      <c r="M290" s="29"/>
      <c r="N290" s="31"/>
      <c r="O290" s="30"/>
      <c r="P290" s="29">
        <v>7015</v>
      </c>
      <c r="Q290" s="29"/>
      <c r="R290" s="31"/>
      <c r="S290" s="30"/>
      <c r="T290" s="33" t="s">
        <v>258</v>
      </c>
      <c r="U290" s="33"/>
      <c r="V290" s="31"/>
      <c r="W290" s="30"/>
      <c r="X290" s="29">
        <v>254404</v>
      </c>
      <c r="Y290" s="29"/>
      <c r="Z290" s="31"/>
    </row>
    <row r="291" spans="1:26" ht="15.75" thickBot="1">
      <c r="A291" s="12"/>
      <c r="B291" s="26"/>
      <c r="C291" s="30"/>
      <c r="D291" s="58"/>
      <c r="E291" s="58"/>
      <c r="F291" s="129"/>
      <c r="G291" s="30"/>
      <c r="H291" s="58"/>
      <c r="I291" s="58"/>
      <c r="J291" s="129"/>
      <c r="K291" s="30"/>
      <c r="L291" s="56"/>
      <c r="M291" s="56"/>
      <c r="N291" s="57"/>
      <c r="O291" s="30"/>
      <c r="P291" s="56"/>
      <c r="Q291" s="56"/>
      <c r="R291" s="57"/>
      <c r="S291" s="30"/>
      <c r="T291" s="58"/>
      <c r="U291" s="58"/>
      <c r="V291" s="57"/>
      <c r="W291" s="30"/>
      <c r="X291" s="56"/>
      <c r="Y291" s="56"/>
      <c r="Z291" s="57"/>
    </row>
    <row r="292" spans="1:26">
      <c r="A292" s="12"/>
      <c r="B292" s="34" t="s">
        <v>629</v>
      </c>
      <c r="C292" s="23"/>
      <c r="D292" s="65" t="s">
        <v>258</v>
      </c>
      <c r="E292" s="65"/>
      <c r="F292" s="24"/>
      <c r="G292" s="23"/>
      <c r="H292" s="62">
        <v>38740</v>
      </c>
      <c r="I292" s="62"/>
      <c r="J292" s="24"/>
      <c r="K292" s="23"/>
      <c r="L292" s="62">
        <v>34534</v>
      </c>
      <c r="M292" s="62"/>
      <c r="N292" s="24"/>
      <c r="O292" s="23"/>
      <c r="P292" s="62">
        <v>3263</v>
      </c>
      <c r="Q292" s="62"/>
      <c r="R292" s="24"/>
      <c r="S292" s="23"/>
      <c r="T292" s="65" t="s">
        <v>258</v>
      </c>
      <c r="U292" s="65"/>
      <c r="V292" s="24"/>
      <c r="W292" s="23"/>
      <c r="X292" s="62">
        <v>76537</v>
      </c>
      <c r="Y292" s="62"/>
      <c r="Z292" s="24"/>
    </row>
    <row r="293" spans="1:26">
      <c r="A293" s="12"/>
      <c r="B293" s="34"/>
      <c r="C293" s="23"/>
      <c r="D293" s="135"/>
      <c r="E293" s="135"/>
      <c r="F293" s="134"/>
      <c r="G293" s="23"/>
      <c r="H293" s="133"/>
      <c r="I293" s="133"/>
      <c r="J293" s="134"/>
      <c r="K293" s="23"/>
      <c r="L293" s="133"/>
      <c r="M293" s="133"/>
      <c r="N293" s="134"/>
      <c r="O293" s="23"/>
      <c r="P293" s="133"/>
      <c r="Q293" s="133"/>
      <c r="R293" s="134"/>
      <c r="S293" s="23"/>
      <c r="T293" s="135"/>
      <c r="U293" s="135"/>
      <c r="V293" s="134"/>
      <c r="W293" s="23"/>
      <c r="X293" s="35"/>
      <c r="Y293" s="35"/>
      <c r="Z293" s="23"/>
    </row>
    <row r="294" spans="1:26">
      <c r="A294" s="12"/>
      <c r="B294" s="26" t="s">
        <v>630</v>
      </c>
      <c r="C294" s="30"/>
      <c r="D294" s="32" t="s">
        <v>666</v>
      </c>
      <c r="E294" s="32"/>
      <c r="F294" s="26" t="s">
        <v>252</v>
      </c>
      <c r="G294" s="30"/>
      <c r="H294" s="32" t="s">
        <v>667</v>
      </c>
      <c r="I294" s="32"/>
      <c r="J294" s="26" t="s">
        <v>252</v>
      </c>
      <c r="K294" s="30"/>
      <c r="L294" s="32" t="s">
        <v>668</v>
      </c>
      <c r="M294" s="32"/>
      <c r="N294" s="26" t="s">
        <v>252</v>
      </c>
      <c r="O294" s="30"/>
      <c r="P294" s="32" t="s">
        <v>669</v>
      </c>
      <c r="Q294" s="32"/>
      <c r="R294" s="26" t="s">
        <v>252</v>
      </c>
      <c r="S294" s="30"/>
      <c r="T294" s="28">
        <v>214443</v>
      </c>
      <c r="U294" s="28"/>
      <c r="V294" s="30"/>
      <c r="W294" s="30"/>
      <c r="X294" s="32" t="s">
        <v>670</v>
      </c>
      <c r="Y294" s="32"/>
      <c r="Z294" s="26" t="s">
        <v>252</v>
      </c>
    </row>
    <row r="295" spans="1:26" ht="15.75" thickBot="1">
      <c r="A295" s="12"/>
      <c r="B295" s="26"/>
      <c r="C295" s="30"/>
      <c r="D295" s="58"/>
      <c r="E295" s="58"/>
      <c r="F295" s="129"/>
      <c r="G295" s="30"/>
      <c r="H295" s="58"/>
      <c r="I295" s="58"/>
      <c r="J295" s="129"/>
      <c r="K295" s="30"/>
      <c r="L295" s="58"/>
      <c r="M295" s="58"/>
      <c r="N295" s="129"/>
      <c r="O295" s="30"/>
      <c r="P295" s="58"/>
      <c r="Q295" s="58"/>
      <c r="R295" s="129"/>
      <c r="S295" s="30"/>
      <c r="T295" s="56"/>
      <c r="U295" s="56"/>
      <c r="V295" s="57"/>
      <c r="W295" s="30"/>
      <c r="X295" s="58"/>
      <c r="Y295" s="58"/>
      <c r="Z295" s="129"/>
    </row>
    <row r="296" spans="1:26">
      <c r="A296" s="12"/>
      <c r="B296" s="34" t="s">
        <v>121</v>
      </c>
      <c r="C296" s="23"/>
      <c r="D296" s="62">
        <v>74405</v>
      </c>
      <c r="E296" s="62"/>
      <c r="F296" s="24"/>
      <c r="G296" s="23"/>
      <c r="H296" s="62">
        <v>37785</v>
      </c>
      <c r="I296" s="62"/>
      <c r="J296" s="24"/>
      <c r="K296" s="23"/>
      <c r="L296" s="62">
        <v>268511</v>
      </c>
      <c r="M296" s="62"/>
      <c r="N296" s="24"/>
      <c r="O296" s="23"/>
      <c r="P296" s="62">
        <v>11672</v>
      </c>
      <c r="Q296" s="62"/>
      <c r="R296" s="24"/>
      <c r="S296" s="23"/>
      <c r="T296" s="65" t="s">
        <v>671</v>
      </c>
      <c r="U296" s="65"/>
      <c r="V296" s="60" t="s">
        <v>252</v>
      </c>
      <c r="W296" s="23"/>
      <c r="X296" s="62">
        <v>177930</v>
      </c>
      <c r="Y296" s="62"/>
      <c r="Z296" s="24"/>
    </row>
    <row r="297" spans="1:26">
      <c r="A297" s="12"/>
      <c r="B297" s="34"/>
      <c r="C297" s="23"/>
      <c r="D297" s="35"/>
      <c r="E297" s="35"/>
      <c r="F297" s="23"/>
      <c r="G297" s="23"/>
      <c r="H297" s="133"/>
      <c r="I297" s="133"/>
      <c r="J297" s="134"/>
      <c r="K297" s="23"/>
      <c r="L297" s="133"/>
      <c r="M297" s="133"/>
      <c r="N297" s="134"/>
      <c r="O297" s="23"/>
      <c r="P297" s="35"/>
      <c r="Q297" s="35"/>
      <c r="R297" s="23"/>
      <c r="S297" s="23"/>
      <c r="T297" s="36"/>
      <c r="U297" s="36"/>
      <c r="V297" s="34"/>
      <c r="W297" s="23"/>
      <c r="X297" s="35"/>
      <c r="Y297" s="35"/>
      <c r="Z297" s="23"/>
    </row>
    <row r="298" spans="1:26">
      <c r="A298" s="12"/>
      <c r="B298" s="26" t="s">
        <v>122</v>
      </c>
      <c r="C298" s="30"/>
      <c r="D298" s="32" t="s">
        <v>672</v>
      </c>
      <c r="E298" s="32"/>
      <c r="F298" s="26" t="s">
        <v>252</v>
      </c>
      <c r="G298" s="30"/>
      <c r="H298" s="32" t="s">
        <v>673</v>
      </c>
      <c r="I298" s="32"/>
      <c r="J298" s="26" t="s">
        <v>252</v>
      </c>
      <c r="K298" s="30"/>
      <c r="L298" s="28">
        <v>99343</v>
      </c>
      <c r="M298" s="28"/>
      <c r="N298" s="30"/>
      <c r="O298" s="30"/>
      <c r="P298" s="28">
        <v>4527</v>
      </c>
      <c r="Q298" s="28"/>
      <c r="R298" s="30"/>
      <c r="S298" s="30"/>
      <c r="T298" s="32" t="s">
        <v>258</v>
      </c>
      <c r="U298" s="32"/>
      <c r="V298" s="30"/>
      <c r="W298" s="30"/>
      <c r="X298" s="28">
        <v>67806</v>
      </c>
      <c r="Y298" s="28"/>
      <c r="Z298" s="30"/>
    </row>
    <row r="299" spans="1:26" ht="15.75" thickBot="1">
      <c r="A299" s="12"/>
      <c r="B299" s="26"/>
      <c r="C299" s="30"/>
      <c r="D299" s="58"/>
      <c r="E299" s="58"/>
      <c r="F299" s="129"/>
      <c r="G299" s="30"/>
      <c r="H299" s="58"/>
      <c r="I299" s="58"/>
      <c r="J299" s="129"/>
      <c r="K299" s="30"/>
      <c r="L299" s="56"/>
      <c r="M299" s="56"/>
      <c r="N299" s="57"/>
      <c r="O299" s="30"/>
      <c r="P299" s="56"/>
      <c r="Q299" s="56"/>
      <c r="R299" s="57"/>
      <c r="S299" s="30"/>
      <c r="T299" s="58"/>
      <c r="U299" s="58"/>
      <c r="V299" s="57"/>
      <c r="W299" s="30"/>
      <c r="X299" s="56"/>
      <c r="Y299" s="56"/>
      <c r="Z299" s="57"/>
    </row>
    <row r="300" spans="1:26">
      <c r="A300" s="12"/>
      <c r="B300" s="34" t="s">
        <v>123</v>
      </c>
      <c r="C300" s="23"/>
      <c r="D300" s="60" t="s">
        <v>250</v>
      </c>
      <c r="E300" s="62">
        <v>96034</v>
      </c>
      <c r="F300" s="24"/>
      <c r="G300" s="23"/>
      <c r="H300" s="60" t="s">
        <v>250</v>
      </c>
      <c r="I300" s="62">
        <v>52220</v>
      </c>
      <c r="J300" s="24"/>
      <c r="K300" s="23"/>
      <c r="L300" s="60" t="s">
        <v>250</v>
      </c>
      <c r="M300" s="62">
        <v>169168</v>
      </c>
      <c r="N300" s="24"/>
      <c r="O300" s="23"/>
      <c r="P300" s="60" t="s">
        <v>250</v>
      </c>
      <c r="Q300" s="62">
        <v>7145</v>
      </c>
      <c r="R300" s="24"/>
      <c r="S300" s="23"/>
      <c r="T300" s="60" t="s">
        <v>250</v>
      </c>
      <c r="U300" s="65" t="s">
        <v>671</v>
      </c>
      <c r="V300" s="60" t="s">
        <v>252</v>
      </c>
      <c r="W300" s="23"/>
      <c r="X300" s="60" t="s">
        <v>250</v>
      </c>
      <c r="Y300" s="62">
        <v>110124</v>
      </c>
      <c r="Z300" s="24"/>
    </row>
    <row r="301" spans="1:26" ht="15.75" thickBot="1">
      <c r="A301" s="12"/>
      <c r="B301" s="34"/>
      <c r="C301" s="23"/>
      <c r="D301" s="61"/>
      <c r="E301" s="63"/>
      <c r="F301" s="64"/>
      <c r="G301" s="23"/>
      <c r="H301" s="61"/>
      <c r="I301" s="63"/>
      <c r="J301" s="64"/>
      <c r="K301" s="23"/>
      <c r="L301" s="61"/>
      <c r="M301" s="63"/>
      <c r="N301" s="64"/>
      <c r="O301" s="23"/>
      <c r="P301" s="61"/>
      <c r="Q301" s="63"/>
      <c r="R301" s="64"/>
      <c r="S301" s="23"/>
      <c r="T301" s="61"/>
      <c r="U301" s="66"/>
      <c r="V301" s="61"/>
      <c r="W301" s="23"/>
      <c r="X301" s="61"/>
      <c r="Y301" s="63"/>
      <c r="Z301" s="64"/>
    </row>
    <row r="302" spans="1:26" ht="15.75" thickTop="1">
      <c r="A302" s="12"/>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row>
    <row r="303" spans="1:26">
      <c r="A303" s="12"/>
      <c r="B303" s="42"/>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row>
    <row r="304" spans="1:26">
      <c r="A304" s="12"/>
      <c r="B304" s="42"/>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row>
    <row r="305" spans="1:26">
      <c r="A305" s="12"/>
      <c r="B305" s="42"/>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row>
    <row r="306" spans="1:26">
      <c r="A306" s="12"/>
      <c r="B306" s="42"/>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row>
    <row r="307" spans="1:26">
      <c r="A307" s="12"/>
      <c r="B307" s="42"/>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c r="A308" s="12"/>
      <c r="B308" s="42"/>
      <c r="C308" s="42"/>
      <c r="D308" s="42"/>
      <c r="E308" s="42"/>
      <c r="F308" s="42"/>
      <c r="G308" s="42"/>
      <c r="H308" s="42"/>
      <c r="I308" s="42"/>
      <c r="J308" s="42"/>
      <c r="K308" s="42"/>
      <c r="L308" s="42"/>
      <c r="M308" s="42"/>
      <c r="N308" s="42"/>
      <c r="O308" s="42"/>
      <c r="P308" s="42"/>
      <c r="Q308" s="42"/>
      <c r="R308" s="42"/>
      <c r="S308" s="42"/>
      <c r="T308" s="42"/>
      <c r="U308" s="42"/>
      <c r="V308" s="42"/>
      <c r="W308" s="42"/>
      <c r="X308" s="42"/>
      <c r="Y308" s="42"/>
      <c r="Z308" s="42"/>
    </row>
    <row r="309" spans="1:26">
      <c r="A309" s="12"/>
      <c r="B309" s="42"/>
      <c r="C309" s="42"/>
      <c r="D309" s="42"/>
      <c r="E309" s="42"/>
      <c r="F309" s="42"/>
      <c r="G309" s="42"/>
      <c r="H309" s="42"/>
      <c r="I309" s="42"/>
      <c r="J309" s="42"/>
      <c r="K309" s="42"/>
      <c r="L309" s="42"/>
      <c r="M309" s="42"/>
      <c r="N309" s="42"/>
      <c r="O309" s="42"/>
      <c r="P309" s="42"/>
      <c r="Q309" s="42"/>
      <c r="R309" s="42"/>
      <c r="S309" s="42"/>
      <c r="T309" s="42"/>
      <c r="U309" s="42"/>
      <c r="V309" s="42"/>
      <c r="W309" s="42"/>
      <c r="X309" s="42"/>
      <c r="Y309" s="42"/>
      <c r="Z309" s="42"/>
    </row>
    <row r="310" spans="1:26">
      <c r="A310" s="12"/>
      <c r="B310" s="42"/>
      <c r="C310" s="42"/>
      <c r="D310" s="42"/>
      <c r="E310" s="42"/>
      <c r="F310" s="42"/>
      <c r="G310" s="42"/>
      <c r="H310" s="42"/>
      <c r="I310" s="42"/>
      <c r="J310" s="42"/>
      <c r="K310" s="42"/>
      <c r="L310" s="42"/>
      <c r="M310" s="42"/>
      <c r="N310" s="42"/>
      <c r="O310" s="42"/>
      <c r="P310" s="42"/>
      <c r="Q310" s="42"/>
      <c r="R310" s="42"/>
      <c r="S310" s="42"/>
      <c r="T310" s="42"/>
      <c r="U310" s="42"/>
      <c r="V310" s="42"/>
      <c r="W310" s="42"/>
      <c r="X310" s="42"/>
      <c r="Y310" s="42"/>
      <c r="Z310" s="42"/>
    </row>
    <row r="311" spans="1:26">
      <c r="A311" s="12"/>
      <c r="B311" s="42"/>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row>
    <row r="312" spans="1:26">
      <c r="A312" s="12"/>
      <c r="B312" s="42"/>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row>
    <row r="313" spans="1:26">
      <c r="A313" s="12"/>
      <c r="B313" s="42"/>
      <c r="C313" s="42"/>
      <c r="D313" s="42"/>
      <c r="E313" s="42"/>
      <c r="F313" s="42"/>
      <c r="G313" s="42"/>
      <c r="H313" s="42"/>
      <c r="I313" s="42"/>
      <c r="J313" s="42"/>
      <c r="K313" s="42"/>
      <c r="L313" s="42"/>
      <c r="M313" s="42"/>
      <c r="N313" s="42"/>
      <c r="O313" s="42"/>
      <c r="P313" s="42"/>
      <c r="Q313" s="42"/>
      <c r="R313" s="42"/>
      <c r="S313" s="42"/>
      <c r="T313" s="42"/>
      <c r="U313" s="42"/>
      <c r="V313" s="42"/>
      <c r="W313" s="42"/>
      <c r="X313" s="42"/>
      <c r="Y313" s="42"/>
      <c r="Z313" s="42"/>
    </row>
    <row r="314" spans="1:26">
      <c r="A314" s="12"/>
      <c r="B314" s="42"/>
      <c r="C314" s="42"/>
      <c r="D314" s="42"/>
      <c r="E314" s="42"/>
      <c r="F314" s="42"/>
      <c r="G314" s="42"/>
      <c r="H314" s="42"/>
      <c r="I314" s="42"/>
      <c r="J314" s="42"/>
      <c r="K314" s="42"/>
      <c r="L314" s="42"/>
      <c r="M314" s="42"/>
      <c r="N314" s="42"/>
      <c r="O314" s="42"/>
      <c r="P314" s="42"/>
      <c r="Q314" s="42"/>
      <c r="R314" s="42"/>
      <c r="S314" s="42"/>
      <c r="T314" s="42"/>
      <c r="U314" s="42"/>
      <c r="V314" s="42"/>
      <c r="W314" s="42"/>
      <c r="X314" s="42"/>
      <c r="Y314" s="42"/>
      <c r="Z314" s="42"/>
    </row>
    <row r="315" spans="1:26">
      <c r="A315" s="12"/>
      <c r="B315" s="42"/>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row>
    <row r="316" spans="1:26">
      <c r="A316" s="12"/>
      <c r="B316" s="42"/>
      <c r="C316" s="42"/>
      <c r="D316" s="42"/>
      <c r="E316" s="42"/>
      <c r="F316" s="42"/>
      <c r="G316" s="42"/>
      <c r="H316" s="42"/>
      <c r="I316" s="42"/>
      <c r="J316" s="42"/>
      <c r="K316" s="42"/>
      <c r="L316" s="42"/>
      <c r="M316" s="42"/>
      <c r="N316" s="42"/>
      <c r="O316" s="42"/>
      <c r="P316" s="42"/>
      <c r="Q316" s="42"/>
      <c r="R316" s="42"/>
      <c r="S316" s="42"/>
      <c r="T316" s="42"/>
      <c r="U316" s="42"/>
      <c r="V316" s="42"/>
      <c r="W316" s="42"/>
      <c r="X316" s="42"/>
      <c r="Y316" s="42"/>
      <c r="Z316" s="42"/>
    </row>
    <row r="317" spans="1:26">
      <c r="A317" s="12"/>
      <c r="B317" s="42"/>
      <c r="C317" s="42"/>
      <c r="D317" s="42"/>
      <c r="E317" s="42"/>
      <c r="F317" s="42"/>
      <c r="G317" s="42"/>
      <c r="H317" s="42"/>
      <c r="I317" s="42"/>
      <c r="J317" s="42"/>
      <c r="K317" s="42"/>
      <c r="L317" s="42"/>
      <c r="M317" s="42"/>
      <c r="N317" s="42"/>
      <c r="O317" s="42"/>
      <c r="P317" s="42"/>
      <c r="Q317" s="42"/>
      <c r="R317" s="42"/>
      <c r="S317" s="42"/>
      <c r="T317" s="42"/>
      <c r="U317" s="42"/>
      <c r="V317" s="42"/>
      <c r="W317" s="42"/>
      <c r="X317" s="42"/>
      <c r="Y317" s="42"/>
      <c r="Z317" s="42"/>
    </row>
    <row r="318" spans="1:26">
      <c r="A318" s="12"/>
      <c r="B318" s="42"/>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row>
    <row r="319" spans="1:26">
      <c r="A319" s="12"/>
      <c r="B319" s="42"/>
      <c r="C319" s="42"/>
      <c r="D319" s="42"/>
      <c r="E319" s="42"/>
      <c r="F319" s="42"/>
      <c r="G319" s="42"/>
      <c r="H319" s="42"/>
      <c r="I319" s="42"/>
      <c r="J319" s="42"/>
      <c r="K319" s="42"/>
      <c r="L319" s="42"/>
      <c r="M319" s="42"/>
      <c r="N319" s="42"/>
      <c r="O319" s="42"/>
      <c r="P319" s="42"/>
      <c r="Q319" s="42"/>
      <c r="R319" s="42"/>
      <c r="S319" s="42"/>
      <c r="T319" s="42"/>
      <c r="U319" s="42"/>
      <c r="V319" s="42"/>
      <c r="W319" s="42"/>
      <c r="X319" s="42"/>
      <c r="Y319" s="42"/>
      <c r="Z319" s="42"/>
    </row>
    <row r="320" spans="1:26">
      <c r="A320" s="12"/>
      <c r="B320" s="42"/>
      <c r="C320" s="42"/>
      <c r="D320" s="42"/>
      <c r="E320" s="42"/>
      <c r="F320" s="42"/>
      <c r="G320" s="42"/>
      <c r="H320" s="42"/>
      <c r="I320" s="42"/>
      <c r="J320" s="42"/>
      <c r="K320" s="42"/>
      <c r="L320" s="42"/>
      <c r="M320" s="42"/>
      <c r="N320" s="42"/>
      <c r="O320" s="42"/>
      <c r="P320" s="42"/>
      <c r="Q320" s="42"/>
      <c r="R320" s="42"/>
      <c r="S320" s="42"/>
      <c r="T320" s="42"/>
      <c r="U320" s="42"/>
      <c r="V320" s="42"/>
      <c r="W320" s="42"/>
      <c r="X320" s="42"/>
      <c r="Y320" s="42"/>
      <c r="Z320" s="42"/>
    </row>
    <row r="321" spans="1:26">
      <c r="A321" s="12"/>
      <c r="B321" s="42"/>
      <c r="C321" s="42"/>
      <c r="D321" s="42"/>
      <c r="E321" s="42"/>
      <c r="F321" s="42"/>
      <c r="G321" s="42"/>
      <c r="H321" s="42"/>
      <c r="I321" s="42"/>
      <c r="J321" s="42"/>
      <c r="K321" s="42"/>
      <c r="L321" s="42"/>
      <c r="M321" s="42"/>
      <c r="N321" s="42"/>
      <c r="O321" s="42"/>
      <c r="P321" s="42"/>
      <c r="Q321" s="42"/>
      <c r="R321" s="42"/>
      <c r="S321" s="42"/>
      <c r="T321" s="42"/>
      <c r="U321" s="42"/>
      <c r="V321" s="42"/>
      <c r="W321" s="42"/>
      <c r="X321" s="42"/>
      <c r="Y321" s="42"/>
      <c r="Z321" s="42"/>
    </row>
    <row r="322" spans="1:26">
      <c r="A322" s="12"/>
      <c r="B322" s="42"/>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row>
    <row r="323" spans="1:26">
      <c r="A323" s="12"/>
      <c r="B323" s="42"/>
      <c r="C323" s="42"/>
      <c r="D323" s="42"/>
      <c r="E323" s="42"/>
      <c r="F323" s="42"/>
      <c r="G323" s="42"/>
      <c r="H323" s="42"/>
      <c r="I323" s="42"/>
      <c r="J323" s="42"/>
      <c r="K323" s="42"/>
      <c r="L323" s="42"/>
      <c r="M323" s="42"/>
      <c r="N323" s="42"/>
      <c r="O323" s="42"/>
      <c r="P323" s="42"/>
      <c r="Q323" s="42"/>
      <c r="R323" s="42"/>
      <c r="S323" s="42"/>
      <c r="T323" s="42"/>
      <c r="U323" s="42"/>
      <c r="V323" s="42"/>
      <c r="W323" s="42"/>
      <c r="X323" s="42"/>
      <c r="Y323" s="42"/>
      <c r="Z323" s="42"/>
    </row>
    <row r="324" spans="1:26">
      <c r="A324" s="12"/>
      <c r="B324" s="42"/>
      <c r="C324" s="42"/>
      <c r="D324" s="42"/>
      <c r="E324" s="42"/>
      <c r="F324" s="42"/>
      <c r="G324" s="42"/>
      <c r="H324" s="42"/>
      <c r="I324" s="42"/>
      <c r="J324" s="42"/>
      <c r="K324" s="42"/>
      <c r="L324" s="42"/>
      <c r="M324" s="42"/>
      <c r="N324" s="42"/>
      <c r="O324" s="42"/>
      <c r="P324" s="42"/>
      <c r="Q324" s="42"/>
      <c r="R324" s="42"/>
      <c r="S324" s="42"/>
      <c r="T324" s="42"/>
      <c r="U324" s="42"/>
      <c r="V324" s="42"/>
      <c r="W324" s="42"/>
      <c r="X324" s="42"/>
      <c r="Y324" s="42"/>
      <c r="Z324" s="42"/>
    </row>
    <row r="325" spans="1:26">
      <c r="A325" s="12"/>
      <c r="B325" s="42"/>
      <c r="C325" s="42"/>
      <c r="D325" s="42"/>
      <c r="E325" s="42"/>
      <c r="F325" s="42"/>
      <c r="G325" s="42"/>
      <c r="H325" s="42"/>
      <c r="I325" s="42"/>
      <c r="J325" s="42"/>
      <c r="K325" s="42"/>
      <c r="L325" s="42"/>
      <c r="M325" s="42"/>
      <c r="N325" s="42"/>
      <c r="O325" s="42"/>
      <c r="P325" s="42"/>
      <c r="Q325" s="42"/>
      <c r="R325" s="42"/>
      <c r="S325" s="42"/>
      <c r="T325" s="42"/>
      <c r="U325" s="42"/>
      <c r="V325" s="42"/>
      <c r="W325" s="42"/>
      <c r="X325" s="42"/>
      <c r="Y325" s="42"/>
      <c r="Z325" s="42"/>
    </row>
    <row r="326" spans="1:26">
      <c r="A326" s="12"/>
      <c r="B326" s="42"/>
      <c r="C326" s="42"/>
      <c r="D326" s="42"/>
      <c r="E326" s="42"/>
      <c r="F326" s="42"/>
      <c r="G326" s="42"/>
      <c r="H326" s="42"/>
      <c r="I326" s="42"/>
      <c r="J326" s="42"/>
      <c r="K326" s="42"/>
      <c r="L326" s="42"/>
      <c r="M326" s="42"/>
      <c r="N326" s="42"/>
      <c r="O326" s="42"/>
      <c r="P326" s="42"/>
      <c r="Q326" s="42"/>
      <c r="R326" s="42"/>
      <c r="S326" s="42"/>
      <c r="T326" s="42"/>
      <c r="U326" s="42"/>
      <c r="V326" s="42"/>
      <c r="W326" s="42"/>
      <c r="X326" s="42"/>
      <c r="Y326" s="42"/>
      <c r="Z326" s="42"/>
    </row>
    <row r="327" spans="1:26">
      <c r="A327" s="12"/>
      <c r="B327" s="42"/>
      <c r="C327" s="42"/>
      <c r="D327" s="42"/>
      <c r="E327" s="42"/>
      <c r="F327" s="42"/>
      <c r="G327" s="42"/>
      <c r="H327" s="42"/>
      <c r="I327" s="42"/>
      <c r="J327" s="42"/>
      <c r="K327" s="42"/>
      <c r="L327" s="42"/>
      <c r="M327" s="42"/>
      <c r="N327" s="42"/>
      <c r="O327" s="42"/>
      <c r="P327" s="42"/>
      <c r="Q327" s="42"/>
      <c r="R327" s="42"/>
      <c r="S327" s="42"/>
      <c r="T327" s="42"/>
      <c r="U327" s="42"/>
      <c r="V327" s="42"/>
      <c r="W327" s="42"/>
      <c r="X327" s="42"/>
      <c r="Y327" s="42"/>
      <c r="Z327" s="42"/>
    </row>
    <row r="328" spans="1:26">
      <c r="A328" s="12"/>
      <c r="B328" s="42"/>
      <c r="C328" s="42"/>
      <c r="D328" s="42"/>
      <c r="E328" s="42"/>
      <c r="F328" s="42"/>
      <c r="G328" s="42"/>
      <c r="H328" s="42"/>
      <c r="I328" s="42"/>
      <c r="J328" s="42"/>
      <c r="K328" s="42"/>
      <c r="L328" s="42"/>
      <c r="M328" s="42"/>
      <c r="N328" s="42"/>
      <c r="O328" s="42"/>
      <c r="P328" s="42"/>
      <c r="Q328" s="42"/>
      <c r="R328" s="42"/>
      <c r="S328" s="42"/>
      <c r="T328" s="42"/>
      <c r="U328" s="42"/>
      <c r="V328" s="42"/>
      <c r="W328" s="42"/>
      <c r="X328" s="42"/>
      <c r="Y328" s="42"/>
      <c r="Z328" s="42"/>
    </row>
    <row r="329" spans="1:26">
      <c r="A329" s="12"/>
      <c r="B329" s="42"/>
      <c r="C329" s="42"/>
      <c r="D329" s="42"/>
      <c r="E329" s="42"/>
      <c r="F329" s="42"/>
      <c r="G329" s="42"/>
      <c r="H329" s="42"/>
      <c r="I329" s="42"/>
      <c r="J329" s="42"/>
      <c r="K329" s="42"/>
      <c r="L329" s="42"/>
      <c r="M329" s="42"/>
      <c r="N329" s="42"/>
      <c r="O329" s="42"/>
      <c r="P329" s="42"/>
      <c r="Q329" s="42"/>
      <c r="R329" s="42"/>
      <c r="S329" s="42"/>
      <c r="T329" s="42"/>
      <c r="U329" s="42"/>
      <c r="V329" s="42"/>
      <c r="W329" s="42"/>
      <c r="X329" s="42"/>
      <c r="Y329" s="42"/>
      <c r="Z329" s="42"/>
    </row>
    <row r="330" spans="1:26">
      <c r="A330" s="12"/>
      <c r="B330" s="42"/>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row>
    <row r="331" spans="1:26">
      <c r="A331" s="12"/>
      <c r="B331" s="80" t="s">
        <v>674</v>
      </c>
      <c r="C331" s="80"/>
      <c r="D331" s="80"/>
      <c r="E331" s="80"/>
      <c r="F331" s="80"/>
      <c r="G331" s="80"/>
      <c r="H331" s="80"/>
      <c r="I331" s="80"/>
      <c r="J331" s="80"/>
      <c r="K331" s="80"/>
      <c r="L331" s="80"/>
      <c r="M331" s="80"/>
      <c r="N331" s="80"/>
      <c r="O331" s="80"/>
      <c r="P331" s="80"/>
      <c r="Q331" s="80"/>
      <c r="R331" s="80"/>
      <c r="S331" s="80"/>
      <c r="T331" s="80"/>
      <c r="U331" s="80"/>
      <c r="V331" s="80"/>
      <c r="W331" s="80"/>
      <c r="X331" s="80"/>
      <c r="Y331" s="80"/>
      <c r="Z331" s="80"/>
    </row>
    <row r="332" spans="1:26">
      <c r="A332" s="12"/>
      <c r="B332" s="19"/>
      <c r="C332" s="19"/>
      <c r="D332" s="19"/>
      <c r="E332" s="19"/>
      <c r="F332" s="19"/>
      <c r="G332" s="19"/>
      <c r="H332" s="19"/>
      <c r="I332" s="19"/>
      <c r="J332" s="19"/>
      <c r="K332" s="19"/>
      <c r="L332" s="19"/>
      <c r="M332" s="19"/>
      <c r="N332" s="19"/>
      <c r="O332" s="19"/>
      <c r="P332" s="19"/>
      <c r="Q332" s="19"/>
      <c r="R332" s="19"/>
      <c r="S332" s="19"/>
      <c r="T332" s="19"/>
      <c r="U332" s="19"/>
      <c r="V332" s="19"/>
      <c r="W332" s="19"/>
      <c r="X332" s="19"/>
      <c r="Y332" s="19"/>
      <c r="Z332" s="19"/>
    </row>
    <row r="333" spans="1:26">
      <c r="A333" s="12"/>
      <c r="B333" s="13"/>
      <c r="C333" s="13"/>
      <c r="D333" s="13"/>
      <c r="E333" s="13"/>
      <c r="F333" s="13"/>
      <c r="G333" s="13"/>
      <c r="H333" s="13"/>
      <c r="I333" s="13"/>
      <c r="J333" s="13"/>
      <c r="K333" s="13"/>
      <c r="L333" s="13"/>
      <c r="M333" s="13"/>
      <c r="N333" s="13"/>
      <c r="O333" s="13"/>
      <c r="P333" s="13"/>
      <c r="Q333" s="13"/>
      <c r="R333" s="13"/>
      <c r="S333" s="13"/>
      <c r="T333" s="13"/>
      <c r="U333" s="13"/>
      <c r="V333" s="13"/>
      <c r="W333" s="13"/>
      <c r="X333" s="13"/>
      <c r="Y333" s="13"/>
      <c r="Z333" s="13"/>
    </row>
    <row r="334" spans="1:26">
      <c r="A334" s="12"/>
      <c r="B334" s="23"/>
      <c r="C334" s="23"/>
      <c r="D334" s="127" t="s">
        <v>240</v>
      </c>
      <c r="E334" s="127"/>
      <c r="F334" s="127"/>
      <c r="G334" s="23"/>
      <c r="H334" s="127" t="s">
        <v>240</v>
      </c>
      <c r="I334" s="127"/>
      <c r="J334" s="127"/>
      <c r="K334" s="23"/>
      <c r="L334" s="127" t="s">
        <v>577</v>
      </c>
      <c r="M334" s="127"/>
      <c r="N334" s="127"/>
      <c r="O334" s="23"/>
      <c r="P334" s="127" t="s">
        <v>579</v>
      </c>
      <c r="Q334" s="127"/>
      <c r="R334" s="127"/>
      <c r="S334" s="23"/>
      <c r="T334" s="127" t="s">
        <v>580</v>
      </c>
      <c r="U334" s="127"/>
      <c r="V334" s="127"/>
      <c r="W334" s="23"/>
      <c r="X334" s="127" t="s">
        <v>583</v>
      </c>
      <c r="Y334" s="127"/>
      <c r="Z334" s="127"/>
    </row>
    <row r="335" spans="1:26">
      <c r="A335" s="12"/>
      <c r="B335" s="23"/>
      <c r="C335" s="23"/>
      <c r="D335" s="127" t="s">
        <v>243</v>
      </c>
      <c r="E335" s="127"/>
      <c r="F335" s="127"/>
      <c r="G335" s="23"/>
      <c r="H335" s="127" t="s">
        <v>574</v>
      </c>
      <c r="I335" s="127"/>
      <c r="J335" s="127"/>
      <c r="K335" s="23"/>
      <c r="L335" s="127" t="s">
        <v>578</v>
      </c>
      <c r="M335" s="127"/>
      <c r="N335" s="127"/>
      <c r="O335" s="23"/>
      <c r="P335" s="127" t="s">
        <v>577</v>
      </c>
      <c r="Q335" s="127"/>
      <c r="R335" s="127"/>
      <c r="S335" s="23"/>
      <c r="T335" s="127" t="s">
        <v>581</v>
      </c>
      <c r="U335" s="127"/>
      <c r="V335" s="127"/>
      <c r="W335" s="23"/>
      <c r="X335" s="127"/>
      <c r="Y335" s="127"/>
      <c r="Z335" s="127"/>
    </row>
    <row r="336" spans="1:26">
      <c r="A336" s="12"/>
      <c r="B336" s="23"/>
      <c r="C336" s="23"/>
      <c r="D336" s="127" t="s">
        <v>246</v>
      </c>
      <c r="E336" s="127"/>
      <c r="F336" s="127"/>
      <c r="G336" s="23"/>
      <c r="H336" s="127" t="s">
        <v>675</v>
      </c>
      <c r="I336" s="127"/>
      <c r="J336" s="127"/>
      <c r="K336" s="23"/>
      <c r="L336" s="42"/>
      <c r="M336" s="42"/>
      <c r="N336" s="42"/>
      <c r="O336" s="23"/>
      <c r="P336" s="127" t="s">
        <v>578</v>
      </c>
      <c r="Q336" s="127"/>
      <c r="R336" s="127"/>
      <c r="S336" s="23"/>
      <c r="T336" s="127" t="s">
        <v>582</v>
      </c>
      <c r="U336" s="127"/>
      <c r="V336" s="127"/>
      <c r="W336" s="23"/>
      <c r="X336" s="127"/>
      <c r="Y336" s="127"/>
      <c r="Z336" s="127"/>
    </row>
    <row r="337" spans="1:26" ht="15.75" thickBot="1">
      <c r="A337" s="12"/>
      <c r="B337" s="23"/>
      <c r="C337" s="23"/>
      <c r="D337" s="128" t="s">
        <v>573</v>
      </c>
      <c r="E337" s="128"/>
      <c r="F337" s="128"/>
      <c r="G337" s="23"/>
      <c r="H337" s="128" t="s">
        <v>576</v>
      </c>
      <c r="I337" s="128"/>
      <c r="J337" s="128"/>
      <c r="K337" s="23"/>
      <c r="L337" s="112"/>
      <c r="M337" s="112"/>
      <c r="N337" s="112"/>
      <c r="O337" s="23"/>
      <c r="P337" s="112"/>
      <c r="Q337" s="112"/>
      <c r="R337" s="112"/>
      <c r="S337" s="23"/>
      <c r="T337" s="112"/>
      <c r="U337" s="112"/>
      <c r="V337" s="112"/>
      <c r="W337" s="23"/>
      <c r="X337" s="128"/>
      <c r="Y337" s="128"/>
      <c r="Z337" s="128"/>
    </row>
    <row r="338" spans="1:26">
      <c r="A338" s="12"/>
      <c r="B338" s="14"/>
      <c r="C338" s="14"/>
      <c r="D338" s="24"/>
      <c r="E338" s="24"/>
      <c r="F338" s="24"/>
      <c r="G338" s="14"/>
      <c r="H338" s="24"/>
      <c r="I338" s="24"/>
      <c r="J338" s="24"/>
      <c r="K338" s="14"/>
      <c r="L338" s="22" t="s">
        <v>249</v>
      </c>
      <c r="M338" s="22"/>
      <c r="N338" s="22"/>
      <c r="O338" s="14"/>
      <c r="P338" s="24"/>
      <c r="Q338" s="24"/>
      <c r="R338" s="24"/>
      <c r="S338" s="14"/>
      <c r="T338" s="22" t="s">
        <v>249</v>
      </c>
      <c r="U338" s="22"/>
      <c r="V338" s="22"/>
      <c r="W338" s="14"/>
      <c r="X338" s="22" t="s">
        <v>249</v>
      </c>
      <c r="Y338" s="22"/>
      <c r="Z338" s="22"/>
    </row>
    <row r="339" spans="1:26">
      <c r="A339" s="12"/>
      <c r="B339" s="50" t="s">
        <v>96</v>
      </c>
      <c r="C339" s="30"/>
      <c r="D339" s="26" t="s">
        <v>250</v>
      </c>
      <c r="E339" s="32" t="s">
        <v>258</v>
      </c>
      <c r="F339" s="30"/>
      <c r="G339" s="30"/>
      <c r="H339" s="26" t="s">
        <v>250</v>
      </c>
      <c r="I339" s="32" t="s">
        <v>258</v>
      </c>
      <c r="J339" s="30"/>
      <c r="K339" s="30"/>
      <c r="L339" s="26" t="s">
        <v>250</v>
      </c>
      <c r="M339" s="28">
        <v>2881754</v>
      </c>
      <c r="N339" s="30"/>
      <c r="O339" s="30"/>
      <c r="P339" s="26" t="s">
        <v>250</v>
      </c>
      <c r="Q339" s="28">
        <v>101352</v>
      </c>
      <c r="R339" s="30"/>
      <c r="S339" s="30"/>
      <c r="T339" s="26" t="s">
        <v>250</v>
      </c>
      <c r="U339" s="32" t="s">
        <v>676</v>
      </c>
      <c r="V339" s="26" t="s">
        <v>252</v>
      </c>
      <c r="W339" s="30"/>
      <c r="X339" s="26" t="s">
        <v>250</v>
      </c>
      <c r="Y339" s="28">
        <v>2928525</v>
      </c>
      <c r="Z339" s="30"/>
    </row>
    <row r="340" spans="1:26" ht="15.75" thickBot="1">
      <c r="A340" s="12"/>
      <c r="B340" s="50"/>
      <c r="C340" s="30"/>
      <c r="D340" s="129"/>
      <c r="E340" s="58"/>
      <c r="F340" s="57"/>
      <c r="G340" s="30"/>
      <c r="H340" s="129"/>
      <c r="I340" s="58"/>
      <c r="J340" s="57"/>
      <c r="K340" s="30"/>
      <c r="L340" s="129"/>
      <c r="M340" s="56"/>
      <c r="N340" s="57"/>
      <c r="O340" s="30"/>
      <c r="P340" s="129"/>
      <c r="Q340" s="56"/>
      <c r="R340" s="57"/>
      <c r="S340" s="30"/>
      <c r="T340" s="129"/>
      <c r="U340" s="58"/>
      <c r="V340" s="129"/>
      <c r="W340" s="30"/>
      <c r="X340" s="129"/>
      <c r="Y340" s="56"/>
      <c r="Z340" s="57"/>
    </row>
    <row r="341" spans="1:26">
      <c r="A341" s="12"/>
      <c r="B341" s="46" t="s">
        <v>97</v>
      </c>
      <c r="C341" s="14"/>
      <c r="D341" s="24"/>
      <c r="E341" s="24"/>
      <c r="F341" s="24"/>
      <c r="G341" s="14"/>
      <c r="H341" s="24"/>
      <c r="I341" s="24"/>
      <c r="J341" s="24"/>
      <c r="K341" s="14"/>
      <c r="L341" s="24"/>
      <c r="M341" s="24"/>
      <c r="N341" s="24"/>
      <c r="O341" s="14"/>
      <c r="P341" s="24"/>
      <c r="Q341" s="24"/>
      <c r="R341" s="24"/>
      <c r="S341" s="14"/>
      <c r="T341" s="24"/>
      <c r="U341" s="24"/>
      <c r="V341" s="24"/>
      <c r="W341" s="14"/>
      <c r="X341" s="24"/>
      <c r="Y341" s="24"/>
      <c r="Z341" s="24"/>
    </row>
    <row r="342" spans="1:26">
      <c r="A342" s="12"/>
      <c r="B342" s="50" t="s">
        <v>98</v>
      </c>
      <c r="C342" s="30"/>
      <c r="D342" s="28">
        <v>4131</v>
      </c>
      <c r="E342" s="28"/>
      <c r="F342" s="30"/>
      <c r="G342" s="30"/>
      <c r="H342" s="32" t="s">
        <v>258</v>
      </c>
      <c r="I342" s="32"/>
      <c r="J342" s="30"/>
      <c r="K342" s="30"/>
      <c r="L342" s="28">
        <v>631337</v>
      </c>
      <c r="M342" s="28"/>
      <c r="N342" s="30"/>
      <c r="O342" s="30"/>
      <c r="P342" s="28">
        <v>19832</v>
      </c>
      <c r="Q342" s="28"/>
      <c r="R342" s="30"/>
      <c r="S342" s="30"/>
      <c r="T342" s="32" t="s">
        <v>258</v>
      </c>
      <c r="U342" s="32"/>
      <c r="V342" s="30"/>
      <c r="W342" s="30"/>
      <c r="X342" s="28">
        <v>655300</v>
      </c>
      <c r="Y342" s="28"/>
      <c r="Z342" s="30"/>
    </row>
    <row r="343" spans="1:26">
      <c r="A343" s="12"/>
      <c r="B343" s="50"/>
      <c r="C343" s="30"/>
      <c r="D343" s="28"/>
      <c r="E343" s="28"/>
      <c r="F343" s="30"/>
      <c r="G343" s="30"/>
      <c r="H343" s="32"/>
      <c r="I343" s="32"/>
      <c r="J343" s="30"/>
      <c r="K343" s="30"/>
      <c r="L343" s="28"/>
      <c r="M343" s="28"/>
      <c r="N343" s="30"/>
      <c r="O343" s="30"/>
      <c r="P343" s="28"/>
      <c r="Q343" s="28"/>
      <c r="R343" s="30"/>
      <c r="S343" s="30"/>
      <c r="T343" s="32"/>
      <c r="U343" s="32"/>
      <c r="V343" s="30"/>
      <c r="W343" s="30"/>
      <c r="X343" s="28"/>
      <c r="Y343" s="28"/>
      <c r="Z343" s="30"/>
    </row>
    <row r="344" spans="1:26">
      <c r="A344" s="12"/>
      <c r="B344" s="55" t="s">
        <v>99</v>
      </c>
      <c r="C344" s="23"/>
      <c r="D344" s="35">
        <v>2068</v>
      </c>
      <c r="E344" s="35"/>
      <c r="F344" s="23"/>
      <c r="G344" s="23"/>
      <c r="H344" s="36">
        <v>10</v>
      </c>
      <c r="I344" s="36"/>
      <c r="J344" s="23"/>
      <c r="K344" s="23"/>
      <c r="L344" s="35">
        <v>209196</v>
      </c>
      <c r="M344" s="35"/>
      <c r="N344" s="23"/>
      <c r="O344" s="23"/>
      <c r="P344" s="35">
        <v>9850</v>
      </c>
      <c r="Q344" s="35"/>
      <c r="R344" s="23"/>
      <c r="S344" s="23"/>
      <c r="T344" s="36" t="s">
        <v>677</v>
      </c>
      <c r="U344" s="36"/>
      <c r="V344" s="34" t="s">
        <v>252</v>
      </c>
      <c r="W344" s="23"/>
      <c r="X344" s="35">
        <v>215777</v>
      </c>
      <c r="Y344" s="35"/>
      <c r="Z344" s="23"/>
    </row>
    <row r="345" spans="1:26">
      <c r="A345" s="12"/>
      <c r="B345" s="55"/>
      <c r="C345" s="23"/>
      <c r="D345" s="35"/>
      <c r="E345" s="35"/>
      <c r="F345" s="23"/>
      <c r="G345" s="23"/>
      <c r="H345" s="36"/>
      <c r="I345" s="36"/>
      <c r="J345" s="23"/>
      <c r="K345" s="23"/>
      <c r="L345" s="35"/>
      <c r="M345" s="35"/>
      <c r="N345" s="23"/>
      <c r="O345" s="23"/>
      <c r="P345" s="35"/>
      <c r="Q345" s="35"/>
      <c r="R345" s="23"/>
      <c r="S345" s="23"/>
      <c r="T345" s="36"/>
      <c r="U345" s="36"/>
      <c r="V345" s="34"/>
      <c r="W345" s="23"/>
      <c r="X345" s="35"/>
      <c r="Y345" s="35"/>
      <c r="Z345" s="23"/>
    </row>
    <row r="346" spans="1:26">
      <c r="A346" s="12"/>
      <c r="B346" s="50" t="s">
        <v>100</v>
      </c>
      <c r="C346" s="30"/>
      <c r="D346" s="32" t="s">
        <v>258</v>
      </c>
      <c r="E346" s="32"/>
      <c r="F346" s="30"/>
      <c r="G346" s="30"/>
      <c r="H346" s="32" t="s">
        <v>258</v>
      </c>
      <c r="I346" s="32"/>
      <c r="J346" s="30"/>
      <c r="K346" s="30"/>
      <c r="L346" s="28">
        <v>485059</v>
      </c>
      <c r="M346" s="28"/>
      <c r="N346" s="30"/>
      <c r="O346" s="30"/>
      <c r="P346" s="28">
        <v>15530</v>
      </c>
      <c r="Q346" s="28"/>
      <c r="R346" s="30"/>
      <c r="S346" s="30"/>
      <c r="T346" s="32" t="s">
        <v>258</v>
      </c>
      <c r="U346" s="32"/>
      <c r="V346" s="30"/>
      <c r="W346" s="30"/>
      <c r="X346" s="28">
        <v>500589</v>
      </c>
      <c r="Y346" s="28"/>
      <c r="Z346" s="30"/>
    </row>
    <row r="347" spans="1:26">
      <c r="A347" s="12"/>
      <c r="B347" s="50"/>
      <c r="C347" s="30"/>
      <c r="D347" s="32"/>
      <c r="E347" s="32"/>
      <c r="F347" s="30"/>
      <c r="G347" s="30"/>
      <c r="H347" s="32"/>
      <c r="I347" s="32"/>
      <c r="J347" s="30"/>
      <c r="K347" s="30"/>
      <c r="L347" s="28"/>
      <c r="M347" s="28"/>
      <c r="N347" s="30"/>
      <c r="O347" s="30"/>
      <c r="P347" s="28"/>
      <c r="Q347" s="28"/>
      <c r="R347" s="30"/>
      <c r="S347" s="30"/>
      <c r="T347" s="32"/>
      <c r="U347" s="32"/>
      <c r="V347" s="30"/>
      <c r="W347" s="30"/>
      <c r="X347" s="28"/>
      <c r="Y347" s="28"/>
      <c r="Z347" s="30"/>
    </row>
    <row r="348" spans="1:26">
      <c r="A348" s="12"/>
      <c r="B348" s="55" t="s">
        <v>101</v>
      </c>
      <c r="C348" s="23"/>
      <c r="D348" s="36" t="s">
        <v>258</v>
      </c>
      <c r="E348" s="36"/>
      <c r="F348" s="23"/>
      <c r="G348" s="23"/>
      <c r="H348" s="36" t="s">
        <v>258</v>
      </c>
      <c r="I348" s="36"/>
      <c r="J348" s="23"/>
      <c r="K348" s="23"/>
      <c r="L348" s="35">
        <v>909985</v>
      </c>
      <c r="M348" s="35"/>
      <c r="N348" s="23"/>
      <c r="O348" s="23"/>
      <c r="P348" s="35">
        <v>7251</v>
      </c>
      <c r="Q348" s="35"/>
      <c r="R348" s="23"/>
      <c r="S348" s="23"/>
      <c r="T348" s="36" t="s">
        <v>678</v>
      </c>
      <c r="U348" s="36"/>
      <c r="V348" s="34" t="s">
        <v>252</v>
      </c>
      <c r="W348" s="23"/>
      <c r="X348" s="35">
        <v>881414</v>
      </c>
      <c r="Y348" s="35"/>
      <c r="Z348" s="23"/>
    </row>
    <row r="349" spans="1:26">
      <c r="A349" s="12"/>
      <c r="B349" s="55"/>
      <c r="C349" s="23"/>
      <c r="D349" s="36"/>
      <c r="E349" s="36"/>
      <c r="F349" s="23"/>
      <c r="G349" s="23"/>
      <c r="H349" s="36"/>
      <c r="I349" s="36"/>
      <c r="J349" s="23"/>
      <c r="K349" s="23"/>
      <c r="L349" s="35"/>
      <c r="M349" s="35"/>
      <c r="N349" s="23"/>
      <c r="O349" s="23"/>
      <c r="P349" s="35"/>
      <c r="Q349" s="35"/>
      <c r="R349" s="23"/>
      <c r="S349" s="23"/>
      <c r="T349" s="36"/>
      <c r="U349" s="36"/>
      <c r="V349" s="34"/>
      <c r="W349" s="23"/>
      <c r="X349" s="35"/>
      <c r="Y349" s="35"/>
      <c r="Z349" s="23"/>
    </row>
    <row r="350" spans="1:26">
      <c r="A350" s="12"/>
      <c r="B350" s="50" t="s">
        <v>102</v>
      </c>
      <c r="C350" s="30"/>
      <c r="D350" s="32" t="s">
        <v>258</v>
      </c>
      <c r="E350" s="32"/>
      <c r="F350" s="30"/>
      <c r="G350" s="30"/>
      <c r="H350" s="32" t="s">
        <v>258</v>
      </c>
      <c r="I350" s="32"/>
      <c r="J350" s="30"/>
      <c r="K350" s="30"/>
      <c r="L350" s="28">
        <v>108388</v>
      </c>
      <c r="M350" s="28"/>
      <c r="N350" s="30"/>
      <c r="O350" s="30"/>
      <c r="P350" s="32">
        <v>898</v>
      </c>
      <c r="Q350" s="32"/>
      <c r="R350" s="30"/>
      <c r="S350" s="30"/>
      <c r="T350" s="32" t="s">
        <v>679</v>
      </c>
      <c r="U350" s="32"/>
      <c r="V350" s="26" t="s">
        <v>252</v>
      </c>
      <c r="W350" s="30"/>
      <c r="X350" s="28">
        <v>108772</v>
      </c>
      <c r="Y350" s="28"/>
      <c r="Z350" s="30"/>
    </row>
    <row r="351" spans="1:26">
      <c r="A351" s="12"/>
      <c r="B351" s="50"/>
      <c r="C351" s="30"/>
      <c r="D351" s="32"/>
      <c r="E351" s="32"/>
      <c r="F351" s="30"/>
      <c r="G351" s="30"/>
      <c r="H351" s="32"/>
      <c r="I351" s="32"/>
      <c r="J351" s="30"/>
      <c r="K351" s="30"/>
      <c r="L351" s="28"/>
      <c r="M351" s="28"/>
      <c r="N351" s="30"/>
      <c r="O351" s="30"/>
      <c r="P351" s="32"/>
      <c r="Q351" s="32"/>
      <c r="R351" s="30"/>
      <c r="S351" s="30"/>
      <c r="T351" s="32"/>
      <c r="U351" s="32"/>
      <c r="V351" s="26"/>
      <c r="W351" s="30"/>
      <c r="X351" s="28"/>
      <c r="Y351" s="28"/>
      <c r="Z351" s="30"/>
    </row>
    <row r="352" spans="1:26">
      <c r="A352" s="12"/>
      <c r="B352" s="55" t="s">
        <v>103</v>
      </c>
      <c r="C352" s="23"/>
      <c r="D352" s="36" t="s">
        <v>258</v>
      </c>
      <c r="E352" s="36"/>
      <c r="F352" s="23"/>
      <c r="G352" s="23"/>
      <c r="H352" s="36" t="s">
        <v>258</v>
      </c>
      <c r="I352" s="36"/>
      <c r="J352" s="23"/>
      <c r="K352" s="23"/>
      <c r="L352" s="35">
        <v>78693</v>
      </c>
      <c r="M352" s="35"/>
      <c r="N352" s="23"/>
      <c r="O352" s="23"/>
      <c r="P352" s="35">
        <v>27197</v>
      </c>
      <c r="Q352" s="35"/>
      <c r="R352" s="23"/>
      <c r="S352" s="23"/>
      <c r="T352" s="36" t="s">
        <v>680</v>
      </c>
      <c r="U352" s="36"/>
      <c r="V352" s="34" t="s">
        <v>252</v>
      </c>
      <c r="W352" s="23"/>
      <c r="X352" s="35">
        <v>92992</v>
      </c>
      <c r="Y352" s="35"/>
      <c r="Z352" s="23"/>
    </row>
    <row r="353" spans="1:26">
      <c r="A353" s="12"/>
      <c r="B353" s="55"/>
      <c r="C353" s="23"/>
      <c r="D353" s="36"/>
      <c r="E353" s="36"/>
      <c r="F353" s="23"/>
      <c r="G353" s="23"/>
      <c r="H353" s="36"/>
      <c r="I353" s="36"/>
      <c r="J353" s="23"/>
      <c r="K353" s="23"/>
      <c r="L353" s="35"/>
      <c r="M353" s="35"/>
      <c r="N353" s="23"/>
      <c r="O353" s="23"/>
      <c r="P353" s="35"/>
      <c r="Q353" s="35"/>
      <c r="R353" s="23"/>
      <c r="S353" s="23"/>
      <c r="T353" s="36"/>
      <c r="U353" s="36"/>
      <c r="V353" s="34"/>
      <c r="W353" s="23"/>
      <c r="X353" s="35"/>
      <c r="Y353" s="35"/>
      <c r="Z353" s="23"/>
    </row>
    <row r="354" spans="1:26">
      <c r="A354" s="12"/>
      <c r="B354" s="102" t="s">
        <v>104</v>
      </c>
      <c r="C354" s="30"/>
      <c r="D354" s="32" t="s">
        <v>258</v>
      </c>
      <c r="E354" s="32"/>
      <c r="F354" s="30"/>
      <c r="G354" s="30"/>
      <c r="H354" s="32" t="s">
        <v>258</v>
      </c>
      <c r="I354" s="32"/>
      <c r="J354" s="30"/>
      <c r="K354" s="30"/>
      <c r="L354" s="28">
        <v>161620</v>
      </c>
      <c r="M354" s="28"/>
      <c r="N354" s="30"/>
      <c r="O354" s="30"/>
      <c r="P354" s="28">
        <v>2734</v>
      </c>
      <c r="Q354" s="28"/>
      <c r="R354" s="30"/>
      <c r="S354" s="30"/>
      <c r="T354" s="32" t="s">
        <v>258</v>
      </c>
      <c r="U354" s="32"/>
      <c r="V354" s="30"/>
      <c r="W354" s="30"/>
      <c r="X354" s="28">
        <v>164354</v>
      </c>
      <c r="Y354" s="28"/>
      <c r="Z354" s="30"/>
    </row>
    <row r="355" spans="1:26">
      <c r="A355" s="12"/>
      <c r="B355" s="102"/>
      <c r="C355" s="30"/>
      <c r="D355" s="32"/>
      <c r="E355" s="32"/>
      <c r="F355" s="30"/>
      <c r="G355" s="30"/>
      <c r="H355" s="32"/>
      <c r="I355" s="32"/>
      <c r="J355" s="30"/>
      <c r="K355" s="30"/>
      <c r="L355" s="28"/>
      <c r="M355" s="28"/>
      <c r="N355" s="30"/>
      <c r="O355" s="30"/>
      <c r="P355" s="28"/>
      <c r="Q355" s="28"/>
      <c r="R355" s="30"/>
      <c r="S355" s="30"/>
      <c r="T355" s="32"/>
      <c r="U355" s="32"/>
      <c r="V355" s="30"/>
      <c r="W355" s="30"/>
      <c r="X355" s="28"/>
      <c r="Y355" s="28"/>
      <c r="Z355" s="30"/>
    </row>
    <row r="356" spans="1:26">
      <c r="A356" s="12"/>
      <c r="B356" s="55" t="s">
        <v>105</v>
      </c>
      <c r="C356" s="23"/>
      <c r="D356" s="36" t="s">
        <v>258</v>
      </c>
      <c r="E356" s="36"/>
      <c r="F356" s="23"/>
      <c r="G356" s="23"/>
      <c r="H356" s="36" t="s">
        <v>258</v>
      </c>
      <c r="I356" s="36"/>
      <c r="J356" s="23"/>
      <c r="K356" s="23"/>
      <c r="L356" s="35">
        <v>12137</v>
      </c>
      <c r="M356" s="35"/>
      <c r="N356" s="23"/>
      <c r="O356" s="23"/>
      <c r="P356" s="36">
        <v>584</v>
      </c>
      <c r="Q356" s="36"/>
      <c r="R356" s="23"/>
      <c r="S356" s="23"/>
      <c r="T356" s="36" t="s">
        <v>258</v>
      </c>
      <c r="U356" s="36"/>
      <c r="V356" s="23"/>
      <c r="W356" s="23"/>
      <c r="X356" s="35">
        <v>12721</v>
      </c>
      <c r="Y356" s="35"/>
      <c r="Z356" s="23"/>
    </row>
    <row r="357" spans="1:26">
      <c r="A357" s="12"/>
      <c r="B357" s="55"/>
      <c r="C357" s="23"/>
      <c r="D357" s="36"/>
      <c r="E357" s="36"/>
      <c r="F357" s="23"/>
      <c r="G357" s="23"/>
      <c r="H357" s="36"/>
      <c r="I357" s="36"/>
      <c r="J357" s="23"/>
      <c r="K357" s="23"/>
      <c r="L357" s="35"/>
      <c r="M357" s="35"/>
      <c r="N357" s="23"/>
      <c r="O357" s="23"/>
      <c r="P357" s="36"/>
      <c r="Q357" s="36"/>
      <c r="R357" s="23"/>
      <c r="S357" s="23"/>
      <c r="T357" s="36"/>
      <c r="U357" s="36"/>
      <c r="V357" s="23"/>
      <c r="W357" s="23"/>
      <c r="X357" s="35"/>
      <c r="Y357" s="35"/>
      <c r="Z357" s="23"/>
    </row>
    <row r="358" spans="1:26">
      <c r="A358" s="12"/>
      <c r="B358" s="50" t="s">
        <v>106</v>
      </c>
      <c r="C358" s="30"/>
      <c r="D358" s="32" t="s">
        <v>258</v>
      </c>
      <c r="E358" s="32"/>
      <c r="F358" s="30"/>
      <c r="G358" s="30"/>
      <c r="H358" s="32" t="s">
        <v>258</v>
      </c>
      <c r="I358" s="32"/>
      <c r="J358" s="30"/>
      <c r="K358" s="30"/>
      <c r="L358" s="28">
        <v>1065</v>
      </c>
      <c r="M358" s="28"/>
      <c r="N358" s="30"/>
      <c r="O358" s="30"/>
      <c r="P358" s="32" t="s">
        <v>258</v>
      </c>
      <c r="Q358" s="32"/>
      <c r="R358" s="30"/>
      <c r="S358" s="30"/>
      <c r="T358" s="32" t="s">
        <v>258</v>
      </c>
      <c r="U358" s="32"/>
      <c r="V358" s="30"/>
      <c r="W358" s="30"/>
      <c r="X358" s="28">
        <v>1065</v>
      </c>
      <c r="Y358" s="28"/>
      <c r="Z358" s="30"/>
    </row>
    <row r="359" spans="1:26">
      <c r="A359" s="12"/>
      <c r="B359" s="50"/>
      <c r="C359" s="30"/>
      <c r="D359" s="32"/>
      <c r="E359" s="32"/>
      <c r="F359" s="30"/>
      <c r="G359" s="30"/>
      <c r="H359" s="32"/>
      <c r="I359" s="32"/>
      <c r="J359" s="30"/>
      <c r="K359" s="30"/>
      <c r="L359" s="28"/>
      <c r="M359" s="28"/>
      <c r="N359" s="30"/>
      <c r="O359" s="30"/>
      <c r="P359" s="32"/>
      <c r="Q359" s="32"/>
      <c r="R359" s="30"/>
      <c r="S359" s="30"/>
      <c r="T359" s="32"/>
      <c r="U359" s="32"/>
      <c r="V359" s="30"/>
      <c r="W359" s="30"/>
      <c r="X359" s="28"/>
      <c r="Y359" s="28"/>
      <c r="Z359" s="30"/>
    </row>
    <row r="360" spans="1:26">
      <c r="A360" s="12"/>
      <c r="B360" s="105" t="s">
        <v>107</v>
      </c>
      <c r="C360" s="23"/>
      <c r="D360" s="36" t="s">
        <v>258</v>
      </c>
      <c r="E360" s="36"/>
      <c r="F360" s="23"/>
      <c r="G360" s="23"/>
      <c r="H360" s="36" t="s">
        <v>258</v>
      </c>
      <c r="I360" s="36"/>
      <c r="J360" s="23"/>
      <c r="K360" s="23"/>
      <c r="L360" s="36" t="s">
        <v>681</v>
      </c>
      <c r="M360" s="36"/>
      <c r="N360" s="34" t="s">
        <v>252</v>
      </c>
      <c r="O360" s="23"/>
      <c r="P360" s="36">
        <v>10</v>
      </c>
      <c r="Q360" s="36"/>
      <c r="R360" s="23"/>
      <c r="S360" s="23"/>
      <c r="T360" s="36" t="s">
        <v>258</v>
      </c>
      <c r="U360" s="36"/>
      <c r="V360" s="23"/>
      <c r="W360" s="23"/>
      <c r="X360" s="36" t="s">
        <v>682</v>
      </c>
      <c r="Y360" s="36"/>
      <c r="Z360" s="34" t="s">
        <v>252</v>
      </c>
    </row>
    <row r="361" spans="1:26">
      <c r="A361" s="12"/>
      <c r="B361" s="105"/>
      <c r="C361" s="23"/>
      <c r="D361" s="36"/>
      <c r="E361" s="36"/>
      <c r="F361" s="23"/>
      <c r="G361" s="23"/>
      <c r="H361" s="36"/>
      <c r="I361" s="36"/>
      <c r="J361" s="23"/>
      <c r="K361" s="23"/>
      <c r="L361" s="36"/>
      <c r="M361" s="36"/>
      <c r="N361" s="34"/>
      <c r="O361" s="23"/>
      <c r="P361" s="36"/>
      <c r="Q361" s="36"/>
      <c r="R361" s="23"/>
      <c r="S361" s="23"/>
      <c r="T361" s="36"/>
      <c r="U361" s="36"/>
      <c r="V361" s="23"/>
      <c r="W361" s="23"/>
      <c r="X361" s="36"/>
      <c r="Y361" s="36"/>
      <c r="Z361" s="34"/>
    </row>
    <row r="362" spans="1:26">
      <c r="A362" s="12"/>
      <c r="B362" s="50" t="s">
        <v>108</v>
      </c>
      <c r="C362" s="30"/>
      <c r="D362" s="32" t="s">
        <v>258</v>
      </c>
      <c r="E362" s="32"/>
      <c r="F362" s="30"/>
      <c r="G362" s="30"/>
      <c r="H362" s="32" t="s">
        <v>258</v>
      </c>
      <c r="I362" s="32"/>
      <c r="J362" s="30"/>
      <c r="K362" s="30"/>
      <c r="L362" s="28">
        <v>19283</v>
      </c>
      <c r="M362" s="28"/>
      <c r="N362" s="30"/>
      <c r="O362" s="30"/>
      <c r="P362" s="32">
        <v>715</v>
      </c>
      <c r="Q362" s="32"/>
      <c r="R362" s="30"/>
      <c r="S362" s="30"/>
      <c r="T362" s="32" t="s">
        <v>258</v>
      </c>
      <c r="U362" s="32"/>
      <c r="V362" s="30"/>
      <c r="W362" s="30"/>
      <c r="X362" s="28">
        <v>19998</v>
      </c>
      <c r="Y362" s="28"/>
      <c r="Z362" s="30"/>
    </row>
    <row r="363" spans="1:26">
      <c r="A363" s="12"/>
      <c r="B363" s="50"/>
      <c r="C363" s="30"/>
      <c r="D363" s="32"/>
      <c r="E363" s="32"/>
      <c r="F363" s="30"/>
      <c r="G363" s="30"/>
      <c r="H363" s="32"/>
      <c r="I363" s="32"/>
      <c r="J363" s="30"/>
      <c r="K363" s="30"/>
      <c r="L363" s="28"/>
      <c r="M363" s="28"/>
      <c r="N363" s="30"/>
      <c r="O363" s="30"/>
      <c r="P363" s="32"/>
      <c r="Q363" s="32"/>
      <c r="R363" s="30"/>
      <c r="S363" s="30"/>
      <c r="T363" s="32"/>
      <c r="U363" s="32"/>
      <c r="V363" s="30"/>
      <c r="W363" s="30"/>
      <c r="X363" s="28"/>
      <c r="Y363" s="28"/>
      <c r="Z363" s="30"/>
    </row>
    <row r="364" spans="1:26">
      <c r="A364" s="12"/>
      <c r="B364" s="55" t="s">
        <v>109</v>
      </c>
      <c r="C364" s="23"/>
      <c r="D364" s="36" t="s">
        <v>258</v>
      </c>
      <c r="E364" s="36"/>
      <c r="F364" s="23"/>
      <c r="G364" s="23"/>
      <c r="H364" s="36" t="s">
        <v>258</v>
      </c>
      <c r="I364" s="36"/>
      <c r="J364" s="23"/>
      <c r="K364" s="23"/>
      <c r="L364" s="35">
        <v>47139</v>
      </c>
      <c r="M364" s="35"/>
      <c r="N364" s="23"/>
      <c r="O364" s="23"/>
      <c r="P364" s="35">
        <v>6479</v>
      </c>
      <c r="Q364" s="35"/>
      <c r="R364" s="23"/>
      <c r="S364" s="23"/>
      <c r="T364" s="36" t="s">
        <v>258</v>
      </c>
      <c r="U364" s="36"/>
      <c r="V364" s="23"/>
      <c r="W364" s="23"/>
      <c r="X364" s="35">
        <v>53618</v>
      </c>
      <c r="Y364" s="35"/>
      <c r="Z364" s="23"/>
    </row>
    <row r="365" spans="1:26" ht="15.75" thickBot="1">
      <c r="A365" s="12"/>
      <c r="B365" s="55"/>
      <c r="C365" s="23"/>
      <c r="D365" s="70"/>
      <c r="E365" s="70"/>
      <c r="F365" s="69"/>
      <c r="G365" s="23"/>
      <c r="H365" s="70"/>
      <c r="I365" s="70"/>
      <c r="J365" s="69"/>
      <c r="K365" s="23"/>
      <c r="L365" s="68"/>
      <c r="M365" s="68"/>
      <c r="N365" s="69"/>
      <c r="O365" s="23"/>
      <c r="P365" s="68"/>
      <c r="Q365" s="68"/>
      <c r="R365" s="69"/>
      <c r="S365" s="23"/>
      <c r="T365" s="70"/>
      <c r="U365" s="70"/>
      <c r="V365" s="69"/>
      <c r="W365" s="23"/>
      <c r="X365" s="68"/>
      <c r="Y365" s="68"/>
      <c r="Z365" s="69"/>
    </row>
    <row r="366" spans="1:26">
      <c r="A366" s="12"/>
      <c r="B366" s="50" t="s">
        <v>110</v>
      </c>
      <c r="C366" s="30"/>
      <c r="D366" s="29">
        <v>6199</v>
      </c>
      <c r="E366" s="29"/>
      <c r="F366" s="31"/>
      <c r="G366" s="30"/>
      <c r="H366" s="33">
        <v>10</v>
      </c>
      <c r="I366" s="33"/>
      <c r="J366" s="31"/>
      <c r="K366" s="30"/>
      <c r="L366" s="29">
        <v>2650005</v>
      </c>
      <c r="M366" s="29"/>
      <c r="N366" s="31"/>
      <c r="O366" s="30"/>
      <c r="P366" s="29">
        <v>91080</v>
      </c>
      <c r="Q366" s="29"/>
      <c r="R366" s="31"/>
      <c r="S366" s="30"/>
      <c r="T366" s="33" t="s">
        <v>676</v>
      </c>
      <c r="U366" s="33"/>
      <c r="V366" s="27" t="s">
        <v>252</v>
      </c>
      <c r="W366" s="30"/>
      <c r="X366" s="29">
        <v>2692713</v>
      </c>
      <c r="Y366" s="29"/>
      <c r="Z366" s="31"/>
    </row>
    <row r="367" spans="1:26" ht="15.75" thickBot="1">
      <c r="A367" s="12"/>
      <c r="B367" s="50"/>
      <c r="C367" s="30"/>
      <c r="D367" s="56"/>
      <c r="E367" s="56"/>
      <c r="F367" s="57"/>
      <c r="G367" s="30"/>
      <c r="H367" s="58"/>
      <c r="I367" s="58"/>
      <c r="J367" s="57"/>
      <c r="K367" s="30"/>
      <c r="L367" s="56"/>
      <c r="M367" s="56"/>
      <c r="N367" s="57"/>
      <c r="O367" s="30"/>
      <c r="P367" s="56"/>
      <c r="Q367" s="56"/>
      <c r="R367" s="57"/>
      <c r="S367" s="30"/>
      <c r="T367" s="58"/>
      <c r="U367" s="58"/>
      <c r="V367" s="129"/>
      <c r="W367" s="30"/>
      <c r="X367" s="56"/>
      <c r="Y367" s="56"/>
      <c r="Z367" s="57"/>
    </row>
    <row r="368" spans="1:26">
      <c r="A368" s="12"/>
      <c r="B368" s="55" t="s">
        <v>683</v>
      </c>
      <c r="C368" s="23"/>
      <c r="D368" s="65" t="s">
        <v>684</v>
      </c>
      <c r="E368" s="65"/>
      <c r="F368" s="60" t="s">
        <v>252</v>
      </c>
      <c r="G368" s="23"/>
      <c r="H368" s="65" t="s">
        <v>685</v>
      </c>
      <c r="I368" s="65"/>
      <c r="J368" s="60" t="s">
        <v>252</v>
      </c>
      <c r="K368" s="23"/>
      <c r="L368" s="62">
        <v>231749</v>
      </c>
      <c r="M368" s="62"/>
      <c r="N368" s="24"/>
      <c r="O368" s="23"/>
      <c r="P368" s="62">
        <v>10272</v>
      </c>
      <c r="Q368" s="62"/>
      <c r="R368" s="24"/>
      <c r="S368" s="23"/>
      <c r="T368" s="65" t="s">
        <v>258</v>
      </c>
      <c r="U368" s="65"/>
      <c r="V368" s="24"/>
      <c r="W368" s="23"/>
      <c r="X368" s="62">
        <v>235812</v>
      </c>
      <c r="Y368" s="62"/>
      <c r="Z368" s="24"/>
    </row>
    <row r="369" spans="1:26" ht="15.75" thickBot="1">
      <c r="A369" s="12"/>
      <c r="B369" s="55"/>
      <c r="C369" s="23"/>
      <c r="D369" s="70"/>
      <c r="E369" s="70"/>
      <c r="F369" s="121"/>
      <c r="G369" s="23"/>
      <c r="H369" s="70"/>
      <c r="I369" s="70"/>
      <c r="J369" s="121"/>
      <c r="K369" s="23"/>
      <c r="L369" s="68"/>
      <c r="M369" s="68"/>
      <c r="N369" s="69"/>
      <c r="O369" s="23"/>
      <c r="P369" s="68"/>
      <c r="Q369" s="68"/>
      <c r="R369" s="69"/>
      <c r="S369" s="23"/>
      <c r="T369" s="70"/>
      <c r="U369" s="70"/>
      <c r="V369" s="69"/>
      <c r="W369" s="23"/>
      <c r="X369" s="68"/>
      <c r="Y369" s="68"/>
      <c r="Z369" s="69"/>
    </row>
    <row r="370" spans="1:26">
      <c r="A370" s="12"/>
      <c r="B370" s="50" t="s">
        <v>629</v>
      </c>
      <c r="C370" s="30"/>
      <c r="D370" s="33" t="s">
        <v>258</v>
      </c>
      <c r="E370" s="33"/>
      <c r="F370" s="31"/>
      <c r="G370" s="30"/>
      <c r="H370" s="29">
        <v>38740</v>
      </c>
      <c r="I370" s="29"/>
      <c r="J370" s="31"/>
      <c r="K370" s="30"/>
      <c r="L370" s="29">
        <v>55089</v>
      </c>
      <c r="M370" s="29"/>
      <c r="N370" s="31"/>
      <c r="O370" s="30"/>
      <c r="P370" s="29">
        <v>3254</v>
      </c>
      <c r="Q370" s="29"/>
      <c r="R370" s="31"/>
      <c r="S370" s="30"/>
      <c r="T370" s="33" t="s">
        <v>258</v>
      </c>
      <c r="U370" s="33"/>
      <c r="V370" s="31"/>
      <c r="W370" s="30"/>
      <c r="X370" s="29">
        <v>97083</v>
      </c>
      <c r="Y370" s="29"/>
      <c r="Z370" s="31"/>
    </row>
    <row r="371" spans="1:26">
      <c r="A371" s="12"/>
      <c r="B371" s="50"/>
      <c r="C371" s="30"/>
      <c r="D371" s="32"/>
      <c r="E371" s="32"/>
      <c r="F371" s="30"/>
      <c r="G371" s="30"/>
      <c r="H371" s="28"/>
      <c r="I371" s="28"/>
      <c r="J371" s="30"/>
      <c r="K371" s="30"/>
      <c r="L371" s="28"/>
      <c r="M371" s="28"/>
      <c r="N371" s="30"/>
      <c r="O371" s="30"/>
      <c r="P371" s="28"/>
      <c r="Q371" s="28"/>
      <c r="R371" s="30"/>
      <c r="S371" s="30"/>
      <c r="T371" s="32"/>
      <c r="U371" s="32"/>
      <c r="V371" s="30"/>
      <c r="W371" s="30"/>
      <c r="X371" s="28"/>
      <c r="Y371" s="28"/>
      <c r="Z371" s="30"/>
    </row>
    <row r="372" spans="1:26">
      <c r="A372" s="12"/>
      <c r="B372" s="55" t="s">
        <v>686</v>
      </c>
      <c r="C372" s="23"/>
      <c r="D372" s="36" t="s">
        <v>687</v>
      </c>
      <c r="E372" s="36"/>
      <c r="F372" s="34" t="s">
        <v>252</v>
      </c>
      <c r="G372" s="23"/>
      <c r="H372" s="36" t="s">
        <v>688</v>
      </c>
      <c r="I372" s="36"/>
      <c r="J372" s="34" t="s">
        <v>252</v>
      </c>
      <c r="K372" s="23"/>
      <c r="L372" s="36" t="s">
        <v>689</v>
      </c>
      <c r="M372" s="36"/>
      <c r="N372" s="34" t="s">
        <v>252</v>
      </c>
      <c r="O372" s="23"/>
      <c r="P372" s="36" t="s">
        <v>690</v>
      </c>
      <c r="Q372" s="36"/>
      <c r="R372" s="34" t="s">
        <v>252</v>
      </c>
      <c r="S372" s="23"/>
      <c r="T372" s="35">
        <v>164813</v>
      </c>
      <c r="U372" s="35"/>
      <c r="V372" s="23"/>
      <c r="W372" s="23"/>
      <c r="X372" s="35">
        <v>19753</v>
      </c>
      <c r="Y372" s="35"/>
      <c r="Z372" s="23"/>
    </row>
    <row r="373" spans="1:26" ht="15.75" thickBot="1">
      <c r="A373" s="12"/>
      <c r="B373" s="55"/>
      <c r="C373" s="23"/>
      <c r="D373" s="70"/>
      <c r="E373" s="70"/>
      <c r="F373" s="121"/>
      <c r="G373" s="23"/>
      <c r="H373" s="70"/>
      <c r="I373" s="70"/>
      <c r="J373" s="121"/>
      <c r="K373" s="23"/>
      <c r="L373" s="70"/>
      <c r="M373" s="70"/>
      <c r="N373" s="121"/>
      <c r="O373" s="23"/>
      <c r="P373" s="70"/>
      <c r="Q373" s="70"/>
      <c r="R373" s="121"/>
      <c r="S373" s="23"/>
      <c r="T373" s="68"/>
      <c r="U373" s="68"/>
      <c r="V373" s="69"/>
      <c r="W373" s="23"/>
      <c r="X373" s="68"/>
      <c r="Y373" s="68"/>
      <c r="Z373" s="69"/>
    </row>
    <row r="374" spans="1:26">
      <c r="A374" s="12"/>
      <c r="B374" s="50" t="s">
        <v>121</v>
      </c>
      <c r="C374" s="30"/>
      <c r="D374" s="29">
        <v>62713</v>
      </c>
      <c r="E374" s="29"/>
      <c r="F374" s="31"/>
      <c r="G374" s="30"/>
      <c r="H374" s="29">
        <v>16807</v>
      </c>
      <c r="I374" s="29"/>
      <c r="J374" s="31"/>
      <c r="K374" s="30"/>
      <c r="L374" s="29">
        <v>190000</v>
      </c>
      <c r="M374" s="29"/>
      <c r="N374" s="31"/>
      <c r="O374" s="30"/>
      <c r="P374" s="29">
        <v>14269</v>
      </c>
      <c r="Q374" s="29"/>
      <c r="R374" s="31"/>
      <c r="S374" s="30"/>
      <c r="T374" s="33" t="s">
        <v>691</v>
      </c>
      <c r="U374" s="33"/>
      <c r="V374" s="27" t="s">
        <v>252</v>
      </c>
      <c r="W374" s="30"/>
      <c r="X374" s="29">
        <v>118976</v>
      </c>
      <c r="Y374" s="29"/>
      <c r="Z374" s="31"/>
    </row>
    <row r="375" spans="1:26">
      <c r="A375" s="12"/>
      <c r="B375" s="50"/>
      <c r="C375" s="30"/>
      <c r="D375" s="28"/>
      <c r="E375" s="28"/>
      <c r="F375" s="30"/>
      <c r="G375" s="30"/>
      <c r="H375" s="52"/>
      <c r="I375" s="52"/>
      <c r="J375" s="53"/>
      <c r="K375" s="30"/>
      <c r="L375" s="28"/>
      <c r="M375" s="28"/>
      <c r="N375" s="30"/>
      <c r="O375" s="30"/>
      <c r="P375" s="28"/>
      <c r="Q375" s="28"/>
      <c r="R375" s="30"/>
      <c r="S375" s="30"/>
      <c r="T375" s="32"/>
      <c r="U375" s="32"/>
      <c r="V375" s="26"/>
      <c r="W375" s="30"/>
      <c r="X375" s="28"/>
      <c r="Y375" s="28"/>
      <c r="Z375" s="30"/>
    </row>
    <row r="376" spans="1:26">
      <c r="A376" s="12"/>
      <c r="B376" s="55" t="s">
        <v>122</v>
      </c>
      <c r="C376" s="23"/>
      <c r="D376" s="36" t="s">
        <v>692</v>
      </c>
      <c r="E376" s="36"/>
      <c r="F376" s="34" t="s">
        <v>252</v>
      </c>
      <c r="G376" s="23"/>
      <c r="H376" s="36" t="s">
        <v>693</v>
      </c>
      <c r="I376" s="36"/>
      <c r="J376" s="34" t="s">
        <v>252</v>
      </c>
      <c r="K376" s="23"/>
      <c r="L376" s="35">
        <v>47867</v>
      </c>
      <c r="M376" s="35"/>
      <c r="N376" s="23"/>
      <c r="O376" s="23"/>
      <c r="P376" s="35">
        <v>5191</v>
      </c>
      <c r="Q376" s="35"/>
      <c r="R376" s="23"/>
      <c r="S376" s="23"/>
      <c r="T376" s="36" t="s">
        <v>258</v>
      </c>
      <c r="U376" s="36"/>
      <c r="V376" s="23"/>
      <c r="W376" s="23"/>
      <c r="X376" s="35">
        <v>33573</v>
      </c>
      <c r="Y376" s="35"/>
      <c r="Z376" s="23"/>
    </row>
    <row r="377" spans="1:26" ht="15.75" thickBot="1">
      <c r="A377" s="12"/>
      <c r="B377" s="55"/>
      <c r="C377" s="23"/>
      <c r="D377" s="70"/>
      <c r="E377" s="70"/>
      <c r="F377" s="121"/>
      <c r="G377" s="23"/>
      <c r="H377" s="70"/>
      <c r="I377" s="70"/>
      <c r="J377" s="121"/>
      <c r="K377" s="23"/>
      <c r="L377" s="68"/>
      <c r="M377" s="68"/>
      <c r="N377" s="69"/>
      <c r="O377" s="23"/>
      <c r="P377" s="68"/>
      <c r="Q377" s="68"/>
      <c r="R377" s="69"/>
      <c r="S377" s="23"/>
      <c r="T377" s="70"/>
      <c r="U377" s="70"/>
      <c r="V377" s="69"/>
      <c r="W377" s="23"/>
      <c r="X377" s="68"/>
      <c r="Y377" s="68"/>
      <c r="Z377" s="69"/>
    </row>
    <row r="378" spans="1:26">
      <c r="A378" s="12"/>
      <c r="B378" s="50" t="s">
        <v>123</v>
      </c>
      <c r="C378" s="30"/>
      <c r="D378" s="27" t="s">
        <v>250</v>
      </c>
      <c r="E378" s="29">
        <v>67739</v>
      </c>
      <c r="F378" s="31"/>
      <c r="G378" s="30"/>
      <c r="H378" s="27" t="s">
        <v>250</v>
      </c>
      <c r="I378" s="29">
        <v>31266</v>
      </c>
      <c r="J378" s="31"/>
      <c r="K378" s="30"/>
      <c r="L378" s="27" t="s">
        <v>250</v>
      </c>
      <c r="M378" s="29">
        <v>142133</v>
      </c>
      <c r="N378" s="31"/>
      <c r="O378" s="30"/>
      <c r="P378" s="27" t="s">
        <v>250</v>
      </c>
      <c r="Q378" s="29">
        <v>9078</v>
      </c>
      <c r="R378" s="31"/>
      <c r="S378" s="30"/>
      <c r="T378" s="27" t="s">
        <v>250</v>
      </c>
      <c r="U378" s="33" t="s">
        <v>691</v>
      </c>
      <c r="V378" s="27" t="s">
        <v>252</v>
      </c>
      <c r="W378" s="30"/>
      <c r="X378" s="27" t="s">
        <v>250</v>
      </c>
      <c r="Y378" s="29">
        <v>85403</v>
      </c>
      <c r="Z378" s="31"/>
    </row>
    <row r="379" spans="1:26" ht="15.75" thickBot="1">
      <c r="A379" s="12"/>
      <c r="B379" s="50"/>
      <c r="C379" s="30"/>
      <c r="D379" s="72"/>
      <c r="E379" s="73"/>
      <c r="F379" s="74"/>
      <c r="G379" s="30"/>
      <c r="H379" s="72"/>
      <c r="I379" s="73"/>
      <c r="J379" s="74"/>
      <c r="K379" s="30"/>
      <c r="L379" s="72"/>
      <c r="M379" s="73"/>
      <c r="N379" s="74"/>
      <c r="O379" s="30"/>
      <c r="P379" s="72"/>
      <c r="Q379" s="73"/>
      <c r="R379" s="74"/>
      <c r="S379" s="30"/>
      <c r="T379" s="72"/>
      <c r="U379" s="75"/>
      <c r="V379" s="72"/>
      <c r="W379" s="30"/>
      <c r="X379" s="72"/>
      <c r="Y379" s="73"/>
      <c r="Z379" s="74"/>
    </row>
    <row r="380" spans="1:26" ht="15.75" thickTop="1">
      <c r="A380" s="12"/>
      <c r="B380" s="42"/>
      <c r="C380" s="42"/>
      <c r="D380" s="42"/>
      <c r="E380" s="42"/>
      <c r="F380" s="42"/>
      <c r="G380" s="42"/>
      <c r="H380" s="42"/>
      <c r="I380" s="42"/>
      <c r="J380" s="42"/>
      <c r="K380" s="42"/>
      <c r="L380" s="42"/>
      <c r="M380" s="42"/>
      <c r="N380" s="42"/>
      <c r="O380" s="42"/>
      <c r="P380" s="42"/>
      <c r="Q380" s="42"/>
      <c r="R380" s="42"/>
      <c r="S380" s="42"/>
      <c r="T380" s="42"/>
      <c r="U380" s="42"/>
      <c r="V380" s="42"/>
      <c r="W380" s="42"/>
      <c r="X380" s="42"/>
      <c r="Y380" s="42"/>
      <c r="Z380" s="42"/>
    </row>
    <row r="381" spans="1:26">
      <c r="A381" s="12"/>
      <c r="B381" s="80"/>
      <c r="C381" s="80"/>
      <c r="D381" s="80"/>
      <c r="E381" s="80"/>
      <c r="F381" s="80"/>
      <c r="G381" s="80"/>
      <c r="H381" s="80"/>
      <c r="I381" s="80"/>
      <c r="J381" s="80"/>
      <c r="K381" s="80"/>
      <c r="L381" s="80"/>
      <c r="M381" s="80"/>
      <c r="N381" s="80"/>
      <c r="O381" s="80"/>
      <c r="P381" s="80"/>
      <c r="Q381" s="80"/>
      <c r="R381" s="80"/>
      <c r="S381" s="80"/>
      <c r="T381" s="80"/>
      <c r="U381" s="80"/>
      <c r="V381" s="80"/>
      <c r="W381" s="80"/>
      <c r="X381" s="80"/>
      <c r="Y381" s="80"/>
      <c r="Z381" s="80"/>
    </row>
    <row r="382" spans="1:26">
      <c r="A382" s="12"/>
      <c r="B382" s="42"/>
      <c r="C382" s="42"/>
      <c r="D382" s="42"/>
      <c r="E382" s="42"/>
      <c r="F382" s="42"/>
      <c r="G382" s="42"/>
      <c r="H382" s="42"/>
      <c r="I382" s="42"/>
      <c r="J382" s="42"/>
      <c r="K382" s="42"/>
      <c r="L382" s="42"/>
      <c r="M382" s="42"/>
      <c r="N382" s="42"/>
      <c r="O382" s="42"/>
      <c r="P382" s="42"/>
      <c r="Q382" s="42"/>
      <c r="R382" s="42"/>
      <c r="S382" s="42"/>
      <c r="T382" s="42"/>
      <c r="U382" s="42"/>
      <c r="V382" s="42"/>
      <c r="W382" s="42"/>
      <c r="X382" s="42"/>
      <c r="Y382" s="42"/>
      <c r="Z382" s="42"/>
    </row>
    <row r="383" spans="1:26">
      <c r="A383" s="12"/>
      <c r="B383" s="42"/>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row>
    <row r="384" spans="1:26">
      <c r="A384" s="12"/>
      <c r="B384" s="42"/>
      <c r="C384" s="42"/>
      <c r="D384" s="42"/>
      <c r="E384" s="42"/>
      <c r="F384" s="42"/>
      <c r="G384" s="42"/>
      <c r="H384" s="42"/>
      <c r="I384" s="42"/>
      <c r="J384" s="42"/>
      <c r="K384" s="42"/>
      <c r="L384" s="42"/>
      <c r="M384" s="42"/>
      <c r="N384" s="42"/>
      <c r="O384" s="42"/>
      <c r="P384" s="42"/>
      <c r="Q384" s="42"/>
      <c r="R384" s="42"/>
      <c r="S384" s="42"/>
      <c r="T384" s="42"/>
      <c r="U384" s="42"/>
      <c r="V384" s="42"/>
      <c r="W384" s="42"/>
      <c r="X384" s="42"/>
      <c r="Y384" s="42"/>
      <c r="Z384" s="42"/>
    </row>
    <row r="385" spans="1:26">
      <c r="A385" s="12"/>
      <c r="B385" s="42"/>
      <c r="C385" s="42"/>
      <c r="D385" s="42"/>
      <c r="E385" s="42"/>
      <c r="F385" s="42"/>
      <c r="G385" s="42"/>
      <c r="H385" s="42"/>
      <c r="I385" s="42"/>
      <c r="J385" s="42"/>
      <c r="K385" s="42"/>
      <c r="L385" s="42"/>
      <c r="M385" s="42"/>
      <c r="N385" s="42"/>
      <c r="O385" s="42"/>
      <c r="P385" s="42"/>
      <c r="Q385" s="42"/>
      <c r="R385" s="42"/>
      <c r="S385" s="42"/>
      <c r="T385" s="42"/>
      <c r="U385" s="42"/>
      <c r="V385" s="42"/>
      <c r="W385" s="42"/>
      <c r="X385" s="42"/>
      <c r="Y385" s="42"/>
      <c r="Z385" s="42"/>
    </row>
    <row r="386" spans="1:26">
      <c r="A386" s="12"/>
      <c r="B386" s="42"/>
      <c r="C386" s="42"/>
      <c r="D386" s="42"/>
      <c r="E386" s="42"/>
      <c r="F386" s="42"/>
      <c r="G386" s="42"/>
      <c r="H386" s="42"/>
      <c r="I386" s="42"/>
      <c r="J386" s="42"/>
      <c r="K386" s="42"/>
      <c r="L386" s="42"/>
      <c r="M386" s="42"/>
      <c r="N386" s="42"/>
      <c r="O386" s="42"/>
      <c r="P386" s="42"/>
      <c r="Q386" s="42"/>
      <c r="R386" s="42"/>
      <c r="S386" s="42"/>
      <c r="T386" s="42"/>
      <c r="U386" s="42"/>
      <c r="V386" s="42"/>
      <c r="W386" s="42"/>
      <c r="X386" s="42"/>
      <c r="Y386" s="42"/>
      <c r="Z386" s="42"/>
    </row>
    <row r="387" spans="1:26">
      <c r="A387" s="12"/>
      <c r="B387" s="42"/>
      <c r="C387" s="42"/>
      <c r="D387" s="42"/>
      <c r="E387" s="42"/>
      <c r="F387" s="42"/>
      <c r="G387" s="42"/>
      <c r="H387" s="42"/>
      <c r="I387" s="42"/>
      <c r="J387" s="42"/>
      <c r="K387" s="42"/>
      <c r="L387" s="42"/>
      <c r="M387" s="42"/>
      <c r="N387" s="42"/>
      <c r="O387" s="42"/>
      <c r="P387" s="42"/>
      <c r="Q387" s="42"/>
      <c r="R387" s="42"/>
      <c r="S387" s="42"/>
      <c r="T387" s="42"/>
      <c r="U387" s="42"/>
      <c r="V387" s="42"/>
      <c r="W387" s="42"/>
      <c r="X387" s="42"/>
      <c r="Y387" s="42"/>
      <c r="Z387" s="42"/>
    </row>
    <row r="388" spans="1:26">
      <c r="A388" s="12"/>
      <c r="B388" s="42"/>
      <c r="C388" s="42"/>
      <c r="D388" s="42"/>
      <c r="E388" s="42"/>
      <c r="F388" s="42"/>
      <c r="G388" s="42"/>
      <c r="H388" s="42"/>
      <c r="I388" s="42"/>
      <c r="J388" s="42"/>
      <c r="K388" s="42"/>
      <c r="L388" s="42"/>
      <c r="M388" s="42"/>
      <c r="N388" s="42"/>
      <c r="O388" s="42"/>
      <c r="P388" s="42"/>
      <c r="Q388" s="42"/>
      <c r="R388" s="42"/>
      <c r="S388" s="42"/>
      <c r="T388" s="42"/>
      <c r="U388" s="42"/>
      <c r="V388" s="42"/>
      <c r="W388" s="42"/>
      <c r="X388" s="42"/>
      <c r="Y388" s="42"/>
      <c r="Z388" s="42"/>
    </row>
    <row r="389" spans="1:26">
      <c r="A389" s="12"/>
      <c r="B389" s="42"/>
      <c r="C389" s="42"/>
      <c r="D389" s="42"/>
      <c r="E389" s="42"/>
      <c r="F389" s="42"/>
      <c r="G389" s="42"/>
      <c r="H389" s="42"/>
      <c r="I389" s="42"/>
      <c r="J389" s="42"/>
      <c r="K389" s="42"/>
      <c r="L389" s="42"/>
      <c r="M389" s="42"/>
      <c r="N389" s="42"/>
      <c r="O389" s="42"/>
      <c r="P389" s="42"/>
      <c r="Q389" s="42"/>
      <c r="R389" s="42"/>
      <c r="S389" s="42"/>
      <c r="T389" s="42"/>
      <c r="U389" s="42"/>
      <c r="V389" s="42"/>
      <c r="W389" s="42"/>
      <c r="X389" s="42"/>
      <c r="Y389" s="42"/>
      <c r="Z389" s="42"/>
    </row>
    <row r="390" spans="1:26">
      <c r="A390" s="12"/>
      <c r="B390" s="42"/>
      <c r="C390" s="42"/>
      <c r="D390" s="42"/>
      <c r="E390" s="42"/>
      <c r="F390" s="42"/>
      <c r="G390" s="42"/>
      <c r="H390" s="42"/>
      <c r="I390" s="42"/>
      <c r="J390" s="42"/>
      <c r="K390" s="42"/>
      <c r="L390" s="42"/>
      <c r="M390" s="42"/>
      <c r="N390" s="42"/>
      <c r="O390" s="42"/>
      <c r="P390" s="42"/>
      <c r="Q390" s="42"/>
      <c r="R390" s="42"/>
      <c r="S390" s="42"/>
      <c r="T390" s="42"/>
      <c r="U390" s="42"/>
      <c r="V390" s="42"/>
      <c r="W390" s="42"/>
      <c r="X390" s="42"/>
      <c r="Y390" s="42"/>
      <c r="Z390" s="42"/>
    </row>
    <row r="391" spans="1:26">
      <c r="A391" s="12"/>
      <c r="B391" s="42"/>
      <c r="C391" s="42"/>
      <c r="D391" s="42"/>
      <c r="E391" s="42"/>
      <c r="F391" s="42"/>
      <c r="G391" s="42"/>
      <c r="H391" s="42"/>
      <c r="I391" s="42"/>
      <c r="J391" s="42"/>
      <c r="K391" s="42"/>
      <c r="L391" s="42"/>
      <c r="M391" s="42"/>
      <c r="N391" s="42"/>
      <c r="O391" s="42"/>
      <c r="P391" s="42"/>
      <c r="Q391" s="42"/>
      <c r="R391" s="42"/>
      <c r="S391" s="42"/>
      <c r="T391" s="42"/>
      <c r="U391" s="42"/>
      <c r="V391" s="42"/>
      <c r="W391" s="42"/>
      <c r="X391" s="42"/>
      <c r="Y391" s="42"/>
      <c r="Z391" s="42"/>
    </row>
    <row r="392" spans="1:26">
      <c r="A392" s="12"/>
      <c r="B392" s="42"/>
      <c r="C392" s="42"/>
      <c r="D392" s="42"/>
      <c r="E392" s="42"/>
      <c r="F392" s="42"/>
      <c r="G392" s="42"/>
      <c r="H392" s="42"/>
      <c r="I392" s="42"/>
      <c r="J392" s="42"/>
      <c r="K392" s="42"/>
      <c r="L392" s="42"/>
      <c r="M392" s="42"/>
      <c r="N392" s="42"/>
      <c r="O392" s="42"/>
      <c r="P392" s="42"/>
      <c r="Q392" s="42"/>
      <c r="R392" s="42"/>
      <c r="S392" s="42"/>
      <c r="T392" s="42"/>
      <c r="U392" s="42"/>
      <c r="V392" s="42"/>
      <c r="W392" s="42"/>
      <c r="X392" s="42"/>
      <c r="Y392" s="42"/>
      <c r="Z392" s="42"/>
    </row>
    <row r="393" spans="1:26">
      <c r="A393" s="12"/>
      <c r="B393" s="42"/>
      <c r="C393" s="42"/>
      <c r="D393" s="42"/>
      <c r="E393" s="42"/>
      <c r="F393" s="42"/>
      <c r="G393" s="42"/>
      <c r="H393" s="42"/>
      <c r="I393" s="42"/>
      <c r="J393" s="42"/>
      <c r="K393" s="42"/>
      <c r="L393" s="42"/>
      <c r="M393" s="42"/>
      <c r="N393" s="42"/>
      <c r="O393" s="42"/>
      <c r="P393" s="42"/>
      <c r="Q393" s="42"/>
      <c r="R393" s="42"/>
      <c r="S393" s="42"/>
      <c r="T393" s="42"/>
      <c r="U393" s="42"/>
      <c r="V393" s="42"/>
      <c r="W393" s="42"/>
      <c r="X393" s="42"/>
      <c r="Y393" s="42"/>
      <c r="Z393" s="42"/>
    </row>
    <row r="394" spans="1:26">
      <c r="A394" s="12"/>
      <c r="B394" s="42"/>
      <c r="C394" s="42"/>
      <c r="D394" s="42"/>
      <c r="E394" s="42"/>
      <c r="F394" s="42"/>
      <c r="G394" s="42"/>
      <c r="H394" s="42"/>
      <c r="I394" s="42"/>
      <c r="J394" s="42"/>
      <c r="K394" s="42"/>
      <c r="L394" s="42"/>
      <c r="M394" s="42"/>
      <c r="N394" s="42"/>
      <c r="O394" s="42"/>
      <c r="P394" s="42"/>
      <c r="Q394" s="42"/>
      <c r="R394" s="42"/>
      <c r="S394" s="42"/>
      <c r="T394" s="42"/>
      <c r="U394" s="42"/>
      <c r="V394" s="42"/>
      <c r="W394" s="42"/>
      <c r="X394" s="42"/>
      <c r="Y394" s="42"/>
      <c r="Z394" s="42"/>
    </row>
    <row r="395" spans="1:26">
      <c r="A395" s="12"/>
      <c r="B395" s="42"/>
      <c r="C395" s="42"/>
      <c r="D395" s="42"/>
      <c r="E395" s="42"/>
      <c r="F395" s="42"/>
      <c r="G395" s="42"/>
      <c r="H395" s="42"/>
      <c r="I395" s="42"/>
      <c r="J395" s="42"/>
      <c r="K395" s="42"/>
      <c r="L395" s="42"/>
      <c r="M395" s="42"/>
      <c r="N395" s="42"/>
      <c r="O395" s="42"/>
      <c r="P395" s="42"/>
      <c r="Q395" s="42"/>
      <c r="R395" s="42"/>
      <c r="S395" s="42"/>
      <c r="T395" s="42"/>
      <c r="U395" s="42"/>
      <c r="V395" s="42"/>
      <c r="W395" s="42"/>
      <c r="X395" s="42"/>
      <c r="Y395" s="42"/>
      <c r="Z395" s="42"/>
    </row>
    <row r="396" spans="1:26">
      <c r="A396" s="12"/>
      <c r="B396" s="42"/>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row>
    <row r="397" spans="1:26">
      <c r="A397" s="12"/>
      <c r="B397" s="42"/>
      <c r="C397" s="42"/>
      <c r="D397" s="42"/>
      <c r="E397" s="42"/>
      <c r="F397" s="42"/>
      <c r="G397" s="42"/>
      <c r="H397" s="42"/>
      <c r="I397" s="42"/>
      <c r="J397" s="42"/>
      <c r="K397" s="42"/>
      <c r="L397" s="42"/>
      <c r="M397" s="42"/>
      <c r="N397" s="42"/>
      <c r="O397" s="42"/>
      <c r="P397" s="42"/>
      <c r="Q397" s="42"/>
      <c r="R397" s="42"/>
      <c r="S397" s="42"/>
      <c r="T397" s="42"/>
      <c r="U397" s="42"/>
      <c r="V397" s="42"/>
      <c r="W397" s="42"/>
      <c r="X397" s="42"/>
      <c r="Y397" s="42"/>
      <c r="Z397" s="42"/>
    </row>
    <row r="398" spans="1:26">
      <c r="A398" s="12"/>
      <c r="B398" s="42"/>
      <c r="C398" s="42"/>
      <c r="D398" s="42"/>
      <c r="E398" s="42"/>
      <c r="F398" s="42"/>
      <c r="G398" s="42"/>
      <c r="H398" s="42"/>
      <c r="I398" s="42"/>
      <c r="J398" s="42"/>
      <c r="K398" s="42"/>
      <c r="L398" s="42"/>
      <c r="M398" s="42"/>
      <c r="N398" s="42"/>
      <c r="O398" s="42"/>
      <c r="P398" s="42"/>
      <c r="Q398" s="42"/>
      <c r="R398" s="42"/>
      <c r="S398" s="42"/>
      <c r="T398" s="42"/>
      <c r="U398" s="42"/>
      <c r="V398" s="42"/>
      <c r="W398" s="42"/>
      <c r="X398" s="42"/>
      <c r="Y398" s="42"/>
      <c r="Z398" s="42"/>
    </row>
    <row r="399" spans="1:26">
      <c r="A399" s="12"/>
      <c r="B399" s="42"/>
      <c r="C399" s="42"/>
      <c r="D399" s="42"/>
      <c r="E399" s="42"/>
      <c r="F399" s="42"/>
      <c r="G399" s="42"/>
      <c r="H399" s="42"/>
      <c r="I399" s="42"/>
      <c r="J399" s="42"/>
      <c r="K399" s="42"/>
      <c r="L399" s="42"/>
      <c r="M399" s="42"/>
      <c r="N399" s="42"/>
      <c r="O399" s="42"/>
      <c r="P399" s="42"/>
      <c r="Q399" s="42"/>
      <c r="R399" s="42"/>
      <c r="S399" s="42"/>
      <c r="T399" s="42"/>
      <c r="U399" s="42"/>
      <c r="V399" s="42"/>
      <c r="W399" s="42"/>
      <c r="X399" s="42"/>
      <c r="Y399" s="42"/>
      <c r="Z399" s="42"/>
    </row>
    <row r="400" spans="1:26">
      <c r="A400" s="12"/>
      <c r="B400" s="42"/>
      <c r="C400" s="42"/>
      <c r="D400" s="42"/>
      <c r="E400" s="42"/>
      <c r="F400" s="42"/>
      <c r="G400" s="42"/>
      <c r="H400" s="42"/>
      <c r="I400" s="42"/>
      <c r="J400" s="42"/>
      <c r="K400" s="42"/>
      <c r="L400" s="42"/>
      <c r="M400" s="42"/>
      <c r="N400" s="42"/>
      <c r="O400" s="42"/>
      <c r="P400" s="42"/>
      <c r="Q400" s="42"/>
      <c r="R400" s="42"/>
      <c r="S400" s="42"/>
      <c r="T400" s="42"/>
      <c r="U400" s="42"/>
      <c r="V400" s="42"/>
      <c r="W400" s="42"/>
      <c r="X400" s="42"/>
      <c r="Y400" s="42"/>
      <c r="Z400" s="42"/>
    </row>
    <row r="401" spans="1:26">
      <c r="A401" s="12"/>
      <c r="B401" s="42"/>
      <c r="C401" s="42"/>
      <c r="D401" s="42"/>
      <c r="E401" s="42"/>
      <c r="F401" s="42"/>
      <c r="G401" s="42"/>
      <c r="H401" s="42"/>
      <c r="I401" s="42"/>
      <c r="J401" s="42"/>
      <c r="K401" s="42"/>
      <c r="L401" s="42"/>
      <c r="M401" s="42"/>
      <c r="N401" s="42"/>
      <c r="O401" s="42"/>
      <c r="P401" s="42"/>
      <c r="Q401" s="42"/>
      <c r="R401" s="42"/>
      <c r="S401" s="42"/>
      <c r="T401" s="42"/>
      <c r="U401" s="42"/>
      <c r="V401" s="42"/>
      <c r="W401" s="42"/>
      <c r="X401" s="42"/>
      <c r="Y401" s="42"/>
      <c r="Z401" s="42"/>
    </row>
    <row r="402" spans="1:26">
      <c r="A402" s="12"/>
      <c r="B402" s="42"/>
      <c r="C402" s="42"/>
      <c r="D402" s="42"/>
      <c r="E402" s="42"/>
      <c r="F402" s="42"/>
      <c r="G402" s="42"/>
      <c r="H402" s="42"/>
      <c r="I402" s="42"/>
      <c r="J402" s="42"/>
      <c r="K402" s="42"/>
      <c r="L402" s="42"/>
      <c r="M402" s="42"/>
      <c r="N402" s="42"/>
      <c r="O402" s="42"/>
      <c r="P402" s="42"/>
      <c r="Q402" s="42"/>
      <c r="R402" s="42"/>
      <c r="S402" s="42"/>
      <c r="T402" s="42"/>
      <c r="U402" s="42"/>
      <c r="V402" s="42"/>
      <c r="W402" s="42"/>
      <c r="X402" s="42"/>
      <c r="Y402" s="42"/>
      <c r="Z402" s="42"/>
    </row>
    <row r="403" spans="1:26">
      <c r="A403" s="12"/>
      <c r="B403" s="42"/>
      <c r="C403" s="42"/>
      <c r="D403" s="42"/>
      <c r="E403" s="42"/>
      <c r="F403" s="42"/>
      <c r="G403" s="42"/>
      <c r="H403" s="42"/>
      <c r="I403" s="42"/>
      <c r="J403" s="42"/>
      <c r="K403" s="42"/>
      <c r="L403" s="42"/>
      <c r="M403" s="42"/>
      <c r="N403" s="42"/>
      <c r="O403" s="42"/>
      <c r="P403" s="42"/>
      <c r="Q403" s="42"/>
      <c r="R403" s="42"/>
      <c r="S403" s="42"/>
      <c r="T403" s="42"/>
      <c r="U403" s="42"/>
      <c r="V403" s="42"/>
      <c r="W403" s="42"/>
      <c r="X403" s="42"/>
      <c r="Y403" s="42"/>
      <c r="Z403" s="42"/>
    </row>
    <row r="404" spans="1:26">
      <c r="A404" s="12"/>
      <c r="B404" s="42"/>
      <c r="C404" s="42"/>
      <c r="D404" s="42"/>
      <c r="E404" s="42"/>
      <c r="F404" s="42"/>
      <c r="G404" s="42"/>
      <c r="H404" s="42"/>
      <c r="I404" s="42"/>
      <c r="J404" s="42"/>
      <c r="K404" s="42"/>
      <c r="L404" s="42"/>
      <c r="M404" s="42"/>
      <c r="N404" s="42"/>
      <c r="O404" s="42"/>
      <c r="P404" s="42"/>
      <c r="Q404" s="42"/>
      <c r="R404" s="42"/>
      <c r="S404" s="42"/>
      <c r="T404" s="42"/>
      <c r="U404" s="42"/>
      <c r="V404" s="42"/>
      <c r="W404" s="42"/>
      <c r="X404" s="42"/>
      <c r="Y404" s="42"/>
      <c r="Z404" s="42"/>
    </row>
    <row r="405" spans="1:26">
      <c r="A405" s="12"/>
      <c r="B405" s="42"/>
      <c r="C405" s="42"/>
      <c r="D405" s="42"/>
      <c r="E405" s="42"/>
      <c r="F405" s="42"/>
      <c r="G405" s="42"/>
      <c r="H405" s="42"/>
      <c r="I405" s="42"/>
      <c r="J405" s="42"/>
      <c r="K405" s="42"/>
      <c r="L405" s="42"/>
      <c r="M405" s="42"/>
      <c r="N405" s="42"/>
      <c r="O405" s="42"/>
      <c r="P405" s="42"/>
      <c r="Q405" s="42"/>
      <c r="R405" s="42"/>
      <c r="S405" s="42"/>
      <c r="T405" s="42"/>
      <c r="U405" s="42"/>
      <c r="V405" s="42"/>
      <c r="W405" s="42"/>
      <c r="X405" s="42"/>
      <c r="Y405" s="42"/>
      <c r="Z405" s="42"/>
    </row>
    <row r="406" spans="1:26">
      <c r="A406" s="12"/>
      <c r="B406" s="80" t="s">
        <v>694</v>
      </c>
      <c r="C406" s="80"/>
      <c r="D406" s="80"/>
      <c r="E406" s="80"/>
      <c r="F406" s="80"/>
      <c r="G406" s="80"/>
      <c r="H406" s="80"/>
      <c r="I406" s="80"/>
      <c r="J406" s="80"/>
      <c r="K406" s="80"/>
      <c r="L406" s="80"/>
      <c r="M406" s="80"/>
      <c r="N406" s="80"/>
      <c r="O406" s="80"/>
      <c r="P406" s="80"/>
      <c r="Q406" s="80"/>
      <c r="R406" s="80"/>
      <c r="S406" s="80"/>
      <c r="T406" s="80"/>
      <c r="U406" s="80"/>
      <c r="V406" s="80"/>
      <c r="W406" s="80"/>
      <c r="X406" s="80"/>
      <c r="Y406" s="80"/>
      <c r="Z406" s="80"/>
    </row>
    <row r="407" spans="1:26">
      <c r="A407" s="12"/>
      <c r="B407" s="80"/>
      <c r="C407" s="80"/>
      <c r="D407" s="80"/>
      <c r="E407" s="80"/>
      <c r="F407" s="80"/>
      <c r="G407" s="80"/>
      <c r="H407" s="80"/>
      <c r="I407" s="80"/>
      <c r="J407" s="80"/>
      <c r="K407" s="80"/>
      <c r="L407" s="80"/>
      <c r="M407" s="80"/>
      <c r="N407" s="80"/>
      <c r="O407" s="80"/>
      <c r="P407" s="80"/>
      <c r="Q407" s="80"/>
      <c r="R407" s="80"/>
      <c r="S407" s="80"/>
      <c r="T407" s="80"/>
      <c r="U407" s="80"/>
      <c r="V407" s="80"/>
      <c r="W407" s="80"/>
      <c r="X407" s="80"/>
      <c r="Y407" s="80"/>
      <c r="Z407" s="80"/>
    </row>
    <row r="408" spans="1:26">
      <c r="A408" s="12"/>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row>
    <row r="409" spans="1:26">
      <c r="A409" s="12"/>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row>
    <row r="410" spans="1:26">
      <c r="A410" s="12"/>
      <c r="B410" s="23"/>
      <c r="C410" s="23"/>
      <c r="D410" s="127" t="s">
        <v>240</v>
      </c>
      <c r="E410" s="127"/>
      <c r="F410" s="127"/>
      <c r="G410" s="23"/>
      <c r="H410" s="127" t="s">
        <v>695</v>
      </c>
      <c r="I410" s="127"/>
      <c r="J410" s="127"/>
      <c r="K410" s="23"/>
      <c r="L410" s="127" t="s">
        <v>577</v>
      </c>
      <c r="M410" s="127"/>
      <c r="N410" s="127"/>
      <c r="O410" s="23"/>
      <c r="P410" s="127" t="s">
        <v>579</v>
      </c>
      <c r="Q410" s="127"/>
      <c r="R410" s="127"/>
      <c r="S410" s="23"/>
      <c r="T410" s="127" t="s">
        <v>580</v>
      </c>
      <c r="U410" s="127"/>
      <c r="V410" s="127"/>
      <c r="W410" s="23"/>
      <c r="X410" s="127" t="s">
        <v>583</v>
      </c>
      <c r="Y410" s="127"/>
      <c r="Z410" s="127"/>
    </row>
    <row r="411" spans="1:26">
      <c r="A411" s="12"/>
      <c r="B411" s="23"/>
      <c r="C411" s="23"/>
      <c r="D411" s="127" t="s">
        <v>243</v>
      </c>
      <c r="E411" s="127"/>
      <c r="F411" s="127"/>
      <c r="G411" s="23"/>
      <c r="H411" s="127" t="s">
        <v>575</v>
      </c>
      <c r="I411" s="127"/>
      <c r="J411" s="127"/>
      <c r="K411" s="23"/>
      <c r="L411" s="127" t="s">
        <v>578</v>
      </c>
      <c r="M411" s="127"/>
      <c r="N411" s="127"/>
      <c r="O411" s="23"/>
      <c r="P411" s="127" t="s">
        <v>577</v>
      </c>
      <c r="Q411" s="127"/>
      <c r="R411" s="127"/>
      <c r="S411" s="23"/>
      <c r="T411" s="127" t="s">
        <v>581</v>
      </c>
      <c r="U411" s="127"/>
      <c r="V411" s="127"/>
      <c r="W411" s="23"/>
      <c r="X411" s="127"/>
      <c r="Y411" s="127"/>
      <c r="Z411" s="127"/>
    </row>
    <row r="412" spans="1:26">
      <c r="A412" s="12"/>
      <c r="B412" s="23"/>
      <c r="C412" s="23"/>
      <c r="D412" s="127" t="s">
        <v>246</v>
      </c>
      <c r="E412" s="127"/>
      <c r="F412" s="127"/>
      <c r="G412" s="23"/>
      <c r="H412" s="127" t="s">
        <v>576</v>
      </c>
      <c r="I412" s="127"/>
      <c r="J412" s="127"/>
      <c r="K412" s="23"/>
      <c r="L412" s="42"/>
      <c r="M412" s="42"/>
      <c r="N412" s="42"/>
      <c r="O412" s="23"/>
      <c r="P412" s="127" t="s">
        <v>578</v>
      </c>
      <c r="Q412" s="127"/>
      <c r="R412" s="127"/>
      <c r="S412" s="23"/>
      <c r="T412" s="127" t="s">
        <v>582</v>
      </c>
      <c r="U412" s="127"/>
      <c r="V412" s="127"/>
      <c r="W412" s="23"/>
      <c r="X412" s="127"/>
      <c r="Y412" s="127"/>
      <c r="Z412" s="127"/>
    </row>
    <row r="413" spans="1:26" ht="15.75" thickBot="1">
      <c r="A413" s="12"/>
      <c r="B413" s="23"/>
      <c r="C413" s="23"/>
      <c r="D413" s="128" t="s">
        <v>573</v>
      </c>
      <c r="E413" s="128"/>
      <c r="F413" s="128"/>
      <c r="G413" s="23"/>
      <c r="H413" s="112"/>
      <c r="I413" s="112"/>
      <c r="J413" s="112"/>
      <c r="K413" s="23"/>
      <c r="L413" s="112"/>
      <c r="M413" s="112"/>
      <c r="N413" s="112"/>
      <c r="O413" s="23"/>
      <c r="P413" s="112"/>
      <c r="Q413" s="112"/>
      <c r="R413" s="112"/>
      <c r="S413" s="23"/>
      <c r="T413" s="112"/>
      <c r="U413" s="112"/>
      <c r="V413" s="112"/>
      <c r="W413" s="23"/>
      <c r="X413" s="128"/>
      <c r="Y413" s="128"/>
      <c r="Z413" s="128"/>
    </row>
    <row r="414" spans="1:26">
      <c r="A414" s="12"/>
      <c r="B414" s="50" t="s">
        <v>123</v>
      </c>
      <c r="C414" s="30"/>
      <c r="D414" s="27" t="s">
        <v>250</v>
      </c>
      <c r="E414" s="29">
        <v>29751</v>
      </c>
      <c r="F414" s="31"/>
      <c r="G414" s="30"/>
      <c r="H414" s="27" t="s">
        <v>250</v>
      </c>
      <c r="I414" s="29">
        <v>23021</v>
      </c>
      <c r="J414" s="31"/>
      <c r="K414" s="30"/>
      <c r="L414" s="27" t="s">
        <v>250</v>
      </c>
      <c r="M414" s="29">
        <v>65489</v>
      </c>
      <c r="N414" s="31"/>
      <c r="O414" s="30"/>
      <c r="P414" s="27" t="s">
        <v>250</v>
      </c>
      <c r="Q414" s="29">
        <v>2645</v>
      </c>
      <c r="R414" s="31"/>
      <c r="S414" s="30"/>
      <c r="T414" s="27" t="s">
        <v>250</v>
      </c>
      <c r="U414" s="33" t="s">
        <v>635</v>
      </c>
      <c r="V414" s="27" t="s">
        <v>252</v>
      </c>
      <c r="W414" s="30"/>
      <c r="X414" s="27" t="s">
        <v>250</v>
      </c>
      <c r="Y414" s="29">
        <v>29953</v>
      </c>
      <c r="Z414" s="31"/>
    </row>
    <row r="415" spans="1:26">
      <c r="A415" s="12"/>
      <c r="B415" s="50"/>
      <c r="C415" s="30"/>
      <c r="D415" s="26"/>
      <c r="E415" s="28"/>
      <c r="F415" s="30"/>
      <c r="G415" s="30"/>
      <c r="H415" s="26"/>
      <c r="I415" s="28"/>
      <c r="J415" s="30"/>
      <c r="K415" s="30"/>
      <c r="L415" s="26"/>
      <c r="M415" s="28"/>
      <c r="N415" s="30"/>
      <c r="O415" s="30"/>
      <c r="P415" s="26"/>
      <c r="Q415" s="28"/>
      <c r="R415" s="30"/>
      <c r="S415" s="30"/>
      <c r="T415" s="26"/>
      <c r="U415" s="32"/>
      <c r="V415" s="26"/>
      <c r="W415" s="30"/>
      <c r="X415" s="26"/>
      <c r="Y415" s="28"/>
      <c r="Z415" s="30"/>
    </row>
    <row r="416" spans="1:26" ht="24">
      <c r="A416" s="12"/>
      <c r="B416" s="101" t="s">
        <v>132</v>
      </c>
      <c r="C416" s="14"/>
      <c r="D416" s="23"/>
      <c r="E416" s="23"/>
      <c r="F416" s="23"/>
      <c r="G416" s="14"/>
      <c r="H416" s="23"/>
      <c r="I416" s="23"/>
      <c r="J416" s="23"/>
      <c r="K416" s="14"/>
      <c r="L416" s="23"/>
      <c r="M416" s="23"/>
      <c r="N416" s="23"/>
      <c r="O416" s="14"/>
      <c r="P416" s="23"/>
      <c r="Q416" s="23"/>
      <c r="R416" s="23"/>
      <c r="S416" s="14"/>
      <c r="T416" s="23"/>
      <c r="U416" s="23"/>
      <c r="V416" s="23"/>
      <c r="W416" s="14"/>
      <c r="X416" s="23"/>
      <c r="Y416" s="23"/>
      <c r="Z416" s="23"/>
    </row>
    <row r="417" spans="1:26">
      <c r="A417" s="12"/>
      <c r="B417" s="102" t="s">
        <v>131</v>
      </c>
      <c r="C417" s="30"/>
      <c r="D417" s="32" t="s">
        <v>258</v>
      </c>
      <c r="E417" s="32"/>
      <c r="F417" s="30"/>
      <c r="G417" s="30"/>
      <c r="H417" s="32" t="s">
        <v>258</v>
      </c>
      <c r="I417" s="32"/>
      <c r="J417" s="30"/>
      <c r="K417" s="30"/>
      <c r="L417" s="28">
        <v>1106</v>
      </c>
      <c r="M417" s="28"/>
      <c r="N417" s="30"/>
      <c r="O417" s="30"/>
      <c r="P417" s="32" t="s">
        <v>258</v>
      </c>
      <c r="Q417" s="32"/>
      <c r="R417" s="30"/>
      <c r="S417" s="30"/>
      <c r="T417" s="32" t="s">
        <v>258</v>
      </c>
      <c r="U417" s="32"/>
      <c r="V417" s="30"/>
      <c r="W417" s="30"/>
      <c r="X417" s="28">
        <v>1106</v>
      </c>
      <c r="Y417" s="28"/>
      <c r="Z417" s="30"/>
    </row>
    <row r="418" spans="1:26">
      <c r="A418" s="12"/>
      <c r="B418" s="102"/>
      <c r="C418" s="30"/>
      <c r="D418" s="32"/>
      <c r="E418" s="32"/>
      <c r="F418" s="30"/>
      <c r="G418" s="30"/>
      <c r="H418" s="32"/>
      <c r="I418" s="32"/>
      <c r="J418" s="30"/>
      <c r="K418" s="30"/>
      <c r="L418" s="28"/>
      <c r="M418" s="28"/>
      <c r="N418" s="30"/>
      <c r="O418" s="30"/>
      <c r="P418" s="32"/>
      <c r="Q418" s="32"/>
      <c r="R418" s="30"/>
      <c r="S418" s="30"/>
      <c r="T418" s="32"/>
      <c r="U418" s="32"/>
      <c r="V418" s="30"/>
      <c r="W418" s="30"/>
      <c r="X418" s="28"/>
      <c r="Y418" s="28"/>
      <c r="Z418" s="30"/>
    </row>
    <row r="419" spans="1:26">
      <c r="A419" s="12"/>
      <c r="B419" s="105" t="s">
        <v>133</v>
      </c>
      <c r="C419" s="23"/>
      <c r="D419" s="36" t="s">
        <v>258</v>
      </c>
      <c r="E419" s="36"/>
      <c r="F419" s="23"/>
      <c r="G419" s="23"/>
      <c r="H419" s="36" t="s">
        <v>258</v>
      </c>
      <c r="I419" s="36"/>
      <c r="J419" s="23"/>
      <c r="K419" s="23"/>
      <c r="L419" s="36" t="s">
        <v>258</v>
      </c>
      <c r="M419" s="36"/>
      <c r="N419" s="23"/>
      <c r="O419" s="23"/>
      <c r="P419" s="36" t="s">
        <v>258</v>
      </c>
      <c r="Q419" s="36"/>
      <c r="R419" s="23"/>
      <c r="S419" s="23"/>
      <c r="T419" s="36" t="s">
        <v>258</v>
      </c>
      <c r="U419" s="36"/>
      <c r="V419" s="23"/>
      <c r="W419" s="23"/>
      <c r="X419" s="36" t="s">
        <v>258</v>
      </c>
      <c r="Y419" s="36"/>
      <c r="Z419" s="23"/>
    </row>
    <row r="420" spans="1:26" ht="15.75" thickBot="1">
      <c r="A420" s="12"/>
      <c r="B420" s="105"/>
      <c r="C420" s="23"/>
      <c r="D420" s="70"/>
      <c r="E420" s="70"/>
      <c r="F420" s="69"/>
      <c r="G420" s="23"/>
      <c r="H420" s="70"/>
      <c r="I420" s="70"/>
      <c r="J420" s="69"/>
      <c r="K420" s="23"/>
      <c r="L420" s="70"/>
      <c r="M420" s="70"/>
      <c r="N420" s="69"/>
      <c r="O420" s="23"/>
      <c r="P420" s="70"/>
      <c r="Q420" s="70"/>
      <c r="R420" s="69"/>
      <c r="S420" s="23"/>
      <c r="T420" s="70"/>
      <c r="U420" s="70"/>
      <c r="V420" s="69"/>
      <c r="W420" s="23"/>
      <c r="X420" s="70"/>
      <c r="Y420" s="70"/>
      <c r="Z420" s="69"/>
    </row>
    <row r="421" spans="1:26">
      <c r="A421" s="12"/>
      <c r="B421" s="102" t="s">
        <v>696</v>
      </c>
      <c r="C421" s="30"/>
      <c r="D421" s="33" t="s">
        <v>258</v>
      </c>
      <c r="E421" s="33"/>
      <c r="F421" s="31"/>
      <c r="G421" s="30"/>
      <c r="H421" s="33" t="s">
        <v>258</v>
      </c>
      <c r="I421" s="33"/>
      <c r="J421" s="31"/>
      <c r="K421" s="30"/>
      <c r="L421" s="29">
        <v>1106</v>
      </c>
      <c r="M421" s="29"/>
      <c r="N421" s="31"/>
      <c r="O421" s="30"/>
      <c r="P421" s="33" t="s">
        <v>258</v>
      </c>
      <c r="Q421" s="33"/>
      <c r="R421" s="31"/>
      <c r="S421" s="30"/>
      <c r="T421" s="33" t="s">
        <v>258</v>
      </c>
      <c r="U421" s="33"/>
      <c r="V421" s="31"/>
      <c r="W421" s="30"/>
      <c r="X421" s="29">
        <v>1106</v>
      </c>
      <c r="Y421" s="29"/>
      <c r="Z421" s="31"/>
    </row>
    <row r="422" spans="1:26" ht="15.75" thickBot="1">
      <c r="A422" s="12"/>
      <c r="B422" s="102"/>
      <c r="C422" s="30"/>
      <c r="D422" s="58"/>
      <c r="E422" s="58"/>
      <c r="F422" s="57"/>
      <c r="G422" s="30"/>
      <c r="H422" s="58"/>
      <c r="I422" s="58"/>
      <c r="J422" s="57"/>
      <c r="K422" s="30"/>
      <c r="L422" s="56"/>
      <c r="M422" s="56"/>
      <c r="N422" s="57"/>
      <c r="O422" s="30"/>
      <c r="P422" s="58"/>
      <c r="Q422" s="58"/>
      <c r="R422" s="57"/>
      <c r="S422" s="30"/>
      <c r="T422" s="58"/>
      <c r="U422" s="58"/>
      <c r="V422" s="57"/>
      <c r="W422" s="30"/>
      <c r="X422" s="56"/>
      <c r="Y422" s="56"/>
      <c r="Z422" s="57"/>
    </row>
    <row r="423" spans="1:26">
      <c r="A423" s="12"/>
      <c r="B423" s="105" t="s">
        <v>135</v>
      </c>
      <c r="C423" s="23"/>
      <c r="D423" s="65" t="s">
        <v>258</v>
      </c>
      <c r="E423" s="65"/>
      <c r="F423" s="24"/>
      <c r="G423" s="23"/>
      <c r="H423" s="65" t="s">
        <v>258</v>
      </c>
      <c r="I423" s="65"/>
      <c r="J423" s="24"/>
      <c r="K423" s="23"/>
      <c r="L423" s="65" t="s">
        <v>697</v>
      </c>
      <c r="M423" s="65"/>
      <c r="N423" s="60" t="s">
        <v>252</v>
      </c>
      <c r="O423" s="23"/>
      <c r="P423" s="65" t="s">
        <v>258</v>
      </c>
      <c r="Q423" s="65"/>
      <c r="R423" s="24"/>
      <c r="S423" s="23"/>
      <c r="T423" s="65" t="s">
        <v>258</v>
      </c>
      <c r="U423" s="65"/>
      <c r="V423" s="24"/>
      <c r="W423" s="23"/>
      <c r="X423" s="65" t="s">
        <v>697</v>
      </c>
      <c r="Y423" s="65"/>
      <c r="Z423" s="60" t="s">
        <v>252</v>
      </c>
    </row>
    <row r="424" spans="1:26" ht="15.75" thickBot="1">
      <c r="A424" s="12"/>
      <c r="B424" s="105"/>
      <c r="C424" s="23"/>
      <c r="D424" s="70"/>
      <c r="E424" s="70"/>
      <c r="F424" s="69"/>
      <c r="G424" s="23"/>
      <c r="H424" s="70"/>
      <c r="I424" s="70"/>
      <c r="J424" s="69"/>
      <c r="K424" s="23"/>
      <c r="L424" s="70"/>
      <c r="M424" s="70"/>
      <c r="N424" s="121"/>
      <c r="O424" s="23"/>
      <c r="P424" s="70"/>
      <c r="Q424" s="70"/>
      <c r="R424" s="69"/>
      <c r="S424" s="23"/>
      <c r="T424" s="70"/>
      <c r="U424" s="70"/>
      <c r="V424" s="69"/>
      <c r="W424" s="23"/>
      <c r="X424" s="70"/>
      <c r="Y424" s="70"/>
      <c r="Z424" s="121"/>
    </row>
    <row r="425" spans="1:26">
      <c r="A425" s="12"/>
      <c r="B425" s="102" t="s">
        <v>137</v>
      </c>
      <c r="C425" s="30"/>
      <c r="D425" s="27" t="s">
        <v>250</v>
      </c>
      <c r="E425" s="29">
        <v>29751</v>
      </c>
      <c r="F425" s="31"/>
      <c r="G425" s="30"/>
      <c r="H425" s="27" t="s">
        <v>250</v>
      </c>
      <c r="I425" s="29">
        <v>23021</v>
      </c>
      <c r="J425" s="31"/>
      <c r="K425" s="30"/>
      <c r="L425" s="27" t="s">
        <v>250</v>
      </c>
      <c r="M425" s="29">
        <v>66269</v>
      </c>
      <c r="N425" s="31"/>
      <c r="O425" s="30"/>
      <c r="P425" s="27" t="s">
        <v>250</v>
      </c>
      <c r="Q425" s="29">
        <v>2645</v>
      </c>
      <c r="R425" s="31"/>
      <c r="S425" s="30"/>
      <c r="T425" s="27" t="s">
        <v>250</v>
      </c>
      <c r="U425" s="33" t="s">
        <v>635</v>
      </c>
      <c r="V425" s="27" t="s">
        <v>252</v>
      </c>
      <c r="W425" s="30"/>
      <c r="X425" s="27" t="s">
        <v>250</v>
      </c>
      <c r="Y425" s="29">
        <v>30733</v>
      </c>
      <c r="Z425" s="31"/>
    </row>
    <row r="426" spans="1:26" ht="15.75" thickBot="1">
      <c r="A426" s="12"/>
      <c r="B426" s="102"/>
      <c r="C426" s="30"/>
      <c r="D426" s="72"/>
      <c r="E426" s="73"/>
      <c r="F426" s="74"/>
      <c r="G426" s="30"/>
      <c r="H426" s="72"/>
      <c r="I426" s="73"/>
      <c r="J426" s="74"/>
      <c r="K426" s="30"/>
      <c r="L426" s="72"/>
      <c r="M426" s="73"/>
      <c r="N426" s="74"/>
      <c r="O426" s="30"/>
      <c r="P426" s="72"/>
      <c r="Q426" s="73"/>
      <c r="R426" s="74"/>
      <c r="S426" s="30"/>
      <c r="T426" s="72"/>
      <c r="U426" s="75"/>
      <c r="V426" s="72"/>
      <c r="W426" s="30"/>
      <c r="X426" s="72"/>
      <c r="Y426" s="73"/>
      <c r="Z426" s="74"/>
    </row>
    <row r="427" spans="1:26" ht="15.75" thickTop="1">
      <c r="A427" s="12"/>
      <c r="B427" s="80" t="s">
        <v>698</v>
      </c>
      <c r="C427" s="80"/>
      <c r="D427" s="80"/>
      <c r="E427" s="80"/>
      <c r="F427" s="80"/>
      <c r="G427" s="80"/>
      <c r="H427" s="80"/>
      <c r="I427" s="80"/>
      <c r="J427" s="80"/>
      <c r="K427" s="80"/>
      <c r="L427" s="80"/>
      <c r="M427" s="80"/>
      <c r="N427" s="80"/>
      <c r="O427" s="80"/>
      <c r="P427" s="80"/>
      <c r="Q427" s="80"/>
      <c r="R427" s="80"/>
      <c r="S427" s="80"/>
      <c r="T427" s="80"/>
      <c r="U427" s="80"/>
      <c r="V427" s="80"/>
      <c r="W427" s="80"/>
      <c r="X427" s="80"/>
      <c r="Y427" s="80"/>
      <c r="Z427" s="80"/>
    </row>
    <row r="428" spans="1:26">
      <c r="A428" s="12"/>
      <c r="B428" s="19"/>
      <c r="C428" s="19"/>
      <c r="D428" s="19"/>
      <c r="E428" s="19"/>
      <c r="F428" s="19"/>
      <c r="G428" s="19"/>
      <c r="H428" s="19"/>
      <c r="I428" s="19"/>
      <c r="J428" s="19"/>
      <c r="K428" s="19"/>
      <c r="L428" s="19"/>
      <c r="M428" s="19"/>
      <c r="N428" s="19"/>
      <c r="O428" s="19"/>
      <c r="P428" s="19"/>
      <c r="Q428" s="19"/>
      <c r="R428" s="19"/>
      <c r="S428" s="19"/>
      <c r="T428" s="19"/>
      <c r="U428" s="19"/>
      <c r="V428" s="19"/>
      <c r="W428" s="19"/>
      <c r="X428" s="19"/>
      <c r="Y428" s="19"/>
      <c r="Z428" s="19"/>
    </row>
    <row r="429" spans="1:26">
      <c r="A429" s="12"/>
      <c r="B429" s="13"/>
      <c r="C429" s="13"/>
      <c r="D429" s="13"/>
      <c r="E429" s="13"/>
      <c r="F429" s="13"/>
      <c r="G429" s="13"/>
      <c r="H429" s="13"/>
      <c r="I429" s="13"/>
      <c r="J429" s="13"/>
      <c r="K429" s="13"/>
      <c r="L429" s="13"/>
      <c r="M429" s="13"/>
      <c r="N429" s="13"/>
      <c r="O429" s="13"/>
      <c r="P429" s="13"/>
      <c r="Q429" s="13"/>
      <c r="R429" s="13"/>
      <c r="S429" s="13"/>
      <c r="T429" s="13"/>
      <c r="U429" s="13"/>
      <c r="V429" s="13"/>
      <c r="W429" s="13"/>
      <c r="X429" s="13"/>
      <c r="Y429" s="13"/>
      <c r="Z429" s="13"/>
    </row>
    <row r="430" spans="1:26">
      <c r="A430" s="12"/>
      <c r="B430" s="23"/>
      <c r="C430" s="23"/>
      <c r="D430" s="127" t="s">
        <v>240</v>
      </c>
      <c r="E430" s="127"/>
      <c r="F430" s="127"/>
      <c r="G430" s="23"/>
      <c r="H430" s="127" t="s">
        <v>695</v>
      </c>
      <c r="I430" s="127"/>
      <c r="J430" s="127"/>
      <c r="K430" s="23"/>
      <c r="L430" s="127" t="s">
        <v>577</v>
      </c>
      <c r="M430" s="127"/>
      <c r="N430" s="127"/>
      <c r="O430" s="23"/>
      <c r="P430" s="127" t="s">
        <v>579</v>
      </c>
      <c r="Q430" s="127"/>
      <c r="R430" s="127"/>
      <c r="S430" s="23"/>
      <c r="T430" s="127" t="s">
        <v>580</v>
      </c>
      <c r="U430" s="127"/>
      <c r="V430" s="127"/>
      <c r="W430" s="23"/>
      <c r="X430" s="137" t="s">
        <v>583</v>
      </c>
      <c r="Y430" s="137"/>
      <c r="Z430" s="137"/>
    </row>
    <row r="431" spans="1:26">
      <c r="A431" s="12"/>
      <c r="B431" s="23"/>
      <c r="C431" s="23"/>
      <c r="D431" s="127" t="s">
        <v>243</v>
      </c>
      <c r="E431" s="127"/>
      <c r="F431" s="127"/>
      <c r="G431" s="23"/>
      <c r="H431" s="127" t="s">
        <v>575</v>
      </c>
      <c r="I431" s="127"/>
      <c r="J431" s="127"/>
      <c r="K431" s="23"/>
      <c r="L431" s="127" t="s">
        <v>578</v>
      </c>
      <c r="M431" s="127"/>
      <c r="N431" s="127"/>
      <c r="O431" s="23"/>
      <c r="P431" s="127" t="s">
        <v>577</v>
      </c>
      <c r="Q431" s="127"/>
      <c r="R431" s="127"/>
      <c r="S431" s="23"/>
      <c r="T431" s="127" t="s">
        <v>581</v>
      </c>
      <c r="U431" s="127"/>
      <c r="V431" s="127"/>
      <c r="W431" s="23"/>
      <c r="X431" s="137"/>
      <c r="Y431" s="137"/>
      <c r="Z431" s="137"/>
    </row>
    <row r="432" spans="1:26">
      <c r="A432" s="12"/>
      <c r="B432" s="23"/>
      <c r="C432" s="23"/>
      <c r="D432" s="127" t="s">
        <v>246</v>
      </c>
      <c r="E432" s="127"/>
      <c r="F432" s="127"/>
      <c r="G432" s="23"/>
      <c r="H432" s="127" t="s">
        <v>576</v>
      </c>
      <c r="I432" s="127"/>
      <c r="J432" s="127"/>
      <c r="K432" s="23"/>
      <c r="L432" s="42"/>
      <c r="M432" s="42"/>
      <c r="N432" s="42"/>
      <c r="O432" s="23"/>
      <c r="P432" s="127" t="s">
        <v>578</v>
      </c>
      <c r="Q432" s="127"/>
      <c r="R432" s="127"/>
      <c r="S432" s="23"/>
      <c r="T432" s="127" t="s">
        <v>582</v>
      </c>
      <c r="U432" s="127"/>
      <c r="V432" s="127"/>
      <c r="W432" s="23"/>
      <c r="X432" s="137"/>
      <c r="Y432" s="137"/>
      <c r="Z432" s="137"/>
    </row>
    <row r="433" spans="1:26" ht="15.75" thickBot="1">
      <c r="A433" s="12"/>
      <c r="B433" s="23"/>
      <c r="C433" s="23"/>
      <c r="D433" s="128" t="s">
        <v>573</v>
      </c>
      <c r="E433" s="128"/>
      <c r="F433" s="128"/>
      <c r="G433" s="23"/>
      <c r="H433" s="112"/>
      <c r="I433" s="112"/>
      <c r="J433" s="112"/>
      <c r="K433" s="23"/>
      <c r="L433" s="112"/>
      <c r="M433" s="112"/>
      <c r="N433" s="112"/>
      <c r="O433" s="23"/>
      <c r="P433" s="112"/>
      <c r="Q433" s="112"/>
      <c r="R433" s="112"/>
      <c r="S433" s="23"/>
      <c r="T433" s="112"/>
      <c r="U433" s="112"/>
      <c r="V433" s="112"/>
      <c r="W433" s="23"/>
      <c r="X433" s="138"/>
      <c r="Y433" s="138"/>
      <c r="Z433" s="138"/>
    </row>
    <row r="434" spans="1:26">
      <c r="A434" s="12"/>
      <c r="B434" s="14"/>
      <c r="C434" s="14"/>
      <c r="D434" s="24"/>
      <c r="E434" s="24"/>
      <c r="F434" s="24"/>
      <c r="G434" s="14"/>
      <c r="H434" s="24"/>
      <c r="I434" s="24"/>
      <c r="J434" s="24"/>
      <c r="K434" s="14"/>
      <c r="L434" s="22" t="s">
        <v>249</v>
      </c>
      <c r="M434" s="22"/>
      <c r="N434" s="22"/>
      <c r="O434" s="14"/>
      <c r="P434" s="24"/>
      <c r="Q434" s="24"/>
      <c r="R434" s="24"/>
      <c r="S434" s="14"/>
      <c r="T434" s="22" t="s">
        <v>249</v>
      </c>
      <c r="U434" s="22"/>
      <c r="V434" s="22"/>
      <c r="W434" s="14"/>
      <c r="X434" s="22" t="s">
        <v>249</v>
      </c>
      <c r="Y434" s="22"/>
      <c r="Z434" s="22"/>
    </row>
    <row r="435" spans="1:26">
      <c r="A435" s="12"/>
      <c r="B435" s="50" t="s">
        <v>654</v>
      </c>
      <c r="C435" s="30"/>
      <c r="D435" s="26" t="s">
        <v>250</v>
      </c>
      <c r="E435" s="28">
        <v>27852</v>
      </c>
      <c r="F435" s="30"/>
      <c r="G435" s="30"/>
      <c r="H435" s="26" t="s">
        <v>250</v>
      </c>
      <c r="I435" s="32" t="s">
        <v>655</v>
      </c>
      <c r="J435" s="26" t="s">
        <v>252</v>
      </c>
      <c r="K435" s="30"/>
      <c r="L435" s="26" t="s">
        <v>250</v>
      </c>
      <c r="M435" s="28">
        <v>33051</v>
      </c>
      <c r="N435" s="30"/>
      <c r="O435" s="30"/>
      <c r="P435" s="26" t="s">
        <v>250</v>
      </c>
      <c r="Q435" s="28">
        <v>3341</v>
      </c>
      <c r="R435" s="30"/>
      <c r="S435" s="30"/>
      <c r="T435" s="26" t="s">
        <v>250</v>
      </c>
      <c r="U435" s="32" t="s">
        <v>651</v>
      </c>
      <c r="V435" s="26" t="s">
        <v>252</v>
      </c>
      <c r="W435" s="30"/>
      <c r="X435" s="26" t="s">
        <v>250</v>
      </c>
      <c r="Y435" s="28">
        <v>33656</v>
      </c>
      <c r="Z435" s="30"/>
    </row>
    <row r="436" spans="1:26">
      <c r="A436" s="12"/>
      <c r="B436" s="50"/>
      <c r="C436" s="30"/>
      <c r="D436" s="26"/>
      <c r="E436" s="28"/>
      <c r="F436" s="30"/>
      <c r="G436" s="30"/>
      <c r="H436" s="26"/>
      <c r="I436" s="32"/>
      <c r="J436" s="26"/>
      <c r="K436" s="30"/>
      <c r="L436" s="26"/>
      <c r="M436" s="28"/>
      <c r="N436" s="30"/>
      <c r="O436" s="30"/>
      <c r="P436" s="26"/>
      <c r="Q436" s="28"/>
      <c r="R436" s="30"/>
      <c r="S436" s="30"/>
      <c r="T436" s="26"/>
      <c r="U436" s="32"/>
      <c r="V436" s="26"/>
      <c r="W436" s="30"/>
      <c r="X436" s="26"/>
      <c r="Y436" s="28"/>
      <c r="Z436" s="30"/>
    </row>
    <row r="437" spans="1:26" ht="24">
      <c r="A437" s="12"/>
      <c r="B437" s="101" t="s">
        <v>132</v>
      </c>
      <c r="C437" s="14"/>
      <c r="D437" s="23"/>
      <c r="E437" s="23"/>
      <c r="F437" s="23"/>
      <c r="G437" s="14"/>
      <c r="H437" s="23"/>
      <c r="I437" s="23"/>
      <c r="J437" s="23"/>
      <c r="K437" s="14"/>
      <c r="L437" s="23"/>
      <c r="M437" s="23"/>
      <c r="N437" s="23"/>
      <c r="O437" s="14"/>
      <c r="P437" s="23"/>
      <c r="Q437" s="23"/>
      <c r="R437" s="23"/>
      <c r="S437" s="14"/>
      <c r="T437" s="23"/>
      <c r="U437" s="23"/>
      <c r="V437" s="23"/>
      <c r="W437" s="14"/>
      <c r="X437" s="23"/>
      <c r="Y437" s="23"/>
      <c r="Z437" s="23"/>
    </row>
    <row r="438" spans="1:26">
      <c r="A438" s="12"/>
      <c r="B438" s="102" t="s">
        <v>131</v>
      </c>
      <c r="C438" s="30"/>
      <c r="D438" s="32" t="s">
        <v>258</v>
      </c>
      <c r="E438" s="32"/>
      <c r="F438" s="30"/>
      <c r="G438" s="30"/>
      <c r="H438" s="32" t="s">
        <v>258</v>
      </c>
      <c r="I438" s="32"/>
      <c r="J438" s="30"/>
      <c r="K438" s="30"/>
      <c r="L438" s="32">
        <v>448</v>
      </c>
      <c r="M438" s="32"/>
      <c r="N438" s="30"/>
      <c r="O438" s="30"/>
      <c r="P438" s="32" t="s">
        <v>258</v>
      </c>
      <c r="Q438" s="32"/>
      <c r="R438" s="30"/>
      <c r="S438" s="30"/>
      <c r="T438" s="32" t="s">
        <v>258</v>
      </c>
      <c r="U438" s="32"/>
      <c r="V438" s="30"/>
      <c r="W438" s="30"/>
      <c r="X438" s="32">
        <v>448</v>
      </c>
      <c r="Y438" s="32"/>
      <c r="Z438" s="30"/>
    </row>
    <row r="439" spans="1:26">
      <c r="A439" s="12"/>
      <c r="B439" s="102"/>
      <c r="C439" s="30"/>
      <c r="D439" s="32"/>
      <c r="E439" s="32"/>
      <c r="F439" s="30"/>
      <c r="G439" s="30"/>
      <c r="H439" s="32"/>
      <c r="I439" s="32"/>
      <c r="J439" s="30"/>
      <c r="K439" s="30"/>
      <c r="L439" s="32"/>
      <c r="M439" s="32"/>
      <c r="N439" s="30"/>
      <c r="O439" s="30"/>
      <c r="P439" s="32"/>
      <c r="Q439" s="32"/>
      <c r="R439" s="30"/>
      <c r="S439" s="30"/>
      <c r="T439" s="32"/>
      <c r="U439" s="32"/>
      <c r="V439" s="30"/>
      <c r="W439" s="30"/>
      <c r="X439" s="32"/>
      <c r="Y439" s="32"/>
      <c r="Z439" s="30"/>
    </row>
    <row r="440" spans="1:26">
      <c r="A440" s="12"/>
      <c r="B440" s="105" t="s">
        <v>133</v>
      </c>
      <c r="C440" s="23"/>
      <c r="D440" s="36" t="s">
        <v>258</v>
      </c>
      <c r="E440" s="36"/>
      <c r="F440" s="23"/>
      <c r="G440" s="23"/>
      <c r="H440" s="36" t="s">
        <v>258</v>
      </c>
      <c r="I440" s="36"/>
      <c r="J440" s="23"/>
      <c r="K440" s="23"/>
      <c r="L440" s="36" t="s">
        <v>699</v>
      </c>
      <c r="M440" s="36"/>
      <c r="N440" s="34" t="s">
        <v>252</v>
      </c>
      <c r="O440" s="23"/>
      <c r="P440" s="36" t="s">
        <v>258</v>
      </c>
      <c r="Q440" s="36"/>
      <c r="R440" s="23"/>
      <c r="S440" s="23"/>
      <c r="T440" s="36" t="s">
        <v>258</v>
      </c>
      <c r="U440" s="36"/>
      <c r="V440" s="23"/>
      <c r="W440" s="23"/>
      <c r="X440" s="36" t="s">
        <v>699</v>
      </c>
      <c r="Y440" s="36"/>
      <c r="Z440" s="34" t="s">
        <v>252</v>
      </c>
    </row>
    <row r="441" spans="1:26" ht="15.75" thickBot="1">
      <c r="A441" s="12"/>
      <c r="B441" s="105"/>
      <c r="C441" s="23"/>
      <c r="D441" s="70"/>
      <c r="E441" s="70"/>
      <c r="F441" s="69"/>
      <c r="G441" s="23"/>
      <c r="H441" s="70"/>
      <c r="I441" s="70"/>
      <c r="J441" s="69"/>
      <c r="K441" s="23"/>
      <c r="L441" s="70"/>
      <c r="M441" s="70"/>
      <c r="N441" s="121"/>
      <c r="O441" s="23"/>
      <c r="P441" s="70"/>
      <c r="Q441" s="70"/>
      <c r="R441" s="69"/>
      <c r="S441" s="23"/>
      <c r="T441" s="70"/>
      <c r="U441" s="70"/>
      <c r="V441" s="69"/>
      <c r="W441" s="23"/>
      <c r="X441" s="70"/>
      <c r="Y441" s="70"/>
      <c r="Z441" s="121"/>
    </row>
    <row r="442" spans="1:26">
      <c r="A442" s="12"/>
      <c r="B442" s="102" t="s">
        <v>696</v>
      </c>
      <c r="C442" s="30"/>
      <c r="D442" s="33" t="s">
        <v>258</v>
      </c>
      <c r="E442" s="33"/>
      <c r="F442" s="31"/>
      <c r="G442" s="30"/>
      <c r="H442" s="33" t="s">
        <v>258</v>
      </c>
      <c r="I442" s="33"/>
      <c r="J442" s="31"/>
      <c r="K442" s="30"/>
      <c r="L442" s="33" t="s">
        <v>700</v>
      </c>
      <c r="M442" s="33"/>
      <c r="N442" s="27" t="s">
        <v>252</v>
      </c>
      <c r="O442" s="30"/>
      <c r="P442" s="33" t="s">
        <v>258</v>
      </c>
      <c r="Q442" s="33"/>
      <c r="R442" s="31"/>
      <c r="S442" s="30"/>
      <c r="T442" s="33" t="s">
        <v>258</v>
      </c>
      <c r="U442" s="33"/>
      <c r="V442" s="31"/>
      <c r="W442" s="30"/>
      <c r="X442" s="33" t="s">
        <v>700</v>
      </c>
      <c r="Y442" s="33"/>
      <c r="Z442" s="27" t="s">
        <v>252</v>
      </c>
    </row>
    <row r="443" spans="1:26" ht="15.75" thickBot="1">
      <c r="A443" s="12"/>
      <c r="B443" s="102"/>
      <c r="C443" s="30"/>
      <c r="D443" s="58"/>
      <c r="E443" s="58"/>
      <c r="F443" s="57"/>
      <c r="G443" s="30"/>
      <c r="H443" s="58"/>
      <c r="I443" s="58"/>
      <c r="J443" s="57"/>
      <c r="K443" s="30"/>
      <c r="L443" s="58"/>
      <c r="M443" s="58"/>
      <c r="N443" s="129"/>
      <c r="O443" s="30"/>
      <c r="P443" s="58"/>
      <c r="Q443" s="58"/>
      <c r="R443" s="57"/>
      <c r="S443" s="30"/>
      <c r="T443" s="58"/>
      <c r="U443" s="58"/>
      <c r="V443" s="57"/>
      <c r="W443" s="30"/>
      <c r="X443" s="58"/>
      <c r="Y443" s="58"/>
      <c r="Z443" s="129"/>
    </row>
    <row r="444" spans="1:26">
      <c r="A444" s="12"/>
      <c r="B444" s="105" t="s">
        <v>135</v>
      </c>
      <c r="C444" s="23"/>
      <c r="D444" s="139" t="s">
        <v>258</v>
      </c>
      <c r="E444" s="139"/>
      <c r="F444" s="24"/>
      <c r="G444" s="23"/>
      <c r="H444" s="139" t="s">
        <v>258</v>
      </c>
      <c r="I444" s="139"/>
      <c r="J444" s="24"/>
      <c r="K444" s="23"/>
      <c r="L444" s="65">
        <v>232</v>
      </c>
      <c r="M444" s="65"/>
      <c r="N444" s="24"/>
      <c r="O444" s="23"/>
      <c r="P444" s="139" t="s">
        <v>258</v>
      </c>
      <c r="Q444" s="139"/>
      <c r="R444" s="24"/>
      <c r="S444" s="23"/>
      <c r="T444" s="139" t="s">
        <v>258</v>
      </c>
      <c r="U444" s="139"/>
      <c r="V444" s="24"/>
      <c r="W444" s="23"/>
      <c r="X444" s="65">
        <v>232</v>
      </c>
      <c r="Y444" s="65"/>
      <c r="Z444" s="24"/>
    </row>
    <row r="445" spans="1:26" ht="15.75" thickBot="1">
      <c r="A445" s="12"/>
      <c r="B445" s="105"/>
      <c r="C445" s="23"/>
      <c r="D445" s="140"/>
      <c r="E445" s="140"/>
      <c r="F445" s="69"/>
      <c r="G445" s="23"/>
      <c r="H445" s="140"/>
      <c r="I445" s="140"/>
      <c r="J445" s="69"/>
      <c r="K445" s="23"/>
      <c r="L445" s="70"/>
      <c r="M445" s="70"/>
      <c r="N445" s="69"/>
      <c r="O445" s="23"/>
      <c r="P445" s="140"/>
      <c r="Q445" s="140"/>
      <c r="R445" s="69"/>
      <c r="S445" s="23"/>
      <c r="T445" s="140"/>
      <c r="U445" s="140"/>
      <c r="V445" s="69"/>
      <c r="W445" s="23"/>
      <c r="X445" s="70"/>
      <c r="Y445" s="70"/>
      <c r="Z445" s="69"/>
    </row>
    <row r="446" spans="1:26">
      <c r="A446" s="12"/>
      <c r="B446" s="102" t="s">
        <v>701</v>
      </c>
      <c r="C446" s="30"/>
      <c r="D446" s="27" t="s">
        <v>250</v>
      </c>
      <c r="E446" s="29">
        <v>27852</v>
      </c>
      <c r="F446" s="31"/>
      <c r="G446" s="30"/>
      <c r="H446" s="27" t="s">
        <v>250</v>
      </c>
      <c r="I446" s="33" t="s">
        <v>655</v>
      </c>
      <c r="J446" s="27" t="s">
        <v>252</v>
      </c>
      <c r="K446" s="30"/>
      <c r="L446" s="27" t="s">
        <v>250</v>
      </c>
      <c r="M446" s="29">
        <v>33164</v>
      </c>
      <c r="N446" s="31"/>
      <c r="O446" s="30"/>
      <c r="P446" s="27" t="s">
        <v>250</v>
      </c>
      <c r="Q446" s="29">
        <v>3341</v>
      </c>
      <c r="R446" s="31"/>
      <c r="S446" s="30"/>
      <c r="T446" s="27" t="s">
        <v>250</v>
      </c>
      <c r="U446" s="33" t="s">
        <v>651</v>
      </c>
      <c r="V446" s="27" t="s">
        <v>252</v>
      </c>
      <c r="W446" s="30"/>
      <c r="X446" s="27" t="s">
        <v>250</v>
      </c>
      <c r="Y446" s="29">
        <v>33769</v>
      </c>
      <c r="Z446" s="31"/>
    </row>
    <row r="447" spans="1:26" ht="15.75" thickBot="1">
      <c r="A447" s="12"/>
      <c r="B447" s="102"/>
      <c r="C447" s="30"/>
      <c r="D447" s="72"/>
      <c r="E447" s="73"/>
      <c r="F447" s="74"/>
      <c r="G447" s="30"/>
      <c r="H447" s="72"/>
      <c r="I447" s="75"/>
      <c r="J447" s="72"/>
      <c r="K447" s="30"/>
      <c r="L447" s="72"/>
      <c r="M447" s="73"/>
      <c r="N447" s="74"/>
      <c r="O447" s="30"/>
      <c r="P447" s="72"/>
      <c r="Q447" s="73"/>
      <c r="R447" s="74"/>
      <c r="S447" s="30"/>
      <c r="T447" s="72"/>
      <c r="U447" s="75"/>
      <c r="V447" s="72"/>
      <c r="W447" s="30"/>
      <c r="X447" s="72"/>
      <c r="Y447" s="73"/>
      <c r="Z447" s="74"/>
    </row>
    <row r="448" spans="1:26" ht="15.75" thickTop="1">
      <c r="A448" s="12"/>
      <c r="B448" s="42"/>
      <c r="C448" s="42"/>
      <c r="D448" s="42"/>
      <c r="E448" s="42"/>
      <c r="F448" s="42"/>
      <c r="G448" s="42"/>
      <c r="H448" s="42"/>
      <c r="I448" s="42"/>
      <c r="J448" s="42"/>
      <c r="K448" s="42"/>
      <c r="L448" s="42"/>
      <c r="M448" s="42"/>
      <c r="N448" s="42"/>
      <c r="O448" s="42"/>
      <c r="P448" s="42"/>
      <c r="Q448" s="42"/>
      <c r="R448" s="42"/>
      <c r="S448" s="42"/>
      <c r="T448" s="42"/>
      <c r="U448" s="42"/>
      <c r="V448" s="42"/>
      <c r="W448" s="42"/>
      <c r="X448" s="42"/>
      <c r="Y448" s="42"/>
      <c r="Z448" s="42"/>
    </row>
    <row r="449" spans="1:26">
      <c r="A449" s="12"/>
      <c r="B449" s="42"/>
      <c r="C449" s="42"/>
      <c r="D449" s="42"/>
      <c r="E449" s="42"/>
      <c r="F449" s="42"/>
      <c r="G449" s="42"/>
      <c r="H449" s="42"/>
      <c r="I449" s="42"/>
      <c r="J449" s="42"/>
      <c r="K449" s="42"/>
      <c r="L449" s="42"/>
      <c r="M449" s="42"/>
      <c r="N449" s="42"/>
      <c r="O449" s="42"/>
      <c r="P449" s="42"/>
      <c r="Q449" s="42"/>
      <c r="R449" s="42"/>
      <c r="S449" s="42"/>
      <c r="T449" s="42"/>
      <c r="U449" s="42"/>
      <c r="V449" s="42"/>
      <c r="W449" s="42"/>
      <c r="X449" s="42"/>
      <c r="Y449" s="42"/>
      <c r="Z449" s="42"/>
    </row>
    <row r="450" spans="1:26">
      <c r="A450" s="12"/>
      <c r="B450" s="42"/>
      <c r="C450" s="42"/>
      <c r="D450" s="42"/>
      <c r="E450" s="42"/>
      <c r="F450" s="42"/>
      <c r="G450" s="42"/>
      <c r="H450" s="42"/>
      <c r="I450" s="42"/>
      <c r="J450" s="42"/>
      <c r="K450" s="42"/>
      <c r="L450" s="42"/>
      <c r="M450" s="42"/>
      <c r="N450" s="42"/>
      <c r="O450" s="42"/>
      <c r="P450" s="42"/>
      <c r="Q450" s="42"/>
      <c r="R450" s="42"/>
      <c r="S450" s="42"/>
      <c r="T450" s="42"/>
      <c r="U450" s="42"/>
      <c r="V450" s="42"/>
      <c r="W450" s="42"/>
      <c r="X450" s="42"/>
      <c r="Y450" s="42"/>
      <c r="Z450" s="42"/>
    </row>
    <row r="451" spans="1:26">
      <c r="A451" s="12"/>
      <c r="B451" s="42"/>
      <c r="C451" s="42"/>
      <c r="D451" s="42"/>
      <c r="E451" s="42"/>
      <c r="F451" s="42"/>
      <c r="G451" s="42"/>
      <c r="H451" s="42"/>
      <c r="I451" s="42"/>
      <c r="J451" s="42"/>
      <c r="K451" s="42"/>
      <c r="L451" s="42"/>
      <c r="M451" s="42"/>
      <c r="N451" s="42"/>
      <c r="O451" s="42"/>
      <c r="P451" s="42"/>
      <c r="Q451" s="42"/>
      <c r="R451" s="42"/>
      <c r="S451" s="42"/>
      <c r="T451" s="42"/>
      <c r="U451" s="42"/>
      <c r="V451" s="42"/>
      <c r="W451" s="42"/>
      <c r="X451" s="42"/>
      <c r="Y451" s="42"/>
      <c r="Z451" s="42"/>
    </row>
    <row r="452" spans="1:26">
      <c r="A452" s="12"/>
      <c r="B452" s="42"/>
      <c r="C452" s="42"/>
      <c r="D452" s="42"/>
      <c r="E452" s="42"/>
      <c r="F452" s="42"/>
      <c r="G452" s="42"/>
      <c r="H452" s="42"/>
      <c r="I452" s="42"/>
      <c r="J452" s="42"/>
      <c r="K452" s="42"/>
      <c r="L452" s="42"/>
      <c r="M452" s="42"/>
      <c r="N452" s="42"/>
      <c r="O452" s="42"/>
      <c r="P452" s="42"/>
      <c r="Q452" s="42"/>
      <c r="R452" s="42"/>
      <c r="S452" s="42"/>
      <c r="T452" s="42"/>
      <c r="U452" s="42"/>
      <c r="V452" s="42"/>
      <c r="W452" s="42"/>
      <c r="X452" s="42"/>
      <c r="Y452" s="42"/>
      <c r="Z452" s="42"/>
    </row>
    <row r="453" spans="1:26">
      <c r="A453" s="12"/>
      <c r="B453" s="42"/>
      <c r="C453" s="42"/>
      <c r="D453" s="42"/>
      <c r="E453" s="42"/>
      <c r="F453" s="42"/>
      <c r="G453" s="42"/>
      <c r="H453" s="42"/>
      <c r="I453" s="42"/>
      <c r="J453" s="42"/>
      <c r="K453" s="42"/>
      <c r="L453" s="42"/>
      <c r="M453" s="42"/>
      <c r="N453" s="42"/>
      <c r="O453" s="42"/>
      <c r="P453" s="42"/>
      <c r="Q453" s="42"/>
      <c r="R453" s="42"/>
      <c r="S453" s="42"/>
      <c r="T453" s="42"/>
      <c r="U453" s="42"/>
      <c r="V453" s="42"/>
      <c r="W453" s="42"/>
      <c r="X453" s="42"/>
      <c r="Y453" s="42"/>
      <c r="Z453" s="42"/>
    </row>
    <row r="454" spans="1:26">
      <c r="A454" s="12"/>
      <c r="B454" s="42"/>
      <c r="C454" s="42"/>
      <c r="D454" s="42"/>
      <c r="E454" s="42"/>
      <c r="F454" s="42"/>
      <c r="G454" s="42"/>
      <c r="H454" s="42"/>
      <c r="I454" s="42"/>
      <c r="J454" s="42"/>
      <c r="K454" s="42"/>
      <c r="L454" s="42"/>
      <c r="M454" s="42"/>
      <c r="N454" s="42"/>
      <c r="O454" s="42"/>
      <c r="P454" s="42"/>
      <c r="Q454" s="42"/>
      <c r="R454" s="42"/>
      <c r="S454" s="42"/>
      <c r="T454" s="42"/>
      <c r="U454" s="42"/>
      <c r="V454" s="42"/>
      <c r="W454" s="42"/>
      <c r="X454" s="42"/>
      <c r="Y454" s="42"/>
      <c r="Z454" s="42"/>
    </row>
    <row r="455" spans="1:26">
      <c r="A455" s="12"/>
      <c r="B455" s="42"/>
      <c r="C455" s="42"/>
      <c r="D455" s="42"/>
      <c r="E455" s="42"/>
      <c r="F455" s="42"/>
      <c r="G455" s="42"/>
      <c r="H455" s="42"/>
      <c r="I455" s="42"/>
      <c r="J455" s="42"/>
      <c r="K455" s="42"/>
      <c r="L455" s="42"/>
      <c r="M455" s="42"/>
      <c r="N455" s="42"/>
      <c r="O455" s="42"/>
      <c r="P455" s="42"/>
      <c r="Q455" s="42"/>
      <c r="R455" s="42"/>
      <c r="S455" s="42"/>
      <c r="T455" s="42"/>
      <c r="U455" s="42"/>
      <c r="V455" s="42"/>
      <c r="W455" s="42"/>
      <c r="X455" s="42"/>
      <c r="Y455" s="42"/>
      <c r="Z455" s="42"/>
    </row>
    <row r="456" spans="1:26">
      <c r="A456" s="12"/>
      <c r="B456" s="42"/>
      <c r="C456" s="42"/>
      <c r="D456" s="42"/>
      <c r="E456" s="42"/>
      <c r="F456" s="42"/>
      <c r="G456" s="42"/>
      <c r="H456" s="42"/>
      <c r="I456" s="42"/>
      <c r="J456" s="42"/>
      <c r="K456" s="42"/>
      <c r="L456" s="42"/>
      <c r="M456" s="42"/>
      <c r="N456" s="42"/>
      <c r="O456" s="42"/>
      <c r="P456" s="42"/>
      <c r="Q456" s="42"/>
      <c r="R456" s="42"/>
      <c r="S456" s="42"/>
      <c r="T456" s="42"/>
      <c r="U456" s="42"/>
      <c r="V456" s="42"/>
      <c r="W456" s="42"/>
      <c r="X456" s="42"/>
      <c r="Y456" s="42"/>
      <c r="Z456" s="42"/>
    </row>
    <row r="457" spans="1:26">
      <c r="A457" s="12"/>
      <c r="B457" s="42"/>
      <c r="C457" s="42"/>
      <c r="D457" s="42"/>
      <c r="E457" s="42"/>
      <c r="F457" s="42"/>
      <c r="G457" s="42"/>
      <c r="H457" s="42"/>
      <c r="I457" s="42"/>
      <c r="J457" s="42"/>
      <c r="K457" s="42"/>
      <c r="L457" s="42"/>
      <c r="M457" s="42"/>
      <c r="N457" s="42"/>
      <c r="O457" s="42"/>
      <c r="P457" s="42"/>
      <c r="Q457" s="42"/>
      <c r="R457" s="42"/>
      <c r="S457" s="42"/>
      <c r="T457" s="42"/>
      <c r="U457" s="42"/>
      <c r="V457" s="42"/>
      <c r="W457" s="42"/>
      <c r="X457" s="42"/>
      <c r="Y457" s="42"/>
      <c r="Z457" s="42"/>
    </row>
    <row r="458" spans="1:26">
      <c r="A458" s="12"/>
      <c r="B458" s="42"/>
      <c r="C458" s="42"/>
      <c r="D458" s="42"/>
      <c r="E458" s="42"/>
      <c r="F458" s="42"/>
      <c r="G458" s="42"/>
      <c r="H458" s="42"/>
      <c r="I458" s="42"/>
      <c r="J458" s="42"/>
      <c r="K458" s="42"/>
      <c r="L458" s="42"/>
      <c r="M458" s="42"/>
      <c r="N458" s="42"/>
      <c r="O458" s="42"/>
      <c r="P458" s="42"/>
      <c r="Q458" s="42"/>
      <c r="R458" s="42"/>
      <c r="S458" s="42"/>
      <c r="T458" s="42"/>
      <c r="U458" s="42"/>
      <c r="V458" s="42"/>
      <c r="W458" s="42"/>
      <c r="X458" s="42"/>
      <c r="Y458" s="42"/>
      <c r="Z458" s="42"/>
    </row>
    <row r="459" spans="1:26">
      <c r="A459" s="12"/>
      <c r="B459" s="42"/>
      <c r="C459" s="42"/>
      <c r="D459" s="42"/>
      <c r="E459" s="42"/>
      <c r="F459" s="42"/>
      <c r="G459" s="42"/>
      <c r="H459" s="42"/>
      <c r="I459" s="42"/>
      <c r="J459" s="42"/>
      <c r="K459" s="42"/>
      <c r="L459" s="42"/>
      <c r="M459" s="42"/>
      <c r="N459" s="42"/>
      <c r="O459" s="42"/>
      <c r="P459" s="42"/>
      <c r="Q459" s="42"/>
      <c r="R459" s="42"/>
      <c r="S459" s="42"/>
      <c r="T459" s="42"/>
      <c r="U459" s="42"/>
      <c r="V459" s="42"/>
      <c r="W459" s="42"/>
      <c r="X459" s="42"/>
      <c r="Y459" s="42"/>
      <c r="Z459" s="42"/>
    </row>
    <row r="460" spans="1:26">
      <c r="A460" s="12"/>
      <c r="B460" s="42"/>
      <c r="C460" s="42"/>
      <c r="D460" s="42"/>
      <c r="E460" s="42"/>
      <c r="F460" s="42"/>
      <c r="G460" s="42"/>
      <c r="H460" s="42"/>
      <c r="I460" s="42"/>
      <c r="J460" s="42"/>
      <c r="K460" s="42"/>
      <c r="L460" s="42"/>
      <c r="M460" s="42"/>
      <c r="N460" s="42"/>
      <c r="O460" s="42"/>
      <c r="P460" s="42"/>
      <c r="Q460" s="42"/>
      <c r="R460" s="42"/>
      <c r="S460" s="42"/>
      <c r="T460" s="42"/>
      <c r="U460" s="42"/>
      <c r="V460" s="42"/>
      <c r="W460" s="42"/>
      <c r="X460" s="42"/>
      <c r="Y460" s="42"/>
      <c r="Z460" s="42"/>
    </row>
    <row r="461" spans="1:26">
      <c r="A461" s="12"/>
      <c r="B461" s="42"/>
      <c r="C461" s="42"/>
      <c r="D461" s="42"/>
      <c r="E461" s="42"/>
      <c r="F461" s="42"/>
      <c r="G461" s="42"/>
      <c r="H461" s="42"/>
      <c r="I461" s="42"/>
      <c r="J461" s="42"/>
      <c r="K461" s="42"/>
      <c r="L461" s="42"/>
      <c r="M461" s="42"/>
      <c r="N461" s="42"/>
      <c r="O461" s="42"/>
      <c r="P461" s="42"/>
      <c r="Q461" s="42"/>
      <c r="R461" s="42"/>
      <c r="S461" s="42"/>
      <c r="T461" s="42"/>
      <c r="U461" s="42"/>
      <c r="V461" s="42"/>
      <c r="W461" s="42"/>
      <c r="X461" s="42"/>
      <c r="Y461" s="42"/>
      <c r="Z461" s="42"/>
    </row>
    <row r="462" spans="1:26">
      <c r="A462" s="12"/>
      <c r="B462" s="42"/>
      <c r="C462" s="42"/>
      <c r="D462" s="42"/>
      <c r="E462" s="42"/>
      <c r="F462" s="42"/>
      <c r="G462" s="42"/>
      <c r="H462" s="42"/>
      <c r="I462" s="42"/>
      <c r="J462" s="42"/>
      <c r="K462" s="42"/>
      <c r="L462" s="42"/>
      <c r="M462" s="42"/>
      <c r="N462" s="42"/>
      <c r="O462" s="42"/>
      <c r="P462" s="42"/>
      <c r="Q462" s="42"/>
      <c r="R462" s="42"/>
      <c r="S462" s="42"/>
      <c r="T462" s="42"/>
      <c r="U462" s="42"/>
      <c r="V462" s="42"/>
      <c r="W462" s="42"/>
      <c r="X462" s="42"/>
      <c r="Y462" s="42"/>
      <c r="Z462" s="42"/>
    </row>
    <row r="463" spans="1:26">
      <c r="A463" s="12"/>
      <c r="B463" s="42"/>
      <c r="C463" s="42"/>
      <c r="D463" s="42"/>
      <c r="E463" s="42"/>
      <c r="F463" s="42"/>
      <c r="G463" s="42"/>
      <c r="H463" s="42"/>
      <c r="I463" s="42"/>
      <c r="J463" s="42"/>
      <c r="K463" s="42"/>
      <c r="L463" s="42"/>
      <c r="M463" s="42"/>
      <c r="N463" s="42"/>
      <c r="O463" s="42"/>
      <c r="P463" s="42"/>
      <c r="Q463" s="42"/>
      <c r="R463" s="42"/>
      <c r="S463" s="42"/>
      <c r="T463" s="42"/>
      <c r="U463" s="42"/>
      <c r="V463" s="42"/>
      <c r="W463" s="42"/>
      <c r="X463" s="42"/>
      <c r="Y463" s="42"/>
      <c r="Z463" s="42"/>
    </row>
    <row r="464" spans="1:26">
      <c r="A464" s="12"/>
      <c r="B464" s="42"/>
      <c r="C464" s="42"/>
      <c r="D464" s="42"/>
      <c r="E464" s="42"/>
      <c r="F464" s="42"/>
      <c r="G464" s="42"/>
      <c r="H464" s="42"/>
      <c r="I464" s="42"/>
      <c r="J464" s="42"/>
      <c r="K464" s="42"/>
      <c r="L464" s="42"/>
      <c r="M464" s="42"/>
      <c r="N464" s="42"/>
      <c r="O464" s="42"/>
      <c r="P464" s="42"/>
      <c r="Q464" s="42"/>
      <c r="R464" s="42"/>
      <c r="S464" s="42"/>
      <c r="T464" s="42"/>
      <c r="U464" s="42"/>
      <c r="V464" s="42"/>
      <c r="W464" s="42"/>
      <c r="X464" s="42"/>
      <c r="Y464" s="42"/>
      <c r="Z464" s="42"/>
    </row>
    <row r="465" spans="1:26">
      <c r="A465" s="12"/>
      <c r="B465" s="42"/>
      <c r="C465" s="42"/>
      <c r="D465" s="42"/>
      <c r="E465" s="42"/>
      <c r="F465" s="42"/>
      <c r="G465" s="42"/>
      <c r="H465" s="42"/>
      <c r="I465" s="42"/>
      <c r="J465" s="42"/>
      <c r="K465" s="42"/>
      <c r="L465" s="42"/>
      <c r="M465" s="42"/>
      <c r="N465" s="42"/>
      <c r="O465" s="42"/>
      <c r="P465" s="42"/>
      <c r="Q465" s="42"/>
      <c r="R465" s="42"/>
      <c r="S465" s="42"/>
      <c r="T465" s="42"/>
      <c r="U465" s="42"/>
      <c r="V465" s="42"/>
      <c r="W465" s="42"/>
      <c r="X465" s="42"/>
      <c r="Y465" s="42"/>
      <c r="Z465" s="42"/>
    </row>
    <row r="466" spans="1:26">
      <c r="A466" s="12"/>
      <c r="B466" s="42"/>
      <c r="C466" s="42"/>
      <c r="D466" s="42"/>
      <c r="E466" s="42"/>
      <c r="F466" s="42"/>
      <c r="G466" s="42"/>
      <c r="H466" s="42"/>
      <c r="I466" s="42"/>
      <c r="J466" s="42"/>
      <c r="K466" s="42"/>
      <c r="L466" s="42"/>
      <c r="M466" s="42"/>
      <c r="N466" s="42"/>
      <c r="O466" s="42"/>
      <c r="P466" s="42"/>
      <c r="Q466" s="42"/>
      <c r="R466" s="42"/>
      <c r="S466" s="42"/>
      <c r="T466" s="42"/>
      <c r="U466" s="42"/>
      <c r="V466" s="42"/>
      <c r="W466" s="42"/>
      <c r="X466" s="42"/>
      <c r="Y466" s="42"/>
      <c r="Z466" s="42"/>
    </row>
    <row r="467" spans="1:26">
      <c r="A467" s="12"/>
      <c r="B467" s="42"/>
      <c r="C467" s="42"/>
      <c r="D467" s="42"/>
      <c r="E467" s="42"/>
      <c r="F467" s="42"/>
      <c r="G467" s="42"/>
      <c r="H467" s="42"/>
      <c r="I467" s="42"/>
      <c r="J467" s="42"/>
      <c r="K467" s="42"/>
      <c r="L467" s="42"/>
      <c r="M467" s="42"/>
      <c r="N467" s="42"/>
      <c r="O467" s="42"/>
      <c r="P467" s="42"/>
      <c r="Q467" s="42"/>
      <c r="R467" s="42"/>
      <c r="S467" s="42"/>
      <c r="T467" s="42"/>
      <c r="U467" s="42"/>
      <c r="V467" s="42"/>
      <c r="W467" s="42"/>
      <c r="X467" s="42"/>
      <c r="Y467" s="42"/>
      <c r="Z467" s="42"/>
    </row>
    <row r="468" spans="1:26">
      <c r="A468" s="12"/>
      <c r="B468" s="42"/>
      <c r="C468" s="42"/>
      <c r="D468" s="42"/>
      <c r="E468" s="42"/>
      <c r="F468" s="42"/>
      <c r="G468" s="42"/>
      <c r="H468" s="42"/>
      <c r="I468" s="42"/>
      <c r="J468" s="42"/>
      <c r="K468" s="42"/>
      <c r="L468" s="42"/>
      <c r="M468" s="42"/>
      <c r="N468" s="42"/>
      <c r="O468" s="42"/>
      <c r="P468" s="42"/>
      <c r="Q468" s="42"/>
      <c r="R468" s="42"/>
      <c r="S468" s="42"/>
      <c r="T468" s="42"/>
      <c r="U468" s="42"/>
      <c r="V468" s="42"/>
      <c r="W468" s="42"/>
      <c r="X468" s="42"/>
      <c r="Y468" s="42"/>
      <c r="Z468" s="42"/>
    </row>
    <row r="469" spans="1:26">
      <c r="A469" s="12"/>
      <c r="B469" s="42"/>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row>
    <row r="470" spans="1:26">
      <c r="A470" s="12"/>
      <c r="B470" s="42"/>
      <c r="C470" s="42"/>
      <c r="D470" s="42"/>
      <c r="E470" s="42"/>
      <c r="F470" s="42"/>
      <c r="G470" s="42"/>
      <c r="H470" s="42"/>
      <c r="I470" s="42"/>
      <c r="J470" s="42"/>
      <c r="K470" s="42"/>
      <c r="L470" s="42"/>
      <c r="M470" s="42"/>
      <c r="N470" s="42"/>
      <c r="O470" s="42"/>
      <c r="P470" s="42"/>
      <c r="Q470" s="42"/>
      <c r="R470" s="42"/>
      <c r="S470" s="42"/>
      <c r="T470" s="42"/>
      <c r="U470" s="42"/>
      <c r="V470" s="42"/>
      <c r="W470" s="42"/>
      <c r="X470" s="42"/>
      <c r="Y470" s="42"/>
      <c r="Z470" s="42"/>
    </row>
    <row r="471" spans="1:26">
      <c r="A471" s="12"/>
      <c r="B471" s="42"/>
      <c r="C471" s="42"/>
      <c r="D471" s="42"/>
      <c r="E471" s="42"/>
      <c r="F471" s="42"/>
      <c r="G471" s="42"/>
      <c r="H471" s="42"/>
      <c r="I471" s="42"/>
      <c r="J471" s="42"/>
      <c r="K471" s="42"/>
      <c r="L471" s="42"/>
      <c r="M471" s="42"/>
      <c r="N471" s="42"/>
      <c r="O471" s="42"/>
      <c r="P471" s="42"/>
      <c r="Q471" s="42"/>
      <c r="R471" s="42"/>
      <c r="S471" s="42"/>
      <c r="T471" s="42"/>
      <c r="U471" s="42"/>
      <c r="V471" s="42"/>
      <c r="W471" s="42"/>
      <c r="X471" s="42"/>
      <c r="Y471" s="42"/>
      <c r="Z471" s="42"/>
    </row>
    <row r="472" spans="1:26">
      <c r="A472" s="12"/>
      <c r="B472" s="42"/>
      <c r="C472" s="42"/>
      <c r="D472" s="42"/>
      <c r="E472" s="42"/>
      <c r="F472" s="42"/>
      <c r="G472" s="42"/>
      <c r="H472" s="42"/>
      <c r="I472" s="42"/>
      <c r="J472" s="42"/>
      <c r="K472" s="42"/>
      <c r="L472" s="42"/>
      <c r="M472" s="42"/>
      <c r="N472" s="42"/>
      <c r="O472" s="42"/>
      <c r="P472" s="42"/>
      <c r="Q472" s="42"/>
      <c r="R472" s="42"/>
      <c r="S472" s="42"/>
      <c r="T472" s="42"/>
      <c r="U472" s="42"/>
      <c r="V472" s="42"/>
      <c r="W472" s="42"/>
      <c r="X472" s="42"/>
      <c r="Y472" s="42"/>
      <c r="Z472" s="42"/>
    </row>
    <row r="473" spans="1:26">
      <c r="A473" s="12"/>
      <c r="B473" s="42"/>
      <c r="C473" s="42"/>
      <c r="D473" s="42"/>
      <c r="E473" s="42"/>
      <c r="F473" s="42"/>
      <c r="G473" s="42"/>
      <c r="H473" s="42"/>
      <c r="I473" s="42"/>
      <c r="J473" s="42"/>
      <c r="K473" s="42"/>
      <c r="L473" s="42"/>
      <c r="M473" s="42"/>
      <c r="N473" s="42"/>
      <c r="O473" s="42"/>
      <c r="P473" s="42"/>
      <c r="Q473" s="42"/>
      <c r="R473" s="42"/>
      <c r="S473" s="42"/>
      <c r="T473" s="42"/>
      <c r="U473" s="42"/>
      <c r="V473" s="42"/>
      <c r="W473" s="42"/>
      <c r="X473" s="42"/>
      <c r="Y473" s="42"/>
      <c r="Z473" s="42"/>
    </row>
    <row r="474" spans="1:26">
      <c r="A474" s="12"/>
      <c r="B474" s="42"/>
      <c r="C474" s="42"/>
      <c r="D474" s="42"/>
      <c r="E474" s="42"/>
      <c r="F474" s="42"/>
      <c r="G474" s="42"/>
      <c r="H474" s="42"/>
      <c r="I474" s="42"/>
      <c r="J474" s="42"/>
      <c r="K474" s="42"/>
      <c r="L474" s="42"/>
      <c r="M474" s="42"/>
      <c r="N474" s="42"/>
      <c r="O474" s="42"/>
      <c r="P474" s="42"/>
      <c r="Q474" s="42"/>
      <c r="R474" s="42"/>
      <c r="S474" s="42"/>
      <c r="T474" s="42"/>
      <c r="U474" s="42"/>
      <c r="V474" s="42"/>
      <c r="W474" s="42"/>
      <c r="X474" s="42"/>
      <c r="Y474" s="42"/>
      <c r="Z474" s="42"/>
    </row>
    <row r="475" spans="1:26">
      <c r="A475" s="12"/>
      <c r="B475" s="42"/>
      <c r="C475" s="42"/>
      <c r="D475" s="42"/>
      <c r="E475" s="42"/>
      <c r="F475" s="42"/>
      <c r="G475" s="42"/>
      <c r="H475" s="42"/>
      <c r="I475" s="42"/>
      <c r="J475" s="42"/>
      <c r="K475" s="42"/>
      <c r="L475" s="42"/>
      <c r="M475" s="42"/>
      <c r="N475" s="42"/>
      <c r="O475" s="42"/>
      <c r="P475" s="42"/>
      <c r="Q475" s="42"/>
      <c r="R475" s="42"/>
      <c r="S475" s="42"/>
      <c r="T475" s="42"/>
      <c r="U475" s="42"/>
      <c r="V475" s="42"/>
      <c r="W475" s="42"/>
      <c r="X475" s="42"/>
      <c r="Y475" s="42"/>
      <c r="Z475" s="42"/>
    </row>
    <row r="476" spans="1:26">
      <c r="A476" s="12"/>
      <c r="B476" s="42"/>
      <c r="C476" s="42"/>
      <c r="D476" s="42"/>
      <c r="E476" s="42"/>
      <c r="F476" s="42"/>
      <c r="G476" s="42"/>
      <c r="H476" s="42"/>
      <c r="I476" s="42"/>
      <c r="J476" s="42"/>
      <c r="K476" s="42"/>
      <c r="L476" s="42"/>
      <c r="M476" s="42"/>
      <c r="N476" s="42"/>
      <c r="O476" s="42"/>
      <c r="P476" s="42"/>
      <c r="Q476" s="42"/>
      <c r="R476" s="42"/>
      <c r="S476" s="42"/>
      <c r="T476" s="42"/>
      <c r="U476" s="42"/>
      <c r="V476" s="42"/>
      <c r="W476" s="42"/>
      <c r="X476" s="42"/>
      <c r="Y476" s="42"/>
      <c r="Z476" s="42"/>
    </row>
    <row r="477" spans="1:26">
      <c r="A477" s="12"/>
      <c r="B477" s="42"/>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row>
    <row r="478" spans="1:26">
      <c r="A478" s="12"/>
      <c r="B478" s="42"/>
      <c r="C478" s="42"/>
      <c r="D478" s="42"/>
      <c r="E478" s="42"/>
      <c r="F478" s="42"/>
      <c r="G478" s="42"/>
      <c r="H478" s="42"/>
      <c r="I478" s="42"/>
      <c r="J478" s="42"/>
      <c r="K478" s="42"/>
      <c r="L478" s="42"/>
      <c r="M478" s="42"/>
      <c r="N478" s="42"/>
      <c r="O478" s="42"/>
      <c r="P478" s="42"/>
      <c r="Q478" s="42"/>
      <c r="R478" s="42"/>
      <c r="S478" s="42"/>
      <c r="T478" s="42"/>
      <c r="U478" s="42"/>
      <c r="V478" s="42"/>
      <c r="W478" s="42"/>
      <c r="X478" s="42"/>
      <c r="Y478" s="42"/>
      <c r="Z478" s="42"/>
    </row>
    <row r="479" spans="1:26">
      <c r="A479" s="12"/>
      <c r="B479" s="42"/>
      <c r="C479" s="42"/>
      <c r="D479" s="42"/>
      <c r="E479" s="42"/>
      <c r="F479" s="42"/>
      <c r="G479" s="42"/>
      <c r="H479" s="42"/>
      <c r="I479" s="42"/>
      <c r="J479" s="42"/>
      <c r="K479" s="42"/>
      <c r="L479" s="42"/>
      <c r="M479" s="42"/>
      <c r="N479" s="42"/>
      <c r="O479" s="42"/>
      <c r="P479" s="42"/>
      <c r="Q479" s="42"/>
      <c r="R479" s="42"/>
      <c r="S479" s="42"/>
      <c r="T479" s="42"/>
      <c r="U479" s="42"/>
      <c r="V479" s="42"/>
      <c r="W479" s="42"/>
      <c r="X479" s="42"/>
      <c r="Y479" s="42"/>
      <c r="Z479" s="42"/>
    </row>
    <row r="480" spans="1:26">
      <c r="A480" s="12"/>
      <c r="B480" s="42"/>
      <c r="C480" s="42"/>
      <c r="D480" s="42"/>
      <c r="E480" s="42"/>
      <c r="F480" s="42"/>
      <c r="G480" s="42"/>
      <c r="H480" s="42"/>
      <c r="I480" s="42"/>
      <c r="J480" s="42"/>
      <c r="K480" s="42"/>
      <c r="L480" s="42"/>
      <c r="M480" s="42"/>
      <c r="N480" s="42"/>
      <c r="O480" s="42"/>
      <c r="P480" s="42"/>
      <c r="Q480" s="42"/>
      <c r="R480" s="42"/>
      <c r="S480" s="42"/>
      <c r="T480" s="42"/>
      <c r="U480" s="42"/>
      <c r="V480" s="42"/>
      <c r="W480" s="42"/>
      <c r="X480" s="42"/>
      <c r="Y480" s="42"/>
      <c r="Z480" s="42"/>
    </row>
    <row r="481" spans="1:26">
      <c r="A481" s="12"/>
      <c r="B481" s="42"/>
      <c r="C481" s="42"/>
      <c r="D481" s="42"/>
      <c r="E481" s="42"/>
      <c r="F481" s="42"/>
      <c r="G481" s="42"/>
      <c r="H481" s="42"/>
      <c r="I481" s="42"/>
      <c r="J481" s="42"/>
      <c r="K481" s="42"/>
      <c r="L481" s="42"/>
      <c r="M481" s="42"/>
      <c r="N481" s="42"/>
      <c r="O481" s="42"/>
      <c r="P481" s="42"/>
      <c r="Q481" s="42"/>
      <c r="R481" s="42"/>
      <c r="S481" s="42"/>
      <c r="T481" s="42"/>
      <c r="U481" s="42"/>
      <c r="V481" s="42"/>
      <c r="W481" s="42"/>
      <c r="X481" s="42"/>
      <c r="Y481" s="42"/>
      <c r="Z481" s="42"/>
    </row>
    <row r="482" spans="1:26">
      <c r="A482" s="12"/>
      <c r="B482" s="42"/>
      <c r="C482" s="42"/>
      <c r="D482" s="42"/>
      <c r="E482" s="42"/>
      <c r="F482" s="42"/>
      <c r="G482" s="42"/>
      <c r="H482" s="42"/>
      <c r="I482" s="42"/>
      <c r="J482" s="42"/>
      <c r="K482" s="42"/>
      <c r="L482" s="42"/>
      <c r="M482" s="42"/>
      <c r="N482" s="42"/>
      <c r="O482" s="42"/>
      <c r="P482" s="42"/>
      <c r="Q482" s="42"/>
      <c r="R482" s="42"/>
      <c r="S482" s="42"/>
      <c r="T482" s="42"/>
      <c r="U482" s="42"/>
      <c r="V482" s="42"/>
      <c r="W482" s="42"/>
      <c r="X482" s="42"/>
      <c r="Y482" s="42"/>
      <c r="Z482" s="42"/>
    </row>
    <row r="483" spans="1:26">
      <c r="A483" s="12"/>
      <c r="B483" s="42"/>
      <c r="C483" s="42"/>
      <c r="D483" s="42"/>
      <c r="E483" s="42"/>
      <c r="F483" s="42"/>
      <c r="G483" s="42"/>
      <c r="H483" s="42"/>
      <c r="I483" s="42"/>
      <c r="J483" s="42"/>
      <c r="K483" s="42"/>
      <c r="L483" s="42"/>
      <c r="M483" s="42"/>
      <c r="N483" s="42"/>
      <c r="O483" s="42"/>
      <c r="P483" s="42"/>
      <c r="Q483" s="42"/>
      <c r="R483" s="42"/>
      <c r="S483" s="42"/>
      <c r="T483" s="42"/>
      <c r="U483" s="42"/>
      <c r="V483" s="42"/>
      <c r="W483" s="42"/>
      <c r="X483" s="42"/>
      <c r="Y483" s="42"/>
      <c r="Z483" s="42"/>
    </row>
    <row r="484" spans="1:26">
      <c r="A484" s="12"/>
      <c r="B484" s="42"/>
      <c r="C484" s="42"/>
      <c r="D484" s="42"/>
      <c r="E484" s="42"/>
      <c r="F484" s="42"/>
      <c r="G484" s="42"/>
      <c r="H484" s="42"/>
      <c r="I484" s="42"/>
      <c r="J484" s="42"/>
      <c r="K484" s="42"/>
      <c r="L484" s="42"/>
      <c r="M484" s="42"/>
      <c r="N484" s="42"/>
      <c r="O484" s="42"/>
      <c r="P484" s="42"/>
      <c r="Q484" s="42"/>
      <c r="R484" s="42"/>
      <c r="S484" s="42"/>
      <c r="T484" s="42"/>
      <c r="U484" s="42"/>
      <c r="V484" s="42"/>
      <c r="W484" s="42"/>
      <c r="X484" s="42"/>
      <c r="Y484" s="42"/>
      <c r="Z484" s="42"/>
    </row>
    <row r="485" spans="1:26">
      <c r="A485" s="12"/>
      <c r="B485" s="42"/>
      <c r="C485" s="42"/>
      <c r="D485" s="42"/>
      <c r="E485" s="42"/>
      <c r="F485" s="42"/>
      <c r="G485" s="42"/>
      <c r="H485" s="42"/>
      <c r="I485" s="42"/>
      <c r="J485" s="42"/>
      <c r="K485" s="42"/>
      <c r="L485" s="42"/>
      <c r="M485" s="42"/>
      <c r="N485" s="42"/>
      <c r="O485" s="42"/>
      <c r="P485" s="42"/>
      <c r="Q485" s="42"/>
      <c r="R485" s="42"/>
      <c r="S485" s="42"/>
      <c r="T485" s="42"/>
      <c r="U485" s="42"/>
      <c r="V485" s="42"/>
      <c r="W485" s="42"/>
      <c r="X485" s="42"/>
      <c r="Y485" s="42"/>
      <c r="Z485" s="42"/>
    </row>
    <row r="486" spans="1:26">
      <c r="A486" s="12"/>
      <c r="B486" s="42"/>
      <c r="C486" s="42"/>
      <c r="D486" s="42"/>
      <c r="E486" s="42"/>
      <c r="F486" s="42"/>
      <c r="G486" s="42"/>
      <c r="H486" s="42"/>
      <c r="I486" s="42"/>
      <c r="J486" s="42"/>
      <c r="K486" s="42"/>
      <c r="L486" s="42"/>
      <c r="M486" s="42"/>
      <c r="N486" s="42"/>
      <c r="O486" s="42"/>
      <c r="P486" s="42"/>
      <c r="Q486" s="42"/>
      <c r="R486" s="42"/>
      <c r="S486" s="42"/>
      <c r="T486" s="42"/>
      <c r="U486" s="42"/>
      <c r="V486" s="42"/>
      <c r="W486" s="42"/>
      <c r="X486" s="42"/>
      <c r="Y486" s="42"/>
      <c r="Z486" s="42"/>
    </row>
    <row r="487" spans="1:26">
      <c r="A487" s="12"/>
      <c r="B487" s="42"/>
      <c r="C487" s="42"/>
      <c r="D487" s="42"/>
      <c r="E487" s="42"/>
      <c r="F487" s="42"/>
      <c r="G487" s="42"/>
      <c r="H487" s="42"/>
      <c r="I487" s="42"/>
      <c r="J487" s="42"/>
      <c r="K487" s="42"/>
      <c r="L487" s="42"/>
      <c r="M487" s="42"/>
      <c r="N487" s="42"/>
      <c r="O487" s="42"/>
      <c r="P487" s="42"/>
      <c r="Q487" s="42"/>
      <c r="R487" s="42"/>
      <c r="S487" s="42"/>
      <c r="T487" s="42"/>
      <c r="U487" s="42"/>
      <c r="V487" s="42"/>
      <c r="W487" s="42"/>
      <c r="X487" s="42"/>
      <c r="Y487" s="42"/>
      <c r="Z487" s="42"/>
    </row>
    <row r="488" spans="1:26">
      <c r="A488" s="12"/>
      <c r="B488" s="42"/>
      <c r="C488" s="42"/>
      <c r="D488" s="42"/>
      <c r="E488" s="42"/>
      <c r="F488" s="42"/>
      <c r="G488" s="42"/>
      <c r="H488" s="42"/>
      <c r="I488" s="42"/>
      <c r="J488" s="42"/>
      <c r="K488" s="42"/>
      <c r="L488" s="42"/>
      <c r="M488" s="42"/>
      <c r="N488" s="42"/>
      <c r="O488" s="42"/>
      <c r="P488" s="42"/>
      <c r="Q488" s="42"/>
      <c r="R488" s="42"/>
      <c r="S488" s="42"/>
      <c r="T488" s="42"/>
      <c r="U488" s="42"/>
      <c r="V488" s="42"/>
      <c r="W488" s="42"/>
      <c r="X488" s="42"/>
      <c r="Y488" s="42"/>
      <c r="Z488" s="42"/>
    </row>
    <row r="489" spans="1:26">
      <c r="A489" s="12"/>
      <c r="B489" s="80" t="s">
        <v>702</v>
      </c>
      <c r="C489" s="80"/>
      <c r="D489" s="80"/>
      <c r="E489" s="80"/>
      <c r="F489" s="80"/>
      <c r="G489" s="80"/>
      <c r="H489" s="80"/>
      <c r="I489" s="80"/>
      <c r="J489" s="80"/>
      <c r="K489" s="80"/>
      <c r="L489" s="80"/>
      <c r="M489" s="80"/>
      <c r="N489" s="80"/>
      <c r="O489" s="80"/>
      <c r="P489" s="80"/>
      <c r="Q489" s="80"/>
      <c r="R489" s="80"/>
      <c r="S489" s="80"/>
      <c r="T489" s="80"/>
      <c r="U489" s="80"/>
      <c r="V489" s="80"/>
      <c r="W489" s="80"/>
      <c r="X489" s="80"/>
      <c r="Y489" s="80"/>
      <c r="Z489" s="80"/>
    </row>
    <row r="490" spans="1:26">
      <c r="A490" s="12"/>
      <c r="B490" s="19"/>
      <c r="C490" s="19"/>
      <c r="D490" s="19"/>
      <c r="E490" s="19"/>
      <c r="F490" s="19"/>
      <c r="G490" s="19"/>
      <c r="H490" s="19"/>
      <c r="I490" s="19"/>
      <c r="J490" s="19"/>
      <c r="K490" s="19"/>
      <c r="L490" s="19"/>
      <c r="M490" s="19"/>
      <c r="N490" s="19"/>
      <c r="O490" s="19"/>
      <c r="P490" s="19"/>
      <c r="Q490" s="19"/>
      <c r="R490" s="19"/>
      <c r="S490" s="19"/>
      <c r="T490" s="19"/>
      <c r="U490" s="19"/>
      <c r="V490" s="19"/>
      <c r="W490" s="19"/>
      <c r="X490" s="19"/>
      <c r="Y490" s="19"/>
      <c r="Z490" s="19"/>
    </row>
    <row r="491" spans="1:26">
      <c r="A491" s="12"/>
      <c r="B491" s="13"/>
      <c r="C491" s="13"/>
      <c r="D491" s="13"/>
      <c r="E491" s="13"/>
      <c r="F491" s="13"/>
      <c r="G491" s="13"/>
      <c r="H491" s="13"/>
      <c r="I491" s="13"/>
      <c r="J491" s="13"/>
      <c r="K491" s="13"/>
      <c r="L491" s="13"/>
      <c r="M491" s="13"/>
      <c r="N491" s="13"/>
      <c r="O491" s="13"/>
      <c r="P491" s="13"/>
      <c r="Q491" s="13"/>
      <c r="R491" s="13"/>
      <c r="S491" s="13"/>
      <c r="T491" s="13"/>
      <c r="U491" s="13"/>
      <c r="V491" s="13"/>
      <c r="W491" s="13"/>
      <c r="X491" s="13"/>
      <c r="Y491" s="13"/>
      <c r="Z491" s="13"/>
    </row>
    <row r="492" spans="1:26">
      <c r="A492" s="12"/>
      <c r="B492" s="23"/>
      <c r="C492" s="23"/>
      <c r="D492" s="127" t="s">
        <v>240</v>
      </c>
      <c r="E492" s="127"/>
      <c r="F492" s="127"/>
      <c r="G492" s="23"/>
      <c r="H492" s="127" t="s">
        <v>695</v>
      </c>
      <c r="I492" s="127"/>
      <c r="J492" s="127"/>
      <c r="K492" s="23"/>
      <c r="L492" s="127" t="s">
        <v>577</v>
      </c>
      <c r="M492" s="127"/>
      <c r="N492" s="127"/>
      <c r="O492" s="23"/>
      <c r="P492" s="127" t="s">
        <v>579</v>
      </c>
      <c r="Q492" s="127"/>
      <c r="R492" s="127"/>
      <c r="S492" s="23"/>
      <c r="T492" s="127" t="s">
        <v>580</v>
      </c>
      <c r="U492" s="127"/>
      <c r="V492" s="127"/>
      <c r="W492" s="23"/>
      <c r="X492" s="137" t="s">
        <v>583</v>
      </c>
      <c r="Y492" s="137"/>
      <c r="Z492" s="137"/>
    </row>
    <row r="493" spans="1:26">
      <c r="A493" s="12"/>
      <c r="B493" s="23"/>
      <c r="C493" s="23"/>
      <c r="D493" s="127" t="s">
        <v>243</v>
      </c>
      <c r="E493" s="127"/>
      <c r="F493" s="127"/>
      <c r="G493" s="23"/>
      <c r="H493" s="127" t="s">
        <v>575</v>
      </c>
      <c r="I493" s="127"/>
      <c r="J493" s="127"/>
      <c r="K493" s="23"/>
      <c r="L493" s="127" t="s">
        <v>578</v>
      </c>
      <c r="M493" s="127"/>
      <c r="N493" s="127"/>
      <c r="O493" s="23"/>
      <c r="P493" s="127" t="s">
        <v>577</v>
      </c>
      <c r="Q493" s="127"/>
      <c r="R493" s="127"/>
      <c r="S493" s="23"/>
      <c r="T493" s="127" t="s">
        <v>581</v>
      </c>
      <c r="U493" s="127"/>
      <c r="V493" s="127"/>
      <c r="W493" s="23"/>
      <c r="X493" s="137"/>
      <c r="Y493" s="137"/>
      <c r="Z493" s="137"/>
    </row>
    <row r="494" spans="1:26">
      <c r="A494" s="12"/>
      <c r="B494" s="23"/>
      <c r="C494" s="23"/>
      <c r="D494" s="127" t="s">
        <v>246</v>
      </c>
      <c r="E494" s="127"/>
      <c r="F494" s="127"/>
      <c r="G494" s="23"/>
      <c r="H494" s="127" t="s">
        <v>576</v>
      </c>
      <c r="I494" s="127"/>
      <c r="J494" s="127"/>
      <c r="K494" s="23"/>
      <c r="L494" s="42"/>
      <c r="M494" s="42"/>
      <c r="N494" s="42"/>
      <c r="O494" s="23"/>
      <c r="P494" s="127" t="s">
        <v>578</v>
      </c>
      <c r="Q494" s="127"/>
      <c r="R494" s="127"/>
      <c r="S494" s="23"/>
      <c r="T494" s="127" t="s">
        <v>582</v>
      </c>
      <c r="U494" s="127"/>
      <c r="V494" s="127"/>
      <c r="W494" s="23"/>
      <c r="X494" s="137"/>
      <c r="Y494" s="137"/>
      <c r="Z494" s="137"/>
    </row>
    <row r="495" spans="1:26" ht="15.75" thickBot="1">
      <c r="A495" s="12"/>
      <c r="B495" s="23"/>
      <c r="C495" s="23"/>
      <c r="D495" s="128" t="s">
        <v>573</v>
      </c>
      <c r="E495" s="128"/>
      <c r="F495" s="128"/>
      <c r="G495" s="23"/>
      <c r="H495" s="112"/>
      <c r="I495" s="112"/>
      <c r="J495" s="112"/>
      <c r="K495" s="23"/>
      <c r="L495" s="112"/>
      <c r="M495" s="112"/>
      <c r="N495" s="112"/>
      <c r="O495" s="23"/>
      <c r="P495" s="112"/>
      <c r="Q495" s="112"/>
      <c r="R495" s="112"/>
      <c r="S495" s="23"/>
      <c r="T495" s="112"/>
      <c r="U495" s="112"/>
      <c r="V495" s="112"/>
      <c r="W495" s="23"/>
      <c r="X495" s="138"/>
      <c r="Y495" s="138"/>
      <c r="Z495" s="138"/>
    </row>
    <row r="496" spans="1:26">
      <c r="A496" s="12"/>
      <c r="B496" s="50" t="s">
        <v>123</v>
      </c>
      <c r="C496" s="30"/>
      <c r="D496" s="27" t="s">
        <v>250</v>
      </c>
      <c r="E496" s="29">
        <v>96034</v>
      </c>
      <c r="F496" s="31"/>
      <c r="G496" s="30"/>
      <c r="H496" s="27" t="s">
        <v>250</v>
      </c>
      <c r="I496" s="29">
        <v>52220</v>
      </c>
      <c r="J496" s="31"/>
      <c r="K496" s="30"/>
      <c r="L496" s="27" t="s">
        <v>250</v>
      </c>
      <c r="M496" s="29">
        <v>169168</v>
      </c>
      <c r="N496" s="31"/>
      <c r="O496" s="30"/>
      <c r="P496" s="27" t="s">
        <v>250</v>
      </c>
      <c r="Q496" s="29">
        <v>7145</v>
      </c>
      <c r="R496" s="31"/>
      <c r="S496" s="30"/>
      <c r="T496" s="27" t="s">
        <v>250</v>
      </c>
      <c r="U496" s="33" t="s">
        <v>671</v>
      </c>
      <c r="V496" s="27" t="s">
        <v>252</v>
      </c>
      <c r="W496" s="30"/>
      <c r="X496" s="27" t="s">
        <v>250</v>
      </c>
      <c r="Y496" s="29">
        <v>110124</v>
      </c>
      <c r="Z496" s="31"/>
    </row>
    <row r="497" spans="1:26">
      <c r="A497" s="12"/>
      <c r="B497" s="50"/>
      <c r="C497" s="30"/>
      <c r="D497" s="26"/>
      <c r="E497" s="28"/>
      <c r="F497" s="30"/>
      <c r="G497" s="30"/>
      <c r="H497" s="26"/>
      <c r="I497" s="28"/>
      <c r="J497" s="30"/>
      <c r="K497" s="30"/>
      <c r="L497" s="26"/>
      <c r="M497" s="28"/>
      <c r="N497" s="30"/>
      <c r="O497" s="30"/>
      <c r="P497" s="26"/>
      <c r="Q497" s="28"/>
      <c r="R497" s="30"/>
      <c r="S497" s="30"/>
      <c r="T497" s="26"/>
      <c r="U497" s="32"/>
      <c r="V497" s="26"/>
      <c r="W497" s="30"/>
      <c r="X497" s="26"/>
      <c r="Y497" s="28"/>
      <c r="Z497" s="30"/>
    </row>
    <row r="498" spans="1:26" ht="24">
      <c r="A498" s="12"/>
      <c r="B498" s="101" t="s">
        <v>132</v>
      </c>
      <c r="C498" s="14"/>
      <c r="D498" s="23"/>
      <c r="E498" s="23"/>
      <c r="F498" s="23"/>
      <c r="G498" s="14"/>
      <c r="H498" s="23"/>
      <c r="I498" s="23"/>
      <c r="J498" s="23"/>
      <c r="K498" s="14"/>
      <c r="L498" s="23"/>
      <c r="M498" s="23"/>
      <c r="N498" s="23"/>
      <c r="O498" s="14"/>
      <c r="P498" s="23"/>
      <c r="Q498" s="23"/>
      <c r="R498" s="23"/>
      <c r="S498" s="14"/>
      <c r="T498" s="23"/>
      <c r="U498" s="23"/>
      <c r="V498" s="23"/>
      <c r="W498" s="14"/>
      <c r="X498" s="23"/>
      <c r="Y498" s="23"/>
      <c r="Z498" s="23"/>
    </row>
    <row r="499" spans="1:26">
      <c r="A499" s="12"/>
      <c r="B499" s="102" t="s">
        <v>131</v>
      </c>
      <c r="C499" s="30"/>
      <c r="D499" s="32" t="s">
        <v>258</v>
      </c>
      <c r="E499" s="32"/>
      <c r="F499" s="30"/>
      <c r="G499" s="30"/>
      <c r="H499" s="32" t="s">
        <v>258</v>
      </c>
      <c r="I499" s="32"/>
      <c r="J499" s="30"/>
      <c r="K499" s="30"/>
      <c r="L499" s="28">
        <v>2065</v>
      </c>
      <c r="M499" s="28"/>
      <c r="N499" s="30"/>
      <c r="O499" s="30"/>
      <c r="P499" s="32" t="s">
        <v>258</v>
      </c>
      <c r="Q499" s="32"/>
      <c r="R499" s="30"/>
      <c r="S499" s="30"/>
      <c r="T499" s="32" t="s">
        <v>258</v>
      </c>
      <c r="U499" s="32"/>
      <c r="V499" s="30"/>
      <c r="W499" s="30"/>
      <c r="X499" s="28">
        <v>2065</v>
      </c>
      <c r="Y499" s="28"/>
      <c r="Z499" s="30"/>
    </row>
    <row r="500" spans="1:26">
      <c r="A500" s="12"/>
      <c r="B500" s="102"/>
      <c r="C500" s="30"/>
      <c r="D500" s="32"/>
      <c r="E500" s="32"/>
      <c r="F500" s="30"/>
      <c r="G500" s="30"/>
      <c r="H500" s="32"/>
      <c r="I500" s="32"/>
      <c r="J500" s="30"/>
      <c r="K500" s="30"/>
      <c r="L500" s="28"/>
      <c r="M500" s="28"/>
      <c r="N500" s="30"/>
      <c r="O500" s="30"/>
      <c r="P500" s="32"/>
      <c r="Q500" s="32"/>
      <c r="R500" s="30"/>
      <c r="S500" s="30"/>
      <c r="T500" s="32"/>
      <c r="U500" s="32"/>
      <c r="V500" s="30"/>
      <c r="W500" s="30"/>
      <c r="X500" s="28"/>
      <c r="Y500" s="28"/>
      <c r="Z500" s="30"/>
    </row>
    <row r="501" spans="1:26">
      <c r="A501" s="12"/>
      <c r="B501" s="105" t="s">
        <v>133</v>
      </c>
      <c r="C501" s="23"/>
      <c r="D501" s="36" t="s">
        <v>258</v>
      </c>
      <c r="E501" s="36"/>
      <c r="F501" s="23"/>
      <c r="G501" s="23"/>
      <c r="H501" s="36" t="s">
        <v>258</v>
      </c>
      <c r="I501" s="36"/>
      <c r="J501" s="23"/>
      <c r="K501" s="23"/>
      <c r="L501" s="36" t="s">
        <v>703</v>
      </c>
      <c r="M501" s="36"/>
      <c r="N501" s="34" t="s">
        <v>252</v>
      </c>
      <c r="O501" s="23"/>
      <c r="P501" s="36" t="s">
        <v>258</v>
      </c>
      <c r="Q501" s="36"/>
      <c r="R501" s="23"/>
      <c r="S501" s="23"/>
      <c r="T501" s="36" t="s">
        <v>258</v>
      </c>
      <c r="U501" s="36"/>
      <c r="V501" s="23"/>
      <c r="W501" s="23"/>
      <c r="X501" s="36" t="s">
        <v>703</v>
      </c>
      <c r="Y501" s="36"/>
      <c r="Z501" s="34" t="s">
        <v>252</v>
      </c>
    </row>
    <row r="502" spans="1:26" ht="15.75" thickBot="1">
      <c r="A502" s="12"/>
      <c r="B502" s="105"/>
      <c r="C502" s="23"/>
      <c r="D502" s="70"/>
      <c r="E502" s="70"/>
      <c r="F502" s="69"/>
      <c r="G502" s="23"/>
      <c r="H502" s="70"/>
      <c r="I502" s="70"/>
      <c r="J502" s="69"/>
      <c r="K502" s="23"/>
      <c r="L502" s="70"/>
      <c r="M502" s="70"/>
      <c r="N502" s="121"/>
      <c r="O502" s="23"/>
      <c r="P502" s="70"/>
      <c r="Q502" s="70"/>
      <c r="R502" s="69"/>
      <c r="S502" s="23"/>
      <c r="T502" s="70"/>
      <c r="U502" s="70"/>
      <c r="V502" s="69"/>
      <c r="W502" s="23"/>
      <c r="X502" s="70"/>
      <c r="Y502" s="70"/>
      <c r="Z502" s="121"/>
    </row>
    <row r="503" spans="1:26">
      <c r="A503" s="12"/>
      <c r="B503" s="102" t="s">
        <v>696</v>
      </c>
      <c r="C503" s="30"/>
      <c r="D503" s="33" t="s">
        <v>258</v>
      </c>
      <c r="E503" s="33"/>
      <c r="F503" s="31"/>
      <c r="G503" s="30"/>
      <c r="H503" s="33" t="s">
        <v>258</v>
      </c>
      <c r="I503" s="33"/>
      <c r="J503" s="31"/>
      <c r="K503" s="30"/>
      <c r="L503" s="29">
        <v>1920</v>
      </c>
      <c r="M503" s="29"/>
      <c r="N503" s="31"/>
      <c r="O503" s="30"/>
      <c r="P503" s="33" t="s">
        <v>258</v>
      </c>
      <c r="Q503" s="33"/>
      <c r="R503" s="31"/>
      <c r="S503" s="30"/>
      <c r="T503" s="33" t="s">
        <v>258</v>
      </c>
      <c r="U503" s="33"/>
      <c r="V503" s="31"/>
      <c r="W503" s="30"/>
      <c r="X503" s="29">
        <v>1920</v>
      </c>
      <c r="Y503" s="29"/>
      <c r="Z503" s="31"/>
    </row>
    <row r="504" spans="1:26" ht="15.75" thickBot="1">
      <c r="A504" s="12"/>
      <c r="B504" s="102"/>
      <c r="C504" s="30"/>
      <c r="D504" s="58"/>
      <c r="E504" s="58"/>
      <c r="F504" s="57"/>
      <c r="G504" s="30"/>
      <c r="H504" s="58"/>
      <c r="I504" s="58"/>
      <c r="J504" s="57"/>
      <c r="K504" s="30"/>
      <c r="L504" s="56"/>
      <c r="M504" s="56"/>
      <c r="N504" s="57"/>
      <c r="O504" s="30"/>
      <c r="P504" s="58"/>
      <c r="Q504" s="58"/>
      <c r="R504" s="57"/>
      <c r="S504" s="30"/>
      <c r="T504" s="58"/>
      <c r="U504" s="58"/>
      <c r="V504" s="57"/>
      <c r="W504" s="30"/>
      <c r="X504" s="56"/>
      <c r="Y504" s="56"/>
      <c r="Z504" s="57"/>
    </row>
    <row r="505" spans="1:26">
      <c r="A505" s="12"/>
      <c r="B505" s="34" t="s">
        <v>135</v>
      </c>
      <c r="C505" s="23"/>
      <c r="D505" s="65" t="s">
        <v>258</v>
      </c>
      <c r="E505" s="65"/>
      <c r="F505" s="24"/>
      <c r="G505" s="23"/>
      <c r="H505" s="65" t="s">
        <v>258</v>
      </c>
      <c r="I505" s="65"/>
      <c r="J505" s="24"/>
      <c r="K505" s="23"/>
      <c r="L505" s="65" t="s">
        <v>704</v>
      </c>
      <c r="M505" s="65"/>
      <c r="N505" s="60" t="s">
        <v>252</v>
      </c>
      <c r="O505" s="23"/>
      <c r="P505" s="65" t="s">
        <v>258</v>
      </c>
      <c r="Q505" s="65"/>
      <c r="R505" s="24"/>
      <c r="S505" s="23"/>
      <c r="T505" s="65" t="s">
        <v>258</v>
      </c>
      <c r="U505" s="65"/>
      <c r="V505" s="24"/>
      <c r="W505" s="23"/>
      <c r="X505" s="65" t="s">
        <v>704</v>
      </c>
      <c r="Y505" s="65"/>
      <c r="Z505" s="60" t="s">
        <v>252</v>
      </c>
    </row>
    <row r="506" spans="1:26" ht="15.75" thickBot="1">
      <c r="A506" s="12"/>
      <c r="B506" s="34"/>
      <c r="C506" s="23"/>
      <c r="D506" s="70"/>
      <c r="E506" s="70"/>
      <c r="F506" s="69"/>
      <c r="G506" s="23"/>
      <c r="H506" s="70"/>
      <c r="I506" s="70"/>
      <c r="J506" s="69"/>
      <c r="K506" s="23"/>
      <c r="L506" s="70"/>
      <c r="M506" s="70"/>
      <c r="N506" s="121"/>
      <c r="O506" s="23"/>
      <c r="P506" s="70"/>
      <c r="Q506" s="70"/>
      <c r="R506" s="69"/>
      <c r="S506" s="23"/>
      <c r="T506" s="70"/>
      <c r="U506" s="70"/>
      <c r="V506" s="69"/>
      <c r="W506" s="23"/>
      <c r="X506" s="70"/>
      <c r="Y506" s="70"/>
      <c r="Z506" s="121"/>
    </row>
    <row r="507" spans="1:26">
      <c r="A507" s="12"/>
      <c r="B507" s="102" t="s">
        <v>137</v>
      </c>
      <c r="C507" s="30"/>
      <c r="D507" s="27" t="s">
        <v>250</v>
      </c>
      <c r="E507" s="29">
        <v>96034</v>
      </c>
      <c r="F507" s="31"/>
      <c r="G507" s="30"/>
      <c r="H507" s="27" t="s">
        <v>250</v>
      </c>
      <c r="I507" s="29">
        <v>52220</v>
      </c>
      <c r="J507" s="31"/>
      <c r="K507" s="30"/>
      <c r="L507" s="27" t="s">
        <v>250</v>
      </c>
      <c r="M507" s="29">
        <v>170544</v>
      </c>
      <c r="N507" s="31"/>
      <c r="O507" s="30"/>
      <c r="P507" s="27" t="s">
        <v>250</v>
      </c>
      <c r="Q507" s="29">
        <v>7145</v>
      </c>
      <c r="R507" s="31"/>
      <c r="S507" s="30"/>
      <c r="T507" s="27" t="s">
        <v>250</v>
      </c>
      <c r="U507" s="33" t="s">
        <v>671</v>
      </c>
      <c r="V507" s="27" t="s">
        <v>252</v>
      </c>
      <c r="W507" s="30"/>
      <c r="X507" s="27" t="s">
        <v>250</v>
      </c>
      <c r="Y507" s="29">
        <v>111500</v>
      </c>
      <c r="Z507" s="31"/>
    </row>
    <row r="508" spans="1:26" ht="15.75" thickBot="1">
      <c r="A508" s="12"/>
      <c r="B508" s="102"/>
      <c r="C508" s="30"/>
      <c r="D508" s="72"/>
      <c r="E508" s="73"/>
      <c r="F508" s="74"/>
      <c r="G508" s="30"/>
      <c r="H508" s="72"/>
      <c r="I508" s="73"/>
      <c r="J508" s="74"/>
      <c r="K508" s="30"/>
      <c r="L508" s="72"/>
      <c r="M508" s="73"/>
      <c r="N508" s="74"/>
      <c r="O508" s="30"/>
      <c r="P508" s="72"/>
      <c r="Q508" s="73"/>
      <c r="R508" s="74"/>
      <c r="S508" s="30"/>
      <c r="T508" s="72"/>
      <c r="U508" s="75"/>
      <c r="V508" s="72"/>
      <c r="W508" s="30"/>
      <c r="X508" s="72"/>
      <c r="Y508" s="73"/>
      <c r="Z508" s="74"/>
    </row>
    <row r="509" spans="1:26" ht="15.75" thickTop="1">
      <c r="A509" s="12"/>
      <c r="B509" s="42"/>
      <c r="C509" s="42"/>
      <c r="D509" s="42"/>
      <c r="E509" s="42"/>
      <c r="F509" s="42"/>
      <c r="G509" s="42"/>
      <c r="H509" s="42"/>
      <c r="I509" s="42"/>
      <c r="J509" s="42"/>
      <c r="K509" s="42"/>
      <c r="L509" s="42"/>
      <c r="M509" s="42"/>
      <c r="N509" s="42"/>
      <c r="O509" s="42"/>
      <c r="P509" s="42"/>
      <c r="Q509" s="42"/>
      <c r="R509" s="42"/>
      <c r="S509" s="42"/>
      <c r="T509" s="42"/>
      <c r="U509" s="42"/>
      <c r="V509" s="42"/>
      <c r="W509" s="42"/>
      <c r="X509" s="42"/>
      <c r="Y509" s="42"/>
      <c r="Z509" s="42"/>
    </row>
    <row r="510" spans="1:26">
      <c r="A510" s="12"/>
      <c r="B510" s="42"/>
      <c r="C510" s="42"/>
      <c r="D510" s="42"/>
      <c r="E510" s="42"/>
      <c r="F510" s="42"/>
      <c r="G510" s="42"/>
      <c r="H510" s="42"/>
      <c r="I510" s="42"/>
      <c r="J510" s="42"/>
      <c r="K510" s="42"/>
      <c r="L510" s="42"/>
      <c r="M510" s="42"/>
      <c r="N510" s="42"/>
      <c r="O510" s="42"/>
      <c r="P510" s="42"/>
      <c r="Q510" s="42"/>
      <c r="R510" s="42"/>
      <c r="S510" s="42"/>
      <c r="T510" s="42"/>
      <c r="U510" s="42"/>
      <c r="V510" s="42"/>
      <c r="W510" s="42"/>
      <c r="X510" s="42"/>
      <c r="Y510" s="42"/>
      <c r="Z510" s="42"/>
    </row>
    <row r="511" spans="1:26">
      <c r="A511" s="12"/>
      <c r="B511" s="42"/>
      <c r="C511" s="42"/>
      <c r="D511" s="42"/>
      <c r="E511" s="42"/>
      <c r="F511" s="42"/>
      <c r="G511" s="42"/>
      <c r="H511" s="42"/>
      <c r="I511" s="42"/>
      <c r="J511" s="42"/>
      <c r="K511" s="42"/>
      <c r="L511" s="42"/>
      <c r="M511" s="42"/>
      <c r="N511" s="42"/>
      <c r="O511" s="42"/>
      <c r="P511" s="42"/>
      <c r="Q511" s="42"/>
      <c r="R511" s="42"/>
      <c r="S511" s="42"/>
      <c r="T511" s="42"/>
      <c r="U511" s="42"/>
      <c r="V511" s="42"/>
      <c r="W511" s="42"/>
      <c r="X511" s="42"/>
      <c r="Y511" s="42"/>
      <c r="Z511" s="42"/>
    </row>
    <row r="512" spans="1:26">
      <c r="A512" s="12"/>
      <c r="B512" s="42"/>
      <c r="C512" s="42"/>
      <c r="D512" s="42"/>
      <c r="E512" s="42"/>
      <c r="F512" s="42"/>
      <c r="G512" s="42"/>
      <c r="H512" s="42"/>
      <c r="I512" s="42"/>
      <c r="J512" s="42"/>
      <c r="K512" s="42"/>
      <c r="L512" s="42"/>
      <c r="M512" s="42"/>
      <c r="N512" s="42"/>
      <c r="O512" s="42"/>
      <c r="P512" s="42"/>
      <c r="Q512" s="42"/>
      <c r="R512" s="42"/>
      <c r="S512" s="42"/>
      <c r="T512" s="42"/>
      <c r="U512" s="42"/>
      <c r="V512" s="42"/>
      <c r="W512" s="42"/>
      <c r="X512" s="42"/>
      <c r="Y512" s="42"/>
      <c r="Z512" s="42"/>
    </row>
    <row r="513" spans="1:26">
      <c r="A513" s="12"/>
      <c r="B513" s="42"/>
      <c r="C513" s="42"/>
      <c r="D513" s="42"/>
      <c r="E513" s="42"/>
      <c r="F513" s="42"/>
      <c r="G513" s="42"/>
      <c r="H513" s="42"/>
      <c r="I513" s="42"/>
      <c r="J513" s="42"/>
      <c r="K513" s="42"/>
      <c r="L513" s="42"/>
      <c r="M513" s="42"/>
      <c r="N513" s="42"/>
      <c r="O513" s="42"/>
      <c r="P513" s="42"/>
      <c r="Q513" s="42"/>
      <c r="R513" s="42"/>
      <c r="S513" s="42"/>
      <c r="T513" s="42"/>
      <c r="U513" s="42"/>
      <c r="V513" s="42"/>
      <c r="W513" s="42"/>
      <c r="X513" s="42"/>
      <c r="Y513" s="42"/>
      <c r="Z513" s="42"/>
    </row>
    <row r="514" spans="1:26">
      <c r="A514" s="12"/>
      <c r="B514" s="42"/>
      <c r="C514" s="42"/>
      <c r="D514" s="42"/>
      <c r="E514" s="42"/>
      <c r="F514" s="42"/>
      <c r="G514" s="42"/>
      <c r="H514" s="42"/>
      <c r="I514" s="42"/>
      <c r="J514" s="42"/>
      <c r="K514" s="42"/>
      <c r="L514" s="42"/>
      <c r="M514" s="42"/>
      <c r="N514" s="42"/>
      <c r="O514" s="42"/>
      <c r="P514" s="42"/>
      <c r="Q514" s="42"/>
      <c r="R514" s="42"/>
      <c r="S514" s="42"/>
      <c r="T514" s="42"/>
      <c r="U514" s="42"/>
      <c r="V514" s="42"/>
      <c r="W514" s="42"/>
      <c r="X514" s="42"/>
      <c r="Y514" s="42"/>
      <c r="Z514" s="42"/>
    </row>
    <row r="515" spans="1:26">
      <c r="A515" s="12"/>
      <c r="B515" s="42"/>
      <c r="C515" s="42"/>
      <c r="D515" s="42"/>
      <c r="E515" s="42"/>
      <c r="F515" s="42"/>
      <c r="G515" s="42"/>
      <c r="H515" s="42"/>
      <c r="I515" s="42"/>
      <c r="J515" s="42"/>
      <c r="K515" s="42"/>
      <c r="L515" s="42"/>
      <c r="M515" s="42"/>
      <c r="N515" s="42"/>
      <c r="O515" s="42"/>
      <c r="P515" s="42"/>
      <c r="Q515" s="42"/>
      <c r="R515" s="42"/>
      <c r="S515" s="42"/>
      <c r="T515" s="42"/>
      <c r="U515" s="42"/>
      <c r="V515" s="42"/>
      <c r="W515" s="42"/>
      <c r="X515" s="42"/>
      <c r="Y515" s="42"/>
      <c r="Z515" s="42"/>
    </row>
    <row r="516" spans="1:26">
      <c r="A516" s="12"/>
      <c r="B516" s="42"/>
      <c r="C516" s="42"/>
      <c r="D516" s="42"/>
      <c r="E516" s="42"/>
      <c r="F516" s="42"/>
      <c r="G516" s="42"/>
      <c r="H516" s="42"/>
      <c r="I516" s="42"/>
      <c r="J516" s="42"/>
      <c r="K516" s="42"/>
      <c r="L516" s="42"/>
      <c r="M516" s="42"/>
      <c r="N516" s="42"/>
      <c r="O516" s="42"/>
      <c r="P516" s="42"/>
      <c r="Q516" s="42"/>
      <c r="R516" s="42"/>
      <c r="S516" s="42"/>
      <c r="T516" s="42"/>
      <c r="U516" s="42"/>
      <c r="V516" s="42"/>
      <c r="W516" s="42"/>
      <c r="X516" s="42"/>
      <c r="Y516" s="42"/>
      <c r="Z516" s="42"/>
    </row>
    <row r="517" spans="1:26">
      <c r="A517" s="12"/>
      <c r="B517" s="42"/>
      <c r="C517" s="42"/>
      <c r="D517" s="42"/>
      <c r="E517" s="42"/>
      <c r="F517" s="42"/>
      <c r="G517" s="42"/>
      <c r="H517" s="42"/>
      <c r="I517" s="42"/>
      <c r="J517" s="42"/>
      <c r="K517" s="42"/>
      <c r="L517" s="42"/>
      <c r="M517" s="42"/>
      <c r="N517" s="42"/>
      <c r="O517" s="42"/>
      <c r="P517" s="42"/>
      <c r="Q517" s="42"/>
      <c r="R517" s="42"/>
      <c r="S517" s="42"/>
      <c r="T517" s="42"/>
      <c r="U517" s="42"/>
      <c r="V517" s="42"/>
      <c r="W517" s="42"/>
      <c r="X517" s="42"/>
      <c r="Y517" s="42"/>
      <c r="Z517" s="42"/>
    </row>
    <row r="518" spans="1:26">
      <c r="A518" s="12"/>
      <c r="B518" s="42"/>
      <c r="C518" s="42"/>
      <c r="D518" s="42"/>
      <c r="E518" s="42"/>
      <c r="F518" s="42"/>
      <c r="G518" s="42"/>
      <c r="H518" s="42"/>
      <c r="I518" s="42"/>
      <c r="J518" s="42"/>
      <c r="K518" s="42"/>
      <c r="L518" s="42"/>
      <c r="M518" s="42"/>
      <c r="N518" s="42"/>
      <c r="O518" s="42"/>
      <c r="P518" s="42"/>
      <c r="Q518" s="42"/>
      <c r="R518" s="42"/>
      <c r="S518" s="42"/>
      <c r="T518" s="42"/>
      <c r="U518" s="42"/>
      <c r="V518" s="42"/>
      <c r="W518" s="42"/>
      <c r="X518" s="42"/>
      <c r="Y518" s="42"/>
      <c r="Z518" s="42"/>
    </row>
    <row r="519" spans="1:26">
      <c r="A519" s="12"/>
      <c r="B519" s="42"/>
      <c r="C519" s="42"/>
      <c r="D519" s="42"/>
      <c r="E519" s="42"/>
      <c r="F519" s="42"/>
      <c r="G519" s="42"/>
      <c r="H519" s="42"/>
      <c r="I519" s="42"/>
      <c r="J519" s="42"/>
      <c r="K519" s="42"/>
      <c r="L519" s="42"/>
      <c r="M519" s="42"/>
      <c r="N519" s="42"/>
      <c r="O519" s="42"/>
      <c r="P519" s="42"/>
      <c r="Q519" s="42"/>
      <c r="R519" s="42"/>
      <c r="S519" s="42"/>
      <c r="T519" s="42"/>
      <c r="U519" s="42"/>
      <c r="V519" s="42"/>
      <c r="W519" s="42"/>
      <c r="X519" s="42"/>
      <c r="Y519" s="42"/>
      <c r="Z519" s="42"/>
    </row>
    <row r="520" spans="1:26">
      <c r="A520" s="12"/>
      <c r="B520" s="42"/>
      <c r="C520" s="42"/>
      <c r="D520" s="42"/>
      <c r="E520" s="42"/>
      <c r="F520" s="42"/>
      <c r="G520" s="42"/>
      <c r="H520" s="42"/>
      <c r="I520" s="42"/>
      <c r="J520" s="42"/>
      <c r="K520" s="42"/>
      <c r="L520" s="42"/>
      <c r="M520" s="42"/>
      <c r="N520" s="42"/>
      <c r="O520" s="42"/>
      <c r="P520" s="42"/>
      <c r="Q520" s="42"/>
      <c r="R520" s="42"/>
      <c r="S520" s="42"/>
      <c r="T520" s="42"/>
      <c r="U520" s="42"/>
      <c r="V520" s="42"/>
      <c r="W520" s="42"/>
      <c r="X520" s="42"/>
      <c r="Y520" s="42"/>
      <c r="Z520" s="42"/>
    </row>
    <row r="521" spans="1:26">
      <c r="A521" s="12"/>
      <c r="B521" s="42"/>
      <c r="C521" s="42"/>
      <c r="D521" s="42"/>
      <c r="E521" s="42"/>
      <c r="F521" s="42"/>
      <c r="G521" s="42"/>
      <c r="H521" s="42"/>
      <c r="I521" s="42"/>
      <c r="J521" s="42"/>
      <c r="K521" s="42"/>
      <c r="L521" s="42"/>
      <c r="M521" s="42"/>
      <c r="N521" s="42"/>
      <c r="O521" s="42"/>
      <c r="P521" s="42"/>
      <c r="Q521" s="42"/>
      <c r="R521" s="42"/>
      <c r="S521" s="42"/>
      <c r="T521" s="42"/>
      <c r="U521" s="42"/>
      <c r="V521" s="42"/>
      <c r="W521" s="42"/>
      <c r="X521" s="42"/>
      <c r="Y521" s="42"/>
      <c r="Z521" s="42"/>
    </row>
    <row r="522" spans="1:26">
      <c r="A522" s="12"/>
      <c r="B522" s="42"/>
      <c r="C522" s="42"/>
      <c r="D522" s="42"/>
      <c r="E522" s="42"/>
      <c r="F522" s="42"/>
      <c r="G522" s="42"/>
      <c r="H522" s="42"/>
      <c r="I522" s="42"/>
      <c r="J522" s="42"/>
      <c r="K522" s="42"/>
      <c r="L522" s="42"/>
      <c r="M522" s="42"/>
      <c r="N522" s="42"/>
      <c r="O522" s="42"/>
      <c r="P522" s="42"/>
      <c r="Q522" s="42"/>
      <c r="R522" s="42"/>
      <c r="S522" s="42"/>
      <c r="T522" s="42"/>
      <c r="U522" s="42"/>
      <c r="V522" s="42"/>
      <c r="W522" s="42"/>
      <c r="X522" s="42"/>
      <c r="Y522" s="42"/>
      <c r="Z522" s="42"/>
    </row>
    <row r="523" spans="1:26">
      <c r="A523" s="12"/>
      <c r="B523" s="42"/>
      <c r="C523" s="42"/>
      <c r="D523" s="42"/>
      <c r="E523" s="42"/>
      <c r="F523" s="42"/>
      <c r="G523" s="42"/>
      <c r="H523" s="42"/>
      <c r="I523" s="42"/>
      <c r="J523" s="42"/>
      <c r="K523" s="42"/>
      <c r="L523" s="42"/>
      <c r="M523" s="42"/>
      <c r="N523" s="42"/>
      <c r="O523" s="42"/>
      <c r="P523" s="42"/>
      <c r="Q523" s="42"/>
      <c r="R523" s="42"/>
      <c r="S523" s="42"/>
      <c r="T523" s="42"/>
      <c r="U523" s="42"/>
      <c r="V523" s="42"/>
      <c r="W523" s="42"/>
      <c r="X523" s="42"/>
      <c r="Y523" s="42"/>
      <c r="Z523" s="42"/>
    </row>
    <row r="524" spans="1:26">
      <c r="A524" s="12"/>
      <c r="B524" s="42"/>
      <c r="C524" s="42"/>
      <c r="D524" s="42"/>
      <c r="E524" s="42"/>
      <c r="F524" s="42"/>
      <c r="G524" s="42"/>
      <c r="H524" s="42"/>
      <c r="I524" s="42"/>
      <c r="J524" s="42"/>
      <c r="K524" s="42"/>
      <c r="L524" s="42"/>
      <c r="M524" s="42"/>
      <c r="N524" s="42"/>
      <c r="O524" s="42"/>
      <c r="P524" s="42"/>
      <c r="Q524" s="42"/>
      <c r="R524" s="42"/>
      <c r="S524" s="42"/>
      <c r="T524" s="42"/>
      <c r="U524" s="42"/>
      <c r="V524" s="42"/>
      <c r="W524" s="42"/>
      <c r="X524" s="42"/>
      <c r="Y524" s="42"/>
      <c r="Z524" s="42"/>
    </row>
    <row r="525" spans="1:26">
      <c r="A525" s="12"/>
      <c r="B525" s="42"/>
      <c r="C525" s="42"/>
      <c r="D525" s="42"/>
      <c r="E525" s="42"/>
      <c r="F525" s="42"/>
      <c r="G525" s="42"/>
      <c r="H525" s="42"/>
      <c r="I525" s="42"/>
      <c r="J525" s="42"/>
      <c r="K525" s="42"/>
      <c r="L525" s="42"/>
      <c r="M525" s="42"/>
      <c r="N525" s="42"/>
      <c r="O525" s="42"/>
      <c r="P525" s="42"/>
      <c r="Q525" s="42"/>
      <c r="R525" s="42"/>
      <c r="S525" s="42"/>
      <c r="T525" s="42"/>
      <c r="U525" s="42"/>
      <c r="V525" s="42"/>
      <c r="W525" s="42"/>
      <c r="X525" s="42"/>
      <c r="Y525" s="42"/>
      <c r="Z525" s="42"/>
    </row>
    <row r="526" spans="1:26">
      <c r="A526" s="12"/>
      <c r="B526" s="42"/>
      <c r="C526" s="42"/>
      <c r="D526" s="42"/>
      <c r="E526" s="42"/>
      <c r="F526" s="42"/>
      <c r="G526" s="42"/>
      <c r="H526" s="42"/>
      <c r="I526" s="42"/>
      <c r="J526" s="42"/>
      <c r="K526" s="42"/>
      <c r="L526" s="42"/>
      <c r="M526" s="42"/>
      <c r="N526" s="42"/>
      <c r="O526" s="42"/>
      <c r="P526" s="42"/>
      <c r="Q526" s="42"/>
      <c r="R526" s="42"/>
      <c r="S526" s="42"/>
      <c r="T526" s="42"/>
      <c r="U526" s="42"/>
      <c r="V526" s="42"/>
      <c r="W526" s="42"/>
      <c r="X526" s="42"/>
      <c r="Y526" s="42"/>
      <c r="Z526" s="42"/>
    </row>
    <row r="527" spans="1:26">
      <c r="A527" s="12"/>
      <c r="B527" s="42"/>
      <c r="C527" s="42"/>
      <c r="D527" s="42"/>
      <c r="E527" s="42"/>
      <c r="F527" s="42"/>
      <c r="G527" s="42"/>
      <c r="H527" s="42"/>
      <c r="I527" s="42"/>
      <c r="J527" s="42"/>
      <c r="K527" s="42"/>
      <c r="L527" s="42"/>
      <c r="M527" s="42"/>
      <c r="N527" s="42"/>
      <c r="O527" s="42"/>
      <c r="P527" s="42"/>
      <c r="Q527" s="42"/>
      <c r="R527" s="42"/>
      <c r="S527" s="42"/>
      <c r="T527" s="42"/>
      <c r="U527" s="42"/>
      <c r="V527" s="42"/>
      <c r="W527" s="42"/>
      <c r="X527" s="42"/>
      <c r="Y527" s="42"/>
      <c r="Z527" s="42"/>
    </row>
    <row r="528" spans="1:26">
      <c r="A528" s="12"/>
      <c r="B528" s="42"/>
      <c r="C528" s="42"/>
      <c r="D528" s="42"/>
      <c r="E528" s="42"/>
      <c r="F528" s="42"/>
      <c r="G528" s="42"/>
      <c r="H528" s="42"/>
      <c r="I528" s="42"/>
      <c r="J528" s="42"/>
      <c r="K528" s="42"/>
      <c r="L528" s="42"/>
      <c r="M528" s="42"/>
      <c r="N528" s="42"/>
      <c r="O528" s="42"/>
      <c r="P528" s="42"/>
      <c r="Q528" s="42"/>
      <c r="R528" s="42"/>
      <c r="S528" s="42"/>
      <c r="T528" s="42"/>
      <c r="U528" s="42"/>
      <c r="V528" s="42"/>
      <c r="W528" s="42"/>
      <c r="X528" s="42"/>
      <c r="Y528" s="42"/>
      <c r="Z528" s="42"/>
    </row>
    <row r="529" spans="1:26">
      <c r="A529" s="12"/>
      <c r="B529" s="42"/>
      <c r="C529" s="42"/>
      <c r="D529" s="42"/>
      <c r="E529" s="42"/>
      <c r="F529" s="42"/>
      <c r="G529" s="42"/>
      <c r="H529" s="42"/>
      <c r="I529" s="42"/>
      <c r="J529" s="42"/>
      <c r="K529" s="42"/>
      <c r="L529" s="42"/>
      <c r="M529" s="42"/>
      <c r="N529" s="42"/>
      <c r="O529" s="42"/>
      <c r="P529" s="42"/>
      <c r="Q529" s="42"/>
      <c r="R529" s="42"/>
      <c r="S529" s="42"/>
      <c r="T529" s="42"/>
      <c r="U529" s="42"/>
      <c r="V529" s="42"/>
      <c r="W529" s="42"/>
      <c r="X529" s="42"/>
      <c r="Y529" s="42"/>
      <c r="Z529" s="42"/>
    </row>
    <row r="530" spans="1:26">
      <c r="A530" s="12"/>
      <c r="B530" s="42"/>
      <c r="C530" s="42"/>
      <c r="D530" s="42"/>
      <c r="E530" s="42"/>
      <c r="F530" s="42"/>
      <c r="G530" s="42"/>
      <c r="H530" s="42"/>
      <c r="I530" s="42"/>
      <c r="J530" s="42"/>
      <c r="K530" s="42"/>
      <c r="L530" s="42"/>
      <c r="M530" s="42"/>
      <c r="N530" s="42"/>
      <c r="O530" s="42"/>
      <c r="P530" s="42"/>
      <c r="Q530" s="42"/>
      <c r="R530" s="42"/>
      <c r="S530" s="42"/>
      <c r="T530" s="42"/>
      <c r="U530" s="42"/>
      <c r="V530" s="42"/>
      <c r="W530" s="42"/>
      <c r="X530" s="42"/>
      <c r="Y530" s="42"/>
      <c r="Z530" s="42"/>
    </row>
    <row r="531" spans="1:26">
      <c r="A531" s="12"/>
      <c r="B531" s="42"/>
      <c r="C531" s="42"/>
      <c r="D531" s="42"/>
      <c r="E531" s="42"/>
      <c r="F531" s="42"/>
      <c r="G531" s="42"/>
      <c r="H531" s="42"/>
      <c r="I531" s="42"/>
      <c r="J531" s="42"/>
      <c r="K531" s="42"/>
      <c r="L531" s="42"/>
      <c r="M531" s="42"/>
      <c r="N531" s="42"/>
      <c r="O531" s="42"/>
      <c r="P531" s="42"/>
      <c r="Q531" s="42"/>
      <c r="R531" s="42"/>
      <c r="S531" s="42"/>
      <c r="T531" s="42"/>
      <c r="U531" s="42"/>
      <c r="V531" s="42"/>
      <c r="W531" s="42"/>
      <c r="X531" s="42"/>
      <c r="Y531" s="42"/>
      <c r="Z531" s="42"/>
    </row>
    <row r="532" spans="1:26">
      <c r="A532" s="12"/>
      <c r="B532" s="42"/>
      <c r="C532" s="42"/>
      <c r="D532" s="42"/>
      <c r="E532" s="42"/>
      <c r="F532" s="42"/>
      <c r="G532" s="42"/>
      <c r="H532" s="42"/>
      <c r="I532" s="42"/>
      <c r="J532" s="42"/>
      <c r="K532" s="42"/>
      <c r="L532" s="42"/>
      <c r="M532" s="42"/>
      <c r="N532" s="42"/>
      <c r="O532" s="42"/>
      <c r="P532" s="42"/>
      <c r="Q532" s="42"/>
      <c r="R532" s="42"/>
      <c r="S532" s="42"/>
      <c r="T532" s="42"/>
      <c r="U532" s="42"/>
      <c r="V532" s="42"/>
      <c r="W532" s="42"/>
      <c r="X532" s="42"/>
      <c r="Y532" s="42"/>
      <c r="Z532" s="42"/>
    </row>
    <row r="533" spans="1:26">
      <c r="A533" s="12"/>
      <c r="B533" s="42"/>
      <c r="C533" s="42"/>
      <c r="D533" s="42"/>
      <c r="E533" s="42"/>
      <c r="F533" s="42"/>
      <c r="G533" s="42"/>
      <c r="H533" s="42"/>
      <c r="I533" s="42"/>
      <c r="J533" s="42"/>
      <c r="K533" s="42"/>
      <c r="L533" s="42"/>
      <c r="M533" s="42"/>
      <c r="N533" s="42"/>
      <c r="O533" s="42"/>
      <c r="P533" s="42"/>
      <c r="Q533" s="42"/>
      <c r="R533" s="42"/>
      <c r="S533" s="42"/>
      <c r="T533" s="42"/>
      <c r="U533" s="42"/>
      <c r="V533" s="42"/>
      <c r="W533" s="42"/>
      <c r="X533" s="42"/>
      <c r="Y533" s="42"/>
      <c r="Z533" s="42"/>
    </row>
    <row r="534" spans="1:26">
      <c r="A534" s="12"/>
      <c r="B534" s="42"/>
      <c r="C534" s="42"/>
      <c r="D534" s="42"/>
      <c r="E534" s="42"/>
      <c r="F534" s="42"/>
      <c r="G534" s="42"/>
      <c r="H534" s="42"/>
      <c r="I534" s="42"/>
      <c r="J534" s="42"/>
      <c r="K534" s="42"/>
      <c r="L534" s="42"/>
      <c r="M534" s="42"/>
      <c r="N534" s="42"/>
      <c r="O534" s="42"/>
      <c r="P534" s="42"/>
      <c r="Q534" s="42"/>
      <c r="R534" s="42"/>
      <c r="S534" s="42"/>
      <c r="T534" s="42"/>
      <c r="U534" s="42"/>
      <c r="V534" s="42"/>
      <c r="W534" s="42"/>
      <c r="X534" s="42"/>
      <c r="Y534" s="42"/>
      <c r="Z534" s="42"/>
    </row>
    <row r="535" spans="1:26">
      <c r="A535" s="12"/>
      <c r="B535" s="42"/>
      <c r="C535" s="42"/>
      <c r="D535" s="42"/>
      <c r="E535" s="42"/>
      <c r="F535" s="42"/>
      <c r="G535" s="42"/>
      <c r="H535" s="42"/>
      <c r="I535" s="42"/>
      <c r="J535" s="42"/>
      <c r="K535" s="42"/>
      <c r="L535" s="42"/>
      <c r="M535" s="42"/>
      <c r="N535" s="42"/>
      <c r="O535" s="42"/>
      <c r="P535" s="42"/>
      <c r="Q535" s="42"/>
      <c r="R535" s="42"/>
      <c r="S535" s="42"/>
      <c r="T535" s="42"/>
      <c r="U535" s="42"/>
      <c r="V535" s="42"/>
      <c r="W535" s="42"/>
      <c r="X535" s="42"/>
      <c r="Y535" s="42"/>
      <c r="Z535" s="42"/>
    </row>
    <row r="536" spans="1:26">
      <c r="A536" s="12"/>
      <c r="B536" s="42"/>
      <c r="C536" s="42"/>
      <c r="D536" s="42"/>
      <c r="E536" s="42"/>
      <c r="F536" s="42"/>
      <c r="G536" s="42"/>
      <c r="H536" s="42"/>
      <c r="I536" s="42"/>
      <c r="J536" s="42"/>
      <c r="K536" s="42"/>
      <c r="L536" s="42"/>
      <c r="M536" s="42"/>
      <c r="N536" s="42"/>
      <c r="O536" s="42"/>
      <c r="P536" s="42"/>
      <c r="Q536" s="42"/>
      <c r="R536" s="42"/>
      <c r="S536" s="42"/>
      <c r="T536" s="42"/>
      <c r="U536" s="42"/>
      <c r="V536" s="42"/>
      <c r="W536" s="42"/>
      <c r="X536" s="42"/>
      <c r="Y536" s="42"/>
      <c r="Z536" s="42"/>
    </row>
    <row r="537" spans="1:26">
      <c r="A537" s="12"/>
      <c r="B537" s="42"/>
      <c r="C537" s="42"/>
      <c r="D537" s="42"/>
      <c r="E537" s="42"/>
      <c r="F537" s="42"/>
      <c r="G537" s="42"/>
      <c r="H537" s="42"/>
      <c r="I537" s="42"/>
      <c r="J537" s="42"/>
      <c r="K537" s="42"/>
      <c r="L537" s="42"/>
      <c r="M537" s="42"/>
      <c r="N537" s="42"/>
      <c r="O537" s="42"/>
      <c r="P537" s="42"/>
      <c r="Q537" s="42"/>
      <c r="R537" s="42"/>
      <c r="S537" s="42"/>
      <c r="T537" s="42"/>
      <c r="U537" s="42"/>
      <c r="V537" s="42"/>
      <c r="W537" s="42"/>
      <c r="X537" s="42"/>
      <c r="Y537" s="42"/>
      <c r="Z537" s="42"/>
    </row>
    <row r="538" spans="1:26">
      <c r="A538" s="12"/>
      <c r="B538" s="42"/>
      <c r="C538" s="42"/>
      <c r="D538" s="42"/>
      <c r="E538" s="42"/>
      <c r="F538" s="42"/>
      <c r="G538" s="42"/>
      <c r="H538" s="42"/>
      <c r="I538" s="42"/>
      <c r="J538" s="42"/>
      <c r="K538" s="42"/>
      <c r="L538" s="42"/>
      <c r="M538" s="42"/>
      <c r="N538" s="42"/>
      <c r="O538" s="42"/>
      <c r="P538" s="42"/>
      <c r="Q538" s="42"/>
      <c r="R538" s="42"/>
      <c r="S538" s="42"/>
      <c r="T538" s="42"/>
      <c r="U538" s="42"/>
      <c r="V538" s="42"/>
      <c r="W538" s="42"/>
      <c r="X538" s="42"/>
      <c r="Y538" s="42"/>
      <c r="Z538" s="42"/>
    </row>
    <row r="539" spans="1:26">
      <c r="A539" s="12"/>
      <c r="B539" s="42"/>
      <c r="C539" s="42"/>
      <c r="D539" s="42"/>
      <c r="E539" s="42"/>
      <c r="F539" s="42"/>
      <c r="G539" s="42"/>
      <c r="H539" s="42"/>
      <c r="I539" s="42"/>
      <c r="J539" s="42"/>
      <c r="K539" s="42"/>
      <c r="L539" s="42"/>
      <c r="M539" s="42"/>
      <c r="N539" s="42"/>
      <c r="O539" s="42"/>
      <c r="P539" s="42"/>
      <c r="Q539" s="42"/>
      <c r="R539" s="42"/>
      <c r="S539" s="42"/>
      <c r="T539" s="42"/>
      <c r="U539" s="42"/>
      <c r="V539" s="42"/>
      <c r="W539" s="42"/>
      <c r="X539" s="42"/>
      <c r="Y539" s="42"/>
      <c r="Z539" s="42"/>
    </row>
    <row r="540" spans="1:26">
      <c r="A540" s="12"/>
      <c r="B540" s="42"/>
      <c r="C540" s="42"/>
      <c r="D540" s="42"/>
      <c r="E540" s="42"/>
      <c r="F540" s="42"/>
      <c r="G540" s="42"/>
      <c r="H540" s="42"/>
      <c r="I540" s="42"/>
      <c r="J540" s="42"/>
      <c r="K540" s="42"/>
      <c r="L540" s="42"/>
      <c r="M540" s="42"/>
      <c r="N540" s="42"/>
      <c r="O540" s="42"/>
      <c r="P540" s="42"/>
      <c r="Q540" s="42"/>
      <c r="R540" s="42"/>
      <c r="S540" s="42"/>
      <c r="T540" s="42"/>
      <c r="U540" s="42"/>
      <c r="V540" s="42"/>
      <c r="W540" s="42"/>
      <c r="X540" s="42"/>
      <c r="Y540" s="42"/>
      <c r="Z540" s="42"/>
    </row>
    <row r="541" spans="1:26">
      <c r="A541" s="12"/>
      <c r="B541" s="42"/>
      <c r="C541" s="42"/>
      <c r="D541" s="42"/>
      <c r="E541" s="42"/>
      <c r="F541" s="42"/>
      <c r="G541" s="42"/>
      <c r="H541" s="42"/>
      <c r="I541" s="42"/>
      <c r="J541" s="42"/>
      <c r="K541" s="42"/>
      <c r="L541" s="42"/>
      <c r="M541" s="42"/>
      <c r="N541" s="42"/>
      <c r="O541" s="42"/>
      <c r="P541" s="42"/>
      <c r="Q541" s="42"/>
      <c r="R541" s="42"/>
      <c r="S541" s="42"/>
      <c r="T541" s="42"/>
      <c r="U541" s="42"/>
      <c r="V541" s="42"/>
      <c r="W541" s="42"/>
      <c r="X541" s="42"/>
      <c r="Y541" s="42"/>
      <c r="Z541" s="42"/>
    </row>
    <row r="542" spans="1:26">
      <c r="A542" s="12"/>
      <c r="B542" s="42"/>
      <c r="C542" s="42"/>
      <c r="D542" s="42"/>
      <c r="E542" s="42"/>
      <c r="F542" s="42"/>
      <c r="G542" s="42"/>
      <c r="H542" s="42"/>
      <c r="I542" s="42"/>
      <c r="J542" s="42"/>
      <c r="K542" s="42"/>
      <c r="L542" s="42"/>
      <c r="M542" s="42"/>
      <c r="N542" s="42"/>
      <c r="O542" s="42"/>
      <c r="P542" s="42"/>
      <c r="Q542" s="42"/>
      <c r="R542" s="42"/>
      <c r="S542" s="42"/>
      <c r="T542" s="42"/>
      <c r="U542" s="42"/>
      <c r="V542" s="42"/>
      <c r="W542" s="42"/>
      <c r="X542" s="42"/>
      <c r="Y542" s="42"/>
      <c r="Z542" s="42"/>
    </row>
    <row r="543" spans="1:26">
      <c r="A543" s="12"/>
      <c r="B543" s="42"/>
      <c r="C543" s="42"/>
      <c r="D543" s="42"/>
      <c r="E543" s="42"/>
      <c r="F543" s="42"/>
      <c r="G543" s="42"/>
      <c r="H543" s="42"/>
      <c r="I543" s="42"/>
      <c r="J543" s="42"/>
      <c r="K543" s="42"/>
      <c r="L543" s="42"/>
      <c r="M543" s="42"/>
      <c r="N543" s="42"/>
      <c r="O543" s="42"/>
      <c r="P543" s="42"/>
      <c r="Q543" s="42"/>
      <c r="R543" s="42"/>
      <c r="S543" s="42"/>
      <c r="T543" s="42"/>
      <c r="U543" s="42"/>
      <c r="V543" s="42"/>
      <c r="W543" s="42"/>
      <c r="X543" s="42"/>
      <c r="Y543" s="42"/>
      <c r="Z543" s="42"/>
    </row>
    <row r="544" spans="1:26">
      <c r="A544" s="12"/>
      <c r="B544" s="42"/>
      <c r="C544" s="42"/>
      <c r="D544" s="42"/>
      <c r="E544" s="42"/>
      <c r="F544" s="42"/>
      <c r="G544" s="42"/>
      <c r="H544" s="42"/>
      <c r="I544" s="42"/>
      <c r="J544" s="42"/>
      <c r="K544" s="42"/>
      <c r="L544" s="42"/>
      <c r="M544" s="42"/>
      <c r="N544" s="42"/>
      <c r="O544" s="42"/>
      <c r="P544" s="42"/>
      <c r="Q544" s="42"/>
      <c r="R544" s="42"/>
      <c r="S544" s="42"/>
      <c r="T544" s="42"/>
      <c r="U544" s="42"/>
      <c r="V544" s="42"/>
      <c r="W544" s="42"/>
      <c r="X544" s="42"/>
      <c r="Y544" s="42"/>
      <c r="Z544" s="42"/>
    </row>
    <row r="545" spans="1:26">
      <c r="A545" s="12"/>
      <c r="B545" s="42"/>
      <c r="C545" s="42"/>
      <c r="D545" s="42"/>
      <c r="E545" s="42"/>
      <c r="F545" s="42"/>
      <c r="G545" s="42"/>
      <c r="H545" s="42"/>
      <c r="I545" s="42"/>
      <c r="J545" s="42"/>
      <c r="K545" s="42"/>
      <c r="L545" s="42"/>
      <c r="M545" s="42"/>
      <c r="N545" s="42"/>
      <c r="O545" s="42"/>
      <c r="P545" s="42"/>
      <c r="Q545" s="42"/>
      <c r="R545" s="42"/>
      <c r="S545" s="42"/>
      <c r="T545" s="42"/>
      <c r="U545" s="42"/>
      <c r="V545" s="42"/>
      <c r="W545" s="42"/>
      <c r="X545" s="42"/>
      <c r="Y545" s="42"/>
      <c r="Z545" s="42"/>
    </row>
    <row r="546" spans="1:26">
      <c r="A546" s="12"/>
      <c r="B546" s="42"/>
      <c r="C546" s="42"/>
      <c r="D546" s="42"/>
      <c r="E546" s="42"/>
      <c r="F546" s="42"/>
      <c r="G546" s="42"/>
      <c r="H546" s="42"/>
      <c r="I546" s="42"/>
      <c r="J546" s="42"/>
      <c r="K546" s="42"/>
      <c r="L546" s="42"/>
      <c r="M546" s="42"/>
      <c r="N546" s="42"/>
      <c r="O546" s="42"/>
      <c r="P546" s="42"/>
      <c r="Q546" s="42"/>
      <c r="R546" s="42"/>
      <c r="S546" s="42"/>
      <c r="T546" s="42"/>
      <c r="U546" s="42"/>
      <c r="V546" s="42"/>
      <c r="W546" s="42"/>
      <c r="X546" s="42"/>
      <c r="Y546" s="42"/>
      <c r="Z546" s="42"/>
    </row>
    <row r="547" spans="1:26">
      <c r="A547" s="12"/>
      <c r="B547" s="42"/>
      <c r="C547" s="42"/>
      <c r="D547" s="42"/>
      <c r="E547" s="42"/>
      <c r="F547" s="42"/>
      <c r="G547" s="42"/>
      <c r="H547" s="42"/>
      <c r="I547" s="42"/>
      <c r="J547" s="42"/>
      <c r="K547" s="42"/>
      <c r="L547" s="42"/>
      <c r="M547" s="42"/>
      <c r="N547" s="42"/>
      <c r="O547" s="42"/>
      <c r="P547" s="42"/>
      <c r="Q547" s="42"/>
      <c r="R547" s="42"/>
      <c r="S547" s="42"/>
      <c r="T547" s="42"/>
      <c r="U547" s="42"/>
      <c r="V547" s="42"/>
      <c r="W547" s="42"/>
      <c r="X547" s="42"/>
      <c r="Y547" s="42"/>
      <c r="Z547" s="42"/>
    </row>
    <row r="548" spans="1:26">
      <c r="A548" s="12"/>
      <c r="B548" s="42"/>
      <c r="C548" s="42"/>
      <c r="D548" s="42"/>
      <c r="E548" s="42"/>
      <c r="F548" s="42"/>
      <c r="G548" s="42"/>
      <c r="H548" s="42"/>
      <c r="I548" s="42"/>
      <c r="J548" s="42"/>
      <c r="K548" s="42"/>
      <c r="L548" s="42"/>
      <c r="M548" s="42"/>
      <c r="N548" s="42"/>
      <c r="O548" s="42"/>
      <c r="P548" s="42"/>
      <c r="Q548" s="42"/>
      <c r="R548" s="42"/>
      <c r="S548" s="42"/>
      <c r="T548" s="42"/>
      <c r="U548" s="42"/>
      <c r="V548" s="42"/>
      <c r="W548" s="42"/>
      <c r="X548" s="42"/>
      <c r="Y548" s="42"/>
      <c r="Z548" s="42"/>
    </row>
    <row r="549" spans="1:26">
      <c r="A549" s="12"/>
      <c r="B549" s="42"/>
      <c r="C549" s="42"/>
      <c r="D549" s="42"/>
      <c r="E549" s="42"/>
      <c r="F549" s="42"/>
      <c r="G549" s="42"/>
      <c r="H549" s="42"/>
      <c r="I549" s="42"/>
      <c r="J549" s="42"/>
      <c r="K549" s="42"/>
      <c r="L549" s="42"/>
      <c r="M549" s="42"/>
      <c r="N549" s="42"/>
      <c r="O549" s="42"/>
      <c r="P549" s="42"/>
      <c r="Q549" s="42"/>
      <c r="R549" s="42"/>
      <c r="S549" s="42"/>
      <c r="T549" s="42"/>
      <c r="U549" s="42"/>
      <c r="V549" s="42"/>
      <c r="W549" s="42"/>
      <c r="X549" s="42"/>
      <c r="Y549" s="42"/>
      <c r="Z549" s="42"/>
    </row>
    <row r="550" spans="1:26">
      <c r="A550" s="12"/>
      <c r="B550" s="42"/>
      <c r="C550" s="42"/>
      <c r="D550" s="42"/>
      <c r="E550" s="42"/>
      <c r="F550" s="42"/>
      <c r="G550" s="42"/>
      <c r="H550" s="42"/>
      <c r="I550" s="42"/>
      <c r="J550" s="42"/>
      <c r="K550" s="42"/>
      <c r="L550" s="42"/>
      <c r="M550" s="42"/>
      <c r="N550" s="42"/>
      <c r="O550" s="42"/>
      <c r="P550" s="42"/>
      <c r="Q550" s="42"/>
      <c r="R550" s="42"/>
      <c r="S550" s="42"/>
      <c r="T550" s="42"/>
      <c r="U550" s="42"/>
      <c r="V550" s="42"/>
      <c r="W550" s="42"/>
      <c r="X550" s="42"/>
      <c r="Y550" s="42"/>
      <c r="Z550" s="42"/>
    </row>
    <row r="551" spans="1:26">
      <c r="A551" s="12"/>
      <c r="B551" s="80" t="s">
        <v>705</v>
      </c>
      <c r="C551" s="80"/>
      <c r="D551" s="80"/>
      <c r="E551" s="80"/>
      <c r="F551" s="80"/>
      <c r="G551" s="80"/>
      <c r="H551" s="80"/>
      <c r="I551" s="80"/>
      <c r="J551" s="80"/>
      <c r="K551" s="80"/>
      <c r="L551" s="80"/>
      <c r="M551" s="80"/>
      <c r="N551" s="80"/>
      <c r="O551" s="80"/>
      <c r="P551" s="80"/>
      <c r="Q551" s="80"/>
      <c r="R551" s="80"/>
      <c r="S551" s="80"/>
      <c r="T551" s="80"/>
      <c r="U551" s="80"/>
      <c r="V551" s="80"/>
      <c r="W551" s="80"/>
      <c r="X551" s="80"/>
      <c r="Y551" s="80"/>
      <c r="Z551" s="80"/>
    </row>
    <row r="552" spans="1:26">
      <c r="A552" s="12"/>
      <c r="B552" s="19"/>
      <c r="C552" s="19"/>
      <c r="D552" s="19"/>
      <c r="E552" s="19"/>
      <c r="F552" s="19"/>
      <c r="G552" s="19"/>
      <c r="H552" s="19"/>
      <c r="I552" s="19"/>
      <c r="J552" s="19"/>
      <c r="K552" s="19"/>
      <c r="L552" s="19"/>
      <c r="M552" s="19"/>
      <c r="N552" s="19"/>
      <c r="O552" s="19"/>
      <c r="P552" s="19"/>
      <c r="Q552" s="19"/>
      <c r="R552" s="19"/>
      <c r="S552" s="19"/>
      <c r="T552" s="19"/>
      <c r="U552" s="19"/>
      <c r="V552" s="19"/>
      <c r="W552" s="19"/>
      <c r="X552" s="19"/>
      <c r="Y552" s="19"/>
      <c r="Z552" s="19"/>
    </row>
    <row r="553" spans="1:26">
      <c r="A553" s="12"/>
      <c r="B553" s="13"/>
      <c r="C553" s="13"/>
      <c r="D553" s="13"/>
      <c r="E553" s="13"/>
      <c r="F553" s="13"/>
      <c r="G553" s="13"/>
      <c r="H553" s="13"/>
      <c r="I553" s="13"/>
      <c r="J553" s="13"/>
      <c r="K553" s="13"/>
      <c r="L553" s="13"/>
      <c r="M553" s="13"/>
      <c r="N553" s="13"/>
      <c r="O553" s="13"/>
      <c r="P553" s="13"/>
      <c r="Q553" s="13"/>
      <c r="R553" s="13"/>
      <c r="S553" s="13"/>
      <c r="T553" s="13"/>
      <c r="U553" s="13"/>
      <c r="V553" s="13"/>
      <c r="W553" s="13"/>
      <c r="X553" s="13"/>
      <c r="Y553" s="13"/>
      <c r="Z553" s="13"/>
    </row>
    <row r="554" spans="1:26">
      <c r="A554" s="12"/>
      <c r="B554" s="23"/>
      <c r="C554" s="23"/>
      <c r="D554" s="127" t="s">
        <v>240</v>
      </c>
      <c r="E554" s="127"/>
      <c r="F554" s="127"/>
      <c r="G554" s="23"/>
      <c r="H554" s="127" t="s">
        <v>695</v>
      </c>
      <c r="I554" s="127"/>
      <c r="J554" s="127"/>
      <c r="K554" s="23"/>
      <c r="L554" s="127" t="s">
        <v>577</v>
      </c>
      <c r="M554" s="127"/>
      <c r="N554" s="127"/>
      <c r="O554" s="23"/>
      <c r="P554" s="127" t="s">
        <v>579</v>
      </c>
      <c r="Q554" s="127"/>
      <c r="R554" s="127"/>
      <c r="S554" s="23"/>
      <c r="T554" s="127" t="s">
        <v>580</v>
      </c>
      <c r="U554" s="127"/>
      <c r="V554" s="127"/>
      <c r="W554" s="23"/>
      <c r="X554" s="127" t="s">
        <v>583</v>
      </c>
      <c r="Y554" s="127"/>
      <c r="Z554" s="127"/>
    </row>
    <row r="555" spans="1:26">
      <c r="A555" s="12"/>
      <c r="B555" s="23"/>
      <c r="C555" s="23"/>
      <c r="D555" s="127" t="s">
        <v>243</v>
      </c>
      <c r="E555" s="127"/>
      <c r="F555" s="127"/>
      <c r="G555" s="23"/>
      <c r="H555" s="127" t="s">
        <v>575</v>
      </c>
      <c r="I555" s="127"/>
      <c r="J555" s="127"/>
      <c r="K555" s="23"/>
      <c r="L555" s="127" t="s">
        <v>578</v>
      </c>
      <c r="M555" s="127"/>
      <c r="N555" s="127"/>
      <c r="O555" s="23"/>
      <c r="P555" s="127" t="s">
        <v>577</v>
      </c>
      <c r="Q555" s="127"/>
      <c r="R555" s="127"/>
      <c r="S555" s="23"/>
      <c r="T555" s="127" t="s">
        <v>581</v>
      </c>
      <c r="U555" s="127"/>
      <c r="V555" s="127"/>
      <c r="W555" s="23"/>
      <c r="X555" s="127"/>
      <c r="Y555" s="127"/>
      <c r="Z555" s="127"/>
    </row>
    <row r="556" spans="1:26">
      <c r="A556" s="12"/>
      <c r="B556" s="23"/>
      <c r="C556" s="23"/>
      <c r="D556" s="127" t="s">
        <v>246</v>
      </c>
      <c r="E556" s="127"/>
      <c r="F556" s="127"/>
      <c r="G556" s="23"/>
      <c r="H556" s="127" t="s">
        <v>576</v>
      </c>
      <c r="I556" s="127"/>
      <c r="J556" s="127"/>
      <c r="K556" s="23"/>
      <c r="L556" s="42"/>
      <c r="M556" s="42"/>
      <c r="N556" s="42"/>
      <c r="O556" s="23"/>
      <c r="P556" s="127" t="s">
        <v>578</v>
      </c>
      <c r="Q556" s="127"/>
      <c r="R556" s="127"/>
      <c r="S556" s="23"/>
      <c r="T556" s="127" t="s">
        <v>582</v>
      </c>
      <c r="U556" s="127"/>
      <c r="V556" s="127"/>
      <c r="W556" s="23"/>
      <c r="X556" s="127"/>
      <c r="Y556" s="127"/>
      <c r="Z556" s="127"/>
    </row>
    <row r="557" spans="1:26" ht="15.75" thickBot="1">
      <c r="A557" s="12"/>
      <c r="B557" s="23"/>
      <c r="C557" s="23"/>
      <c r="D557" s="128" t="s">
        <v>573</v>
      </c>
      <c r="E557" s="128"/>
      <c r="F557" s="128"/>
      <c r="G557" s="23"/>
      <c r="H557" s="112"/>
      <c r="I557" s="112"/>
      <c r="J557" s="112"/>
      <c r="K557" s="23"/>
      <c r="L557" s="112"/>
      <c r="M557" s="112"/>
      <c r="N557" s="112"/>
      <c r="O557" s="23"/>
      <c r="P557" s="112"/>
      <c r="Q557" s="112"/>
      <c r="R557" s="112"/>
      <c r="S557" s="23"/>
      <c r="T557" s="112"/>
      <c r="U557" s="112"/>
      <c r="V557" s="112"/>
      <c r="W557" s="23"/>
      <c r="X557" s="128"/>
      <c r="Y557" s="128"/>
      <c r="Z557" s="128"/>
    </row>
    <row r="558" spans="1:26">
      <c r="A558" s="12"/>
      <c r="B558" s="14"/>
      <c r="C558" s="14"/>
      <c r="D558" s="24"/>
      <c r="E558" s="24"/>
      <c r="F558" s="24"/>
      <c r="G558" s="14"/>
      <c r="H558" s="24"/>
      <c r="I558" s="24"/>
      <c r="J558" s="24"/>
      <c r="K558" s="14"/>
      <c r="L558" s="141" t="s">
        <v>249</v>
      </c>
      <c r="M558" s="141"/>
      <c r="N558" s="141"/>
      <c r="O558" s="14"/>
      <c r="P558" s="24"/>
      <c r="Q558" s="24"/>
      <c r="R558" s="24"/>
      <c r="S558" s="14"/>
      <c r="T558" s="141" t="s">
        <v>249</v>
      </c>
      <c r="U558" s="141"/>
      <c r="V558" s="141"/>
      <c r="W558" s="14"/>
      <c r="X558" s="141" t="s">
        <v>249</v>
      </c>
      <c r="Y558" s="141"/>
      <c r="Z558" s="141"/>
    </row>
    <row r="559" spans="1:26">
      <c r="A559" s="12"/>
      <c r="B559" s="50" t="s">
        <v>123</v>
      </c>
      <c r="C559" s="30"/>
      <c r="D559" s="26" t="s">
        <v>250</v>
      </c>
      <c r="E559" s="28">
        <v>67739</v>
      </c>
      <c r="F559" s="30"/>
      <c r="G559" s="30"/>
      <c r="H559" s="26" t="s">
        <v>250</v>
      </c>
      <c r="I559" s="28">
        <v>31266</v>
      </c>
      <c r="J559" s="30"/>
      <c r="K559" s="30"/>
      <c r="L559" s="26" t="s">
        <v>250</v>
      </c>
      <c r="M559" s="28">
        <v>142133</v>
      </c>
      <c r="N559" s="30"/>
      <c r="O559" s="30"/>
      <c r="P559" s="26" t="s">
        <v>250</v>
      </c>
      <c r="Q559" s="28">
        <v>9078</v>
      </c>
      <c r="R559" s="30"/>
      <c r="S559" s="30"/>
      <c r="T559" s="26" t="s">
        <v>250</v>
      </c>
      <c r="U559" s="32" t="s">
        <v>691</v>
      </c>
      <c r="V559" s="26" t="s">
        <v>252</v>
      </c>
      <c r="W559" s="30"/>
      <c r="X559" s="26" t="s">
        <v>250</v>
      </c>
      <c r="Y559" s="28">
        <v>85403</v>
      </c>
      <c r="Z559" s="30"/>
    </row>
    <row r="560" spans="1:26">
      <c r="A560" s="12"/>
      <c r="B560" s="50"/>
      <c r="C560" s="30"/>
      <c r="D560" s="26"/>
      <c r="E560" s="28"/>
      <c r="F560" s="30"/>
      <c r="G560" s="30"/>
      <c r="H560" s="26"/>
      <c r="I560" s="28"/>
      <c r="J560" s="30"/>
      <c r="K560" s="30"/>
      <c r="L560" s="26"/>
      <c r="M560" s="28"/>
      <c r="N560" s="30"/>
      <c r="O560" s="30"/>
      <c r="P560" s="26"/>
      <c r="Q560" s="28"/>
      <c r="R560" s="30"/>
      <c r="S560" s="30"/>
      <c r="T560" s="26"/>
      <c r="U560" s="32"/>
      <c r="V560" s="26"/>
      <c r="W560" s="30"/>
      <c r="X560" s="26"/>
      <c r="Y560" s="28"/>
      <c r="Z560" s="30"/>
    </row>
    <row r="561" spans="1:26" ht="24">
      <c r="A561" s="12"/>
      <c r="B561" s="46" t="s">
        <v>132</v>
      </c>
      <c r="C561" s="14"/>
      <c r="D561" s="23"/>
      <c r="E561" s="23"/>
      <c r="F561" s="23"/>
      <c r="G561" s="14"/>
      <c r="H561" s="23"/>
      <c r="I561" s="23"/>
      <c r="J561" s="23"/>
      <c r="K561" s="14"/>
      <c r="L561" s="23"/>
      <c r="M561" s="23"/>
      <c r="N561" s="23"/>
      <c r="O561" s="14"/>
      <c r="P561" s="23"/>
      <c r="Q561" s="23"/>
      <c r="R561" s="23"/>
      <c r="S561" s="14"/>
      <c r="T561" s="23"/>
      <c r="U561" s="23"/>
      <c r="V561" s="23"/>
      <c r="W561" s="14"/>
      <c r="X561" s="23"/>
      <c r="Y561" s="23"/>
      <c r="Z561" s="23"/>
    </row>
    <row r="562" spans="1:26">
      <c r="A562" s="12"/>
      <c r="B562" s="102" t="s">
        <v>131</v>
      </c>
      <c r="C562" s="30"/>
      <c r="D562" s="32" t="s">
        <v>258</v>
      </c>
      <c r="E562" s="32"/>
      <c r="F562" s="30"/>
      <c r="G562" s="30"/>
      <c r="H562" s="32" t="s">
        <v>258</v>
      </c>
      <c r="I562" s="32"/>
      <c r="J562" s="30"/>
      <c r="K562" s="30"/>
      <c r="L562" s="28">
        <v>5101</v>
      </c>
      <c r="M562" s="28"/>
      <c r="N562" s="30"/>
      <c r="O562" s="30"/>
      <c r="P562" s="32" t="s">
        <v>258</v>
      </c>
      <c r="Q562" s="32"/>
      <c r="R562" s="30"/>
      <c r="S562" s="30"/>
      <c r="T562" s="32" t="s">
        <v>258</v>
      </c>
      <c r="U562" s="32"/>
      <c r="V562" s="30"/>
      <c r="W562" s="30"/>
      <c r="X562" s="28">
        <v>5101</v>
      </c>
      <c r="Y562" s="28"/>
      <c r="Z562" s="30"/>
    </row>
    <row r="563" spans="1:26">
      <c r="A563" s="12"/>
      <c r="B563" s="102"/>
      <c r="C563" s="30"/>
      <c r="D563" s="32"/>
      <c r="E563" s="32"/>
      <c r="F563" s="30"/>
      <c r="G563" s="30"/>
      <c r="H563" s="32"/>
      <c r="I563" s="32"/>
      <c r="J563" s="30"/>
      <c r="K563" s="30"/>
      <c r="L563" s="28"/>
      <c r="M563" s="28"/>
      <c r="N563" s="30"/>
      <c r="O563" s="30"/>
      <c r="P563" s="32"/>
      <c r="Q563" s="32"/>
      <c r="R563" s="30"/>
      <c r="S563" s="30"/>
      <c r="T563" s="32"/>
      <c r="U563" s="32"/>
      <c r="V563" s="30"/>
      <c r="W563" s="30"/>
      <c r="X563" s="28"/>
      <c r="Y563" s="28"/>
      <c r="Z563" s="30"/>
    </row>
    <row r="564" spans="1:26">
      <c r="A564" s="12"/>
      <c r="B564" s="105" t="s">
        <v>133</v>
      </c>
      <c r="C564" s="23"/>
      <c r="D564" s="36" t="s">
        <v>258</v>
      </c>
      <c r="E564" s="36"/>
      <c r="F564" s="23"/>
      <c r="G564" s="23"/>
      <c r="H564" s="36" t="s">
        <v>258</v>
      </c>
      <c r="I564" s="36"/>
      <c r="J564" s="23"/>
      <c r="K564" s="23"/>
      <c r="L564" s="36" t="s">
        <v>706</v>
      </c>
      <c r="M564" s="36"/>
      <c r="N564" s="34" t="s">
        <v>252</v>
      </c>
      <c r="O564" s="23"/>
      <c r="P564" s="36" t="s">
        <v>258</v>
      </c>
      <c r="Q564" s="36"/>
      <c r="R564" s="23"/>
      <c r="S564" s="23"/>
      <c r="T564" s="36" t="s">
        <v>258</v>
      </c>
      <c r="U564" s="36"/>
      <c r="V564" s="23"/>
      <c r="W564" s="23"/>
      <c r="X564" s="36" t="s">
        <v>706</v>
      </c>
      <c r="Y564" s="36"/>
      <c r="Z564" s="34" t="s">
        <v>252</v>
      </c>
    </row>
    <row r="565" spans="1:26" ht="15.75" thickBot="1">
      <c r="A565" s="12"/>
      <c r="B565" s="105"/>
      <c r="C565" s="23"/>
      <c r="D565" s="70"/>
      <c r="E565" s="70"/>
      <c r="F565" s="69"/>
      <c r="G565" s="23"/>
      <c r="H565" s="70"/>
      <c r="I565" s="70"/>
      <c r="J565" s="69"/>
      <c r="K565" s="23"/>
      <c r="L565" s="70"/>
      <c r="M565" s="70"/>
      <c r="N565" s="121"/>
      <c r="O565" s="23"/>
      <c r="P565" s="70"/>
      <c r="Q565" s="70"/>
      <c r="R565" s="69"/>
      <c r="S565" s="23"/>
      <c r="T565" s="70"/>
      <c r="U565" s="70"/>
      <c r="V565" s="69"/>
      <c r="W565" s="23"/>
      <c r="X565" s="70"/>
      <c r="Y565" s="70"/>
      <c r="Z565" s="121"/>
    </row>
    <row r="566" spans="1:26">
      <c r="A566" s="12"/>
      <c r="B566" s="102" t="s">
        <v>696</v>
      </c>
      <c r="C566" s="30"/>
      <c r="D566" s="33" t="s">
        <v>258</v>
      </c>
      <c r="E566" s="33"/>
      <c r="F566" s="31"/>
      <c r="G566" s="30"/>
      <c r="H566" s="33" t="s">
        <v>258</v>
      </c>
      <c r="I566" s="33"/>
      <c r="J566" s="31"/>
      <c r="K566" s="30"/>
      <c r="L566" s="29">
        <v>2504</v>
      </c>
      <c r="M566" s="29"/>
      <c r="N566" s="31"/>
      <c r="O566" s="30"/>
      <c r="P566" s="33" t="s">
        <v>258</v>
      </c>
      <c r="Q566" s="33"/>
      <c r="R566" s="31"/>
      <c r="S566" s="30"/>
      <c r="T566" s="33" t="s">
        <v>258</v>
      </c>
      <c r="U566" s="33"/>
      <c r="V566" s="31"/>
      <c r="W566" s="30"/>
      <c r="X566" s="29">
        <v>2504</v>
      </c>
      <c r="Y566" s="29"/>
      <c r="Z566" s="31"/>
    </row>
    <row r="567" spans="1:26" ht="15.75" thickBot="1">
      <c r="A567" s="12"/>
      <c r="B567" s="102"/>
      <c r="C567" s="30"/>
      <c r="D567" s="58"/>
      <c r="E567" s="58"/>
      <c r="F567" s="57"/>
      <c r="G567" s="30"/>
      <c r="H567" s="58"/>
      <c r="I567" s="58"/>
      <c r="J567" s="57"/>
      <c r="K567" s="30"/>
      <c r="L567" s="56"/>
      <c r="M567" s="56"/>
      <c r="N567" s="57"/>
      <c r="O567" s="30"/>
      <c r="P567" s="58"/>
      <c r="Q567" s="58"/>
      <c r="R567" s="57"/>
      <c r="S567" s="30"/>
      <c r="T567" s="58"/>
      <c r="U567" s="58"/>
      <c r="V567" s="57"/>
      <c r="W567" s="30"/>
      <c r="X567" s="56"/>
      <c r="Y567" s="56"/>
      <c r="Z567" s="57"/>
    </row>
    <row r="568" spans="1:26">
      <c r="A568" s="12"/>
      <c r="B568" s="105" t="s">
        <v>135</v>
      </c>
      <c r="C568" s="23"/>
      <c r="D568" s="65" t="s">
        <v>258</v>
      </c>
      <c r="E568" s="65"/>
      <c r="F568" s="24"/>
      <c r="G568" s="23"/>
      <c r="H568" s="65" t="s">
        <v>258</v>
      </c>
      <c r="I568" s="65"/>
      <c r="J568" s="24"/>
      <c r="K568" s="23"/>
      <c r="L568" s="62">
        <v>1050</v>
      </c>
      <c r="M568" s="62"/>
      <c r="N568" s="24"/>
      <c r="O568" s="23"/>
      <c r="P568" s="65" t="s">
        <v>258</v>
      </c>
      <c r="Q568" s="65"/>
      <c r="R568" s="24"/>
      <c r="S568" s="23"/>
      <c r="T568" s="65" t="s">
        <v>258</v>
      </c>
      <c r="U568" s="65"/>
      <c r="V568" s="24"/>
      <c r="W568" s="23"/>
      <c r="X568" s="62">
        <v>1050</v>
      </c>
      <c r="Y568" s="62"/>
      <c r="Z568" s="24"/>
    </row>
    <row r="569" spans="1:26" ht="15.75" thickBot="1">
      <c r="A569" s="12"/>
      <c r="B569" s="105"/>
      <c r="C569" s="23"/>
      <c r="D569" s="70"/>
      <c r="E569" s="70"/>
      <c r="F569" s="69"/>
      <c r="G569" s="23"/>
      <c r="H569" s="70"/>
      <c r="I569" s="70"/>
      <c r="J569" s="69"/>
      <c r="K569" s="23"/>
      <c r="L569" s="68"/>
      <c r="M569" s="68"/>
      <c r="N569" s="69"/>
      <c r="O569" s="23"/>
      <c r="P569" s="70"/>
      <c r="Q569" s="70"/>
      <c r="R569" s="69"/>
      <c r="S569" s="23"/>
      <c r="T569" s="70"/>
      <c r="U569" s="70"/>
      <c r="V569" s="69"/>
      <c r="W569" s="23"/>
      <c r="X569" s="68"/>
      <c r="Y569" s="68"/>
      <c r="Z569" s="69"/>
    </row>
    <row r="570" spans="1:26">
      <c r="A570" s="12"/>
      <c r="B570" s="50" t="s">
        <v>137</v>
      </c>
      <c r="C570" s="30"/>
      <c r="D570" s="27" t="s">
        <v>250</v>
      </c>
      <c r="E570" s="29">
        <v>67739</v>
      </c>
      <c r="F570" s="31"/>
      <c r="G570" s="30"/>
      <c r="H570" s="27" t="s">
        <v>250</v>
      </c>
      <c r="I570" s="29">
        <v>31266</v>
      </c>
      <c r="J570" s="31"/>
      <c r="K570" s="30"/>
      <c r="L570" s="27" t="s">
        <v>250</v>
      </c>
      <c r="M570" s="29">
        <v>145687</v>
      </c>
      <c r="N570" s="31"/>
      <c r="O570" s="30"/>
      <c r="P570" s="27" t="s">
        <v>250</v>
      </c>
      <c r="Q570" s="29">
        <v>9078</v>
      </c>
      <c r="R570" s="31"/>
      <c r="S570" s="30"/>
      <c r="T570" s="27" t="s">
        <v>250</v>
      </c>
      <c r="U570" s="33" t="s">
        <v>691</v>
      </c>
      <c r="V570" s="27" t="s">
        <v>252</v>
      </c>
      <c r="W570" s="30"/>
      <c r="X570" s="27" t="s">
        <v>250</v>
      </c>
      <c r="Y570" s="29">
        <v>88957</v>
      </c>
      <c r="Z570" s="31"/>
    </row>
    <row r="571" spans="1:26" ht="15.75" thickBot="1">
      <c r="A571" s="12"/>
      <c r="B571" s="50"/>
      <c r="C571" s="30"/>
      <c r="D571" s="72"/>
      <c r="E571" s="73"/>
      <c r="F571" s="74"/>
      <c r="G571" s="30"/>
      <c r="H571" s="72"/>
      <c r="I571" s="73"/>
      <c r="J571" s="74"/>
      <c r="K571" s="30"/>
      <c r="L571" s="72"/>
      <c r="M571" s="73"/>
      <c r="N571" s="74"/>
      <c r="O571" s="30"/>
      <c r="P571" s="72"/>
      <c r="Q571" s="73"/>
      <c r="R571" s="74"/>
      <c r="S571" s="30"/>
      <c r="T571" s="72"/>
      <c r="U571" s="75"/>
      <c r="V571" s="72"/>
      <c r="W571" s="30"/>
      <c r="X571" s="72"/>
      <c r="Y571" s="73"/>
      <c r="Z571" s="74"/>
    </row>
    <row r="572" spans="1:26" ht="15.75" thickTop="1">
      <c r="A572" s="12"/>
      <c r="B572" s="80" t="s">
        <v>707</v>
      </c>
      <c r="C572" s="80"/>
      <c r="D572" s="80"/>
      <c r="E572" s="80"/>
      <c r="F572" s="80"/>
      <c r="G572" s="80"/>
      <c r="H572" s="80"/>
      <c r="I572" s="80"/>
      <c r="J572" s="80"/>
      <c r="K572" s="80"/>
      <c r="L572" s="80"/>
      <c r="M572" s="80"/>
      <c r="N572" s="80"/>
      <c r="O572" s="80"/>
      <c r="P572" s="80"/>
      <c r="Q572" s="80"/>
      <c r="R572" s="80"/>
      <c r="S572" s="80"/>
      <c r="T572" s="80"/>
      <c r="U572" s="80"/>
      <c r="V572" s="80"/>
      <c r="W572" s="80"/>
      <c r="X572" s="80"/>
      <c r="Y572" s="80"/>
      <c r="Z572" s="80"/>
    </row>
    <row r="573" spans="1:26">
      <c r="A573" s="12"/>
      <c r="B573" s="19"/>
      <c r="C573" s="19"/>
      <c r="D573" s="19"/>
      <c r="E573" s="19"/>
      <c r="F573" s="19"/>
      <c r="G573" s="19"/>
      <c r="H573" s="19"/>
      <c r="I573" s="19"/>
      <c r="J573" s="19"/>
      <c r="K573" s="19"/>
      <c r="L573" s="19"/>
      <c r="M573" s="19"/>
      <c r="N573" s="19"/>
      <c r="O573" s="19"/>
      <c r="P573" s="19"/>
      <c r="Q573" s="19"/>
      <c r="R573" s="19"/>
      <c r="S573" s="19"/>
      <c r="T573" s="19"/>
      <c r="U573" s="19"/>
      <c r="V573" s="19"/>
      <c r="W573" s="19"/>
      <c r="X573" s="19"/>
      <c r="Y573" s="19"/>
      <c r="Z573" s="19"/>
    </row>
    <row r="574" spans="1:26">
      <c r="A574" s="12"/>
      <c r="B574" s="13"/>
      <c r="C574" s="13"/>
      <c r="D574" s="13"/>
      <c r="E574" s="13"/>
      <c r="F574" s="13"/>
      <c r="G574" s="13"/>
      <c r="H574" s="13"/>
      <c r="I574" s="13"/>
      <c r="J574" s="13"/>
      <c r="K574" s="13"/>
      <c r="L574" s="13"/>
      <c r="M574" s="13"/>
      <c r="N574" s="13"/>
      <c r="O574" s="13"/>
      <c r="P574" s="13"/>
      <c r="Q574" s="13"/>
      <c r="R574" s="13"/>
      <c r="S574" s="13"/>
      <c r="T574" s="13"/>
      <c r="U574" s="13"/>
      <c r="V574" s="13"/>
      <c r="W574" s="13"/>
      <c r="X574" s="13"/>
      <c r="Y574" s="13"/>
      <c r="Z574" s="13"/>
    </row>
    <row r="575" spans="1:26">
      <c r="A575" s="12"/>
      <c r="B575" s="23"/>
      <c r="C575" s="23"/>
      <c r="D575" s="127" t="s">
        <v>240</v>
      </c>
      <c r="E575" s="127"/>
      <c r="F575" s="127"/>
      <c r="G575" s="23"/>
      <c r="H575" s="127" t="s">
        <v>695</v>
      </c>
      <c r="I575" s="127"/>
      <c r="J575" s="127"/>
      <c r="K575" s="23"/>
      <c r="L575" s="127" t="s">
        <v>577</v>
      </c>
      <c r="M575" s="127"/>
      <c r="N575" s="127"/>
      <c r="O575" s="23"/>
      <c r="P575" s="127" t="s">
        <v>579</v>
      </c>
      <c r="Q575" s="127"/>
      <c r="R575" s="127"/>
      <c r="S575" s="23"/>
      <c r="T575" s="127" t="s">
        <v>580</v>
      </c>
      <c r="U575" s="127"/>
      <c r="V575" s="127"/>
      <c r="W575" s="23"/>
      <c r="X575" s="127" t="s">
        <v>583</v>
      </c>
      <c r="Y575" s="127"/>
      <c r="Z575" s="127"/>
    </row>
    <row r="576" spans="1:26">
      <c r="A576" s="12"/>
      <c r="B576" s="23"/>
      <c r="C576" s="23"/>
      <c r="D576" s="127" t="s">
        <v>243</v>
      </c>
      <c r="E576" s="127"/>
      <c r="F576" s="127"/>
      <c r="G576" s="23"/>
      <c r="H576" s="127" t="s">
        <v>575</v>
      </c>
      <c r="I576" s="127"/>
      <c r="J576" s="127"/>
      <c r="K576" s="23"/>
      <c r="L576" s="127" t="s">
        <v>578</v>
      </c>
      <c r="M576" s="127"/>
      <c r="N576" s="127"/>
      <c r="O576" s="23"/>
      <c r="P576" s="127" t="s">
        <v>577</v>
      </c>
      <c r="Q576" s="127"/>
      <c r="R576" s="127"/>
      <c r="S576" s="23"/>
      <c r="T576" s="127" t="s">
        <v>581</v>
      </c>
      <c r="U576" s="127"/>
      <c r="V576" s="127"/>
      <c r="W576" s="23"/>
      <c r="X576" s="127"/>
      <c r="Y576" s="127"/>
      <c r="Z576" s="127"/>
    </row>
    <row r="577" spans="1:26">
      <c r="A577" s="12"/>
      <c r="B577" s="23"/>
      <c r="C577" s="23"/>
      <c r="D577" s="127" t="s">
        <v>246</v>
      </c>
      <c r="E577" s="127"/>
      <c r="F577" s="127"/>
      <c r="G577" s="23"/>
      <c r="H577" s="127" t="s">
        <v>576</v>
      </c>
      <c r="I577" s="127"/>
      <c r="J577" s="127"/>
      <c r="K577" s="23"/>
      <c r="L577" s="42"/>
      <c r="M577" s="42"/>
      <c r="N577" s="42"/>
      <c r="O577" s="23"/>
      <c r="P577" s="127" t="s">
        <v>578</v>
      </c>
      <c r="Q577" s="127"/>
      <c r="R577" s="127"/>
      <c r="S577" s="23"/>
      <c r="T577" s="127" t="s">
        <v>582</v>
      </c>
      <c r="U577" s="127"/>
      <c r="V577" s="127"/>
      <c r="W577" s="23"/>
      <c r="X577" s="127"/>
      <c r="Y577" s="127"/>
      <c r="Z577" s="127"/>
    </row>
    <row r="578" spans="1:26" ht="15.75" thickBot="1">
      <c r="A578" s="12"/>
      <c r="B578" s="23"/>
      <c r="C578" s="23"/>
      <c r="D578" s="128" t="s">
        <v>573</v>
      </c>
      <c r="E578" s="128"/>
      <c r="F578" s="128"/>
      <c r="G578" s="23"/>
      <c r="H578" s="112"/>
      <c r="I578" s="112"/>
      <c r="J578" s="112"/>
      <c r="K578" s="23"/>
      <c r="L578" s="112"/>
      <c r="M578" s="112"/>
      <c r="N578" s="112"/>
      <c r="O578" s="23"/>
      <c r="P578" s="112"/>
      <c r="Q578" s="112"/>
      <c r="R578" s="112"/>
      <c r="S578" s="23"/>
      <c r="T578" s="112"/>
      <c r="U578" s="112"/>
      <c r="V578" s="112"/>
      <c r="W578" s="23"/>
      <c r="X578" s="128"/>
      <c r="Y578" s="128"/>
      <c r="Z578" s="128"/>
    </row>
    <row r="579" spans="1:26">
      <c r="A579" s="12"/>
      <c r="B579" s="143" t="s">
        <v>708</v>
      </c>
      <c r="C579" s="30"/>
      <c r="D579" s="145" t="s">
        <v>250</v>
      </c>
      <c r="E579" s="148">
        <v>25038</v>
      </c>
      <c r="F579" s="31"/>
      <c r="G579" s="30"/>
      <c r="H579" s="145" t="s">
        <v>250</v>
      </c>
      <c r="I579" s="151" t="s">
        <v>709</v>
      </c>
      <c r="J579" s="145" t="s">
        <v>252</v>
      </c>
      <c r="K579" s="30"/>
      <c r="L579" s="145" t="s">
        <v>250</v>
      </c>
      <c r="M579" s="148">
        <v>359079</v>
      </c>
      <c r="N579" s="31"/>
      <c r="O579" s="30"/>
      <c r="P579" s="145" t="s">
        <v>250</v>
      </c>
      <c r="Q579" s="151" t="s">
        <v>710</v>
      </c>
      <c r="R579" s="145" t="s">
        <v>252</v>
      </c>
      <c r="S579" s="30"/>
      <c r="T579" s="145" t="s">
        <v>250</v>
      </c>
      <c r="U579" s="151" t="s">
        <v>258</v>
      </c>
      <c r="V579" s="31"/>
      <c r="W579" s="30"/>
      <c r="X579" s="145" t="s">
        <v>250</v>
      </c>
      <c r="Y579" s="148">
        <v>355863</v>
      </c>
      <c r="Z579" s="31"/>
    </row>
    <row r="580" spans="1:26" ht="15.75" thickBot="1">
      <c r="A580" s="12"/>
      <c r="B580" s="143"/>
      <c r="C580" s="30"/>
      <c r="D580" s="146"/>
      <c r="E580" s="149"/>
      <c r="F580" s="57"/>
      <c r="G580" s="30"/>
      <c r="H580" s="146"/>
      <c r="I580" s="152"/>
      <c r="J580" s="146"/>
      <c r="K580" s="30"/>
      <c r="L580" s="146"/>
      <c r="M580" s="149"/>
      <c r="N580" s="57"/>
      <c r="O580" s="30"/>
      <c r="P580" s="146"/>
      <c r="Q580" s="152"/>
      <c r="R580" s="146"/>
      <c r="S580" s="30"/>
      <c r="T580" s="146"/>
      <c r="U580" s="152"/>
      <c r="V580" s="57"/>
      <c r="W580" s="30"/>
      <c r="X580" s="146"/>
      <c r="Y580" s="149"/>
      <c r="Z580" s="57"/>
    </row>
    <row r="581" spans="1:26">
      <c r="A581" s="12"/>
      <c r="B581" s="142" t="s">
        <v>182</v>
      </c>
      <c r="C581" s="14"/>
      <c r="D581" s="24"/>
      <c r="E581" s="24"/>
      <c r="F581" s="24"/>
      <c r="G581" s="14"/>
      <c r="H581" s="24"/>
      <c r="I581" s="24"/>
      <c r="J581" s="24"/>
      <c r="K581" s="14"/>
      <c r="L581" s="24"/>
      <c r="M581" s="24"/>
      <c r="N581" s="24"/>
      <c r="O581" s="14"/>
      <c r="P581" s="24"/>
      <c r="Q581" s="24"/>
      <c r="R581" s="24"/>
      <c r="S581" s="14"/>
      <c r="T581" s="24"/>
      <c r="U581" s="24"/>
      <c r="V581" s="24"/>
      <c r="W581" s="14"/>
      <c r="X581" s="24"/>
      <c r="Y581" s="24"/>
      <c r="Z581" s="24"/>
    </row>
    <row r="582" spans="1:26">
      <c r="A582" s="12"/>
      <c r="B582" s="153" t="s">
        <v>183</v>
      </c>
      <c r="C582" s="30"/>
      <c r="D582" s="150" t="s">
        <v>258</v>
      </c>
      <c r="E582" s="150"/>
      <c r="F582" s="30"/>
      <c r="G582" s="30"/>
      <c r="H582" s="150" t="s">
        <v>258</v>
      </c>
      <c r="I582" s="150"/>
      <c r="J582" s="30"/>
      <c r="K582" s="30"/>
      <c r="L582" s="150" t="s">
        <v>258</v>
      </c>
      <c r="M582" s="150"/>
      <c r="N582" s="30"/>
      <c r="O582" s="30"/>
      <c r="P582" s="147">
        <v>1302</v>
      </c>
      <c r="Q582" s="147"/>
      <c r="R582" s="30"/>
      <c r="S582" s="30"/>
      <c r="T582" s="150" t="s">
        <v>258</v>
      </c>
      <c r="U582" s="150"/>
      <c r="V582" s="30"/>
      <c r="W582" s="30"/>
      <c r="X582" s="147">
        <v>1302</v>
      </c>
      <c r="Y582" s="147"/>
      <c r="Z582" s="30"/>
    </row>
    <row r="583" spans="1:26">
      <c r="A583" s="12"/>
      <c r="B583" s="153"/>
      <c r="C583" s="30"/>
      <c r="D583" s="150"/>
      <c r="E583" s="150"/>
      <c r="F583" s="30"/>
      <c r="G583" s="30"/>
      <c r="H583" s="150"/>
      <c r="I583" s="150"/>
      <c r="J583" s="30"/>
      <c r="K583" s="30"/>
      <c r="L583" s="150"/>
      <c r="M583" s="150"/>
      <c r="N583" s="30"/>
      <c r="O583" s="30"/>
      <c r="P583" s="147"/>
      <c r="Q583" s="147"/>
      <c r="R583" s="30"/>
      <c r="S583" s="30"/>
      <c r="T583" s="150"/>
      <c r="U583" s="150"/>
      <c r="V583" s="30"/>
      <c r="W583" s="30"/>
      <c r="X583" s="147"/>
      <c r="Y583" s="147"/>
      <c r="Z583" s="30"/>
    </row>
    <row r="584" spans="1:26">
      <c r="A584" s="12"/>
      <c r="B584" s="154" t="s">
        <v>184</v>
      </c>
      <c r="C584" s="23"/>
      <c r="D584" s="155" t="s">
        <v>258</v>
      </c>
      <c r="E584" s="155"/>
      <c r="F584" s="23"/>
      <c r="G584" s="23"/>
      <c r="H584" s="155" t="s">
        <v>258</v>
      </c>
      <c r="I584" s="155"/>
      <c r="J584" s="23"/>
      <c r="K584" s="23"/>
      <c r="L584" s="155" t="s">
        <v>258</v>
      </c>
      <c r="M584" s="155"/>
      <c r="N584" s="23"/>
      <c r="O584" s="23"/>
      <c r="P584" s="155" t="s">
        <v>711</v>
      </c>
      <c r="Q584" s="155"/>
      <c r="R584" s="156" t="s">
        <v>252</v>
      </c>
      <c r="S584" s="23"/>
      <c r="T584" s="155" t="s">
        <v>258</v>
      </c>
      <c r="U584" s="155"/>
      <c r="V584" s="23"/>
      <c r="W584" s="23"/>
      <c r="X584" s="155" t="s">
        <v>711</v>
      </c>
      <c r="Y584" s="155"/>
      <c r="Z584" s="156" t="s">
        <v>252</v>
      </c>
    </row>
    <row r="585" spans="1:26">
      <c r="A585" s="12"/>
      <c r="B585" s="154"/>
      <c r="C585" s="23"/>
      <c r="D585" s="155"/>
      <c r="E585" s="155"/>
      <c r="F585" s="23"/>
      <c r="G585" s="23"/>
      <c r="H585" s="155"/>
      <c r="I585" s="155"/>
      <c r="J585" s="23"/>
      <c r="K585" s="23"/>
      <c r="L585" s="155"/>
      <c r="M585" s="155"/>
      <c r="N585" s="23"/>
      <c r="O585" s="23"/>
      <c r="P585" s="155"/>
      <c r="Q585" s="155"/>
      <c r="R585" s="156"/>
      <c r="S585" s="23"/>
      <c r="T585" s="155"/>
      <c r="U585" s="155"/>
      <c r="V585" s="23"/>
      <c r="W585" s="23"/>
      <c r="X585" s="155"/>
      <c r="Y585" s="155"/>
      <c r="Z585" s="156"/>
    </row>
    <row r="586" spans="1:26">
      <c r="A586" s="12"/>
      <c r="B586" s="143" t="s">
        <v>186</v>
      </c>
      <c r="C586" s="30"/>
      <c r="D586" s="150" t="s">
        <v>258</v>
      </c>
      <c r="E586" s="150"/>
      <c r="F586" s="30"/>
      <c r="G586" s="30"/>
      <c r="H586" s="150" t="s">
        <v>258</v>
      </c>
      <c r="I586" s="150"/>
      <c r="J586" s="30"/>
      <c r="K586" s="30"/>
      <c r="L586" s="147">
        <v>75663</v>
      </c>
      <c r="M586" s="147"/>
      <c r="N586" s="30"/>
      <c r="O586" s="30"/>
      <c r="P586" s="150">
        <v>149</v>
      </c>
      <c r="Q586" s="150"/>
      <c r="R586" s="30"/>
      <c r="S586" s="30"/>
      <c r="T586" s="150" t="s">
        <v>258</v>
      </c>
      <c r="U586" s="150"/>
      <c r="V586" s="30"/>
      <c r="W586" s="30"/>
      <c r="X586" s="147">
        <v>75812</v>
      </c>
      <c r="Y586" s="147"/>
      <c r="Z586" s="30"/>
    </row>
    <row r="587" spans="1:26">
      <c r="A587" s="12"/>
      <c r="B587" s="143"/>
      <c r="C587" s="30"/>
      <c r="D587" s="150"/>
      <c r="E587" s="150"/>
      <c r="F587" s="30"/>
      <c r="G587" s="30"/>
      <c r="H587" s="150"/>
      <c r="I587" s="150"/>
      <c r="J587" s="30"/>
      <c r="K587" s="30"/>
      <c r="L587" s="147"/>
      <c r="M587" s="147"/>
      <c r="N587" s="30"/>
      <c r="O587" s="30"/>
      <c r="P587" s="150"/>
      <c r="Q587" s="150"/>
      <c r="R587" s="30"/>
      <c r="S587" s="30"/>
      <c r="T587" s="150"/>
      <c r="U587" s="150"/>
      <c r="V587" s="30"/>
      <c r="W587" s="30"/>
      <c r="X587" s="147"/>
      <c r="Y587" s="147"/>
      <c r="Z587" s="30"/>
    </row>
    <row r="588" spans="1:26">
      <c r="A588" s="12"/>
      <c r="B588" s="154" t="s">
        <v>187</v>
      </c>
      <c r="C588" s="23"/>
      <c r="D588" s="155" t="s">
        <v>258</v>
      </c>
      <c r="E588" s="155"/>
      <c r="F588" s="23"/>
      <c r="G588" s="23"/>
      <c r="H588" s="155" t="s">
        <v>258</v>
      </c>
      <c r="I588" s="155"/>
      <c r="J588" s="23"/>
      <c r="K588" s="23"/>
      <c r="L588" s="155" t="s">
        <v>712</v>
      </c>
      <c r="M588" s="155"/>
      <c r="N588" s="156" t="s">
        <v>252</v>
      </c>
      <c r="O588" s="23"/>
      <c r="P588" s="155" t="s">
        <v>713</v>
      </c>
      <c r="Q588" s="155"/>
      <c r="R588" s="156" t="s">
        <v>252</v>
      </c>
      <c r="S588" s="23"/>
      <c r="T588" s="155" t="s">
        <v>258</v>
      </c>
      <c r="U588" s="155"/>
      <c r="V588" s="23"/>
      <c r="W588" s="23"/>
      <c r="X588" s="155" t="s">
        <v>714</v>
      </c>
      <c r="Y588" s="155"/>
      <c r="Z588" s="156" t="s">
        <v>252</v>
      </c>
    </row>
    <row r="589" spans="1:26">
      <c r="A589" s="12"/>
      <c r="B589" s="154"/>
      <c r="C589" s="23"/>
      <c r="D589" s="155"/>
      <c r="E589" s="155"/>
      <c r="F589" s="23"/>
      <c r="G589" s="23"/>
      <c r="H589" s="155"/>
      <c r="I589" s="155"/>
      <c r="J589" s="23"/>
      <c r="K589" s="23"/>
      <c r="L589" s="155"/>
      <c r="M589" s="155"/>
      <c r="N589" s="156"/>
      <c r="O589" s="23"/>
      <c r="P589" s="155"/>
      <c r="Q589" s="155"/>
      <c r="R589" s="156"/>
      <c r="S589" s="23"/>
      <c r="T589" s="155"/>
      <c r="U589" s="155"/>
      <c r="V589" s="23"/>
      <c r="W589" s="23"/>
      <c r="X589" s="155"/>
      <c r="Y589" s="155"/>
      <c r="Z589" s="156"/>
    </row>
    <row r="590" spans="1:26">
      <c r="A590" s="12"/>
      <c r="B590" s="143" t="s">
        <v>188</v>
      </c>
      <c r="C590" s="30"/>
      <c r="D590" s="157"/>
      <c r="E590" s="157"/>
      <c r="F590" s="30"/>
      <c r="G590" s="30"/>
      <c r="H590" s="150" t="s">
        <v>258</v>
      </c>
      <c r="I590" s="150"/>
      <c r="J590" s="30"/>
      <c r="K590" s="30"/>
      <c r="L590" s="147">
        <v>2775</v>
      </c>
      <c r="M590" s="147"/>
      <c r="N590" s="30"/>
      <c r="O590" s="30"/>
      <c r="P590" s="150" t="s">
        <v>258</v>
      </c>
      <c r="Q590" s="150"/>
      <c r="R590" s="30"/>
      <c r="S590" s="30"/>
      <c r="T590" s="150" t="s">
        <v>258</v>
      </c>
      <c r="U590" s="150"/>
      <c r="V590" s="30"/>
      <c r="W590" s="30"/>
      <c r="X590" s="147">
        <v>2775</v>
      </c>
      <c r="Y590" s="147"/>
      <c r="Z590" s="30"/>
    </row>
    <row r="591" spans="1:26">
      <c r="A591" s="12"/>
      <c r="B591" s="143"/>
      <c r="C591" s="30"/>
      <c r="D591" s="157"/>
      <c r="E591" s="157"/>
      <c r="F591" s="30"/>
      <c r="G591" s="30"/>
      <c r="H591" s="150"/>
      <c r="I591" s="150"/>
      <c r="J591" s="30"/>
      <c r="K591" s="30"/>
      <c r="L591" s="147"/>
      <c r="M591" s="147"/>
      <c r="N591" s="30"/>
      <c r="O591" s="30"/>
      <c r="P591" s="150"/>
      <c r="Q591" s="150"/>
      <c r="R591" s="30"/>
      <c r="S591" s="30"/>
      <c r="T591" s="150"/>
      <c r="U591" s="150"/>
      <c r="V591" s="30"/>
      <c r="W591" s="30"/>
      <c r="X591" s="147"/>
      <c r="Y591" s="147"/>
      <c r="Z591" s="30"/>
    </row>
    <row r="592" spans="1:26">
      <c r="A592" s="12"/>
      <c r="B592" s="154" t="s">
        <v>189</v>
      </c>
      <c r="C592" s="23"/>
      <c r="D592" s="155" t="s">
        <v>258</v>
      </c>
      <c r="E592" s="155"/>
      <c r="F592" s="23"/>
      <c r="G592" s="23"/>
      <c r="H592" s="155" t="s">
        <v>258</v>
      </c>
      <c r="I592" s="155"/>
      <c r="J592" s="23"/>
      <c r="K592" s="23"/>
      <c r="L592" s="155" t="s">
        <v>715</v>
      </c>
      <c r="M592" s="155"/>
      <c r="N592" s="156" t="s">
        <v>252</v>
      </c>
      <c r="O592" s="23"/>
      <c r="P592" s="155" t="s">
        <v>258</v>
      </c>
      <c r="Q592" s="155"/>
      <c r="R592" s="23"/>
      <c r="S592" s="23"/>
      <c r="T592" s="155" t="s">
        <v>258</v>
      </c>
      <c r="U592" s="155"/>
      <c r="V592" s="23"/>
      <c r="W592" s="23"/>
      <c r="X592" s="155" t="s">
        <v>715</v>
      </c>
      <c r="Y592" s="155"/>
      <c r="Z592" s="156" t="s">
        <v>252</v>
      </c>
    </row>
    <row r="593" spans="1:26">
      <c r="A593" s="12"/>
      <c r="B593" s="154"/>
      <c r="C593" s="23"/>
      <c r="D593" s="155"/>
      <c r="E593" s="155"/>
      <c r="F593" s="23"/>
      <c r="G593" s="23"/>
      <c r="H593" s="155"/>
      <c r="I593" s="155"/>
      <c r="J593" s="23"/>
      <c r="K593" s="23"/>
      <c r="L593" s="155"/>
      <c r="M593" s="155"/>
      <c r="N593" s="156"/>
      <c r="O593" s="23"/>
      <c r="P593" s="155"/>
      <c r="Q593" s="155"/>
      <c r="R593" s="23"/>
      <c r="S593" s="23"/>
      <c r="T593" s="155"/>
      <c r="U593" s="155"/>
      <c r="V593" s="23"/>
      <c r="W593" s="23"/>
      <c r="X593" s="155"/>
      <c r="Y593" s="155"/>
      <c r="Z593" s="156"/>
    </row>
    <row r="594" spans="1:26">
      <c r="A594" s="12"/>
      <c r="B594" s="143" t="s">
        <v>190</v>
      </c>
      <c r="C594" s="30"/>
      <c r="D594" s="150" t="s">
        <v>258</v>
      </c>
      <c r="E594" s="150"/>
      <c r="F594" s="30"/>
      <c r="G594" s="30"/>
      <c r="H594" s="150" t="s">
        <v>258</v>
      </c>
      <c r="I594" s="150"/>
      <c r="J594" s="30"/>
      <c r="K594" s="30"/>
      <c r="L594" s="147">
        <v>47365</v>
      </c>
      <c r="M594" s="147"/>
      <c r="N594" s="30"/>
      <c r="O594" s="30"/>
      <c r="P594" s="150" t="s">
        <v>258</v>
      </c>
      <c r="Q594" s="150"/>
      <c r="R594" s="30"/>
      <c r="S594" s="30"/>
      <c r="T594" s="150" t="s">
        <v>258</v>
      </c>
      <c r="U594" s="150"/>
      <c r="V594" s="30"/>
      <c r="W594" s="30"/>
      <c r="X594" s="147">
        <v>47365</v>
      </c>
      <c r="Y594" s="147"/>
      <c r="Z594" s="30"/>
    </row>
    <row r="595" spans="1:26">
      <c r="A595" s="12"/>
      <c r="B595" s="143"/>
      <c r="C595" s="30"/>
      <c r="D595" s="150"/>
      <c r="E595" s="150"/>
      <c r="F595" s="30"/>
      <c r="G595" s="30"/>
      <c r="H595" s="150"/>
      <c r="I595" s="150"/>
      <c r="J595" s="30"/>
      <c r="K595" s="30"/>
      <c r="L595" s="147"/>
      <c r="M595" s="147"/>
      <c r="N595" s="30"/>
      <c r="O595" s="30"/>
      <c r="P595" s="150"/>
      <c r="Q595" s="150"/>
      <c r="R595" s="30"/>
      <c r="S595" s="30"/>
      <c r="T595" s="150"/>
      <c r="U595" s="150"/>
      <c r="V595" s="30"/>
      <c r="W595" s="30"/>
      <c r="X595" s="147"/>
      <c r="Y595" s="147"/>
      <c r="Z595" s="30"/>
    </row>
    <row r="596" spans="1:26">
      <c r="A596" s="12"/>
      <c r="B596" s="158" t="s">
        <v>191</v>
      </c>
      <c r="C596" s="23"/>
      <c r="D596" s="155" t="s">
        <v>258</v>
      </c>
      <c r="E596" s="155"/>
      <c r="F596" s="23"/>
      <c r="G596" s="23"/>
      <c r="H596" s="155" t="s">
        <v>258</v>
      </c>
      <c r="I596" s="155"/>
      <c r="J596" s="23"/>
      <c r="K596" s="23"/>
      <c r="L596" s="159">
        <v>1266</v>
      </c>
      <c r="M596" s="159"/>
      <c r="N596" s="23"/>
      <c r="O596" s="23"/>
      <c r="P596" s="155" t="s">
        <v>258</v>
      </c>
      <c r="Q596" s="155"/>
      <c r="R596" s="23"/>
      <c r="S596" s="23"/>
      <c r="T596" s="155" t="s">
        <v>258</v>
      </c>
      <c r="U596" s="155"/>
      <c r="V596" s="23"/>
      <c r="W596" s="23"/>
      <c r="X596" s="159">
        <v>1266</v>
      </c>
      <c r="Y596" s="159"/>
      <c r="Z596" s="23"/>
    </row>
    <row r="597" spans="1:26">
      <c r="A597" s="12"/>
      <c r="B597" s="158"/>
      <c r="C597" s="23"/>
      <c r="D597" s="155"/>
      <c r="E597" s="155"/>
      <c r="F597" s="23"/>
      <c r="G597" s="23"/>
      <c r="H597" s="155"/>
      <c r="I597" s="155"/>
      <c r="J597" s="23"/>
      <c r="K597" s="23"/>
      <c r="L597" s="159"/>
      <c r="M597" s="159"/>
      <c r="N597" s="23"/>
      <c r="O597" s="23"/>
      <c r="P597" s="155"/>
      <c r="Q597" s="155"/>
      <c r="R597" s="23"/>
      <c r="S597" s="23"/>
      <c r="T597" s="155"/>
      <c r="U597" s="155"/>
      <c r="V597" s="23"/>
      <c r="W597" s="23"/>
      <c r="X597" s="159"/>
      <c r="Y597" s="159"/>
      <c r="Z597" s="23"/>
    </row>
    <row r="598" spans="1:26">
      <c r="A598" s="12"/>
      <c r="B598" s="153" t="s">
        <v>716</v>
      </c>
      <c r="C598" s="30"/>
      <c r="D598" s="150" t="s">
        <v>258</v>
      </c>
      <c r="E598" s="150"/>
      <c r="F598" s="30"/>
      <c r="G598" s="30"/>
      <c r="H598" s="150" t="s">
        <v>258</v>
      </c>
      <c r="I598" s="150"/>
      <c r="J598" s="30"/>
      <c r="K598" s="30"/>
      <c r="L598" s="147">
        <v>6800</v>
      </c>
      <c r="M598" s="147"/>
      <c r="N598" s="30"/>
      <c r="O598" s="30"/>
      <c r="P598" s="150" t="s">
        <v>258</v>
      </c>
      <c r="Q598" s="150"/>
      <c r="R598" s="30"/>
      <c r="S598" s="30"/>
      <c r="T598" s="150" t="s">
        <v>717</v>
      </c>
      <c r="U598" s="150"/>
      <c r="V598" s="144" t="s">
        <v>252</v>
      </c>
      <c r="W598" s="30"/>
      <c r="X598" s="150" t="s">
        <v>258</v>
      </c>
      <c r="Y598" s="150"/>
      <c r="Z598" s="30"/>
    </row>
    <row r="599" spans="1:26">
      <c r="A599" s="12"/>
      <c r="B599" s="153"/>
      <c r="C599" s="30"/>
      <c r="D599" s="150"/>
      <c r="E599" s="150"/>
      <c r="F599" s="30"/>
      <c r="G599" s="30"/>
      <c r="H599" s="150"/>
      <c r="I599" s="150"/>
      <c r="J599" s="30"/>
      <c r="K599" s="30"/>
      <c r="L599" s="147"/>
      <c r="M599" s="147"/>
      <c r="N599" s="30"/>
      <c r="O599" s="30"/>
      <c r="P599" s="150"/>
      <c r="Q599" s="150"/>
      <c r="R599" s="30"/>
      <c r="S599" s="30"/>
      <c r="T599" s="150"/>
      <c r="U599" s="150"/>
      <c r="V599" s="144"/>
      <c r="W599" s="30"/>
      <c r="X599" s="150"/>
      <c r="Y599" s="150"/>
      <c r="Z599" s="30"/>
    </row>
    <row r="600" spans="1:26">
      <c r="A600" s="12"/>
      <c r="B600" s="158" t="s">
        <v>718</v>
      </c>
      <c r="C600" s="23"/>
      <c r="D600" s="155" t="s">
        <v>258</v>
      </c>
      <c r="E600" s="155"/>
      <c r="F600" s="23"/>
      <c r="G600" s="23"/>
      <c r="H600" s="155" t="s">
        <v>258</v>
      </c>
      <c r="I600" s="155"/>
      <c r="J600" s="23"/>
      <c r="K600" s="23"/>
      <c r="L600" s="159">
        <v>3399</v>
      </c>
      <c r="M600" s="159"/>
      <c r="N600" s="23"/>
      <c r="O600" s="23"/>
      <c r="P600" s="155" t="s">
        <v>258</v>
      </c>
      <c r="Q600" s="155"/>
      <c r="R600" s="23"/>
      <c r="S600" s="23"/>
      <c r="T600" s="155" t="s">
        <v>719</v>
      </c>
      <c r="U600" s="155"/>
      <c r="V600" s="156" t="s">
        <v>252</v>
      </c>
      <c r="W600" s="23"/>
      <c r="X600" s="155" t="s">
        <v>258</v>
      </c>
      <c r="Y600" s="155"/>
      <c r="Z600" s="23"/>
    </row>
    <row r="601" spans="1:26">
      <c r="A601" s="12"/>
      <c r="B601" s="158"/>
      <c r="C601" s="23"/>
      <c r="D601" s="155"/>
      <c r="E601" s="155"/>
      <c r="F601" s="23"/>
      <c r="G601" s="23"/>
      <c r="H601" s="155"/>
      <c r="I601" s="155"/>
      <c r="J601" s="23"/>
      <c r="K601" s="23"/>
      <c r="L601" s="159"/>
      <c r="M601" s="159"/>
      <c r="N601" s="23"/>
      <c r="O601" s="23"/>
      <c r="P601" s="155"/>
      <c r="Q601" s="155"/>
      <c r="R601" s="23"/>
      <c r="S601" s="23"/>
      <c r="T601" s="155"/>
      <c r="U601" s="155"/>
      <c r="V601" s="156"/>
      <c r="W601" s="23"/>
      <c r="X601" s="155"/>
      <c r="Y601" s="155"/>
      <c r="Z601" s="23"/>
    </row>
    <row r="602" spans="1:26">
      <c r="A602" s="12"/>
      <c r="B602" s="153" t="s">
        <v>720</v>
      </c>
      <c r="C602" s="30"/>
      <c r="D602" s="157"/>
      <c r="E602" s="157"/>
      <c r="F602" s="30"/>
      <c r="G602" s="30"/>
      <c r="H602" s="157"/>
      <c r="I602" s="157"/>
      <c r="J602" s="30"/>
      <c r="K602" s="30"/>
      <c r="L602" s="150" t="s">
        <v>721</v>
      </c>
      <c r="M602" s="150"/>
      <c r="N602" s="144" t="s">
        <v>252</v>
      </c>
      <c r="O602" s="30"/>
      <c r="P602" s="150" t="s">
        <v>258</v>
      </c>
      <c r="Q602" s="150"/>
      <c r="R602" s="30"/>
      <c r="S602" s="30"/>
      <c r="T602" s="147">
        <v>1160</v>
      </c>
      <c r="U602" s="147"/>
      <c r="V602" s="30"/>
      <c r="W602" s="30"/>
      <c r="X602" s="150" t="s">
        <v>258</v>
      </c>
      <c r="Y602" s="150"/>
      <c r="Z602" s="30"/>
    </row>
    <row r="603" spans="1:26">
      <c r="A603" s="12"/>
      <c r="B603" s="153"/>
      <c r="C603" s="30"/>
      <c r="D603" s="157"/>
      <c r="E603" s="157"/>
      <c r="F603" s="30"/>
      <c r="G603" s="30"/>
      <c r="H603" s="157"/>
      <c r="I603" s="157"/>
      <c r="J603" s="30"/>
      <c r="K603" s="30"/>
      <c r="L603" s="150"/>
      <c r="M603" s="150"/>
      <c r="N603" s="144"/>
      <c r="O603" s="30"/>
      <c r="P603" s="150"/>
      <c r="Q603" s="150"/>
      <c r="R603" s="30"/>
      <c r="S603" s="30"/>
      <c r="T603" s="147"/>
      <c r="U603" s="147"/>
      <c r="V603" s="30"/>
      <c r="W603" s="30"/>
      <c r="X603" s="150"/>
      <c r="Y603" s="150"/>
      <c r="Z603" s="30"/>
    </row>
    <row r="604" spans="1:26">
      <c r="A604" s="12"/>
      <c r="B604" s="158" t="s">
        <v>722</v>
      </c>
      <c r="C604" s="23"/>
      <c r="D604" s="155" t="s">
        <v>258</v>
      </c>
      <c r="E604" s="155"/>
      <c r="F604" s="23"/>
      <c r="G604" s="23"/>
      <c r="H604" s="155" t="s">
        <v>258</v>
      </c>
      <c r="I604" s="155"/>
      <c r="J604" s="23"/>
      <c r="K604" s="23"/>
      <c r="L604" s="155" t="s">
        <v>723</v>
      </c>
      <c r="M604" s="155"/>
      <c r="N604" s="156" t="s">
        <v>252</v>
      </c>
      <c r="O604" s="23"/>
      <c r="P604" s="155" t="s">
        <v>258</v>
      </c>
      <c r="Q604" s="155"/>
      <c r="R604" s="23"/>
      <c r="S604" s="23"/>
      <c r="T604" s="155" t="s">
        <v>258</v>
      </c>
      <c r="U604" s="155"/>
      <c r="V604" s="23"/>
      <c r="W604" s="23"/>
      <c r="X604" s="155" t="s">
        <v>723</v>
      </c>
      <c r="Y604" s="155"/>
      <c r="Z604" s="156" t="s">
        <v>252</v>
      </c>
    </row>
    <row r="605" spans="1:26" ht="15.75" thickBot="1">
      <c r="A605" s="12"/>
      <c r="B605" s="158"/>
      <c r="C605" s="23"/>
      <c r="D605" s="160"/>
      <c r="E605" s="160"/>
      <c r="F605" s="69"/>
      <c r="G605" s="23"/>
      <c r="H605" s="160"/>
      <c r="I605" s="160"/>
      <c r="J605" s="69"/>
      <c r="K605" s="23"/>
      <c r="L605" s="160"/>
      <c r="M605" s="160"/>
      <c r="N605" s="161"/>
      <c r="O605" s="23"/>
      <c r="P605" s="160"/>
      <c r="Q605" s="160"/>
      <c r="R605" s="69"/>
      <c r="S605" s="23"/>
      <c r="T605" s="160"/>
      <c r="U605" s="160"/>
      <c r="V605" s="69"/>
      <c r="W605" s="23"/>
      <c r="X605" s="160"/>
      <c r="Y605" s="160"/>
      <c r="Z605" s="161"/>
    </row>
    <row r="606" spans="1:26">
      <c r="A606" s="12"/>
      <c r="B606" s="162" t="s">
        <v>194</v>
      </c>
      <c r="C606" s="30"/>
      <c r="D606" s="151" t="s">
        <v>258</v>
      </c>
      <c r="E606" s="151"/>
      <c r="F606" s="31"/>
      <c r="G606" s="30"/>
      <c r="H606" s="151" t="s">
        <v>258</v>
      </c>
      <c r="I606" s="151"/>
      <c r="J606" s="31"/>
      <c r="K606" s="30"/>
      <c r="L606" s="151" t="s">
        <v>724</v>
      </c>
      <c r="M606" s="151"/>
      <c r="N606" s="145" t="s">
        <v>252</v>
      </c>
      <c r="O606" s="30"/>
      <c r="P606" s="151" t="s">
        <v>725</v>
      </c>
      <c r="Q606" s="151"/>
      <c r="R606" s="145" t="s">
        <v>252</v>
      </c>
      <c r="S606" s="30"/>
      <c r="T606" s="151" t="s">
        <v>726</v>
      </c>
      <c r="U606" s="151"/>
      <c r="V606" s="145" t="s">
        <v>252</v>
      </c>
      <c r="W606" s="30"/>
      <c r="X606" s="151" t="s">
        <v>727</v>
      </c>
      <c r="Y606" s="151"/>
      <c r="Z606" s="145" t="s">
        <v>252</v>
      </c>
    </row>
    <row r="607" spans="1:26" ht="15.75" thickBot="1">
      <c r="A607" s="12"/>
      <c r="B607" s="162"/>
      <c r="C607" s="30"/>
      <c r="D607" s="152"/>
      <c r="E607" s="152"/>
      <c r="F607" s="57"/>
      <c r="G607" s="30"/>
      <c r="H607" s="152"/>
      <c r="I607" s="152"/>
      <c r="J607" s="57"/>
      <c r="K607" s="30"/>
      <c r="L607" s="152"/>
      <c r="M607" s="152"/>
      <c r="N607" s="146"/>
      <c r="O607" s="30"/>
      <c r="P607" s="152"/>
      <c r="Q607" s="152"/>
      <c r="R607" s="146"/>
      <c r="S607" s="30"/>
      <c r="T607" s="152"/>
      <c r="U607" s="152"/>
      <c r="V607" s="146"/>
      <c r="W607" s="30"/>
      <c r="X607" s="152"/>
      <c r="Y607" s="152"/>
      <c r="Z607" s="146"/>
    </row>
    <row r="608" spans="1:26">
      <c r="A608" s="12"/>
      <c r="B608" s="142" t="s">
        <v>195</v>
      </c>
      <c r="C608" s="14"/>
      <c r="D608" s="24"/>
      <c r="E608" s="24"/>
      <c r="F608" s="24"/>
      <c r="G608" s="14"/>
      <c r="H608" s="24"/>
      <c r="I608" s="24"/>
      <c r="J608" s="24"/>
      <c r="K608" s="14"/>
      <c r="L608" s="24"/>
      <c r="M608" s="24"/>
      <c r="N608" s="24"/>
      <c r="O608" s="14"/>
      <c r="P608" s="24"/>
      <c r="Q608" s="24"/>
      <c r="R608" s="24"/>
      <c r="S608" s="14"/>
      <c r="T608" s="24"/>
      <c r="U608" s="24"/>
      <c r="V608" s="24"/>
      <c r="W608" s="14"/>
      <c r="X608" s="24"/>
      <c r="Y608" s="24"/>
      <c r="Z608" s="24"/>
    </row>
    <row r="609" spans="1:26">
      <c r="A609" s="12"/>
      <c r="B609" s="153" t="s">
        <v>200</v>
      </c>
      <c r="C609" s="30"/>
      <c r="D609" s="150" t="s">
        <v>258</v>
      </c>
      <c r="E609" s="150"/>
      <c r="F609" s="30"/>
      <c r="G609" s="30"/>
      <c r="H609" s="150" t="s">
        <v>258</v>
      </c>
      <c r="I609" s="150"/>
      <c r="J609" s="30"/>
      <c r="K609" s="30"/>
      <c r="L609" s="147">
        <v>16000</v>
      </c>
      <c r="M609" s="147"/>
      <c r="N609" s="30"/>
      <c r="O609" s="30"/>
      <c r="P609" s="147">
        <v>10268</v>
      </c>
      <c r="Q609" s="147"/>
      <c r="R609" s="30"/>
      <c r="S609" s="30"/>
      <c r="T609" s="150" t="s">
        <v>258</v>
      </c>
      <c r="U609" s="150"/>
      <c r="V609" s="30"/>
      <c r="W609" s="30"/>
      <c r="X609" s="147">
        <v>26268</v>
      </c>
      <c r="Y609" s="147"/>
      <c r="Z609" s="30"/>
    </row>
    <row r="610" spans="1:26">
      <c r="A610" s="12"/>
      <c r="B610" s="153"/>
      <c r="C610" s="30"/>
      <c r="D610" s="150"/>
      <c r="E610" s="150"/>
      <c r="F610" s="30"/>
      <c r="G610" s="30"/>
      <c r="H610" s="150"/>
      <c r="I610" s="150"/>
      <c r="J610" s="30"/>
      <c r="K610" s="30"/>
      <c r="L610" s="147"/>
      <c r="M610" s="147"/>
      <c r="N610" s="30"/>
      <c r="O610" s="30"/>
      <c r="P610" s="147"/>
      <c r="Q610" s="147"/>
      <c r="R610" s="30"/>
      <c r="S610" s="30"/>
      <c r="T610" s="150"/>
      <c r="U610" s="150"/>
      <c r="V610" s="30"/>
      <c r="W610" s="30"/>
      <c r="X610" s="147"/>
      <c r="Y610" s="147"/>
      <c r="Z610" s="30"/>
    </row>
    <row r="611" spans="1:26">
      <c r="A611" s="12"/>
      <c r="B611" s="154" t="s">
        <v>201</v>
      </c>
      <c r="C611" s="23"/>
      <c r="D611" s="155" t="s">
        <v>258</v>
      </c>
      <c r="E611" s="155"/>
      <c r="F611" s="23"/>
      <c r="G611" s="23"/>
      <c r="H611" s="155" t="s">
        <v>258</v>
      </c>
      <c r="I611" s="155"/>
      <c r="J611" s="23"/>
      <c r="K611" s="23"/>
      <c r="L611" s="155" t="s">
        <v>728</v>
      </c>
      <c r="M611" s="155"/>
      <c r="N611" s="156" t="s">
        <v>252</v>
      </c>
      <c r="O611" s="23"/>
      <c r="P611" s="155" t="s">
        <v>729</v>
      </c>
      <c r="Q611" s="155"/>
      <c r="R611" s="156" t="s">
        <v>252</v>
      </c>
      <c r="S611" s="23"/>
      <c r="T611" s="155" t="s">
        <v>258</v>
      </c>
      <c r="U611" s="155"/>
      <c r="V611" s="23"/>
      <c r="W611" s="23"/>
      <c r="X611" s="155" t="s">
        <v>730</v>
      </c>
      <c r="Y611" s="155"/>
      <c r="Z611" s="156" t="s">
        <v>252</v>
      </c>
    </row>
    <row r="612" spans="1:26">
      <c r="A612" s="12"/>
      <c r="B612" s="154"/>
      <c r="C612" s="23"/>
      <c r="D612" s="155"/>
      <c r="E612" s="155"/>
      <c r="F612" s="23"/>
      <c r="G612" s="23"/>
      <c r="H612" s="155"/>
      <c r="I612" s="155"/>
      <c r="J612" s="23"/>
      <c r="K612" s="23"/>
      <c r="L612" s="155"/>
      <c r="M612" s="155"/>
      <c r="N612" s="156"/>
      <c r="O612" s="23"/>
      <c r="P612" s="155"/>
      <c r="Q612" s="155"/>
      <c r="R612" s="156"/>
      <c r="S612" s="23"/>
      <c r="T612" s="155"/>
      <c r="U612" s="155"/>
      <c r="V612" s="23"/>
      <c r="W612" s="23"/>
      <c r="X612" s="155"/>
      <c r="Y612" s="155"/>
      <c r="Z612" s="156"/>
    </row>
    <row r="613" spans="1:26">
      <c r="A613" s="12"/>
      <c r="B613" s="143" t="s">
        <v>731</v>
      </c>
      <c r="C613" s="30"/>
      <c r="D613" s="150" t="s">
        <v>258</v>
      </c>
      <c r="E613" s="150"/>
      <c r="F613" s="30"/>
      <c r="G613" s="30"/>
      <c r="H613" s="150" t="s">
        <v>258</v>
      </c>
      <c r="I613" s="150"/>
      <c r="J613" s="30"/>
      <c r="K613" s="30"/>
      <c r="L613" s="150" t="s">
        <v>258</v>
      </c>
      <c r="M613" s="150"/>
      <c r="N613" s="30"/>
      <c r="O613" s="30"/>
      <c r="P613" s="147">
        <v>180000</v>
      </c>
      <c r="Q613" s="147"/>
      <c r="R613" s="30"/>
      <c r="S613" s="30"/>
      <c r="T613" s="150" t="s">
        <v>258</v>
      </c>
      <c r="U613" s="150"/>
      <c r="V613" s="30"/>
      <c r="W613" s="30"/>
      <c r="X613" s="147">
        <v>180000</v>
      </c>
      <c r="Y613" s="147"/>
      <c r="Z613" s="30"/>
    </row>
    <row r="614" spans="1:26">
      <c r="A614" s="12"/>
      <c r="B614" s="143"/>
      <c r="C614" s="30"/>
      <c r="D614" s="150"/>
      <c r="E614" s="150"/>
      <c r="F614" s="30"/>
      <c r="G614" s="30"/>
      <c r="H614" s="150"/>
      <c r="I614" s="150"/>
      <c r="J614" s="30"/>
      <c r="K614" s="30"/>
      <c r="L614" s="150"/>
      <c r="M614" s="150"/>
      <c r="N614" s="30"/>
      <c r="O614" s="30"/>
      <c r="P614" s="147"/>
      <c r="Q614" s="147"/>
      <c r="R614" s="30"/>
      <c r="S614" s="30"/>
      <c r="T614" s="150"/>
      <c r="U614" s="150"/>
      <c r="V614" s="30"/>
      <c r="W614" s="30"/>
      <c r="X614" s="147"/>
      <c r="Y614" s="147"/>
      <c r="Z614" s="30"/>
    </row>
    <row r="615" spans="1:26">
      <c r="A615" s="12"/>
      <c r="B615" s="158" t="s">
        <v>732</v>
      </c>
      <c r="C615" s="23"/>
      <c r="D615" s="155" t="s">
        <v>258</v>
      </c>
      <c r="E615" s="155"/>
      <c r="F615" s="23"/>
      <c r="G615" s="23"/>
      <c r="H615" s="155" t="s">
        <v>258</v>
      </c>
      <c r="I615" s="155"/>
      <c r="J615" s="23"/>
      <c r="K615" s="23"/>
      <c r="L615" s="155" t="s">
        <v>258</v>
      </c>
      <c r="M615" s="155"/>
      <c r="N615" s="23"/>
      <c r="O615" s="23"/>
      <c r="P615" s="155" t="s">
        <v>733</v>
      </c>
      <c r="Q615" s="155"/>
      <c r="R615" s="156" t="s">
        <v>252</v>
      </c>
      <c r="S615" s="23"/>
      <c r="T615" s="155" t="s">
        <v>258</v>
      </c>
      <c r="U615" s="155"/>
      <c r="V615" s="23"/>
      <c r="W615" s="23"/>
      <c r="X615" s="155" t="s">
        <v>733</v>
      </c>
      <c r="Y615" s="155"/>
      <c r="Z615" s="156" t="s">
        <v>252</v>
      </c>
    </row>
    <row r="616" spans="1:26">
      <c r="A616" s="12"/>
      <c r="B616" s="158"/>
      <c r="C616" s="23"/>
      <c r="D616" s="155"/>
      <c r="E616" s="155"/>
      <c r="F616" s="23"/>
      <c r="G616" s="23"/>
      <c r="H616" s="155"/>
      <c r="I616" s="155"/>
      <c r="J616" s="23"/>
      <c r="K616" s="23"/>
      <c r="L616" s="155"/>
      <c r="M616" s="155"/>
      <c r="N616" s="23"/>
      <c r="O616" s="23"/>
      <c r="P616" s="155"/>
      <c r="Q616" s="155"/>
      <c r="R616" s="156"/>
      <c r="S616" s="23"/>
      <c r="T616" s="155"/>
      <c r="U616" s="155"/>
      <c r="V616" s="23"/>
      <c r="W616" s="23"/>
      <c r="X616" s="155"/>
      <c r="Y616" s="155"/>
      <c r="Z616" s="156"/>
    </row>
    <row r="617" spans="1:26">
      <c r="A617" s="12"/>
      <c r="B617" s="143" t="s">
        <v>196</v>
      </c>
      <c r="C617" s="30"/>
      <c r="D617" s="150" t="s">
        <v>258</v>
      </c>
      <c r="E617" s="150"/>
      <c r="F617" s="30"/>
      <c r="G617" s="30"/>
      <c r="H617" s="150" t="s">
        <v>258</v>
      </c>
      <c r="I617" s="150"/>
      <c r="J617" s="30"/>
      <c r="K617" s="30"/>
      <c r="L617" s="150" t="s">
        <v>734</v>
      </c>
      <c r="M617" s="150"/>
      <c r="N617" s="144" t="s">
        <v>252</v>
      </c>
      <c r="O617" s="30"/>
      <c r="P617" s="150" t="s">
        <v>735</v>
      </c>
      <c r="Q617" s="150"/>
      <c r="R617" s="144" t="s">
        <v>252</v>
      </c>
      <c r="S617" s="30"/>
      <c r="T617" s="150" t="s">
        <v>258</v>
      </c>
      <c r="U617" s="150"/>
      <c r="V617" s="30"/>
      <c r="W617" s="30"/>
      <c r="X617" s="150" t="s">
        <v>736</v>
      </c>
      <c r="Y617" s="150"/>
      <c r="Z617" s="144" t="s">
        <v>252</v>
      </c>
    </row>
    <row r="618" spans="1:26">
      <c r="A618" s="12"/>
      <c r="B618" s="143"/>
      <c r="C618" s="30"/>
      <c r="D618" s="150"/>
      <c r="E618" s="150"/>
      <c r="F618" s="30"/>
      <c r="G618" s="30"/>
      <c r="H618" s="150"/>
      <c r="I618" s="150"/>
      <c r="J618" s="30"/>
      <c r="K618" s="30"/>
      <c r="L618" s="150"/>
      <c r="M618" s="150"/>
      <c r="N618" s="144"/>
      <c r="O618" s="30"/>
      <c r="P618" s="150"/>
      <c r="Q618" s="150"/>
      <c r="R618" s="144"/>
      <c r="S618" s="30"/>
      <c r="T618" s="150"/>
      <c r="U618" s="150"/>
      <c r="V618" s="30"/>
      <c r="W618" s="30"/>
      <c r="X618" s="150"/>
      <c r="Y618" s="150"/>
      <c r="Z618" s="144"/>
    </row>
    <row r="619" spans="1:26">
      <c r="A619" s="12"/>
      <c r="B619" s="158" t="s">
        <v>737</v>
      </c>
      <c r="C619" s="23"/>
      <c r="D619" s="155" t="s">
        <v>258</v>
      </c>
      <c r="E619" s="155"/>
      <c r="F619" s="23"/>
      <c r="G619" s="23"/>
      <c r="H619" s="155" t="s">
        <v>258</v>
      </c>
      <c r="I619" s="155"/>
      <c r="J619" s="23"/>
      <c r="K619" s="23"/>
      <c r="L619" s="155" t="s">
        <v>258</v>
      </c>
      <c r="M619" s="155"/>
      <c r="N619" s="23"/>
      <c r="O619" s="23"/>
      <c r="P619" s="155" t="s">
        <v>719</v>
      </c>
      <c r="Q619" s="155"/>
      <c r="R619" s="156" t="s">
        <v>252</v>
      </c>
      <c r="S619" s="23"/>
      <c r="T619" s="159">
        <v>3399</v>
      </c>
      <c r="U619" s="159"/>
      <c r="V619" s="23"/>
      <c r="W619" s="23"/>
      <c r="X619" s="155" t="s">
        <v>258</v>
      </c>
      <c r="Y619" s="155"/>
      <c r="Z619" s="23"/>
    </row>
    <row r="620" spans="1:26">
      <c r="A620" s="12"/>
      <c r="B620" s="158"/>
      <c r="C620" s="23"/>
      <c r="D620" s="155"/>
      <c r="E620" s="155"/>
      <c r="F620" s="23"/>
      <c r="G620" s="23"/>
      <c r="H620" s="155"/>
      <c r="I620" s="155"/>
      <c r="J620" s="23"/>
      <c r="K620" s="23"/>
      <c r="L620" s="155"/>
      <c r="M620" s="155"/>
      <c r="N620" s="23"/>
      <c r="O620" s="23"/>
      <c r="P620" s="155"/>
      <c r="Q620" s="155"/>
      <c r="R620" s="156"/>
      <c r="S620" s="23"/>
      <c r="T620" s="159"/>
      <c r="U620" s="159"/>
      <c r="V620" s="23"/>
      <c r="W620" s="23"/>
      <c r="X620" s="155"/>
      <c r="Y620" s="155"/>
      <c r="Z620" s="23"/>
    </row>
    <row r="621" spans="1:26">
      <c r="A621" s="12"/>
      <c r="B621" s="153" t="s">
        <v>738</v>
      </c>
      <c r="C621" s="30"/>
      <c r="D621" s="150" t="s">
        <v>258</v>
      </c>
      <c r="E621" s="150"/>
      <c r="F621" s="30"/>
      <c r="G621" s="30"/>
      <c r="H621" s="150" t="s">
        <v>258</v>
      </c>
      <c r="I621" s="150"/>
      <c r="J621" s="30"/>
      <c r="K621" s="30"/>
      <c r="L621" s="150" t="s">
        <v>258</v>
      </c>
      <c r="M621" s="150"/>
      <c r="N621" s="30"/>
      <c r="O621" s="30"/>
      <c r="P621" s="150" t="s">
        <v>717</v>
      </c>
      <c r="Q621" s="150"/>
      <c r="R621" s="144" t="s">
        <v>252</v>
      </c>
      <c r="S621" s="30"/>
      <c r="T621" s="147">
        <v>6800</v>
      </c>
      <c r="U621" s="147"/>
      <c r="V621" s="30"/>
      <c r="W621" s="30"/>
      <c r="X621" s="150" t="s">
        <v>258</v>
      </c>
      <c r="Y621" s="150"/>
      <c r="Z621" s="30"/>
    </row>
    <row r="622" spans="1:26">
      <c r="A622" s="12"/>
      <c r="B622" s="153"/>
      <c r="C622" s="30"/>
      <c r="D622" s="150"/>
      <c r="E622" s="150"/>
      <c r="F622" s="30"/>
      <c r="G622" s="30"/>
      <c r="H622" s="150"/>
      <c r="I622" s="150"/>
      <c r="J622" s="30"/>
      <c r="K622" s="30"/>
      <c r="L622" s="150"/>
      <c r="M622" s="150"/>
      <c r="N622" s="30"/>
      <c r="O622" s="30"/>
      <c r="P622" s="150"/>
      <c r="Q622" s="150"/>
      <c r="R622" s="144"/>
      <c r="S622" s="30"/>
      <c r="T622" s="147"/>
      <c r="U622" s="147"/>
      <c r="V622" s="30"/>
      <c r="W622" s="30"/>
      <c r="X622" s="150"/>
      <c r="Y622" s="150"/>
      <c r="Z622" s="30"/>
    </row>
    <row r="623" spans="1:26">
      <c r="A623" s="12"/>
      <c r="B623" s="154" t="s">
        <v>739</v>
      </c>
      <c r="C623" s="23"/>
      <c r="D623" s="155" t="s">
        <v>258</v>
      </c>
      <c r="E623" s="155"/>
      <c r="F623" s="23"/>
      <c r="G623" s="23"/>
      <c r="H623" s="155" t="s">
        <v>258</v>
      </c>
      <c r="I623" s="155"/>
      <c r="J623" s="23"/>
      <c r="K623" s="23"/>
      <c r="L623" s="155" t="s">
        <v>258</v>
      </c>
      <c r="M623" s="155"/>
      <c r="N623" s="23"/>
      <c r="O623" s="23"/>
      <c r="P623" s="159">
        <v>1160</v>
      </c>
      <c r="Q623" s="159"/>
      <c r="R623" s="23"/>
      <c r="S623" s="23"/>
      <c r="T623" s="155" t="s">
        <v>721</v>
      </c>
      <c r="U623" s="155"/>
      <c r="V623" s="156" t="s">
        <v>252</v>
      </c>
      <c r="W623" s="23"/>
      <c r="X623" s="155" t="s">
        <v>258</v>
      </c>
      <c r="Y623" s="155"/>
      <c r="Z623" s="23"/>
    </row>
    <row r="624" spans="1:26">
      <c r="A624" s="12"/>
      <c r="B624" s="154"/>
      <c r="C624" s="23"/>
      <c r="D624" s="155"/>
      <c r="E624" s="155"/>
      <c r="F624" s="23"/>
      <c r="G624" s="23"/>
      <c r="H624" s="155"/>
      <c r="I624" s="155"/>
      <c r="J624" s="23"/>
      <c r="K624" s="23"/>
      <c r="L624" s="155"/>
      <c r="M624" s="155"/>
      <c r="N624" s="23"/>
      <c r="O624" s="23"/>
      <c r="P624" s="159"/>
      <c r="Q624" s="159"/>
      <c r="R624" s="23"/>
      <c r="S624" s="23"/>
      <c r="T624" s="155"/>
      <c r="U624" s="155"/>
      <c r="V624" s="156"/>
      <c r="W624" s="23"/>
      <c r="X624" s="155"/>
      <c r="Y624" s="155"/>
      <c r="Z624" s="23"/>
    </row>
    <row r="625" spans="1:26">
      <c r="A625" s="12"/>
      <c r="B625" s="153" t="s">
        <v>740</v>
      </c>
      <c r="C625" s="30"/>
      <c r="D625" s="150" t="s">
        <v>741</v>
      </c>
      <c r="E625" s="150"/>
      <c r="F625" s="144" t="s">
        <v>252</v>
      </c>
      <c r="G625" s="30"/>
      <c r="H625" s="147">
        <v>8081</v>
      </c>
      <c r="I625" s="147"/>
      <c r="J625" s="30"/>
      <c r="K625" s="30"/>
      <c r="L625" s="147">
        <v>53479</v>
      </c>
      <c r="M625" s="147"/>
      <c r="N625" s="30"/>
      <c r="O625" s="30"/>
      <c r="P625" s="150" t="s">
        <v>742</v>
      </c>
      <c r="Q625" s="150"/>
      <c r="R625" s="144" t="s">
        <v>252</v>
      </c>
      <c r="S625" s="30"/>
      <c r="T625" s="150" t="s">
        <v>258</v>
      </c>
      <c r="U625" s="150"/>
      <c r="V625" s="30"/>
      <c r="W625" s="30"/>
      <c r="X625" s="150" t="s">
        <v>258</v>
      </c>
      <c r="Y625" s="150"/>
      <c r="Z625" s="30"/>
    </row>
    <row r="626" spans="1:26">
      <c r="A626" s="12"/>
      <c r="B626" s="153"/>
      <c r="C626" s="30"/>
      <c r="D626" s="150"/>
      <c r="E626" s="150"/>
      <c r="F626" s="144"/>
      <c r="G626" s="30"/>
      <c r="H626" s="147"/>
      <c r="I626" s="147"/>
      <c r="J626" s="30"/>
      <c r="K626" s="30"/>
      <c r="L626" s="147"/>
      <c r="M626" s="147"/>
      <c r="N626" s="30"/>
      <c r="O626" s="30"/>
      <c r="P626" s="150"/>
      <c r="Q626" s="150"/>
      <c r="R626" s="144"/>
      <c r="S626" s="30"/>
      <c r="T626" s="150"/>
      <c r="U626" s="150"/>
      <c r="V626" s="30"/>
      <c r="W626" s="30"/>
      <c r="X626" s="150"/>
      <c r="Y626" s="150"/>
      <c r="Z626" s="30"/>
    </row>
    <row r="627" spans="1:26">
      <c r="A627" s="12"/>
      <c r="B627" s="158" t="s">
        <v>202</v>
      </c>
      <c r="C627" s="23"/>
      <c r="D627" s="155" t="s">
        <v>258</v>
      </c>
      <c r="E627" s="155"/>
      <c r="F627" s="23"/>
      <c r="G627" s="23"/>
      <c r="H627" s="155" t="s">
        <v>258</v>
      </c>
      <c r="I627" s="155"/>
      <c r="J627" s="23"/>
      <c r="K627" s="23"/>
      <c r="L627" s="155" t="s">
        <v>743</v>
      </c>
      <c r="M627" s="155"/>
      <c r="N627" s="156" t="s">
        <v>252</v>
      </c>
      <c r="O627" s="23"/>
      <c r="P627" s="155" t="s">
        <v>258</v>
      </c>
      <c r="Q627" s="155"/>
      <c r="R627" s="23"/>
      <c r="S627" s="23"/>
      <c r="T627" s="155" t="s">
        <v>258</v>
      </c>
      <c r="U627" s="155"/>
      <c r="V627" s="23"/>
      <c r="W627" s="23"/>
      <c r="X627" s="155" t="s">
        <v>743</v>
      </c>
      <c r="Y627" s="155"/>
      <c r="Z627" s="156" t="s">
        <v>252</v>
      </c>
    </row>
    <row r="628" spans="1:26">
      <c r="A628" s="12"/>
      <c r="B628" s="158"/>
      <c r="C628" s="23"/>
      <c r="D628" s="155"/>
      <c r="E628" s="155"/>
      <c r="F628" s="23"/>
      <c r="G628" s="23"/>
      <c r="H628" s="155"/>
      <c r="I628" s="155"/>
      <c r="J628" s="23"/>
      <c r="K628" s="23"/>
      <c r="L628" s="155"/>
      <c r="M628" s="155"/>
      <c r="N628" s="156"/>
      <c r="O628" s="23"/>
      <c r="P628" s="155"/>
      <c r="Q628" s="155"/>
      <c r="R628" s="23"/>
      <c r="S628" s="23"/>
      <c r="T628" s="155"/>
      <c r="U628" s="155"/>
      <c r="V628" s="23"/>
      <c r="W628" s="23"/>
      <c r="X628" s="155"/>
      <c r="Y628" s="155"/>
      <c r="Z628" s="156"/>
    </row>
    <row r="629" spans="1:26">
      <c r="A629" s="12"/>
      <c r="B629" s="143" t="s">
        <v>744</v>
      </c>
      <c r="C629" s="30"/>
      <c r="D629" s="150" t="s">
        <v>258</v>
      </c>
      <c r="E629" s="150"/>
      <c r="F629" s="30"/>
      <c r="G629" s="30"/>
      <c r="H629" s="150" t="s">
        <v>258</v>
      </c>
      <c r="I629" s="150"/>
      <c r="J629" s="30"/>
      <c r="K629" s="30"/>
      <c r="L629" s="150" t="s">
        <v>745</v>
      </c>
      <c r="M629" s="150"/>
      <c r="N629" s="144" t="s">
        <v>252</v>
      </c>
      <c r="O629" s="30"/>
      <c r="P629" s="150" t="s">
        <v>258</v>
      </c>
      <c r="Q629" s="150"/>
      <c r="R629" s="30"/>
      <c r="S629" s="30"/>
      <c r="T629" s="150" t="s">
        <v>258</v>
      </c>
      <c r="U629" s="150"/>
      <c r="V629" s="30"/>
      <c r="W629" s="30"/>
      <c r="X629" s="150" t="s">
        <v>745</v>
      </c>
      <c r="Y629" s="150"/>
      <c r="Z629" s="144" t="s">
        <v>252</v>
      </c>
    </row>
    <row r="630" spans="1:26">
      <c r="A630" s="12"/>
      <c r="B630" s="143"/>
      <c r="C630" s="30"/>
      <c r="D630" s="150"/>
      <c r="E630" s="150"/>
      <c r="F630" s="30"/>
      <c r="G630" s="30"/>
      <c r="H630" s="150"/>
      <c r="I630" s="150"/>
      <c r="J630" s="30"/>
      <c r="K630" s="30"/>
      <c r="L630" s="150"/>
      <c r="M630" s="150"/>
      <c r="N630" s="144"/>
      <c r="O630" s="30"/>
      <c r="P630" s="150"/>
      <c r="Q630" s="150"/>
      <c r="R630" s="30"/>
      <c r="S630" s="30"/>
      <c r="T630" s="150"/>
      <c r="U630" s="150"/>
      <c r="V630" s="30"/>
      <c r="W630" s="30"/>
      <c r="X630" s="150"/>
      <c r="Y630" s="150"/>
      <c r="Z630" s="144"/>
    </row>
    <row r="631" spans="1:26">
      <c r="A631" s="12"/>
      <c r="B631" s="154" t="s">
        <v>746</v>
      </c>
      <c r="C631" s="23"/>
      <c r="D631" s="155" t="s">
        <v>258</v>
      </c>
      <c r="E631" s="155"/>
      <c r="F631" s="23"/>
      <c r="G631" s="23"/>
      <c r="H631" s="155" t="s">
        <v>258</v>
      </c>
      <c r="I631" s="155"/>
      <c r="J631" s="23"/>
      <c r="K631" s="23"/>
      <c r="L631" s="159">
        <v>59469</v>
      </c>
      <c r="M631" s="159"/>
      <c r="N631" s="23"/>
      <c r="O631" s="23"/>
      <c r="P631" s="155" t="s">
        <v>258</v>
      </c>
      <c r="Q631" s="155"/>
      <c r="R631" s="23"/>
      <c r="S631" s="23"/>
      <c r="T631" s="155" t="s">
        <v>258</v>
      </c>
      <c r="U631" s="155"/>
      <c r="V631" s="23"/>
      <c r="W631" s="23"/>
      <c r="X631" s="159">
        <v>59469</v>
      </c>
      <c r="Y631" s="159"/>
      <c r="Z631" s="23"/>
    </row>
    <row r="632" spans="1:26">
      <c r="A632" s="12"/>
      <c r="B632" s="154"/>
      <c r="C632" s="23"/>
      <c r="D632" s="155"/>
      <c r="E632" s="155"/>
      <c r="F632" s="23"/>
      <c r="G632" s="23"/>
      <c r="H632" s="155"/>
      <c r="I632" s="155"/>
      <c r="J632" s="23"/>
      <c r="K632" s="23"/>
      <c r="L632" s="159"/>
      <c r="M632" s="159"/>
      <c r="N632" s="23"/>
      <c r="O632" s="23"/>
      <c r="P632" s="155"/>
      <c r="Q632" s="155"/>
      <c r="R632" s="23"/>
      <c r="S632" s="23"/>
      <c r="T632" s="155"/>
      <c r="U632" s="155"/>
      <c r="V632" s="23"/>
      <c r="W632" s="23"/>
      <c r="X632" s="159"/>
      <c r="Y632" s="159"/>
      <c r="Z632" s="23"/>
    </row>
    <row r="633" spans="1:26">
      <c r="A633" s="12"/>
      <c r="B633" s="153" t="s">
        <v>747</v>
      </c>
      <c r="C633" s="30"/>
      <c r="D633" s="147">
        <v>10422</v>
      </c>
      <c r="E633" s="147"/>
      <c r="F633" s="30"/>
      <c r="G633" s="30"/>
      <c r="H633" s="150" t="s">
        <v>258</v>
      </c>
      <c r="I633" s="150"/>
      <c r="J633" s="30"/>
      <c r="K633" s="30"/>
      <c r="L633" s="150" t="s">
        <v>258</v>
      </c>
      <c r="M633" s="150"/>
      <c r="N633" s="30"/>
      <c r="O633" s="30"/>
      <c r="P633" s="150" t="s">
        <v>258</v>
      </c>
      <c r="Q633" s="150"/>
      <c r="R633" s="30"/>
      <c r="S633" s="30"/>
      <c r="T633" s="150" t="s">
        <v>258</v>
      </c>
      <c r="U633" s="150"/>
      <c r="V633" s="30"/>
      <c r="W633" s="30"/>
      <c r="X633" s="147">
        <v>10422</v>
      </c>
      <c r="Y633" s="147"/>
      <c r="Z633" s="30"/>
    </row>
    <row r="634" spans="1:26">
      <c r="A634" s="12"/>
      <c r="B634" s="153"/>
      <c r="C634" s="30"/>
      <c r="D634" s="147"/>
      <c r="E634" s="147"/>
      <c r="F634" s="30"/>
      <c r="G634" s="30"/>
      <c r="H634" s="150"/>
      <c r="I634" s="150"/>
      <c r="J634" s="30"/>
      <c r="K634" s="30"/>
      <c r="L634" s="150"/>
      <c r="M634" s="150"/>
      <c r="N634" s="30"/>
      <c r="O634" s="30"/>
      <c r="P634" s="150"/>
      <c r="Q634" s="150"/>
      <c r="R634" s="30"/>
      <c r="S634" s="30"/>
      <c r="T634" s="150"/>
      <c r="U634" s="150"/>
      <c r="V634" s="30"/>
      <c r="W634" s="30"/>
      <c r="X634" s="147"/>
      <c r="Y634" s="147"/>
      <c r="Z634" s="30"/>
    </row>
    <row r="635" spans="1:26">
      <c r="A635" s="12"/>
      <c r="B635" s="158" t="s">
        <v>748</v>
      </c>
      <c r="C635" s="23"/>
      <c r="D635" s="155" t="s">
        <v>749</v>
      </c>
      <c r="E635" s="155"/>
      <c r="F635" s="156" t="s">
        <v>252</v>
      </c>
      <c r="G635" s="23"/>
      <c r="H635" s="155" t="s">
        <v>258</v>
      </c>
      <c r="I635" s="155"/>
      <c r="J635" s="23"/>
      <c r="K635" s="23"/>
      <c r="L635" s="155" t="s">
        <v>258</v>
      </c>
      <c r="M635" s="155"/>
      <c r="N635" s="23"/>
      <c r="O635" s="23"/>
      <c r="P635" s="155" t="s">
        <v>258</v>
      </c>
      <c r="Q635" s="155"/>
      <c r="R635" s="23"/>
      <c r="S635" s="23"/>
      <c r="T635" s="155" t="s">
        <v>258</v>
      </c>
      <c r="U635" s="155"/>
      <c r="V635" s="23"/>
      <c r="W635" s="23"/>
      <c r="X635" s="155" t="s">
        <v>749</v>
      </c>
      <c r="Y635" s="155"/>
      <c r="Z635" s="156" t="s">
        <v>252</v>
      </c>
    </row>
    <row r="636" spans="1:26" ht="15.75" thickBot="1">
      <c r="A636" s="12"/>
      <c r="B636" s="158"/>
      <c r="C636" s="23"/>
      <c r="D636" s="160"/>
      <c r="E636" s="160"/>
      <c r="F636" s="161"/>
      <c r="G636" s="23"/>
      <c r="H636" s="160"/>
      <c r="I636" s="160"/>
      <c r="J636" s="69"/>
      <c r="K636" s="23"/>
      <c r="L636" s="160"/>
      <c r="M636" s="160"/>
      <c r="N636" s="69"/>
      <c r="O636" s="23"/>
      <c r="P636" s="160"/>
      <c r="Q636" s="160"/>
      <c r="R636" s="69"/>
      <c r="S636" s="23"/>
      <c r="T636" s="160"/>
      <c r="U636" s="160"/>
      <c r="V636" s="69"/>
      <c r="W636" s="23"/>
      <c r="X636" s="160"/>
      <c r="Y636" s="160"/>
      <c r="Z636" s="161"/>
    </row>
    <row r="637" spans="1:26">
      <c r="A637" s="12"/>
      <c r="B637" s="143" t="s">
        <v>750</v>
      </c>
      <c r="C637" s="30"/>
      <c r="D637" s="151" t="s">
        <v>751</v>
      </c>
      <c r="E637" s="151"/>
      <c r="F637" s="145" t="s">
        <v>252</v>
      </c>
      <c r="G637" s="30"/>
      <c r="H637" s="148">
        <v>8081</v>
      </c>
      <c r="I637" s="148"/>
      <c r="J637" s="31"/>
      <c r="K637" s="30"/>
      <c r="L637" s="151" t="s">
        <v>752</v>
      </c>
      <c r="M637" s="151"/>
      <c r="N637" s="145" t="s">
        <v>252</v>
      </c>
      <c r="O637" s="30"/>
      <c r="P637" s="148">
        <v>22446</v>
      </c>
      <c r="Q637" s="148"/>
      <c r="R637" s="31"/>
      <c r="S637" s="30"/>
      <c r="T637" s="148">
        <v>9039</v>
      </c>
      <c r="U637" s="148"/>
      <c r="V637" s="31"/>
      <c r="W637" s="30"/>
      <c r="X637" s="151" t="s">
        <v>753</v>
      </c>
      <c r="Y637" s="151"/>
      <c r="Z637" s="145" t="s">
        <v>252</v>
      </c>
    </row>
    <row r="638" spans="1:26" ht="15.75" thickBot="1">
      <c r="A638" s="12"/>
      <c r="B638" s="143"/>
      <c r="C638" s="30"/>
      <c r="D638" s="152"/>
      <c r="E638" s="152"/>
      <c r="F638" s="146"/>
      <c r="G638" s="30"/>
      <c r="H638" s="149"/>
      <c r="I638" s="149"/>
      <c r="J638" s="57"/>
      <c r="K638" s="30"/>
      <c r="L638" s="152"/>
      <c r="M638" s="152"/>
      <c r="N638" s="146"/>
      <c r="O638" s="30"/>
      <c r="P638" s="149"/>
      <c r="Q638" s="149"/>
      <c r="R638" s="57"/>
      <c r="S638" s="30"/>
      <c r="T638" s="149"/>
      <c r="U638" s="149"/>
      <c r="V638" s="57"/>
      <c r="W638" s="30"/>
      <c r="X638" s="152"/>
      <c r="Y638" s="152"/>
      <c r="Z638" s="146"/>
    </row>
    <row r="639" spans="1:26">
      <c r="A639" s="12"/>
      <c r="B639" s="158" t="s">
        <v>754</v>
      </c>
      <c r="C639" s="23"/>
      <c r="D639" s="163" t="s">
        <v>258</v>
      </c>
      <c r="E639" s="163"/>
      <c r="F639" s="24"/>
      <c r="G639" s="23"/>
      <c r="H639" s="163" t="s">
        <v>258</v>
      </c>
      <c r="I639" s="163"/>
      <c r="J639" s="24"/>
      <c r="K639" s="23"/>
      <c r="L639" s="164">
        <v>1298</v>
      </c>
      <c r="M639" s="164"/>
      <c r="N639" s="24"/>
      <c r="O639" s="23"/>
      <c r="P639" s="163" t="s">
        <v>755</v>
      </c>
      <c r="Q639" s="163"/>
      <c r="R639" s="166" t="s">
        <v>252</v>
      </c>
      <c r="S639" s="23"/>
      <c r="T639" s="163" t="s">
        <v>258</v>
      </c>
      <c r="U639" s="163"/>
      <c r="V639" s="24"/>
      <c r="W639" s="23"/>
      <c r="X639" s="163" t="s">
        <v>756</v>
      </c>
      <c r="Y639" s="163"/>
      <c r="Z639" s="166" t="s">
        <v>252</v>
      </c>
    </row>
    <row r="640" spans="1:26" ht="15.75" thickBot="1">
      <c r="A640" s="12"/>
      <c r="B640" s="158"/>
      <c r="C640" s="23"/>
      <c r="D640" s="160"/>
      <c r="E640" s="160"/>
      <c r="F640" s="69"/>
      <c r="G640" s="23"/>
      <c r="H640" s="160"/>
      <c r="I640" s="160"/>
      <c r="J640" s="69"/>
      <c r="K640" s="23"/>
      <c r="L640" s="165"/>
      <c r="M640" s="165"/>
      <c r="N640" s="69"/>
      <c r="O640" s="23"/>
      <c r="P640" s="160"/>
      <c r="Q640" s="160"/>
      <c r="R640" s="161"/>
      <c r="S640" s="23"/>
      <c r="T640" s="160"/>
      <c r="U640" s="160"/>
      <c r="V640" s="69"/>
      <c r="W640" s="23"/>
      <c r="X640" s="160"/>
      <c r="Y640" s="160"/>
      <c r="Z640" s="161"/>
    </row>
    <row r="641" spans="1:26">
      <c r="A641" s="12"/>
      <c r="B641" s="143" t="s">
        <v>209</v>
      </c>
      <c r="C641" s="30"/>
      <c r="D641" s="151" t="s">
        <v>258</v>
      </c>
      <c r="E641" s="151"/>
      <c r="F641" s="31"/>
      <c r="G641" s="30"/>
      <c r="H641" s="151" t="s">
        <v>258</v>
      </c>
      <c r="I641" s="151"/>
      <c r="J641" s="31"/>
      <c r="K641" s="30"/>
      <c r="L641" s="148">
        <v>43877</v>
      </c>
      <c r="M641" s="148"/>
      <c r="N641" s="31"/>
      <c r="O641" s="30"/>
      <c r="P641" s="148">
        <v>9719</v>
      </c>
      <c r="Q641" s="148"/>
      <c r="R641" s="31"/>
      <c r="S641" s="30"/>
      <c r="T641" s="151" t="s">
        <v>258</v>
      </c>
      <c r="U641" s="151"/>
      <c r="V641" s="31"/>
      <c r="W641" s="30"/>
      <c r="X641" s="148">
        <v>53596</v>
      </c>
      <c r="Y641" s="148"/>
      <c r="Z641" s="31"/>
    </row>
    <row r="642" spans="1:26">
      <c r="A642" s="12"/>
      <c r="B642" s="143"/>
      <c r="C642" s="30"/>
      <c r="D642" s="150"/>
      <c r="E642" s="150"/>
      <c r="F642" s="30"/>
      <c r="G642" s="30"/>
      <c r="H642" s="150"/>
      <c r="I642" s="150"/>
      <c r="J642" s="30"/>
      <c r="K642" s="30"/>
      <c r="L642" s="147"/>
      <c r="M642" s="147"/>
      <c r="N642" s="30"/>
      <c r="O642" s="30"/>
      <c r="P642" s="147"/>
      <c r="Q642" s="147"/>
      <c r="R642" s="30"/>
      <c r="S642" s="30"/>
      <c r="T642" s="150"/>
      <c r="U642" s="150"/>
      <c r="V642" s="30"/>
      <c r="W642" s="30"/>
      <c r="X642" s="147"/>
      <c r="Y642" s="147"/>
      <c r="Z642" s="30"/>
    </row>
    <row r="643" spans="1:26">
      <c r="A643" s="12"/>
      <c r="B643" s="158" t="s">
        <v>210</v>
      </c>
      <c r="C643" s="23"/>
      <c r="D643" s="156" t="s">
        <v>250</v>
      </c>
      <c r="E643" s="155" t="s">
        <v>258</v>
      </c>
      <c r="F643" s="23"/>
      <c r="G643" s="23"/>
      <c r="H643" s="156" t="s">
        <v>250</v>
      </c>
      <c r="I643" s="155" t="s">
        <v>258</v>
      </c>
      <c r="J643" s="23"/>
      <c r="K643" s="23"/>
      <c r="L643" s="156" t="s">
        <v>250</v>
      </c>
      <c r="M643" s="159">
        <v>45175</v>
      </c>
      <c r="N643" s="23"/>
      <c r="O643" s="23"/>
      <c r="P643" s="156" t="s">
        <v>250</v>
      </c>
      <c r="Q643" s="159">
        <v>6254</v>
      </c>
      <c r="R643" s="23"/>
      <c r="S643" s="23"/>
      <c r="T643" s="156" t="s">
        <v>250</v>
      </c>
      <c r="U643" s="155" t="s">
        <v>258</v>
      </c>
      <c r="V643" s="23"/>
      <c r="W643" s="23"/>
      <c r="X643" s="156" t="s">
        <v>250</v>
      </c>
      <c r="Y643" s="159">
        <v>51429</v>
      </c>
      <c r="Z643" s="23"/>
    </row>
    <row r="644" spans="1:26" ht="15.75" thickBot="1">
      <c r="A644" s="12"/>
      <c r="B644" s="158"/>
      <c r="C644" s="23"/>
      <c r="D644" s="167"/>
      <c r="E644" s="168"/>
      <c r="F644" s="64"/>
      <c r="G644" s="23"/>
      <c r="H644" s="167"/>
      <c r="I644" s="168"/>
      <c r="J644" s="64"/>
      <c r="K644" s="23"/>
      <c r="L644" s="167"/>
      <c r="M644" s="169"/>
      <c r="N644" s="64"/>
      <c r="O644" s="23"/>
      <c r="P644" s="167"/>
      <c r="Q644" s="169"/>
      <c r="R644" s="64"/>
      <c r="S644" s="23"/>
      <c r="T644" s="167"/>
      <c r="U644" s="168"/>
      <c r="V644" s="64"/>
      <c r="W644" s="23"/>
      <c r="X644" s="167"/>
      <c r="Y644" s="169"/>
      <c r="Z644" s="64"/>
    </row>
    <row r="645" spans="1:26" ht="15.75" thickTop="1">
      <c r="A645" s="12"/>
      <c r="B645" s="42"/>
      <c r="C645" s="42"/>
      <c r="D645" s="42"/>
      <c r="E645" s="42"/>
      <c r="F645" s="42"/>
      <c r="G645" s="42"/>
      <c r="H645" s="42"/>
      <c r="I645" s="42"/>
      <c r="J645" s="42"/>
      <c r="K645" s="42"/>
      <c r="L645" s="42"/>
      <c r="M645" s="42"/>
      <c r="N645" s="42"/>
      <c r="O645" s="42"/>
      <c r="P645" s="42"/>
      <c r="Q645" s="42"/>
      <c r="R645" s="42"/>
      <c r="S645" s="42"/>
      <c r="T645" s="42"/>
      <c r="U645" s="42"/>
      <c r="V645" s="42"/>
      <c r="W645" s="42"/>
      <c r="X645" s="42"/>
      <c r="Y645" s="42"/>
      <c r="Z645" s="42"/>
    </row>
    <row r="646" spans="1:26">
      <c r="A646" s="12"/>
      <c r="B646" s="42"/>
      <c r="C646" s="42"/>
      <c r="D646" s="42"/>
      <c r="E646" s="42"/>
      <c r="F646" s="42"/>
      <c r="G646" s="42"/>
      <c r="H646" s="42"/>
      <c r="I646" s="42"/>
      <c r="J646" s="42"/>
      <c r="K646" s="42"/>
      <c r="L646" s="42"/>
      <c r="M646" s="42"/>
      <c r="N646" s="42"/>
      <c r="O646" s="42"/>
      <c r="P646" s="42"/>
      <c r="Q646" s="42"/>
      <c r="R646" s="42"/>
      <c r="S646" s="42"/>
      <c r="T646" s="42"/>
      <c r="U646" s="42"/>
      <c r="V646" s="42"/>
      <c r="W646" s="42"/>
      <c r="X646" s="42"/>
      <c r="Y646" s="42"/>
      <c r="Z646" s="42"/>
    </row>
    <row r="647" spans="1:26">
      <c r="A647" s="12"/>
      <c r="B647" s="42"/>
      <c r="C647" s="42"/>
      <c r="D647" s="42"/>
      <c r="E647" s="42"/>
      <c r="F647" s="42"/>
      <c r="G647" s="42"/>
      <c r="H647" s="42"/>
      <c r="I647" s="42"/>
      <c r="J647" s="42"/>
      <c r="K647" s="42"/>
      <c r="L647" s="42"/>
      <c r="M647" s="42"/>
      <c r="N647" s="42"/>
      <c r="O647" s="42"/>
      <c r="P647" s="42"/>
      <c r="Q647" s="42"/>
      <c r="R647" s="42"/>
      <c r="S647" s="42"/>
      <c r="T647" s="42"/>
      <c r="U647" s="42"/>
      <c r="V647" s="42"/>
      <c r="W647" s="42"/>
      <c r="X647" s="42"/>
      <c r="Y647" s="42"/>
      <c r="Z647" s="42"/>
    </row>
    <row r="648" spans="1:26">
      <c r="A648" s="12"/>
      <c r="B648" s="42"/>
      <c r="C648" s="42"/>
      <c r="D648" s="42"/>
      <c r="E648" s="42"/>
      <c r="F648" s="42"/>
      <c r="G648" s="42"/>
      <c r="H648" s="42"/>
      <c r="I648" s="42"/>
      <c r="J648" s="42"/>
      <c r="K648" s="42"/>
      <c r="L648" s="42"/>
      <c r="M648" s="42"/>
      <c r="N648" s="42"/>
      <c r="O648" s="42"/>
      <c r="P648" s="42"/>
      <c r="Q648" s="42"/>
      <c r="R648" s="42"/>
      <c r="S648" s="42"/>
      <c r="T648" s="42"/>
      <c r="U648" s="42"/>
      <c r="V648" s="42"/>
      <c r="W648" s="42"/>
      <c r="X648" s="42"/>
      <c r="Y648" s="42"/>
      <c r="Z648" s="42"/>
    </row>
    <row r="649" spans="1:26">
      <c r="A649" s="12"/>
      <c r="B649" s="80" t="s">
        <v>757</v>
      </c>
      <c r="C649" s="80"/>
      <c r="D649" s="80"/>
      <c r="E649" s="80"/>
      <c r="F649" s="80"/>
      <c r="G649" s="80"/>
      <c r="H649" s="80"/>
      <c r="I649" s="80"/>
      <c r="J649" s="80"/>
      <c r="K649" s="80"/>
      <c r="L649" s="80"/>
      <c r="M649" s="80"/>
      <c r="N649" s="80"/>
      <c r="O649" s="80"/>
      <c r="P649" s="80"/>
      <c r="Q649" s="80"/>
      <c r="R649" s="80"/>
      <c r="S649" s="80"/>
      <c r="T649" s="80"/>
      <c r="U649" s="80"/>
      <c r="V649" s="80"/>
      <c r="W649" s="80"/>
      <c r="X649" s="80"/>
      <c r="Y649" s="80"/>
      <c r="Z649" s="80"/>
    </row>
    <row r="650" spans="1:26">
      <c r="A650" s="12"/>
      <c r="B650" s="19"/>
      <c r="C650" s="19"/>
      <c r="D650" s="19"/>
      <c r="E650" s="19"/>
      <c r="F650" s="19"/>
      <c r="G650" s="19"/>
      <c r="H650" s="19"/>
      <c r="I650" s="19"/>
      <c r="J650" s="19"/>
      <c r="K650" s="19"/>
      <c r="L650" s="19"/>
      <c r="M650" s="19"/>
      <c r="N650" s="19"/>
      <c r="O650" s="19"/>
      <c r="P650" s="19"/>
      <c r="Q650" s="19"/>
      <c r="R650" s="19"/>
      <c r="S650" s="19"/>
      <c r="T650" s="19"/>
      <c r="U650" s="19"/>
      <c r="V650" s="19"/>
      <c r="W650" s="19"/>
      <c r="X650" s="19"/>
      <c r="Y650" s="19"/>
      <c r="Z650" s="19"/>
    </row>
    <row r="651" spans="1:26">
      <c r="A651" s="12"/>
      <c r="B651" s="13"/>
      <c r="C651" s="13"/>
      <c r="D651" s="13"/>
      <c r="E651" s="13"/>
      <c r="F651" s="13"/>
      <c r="G651" s="13"/>
      <c r="H651" s="13"/>
      <c r="I651" s="13"/>
      <c r="J651" s="13"/>
      <c r="K651" s="13"/>
      <c r="L651" s="13"/>
      <c r="M651" s="13"/>
      <c r="N651" s="13"/>
      <c r="O651" s="13"/>
      <c r="P651" s="13"/>
      <c r="Q651" s="13"/>
      <c r="R651" s="13"/>
      <c r="S651" s="13"/>
      <c r="T651" s="13"/>
      <c r="U651" s="13"/>
      <c r="V651" s="13"/>
      <c r="W651" s="13"/>
      <c r="X651" s="13"/>
      <c r="Y651" s="13"/>
      <c r="Z651" s="13"/>
    </row>
    <row r="652" spans="1:26">
      <c r="A652" s="12"/>
      <c r="B652" s="23"/>
      <c r="C652" s="23"/>
      <c r="D652" s="127" t="s">
        <v>240</v>
      </c>
      <c r="E652" s="127"/>
      <c r="F652" s="127"/>
      <c r="G652" s="23"/>
      <c r="H652" s="127" t="s">
        <v>695</v>
      </c>
      <c r="I652" s="127"/>
      <c r="J652" s="127"/>
      <c r="K652" s="23"/>
      <c r="L652" s="127" t="s">
        <v>577</v>
      </c>
      <c r="M652" s="127"/>
      <c r="N652" s="127"/>
      <c r="O652" s="23"/>
      <c r="P652" s="127" t="s">
        <v>579</v>
      </c>
      <c r="Q652" s="127"/>
      <c r="R652" s="127"/>
      <c r="S652" s="23"/>
      <c r="T652" s="127" t="s">
        <v>580</v>
      </c>
      <c r="U652" s="127"/>
      <c r="V652" s="127"/>
      <c r="W652" s="23"/>
      <c r="X652" s="127" t="s">
        <v>583</v>
      </c>
      <c r="Y652" s="127"/>
      <c r="Z652" s="127"/>
    </row>
    <row r="653" spans="1:26">
      <c r="A653" s="12"/>
      <c r="B653" s="23"/>
      <c r="C653" s="23"/>
      <c r="D653" s="127" t="s">
        <v>243</v>
      </c>
      <c r="E653" s="127"/>
      <c r="F653" s="127"/>
      <c r="G653" s="23"/>
      <c r="H653" s="127" t="s">
        <v>575</v>
      </c>
      <c r="I653" s="127"/>
      <c r="J653" s="127"/>
      <c r="K653" s="23"/>
      <c r="L653" s="127" t="s">
        <v>578</v>
      </c>
      <c r="M653" s="127"/>
      <c r="N653" s="127"/>
      <c r="O653" s="23"/>
      <c r="P653" s="127" t="s">
        <v>577</v>
      </c>
      <c r="Q653" s="127"/>
      <c r="R653" s="127"/>
      <c r="S653" s="23"/>
      <c r="T653" s="127" t="s">
        <v>581</v>
      </c>
      <c r="U653" s="127"/>
      <c r="V653" s="127"/>
      <c r="W653" s="23"/>
      <c r="X653" s="127"/>
      <c r="Y653" s="127"/>
      <c r="Z653" s="127"/>
    </row>
    <row r="654" spans="1:26">
      <c r="A654" s="12"/>
      <c r="B654" s="23"/>
      <c r="C654" s="23"/>
      <c r="D654" s="127" t="s">
        <v>246</v>
      </c>
      <c r="E654" s="127"/>
      <c r="F654" s="127"/>
      <c r="G654" s="23"/>
      <c r="H654" s="127" t="s">
        <v>576</v>
      </c>
      <c r="I654" s="127"/>
      <c r="J654" s="127"/>
      <c r="K654" s="23"/>
      <c r="L654" s="42"/>
      <c r="M654" s="42"/>
      <c r="N654" s="42"/>
      <c r="O654" s="23"/>
      <c r="P654" s="127" t="s">
        <v>578</v>
      </c>
      <c r="Q654" s="127"/>
      <c r="R654" s="127"/>
      <c r="S654" s="23"/>
      <c r="T654" s="127" t="s">
        <v>582</v>
      </c>
      <c r="U654" s="127"/>
      <c r="V654" s="127"/>
      <c r="W654" s="23"/>
      <c r="X654" s="127"/>
      <c r="Y654" s="127"/>
      <c r="Z654" s="127"/>
    </row>
    <row r="655" spans="1:26" ht="15.75" thickBot="1">
      <c r="A655" s="12"/>
      <c r="B655" s="23"/>
      <c r="C655" s="23"/>
      <c r="D655" s="128" t="s">
        <v>573</v>
      </c>
      <c r="E655" s="128"/>
      <c r="F655" s="128"/>
      <c r="G655" s="23"/>
      <c r="H655" s="112"/>
      <c r="I655" s="112"/>
      <c r="J655" s="112"/>
      <c r="K655" s="23"/>
      <c r="L655" s="112"/>
      <c r="M655" s="112"/>
      <c r="N655" s="112"/>
      <c r="O655" s="23"/>
      <c r="P655" s="112"/>
      <c r="Q655" s="112"/>
      <c r="R655" s="112"/>
      <c r="S655" s="23"/>
      <c r="T655" s="112"/>
      <c r="U655" s="112"/>
      <c r="V655" s="112"/>
      <c r="W655" s="23"/>
      <c r="X655" s="128"/>
      <c r="Y655" s="128"/>
      <c r="Z655" s="128"/>
    </row>
    <row r="656" spans="1:26">
      <c r="A656" s="12"/>
      <c r="B656" s="14"/>
      <c r="C656" s="14"/>
      <c r="D656" s="24"/>
      <c r="E656" s="24"/>
      <c r="F656" s="24"/>
      <c r="G656" s="14"/>
      <c r="H656" s="24"/>
      <c r="I656" s="24"/>
      <c r="J656" s="24"/>
      <c r="K656" s="14"/>
      <c r="L656" s="141" t="s">
        <v>249</v>
      </c>
      <c r="M656" s="141"/>
      <c r="N656" s="141"/>
      <c r="O656" s="14"/>
      <c r="P656" s="24"/>
      <c r="Q656" s="24"/>
      <c r="R656" s="24"/>
      <c r="S656" s="14"/>
      <c r="T656" s="24"/>
      <c r="U656" s="24"/>
      <c r="V656" s="24"/>
      <c r="W656" s="14"/>
      <c r="X656" s="141" t="s">
        <v>249</v>
      </c>
      <c r="Y656" s="141"/>
      <c r="Z656" s="141"/>
    </row>
    <row r="657" spans="1:26">
      <c r="A657" s="12"/>
      <c r="B657" s="143" t="s">
        <v>708</v>
      </c>
      <c r="C657" s="30"/>
      <c r="D657" s="144" t="s">
        <v>250</v>
      </c>
      <c r="E657" s="147">
        <v>16304</v>
      </c>
      <c r="F657" s="30"/>
      <c r="G657" s="30"/>
      <c r="H657" s="144" t="s">
        <v>250</v>
      </c>
      <c r="I657" s="150" t="s">
        <v>758</v>
      </c>
      <c r="J657" s="144" t="s">
        <v>252</v>
      </c>
      <c r="K657" s="30"/>
      <c r="L657" s="144" t="s">
        <v>250</v>
      </c>
      <c r="M657" s="147">
        <v>291631</v>
      </c>
      <c r="N657" s="30"/>
      <c r="O657" s="30"/>
      <c r="P657" s="144" t="s">
        <v>250</v>
      </c>
      <c r="Q657" s="150" t="s">
        <v>759</v>
      </c>
      <c r="R657" s="144" t="s">
        <v>252</v>
      </c>
      <c r="S657" s="30"/>
      <c r="T657" s="144" t="s">
        <v>250</v>
      </c>
      <c r="U657" s="150" t="s">
        <v>258</v>
      </c>
      <c r="V657" s="30"/>
      <c r="W657" s="30"/>
      <c r="X657" s="144" t="s">
        <v>250</v>
      </c>
      <c r="Y657" s="147">
        <v>284582</v>
      </c>
      <c r="Z657" s="30"/>
    </row>
    <row r="658" spans="1:26" ht="15.75" thickBot="1">
      <c r="A658" s="12"/>
      <c r="B658" s="143"/>
      <c r="C658" s="30"/>
      <c r="D658" s="146"/>
      <c r="E658" s="149"/>
      <c r="F658" s="57"/>
      <c r="G658" s="30"/>
      <c r="H658" s="146"/>
      <c r="I658" s="152"/>
      <c r="J658" s="146"/>
      <c r="K658" s="30"/>
      <c r="L658" s="146"/>
      <c r="M658" s="149"/>
      <c r="N658" s="57"/>
      <c r="O658" s="30"/>
      <c r="P658" s="146"/>
      <c r="Q658" s="152"/>
      <c r="R658" s="146"/>
      <c r="S658" s="30"/>
      <c r="T658" s="146"/>
      <c r="U658" s="152"/>
      <c r="V658" s="57"/>
      <c r="W658" s="30"/>
      <c r="X658" s="146"/>
      <c r="Y658" s="149"/>
      <c r="Z658" s="57"/>
    </row>
    <row r="659" spans="1:26">
      <c r="A659" s="12"/>
      <c r="B659" s="142" t="s">
        <v>182</v>
      </c>
      <c r="C659" s="14"/>
      <c r="D659" s="24"/>
      <c r="E659" s="24"/>
      <c r="F659" s="24"/>
      <c r="G659" s="14"/>
      <c r="H659" s="24"/>
      <c r="I659" s="24"/>
      <c r="J659" s="24"/>
      <c r="K659" s="14"/>
      <c r="L659" s="24"/>
      <c r="M659" s="24"/>
      <c r="N659" s="24"/>
      <c r="O659" s="14"/>
      <c r="P659" s="24"/>
      <c r="Q659" s="24"/>
      <c r="R659" s="24"/>
      <c r="S659" s="14"/>
      <c r="T659" s="24"/>
      <c r="U659" s="24"/>
      <c r="V659" s="24"/>
      <c r="W659" s="14"/>
      <c r="X659" s="24"/>
      <c r="Y659" s="24"/>
      <c r="Z659" s="24"/>
    </row>
    <row r="660" spans="1:26">
      <c r="A660" s="12"/>
      <c r="B660" s="153" t="s">
        <v>183</v>
      </c>
      <c r="C660" s="30"/>
      <c r="D660" s="150" t="s">
        <v>258</v>
      </c>
      <c r="E660" s="150"/>
      <c r="F660" s="30"/>
      <c r="G660" s="30"/>
      <c r="H660" s="150" t="s">
        <v>258</v>
      </c>
      <c r="I660" s="150"/>
      <c r="J660" s="30"/>
      <c r="K660" s="30"/>
      <c r="L660" s="150" t="s">
        <v>258</v>
      </c>
      <c r="M660" s="150"/>
      <c r="N660" s="30"/>
      <c r="O660" s="30"/>
      <c r="P660" s="147">
        <v>16892</v>
      </c>
      <c r="Q660" s="147"/>
      <c r="R660" s="30"/>
      <c r="S660" s="30"/>
      <c r="T660" s="150" t="s">
        <v>258</v>
      </c>
      <c r="U660" s="150"/>
      <c r="V660" s="30"/>
      <c r="W660" s="30"/>
      <c r="X660" s="147">
        <v>16892</v>
      </c>
      <c r="Y660" s="147"/>
      <c r="Z660" s="30"/>
    </row>
    <row r="661" spans="1:26">
      <c r="A661" s="12"/>
      <c r="B661" s="153"/>
      <c r="C661" s="30"/>
      <c r="D661" s="150"/>
      <c r="E661" s="150"/>
      <c r="F661" s="30"/>
      <c r="G661" s="30"/>
      <c r="H661" s="150"/>
      <c r="I661" s="150"/>
      <c r="J661" s="30"/>
      <c r="K661" s="30"/>
      <c r="L661" s="150"/>
      <c r="M661" s="150"/>
      <c r="N661" s="30"/>
      <c r="O661" s="30"/>
      <c r="P661" s="147"/>
      <c r="Q661" s="147"/>
      <c r="R661" s="30"/>
      <c r="S661" s="30"/>
      <c r="T661" s="150"/>
      <c r="U661" s="150"/>
      <c r="V661" s="30"/>
      <c r="W661" s="30"/>
      <c r="X661" s="147"/>
      <c r="Y661" s="147"/>
      <c r="Z661" s="30"/>
    </row>
    <row r="662" spans="1:26">
      <c r="A662" s="12"/>
      <c r="B662" s="154" t="s">
        <v>184</v>
      </c>
      <c r="C662" s="23"/>
      <c r="D662" s="155" t="s">
        <v>258</v>
      </c>
      <c r="E662" s="155"/>
      <c r="F662" s="23"/>
      <c r="G662" s="23"/>
      <c r="H662" s="155" t="s">
        <v>258</v>
      </c>
      <c r="I662" s="155"/>
      <c r="J662" s="23"/>
      <c r="K662" s="23"/>
      <c r="L662" s="155" t="s">
        <v>258</v>
      </c>
      <c r="M662" s="155"/>
      <c r="N662" s="23"/>
      <c r="O662" s="23"/>
      <c r="P662" s="155" t="s">
        <v>760</v>
      </c>
      <c r="Q662" s="155"/>
      <c r="R662" s="156" t="s">
        <v>252</v>
      </c>
      <c r="S662" s="23"/>
      <c r="T662" s="155" t="s">
        <v>258</v>
      </c>
      <c r="U662" s="155"/>
      <c r="V662" s="23"/>
      <c r="W662" s="23"/>
      <c r="X662" s="155" t="s">
        <v>760</v>
      </c>
      <c r="Y662" s="155"/>
      <c r="Z662" s="156" t="s">
        <v>252</v>
      </c>
    </row>
    <row r="663" spans="1:26">
      <c r="A663" s="12"/>
      <c r="B663" s="154"/>
      <c r="C663" s="23"/>
      <c r="D663" s="155"/>
      <c r="E663" s="155"/>
      <c r="F663" s="23"/>
      <c r="G663" s="23"/>
      <c r="H663" s="155"/>
      <c r="I663" s="155"/>
      <c r="J663" s="23"/>
      <c r="K663" s="23"/>
      <c r="L663" s="155"/>
      <c r="M663" s="155"/>
      <c r="N663" s="23"/>
      <c r="O663" s="23"/>
      <c r="P663" s="155"/>
      <c r="Q663" s="155"/>
      <c r="R663" s="156"/>
      <c r="S663" s="23"/>
      <c r="T663" s="155"/>
      <c r="U663" s="155"/>
      <c r="V663" s="23"/>
      <c r="W663" s="23"/>
      <c r="X663" s="155"/>
      <c r="Y663" s="155"/>
      <c r="Z663" s="156"/>
    </row>
    <row r="664" spans="1:26">
      <c r="A664" s="12"/>
      <c r="B664" s="153" t="s">
        <v>761</v>
      </c>
      <c r="C664" s="30"/>
      <c r="D664" s="150" t="s">
        <v>258</v>
      </c>
      <c r="E664" s="150"/>
      <c r="F664" s="30"/>
      <c r="G664" s="30"/>
      <c r="H664" s="150" t="s">
        <v>258</v>
      </c>
      <c r="I664" s="150"/>
      <c r="J664" s="30"/>
      <c r="K664" s="30"/>
      <c r="L664" s="150" t="s">
        <v>762</v>
      </c>
      <c r="M664" s="150"/>
      <c r="N664" s="144" t="s">
        <v>252</v>
      </c>
      <c r="O664" s="30"/>
      <c r="P664" s="150" t="s">
        <v>258</v>
      </c>
      <c r="Q664" s="150"/>
      <c r="R664" s="30"/>
      <c r="S664" s="30"/>
      <c r="T664" s="150" t="s">
        <v>258</v>
      </c>
      <c r="U664" s="150"/>
      <c r="V664" s="30"/>
      <c r="W664" s="30"/>
      <c r="X664" s="150" t="s">
        <v>762</v>
      </c>
      <c r="Y664" s="150"/>
      <c r="Z664" s="144" t="s">
        <v>252</v>
      </c>
    </row>
    <row r="665" spans="1:26">
      <c r="A665" s="12"/>
      <c r="B665" s="153"/>
      <c r="C665" s="30"/>
      <c r="D665" s="150"/>
      <c r="E665" s="150"/>
      <c r="F665" s="30"/>
      <c r="G665" s="30"/>
      <c r="H665" s="150"/>
      <c r="I665" s="150"/>
      <c r="J665" s="30"/>
      <c r="K665" s="30"/>
      <c r="L665" s="150"/>
      <c r="M665" s="150"/>
      <c r="N665" s="144"/>
      <c r="O665" s="30"/>
      <c r="P665" s="150"/>
      <c r="Q665" s="150"/>
      <c r="R665" s="30"/>
      <c r="S665" s="30"/>
      <c r="T665" s="150"/>
      <c r="U665" s="150"/>
      <c r="V665" s="30"/>
      <c r="W665" s="30"/>
      <c r="X665" s="150"/>
      <c r="Y665" s="150"/>
      <c r="Z665" s="144"/>
    </row>
    <row r="666" spans="1:26">
      <c r="A666" s="12"/>
      <c r="B666" s="158" t="s">
        <v>186</v>
      </c>
      <c r="C666" s="23"/>
      <c r="D666" s="155" t="s">
        <v>258</v>
      </c>
      <c r="E666" s="155"/>
      <c r="F666" s="23"/>
      <c r="G666" s="23"/>
      <c r="H666" s="155" t="s">
        <v>258</v>
      </c>
      <c r="I666" s="155"/>
      <c r="J666" s="23"/>
      <c r="K666" s="23"/>
      <c r="L666" s="159">
        <v>105569</v>
      </c>
      <c r="M666" s="159"/>
      <c r="N666" s="23"/>
      <c r="O666" s="23"/>
      <c r="P666" s="155">
        <v>764</v>
      </c>
      <c r="Q666" s="155"/>
      <c r="R666" s="23"/>
      <c r="S666" s="23"/>
      <c r="T666" s="155" t="s">
        <v>258</v>
      </c>
      <c r="U666" s="155"/>
      <c r="V666" s="23"/>
      <c r="W666" s="23"/>
      <c r="X666" s="159">
        <v>106333</v>
      </c>
      <c r="Y666" s="159"/>
      <c r="Z666" s="23"/>
    </row>
    <row r="667" spans="1:26">
      <c r="A667" s="12"/>
      <c r="B667" s="158"/>
      <c r="C667" s="23"/>
      <c r="D667" s="155"/>
      <c r="E667" s="155"/>
      <c r="F667" s="23"/>
      <c r="G667" s="23"/>
      <c r="H667" s="155"/>
      <c r="I667" s="155"/>
      <c r="J667" s="23"/>
      <c r="K667" s="23"/>
      <c r="L667" s="159"/>
      <c r="M667" s="159"/>
      <c r="N667" s="23"/>
      <c r="O667" s="23"/>
      <c r="P667" s="155"/>
      <c r="Q667" s="155"/>
      <c r="R667" s="23"/>
      <c r="S667" s="23"/>
      <c r="T667" s="155"/>
      <c r="U667" s="155"/>
      <c r="V667" s="23"/>
      <c r="W667" s="23"/>
      <c r="X667" s="159"/>
      <c r="Y667" s="159"/>
      <c r="Z667" s="23"/>
    </row>
    <row r="668" spans="1:26">
      <c r="A668" s="12"/>
      <c r="B668" s="153" t="s">
        <v>187</v>
      </c>
      <c r="C668" s="30"/>
      <c r="D668" s="150" t="s">
        <v>258</v>
      </c>
      <c r="E668" s="150"/>
      <c r="F668" s="30"/>
      <c r="G668" s="30"/>
      <c r="H668" s="150" t="s">
        <v>258</v>
      </c>
      <c r="I668" s="150"/>
      <c r="J668" s="30"/>
      <c r="K668" s="30"/>
      <c r="L668" s="150" t="s">
        <v>763</v>
      </c>
      <c r="M668" s="150"/>
      <c r="N668" s="144" t="s">
        <v>252</v>
      </c>
      <c r="O668" s="30"/>
      <c r="P668" s="150" t="s">
        <v>764</v>
      </c>
      <c r="Q668" s="150"/>
      <c r="R668" s="144" t="s">
        <v>252</v>
      </c>
      <c r="S668" s="30"/>
      <c r="T668" s="150" t="s">
        <v>258</v>
      </c>
      <c r="U668" s="150"/>
      <c r="V668" s="30"/>
      <c r="W668" s="30"/>
      <c r="X668" s="150" t="s">
        <v>765</v>
      </c>
      <c r="Y668" s="150"/>
      <c r="Z668" s="144" t="s">
        <v>252</v>
      </c>
    </row>
    <row r="669" spans="1:26">
      <c r="A669" s="12"/>
      <c r="B669" s="153"/>
      <c r="C669" s="30"/>
      <c r="D669" s="150"/>
      <c r="E669" s="150"/>
      <c r="F669" s="30"/>
      <c r="G669" s="30"/>
      <c r="H669" s="150"/>
      <c r="I669" s="150"/>
      <c r="J669" s="30"/>
      <c r="K669" s="30"/>
      <c r="L669" s="150"/>
      <c r="M669" s="150"/>
      <c r="N669" s="144"/>
      <c r="O669" s="30"/>
      <c r="P669" s="150"/>
      <c r="Q669" s="150"/>
      <c r="R669" s="144"/>
      <c r="S669" s="30"/>
      <c r="T669" s="150"/>
      <c r="U669" s="150"/>
      <c r="V669" s="30"/>
      <c r="W669" s="30"/>
      <c r="X669" s="150"/>
      <c r="Y669" s="150"/>
      <c r="Z669" s="144"/>
    </row>
    <row r="670" spans="1:26">
      <c r="A670" s="12"/>
      <c r="B670" s="158" t="s">
        <v>188</v>
      </c>
      <c r="C670" s="23"/>
      <c r="D670" s="155" t="s">
        <v>258</v>
      </c>
      <c r="E670" s="155"/>
      <c r="F670" s="23"/>
      <c r="G670" s="23"/>
      <c r="H670" s="155" t="s">
        <v>258</v>
      </c>
      <c r="I670" s="155"/>
      <c r="J670" s="23"/>
      <c r="K670" s="23"/>
      <c r="L670" s="159">
        <v>4357</v>
      </c>
      <c r="M670" s="159"/>
      <c r="N670" s="23"/>
      <c r="O670" s="23"/>
      <c r="P670" s="155" t="s">
        <v>258</v>
      </c>
      <c r="Q670" s="155"/>
      <c r="R670" s="23"/>
      <c r="S670" s="23"/>
      <c r="T670" s="155" t="s">
        <v>258</v>
      </c>
      <c r="U670" s="155"/>
      <c r="V670" s="23"/>
      <c r="W670" s="23"/>
      <c r="X670" s="159">
        <v>4357</v>
      </c>
      <c r="Y670" s="159"/>
      <c r="Z670" s="23"/>
    </row>
    <row r="671" spans="1:26">
      <c r="A671" s="12"/>
      <c r="B671" s="158"/>
      <c r="C671" s="23"/>
      <c r="D671" s="155"/>
      <c r="E671" s="155"/>
      <c r="F671" s="23"/>
      <c r="G671" s="23"/>
      <c r="H671" s="155"/>
      <c r="I671" s="155"/>
      <c r="J671" s="23"/>
      <c r="K671" s="23"/>
      <c r="L671" s="159"/>
      <c r="M671" s="159"/>
      <c r="N671" s="23"/>
      <c r="O671" s="23"/>
      <c r="P671" s="155"/>
      <c r="Q671" s="155"/>
      <c r="R671" s="23"/>
      <c r="S671" s="23"/>
      <c r="T671" s="155"/>
      <c r="U671" s="155"/>
      <c r="V671" s="23"/>
      <c r="W671" s="23"/>
      <c r="X671" s="159"/>
      <c r="Y671" s="159"/>
      <c r="Z671" s="23"/>
    </row>
    <row r="672" spans="1:26">
      <c r="A672" s="12"/>
      <c r="B672" s="153" t="s">
        <v>189</v>
      </c>
      <c r="C672" s="30"/>
      <c r="D672" s="150" t="s">
        <v>258</v>
      </c>
      <c r="E672" s="150"/>
      <c r="F672" s="30"/>
      <c r="G672" s="30"/>
      <c r="H672" s="150" t="s">
        <v>258</v>
      </c>
      <c r="I672" s="150"/>
      <c r="J672" s="30"/>
      <c r="K672" s="30"/>
      <c r="L672" s="150" t="s">
        <v>766</v>
      </c>
      <c r="M672" s="150"/>
      <c r="N672" s="144" t="s">
        <v>252</v>
      </c>
      <c r="O672" s="30"/>
      <c r="P672" s="150" t="s">
        <v>258</v>
      </c>
      <c r="Q672" s="150"/>
      <c r="R672" s="30"/>
      <c r="S672" s="30"/>
      <c r="T672" s="150" t="s">
        <v>258</v>
      </c>
      <c r="U672" s="150"/>
      <c r="V672" s="30"/>
      <c r="W672" s="30"/>
      <c r="X672" s="150" t="s">
        <v>766</v>
      </c>
      <c r="Y672" s="150"/>
      <c r="Z672" s="144" t="s">
        <v>252</v>
      </c>
    </row>
    <row r="673" spans="1:26">
      <c r="A673" s="12"/>
      <c r="B673" s="153"/>
      <c r="C673" s="30"/>
      <c r="D673" s="150"/>
      <c r="E673" s="150"/>
      <c r="F673" s="30"/>
      <c r="G673" s="30"/>
      <c r="H673" s="150"/>
      <c r="I673" s="150"/>
      <c r="J673" s="30"/>
      <c r="K673" s="30"/>
      <c r="L673" s="150"/>
      <c r="M673" s="150"/>
      <c r="N673" s="144"/>
      <c r="O673" s="30"/>
      <c r="P673" s="150"/>
      <c r="Q673" s="150"/>
      <c r="R673" s="30"/>
      <c r="S673" s="30"/>
      <c r="T673" s="150"/>
      <c r="U673" s="150"/>
      <c r="V673" s="30"/>
      <c r="W673" s="30"/>
      <c r="X673" s="150"/>
      <c r="Y673" s="150"/>
      <c r="Z673" s="144"/>
    </row>
    <row r="674" spans="1:26">
      <c r="A674" s="12"/>
      <c r="B674" s="158" t="s">
        <v>190</v>
      </c>
      <c r="C674" s="23"/>
      <c r="D674" s="155" t="s">
        <v>258</v>
      </c>
      <c r="E674" s="155"/>
      <c r="F674" s="23"/>
      <c r="G674" s="23"/>
      <c r="H674" s="155" t="s">
        <v>258</v>
      </c>
      <c r="I674" s="155"/>
      <c r="J674" s="23"/>
      <c r="K674" s="23"/>
      <c r="L674" s="159">
        <v>11337</v>
      </c>
      <c r="M674" s="159"/>
      <c r="N674" s="23"/>
      <c r="O674" s="23"/>
      <c r="P674" s="155" t="s">
        <v>258</v>
      </c>
      <c r="Q674" s="155"/>
      <c r="R674" s="23"/>
      <c r="S674" s="23"/>
      <c r="T674" s="155" t="s">
        <v>258</v>
      </c>
      <c r="U674" s="155"/>
      <c r="V674" s="23"/>
      <c r="W674" s="23"/>
      <c r="X674" s="159">
        <v>11337</v>
      </c>
      <c r="Y674" s="159"/>
      <c r="Z674" s="23"/>
    </row>
    <row r="675" spans="1:26">
      <c r="A675" s="12"/>
      <c r="B675" s="158"/>
      <c r="C675" s="23"/>
      <c r="D675" s="155"/>
      <c r="E675" s="155"/>
      <c r="F675" s="23"/>
      <c r="G675" s="23"/>
      <c r="H675" s="155"/>
      <c r="I675" s="155"/>
      <c r="J675" s="23"/>
      <c r="K675" s="23"/>
      <c r="L675" s="159"/>
      <c r="M675" s="159"/>
      <c r="N675" s="23"/>
      <c r="O675" s="23"/>
      <c r="P675" s="155"/>
      <c r="Q675" s="155"/>
      <c r="R675" s="23"/>
      <c r="S675" s="23"/>
      <c r="T675" s="155"/>
      <c r="U675" s="155"/>
      <c r="V675" s="23"/>
      <c r="W675" s="23"/>
      <c r="X675" s="159"/>
      <c r="Y675" s="159"/>
      <c r="Z675" s="23"/>
    </row>
    <row r="676" spans="1:26">
      <c r="A676" s="12"/>
      <c r="B676" s="143" t="s">
        <v>191</v>
      </c>
      <c r="C676" s="30"/>
      <c r="D676" s="150" t="s">
        <v>258</v>
      </c>
      <c r="E676" s="150"/>
      <c r="F676" s="30"/>
      <c r="G676" s="30"/>
      <c r="H676" s="150" t="s">
        <v>258</v>
      </c>
      <c r="I676" s="150"/>
      <c r="J676" s="30"/>
      <c r="K676" s="30"/>
      <c r="L676" s="147">
        <v>5580</v>
      </c>
      <c r="M676" s="147"/>
      <c r="N676" s="30"/>
      <c r="O676" s="30"/>
      <c r="P676" s="150" t="s">
        <v>258</v>
      </c>
      <c r="Q676" s="150"/>
      <c r="R676" s="30"/>
      <c r="S676" s="30"/>
      <c r="T676" s="150" t="s">
        <v>258</v>
      </c>
      <c r="U676" s="150"/>
      <c r="V676" s="30"/>
      <c r="W676" s="30"/>
      <c r="X676" s="147">
        <v>5580</v>
      </c>
      <c r="Y676" s="147"/>
      <c r="Z676" s="30"/>
    </row>
    <row r="677" spans="1:26">
      <c r="A677" s="12"/>
      <c r="B677" s="143"/>
      <c r="C677" s="30"/>
      <c r="D677" s="150"/>
      <c r="E677" s="150"/>
      <c r="F677" s="30"/>
      <c r="G677" s="30"/>
      <c r="H677" s="150"/>
      <c r="I677" s="150"/>
      <c r="J677" s="30"/>
      <c r="K677" s="30"/>
      <c r="L677" s="147"/>
      <c r="M677" s="147"/>
      <c r="N677" s="30"/>
      <c r="O677" s="30"/>
      <c r="P677" s="150"/>
      <c r="Q677" s="150"/>
      <c r="R677" s="30"/>
      <c r="S677" s="30"/>
      <c r="T677" s="150"/>
      <c r="U677" s="150"/>
      <c r="V677" s="30"/>
      <c r="W677" s="30"/>
      <c r="X677" s="147"/>
      <c r="Y677" s="147"/>
      <c r="Z677" s="30"/>
    </row>
    <row r="678" spans="1:26">
      <c r="A678" s="12"/>
      <c r="B678" s="154" t="s">
        <v>716</v>
      </c>
      <c r="C678" s="23"/>
      <c r="D678" s="155" t="s">
        <v>258</v>
      </c>
      <c r="E678" s="155"/>
      <c r="F678" s="23"/>
      <c r="G678" s="23"/>
      <c r="H678" s="155" t="s">
        <v>258</v>
      </c>
      <c r="I678" s="155"/>
      <c r="J678" s="23"/>
      <c r="K678" s="23"/>
      <c r="L678" s="159">
        <v>6700</v>
      </c>
      <c r="M678" s="159"/>
      <c r="N678" s="23"/>
      <c r="O678" s="23"/>
      <c r="P678" s="155" t="s">
        <v>258</v>
      </c>
      <c r="Q678" s="155"/>
      <c r="R678" s="23"/>
      <c r="S678" s="23"/>
      <c r="T678" s="155" t="s">
        <v>767</v>
      </c>
      <c r="U678" s="155"/>
      <c r="V678" s="156" t="s">
        <v>252</v>
      </c>
      <c r="W678" s="23"/>
      <c r="X678" s="155" t="s">
        <v>258</v>
      </c>
      <c r="Y678" s="155"/>
      <c r="Z678" s="23"/>
    </row>
    <row r="679" spans="1:26">
      <c r="A679" s="12"/>
      <c r="B679" s="154"/>
      <c r="C679" s="23"/>
      <c r="D679" s="155"/>
      <c r="E679" s="155"/>
      <c r="F679" s="23"/>
      <c r="G679" s="23"/>
      <c r="H679" s="155"/>
      <c r="I679" s="155"/>
      <c r="J679" s="23"/>
      <c r="K679" s="23"/>
      <c r="L679" s="159"/>
      <c r="M679" s="159"/>
      <c r="N679" s="23"/>
      <c r="O679" s="23"/>
      <c r="P679" s="155"/>
      <c r="Q679" s="155"/>
      <c r="R679" s="23"/>
      <c r="S679" s="23"/>
      <c r="T679" s="155"/>
      <c r="U679" s="155"/>
      <c r="V679" s="156"/>
      <c r="W679" s="23"/>
      <c r="X679" s="155"/>
      <c r="Y679" s="155"/>
      <c r="Z679" s="23"/>
    </row>
    <row r="680" spans="1:26">
      <c r="A680" s="12"/>
      <c r="B680" s="143" t="s">
        <v>718</v>
      </c>
      <c r="C680" s="30"/>
      <c r="D680" s="150" t="s">
        <v>258</v>
      </c>
      <c r="E680" s="150"/>
      <c r="F680" s="30"/>
      <c r="G680" s="30"/>
      <c r="H680" s="150" t="s">
        <v>258</v>
      </c>
      <c r="I680" s="150"/>
      <c r="J680" s="30"/>
      <c r="K680" s="30"/>
      <c r="L680" s="150">
        <v>639</v>
      </c>
      <c r="M680" s="150"/>
      <c r="N680" s="30"/>
      <c r="O680" s="30"/>
      <c r="P680" s="150" t="s">
        <v>258</v>
      </c>
      <c r="Q680" s="150"/>
      <c r="R680" s="30"/>
      <c r="S680" s="30"/>
      <c r="T680" s="150" t="s">
        <v>768</v>
      </c>
      <c r="U680" s="150"/>
      <c r="V680" s="144" t="s">
        <v>252</v>
      </c>
      <c r="W680" s="30"/>
      <c r="X680" s="150" t="s">
        <v>258</v>
      </c>
      <c r="Y680" s="150"/>
      <c r="Z680" s="30"/>
    </row>
    <row r="681" spans="1:26">
      <c r="A681" s="12"/>
      <c r="B681" s="143"/>
      <c r="C681" s="30"/>
      <c r="D681" s="150"/>
      <c r="E681" s="150"/>
      <c r="F681" s="30"/>
      <c r="G681" s="30"/>
      <c r="H681" s="150"/>
      <c r="I681" s="150"/>
      <c r="J681" s="30"/>
      <c r="K681" s="30"/>
      <c r="L681" s="150"/>
      <c r="M681" s="150"/>
      <c r="N681" s="30"/>
      <c r="O681" s="30"/>
      <c r="P681" s="150"/>
      <c r="Q681" s="150"/>
      <c r="R681" s="30"/>
      <c r="S681" s="30"/>
      <c r="T681" s="150"/>
      <c r="U681" s="150"/>
      <c r="V681" s="144"/>
      <c r="W681" s="30"/>
      <c r="X681" s="150"/>
      <c r="Y681" s="150"/>
      <c r="Z681" s="30"/>
    </row>
    <row r="682" spans="1:26">
      <c r="A682" s="12"/>
      <c r="B682" s="158" t="s">
        <v>769</v>
      </c>
      <c r="C682" s="23"/>
      <c r="D682" s="155" t="s">
        <v>258</v>
      </c>
      <c r="E682" s="155"/>
      <c r="F682" s="23"/>
      <c r="G682" s="23"/>
      <c r="H682" s="155" t="s">
        <v>258</v>
      </c>
      <c r="I682" s="155"/>
      <c r="J682" s="23"/>
      <c r="K682" s="23"/>
      <c r="L682" s="155" t="s">
        <v>770</v>
      </c>
      <c r="M682" s="155"/>
      <c r="N682" s="156" t="s">
        <v>252</v>
      </c>
      <c r="O682" s="23"/>
      <c r="P682" s="155" t="s">
        <v>258</v>
      </c>
      <c r="Q682" s="155"/>
      <c r="R682" s="23"/>
      <c r="S682" s="23"/>
      <c r="T682" s="155">
        <v>884</v>
      </c>
      <c r="U682" s="155"/>
      <c r="V682" s="23"/>
      <c r="W682" s="23"/>
      <c r="X682" s="155" t="s">
        <v>258</v>
      </c>
      <c r="Y682" s="155"/>
      <c r="Z682" s="23"/>
    </row>
    <row r="683" spans="1:26">
      <c r="A683" s="12"/>
      <c r="B683" s="158"/>
      <c r="C683" s="23"/>
      <c r="D683" s="155"/>
      <c r="E683" s="155"/>
      <c r="F683" s="23"/>
      <c r="G683" s="23"/>
      <c r="H683" s="155"/>
      <c r="I683" s="155"/>
      <c r="J683" s="23"/>
      <c r="K683" s="23"/>
      <c r="L683" s="155"/>
      <c r="M683" s="155"/>
      <c r="N683" s="156"/>
      <c r="O683" s="23"/>
      <c r="P683" s="155"/>
      <c r="Q683" s="155"/>
      <c r="R683" s="23"/>
      <c r="S683" s="23"/>
      <c r="T683" s="155"/>
      <c r="U683" s="155"/>
      <c r="V683" s="23"/>
      <c r="W683" s="23"/>
      <c r="X683" s="155"/>
      <c r="Y683" s="155"/>
      <c r="Z683" s="23"/>
    </row>
    <row r="684" spans="1:26">
      <c r="A684" s="12"/>
      <c r="B684" s="153" t="s">
        <v>193</v>
      </c>
      <c r="C684" s="30"/>
      <c r="D684" s="150" t="s">
        <v>258</v>
      </c>
      <c r="E684" s="150"/>
      <c r="F684" s="30"/>
      <c r="G684" s="30"/>
      <c r="H684" s="150" t="s">
        <v>258</v>
      </c>
      <c r="I684" s="150"/>
      <c r="J684" s="30"/>
      <c r="K684" s="30"/>
      <c r="L684" s="150" t="s">
        <v>771</v>
      </c>
      <c r="M684" s="150"/>
      <c r="N684" s="144" t="s">
        <v>252</v>
      </c>
      <c r="O684" s="30"/>
      <c r="P684" s="150" t="s">
        <v>258</v>
      </c>
      <c r="Q684" s="150"/>
      <c r="R684" s="30"/>
      <c r="S684" s="30"/>
      <c r="T684" s="150" t="s">
        <v>258</v>
      </c>
      <c r="U684" s="150"/>
      <c r="V684" s="30"/>
      <c r="W684" s="30"/>
      <c r="X684" s="150" t="s">
        <v>771</v>
      </c>
      <c r="Y684" s="150"/>
      <c r="Z684" s="144" t="s">
        <v>252</v>
      </c>
    </row>
    <row r="685" spans="1:26" ht="15.75" thickBot="1">
      <c r="A685" s="12"/>
      <c r="B685" s="153"/>
      <c r="C685" s="30"/>
      <c r="D685" s="152"/>
      <c r="E685" s="152"/>
      <c r="F685" s="57"/>
      <c r="G685" s="30"/>
      <c r="H685" s="152"/>
      <c r="I685" s="152"/>
      <c r="J685" s="57"/>
      <c r="K685" s="30"/>
      <c r="L685" s="152"/>
      <c r="M685" s="152"/>
      <c r="N685" s="146"/>
      <c r="O685" s="30"/>
      <c r="P685" s="152"/>
      <c r="Q685" s="152"/>
      <c r="R685" s="57"/>
      <c r="S685" s="30"/>
      <c r="T685" s="152"/>
      <c r="U685" s="152"/>
      <c r="V685" s="57"/>
      <c r="W685" s="30"/>
      <c r="X685" s="152"/>
      <c r="Y685" s="152"/>
      <c r="Z685" s="146"/>
    </row>
    <row r="686" spans="1:26">
      <c r="A686" s="12"/>
      <c r="B686" s="158" t="s">
        <v>194</v>
      </c>
      <c r="C686" s="23"/>
      <c r="D686" s="163" t="s">
        <v>258</v>
      </c>
      <c r="E686" s="163"/>
      <c r="F686" s="24"/>
      <c r="G686" s="23"/>
      <c r="H686" s="163" t="s">
        <v>258</v>
      </c>
      <c r="I686" s="163"/>
      <c r="J686" s="24"/>
      <c r="K686" s="23"/>
      <c r="L686" s="163" t="s">
        <v>772</v>
      </c>
      <c r="M686" s="163"/>
      <c r="N686" s="166" t="s">
        <v>252</v>
      </c>
      <c r="O686" s="23"/>
      <c r="P686" s="163" t="s">
        <v>773</v>
      </c>
      <c r="Q686" s="163"/>
      <c r="R686" s="166" t="s">
        <v>252</v>
      </c>
      <c r="S686" s="23"/>
      <c r="T686" s="163" t="s">
        <v>774</v>
      </c>
      <c r="U686" s="163"/>
      <c r="V686" s="166" t="s">
        <v>252</v>
      </c>
      <c r="W686" s="23"/>
      <c r="X686" s="163" t="s">
        <v>266</v>
      </c>
      <c r="Y686" s="163"/>
      <c r="Z686" s="166" t="s">
        <v>252</v>
      </c>
    </row>
    <row r="687" spans="1:26" ht="15.75" thickBot="1">
      <c r="A687" s="12"/>
      <c r="B687" s="158"/>
      <c r="C687" s="23"/>
      <c r="D687" s="160"/>
      <c r="E687" s="160"/>
      <c r="F687" s="69"/>
      <c r="G687" s="23"/>
      <c r="H687" s="160"/>
      <c r="I687" s="160"/>
      <c r="J687" s="69"/>
      <c r="K687" s="23"/>
      <c r="L687" s="160"/>
      <c r="M687" s="160"/>
      <c r="N687" s="161"/>
      <c r="O687" s="23"/>
      <c r="P687" s="160"/>
      <c r="Q687" s="160"/>
      <c r="R687" s="161"/>
      <c r="S687" s="23"/>
      <c r="T687" s="160"/>
      <c r="U687" s="160"/>
      <c r="V687" s="161"/>
      <c r="W687" s="23"/>
      <c r="X687" s="160"/>
      <c r="Y687" s="160"/>
      <c r="Z687" s="161"/>
    </row>
    <row r="688" spans="1:26">
      <c r="A688" s="12"/>
      <c r="B688" s="170" t="s">
        <v>195</v>
      </c>
      <c r="C688" s="16"/>
      <c r="D688" s="31"/>
      <c r="E688" s="31"/>
      <c r="F688" s="31"/>
      <c r="G688" s="16"/>
      <c r="H688" s="31"/>
      <c r="I688" s="31"/>
      <c r="J688" s="31"/>
      <c r="K688" s="16"/>
      <c r="L688" s="31"/>
      <c r="M688" s="31"/>
      <c r="N688" s="31"/>
      <c r="O688" s="16"/>
      <c r="P688" s="31"/>
      <c r="Q688" s="31"/>
      <c r="R688" s="31"/>
      <c r="S688" s="16"/>
      <c r="T688" s="31"/>
      <c r="U688" s="31"/>
      <c r="V688" s="31"/>
      <c r="W688" s="16"/>
      <c r="X688" s="31"/>
      <c r="Y688" s="31"/>
      <c r="Z688" s="31"/>
    </row>
    <row r="689" spans="1:26">
      <c r="A689" s="12"/>
      <c r="B689" s="154" t="s">
        <v>201</v>
      </c>
      <c r="C689" s="23"/>
      <c r="D689" s="155" t="s">
        <v>258</v>
      </c>
      <c r="E689" s="155"/>
      <c r="F689" s="23"/>
      <c r="G689" s="23"/>
      <c r="H689" s="155" t="s">
        <v>258</v>
      </c>
      <c r="I689" s="155"/>
      <c r="J689" s="23"/>
      <c r="K689" s="23"/>
      <c r="L689" s="155" t="s">
        <v>775</v>
      </c>
      <c r="M689" s="155"/>
      <c r="N689" s="156" t="s">
        <v>252</v>
      </c>
      <c r="O689" s="23"/>
      <c r="P689" s="155" t="s">
        <v>258</v>
      </c>
      <c r="Q689" s="155"/>
      <c r="R689" s="23"/>
      <c r="S689" s="23"/>
      <c r="T689" s="155" t="s">
        <v>258</v>
      </c>
      <c r="U689" s="155"/>
      <c r="V689" s="23"/>
      <c r="W689" s="23"/>
      <c r="X689" s="155" t="s">
        <v>775</v>
      </c>
      <c r="Y689" s="155"/>
      <c r="Z689" s="156" t="s">
        <v>252</v>
      </c>
    </row>
    <row r="690" spans="1:26">
      <c r="A690" s="12"/>
      <c r="B690" s="154"/>
      <c r="C690" s="23"/>
      <c r="D690" s="155"/>
      <c r="E690" s="155"/>
      <c r="F690" s="23"/>
      <c r="G690" s="23"/>
      <c r="H690" s="155"/>
      <c r="I690" s="155"/>
      <c r="J690" s="23"/>
      <c r="K690" s="23"/>
      <c r="L690" s="155"/>
      <c r="M690" s="155"/>
      <c r="N690" s="156"/>
      <c r="O690" s="23"/>
      <c r="P690" s="155"/>
      <c r="Q690" s="155"/>
      <c r="R690" s="23"/>
      <c r="S690" s="23"/>
      <c r="T690" s="155"/>
      <c r="U690" s="155"/>
      <c r="V690" s="23"/>
      <c r="W690" s="23"/>
      <c r="X690" s="155"/>
      <c r="Y690" s="155"/>
      <c r="Z690" s="156"/>
    </row>
    <row r="691" spans="1:26">
      <c r="A691" s="12"/>
      <c r="B691" s="143" t="s">
        <v>731</v>
      </c>
      <c r="C691" s="30"/>
      <c r="D691" s="150" t="s">
        <v>258</v>
      </c>
      <c r="E691" s="150"/>
      <c r="F691" s="30"/>
      <c r="G691" s="30"/>
      <c r="H691" s="150" t="s">
        <v>258</v>
      </c>
      <c r="I691" s="150"/>
      <c r="J691" s="30"/>
      <c r="K691" s="30"/>
      <c r="L691" s="150" t="s">
        <v>258</v>
      </c>
      <c r="M691" s="150"/>
      <c r="N691" s="30"/>
      <c r="O691" s="30"/>
      <c r="P691" s="147">
        <v>211000</v>
      </c>
      <c r="Q691" s="147"/>
      <c r="R691" s="30"/>
      <c r="S691" s="30"/>
      <c r="T691" s="150" t="s">
        <v>258</v>
      </c>
      <c r="U691" s="150"/>
      <c r="V691" s="30"/>
      <c r="W691" s="30"/>
      <c r="X691" s="147">
        <v>211000</v>
      </c>
      <c r="Y691" s="147"/>
      <c r="Z691" s="30"/>
    </row>
    <row r="692" spans="1:26">
      <c r="A692" s="12"/>
      <c r="B692" s="143"/>
      <c r="C692" s="30"/>
      <c r="D692" s="150"/>
      <c r="E692" s="150"/>
      <c r="F692" s="30"/>
      <c r="G692" s="30"/>
      <c r="H692" s="150"/>
      <c r="I692" s="150"/>
      <c r="J692" s="30"/>
      <c r="K692" s="30"/>
      <c r="L692" s="150"/>
      <c r="M692" s="150"/>
      <c r="N692" s="30"/>
      <c r="O692" s="30"/>
      <c r="P692" s="147"/>
      <c r="Q692" s="147"/>
      <c r="R692" s="30"/>
      <c r="S692" s="30"/>
      <c r="T692" s="150"/>
      <c r="U692" s="150"/>
      <c r="V692" s="30"/>
      <c r="W692" s="30"/>
      <c r="X692" s="147"/>
      <c r="Y692" s="147"/>
      <c r="Z692" s="30"/>
    </row>
    <row r="693" spans="1:26">
      <c r="A693" s="12"/>
      <c r="B693" s="158" t="s">
        <v>732</v>
      </c>
      <c r="C693" s="23"/>
      <c r="D693" s="155" t="s">
        <v>258</v>
      </c>
      <c r="E693" s="155"/>
      <c r="F693" s="23"/>
      <c r="G693" s="23"/>
      <c r="H693" s="155" t="s">
        <v>258</v>
      </c>
      <c r="I693" s="155"/>
      <c r="J693" s="23"/>
      <c r="K693" s="23"/>
      <c r="L693" s="155" t="s">
        <v>258</v>
      </c>
      <c r="M693" s="155"/>
      <c r="N693" s="23"/>
      <c r="O693" s="23"/>
      <c r="P693" s="155" t="s">
        <v>776</v>
      </c>
      <c r="Q693" s="155"/>
      <c r="R693" s="156" t="s">
        <v>252</v>
      </c>
      <c r="S693" s="23"/>
      <c r="T693" s="155" t="s">
        <v>258</v>
      </c>
      <c r="U693" s="155"/>
      <c r="V693" s="23"/>
      <c r="W693" s="23"/>
      <c r="X693" s="155" t="s">
        <v>776</v>
      </c>
      <c r="Y693" s="155"/>
      <c r="Z693" s="156" t="s">
        <v>252</v>
      </c>
    </row>
    <row r="694" spans="1:26">
      <c r="A694" s="12"/>
      <c r="B694" s="158"/>
      <c r="C694" s="23"/>
      <c r="D694" s="155"/>
      <c r="E694" s="155"/>
      <c r="F694" s="23"/>
      <c r="G694" s="23"/>
      <c r="H694" s="155"/>
      <c r="I694" s="155"/>
      <c r="J694" s="23"/>
      <c r="K694" s="23"/>
      <c r="L694" s="155"/>
      <c r="M694" s="155"/>
      <c r="N694" s="23"/>
      <c r="O694" s="23"/>
      <c r="P694" s="155"/>
      <c r="Q694" s="155"/>
      <c r="R694" s="156"/>
      <c r="S694" s="23"/>
      <c r="T694" s="155"/>
      <c r="U694" s="155"/>
      <c r="V694" s="23"/>
      <c r="W694" s="23"/>
      <c r="X694" s="155"/>
      <c r="Y694" s="155"/>
      <c r="Z694" s="156"/>
    </row>
    <row r="695" spans="1:26">
      <c r="A695" s="12"/>
      <c r="B695" s="143" t="s">
        <v>196</v>
      </c>
      <c r="C695" s="30"/>
      <c r="D695" s="150" t="s">
        <v>258</v>
      </c>
      <c r="E695" s="150"/>
      <c r="F695" s="30"/>
      <c r="G695" s="30"/>
      <c r="H695" s="150" t="s">
        <v>258</v>
      </c>
      <c r="I695" s="150"/>
      <c r="J695" s="30"/>
      <c r="K695" s="30"/>
      <c r="L695" s="150" t="s">
        <v>777</v>
      </c>
      <c r="M695" s="150"/>
      <c r="N695" s="144" t="s">
        <v>252</v>
      </c>
      <c r="O695" s="30"/>
      <c r="P695" s="150" t="s">
        <v>778</v>
      </c>
      <c r="Q695" s="150"/>
      <c r="R695" s="144" t="s">
        <v>252</v>
      </c>
      <c r="S695" s="30"/>
      <c r="T695" s="150" t="s">
        <v>258</v>
      </c>
      <c r="U695" s="150"/>
      <c r="V695" s="30"/>
      <c r="W695" s="30"/>
      <c r="X695" s="150" t="s">
        <v>779</v>
      </c>
      <c r="Y695" s="150"/>
      <c r="Z695" s="144" t="s">
        <v>252</v>
      </c>
    </row>
    <row r="696" spans="1:26">
      <c r="A696" s="12"/>
      <c r="B696" s="143"/>
      <c r="C696" s="30"/>
      <c r="D696" s="150"/>
      <c r="E696" s="150"/>
      <c r="F696" s="30"/>
      <c r="G696" s="30"/>
      <c r="H696" s="150"/>
      <c r="I696" s="150"/>
      <c r="J696" s="30"/>
      <c r="K696" s="30"/>
      <c r="L696" s="150"/>
      <c r="M696" s="150"/>
      <c r="N696" s="144"/>
      <c r="O696" s="30"/>
      <c r="P696" s="150"/>
      <c r="Q696" s="150"/>
      <c r="R696" s="144"/>
      <c r="S696" s="30"/>
      <c r="T696" s="150"/>
      <c r="U696" s="150"/>
      <c r="V696" s="30"/>
      <c r="W696" s="30"/>
      <c r="X696" s="150"/>
      <c r="Y696" s="150"/>
      <c r="Z696" s="144"/>
    </row>
    <row r="697" spans="1:26">
      <c r="A697" s="12"/>
      <c r="B697" s="154" t="s">
        <v>738</v>
      </c>
      <c r="C697" s="23"/>
      <c r="D697" s="155" t="s">
        <v>258</v>
      </c>
      <c r="E697" s="155"/>
      <c r="F697" s="23"/>
      <c r="G697" s="23"/>
      <c r="H697" s="155" t="s">
        <v>258</v>
      </c>
      <c r="I697" s="155"/>
      <c r="J697" s="23"/>
      <c r="K697" s="23"/>
      <c r="L697" s="155" t="s">
        <v>258</v>
      </c>
      <c r="M697" s="155"/>
      <c r="N697" s="23"/>
      <c r="O697" s="23"/>
      <c r="P697" s="155" t="s">
        <v>767</v>
      </c>
      <c r="Q697" s="155"/>
      <c r="R697" s="156" t="s">
        <v>252</v>
      </c>
      <c r="S697" s="23"/>
      <c r="T697" s="159">
        <v>6700</v>
      </c>
      <c r="U697" s="159"/>
      <c r="V697" s="23"/>
      <c r="W697" s="23"/>
      <c r="X697" s="155" t="s">
        <v>258</v>
      </c>
      <c r="Y697" s="155"/>
      <c r="Z697" s="23"/>
    </row>
    <row r="698" spans="1:26">
      <c r="A698" s="12"/>
      <c r="B698" s="154"/>
      <c r="C698" s="23"/>
      <c r="D698" s="155"/>
      <c r="E698" s="155"/>
      <c r="F698" s="23"/>
      <c r="G698" s="23"/>
      <c r="H698" s="155"/>
      <c r="I698" s="155"/>
      <c r="J698" s="23"/>
      <c r="K698" s="23"/>
      <c r="L698" s="155"/>
      <c r="M698" s="155"/>
      <c r="N698" s="23"/>
      <c r="O698" s="23"/>
      <c r="P698" s="155"/>
      <c r="Q698" s="155"/>
      <c r="R698" s="156"/>
      <c r="S698" s="23"/>
      <c r="T698" s="159"/>
      <c r="U698" s="159"/>
      <c r="V698" s="23"/>
      <c r="W698" s="23"/>
      <c r="X698" s="155"/>
      <c r="Y698" s="155"/>
      <c r="Z698" s="23"/>
    </row>
    <row r="699" spans="1:26">
      <c r="A699" s="12"/>
      <c r="B699" s="153" t="s">
        <v>780</v>
      </c>
      <c r="C699" s="30"/>
      <c r="D699" s="150" t="s">
        <v>258</v>
      </c>
      <c r="E699" s="150"/>
      <c r="F699" s="30"/>
      <c r="G699" s="30"/>
      <c r="H699" s="150" t="s">
        <v>258</v>
      </c>
      <c r="I699" s="150"/>
      <c r="J699" s="30"/>
      <c r="K699" s="30"/>
      <c r="L699" s="147">
        <v>10000</v>
      </c>
      <c r="M699" s="147"/>
      <c r="N699" s="30"/>
      <c r="O699" s="30"/>
      <c r="P699" s="150" t="s">
        <v>258</v>
      </c>
      <c r="Q699" s="150"/>
      <c r="R699" s="30"/>
      <c r="S699" s="30"/>
      <c r="T699" s="150" t="s">
        <v>258</v>
      </c>
      <c r="U699" s="150"/>
      <c r="V699" s="30"/>
      <c r="W699" s="30"/>
      <c r="X699" s="147">
        <v>10000</v>
      </c>
      <c r="Y699" s="147"/>
      <c r="Z699" s="30"/>
    </row>
    <row r="700" spans="1:26">
      <c r="A700" s="12"/>
      <c r="B700" s="153"/>
      <c r="C700" s="30"/>
      <c r="D700" s="150"/>
      <c r="E700" s="150"/>
      <c r="F700" s="30"/>
      <c r="G700" s="30"/>
      <c r="H700" s="150"/>
      <c r="I700" s="150"/>
      <c r="J700" s="30"/>
      <c r="K700" s="30"/>
      <c r="L700" s="147"/>
      <c r="M700" s="147"/>
      <c r="N700" s="30"/>
      <c r="O700" s="30"/>
      <c r="P700" s="150"/>
      <c r="Q700" s="150"/>
      <c r="R700" s="30"/>
      <c r="S700" s="30"/>
      <c r="T700" s="150"/>
      <c r="U700" s="150"/>
      <c r="V700" s="30"/>
      <c r="W700" s="30"/>
      <c r="X700" s="147"/>
      <c r="Y700" s="147"/>
      <c r="Z700" s="30"/>
    </row>
    <row r="701" spans="1:26">
      <c r="A701" s="12"/>
      <c r="B701" s="158" t="s">
        <v>781</v>
      </c>
      <c r="C701" s="23"/>
      <c r="D701" s="155" t="s">
        <v>258</v>
      </c>
      <c r="E701" s="155"/>
      <c r="F701" s="23"/>
      <c r="G701" s="23"/>
      <c r="H701" s="155" t="s">
        <v>258</v>
      </c>
      <c r="I701" s="155"/>
      <c r="J701" s="23"/>
      <c r="K701" s="23"/>
      <c r="L701" s="155" t="s">
        <v>258</v>
      </c>
      <c r="M701" s="155"/>
      <c r="N701" s="23"/>
      <c r="O701" s="23"/>
      <c r="P701" s="155">
        <v>884</v>
      </c>
      <c r="Q701" s="155"/>
      <c r="R701" s="23"/>
      <c r="S701" s="23"/>
      <c r="T701" s="155" t="s">
        <v>770</v>
      </c>
      <c r="U701" s="155"/>
      <c r="V701" s="156" t="s">
        <v>252</v>
      </c>
      <c r="W701" s="23"/>
      <c r="X701" s="155" t="s">
        <v>258</v>
      </c>
      <c r="Y701" s="155"/>
      <c r="Z701" s="23"/>
    </row>
    <row r="702" spans="1:26">
      <c r="A702" s="12"/>
      <c r="B702" s="158"/>
      <c r="C702" s="23"/>
      <c r="D702" s="155"/>
      <c r="E702" s="155"/>
      <c r="F702" s="23"/>
      <c r="G702" s="23"/>
      <c r="H702" s="155"/>
      <c r="I702" s="155"/>
      <c r="J702" s="23"/>
      <c r="K702" s="23"/>
      <c r="L702" s="155"/>
      <c r="M702" s="155"/>
      <c r="N702" s="23"/>
      <c r="O702" s="23"/>
      <c r="P702" s="155"/>
      <c r="Q702" s="155"/>
      <c r="R702" s="23"/>
      <c r="S702" s="23"/>
      <c r="T702" s="155"/>
      <c r="U702" s="155"/>
      <c r="V702" s="156"/>
      <c r="W702" s="23"/>
      <c r="X702" s="155"/>
      <c r="Y702" s="155"/>
      <c r="Z702" s="23"/>
    </row>
    <row r="703" spans="1:26">
      <c r="A703" s="12"/>
      <c r="B703" s="143" t="s">
        <v>737</v>
      </c>
      <c r="C703" s="30"/>
      <c r="D703" s="150" t="s">
        <v>258</v>
      </c>
      <c r="E703" s="150"/>
      <c r="F703" s="30"/>
      <c r="G703" s="30"/>
      <c r="H703" s="150" t="s">
        <v>258</v>
      </c>
      <c r="I703" s="150"/>
      <c r="J703" s="30"/>
      <c r="K703" s="30"/>
      <c r="L703" s="150" t="s">
        <v>258</v>
      </c>
      <c r="M703" s="150"/>
      <c r="N703" s="30"/>
      <c r="O703" s="30"/>
      <c r="P703" s="150" t="s">
        <v>768</v>
      </c>
      <c r="Q703" s="150"/>
      <c r="R703" s="144" t="s">
        <v>252</v>
      </c>
      <c r="S703" s="30"/>
      <c r="T703" s="150">
        <v>639</v>
      </c>
      <c r="U703" s="150"/>
      <c r="V703" s="30"/>
      <c r="W703" s="30"/>
      <c r="X703" s="150" t="s">
        <v>258</v>
      </c>
      <c r="Y703" s="150"/>
      <c r="Z703" s="30"/>
    </row>
    <row r="704" spans="1:26">
      <c r="A704" s="12"/>
      <c r="B704" s="143"/>
      <c r="C704" s="30"/>
      <c r="D704" s="150"/>
      <c r="E704" s="150"/>
      <c r="F704" s="30"/>
      <c r="G704" s="30"/>
      <c r="H704" s="150"/>
      <c r="I704" s="150"/>
      <c r="J704" s="30"/>
      <c r="K704" s="30"/>
      <c r="L704" s="150"/>
      <c r="M704" s="150"/>
      <c r="N704" s="30"/>
      <c r="O704" s="30"/>
      <c r="P704" s="150"/>
      <c r="Q704" s="150"/>
      <c r="R704" s="144"/>
      <c r="S704" s="30"/>
      <c r="T704" s="150"/>
      <c r="U704" s="150"/>
      <c r="V704" s="30"/>
      <c r="W704" s="30"/>
      <c r="X704" s="150"/>
      <c r="Y704" s="150"/>
      <c r="Z704" s="30"/>
    </row>
    <row r="705" spans="1:26">
      <c r="A705" s="12"/>
      <c r="B705" s="154" t="s">
        <v>740</v>
      </c>
      <c r="C705" s="23"/>
      <c r="D705" s="155" t="s">
        <v>782</v>
      </c>
      <c r="E705" s="155"/>
      <c r="F705" s="156" t="s">
        <v>252</v>
      </c>
      <c r="G705" s="23"/>
      <c r="H705" s="155">
        <v>518</v>
      </c>
      <c r="I705" s="155"/>
      <c r="J705" s="23"/>
      <c r="K705" s="23"/>
      <c r="L705" s="159">
        <v>12810</v>
      </c>
      <c r="M705" s="159"/>
      <c r="N705" s="23"/>
      <c r="O705" s="23"/>
      <c r="P705" s="159">
        <v>14054</v>
      </c>
      <c r="Q705" s="159"/>
      <c r="R705" s="23"/>
      <c r="S705" s="23"/>
      <c r="T705" s="155" t="s">
        <v>258</v>
      </c>
      <c r="U705" s="155"/>
      <c r="V705" s="23"/>
      <c r="W705" s="23"/>
      <c r="X705" s="155" t="s">
        <v>258</v>
      </c>
      <c r="Y705" s="155"/>
      <c r="Z705" s="23"/>
    </row>
    <row r="706" spans="1:26">
      <c r="A706" s="12"/>
      <c r="B706" s="154"/>
      <c r="C706" s="23"/>
      <c r="D706" s="155"/>
      <c r="E706" s="155"/>
      <c r="F706" s="156"/>
      <c r="G706" s="23"/>
      <c r="H706" s="155"/>
      <c r="I706" s="155"/>
      <c r="J706" s="23"/>
      <c r="K706" s="23"/>
      <c r="L706" s="159"/>
      <c r="M706" s="159"/>
      <c r="N706" s="23"/>
      <c r="O706" s="23"/>
      <c r="P706" s="159"/>
      <c r="Q706" s="159"/>
      <c r="R706" s="23"/>
      <c r="S706" s="23"/>
      <c r="T706" s="155"/>
      <c r="U706" s="155"/>
      <c r="V706" s="23"/>
      <c r="W706" s="23"/>
      <c r="X706" s="155"/>
      <c r="Y706" s="155"/>
      <c r="Z706" s="23"/>
    </row>
    <row r="707" spans="1:26">
      <c r="A707" s="12"/>
      <c r="B707" s="153" t="s">
        <v>746</v>
      </c>
      <c r="C707" s="30"/>
      <c r="D707" s="150" t="s">
        <v>258</v>
      </c>
      <c r="E707" s="150"/>
      <c r="F707" s="30"/>
      <c r="G707" s="30"/>
      <c r="H707" s="150" t="s">
        <v>258</v>
      </c>
      <c r="I707" s="150"/>
      <c r="J707" s="30"/>
      <c r="K707" s="30"/>
      <c r="L707" s="147">
        <v>4834</v>
      </c>
      <c r="M707" s="147"/>
      <c r="N707" s="30"/>
      <c r="O707" s="30"/>
      <c r="P707" s="150" t="s">
        <v>258</v>
      </c>
      <c r="Q707" s="150"/>
      <c r="R707" s="30"/>
      <c r="S707" s="30"/>
      <c r="T707" s="150" t="s">
        <v>258</v>
      </c>
      <c r="U707" s="150"/>
      <c r="V707" s="30"/>
      <c r="W707" s="30"/>
      <c r="X707" s="147">
        <v>4834</v>
      </c>
      <c r="Y707" s="147"/>
      <c r="Z707" s="30"/>
    </row>
    <row r="708" spans="1:26">
      <c r="A708" s="12"/>
      <c r="B708" s="153"/>
      <c r="C708" s="30"/>
      <c r="D708" s="150"/>
      <c r="E708" s="150"/>
      <c r="F708" s="30"/>
      <c r="G708" s="30"/>
      <c r="H708" s="150"/>
      <c r="I708" s="150"/>
      <c r="J708" s="30"/>
      <c r="K708" s="30"/>
      <c r="L708" s="147"/>
      <c r="M708" s="147"/>
      <c r="N708" s="30"/>
      <c r="O708" s="30"/>
      <c r="P708" s="150"/>
      <c r="Q708" s="150"/>
      <c r="R708" s="30"/>
      <c r="S708" s="30"/>
      <c r="T708" s="150"/>
      <c r="U708" s="150"/>
      <c r="V708" s="30"/>
      <c r="W708" s="30"/>
      <c r="X708" s="147"/>
      <c r="Y708" s="147"/>
      <c r="Z708" s="30"/>
    </row>
    <row r="709" spans="1:26">
      <c r="A709" s="12"/>
      <c r="B709" s="154" t="s">
        <v>202</v>
      </c>
      <c r="C709" s="23"/>
      <c r="D709" s="155" t="s">
        <v>258</v>
      </c>
      <c r="E709" s="155"/>
      <c r="F709" s="23"/>
      <c r="G709" s="23"/>
      <c r="H709" s="155" t="s">
        <v>258</v>
      </c>
      <c r="I709" s="155"/>
      <c r="J709" s="23"/>
      <c r="K709" s="23"/>
      <c r="L709" s="155" t="s">
        <v>783</v>
      </c>
      <c r="M709" s="155"/>
      <c r="N709" s="156" t="s">
        <v>252</v>
      </c>
      <c r="O709" s="23"/>
      <c r="P709" s="155" t="s">
        <v>258</v>
      </c>
      <c r="Q709" s="155"/>
      <c r="R709" s="23"/>
      <c r="S709" s="23"/>
      <c r="T709" s="155" t="s">
        <v>258</v>
      </c>
      <c r="U709" s="155"/>
      <c r="V709" s="23"/>
      <c r="W709" s="23"/>
      <c r="X709" s="155" t="s">
        <v>783</v>
      </c>
      <c r="Y709" s="155"/>
      <c r="Z709" s="156" t="s">
        <v>252</v>
      </c>
    </row>
    <row r="710" spans="1:26">
      <c r="A710" s="12"/>
      <c r="B710" s="154"/>
      <c r="C710" s="23"/>
      <c r="D710" s="155"/>
      <c r="E710" s="155"/>
      <c r="F710" s="23"/>
      <c r="G710" s="23"/>
      <c r="H710" s="155"/>
      <c r="I710" s="155"/>
      <c r="J710" s="23"/>
      <c r="K710" s="23"/>
      <c r="L710" s="155"/>
      <c r="M710" s="155"/>
      <c r="N710" s="156"/>
      <c r="O710" s="23"/>
      <c r="P710" s="155"/>
      <c r="Q710" s="155"/>
      <c r="R710" s="23"/>
      <c r="S710" s="23"/>
      <c r="T710" s="155"/>
      <c r="U710" s="155"/>
      <c r="V710" s="23"/>
      <c r="W710" s="23"/>
      <c r="X710" s="155"/>
      <c r="Y710" s="155"/>
      <c r="Z710" s="156"/>
    </row>
    <row r="711" spans="1:26">
      <c r="A711" s="12"/>
      <c r="B711" s="153" t="s">
        <v>747</v>
      </c>
      <c r="C711" s="30"/>
      <c r="D711" s="150">
        <v>268</v>
      </c>
      <c r="E711" s="150"/>
      <c r="F711" s="30"/>
      <c r="G711" s="30"/>
      <c r="H711" s="150" t="s">
        <v>258</v>
      </c>
      <c r="I711" s="150"/>
      <c r="J711" s="30"/>
      <c r="K711" s="30"/>
      <c r="L711" s="150" t="s">
        <v>258</v>
      </c>
      <c r="M711" s="150"/>
      <c r="N711" s="30"/>
      <c r="O711" s="30"/>
      <c r="P711" s="150" t="s">
        <v>258</v>
      </c>
      <c r="Q711" s="150"/>
      <c r="R711" s="30"/>
      <c r="S711" s="30"/>
      <c r="T711" s="150" t="s">
        <v>258</v>
      </c>
      <c r="U711" s="150"/>
      <c r="V711" s="30"/>
      <c r="W711" s="30"/>
      <c r="X711" s="150">
        <v>268</v>
      </c>
      <c r="Y711" s="150"/>
      <c r="Z711" s="30"/>
    </row>
    <row r="712" spans="1:26">
      <c r="A712" s="12"/>
      <c r="B712" s="153"/>
      <c r="C712" s="30"/>
      <c r="D712" s="150"/>
      <c r="E712" s="150"/>
      <c r="F712" s="30"/>
      <c r="G712" s="30"/>
      <c r="H712" s="150"/>
      <c r="I712" s="150"/>
      <c r="J712" s="30"/>
      <c r="K712" s="30"/>
      <c r="L712" s="150"/>
      <c r="M712" s="150"/>
      <c r="N712" s="30"/>
      <c r="O712" s="30"/>
      <c r="P712" s="150"/>
      <c r="Q712" s="150"/>
      <c r="R712" s="30"/>
      <c r="S712" s="30"/>
      <c r="T712" s="150"/>
      <c r="U712" s="150"/>
      <c r="V712" s="30"/>
      <c r="W712" s="30"/>
      <c r="X712" s="150"/>
      <c r="Y712" s="150"/>
      <c r="Z712" s="30"/>
    </row>
    <row r="713" spans="1:26">
      <c r="A713" s="12"/>
      <c r="B713" s="158" t="s">
        <v>748</v>
      </c>
      <c r="C713" s="23"/>
      <c r="D713" s="155" t="s">
        <v>784</v>
      </c>
      <c r="E713" s="155"/>
      <c r="F713" s="156" t="s">
        <v>252</v>
      </c>
      <c r="G713" s="23"/>
      <c r="H713" s="155" t="s">
        <v>258</v>
      </c>
      <c r="I713" s="155"/>
      <c r="J713" s="23"/>
      <c r="K713" s="23"/>
      <c r="L713" s="155" t="s">
        <v>258</v>
      </c>
      <c r="M713" s="155"/>
      <c r="N713" s="23"/>
      <c r="O713" s="23"/>
      <c r="P713" s="155" t="s">
        <v>258</v>
      </c>
      <c r="Q713" s="155"/>
      <c r="R713" s="23"/>
      <c r="S713" s="23"/>
      <c r="T713" s="155" t="s">
        <v>258</v>
      </c>
      <c r="U713" s="155"/>
      <c r="V713" s="23"/>
      <c r="W713" s="23"/>
      <c r="X713" s="155" t="s">
        <v>784</v>
      </c>
      <c r="Y713" s="155"/>
      <c r="Z713" s="156" t="s">
        <v>252</v>
      </c>
    </row>
    <row r="714" spans="1:26">
      <c r="A714" s="12"/>
      <c r="B714" s="158"/>
      <c r="C714" s="23"/>
      <c r="D714" s="155"/>
      <c r="E714" s="155"/>
      <c r="F714" s="156"/>
      <c r="G714" s="23"/>
      <c r="H714" s="155"/>
      <c r="I714" s="155"/>
      <c r="J714" s="23"/>
      <c r="K714" s="23"/>
      <c r="L714" s="155"/>
      <c r="M714" s="155"/>
      <c r="N714" s="23"/>
      <c r="O714" s="23"/>
      <c r="P714" s="155"/>
      <c r="Q714" s="155"/>
      <c r="R714" s="23"/>
      <c r="S714" s="23"/>
      <c r="T714" s="155"/>
      <c r="U714" s="155"/>
      <c r="V714" s="23"/>
      <c r="W714" s="23"/>
      <c r="X714" s="155"/>
      <c r="Y714" s="155"/>
      <c r="Z714" s="156"/>
    </row>
    <row r="715" spans="1:26">
      <c r="A715" s="12"/>
      <c r="B715" s="153" t="s">
        <v>206</v>
      </c>
      <c r="C715" s="30"/>
      <c r="D715" s="150" t="s">
        <v>258</v>
      </c>
      <c r="E715" s="150"/>
      <c r="F715" s="30"/>
      <c r="G715" s="30"/>
      <c r="H715" s="150" t="s">
        <v>258</v>
      </c>
      <c r="I715" s="150"/>
      <c r="J715" s="30"/>
      <c r="K715" s="30"/>
      <c r="L715" s="150" t="s">
        <v>785</v>
      </c>
      <c r="M715" s="150"/>
      <c r="N715" s="144" t="s">
        <v>252</v>
      </c>
      <c r="O715" s="30"/>
      <c r="P715" s="150" t="s">
        <v>258</v>
      </c>
      <c r="Q715" s="150"/>
      <c r="R715" s="30"/>
      <c r="S715" s="30"/>
      <c r="T715" s="150" t="s">
        <v>258</v>
      </c>
      <c r="U715" s="150"/>
      <c r="V715" s="30"/>
      <c r="W715" s="30"/>
      <c r="X715" s="150" t="s">
        <v>785</v>
      </c>
      <c r="Y715" s="150"/>
      <c r="Z715" s="144" t="s">
        <v>252</v>
      </c>
    </row>
    <row r="716" spans="1:26" ht="15.75" thickBot="1">
      <c r="A716" s="12"/>
      <c r="B716" s="153"/>
      <c r="C716" s="30"/>
      <c r="D716" s="152"/>
      <c r="E716" s="152"/>
      <c r="F716" s="57"/>
      <c r="G716" s="30"/>
      <c r="H716" s="152"/>
      <c r="I716" s="152"/>
      <c r="J716" s="57"/>
      <c r="K716" s="30"/>
      <c r="L716" s="152"/>
      <c r="M716" s="152"/>
      <c r="N716" s="146"/>
      <c r="O716" s="30"/>
      <c r="P716" s="152"/>
      <c r="Q716" s="152"/>
      <c r="R716" s="57"/>
      <c r="S716" s="30"/>
      <c r="T716" s="152"/>
      <c r="U716" s="152"/>
      <c r="V716" s="57"/>
      <c r="W716" s="30"/>
      <c r="X716" s="152"/>
      <c r="Y716" s="152"/>
      <c r="Z716" s="146"/>
    </row>
    <row r="717" spans="1:26">
      <c r="A717" s="12"/>
      <c r="B717" s="158" t="s">
        <v>750</v>
      </c>
      <c r="C717" s="23"/>
      <c r="D717" s="163" t="s">
        <v>786</v>
      </c>
      <c r="E717" s="163"/>
      <c r="F717" s="166" t="s">
        <v>252</v>
      </c>
      <c r="G717" s="23"/>
      <c r="H717" s="163">
        <v>518</v>
      </c>
      <c r="I717" s="163"/>
      <c r="J717" s="24"/>
      <c r="K717" s="23"/>
      <c r="L717" s="163" t="s">
        <v>787</v>
      </c>
      <c r="M717" s="163"/>
      <c r="N717" s="166" t="s">
        <v>252</v>
      </c>
      <c r="O717" s="23"/>
      <c r="P717" s="164">
        <v>31199</v>
      </c>
      <c r="Q717" s="164"/>
      <c r="R717" s="24"/>
      <c r="S717" s="23"/>
      <c r="T717" s="164">
        <v>6455</v>
      </c>
      <c r="U717" s="164"/>
      <c r="V717" s="24"/>
      <c r="W717" s="23"/>
      <c r="X717" s="163" t="s">
        <v>269</v>
      </c>
      <c r="Y717" s="163"/>
      <c r="Z717" s="166" t="s">
        <v>252</v>
      </c>
    </row>
    <row r="718" spans="1:26" ht="15.75" thickBot="1">
      <c r="A718" s="12"/>
      <c r="B718" s="158"/>
      <c r="C718" s="23"/>
      <c r="D718" s="160"/>
      <c r="E718" s="160"/>
      <c r="F718" s="161"/>
      <c r="G718" s="23"/>
      <c r="H718" s="160"/>
      <c r="I718" s="160"/>
      <c r="J718" s="69"/>
      <c r="K718" s="23"/>
      <c r="L718" s="160"/>
      <c r="M718" s="160"/>
      <c r="N718" s="161"/>
      <c r="O718" s="23"/>
      <c r="P718" s="165"/>
      <c r="Q718" s="165"/>
      <c r="R718" s="69"/>
      <c r="S718" s="23"/>
      <c r="T718" s="165"/>
      <c r="U718" s="165"/>
      <c r="V718" s="69"/>
      <c r="W718" s="23"/>
      <c r="X718" s="160"/>
      <c r="Y718" s="160"/>
      <c r="Z718" s="161"/>
    </row>
    <row r="719" spans="1:26">
      <c r="A719" s="12"/>
      <c r="B719" s="143" t="s">
        <v>788</v>
      </c>
      <c r="C719" s="30"/>
      <c r="D719" s="151" t="s">
        <v>789</v>
      </c>
      <c r="E719" s="151"/>
      <c r="F719" s="145" t="s">
        <v>252</v>
      </c>
      <c r="G719" s="30"/>
      <c r="H719" s="151" t="s">
        <v>258</v>
      </c>
      <c r="I719" s="151"/>
      <c r="J719" s="31"/>
      <c r="K719" s="30"/>
      <c r="L719" s="151" t="s">
        <v>790</v>
      </c>
      <c r="M719" s="151"/>
      <c r="N719" s="145" t="s">
        <v>252</v>
      </c>
      <c r="O719" s="30"/>
      <c r="P719" s="148">
        <v>4851</v>
      </c>
      <c r="Q719" s="148"/>
      <c r="R719" s="31"/>
      <c r="S719" s="30"/>
      <c r="T719" s="151" t="s">
        <v>258</v>
      </c>
      <c r="U719" s="151"/>
      <c r="V719" s="31"/>
      <c r="W719" s="30"/>
      <c r="X719" s="151" t="s">
        <v>791</v>
      </c>
      <c r="Y719" s="151"/>
      <c r="Z719" s="145" t="s">
        <v>252</v>
      </c>
    </row>
    <row r="720" spans="1:26" ht="15.75" thickBot="1">
      <c r="A720" s="12"/>
      <c r="B720" s="143"/>
      <c r="C720" s="30"/>
      <c r="D720" s="152"/>
      <c r="E720" s="152"/>
      <c r="F720" s="146"/>
      <c r="G720" s="30"/>
      <c r="H720" s="152"/>
      <c r="I720" s="152"/>
      <c r="J720" s="57"/>
      <c r="K720" s="30"/>
      <c r="L720" s="152"/>
      <c r="M720" s="152"/>
      <c r="N720" s="146"/>
      <c r="O720" s="30"/>
      <c r="P720" s="149"/>
      <c r="Q720" s="149"/>
      <c r="R720" s="57"/>
      <c r="S720" s="30"/>
      <c r="T720" s="152"/>
      <c r="U720" s="152"/>
      <c r="V720" s="57"/>
      <c r="W720" s="30"/>
      <c r="X720" s="152"/>
      <c r="Y720" s="152"/>
      <c r="Z720" s="146"/>
    </row>
    <row r="721" spans="1:26">
      <c r="A721" s="12"/>
      <c r="B721" s="158" t="s">
        <v>209</v>
      </c>
      <c r="C721" s="23"/>
      <c r="D721" s="164">
        <v>11132</v>
      </c>
      <c r="E721" s="164"/>
      <c r="F721" s="24"/>
      <c r="G721" s="23"/>
      <c r="H721" s="163" t="s">
        <v>258</v>
      </c>
      <c r="I721" s="163"/>
      <c r="J721" s="24"/>
      <c r="K721" s="23"/>
      <c r="L721" s="164">
        <v>64717</v>
      </c>
      <c r="M721" s="164"/>
      <c r="N721" s="24"/>
      <c r="O721" s="23"/>
      <c r="P721" s="164">
        <v>6235</v>
      </c>
      <c r="Q721" s="164"/>
      <c r="R721" s="24"/>
      <c r="S721" s="23"/>
      <c r="T721" s="163" t="s">
        <v>258</v>
      </c>
      <c r="U721" s="163"/>
      <c r="V721" s="24"/>
      <c r="W721" s="23"/>
      <c r="X721" s="164">
        <v>82084</v>
      </c>
      <c r="Y721" s="164"/>
      <c r="Z721" s="24"/>
    </row>
    <row r="722" spans="1:26">
      <c r="A722" s="12"/>
      <c r="B722" s="158"/>
      <c r="C722" s="23"/>
      <c r="D722" s="159"/>
      <c r="E722" s="159"/>
      <c r="F722" s="23"/>
      <c r="G722" s="23"/>
      <c r="H722" s="155"/>
      <c r="I722" s="155"/>
      <c r="J722" s="23"/>
      <c r="K722" s="23"/>
      <c r="L722" s="159"/>
      <c r="M722" s="159"/>
      <c r="N722" s="23"/>
      <c r="O722" s="23"/>
      <c r="P722" s="159"/>
      <c r="Q722" s="159"/>
      <c r="R722" s="23"/>
      <c r="S722" s="23"/>
      <c r="T722" s="155"/>
      <c r="U722" s="155"/>
      <c r="V722" s="23"/>
      <c r="W722" s="23"/>
      <c r="X722" s="159"/>
      <c r="Y722" s="159"/>
      <c r="Z722" s="23"/>
    </row>
    <row r="723" spans="1:26">
      <c r="A723" s="12"/>
      <c r="B723" s="143" t="s">
        <v>210</v>
      </c>
      <c r="C723" s="30"/>
      <c r="D723" s="144" t="s">
        <v>250</v>
      </c>
      <c r="E723" s="150" t="s">
        <v>258</v>
      </c>
      <c r="F723" s="30"/>
      <c r="G723" s="30"/>
      <c r="H723" s="144" t="s">
        <v>250</v>
      </c>
      <c r="I723" s="150" t="s">
        <v>258</v>
      </c>
      <c r="J723" s="30"/>
      <c r="K723" s="30"/>
      <c r="L723" s="144" t="s">
        <v>250</v>
      </c>
      <c r="M723" s="147">
        <v>32235</v>
      </c>
      <c r="N723" s="30"/>
      <c r="O723" s="30"/>
      <c r="P723" s="144" t="s">
        <v>250</v>
      </c>
      <c r="Q723" s="147">
        <v>11086</v>
      </c>
      <c r="R723" s="30"/>
      <c r="S723" s="30"/>
      <c r="T723" s="144" t="s">
        <v>250</v>
      </c>
      <c r="U723" s="150" t="s">
        <v>258</v>
      </c>
      <c r="V723" s="30"/>
      <c r="W723" s="30"/>
      <c r="X723" s="144" t="s">
        <v>250</v>
      </c>
      <c r="Y723" s="147">
        <v>43321</v>
      </c>
      <c r="Z723" s="30"/>
    </row>
    <row r="724" spans="1:26" ht="15.75" thickBot="1">
      <c r="A724" s="12"/>
      <c r="B724" s="143"/>
      <c r="C724" s="30"/>
      <c r="D724" s="171"/>
      <c r="E724" s="172"/>
      <c r="F724" s="74"/>
      <c r="G724" s="30"/>
      <c r="H724" s="171"/>
      <c r="I724" s="172"/>
      <c r="J724" s="74"/>
      <c r="K724" s="30"/>
      <c r="L724" s="171"/>
      <c r="M724" s="173"/>
      <c r="N724" s="74"/>
      <c r="O724" s="30"/>
      <c r="P724" s="171"/>
      <c r="Q724" s="173"/>
      <c r="R724" s="74"/>
      <c r="S724" s="30"/>
      <c r="T724" s="171"/>
      <c r="U724" s="172"/>
      <c r="V724" s="74"/>
      <c r="W724" s="30"/>
      <c r="X724" s="171"/>
      <c r="Y724" s="173"/>
      <c r="Z724" s="74"/>
    </row>
    <row r="725" spans="1:26" ht="15.75" thickTop="1"/>
  </sheetData>
  <mergeCells count="4897">
    <mergeCell ref="B646:Z646"/>
    <mergeCell ref="B647:Z647"/>
    <mergeCell ref="B648:Z648"/>
    <mergeCell ref="B649:Z649"/>
    <mergeCell ref="B548:Z548"/>
    <mergeCell ref="B549:Z549"/>
    <mergeCell ref="B550:Z550"/>
    <mergeCell ref="B551:Z551"/>
    <mergeCell ref="B572:Z572"/>
    <mergeCell ref="B645:Z645"/>
    <mergeCell ref="B542:Z542"/>
    <mergeCell ref="B543:Z543"/>
    <mergeCell ref="B544:Z544"/>
    <mergeCell ref="B545:Z545"/>
    <mergeCell ref="B546:Z546"/>
    <mergeCell ref="B547:Z547"/>
    <mergeCell ref="B536:Z536"/>
    <mergeCell ref="B537:Z537"/>
    <mergeCell ref="B538:Z538"/>
    <mergeCell ref="B539:Z539"/>
    <mergeCell ref="B540:Z540"/>
    <mergeCell ref="B541:Z541"/>
    <mergeCell ref="B530:Z530"/>
    <mergeCell ref="B531:Z531"/>
    <mergeCell ref="B532:Z532"/>
    <mergeCell ref="B533:Z533"/>
    <mergeCell ref="B534:Z534"/>
    <mergeCell ref="B535:Z535"/>
    <mergeCell ref="B524:Z524"/>
    <mergeCell ref="B525:Z525"/>
    <mergeCell ref="B526:Z526"/>
    <mergeCell ref="B527:Z527"/>
    <mergeCell ref="B528:Z528"/>
    <mergeCell ref="B529:Z529"/>
    <mergeCell ref="B518:Z518"/>
    <mergeCell ref="B519:Z519"/>
    <mergeCell ref="B520:Z520"/>
    <mergeCell ref="B521:Z521"/>
    <mergeCell ref="B522:Z522"/>
    <mergeCell ref="B523:Z523"/>
    <mergeCell ref="B512:Z512"/>
    <mergeCell ref="B513:Z513"/>
    <mergeCell ref="B514:Z514"/>
    <mergeCell ref="B515:Z515"/>
    <mergeCell ref="B516:Z516"/>
    <mergeCell ref="B517:Z517"/>
    <mergeCell ref="B487:Z487"/>
    <mergeCell ref="B488:Z488"/>
    <mergeCell ref="B489:Z489"/>
    <mergeCell ref="B509:Z509"/>
    <mergeCell ref="B510:Z510"/>
    <mergeCell ref="B511:Z511"/>
    <mergeCell ref="B481:Z481"/>
    <mergeCell ref="B482:Z482"/>
    <mergeCell ref="B483:Z483"/>
    <mergeCell ref="B484:Z484"/>
    <mergeCell ref="B485:Z485"/>
    <mergeCell ref="B486:Z486"/>
    <mergeCell ref="B475:Z475"/>
    <mergeCell ref="B476:Z476"/>
    <mergeCell ref="B477:Z477"/>
    <mergeCell ref="B478:Z478"/>
    <mergeCell ref="B479:Z479"/>
    <mergeCell ref="B480:Z480"/>
    <mergeCell ref="B469:Z469"/>
    <mergeCell ref="B470:Z470"/>
    <mergeCell ref="B471:Z471"/>
    <mergeCell ref="B472:Z472"/>
    <mergeCell ref="B473:Z473"/>
    <mergeCell ref="B474:Z474"/>
    <mergeCell ref="B463:Z463"/>
    <mergeCell ref="B464:Z464"/>
    <mergeCell ref="B465:Z465"/>
    <mergeCell ref="B466:Z466"/>
    <mergeCell ref="B467:Z467"/>
    <mergeCell ref="B468:Z468"/>
    <mergeCell ref="B457:Z457"/>
    <mergeCell ref="B458:Z458"/>
    <mergeCell ref="B459:Z459"/>
    <mergeCell ref="B460:Z460"/>
    <mergeCell ref="B461:Z461"/>
    <mergeCell ref="B462:Z462"/>
    <mergeCell ref="B451:Z451"/>
    <mergeCell ref="B452:Z452"/>
    <mergeCell ref="B453:Z453"/>
    <mergeCell ref="B454:Z454"/>
    <mergeCell ref="B455:Z455"/>
    <mergeCell ref="B456:Z456"/>
    <mergeCell ref="B406:Z406"/>
    <mergeCell ref="B407:Z407"/>
    <mergeCell ref="B427:Z427"/>
    <mergeCell ref="B448:Z448"/>
    <mergeCell ref="B449:Z449"/>
    <mergeCell ref="B450:Z450"/>
    <mergeCell ref="B400:Z400"/>
    <mergeCell ref="B401:Z401"/>
    <mergeCell ref="B402:Z402"/>
    <mergeCell ref="B403:Z403"/>
    <mergeCell ref="B404:Z404"/>
    <mergeCell ref="B405:Z405"/>
    <mergeCell ref="B394:Z394"/>
    <mergeCell ref="B395:Z395"/>
    <mergeCell ref="B396:Z396"/>
    <mergeCell ref="B397:Z397"/>
    <mergeCell ref="B398:Z398"/>
    <mergeCell ref="B399:Z399"/>
    <mergeCell ref="B388:Z388"/>
    <mergeCell ref="B389:Z389"/>
    <mergeCell ref="B390:Z390"/>
    <mergeCell ref="B391:Z391"/>
    <mergeCell ref="B392:Z392"/>
    <mergeCell ref="B393:Z393"/>
    <mergeCell ref="B382:Z382"/>
    <mergeCell ref="B383:Z383"/>
    <mergeCell ref="B384:Z384"/>
    <mergeCell ref="B385:Z385"/>
    <mergeCell ref="B386:Z386"/>
    <mergeCell ref="B387:Z387"/>
    <mergeCell ref="B328:Z328"/>
    <mergeCell ref="B329:Z329"/>
    <mergeCell ref="B330:Z330"/>
    <mergeCell ref="B331:Z331"/>
    <mergeCell ref="B380:Z380"/>
    <mergeCell ref="B381:Z381"/>
    <mergeCell ref="B322:Z322"/>
    <mergeCell ref="B323:Z323"/>
    <mergeCell ref="B324:Z324"/>
    <mergeCell ref="B325:Z325"/>
    <mergeCell ref="B326:Z326"/>
    <mergeCell ref="B327:Z327"/>
    <mergeCell ref="B316:Z316"/>
    <mergeCell ref="B317:Z317"/>
    <mergeCell ref="B318:Z318"/>
    <mergeCell ref="B319:Z319"/>
    <mergeCell ref="B320:Z320"/>
    <mergeCell ref="B321:Z321"/>
    <mergeCell ref="B310:Z310"/>
    <mergeCell ref="B311:Z311"/>
    <mergeCell ref="B312:Z312"/>
    <mergeCell ref="B313:Z313"/>
    <mergeCell ref="B314:Z314"/>
    <mergeCell ref="B315:Z315"/>
    <mergeCell ref="B304:Z304"/>
    <mergeCell ref="B305:Z305"/>
    <mergeCell ref="B306:Z306"/>
    <mergeCell ref="B307:Z307"/>
    <mergeCell ref="B308:Z308"/>
    <mergeCell ref="B309:Z309"/>
    <mergeCell ref="B253:Z253"/>
    <mergeCell ref="B254:Z254"/>
    <mergeCell ref="B255:Z255"/>
    <mergeCell ref="B256:Z256"/>
    <mergeCell ref="B302:Z302"/>
    <mergeCell ref="B303:Z303"/>
    <mergeCell ref="B247:Z247"/>
    <mergeCell ref="B248:Z248"/>
    <mergeCell ref="B249:Z249"/>
    <mergeCell ref="B250:Z250"/>
    <mergeCell ref="B251:Z251"/>
    <mergeCell ref="B252:Z252"/>
    <mergeCell ref="B241:Z241"/>
    <mergeCell ref="B242:Z242"/>
    <mergeCell ref="B243:Z243"/>
    <mergeCell ref="B244:Z244"/>
    <mergeCell ref="B245:Z245"/>
    <mergeCell ref="B246:Z246"/>
    <mergeCell ref="B235:Z235"/>
    <mergeCell ref="B236:Z236"/>
    <mergeCell ref="B237:Z237"/>
    <mergeCell ref="B238:Z238"/>
    <mergeCell ref="B239:Z239"/>
    <mergeCell ref="B240:Z240"/>
    <mergeCell ref="B229:Z229"/>
    <mergeCell ref="B230:Z230"/>
    <mergeCell ref="B231:Z231"/>
    <mergeCell ref="B232:Z232"/>
    <mergeCell ref="B233:Z233"/>
    <mergeCell ref="B234:Z234"/>
    <mergeCell ref="B132:Z132"/>
    <mergeCell ref="B133:Z133"/>
    <mergeCell ref="B134:Z134"/>
    <mergeCell ref="B135:Z135"/>
    <mergeCell ref="B181:Z181"/>
    <mergeCell ref="B182:Z182"/>
    <mergeCell ref="B126:Z126"/>
    <mergeCell ref="B127:Z127"/>
    <mergeCell ref="B128:Z128"/>
    <mergeCell ref="B129:Z129"/>
    <mergeCell ref="B130:Z130"/>
    <mergeCell ref="B131:Z131"/>
    <mergeCell ref="B65:Z65"/>
    <mergeCell ref="B66:Z66"/>
    <mergeCell ref="B122:Z122"/>
    <mergeCell ref="B123:Z123"/>
    <mergeCell ref="B124:Z124"/>
    <mergeCell ref="B125:Z125"/>
    <mergeCell ref="B5:Z5"/>
    <mergeCell ref="B6:Z6"/>
    <mergeCell ref="B7:Z7"/>
    <mergeCell ref="B8:Z8"/>
    <mergeCell ref="B9:Z9"/>
    <mergeCell ref="B10:Z10"/>
    <mergeCell ref="W723:W724"/>
    <mergeCell ref="X723:X724"/>
    <mergeCell ref="Y723:Y724"/>
    <mergeCell ref="Z723:Z724"/>
    <mergeCell ref="A1:A2"/>
    <mergeCell ref="B1:Z1"/>
    <mergeCell ref="B2:Z2"/>
    <mergeCell ref="B3:Z3"/>
    <mergeCell ref="A4:A724"/>
    <mergeCell ref="B4:Z4"/>
    <mergeCell ref="Q723:Q724"/>
    <mergeCell ref="R723:R724"/>
    <mergeCell ref="S723:S724"/>
    <mergeCell ref="T723:T724"/>
    <mergeCell ref="U723:U724"/>
    <mergeCell ref="V723:V724"/>
    <mergeCell ref="K723:K724"/>
    <mergeCell ref="L723:L724"/>
    <mergeCell ref="M723:M724"/>
    <mergeCell ref="N723:N724"/>
    <mergeCell ref="O723:O724"/>
    <mergeCell ref="P723:P724"/>
    <mergeCell ref="Z721:Z722"/>
    <mergeCell ref="B723:B724"/>
    <mergeCell ref="C723:C724"/>
    <mergeCell ref="D723:D724"/>
    <mergeCell ref="E723:E724"/>
    <mergeCell ref="F723:F724"/>
    <mergeCell ref="G723:G724"/>
    <mergeCell ref="H723:H724"/>
    <mergeCell ref="I723:I724"/>
    <mergeCell ref="J723:J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V719:V720"/>
    <mergeCell ref="W719:W720"/>
    <mergeCell ref="X719:Y720"/>
    <mergeCell ref="Z719:Z720"/>
    <mergeCell ref="B721:B722"/>
    <mergeCell ref="C721:C722"/>
    <mergeCell ref="D721:E722"/>
    <mergeCell ref="F721:F722"/>
    <mergeCell ref="G721:G722"/>
    <mergeCell ref="H721:I722"/>
    <mergeCell ref="N719:N720"/>
    <mergeCell ref="O719:O720"/>
    <mergeCell ref="P719:Q720"/>
    <mergeCell ref="R719:R720"/>
    <mergeCell ref="S719:S720"/>
    <mergeCell ref="T719:U720"/>
    <mergeCell ref="Z717:Z718"/>
    <mergeCell ref="B719:B720"/>
    <mergeCell ref="C719:C720"/>
    <mergeCell ref="D719:E720"/>
    <mergeCell ref="F719:F720"/>
    <mergeCell ref="G719:G720"/>
    <mergeCell ref="H719:I720"/>
    <mergeCell ref="J719:J720"/>
    <mergeCell ref="K719:K720"/>
    <mergeCell ref="L719:M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R705:R706"/>
    <mergeCell ref="S705:S706"/>
    <mergeCell ref="T705:U706"/>
    <mergeCell ref="V705:V706"/>
    <mergeCell ref="W705:W706"/>
    <mergeCell ref="X705:Y706"/>
    <mergeCell ref="J705:J706"/>
    <mergeCell ref="K705:K706"/>
    <mergeCell ref="L705:M706"/>
    <mergeCell ref="N705:N706"/>
    <mergeCell ref="O705:O706"/>
    <mergeCell ref="P705:Q706"/>
    <mergeCell ref="V703:V704"/>
    <mergeCell ref="W703:W704"/>
    <mergeCell ref="X703:Y704"/>
    <mergeCell ref="Z703:Z704"/>
    <mergeCell ref="B705:B706"/>
    <mergeCell ref="C705:C706"/>
    <mergeCell ref="D705:E706"/>
    <mergeCell ref="F705:F706"/>
    <mergeCell ref="G705:G706"/>
    <mergeCell ref="H705:I706"/>
    <mergeCell ref="N703:N704"/>
    <mergeCell ref="O703:O704"/>
    <mergeCell ref="P703:Q704"/>
    <mergeCell ref="R703:R704"/>
    <mergeCell ref="S703:S704"/>
    <mergeCell ref="T703:U704"/>
    <mergeCell ref="Z701:Z702"/>
    <mergeCell ref="B703:B704"/>
    <mergeCell ref="C703:C704"/>
    <mergeCell ref="D703:E704"/>
    <mergeCell ref="F703:F704"/>
    <mergeCell ref="G703:G704"/>
    <mergeCell ref="H703:I704"/>
    <mergeCell ref="J703:J704"/>
    <mergeCell ref="K703:K704"/>
    <mergeCell ref="L703:M704"/>
    <mergeCell ref="R701:R702"/>
    <mergeCell ref="S701:S702"/>
    <mergeCell ref="T701:U702"/>
    <mergeCell ref="V701:V702"/>
    <mergeCell ref="W701:W702"/>
    <mergeCell ref="X701:Y702"/>
    <mergeCell ref="J701:J702"/>
    <mergeCell ref="K701:K702"/>
    <mergeCell ref="L701:M702"/>
    <mergeCell ref="N701:N702"/>
    <mergeCell ref="O701:O702"/>
    <mergeCell ref="P701:Q702"/>
    <mergeCell ref="V699:V700"/>
    <mergeCell ref="W699:W700"/>
    <mergeCell ref="X699:Y700"/>
    <mergeCell ref="Z699:Z700"/>
    <mergeCell ref="B701:B702"/>
    <mergeCell ref="C701:C702"/>
    <mergeCell ref="D701:E702"/>
    <mergeCell ref="F701:F702"/>
    <mergeCell ref="G701:G702"/>
    <mergeCell ref="H701:I702"/>
    <mergeCell ref="N699:N700"/>
    <mergeCell ref="O699:O700"/>
    <mergeCell ref="P699:Q700"/>
    <mergeCell ref="R699:R700"/>
    <mergeCell ref="S699:S700"/>
    <mergeCell ref="T699:U700"/>
    <mergeCell ref="Z697:Z698"/>
    <mergeCell ref="B699:B700"/>
    <mergeCell ref="C699:C700"/>
    <mergeCell ref="D699:E700"/>
    <mergeCell ref="F699:F700"/>
    <mergeCell ref="G699:G700"/>
    <mergeCell ref="H699:I700"/>
    <mergeCell ref="J699:J700"/>
    <mergeCell ref="K699:K700"/>
    <mergeCell ref="L699:M700"/>
    <mergeCell ref="R697:R698"/>
    <mergeCell ref="S697:S698"/>
    <mergeCell ref="T697:U698"/>
    <mergeCell ref="V697:V698"/>
    <mergeCell ref="W697:W698"/>
    <mergeCell ref="X697:Y698"/>
    <mergeCell ref="J697:J698"/>
    <mergeCell ref="K697:K698"/>
    <mergeCell ref="L697:M698"/>
    <mergeCell ref="N697:N698"/>
    <mergeCell ref="O697:O698"/>
    <mergeCell ref="P697:Q698"/>
    <mergeCell ref="V695:V696"/>
    <mergeCell ref="W695:W696"/>
    <mergeCell ref="X695:Y696"/>
    <mergeCell ref="Z695:Z696"/>
    <mergeCell ref="B697:B698"/>
    <mergeCell ref="C697:C698"/>
    <mergeCell ref="D697:E698"/>
    <mergeCell ref="F697:F698"/>
    <mergeCell ref="G697:G698"/>
    <mergeCell ref="H697:I698"/>
    <mergeCell ref="N695:N696"/>
    <mergeCell ref="O695:O696"/>
    <mergeCell ref="P695:Q696"/>
    <mergeCell ref="R695:R696"/>
    <mergeCell ref="S695:S696"/>
    <mergeCell ref="T695:U696"/>
    <mergeCell ref="Z693:Z694"/>
    <mergeCell ref="B695:B696"/>
    <mergeCell ref="C695:C696"/>
    <mergeCell ref="D695:E696"/>
    <mergeCell ref="F695:F696"/>
    <mergeCell ref="G695:G696"/>
    <mergeCell ref="H695:I696"/>
    <mergeCell ref="J695:J696"/>
    <mergeCell ref="K695:K696"/>
    <mergeCell ref="L695:M696"/>
    <mergeCell ref="R693:R694"/>
    <mergeCell ref="S693:S694"/>
    <mergeCell ref="T693:U694"/>
    <mergeCell ref="V693:V694"/>
    <mergeCell ref="W693:W694"/>
    <mergeCell ref="X693:Y694"/>
    <mergeCell ref="J693:J694"/>
    <mergeCell ref="K693:K694"/>
    <mergeCell ref="L693:M694"/>
    <mergeCell ref="N693:N694"/>
    <mergeCell ref="O693:O694"/>
    <mergeCell ref="P693:Q694"/>
    <mergeCell ref="V691:V692"/>
    <mergeCell ref="W691:W692"/>
    <mergeCell ref="X691:Y692"/>
    <mergeCell ref="Z691:Z692"/>
    <mergeCell ref="B693:B694"/>
    <mergeCell ref="C693:C694"/>
    <mergeCell ref="D693:E694"/>
    <mergeCell ref="F693:F694"/>
    <mergeCell ref="G693:G694"/>
    <mergeCell ref="H693:I694"/>
    <mergeCell ref="N691:N692"/>
    <mergeCell ref="O691:O692"/>
    <mergeCell ref="P691:Q692"/>
    <mergeCell ref="R691:R692"/>
    <mergeCell ref="S691:S692"/>
    <mergeCell ref="T691:U692"/>
    <mergeCell ref="Z689:Z690"/>
    <mergeCell ref="B691:B692"/>
    <mergeCell ref="C691:C692"/>
    <mergeCell ref="D691:E692"/>
    <mergeCell ref="F691:F692"/>
    <mergeCell ref="G691:G692"/>
    <mergeCell ref="H691:I692"/>
    <mergeCell ref="J691:J692"/>
    <mergeCell ref="K691:K692"/>
    <mergeCell ref="L691:M692"/>
    <mergeCell ref="R689:R690"/>
    <mergeCell ref="S689:S690"/>
    <mergeCell ref="T689:U690"/>
    <mergeCell ref="V689:V690"/>
    <mergeCell ref="W689:W690"/>
    <mergeCell ref="X689:Y690"/>
    <mergeCell ref="J689:J690"/>
    <mergeCell ref="K689:K690"/>
    <mergeCell ref="L689:M690"/>
    <mergeCell ref="N689:N690"/>
    <mergeCell ref="O689:O690"/>
    <mergeCell ref="P689:Q690"/>
    <mergeCell ref="B689:B690"/>
    <mergeCell ref="C689:C690"/>
    <mergeCell ref="D689:E690"/>
    <mergeCell ref="F689:F690"/>
    <mergeCell ref="G689:G690"/>
    <mergeCell ref="H689:I690"/>
    <mergeCell ref="V686:V687"/>
    <mergeCell ref="W686:W687"/>
    <mergeCell ref="X686:Y687"/>
    <mergeCell ref="Z686:Z687"/>
    <mergeCell ref="D688:F688"/>
    <mergeCell ref="H688:J688"/>
    <mergeCell ref="L688:N688"/>
    <mergeCell ref="P688:R688"/>
    <mergeCell ref="T688:V688"/>
    <mergeCell ref="X688:Z688"/>
    <mergeCell ref="N686:N687"/>
    <mergeCell ref="O686:O687"/>
    <mergeCell ref="P686:Q687"/>
    <mergeCell ref="R686:R687"/>
    <mergeCell ref="S686:S687"/>
    <mergeCell ref="T686:U687"/>
    <mergeCell ref="Z684:Z685"/>
    <mergeCell ref="B686:B687"/>
    <mergeCell ref="C686:C687"/>
    <mergeCell ref="D686:E687"/>
    <mergeCell ref="F686:F687"/>
    <mergeCell ref="G686:G687"/>
    <mergeCell ref="H686:I687"/>
    <mergeCell ref="J686:J687"/>
    <mergeCell ref="K686:K687"/>
    <mergeCell ref="L686:M687"/>
    <mergeCell ref="R684:R685"/>
    <mergeCell ref="S684:S685"/>
    <mergeCell ref="T684:U685"/>
    <mergeCell ref="V684:V685"/>
    <mergeCell ref="W684:W685"/>
    <mergeCell ref="X684:Y685"/>
    <mergeCell ref="J684:J685"/>
    <mergeCell ref="K684:K685"/>
    <mergeCell ref="L684:M685"/>
    <mergeCell ref="N684:N685"/>
    <mergeCell ref="O684:O685"/>
    <mergeCell ref="P684:Q685"/>
    <mergeCell ref="V682:V683"/>
    <mergeCell ref="W682:W683"/>
    <mergeCell ref="X682:Y683"/>
    <mergeCell ref="Z682:Z683"/>
    <mergeCell ref="B684:B685"/>
    <mergeCell ref="C684:C685"/>
    <mergeCell ref="D684:E685"/>
    <mergeCell ref="F684:F685"/>
    <mergeCell ref="G684:G685"/>
    <mergeCell ref="H684:I685"/>
    <mergeCell ref="N682:N683"/>
    <mergeCell ref="O682:O683"/>
    <mergeCell ref="P682:Q683"/>
    <mergeCell ref="R682:R683"/>
    <mergeCell ref="S682:S683"/>
    <mergeCell ref="T682:U683"/>
    <mergeCell ref="Z680:Z681"/>
    <mergeCell ref="B682:B683"/>
    <mergeCell ref="C682:C683"/>
    <mergeCell ref="D682:E683"/>
    <mergeCell ref="F682:F683"/>
    <mergeCell ref="G682:G683"/>
    <mergeCell ref="H682:I683"/>
    <mergeCell ref="J682:J683"/>
    <mergeCell ref="K682:K683"/>
    <mergeCell ref="L682:M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V678:V679"/>
    <mergeCell ref="W678:W679"/>
    <mergeCell ref="X678:Y679"/>
    <mergeCell ref="Z678:Z679"/>
    <mergeCell ref="B680:B681"/>
    <mergeCell ref="C680:C681"/>
    <mergeCell ref="D680:E681"/>
    <mergeCell ref="F680:F681"/>
    <mergeCell ref="G680:G681"/>
    <mergeCell ref="H680:I681"/>
    <mergeCell ref="N678:N679"/>
    <mergeCell ref="O678:O679"/>
    <mergeCell ref="P678:Q679"/>
    <mergeCell ref="R678:R679"/>
    <mergeCell ref="S678:S679"/>
    <mergeCell ref="T678:U679"/>
    <mergeCell ref="Z676:Z677"/>
    <mergeCell ref="B678:B679"/>
    <mergeCell ref="C678:C679"/>
    <mergeCell ref="D678:E679"/>
    <mergeCell ref="F678:F679"/>
    <mergeCell ref="G678:G679"/>
    <mergeCell ref="H678:I679"/>
    <mergeCell ref="J678:J679"/>
    <mergeCell ref="K678:K679"/>
    <mergeCell ref="L678:M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V666:V667"/>
    <mergeCell ref="W666:W667"/>
    <mergeCell ref="X666:Y667"/>
    <mergeCell ref="Z666:Z667"/>
    <mergeCell ref="B668:B669"/>
    <mergeCell ref="C668:C669"/>
    <mergeCell ref="D668:E669"/>
    <mergeCell ref="F668:F669"/>
    <mergeCell ref="G668:G669"/>
    <mergeCell ref="H668:I669"/>
    <mergeCell ref="N666:N667"/>
    <mergeCell ref="O666:O667"/>
    <mergeCell ref="P666:Q667"/>
    <mergeCell ref="R666:R667"/>
    <mergeCell ref="S666:S667"/>
    <mergeCell ref="T666:U667"/>
    <mergeCell ref="Z664:Z665"/>
    <mergeCell ref="B666:B667"/>
    <mergeCell ref="C666:C667"/>
    <mergeCell ref="D666:E667"/>
    <mergeCell ref="F666:F667"/>
    <mergeCell ref="G666:G667"/>
    <mergeCell ref="H666:I667"/>
    <mergeCell ref="J666:J667"/>
    <mergeCell ref="K666:K667"/>
    <mergeCell ref="L666:M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V662:V663"/>
    <mergeCell ref="W662:W663"/>
    <mergeCell ref="X662:Y663"/>
    <mergeCell ref="Z662:Z663"/>
    <mergeCell ref="B664:B665"/>
    <mergeCell ref="C664:C665"/>
    <mergeCell ref="D664:E665"/>
    <mergeCell ref="F664:F665"/>
    <mergeCell ref="G664:G665"/>
    <mergeCell ref="H664:I665"/>
    <mergeCell ref="N662:N663"/>
    <mergeCell ref="O662:O663"/>
    <mergeCell ref="P662:Q663"/>
    <mergeCell ref="R662:R663"/>
    <mergeCell ref="S662:S663"/>
    <mergeCell ref="T662:U663"/>
    <mergeCell ref="Z660:Z661"/>
    <mergeCell ref="B662:B663"/>
    <mergeCell ref="C662:C663"/>
    <mergeCell ref="D662:E663"/>
    <mergeCell ref="F662:F663"/>
    <mergeCell ref="G662:G663"/>
    <mergeCell ref="H662:I663"/>
    <mergeCell ref="J662:J663"/>
    <mergeCell ref="K662:K663"/>
    <mergeCell ref="L662:M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B660:B661"/>
    <mergeCell ref="C660:C661"/>
    <mergeCell ref="D660:E661"/>
    <mergeCell ref="F660:F661"/>
    <mergeCell ref="G660:G661"/>
    <mergeCell ref="H660:I661"/>
    <mergeCell ref="Z657:Z658"/>
    <mergeCell ref="D659:F659"/>
    <mergeCell ref="H659:J659"/>
    <mergeCell ref="L659:N659"/>
    <mergeCell ref="P659:R659"/>
    <mergeCell ref="T659:V659"/>
    <mergeCell ref="X659:Z659"/>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B657:B658"/>
    <mergeCell ref="C657:C658"/>
    <mergeCell ref="D657:D658"/>
    <mergeCell ref="E657:E658"/>
    <mergeCell ref="F657:F658"/>
    <mergeCell ref="G657:G658"/>
    <mergeCell ref="W652:W655"/>
    <mergeCell ref="X652:Z655"/>
    <mergeCell ref="D656:F656"/>
    <mergeCell ref="H656:J656"/>
    <mergeCell ref="L656:N656"/>
    <mergeCell ref="P656:R656"/>
    <mergeCell ref="T656:V656"/>
    <mergeCell ref="X656:Z656"/>
    <mergeCell ref="P652:R652"/>
    <mergeCell ref="P653:R653"/>
    <mergeCell ref="P654:R654"/>
    <mergeCell ref="P655:R655"/>
    <mergeCell ref="S652:S655"/>
    <mergeCell ref="T652:V652"/>
    <mergeCell ref="T653:V653"/>
    <mergeCell ref="T654:V654"/>
    <mergeCell ref="T655:V655"/>
    <mergeCell ref="K652:K655"/>
    <mergeCell ref="L652:N652"/>
    <mergeCell ref="L653:N653"/>
    <mergeCell ref="L654:N654"/>
    <mergeCell ref="L655:N655"/>
    <mergeCell ref="O652:O655"/>
    <mergeCell ref="D655:F655"/>
    <mergeCell ref="G652:G655"/>
    <mergeCell ref="H652:J652"/>
    <mergeCell ref="H653:J653"/>
    <mergeCell ref="H654:J654"/>
    <mergeCell ref="H655:J655"/>
    <mergeCell ref="W643:W644"/>
    <mergeCell ref="X643:X644"/>
    <mergeCell ref="Y643:Y644"/>
    <mergeCell ref="Z643:Z644"/>
    <mergeCell ref="B650:Z650"/>
    <mergeCell ref="B652:B655"/>
    <mergeCell ref="C652:C655"/>
    <mergeCell ref="D652:F652"/>
    <mergeCell ref="D653:F653"/>
    <mergeCell ref="D654:F654"/>
    <mergeCell ref="Q643:Q644"/>
    <mergeCell ref="R643:R644"/>
    <mergeCell ref="S643:S644"/>
    <mergeCell ref="T643:T644"/>
    <mergeCell ref="U643:U644"/>
    <mergeCell ref="V643:V644"/>
    <mergeCell ref="K643:K644"/>
    <mergeCell ref="L643:L644"/>
    <mergeCell ref="M643:M644"/>
    <mergeCell ref="N643:N644"/>
    <mergeCell ref="O643:O644"/>
    <mergeCell ref="P643:P644"/>
    <mergeCell ref="Z641:Z642"/>
    <mergeCell ref="B643:B644"/>
    <mergeCell ref="C643:C644"/>
    <mergeCell ref="D643:D644"/>
    <mergeCell ref="E643:E644"/>
    <mergeCell ref="F643:F644"/>
    <mergeCell ref="G643:G644"/>
    <mergeCell ref="H643:H644"/>
    <mergeCell ref="I643:I644"/>
    <mergeCell ref="J643:J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V635:V636"/>
    <mergeCell ref="W635:W636"/>
    <mergeCell ref="X635:Y636"/>
    <mergeCell ref="Z635:Z636"/>
    <mergeCell ref="B637:B638"/>
    <mergeCell ref="C637:C638"/>
    <mergeCell ref="D637:E638"/>
    <mergeCell ref="F637:F638"/>
    <mergeCell ref="G637:G638"/>
    <mergeCell ref="H637:I638"/>
    <mergeCell ref="N635:N636"/>
    <mergeCell ref="O635:O636"/>
    <mergeCell ref="P635:Q636"/>
    <mergeCell ref="R635:R636"/>
    <mergeCell ref="S635:S636"/>
    <mergeCell ref="T635:U636"/>
    <mergeCell ref="Z633:Z634"/>
    <mergeCell ref="B635:B636"/>
    <mergeCell ref="C635:C636"/>
    <mergeCell ref="D635:E636"/>
    <mergeCell ref="F635:F636"/>
    <mergeCell ref="G635:G636"/>
    <mergeCell ref="H635:I636"/>
    <mergeCell ref="J635:J636"/>
    <mergeCell ref="K635:K636"/>
    <mergeCell ref="L635:M636"/>
    <mergeCell ref="R633:R634"/>
    <mergeCell ref="S633:S634"/>
    <mergeCell ref="T633:U634"/>
    <mergeCell ref="V633:V634"/>
    <mergeCell ref="W633:W634"/>
    <mergeCell ref="X633:Y634"/>
    <mergeCell ref="J633:J634"/>
    <mergeCell ref="K633:K634"/>
    <mergeCell ref="L633:M634"/>
    <mergeCell ref="N633:N634"/>
    <mergeCell ref="O633:O634"/>
    <mergeCell ref="P633:Q634"/>
    <mergeCell ref="V631:V632"/>
    <mergeCell ref="W631:W632"/>
    <mergeCell ref="X631:Y632"/>
    <mergeCell ref="Z631:Z632"/>
    <mergeCell ref="B633:B634"/>
    <mergeCell ref="C633:C634"/>
    <mergeCell ref="D633:E634"/>
    <mergeCell ref="F633:F634"/>
    <mergeCell ref="G633:G634"/>
    <mergeCell ref="H633:I634"/>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B609:B610"/>
    <mergeCell ref="C609:C610"/>
    <mergeCell ref="D609:E610"/>
    <mergeCell ref="F609:F610"/>
    <mergeCell ref="G609:G610"/>
    <mergeCell ref="H609:I610"/>
    <mergeCell ref="Z606:Z607"/>
    <mergeCell ref="D608:F608"/>
    <mergeCell ref="H608:J608"/>
    <mergeCell ref="L608:N608"/>
    <mergeCell ref="P608:R608"/>
    <mergeCell ref="T608:V608"/>
    <mergeCell ref="X608:Z608"/>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V600:V601"/>
    <mergeCell ref="W600:W601"/>
    <mergeCell ref="X600:Y601"/>
    <mergeCell ref="Z600:Z601"/>
    <mergeCell ref="B602:B603"/>
    <mergeCell ref="C602:C603"/>
    <mergeCell ref="D602:E603"/>
    <mergeCell ref="F602:F603"/>
    <mergeCell ref="G602:G603"/>
    <mergeCell ref="H602:I603"/>
    <mergeCell ref="N600:N601"/>
    <mergeCell ref="O600:O601"/>
    <mergeCell ref="P600:Q601"/>
    <mergeCell ref="R600:R601"/>
    <mergeCell ref="S600:S601"/>
    <mergeCell ref="T600:U601"/>
    <mergeCell ref="Z598:Z599"/>
    <mergeCell ref="B600:B601"/>
    <mergeCell ref="C600:C601"/>
    <mergeCell ref="D600:E601"/>
    <mergeCell ref="F600:F601"/>
    <mergeCell ref="G600:G601"/>
    <mergeCell ref="H600:I601"/>
    <mergeCell ref="J600:J601"/>
    <mergeCell ref="K600:K601"/>
    <mergeCell ref="L600:M601"/>
    <mergeCell ref="R598:R599"/>
    <mergeCell ref="S598:S599"/>
    <mergeCell ref="T598:U599"/>
    <mergeCell ref="V598:V599"/>
    <mergeCell ref="W598:W599"/>
    <mergeCell ref="X598:Y599"/>
    <mergeCell ref="J598:J599"/>
    <mergeCell ref="K598:K599"/>
    <mergeCell ref="L598:M599"/>
    <mergeCell ref="N598:N599"/>
    <mergeCell ref="O598:O599"/>
    <mergeCell ref="P598:Q599"/>
    <mergeCell ref="V596:V597"/>
    <mergeCell ref="W596:W597"/>
    <mergeCell ref="X596:Y597"/>
    <mergeCell ref="Z596:Z597"/>
    <mergeCell ref="B598:B599"/>
    <mergeCell ref="C598:C599"/>
    <mergeCell ref="D598:E599"/>
    <mergeCell ref="F598:F599"/>
    <mergeCell ref="G598:G599"/>
    <mergeCell ref="H598:I599"/>
    <mergeCell ref="N596:N597"/>
    <mergeCell ref="O596:O597"/>
    <mergeCell ref="P596:Q597"/>
    <mergeCell ref="R596:R597"/>
    <mergeCell ref="S596:S597"/>
    <mergeCell ref="T596:U597"/>
    <mergeCell ref="Z594:Z595"/>
    <mergeCell ref="B596:B597"/>
    <mergeCell ref="C596:C597"/>
    <mergeCell ref="D596:E597"/>
    <mergeCell ref="F596:F597"/>
    <mergeCell ref="G596:G597"/>
    <mergeCell ref="H596:I597"/>
    <mergeCell ref="J596:J597"/>
    <mergeCell ref="K596:K597"/>
    <mergeCell ref="L596:M597"/>
    <mergeCell ref="R594:R595"/>
    <mergeCell ref="S594:S595"/>
    <mergeCell ref="T594:U595"/>
    <mergeCell ref="V594:V595"/>
    <mergeCell ref="W594:W595"/>
    <mergeCell ref="X594:Y595"/>
    <mergeCell ref="J594:J595"/>
    <mergeCell ref="K594:K595"/>
    <mergeCell ref="L594:M595"/>
    <mergeCell ref="N594:N595"/>
    <mergeCell ref="O594:O595"/>
    <mergeCell ref="P594:Q595"/>
    <mergeCell ref="V592:V593"/>
    <mergeCell ref="W592:W593"/>
    <mergeCell ref="X592:Y593"/>
    <mergeCell ref="Z592:Z593"/>
    <mergeCell ref="B594:B595"/>
    <mergeCell ref="C594:C595"/>
    <mergeCell ref="D594:E595"/>
    <mergeCell ref="F594:F595"/>
    <mergeCell ref="G594:G595"/>
    <mergeCell ref="H594:I595"/>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V588:V589"/>
    <mergeCell ref="W588:W589"/>
    <mergeCell ref="X588:Y589"/>
    <mergeCell ref="Z588:Z589"/>
    <mergeCell ref="B590:B591"/>
    <mergeCell ref="C590:C591"/>
    <mergeCell ref="D590:E591"/>
    <mergeCell ref="F590:F591"/>
    <mergeCell ref="G590:G591"/>
    <mergeCell ref="H590:I591"/>
    <mergeCell ref="N588:N589"/>
    <mergeCell ref="O588:O589"/>
    <mergeCell ref="P588:Q589"/>
    <mergeCell ref="R588:R589"/>
    <mergeCell ref="S588:S589"/>
    <mergeCell ref="T588:U589"/>
    <mergeCell ref="Z586:Z587"/>
    <mergeCell ref="B588:B589"/>
    <mergeCell ref="C588:C589"/>
    <mergeCell ref="D588:E589"/>
    <mergeCell ref="F588:F589"/>
    <mergeCell ref="G588:G589"/>
    <mergeCell ref="H588:I589"/>
    <mergeCell ref="J588:J589"/>
    <mergeCell ref="K588:K589"/>
    <mergeCell ref="L588:M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B582:B583"/>
    <mergeCell ref="C582:C583"/>
    <mergeCell ref="D582:E583"/>
    <mergeCell ref="F582:F583"/>
    <mergeCell ref="G582:G583"/>
    <mergeCell ref="H582:I583"/>
    <mergeCell ref="Z579:Z580"/>
    <mergeCell ref="D581:F581"/>
    <mergeCell ref="H581:J581"/>
    <mergeCell ref="L581:N581"/>
    <mergeCell ref="P581:R581"/>
    <mergeCell ref="T581:V581"/>
    <mergeCell ref="X581:Z581"/>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T575:V575"/>
    <mergeCell ref="T576:V576"/>
    <mergeCell ref="T577:V577"/>
    <mergeCell ref="T578:V578"/>
    <mergeCell ref="W575:W578"/>
    <mergeCell ref="X575:Z578"/>
    <mergeCell ref="O575:O578"/>
    <mergeCell ref="P575:R575"/>
    <mergeCell ref="P576:R576"/>
    <mergeCell ref="P577:R577"/>
    <mergeCell ref="P578:R578"/>
    <mergeCell ref="S575:S578"/>
    <mergeCell ref="H576:J576"/>
    <mergeCell ref="H577:J577"/>
    <mergeCell ref="H578:J578"/>
    <mergeCell ref="K575:K578"/>
    <mergeCell ref="L575:N575"/>
    <mergeCell ref="L576:N576"/>
    <mergeCell ref="L577:N577"/>
    <mergeCell ref="L578:N578"/>
    <mergeCell ref="Z570:Z571"/>
    <mergeCell ref="B573:Z573"/>
    <mergeCell ref="B575:B578"/>
    <mergeCell ref="C575:C578"/>
    <mergeCell ref="D575:F575"/>
    <mergeCell ref="D576:F576"/>
    <mergeCell ref="D577:F577"/>
    <mergeCell ref="D578:F578"/>
    <mergeCell ref="G575:G578"/>
    <mergeCell ref="H575:J575"/>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V568:V569"/>
    <mergeCell ref="W568:W569"/>
    <mergeCell ref="X568:Y569"/>
    <mergeCell ref="Z568:Z569"/>
    <mergeCell ref="B570:B571"/>
    <mergeCell ref="C570:C571"/>
    <mergeCell ref="D570:D571"/>
    <mergeCell ref="E570:E571"/>
    <mergeCell ref="F570:F571"/>
    <mergeCell ref="G570:G571"/>
    <mergeCell ref="N568:N569"/>
    <mergeCell ref="O568:O569"/>
    <mergeCell ref="P568:Q569"/>
    <mergeCell ref="R568:R569"/>
    <mergeCell ref="S568:S569"/>
    <mergeCell ref="T568:U569"/>
    <mergeCell ref="Z566:Z567"/>
    <mergeCell ref="B568:B569"/>
    <mergeCell ref="C568:C569"/>
    <mergeCell ref="D568:E569"/>
    <mergeCell ref="F568:F569"/>
    <mergeCell ref="G568:G569"/>
    <mergeCell ref="H568:I569"/>
    <mergeCell ref="J568:J569"/>
    <mergeCell ref="K568:K569"/>
    <mergeCell ref="L568:M569"/>
    <mergeCell ref="R566:R567"/>
    <mergeCell ref="S566:S567"/>
    <mergeCell ref="T566:U567"/>
    <mergeCell ref="V566:V567"/>
    <mergeCell ref="W566:W567"/>
    <mergeCell ref="X566:Y567"/>
    <mergeCell ref="J566:J567"/>
    <mergeCell ref="K566:K567"/>
    <mergeCell ref="L566:M567"/>
    <mergeCell ref="N566:N567"/>
    <mergeCell ref="O566:O567"/>
    <mergeCell ref="P566:Q567"/>
    <mergeCell ref="V564:V565"/>
    <mergeCell ref="W564:W565"/>
    <mergeCell ref="X564:Y565"/>
    <mergeCell ref="Z564:Z565"/>
    <mergeCell ref="B566:B567"/>
    <mergeCell ref="C566:C567"/>
    <mergeCell ref="D566:E567"/>
    <mergeCell ref="F566:F567"/>
    <mergeCell ref="G566:G567"/>
    <mergeCell ref="H566:I567"/>
    <mergeCell ref="N564:N565"/>
    <mergeCell ref="O564:O565"/>
    <mergeCell ref="P564:Q565"/>
    <mergeCell ref="R564:R565"/>
    <mergeCell ref="S564:S565"/>
    <mergeCell ref="T564:U565"/>
    <mergeCell ref="Z562:Z563"/>
    <mergeCell ref="B564:B565"/>
    <mergeCell ref="C564:C565"/>
    <mergeCell ref="D564:E565"/>
    <mergeCell ref="F564:F565"/>
    <mergeCell ref="G564:G565"/>
    <mergeCell ref="H564:I565"/>
    <mergeCell ref="J564:J565"/>
    <mergeCell ref="K564:K565"/>
    <mergeCell ref="L564:M565"/>
    <mergeCell ref="R562:R563"/>
    <mergeCell ref="S562:S563"/>
    <mergeCell ref="T562:U563"/>
    <mergeCell ref="V562:V563"/>
    <mergeCell ref="W562:W563"/>
    <mergeCell ref="X562:Y563"/>
    <mergeCell ref="J562:J563"/>
    <mergeCell ref="K562:K563"/>
    <mergeCell ref="L562:M563"/>
    <mergeCell ref="N562:N563"/>
    <mergeCell ref="O562:O563"/>
    <mergeCell ref="P562:Q563"/>
    <mergeCell ref="B562:B563"/>
    <mergeCell ref="C562:C563"/>
    <mergeCell ref="D562:E563"/>
    <mergeCell ref="F562:F563"/>
    <mergeCell ref="G562:G563"/>
    <mergeCell ref="H562:I563"/>
    <mergeCell ref="Z559:Z560"/>
    <mergeCell ref="D561:F561"/>
    <mergeCell ref="H561:J561"/>
    <mergeCell ref="L561:N561"/>
    <mergeCell ref="P561:R561"/>
    <mergeCell ref="T561:V561"/>
    <mergeCell ref="X561:Z561"/>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D558:F558"/>
    <mergeCell ref="H558:J558"/>
    <mergeCell ref="L558:N558"/>
    <mergeCell ref="P558:R558"/>
    <mergeCell ref="T558:V558"/>
    <mergeCell ref="X558:Z558"/>
    <mergeCell ref="T554:V554"/>
    <mergeCell ref="T555:V555"/>
    <mergeCell ref="T556:V556"/>
    <mergeCell ref="T557:V557"/>
    <mergeCell ref="W554:W557"/>
    <mergeCell ref="X554:Z557"/>
    <mergeCell ref="O554:O557"/>
    <mergeCell ref="P554:R554"/>
    <mergeCell ref="P555:R555"/>
    <mergeCell ref="P556:R556"/>
    <mergeCell ref="P557:R557"/>
    <mergeCell ref="S554:S557"/>
    <mergeCell ref="H555:J555"/>
    <mergeCell ref="H556:J556"/>
    <mergeCell ref="H557:J557"/>
    <mergeCell ref="K554:K557"/>
    <mergeCell ref="L554:N554"/>
    <mergeCell ref="L555:N555"/>
    <mergeCell ref="L556:N556"/>
    <mergeCell ref="L557:N557"/>
    <mergeCell ref="Z507:Z508"/>
    <mergeCell ref="B552:Z552"/>
    <mergeCell ref="B554:B557"/>
    <mergeCell ref="C554:C557"/>
    <mergeCell ref="D554:F554"/>
    <mergeCell ref="D555:F555"/>
    <mergeCell ref="D556:F556"/>
    <mergeCell ref="D557:F557"/>
    <mergeCell ref="G554:G557"/>
    <mergeCell ref="H554:J554"/>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V505:V506"/>
    <mergeCell ref="W505:W506"/>
    <mergeCell ref="X505:Y506"/>
    <mergeCell ref="Z505:Z506"/>
    <mergeCell ref="B507:B508"/>
    <mergeCell ref="C507:C508"/>
    <mergeCell ref="D507:D508"/>
    <mergeCell ref="E507:E508"/>
    <mergeCell ref="F507:F508"/>
    <mergeCell ref="G507:G508"/>
    <mergeCell ref="N505:N506"/>
    <mergeCell ref="O505:O506"/>
    <mergeCell ref="P505:Q506"/>
    <mergeCell ref="R505:R506"/>
    <mergeCell ref="S505:S506"/>
    <mergeCell ref="T505:U506"/>
    <mergeCell ref="Z503:Z504"/>
    <mergeCell ref="B505:B506"/>
    <mergeCell ref="C505:C506"/>
    <mergeCell ref="D505:E506"/>
    <mergeCell ref="F505:F506"/>
    <mergeCell ref="G505:G506"/>
    <mergeCell ref="H505:I506"/>
    <mergeCell ref="J505:J506"/>
    <mergeCell ref="K505:K506"/>
    <mergeCell ref="L505:M506"/>
    <mergeCell ref="R503:R504"/>
    <mergeCell ref="S503:S504"/>
    <mergeCell ref="T503:U504"/>
    <mergeCell ref="V503:V504"/>
    <mergeCell ref="W503:W504"/>
    <mergeCell ref="X503:Y504"/>
    <mergeCell ref="J503:J504"/>
    <mergeCell ref="K503:K504"/>
    <mergeCell ref="L503:M504"/>
    <mergeCell ref="N503:N504"/>
    <mergeCell ref="O503:O504"/>
    <mergeCell ref="P503:Q504"/>
    <mergeCell ref="V501:V502"/>
    <mergeCell ref="W501:W502"/>
    <mergeCell ref="X501:Y502"/>
    <mergeCell ref="Z501:Z502"/>
    <mergeCell ref="B503:B504"/>
    <mergeCell ref="C503:C504"/>
    <mergeCell ref="D503:E504"/>
    <mergeCell ref="F503:F504"/>
    <mergeCell ref="G503:G504"/>
    <mergeCell ref="H503:I504"/>
    <mergeCell ref="N501:N502"/>
    <mergeCell ref="O501:O502"/>
    <mergeCell ref="P501:Q502"/>
    <mergeCell ref="R501:R502"/>
    <mergeCell ref="S501:S502"/>
    <mergeCell ref="T501:U502"/>
    <mergeCell ref="Z499:Z500"/>
    <mergeCell ref="B501:B502"/>
    <mergeCell ref="C501:C502"/>
    <mergeCell ref="D501:E502"/>
    <mergeCell ref="F501:F502"/>
    <mergeCell ref="G501:G502"/>
    <mergeCell ref="H501:I502"/>
    <mergeCell ref="J501:J502"/>
    <mergeCell ref="K501:K502"/>
    <mergeCell ref="L501:M502"/>
    <mergeCell ref="R499:R500"/>
    <mergeCell ref="S499:S500"/>
    <mergeCell ref="T499:U500"/>
    <mergeCell ref="V499:V500"/>
    <mergeCell ref="W499:W500"/>
    <mergeCell ref="X499:Y500"/>
    <mergeCell ref="J499:J500"/>
    <mergeCell ref="K499:K500"/>
    <mergeCell ref="L499:M500"/>
    <mergeCell ref="N499:N500"/>
    <mergeCell ref="O499:O500"/>
    <mergeCell ref="P499:Q500"/>
    <mergeCell ref="B499:B500"/>
    <mergeCell ref="C499:C500"/>
    <mergeCell ref="D499:E500"/>
    <mergeCell ref="F499:F500"/>
    <mergeCell ref="G499:G500"/>
    <mergeCell ref="H499:I500"/>
    <mergeCell ref="Z496:Z497"/>
    <mergeCell ref="D498:F498"/>
    <mergeCell ref="H498:J498"/>
    <mergeCell ref="L498:N498"/>
    <mergeCell ref="P498:R498"/>
    <mergeCell ref="T498:V498"/>
    <mergeCell ref="X498:Z498"/>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T492:V492"/>
    <mergeCell ref="T493:V493"/>
    <mergeCell ref="T494:V494"/>
    <mergeCell ref="T495:V495"/>
    <mergeCell ref="W492:W495"/>
    <mergeCell ref="X492:Z495"/>
    <mergeCell ref="O492:O495"/>
    <mergeCell ref="P492:R492"/>
    <mergeCell ref="P493:R493"/>
    <mergeCell ref="P494:R494"/>
    <mergeCell ref="P495:R495"/>
    <mergeCell ref="S492:S495"/>
    <mergeCell ref="H493:J493"/>
    <mergeCell ref="H494:J494"/>
    <mergeCell ref="H495:J495"/>
    <mergeCell ref="K492:K495"/>
    <mergeCell ref="L492:N492"/>
    <mergeCell ref="L493:N493"/>
    <mergeCell ref="L494:N494"/>
    <mergeCell ref="L495:N495"/>
    <mergeCell ref="Z446:Z447"/>
    <mergeCell ref="B490:Z490"/>
    <mergeCell ref="B492:B495"/>
    <mergeCell ref="C492:C495"/>
    <mergeCell ref="D492:F492"/>
    <mergeCell ref="D493:F493"/>
    <mergeCell ref="D494:F494"/>
    <mergeCell ref="D495:F495"/>
    <mergeCell ref="G492:G495"/>
    <mergeCell ref="H492:J492"/>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V444:V445"/>
    <mergeCell ref="W444:W445"/>
    <mergeCell ref="X444:Y445"/>
    <mergeCell ref="Z444:Z445"/>
    <mergeCell ref="B446:B447"/>
    <mergeCell ref="C446:C447"/>
    <mergeCell ref="D446:D447"/>
    <mergeCell ref="E446:E447"/>
    <mergeCell ref="F446:F447"/>
    <mergeCell ref="G446:G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V440:V441"/>
    <mergeCell ref="W440:W441"/>
    <mergeCell ref="X440:Y441"/>
    <mergeCell ref="Z440:Z441"/>
    <mergeCell ref="B442:B443"/>
    <mergeCell ref="C442:C443"/>
    <mergeCell ref="D442:E443"/>
    <mergeCell ref="F442:F443"/>
    <mergeCell ref="G442:G443"/>
    <mergeCell ref="H442:I443"/>
    <mergeCell ref="N440:N441"/>
    <mergeCell ref="O440:O441"/>
    <mergeCell ref="P440:Q441"/>
    <mergeCell ref="R440:R441"/>
    <mergeCell ref="S440:S441"/>
    <mergeCell ref="T440:U441"/>
    <mergeCell ref="Z438:Z439"/>
    <mergeCell ref="B440:B441"/>
    <mergeCell ref="C440:C441"/>
    <mergeCell ref="D440:E441"/>
    <mergeCell ref="F440:F441"/>
    <mergeCell ref="G440:G441"/>
    <mergeCell ref="H440:I441"/>
    <mergeCell ref="J440:J441"/>
    <mergeCell ref="K440:K441"/>
    <mergeCell ref="L440:M441"/>
    <mergeCell ref="R438:R439"/>
    <mergeCell ref="S438:S439"/>
    <mergeCell ref="T438:U439"/>
    <mergeCell ref="V438:V439"/>
    <mergeCell ref="W438:W439"/>
    <mergeCell ref="X438:Y439"/>
    <mergeCell ref="J438:J439"/>
    <mergeCell ref="K438:K439"/>
    <mergeCell ref="L438:M439"/>
    <mergeCell ref="N438:N439"/>
    <mergeCell ref="O438:O439"/>
    <mergeCell ref="P438:Q439"/>
    <mergeCell ref="B438:B439"/>
    <mergeCell ref="C438:C439"/>
    <mergeCell ref="D438:E439"/>
    <mergeCell ref="F438:F439"/>
    <mergeCell ref="G438:G439"/>
    <mergeCell ref="H438:I439"/>
    <mergeCell ref="Z435:Z436"/>
    <mergeCell ref="D437:F437"/>
    <mergeCell ref="H437:J437"/>
    <mergeCell ref="L437:N437"/>
    <mergeCell ref="P437:R437"/>
    <mergeCell ref="T437:V437"/>
    <mergeCell ref="X437:Z437"/>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D434:F434"/>
    <mergeCell ref="H434:J434"/>
    <mergeCell ref="L434:N434"/>
    <mergeCell ref="P434:R434"/>
    <mergeCell ref="T434:V434"/>
    <mergeCell ref="X434:Z434"/>
    <mergeCell ref="T430:V430"/>
    <mergeCell ref="T431:V431"/>
    <mergeCell ref="T432:V432"/>
    <mergeCell ref="T433:V433"/>
    <mergeCell ref="W430:W433"/>
    <mergeCell ref="X430:Z433"/>
    <mergeCell ref="O430:O433"/>
    <mergeCell ref="P430:R430"/>
    <mergeCell ref="P431:R431"/>
    <mergeCell ref="P432:R432"/>
    <mergeCell ref="P433:R433"/>
    <mergeCell ref="S430:S433"/>
    <mergeCell ref="H431:J431"/>
    <mergeCell ref="H432:J432"/>
    <mergeCell ref="H433:J433"/>
    <mergeCell ref="K430:K433"/>
    <mergeCell ref="L430:N430"/>
    <mergeCell ref="L431:N431"/>
    <mergeCell ref="L432:N432"/>
    <mergeCell ref="L433:N433"/>
    <mergeCell ref="Z425:Z426"/>
    <mergeCell ref="B428:Z428"/>
    <mergeCell ref="B430:B433"/>
    <mergeCell ref="C430:C433"/>
    <mergeCell ref="D430:F430"/>
    <mergeCell ref="D431:F431"/>
    <mergeCell ref="D432:F432"/>
    <mergeCell ref="D433:F433"/>
    <mergeCell ref="G430:G433"/>
    <mergeCell ref="H430:J430"/>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V423:V424"/>
    <mergeCell ref="W423:W424"/>
    <mergeCell ref="X423:Y424"/>
    <mergeCell ref="Z423:Z424"/>
    <mergeCell ref="B425:B426"/>
    <mergeCell ref="C425:C426"/>
    <mergeCell ref="D425:D426"/>
    <mergeCell ref="E425:E426"/>
    <mergeCell ref="F425:F426"/>
    <mergeCell ref="G425:G426"/>
    <mergeCell ref="N423:N424"/>
    <mergeCell ref="O423:O424"/>
    <mergeCell ref="P423:Q424"/>
    <mergeCell ref="R423:R424"/>
    <mergeCell ref="S423:S424"/>
    <mergeCell ref="T423:U424"/>
    <mergeCell ref="Z421:Z422"/>
    <mergeCell ref="B423:B424"/>
    <mergeCell ref="C423:C424"/>
    <mergeCell ref="D423:E424"/>
    <mergeCell ref="F423:F424"/>
    <mergeCell ref="G423:G424"/>
    <mergeCell ref="H423:I424"/>
    <mergeCell ref="J423:J424"/>
    <mergeCell ref="K423:K424"/>
    <mergeCell ref="L423:M424"/>
    <mergeCell ref="R421:R422"/>
    <mergeCell ref="S421:S422"/>
    <mergeCell ref="T421:U422"/>
    <mergeCell ref="V421:V422"/>
    <mergeCell ref="W421:W422"/>
    <mergeCell ref="X421:Y422"/>
    <mergeCell ref="J421:J422"/>
    <mergeCell ref="K421:K422"/>
    <mergeCell ref="L421:M422"/>
    <mergeCell ref="N421:N422"/>
    <mergeCell ref="O421:O422"/>
    <mergeCell ref="P421:Q422"/>
    <mergeCell ref="V419:V420"/>
    <mergeCell ref="W419:W420"/>
    <mergeCell ref="X419:Y420"/>
    <mergeCell ref="Z419:Z420"/>
    <mergeCell ref="B421:B422"/>
    <mergeCell ref="C421:C422"/>
    <mergeCell ref="D421:E422"/>
    <mergeCell ref="F421:F422"/>
    <mergeCell ref="G421:G422"/>
    <mergeCell ref="H421:I422"/>
    <mergeCell ref="N419:N420"/>
    <mergeCell ref="O419:O420"/>
    <mergeCell ref="P419:Q420"/>
    <mergeCell ref="R419:R420"/>
    <mergeCell ref="S419:S420"/>
    <mergeCell ref="T419:U420"/>
    <mergeCell ref="Z417:Z418"/>
    <mergeCell ref="B419:B420"/>
    <mergeCell ref="C419:C420"/>
    <mergeCell ref="D419:E420"/>
    <mergeCell ref="F419:F420"/>
    <mergeCell ref="G419:G420"/>
    <mergeCell ref="H419:I420"/>
    <mergeCell ref="J419:J420"/>
    <mergeCell ref="K419:K420"/>
    <mergeCell ref="L419:M420"/>
    <mergeCell ref="R417:R418"/>
    <mergeCell ref="S417:S418"/>
    <mergeCell ref="T417:U418"/>
    <mergeCell ref="V417:V418"/>
    <mergeCell ref="W417:W418"/>
    <mergeCell ref="X417:Y418"/>
    <mergeCell ref="J417:J418"/>
    <mergeCell ref="K417:K418"/>
    <mergeCell ref="L417:M418"/>
    <mergeCell ref="N417:N418"/>
    <mergeCell ref="O417:O418"/>
    <mergeCell ref="P417:Q418"/>
    <mergeCell ref="B417:B418"/>
    <mergeCell ref="C417:C418"/>
    <mergeCell ref="D417:E418"/>
    <mergeCell ref="F417:F418"/>
    <mergeCell ref="G417:G418"/>
    <mergeCell ref="H417:I418"/>
    <mergeCell ref="Z414:Z415"/>
    <mergeCell ref="D416:F416"/>
    <mergeCell ref="H416:J416"/>
    <mergeCell ref="L416:N416"/>
    <mergeCell ref="P416:R416"/>
    <mergeCell ref="T416:V416"/>
    <mergeCell ref="X416:Z416"/>
    <mergeCell ref="T414:T415"/>
    <mergeCell ref="U414:U415"/>
    <mergeCell ref="V414:V415"/>
    <mergeCell ref="W414:W415"/>
    <mergeCell ref="X414:X415"/>
    <mergeCell ref="Y414:Y415"/>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T410:V410"/>
    <mergeCell ref="T411:V411"/>
    <mergeCell ref="T412:V412"/>
    <mergeCell ref="T413:V413"/>
    <mergeCell ref="W410:W413"/>
    <mergeCell ref="X410:Z413"/>
    <mergeCell ref="O410:O413"/>
    <mergeCell ref="P410:R410"/>
    <mergeCell ref="P411:R411"/>
    <mergeCell ref="P412:R412"/>
    <mergeCell ref="P413:R413"/>
    <mergeCell ref="S410:S413"/>
    <mergeCell ref="H411:J411"/>
    <mergeCell ref="H412:J412"/>
    <mergeCell ref="H413:J413"/>
    <mergeCell ref="K410:K413"/>
    <mergeCell ref="L410:N410"/>
    <mergeCell ref="L411:N411"/>
    <mergeCell ref="L412:N412"/>
    <mergeCell ref="L413:N413"/>
    <mergeCell ref="Z378:Z379"/>
    <mergeCell ref="B408:Z408"/>
    <mergeCell ref="B410:B413"/>
    <mergeCell ref="C410:C413"/>
    <mergeCell ref="D410:F410"/>
    <mergeCell ref="D411:F411"/>
    <mergeCell ref="D412:F412"/>
    <mergeCell ref="D413:F413"/>
    <mergeCell ref="G410:G413"/>
    <mergeCell ref="H410:J410"/>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V376:V377"/>
    <mergeCell ref="W376:W377"/>
    <mergeCell ref="X376:Y377"/>
    <mergeCell ref="Z376:Z377"/>
    <mergeCell ref="B378:B379"/>
    <mergeCell ref="C378:C379"/>
    <mergeCell ref="D378:D379"/>
    <mergeCell ref="E378:E379"/>
    <mergeCell ref="F378:F379"/>
    <mergeCell ref="G378:G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R374:R375"/>
    <mergeCell ref="S374:S375"/>
    <mergeCell ref="T374:U375"/>
    <mergeCell ref="V374:V375"/>
    <mergeCell ref="W374:W375"/>
    <mergeCell ref="X374:Y375"/>
    <mergeCell ref="J374:J375"/>
    <mergeCell ref="K374:K375"/>
    <mergeCell ref="L374:M375"/>
    <mergeCell ref="N374:N375"/>
    <mergeCell ref="O374:O375"/>
    <mergeCell ref="P374:Q375"/>
    <mergeCell ref="V372:V373"/>
    <mergeCell ref="W372:W373"/>
    <mergeCell ref="X372:Y373"/>
    <mergeCell ref="Z372:Z373"/>
    <mergeCell ref="B374:B375"/>
    <mergeCell ref="C374:C375"/>
    <mergeCell ref="D374:E375"/>
    <mergeCell ref="F374:F375"/>
    <mergeCell ref="G374:G375"/>
    <mergeCell ref="H374:I375"/>
    <mergeCell ref="N372:N373"/>
    <mergeCell ref="O372:O373"/>
    <mergeCell ref="P372:Q373"/>
    <mergeCell ref="R372:R373"/>
    <mergeCell ref="S372:S373"/>
    <mergeCell ref="T372:U373"/>
    <mergeCell ref="Z370:Z371"/>
    <mergeCell ref="B372:B373"/>
    <mergeCell ref="C372:C373"/>
    <mergeCell ref="D372:E373"/>
    <mergeCell ref="F372:F373"/>
    <mergeCell ref="G372:G373"/>
    <mergeCell ref="H372:I373"/>
    <mergeCell ref="J372:J373"/>
    <mergeCell ref="K372:K373"/>
    <mergeCell ref="L372:M373"/>
    <mergeCell ref="R370:R371"/>
    <mergeCell ref="S370:S371"/>
    <mergeCell ref="T370:U371"/>
    <mergeCell ref="V370:V371"/>
    <mergeCell ref="W370:W371"/>
    <mergeCell ref="X370:Y371"/>
    <mergeCell ref="J370:J371"/>
    <mergeCell ref="K370:K371"/>
    <mergeCell ref="L370:M371"/>
    <mergeCell ref="N370:N371"/>
    <mergeCell ref="O370:O371"/>
    <mergeCell ref="P370:Q371"/>
    <mergeCell ref="V368:V369"/>
    <mergeCell ref="W368:W369"/>
    <mergeCell ref="X368:Y369"/>
    <mergeCell ref="Z368:Z369"/>
    <mergeCell ref="B370:B371"/>
    <mergeCell ref="C370:C371"/>
    <mergeCell ref="D370:E371"/>
    <mergeCell ref="F370:F371"/>
    <mergeCell ref="G370:G371"/>
    <mergeCell ref="H370:I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R366:R367"/>
    <mergeCell ref="S366:S367"/>
    <mergeCell ref="T366:U367"/>
    <mergeCell ref="V366:V367"/>
    <mergeCell ref="W366:W367"/>
    <mergeCell ref="X366:Y367"/>
    <mergeCell ref="J366:J367"/>
    <mergeCell ref="K366:K367"/>
    <mergeCell ref="L366:M367"/>
    <mergeCell ref="N366:N367"/>
    <mergeCell ref="O366:O367"/>
    <mergeCell ref="P366:Q367"/>
    <mergeCell ref="V364:V365"/>
    <mergeCell ref="W364:W365"/>
    <mergeCell ref="X364:Y365"/>
    <mergeCell ref="Z364:Z365"/>
    <mergeCell ref="B366:B367"/>
    <mergeCell ref="C366:C367"/>
    <mergeCell ref="D366:E367"/>
    <mergeCell ref="F366:F367"/>
    <mergeCell ref="G366:G367"/>
    <mergeCell ref="H366:I367"/>
    <mergeCell ref="N364:N365"/>
    <mergeCell ref="O364:O365"/>
    <mergeCell ref="P364:Q365"/>
    <mergeCell ref="R364:R365"/>
    <mergeCell ref="S364:S365"/>
    <mergeCell ref="T364:U365"/>
    <mergeCell ref="Z362:Z363"/>
    <mergeCell ref="B364:B365"/>
    <mergeCell ref="C364:C365"/>
    <mergeCell ref="D364:E365"/>
    <mergeCell ref="F364:F365"/>
    <mergeCell ref="G364:G365"/>
    <mergeCell ref="H364:I365"/>
    <mergeCell ref="J364:J365"/>
    <mergeCell ref="K364:K365"/>
    <mergeCell ref="L364:M365"/>
    <mergeCell ref="R362:R363"/>
    <mergeCell ref="S362:S363"/>
    <mergeCell ref="T362:U363"/>
    <mergeCell ref="V362:V363"/>
    <mergeCell ref="W362:W363"/>
    <mergeCell ref="X362:Y363"/>
    <mergeCell ref="J362:J363"/>
    <mergeCell ref="K362:K363"/>
    <mergeCell ref="L362:M363"/>
    <mergeCell ref="N362:N363"/>
    <mergeCell ref="O362:O363"/>
    <mergeCell ref="P362:Q363"/>
    <mergeCell ref="V360:V361"/>
    <mergeCell ref="W360:W361"/>
    <mergeCell ref="X360:Y361"/>
    <mergeCell ref="Z360:Z361"/>
    <mergeCell ref="B362:B363"/>
    <mergeCell ref="C362:C363"/>
    <mergeCell ref="D362:E363"/>
    <mergeCell ref="F362:F363"/>
    <mergeCell ref="G362:G363"/>
    <mergeCell ref="H362:I363"/>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B342:B343"/>
    <mergeCell ref="C342:C343"/>
    <mergeCell ref="D342:E343"/>
    <mergeCell ref="F342:F343"/>
    <mergeCell ref="G342:G343"/>
    <mergeCell ref="H342:I343"/>
    <mergeCell ref="Z339:Z340"/>
    <mergeCell ref="D341:F341"/>
    <mergeCell ref="H341:J341"/>
    <mergeCell ref="L341:N341"/>
    <mergeCell ref="P341:R341"/>
    <mergeCell ref="T341:V341"/>
    <mergeCell ref="X341:Z341"/>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D338:F338"/>
    <mergeCell ref="H338:J338"/>
    <mergeCell ref="L338:N338"/>
    <mergeCell ref="P338:R338"/>
    <mergeCell ref="T338:V338"/>
    <mergeCell ref="X338:Z338"/>
    <mergeCell ref="T334:V334"/>
    <mergeCell ref="T335:V335"/>
    <mergeCell ref="T336:V336"/>
    <mergeCell ref="T337:V337"/>
    <mergeCell ref="W334:W337"/>
    <mergeCell ref="X334:Z337"/>
    <mergeCell ref="O334:O337"/>
    <mergeCell ref="P334:R334"/>
    <mergeCell ref="P335:R335"/>
    <mergeCell ref="P336:R336"/>
    <mergeCell ref="P337:R337"/>
    <mergeCell ref="S334:S337"/>
    <mergeCell ref="H335:J335"/>
    <mergeCell ref="H336:J336"/>
    <mergeCell ref="H337:J337"/>
    <mergeCell ref="K334:K337"/>
    <mergeCell ref="L334:N334"/>
    <mergeCell ref="L335:N335"/>
    <mergeCell ref="L336:N336"/>
    <mergeCell ref="L337:N337"/>
    <mergeCell ref="Z300:Z301"/>
    <mergeCell ref="B332:Z332"/>
    <mergeCell ref="B334:B337"/>
    <mergeCell ref="C334:C337"/>
    <mergeCell ref="D334:F334"/>
    <mergeCell ref="D335:F335"/>
    <mergeCell ref="D336:F336"/>
    <mergeCell ref="D337:F337"/>
    <mergeCell ref="G334:G337"/>
    <mergeCell ref="H334:J334"/>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V298:V299"/>
    <mergeCell ref="W298:W299"/>
    <mergeCell ref="X298:Y299"/>
    <mergeCell ref="Z298:Z299"/>
    <mergeCell ref="B300:B301"/>
    <mergeCell ref="C300:C301"/>
    <mergeCell ref="D300:D301"/>
    <mergeCell ref="E300:E301"/>
    <mergeCell ref="F300:F301"/>
    <mergeCell ref="G300:G301"/>
    <mergeCell ref="N298:N299"/>
    <mergeCell ref="O298:O299"/>
    <mergeCell ref="P298:Q299"/>
    <mergeCell ref="R298:R299"/>
    <mergeCell ref="S298:S299"/>
    <mergeCell ref="T298:U299"/>
    <mergeCell ref="Z296:Z297"/>
    <mergeCell ref="B298:B299"/>
    <mergeCell ref="C298:C299"/>
    <mergeCell ref="D298:E299"/>
    <mergeCell ref="F298:F299"/>
    <mergeCell ref="G298:G299"/>
    <mergeCell ref="H298:I299"/>
    <mergeCell ref="J298:J299"/>
    <mergeCell ref="K298:K299"/>
    <mergeCell ref="L298:M299"/>
    <mergeCell ref="R296:R297"/>
    <mergeCell ref="S296:S297"/>
    <mergeCell ref="T296:U297"/>
    <mergeCell ref="V296:V297"/>
    <mergeCell ref="W296:W297"/>
    <mergeCell ref="X296:Y297"/>
    <mergeCell ref="J296:J297"/>
    <mergeCell ref="K296:K297"/>
    <mergeCell ref="L296:M297"/>
    <mergeCell ref="N296:N297"/>
    <mergeCell ref="O296:O297"/>
    <mergeCell ref="P296:Q297"/>
    <mergeCell ref="V294:V295"/>
    <mergeCell ref="W294:W295"/>
    <mergeCell ref="X294:Y295"/>
    <mergeCell ref="Z294:Z295"/>
    <mergeCell ref="B296:B297"/>
    <mergeCell ref="C296:C297"/>
    <mergeCell ref="D296:E297"/>
    <mergeCell ref="F296:F297"/>
    <mergeCell ref="G296:G297"/>
    <mergeCell ref="H296:I297"/>
    <mergeCell ref="N294:N295"/>
    <mergeCell ref="O294:O295"/>
    <mergeCell ref="P294:Q295"/>
    <mergeCell ref="R294:R295"/>
    <mergeCell ref="S294:S295"/>
    <mergeCell ref="T294:U295"/>
    <mergeCell ref="Z292:Z293"/>
    <mergeCell ref="B294:B295"/>
    <mergeCell ref="C294:C295"/>
    <mergeCell ref="D294:E295"/>
    <mergeCell ref="F294:F295"/>
    <mergeCell ref="G294:G295"/>
    <mergeCell ref="H294:I295"/>
    <mergeCell ref="J294:J295"/>
    <mergeCell ref="K294:K295"/>
    <mergeCell ref="L294:M295"/>
    <mergeCell ref="R292:R293"/>
    <mergeCell ref="S292:S293"/>
    <mergeCell ref="T292:U293"/>
    <mergeCell ref="V292:V293"/>
    <mergeCell ref="W292:W293"/>
    <mergeCell ref="X292:Y293"/>
    <mergeCell ref="J292:J293"/>
    <mergeCell ref="K292:K293"/>
    <mergeCell ref="L292:M293"/>
    <mergeCell ref="N292:N293"/>
    <mergeCell ref="O292:O293"/>
    <mergeCell ref="P292:Q293"/>
    <mergeCell ref="V290:V291"/>
    <mergeCell ref="W290:W291"/>
    <mergeCell ref="X290:Y291"/>
    <mergeCell ref="Z290:Z291"/>
    <mergeCell ref="B292:B293"/>
    <mergeCell ref="C292:C293"/>
    <mergeCell ref="D292:E293"/>
    <mergeCell ref="F292:F293"/>
    <mergeCell ref="G292:G293"/>
    <mergeCell ref="H292:I293"/>
    <mergeCell ref="N290:N291"/>
    <mergeCell ref="O290:O291"/>
    <mergeCell ref="P290:Q291"/>
    <mergeCell ref="R290:R291"/>
    <mergeCell ref="S290:S291"/>
    <mergeCell ref="T290:U291"/>
    <mergeCell ref="Z288:Z289"/>
    <mergeCell ref="B290:B291"/>
    <mergeCell ref="C290:C291"/>
    <mergeCell ref="D290:E291"/>
    <mergeCell ref="F290:F291"/>
    <mergeCell ref="G290:G291"/>
    <mergeCell ref="H290:I291"/>
    <mergeCell ref="J290:J291"/>
    <mergeCell ref="K290:K291"/>
    <mergeCell ref="L290:M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X265:Z265"/>
    <mergeCell ref="B266:B267"/>
    <mergeCell ref="C266:C267"/>
    <mergeCell ref="D266:E267"/>
    <mergeCell ref="F266:F267"/>
    <mergeCell ref="G266:G267"/>
    <mergeCell ref="H266:I267"/>
    <mergeCell ref="J266:J267"/>
    <mergeCell ref="K266:K267"/>
    <mergeCell ref="L266:M267"/>
    <mergeCell ref="V263:V264"/>
    <mergeCell ref="W263:W264"/>
    <mergeCell ref="X263:X264"/>
    <mergeCell ref="Y263:Y264"/>
    <mergeCell ref="Z263:Z264"/>
    <mergeCell ref="D265:F265"/>
    <mergeCell ref="H265:J265"/>
    <mergeCell ref="L265:N265"/>
    <mergeCell ref="P265:R265"/>
    <mergeCell ref="T265:V265"/>
    <mergeCell ref="P263:P264"/>
    <mergeCell ref="Q263:Q264"/>
    <mergeCell ref="R263:R264"/>
    <mergeCell ref="S263:S264"/>
    <mergeCell ref="T263:T264"/>
    <mergeCell ref="U263:U264"/>
    <mergeCell ref="J263:J264"/>
    <mergeCell ref="K263:K264"/>
    <mergeCell ref="L263:L264"/>
    <mergeCell ref="M263:M264"/>
    <mergeCell ref="N263:N264"/>
    <mergeCell ref="O263:O264"/>
    <mergeCell ref="W259:W262"/>
    <mergeCell ref="X259:Z262"/>
    <mergeCell ref="B263:B264"/>
    <mergeCell ref="C263:C264"/>
    <mergeCell ref="D263:D264"/>
    <mergeCell ref="E263:E264"/>
    <mergeCell ref="F263:F264"/>
    <mergeCell ref="G263:G264"/>
    <mergeCell ref="H263:H264"/>
    <mergeCell ref="I263:I264"/>
    <mergeCell ref="P259:R259"/>
    <mergeCell ref="P260:R260"/>
    <mergeCell ref="P261:R261"/>
    <mergeCell ref="P262:R262"/>
    <mergeCell ref="S259:S262"/>
    <mergeCell ref="T259:V259"/>
    <mergeCell ref="T260:V260"/>
    <mergeCell ref="T261:V261"/>
    <mergeCell ref="T262:V262"/>
    <mergeCell ref="K259:K262"/>
    <mergeCell ref="L259:N259"/>
    <mergeCell ref="L260:N260"/>
    <mergeCell ref="L261:N261"/>
    <mergeCell ref="L262:N262"/>
    <mergeCell ref="O259:O262"/>
    <mergeCell ref="D262:F262"/>
    <mergeCell ref="G259:G262"/>
    <mergeCell ref="H259:J259"/>
    <mergeCell ref="H260:J260"/>
    <mergeCell ref="H261:J261"/>
    <mergeCell ref="H262:J262"/>
    <mergeCell ref="W227:W228"/>
    <mergeCell ref="X227:X228"/>
    <mergeCell ref="Y227:Y228"/>
    <mergeCell ref="Z227:Z228"/>
    <mergeCell ref="B257:Z257"/>
    <mergeCell ref="B259:B262"/>
    <mergeCell ref="C259:C262"/>
    <mergeCell ref="D259:F259"/>
    <mergeCell ref="D260:F260"/>
    <mergeCell ref="D261:F261"/>
    <mergeCell ref="Q227:Q228"/>
    <mergeCell ref="R227:R228"/>
    <mergeCell ref="S227:S228"/>
    <mergeCell ref="T227:T228"/>
    <mergeCell ref="U227:U228"/>
    <mergeCell ref="V227:V228"/>
    <mergeCell ref="K227:K228"/>
    <mergeCell ref="L227:L228"/>
    <mergeCell ref="M227:M228"/>
    <mergeCell ref="N227:N228"/>
    <mergeCell ref="O227:O228"/>
    <mergeCell ref="P227:P228"/>
    <mergeCell ref="Z225:Z226"/>
    <mergeCell ref="B227:B228"/>
    <mergeCell ref="C227:C228"/>
    <mergeCell ref="D227:D228"/>
    <mergeCell ref="E227:E228"/>
    <mergeCell ref="F227:F228"/>
    <mergeCell ref="G227:G228"/>
    <mergeCell ref="H227:H228"/>
    <mergeCell ref="I227:I228"/>
    <mergeCell ref="J227:J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V211:V212"/>
    <mergeCell ref="W211:W212"/>
    <mergeCell ref="X211:Y212"/>
    <mergeCell ref="Z211:Z212"/>
    <mergeCell ref="B213:B214"/>
    <mergeCell ref="C213:C214"/>
    <mergeCell ref="D213:E214"/>
    <mergeCell ref="F213:F214"/>
    <mergeCell ref="G213:G214"/>
    <mergeCell ref="H213:I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Z190:Z191"/>
    <mergeCell ref="D192:F192"/>
    <mergeCell ref="H192:J192"/>
    <mergeCell ref="L192:N192"/>
    <mergeCell ref="P192:R192"/>
    <mergeCell ref="T192:V192"/>
    <mergeCell ref="X192:Z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9:F189"/>
    <mergeCell ref="H189:J189"/>
    <mergeCell ref="L189:N189"/>
    <mergeCell ref="P189:R189"/>
    <mergeCell ref="T189:V189"/>
    <mergeCell ref="X189:Z189"/>
    <mergeCell ref="T185:V185"/>
    <mergeCell ref="T186:V186"/>
    <mergeCell ref="T187:V187"/>
    <mergeCell ref="T188:V188"/>
    <mergeCell ref="W185:W188"/>
    <mergeCell ref="X185:Z188"/>
    <mergeCell ref="O185:O188"/>
    <mergeCell ref="P185:R185"/>
    <mergeCell ref="P186:R186"/>
    <mergeCell ref="P187:R187"/>
    <mergeCell ref="P188:R188"/>
    <mergeCell ref="S185:S188"/>
    <mergeCell ref="H186:J186"/>
    <mergeCell ref="H187:J187"/>
    <mergeCell ref="H188:J188"/>
    <mergeCell ref="K185:K188"/>
    <mergeCell ref="L185:N185"/>
    <mergeCell ref="L186:N186"/>
    <mergeCell ref="L187:N187"/>
    <mergeCell ref="L188:N188"/>
    <mergeCell ref="Z179:Z180"/>
    <mergeCell ref="B183:Z183"/>
    <mergeCell ref="B185:B188"/>
    <mergeCell ref="C185:C188"/>
    <mergeCell ref="D185:F185"/>
    <mergeCell ref="D186:F186"/>
    <mergeCell ref="D187:F187"/>
    <mergeCell ref="D188:F188"/>
    <mergeCell ref="G185:G188"/>
    <mergeCell ref="H185:J185"/>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V177:V178"/>
    <mergeCell ref="W177:W178"/>
    <mergeCell ref="X177:Y178"/>
    <mergeCell ref="Z177:Z178"/>
    <mergeCell ref="B179:B180"/>
    <mergeCell ref="C179:C180"/>
    <mergeCell ref="D179:D180"/>
    <mergeCell ref="E179:E180"/>
    <mergeCell ref="F179:F180"/>
    <mergeCell ref="G179:G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V157:V158"/>
    <mergeCell ref="W157:W158"/>
    <mergeCell ref="X157:Y158"/>
    <mergeCell ref="Z157:Z158"/>
    <mergeCell ref="B159:B160"/>
    <mergeCell ref="C159:C160"/>
    <mergeCell ref="D159:E160"/>
    <mergeCell ref="F159:F160"/>
    <mergeCell ref="G159:G160"/>
    <mergeCell ref="H159:I160"/>
    <mergeCell ref="N157:N158"/>
    <mergeCell ref="O157:O158"/>
    <mergeCell ref="P157:Q158"/>
    <mergeCell ref="R157:R158"/>
    <mergeCell ref="S157:S158"/>
    <mergeCell ref="T157:U158"/>
    <mergeCell ref="Z155:Z156"/>
    <mergeCell ref="B157:B158"/>
    <mergeCell ref="C157:C158"/>
    <mergeCell ref="D157:E158"/>
    <mergeCell ref="F157:F158"/>
    <mergeCell ref="G157:G158"/>
    <mergeCell ref="H157:I158"/>
    <mergeCell ref="J157:J158"/>
    <mergeCell ref="K157:K158"/>
    <mergeCell ref="L157:M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V153:V154"/>
    <mergeCell ref="W153:W154"/>
    <mergeCell ref="X153:Y154"/>
    <mergeCell ref="Z153:Z154"/>
    <mergeCell ref="B155:B156"/>
    <mergeCell ref="C155:C156"/>
    <mergeCell ref="D155:E156"/>
    <mergeCell ref="F155:F156"/>
    <mergeCell ref="G155:G156"/>
    <mergeCell ref="H155:I156"/>
    <mergeCell ref="N153:N154"/>
    <mergeCell ref="O153:O154"/>
    <mergeCell ref="P153:Q154"/>
    <mergeCell ref="R153:R154"/>
    <mergeCell ref="S153:S154"/>
    <mergeCell ref="T153:U154"/>
    <mergeCell ref="Z151:Z152"/>
    <mergeCell ref="B153:B154"/>
    <mergeCell ref="C153:C154"/>
    <mergeCell ref="D153:E154"/>
    <mergeCell ref="F153:F154"/>
    <mergeCell ref="G153:G154"/>
    <mergeCell ref="H153:I154"/>
    <mergeCell ref="J153:J154"/>
    <mergeCell ref="K153:K154"/>
    <mergeCell ref="L153:M154"/>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X144:Z144"/>
    <mergeCell ref="B145:B146"/>
    <mergeCell ref="C145:C146"/>
    <mergeCell ref="D145:E146"/>
    <mergeCell ref="F145:F146"/>
    <mergeCell ref="G145:G146"/>
    <mergeCell ref="H145:I146"/>
    <mergeCell ref="J145:J146"/>
    <mergeCell ref="K145:K146"/>
    <mergeCell ref="L145:M146"/>
    <mergeCell ref="V142:V143"/>
    <mergeCell ref="W142:W143"/>
    <mergeCell ref="X142:X143"/>
    <mergeCell ref="Y142:Y143"/>
    <mergeCell ref="Z142:Z143"/>
    <mergeCell ref="D144:F144"/>
    <mergeCell ref="H144:J144"/>
    <mergeCell ref="L144:N144"/>
    <mergeCell ref="P144:R144"/>
    <mergeCell ref="T144:V144"/>
    <mergeCell ref="P142:P143"/>
    <mergeCell ref="Q142:Q143"/>
    <mergeCell ref="R142:R143"/>
    <mergeCell ref="S142:S143"/>
    <mergeCell ref="T142:T143"/>
    <mergeCell ref="U142:U143"/>
    <mergeCell ref="J142:J143"/>
    <mergeCell ref="K142:K143"/>
    <mergeCell ref="L142:L143"/>
    <mergeCell ref="M142:M143"/>
    <mergeCell ref="N142:N143"/>
    <mergeCell ref="O142:O143"/>
    <mergeCell ref="W138:W141"/>
    <mergeCell ref="X138:Z141"/>
    <mergeCell ref="B142:B143"/>
    <mergeCell ref="C142:C143"/>
    <mergeCell ref="D142:D143"/>
    <mergeCell ref="E142:E143"/>
    <mergeCell ref="F142:F143"/>
    <mergeCell ref="G142:G143"/>
    <mergeCell ref="H142:H143"/>
    <mergeCell ref="I142:I143"/>
    <mergeCell ref="P138:R138"/>
    <mergeCell ref="P139:R139"/>
    <mergeCell ref="P140:R140"/>
    <mergeCell ref="P141:R141"/>
    <mergeCell ref="S138:S141"/>
    <mergeCell ref="T138:V138"/>
    <mergeCell ref="T139:V139"/>
    <mergeCell ref="T140:V140"/>
    <mergeCell ref="T141:V141"/>
    <mergeCell ref="K138:K141"/>
    <mergeCell ref="L138:N138"/>
    <mergeCell ref="L139:N139"/>
    <mergeCell ref="L140:N140"/>
    <mergeCell ref="L141:N141"/>
    <mergeCell ref="O138:O141"/>
    <mergeCell ref="D141:F141"/>
    <mergeCell ref="G138:G141"/>
    <mergeCell ref="H138:J138"/>
    <mergeCell ref="H139:J139"/>
    <mergeCell ref="H140:J140"/>
    <mergeCell ref="H141:J141"/>
    <mergeCell ref="W120:W121"/>
    <mergeCell ref="X120:X121"/>
    <mergeCell ref="Y120:Y121"/>
    <mergeCell ref="Z120:Z121"/>
    <mergeCell ref="B136:Z136"/>
    <mergeCell ref="B138:B141"/>
    <mergeCell ref="C138:C141"/>
    <mergeCell ref="D138:F138"/>
    <mergeCell ref="D139:F139"/>
    <mergeCell ref="D140:F140"/>
    <mergeCell ref="Q120:Q121"/>
    <mergeCell ref="R120:R121"/>
    <mergeCell ref="S120:S121"/>
    <mergeCell ref="T120:T121"/>
    <mergeCell ref="U120:U121"/>
    <mergeCell ref="V120:V121"/>
    <mergeCell ref="K120:K121"/>
    <mergeCell ref="L120:L121"/>
    <mergeCell ref="M120:M121"/>
    <mergeCell ref="N120:N121"/>
    <mergeCell ref="O120:O121"/>
    <mergeCell ref="P120:P121"/>
    <mergeCell ref="Z118:Z119"/>
    <mergeCell ref="B120:B121"/>
    <mergeCell ref="C120:C121"/>
    <mergeCell ref="D120:D121"/>
    <mergeCell ref="E120:E121"/>
    <mergeCell ref="F120:F121"/>
    <mergeCell ref="G120:G121"/>
    <mergeCell ref="H120:H121"/>
    <mergeCell ref="I120:I121"/>
    <mergeCell ref="J120:J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W100:W101"/>
    <mergeCell ref="X100:X101"/>
    <mergeCell ref="Y100:Y101"/>
    <mergeCell ref="Z100:Z101"/>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Z98:Z99"/>
    <mergeCell ref="B100:B101"/>
    <mergeCell ref="C100:C101"/>
    <mergeCell ref="D100:D101"/>
    <mergeCell ref="E100:E101"/>
    <mergeCell ref="F100:F101"/>
    <mergeCell ref="G100:G101"/>
    <mergeCell ref="H100:H101"/>
    <mergeCell ref="I100:I101"/>
    <mergeCell ref="J100:J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V96:V97"/>
    <mergeCell ref="W96:W97"/>
    <mergeCell ref="X96:Y97"/>
    <mergeCell ref="Z96:Z97"/>
    <mergeCell ref="B98:B99"/>
    <mergeCell ref="C98:C99"/>
    <mergeCell ref="D98:D99"/>
    <mergeCell ref="E98:E99"/>
    <mergeCell ref="F98:F99"/>
    <mergeCell ref="G98:G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D73:F73"/>
    <mergeCell ref="H73:J73"/>
    <mergeCell ref="L73:N73"/>
    <mergeCell ref="P73:R73"/>
    <mergeCell ref="T73:V73"/>
    <mergeCell ref="X73:Z73"/>
    <mergeCell ref="T69:V69"/>
    <mergeCell ref="T70:V70"/>
    <mergeCell ref="T71:V71"/>
    <mergeCell ref="T72:V72"/>
    <mergeCell ref="W69:W72"/>
    <mergeCell ref="X69:Z72"/>
    <mergeCell ref="O69:O72"/>
    <mergeCell ref="P69:R69"/>
    <mergeCell ref="P70:R70"/>
    <mergeCell ref="P71:R71"/>
    <mergeCell ref="P72:R72"/>
    <mergeCell ref="S69:S72"/>
    <mergeCell ref="H70:J70"/>
    <mergeCell ref="H71:J71"/>
    <mergeCell ref="H72:J72"/>
    <mergeCell ref="K69:K72"/>
    <mergeCell ref="L69:N69"/>
    <mergeCell ref="L70:N70"/>
    <mergeCell ref="L71:N71"/>
    <mergeCell ref="L72:N72"/>
    <mergeCell ref="Z63:Z64"/>
    <mergeCell ref="B67:Z67"/>
    <mergeCell ref="B69:B72"/>
    <mergeCell ref="C69:C72"/>
    <mergeCell ref="D69:F69"/>
    <mergeCell ref="D70:F70"/>
    <mergeCell ref="D71:F71"/>
    <mergeCell ref="D72:F72"/>
    <mergeCell ref="G69:G72"/>
    <mergeCell ref="H69:J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41:U42"/>
    <mergeCell ref="V41:V42"/>
    <mergeCell ref="W41:W42"/>
    <mergeCell ref="X41:X42"/>
    <mergeCell ref="Y41:Y42"/>
    <mergeCell ref="Z41:Z42"/>
    <mergeCell ref="O41:O42"/>
    <mergeCell ref="P41:P42"/>
    <mergeCell ref="Q41:Q42"/>
    <mergeCell ref="R41:R42"/>
    <mergeCell ref="S41:S42"/>
    <mergeCell ref="T41:T42"/>
    <mergeCell ref="H41:H42"/>
    <mergeCell ref="I41:I42"/>
    <mergeCell ref="J41:J42"/>
    <mergeCell ref="K41:K42"/>
    <mergeCell ref="L41:M42"/>
    <mergeCell ref="N41:N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3:V13"/>
    <mergeCell ref="T14:V14"/>
    <mergeCell ref="T15:V15"/>
    <mergeCell ref="T16:V16"/>
    <mergeCell ref="W13:W16"/>
    <mergeCell ref="X13:Z16"/>
    <mergeCell ref="O13:O16"/>
    <mergeCell ref="P13:R13"/>
    <mergeCell ref="P14:R14"/>
    <mergeCell ref="P15:R15"/>
    <mergeCell ref="P16:R16"/>
    <mergeCell ref="S13:S16"/>
    <mergeCell ref="H15:J15"/>
    <mergeCell ref="H16:J16"/>
    <mergeCell ref="K13:K16"/>
    <mergeCell ref="L13:N13"/>
    <mergeCell ref="L14:N14"/>
    <mergeCell ref="L15:N15"/>
    <mergeCell ref="L16:N16"/>
    <mergeCell ref="B11:Z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6.5703125" customWidth="1"/>
    <col min="3" max="3" width="2.28515625" customWidth="1"/>
    <col min="4" max="4" width="10.5703125" customWidth="1"/>
    <col min="5" max="5" width="1.7109375" customWidth="1"/>
    <col min="6" max="6" width="10.42578125" customWidth="1"/>
    <col min="7" max="7" width="3.140625" customWidth="1"/>
    <col min="8" max="8" width="12.5703125" customWidth="1"/>
    <col min="9" max="10" width="2.5703125" customWidth="1"/>
    <col min="11" max="11" width="2.28515625" customWidth="1"/>
    <col min="12" max="12" width="5.140625" customWidth="1"/>
    <col min="13" max="13" width="6.85546875" customWidth="1"/>
    <col min="14" max="14" width="1.7109375" customWidth="1"/>
    <col min="15" max="15" width="2.28515625" customWidth="1"/>
    <col min="16" max="16" width="8.42578125" customWidth="1"/>
    <col min="17" max="17" width="10" customWidth="1"/>
    <col min="18" max="18" width="1.7109375" customWidth="1"/>
  </cols>
  <sheetData>
    <row r="1" spans="1:18" ht="15" customHeight="1">
      <c r="A1" s="7" t="s">
        <v>7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42" t="s">
        <v>7</v>
      </c>
      <c r="C3" s="42"/>
      <c r="D3" s="42"/>
      <c r="E3" s="42"/>
      <c r="F3" s="42"/>
      <c r="G3" s="42"/>
      <c r="H3" s="42"/>
      <c r="I3" s="42"/>
      <c r="J3" s="42"/>
      <c r="K3" s="42"/>
      <c r="L3" s="42"/>
      <c r="M3" s="42"/>
      <c r="N3" s="42"/>
      <c r="O3" s="42"/>
      <c r="P3" s="42"/>
      <c r="Q3" s="42"/>
      <c r="R3" s="42"/>
    </row>
    <row r="4" spans="1:18" ht="15" customHeight="1">
      <c r="A4" s="12" t="s">
        <v>793</v>
      </c>
      <c r="B4" s="42" t="s">
        <v>7</v>
      </c>
      <c r="C4" s="42"/>
      <c r="D4" s="42"/>
      <c r="E4" s="42"/>
      <c r="F4" s="42"/>
      <c r="G4" s="42"/>
      <c r="H4" s="42"/>
      <c r="I4" s="42"/>
      <c r="J4" s="42"/>
      <c r="K4" s="42"/>
      <c r="L4" s="42"/>
      <c r="M4" s="42"/>
      <c r="N4" s="42"/>
      <c r="O4" s="42"/>
      <c r="P4" s="42"/>
      <c r="Q4" s="42"/>
      <c r="R4" s="42"/>
    </row>
    <row r="5" spans="1:18">
      <c r="A5" s="12"/>
      <c r="B5" s="19"/>
      <c r="C5" s="19"/>
      <c r="D5" s="19"/>
      <c r="E5" s="19"/>
      <c r="F5" s="19"/>
      <c r="G5" s="19"/>
      <c r="H5" s="19"/>
      <c r="I5" s="19"/>
      <c r="J5" s="19"/>
      <c r="K5" s="19"/>
      <c r="L5" s="19"/>
      <c r="M5" s="19"/>
      <c r="N5" s="19"/>
      <c r="O5" s="19"/>
      <c r="P5" s="19"/>
      <c r="Q5" s="19"/>
    </row>
    <row r="6" spans="1:18">
      <c r="A6" s="12"/>
      <c r="B6" s="13"/>
      <c r="C6" s="13"/>
      <c r="D6" s="13"/>
      <c r="E6" s="13"/>
      <c r="F6" s="13"/>
      <c r="G6" s="13"/>
      <c r="H6" s="13"/>
      <c r="I6" s="13"/>
      <c r="J6" s="13"/>
      <c r="K6" s="13"/>
      <c r="L6" s="13"/>
      <c r="M6" s="13"/>
      <c r="N6" s="13"/>
      <c r="O6" s="13"/>
      <c r="P6" s="13"/>
      <c r="Q6" s="13"/>
    </row>
    <row r="7" spans="1:18" ht="15.75" thickBot="1">
      <c r="A7" s="12"/>
      <c r="B7" s="14"/>
      <c r="C7" s="20">
        <v>41274</v>
      </c>
      <c r="D7" s="20"/>
      <c r="E7" s="20"/>
      <c r="F7" s="20"/>
      <c r="G7" s="20"/>
      <c r="H7" s="20"/>
      <c r="I7" s="20"/>
      <c r="J7" s="20"/>
      <c r="K7" s="20"/>
      <c r="L7" s="20"/>
      <c r="M7" s="20"/>
      <c r="N7" s="20"/>
      <c r="O7" s="20"/>
      <c r="P7" s="20"/>
      <c r="Q7" s="20"/>
    </row>
    <row r="8" spans="1:18">
      <c r="A8" s="12"/>
      <c r="B8" s="14"/>
      <c r="C8" s="22" t="s">
        <v>240</v>
      </c>
      <c r="D8" s="22"/>
      <c r="E8" s="22"/>
      <c r="F8" s="14"/>
      <c r="G8" s="22" t="s">
        <v>241</v>
      </c>
      <c r="H8" s="22"/>
      <c r="I8" s="22"/>
      <c r="J8" s="14"/>
      <c r="K8" s="22" t="s">
        <v>242</v>
      </c>
      <c r="L8" s="22"/>
      <c r="M8" s="22"/>
      <c r="N8" s="14"/>
      <c r="O8" s="24"/>
      <c r="P8" s="24"/>
      <c r="Q8" s="24"/>
    </row>
    <row r="9" spans="1:18">
      <c r="A9" s="12"/>
      <c r="B9" s="14"/>
      <c r="C9" s="21" t="s">
        <v>243</v>
      </c>
      <c r="D9" s="21"/>
      <c r="E9" s="21"/>
      <c r="F9" s="14"/>
      <c r="G9" s="21" t="s">
        <v>244</v>
      </c>
      <c r="H9" s="21"/>
      <c r="I9" s="21"/>
      <c r="J9" s="14"/>
      <c r="K9" s="21" t="s">
        <v>245</v>
      </c>
      <c r="L9" s="21"/>
      <c r="M9" s="21"/>
      <c r="N9" s="14"/>
      <c r="O9" s="21" t="s">
        <v>140</v>
      </c>
      <c r="P9" s="21"/>
      <c r="Q9" s="21"/>
    </row>
    <row r="10" spans="1:18" ht="15.75" thickBot="1">
      <c r="A10" s="12"/>
      <c r="B10" s="14"/>
      <c r="C10" s="25" t="s">
        <v>246</v>
      </c>
      <c r="D10" s="25"/>
      <c r="E10" s="25"/>
      <c r="F10" s="14"/>
      <c r="G10" s="25" t="s">
        <v>247</v>
      </c>
      <c r="H10" s="25"/>
      <c r="I10" s="25"/>
      <c r="J10" s="14"/>
      <c r="K10" s="25" t="s">
        <v>248</v>
      </c>
      <c r="L10" s="25"/>
      <c r="M10" s="25"/>
      <c r="N10" s="14"/>
      <c r="O10" s="25" t="s">
        <v>249</v>
      </c>
      <c r="P10" s="25"/>
      <c r="Q10" s="25"/>
    </row>
    <row r="11" spans="1:18">
      <c r="A11" s="12"/>
      <c r="B11" s="26" t="s">
        <v>43</v>
      </c>
      <c r="C11" s="27" t="s">
        <v>250</v>
      </c>
      <c r="D11" s="29">
        <v>674537</v>
      </c>
      <c r="E11" s="31"/>
      <c r="F11" s="30"/>
      <c r="G11" s="27" t="s">
        <v>250</v>
      </c>
      <c r="H11" s="29">
        <v>68211</v>
      </c>
      <c r="I11" s="31"/>
      <c r="J11" s="30"/>
      <c r="K11" s="27" t="s">
        <v>250</v>
      </c>
      <c r="L11" s="33" t="s">
        <v>251</v>
      </c>
      <c r="M11" s="27" t="s">
        <v>252</v>
      </c>
      <c r="N11" s="30"/>
      <c r="O11" s="27" t="s">
        <v>250</v>
      </c>
      <c r="P11" s="29">
        <v>742091</v>
      </c>
      <c r="Q11" s="31"/>
    </row>
    <row r="12" spans="1:18">
      <c r="A12" s="12"/>
      <c r="B12" s="26"/>
      <c r="C12" s="26"/>
      <c r="D12" s="28"/>
      <c r="E12" s="30"/>
      <c r="F12" s="30"/>
      <c r="G12" s="26"/>
      <c r="H12" s="28"/>
      <c r="I12" s="30"/>
      <c r="J12" s="30"/>
      <c r="K12" s="26"/>
      <c r="L12" s="32"/>
      <c r="M12" s="26"/>
      <c r="N12" s="30"/>
      <c r="O12" s="26"/>
      <c r="P12" s="28"/>
      <c r="Q12" s="30"/>
    </row>
    <row r="13" spans="1:18">
      <c r="A13" s="12"/>
      <c r="B13" s="34" t="s">
        <v>55</v>
      </c>
      <c r="C13" s="35">
        <v>2632178</v>
      </c>
      <c r="D13" s="35"/>
      <c r="E13" s="23"/>
      <c r="F13" s="23"/>
      <c r="G13" s="35">
        <v>160560</v>
      </c>
      <c r="H13" s="35"/>
      <c r="I13" s="23"/>
      <c r="J13" s="23"/>
      <c r="K13" s="36" t="s">
        <v>253</v>
      </c>
      <c r="L13" s="36"/>
      <c r="M13" s="34" t="s">
        <v>252</v>
      </c>
      <c r="N13" s="23"/>
      <c r="O13" s="35">
        <v>2791981</v>
      </c>
      <c r="P13" s="35"/>
      <c r="Q13" s="23"/>
    </row>
    <row r="14" spans="1:18">
      <c r="A14" s="12"/>
      <c r="B14" s="34"/>
      <c r="C14" s="35"/>
      <c r="D14" s="35"/>
      <c r="E14" s="23"/>
      <c r="F14" s="23"/>
      <c r="G14" s="35"/>
      <c r="H14" s="35"/>
      <c r="I14" s="23"/>
      <c r="J14" s="23"/>
      <c r="K14" s="36"/>
      <c r="L14" s="36"/>
      <c r="M14" s="34"/>
      <c r="N14" s="23"/>
      <c r="O14" s="35"/>
      <c r="P14" s="35"/>
      <c r="Q14" s="23"/>
    </row>
    <row r="15" spans="1:18">
      <c r="A15" s="12"/>
      <c r="B15" s="26" t="s">
        <v>63</v>
      </c>
      <c r="C15" s="28">
        <v>323293</v>
      </c>
      <c r="D15" s="28"/>
      <c r="E15" s="30"/>
      <c r="F15" s="30"/>
      <c r="G15" s="28">
        <v>60813</v>
      </c>
      <c r="H15" s="28"/>
      <c r="I15" s="30"/>
      <c r="J15" s="30"/>
      <c r="K15" s="32" t="s">
        <v>251</v>
      </c>
      <c r="L15" s="32"/>
      <c r="M15" s="26" t="s">
        <v>252</v>
      </c>
      <c r="N15" s="30"/>
      <c r="O15" s="28">
        <v>383449</v>
      </c>
      <c r="P15" s="28"/>
      <c r="Q15" s="30"/>
    </row>
    <row r="16" spans="1:18">
      <c r="A16" s="12"/>
      <c r="B16" s="26"/>
      <c r="C16" s="28"/>
      <c r="D16" s="28"/>
      <c r="E16" s="30"/>
      <c r="F16" s="30"/>
      <c r="G16" s="28"/>
      <c r="H16" s="28"/>
      <c r="I16" s="30"/>
      <c r="J16" s="30"/>
      <c r="K16" s="32"/>
      <c r="L16" s="32"/>
      <c r="M16" s="26"/>
      <c r="N16" s="30"/>
      <c r="O16" s="28"/>
      <c r="P16" s="28"/>
      <c r="Q16" s="30"/>
    </row>
    <row r="17" spans="1:18">
      <c r="A17" s="12"/>
      <c r="B17" s="34" t="s">
        <v>70</v>
      </c>
      <c r="C17" s="35">
        <v>2402067</v>
      </c>
      <c r="D17" s="35"/>
      <c r="E17" s="23"/>
      <c r="F17" s="23"/>
      <c r="G17" s="35">
        <v>100367</v>
      </c>
      <c r="H17" s="35"/>
      <c r="I17" s="23"/>
      <c r="J17" s="23"/>
      <c r="K17" s="36" t="s">
        <v>251</v>
      </c>
      <c r="L17" s="36"/>
      <c r="M17" s="34" t="s">
        <v>252</v>
      </c>
      <c r="N17" s="23"/>
      <c r="O17" s="35">
        <v>2501777</v>
      </c>
      <c r="P17" s="35"/>
      <c r="Q17" s="23"/>
    </row>
    <row r="18" spans="1:18">
      <c r="A18" s="12"/>
      <c r="B18" s="34"/>
      <c r="C18" s="35"/>
      <c r="D18" s="35"/>
      <c r="E18" s="23"/>
      <c r="F18" s="23"/>
      <c r="G18" s="35"/>
      <c r="H18" s="35"/>
      <c r="I18" s="23"/>
      <c r="J18" s="23"/>
      <c r="K18" s="36"/>
      <c r="L18" s="36"/>
      <c r="M18" s="34"/>
      <c r="N18" s="23"/>
      <c r="O18" s="35"/>
      <c r="P18" s="35"/>
      <c r="Q18" s="23"/>
    </row>
    <row r="19" spans="1:18">
      <c r="A19" s="12"/>
      <c r="B19" s="26" t="s">
        <v>254</v>
      </c>
      <c r="C19" s="26" t="s">
        <v>250</v>
      </c>
      <c r="D19" s="28">
        <v>230111</v>
      </c>
      <c r="E19" s="30"/>
      <c r="F19" s="30"/>
      <c r="G19" s="26" t="s">
        <v>250</v>
      </c>
      <c r="H19" s="28">
        <v>60193</v>
      </c>
      <c r="I19" s="30"/>
      <c r="J19" s="30"/>
      <c r="K19" s="26" t="s">
        <v>250</v>
      </c>
      <c r="L19" s="32" t="s">
        <v>255</v>
      </c>
      <c r="M19" s="26" t="s">
        <v>252</v>
      </c>
      <c r="N19" s="30"/>
      <c r="O19" s="26" t="s">
        <v>250</v>
      </c>
      <c r="P19" s="28">
        <v>290204</v>
      </c>
      <c r="Q19" s="30"/>
    </row>
    <row r="20" spans="1:18">
      <c r="A20" s="12"/>
      <c r="B20" s="26"/>
      <c r="C20" s="26"/>
      <c r="D20" s="28"/>
      <c r="E20" s="30"/>
      <c r="F20" s="30"/>
      <c r="G20" s="26"/>
      <c r="H20" s="28"/>
      <c r="I20" s="30"/>
      <c r="J20" s="30"/>
      <c r="K20" s="26"/>
      <c r="L20" s="32"/>
      <c r="M20" s="26"/>
      <c r="N20" s="30"/>
      <c r="O20" s="26"/>
      <c r="P20" s="28"/>
      <c r="Q20" s="30"/>
    </row>
    <row r="21" spans="1:18">
      <c r="A21" s="12"/>
      <c r="B21" s="19"/>
      <c r="C21" s="19"/>
      <c r="D21" s="19"/>
      <c r="E21" s="19"/>
      <c r="F21" s="19"/>
      <c r="G21" s="19"/>
      <c r="H21" s="19"/>
      <c r="I21" s="19"/>
      <c r="J21" s="19"/>
      <c r="K21" s="19"/>
      <c r="L21" s="19"/>
      <c r="M21" s="19"/>
      <c r="N21" s="19"/>
      <c r="O21" s="19"/>
      <c r="P21" s="19"/>
      <c r="Q21" s="19"/>
      <c r="R21" s="19"/>
    </row>
    <row r="22" spans="1:18">
      <c r="A22" s="12"/>
      <c r="B22" s="13"/>
      <c r="C22" s="13"/>
      <c r="D22" s="13"/>
      <c r="E22" s="13"/>
      <c r="F22" s="13"/>
      <c r="G22" s="13"/>
      <c r="H22" s="13"/>
      <c r="I22" s="13"/>
      <c r="J22" s="13"/>
      <c r="K22" s="13"/>
      <c r="L22" s="13"/>
      <c r="M22" s="13"/>
      <c r="N22" s="13"/>
      <c r="O22" s="13"/>
      <c r="P22" s="13"/>
      <c r="Q22" s="13"/>
      <c r="R22" s="13"/>
    </row>
    <row r="23" spans="1:18" ht="15.75" thickBot="1">
      <c r="A23" s="12"/>
      <c r="B23" s="14"/>
      <c r="C23" s="25" t="s">
        <v>256</v>
      </c>
      <c r="D23" s="25"/>
      <c r="E23" s="25"/>
      <c r="F23" s="25"/>
      <c r="G23" s="25"/>
      <c r="H23" s="25"/>
      <c r="I23" s="25"/>
      <c r="J23" s="25"/>
      <c r="K23" s="25"/>
      <c r="L23" s="25"/>
      <c r="M23" s="25"/>
      <c r="N23" s="25"/>
      <c r="O23" s="25"/>
      <c r="P23" s="25"/>
      <c r="Q23" s="25"/>
      <c r="R23" s="25"/>
    </row>
    <row r="24" spans="1:18">
      <c r="A24" s="12"/>
      <c r="B24" s="14"/>
      <c r="C24" s="22" t="s">
        <v>240</v>
      </c>
      <c r="D24" s="22"/>
      <c r="E24" s="22"/>
      <c r="F24" s="14"/>
      <c r="G24" s="22" t="s">
        <v>241</v>
      </c>
      <c r="H24" s="22"/>
      <c r="I24" s="22"/>
      <c r="J24" s="24"/>
      <c r="K24" s="24"/>
      <c r="L24" s="22" t="s">
        <v>242</v>
      </c>
      <c r="M24" s="22"/>
      <c r="N24" s="22"/>
      <c r="O24" s="14"/>
      <c r="P24" s="24"/>
      <c r="Q24" s="24"/>
      <c r="R24" s="24"/>
    </row>
    <row r="25" spans="1:18">
      <c r="A25" s="12"/>
      <c r="B25" s="14"/>
      <c r="C25" s="21" t="s">
        <v>243</v>
      </c>
      <c r="D25" s="21"/>
      <c r="E25" s="21"/>
      <c r="F25" s="14"/>
      <c r="G25" s="21" t="s">
        <v>244</v>
      </c>
      <c r="H25" s="21"/>
      <c r="I25" s="21"/>
      <c r="J25" s="23"/>
      <c r="K25" s="23"/>
      <c r="L25" s="21" t="s">
        <v>245</v>
      </c>
      <c r="M25" s="21"/>
      <c r="N25" s="21"/>
      <c r="O25" s="14"/>
      <c r="P25" s="21" t="s">
        <v>140</v>
      </c>
      <c r="Q25" s="21"/>
      <c r="R25" s="21"/>
    </row>
    <row r="26" spans="1:18" ht="15.75" thickBot="1">
      <c r="A26" s="12"/>
      <c r="B26" s="14"/>
      <c r="C26" s="25" t="s">
        <v>246</v>
      </c>
      <c r="D26" s="25"/>
      <c r="E26" s="25"/>
      <c r="F26" s="14"/>
      <c r="G26" s="25" t="s">
        <v>247</v>
      </c>
      <c r="H26" s="25"/>
      <c r="I26" s="25"/>
      <c r="J26" s="23"/>
      <c r="K26" s="23"/>
      <c r="L26" s="25" t="s">
        <v>248</v>
      </c>
      <c r="M26" s="25"/>
      <c r="N26" s="25"/>
      <c r="O26" s="14"/>
      <c r="P26" s="25" t="s">
        <v>249</v>
      </c>
      <c r="Q26" s="25"/>
      <c r="R26" s="25"/>
    </row>
    <row r="27" spans="1:18">
      <c r="A27" s="12"/>
      <c r="B27" s="26" t="s">
        <v>96</v>
      </c>
      <c r="C27" s="27" t="s">
        <v>250</v>
      </c>
      <c r="D27" s="29">
        <v>871094</v>
      </c>
      <c r="E27" s="31"/>
      <c r="F27" s="30"/>
      <c r="G27" s="27" t="s">
        <v>250</v>
      </c>
      <c r="H27" s="29">
        <v>121990</v>
      </c>
      <c r="I27" s="31"/>
      <c r="J27" s="30"/>
      <c r="K27" s="30"/>
      <c r="L27" s="27" t="s">
        <v>250</v>
      </c>
      <c r="M27" s="33" t="s">
        <v>257</v>
      </c>
      <c r="N27" s="27" t="s">
        <v>252</v>
      </c>
      <c r="O27" s="30"/>
      <c r="P27" s="27" t="s">
        <v>250</v>
      </c>
      <c r="Q27" s="29">
        <v>992624</v>
      </c>
      <c r="R27" s="31"/>
    </row>
    <row r="28" spans="1:18">
      <c r="A28" s="12"/>
      <c r="B28" s="26"/>
      <c r="C28" s="26"/>
      <c r="D28" s="28"/>
      <c r="E28" s="30"/>
      <c r="F28" s="30"/>
      <c r="G28" s="26"/>
      <c r="H28" s="28"/>
      <c r="I28" s="30"/>
      <c r="J28" s="30"/>
      <c r="K28" s="30"/>
      <c r="L28" s="26"/>
      <c r="M28" s="32"/>
      <c r="N28" s="26"/>
      <c r="O28" s="30"/>
      <c r="P28" s="26"/>
      <c r="Q28" s="28"/>
      <c r="R28" s="30"/>
    </row>
    <row r="29" spans="1:18">
      <c r="A29" s="12"/>
      <c r="B29" s="34" t="s">
        <v>111</v>
      </c>
      <c r="C29" s="34" t="s">
        <v>250</v>
      </c>
      <c r="D29" s="35">
        <v>70357</v>
      </c>
      <c r="E29" s="23"/>
      <c r="F29" s="23"/>
      <c r="G29" s="34" t="s">
        <v>250</v>
      </c>
      <c r="H29" s="35">
        <v>6833</v>
      </c>
      <c r="I29" s="23"/>
      <c r="J29" s="23"/>
      <c r="K29" s="23"/>
      <c r="L29" s="36" t="s">
        <v>258</v>
      </c>
      <c r="M29" s="36"/>
      <c r="N29" s="23"/>
      <c r="O29" s="23"/>
      <c r="P29" s="34" t="s">
        <v>250</v>
      </c>
      <c r="Q29" s="35">
        <v>77190</v>
      </c>
      <c r="R29" s="23"/>
    </row>
    <row r="30" spans="1:18">
      <c r="A30" s="12"/>
      <c r="B30" s="34"/>
      <c r="C30" s="34"/>
      <c r="D30" s="35"/>
      <c r="E30" s="23"/>
      <c r="F30" s="23"/>
      <c r="G30" s="34"/>
      <c r="H30" s="35"/>
      <c r="I30" s="23"/>
      <c r="J30" s="23"/>
      <c r="K30" s="23"/>
      <c r="L30" s="36"/>
      <c r="M30" s="36"/>
      <c r="N30" s="23"/>
      <c r="O30" s="23"/>
      <c r="P30" s="34"/>
      <c r="Q30" s="35"/>
      <c r="R30" s="23"/>
    </row>
    <row r="31" spans="1:18">
      <c r="A31" s="12"/>
      <c r="B31" s="26" t="s">
        <v>123</v>
      </c>
      <c r="C31" s="26" t="s">
        <v>250</v>
      </c>
      <c r="D31" s="28">
        <v>27852</v>
      </c>
      <c r="E31" s="30"/>
      <c r="F31" s="30"/>
      <c r="G31" s="26" t="s">
        <v>250</v>
      </c>
      <c r="H31" s="28">
        <v>5804</v>
      </c>
      <c r="I31" s="30"/>
      <c r="J31" s="30"/>
      <c r="K31" s="30"/>
      <c r="L31" s="26" t="s">
        <v>250</v>
      </c>
      <c r="M31" s="32" t="s">
        <v>258</v>
      </c>
      <c r="N31" s="30"/>
      <c r="O31" s="30"/>
      <c r="P31" s="26" t="s">
        <v>250</v>
      </c>
      <c r="Q31" s="28">
        <v>33656</v>
      </c>
      <c r="R31" s="30"/>
    </row>
    <row r="32" spans="1:18">
      <c r="A32" s="12"/>
      <c r="B32" s="26"/>
      <c r="C32" s="26"/>
      <c r="D32" s="28"/>
      <c r="E32" s="30"/>
      <c r="F32" s="30"/>
      <c r="G32" s="26"/>
      <c r="H32" s="28"/>
      <c r="I32" s="30"/>
      <c r="J32" s="30"/>
      <c r="K32" s="30"/>
      <c r="L32" s="26"/>
      <c r="M32" s="32"/>
      <c r="N32" s="30"/>
      <c r="O32" s="30"/>
      <c r="P32" s="26"/>
      <c r="Q32" s="28"/>
      <c r="R32" s="30"/>
    </row>
    <row r="33" spans="1:18">
      <c r="A33" s="12"/>
      <c r="B33" s="14"/>
      <c r="C33" s="23"/>
      <c r="D33" s="23"/>
      <c r="E33" s="23"/>
      <c r="F33" s="14"/>
      <c r="G33" s="23"/>
      <c r="H33" s="23"/>
      <c r="I33" s="23"/>
      <c r="J33" s="23"/>
      <c r="K33" s="23"/>
      <c r="L33" s="23"/>
      <c r="M33" s="23"/>
      <c r="N33" s="23"/>
      <c r="O33" s="14"/>
      <c r="P33" s="23"/>
      <c r="Q33" s="23"/>
      <c r="R33" s="23"/>
    </row>
    <row r="34" spans="1:18">
      <c r="A34" s="12"/>
      <c r="B34" s="26" t="s">
        <v>124</v>
      </c>
      <c r="C34" s="26" t="s">
        <v>250</v>
      </c>
      <c r="D34" s="32">
        <v>0.2</v>
      </c>
      <c r="E34" s="30"/>
      <c r="F34" s="30"/>
      <c r="G34" s="26" t="s">
        <v>250</v>
      </c>
      <c r="H34" s="32">
        <v>0.04</v>
      </c>
      <c r="I34" s="30"/>
      <c r="J34" s="37" t="s">
        <v>259</v>
      </c>
      <c r="K34" s="37"/>
      <c r="L34" s="26" t="s">
        <v>250</v>
      </c>
      <c r="M34" s="32" t="s">
        <v>258</v>
      </c>
      <c r="N34" s="30"/>
      <c r="O34" s="30"/>
      <c r="P34" s="26" t="s">
        <v>250</v>
      </c>
      <c r="Q34" s="32">
        <v>0.24</v>
      </c>
      <c r="R34" s="30"/>
    </row>
    <row r="35" spans="1:18">
      <c r="A35" s="12"/>
      <c r="B35" s="26"/>
      <c r="C35" s="26"/>
      <c r="D35" s="32"/>
      <c r="E35" s="30"/>
      <c r="F35" s="30"/>
      <c r="G35" s="26"/>
      <c r="H35" s="32"/>
      <c r="I35" s="30"/>
      <c r="J35" s="37"/>
      <c r="K35" s="37"/>
      <c r="L35" s="26"/>
      <c r="M35" s="32"/>
      <c r="N35" s="30"/>
      <c r="O35" s="30"/>
      <c r="P35" s="26"/>
      <c r="Q35" s="32"/>
      <c r="R35" s="30"/>
    </row>
    <row r="36" spans="1:18">
      <c r="A36" s="12"/>
      <c r="B36" s="34" t="s">
        <v>125</v>
      </c>
      <c r="C36" s="34" t="s">
        <v>250</v>
      </c>
      <c r="D36" s="36">
        <v>0.2</v>
      </c>
      <c r="E36" s="23"/>
      <c r="F36" s="23"/>
      <c r="G36" s="34" t="s">
        <v>250</v>
      </c>
      <c r="H36" s="36">
        <v>0.04</v>
      </c>
      <c r="I36" s="23"/>
      <c r="J36" s="38" t="s">
        <v>259</v>
      </c>
      <c r="K36" s="38"/>
      <c r="L36" s="34" t="s">
        <v>250</v>
      </c>
      <c r="M36" s="36" t="s">
        <v>258</v>
      </c>
      <c r="N36" s="23"/>
      <c r="O36" s="23"/>
      <c r="P36" s="34" t="s">
        <v>250</v>
      </c>
      <c r="Q36" s="36">
        <v>0.24</v>
      </c>
      <c r="R36" s="23"/>
    </row>
    <row r="37" spans="1:18">
      <c r="A37" s="12"/>
      <c r="B37" s="34"/>
      <c r="C37" s="34"/>
      <c r="D37" s="36"/>
      <c r="E37" s="23"/>
      <c r="F37" s="23"/>
      <c r="G37" s="34"/>
      <c r="H37" s="36"/>
      <c r="I37" s="23"/>
      <c r="J37" s="38"/>
      <c r="K37" s="38"/>
      <c r="L37" s="34"/>
      <c r="M37" s="36"/>
      <c r="N37" s="23"/>
      <c r="O37" s="23"/>
      <c r="P37" s="34"/>
      <c r="Q37" s="36"/>
      <c r="R37" s="23"/>
    </row>
    <row r="38" spans="1:18">
      <c r="A38" s="12"/>
      <c r="B38" s="16"/>
      <c r="C38" s="30"/>
      <c r="D38" s="30"/>
      <c r="E38" s="30"/>
      <c r="F38" s="16"/>
      <c r="G38" s="30"/>
      <c r="H38" s="30"/>
      <c r="I38" s="30"/>
      <c r="J38" s="30"/>
      <c r="K38" s="30"/>
      <c r="L38" s="30"/>
      <c r="M38" s="30"/>
      <c r="N38" s="30"/>
      <c r="O38" s="16"/>
      <c r="P38" s="30"/>
      <c r="Q38" s="30"/>
      <c r="R38" s="30"/>
    </row>
    <row r="39" spans="1:18" ht="15.75" thickBot="1">
      <c r="A39" s="12"/>
      <c r="B39" s="14"/>
      <c r="C39" s="25" t="s">
        <v>260</v>
      </c>
      <c r="D39" s="25"/>
      <c r="E39" s="25"/>
      <c r="F39" s="25"/>
      <c r="G39" s="25"/>
      <c r="H39" s="25"/>
      <c r="I39" s="25"/>
      <c r="J39" s="25"/>
      <c r="K39" s="25"/>
      <c r="L39" s="25"/>
      <c r="M39" s="25"/>
      <c r="N39" s="25"/>
      <c r="O39" s="25"/>
      <c r="P39" s="25"/>
      <c r="Q39" s="25"/>
      <c r="R39" s="25"/>
    </row>
    <row r="40" spans="1:18">
      <c r="A40" s="12"/>
      <c r="B40" s="26" t="s">
        <v>96</v>
      </c>
      <c r="C40" s="27" t="s">
        <v>250</v>
      </c>
      <c r="D40" s="29">
        <v>2570563</v>
      </c>
      <c r="E40" s="31"/>
      <c r="F40" s="31"/>
      <c r="G40" s="27" t="s">
        <v>250</v>
      </c>
      <c r="H40" s="29">
        <v>359213</v>
      </c>
      <c r="I40" s="31"/>
      <c r="J40" s="31"/>
      <c r="K40" s="31"/>
      <c r="L40" s="27" t="s">
        <v>250</v>
      </c>
      <c r="M40" s="33" t="s">
        <v>261</v>
      </c>
      <c r="N40" s="27" t="s">
        <v>252</v>
      </c>
      <c r="O40" s="31"/>
      <c r="P40" s="27" t="s">
        <v>250</v>
      </c>
      <c r="Q40" s="29">
        <v>2928525</v>
      </c>
      <c r="R40" s="31"/>
    </row>
    <row r="41" spans="1:18">
      <c r="A41" s="12"/>
      <c r="B41" s="26"/>
      <c r="C41" s="26"/>
      <c r="D41" s="28"/>
      <c r="E41" s="30"/>
      <c r="F41" s="30"/>
      <c r="G41" s="26"/>
      <c r="H41" s="28"/>
      <c r="I41" s="30"/>
      <c r="J41" s="30"/>
      <c r="K41" s="30"/>
      <c r="L41" s="26"/>
      <c r="M41" s="32"/>
      <c r="N41" s="26"/>
      <c r="O41" s="30"/>
      <c r="P41" s="26"/>
      <c r="Q41" s="28"/>
      <c r="R41" s="30"/>
    </row>
    <row r="42" spans="1:18">
      <c r="A42" s="12"/>
      <c r="B42" s="34" t="s">
        <v>111</v>
      </c>
      <c r="C42" s="34" t="s">
        <v>250</v>
      </c>
      <c r="D42" s="35">
        <v>214936</v>
      </c>
      <c r="E42" s="23"/>
      <c r="F42" s="23"/>
      <c r="G42" s="34" t="s">
        <v>250</v>
      </c>
      <c r="H42" s="35">
        <v>20876</v>
      </c>
      <c r="I42" s="23"/>
      <c r="J42" s="23"/>
      <c r="K42" s="23"/>
      <c r="L42" s="36" t="s">
        <v>258</v>
      </c>
      <c r="M42" s="36"/>
      <c r="N42" s="23"/>
      <c r="O42" s="23"/>
      <c r="P42" s="34" t="s">
        <v>250</v>
      </c>
      <c r="Q42" s="35">
        <v>235812</v>
      </c>
      <c r="R42" s="23"/>
    </row>
    <row r="43" spans="1:18">
      <c r="A43" s="12"/>
      <c r="B43" s="34"/>
      <c r="C43" s="34"/>
      <c r="D43" s="35"/>
      <c r="E43" s="23"/>
      <c r="F43" s="23"/>
      <c r="G43" s="34"/>
      <c r="H43" s="35"/>
      <c r="I43" s="23"/>
      <c r="J43" s="23"/>
      <c r="K43" s="23"/>
      <c r="L43" s="36"/>
      <c r="M43" s="36"/>
      <c r="N43" s="23"/>
      <c r="O43" s="23"/>
      <c r="P43" s="34"/>
      <c r="Q43" s="35"/>
      <c r="R43" s="23"/>
    </row>
    <row r="44" spans="1:18">
      <c r="A44" s="12"/>
      <c r="B44" s="26" t="s">
        <v>123</v>
      </c>
      <c r="C44" s="26" t="s">
        <v>250</v>
      </c>
      <c r="D44" s="28">
        <v>67739</v>
      </c>
      <c r="E44" s="30"/>
      <c r="F44" s="30"/>
      <c r="G44" s="26" t="s">
        <v>250</v>
      </c>
      <c r="H44" s="28">
        <v>17664</v>
      </c>
      <c r="I44" s="30"/>
      <c r="J44" s="30"/>
      <c r="K44" s="30"/>
      <c r="L44" s="26" t="s">
        <v>250</v>
      </c>
      <c r="M44" s="32" t="s">
        <v>258</v>
      </c>
      <c r="N44" s="30"/>
      <c r="O44" s="30"/>
      <c r="P44" s="26" t="s">
        <v>250</v>
      </c>
      <c r="Q44" s="28">
        <v>85403</v>
      </c>
      <c r="R44" s="30"/>
    </row>
    <row r="45" spans="1:18">
      <c r="A45" s="12"/>
      <c r="B45" s="26"/>
      <c r="C45" s="26"/>
      <c r="D45" s="28"/>
      <c r="E45" s="30"/>
      <c r="F45" s="30"/>
      <c r="G45" s="26"/>
      <c r="H45" s="28"/>
      <c r="I45" s="30"/>
      <c r="J45" s="30"/>
      <c r="K45" s="30"/>
      <c r="L45" s="26"/>
      <c r="M45" s="32"/>
      <c r="N45" s="30"/>
      <c r="O45" s="30"/>
      <c r="P45" s="26"/>
      <c r="Q45" s="28"/>
      <c r="R45" s="30"/>
    </row>
    <row r="46" spans="1:18">
      <c r="A46" s="12"/>
      <c r="B46" s="14"/>
      <c r="C46" s="23"/>
      <c r="D46" s="23"/>
      <c r="E46" s="23"/>
      <c r="F46" s="14"/>
      <c r="G46" s="23"/>
      <c r="H46" s="23"/>
      <c r="I46" s="23"/>
      <c r="J46" s="23"/>
      <c r="K46" s="23"/>
      <c r="L46" s="23"/>
      <c r="M46" s="23"/>
      <c r="N46" s="23"/>
      <c r="O46" s="14"/>
      <c r="P46" s="23"/>
      <c r="Q46" s="23"/>
      <c r="R46" s="23"/>
    </row>
    <row r="47" spans="1:18">
      <c r="A47" s="12"/>
      <c r="B47" s="26" t="s">
        <v>124</v>
      </c>
      <c r="C47" s="26" t="s">
        <v>250</v>
      </c>
      <c r="D47" s="32">
        <v>0.49</v>
      </c>
      <c r="E47" s="30"/>
      <c r="F47" s="30"/>
      <c r="G47" s="26" t="s">
        <v>250</v>
      </c>
      <c r="H47" s="32">
        <v>0.13</v>
      </c>
      <c r="I47" s="30"/>
      <c r="J47" s="39" t="s">
        <v>262</v>
      </c>
      <c r="K47" s="37" t="s">
        <v>263</v>
      </c>
      <c r="L47" s="26" t="s">
        <v>250</v>
      </c>
      <c r="M47" s="32" t="s">
        <v>258</v>
      </c>
      <c r="N47" s="30"/>
      <c r="O47" s="30"/>
      <c r="P47" s="26" t="s">
        <v>250</v>
      </c>
      <c r="Q47" s="32">
        <v>0.61</v>
      </c>
      <c r="R47" s="30"/>
    </row>
    <row r="48" spans="1:18">
      <c r="A48" s="12"/>
      <c r="B48" s="26"/>
      <c r="C48" s="26"/>
      <c r="D48" s="32"/>
      <c r="E48" s="30"/>
      <c r="F48" s="30"/>
      <c r="G48" s="26"/>
      <c r="H48" s="32"/>
      <c r="I48" s="30"/>
      <c r="J48" s="39"/>
      <c r="K48" s="37"/>
      <c r="L48" s="26"/>
      <c r="M48" s="32"/>
      <c r="N48" s="30"/>
      <c r="O48" s="30"/>
      <c r="P48" s="26"/>
      <c r="Q48" s="32"/>
      <c r="R48" s="30"/>
    </row>
    <row r="49" spans="1:18">
      <c r="A49" s="12"/>
      <c r="B49" s="34" t="s">
        <v>125</v>
      </c>
      <c r="C49" s="34" t="s">
        <v>250</v>
      </c>
      <c r="D49" s="36">
        <v>0.49</v>
      </c>
      <c r="E49" s="23"/>
      <c r="F49" s="23"/>
      <c r="G49" s="34" t="s">
        <v>250</v>
      </c>
      <c r="H49" s="36">
        <v>0.13</v>
      </c>
      <c r="I49" s="23"/>
      <c r="J49" s="40" t="s">
        <v>262</v>
      </c>
      <c r="K49" s="38" t="s">
        <v>263</v>
      </c>
      <c r="L49" s="34" t="s">
        <v>250</v>
      </c>
      <c r="M49" s="36" t="s">
        <v>258</v>
      </c>
      <c r="N49" s="23"/>
      <c r="O49" s="23"/>
      <c r="P49" s="34" t="s">
        <v>250</v>
      </c>
      <c r="Q49" s="36">
        <v>0.61</v>
      </c>
      <c r="R49" s="23"/>
    </row>
    <row r="50" spans="1:18">
      <c r="A50" s="12"/>
      <c r="B50" s="34"/>
      <c r="C50" s="34"/>
      <c r="D50" s="36"/>
      <c r="E50" s="23"/>
      <c r="F50" s="23"/>
      <c r="G50" s="34"/>
      <c r="H50" s="36"/>
      <c r="I50" s="23"/>
      <c r="J50" s="40"/>
      <c r="K50" s="38"/>
      <c r="L50" s="34"/>
      <c r="M50" s="36"/>
      <c r="N50" s="23"/>
      <c r="O50" s="23"/>
      <c r="P50" s="34"/>
      <c r="Q50" s="36"/>
      <c r="R50" s="23"/>
    </row>
    <row r="51" spans="1:18">
      <c r="A51" s="12"/>
      <c r="B51" s="16"/>
      <c r="C51" s="30"/>
      <c r="D51" s="30"/>
      <c r="E51" s="30"/>
      <c r="F51" s="16"/>
      <c r="G51" s="30"/>
      <c r="H51" s="30"/>
      <c r="I51" s="30"/>
      <c r="J51" s="30"/>
      <c r="K51" s="30"/>
      <c r="L51" s="30"/>
      <c r="M51" s="30"/>
      <c r="N51" s="30"/>
      <c r="O51" s="16"/>
      <c r="P51" s="30"/>
      <c r="Q51" s="30"/>
      <c r="R51" s="30"/>
    </row>
    <row r="52" spans="1:18">
      <c r="A52" s="12"/>
      <c r="B52" s="34" t="s">
        <v>181</v>
      </c>
      <c r="C52" s="34" t="s">
        <v>250</v>
      </c>
      <c r="D52" s="35">
        <v>259246</v>
      </c>
      <c r="E52" s="23"/>
      <c r="F52" s="23"/>
      <c r="G52" s="34" t="s">
        <v>250</v>
      </c>
      <c r="H52" s="35">
        <v>25336</v>
      </c>
      <c r="I52" s="23"/>
      <c r="J52" s="23"/>
      <c r="K52" s="23"/>
      <c r="L52" s="34" t="s">
        <v>250</v>
      </c>
      <c r="M52" s="36" t="s">
        <v>258</v>
      </c>
      <c r="N52" s="23"/>
      <c r="O52" s="23"/>
      <c r="P52" s="34" t="s">
        <v>250</v>
      </c>
      <c r="Q52" s="35">
        <v>284582</v>
      </c>
      <c r="R52" s="23"/>
    </row>
    <row r="53" spans="1:18">
      <c r="A53" s="12"/>
      <c r="B53" s="34"/>
      <c r="C53" s="34"/>
      <c r="D53" s="35"/>
      <c r="E53" s="23"/>
      <c r="F53" s="23"/>
      <c r="G53" s="34"/>
      <c r="H53" s="35"/>
      <c r="I53" s="23"/>
      <c r="J53" s="23"/>
      <c r="K53" s="23"/>
      <c r="L53" s="34"/>
      <c r="M53" s="36"/>
      <c r="N53" s="23"/>
      <c r="O53" s="23"/>
      <c r="P53" s="34"/>
      <c r="Q53" s="35"/>
      <c r="R53" s="23"/>
    </row>
    <row r="54" spans="1:18">
      <c r="A54" s="12"/>
      <c r="B54" s="26" t="s">
        <v>194</v>
      </c>
      <c r="C54" s="26" t="s">
        <v>250</v>
      </c>
      <c r="D54" s="32" t="s">
        <v>264</v>
      </c>
      <c r="E54" s="26" t="s">
        <v>252</v>
      </c>
      <c r="F54" s="30"/>
      <c r="G54" s="26" t="s">
        <v>250</v>
      </c>
      <c r="H54" s="32" t="s">
        <v>265</v>
      </c>
      <c r="I54" s="26" t="s">
        <v>252</v>
      </c>
      <c r="J54" s="30"/>
      <c r="K54" s="30"/>
      <c r="L54" s="32" t="s">
        <v>258</v>
      </c>
      <c r="M54" s="32"/>
      <c r="N54" s="30"/>
      <c r="O54" s="30"/>
      <c r="P54" s="26" t="s">
        <v>250</v>
      </c>
      <c r="Q54" s="32" t="s">
        <v>266</v>
      </c>
      <c r="R54" s="26" t="s">
        <v>252</v>
      </c>
    </row>
    <row r="55" spans="1:18">
      <c r="A55" s="12"/>
      <c r="B55" s="26"/>
      <c r="C55" s="26"/>
      <c r="D55" s="32"/>
      <c r="E55" s="26"/>
      <c r="F55" s="30"/>
      <c r="G55" s="26"/>
      <c r="H55" s="32"/>
      <c r="I55" s="26"/>
      <c r="J55" s="30"/>
      <c r="K55" s="30"/>
      <c r="L55" s="32"/>
      <c r="M55" s="32"/>
      <c r="N55" s="30"/>
      <c r="O55" s="30"/>
      <c r="P55" s="26"/>
      <c r="Q55" s="32"/>
      <c r="R55" s="26"/>
    </row>
    <row r="56" spans="1:18">
      <c r="A56" s="12"/>
      <c r="B56" s="34" t="s">
        <v>207</v>
      </c>
      <c r="C56" s="34" t="s">
        <v>250</v>
      </c>
      <c r="D56" s="36" t="s">
        <v>267</v>
      </c>
      <c r="E56" s="34" t="s">
        <v>252</v>
      </c>
      <c r="F56" s="23"/>
      <c r="G56" s="34" t="s">
        <v>250</v>
      </c>
      <c r="H56" s="36" t="s">
        <v>268</v>
      </c>
      <c r="I56" s="34" t="s">
        <v>252</v>
      </c>
      <c r="J56" s="23"/>
      <c r="K56" s="23"/>
      <c r="L56" s="34" t="s">
        <v>250</v>
      </c>
      <c r="M56" s="36" t="s">
        <v>258</v>
      </c>
      <c r="N56" s="23"/>
      <c r="O56" s="23"/>
      <c r="P56" s="34" t="s">
        <v>250</v>
      </c>
      <c r="Q56" s="36" t="s">
        <v>269</v>
      </c>
      <c r="R56" s="34" t="s">
        <v>252</v>
      </c>
    </row>
    <row r="57" spans="1:18">
      <c r="A57" s="12"/>
      <c r="B57" s="34"/>
      <c r="C57" s="34"/>
      <c r="D57" s="36"/>
      <c r="E57" s="34"/>
      <c r="F57" s="23"/>
      <c r="G57" s="34"/>
      <c r="H57" s="36"/>
      <c r="I57" s="34"/>
      <c r="J57" s="23"/>
      <c r="K57" s="23"/>
      <c r="L57" s="34"/>
      <c r="M57" s="36"/>
      <c r="N57" s="23"/>
      <c r="O57" s="23"/>
      <c r="P57" s="34"/>
      <c r="Q57" s="36"/>
      <c r="R57" s="34"/>
    </row>
    <row r="58" spans="1:18">
      <c r="A58" s="12"/>
      <c r="B58" s="41" t="s">
        <v>270</v>
      </c>
      <c r="C58" s="41"/>
      <c r="D58" s="41"/>
      <c r="E58" s="41"/>
      <c r="F58" s="41"/>
      <c r="G58" s="41"/>
      <c r="H58" s="41"/>
      <c r="I58" s="41"/>
      <c r="J58" s="41"/>
      <c r="K58" s="41"/>
      <c r="L58" s="41"/>
      <c r="M58" s="41"/>
      <c r="N58" s="41"/>
      <c r="O58" s="41"/>
      <c r="P58" s="41"/>
      <c r="Q58" s="41"/>
      <c r="R58" s="41"/>
    </row>
  </sheetData>
  <mergeCells count="334">
    <mergeCell ref="B4:R4"/>
    <mergeCell ref="O56:O57"/>
    <mergeCell ref="P56:P57"/>
    <mergeCell ref="Q56:Q57"/>
    <mergeCell ref="R56:R57"/>
    <mergeCell ref="B58:R58"/>
    <mergeCell ref="A1:A2"/>
    <mergeCell ref="B1:R1"/>
    <mergeCell ref="B2:R2"/>
    <mergeCell ref="B3:R3"/>
    <mergeCell ref="A4:A58"/>
    <mergeCell ref="H56:H57"/>
    <mergeCell ref="I56:I57"/>
    <mergeCell ref="J56:K57"/>
    <mergeCell ref="L56:L57"/>
    <mergeCell ref="M56:M57"/>
    <mergeCell ref="N56:N57"/>
    <mergeCell ref="O54:O55"/>
    <mergeCell ref="P54:P55"/>
    <mergeCell ref="Q54:Q55"/>
    <mergeCell ref="R54:R55"/>
    <mergeCell ref="B56:B57"/>
    <mergeCell ref="C56:C57"/>
    <mergeCell ref="D56:D57"/>
    <mergeCell ref="E56:E57"/>
    <mergeCell ref="F56:F57"/>
    <mergeCell ref="G56:G57"/>
    <mergeCell ref="G54:G55"/>
    <mergeCell ref="H54:H55"/>
    <mergeCell ref="I54:I55"/>
    <mergeCell ref="J54:K55"/>
    <mergeCell ref="L54:M55"/>
    <mergeCell ref="N54:N55"/>
    <mergeCell ref="N52:N53"/>
    <mergeCell ref="O52:O53"/>
    <mergeCell ref="P52:P53"/>
    <mergeCell ref="Q52:Q53"/>
    <mergeCell ref="R52:R53"/>
    <mergeCell ref="B54:B55"/>
    <mergeCell ref="C54:C55"/>
    <mergeCell ref="D54:D55"/>
    <mergeCell ref="E54:E55"/>
    <mergeCell ref="F54:F55"/>
    <mergeCell ref="G52:G53"/>
    <mergeCell ref="H52:H53"/>
    <mergeCell ref="I52:I53"/>
    <mergeCell ref="J52:K53"/>
    <mergeCell ref="L52:L53"/>
    <mergeCell ref="M52:M53"/>
    <mergeCell ref="C51:E51"/>
    <mergeCell ref="G51:I51"/>
    <mergeCell ref="J51:K51"/>
    <mergeCell ref="L51:N51"/>
    <mergeCell ref="P51:R51"/>
    <mergeCell ref="B52:B53"/>
    <mergeCell ref="C52:C53"/>
    <mergeCell ref="D52:D53"/>
    <mergeCell ref="E52:E53"/>
    <mergeCell ref="F52:F53"/>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O44:O45"/>
    <mergeCell ref="P44:P45"/>
    <mergeCell ref="Q44:Q45"/>
    <mergeCell ref="R44:R45"/>
    <mergeCell ref="C46:E46"/>
    <mergeCell ref="G46:I46"/>
    <mergeCell ref="J46:K46"/>
    <mergeCell ref="L46:N46"/>
    <mergeCell ref="P46:R46"/>
    <mergeCell ref="H44:H45"/>
    <mergeCell ref="I44:I45"/>
    <mergeCell ref="J44:K45"/>
    <mergeCell ref="L44:L45"/>
    <mergeCell ref="M44:M45"/>
    <mergeCell ref="N44:N45"/>
    <mergeCell ref="B44:B45"/>
    <mergeCell ref="C44:C45"/>
    <mergeCell ref="D44:D45"/>
    <mergeCell ref="E44:E45"/>
    <mergeCell ref="F44:F45"/>
    <mergeCell ref="G44:G45"/>
    <mergeCell ref="L42:M43"/>
    <mergeCell ref="N42:N43"/>
    <mergeCell ref="O42:O43"/>
    <mergeCell ref="P42:P43"/>
    <mergeCell ref="Q42:Q43"/>
    <mergeCell ref="R42:R43"/>
    <mergeCell ref="R40:R41"/>
    <mergeCell ref="B42:B43"/>
    <mergeCell ref="C42:C43"/>
    <mergeCell ref="D42:D43"/>
    <mergeCell ref="E42:E43"/>
    <mergeCell ref="F42:F43"/>
    <mergeCell ref="G42:G43"/>
    <mergeCell ref="H42:H43"/>
    <mergeCell ref="I42:I43"/>
    <mergeCell ref="J42:K43"/>
    <mergeCell ref="L40:L41"/>
    <mergeCell ref="M40:M41"/>
    <mergeCell ref="N40:N41"/>
    <mergeCell ref="O40:O41"/>
    <mergeCell ref="P40:P41"/>
    <mergeCell ref="Q40:Q41"/>
    <mergeCell ref="C39:R39"/>
    <mergeCell ref="B40:B41"/>
    <mergeCell ref="C40:C41"/>
    <mergeCell ref="D40:D41"/>
    <mergeCell ref="E40:E41"/>
    <mergeCell ref="F40:F41"/>
    <mergeCell ref="G40:G41"/>
    <mergeCell ref="H40:H41"/>
    <mergeCell ref="I40:I41"/>
    <mergeCell ref="J40:K41"/>
    <mergeCell ref="O36:O37"/>
    <mergeCell ref="P36:P37"/>
    <mergeCell ref="Q36:Q37"/>
    <mergeCell ref="R36:R37"/>
    <mergeCell ref="C38:E38"/>
    <mergeCell ref="G38:I38"/>
    <mergeCell ref="J38:K38"/>
    <mergeCell ref="L38:N38"/>
    <mergeCell ref="P38:R38"/>
    <mergeCell ref="H36:H37"/>
    <mergeCell ref="I36:I37"/>
    <mergeCell ref="J36:K37"/>
    <mergeCell ref="L36:L37"/>
    <mergeCell ref="M36:M37"/>
    <mergeCell ref="N36:N37"/>
    <mergeCell ref="O34:O35"/>
    <mergeCell ref="P34:P35"/>
    <mergeCell ref="Q34:Q35"/>
    <mergeCell ref="R34:R35"/>
    <mergeCell ref="B36:B37"/>
    <mergeCell ref="C36:C37"/>
    <mergeCell ref="D36:D37"/>
    <mergeCell ref="E36:E37"/>
    <mergeCell ref="F36:F37"/>
    <mergeCell ref="G36:G37"/>
    <mergeCell ref="H34:H35"/>
    <mergeCell ref="I34:I35"/>
    <mergeCell ref="J34:K35"/>
    <mergeCell ref="L34:L35"/>
    <mergeCell ref="M34:M35"/>
    <mergeCell ref="N34:N35"/>
    <mergeCell ref="B34:B35"/>
    <mergeCell ref="C34:C35"/>
    <mergeCell ref="D34:D35"/>
    <mergeCell ref="E34:E35"/>
    <mergeCell ref="F34:F35"/>
    <mergeCell ref="G34:G35"/>
    <mergeCell ref="O31:O32"/>
    <mergeCell ref="P31:P32"/>
    <mergeCell ref="Q31:Q32"/>
    <mergeCell ref="R31:R32"/>
    <mergeCell ref="C33:E33"/>
    <mergeCell ref="G33:I33"/>
    <mergeCell ref="J33:K33"/>
    <mergeCell ref="L33:N33"/>
    <mergeCell ref="P33:R33"/>
    <mergeCell ref="H31:H32"/>
    <mergeCell ref="I31:I32"/>
    <mergeCell ref="J31:K32"/>
    <mergeCell ref="L31:L32"/>
    <mergeCell ref="M31:M32"/>
    <mergeCell ref="N31:N32"/>
    <mergeCell ref="O29:O30"/>
    <mergeCell ref="P29:P30"/>
    <mergeCell ref="Q29:Q30"/>
    <mergeCell ref="R29:R30"/>
    <mergeCell ref="B31:B32"/>
    <mergeCell ref="C31:C32"/>
    <mergeCell ref="D31:D32"/>
    <mergeCell ref="E31:E32"/>
    <mergeCell ref="F31:F32"/>
    <mergeCell ref="G31:G32"/>
    <mergeCell ref="G29:G30"/>
    <mergeCell ref="H29:H30"/>
    <mergeCell ref="I29:I30"/>
    <mergeCell ref="J29:K30"/>
    <mergeCell ref="L29:M30"/>
    <mergeCell ref="N29:N30"/>
    <mergeCell ref="N27:N28"/>
    <mergeCell ref="O27:O28"/>
    <mergeCell ref="P27:P28"/>
    <mergeCell ref="Q27:Q28"/>
    <mergeCell ref="R27:R28"/>
    <mergeCell ref="B29:B30"/>
    <mergeCell ref="C29:C30"/>
    <mergeCell ref="D29:D30"/>
    <mergeCell ref="E29:E30"/>
    <mergeCell ref="F29:F30"/>
    <mergeCell ref="G27:G28"/>
    <mergeCell ref="H27:H28"/>
    <mergeCell ref="I27:I28"/>
    <mergeCell ref="J27:K28"/>
    <mergeCell ref="L27:L28"/>
    <mergeCell ref="M27:M28"/>
    <mergeCell ref="C26:E26"/>
    <mergeCell ref="G26:I26"/>
    <mergeCell ref="J26:K26"/>
    <mergeCell ref="L26:N26"/>
    <mergeCell ref="P26:R26"/>
    <mergeCell ref="B27:B28"/>
    <mergeCell ref="C27:C28"/>
    <mergeCell ref="D27:D28"/>
    <mergeCell ref="E27:E28"/>
    <mergeCell ref="F27:F28"/>
    <mergeCell ref="C24:E24"/>
    <mergeCell ref="G24:I24"/>
    <mergeCell ref="J24:K24"/>
    <mergeCell ref="L24:N24"/>
    <mergeCell ref="P24:R24"/>
    <mergeCell ref="C25:E25"/>
    <mergeCell ref="G25:I25"/>
    <mergeCell ref="J25:K25"/>
    <mergeCell ref="L25:N25"/>
    <mergeCell ref="P25:R25"/>
    <mergeCell ref="N19:N20"/>
    <mergeCell ref="O19:O20"/>
    <mergeCell ref="P19:P20"/>
    <mergeCell ref="Q19:Q20"/>
    <mergeCell ref="B21:R21"/>
    <mergeCell ref="C23:R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9.28515625" customWidth="1"/>
    <col min="6" max="7" width="13.140625" customWidth="1"/>
    <col min="8" max="9" width="2.85546875" customWidth="1"/>
    <col min="10" max="11" width="13.140625" customWidth="1"/>
    <col min="12" max="13" width="2.85546875" customWidth="1"/>
    <col min="14" max="15" width="13.140625" customWidth="1"/>
    <col min="16" max="16" width="2.85546875" customWidth="1"/>
    <col min="17" max="17" width="9.28515625" customWidth="1"/>
    <col min="18" max="18" width="13.140625" customWidth="1"/>
  </cols>
  <sheetData>
    <row r="1" spans="1:18" ht="15" customHeight="1">
      <c r="A1" s="7" t="s">
        <v>7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1</v>
      </c>
      <c r="B3" s="42" t="s">
        <v>7</v>
      </c>
      <c r="C3" s="42"/>
      <c r="D3" s="42"/>
      <c r="E3" s="42"/>
      <c r="F3" s="42"/>
      <c r="G3" s="42"/>
      <c r="H3" s="42"/>
      <c r="I3" s="42"/>
      <c r="J3" s="42"/>
      <c r="K3" s="42"/>
      <c r="L3" s="42"/>
      <c r="M3" s="42"/>
      <c r="N3" s="42"/>
      <c r="O3" s="42"/>
      <c r="P3" s="42"/>
      <c r="Q3" s="42"/>
      <c r="R3" s="42"/>
    </row>
    <row r="4" spans="1:18" ht="15" customHeight="1">
      <c r="A4" s="12" t="s">
        <v>795</v>
      </c>
      <c r="B4" s="42" t="s">
        <v>7</v>
      </c>
      <c r="C4" s="42"/>
      <c r="D4" s="42"/>
      <c r="E4" s="42"/>
      <c r="F4" s="42"/>
      <c r="G4" s="42"/>
      <c r="H4" s="42"/>
      <c r="I4" s="42"/>
      <c r="J4" s="42"/>
      <c r="K4" s="42"/>
      <c r="L4" s="42"/>
      <c r="M4" s="42"/>
      <c r="N4" s="42"/>
      <c r="O4" s="42"/>
      <c r="P4" s="42"/>
      <c r="Q4" s="42"/>
      <c r="R4" s="42"/>
    </row>
    <row r="5" spans="1:18">
      <c r="A5" s="12"/>
      <c r="B5" s="44" t="s">
        <v>282</v>
      </c>
      <c r="C5" s="44"/>
      <c r="D5" s="44"/>
      <c r="E5" s="44"/>
      <c r="F5" s="44"/>
      <c r="G5" s="44"/>
      <c r="H5" s="44"/>
      <c r="I5" s="44"/>
      <c r="J5" s="44"/>
      <c r="K5" s="44"/>
      <c r="L5" s="44"/>
      <c r="M5" s="44"/>
      <c r="N5" s="44"/>
      <c r="O5" s="44"/>
      <c r="P5" s="44"/>
      <c r="Q5" s="44"/>
      <c r="R5" s="44"/>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17"/>
      <c r="C8" s="14"/>
      <c r="D8" s="20">
        <v>41547</v>
      </c>
      <c r="E8" s="20"/>
      <c r="F8" s="20"/>
      <c r="G8" s="20"/>
      <c r="H8" s="20"/>
      <c r="I8" s="20"/>
      <c r="J8" s="20"/>
      <c r="K8" s="20"/>
      <c r="L8" s="20"/>
      <c r="M8" s="20"/>
      <c r="N8" s="20"/>
      <c r="O8" s="20"/>
      <c r="P8" s="20"/>
      <c r="Q8" s="20"/>
      <c r="R8" s="20"/>
    </row>
    <row r="9" spans="1:18" ht="15.75" thickBot="1">
      <c r="A9" s="12"/>
      <c r="B9" s="17"/>
      <c r="C9" s="14"/>
      <c r="D9" s="22" t="s">
        <v>283</v>
      </c>
      <c r="E9" s="22"/>
      <c r="F9" s="22"/>
      <c r="G9" s="14"/>
      <c r="H9" s="49" t="s">
        <v>284</v>
      </c>
      <c r="I9" s="49"/>
      <c r="J9" s="49"/>
      <c r="K9" s="49"/>
      <c r="L9" s="49"/>
      <c r="M9" s="49"/>
      <c r="N9" s="49"/>
      <c r="O9" s="14"/>
      <c r="P9" s="22" t="s">
        <v>285</v>
      </c>
      <c r="Q9" s="22"/>
      <c r="R9" s="22"/>
    </row>
    <row r="10" spans="1:18">
      <c r="A10" s="12"/>
      <c r="B10" s="23"/>
      <c r="C10" s="23"/>
      <c r="D10" s="21" t="s">
        <v>286</v>
      </c>
      <c r="E10" s="21"/>
      <c r="F10" s="21"/>
      <c r="G10" s="23"/>
      <c r="H10" s="22" t="s">
        <v>288</v>
      </c>
      <c r="I10" s="22"/>
      <c r="J10" s="22"/>
      <c r="K10" s="24"/>
      <c r="L10" s="22" t="s">
        <v>289</v>
      </c>
      <c r="M10" s="22"/>
      <c r="N10" s="22"/>
      <c r="O10" s="23"/>
      <c r="P10" s="21" t="s">
        <v>291</v>
      </c>
      <c r="Q10" s="21"/>
      <c r="R10" s="21"/>
    </row>
    <row r="11" spans="1:18" ht="15.75" thickBot="1">
      <c r="A11" s="12"/>
      <c r="B11" s="23"/>
      <c r="C11" s="23"/>
      <c r="D11" s="25" t="s">
        <v>287</v>
      </c>
      <c r="E11" s="25"/>
      <c r="F11" s="25"/>
      <c r="G11" s="23"/>
      <c r="H11" s="25"/>
      <c r="I11" s="25"/>
      <c r="J11" s="25"/>
      <c r="K11" s="23"/>
      <c r="L11" s="25" t="s">
        <v>290</v>
      </c>
      <c r="M11" s="25"/>
      <c r="N11" s="25"/>
      <c r="O11" s="23"/>
      <c r="P11" s="25" t="s">
        <v>292</v>
      </c>
      <c r="Q11" s="25"/>
      <c r="R11" s="25"/>
    </row>
    <row r="12" spans="1:18">
      <c r="A12" s="12"/>
      <c r="B12" s="50" t="s">
        <v>293</v>
      </c>
      <c r="C12" s="30"/>
      <c r="D12" s="27" t="s">
        <v>250</v>
      </c>
      <c r="E12" s="29">
        <v>16293</v>
      </c>
      <c r="F12" s="31"/>
      <c r="G12" s="30"/>
      <c r="H12" s="27" t="s">
        <v>250</v>
      </c>
      <c r="I12" s="33">
        <v>2</v>
      </c>
      <c r="J12" s="31"/>
      <c r="K12" s="30"/>
      <c r="L12" s="27" t="s">
        <v>250</v>
      </c>
      <c r="M12" s="33">
        <v>6</v>
      </c>
      <c r="N12" s="31"/>
      <c r="O12" s="30"/>
      <c r="P12" s="27" t="s">
        <v>250</v>
      </c>
      <c r="Q12" s="29">
        <v>16289</v>
      </c>
      <c r="R12" s="31"/>
    </row>
    <row r="13" spans="1:18">
      <c r="A13" s="12"/>
      <c r="B13" s="50"/>
      <c r="C13" s="30"/>
      <c r="D13" s="51"/>
      <c r="E13" s="52"/>
      <c r="F13" s="53"/>
      <c r="G13" s="30"/>
      <c r="H13" s="51"/>
      <c r="I13" s="54"/>
      <c r="J13" s="53"/>
      <c r="K13" s="30"/>
      <c r="L13" s="51"/>
      <c r="M13" s="54"/>
      <c r="N13" s="53"/>
      <c r="O13" s="30"/>
      <c r="P13" s="51"/>
      <c r="Q13" s="52"/>
      <c r="R13" s="53"/>
    </row>
    <row r="14" spans="1:18">
      <c r="A14" s="12"/>
      <c r="B14" s="55" t="s">
        <v>294</v>
      </c>
      <c r="C14" s="23"/>
      <c r="D14" s="35">
        <v>5522</v>
      </c>
      <c r="E14" s="35"/>
      <c r="F14" s="23"/>
      <c r="G14" s="23"/>
      <c r="H14" s="36">
        <v>2</v>
      </c>
      <c r="I14" s="36"/>
      <c r="J14" s="23"/>
      <c r="K14" s="23"/>
      <c r="L14" s="36" t="s">
        <v>258</v>
      </c>
      <c r="M14" s="36"/>
      <c r="N14" s="23"/>
      <c r="O14" s="23"/>
      <c r="P14" s="35">
        <v>5524</v>
      </c>
      <c r="Q14" s="35"/>
      <c r="R14" s="23"/>
    </row>
    <row r="15" spans="1:18">
      <c r="A15" s="12"/>
      <c r="B15" s="55"/>
      <c r="C15" s="23"/>
      <c r="D15" s="35"/>
      <c r="E15" s="35"/>
      <c r="F15" s="23"/>
      <c r="G15" s="23"/>
      <c r="H15" s="36"/>
      <c r="I15" s="36"/>
      <c r="J15" s="23"/>
      <c r="K15" s="23"/>
      <c r="L15" s="36"/>
      <c r="M15" s="36"/>
      <c r="N15" s="23"/>
      <c r="O15" s="23"/>
      <c r="P15" s="35"/>
      <c r="Q15" s="35"/>
      <c r="R15" s="23"/>
    </row>
    <row r="16" spans="1:18">
      <c r="A16" s="12"/>
      <c r="B16" s="50" t="s">
        <v>295</v>
      </c>
      <c r="C16" s="30"/>
      <c r="D16" s="28">
        <v>2360</v>
      </c>
      <c r="E16" s="28"/>
      <c r="F16" s="30"/>
      <c r="G16" s="30"/>
      <c r="H16" s="32" t="s">
        <v>258</v>
      </c>
      <c r="I16" s="32"/>
      <c r="J16" s="30"/>
      <c r="K16" s="30"/>
      <c r="L16" s="32">
        <v>1</v>
      </c>
      <c r="M16" s="32"/>
      <c r="N16" s="30"/>
      <c r="O16" s="30"/>
      <c r="P16" s="28">
        <v>2359</v>
      </c>
      <c r="Q16" s="28"/>
      <c r="R16" s="30"/>
    </row>
    <row r="17" spans="1:18" ht="15.75" thickBot="1">
      <c r="A17" s="12"/>
      <c r="B17" s="50"/>
      <c r="C17" s="30"/>
      <c r="D17" s="56"/>
      <c r="E17" s="56"/>
      <c r="F17" s="57"/>
      <c r="G17" s="30"/>
      <c r="H17" s="58"/>
      <c r="I17" s="58"/>
      <c r="J17" s="57"/>
      <c r="K17" s="30"/>
      <c r="L17" s="58"/>
      <c r="M17" s="58"/>
      <c r="N17" s="57"/>
      <c r="O17" s="30"/>
      <c r="P17" s="56"/>
      <c r="Q17" s="56"/>
      <c r="R17" s="57"/>
    </row>
    <row r="18" spans="1:18">
      <c r="A18" s="12"/>
      <c r="B18" s="59" t="s">
        <v>296</v>
      </c>
      <c r="C18" s="23"/>
      <c r="D18" s="60" t="s">
        <v>250</v>
      </c>
      <c r="E18" s="62">
        <v>24175</v>
      </c>
      <c r="F18" s="24"/>
      <c r="G18" s="23"/>
      <c r="H18" s="60" t="s">
        <v>250</v>
      </c>
      <c r="I18" s="65">
        <v>4</v>
      </c>
      <c r="J18" s="24"/>
      <c r="K18" s="23"/>
      <c r="L18" s="60" t="s">
        <v>250</v>
      </c>
      <c r="M18" s="65">
        <v>7</v>
      </c>
      <c r="N18" s="24"/>
      <c r="O18" s="23"/>
      <c r="P18" s="60" t="s">
        <v>250</v>
      </c>
      <c r="Q18" s="62">
        <v>24172</v>
      </c>
      <c r="R18" s="24"/>
    </row>
    <row r="19" spans="1:18" ht="15.75" thickBot="1">
      <c r="A19" s="12"/>
      <c r="B19" s="59"/>
      <c r="C19" s="23"/>
      <c r="D19" s="61"/>
      <c r="E19" s="63"/>
      <c r="F19" s="64"/>
      <c r="G19" s="23"/>
      <c r="H19" s="61"/>
      <c r="I19" s="66"/>
      <c r="J19" s="64"/>
      <c r="K19" s="23"/>
      <c r="L19" s="61"/>
      <c r="M19" s="66"/>
      <c r="N19" s="64"/>
      <c r="O19" s="23"/>
      <c r="P19" s="61"/>
      <c r="Q19" s="63"/>
      <c r="R19" s="64"/>
    </row>
    <row r="20" spans="1:18" ht="15.75" thickTop="1">
      <c r="A20" s="12"/>
      <c r="B20" s="14"/>
      <c r="C20" s="14"/>
      <c r="D20" s="67"/>
      <c r="E20" s="67"/>
      <c r="F20" s="67"/>
      <c r="G20" s="14"/>
      <c r="H20" s="67"/>
      <c r="I20" s="67"/>
      <c r="J20" s="67"/>
      <c r="K20" s="14"/>
      <c r="L20" s="67"/>
      <c r="M20" s="67"/>
      <c r="N20" s="67"/>
      <c r="O20" s="14"/>
      <c r="P20" s="67"/>
      <c r="Q20" s="67"/>
      <c r="R20" s="67"/>
    </row>
    <row r="21" spans="1:18" ht="15.75" thickBot="1">
      <c r="A21" s="12"/>
      <c r="B21" s="17"/>
      <c r="C21" s="14"/>
      <c r="D21" s="25" t="s">
        <v>297</v>
      </c>
      <c r="E21" s="25"/>
      <c r="F21" s="25"/>
      <c r="G21" s="25"/>
      <c r="H21" s="25"/>
      <c r="I21" s="25"/>
      <c r="J21" s="25"/>
      <c r="K21" s="25"/>
      <c r="L21" s="25"/>
      <c r="M21" s="25"/>
      <c r="N21" s="25"/>
      <c r="O21" s="25"/>
      <c r="P21" s="25"/>
      <c r="Q21" s="25"/>
      <c r="R21" s="25"/>
    </row>
    <row r="22" spans="1:18" ht="15.75" thickBot="1">
      <c r="A22" s="12"/>
      <c r="B22" s="17"/>
      <c r="C22" s="14"/>
      <c r="D22" s="22" t="s">
        <v>283</v>
      </c>
      <c r="E22" s="22"/>
      <c r="F22" s="22"/>
      <c r="G22" s="14"/>
      <c r="H22" s="49" t="s">
        <v>284</v>
      </c>
      <c r="I22" s="49"/>
      <c r="J22" s="49"/>
      <c r="K22" s="49"/>
      <c r="L22" s="49"/>
      <c r="M22" s="49"/>
      <c r="N22" s="49"/>
      <c r="O22" s="14"/>
      <c r="P22" s="22" t="s">
        <v>285</v>
      </c>
      <c r="Q22" s="22"/>
      <c r="R22" s="22"/>
    </row>
    <row r="23" spans="1:18">
      <c r="A23" s="12"/>
      <c r="B23" s="17"/>
      <c r="C23" s="14"/>
      <c r="D23" s="21" t="s">
        <v>286</v>
      </c>
      <c r="E23" s="21"/>
      <c r="F23" s="21"/>
      <c r="G23" s="14"/>
      <c r="H23" s="60"/>
      <c r="I23" s="60"/>
      <c r="J23" s="60"/>
      <c r="K23" s="14"/>
      <c r="L23" s="22" t="s">
        <v>289</v>
      </c>
      <c r="M23" s="22"/>
      <c r="N23" s="22"/>
      <c r="O23" s="14"/>
      <c r="P23" s="21" t="s">
        <v>291</v>
      </c>
      <c r="Q23" s="21"/>
      <c r="R23" s="21"/>
    </row>
    <row r="24" spans="1:18" ht="15.75" thickBot="1">
      <c r="A24" s="12"/>
      <c r="B24" s="17"/>
      <c r="C24" s="14"/>
      <c r="D24" s="25" t="s">
        <v>287</v>
      </c>
      <c r="E24" s="25"/>
      <c r="F24" s="25"/>
      <c r="G24" s="14"/>
      <c r="H24" s="25" t="s">
        <v>288</v>
      </c>
      <c r="I24" s="25"/>
      <c r="J24" s="25"/>
      <c r="K24" s="14"/>
      <c r="L24" s="25" t="s">
        <v>290</v>
      </c>
      <c r="M24" s="25"/>
      <c r="N24" s="25"/>
      <c r="O24" s="14"/>
      <c r="P24" s="25" t="s">
        <v>292</v>
      </c>
      <c r="Q24" s="25"/>
      <c r="R24" s="25"/>
    </row>
    <row r="25" spans="1:18">
      <c r="A25" s="12"/>
      <c r="B25" s="50" t="s">
        <v>293</v>
      </c>
      <c r="C25" s="30"/>
      <c r="D25" s="27" t="s">
        <v>250</v>
      </c>
      <c r="E25" s="29">
        <v>20274</v>
      </c>
      <c r="F25" s="31"/>
      <c r="G25" s="30"/>
      <c r="H25" s="27" t="s">
        <v>250</v>
      </c>
      <c r="I25" s="33">
        <v>3</v>
      </c>
      <c r="J25" s="31"/>
      <c r="K25" s="30"/>
      <c r="L25" s="27" t="s">
        <v>250</v>
      </c>
      <c r="M25" s="33">
        <v>8</v>
      </c>
      <c r="N25" s="31"/>
      <c r="O25" s="30"/>
      <c r="P25" s="27" t="s">
        <v>250</v>
      </c>
      <c r="Q25" s="29">
        <v>20269</v>
      </c>
      <c r="R25" s="31"/>
    </row>
    <row r="26" spans="1:18">
      <c r="A26" s="12"/>
      <c r="B26" s="50"/>
      <c r="C26" s="30"/>
      <c r="D26" s="51"/>
      <c r="E26" s="52"/>
      <c r="F26" s="53"/>
      <c r="G26" s="30"/>
      <c r="H26" s="51"/>
      <c r="I26" s="54"/>
      <c r="J26" s="53"/>
      <c r="K26" s="30"/>
      <c r="L26" s="51"/>
      <c r="M26" s="54"/>
      <c r="N26" s="53"/>
      <c r="O26" s="30"/>
      <c r="P26" s="51"/>
      <c r="Q26" s="52"/>
      <c r="R26" s="53"/>
    </row>
    <row r="27" spans="1:18">
      <c r="A27" s="12"/>
      <c r="B27" s="55" t="s">
        <v>294</v>
      </c>
      <c r="C27" s="23"/>
      <c r="D27" s="35">
        <v>2001</v>
      </c>
      <c r="E27" s="35"/>
      <c r="F27" s="23"/>
      <c r="G27" s="23"/>
      <c r="H27" s="36">
        <v>1</v>
      </c>
      <c r="I27" s="36"/>
      <c r="J27" s="23"/>
      <c r="K27" s="23"/>
      <c r="L27" s="36" t="s">
        <v>258</v>
      </c>
      <c r="M27" s="36"/>
      <c r="N27" s="23"/>
      <c r="O27" s="23"/>
      <c r="P27" s="35">
        <v>2002</v>
      </c>
      <c r="Q27" s="35"/>
      <c r="R27" s="23"/>
    </row>
    <row r="28" spans="1:18" ht="15.75" thickBot="1">
      <c r="A28" s="12"/>
      <c r="B28" s="55"/>
      <c r="C28" s="23"/>
      <c r="D28" s="68"/>
      <c r="E28" s="68"/>
      <c r="F28" s="69"/>
      <c r="G28" s="23"/>
      <c r="H28" s="70"/>
      <c r="I28" s="70"/>
      <c r="J28" s="69"/>
      <c r="K28" s="23"/>
      <c r="L28" s="70"/>
      <c r="M28" s="70"/>
      <c r="N28" s="69"/>
      <c r="O28" s="23"/>
      <c r="P28" s="68"/>
      <c r="Q28" s="68"/>
      <c r="R28" s="69"/>
    </row>
    <row r="29" spans="1:18">
      <c r="A29" s="12"/>
      <c r="B29" s="71" t="s">
        <v>296</v>
      </c>
      <c r="C29" s="30"/>
      <c r="D29" s="27" t="s">
        <v>250</v>
      </c>
      <c r="E29" s="29">
        <v>22275</v>
      </c>
      <c r="F29" s="31"/>
      <c r="G29" s="30"/>
      <c r="H29" s="27" t="s">
        <v>250</v>
      </c>
      <c r="I29" s="33">
        <v>4</v>
      </c>
      <c r="J29" s="31"/>
      <c r="K29" s="30"/>
      <c r="L29" s="27" t="s">
        <v>250</v>
      </c>
      <c r="M29" s="33">
        <v>8</v>
      </c>
      <c r="N29" s="31"/>
      <c r="O29" s="30"/>
      <c r="P29" s="27" t="s">
        <v>250</v>
      </c>
      <c r="Q29" s="29">
        <v>22271</v>
      </c>
      <c r="R29" s="31"/>
    </row>
    <row r="30" spans="1:18" ht="15.75" thickBot="1">
      <c r="A30" s="12"/>
      <c r="B30" s="71"/>
      <c r="C30" s="30"/>
      <c r="D30" s="72"/>
      <c r="E30" s="73"/>
      <c r="F30" s="74"/>
      <c r="G30" s="30"/>
      <c r="H30" s="72"/>
      <c r="I30" s="75"/>
      <c r="J30" s="74"/>
      <c r="K30" s="30"/>
      <c r="L30" s="72"/>
      <c r="M30" s="75"/>
      <c r="N30" s="74"/>
      <c r="O30" s="30"/>
      <c r="P30" s="72"/>
      <c r="Q30" s="73"/>
      <c r="R30" s="74"/>
    </row>
    <row r="31" spans="1:18" ht="15.75" thickTop="1"/>
  </sheetData>
  <mergeCells count="147">
    <mergeCell ref="P29:P30"/>
    <mergeCell ref="Q29:Q30"/>
    <mergeCell ref="R29:R30"/>
    <mergeCell ref="A1:A2"/>
    <mergeCell ref="B1:R1"/>
    <mergeCell ref="B2:R2"/>
    <mergeCell ref="B3:R3"/>
    <mergeCell ref="A4:A30"/>
    <mergeCell ref="B4:R4"/>
    <mergeCell ref="B5:R5"/>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D20:F20"/>
    <mergeCell ref="H20:J20"/>
    <mergeCell ref="L20:N20"/>
    <mergeCell ref="P20:R20"/>
    <mergeCell ref="D21:R21"/>
    <mergeCell ref="D22:F22"/>
    <mergeCell ref="H22:N22"/>
    <mergeCell ref="P22:R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J11"/>
    <mergeCell ref="K10:K11"/>
    <mergeCell ref="L10:N10"/>
    <mergeCell ref="L11:N11"/>
    <mergeCell ref="O10:O11"/>
    <mergeCell ref="P10:R10"/>
    <mergeCell ref="P11:R11"/>
    <mergeCell ref="B6:R6"/>
    <mergeCell ref="D8:R8"/>
    <mergeCell ref="D9:F9"/>
    <mergeCell ref="H9:N9"/>
    <mergeCell ref="P9:R9"/>
    <mergeCell ref="B10:B11"/>
    <mergeCell ref="C10:C11"/>
    <mergeCell ref="D10:F10"/>
    <mergeCell ref="D11: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8" customWidth="1"/>
    <col min="4" max="4" width="3.85546875" customWidth="1"/>
    <col min="5" max="5" width="14.5703125" customWidth="1"/>
    <col min="6" max="6" width="3" customWidth="1"/>
    <col min="7" max="7" width="18" customWidth="1"/>
    <col min="8" max="8" width="3.85546875" customWidth="1"/>
    <col min="9" max="9" width="14.5703125" customWidth="1"/>
    <col min="10" max="10" width="3" customWidth="1"/>
    <col min="11" max="11" width="18" customWidth="1"/>
    <col min="12" max="12" width="3.85546875" customWidth="1"/>
    <col min="13" max="13" width="12.5703125" customWidth="1"/>
    <col min="14" max="15" width="18" customWidth="1"/>
    <col min="16" max="16" width="3.85546875" customWidth="1"/>
    <col min="17" max="17" width="12.5703125" customWidth="1"/>
    <col min="18" max="18" width="18" customWidth="1"/>
  </cols>
  <sheetData>
    <row r="1" spans="1:18" ht="15" customHeight="1">
      <c r="A1" s="7" t="s">
        <v>7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3</v>
      </c>
      <c r="B3" s="42" t="s">
        <v>7</v>
      </c>
      <c r="C3" s="42"/>
      <c r="D3" s="42"/>
      <c r="E3" s="42"/>
      <c r="F3" s="42"/>
      <c r="G3" s="42"/>
      <c r="H3" s="42"/>
      <c r="I3" s="42"/>
      <c r="J3" s="42"/>
      <c r="K3" s="42"/>
      <c r="L3" s="42"/>
      <c r="M3" s="42"/>
      <c r="N3" s="42"/>
      <c r="O3" s="42"/>
      <c r="P3" s="42"/>
      <c r="Q3" s="42"/>
      <c r="R3" s="42"/>
    </row>
    <row r="4" spans="1:18" ht="15" customHeight="1">
      <c r="A4" s="12" t="s">
        <v>797</v>
      </c>
      <c r="B4" s="42" t="s">
        <v>7</v>
      </c>
      <c r="C4" s="42"/>
      <c r="D4" s="42"/>
      <c r="E4" s="42"/>
      <c r="F4" s="42"/>
      <c r="G4" s="42"/>
      <c r="H4" s="42"/>
      <c r="I4" s="42"/>
      <c r="J4" s="42"/>
      <c r="K4" s="42"/>
      <c r="L4" s="42"/>
      <c r="M4" s="42"/>
      <c r="N4" s="42"/>
      <c r="O4" s="42"/>
      <c r="P4" s="42"/>
      <c r="Q4" s="42"/>
      <c r="R4" s="42"/>
    </row>
    <row r="5" spans="1:18">
      <c r="A5" s="12"/>
      <c r="B5" s="80" t="s">
        <v>304</v>
      </c>
      <c r="C5" s="80"/>
      <c r="D5" s="80"/>
      <c r="E5" s="80"/>
      <c r="F5" s="80"/>
      <c r="G5" s="80"/>
      <c r="H5" s="80"/>
      <c r="I5" s="80"/>
      <c r="J5" s="80"/>
      <c r="K5" s="80"/>
      <c r="L5" s="80"/>
      <c r="M5" s="80"/>
      <c r="N5" s="80"/>
      <c r="O5" s="80"/>
      <c r="P5" s="80"/>
      <c r="Q5" s="80"/>
      <c r="R5" s="80"/>
    </row>
    <row r="6" spans="1:18">
      <c r="A6" s="12"/>
      <c r="B6" s="19"/>
      <c r="C6" s="19"/>
      <c r="D6" s="19"/>
      <c r="E6" s="19"/>
      <c r="F6" s="19"/>
      <c r="G6" s="19"/>
      <c r="H6" s="19"/>
      <c r="I6" s="19"/>
      <c r="J6" s="19"/>
    </row>
    <row r="7" spans="1:18">
      <c r="A7" s="12"/>
      <c r="B7" s="13"/>
      <c r="C7" s="13"/>
      <c r="D7" s="13"/>
      <c r="E7" s="13"/>
      <c r="F7" s="13"/>
      <c r="G7" s="13"/>
      <c r="H7" s="13"/>
      <c r="I7" s="13"/>
      <c r="J7" s="13"/>
    </row>
    <row r="8" spans="1:18" ht="15.75" thickBot="1">
      <c r="A8" s="12"/>
      <c r="B8" s="14"/>
      <c r="C8" s="14"/>
      <c r="D8" s="20">
        <v>41547</v>
      </c>
      <c r="E8" s="20"/>
      <c r="F8" s="20"/>
      <c r="G8" s="14"/>
      <c r="H8" s="20">
        <v>41274</v>
      </c>
      <c r="I8" s="20"/>
      <c r="J8" s="20"/>
    </row>
    <row r="9" spans="1:18">
      <c r="A9" s="12"/>
      <c r="B9" s="46" t="s">
        <v>305</v>
      </c>
      <c r="C9" s="14"/>
      <c r="D9" s="24"/>
      <c r="E9" s="24"/>
      <c r="F9" s="24"/>
      <c r="G9" s="14"/>
      <c r="H9" s="24"/>
      <c r="I9" s="24"/>
      <c r="J9" s="24"/>
    </row>
    <row r="10" spans="1:18">
      <c r="A10" s="12"/>
      <c r="B10" s="71" t="s">
        <v>306</v>
      </c>
      <c r="C10" s="30"/>
      <c r="D10" s="26" t="s">
        <v>250</v>
      </c>
      <c r="E10" s="28">
        <v>275324</v>
      </c>
      <c r="F10" s="30"/>
      <c r="G10" s="30"/>
      <c r="H10" s="26" t="s">
        <v>250</v>
      </c>
      <c r="I10" s="28">
        <v>275324</v>
      </c>
      <c r="J10" s="30"/>
    </row>
    <row r="11" spans="1:18">
      <c r="A11" s="12"/>
      <c r="B11" s="71"/>
      <c r="C11" s="30"/>
      <c r="D11" s="26"/>
      <c r="E11" s="28"/>
      <c r="F11" s="30"/>
      <c r="G11" s="30"/>
      <c r="H11" s="26"/>
      <c r="I11" s="28"/>
      <c r="J11" s="30"/>
    </row>
    <row r="12" spans="1:18">
      <c r="A12" s="12"/>
      <c r="B12" s="47" t="s">
        <v>307</v>
      </c>
      <c r="C12" s="14"/>
      <c r="D12" s="36" t="s">
        <v>308</v>
      </c>
      <c r="E12" s="36"/>
      <c r="F12" s="17" t="s">
        <v>252</v>
      </c>
      <c r="G12" s="14"/>
      <c r="H12" s="36" t="s">
        <v>309</v>
      </c>
      <c r="I12" s="36"/>
      <c r="J12" s="17" t="s">
        <v>252</v>
      </c>
    </row>
    <row r="13" spans="1:18">
      <c r="A13" s="12"/>
      <c r="B13" s="45" t="s">
        <v>310</v>
      </c>
      <c r="C13" s="16"/>
      <c r="D13" s="30"/>
      <c r="E13" s="30"/>
      <c r="F13" s="30"/>
      <c r="G13" s="16"/>
      <c r="H13" s="30"/>
      <c r="I13" s="30"/>
      <c r="J13" s="30"/>
    </row>
    <row r="14" spans="1:18">
      <c r="A14" s="12"/>
      <c r="B14" s="59" t="s">
        <v>306</v>
      </c>
      <c r="C14" s="23"/>
      <c r="D14" s="35">
        <v>3396</v>
      </c>
      <c r="E14" s="35"/>
      <c r="F14" s="23"/>
      <c r="G14" s="23"/>
      <c r="H14" s="35">
        <v>3396</v>
      </c>
      <c r="I14" s="35"/>
      <c r="J14" s="23"/>
    </row>
    <row r="15" spans="1:18">
      <c r="A15" s="12"/>
      <c r="B15" s="59"/>
      <c r="C15" s="23"/>
      <c r="D15" s="35"/>
      <c r="E15" s="35"/>
      <c r="F15" s="23"/>
      <c r="G15" s="23"/>
      <c r="H15" s="35"/>
      <c r="I15" s="35"/>
      <c r="J15" s="23"/>
    </row>
    <row r="16" spans="1:18">
      <c r="A16" s="12"/>
      <c r="B16" s="48" t="s">
        <v>307</v>
      </c>
      <c r="C16" s="16"/>
      <c r="D16" s="32" t="s">
        <v>311</v>
      </c>
      <c r="E16" s="32"/>
      <c r="F16" s="15" t="s">
        <v>252</v>
      </c>
      <c r="G16" s="16"/>
      <c r="H16" s="32" t="s">
        <v>311</v>
      </c>
      <c r="I16" s="32"/>
      <c r="J16" s="15" t="s">
        <v>252</v>
      </c>
    </row>
    <row r="17" spans="1:18">
      <c r="A17" s="12"/>
      <c r="B17" s="46" t="s">
        <v>312</v>
      </c>
      <c r="C17" s="14"/>
      <c r="D17" s="23"/>
      <c r="E17" s="23"/>
      <c r="F17" s="23"/>
      <c r="G17" s="14"/>
      <c r="H17" s="23"/>
      <c r="I17" s="23"/>
      <c r="J17" s="23"/>
    </row>
    <row r="18" spans="1:18">
      <c r="A18" s="12"/>
      <c r="B18" s="71" t="s">
        <v>306</v>
      </c>
      <c r="C18" s="30"/>
      <c r="D18" s="28">
        <v>181037</v>
      </c>
      <c r="E18" s="28"/>
      <c r="F18" s="30"/>
      <c r="G18" s="30"/>
      <c r="H18" s="28">
        <v>181037</v>
      </c>
      <c r="I18" s="28"/>
      <c r="J18" s="30"/>
    </row>
    <row r="19" spans="1:18" ht="15.75" thickBot="1">
      <c r="A19" s="12"/>
      <c r="B19" s="71"/>
      <c r="C19" s="30"/>
      <c r="D19" s="56"/>
      <c r="E19" s="56"/>
      <c r="F19" s="57"/>
      <c r="G19" s="30"/>
      <c r="H19" s="56"/>
      <c r="I19" s="56"/>
      <c r="J19" s="57"/>
    </row>
    <row r="20" spans="1:18">
      <c r="A20" s="12"/>
      <c r="B20" s="55" t="s">
        <v>53</v>
      </c>
      <c r="C20" s="23"/>
      <c r="D20" s="60" t="s">
        <v>250</v>
      </c>
      <c r="E20" s="62">
        <v>320950</v>
      </c>
      <c r="F20" s="24"/>
      <c r="G20" s="23"/>
      <c r="H20" s="60" t="s">
        <v>250</v>
      </c>
      <c r="I20" s="62">
        <v>333561</v>
      </c>
      <c r="J20" s="24"/>
    </row>
    <row r="21" spans="1:18" ht="15.75" thickBot="1">
      <c r="A21" s="12"/>
      <c r="B21" s="55"/>
      <c r="C21" s="23"/>
      <c r="D21" s="61"/>
      <c r="E21" s="63"/>
      <c r="F21" s="64"/>
      <c r="G21" s="23"/>
      <c r="H21" s="61"/>
      <c r="I21" s="63"/>
      <c r="J21" s="64"/>
    </row>
    <row r="22" spans="1:18" ht="15.75" thickTop="1">
      <c r="A22" s="12" t="s">
        <v>798</v>
      </c>
      <c r="B22" s="42" t="s">
        <v>7</v>
      </c>
      <c r="C22" s="42"/>
      <c r="D22" s="42"/>
      <c r="E22" s="42"/>
      <c r="F22" s="42"/>
      <c r="G22" s="42"/>
      <c r="H22" s="42"/>
      <c r="I22" s="42"/>
      <c r="J22" s="42"/>
      <c r="K22" s="42"/>
      <c r="L22" s="42"/>
      <c r="M22" s="42"/>
      <c r="N22" s="42"/>
      <c r="O22" s="42"/>
      <c r="P22" s="42"/>
      <c r="Q22" s="42"/>
      <c r="R22" s="42"/>
    </row>
    <row r="23" spans="1:18" ht="24" customHeight="1">
      <c r="A23" s="12"/>
      <c r="B23" s="34" t="s">
        <v>314</v>
      </c>
      <c r="C23" s="34"/>
      <c r="D23" s="34"/>
      <c r="E23" s="34"/>
      <c r="F23" s="34"/>
      <c r="G23" s="34"/>
      <c r="H23" s="34"/>
      <c r="I23" s="34"/>
      <c r="J23" s="34"/>
      <c r="K23" s="34"/>
      <c r="L23" s="34"/>
      <c r="M23" s="34"/>
      <c r="N23" s="34"/>
      <c r="O23" s="34"/>
      <c r="P23" s="34"/>
      <c r="Q23" s="34"/>
      <c r="R23" s="34"/>
    </row>
    <row r="24" spans="1:18">
      <c r="A24" s="12"/>
      <c r="B24" s="19"/>
      <c r="C24" s="19"/>
      <c r="D24" s="19"/>
      <c r="E24" s="19"/>
      <c r="F24" s="19"/>
      <c r="G24" s="19"/>
      <c r="H24" s="19"/>
      <c r="I24" s="19"/>
      <c r="J24" s="19"/>
      <c r="K24" s="19"/>
      <c r="L24" s="19"/>
      <c r="M24" s="19"/>
      <c r="N24" s="19"/>
      <c r="O24" s="19"/>
      <c r="P24" s="19"/>
      <c r="Q24" s="19"/>
      <c r="R24" s="19"/>
    </row>
    <row r="25" spans="1:18">
      <c r="A25" s="12"/>
      <c r="B25" s="13"/>
      <c r="C25" s="13"/>
      <c r="D25" s="13"/>
      <c r="E25" s="13"/>
      <c r="F25" s="13"/>
      <c r="G25" s="13"/>
      <c r="H25" s="13"/>
      <c r="I25" s="13"/>
      <c r="J25" s="13"/>
      <c r="K25" s="13"/>
      <c r="L25" s="13"/>
      <c r="M25" s="13"/>
      <c r="N25" s="13"/>
      <c r="O25" s="13"/>
      <c r="P25" s="13"/>
      <c r="Q25" s="13"/>
      <c r="R25" s="13"/>
    </row>
    <row r="26" spans="1:18" ht="15.75" thickBot="1">
      <c r="A26" s="12"/>
      <c r="B26" s="14"/>
      <c r="C26" s="14"/>
      <c r="D26" s="25" t="s">
        <v>315</v>
      </c>
      <c r="E26" s="25"/>
      <c r="F26" s="25"/>
      <c r="G26" s="25"/>
      <c r="H26" s="25"/>
      <c r="I26" s="25"/>
      <c r="J26" s="25"/>
      <c r="K26" s="14"/>
      <c r="L26" s="25" t="s">
        <v>316</v>
      </c>
      <c r="M26" s="25"/>
      <c r="N26" s="25"/>
      <c r="O26" s="25"/>
      <c r="P26" s="25"/>
      <c r="Q26" s="25"/>
      <c r="R26" s="25"/>
    </row>
    <row r="27" spans="1:18" ht="15.75" thickBot="1">
      <c r="A27" s="12"/>
      <c r="B27" s="14"/>
      <c r="C27" s="14"/>
      <c r="D27" s="49">
        <v>2013</v>
      </c>
      <c r="E27" s="49"/>
      <c r="F27" s="49"/>
      <c r="G27" s="14"/>
      <c r="H27" s="49">
        <v>2012</v>
      </c>
      <c r="I27" s="49"/>
      <c r="J27" s="49"/>
      <c r="K27" s="14"/>
      <c r="L27" s="49">
        <v>2013</v>
      </c>
      <c r="M27" s="49"/>
      <c r="N27" s="49"/>
      <c r="O27" s="77"/>
      <c r="P27" s="49">
        <v>2012</v>
      </c>
      <c r="Q27" s="49"/>
      <c r="R27" s="49"/>
    </row>
    <row r="28" spans="1:18">
      <c r="A28" s="12"/>
      <c r="B28" s="78" t="s">
        <v>317</v>
      </c>
      <c r="C28" s="30"/>
      <c r="D28" s="27" t="s">
        <v>250</v>
      </c>
      <c r="E28" s="29">
        <v>3912</v>
      </c>
      <c r="F28" s="31"/>
      <c r="G28" s="30"/>
      <c r="H28" s="27" t="s">
        <v>250</v>
      </c>
      <c r="I28" s="29">
        <v>3912</v>
      </c>
      <c r="J28" s="31"/>
      <c r="K28" s="30"/>
      <c r="L28" s="27" t="s">
        <v>250</v>
      </c>
      <c r="M28" s="29">
        <v>11736</v>
      </c>
      <c r="N28" s="31"/>
      <c r="O28" s="30"/>
      <c r="P28" s="27" t="s">
        <v>250</v>
      </c>
      <c r="Q28" s="29">
        <v>11846</v>
      </c>
      <c r="R28" s="31"/>
    </row>
    <row r="29" spans="1:18">
      <c r="A29" s="12"/>
      <c r="B29" s="78"/>
      <c r="C29" s="30"/>
      <c r="D29" s="26"/>
      <c r="E29" s="28"/>
      <c r="F29" s="30"/>
      <c r="G29" s="30"/>
      <c r="H29" s="26"/>
      <c r="I29" s="28"/>
      <c r="J29" s="30"/>
      <c r="K29" s="30"/>
      <c r="L29" s="26"/>
      <c r="M29" s="28"/>
      <c r="N29" s="30"/>
      <c r="O29" s="30"/>
      <c r="P29" s="26"/>
      <c r="Q29" s="28"/>
      <c r="R29" s="30"/>
    </row>
    <row r="30" spans="1:18" ht="20.25" customHeight="1">
      <c r="A30" s="12"/>
      <c r="B30" s="79" t="s">
        <v>318</v>
      </c>
      <c r="C30" s="23"/>
      <c r="D30" s="36">
        <v>292</v>
      </c>
      <c r="E30" s="36"/>
      <c r="F30" s="23"/>
      <c r="G30" s="23"/>
      <c r="H30" s="36">
        <v>291</v>
      </c>
      <c r="I30" s="36"/>
      <c r="J30" s="23"/>
      <c r="K30" s="23"/>
      <c r="L30" s="36">
        <v>875</v>
      </c>
      <c r="M30" s="36"/>
      <c r="N30" s="23"/>
      <c r="O30" s="23"/>
      <c r="P30" s="36">
        <v>875</v>
      </c>
      <c r="Q30" s="36"/>
      <c r="R30" s="23"/>
    </row>
    <row r="31" spans="1:18" ht="15.75" thickBot="1">
      <c r="A31" s="12"/>
      <c r="B31" s="79"/>
      <c r="C31" s="23"/>
      <c r="D31" s="70"/>
      <c r="E31" s="70"/>
      <c r="F31" s="69"/>
      <c r="G31" s="23"/>
      <c r="H31" s="70"/>
      <c r="I31" s="70"/>
      <c r="J31" s="69"/>
      <c r="K31" s="23"/>
      <c r="L31" s="70"/>
      <c r="M31" s="70"/>
      <c r="N31" s="69"/>
      <c r="O31" s="23"/>
      <c r="P31" s="70"/>
      <c r="Q31" s="70"/>
      <c r="R31" s="69"/>
    </row>
    <row r="32" spans="1:18">
      <c r="A32" s="12"/>
      <c r="B32" s="26" t="s">
        <v>105</v>
      </c>
      <c r="C32" s="30"/>
      <c r="D32" s="27" t="s">
        <v>250</v>
      </c>
      <c r="E32" s="29">
        <v>4204</v>
      </c>
      <c r="F32" s="31"/>
      <c r="G32" s="30"/>
      <c r="H32" s="27" t="s">
        <v>250</v>
      </c>
      <c r="I32" s="29">
        <v>4203</v>
      </c>
      <c r="J32" s="31"/>
      <c r="K32" s="30"/>
      <c r="L32" s="27" t="s">
        <v>250</v>
      </c>
      <c r="M32" s="29">
        <v>12611</v>
      </c>
      <c r="N32" s="31"/>
      <c r="O32" s="30"/>
      <c r="P32" s="27" t="s">
        <v>250</v>
      </c>
      <c r="Q32" s="29">
        <v>12721</v>
      </c>
      <c r="R32" s="31"/>
    </row>
    <row r="33" spans="1:18" ht="15.75" thickBot="1">
      <c r="A33" s="12"/>
      <c r="B33" s="26"/>
      <c r="C33" s="30"/>
      <c r="D33" s="72"/>
      <c r="E33" s="73"/>
      <c r="F33" s="74"/>
      <c r="G33" s="30"/>
      <c r="H33" s="72"/>
      <c r="I33" s="73"/>
      <c r="J33" s="74"/>
      <c r="K33" s="30"/>
      <c r="L33" s="72"/>
      <c r="M33" s="73"/>
      <c r="N33" s="74"/>
      <c r="O33" s="30"/>
      <c r="P33" s="72"/>
      <c r="Q33" s="73"/>
      <c r="R33" s="74"/>
    </row>
    <row r="34" spans="1:18" ht="15.75" thickTop="1"/>
  </sheetData>
  <mergeCells count="109">
    <mergeCell ref="A22:A33"/>
    <mergeCell ref="B22:R22"/>
    <mergeCell ref="B23:R23"/>
    <mergeCell ref="P32:P33"/>
    <mergeCell ref="Q32:Q33"/>
    <mergeCell ref="R32:R33"/>
    <mergeCell ref="A1:A2"/>
    <mergeCell ref="B1:R1"/>
    <mergeCell ref="B2:R2"/>
    <mergeCell ref="B3:R3"/>
    <mergeCell ref="A4:A21"/>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J18:J19"/>
    <mergeCell ref="B20:B21"/>
    <mergeCell ref="C20:C21"/>
    <mergeCell ref="D20:D21"/>
    <mergeCell ref="E20:E21"/>
    <mergeCell ref="F20:F21"/>
    <mergeCell ref="G20:G21"/>
    <mergeCell ref="H20:H21"/>
    <mergeCell ref="I20:I21"/>
    <mergeCell ref="J20:J21"/>
    <mergeCell ref="D16:E16"/>
    <mergeCell ref="H16:I16"/>
    <mergeCell ref="D17:F17"/>
    <mergeCell ref="H17:J17"/>
    <mergeCell ref="B18:B19"/>
    <mergeCell ref="C18:C19"/>
    <mergeCell ref="D18:E19"/>
    <mergeCell ref="F18:F19"/>
    <mergeCell ref="G18:G19"/>
    <mergeCell ref="H18:I19"/>
    <mergeCell ref="D13:F13"/>
    <mergeCell ref="H13:J13"/>
    <mergeCell ref="B14:B15"/>
    <mergeCell ref="C14:C15"/>
    <mergeCell ref="D14:E15"/>
    <mergeCell ref="F14:F15"/>
    <mergeCell ref="G14:G15"/>
    <mergeCell ref="H14:I15"/>
    <mergeCell ref="J14:J15"/>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0.5703125" bestFit="1" customWidth="1"/>
    <col min="2" max="2" width="20.42578125" customWidth="1"/>
    <col min="3" max="3" width="11" customWidth="1"/>
    <col min="4" max="4" width="2.28515625" customWidth="1"/>
    <col min="5" max="5" width="6.42578125" customWidth="1"/>
    <col min="6" max="7" width="11" customWidth="1"/>
    <col min="8" max="8" width="2.28515625" customWidth="1"/>
    <col min="9" max="9" width="7.7109375" customWidth="1"/>
    <col min="10" max="10" width="11" customWidth="1"/>
  </cols>
  <sheetData>
    <row r="1" spans="1:10" ht="15" customHeight="1">
      <c r="A1" s="7" t="s">
        <v>79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0</v>
      </c>
      <c r="B3" s="42" t="s">
        <v>7</v>
      </c>
      <c r="C3" s="42"/>
      <c r="D3" s="42"/>
      <c r="E3" s="42"/>
      <c r="F3" s="42"/>
      <c r="G3" s="42"/>
      <c r="H3" s="42"/>
      <c r="I3" s="42"/>
      <c r="J3" s="42"/>
    </row>
    <row r="4" spans="1:10" ht="15" customHeight="1">
      <c r="A4" s="12" t="s">
        <v>800</v>
      </c>
      <c r="B4" s="42" t="s">
        <v>7</v>
      </c>
      <c r="C4" s="42"/>
      <c r="D4" s="42"/>
      <c r="E4" s="42"/>
      <c r="F4" s="42"/>
      <c r="G4" s="42"/>
      <c r="H4" s="42"/>
      <c r="I4" s="42"/>
      <c r="J4" s="42"/>
    </row>
    <row r="5" spans="1:10">
      <c r="A5" s="12"/>
      <c r="B5" s="80" t="s">
        <v>322</v>
      </c>
      <c r="C5" s="80"/>
      <c r="D5" s="80"/>
      <c r="E5" s="80"/>
      <c r="F5" s="80"/>
      <c r="G5" s="80"/>
      <c r="H5" s="80"/>
      <c r="I5" s="80"/>
      <c r="J5" s="80"/>
    </row>
    <row r="6" spans="1:10">
      <c r="A6" s="12"/>
      <c r="B6" s="19"/>
      <c r="C6" s="19"/>
      <c r="D6" s="19"/>
      <c r="E6" s="19"/>
      <c r="F6" s="19"/>
      <c r="G6" s="19"/>
      <c r="H6" s="19"/>
      <c r="I6" s="19"/>
      <c r="J6" s="19"/>
    </row>
    <row r="7" spans="1:10">
      <c r="A7" s="12"/>
      <c r="B7" s="13"/>
      <c r="C7" s="13"/>
      <c r="D7" s="13"/>
      <c r="E7" s="13"/>
      <c r="F7" s="13"/>
      <c r="G7" s="13"/>
      <c r="H7" s="13"/>
      <c r="I7" s="13"/>
      <c r="J7" s="13"/>
    </row>
    <row r="8" spans="1:10" ht="15.75" thickBot="1">
      <c r="A8" s="12"/>
      <c r="B8" s="14"/>
      <c r="C8" s="14"/>
      <c r="D8" s="20">
        <v>41547</v>
      </c>
      <c r="E8" s="20"/>
      <c r="F8" s="20"/>
      <c r="G8" s="14"/>
      <c r="H8" s="20">
        <v>41274</v>
      </c>
      <c r="I8" s="20"/>
      <c r="J8" s="20"/>
    </row>
    <row r="9" spans="1:10">
      <c r="A9" s="12"/>
      <c r="B9" s="50" t="s">
        <v>323</v>
      </c>
      <c r="C9" s="30"/>
      <c r="D9" s="27" t="s">
        <v>250</v>
      </c>
      <c r="E9" s="29">
        <v>3715</v>
      </c>
      <c r="F9" s="31"/>
      <c r="G9" s="30"/>
      <c r="H9" s="27" t="s">
        <v>250</v>
      </c>
      <c r="I9" s="29">
        <v>25148</v>
      </c>
      <c r="J9" s="31"/>
    </row>
    <row r="10" spans="1:10">
      <c r="A10" s="12"/>
      <c r="B10" s="50"/>
      <c r="C10" s="30"/>
      <c r="D10" s="51"/>
      <c r="E10" s="52"/>
      <c r="F10" s="53"/>
      <c r="G10" s="30"/>
      <c r="H10" s="51"/>
      <c r="I10" s="52"/>
      <c r="J10" s="53"/>
    </row>
    <row r="11" spans="1:10">
      <c r="A11" s="12"/>
      <c r="B11" s="55" t="s">
        <v>324</v>
      </c>
      <c r="C11" s="23"/>
      <c r="D11" s="35">
        <v>6182</v>
      </c>
      <c r="E11" s="35"/>
      <c r="F11" s="23"/>
      <c r="G11" s="23"/>
      <c r="H11" s="35">
        <v>6396</v>
      </c>
      <c r="I11" s="35"/>
      <c r="J11" s="23"/>
    </row>
    <row r="12" spans="1:10" ht="15.75" thickBot="1">
      <c r="A12" s="12"/>
      <c r="B12" s="55"/>
      <c r="C12" s="23"/>
      <c r="D12" s="68"/>
      <c r="E12" s="68"/>
      <c r="F12" s="69"/>
      <c r="G12" s="23"/>
      <c r="H12" s="68"/>
      <c r="I12" s="68"/>
      <c r="J12" s="69"/>
    </row>
    <row r="13" spans="1:10">
      <c r="A13" s="12"/>
      <c r="B13" s="50" t="s">
        <v>39</v>
      </c>
      <c r="C13" s="30"/>
      <c r="D13" s="27" t="s">
        <v>250</v>
      </c>
      <c r="E13" s="29">
        <v>9897</v>
      </c>
      <c r="F13" s="31"/>
      <c r="G13" s="30"/>
      <c r="H13" s="27" t="s">
        <v>250</v>
      </c>
      <c r="I13" s="29">
        <v>31544</v>
      </c>
      <c r="J13" s="31"/>
    </row>
    <row r="14" spans="1:10" ht="15.75" thickBot="1">
      <c r="A14" s="12"/>
      <c r="B14" s="50"/>
      <c r="C14" s="30"/>
      <c r="D14" s="72"/>
      <c r="E14" s="73"/>
      <c r="F14" s="74"/>
      <c r="G14" s="30"/>
      <c r="H14" s="72"/>
      <c r="I14" s="73"/>
      <c r="J14" s="74"/>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3</v>
      </c>
      <c r="B1" s="1" t="s">
        <v>2</v>
      </c>
      <c r="C1" s="1" t="s">
        <v>30</v>
      </c>
    </row>
    <row r="2" spans="1:3">
      <c r="A2" s="2" t="s">
        <v>84</v>
      </c>
      <c r="B2" s="9">
        <v>0.01</v>
      </c>
      <c r="C2" s="9">
        <v>0.01</v>
      </c>
    </row>
    <row r="3" spans="1:3">
      <c r="A3" s="2" t="s">
        <v>85</v>
      </c>
      <c r="B3" s="6">
        <v>10000000</v>
      </c>
      <c r="C3" s="6">
        <v>10000000</v>
      </c>
    </row>
    <row r="4" spans="1:3">
      <c r="A4" s="2" t="s">
        <v>86</v>
      </c>
      <c r="B4" s="4">
        <v>0</v>
      </c>
      <c r="C4" s="4">
        <v>0</v>
      </c>
    </row>
    <row r="5" spans="1:3">
      <c r="A5" s="2" t="s">
        <v>4</v>
      </c>
      <c r="B5" s="4" t="s">
        <v>7</v>
      </c>
      <c r="C5" s="4" t="s">
        <v>7</v>
      </c>
    </row>
    <row r="6" spans="1:3">
      <c r="A6" s="2" t="s">
        <v>87</v>
      </c>
      <c r="B6" s="9">
        <v>0.01</v>
      </c>
      <c r="C6" s="9">
        <v>0.01</v>
      </c>
    </row>
    <row r="7" spans="1:3">
      <c r="A7" s="2" t="s">
        <v>88</v>
      </c>
      <c r="B7" s="6">
        <v>500000000</v>
      </c>
      <c r="C7" s="6">
        <v>500000000</v>
      </c>
    </row>
    <row r="8" spans="1:3">
      <c r="A8" s="2" t="s">
        <v>89</v>
      </c>
      <c r="B8" s="6">
        <v>88032407</v>
      </c>
      <c r="C8" s="6">
        <v>87055664</v>
      </c>
    </row>
    <row r="9" spans="1:3">
      <c r="A9" s="2" t="s">
        <v>90</v>
      </c>
      <c r="B9" s="6">
        <v>88032407</v>
      </c>
      <c r="C9" s="6">
        <v>87055664</v>
      </c>
    </row>
    <row r="10" spans="1:3">
      <c r="A10" s="2" t="s">
        <v>5</v>
      </c>
      <c r="B10" s="4" t="s">
        <v>7</v>
      </c>
      <c r="C10" s="4" t="s">
        <v>7</v>
      </c>
    </row>
    <row r="11" spans="1:3">
      <c r="A11" s="2" t="s">
        <v>87</v>
      </c>
      <c r="B11" s="9">
        <v>0.01</v>
      </c>
      <c r="C11" s="9">
        <v>0.01</v>
      </c>
    </row>
    <row r="12" spans="1:3">
      <c r="A12" s="2" t="s">
        <v>88</v>
      </c>
      <c r="B12" s="6">
        <v>250000000</v>
      </c>
      <c r="C12" s="6">
        <v>250000000</v>
      </c>
    </row>
    <row r="13" spans="1:3">
      <c r="A13" s="2" t="s">
        <v>89</v>
      </c>
      <c r="B13" s="6">
        <v>52495236</v>
      </c>
      <c r="C13" s="6">
        <v>52495236</v>
      </c>
    </row>
    <row r="14" spans="1:3">
      <c r="A14" s="2" t="s">
        <v>90</v>
      </c>
      <c r="B14" s="6">
        <v>52495236</v>
      </c>
      <c r="C14" s="6">
        <v>52495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22.28515625" customWidth="1"/>
    <col min="4" max="4" width="4.42578125" customWidth="1"/>
    <col min="5" max="5" width="19.140625" customWidth="1"/>
    <col min="6" max="7" width="22.28515625" customWidth="1"/>
    <col min="8" max="8" width="4.42578125" customWidth="1"/>
    <col min="9" max="9" width="19.140625" customWidth="1"/>
    <col min="10" max="10" width="22.28515625" customWidth="1"/>
  </cols>
  <sheetData>
    <row r="1" spans="1:10" ht="15" customHeight="1">
      <c r="A1" s="7" t="s">
        <v>8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3</v>
      </c>
      <c r="B3" s="42" t="s">
        <v>7</v>
      </c>
      <c r="C3" s="42"/>
      <c r="D3" s="42"/>
      <c r="E3" s="42"/>
      <c r="F3" s="42"/>
      <c r="G3" s="42"/>
      <c r="H3" s="42"/>
      <c r="I3" s="42"/>
      <c r="J3" s="42"/>
    </row>
    <row r="4" spans="1:10" ht="15" customHeight="1">
      <c r="A4" s="12" t="s">
        <v>802</v>
      </c>
      <c r="B4" s="42" t="s">
        <v>7</v>
      </c>
      <c r="C4" s="42"/>
      <c r="D4" s="42"/>
      <c r="E4" s="42"/>
      <c r="F4" s="42"/>
      <c r="G4" s="42"/>
      <c r="H4" s="42"/>
      <c r="I4" s="42"/>
      <c r="J4" s="42"/>
    </row>
    <row r="5" spans="1:10" ht="24" customHeight="1">
      <c r="A5" s="12"/>
      <c r="B5" s="44" t="s">
        <v>335</v>
      </c>
      <c r="C5" s="44"/>
      <c r="D5" s="44"/>
      <c r="E5" s="44"/>
      <c r="F5" s="44"/>
      <c r="G5" s="44"/>
      <c r="H5" s="44"/>
      <c r="I5" s="44"/>
      <c r="J5" s="44"/>
    </row>
    <row r="6" spans="1:10">
      <c r="A6" s="12"/>
      <c r="B6" s="44"/>
      <c r="C6" s="44"/>
      <c r="D6" s="44"/>
      <c r="E6" s="44"/>
      <c r="F6" s="44"/>
      <c r="G6" s="44"/>
      <c r="H6" s="44"/>
      <c r="I6" s="44"/>
      <c r="J6" s="44"/>
    </row>
    <row r="7" spans="1:10">
      <c r="A7" s="12"/>
      <c r="B7" s="19"/>
      <c r="C7" s="19"/>
      <c r="D7" s="19"/>
      <c r="E7" s="19"/>
      <c r="F7" s="19"/>
      <c r="G7" s="19"/>
      <c r="H7" s="19"/>
      <c r="I7" s="19"/>
      <c r="J7" s="19"/>
    </row>
    <row r="8" spans="1:10">
      <c r="A8" s="12"/>
      <c r="B8" s="13"/>
      <c r="C8" s="13"/>
      <c r="D8" s="13"/>
      <c r="E8" s="13"/>
      <c r="F8" s="13"/>
      <c r="G8" s="13"/>
      <c r="H8" s="13"/>
      <c r="I8" s="13"/>
      <c r="J8" s="13"/>
    </row>
    <row r="9" spans="1:10" ht="15.75" thickBot="1">
      <c r="A9" s="12"/>
      <c r="B9" s="14"/>
      <c r="C9" s="14"/>
      <c r="D9" s="82">
        <v>41547</v>
      </c>
      <c r="E9" s="82"/>
      <c r="F9" s="82"/>
      <c r="G9" s="14"/>
      <c r="H9" s="82">
        <v>41274</v>
      </c>
      <c r="I9" s="82"/>
      <c r="J9" s="82"/>
    </row>
    <row r="10" spans="1:10">
      <c r="A10" s="12"/>
      <c r="B10" s="14"/>
      <c r="C10" s="14"/>
      <c r="D10" s="24"/>
      <c r="E10" s="24"/>
      <c r="F10" s="24"/>
      <c r="G10" s="14"/>
      <c r="H10" s="83" t="s">
        <v>249</v>
      </c>
      <c r="I10" s="83"/>
      <c r="J10" s="83"/>
    </row>
    <row r="11" spans="1:10">
      <c r="A11" s="12"/>
      <c r="B11" s="84" t="s">
        <v>336</v>
      </c>
      <c r="C11" s="30"/>
      <c r="D11" s="85" t="s">
        <v>250</v>
      </c>
      <c r="E11" s="86">
        <v>238000</v>
      </c>
      <c r="F11" s="30"/>
      <c r="G11" s="30"/>
      <c r="H11" s="85" t="s">
        <v>250</v>
      </c>
      <c r="I11" s="87" t="s">
        <v>258</v>
      </c>
      <c r="J11" s="30"/>
    </row>
    <row r="12" spans="1:10">
      <c r="A12" s="12"/>
      <c r="B12" s="84"/>
      <c r="C12" s="30"/>
      <c r="D12" s="85"/>
      <c r="E12" s="86"/>
      <c r="F12" s="30"/>
      <c r="G12" s="30"/>
      <c r="H12" s="85"/>
      <c r="I12" s="87"/>
      <c r="J12" s="30"/>
    </row>
    <row r="13" spans="1:10">
      <c r="A13" s="12"/>
      <c r="B13" s="88" t="s">
        <v>337</v>
      </c>
      <c r="C13" s="23"/>
      <c r="D13" s="89">
        <v>410000</v>
      </c>
      <c r="E13" s="89"/>
      <c r="F13" s="23"/>
      <c r="G13" s="23"/>
      <c r="H13" s="90" t="s">
        <v>258</v>
      </c>
      <c r="I13" s="90"/>
      <c r="J13" s="23"/>
    </row>
    <row r="14" spans="1:10">
      <c r="A14" s="12"/>
      <c r="B14" s="88"/>
      <c r="C14" s="23"/>
      <c r="D14" s="89"/>
      <c r="E14" s="89"/>
      <c r="F14" s="23"/>
      <c r="G14" s="23"/>
      <c r="H14" s="90"/>
      <c r="I14" s="90"/>
      <c r="J14" s="23"/>
    </row>
    <row r="15" spans="1:10" ht="18.75" customHeight="1">
      <c r="A15" s="12"/>
      <c r="B15" s="91" t="s">
        <v>338</v>
      </c>
      <c r="C15" s="30"/>
      <c r="D15" s="87" t="s">
        <v>258</v>
      </c>
      <c r="E15" s="87"/>
      <c r="F15" s="30"/>
      <c r="G15" s="30"/>
      <c r="H15" s="86">
        <v>157095</v>
      </c>
      <c r="I15" s="86"/>
      <c r="J15" s="30"/>
    </row>
    <row r="16" spans="1:10">
      <c r="A16" s="12"/>
      <c r="B16" s="91"/>
      <c r="C16" s="30"/>
      <c r="D16" s="87"/>
      <c r="E16" s="87"/>
      <c r="F16" s="30"/>
      <c r="G16" s="30"/>
      <c r="H16" s="86"/>
      <c r="I16" s="86"/>
      <c r="J16" s="30"/>
    </row>
    <row r="17" spans="1:10" ht="18.75" customHeight="1">
      <c r="A17" s="12"/>
      <c r="B17" s="92" t="s">
        <v>339</v>
      </c>
      <c r="C17" s="23"/>
      <c r="D17" s="90" t="s">
        <v>258</v>
      </c>
      <c r="E17" s="90"/>
      <c r="F17" s="23"/>
      <c r="G17" s="23"/>
      <c r="H17" s="89">
        <v>575560</v>
      </c>
      <c r="I17" s="89"/>
      <c r="J17" s="23"/>
    </row>
    <row r="18" spans="1:10">
      <c r="A18" s="12"/>
      <c r="B18" s="92"/>
      <c r="C18" s="23"/>
      <c r="D18" s="90"/>
      <c r="E18" s="90"/>
      <c r="F18" s="23"/>
      <c r="G18" s="23"/>
      <c r="H18" s="89"/>
      <c r="I18" s="89"/>
      <c r="J18" s="23"/>
    </row>
    <row r="19" spans="1:10" ht="30" customHeight="1">
      <c r="A19" s="12"/>
      <c r="B19" s="91" t="s">
        <v>340</v>
      </c>
      <c r="C19" s="30"/>
      <c r="D19" s="86">
        <v>493509</v>
      </c>
      <c r="E19" s="86"/>
      <c r="F19" s="30"/>
      <c r="G19" s="30"/>
      <c r="H19" s="86">
        <v>492561</v>
      </c>
      <c r="I19" s="86"/>
      <c r="J19" s="30"/>
    </row>
    <row r="20" spans="1:10">
      <c r="A20" s="12"/>
      <c r="B20" s="91"/>
      <c r="C20" s="30"/>
      <c r="D20" s="86"/>
      <c r="E20" s="86"/>
      <c r="F20" s="30"/>
      <c r="G20" s="30"/>
      <c r="H20" s="86"/>
      <c r="I20" s="86"/>
      <c r="J20" s="30"/>
    </row>
    <row r="21" spans="1:10">
      <c r="A21" s="12"/>
      <c r="B21" s="88" t="s">
        <v>119</v>
      </c>
      <c r="C21" s="23"/>
      <c r="D21" s="89">
        <v>9121</v>
      </c>
      <c r="E21" s="89"/>
      <c r="F21" s="23"/>
      <c r="G21" s="23"/>
      <c r="H21" s="89">
        <v>11126</v>
      </c>
      <c r="I21" s="89"/>
      <c r="J21" s="23"/>
    </row>
    <row r="22" spans="1:10">
      <c r="A22" s="12"/>
      <c r="B22" s="88"/>
      <c r="C22" s="23"/>
      <c r="D22" s="89"/>
      <c r="E22" s="89"/>
      <c r="F22" s="23"/>
      <c r="G22" s="23"/>
      <c r="H22" s="89"/>
      <c r="I22" s="89"/>
      <c r="J22" s="23"/>
    </row>
    <row r="23" spans="1:10">
      <c r="A23" s="12"/>
      <c r="B23" s="81" t="s">
        <v>341</v>
      </c>
      <c r="C23" s="16"/>
      <c r="D23" s="30"/>
      <c r="E23" s="30"/>
      <c r="F23" s="30"/>
      <c r="G23" s="16"/>
      <c r="H23" s="30"/>
      <c r="I23" s="30"/>
      <c r="J23" s="30"/>
    </row>
    <row r="24" spans="1:10" ht="18.75" customHeight="1">
      <c r="A24" s="12"/>
      <c r="B24" s="92" t="s">
        <v>342</v>
      </c>
      <c r="C24" s="23"/>
      <c r="D24" s="89">
        <v>4974</v>
      </c>
      <c r="E24" s="89"/>
      <c r="F24" s="23"/>
      <c r="G24" s="23"/>
      <c r="H24" s="89">
        <v>11508</v>
      </c>
      <c r="I24" s="89"/>
      <c r="J24" s="23"/>
    </row>
    <row r="25" spans="1:10">
      <c r="A25" s="12"/>
      <c r="B25" s="92"/>
      <c r="C25" s="23"/>
      <c r="D25" s="89"/>
      <c r="E25" s="89"/>
      <c r="F25" s="23"/>
      <c r="G25" s="23"/>
      <c r="H25" s="89"/>
      <c r="I25" s="89"/>
      <c r="J25" s="23"/>
    </row>
    <row r="26" spans="1:10">
      <c r="A26" s="12"/>
      <c r="B26" s="91" t="s">
        <v>343</v>
      </c>
      <c r="C26" s="30"/>
      <c r="D26" s="87" t="s">
        <v>258</v>
      </c>
      <c r="E26" s="87"/>
      <c r="F26" s="30"/>
      <c r="G26" s="30"/>
      <c r="H26" s="86">
        <v>4066</v>
      </c>
      <c r="I26" s="86"/>
      <c r="J26" s="30"/>
    </row>
    <row r="27" spans="1:10">
      <c r="A27" s="12"/>
      <c r="B27" s="91"/>
      <c r="C27" s="30"/>
      <c r="D27" s="87"/>
      <c r="E27" s="87"/>
      <c r="F27" s="30"/>
      <c r="G27" s="30"/>
      <c r="H27" s="86"/>
      <c r="I27" s="86"/>
      <c r="J27" s="30"/>
    </row>
    <row r="28" spans="1:10" ht="18" customHeight="1">
      <c r="A28" s="12"/>
      <c r="B28" s="92" t="s">
        <v>344</v>
      </c>
      <c r="C28" s="23"/>
      <c r="D28" s="90" t="s">
        <v>258</v>
      </c>
      <c r="E28" s="90"/>
      <c r="F28" s="23"/>
      <c r="G28" s="23"/>
      <c r="H28" s="90">
        <v>816</v>
      </c>
      <c r="I28" s="90"/>
      <c r="J28" s="23"/>
    </row>
    <row r="29" spans="1:10" ht="15.75" thickBot="1">
      <c r="A29" s="12"/>
      <c r="B29" s="92"/>
      <c r="C29" s="23"/>
      <c r="D29" s="93"/>
      <c r="E29" s="93"/>
      <c r="F29" s="69"/>
      <c r="G29" s="23"/>
      <c r="H29" s="93"/>
      <c r="I29" s="93"/>
      <c r="J29" s="69"/>
    </row>
    <row r="30" spans="1:10">
      <c r="A30" s="12"/>
      <c r="B30" s="84" t="s">
        <v>140</v>
      </c>
      <c r="C30" s="30"/>
      <c r="D30" s="94">
        <v>1155604</v>
      </c>
      <c r="E30" s="94"/>
      <c r="F30" s="31"/>
      <c r="G30" s="30"/>
      <c r="H30" s="94">
        <v>1252732</v>
      </c>
      <c r="I30" s="94"/>
      <c r="J30" s="31"/>
    </row>
    <row r="31" spans="1:10">
      <c r="A31" s="12"/>
      <c r="B31" s="84"/>
      <c r="C31" s="30"/>
      <c r="D31" s="86"/>
      <c r="E31" s="86"/>
      <c r="F31" s="30"/>
      <c r="G31" s="30"/>
      <c r="H31" s="86"/>
      <c r="I31" s="86"/>
      <c r="J31" s="30"/>
    </row>
    <row r="32" spans="1:10">
      <c r="A32" s="12"/>
      <c r="B32" s="88" t="s">
        <v>345</v>
      </c>
      <c r="C32" s="23"/>
      <c r="D32" s="89">
        <v>8391</v>
      </c>
      <c r="E32" s="89"/>
      <c r="F32" s="23"/>
      <c r="G32" s="23"/>
      <c r="H32" s="89">
        <v>18926</v>
      </c>
      <c r="I32" s="89"/>
      <c r="J32" s="23"/>
    </row>
    <row r="33" spans="1:10" ht="15.75" thickBot="1">
      <c r="A33" s="12"/>
      <c r="B33" s="88"/>
      <c r="C33" s="23"/>
      <c r="D33" s="95"/>
      <c r="E33" s="95"/>
      <c r="F33" s="69"/>
      <c r="G33" s="23"/>
      <c r="H33" s="95"/>
      <c r="I33" s="95"/>
      <c r="J33" s="69"/>
    </row>
    <row r="34" spans="1:10">
      <c r="A34" s="12"/>
      <c r="B34" s="84" t="s">
        <v>346</v>
      </c>
      <c r="C34" s="30"/>
      <c r="D34" s="96" t="s">
        <v>250</v>
      </c>
      <c r="E34" s="94">
        <v>1147213</v>
      </c>
      <c r="F34" s="31"/>
      <c r="G34" s="30"/>
      <c r="H34" s="96" t="s">
        <v>250</v>
      </c>
      <c r="I34" s="94">
        <v>1233806</v>
      </c>
      <c r="J34" s="31"/>
    </row>
    <row r="35" spans="1:10" ht="15.75" thickBot="1">
      <c r="A35" s="12"/>
      <c r="B35" s="84"/>
      <c r="C35" s="30"/>
      <c r="D35" s="97"/>
      <c r="E35" s="98"/>
      <c r="F35" s="74"/>
      <c r="G35" s="30"/>
      <c r="H35" s="97"/>
      <c r="I35" s="98"/>
      <c r="J35" s="74"/>
    </row>
    <row r="36" spans="1:10" ht="15.75" thickTop="1"/>
  </sheetData>
  <mergeCells count="103">
    <mergeCell ref="B6:J6"/>
    <mergeCell ref="H34:H35"/>
    <mergeCell ref="I34:I35"/>
    <mergeCell ref="J34:J35"/>
    <mergeCell ref="A1:A2"/>
    <mergeCell ref="B1:J1"/>
    <mergeCell ref="B2:J2"/>
    <mergeCell ref="B3:J3"/>
    <mergeCell ref="A4:A35"/>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19.42578125" customWidth="1"/>
    <col min="4" max="4" width="4" customWidth="1"/>
    <col min="5" max="5" width="12.5703125" customWidth="1"/>
    <col min="6" max="6" width="3.140625" customWidth="1"/>
    <col min="7" max="7" width="19.42578125" customWidth="1"/>
    <col min="8" max="8" width="4" customWidth="1"/>
    <col min="9" max="9" width="9.5703125" customWidth="1"/>
    <col min="10" max="10" width="3.140625" customWidth="1"/>
    <col min="11" max="11" width="19.42578125" customWidth="1"/>
    <col min="12" max="12" width="4" customWidth="1"/>
    <col min="13" max="13" width="12.5703125" customWidth="1"/>
    <col min="14" max="14" width="3.140625" customWidth="1"/>
    <col min="15" max="15" width="19.42578125" customWidth="1"/>
    <col min="16" max="16" width="4" customWidth="1"/>
    <col min="17" max="17" width="12.5703125" customWidth="1"/>
    <col min="18" max="18" width="3.140625" customWidth="1"/>
  </cols>
  <sheetData>
    <row r="1" spans="1:18" ht="15" customHeight="1">
      <c r="A1" s="7" t="s">
        <v>8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0</v>
      </c>
      <c r="B3" s="42" t="s">
        <v>7</v>
      </c>
      <c r="C3" s="42"/>
      <c r="D3" s="42"/>
      <c r="E3" s="42"/>
      <c r="F3" s="42"/>
      <c r="G3" s="42"/>
      <c r="H3" s="42"/>
      <c r="I3" s="42"/>
      <c r="J3" s="42"/>
      <c r="K3" s="42"/>
      <c r="L3" s="42"/>
      <c r="M3" s="42"/>
      <c r="N3" s="42"/>
      <c r="O3" s="42"/>
      <c r="P3" s="42"/>
      <c r="Q3" s="42"/>
      <c r="R3" s="42"/>
    </row>
    <row r="4" spans="1:18" ht="15" customHeight="1">
      <c r="A4" s="12" t="s">
        <v>804</v>
      </c>
      <c r="B4" s="42" t="s">
        <v>7</v>
      </c>
      <c r="C4" s="42"/>
      <c r="D4" s="42"/>
      <c r="E4" s="42"/>
      <c r="F4" s="42"/>
      <c r="G4" s="42"/>
      <c r="H4" s="42"/>
      <c r="I4" s="42"/>
      <c r="J4" s="42"/>
      <c r="K4" s="42"/>
      <c r="L4" s="42"/>
      <c r="M4" s="42"/>
      <c r="N4" s="42"/>
      <c r="O4" s="42"/>
      <c r="P4" s="42"/>
      <c r="Q4" s="42"/>
      <c r="R4" s="42"/>
    </row>
    <row r="5" spans="1:18">
      <c r="A5" s="12"/>
      <c r="B5" s="44" t="s">
        <v>376</v>
      </c>
      <c r="C5" s="44"/>
      <c r="D5" s="44"/>
      <c r="E5" s="44"/>
      <c r="F5" s="44"/>
      <c r="G5" s="44"/>
      <c r="H5" s="44"/>
      <c r="I5" s="44"/>
      <c r="J5" s="44"/>
      <c r="K5" s="44"/>
      <c r="L5" s="44"/>
      <c r="M5" s="44"/>
      <c r="N5" s="44"/>
      <c r="O5" s="44"/>
      <c r="P5" s="44"/>
      <c r="Q5" s="44"/>
      <c r="R5" s="44"/>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17"/>
      <c r="C8" s="14"/>
      <c r="D8" s="25" t="s">
        <v>315</v>
      </c>
      <c r="E8" s="25"/>
      <c r="F8" s="25"/>
      <c r="G8" s="25"/>
      <c r="H8" s="25"/>
      <c r="I8" s="25"/>
      <c r="J8" s="25"/>
      <c r="K8" s="14"/>
      <c r="L8" s="25" t="s">
        <v>316</v>
      </c>
      <c r="M8" s="25"/>
      <c r="N8" s="25"/>
      <c r="O8" s="25"/>
      <c r="P8" s="25"/>
      <c r="Q8" s="25"/>
      <c r="R8" s="25"/>
    </row>
    <row r="9" spans="1:18" ht="15.75" thickBot="1">
      <c r="A9" s="12"/>
      <c r="B9" s="17"/>
      <c r="C9" s="14"/>
      <c r="D9" s="49">
        <v>2013</v>
      </c>
      <c r="E9" s="49"/>
      <c r="F9" s="49"/>
      <c r="G9" s="14"/>
      <c r="H9" s="49">
        <v>2012</v>
      </c>
      <c r="I9" s="49"/>
      <c r="J9" s="49"/>
      <c r="K9" s="14"/>
      <c r="L9" s="49">
        <v>2013</v>
      </c>
      <c r="M9" s="49"/>
      <c r="N9" s="49"/>
      <c r="O9" s="77"/>
      <c r="P9" s="49">
        <v>2012</v>
      </c>
      <c r="Q9" s="49"/>
      <c r="R9" s="49"/>
    </row>
    <row r="10" spans="1:18">
      <c r="A10" s="12"/>
      <c r="B10" s="14"/>
      <c r="C10" s="14"/>
      <c r="D10" s="24"/>
      <c r="E10" s="24"/>
      <c r="F10" s="24"/>
      <c r="G10" s="14"/>
      <c r="H10" s="22" t="s">
        <v>249</v>
      </c>
      <c r="I10" s="22"/>
      <c r="J10" s="22"/>
      <c r="K10" s="14"/>
      <c r="L10" s="24"/>
      <c r="M10" s="24"/>
      <c r="N10" s="24"/>
      <c r="O10" s="14"/>
      <c r="P10" s="22" t="s">
        <v>249</v>
      </c>
      <c r="Q10" s="22"/>
      <c r="R10" s="22"/>
    </row>
    <row r="11" spans="1:18">
      <c r="A11" s="12"/>
      <c r="B11" s="102" t="s">
        <v>377</v>
      </c>
      <c r="C11" s="30"/>
      <c r="D11" s="26" t="s">
        <v>250</v>
      </c>
      <c r="E11" s="32" t="s">
        <v>258</v>
      </c>
      <c r="F11" s="30"/>
      <c r="G11" s="30"/>
      <c r="H11" s="26" t="s">
        <v>250</v>
      </c>
      <c r="I11" s="32">
        <v>567</v>
      </c>
      <c r="J11" s="30"/>
      <c r="K11" s="30"/>
      <c r="L11" s="26" t="s">
        <v>250</v>
      </c>
      <c r="M11" s="32">
        <v>145</v>
      </c>
      <c r="N11" s="30"/>
      <c r="O11" s="30"/>
      <c r="P11" s="26" t="s">
        <v>250</v>
      </c>
      <c r="Q11" s="28">
        <v>2597</v>
      </c>
      <c r="R11" s="30"/>
    </row>
    <row r="12" spans="1:18">
      <c r="A12" s="12"/>
      <c r="B12" s="102"/>
      <c r="C12" s="30"/>
      <c r="D12" s="26"/>
      <c r="E12" s="32"/>
      <c r="F12" s="30"/>
      <c r="G12" s="30"/>
      <c r="H12" s="26"/>
      <c r="I12" s="32"/>
      <c r="J12" s="30"/>
      <c r="K12" s="30"/>
      <c r="L12" s="26"/>
      <c r="M12" s="32"/>
      <c r="N12" s="30"/>
      <c r="O12" s="30"/>
      <c r="P12" s="26"/>
      <c r="Q12" s="28"/>
      <c r="R12" s="30"/>
    </row>
    <row r="13" spans="1:18" ht="48">
      <c r="A13" s="12"/>
      <c r="B13" s="101" t="s">
        <v>378</v>
      </c>
      <c r="C13" s="14"/>
      <c r="D13" s="17" t="s">
        <v>250</v>
      </c>
      <c r="E13" s="18" t="s">
        <v>379</v>
      </c>
      <c r="F13" s="17" t="s">
        <v>252</v>
      </c>
      <c r="G13" s="14"/>
      <c r="H13" s="17" t="s">
        <v>250</v>
      </c>
      <c r="I13" s="18" t="s">
        <v>380</v>
      </c>
      <c r="J13" s="17" t="s">
        <v>252</v>
      </c>
      <c r="K13" s="14"/>
      <c r="L13" s="17" t="s">
        <v>250</v>
      </c>
      <c r="M13" s="18" t="s">
        <v>381</v>
      </c>
      <c r="N13" s="17" t="s">
        <v>252</v>
      </c>
      <c r="O13" s="14"/>
      <c r="P13" s="17" t="s">
        <v>250</v>
      </c>
      <c r="Q13" s="18" t="s">
        <v>382</v>
      </c>
      <c r="R13" s="17" t="s">
        <v>252</v>
      </c>
    </row>
    <row r="14" spans="1:18" ht="15" customHeight="1">
      <c r="A14" s="12" t="s">
        <v>805</v>
      </c>
      <c r="B14" s="42" t="s">
        <v>7</v>
      </c>
      <c r="C14" s="42"/>
      <c r="D14" s="42"/>
      <c r="E14" s="42"/>
      <c r="F14" s="42"/>
      <c r="G14" s="42"/>
      <c r="H14" s="42"/>
      <c r="I14" s="42"/>
      <c r="J14" s="42"/>
      <c r="K14" s="42"/>
      <c r="L14" s="42"/>
      <c r="M14" s="42"/>
      <c r="N14" s="42"/>
      <c r="O14" s="42"/>
      <c r="P14" s="42"/>
      <c r="Q14" s="42"/>
      <c r="R14" s="42"/>
    </row>
    <row r="15" spans="1:18" ht="24" customHeight="1">
      <c r="A15" s="12"/>
      <c r="B15" s="44" t="s">
        <v>383</v>
      </c>
      <c r="C15" s="44"/>
      <c r="D15" s="44"/>
      <c r="E15" s="44"/>
      <c r="F15" s="44"/>
      <c r="G15" s="44"/>
      <c r="H15" s="44"/>
      <c r="I15" s="44"/>
      <c r="J15" s="44"/>
      <c r="K15" s="44"/>
      <c r="L15" s="44"/>
      <c r="M15" s="44"/>
      <c r="N15" s="44"/>
      <c r="O15" s="44"/>
      <c r="P15" s="44"/>
      <c r="Q15" s="44"/>
      <c r="R15" s="44"/>
    </row>
    <row r="16" spans="1:18">
      <c r="A16" s="12"/>
      <c r="B16" s="19"/>
      <c r="C16" s="19"/>
      <c r="D16" s="19"/>
      <c r="E16" s="19"/>
      <c r="F16" s="19"/>
      <c r="G16" s="19"/>
      <c r="H16" s="19"/>
      <c r="I16" s="19"/>
      <c r="J16" s="19"/>
      <c r="K16" s="19"/>
      <c r="L16" s="19"/>
      <c r="M16" s="19"/>
      <c r="N16" s="19"/>
      <c r="O16" s="19"/>
      <c r="P16" s="19"/>
      <c r="Q16" s="19"/>
      <c r="R16" s="19"/>
    </row>
    <row r="17" spans="1:18">
      <c r="A17" s="12"/>
      <c r="B17" s="13"/>
      <c r="C17" s="13"/>
      <c r="D17" s="13"/>
      <c r="E17" s="13"/>
      <c r="F17" s="13"/>
      <c r="G17" s="13"/>
      <c r="H17" s="13"/>
      <c r="I17" s="13"/>
      <c r="J17" s="13"/>
      <c r="K17" s="13"/>
      <c r="L17" s="13"/>
      <c r="M17" s="13"/>
      <c r="N17" s="13"/>
      <c r="O17" s="13"/>
      <c r="P17" s="13"/>
      <c r="Q17" s="13"/>
      <c r="R17" s="13"/>
    </row>
    <row r="18" spans="1:18" ht="15.75" thickBot="1">
      <c r="A18" s="12"/>
      <c r="B18" s="17"/>
      <c r="C18" s="14"/>
      <c r="D18" s="25" t="s">
        <v>315</v>
      </c>
      <c r="E18" s="25"/>
      <c r="F18" s="25"/>
      <c r="G18" s="25"/>
      <c r="H18" s="25"/>
      <c r="I18" s="25"/>
      <c r="J18" s="25"/>
      <c r="K18" s="14"/>
      <c r="L18" s="25" t="s">
        <v>316</v>
      </c>
      <c r="M18" s="25"/>
      <c r="N18" s="25"/>
      <c r="O18" s="25"/>
      <c r="P18" s="25"/>
      <c r="Q18" s="25"/>
      <c r="R18" s="25"/>
    </row>
    <row r="19" spans="1:18" ht="15.75" thickBot="1">
      <c r="A19" s="12"/>
      <c r="B19" s="17"/>
      <c r="C19" s="14"/>
      <c r="D19" s="49">
        <v>2013</v>
      </c>
      <c r="E19" s="49"/>
      <c r="F19" s="49"/>
      <c r="G19" s="14"/>
      <c r="H19" s="49">
        <v>2012</v>
      </c>
      <c r="I19" s="49"/>
      <c r="J19" s="49"/>
      <c r="K19" s="14"/>
      <c r="L19" s="49">
        <v>2013</v>
      </c>
      <c r="M19" s="49"/>
      <c r="N19" s="49"/>
      <c r="O19" s="77"/>
      <c r="P19" s="49">
        <v>2012</v>
      </c>
      <c r="Q19" s="49"/>
      <c r="R19" s="49"/>
    </row>
    <row r="20" spans="1:18">
      <c r="A20" s="12"/>
      <c r="B20" s="102" t="s">
        <v>384</v>
      </c>
      <c r="C20" s="30"/>
      <c r="D20" s="27" t="s">
        <v>250</v>
      </c>
      <c r="E20" s="33" t="s">
        <v>385</v>
      </c>
      <c r="F20" s="27" t="s">
        <v>252</v>
      </c>
      <c r="G20" s="30"/>
      <c r="H20" s="27" t="s">
        <v>250</v>
      </c>
      <c r="I20" s="33" t="s">
        <v>258</v>
      </c>
      <c r="J20" s="31"/>
      <c r="K20" s="30"/>
      <c r="L20" s="27" t="s">
        <v>250</v>
      </c>
      <c r="M20" s="33" t="s">
        <v>386</v>
      </c>
      <c r="N20" s="27" t="s">
        <v>252</v>
      </c>
      <c r="O20" s="30"/>
      <c r="P20" s="27" t="s">
        <v>250</v>
      </c>
      <c r="Q20" s="33" t="s">
        <v>258</v>
      </c>
      <c r="R20" s="31"/>
    </row>
    <row r="21" spans="1:18">
      <c r="A21" s="12"/>
      <c r="B21" s="102"/>
      <c r="C21" s="30"/>
      <c r="D21" s="51"/>
      <c r="E21" s="54"/>
      <c r="F21" s="51"/>
      <c r="G21" s="30"/>
      <c r="H21" s="51"/>
      <c r="I21" s="54"/>
      <c r="J21" s="53"/>
      <c r="K21" s="30"/>
      <c r="L21" s="51"/>
      <c r="M21" s="54"/>
      <c r="N21" s="51"/>
      <c r="O21" s="30"/>
      <c r="P21" s="51"/>
      <c r="Q21" s="54"/>
      <c r="R21" s="53"/>
    </row>
  </sheetData>
  <mergeCells count="62">
    <mergeCell ref="B4:R4"/>
    <mergeCell ref="B5:R5"/>
    <mergeCell ref="A14:A21"/>
    <mergeCell ref="B14:R14"/>
    <mergeCell ref="B15:R15"/>
    <mergeCell ref="N20:N21"/>
    <mergeCell ref="O20:O21"/>
    <mergeCell ref="P20:P21"/>
    <mergeCell ref="Q20:Q21"/>
    <mergeCell ref="R20:R21"/>
    <mergeCell ref="A1:A2"/>
    <mergeCell ref="B1:R1"/>
    <mergeCell ref="B2:R2"/>
    <mergeCell ref="B3:R3"/>
    <mergeCell ref="A4:A13"/>
    <mergeCell ref="H20:H21"/>
    <mergeCell ref="I20:I21"/>
    <mergeCell ref="J20:J21"/>
    <mergeCell ref="K20:K21"/>
    <mergeCell ref="L20:L21"/>
    <mergeCell ref="M20:M21"/>
    <mergeCell ref="B20:B21"/>
    <mergeCell ref="C20:C21"/>
    <mergeCell ref="D20:D21"/>
    <mergeCell ref="E20:E21"/>
    <mergeCell ref="F20:F21"/>
    <mergeCell ref="G20:G21"/>
    <mergeCell ref="D18:J18"/>
    <mergeCell ref="L18:R18"/>
    <mergeCell ref="D19:F19"/>
    <mergeCell ref="H19:J19"/>
    <mergeCell ref="L19:N19"/>
    <mergeCell ref="P19:R19"/>
    <mergeCell ref="N11:N12"/>
    <mergeCell ref="O11:O12"/>
    <mergeCell ref="P11:P12"/>
    <mergeCell ref="Q11:Q12"/>
    <mergeCell ref="R11:R12"/>
    <mergeCell ref="B16:R16"/>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cols>
    <col min="1" max="2" width="36.5703125" bestFit="1" customWidth="1"/>
    <col min="3" max="3" width="20.5703125" customWidth="1"/>
    <col min="4" max="4" width="4.42578125" customWidth="1"/>
    <col min="5" max="5" width="14.42578125" customWidth="1"/>
    <col min="6" max="7" width="20.5703125" customWidth="1"/>
    <col min="8" max="8" width="4.42578125" customWidth="1"/>
    <col min="9" max="9" width="14.42578125" customWidth="1"/>
    <col min="10" max="11" width="20.5703125" customWidth="1"/>
    <col min="12" max="12" width="4.42578125" customWidth="1"/>
    <col min="13" max="13" width="14.42578125" customWidth="1"/>
    <col min="14" max="15" width="20.5703125" customWidth="1"/>
    <col min="16" max="16" width="4.42578125" customWidth="1"/>
    <col min="17" max="17" width="14.42578125" customWidth="1"/>
    <col min="18" max="19" width="20.5703125" customWidth="1"/>
    <col min="20" max="20" width="4.42578125" customWidth="1"/>
    <col min="21" max="21" width="13.5703125" customWidth="1"/>
    <col min="22" max="22" width="3.42578125" customWidth="1"/>
  </cols>
  <sheetData>
    <row r="1" spans="1:22" ht="15" customHeight="1">
      <c r="A1" s="7" t="s">
        <v>8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89</v>
      </c>
      <c r="B3" s="42" t="s">
        <v>7</v>
      </c>
      <c r="C3" s="42"/>
      <c r="D3" s="42"/>
      <c r="E3" s="42"/>
      <c r="F3" s="42"/>
      <c r="G3" s="42"/>
      <c r="H3" s="42"/>
      <c r="I3" s="42"/>
      <c r="J3" s="42"/>
      <c r="K3" s="42"/>
      <c r="L3" s="42"/>
      <c r="M3" s="42"/>
      <c r="N3" s="42"/>
      <c r="O3" s="42"/>
      <c r="P3" s="42"/>
      <c r="Q3" s="42"/>
      <c r="R3" s="42"/>
      <c r="S3" s="42"/>
      <c r="T3" s="42"/>
      <c r="U3" s="42"/>
      <c r="V3" s="42"/>
    </row>
    <row r="4" spans="1:22" ht="15" customHeight="1">
      <c r="A4" s="12" t="s">
        <v>807</v>
      </c>
      <c r="B4" s="42" t="s">
        <v>7</v>
      </c>
      <c r="C4" s="42"/>
      <c r="D4" s="42"/>
      <c r="E4" s="42"/>
      <c r="F4" s="42"/>
      <c r="G4" s="42"/>
      <c r="H4" s="42"/>
      <c r="I4" s="42"/>
      <c r="J4" s="42"/>
      <c r="K4" s="42"/>
      <c r="L4" s="42"/>
      <c r="M4" s="42"/>
      <c r="N4" s="42"/>
      <c r="O4" s="42"/>
      <c r="P4" s="42"/>
      <c r="Q4" s="42"/>
      <c r="R4" s="42"/>
      <c r="S4" s="42"/>
      <c r="T4" s="42"/>
      <c r="U4" s="42"/>
      <c r="V4" s="42"/>
    </row>
    <row r="5" spans="1:22">
      <c r="A5" s="12"/>
      <c r="B5" s="44" t="s">
        <v>392</v>
      </c>
      <c r="C5" s="44"/>
      <c r="D5" s="44"/>
      <c r="E5" s="44"/>
      <c r="F5" s="44"/>
      <c r="G5" s="44"/>
      <c r="H5" s="44"/>
      <c r="I5" s="44"/>
      <c r="J5" s="44"/>
      <c r="K5" s="44"/>
      <c r="L5" s="44"/>
      <c r="M5" s="44"/>
      <c r="N5" s="44"/>
      <c r="O5" s="44"/>
      <c r="P5" s="44"/>
      <c r="Q5" s="44"/>
      <c r="R5" s="44"/>
      <c r="S5" s="44"/>
      <c r="T5" s="44"/>
      <c r="U5" s="44"/>
      <c r="V5" s="44"/>
    </row>
    <row r="6" spans="1:22">
      <c r="A6" s="12"/>
      <c r="B6" s="19"/>
      <c r="C6" s="19"/>
      <c r="D6" s="19"/>
      <c r="E6" s="19"/>
      <c r="F6" s="19"/>
      <c r="G6" s="19"/>
      <c r="H6" s="19"/>
      <c r="I6" s="19"/>
      <c r="J6" s="19"/>
      <c r="K6" s="19"/>
      <c r="L6" s="19"/>
      <c r="M6" s="19"/>
      <c r="N6" s="19"/>
      <c r="O6" s="19"/>
      <c r="P6" s="19"/>
      <c r="Q6" s="19"/>
      <c r="R6" s="19"/>
    </row>
    <row r="7" spans="1:22">
      <c r="A7" s="12"/>
      <c r="B7" s="13"/>
      <c r="C7" s="13"/>
      <c r="D7" s="13"/>
      <c r="E7" s="13"/>
      <c r="F7" s="13"/>
      <c r="G7" s="13"/>
      <c r="H7" s="13"/>
      <c r="I7" s="13"/>
      <c r="J7" s="13"/>
      <c r="K7" s="13"/>
      <c r="L7" s="13"/>
      <c r="M7" s="13"/>
      <c r="N7" s="13"/>
      <c r="O7" s="13"/>
      <c r="P7" s="13"/>
      <c r="Q7" s="13"/>
      <c r="R7" s="13"/>
    </row>
    <row r="8" spans="1:22" ht="15.75" thickBot="1">
      <c r="A8" s="12"/>
      <c r="B8" s="17"/>
      <c r="C8" s="14"/>
      <c r="D8" s="20">
        <v>41547</v>
      </c>
      <c r="E8" s="20"/>
      <c r="F8" s="20"/>
      <c r="G8" s="20"/>
      <c r="H8" s="20"/>
      <c r="I8" s="20"/>
      <c r="J8" s="20"/>
      <c r="K8" s="14"/>
      <c r="L8" s="20">
        <v>41274</v>
      </c>
      <c r="M8" s="20"/>
      <c r="N8" s="20"/>
      <c r="O8" s="20"/>
      <c r="P8" s="20"/>
      <c r="Q8" s="20"/>
      <c r="R8" s="20"/>
    </row>
    <row r="9" spans="1:22">
      <c r="A9" s="12"/>
      <c r="B9" s="23"/>
      <c r="C9" s="23"/>
      <c r="D9" s="22" t="s">
        <v>393</v>
      </c>
      <c r="E9" s="22"/>
      <c r="F9" s="22"/>
      <c r="G9" s="24"/>
      <c r="H9" s="22" t="s">
        <v>285</v>
      </c>
      <c r="I9" s="22"/>
      <c r="J9" s="22"/>
      <c r="K9" s="23"/>
      <c r="L9" s="22" t="s">
        <v>393</v>
      </c>
      <c r="M9" s="22"/>
      <c r="N9" s="22"/>
      <c r="O9" s="24"/>
      <c r="P9" s="22" t="s">
        <v>285</v>
      </c>
      <c r="Q9" s="22"/>
      <c r="R9" s="22"/>
    </row>
    <row r="10" spans="1:22" ht="15.75" thickBot="1">
      <c r="A10" s="12"/>
      <c r="B10" s="23"/>
      <c r="C10" s="23"/>
      <c r="D10" s="25" t="s">
        <v>292</v>
      </c>
      <c r="E10" s="25"/>
      <c r="F10" s="25"/>
      <c r="G10" s="23"/>
      <c r="H10" s="25" t="s">
        <v>394</v>
      </c>
      <c r="I10" s="25"/>
      <c r="J10" s="25"/>
      <c r="K10" s="23"/>
      <c r="L10" s="25" t="s">
        <v>292</v>
      </c>
      <c r="M10" s="25"/>
      <c r="N10" s="25"/>
      <c r="O10" s="23"/>
      <c r="P10" s="25" t="s">
        <v>394</v>
      </c>
      <c r="Q10" s="25"/>
      <c r="R10" s="25"/>
    </row>
    <row r="11" spans="1:22">
      <c r="A11" s="12"/>
      <c r="B11" s="14"/>
      <c r="C11" s="14"/>
      <c r="D11" s="24"/>
      <c r="E11" s="24"/>
      <c r="F11" s="24"/>
      <c r="G11" s="14"/>
      <c r="H11" s="24"/>
      <c r="I11" s="24"/>
      <c r="J11" s="24"/>
      <c r="K11" s="14"/>
      <c r="L11" s="22" t="s">
        <v>249</v>
      </c>
      <c r="M11" s="22"/>
      <c r="N11" s="22"/>
      <c r="O11" s="14"/>
      <c r="P11" s="22" t="s">
        <v>249</v>
      </c>
      <c r="Q11" s="22"/>
      <c r="R11" s="22"/>
    </row>
    <row r="12" spans="1:22">
      <c r="A12" s="12"/>
      <c r="B12" s="46" t="s">
        <v>395</v>
      </c>
      <c r="C12" s="14"/>
      <c r="D12" s="23"/>
      <c r="E12" s="23"/>
      <c r="F12" s="23"/>
      <c r="G12" s="14"/>
      <c r="H12" s="23"/>
      <c r="I12" s="23"/>
      <c r="J12" s="23"/>
      <c r="K12" s="14"/>
      <c r="L12" s="23"/>
      <c r="M12" s="23"/>
      <c r="N12" s="23"/>
      <c r="O12" s="14"/>
      <c r="P12" s="23"/>
      <c r="Q12" s="23"/>
      <c r="R12" s="23"/>
    </row>
    <row r="13" spans="1:22">
      <c r="A13" s="12"/>
      <c r="B13" s="71" t="s">
        <v>396</v>
      </c>
      <c r="C13" s="30"/>
      <c r="D13" s="26" t="s">
        <v>250</v>
      </c>
      <c r="E13" s="28">
        <v>24175</v>
      </c>
      <c r="F13" s="30"/>
      <c r="G13" s="30"/>
      <c r="H13" s="26" t="s">
        <v>250</v>
      </c>
      <c r="I13" s="28">
        <v>24172</v>
      </c>
      <c r="J13" s="30"/>
      <c r="K13" s="30"/>
      <c r="L13" s="26" t="s">
        <v>250</v>
      </c>
      <c r="M13" s="28">
        <v>22275</v>
      </c>
      <c r="N13" s="30"/>
      <c r="O13" s="30"/>
      <c r="P13" s="26" t="s">
        <v>250</v>
      </c>
      <c r="Q13" s="28">
        <v>22271</v>
      </c>
      <c r="R13" s="30"/>
    </row>
    <row r="14" spans="1:22">
      <c r="A14" s="12"/>
      <c r="B14" s="71"/>
      <c r="C14" s="30"/>
      <c r="D14" s="26"/>
      <c r="E14" s="28"/>
      <c r="F14" s="30"/>
      <c r="G14" s="30"/>
      <c r="H14" s="26"/>
      <c r="I14" s="28"/>
      <c r="J14" s="30"/>
      <c r="K14" s="30"/>
      <c r="L14" s="26"/>
      <c r="M14" s="28"/>
      <c r="N14" s="30"/>
      <c r="O14" s="30"/>
      <c r="P14" s="26"/>
      <c r="Q14" s="28"/>
      <c r="R14" s="30"/>
    </row>
    <row r="15" spans="1:22">
      <c r="A15" s="12"/>
      <c r="B15" s="46" t="s">
        <v>397</v>
      </c>
      <c r="C15" s="14"/>
      <c r="D15" s="23"/>
      <c r="E15" s="23"/>
      <c r="F15" s="23"/>
      <c r="G15" s="14"/>
      <c r="H15" s="23"/>
      <c r="I15" s="23"/>
      <c r="J15" s="23"/>
      <c r="K15" s="14"/>
      <c r="L15" s="23"/>
      <c r="M15" s="23"/>
      <c r="N15" s="23"/>
      <c r="O15" s="14"/>
      <c r="P15" s="23"/>
      <c r="Q15" s="23"/>
      <c r="R15" s="23"/>
    </row>
    <row r="16" spans="1:22">
      <c r="A16" s="12"/>
      <c r="B16" s="102" t="s">
        <v>398</v>
      </c>
      <c r="C16" s="30"/>
      <c r="D16" s="28">
        <v>238000</v>
      </c>
      <c r="E16" s="28"/>
      <c r="F16" s="30"/>
      <c r="G16" s="30"/>
      <c r="H16" s="28">
        <v>238595</v>
      </c>
      <c r="I16" s="28"/>
      <c r="J16" s="30"/>
      <c r="K16" s="30"/>
      <c r="L16" s="32" t="s">
        <v>258</v>
      </c>
      <c r="M16" s="32"/>
      <c r="N16" s="30"/>
      <c r="O16" s="30"/>
      <c r="P16" s="32" t="s">
        <v>258</v>
      </c>
      <c r="Q16" s="32"/>
      <c r="R16" s="30"/>
    </row>
    <row r="17" spans="1:18">
      <c r="A17" s="12"/>
      <c r="B17" s="102"/>
      <c r="C17" s="30"/>
      <c r="D17" s="28"/>
      <c r="E17" s="28"/>
      <c r="F17" s="30"/>
      <c r="G17" s="30"/>
      <c r="H17" s="28"/>
      <c r="I17" s="28"/>
      <c r="J17" s="30"/>
      <c r="K17" s="30"/>
      <c r="L17" s="32"/>
      <c r="M17" s="32"/>
      <c r="N17" s="30"/>
      <c r="O17" s="30"/>
      <c r="P17" s="32"/>
      <c r="Q17" s="32"/>
      <c r="R17" s="30"/>
    </row>
    <row r="18" spans="1:18">
      <c r="A18" s="12"/>
      <c r="B18" s="105" t="s">
        <v>399</v>
      </c>
      <c r="C18" s="23"/>
      <c r="D18" s="35">
        <v>410000</v>
      </c>
      <c r="E18" s="35"/>
      <c r="F18" s="23"/>
      <c r="G18" s="23"/>
      <c r="H18" s="35">
        <v>411845</v>
      </c>
      <c r="I18" s="35"/>
      <c r="J18" s="23"/>
      <c r="K18" s="23"/>
      <c r="L18" s="36" t="s">
        <v>258</v>
      </c>
      <c r="M18" s="36"/>
      <c r="N18" s="23"/>
      <c r="O18" s="23"/>
      <c r="P18" s="36" t="s">
        <v>258</v>
      </c>
      <c r="Q18" s="36"/>
      <c r="R18" s="23"/>
    </row>
    <row r="19" spans="1:18">
      <c r="A19" s="12"/>
      <c r="B19" s="105"/>
      <c r="C19" s="23"/>
      <c r="D19" s="35"/>
      <c r="E19" s="35"/>
      <c r="F19" s="23"/>
      <c r="G19" s="23"/>
      <c r="H19" s="35"/>
      <c r="I19" s="35"/>
      <c r="J19" s="23"/>
      <c r="K19" s="23"/>
      <c r="L19" s="36"/>
      <c r="M19" s="36"/>
      <c r="N19" s="23"/>
      <c r="O19" s="23"/>
      <c r="P19" s="36"/>
      <c r="Q19" s="36"/>
      <c r="R19" s="23"/>
    </row>
    <row r="20" spans="1:18">
      <c r="A20" s="12"/>
      <c r="B20" s="102" t="s">
        <v>400</v>
      </c>
      <c r="C20" s="30"/>
      <c r="D20" s="32" t="s">
        <v>258</v>
      </c>
      <c r="E20" s="32"/>
      <c r="F20" s="30"/>
      <c r="G20" s="30"/>
      <c r="H20" s="32" t="s">
        <v>258</v>
      </c>
      <c r="I20" s="32"/>
      <c r="J20" s="30"/>
      <c r="K20" s="30"/>
      <c r="L20" s="28">
        <v>157095</v>
      </c>
      <c r="M20" s="28"/>
      <c r="N20" s="30"/>
      <c r="O20" s="30"/>
      <c r="P20" s="28">
        <v>157346</v>
      </c>
      <c r="Q20" s="28"/>
      <c r="R20" s="30"/>
    </row>
    <row r="21" spans="1:18">
      <c r="A21" s="12"/>
      <c r="B21" s="102"/>
      <c r="C21" s="30"/>
      <c r="D21" s="32"/>
      <c r="E21" s="32"/>
      <c r="F21" s="30"/>
      <c r="G21" s="30"/>
      <c r="H21" s="32"/>
      <c r="I21" s="32"/>
      <c r="J21" s="30"/>
      <c r="K21" s="30"/>
      <c r="L21" s="28"/>
      <c r="M21" s="28"/>
      <c r="N21" s="30"/>
      <c r="O21" s="30"/>
      <c r="P21" s="28"/>
      <c r="Q21" s="28"/>
      <c r="R21" s="30"/>
    </row>
    <row r="22" spans="1:18">
      <c r="A22" s="12"/>
      <c r="B22" s="105" t="s">
        <v>401</v>
      </c>
      <c r="C22" s="23"/>
      <c r="D22" s="36" t="s">
        <v>258</v>
      </c>
      <c r="E22" s="36"/>
      <c r="F22" s="23"/>
      <c r="G22" s="23"/>
      <c r="H22" s="36" t="s">
        <v>258</v>
      </c>
      <c r="I22" s="36"/>
      <c r="J22" s="23"/>
      <c r="K22" s="23"/>
      <c r="L22" s="35">
        <v>575560</v>
      </c>
      <c r="M22" s="35"/>
      <c r="N22" s="23"/>
      <c r="O22" s="23"/>
      <c r="P22" s="35">
        <v>582236</v>
      </c>
      <c r="Q22" s="35"/>
      <c r="R22" s="23"/>
    </row>
    <row r="23" spans="1:18">
      <c r="A23" s="12"/>
      <c r="B23" s="105"/>
      <c r="C23" s="23"/>
      <c r="D23" s="36"/>
      <c r="E23" s="36"/>
      <c r="F23" s="23"/>
      <c r="G23" s="23"/>
      <c r="H23" s="36"/>
      <c r="I23" s="36"/>
      <c r="J23" s="23"/>
      <c r="K23" s="23"/>
      <c r="L23" s="35"/>
      <c r="M23" s="35"/>
      <c r="N23" s="23"/>
      <c r="O23" s="23"/>
      <c r="P23" s="35"/>
      <c r="Q23" s="35"/>
      <c r="R23" s="23"/>
    </row>
    <row r="24" spans="1:18">
      <c r="A24" s="12"/>
      <c r="B24" s="71" t="s">
        <v>402</v>
      </c>
      <c r="C24" s="30"/>
      <c r="D24" s="28">
        <v>493509</v>
      </c>
      <c r="E24" s="28"/>
      <c r="F24" s="30"/>
      <c r="G24" s="30"/>
      <c r="H24" s="28">
        <v>550263</v>
      </c>
      <c r="I24" s="28"/>
      <c r="J24" s="30"/>
      <c r="K24" s="30"/>
      <c r="L24" s="28">
        <v>492561</v>
      </c>
      <c r="M24" s="28"/>
      <c r="N24" s="30"/>
      <c r="O24" s="30"/>
      <c r="P24" s="28">
        <v>541817</v>
      </c>
      <c r="Q24" s="28"/>
      <c r="R24" s="30"/>
    </row>
    <row r="25" spans="1:18">
      <c r="A25" s="12"/>
      <c r="B25" s="71"/>
      <c r="C25" s="30"/>
      <c r="D25" s="28"/>
      <c r="E25" s="28"/>
      <c r="F25" s="30"/>
      <c r="G25" s="30"/>
      <c r="H25" s="28"/>
      <c r="I25" s="28"/>
      <c r="J25" s="30"/>
      <c r="K25" s="30"/>
      <c r="L25" s="28"/>
      <c r="M25" s="28"/>
      <c r="N25" s="30"/>
      <c r="O25" s="30"/>
      <c r="P25" s="28"/>
      <c r="Q25" s="28"/>
      <c r="R25" s="30"/>
    </row>
    <row r="26" spans="1:18">
      <c r="A26" s="12"/>
      <c r="B26" s="59" t="s">
        <v>68</v>
      </c>
      <c r="C26" s="23"/>
      <c r="D26" s="35">
        <v>260000</v>
      </c>
      <c r="E26" s="35"/>
      <c r="F26" s="23"/>
      <c r="G26" s="23"/>
      <c r="H26" s="106">
        <v>260000</v>
      </c>
      <c r="I26" s="106"/>
      <c r="J26" s="23"/>
      <c r="K26" s="23"/>
      <c r="L26" s="35">
        <v>204000</v>
      </c>
      <c r="M26" s="35"/>
      <c r="N26" s="23"/>
      <c r="O26" s="23"/>
      <c r="P26" s="35">
        <v>204000</v>
      </c>
      <c r="Q26" s="35"/>
      <c r="R26" s="23"/>
    </row>
    <row r="27" spans="1:18">
      <c r="A27" s="12"/>
      <c r="B27" s="59"/>
      <c r="C27" s="23"/>
      <c r="D27" s="35"/>
      <c r="E27" s="35"/>
      <c r="F27" s="23"/>
      <c r="G27" s="23"/>
      <c r="H27" s="106"/>
      <c r="I27" s="106"/>
      <c r="J27" s="23"/>
      <c r="K27" s="23"/>
      <c r="L27" s="35"/>
      <c r="M27" s="35"/>
      <c r="N27" s="23"/>
      <c r="O27" s="23"/>
      <c r="P27" s="35"/>
      <c r="Q27" s="35"/>
      <c r="R27" s="23"/>
    </row>
    <row r="28" spans="1:18">
      <c r="A28" s="12"/>
      <c r="B28" s="104" t="s">
        <v>403</v>
      </c>
      <c r="C28" s="16"/>
      <c r="D28" s="30"/>
      <c r="E28" s="30"/>
      <c r="F28" s="30"/>
      <c r="G28" s="16"/>
      <c r="H28" s="30"/>
      <c r="I28" s="30"/>
      <c r="J28" s="30"/>
      <c r="K28" s="16"/>
      <c r="L28" s="30"/>
      <c r="M28" s="30"/>
      <c r="N28" s="30"/>
      <c r="O28" s="16"/>
      <c r="P28" s="30"/>
      <c r="Q28" s="30"/>
      <c r="R28" s="30"/>
    </row>
    <row r="29" spans="1:18" ht="21" customHeight="1">
      <c r="A29" s="12"/>
      <c r="B29" s="59" t="s">
        <v>404</v>
      </c>
      <c r="C29" s="23"/>
      <c r="D29" s="35">
        <v>4974</v>
      </c>
      <c r="E29" s="35"/>
      <c r="F29" s="23"/>
      <c r="G29" s="23"/>
      <c r="H29" s="35">
        <v>4974</v>
      </c>
      <c r="I29" s="35"/>
      <c r="J29" s="23"/>
      <c r="K29" s="23"/>
      <c r="L29" s="35">
        <v>11508</v>
      </c>
      <c r="M29" s="35"/>
      <c r="N29" s="23"/>
      <c r="O29" s="23"/>
      <c r="P29" s="35">
        <v>11508</v>
      </c>
      <c r="Q29" s="35"/>
      <c r="R29" s="23"/>
    </row>
    <row r="30" spans="1:18">
      <c r="A30" s="12"/>
      <c r="B30" s="59"/>
      <c r="C30" s="23"/>
      <c r="D30" s="35"/>
      <c r="E30" s="35"/>
      <c r="F30" s="23"/>
      <c r="G30" s="23"/>
      <c r="H30" s="35"/>
      <c r="I30" s="35"/>
      <c r="J30" s="23"/>
      <c r="K30" s="23"/>
      <c r="L30" s="35"/>
      <c r="M30" s="35"/>
      <c r="N30" s="23"/>
      <c r="O30" s="23"/>
      <c r="P30" s="35"/>
      <c r="Q30" s="35"/>
      <c r="R30" s="23"/>
    </row>
    <row r="31" spans="1:18">
      <c r="A31" s="12"/>
      <c r="B31" s="71" t="s">
        <v>405</v>
      </c>
      <c r="C31" s="30"/>
      <c r="D31" s="32" t="s">
        <v>258</v>
      </c>
      <c r="E31" s="32"/>
      <c r="F31" s="30"/>
      <c r="G31" s="30"/>
      <c r="H31" s="32" t="s">
        <v>258</v>
      </c>
      <c r="I31" s="32"/>
      <c r="J31" s="30"/>
      <c r="K31" s="30"/>
      <c r="L31" s="28">
        <v>4066</v>
      </c>
      <c r="M31" s="28"/>
      <c r="N31" s="30"/>
      <c r="O31" s="30"/>
      <c r="P31" s="28">
        <v>4066</v>
      </c>
      <c r="Q31" s="28"/>
      <c r="R31" s="30"/>
    </row>
    <row r="32" spans="1:18">
      <c r="A32" s="12"/>
      <c r="B32" s="71"/>
      <c r="C32" s="30"/>
      <c r="D32" s="32"/>
      <c r="E32" s="32"/>
      <c r="F32" s="30"/>
      <c r="G32" s="30"/>
      <c r="H32" s="32"/>
      <c r="I32" s="32"/>
      <c r="J32" s="30"/>
      <c r="K32" s="30"/>
      <c r="L32" s="28"/>
      <c r="M32" s="28"/>
      <c r="N32" s="30"/>
      <c r="O32" s="30"/>
      <c r="P32" s="28"/>
      <c r="Q32" s="28"/>
      <c r="R32" s="30"/>
    </row>
    <row r="33" spans="1:22">
      <c r="A33" s="12"/>
      <c r="B33" s="59" t="s">
        <v>406</v>
      </c>
      <c r="C33" s="23"/>
      <c r="D33" s="36" t="s">
        <v>258</v>
      </c>
      <c r="E33" s="36"/>
      <c r="F33" s="23"/>
      <c r="G33" s="23"/>
      <c r="H33" s="36" t="s">
        <v>258</v>
      </c>
      <c r="I33" s="36"/>
      <c r="J33" s="23"/>
      <c r="K33" s="23"/>
      <c r="L33" s="36">
        <v>816</v>
      </c>
      <c r="M33" s="36"/>
      <c r="N33" s="23"/>
      <c r="O33" s="23"/>
      <c r="P33" s="36">
        <v>816</v>
      </c>
      <c r="Q33" s="36"/>
      <c r="R33" s="23"/>
    </row>
    <row r="34" spans="1:22">
      <c r="A34" s="12"/>
      <c r="B34" s="59"/>
      <c r="C34" s="23"/>
      <c r="D34" s="36"/>
      <c r="E34" s="36"/>
      <c r="F34" s="23"/>
      <c r="G34" s="23"/>
      <c r="H34" s="36"/>
      <c r="I34" s="36"/>
      <c r="J34" s="23"/>
      <c r="K34" s="23"/>
      <c r="L34" s="36"/>
      <c r="M34" s="36"/>
      <c r="N34" s="23"/>
      <c r="O34" s="23"/>
      <c r="P34" s="36"/>
      <c r="Q34" s="36"/>
      <c r="R34" s="23"/>
    </row>
    <row r="35" spans="1:22" ht="15" customHeight="1">
      <c r="A35" s="12" t="s">
        <v>808</v>
      </c>
      <c r="B35" s="42" t="s">
        <v>7</v>
      </c>
      <c r="C35" s="42"/>
      <c r="D35" s="42"/>
      <c r="E35" s="42"/>
      <c r="F35" s="42"/>
      <c r="G35" s="42"/>
      <c r="H35" s="42"/>
      <c r="I35" s="42"/>
      <c r="J35" s="42"/>
      <c r="K35" s="42"/>
      <c r="L35" s="42"/>
      <c r="M35" s="42"/>
      <c r="N35" s="42"/>
      <c r="O35" s="42"/>
      <c r="P35" s="42"/>
      <c r="Q35" s="42"/>
      <c r="R35" s="42"/>
      <c r="S35" s="42"/>
      <c r="T35" s="42"/>
      <c r="U35" s="42"/>
      <c r="V35" s="42"/>
    </row>
    <row r="36" spans="1:22" ht="24" customHeight="1">
      <c r="A36" s="12"/>
      <c r="B36" s="44" t="s">
        <v>425</v>
      </c>
      <c r="C36" s="44"/>
      <c r="D36" s="44"/>
      <c r="E36" s="44"/>
      <c r="F36" s="44"/>
      <c r="G36" s="44"/>
      <c r="H36" s="44"/>
      <c r="I36" s="44"/>
      <c r="J36" s="44"/>
      <c r="K36" s="44"/>
      <c r="L36" s="44"/>
      <c r="M36" s="44"/>
      <c r="N36" s="44"/>
      <c r="O36" s="44"/>
      <c r="P36" s="44"/>
      <c r="Q36" s="44"/>
      <c r="R36" s="44"/>
      <c r="S36" s="44"/>
      <c r="T36" s="44"/>
      <c r="U36" s="44"/>
      <c r="V36" s="44"/>
    </row>
    <row r="37" spans="1:22">
      <c r="A37" s="12"/>
      <c r="B37" s="19"/>
      <c r="C37" s="19"/>
      <c r="D37" s="19"/>
      <c r="E37" s="19"/>
      <c r="F37" s="19"/>
      <c r="G37" s="19"/>
      <c r="H37" s="19"/>
      <c r="I37" s="19"/>
      <c r="J37" s="19"/>
      <c r="K37" s="19"/>
      <c r="L37" s="19"/>
      <c r="M37" s="19"/>
      <c r="N37" s="19"/>
      <c r="O37" s="19"/>
      <c r="P37" s="19"/>
      <c r="Q37" s="19"/>
      <c r="R37" s="19"/>
    </row>
    <row r="38" spans="1:22">
      <c r="A38" s="12"/>
      <c r="B38" s="13"/>
      <c r="C38" s="13"/>
      <c r="D38" s="13"/>
      <c r="E38" s="13"/>
      <c r="F38" s="13"/>
      <c r="G38" s="13"/>
      <c r="H38" s="13"/>
      <c r="I38" s="13"/>
      <c r="J38" s="13"/>
      <c r="K38" s="13"/>
      <c r="L38" s="13"/>
      <c r="M38" s="13"/>
      <c r="N38" s="13"/>
      <c r="O38" s="13"/>
      <c r="P38" s="13"/>
      <c r="Q38" s="13"/>
      <c r="R38" s="13"/>
    </row>
    <row r="39" spans="1:22" ht="15.75" thickBot="1">
      <c r="A39" s="12"/>
      <c r="B39" s="17"/>
      <c r="C39" s="14"/>
      <c r="D39" s="34"/>
      <c r="E39" s="34"/>
      <c r="F39" s="34"/>
      <c r="G39" s="14"/>
      <c r="H39" s="25" t="s">
        <v>426</v>
      </c>
      <c r="I39" s="25"/>
      <c r="J39" s="25"/>
      <c r="K39" s="25"/>
      <c r="L39" s="25"/>
      <c r="M39" s="25"/>
      <c r="N39" s="25"/>
      <c r="O39" s="25"/>
      <c r="P39" s="25"/>
      <c r="Q39" s="25"/>
      <c r="R39" s="25"/>
    </row>
    <row r="40" spans="1:22">
      <c r="A40" s="12"/>
      <c r="B40" s="111" t="s">
        <v>427</v>
      </c>
      <c r="C40" s="23"/>
      <c r="D40" s="21" t="s">
        <v>140</v>
      </c>
      <c r="E40" s="21"/>
      <c r="F40" s="21"/>
      <c r="G40" s="23"/>
      <c r="H40" s="22" t="s">
        <v>429</v>
      </c>
      <c r="I40" s="22"/>
      <c r="J40" s="22"/>
      <c r="K40" s="24"/>
      <c r="L40" s="22" t="s">
        <v>434</v>
      </c>
      <c r="M40" s="22"/>
      <c r="N40" s="22"/>
      <c r="O40" s="24"/>
      <c r="P40" s="22" t="s">
        <v>434</v>
      </c>
      <c r="Q40" s="22"/>
      <c r="R40" s="22"/>
    </row>
    <row r="41" spans="1:22">
      <c r="A41" s="12"/>
      <c r="B41" s="111"/>
      <c r="C41" s="23"/>
      <c r="D41" s="21" t="s">
        <v>285</v>
      </c>
      <c r="E41" s="21"/>
      <c r="F41" s="21"/>
      <c r="G41" s="23"/>
      <c r="H41" s="21" t="s">
        <v>430</v>
      </c>
      <c r="I41" s="21"/>
      <c r="J41" s="21"/>
      <c r="K41" s="23"/>
      <c r="L41" s="21" t="s">
        <v>119</v>
      </c>
      <c r="M41" s="21"/>
      <c r="N41" s="21"/>
      <c r="O41" s="23"/>
      <c r="P41" s="21" t="s">
        <v>438</v>
      </c>
      <c r="Q41" s="21"/>
      <c r="R41" s="21"/>
    </row>
    <row r="42" spans="1:22">
      <c r="A42" s="12"/>
      <c r="B42" s="111"/>
      <c r="C42" s="23"/>
      <c r="D42" s="21" t="s">
        <v>428</v>
      </c>
      <c r="E42" s="21"/>
      <c r="F42" s="21"/>
      <c r="G42" s="23"/>
      <c r="H42" s="21" t="s">
        <v>431</v>
      </c>
      <c r="I42" s="21"/>
      <c r="J42" s="21"/>
      <c r="K42" s="23"/>
      <c r="L42" s="21" t="s">
        <v>435</v>
      </c>
      <c r="M42" s="21"/>
      <c r="N42" s="21"/>
      <c r="O42" s="23"/>
      <c r="P42" s="21" t="s">
        <v>436</v>
      </c>
      <c r="Q42" s="21"/>
      <c r="R42" s="21"/>
    </row>
    <row r="43" spans="1:22">
      <c r="A43" s="12"/>
      <c r="B43" s="111"/>
      <c r="C43" s="23"/>
      <c r="D43" s="42"/>
      <c r="E43" s="42"/>
      <c r="F43" s="42"/>
      <c r="G43" s="23"/>
      <c r="H43" s="21" t="s">
        <v>432</v>
      </c>
      <c r="I43" s="21"/>
      <c r="J43" s="21"/>
      <c r="K43" s="23"/>
      <c r="L43" s="21" t="s">
        <v>436</v>
      </c>
      <c r="M43" s="21"/>
      <c r="N43" s="21"/>
      <c r="O43" s="23"/>
      <c r="P43" s="21" t="s">
        <v>439</v>
      </c>
      <c r="Q43" s="21"/>
      <c r="R43" s="21"/>
    </row>
    <row r="44" spans="1:22" ht="15.75" thickBot="1">
      <c r="A44" s="12"/>
      <c r="B44" s="111"/>
      <c r="C44" s="23"/>
      <c r="D44" s="112"/>
      <c r="E44" s="112"/>
      <c r="F44" s="112"/>
      <c r="G44" s="23"/>
      <c r="H44" s="25" t="s">
        <v>433</v>
      </c>
      <c r="I44" s="25"/>
      <c r="J44" s="25"/>
      <c r="K44" s="23"/>
      <c r="L44" s="25" t="s">
        <v>437</v>
      </c>
      <c r="M44" s="25"/>
      <c r="N44" s="25"/>
      <c r="O44" s="23"/>
      <c r="P44" s="112"/>
      <c r="Q44" s="112"/>
      <c r="R44" s="112"/>
    </row>
    <row r="45" spans="1:22">
      <c r="A45" s="12"/>
      <c r="B45" s="110" t="s">
        <v>440</v>
      </c>
      <c r="C45" s="14"/>
      <c r="D45" s="24"/>
      <c r="E45" s="24"/>
      <c r="F45" s="24"/>
      <c r="G45" s="14"/>
      <c r="H45" s="24"/>
      <c r="I45" s="24"/>
      <c r="J45" s="24"/>
      <c r="K45" s="14"/>
      <c r="L45" s="24"/>
      <c r="M45" s="24"/>
      <c r="N45" s="24"/>
      <c r="O45" s="14"/>
      <c r="P45" s="24"/>
      <c r="Q45" s="24"/>
      <c r="R45" s="24"/>
    </row>
    <row r="46" spans="1:22">
      <c r="A46" s="12"/>
      <c r="B46" s="71" t="s">
        <v>441</v>
      </c>
      <c r="C46" s="30"/>
      <c r="D46" s="26" t="s">
        <v>250</v>
      </c>
      <c r="E46" s="28">
        <v>12453</v>
      </c>
      <c r="F46" s="30"/>
      <c r="G46" s="30"/>
      <c r="H46" s="26" t="s">
        <v>250</v>
      </c>
      <c r="I46" s="32" t="s">
        <v>258</v>
      </c>
      <c r="J46" s="30"/>
      <c r="K46" s="30"/>
      <c r="L46" s="26" t="s">
        <v>250</v>
      </c>
      <c r="M46" s="28">
        <v>12453</v>
      </c>
      <c r="N46" s="30"/>
      <c r="O46" s="30"/>
      <c r="P46" s="26" t="s">
        <v>250</v>
      </c>
      <c r="Q46" s="32" t="s">
        <v>258</v>
      </c>
      <c r="R46" s="30"/>
    </row>
    <row r="47" spans="1:22">
      <c r="A47" s="12"/>
      <c r="B47" s="71"/>
      <c r="C47" s="30"/>
      <c r="D47" s="26"/>
      <c r="E47" s="28"/>
      <c r="F47" s="30"/>
      <c r="G47" s="30"/>
      <c r="H47" s="26"/>
      <c r="I47" s="32"/>
      <c r="J47" s="30"/>
      <c r="K47" s="30"/>
      <c r="L47" s="26"/>
      <c r="M47" s="28"/>
      <c r="N47" s="30"/>
      <c r="O47" s="30"/>
      <c r="P47" s="26"/>
      <c r="Q47" s="32"/>
      <c r="R47" s="30"/>
    </row>
    <row r="48" spans="1:22">
      <c r="A48" s="12"/>
      <c r="B48" s="113" t="s">
        <v>442</v>
      </c>
      <c r="C48" s="23"/>
      <c r="D48" s="80"/>
      <c r="E48" s="80"/>
      <c r="F48" s="80"/>
      <c r="G48" s="23"/>
      <c r="H48" s="80"/>
      <c r="I48" s="80"/>
      <c r="J48" s="80"/>
      <c r="K48" s="23"/>
      <c r="L48" s="80"/>
      <c r="M48" s="80"/>
      <c r="N48" s="80"/>
      <c r="O48" s="23"/>
      <c r="P48" s="80"/>
      <c r="Q48" s="80"/>
      <c r="R48" s="80"/>
    </row>
    <row r="49" spans="1:22">
      <c r="A49" s="12"/>
      <c r="B49" s="113"/>
      <c r="C49" s="23"/>
      <c r="D49" s="80"/>
      <c r="E49" s="80"/>
      <c r="F49" s="80"/>
      <c r="G49" s="23"/>
      <c r="H49" s="80"/>
      <c r="I49" s="80"/>
      <c r="J49" s="80"/>
      <c r="K49" s="23"/>
      <c r="L49" s="80"/>
      <c r="M49" s="80"/>
      <c r="N49" s="80"/>
      <c r="O49" s="23"/>
      <c r="P49" s="80"/>
      <c r="Q49" s="80"/>
      <c r="R49" s="80"/>
    </row>
    <row r="50" spans="1:22">
      <c r="A50" s="12"/>
      <c r="B50" s="71" t="s">
        <v>441</v>
      </c>
      <c r="C50" s="30"/>
      <c r="D50" s="26" t="s">
        <v>250</v>
      </c>
      <c r="E50" s="28">
        <v>13350</v>
      </c>
      <c r="F50" s="30"/>
      <c r="G50" s="30"/>
      <c r="H50" s="26" t="s">
        <v>250</v>
      </c>
      <c r="I50" s="32" t="s">
        <v>258</v>
      </c>
      <c r="J50" s="30"/>
      <c r="K50" s="30"/>
      <c r="L50" s="26" t="s">
        <v>250</v>
      </c>
      <c r="M50" s="28">
        <v>13350</v>
      </c>
      <c r="N50" s="30"/>
      <c r="O50" s="30"/>
      <c r="P50" s="26" t="s">
        <v>250</v>
      </c>
      <c r="Q50" s="32" t="s">
        <v>258</v>
      </c>
      <c r="R50" s="30"/>
    </row>
    <row r="51" spans="1:22">
      <c r="A51" s="12"/>
      <c r="B51" s="71"/>
      <c r="C51" s="30"/>
      <c r="D51" s="26"/>
      <c r="E51" s="28"/>
      <c r="F51" s="30"/>
      <c r="G51" s="30"/>
      <c r="H51" s="26"/>
      <c r="I51" s="32"/>
      <c r="J51" s="30"/>
      <c r="K51" s="30"/>
      <c r="L51" s="26"/>
      <c r="M51" s="28"/>
      <c r="N51" s="30"/>
      <c r="O51" s="30"/>
      <c r="P51" s="26"/>
      <c r="Q51" s="32"/>
      <c r="R51" s="30"/>
    </row>
    <row r="52" spans="1:22" ht="15" customHeight="1">
      <c r="A52" s="12" t="s">
        <v>809</v>
      </c>
      <c r="B52" s="42" t="s">
        <v>7</v>
      </c>
      <c r="C52" s="42"/>
      <c r="D52" s="42"/>
      <c r="E52" s="42"/>
      <c r="F52" s="42"/>
      <c r="G52" s="42"/>
      <c r="H52" s="42"/>
      <c r="I52" s="42"/>
      <c r="J52" s="42"/>
      <c r="K52" s="42"/>
      <c r="L52" s="42"/>
      <c r="M52" s="42"/>
      <c r="N52" s="42"/>
      <c r="O52" s="42"/>
      <c r="P52" s="42"/>
      <c r="Q52" s="42"/>
      <c r="R52" s="42"/>
      <c r="S52" s="42"/>
      <c r="T52" s="42"/>
      <c r="U52" s="42"/>
      <c r="V52" s="42"/>
    </row>
    <row r="53" spans="1:22">
      <c r="A53" s="12"/>
      <c r="B53" s="44" t="s">
        <v>444</v>
      </c>
      <c r="C53" s="44"/>
      <c r="D53" s="44"/>
      <c r="E53" s="44"/>
      <c r="F53" s="44"/>
      <c r="G53" s="44"/>
      <c r="H53" s="44"/>
      <c r="I53" s="44"/>
      <c r="J53" s="44"/>
      <c r="K53" s="44"/>
      <c r="L53" s="44"/>
      <c r="M53" s="44"/>
      <c r="N53" s="44"/>
      <c r="O53" s="44"/>
      <c r="P53" s="44"/>
      <c r="Q53" s="44"/>
      <c r="R53" s="44"/>
      <c r="S53" s="44"/>
      <c r="T53" s="44"/>
      <c r="U53" s="44"/>
      <c r="V53" s="44"/>
    </row>
    <row r="54" spans="1:22">
      <c r="A54" s="12"/>
      <c r="B54" s="19"/>
      <c r="C54" s="19"/>
      <c r="D54" s="19"/>
      <c r="E54" s="19"/>
      <c r="F54" s="19"/>
      <c r="G54" s="19"/>
      <c r="H54" s="19"/>
      <c r="I54" s="19"/>
      <c r="J54" s="19"/>
      <c r="K54" s="19"/>
      <c r="L54" s="19"/>
      <c r="M54" s="19"/>
      <c r="N54" s="19"/>
      <c r="O54" s="19"/>
      <c r="P54" s="19"/>
      <c r="Q54" s="19"/>
      <c r="R54" s="19"/>
      <c r="S54" s="19"/>
      <c r="T54" s="19"/>
      <c r="U54" s="19"/>
      <c r="V54" s="19"/>
    </row>
    <row r="55" spans="1:22">
      <c r="A55" s="12"/>
      <c r="B55" s="13"/>
      <c r="C55" s="13"/>
      <c r="D55" s="13"/>
      <c r="E55" s="13"/>
      <c r="F55" s="13"/>
      <c r="G55" s="13"/>
      <c r="H55" s="13"/>
      <c r="I55" s="13"/>
      <c r="J55" s="13"/>
      <c r="K55" s="13"/>
      <c r="L55" s="13"/>
      <c r="M55" s="13"/>
      <c r="N55" s="13"/>
      <c r="O55" s="13"/>
      <c r="P55" s="13"/>
      <c r="Q55" s="13"/>
      <c r="R55" s="13"/>
      <c r="S55" s="13"/>
      <c r="T55" s="13"/>
      <c r="U55" s="13"/>
      <c r="V55" s="13"/>
    </row>
    <row r="56" spans="1:22" ht="15.75" thickBot="1">
      <c r="A56" s="12"/>
      <c r="B56" s="17"/>
      <c r="C56" s="14"/>
      <c r="D56" s="34"/>
      <c r="E56" s="34"/>
      <c r="F56" s="34"/>
      <c r="G56" s="14"/>
      <c r="H56" s="25" t="s">
        <v>445</v>
      </c>
      <c r="I56" s="25"/>
      <c r="J56" s="25"/>
      <c r="K56" s="25"/>
      <c r="L56" s="25"/>
      <c r="M56" s="25"/>
      <c r="N56" s="25"/>
      <c r="O56" s="25"/>
      <c r="P56" s="25"/>
      <c r="Q56" s="25"/>
      <c r="R56" s="25"/>
      <c r="S56" s="25"/>
      <c r="T56" s="25"/>
      <c r="U56" s="25"/>
      <c r="V56" s="25"/>
    </row>
    <row r="57" spans="1:22">
      <c r="A57" s="12"/>
      <c r="B57" s="23"/>
      <c r="C57" s="23"/>
      <c r="D57" s="21" t="s">
        <v>140</v>
      </c>
      <c r="E57" s="21"/>
      <c r="F57" s="21"/>
      <c r="G57" s="23"/>
      <c r="H57" s="22" t="s">
        <v>447</v>
      </c>
      <c r="I57" s="22"/>
      <c r="J57" s="22"/>
      <c r="K57" s="24"/>
      <c r="L57" s="22" t="s">
        <v>434</v>
      </c>
      <c r="M57" s="22"/>
      <c r="N57" s="22"/>
      <c r="O57" s="24"/>
      <c r="P57" s="22" t="s">
        <v>434</v>
      </c>
      <c r="Q57" s="22"/>
      <c r="R57" s="22"/>
      <c r="S57" s="24"/>
      <c r="T57" s="22" t="s">
        <v>453</v>
      </c>
      <c r="U57" s="22"/>
      <c r="V57" s="22"/>
    </row>
    <row r="58" spans="1:22">
      <c r="A58" s="12"/>
      <c r="B58" s="23"/>
      <c r="C58" s="23"/>
      <c r="D58" s="21" t="s">
        <v>446</v>
      </c>
      <c r="E58" s="21"/>
      <c r="F58" s="21"/>
      <c r="G58" s="23"/>
      <c r="H58" s="21" t="s">
        <v>448</v>
      </c>
      <c r="I58" s="21"/>
      <c r="J58" s="21"/>
      <c r="K58" s="23"/>
      <c r="L58" s="21" t="s">
        <v>119</v>
      </c>
      <c r="M58" s="21"/>
      <c r="N58" s="21"/>
      <c r="O58" s="23"/>
      <c r="P58" s="21" t="s">
        <v>452</v>
      </c>
      <c r="Q58" s="21"/>
      <c r="R58" s="21"/>
      <c r="S58" s="23"/>
      <c r="T58" s="21"/>
      <c r="U58" s="21"/>
      <c r="V58" s="21"/>
    </row>
    <row r="59" spans="1:22">
      <c r="A59" s="12"/>
      <c r="B59" s="23"/>
      <c r="C59" s="23"/>
      <c r="D59" s="42"/>
      <c r="E59" s="42"/>
      <c r="F59" s="42"/>
      <c r="G59" s="23"/>
      <c r="H59" s="21" t="s">
        <v>449</v>
      </c>
      <c r="I59" s="21"/>
      <c r="J59" s="21"/>
      <c r="K59" s="23"/>
      <c r="L59" s="21" t="s">
        <v>451</v>
      </c>
      <c r="M59" s="21"/>
      <c r="N59" s="21"/>
      <c r="O59" s="23"/>
      <c r="P59" s="42"/>
      <c r="Q59" s="42"/>
      <c r="R59" s="42"/>
      <c r="S59" s="23"/>
      <c r="T59" s="21"/>
      <c r="U59" s="21"/>
      <c r="V59" s="21"/>
    </row>
    <row r="60" spans="1:22" ht="15.75" thickBot="1">
      <c r="A60" s="12"/>
      <c r="B60" s="109" t="s">
        <v>427</v>
      </c>
      <c r="C60" s="14"/>
      <c r="D60" s="112"/>
      <c r="E60" s="112"/>
      <c r="F60" s="112"/>
      <c r="G60" s="14"/>
      <c r="H60" s="25" t="s">
        <v>450</v>
      </c>
      <c r="I60" s="25"/>
      <c r="J60" s="25"/>
      <c r="K60" s="14"/>
      <c r="L60" s="112"/>
      <c r="M60" s="112"/>
      <c r="N60" s="112"/>
      <c r="O60" s="14"/>
      <c r="P60" s="112"/>
      <c r="Q60" s="112"/>
      <c r="R60" s="112"/>
      <c r="S60" s="14"/>
      <c r="T60" s="25"/>
      <c r="U60" s="25"/>
      <c r="V60" s="25"/>
    </row>
    <row r="61" spans="1:22">
      <c r="A61" s="12"/>
      <c r="B61" s="110" t="s">
        <v>454</v>
      </c>
      <c r="C61" s="14"/>
      <c r="D61" s="24"/>
      <c r="E61" s="24"/>
      <c r="F61" s="24"/>
      <c r="G61" s="14"/>
      <c r="H61" s="24"/>
      <c r="I61" s="24"/>
      <c r="J61" s="24"/>
      <c r="K61" s="14"/>
      <c r="L61" s="24"/>
      <c r="M61" s="24"/>
      <c r="N61" s="24"/>
      <c r="O61" s="14"/>
      <c r="P61" s="24"/>
      <c r="Q61" s="24"/>
      <c r="R61" s="24"/>
      <c r="S61" s="14"/>
      <c r="T61" s="24"/>
      <c r="U61" s="24"/>
      <c r="V61" s="24"/>
    </row>
    <row r="62" spans="1:22">
      <c r="A62" s="12"/>
      <c r="B62" s="71" t="s">
        <v>455</v>
      </c>
      <c r="C62" s="30"/>
      <c r="D62" s="26" t="s">
        <v>250</v>
      </c>
      <c r="E62" s="32">
        <v>665</v>
      </c>
      <c r="F62" s="30"/>
      <c r="G62" s="30"/>
      <c r="H62" s="26" t="s">
        <v>250</v>
      </c>
      <c r="I62" s="32" t="s">
        <v>258</v>
      </c>
      <c r="J62" s="30"/>
      <c r="K62" s="30"/>
      <c r="L62" s="26" t="s">
        <v>250</v>
      </c>
      <c r="M62" s="32" t="s">
        <v>258</v>
      </c>
      <c r="N62" s="30"/>
      <c r="O62" s="30"/>
      <c r="P62" s="26" t="s">
        <v>250</v>
      </c>
      <c r="Q62" s="32">
        <v>665</v>
      </c>
      <c r="R62" s="30"/>
      <c r="S62" s="30"/>
      <c r="T62" s="26" t="s">
        <v>250</v>
      </c>
      <c r="U62" s="32" t="s">
        <v>456</v>
      </c>
      <c r="V62" s="26" t="s">
        <v>252</v>
      </c>
    </row>
    <row r="63" spans="1:22">
      <c r="A63" s="12"/>
      <c r="B63" s="71"/>
      <c r="C63" s="30"/>
      <c r="D63" s="26"/>
      <c r="E63" s="32"/>
      <c r="F63" s="30"/>
      <c r="G63" s="30"/>
      <c r="H63" s="26"/>
      <c r="I63" s="32"/>
      <c r="J63" s="30"/>
      <c r="K63" s="30"/>
      <c r="L63" s="26"/>
      <c r="M63" s="32"/>
      <c r="N63" s="30"/>
      <c r="O63" s="30"/>
      <c r="P63" s="26"/>
      <c r="Q63" s="32"/>
      <c r="R63" s="30"/>
      <c r="S63" s="30"/>
      <c r="T63" s="26"/>
      <c r="U63" s="32"/>
      <c r="V63" s="26"/>
    </row>
    <row r="64" spans="1:22">
      <c r="A64" s="12"/>
      <c r="B64" s="59" t="s">
        <v>52</v>
      </c>
      <c r="C64" s="23"/>
      <c r="D64" s="34" t="s">
        <v>250</v>
      </c>
      <c r="E64" s="36" t="s">
        <v>258</v>
      </c>
      <c r="F64" s="23"/>
      <c r="G64" s="23"/>
      <c r="H64" s="34" t="s">
        <v>250</v>
      </c>
      <c r="I64" s="36" t="s">
        <v>258</v>
      </c>
      <c r="J64" s="23"/>
      <c r="K64" s="23"/>
      <c r="L64" s="34" t="s">
        <v>250</v>
      </c>
      <c r="M64" s="36" t="s">
        <v>258</v>
      </c>
      <c r="N64" s="23"/>
      <c r="O64" s="23"/>
      <c r="P64" s="34" t="s">
        <v>250</v>
      </c>
      <c r="Q64" s="36" t="s">
        <v>258</v>
      </c>
      <c r="R64" s="23"/>
      <c r="S64" s="23"/>
      <c r="T64" s="34" t="s">
        <v>250</v>
      </c>
      <c r="U64" s="36" t="s">
        <v>457</v>
      </c>
      <c r="V64" s="34" t="s">
        <v>252</v>
      </c>
    </row>
    <row r="65" spans="1:22">
      <c r="A65" s="12"/>
      <c r="B65" s="59"/>
      <c r="C65" s="23"/>
      <c r="D65" s="34"/>
      <c r="E65" s="36"/>
      <c r="F65" s="23"/>
      <c r="G65" s="23"/>
      <c r="H65" s="34"/>
      <c r="I65" s="36"/>
      <c r="J65" s="23"/>
      <c r="K65" s="23"/>
      <c r="L65" s="34"/>
      <c r="M65" s="36"/>
      <c r="N65" s="23"/>
      <c r="O65" s="23"/>
      <c r="P65" s="34"/>
      <c r="Q65" s="36"/>
      <c r="R65" s="23"/>
      <c r="S65" s="23"/>
      <c r="T65" s="34"/>
      <c r="U65" s="36"/>
      <c r="V65" s="34"/>
    </row>
    <row r="66" spans="1:22">
      <c r="A66" s="12"/>
      <c r="B66" s="71" t="s">
        <v>458</v>
      </c>
      <c r="C66" s="30"/>
      <c r="D66" s="26" t="s">
        <v>250</v>
      </c>
      <c r="E66" s="28">
        <v>1000</v>
      </c>
      <c r="F66" s="30"/>
      <c r="G66" s="30"/>
      <c r="H66" s="26" t="s">
        <v>250</v>
      </c>
      <c r="I66" s="32" t="s">
        <v>258</v>
      </c>
      <c r="J66" s="30"/>
      <c r="K66" s="30"/>
      <c r="L66" s="26" t="s">
        <v>250</v>
      </c>
      <c r="M66" s="32" t="s">
        <v>258</v>
      </c>
      <c r="N66" s="30"/>
      <c r="O66" s="30"/>
      <c r="P66" s="26" t="s">
        <v>250</v>
      </c>
      <c r="Q66" s="28">
        <v>1000</v>
      </c>
      <c r="R66" s="30"/>
      <c r="S66" s="30"/>
      <c r="T66" s="26" t="s">
        <v>250</v>
      </c>
      <c r="U66" s="32" t="s">
        <v>459</v>
      </c>
      <c r="V66" s="26" t="s">
        <v>252</v>
      </c>
    </row>
    <row r="67" spans="1:22">
      <c r="A67" s="12"/>
      <c r="B67" s="71"/>
      <c r="C67" s="30"/>
      <c r="D67" s="26"/>
      <c r="E67" s="28"/>
      <c r="F67" s="30"/>
      <c r="G67" s="30"/>
      <c r="H67" s="26"/>
      <c r="I67" s="32"/>
      <c r="J67" s="30"/>
      <c r="K67" s="30"/>
      <c r="L67" s="26"/>
      <c r="M67" s="32"/>
      <c r="N67" s="30"/>
      <c r="O67" s="30"/>
      <c r="P67" s="26"/>
      <c r="Q67" s="28"/>
      <c r="R67" s="30"/>
      <c r="S67" s="30"/>
      <c r="T67" s="26"/>
      <c r="U67" s="32"/>
      <c r="V67" s="26"/>
    </row>
  </sheetData>
  <mergeCells count="348">
    <mergeCell ref="B36:V36"/>
    <mergeCell ref="A52:A67"/>
    <mergeCell ref="B52:V52"/>
    <mergeCell ref="B53:V53"/>
    <mergeCell ref="V66:V67"/>
    <mergeCell ref="A1:A2"/>
    <mergeCell ref="B1:V1"/>
    <mergeCell ref="B2:V2"/>
    <mergeCell ref="B3:V3"/>
    <mergeCell ref="A4:A34"/>
    <mergeCell ref="B4:V4"/>
    <mergeCell ref="B5:V5"/>
    <mergeCell ref="A35:A51"/>
    <mergeCell ref="B35:V35"/>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7:S59"/>
    <mergeCell ref="T57:V60"/>
    <mergeCell ref="D61:F61"/>
    <mergeCell ref="H61:J61"/>
    <mergeCell ref="L61:N61"/>
    <mergeCell ref="P61:R61"/>
    <mergeCell ref="T61:V61"/>
    <mergeCell ref="L59:N59"/>
    <mergeCell ref="L60:N60"/>
    <mergeCell ref="O57:O59"/>
    <mergeCell ref="P57:R57"/>
    <mergeCell ref="P58:R58"/>
    <mergeCell ref="P59:R59"/>
    <mergeCell ref="P60:R60"/>
    <mergeCell ref="D60:F60"/>
    <mergeCell ref="G57:G59"/>
    <mergeCell ref="H57:J57"/>
    <mergeCell ref="H58:J58"/>
    <mergeCell ref="H59:J59"/>
    <mergeCell ref="H60:J60"/>
    <mergeCell ref="D56:F56"/>
    <mergeCell ref="H56:V56"/>
    <mergeCell ref="B57:B59"/>
    <mergeCell ref="C57:C59"/>
    <mergeCell ref="D57:F57"/>
    <mergeCell ref="D58:F58"/>
    <mergeCell ref="D59:F59"/>
    <mergeCell ref="K57:K59"/>
    <mergeCell ref="L57:N57"/>
    <mergeCell ref="L58:N58"/>
    <mergeCell ref="N50:N51"/>
    <mergeCell ref="O50:O51"/>
    <mergeCell ref="P50:P51"/>
    <mergeCell ref="Q50:Q51"/>
    <mergeCell ref="R50:R51"/>
    <mergeCell ref="B54:V54"/>
    <mergeCell ref="H50:H51"/>
    <mergeCell ref="I50:I51"/>
    <mergeCell ref="J50:J51"/>
    <mergeCell ref="K50:K51"/>
    <mergeCell ref="L50:L51"/>
    <mergeCell ref="M50:M51"/>
    <mergeCell ref="K48:K49"/>
    <mergeCell ref="L48:N49"/>
    <mergeCell ref="O48:O49"/>
    <mergeCell ref="P48:R49"/>
    <mergeCell ref="B50:B51"/>
    <mergeCell ref="C50:C51"/>
    <mergeCell ref="D50:D51"/>
    <mergeCell ref="E50:E51"/>
    <mergeCell ref="F50:F51"/>
    <mergeCell ref="G50:G51"/>
    <mergeCell ref="N46:N47"/>
    <mergeCell ref="O46:O47"/>
    <mergeCell ref="P46:P47"/>
    <mergeCell ref="Q46:Q47"/>
    <mergeCell ref="R46:R47"/>
    <mergeCell ref="B48:B49"/>
    <mergeCell ref="C48:C49"/>
    <mergeCell ref="D48:F49"/>
    <mergeCell ref="G48:G49"/>
    <mergeCell ref="H48:J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O40:O44"/>
    <mergeCell ref="P40:R40"/>
    <mergeCell ref="P41:R41"/>
    <mergeCell ref="P42:R42"/>
    <mergeCell ref="P43:R43"/>
    <mergeCell ref="P44:R44"/>
    <mergeCell ref="K40:K44"/>
    <mergeCell ref="L40:N40"/>
    <mergeCell ref="L41:N41"/>
    <mergeCell ref="L42:N42"/>
    <mergeCell ref="L43:N43"/>
    <mergeCell ref="L44:N44"/>
    <mergeCell ref="D44:F44"/>
    <mergeCell ref="G40:G44"/>
    <mergeCell ref="H40:J40"/>
    <mergeCell ref="H41:J41"/>
    <mergeCell ref="H42:J42"/>
    <mergeCell ref="H43:J43"/>
    <mergeCell ref="H44:J44"/>
    <mergeCell ref="R33:R34"/>
    <mergeCell ref="B37:R37"/>
    <mergeCell ref="D39:F39"/>
    <mergeCell ref="H39:R39"/>
    <mergeCell ref="B40:B44"/>
    <mergeCell ref="C40:C44"/>
    <mergeCell ref="D40:F40"/>
    <mergeCell ref="D41:F41"/>
    <mergeCell ref="D42:F42"/>
    <mergeCell ref="D43:F43"/>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Q27"/>
    <mergeCell ref="R26:R27"/>
    <mergeCell ref="D28:F28"/>
    <mergeCell ref="H28:J28"/>
    <mergeCell ref="L28:N28"/>
    <mergeCell ref="P28:R28"/>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7.42578125" bestFit="1" customWidth="1"/>
    <col min="16" max="16" width="2" bestFit="1" customWidth="1"/>
    <col min="17" max="17" width="6.42578125" bestFit="1" customWidth="1"/>
  </cols>
  <sheetData>
    <row r="1" spans="1:18" ht="15" customHeight="1">
      <c r="A1" s="7" t="s">
        <v>8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2</v>
      </c>
      <c r="B3" s="42" t="s">
        <v>7</v>
      </c>
      <c r="C3" s="42"/>
      <c r="D3" s="42"/>
      <c r="E3" s="42"/>
      <c r="F3" s="42"/>
      <c r="G3" s="42"/>
      <c r="H3" s="42"/>
      <c r="I3" s="42"/>
      <c r="J3" s="42"/>
      <c r="K3" s="42"/>
      <c r="L3" s="42"/>
      <c r="M3" s="42"/>
      <c r="N3" s="42"/>
      <c r="O3" s="42"/>
      <c r="P3" s="42"/>
      <c r="Q3" s="42"/>
      <c r="R3" s="42"/>
    </row>
    <row r="4" spans="1:18" ht="15" customHeight="1">
      <c r="A4" s="12" t="s">
        <v>811</v>
      </c>
      <c r="B4" s="42" t="s">
        <v>7</v>
      </c>
      <c r="C4" s="42"/>
      <c r="D4" s="42"/>
      <c r="E4" s="42"/>
      <c r="F4" s="42"/>
      <c r="G4" s="42"/>
      <c r="H4" s="42"/>
      <c r="I4" s="42"/>
      <c r="J4" s="42"/>
      <c r="K4" s="42"/>
      <c r="L4" s="42"/>
      <c r="M4" s="42"/>
      <c r="N4" s="42"/>
      <c r="O4" s="42"/>
      <c r="P4" s="42"/>
      <c r="Q4" s="42"/>
      <c r="R4" s="42"/>
    </row>
    <row r="5" spans="1:18">
      <c r="A5" s="12"/>
      <c r="B5" s="80" t="s">
        <v>464</v>
      </c>
      <c r="C5" s="80"/>
      <c r="D5" s="80"/>
      <c r="E5" s="80"/>
      <c r="F5" s="80"/>
      <c r="G5" s="80"/>
      <c r="H5" s="80"/>
      <c r="I5" s="80"/>
      <c r="J5" s="80"/>
      <c r="K5" s="80"/>
      <c r="L5" s="80"/>
      <c r="M5" s="80"/>
      <c r="N5" s="80"/>
      <c r="O5" s="80"/>
      <c r="P5" s="80"/>
      <c r="Q5" s="80"/>
      <c r="R5" s="80"/>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14"/>
      <c r="C8" s="14"/>
      <c r="D8" s="25" t="s">
        <v>315</v>
      </c>
      <c r="E8" s="25"/>
      <c r="F8" s="25"/>
      <c r="G8" s="25"/>
      <c r="H8" s="25"/>
      <c r="I8" s="25"/>
      <c r="J8" s="25"/>
      <c r="K8" s="14"/>
      <c r="L8" s="25" t="s">
        <v>316</v>
      </c>
      <c r="M8" s="25"/>
      <c r="N8" s="25"/>
      <c r="O8" s="25"/>
      <c r="P8" s="25"/>
      <c r="Q8" s="25"/>
      <c r="R8" s="25"/>
    </row>
    <row r="9" spans="1:18" ht="15.75" thickBot="1">
      <c r="A9" s="12"/>
      <c r="B9" s="17"/>
      <c r="C9" s="14"/>
      <c r="D9" s="49">
        <v>2013</v>
      </c>
      <c r="E9" s="49"/>
      <c r="F9" s="49"/>
      <c r="G9" s="14"/>
      <c r="H9" s="49">
        <v>2012</v>
      </c>
      <c r="I9" s="49"/>
      <c r="J9" s="49"/>
      <c r="K9" s="14"/>
      <c r="L9" s="49">
        <v>2013</v>
      </c>
      <c r="M9" s="49"/>
      <c r="N9" s="49"/>
      <c r="O9" s="77"/>
      <c r="P9" s="49">
        <v>2012</v>
      </c>
      <c r="Q9" s="49"/>
      <c r="R9" s="49"/>
    </row>
    <row r="10" spans="1:18">
      <c r="A10" s="12"/>
      <c r="B10" s="14"/>
      <c r="C10" s="14"/>
      <c r="D10" s="24"/>
      <c r="E10" s="24"/>
      <c r="F10" s="24"/>
      <c r="G10" s="14"/>
      <c r="H10" s="22" t="s">
        <v>249</v>
      </c>
      <c r="I10" s="22"/>
      <c r="J10" s="22"/>
      <c r="K10" s="14"/>
      <c r="L10" s="24"/>
      <c r="M10" s="24"/>
      <c r="N10" s="24"/>
      <c r="O10" s="77"/>
      <c r="P10" s="22" t="s">
        <v>249</v>
      </c>
      <c r="Q10" s="22"/>
      <c r="R10" s="22"/>
    </row>
    <row r="11" spans="1:18">
      <c r="A11" s="12"/>
      <c r="B11" s="34"/>
      <c r="C11" s="23"/>
      <c r="D11" s="21" t="s">
        <v>465</v>
      </c>
      <c r="E11" s="21"/>
      <c r="F11" s="21"/>
      <c r="G11" s="21"/>
      <c r="H11" s="21"/>
      <c r="I11" s="21"/>
      <c r="J11" s="21"/>
      <c r="K11" s="21"/>
      <c r="L11" s="21"/>
      <c r="M11" s="21"/>
      <c r="N11" s="21"/>
      <c r="O11" s="21"/>
      <c r="P11" s="21"/>
      <c r="Q11" s="21"/>
      <c r="R11" s="21"/>
    </row>
    <row r="12" spans="1:18">
      <c r="A12" s="12"/>
      <c r="B12" s="34"/>
      <c r="C12" s="23"/>
      <c r="D12" s="21" t="s">
        <v>466</v>
      </c>
      <c r="E12" s="21"/>
      <c r="F12" s="21"/>
      <c r="G12" s="21"/>
      <c r="H12" s="21"/>
      <c r="I12" s="21"/>
      <c r="J12" s="21"/>
      <c r="K12" s="21"/>
      <c r="L12" s="21"/>
      <c r="M12" s="21"/>
      <c r="N12" s="21"/>
      <c r="O12" s="21"/>
      <c r="P12" s="21"/>
      <c r="Q12" s="21"/>
      <c r="R12" s="21"/>
    </row>
    <row r="13" spans="1:18">
      <c r="A13" s="12"/>
      <c r="B13" s="50" t="s">
        <v>123</v>
      </c>
      <c r="C13" s="30"/>
      <c r="D13" s="26" t="s">
        <v>250</v>
      </c>
      <c r="E13" s="28">
        <v>29953</v>
      </c>
      <c r="F13" s="30"/>
      <c r="G13" s="30"/>
      <c r="H13" s="26" t="s">
        <v>250</v>
      </c>
      <c r="I13" s="28">
        <v>33656</v>
      </c>
      <c r="J13" s="30"/>
      <c r="K13" s="30"/>
      <c r="L13" s="26" t="s">
        <v>250</v>
      </c>
      <c r="M13" s="28">
        <v>110124</v>
      </c>
      <c r="N13" s="30"/>
      <c r="O13" s="30"/>
      <c r="P13" s="26" t="s">
        <v>250</v>
      </c>
      <c r="Q13" s="28">
        <v>85403</v>
      </c>
      <c r="R13" s="30"/>
    </row>
    <row r="14" spans="1:18" ht="15.75" thickBot="1">
      <c r="A14" s="12"/>
      <c r="B14" s="50"/>
      <c r="C14" s="30"/>
      <c r="D14" s="72"/>
      <c r="E14" s="73"/>
      <c r="F14" s="74"/>
      <c r="G14" s="30"/>
      <c r="H14" s="72"/>
      <c r="I14" s="73"/>
      <c r="J14" s="74"/>
      <c r="K14" s="30"/>
      <c r="L14" s="72"/>
      <c r="M14" s="73"/>
      <c r="N14" s="74"/>
      <c r="O14" s="30"/>
      <c r="P14" s="72"/>
      <c r="Q14" s="73"/>
      <c r="R14" s="74"/>
    </row>
    <row r="15" spans="1:18" ht="15.75" thickTop="1">
      <c r="A15" s="12"/>
      <c r="B15" s="46" t="s">
        <v>467</v>
      </c>
      <c r="C15" s="14"/>
      <c r="D15" s="67"/>
      <c r="E15" s="67"/>
      <c r="F15" s="67"/>
      <c r="G15" s="14"/>
      <c r="H15" s="67"/>
      <c r="I15" s="67"/>
      <c r="J15" s="67"/>
      <c r="K15" s="14"/>
      <c r="L15" s="67"/>
      <c r="M15" s="67"/>
      <c r="N15" s="67"/>
      <c r="O15" s="14"/>
      <c r="P15" s="67"/>
      <c r="Q15" s="67"/>
      <c r="R15" s="67"/>
    </row>
    <row r="16" spans="1:18">
      <c r="A16" s="12"/>
      <c r="B16" s="71" t="s">
        <v>468</v>
      </c>
      <c r="C16" s="30"/>
      <c r="D16" s="28">
        <v>140327</v>
      </c>
      <c r="E16" s="28"/>
      <c r="F16" s="30"/>
      <c r="G16" s="30"/>
      <c r="H16" s="28">
        <v>139535</v>
      </c>
      <c r="I16" s="28"/>
      <c r="J16" s="30"/>
      <c r="K16" s="30"/>
      <c r="L16" s="28">
        <v>140004</v>
      </c>
      <c r="M16" s="28"/>
      <c r="N16" s="30"/>
      <c r="O16" s="30"/>
      <c r="P16" s="28">
        <v>139526</v>
      </c>
      <c r="Q16" s="28"/>
      <c r="R16" s="30"/>
    </row>
    <row r="17" spans="1:18">
      <c r="A17" s="12"/>
      <c r="B17" s="71"/>
      <c r="C17" s="30"/>
      <c r="D17" s="28"/>
      <c r="E17" s="28"/>
      <c r="F17" s="30"/>
      <c r="G17" s="30"/>
      <c r="H17" s="28"/>
      <c r="I17" s="28"/>
      <c r="J17" s="30"/>
      <c r="K17" s="30"/>
      <c r="L17" s="28"/>
      <c r="M17" s="28"/>
      <c r="N17" s="30"/>
      <c r="O17" s="30"/>
      <c r="P17" s="28"/>
      <c r="Q17" s="28"/>
      <c r="R17" s="30"/>
    </row>
    <row r="18" spans="1:18">
      <c r="A18" s="12"/>
      <c r="B18" s="46" t="s">
        <v>469</v>
      </c>
      <c r="C18" s="14"/>
      <c r="D18" s="23"/>
      <c r="E18" s="23"/>
      <c r="F18" s="23"/>
      <c r="G18" s="14"/>
      <c r="H18" s="23"/>
      <c r="I18" s="23"/>
      <c r="J18" s="23"/>
      <c r="K18" s="14"/>
      <c r="L18" s="23"/>
      <c r="M18" s="23"/>
      <c r="N18" s="23"/>
      <c r="O18" s="14"/>
      <c r="P18" s="23"/>
      <c r="Q18" s="23"/>
      <c r="R18" s="23"/>
    </row>
    <row r="19" spans="1:18">
      <c r="A19" s="12"/>
      <c r="B19" s="71" t="s">
        <v>470</v>
      </c>
      <c r="C19" s="30"/>
      <c r="D19" s="28">
        <v>1988</v>
      </c>
      <c r="E19" s="28"/>
      <c r="F19" s="30"/>
      <c r="G19" s="30"/>
      <c r="H19" s="32">
        <v>11</v>
      </c>
      <c r="I19" s="32"/>
      <c r="J19" s="30"/>
      <c r="K19" s="30"/>
      <c r="L19" s="28">
        <v>1938</v>
      </c>
      <c r="M19" s="28"/>
      <c r="N19" s="30"/>
      <c r="O19" s="30"/>
      <c r="P19" s="32">
        <v>105</v>
      </c>
      <c r="Q19" s="32"/>
      <c r="R19" s="30"/>
    </row>
    <row r="20" spans="1:18" ht="15.75" thickBot="1">
      <c r="A20" s="12"/>
      <c r="B20" s="71"/>
      <c r="C20" s="30"/>
      <c r="D20" s="56"/>
      <c r="E20" s="56"/>
      <c r="F20" s="57"/>
      <c r="G20" s="30"/>
      <c r="H20" s="58"/>
      <c r="I20" s="58"/>
      <c r="J20" s="57"/>
      <c r="K20" s="30"/>
      <c r="L20" s="56"/>
      <c r="M20" s="56"/>
      <c r="N20" s="57"/>
      <c r="O20" s="30"/>
      <c r="P20" s="58"/>
      <c r="Q20" s="58"/>
      <c r="R20" s="57"/>
    </row>
    <row r="21" spans="1:18">
      <c r="A21" s="12"/>
      <c r="B21" s="55" t="s">
        <v>471</v>
      </c>
      <c r="C21" s="23"/>
      <c r="D21" s="62">
        <v>142315</v>
      </c>
      <c r="E21" s="62"/>
      <c r="F21" s="24"/>
      <c r="G21" s="23"/>
      <c r="H21" s="62">
        <v>139546</v>
      </c>
      <c r="I21" s="62"/>
      <c r="J21" s="24"/>
      <c r="K21" s="23"/>
      <c r="L21" s="62">
        <v>141942</v>
      </c>
      <c r="M21" s="62"/>
      <c r="N21" s="24"/>
      <c r="O21" s="23"/>
      <c r="P21" s="62">
        <v>139631</v>
      </c>
      <c r="Q21" s="62"/>
      <c r="R21" s="24"/>
    </row>
    <row r="22" spans="1:18" ht="15.75" thickBot="1">
      <c r="A22" s="12"/>
      <c r="B22" s="55"/>
      <c r="C22" s="23"/>
      <c r="D22" s="63"/>
      <c r="E22" s="63"/>
      <c r="F22" s="64"/>
      <c r="G22" s="23"/>
      <c r="H22" s="63"/>
      <c r="I22" s="63"/>
      <c r="J22" s="64"/>
      <c r="K22" s="23"/>
      <c r="L22" s="63"/>
      <c r="M22" s="63"/>
      <c r="N22" s="64"/>
      <c r="O22" s="23"/>
      <c r="P22" s="63"/>
      <c r="Q22" s="63"/>
      <c r="R22" s="64"/>
    </row>
    <row r="23" spans="1:18" ht="15.75" thickTop="1">
      <c r="A23" s="12"/>
      <c r="B23" s="78" t="s">
        <v>472</v>
      </c>
      <c r="C23" s="30"/>
      <c r="D23" s="114" t="s">
        <v>258</v>
      </c>
      <c r="E23" s="114"/>
      <c r="F23" s="115"/>
      <c r="G23" s="30"/>
      <c r="H23" s="116">
        <v>5789</v>
      </c>
      <c r="I23" s="116"/>
      <c r="J23" s="115"/>
      <c r="K23" s="30"/>
      <c r="L23" s="114">
        <v>181</v>
      </c>
      <c r="M23" s="114"/>
      <c r="N23" s="115"/>
      <c r="O23" s="30"/>
      <c r="P23" s="116">
        <v>4428</v>
      </c>
      <c r="Q23" s="116"/>
      <c r="R23" s="115"/>
    </row>
    <row r="24" spans="1:18" ht="15.75" thickBot="1">
      <c r="A24" s="12"/>
      <c r="B24" s="78"/>
      <c r="C24" s="30"/>
      <c r="D24" s="75"/>
      <c r="E24" s="75"/>
      <c r="F24" s="74"/>
      <c r="G24" s="30"/>
      <c r="H24" s="73"/>
      <c r="I24" s="73"/>
      <c r="J24" s="74"/>
      <c r="K24" s="30"/>
      <c r="L24" s="75"/>
      <c r="M24" s="75"/>
      <c r="N24" s="74"/>
      <c r="O24" s="30"/>
      <c r="P24" s="73"/>
      <c r="Q24" s="73"/>
      <c r="R24" s="74"/>
    </row>
    <row r="25" spans="1:18" ht="15.75" thickTop="1">
      <c r="A25" s="12"/>
      <c r="B25" s="46" t="s">
        <v>473</v>
      </c>
      <c r="C25" s="14"/>
      <c r="D25" s="67"/>
      <c r="E25" s="67"/>
      <c r="F25" s="67"/>
      <c r="G25" s="14"/>
      <c r="H25" s="67"/>
      <c r="I25" s="67"/>
      <c r="J25" s="67"/>
      <c r="K25" s="14"/>
      <c r="L25" s="67"/>
      <c r="M25" s="67"/>
      <c r="N25" s="67"/>
      <c r="O25" s="14"/>
      <c r="P25" s="67"/>
      <c r="Q25" s="67"/>
      <c r="R25" s="67"/>
    </row>
    <row r="26" spans="1:18">
      <c r="A26" s="12"/>
      <c r="B26" s="50" t="s">
        <v>474</v>
      </c>
      <c r="C26" s="30"/>
      <c r="D26" s="26" t="s">
        <v>250</v>
      </c>
      <c r="E26" s="32">
        <v>0.21</v>
      </c>
      <c r="F26" s="30"/>
      <c r="G26" s="30"/>
      <c r="H26" s="26" t="s">
        <v>250</v>
      </c>
      <c r="I26" s="32">
        <v>0.24</v>
      </c>
      <c r="J26" s="30"/>
      <c r="K26" s="30"/>
      <c r="L26" s="26" t="s">
        <v>250</v>
      </c>
      <c r="M26" s="32">
        <v>0.79</v>
      </c>
      <c r="N26" s="30"/>
      <c r="O26" s="30"/>
      <c r="P26" s="26" t="s">
        <v>250</v>
      </c>
      <c r="Q26" s="32">
        <v>0.61</v>
      </c>
      <c r="R26" s="30"/>
    </row>
    <row r="27" spans="1:18">
      <c r="A27" s="12"/>
      <c r="B27" s="50"/>
      <c r="C27" s="30"/>
      <c r="D27" s="26"/>
      <c r="E27" s="32"/>
      <c r="F27" s="30"/>
      <c r="G27" s="30"/>
      <c r="H27" s="26"/>
      <c r="I27" s="32"/>
      <c r="J27" s="30"/>
      <c r="K27" s="30"/>
      <c r="L27" s="26"/>
      <c r="M27" s="32"/>
      <c r="N27" s="30"/>
      <c r="O27" s="30"/>
      <c r="P27" s="26"/>
      <c r="Q27" s="32"/>
      <c r="R27" s="30"/>
    </row>
    <row r="28" spans="1:18">
      <c r="A28" s="12"/>
      <c r="B28" s="55" t="s">
        <v>475</v>
      </c>
      <c r="C28" s="23"/>
      <c r="D28" s="34" t="s">
        <v>250</v>
      </c>
      <c r="E28" s="36">
        <v>0.21</v>
      </c>
      <c r="F28" s="23"/>
      <c r="G28" s="23"/>
      <c r="H28" s="34" t="s">
        <v>250</v>
      </c>
      <c r="I28" s="36">
        <v>0.24</v>
      </c>
      <c r="J28" s="23"/>
      <c r="K28" s="23"/>
      <c r="L28" s="34" t="s">
        <v>250</v>
      </c>
      <c r="M28" s="36">
        <v>0.78</v>
      </c>
      <c r="N28" s="23"/>
      <c r="O28" s="23"/>
      <c r="P28" s="34" t="s">
        <v>250</v>
      </c>
      <c r="Q28" s="36">
        <v>0.61</v>
      </c>
      <c r="R28" s="23"/>
    </row>
    <row r="29" spans="1:18">
      <c r="A29" s="12"/>
      <c r="B29" s="55"/>
      <c r="C29" s="23"/>
      <c r="D29" s="34"/>
      <c r="E29" s="36"/>
      <c r="F29" s="23"/>
      <c r="G29" s="23"/>
      <c r="H29" s="34"/>
      <c r="I29" s="36"/>
      <c r="J29" s="23"/>
      <c r="K29" s="23"/>
      <c r="L29" s="34"/>
      <c r="M29" s="36"/>
      <c r="N29" s="23"/>
      <c r="O29" s="23"/>
      <c r="P29" s="34"/>
      <c r="Q29" s="36"/>
      <c r="R29" s="23"/>
    </row>
    <row r="30" spans="1:18">
      <c r="A30" s="12"/>
      <c r="B30" s="13"/>
      <c r="C30" s="13"/>
    </row>
    <row r="31" spans="1:18" ht="84">
      <c r="A31" s="12"/>
      <c r="B31" s="101">
        <v>-1</v>
      </c>
      <c r="C31" s="46" t="s">
        <v>476</v>
      </c>
    </row>
  </sheetData>
  <mergeCells count="137">
    <mergeCell ref="A1:A2"/>
    <mergeCell ref="B1:R1"/>
    <mergeCell ref="B2:R2"/>
    <mergeCell ref="B3:R3"/>
    <mergeCell ref="A4:A31"/>
    <mergeCell ref="B4:R4"/>
    <mergeCell ref="B5:R5"/>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B11:B12"/>
    <mergeCell ref="C11:C12"/>
    <mergeCell ref="D11:R11"/>
    <mergeCell ref="D12:R12"/>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7.42578125" customWidth="1"/>
    <col min="10" max="10" width="1.5703125" customWidth="1"/>
    <col min="12" max="12" width="2" customWidth="1"/>
    <col min="13" max="13" width="8.85546875" customWidth="1"/>
    <col min="14" max="14" width="1.5703125" customWidth="1"/>
    <col min="16" max="16" width="2" customWidth="1"/>
    <col min="17" max="17" width="8.85546875" customWidth="1"/>
    <col min="18" max="18" width="1.5703125" customWidth="1"/>
  </cols>
  <sheetData>
    <row r="1" spans="1:18" ht="15" customHeight="1">
      <c r="A1" s="7" t="s">
        <v>8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0</v>
      </c>
      <c r="B3" s="42" t="s">
        <v>7</v>
      </c>
      <c r="C3" s="42"/>
      <c r="D3" s="42"/>
      <c r="E3" s="42"/>
      <c r="F3" s="42"/>
      <c r="G3" s="42"/>
      <c r="H3" s="42"/>
      <c r="I3" s="42"/>
      <c r="J3" s="42"/>
      <c r="K3" s="42"/>
      <c r="L3" s="42"/>
      <c r="M3" s="42"/>
      <c r="N3" s="42"/>
      <c r="O3" s="42"/>
      <c r="P3" s="42"/>
      <c r="Q3" s="42"/>
      <c r="R3" s="42"/>
    </row>
    <row r="4" spans="1:18" ht="15" customHeight="1">
      <c r="A4" s="12" t="s">
        <v>813</v>
      </c>
      <c r="B4" s="42" t="s">
        <v>7</v>
      </c>
      <c r="C4" s="42"/>
      <c r="D4" s="42"/>
      <c r="E4" s="42"/>
      <c r="F4" s="42"/>
      <c r="G4" s="42"/>
      <c r="H4" s="42"/>
      <c r="I4" s="42"/>
      <c r="J4" s="42"/>
      <c r="K4" s="42"/>
      <c r="L4" s="42"/>
      <c r="M4" s="42"/>
      <c r="N4" s="42"/>
      <c r="O4" s="42"/>
      <c r="P4" s="42"/>
      <c r="Q4" s="42"/>
      <c r="R4" s="42"/>
    </row>
    <row r="5" spans="1:18">
      <c r="A5" s="12"/>
      <c r="B5" s="44" t="s">
        <v>523</v>
      </c>
      <c r="C5" s="44"/>
      <c r="D5" s="44"/>
      <c r="E5" s="44"/>
      <c r="F5" s="44"/>
      <c r="G5" s="44"/>
      <c r="H5" s="44"/>
      <c r="I5" s="44"/>
      <c r="J5" s="44"/>
      <c r="K5" s="44"/>
      <c r="L5" s="44"/>
      <c r="M5" s="44"/>
      <c r="N5" s="44"/>
      <c r="O5" s="44"/>
      <c r="P5" s="44"/>
      <c r="Q5" s="44"/>
      <c r="R5" s="44"/>
    </row>
    <row r="6" spans="1:18">
      <c r="A6" s="12"/>
      <c r="B6" s="19"/>
      <c r="C6" s="19"/>
      <c r="D6" s="19"/>
      <c r="E6" s="19"/>
      <c r="F6" s="19"/>
      <c r="G6" s="19"/>
      <c r="H6" s="19"/>
      <c r="I6" s="19"/>
      <c r="J6" s="19"/>
      <c r="K6" s="19"/>
      <c r="L6" s="19"/>
      <c r="M6" s="19"/>
      <c r="N6" s="19"/>
      <c r="O6" s="19"/>
      <c r="P6" s="19"/>
      <c r="Q6" s="19"/>
      <c r="R6" s="19"/>
    </row>
    <row r="7" spans="1:18">
      <c r="A7" s="12"/>
      <c r="B7" s="13"/>
      <c r="C7" s="13"/>
      <c r="D7" s="13"/>
      <c r="E7" s="13"/>
      <c r="F7" s="13"/>
      <c r="G7" s="13"/>
      <c r="H7" s="13"/>
      <c r="I7" s="13"/>
      <c r="J7" s="13"/>
      <c r="K7" s="13"/>
      <c r="L7" s="13"/>
      <c r="M7" s="13"/>
      <c r="N7" s="13"/>
      <c r="O7" s="13"/>
      <c r="P7" s="13"/>
      <c r="Q7" s="13"/>
      <c r="R7" s="13"/>
    </row>
    <row r="8" spans="1:18" ht="15.75" thickBot="1">
      <c r="A8" s="12"/>
      <c r="B8" s="17"/>
      <c r="C8" s="14"/>
      <c r="D8" s="25" t="s">
        <v>524</v>
      </c>
      <c r="E8" s="25"/>
      <c r="F8" s="25"/>
      <c r="G8" s="25"/>
      <c r="H8" s="25"/>
      <c r="I8" s="25"/>
      <c r="J8" s="25"/>
      <c r="K8" s="25"/>
      <c r="L8" s="25"/>
      <c r="M8" s="25"/>
      <c r="N8" s="25"/>
      <c r="O8" s="25"/>
      <c r="P8" s="25"/>
      <c r="Q8" s="25"/>
      <c r="R8" s="25"/>
    </row>
    <row r="9" spans="1:18" ht="15.75" thickBot="1">
      <c r="A9" s="12"/>
      <c r="B9" s="17"/>
      <c r="C9" s="14"/>
      <c r="D9" s="49" t="s">
        <v>315</v>
      </c>
      <c r="E9" s="49"/>
      <c r="F9" s="49"/>
      <c r="G9" s="49"/>
      <c r="H9" s="49"/>
      <c r="I9" s="49"/>
      <c r="J9" s="49"/>
      <c r="K9" s="77"/>
      <c r="L9" s="49" t="s">
        <v>316</v>
      </c>
      <c r="M9" s="49"/>
      <c r="N9" s="49"/>
      <c r="O9" s="49"/>
      <c r="P9" s="49"/>
      <c r="Q9" s="49"/>
      <c r="R9" s="49"/>
    </row>
    <row r="10" spans="1:18" ht="15.75" thickBot="1">
      <c r="A10" s="12"/>
      <c r="B10" s="17"/>
      <c r="C10" s="14"/>
      <c r="D10" s="49">
        <v>2013</v>
      </c>
      <c r="E10" s="49"/>
      <c r="F10" s="49"/>
      <c r="G10" s="14"/>
      <c r="H10" s="49">
        <v>2012</v>
      </c>
      <c r="I10" s="49"/>
      <c r="J10" s="49"/>
      <c r="K10" s="14"/>
      <c r="L10" s="49">
        <v>2013</v>
      </c>
      <c r="M10" s="49"/>
      <c r="N10" s="49"/>
      <c r="O10" s="77"/>
      <c r="P10" s="49">
        <v>2012</v>
      </c>
      <c r="Q10" s="49"/>
      <c r="R10" s="49"/>
    </row>
    <row r="11" spans="1:18">
      <c r="A11" s="12"/>
      <c r="B11" s="14"/>
      <c r="C11" s="14"/>
      <c r="D11" s="24"/>
      <c r="E11" s="24"/>
      <c r="F11" s="24"/>
      <c r="G11" s="14"/>
      <c r="H11" s="22" t="s">
        <v>249</v>
      </c>
      <c r="I11" s="22"/>
      <c r="J11" s="22"/>
      <c r="K11" s="14"/>
      <c r="L11" s="24"/>
      <c r="M11" s="24"/>
      <c r="N11" s="24"/>
      <c r="O11" s="77"/>
      <c r="P11" s="22" t="s">
        <v>249</v>
      </c>
      <c r="Q11" s="22"/>
      <c r="R11" s="22"/>
    </row>
    <row r="12" spans="1:18">
      <c r="A12" s="12"/>
      <c r="B12" s="50" t="s">
        <v>525</v>
      </c>
      <c r="C12" s="30"/>
      <c r="D12" s="26" t="s">
        <v>250</v>
      </c>
      <c r="E12" s="28">
        <v>579494</v>
      </c>
      <c r="F12" s="30"/>
      <c r="G12" s="30"/>
      <c r="H12" s="26" t="s">
        <v>250</v>
      </c>
      <c r="I12" s="28">
        <v>564802</v>
      </c>
      <c r="J12" s="30"/>
      <c r="K12" s="30"/>
      <c r="L12" s="26" t="s">
        <v>250</v>
      </c>
      <c r="M12" s="28">
        <v>1727813</v>
      </c>
      <c r="N12" s="30"/>
      <c r="O12" s="30"/>
      <c r="P12" s="26" t="s">
        <v>250</v>
      </c>
      <c r="Q12" s="28">
        <v>1691242</v>
      </c>
      <c r="R12" s="30"/>
    </row>
    <row r="13" spans="1:18">
      <c r="A13" s="12"/>
      <c r="B13" s="50"/>
      <c r="C13" s="30"/>
      <c r="D13" s="26"/>
      <c r="E13" s="28"/>
      <c r="F13" s="30"/>
      <c r="G13" s="30"/>
      <c r="H13" s="26"/>
      <c r="I13" s="28"/>
      <c r="J13" s="30"/>
      <c r="K13" s="30"/>
      <c r="L13" s="26"/>
      <c r="M13" s="28"/>
      <c r="N13" s="30"/>
      <c r="O13" s="30"/>
      <c r="P13" s="26"/>
      <c r="Q13" s="28"/>
      <c r="R13" s="30"/>
    </row>
    <row r="14" spans="1:18">
      <c r="A14" s="12"/>
      <c r="B14" s="55" t="s">
        <v>526</v>
      </c>
      <c r="C14" s="23"/>
      <c r="D14" s="35">
        <v>184550</v>
      </c>
      <c r="E14" s="35"/>
      <c r="F14" s="23"/>
      <c r="G14" s="23"/>
      <c r="H14" s="35">
        <v>182843</v>
      </c>
      <c r="I14" s="35"/>
      <c r="J14" s="23"/>
      <c r="K14" s="23"/>
      <c r="L14" s="35">
        <v>546427</v>
      </c>
      <c r="M14" s="35"/>
      <c r="N14" s="23"/>
      <c r="O14" s="23"/>
      <c r="P14" s="35">
        <v>536255</v>
      </c>
      <c r="Q14" s="35"/>
      <c r="R14" s="23"/>
    </row>
    <row r="15" spans="1:18">
      <c r="A15" s="12"/>
      <c r="B15" s="55"/>
      <c r="C15" s="23"/>
      <c r="D15" s="35"/>
      <c r="E15" s="35"/>
      <c r="F15" s="23"/>
      <c r="G15" s="23"/>
      <c r="H15" s="35"/>
      <c r="I15" s="35"/>
      <c r="J15" s="23"/>
      <c r="K15" s="23"/>
      <c r="L15" s="35"/>
      <c r="M15" s="35"/>
      <c r="N15" s="23"/>
      <c r="O15" s="23"/>
      <c r="P15" s="35"/>
      <c r="Q15" s="35"/>
      <c r="R15" s="23"/>
    </row>
    <row r="16" spans="1:18">
      <c r="A16" s="12"/>
      <c r="B16" s="50" t="s">
        <v>527</v>
      </c>
      <c r="C16" s="30"/>
      <c r="D16" s="28">
        <v>136484</v>
      </c>
      <c r="E16" s="28"/>
      <c r="F16" s="30"/>
      <c r="G16" s="30"/>
      <c r="H16" s="28">
        <v>121990</v>
      </c>
      <c r="I16" s="28"/>
      <c r="J16" s="30"/>
      <c r="K16" s="30"/>
      <c r="L16" s="28">
        <v>393094</v>
      </c>
      <c r="M16" s="28"/>
      <c r="N16" s="30"/>
      <c r="O16" s="30"/>
      <c r="P16" s="28">
        <v>359213</v>
      </c>
      <c r="Q16" s="28"/>
      <c r="R16" s="30"/>
    </row>
    <row r="17" spans="1:18">
      <c r="A17" s="12"/>
      <c r="B17" s="50"/>
      <c r="C17" s="30"/>
      <c r="D17" s="28"/>
      <c r="E17" s="28"/>
      <c r="F17" s="30"/>
      <c r="G17" s="30"/>
      <c r="H17" s="28"/>
      <c r="I17" s="28"/>
      <c r="J17" s="30"/>
      <c r="K17" s="30"/>
      <c r="L17" s="28"/>
      <c r="M17" s="28"/>
      <c r="N17" s="30"/>
      <c r="O17" s="30"/>
      <c r="P17" s="28"/>
      <c r="Q17" s="28"/>
      <c r="R17" s="30"/>
    </row>
    <row r="18" spans="1:18">
      <c r="A18" s="12"/>
      <c r="B18" s="55" t="s">
        <v>528</v>
      </c>
      <c r="C18" s="23"/>
      <c r="D18" s="35">
        <v>89759</v>
      </c>
      <c r="E18" s="35"/>
      <c r="F18" s="23"/>
      <c r="G18" s="23"/>
      <c r="H18" s="35">
        <v>86063</v>
      </c>
      <c r="I18" s="35"/>
      <c r="J18" s="23"/>
      <c r="K18" s="23"/>
      <c r="L18" s="35">
        <v>251459</v>
      </c>
      <c r="M18" s="35"/>
      <c r="N18" s="23"/>
      <c r="O18" s="23"/>
      <c r="P18" s="35">
        <v>236228</v>
      </c>
      <c r="Q18" s="35"/>
      <c r="R18" s="23"/>
    </row>
    <row r="19" spans="1:18" ht="15.75" thickBot="1">
      <c r="A19" s="12"/>
      <c r="B19" s="55"/>
      <c r="C19" s="23"/>
      <c r="D19" s="68"/>
      <c r="E19" s="68"/>
      <c r="F19" s="69"/>
      <c r="G19" s="23"/>
      <c r="H19" s="68"/>
      <c r="I19" s="68"/>
      <c r="J19" s="69"/>
      <c r="K19" s="23"/>
      <c r="L19" s="68"/>
      <c r="M19" s="68"/>
      <c r="N19" s="69"/>
      <c r="O19" s="23"/>
      <c r="P19" s="68"/>
      <c r="Q19" s="68"/>
      <c r="R19" s="69"/>
    </row>
    <row r="20" spans="1:18">
      <c r="A20" s="12"/>
      <c r="B20" s="71" t="s">
        <v>529</v>
      </c>
      <c r="C20" s="30"/>
      <c r="D20" s="29">
        <v>990287</v>
      </c>
      <c r="E20" s="29"/>
      <c r="F20" s="31"/>
      <c r="G20" s="30"/>
      <c r="H20" s="29">
        <v>955698</v>
      </c>
      <c r="I20" s="29"/>
      <c r="J20" s="31"/>
      <c r="K20" s="30"/>
      <c r="L20" s="29">
        <v>2918793</v>
      </c>
      <c r="M20" s="29"/>
      <c r="N20" s="31"/>
      <c r="O20" s="30"/>
      <c r="P20" s="29">
        <v>2822938</v>
      </c>
      <c r="Q20" s="29"/>
      <c r="R20" s="31"/>
    </row>
    <row r="21" spans="1:18">
      <c r="A21" s="12"/>
      <c r="B21" s="71"/>
      <c r="C21" s="30"/>
      <c r="D21" s="28"/>
      <c r="E21" s="28"/>
      <c r="F21" s="30"/>
      <c r="G21" s="30"/>
      <c r="H21" s="28"/>
      <c r="I21" s="28"/>
      <c r="J21" s="30"/>
      <c r="K21" s="30"/>
      <c r="L21" s="28"/>
      <c r="M21" s="28"/>
      <c r="N21" s="30"/>
      <c r="O21" s="30"/>
      <c r="P21" s="28"/>
      <c r="Q21" s="28"/>
      <c r="R21" s="30"/>
    </row>
    <row r="22" spans="1:18">
      <c r="A22" s="12"/>
      <c r="B22" s="55" t="s">
        <v>530</v>
      </c>
      <c r="C22" s="23"/>
      <c r="D22" s="35">
        <v>49038</v>
      </c>
      <c r="E22" s="35"/>
      <c r="F22" s="23"/>
      <c r="G22" s="23"/>
      <c r="H22" s="35">
        <v>50828</v>
      </c>
      <c r="I22" s="35"/>
      <c r="J22" s="23"/>
      <c r="K22" s="23"/>
      <c r="L22" s="35">
        <v>159461</v>
      </c>
      <c r="M22" s="35"/>
      <c r="N22" s="23"/>
      <c r="O22" s="23"/>
      <c r="P22" s="35">
        <v>152321</v>
      </c>
      <c r="Q22" s="35"/>
      <c r="R22" s="23"/>
    </row>
    <row r="23" spans="1:18">
      <c r="A23" s="12"/>
      <c r="B23" s="55"/>
      <c r="C23" s="23"/>
      <c r="D23" s="35"/>
      <c r="E23" s="35"/>
      <c r="F23" s="23"/>
      <c r="G23" s="23"/>
      <c r="H23" s="35"/>
      <c r="I23" s="35"/>
      <c r="J23" s="23"/>
      <c r="K23" s="23"/>
      <c r="L23" s="35"/>
      <c r="M23" s="35"/>
      <c r="N23" s="23"/>
      <c r="O23" s="23"/>
      <c r="P23" s="35"/>
      <c r="Q23" s="35"/>
      <c r="R23" s="23"/>
    </row>
    <row r="24" spans="1:18" ht="15.75" thickBot="1">
      <c r="A24" s="12"/>
      <c r="B24" s="45" t="s">
        <v>531</v>
      </c>
      <c r="C24" s="16"/>
      <c r="D24" s="58" t="s">
        <v>532</v>
      </c>
      <c r="E24" s="58"/>
      <c r="F24" s="120" t="s">
        <v>252</v>
      </c>
      <c r="G24" s="16"/>
      <c r="H24" s="58" t="s">
        <v>533</v>
      </c>
      <c r="I24" s="58"/>
      <c r="J24" s="120" t="s">
        <v>252</v>
      </c>
      <c r="K24" s="16"/>
      <c r="L24" s="58" t="s">
        <v>534</v>
      </c>
      <c r="M24" s="58"/>
      <c r="N24" s="120" t="s">
        <v>252</v>
      </c>
      <c r="O24" s="16"/>
      <c r="P24" s="58" t="s">
        <v>535</v>
      </c>
      <c r="Q24" s="58"/>
      <c r="R24" s="120" t="s">
        <v>252</v>
      </c>
    </row>
    <row r="25" spans="1:18">
      <c r="A25" s="12"/>
      <c r="B25" s="59" t="s">
        <v>536</v>
      </c>
      <c r="C25" s="23"/>
      <c r="D25" s="60" t="s">
        <v>250</v>
      </c>
      <c r="E25" s="62">
        <v>1032127</v>
      </c>
      <c r="F25" s="24"/>
      <c r="G25" s="23"/>
      <c r="H25" s="60" t="s">
        <v>250</v>
      </c>
      <c r="I25" s="62">
        <v>992624</v>
      </c>
      <c r="J25" s="24"/>
      <c r="K25" s="23"/>
      <c r="L25" s="60" t="s">
        <v>250</v>
      </c>
      <c r="M25" s="62">
        <v>3042806</v>
      </c>
      <c r="N25" s="24"/>
      <c r="O25" s="23"/>
      <c r="P25" s="60" t="s">
        <v>250</v>
      </c>
      <c r="Q25" s="62">
        <v>2928525</v>
      </c>
      <c r="R25" s="24"/>
    </row>
    <row r="26" spans="1:18" ht="15.75" thickBot="1">
      <c r="A26" s="12"/>
      <c r="B26" s="59"/>
      <c r="C26" s="23"/>
      <c r="D26" s="61"/>
      <c r="E26" s="63"/>
      <c r="F26" s="64"/>
      <c r="G26" s="23"/>
      <c r="H26" s="61"/>
      <c r="I26" s="63"/>
      <c r="J26" s="64"/>
      <c r="K26" s="23"/>
      <c r="L26" s="61"/>
      <c r="M26" s="63"/>
      <c r="N26" s="64"/>
      <c r="O26" s="23"/>
      <c r="P26" s="61"/>
      <c r="Q26" s="63"/>
      <c r="R26" s="64"/>
    </row>
    <row r="27" spans="1:18" ht="15.75" thickTop="1">
      <c r="A27" s="12"/>
      <c r="B27" s="19"/>
      <c r="C27" s="19"/>
      <c r="D27" s="19"/>
      <c r="E27" s="19"/>
      <c r="F27" s="19"/>
      <c r="G27" s="19"/>
      <c r="H27" s="19"/>
      <c r="I27" s="19"/>
      <c r="J27" s="19"/>
      <c r="K27" s="19"/>
      <c r="L27" s="19"/>
      <c r="M27" s="19"/>
      <c r="N27" s="19"/>
      <c r="O27" s="19"/>
      <c r="P27" s="19"/>
      <c r="Q27" s="19"/>
      <c r="R27" s="19"/>
    </row>
    <row r="28" spans="1:18">
      <c r="A28" s="12"/>
      <c r="B28" s="13"/>
      <c r="C28" s="13"/>
      <c r="D28" s="13"/>
      <c r="E28" s="13"/>
      <c r="F28" s="13"/>
      <c r="G28" s="13"/>
      <c r="H28" s="13"/>
      <c r="I28" s="13"/>
      <c r="J28" s="13"/>
      <c r="K28" s="13"/>
      <c r="L28" s="13"/>
      <c r="M28" s="13"/>
      <c r="N28" s="13"/>
      <c r="O28" s="13"/>
      <c r="P28" s="13"/>
      <c r="Q28" s="13"/>
      <c r="R28" s="13"/>
    </row>
    <row r="29" spans="1:18" ht="15.75" thickBot="1">
      <c r="A29" s="12"/>
      <c r="B29" s="17"/>
      <c r="C29" s="14"/>
      <c r="D29" s="25" t="s">
        <v>537</v>
      </c>
      <c r="E29" s="25"/>
      <c r="F29" s="25"/>
      <c r="G29" s="25"/>
      <c r="H29" s="25"/>
      <c r="I29" s="25"/>
      <c r="J29" s="25"/>
      <c r="K29" s="25"/>
      <c r="L29" s="25"/>
      <c r="M29" s="25"/>
      <c r="N29" s="25"/>
      <c r="O29" s="25"/>
      <c r="P29" s="25"/>
      <c r="Q29" s="25"/>
      <c r="R29" s="25"/>
    </row>
    <row r="30" spans="1:18" ht="15.75" thickBot="1">
      <c r="A30" s="12"/>
      <c r="B30" s="17"/>
      <c r="C30" s="14"/>
      <c r="D30" s="49" t="s">
        <v>315</v>
      </c>
      <c r="E30" s="49"/>
      <c r="F30" s="49"/>
      <c r="G30" s="49"/>
      <c r="H30" s="49"/>
      <c r="I30" s="49"/>
      <c r="J30" s="49"/>
      <c r="K30" s="14"/>
      <c r="L30" s="49" t="s">
        <v>316</v>
      </c>
      <c r="M30" s="49"/>
      <c r="N30" s="49"/>
      <c r="O30" s="49"/>
      <c r="P30" s="49"/>
      <c r="Q30" s="49"/>
      <c r="R30" s="49"/>
    </row>
    <row r="31" spans="1:18" ht="15.75" thickBot="1">
      <c r="A31" s="12"/>
      <c r="B31" s="17"/>
      <c r="C31" s="14"/>
      <c r="D31" s="49">
        <v>2013</v>
      </c>
      <c r="E31" s="49"/>
      <c r="F31" s="49"/>
      <c r="G31" s="14"/>
      <c r="H31" s="49">
        <v>2012</v>
      </c>
      <c r="I31" s="49"/>
      <c r="J31" s="49"/>
      <c r="K31" s="14"/>
      <c r="L31" s="49">
        <v>2013</v>
      </c>
      <c r="M31" s="49"/>
      <c r="N31" s="49"/>
      <c r="O31" s="77"/>
      <c r="P31" s="49">
        <v>2012</v>
      </c>
      <c r="Q31" s="49"/>
      <c r="R31" s="49"/>
    </row>
    <row r="32" spans="1:18">
      <c r="A32" s="12"/>
      <c r="B32" s="14"/>
      <c r="C32" s="14"/>
      <c r="D32" s="24"/>
      <c r="E32" s="24"/>
      <c r="F32" s="24"/>
      <c r="G32" s="14"/>
      <c r="H32" s="22" t="s">
        <v>249</v>
      </c>
      <c r="I32" s="22"/>
      <c r="J32" s="22"/>
      <c r="K32" s="14"/>
      <c r="L32" s="24"/>
      <c r="M32" s="24"/>
      <c r="N32" s="24"/>
      <c r="O32" s="77"/>
      <c r="P32" s="22" t="s">
        <v>249</v>
      </c>
      <c r="Q32" s="22"/>
      <c r="R32" s="22"/>
    </row>
    <row r="33" spans="1:18">
      <c r="A33" s="12"/>
      <c r="B33" s="50" t="s">
        <v>525</v>
      </c>
      <c r="C33" s="30"/>
      <c r="D33" s="26" t="s">
        <v>250</v>
      </c>
      <c r="E33" s="28">
        <v>58053</v>
      </c>
      <c r="F33" s="30"/>
      <c r="G33" s="30"/>
      <c r="H33" s="26" t="s">
        <v>250</v>
      </c>
      <c r="I33" s="28">
        <v>53818</v>
      </c>
      <c r="J33" s="30"/>
      <c r="K33" s="30"/>
      <c r="L33" s="26" t="s">
        <v>250</v>
      </c>
      <c r="M33" s="28">
        <v>165070</v>
      </c>
      <c r="N33" s="30"/>
      <c r="O33" s="30"/>
      <c r="P33" s="26" t="s">
        <v>250</v>
      </c>
      <c r="Q33" s="28">
        <v>168366</v>
      </c>
      <c r="R33" s="30"/>
    </row>
    <row r="34" spans="1:18">
      <c r="A34" s="12"/>
      <c r="B34" s="50"/>
      <c r="C34" s="30"/>
      <c r="D34" s="26"/>
      <c r="E34" s="28"/>
      <c r="F34" s="30"/>
      <c r="G34" s="30"/>
      <c r="H34" s="26"/>
      <c r="I34" s="28"/>
      <c r="J34" s="30"/>
      <c r="K34" s="30"/>
      <c r="L34" s="26"/>
      <c r="M34" s="28"/>
      <c r="N34" s="30"/>
      <c r="O34" s="30"/>
      <c r="P34" s="26"/>
      <c r="Q34" s="28"/>
      <c r="R34" s="30"/>
    </row>
    <row r="35" spans="1:18">
      <c r="A35" s="12"/>
      <c r="B35" s="55" t="s">
        <v>526</v>
      </c>
      <c r="C35" s="23"/>
      <c r="D35" s="35">
        <v>20508</v>
      </c>
      <c r="E35" s="35"/>
      <c r="F35" s="23"/>
      <c r="G35" s="23"/>
      <c r="H35" s="35">
        <v>17082</v>
      </c>
      <c r="I35" s="35"/>
      <c r="J35" s="23"/>
      <c r="K35" s="23"/>
      <c r="L35" s="35">
        <v>63725</v>
      </c>
      <c r="M35" s="35"/>
      <c r="N35" s="23"/>
      <c r="O35" s="23"/>
      <c r="P35" s="35">
        <v>50104</v>
      </c>
      <c r="Q35" s="35"/>
      <c r="R35" s="23"/>
    </row>
    <row r="36" spans="1:18">
      <c r="A36" s="12"/>
      <c r="B36" s="55"/>
      <c r="C36" s="23"/>
      <c r="D36" s="35"/>
      <c r="E36" s="35"/>
      <c r="F36" s="23"/>
      <c r="G36" s="23"/>
      <c r="H36" s="35"/>
      <c r="I36" s="35"/>
      <c r="J36" s="23"/>
      <c r="K36" s="23"/>
      <c r="L36" s="35"/>
      <c r="M36" s="35"/>
      <c r="N36" s="23"/>
      <c r="O36" s="23"/>
      <c r="P36" s="35"/>
      <c r="Q36" s="35"/>
      <c r="R36" s="23"/>
    </row>
    <row r="37" spans="1:18">
      <c r="A37" s="12"/>
      <c r="B37" s="50" t="s">
        <v>527</v>
      </c>
      <c r="C37" s="30"/>
      <c r="D37" s="28">
        <v>4165</v>
      </c>
      <c r="E37" s="28"/>
      <c r="F37" s="30"/>
      <c r="G37" s="30"/>
      <c r="H37" s="28">
        <v>6833</v>
      </c>
      <c r="I37" s="28"/>
      <c r="J37" s="30"/>
      <c r="K37" s="30"/>
      <c r="L37" s="28">
        <v>19881</v>
      </c>
      <c r="M37" s="28"/>
      <c r="N37" s="30"/>
      <c r="O37" s="30"/>
      <c r="P37" s="28">
        <v>20876</v>
      </c>
      <c r="Q37" s="28"/>
      <c r="R37" s="30"/>
    </row>
    <row r="38" spans="1:18">
      <c r="A38" s="12"/>
      <c r="B38" s="50"/>
      <c r="C38" s="30"/>
      <c r="D38" s="28"/>
      <c r="E38" s="28"/>
      <c r="F38" s="30"/>
      <c r="G38" s="30"/>
      <c r="H38" s="28"/>
      <c r="I38" s="28"/>
      <c r="J38" s="30"/>
      <c r="K38" s="30"/>
      <c r="L38" s="28"/>
      <c r="M38" s="28"/>
      <c r="N38" s="30"/>
      <c r="O38" s="30"/>
      <c r="P38" s="28"/>
      <c r="Q38" s="28"/>
      <c r="R38" s="30"/>
    </row>
    <row r="39" spans="1:18">
      <c r="A39" s="12"/>
      <c r="B39" s="55" t="s">
        <v>528</v>
      </c>
      <c r="C39" s="23"/>
      <c r="D39" s="35">
        <v>1979</v>
      </c>
      <c r="E39" s="35"/>
      <c r="F39" s="23"/>
      <c r="G39" s="23"/>
      <c r="H39" s="36" t="s">
        <v>538</v>
      </c>
      <c r="I39" s="36"/>
      <c r="J39" s="34" t="s">
        <v>252</v>
      </c>
      <c r="K39" s="23"/>
      <c r="L39" s="36">
        <v>934</v>
      </c>
      <c r="M39" s="36"/>
      <c r="N39" s="23"/>
      <c r="O39" s="23"/>
      <c r="P39" s="36" t="s">
        <v>539</v>
      </c>
      <c r="Q39" s="36"/>
      <c r="R39" s="34" t="s">
        <v>252</v>
      </c>
    </row>
    <row r="40" spans="1:18" ht="15.75" thickBot="1">
      <c r="A40" s="12"/>
      <c r="B40" s="55"/>
      <c r="C40" s="23"/>
      <c r="D40" s="68"/>
      <c r="E40" s="68"/>
      <c r="F40" s="69"/>
      <c r="G40" s="23"/>
      <c r="H40" s="70"/>
      <c r="I40" s="70"/>
      <c r="J40" s="121"/>
      <c r="K40" s="23"/>
      <c r="L40" s="70"/>
      <c r="M40" s="70"/>
      <c r="N40" s="69"/>
      <c r="O40" s="23"/>
      <c r="P40" s="70"/>
      <c r="Q40" s="70"/>
      <c r="R40" s="121"/>
    </row>
    <row r="41" spans="1:18">
      <c r="A41" s="12"/>
      <c r="B41" s="71" t="s">
        <v>529</v>
      </c>
      <c r="C41" s="30"/>
      <c r="D41" s="29">
        <v>84705</v>
      </c>
      <c r="E41" s="29"/>
      <c r="F41" s="31"/>
      <c r="G41" s="30"/>
      <c r="H41" s="29">
        <v>75228</v>
      </c>
      <c r="I41" s="29"/>
      <c r="J41" s="31"/>
      <c r="K41" s="30"/>
      <c r="L41" s="29">
        <v>249610</v>
      </c>
      <c r="M41" s="29"/>
      <c r="N41" s="31"/>
      <c r="O41" s="30"/>
      <c r="P41" s="29">
        <v>232937</v>
      </c>
      <c r="Q41" s="29"/>
      <c r="R41" s="31"/>
    </row>
    <row r="42" spans="1:18">
      <c r="A42" s="12"/>
      <c r="B42" s="71"/>
      <c r="C42" s="30"/>
      <c r="D42" s="28"/>
      <c r="E42" s="28"/>
      <c r="F42" s="30"/>
      <c r="G42" s="30"/>
      <c r="H42" s="28"/>
      <c r="I42" s="28"/>
      <c r="J42" s="30"/>
      <c r="K42" s="30"/>
      <c r="L42" s="28"/>
      <c r="M42" s="28"/>
      <c r="N42" s="30"/>
      <c r="O42" s="30"/>
      <c r="P42" s="28"/>
      <c r="Q42" s="28"/>
      <c r="R42" s="30"/>
    </row>
    <row r="43" spans="1:18">
      <c r="A43" s="12"/>
      <c r="B43" s="55" t="s">
        <v>530</v>
      </c>
      <c r="C43" s="23"/>
      <c r="D43" s="36" t="s">
        <v>540</v>
      </c>
      <c r="E43" s="36"/>
      <c r="F43" s="34" t="s">
        <v>252</v>
      </c>
      <c r="G43" s="23"/>
      <c r="H43" s="35">
        <v>1962</v>
      </c>
      <c r="I43" s="35"/>
      <c r="J43" s="23"/>
      <c r="K43" s="23"/>
      <c r="L43" s="35">
        <v>4794</v>
      </c>
      <c r="M43" s="35"/>
      <c r="N43" s="23"/>
      <c r="O43" s="23"/>
      <c r="P43" s="35">
        <v>2875</v>
      </c>
      <c r="Q43" s="35"/>
      <c r="R43" s="23"/>
    </row>
    <row r="44" spans="1:18" ht="15.75" thickBot="1">
      <c r="A44" s="12"/>
      <c r="B44" s="55"/>
      <c r="C44" s="23"/>
      <c r="D44" s="70"/>
      <c r="E44" s="70"/>
      <c r="F44" s="121"/>
      <c r="G44" s="23"/>
      <c r="H44" s="68"/>
      <c r="I44" s="68"/>
      <c r="J44" s="69"/>
      <c r="K44" s="23"/>
      <c r="L44" s="68"/>
      <c r="M44" s="68"/>
      <c r="N44" s="69"/>
      <c r="O44" s="23"/>
      <c r="P44" s="68"/>
      <c r="Q44" s="68"/>
      <c r="R44" s="69"/>
    </row>
    <row r="45" spans="1:18">
      <c r="A45" s="12"/>
      <c r="B45" s="71" t="s">
        <v>541</v>
      </c>
      <c r="C45" s="30"/>
      <c r="D45" s="27" t="s">
        <v>250</v>
      </c>
      <c r="E45" s="29">
        <v>84420</v>
      </c>
      <c r="F45" s="31"/>
      <c r="G45" s="30"/>
      <c r="H45" s="27" t="s">
        <v>250</v>
      </c>
      <c r="I45" s="29">
        <v>77190</v>
      </c>
      <c r="J45" s="31"/>
      <c r="K45" s="30"/>
      <c r="L45" s="27" t="s">
        <v>250</v>
      </c>
      <c r="M45" s="29">
        <v>254404</v>
      </c>
      <c r="N45" s="31"/>
      <c r="O45" s="30"/>
      <c r="P45" s="27" t="s">
        <v>250</v>
      </c>
      <c r="Q45" s="29">
        <v>235812</v>
      </c>
      <c r="R45" s="31"/>
    </row>
    <row r="46" spans="1:18" ht="15.75" thickBot="1">
      <c r="A46" s="12"/>
      <c r="B46" s="71"/>
      <c r="C46" s="30"/>
      <c r="D46" s="72"/>
      <c r="E46" s="73"/>
      <c r="F46" s="74"/>
      <c r="G46" s="30"/>
      <c r="H46" s="72"/>
      <c r="I46" s="73"/>
      <c r="J46" s="74"/>
      <c r="K46" s="30"/>
      <c r="L46" s="72"/>
      <c r="M46" s="73"/>
      <c r="N46" s="74"/>
      <c r="O46" s="30"/>
      <c r="P46" s="72"/>
      <c r="Q46" s="73"/>
      <c r="R46" s="74"/>
    </row>
    <row r="47" spans="1:18" ht="15.75" thickTop="1">
      <c r="A47" s="12"/>
      <c r="B47" s="19"/>
      <c r="C47" s="19"/>
      <c r="D47" s="19"/>
      <c r="E47" s="19"/>
      <c r="F47" s="19"/>
      <c r="G47" s="19"/>
      <c r="H47" s="19"/>
      <c r="I47" s="19"/>
      <c r="J47" s="19"/>
      <c r="K47" s="19"/>
      <c r="L47" s="19"/>
      <c r="M47" s="19"/>
      <c r="N47" s="19"/>
      <c r="O47" s="19"/>
      <c r="P47" s="19"/>
      <c r="Q47" s="19"/>
      <c r="R47" s="19"/>
    </row>
    <row r="48" spans="1:18">
      <c r="A48" s="12"/>
      <c r="B48" s="13"/>
      <c r="C48" s="13"/>
      <c r="D48" s="13"/>
      <c r="E48" s="13"/>
      <c r="F48" s="13"/>
      <c r="G48" s="13"/>
      <c r="H48" s="13"/>
      <c r="I48" s="13"/>
      <c r="J48" s="13"/>
      <c r="K48" s="13"/>
      <c r="L48" s="13"/>
      <c r="M48" s="13"/>
      <c r="N48" s="13"/>
      <c r="O48" s="13"/>
      <c r="P48" s="13"/>
      <c r="Q48" s="13"/>
      <c r="R48" s="13"/>
    </row>
    <row r="49" spans="1:18">
      <c r="A49" s="12"/>
      <c r="B49" s="34"/>
      <c r="C49" s="23"/>
      <c r="D49" s="21" t="s">
        <v>542</v>
      </c>
      <c r="E49" s="21"/>
      <c r="F49" s="21"/>
      <c r="G49" s="21"/>
      <c r="H49" s="21"/>
      <c r="I49" s="21"/>
      <c r="J49" s="21"/>
      <c r="K49" s="21"/>
      <c r="L49" s="21"/>
      <c r="M49" s="21"/>
      <c r="N49" s="21"/>
      <c r="O49" s="21"/>
      <c r="P49" s="21"/>
      <c r="Q49" s="21"/>
      <c r="R49" s="21"/>
    </row>
    <row r="50" spans="1:18" ht="15.75" thickBot="1">
      <c r="A50" s="12"/>
      <c r="B50" s="34"/>
      <c r="C50" s="23"/>
      <c r="D50" s="25" t="s">
        <v>543</v>
      </c>
      <c r="E50" s="25"/>
      <c r="F50" s="25"/>
      <c r="G50" s="25"/>
      <c r="H50" s="25"/>
      <c r="I50" s="25"/>
      <c r="J50" s="25"/>
      <c r="K50" s="25"/>
      <c r="L50" s="25"/>
      <c r="M50" s="25"/>
      <c r="N50" s="25"/>
      <c r="O50" s="25"/>
      <c r="P50" s="25"/>
      <c r="Q50" s="25"/>
      <c r="R50" s="25"/>
    </row>
    <row r="51" spans="1:18" ht="15.75" thickBot="1">
      <c r="A51" s="12"/>
      <c r="B51" s="17"/>
      <c r="C51" s="14"/>
      <c r="D51" s="49" t="s">
        <v>315</v>
      </c>
      <c r="E51" s="49"/>
      <c r="F51" s="49"/>
      <c r="G51" s="49"/>
      <c r="H51" s="49"/>
      <c r="I51" s="49"/>
      <c r="J51" s="49"/>
      <c r="K51" s="77"/>
      <c r="L51" s="49" t="s">
        <v>316</v>
      </c>
      <c r="M51" s="49"/>
      <c r="N51" s="49"/>
      <c r="O51" s="49"/>
      <c r="P51" s="49"/>
      <c r="Q51" s="49"/>
      <c r="R51" s="49"/>
    </row>
    <row r="52" spans="1:18" ht="15.75" thickBot="1">
      <c r="A52" s="12"/>
      <c r="B52" s="17"/>
      <c r="C52" s="14"/>
      <c r="D52" s="49">
        <v>2013</v>
      </c>
      <c r="E52" s="49"/>
      <c r="F52" s="49"/>
      <c r="G52" s="14"/>
      <c r="H52" s="49">
        <v>2012</v>
      </c>
      <c r="I52" s="49"/>
      <c r="J52" s="49"/>
      <c r="K52" s="14"/>
      <c r="L52" s="49">
        <v>2013</v>
      </c>
      <c r="M52" s="49"/>
      <c r="N52" s="49"/>
      <c r="O52" s="77"/>
      <c r="P52" s="49">
        <v>2012</v>
      </c>
      <c r="Q52" s="49"/>
      <c r="R52" s="49"/>
    </row>
    <row r="53" spans="1:18">
      <c r="A53" s="12"/>
      <c r="B53" s="14"/>
      <c r="C53" s="14"/>
      <c r="D53" s="24"/>
      <c r="E53" s="24"/>
      <c r="F53" s="24"/>
      <c r="G53" s="14"/>
      <c r="H53" s="22" t="s">
        <v>249</v>
      </c>
      <c r="I53" s="22"/>
      <c r="J53" s="22"/>
      <c r="K53" s="14"/>
      <c r="L53" s="24"/>
      <c r="M53" s="24"/>
      <c r="N53" s="24"/>
      <c r="O53" s="77"/>
      <c r="P53" s="22" t="s">
        <v>249</v>
      </c>
      <c r="Q53" s="22"/>
      <c r="R53" s="22"/>
    </row>
    <row r="54" spans="1:18">
      <c r="A54" s="12"/>
      <c r="B54" s="50" t="s">
        <v>525</v>
      </c>
      <c r="C54" s="30"/>
      <c r="D54" s="26" t="s">
        <v>250</v>
      </c>
      <c r="E54" s="28">
        <v>32696</v>
      </c>
      <c r="F54" s="30"/>
      <c r="G54" s="30"/>
      <c r="H54" s="26" t="s">
        <v>250</v>
      </c>
      <c r="I54" s="28">
        <v>29184</v>
      </c>
      <c r="J54" s="30"/>
      <c r="K54" s="30"/>
      <c r="L54" s="26" t="s">
        <v>250</v>
      </c>
      <c r="M54" s="28">
        <v>96076</v>
      </c>
      <c r="N54" s="30"/>
      <c r="O54" s="30"/>
      <c r="P54" s="26" t="s">
        <v>250</v>
      </c>
      <c r="Q54" s="28">
        <v>90667</v>
      </c>
      <c r="R54" s="30"/>
    </row>
    <row r="55" spans="1:18">
      <c r="A55" s="12"/>
      <c r="B55" s="50"/>
      <c r="C55" s="30"/>
      <c r="D55" s="26"/>
      <c r="E55" s="28"/>
      <c r="F55" s="30"/>
      <c r="G55" s="30"/>
      <c r="H55" s="26"/>
      <c r="I55" s="28"/>
      <c r="J55" s="30"/>
      <c r="K55" s="30"/>
      <c r="L55" s="26"/>
      <c r="M55" s="28"/>
      <c r="N55" s="30"/>
      <c r="O55" s="30"/>
      <c r="P55" s="26"/>
      <c r="Q55" s="28"/>
      <c r="R55" s="30"/>
    </row>
    <row r="56" spans="1:18">
      <c r="A56" s="12"/>
      <c r="B56" s="55" t="s">
        <v>526</v>
      </c>
      <c r="C56" s="23"/>
      <c r="D56" s="35">
        <v>11711</v>
      </c>
      <c r="E56" s="35"/>
      <c r="F56" s="23"/>
      <c r="G56" s="23"/>
      <c r="H56" s="35">
        <v>11296</v>
      </c>
      <c r="I56" s="35"/>
      <c r="J56" s="23"/>
      <c r="K56" s="23"/>
      <c r="L56" s="35">
        <v>33439</v>
      </c>
      <c r="M56" s="35"/>
      <c r="N56" s="23"/>
      <c r="O56" s="23"/>
      <c r="P56" s="35">
        <v>33654</v>
      </c>
      <c r="Q56" s="35"/>
      <c r="R56" s="23"/>
    </row>
    <row r="57" spans="1:18">
      <c r="A57" s="12"/>
      <c r="B57" s="55"/>
      <c r="C57" s="23"/>
      <c r="D57" s="35"/>
      <c r="E57" s="35"/>
      <c r="F57" s="23"/>
      <c r="G57" s="23"/>
      <c r="H57" s="35"/>
      <c r="I57" s="35"/>
      <c r="J57" s="23"/>
      <c r="K57" s="23"/>
      <c r="L57" s="35"/>
      <c r="M57" s="35"/>
      <c r="N57" s="23"/>
      <c r="O57" s="23"/>
      <c r="P57" s="35"/>
      <c r="Q57" s="35"/>
      <c r="R57" s="23"/>
    </row>
    <row r="58" spans="1:18">
      <c r="A58" s="12"/>
      <c r="B58" s="50" t="s">
        <v>527</v>
      </c>
      <c r="C58" s="30"/>
      <c r="D58" s="28">
        <v>4060</v>
      </c>
      <c r="E58" s="28"/>
      <c r="F58" s="30"/>
      <c r="G58" s="30"/>
      <c r="H58" s="28">
        <v>4706</v>
      </c>
      <c r="I58" s="28"/>
      <c r="J58" s="30"/>
      <c r="K58" s="30"/>
      <c r="L58" s="28">
        <v>12951</v>
      </c>
      <c r="M58" s="28"/>
      <c r="N58" s="30"/>
      <c r="O58" s="30"/>
      <c r="P58" s="28">
        <v>14283</v>
      </c>
      <c r="Q58" s="28"/>
      <c r="R58" s="30"/>
    </row>
    <row r="59" spans="1:18">
      <c r="A59" s="12"/>
      <c r="B59" s="50"/>
      <c r="C59" s="30"/>
      <c r="D59" s="28"/>
      <c r="E59" s="28"/>
      <c r="F59" s="30"/>
      <c r="G59" s="30"/>
      <c r="H59" s="28"/>
      <c r="I59" s="28"/>
      <c r="J59" s="30"/>
      <c r="K59" s="30"/>
      <c r="L59" s="28"/>
      <c r="M59" s="28"/>
      <c r="N59" s="30"/>
      <c r="O59" s="30"/>
      <c r="P59" s="28"/>
      <c r="Q59" s="28"/>
      <c r="R59" s="30"/>
    </row>
    <row r="60" spans="1:18">
      <c r="A60" s="12"/>
      <c r="B60" s="55" t="s">
        <v>528</v>
      </c>
      <c r="C60" s="23"/>
      <c r="D60" s="35">
        <v>2236</v>
      </c>
      <c r="E60" s="35"/>
      <c r="F60" s="23"/>
      <c r="G60" s="23"/>
      <c r="H60" s="35">
        <v>2418</v>
      </c>
      <c r="I60" s="35"/>
      <c r="J60" s="23"/>
      <c r="K60" s="23"/>
      <c r="L60" s="35">
        <v>6858</v>
      </c>
      <c r="M60" s="35"/>
      <c r="N60" s="23"/>
      <c r="O60" s="23"/>
      <c r="P60" s="35">
        <v>6612</v>
      </c>
      <c r="Q60" s="35"/>
      <c r="R60" s="23"/>
    </row>
    <row r="61" spans="1:18" ht="15.75" thickBot="1">
      <c r="A61" s="12"/>
      <c r="B61" s="55"/>
      <c r="C61" s="23"/>
      <c r="D61" s="68"/>
      <c r="E61" s="68"/>
      <c r="F61" s="69"/>
      <c r="G61" s="23"/>
      <c r="H61" s="68"/>
      <c r="I61" s="68"/>
      <c r="J61" s="69"/>
      <c r="K61" s="23"/>
      <c r="L61" s="68"/>
      <c r="M61" s="68"/>
      <c r="N61" s="69"/>
      <c r="O61" s="23"/>
      <c r="P61" s="68"/>
      <c r="Q61" s="68"/>
      <c r="R61" s="69"/>
    </row>
    <row r="62" spans="1:18">
      <c r="A62" s="12"/>
      <c r="B62" s="71" t="s">
        <v>529</v>
      </c>
      <c r="C62" s="30"/>
      <c r="D62" s="29">
        <v>50703</v>
      </c>
      <c r="E62" s="29"/>
      <c r="F62" s="31"/>
      <c r="G62" s="30"/>
      <c r="H62" s="29">
        <v>47604</v>
      </c>
      <c r="I62" s="29"/>
      <c r="J62" s="31"/>
      <c r="K62" s="30"/>
      <c r="L62" s="29">
        <v>149324</v>
      </c>
      <c r="M62" s="29"/>
      <c r="N62" s="31"/>
      <c r="O62" s="30"/>
      <c r="P62" s="29">
        <v>145216</v>
      </c>
      <c r="Q62" s="29"/>
      <c r="R62" s="31"/>
    </row>
    <row r="63" spans="1:18">
      <c r="A63" s="12"/>
      <c r="B63" s="71"/>
      <c r="C63" s="30"/>
      <c r="D63" s="28"/>
      <c r="E63" s="28"/>
      <c r="F63" s="30"/>
      <c r="G63" s="30"/>
      <c r="H63" s="28"/>
      <c r="I63" s="28"/>
      <c r="J63" s="30"/>
      <c r="K63" s="30"/>
      <c r="L63" s="28"/>
      <c r="M63" s="28"/>
      <c r="N63" s="30"/>
      <c r="O63" s="30"/>
      <c r="P63" s="28"/>
      <c r="Q63" s="28"/>
      <c r="R63" s="30"/>
    </row>
    <row r="64" spans="1:18">
      <c r="A64" s="12"/>
      <c r="B64" s="55" t="s">
        <v>530</v>
      </c>
      <c r="C64" s="23"/>
      <c r="D64" s="35">
        <v>7551</v>
      </c>
      <c r="E64" s="35"/>
      <c r="F64" s="23"/>
      <c r="G64" s="23"/>
      <c r="H64" s="35">
        <v>6390</v>
      </c>
      <c r="I64" s="35"/>
      <c r="J64" s="23"/>
      <c r="K64" s="23"/>
      <c r="L64" s="35">
        <v>20680</v>
      </c>
      <c r="M64" s="35"/>
      <c r="N64" s="23"/>
      <c r="O64" s="23"/>
      <c r="P64" s="35">
        <v>19138</v>
      </c>
      <c r="Q64" s="35"/>
      <c r="R64" s="23"/>
    </row>
    <row r="65" spans="1:18" ht="15.75" thickBot="1">
      <c r="A65" s="12"/>
      <c r="B65" s="55"/>
      <c r="C65" s="23"/>
      <c r="D65" s="68"/>
      <c r="E65" s="68"/>
      <c r="F65" s="69"/>
      <c r="G65" s="23"/>
      <c r="H65" s="68"/>
      <c r="I65" s="68"/>
      <c r="J65" s="69"/>
      <c r="K65" s="23"/>
      <c r="L65" s="68"/>
      <c r="M65" s="68"/>
      <c r="N65" s="69"/>
      <c r="O65" s="23"/>
      <c r="P65" s="68"/>
      <c r="Q65" s="68"/>
      <c r="R65" s="69"/>
    </row>
    <row r="66" spans="1:18">
      <c r="A66" s="12"/>
      <c r="B66" s="71" t="s">
        <v>544</v>
      </c>
      <c r="C66" s="30"/>
      <c r="D66" s="27" t="s">
        <v>250</v>
      </c>
      <c r="E66" s="29">
        <v>58254</v>
      </c>
      <c r="F66" s="31"/>
      <c r="G66" s="30"/>
      <c r="H66" s="27" t="s">
        <v>250</v>
      </c>
      <c r="I66" s="29">
        <v>53994</v>
      </c>
      <c r="J66" s="31"/>
      <c r="K66" s="30"/>
      <c r="L66" s="27" t="s">
        <v>250</v>
      </c>
      <c r="M66" s="29">
        <v>170004</v>
      </c>
      <c r="N66" s="31"/>
      <c r="O66" s="30"/>
      <c r="P66" s="27" t="s">
        <v>250</v>
      </c>
      <c r="Q66" s="29">
        <v>164354</v>
      </c>
      <c r="R66" s="31"/>
    </row>
    <row r="67" spans="1:18" ht="15.75" thickBot="1">
      <c r="A67" s="12"/>
      <c r="B67" s="71"/>
      <c r="C67" s="30"/>
      <c r="D67" s="72"/>
      <c r="E67" s="73"/>
      <c r="F67" s="74"/>
      <c r="G67" s="30"/>
      <c r="H67" s="72"/>
      <c r="I67" s="73"/>
      <c r="J67" s="74"/>
      <c r="K67" s="30"/>
      <c r="L67" s="72"/>
      <c r="M67" s="73"/>
      <c r="N67" s="74"/>
      <c r="O67" s="30"/>
      <c r="P67" s="72"/>
      <c r="Q67" s="73"/>
      <c r="R67" s="74"/>
    </row>
    <row r="68" spans="1:18" ht="15.75" thickTop="1"/>
  </sheetData>
  <mergeCells count="347">
    <mergeCell ref="P66:P67"/>
    <mergeCell ref="Q66:Q67"/>
    <mergeCell ref="R66:R67"/>
    <mergeCell ref="A1:A2"/>
    <mergeCell ref="B1:R1"/>
    <mergeCell ref="B2:R2"/>
    <mergeCell ref="B3:R3"/>
    <mergeCell ref="A4:A67"/>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D51:J51"/>
    <mergeCell ref="L51:R51"/>
    <mergeCell ref="D52:F52"/>
    <mergeCell ref="H52:J52"/>
    <mergeCell ref="L52:N52"/>
    <mergeCell ref="P52:R52"/>
    <mergeCell ref="P45:P46"/>
    <mergeCell ref="Q45:Q46"/>
    <mergeCell ref="R45:R46"/>
    <mergeCell ref="B47:R47"/>
    <mergeCell ref="B49:B50"/>
    <mergeCell ref="C49:C50"/>
    <mergeCell ref="D49:R49"/>
    <mergeCell ref="D50:R50"/>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D29:R29"/>
    <mergeCell ref="D30:J30"/>
    <mergeCell ref="L30:R30"/>
    <mergeCell ref="D31:F31"/>
    <mergeCell ref="H31:J31"/>
    <mergeCell ref="L31:N31"/>
    <mergeCell ref="P31:R31"/>
    <mergeCell ref="N25:N26"/>
    <mergeCell ref="O25:O26"/>
    <mergeCell ref="P25:P26"/>
    <mergeCell ref="Q25:Q26"/>
    <mergeCell ref="R25:R26"/>
    <mergeCell ref="B27:R27"/>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E24"/>
    <mergeCell ref="H24:I24"/>
    <mergeCell ref="L24:M24"/>
    <mergeCell ref="P24:Q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R8"/>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2" width="36.5703125" bestFit="1" customWidth="1"/>
    <col min="4" max="4" width="5.5703125" customWidth="1"/>
    <col min="5" max="5" width="17" customWidth="1"/>
    <col min="6" max="6" width="4.42578125" customWidth="1"/>
    <col min="8" max="8" width="3.42578125" customWidth="1"/>
    <col min="9" max="9" width="6.85546875" customWidth="1"/>
    <col min="10" max="10" width="15.85546875" customWidth="1"/>
    <col min="12" max="12" width="7.7109375" customWidth="1"/>
    <col min="13" max="13" width="23.140625" customWidth="1"/>
    <col min="14" max="14" width="6" customWidth="1"/>
    <col min="16" max="16" width="2" customWidth="1"/>
    <col min="17" max="17" width="5.42578125" customWidth="1"/>
    <col min="20" max="20" width="34.140625" bestFit="1" customWidth="1"/>
  </cols>
  <sheetData>
    <row r="1" spans="1:20" ht="15" customHeight="1">
      <c r="A1" s="7" t="s">
        <v>8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548</v>
      </c>
      <c r="B3" s="42" t="s">
        <v>7</v>
      </c>
      <c r="C3" s="42"/>
      <c r="D3" s="42"/>
      <c r="E3" s="42"/>
      <c r="F3" s="42"/>
      <c r="G3" s="42"/>
      <c r="H3" s="42"/>
      <c r="I3" s="42"/>
      <c r="J3" s="42"/>
      <c r="K3" s="42"/>
      <c r="L3" s="42"/>
      <c r="M3" s="42"/>
      <c r="N3" s="42"/>
      <c r="O3" s="42"/>
      <c r="P3" s="42"/>
      <c r="Q3" s="42"/>
      <c r="R3" s="42"/>
      <c r="S3" s="42"/>
      <c r="T3" s="42"/>
    </row>
    <row r="4" spans="1:20" ht="15" customHeight="1">
      <c r="A4" s="12" t="s">
        <v>815</v>
      </c>
      <c r="B4" s="42" t="s">
        <v>7</v>
      </c>
      <c r="C4" s="42"/>
      <c r="D4" s="42"/>
      <c r="E4" s="42"/>
      <c r="F4" s="42"/>
      <c r="G4" s="42"/>
      <c r="H4" s="42"/>
      <c r="I4" s="42"/>
      <c r="J4" s="42"/>
      <c r="K4" s="42"/>
      <c r="L4" s="42"/>
      <c r="M4" s="42"/>
      <c r="N4" s="42"/>
      <c r="O4" s="42"/>
      <c r="P4" s="42"/>
      <c r="Q4" s="42"/>
      <c r="R4" s="42"/>
      <c r="S4" s="42"/>
      <c r="T4" s="42"/>
    </row>
    <row r="5" spans="1:20">
      <c r="A5" s="12"/>
      <c r="B5" s="34" t="s">
        <v>549</v>
      </c>
      <c r="C5" s="34"/>
      <c r="D5" s="34"/>
      <c r="E5" s="34"/>
      <c r="F5" s="34"/>
      <c r="G5" s="34"/>
      <c r="H5" s="34"/>
      <c r="I5" s="34"/>
      <c r="J5" s="34"/>
      <c r="K5" s="34"/>
      <c r="L5" s="34"/>
      <c r="M5" s="34"/>
      <c r="N5" s="34"/>
      <c r="O5" s="34"/>
      <c r="P5" s="34"/>
      <c r="Q5" s="34"/>
      <c r="R5" s="34"/>
      <c r="S5" s="34"/>
      <c r="T5" s="34"/>
    </row>
    <row r="6" spans="1:20">
      <c r="A6" s="12"/>
      <c r="B6" s="19"/>
      <c r="C6" s="19"/>
      <c r="D6" s="19"/>
      <c r="E6" s="19"/>
      <c r="F6" s="19"/>
      <c r="G6" s="19"/>
      <c r="H6" s="19"/>
      <c r="I6" s="19"/>
      <c r="J6" s="19"/>
      <c r="K6" s="19"/>
      <c r="L6" s="19"/>
      <c r="M6" s="19"/>
      <c r="N6" s="19"/>
    </row>
    <row r="7" spans="1:20">
      <c r="A7" s="12"/>
      <c r="B7" s="13"/>
      <c r="C7" s="13"/>
      <c r="D7" s="13"/>
      <c r="E7" s="13"/>
      <c r="F7" s="13"/>
      <c r="G7" s="13"/>
      <c r="H7" s="13"/>
      <c r="I7" s="13"/>
      <c r="J7" s="13"/>
      <c r="K7" s="13"/>
      <c r="L7" s="13"/>
      <c r="M7" s="13"/>
      <c r="N7" s="13"/>
    </row>
    <row r="8" spans="1:20" ht="15.75" thickBot="1">
      <c r="A8" s="12"/>
      <c r="B8" s="14"/>
      <c r="C8" s="14"/>
      <c r="D8" s="25" t="s">
        <v>369</v>
      </c>
      <c r="E8" s="25"/>
      <c r="F8" s="25"/>
      <c r="G8" s="14"/>
      <c r="H8" s="25" t="s">
        <v>550</v>
      </c>
      <c r="I8" s="25"/>
      <c r="J8" s="25"/>
      <c r="K8" s="14"/>
      <c r="L8" s="25" t="s">
        <v>547</v>
      </c>
      <c r="M8" s="25"/>
      <c r="N8" s="25"/>
    </row>
    <row r="9" spans="1:20">
      <c r="A9" s="12"/>
      <c r="B9" s="123" t="s">
        <v>551</v>
      </c>
      <c r="C9" s="30"/>
      <c r="D9" s="27" t="s">
        <v>250</v>
      </c>
      <c r="E9" s="33" t="s">
        <v>552</v>
      </c>
      <c r="F9" s="27" t="s">
        <v>252</v>
      </c>
      <c r="G9" s="30"/>
      <c r="H9" s="27" t="s">
        <v>250</v>
      </c>
      <c r="I9" s="33">
        <v>83</v>
      </c>
      <c r="J9" s="31"/>
      <c r="K9" s="30"/>
      <c r="L9" s="27" t="s">
        <v>250</v>
      </c>
      <c r="M9" s="33" t="s">
        <v>553</v>
      </c>
      <c r="N9" s="27" t="s">
        <v>252</v>
      </c>
    </row>
    <row r="10" spans="1:20">
      <c r="A10" s="12"/>
      <c r="B10" s="123"/>
      <c r="C10" s="30"/>
      <c r="D10" s="51"/>
      <c r="E10" s="54"/>
      <c r="F10" s="51"/>
      <c r="G10" s="30"/>
      <c r="H10" s="51"/>
      <c r="I10" s="54"/>
      <c r="J10" s="53"/>
      <c r="K10" s="30"/>
      <c r="L10" s="51"/>
      <c r="M10" s="54"/>
      <c r="N10" s="51"/>
    </row>
    <row r="11" spans="1:20">
      <c r="A11" s="12"/>
      <c r="B11" s="79" t="s">
        <v>554</v>
      </c>
      <c r="C11" s="23"/>
      <c r="D11" s="36">
        <v>14</v>
      </c>
      <c r="E11" s="36"/>
      <c r="F11" s="23"/>
      <c r="G11" s="23"/>
      <c r="H11" s="36" t="s">
        <v>258</v>
      </c>
      <c r="I11" s="36"/>
      <c r="J11" s="23"/>
      <c r="K11" s="23"/>
      <c r="L11" s="36">
        <v>14</v>
      </c>
      <c r="M11" s="36"/>
      <c r="N11" s="23"/>
    </row>
    <row r="12" spans="1:20">
      <c r="A12" s="12"/>
      <c r="B12" s="79"/>
      <c r="C12" s="23"/>
      <c r="D12" s="36"/>
      <c r="E12" s="36"/>
      <c r="F12" s="23"/>
      <c r="G12" s="23"/>
      <c r="H12" s="36"/>
      <c r="I12" s="36"/>
      <c r="J12" s="23"/>
      <c r="K12" s="23"/>
      <c r="L12" s="36"/>
      <c r="M12" s="36"/>
      <c r="N12" s="23"/>
    </row>
    <row r="13" spans="1:20">
      <c r="A13" s="12"/>
      <c r="B13" s="78" t="s">
        <v>555</v>
      </c>
      <c r="C13" s="30"/>
      <c r="D13" s="28">
        <v>1362</v>
      </c>
      <c r="E13" s="28"/>
      <c r="F13" s="30"/>
      <c r="G13" s="30"/>
      <c r="H13" s="32" t="s">
        <v>258</v>
      </c>
      <c r="I13" s="32"/>
      <c r="J13" s="30"/>
      <c r="K13" s="30"/>
      <c r="L13" s="28">
        <v>1362</v>
      </c>
      <c r="M13" s="28"/>
      <c r="N13" s="30"/>
    </row>
    <row r="14" spans="1:20" ht="15.75" thickBot="1">
      <c r="A14" s="12"/>
      <c r="B14" s="78"/>
      <c r="C14" s="30"/>
      <c r="D14" s="56"/>
      <c r="E14" s="56"/>
      <c r="F14" s="57"/>
      <c r="G14" s="30"/>
      <c r="H14" s="58"/>
      <c r="I14" s="58"/>
      <c r="J14" s="57"/>
      <c r="K14" s="30"/>
      <c r="L14" s="56"/>
      <c r="M14" s="56"/>
      <c r="N14" s="57"/>
    </row>
    <row r="15" spans="1:20">
      <c r="A15" s="12"/>
      <c r="B15" s="79" t="s">
        <v>157</v>
      </c>
      <c r="C15" s="23"/>
      <c r="D15" s="62">
        <v>1376</v>
      </c>
      <c r="E15" s="62"/>
      <c r="F15" s="24"/>
      <c r="G15" s="23"/>
      <c r="H15" s="65" t="s">
        <v>258</v>
      </c>
      <c r="I15" s="65"/>
      <c r="J15" s="24"/>
      <c r="K15" s="23"/>
      <c r="L15" s="62">
        <v>1376</v>
      </c>
      <c r="M15" s="62"/>
      <c r="N15" s="24"/>
    </row>
    <row r="16" spans="1:20" ht="15.75" thickBot="1">
      <c r="A16" s="12"/>
      <c r="B16" s="79"/>
      <c r="C16" s="23"/>
      <c r="D16" s="68"/>
      <c r="E16" s="68"/>
      <c r="F16" s="69"/>
      <c r="G16" s="23"/>
      <c r="H16" s="70"/>
      <c r="I16" s="70"/>
      <c r="J16" s="69"/>
      <c r="K16" s="23"/>
      <c r="L16" s="68"/>
      <c r="M16" s="68"/>
      <c r="N16" s="69"/>
    </row>
    <row r="17" spans="1:20">
      <c r="A17" s="12"/>
      <c r="B17" s="26" t="s">
        <v>556</v>
      </c>
      <c r="C17" s="30"/>
      <c r="D17" s="27" t="s">
        <v>250</v>
      </c>
      <c r="E17" s="33" t="s">
        <v>557</v>
      </c>
      <c r="F17" s="27" t="s">
        <v>252</v>
      </c>
      <c r="G17" s="30"/>
      <c r="H17" s="27" t="s">
        <v>250</v>
      </c>
      <c r="I17" s="33">
        <v>83</v>
      </c>
      <c r="J17" s="31"/>
      <c r="K17" s="30"/>
      <c r="L17" s="27" t="s">
        <v>250</v>
      </c>
      <c r="M17" s="33" t="s">
        <v>558</v>
      </c>
      <c r="N17" s="27" t="s">
        <v>252</v>
      </c>
    </row>
    <row r="18" spans="1:20" ht="15.75" thickBot="1">
      <c r="A18" s="12"/>
      <c r="B18" s="26"/>
      <c r="C18" s="30"/>
      <c r="D18" s="72"/>
      <c r="E18" s="75"/>
      <c r="F18" s="72"/>
      <c r="G18" s="30"/>
      <c r="H18" s="72"/>
      <c r="I18" s="75"/>
      <c r="J18" s="74"/>
      <c r="K18" s="30"/>
      <c r="L18" s="72"/>
      <c r="M18" s="75"/>
      <c r="N18" s="72"/>
    </row>
    <row r="19" spans="1:20" ht="15.75" thickTop="1">
      <c r="A19" s="12"/>
      <c r="B19" s="34" t="s">
        <v>559</v>
      </c>
      <c r="C19" s="34"/>
      <c r="D19" s="34"/>
      <c r="E19" s="34"/>
      <c r="F19" s="34"/>
      <c r="G19" s="34"/>
      <c r="H19" s="34"/>
      <c r="I19" s="34"/>
      <c r="J19" s="34"/>
      <c r="K19" s="34"/>
      <c r="L19" s="34"/>
      <c r="M19" s="34"/>
      <c r="N19" s="34"/>
    </row>
    <row r="20" spans="1:20" ht="15" customHeight="1">
      <c r="A20" s="12" t="s">
        <v>816</v>
      </c>
      <c r="B20" s="42" t="s">
        <v>7</v>
      </c>
      <c r="C20" s="42"/>
      <c r="D20" s="42"/>
      <c r="E20" s="42"/>
      <c r="F20" s="42"/>
      <c r="G20" s="42"/>
      <c r="H20" s="42"/>
      <c r="I20" s="42"/>
      <c r="J20" s="42"/>
      <c r="K20" s="42"/>
      <c r="L20" s="42"/>
      <c r="M20" s="42"/>
      <c r="N20" s="42"/>
      <c r="O20" s="42"/>
      <c r="P20" s="42"/>
      <c r="Q20" s="42"/>
      <c r="R20" s="42"/>
      <c r="S20" s="42"/>
      <c r="T20" s="42"/>
    </row>
    <row r="21" spans="1:20">
      <c r="A21" s="12"/>
      <c r="B21" s="44" t="s">
        <v>560</v>
      </c>
      <c r="C21" s="44"/>
      <c r="D21" s="44"/>
      <c r="E21" s="44"/>
      <c r="F21" s="44"/>
      <c r="G21" s="44"/>
      <c r="H21" s="44"/>
      <c r="I21" s="44"/>
      <c r="J21" s="44"/>
      <c r="K21" s="44"/>
      <c r="L21" s="44"/>
      <c r="M21" s="44"/>
      <c r="N21" s="44"/>
      <c r="O21" s="44"/>
      <c r="P21" s="44"/>
      <c r="Q21" s="44"/>
      <c r="R21" s="44"/>
      <c r="S21" s="44"/>
      <c r="T21" s="44"/>
    </row>
    <row r="22" spans="1:20">
      <c r="A22" s="12"/>
      <c r="B22" s="126"/>
      <c r="C22" s="126"/>
      <c r="D22" s="126"/>
      <c r="E22" s="126"/>
      <c r="F22" s="126"/>
      <c r="G22" s="126"/>
      <c r="H22" s="126"/>
      <c r="I22" s="126"/>
      <c r="J22" s="126"/>
      <c r="K22" s="126"/>
      <c r="L22" s="126"/>
      <c r="M22" s="126"/>
      <c r="N22" s="126"/>
      <c r="O22" s="126"/>
      <c r="P22" s="126"/>
      <c r="Q22" s="126"/>
      <c r="R22" s="126"/>
      <c r="S22" s="126"/>
      <c r="T22" s="126"/>
    </row>
    <row r="23" spans="1:20">
      <c r="A23" s="12"/>
      <c r="B23" s="19"/>
      <c r="C23" s="19"/>
      <c r="D23" s="19"/>
      <c r="E23" s="19"/>
      <c r="F23" s="19"/>
      <c r="G23" s="19"/>
      <c r="H23" s="19"/>
      <c r="I23" s="19"/>
      <c r="J23" s="19"/>
      <c r="K23" s="19"/>
      <c r="L23" s="19"/>
      <c r="M23" s="19"/>
      <c r="N23" s="19"/>
      <c r="O23" s="19"/>
      <c r="P23" s="19"/>
      <c r="Q23" s="19"/>
      <c r="R23" s="19"/>
      <c r="S23" s="19"/>
      <c r="T23" s="19"/>
    </row>
    <row r="24" spans="1:20">
      <c r="A24" s="12"/>
      <c r="B24" s="13"/>
      <c r="C24" s="13"/>
      <c r="D24" s="13"/>
      <c r="E24" s="13"/>
      <c r="F24" s="13"/>
      <c r="G24" s="13"/>
      <c r="H24" s="13"/>
      <c r="I24" s="13"/>
      <c r="J24" s="13"/>
      <c r="K24" s="13"/>
      <c r="L24" s="13"/>
      <c r="M24" s="13"/>
      <c r="N24" s="13"/>
      <c r="O24" s="13"/>
      <c r="P24" s="13"/>
      <c r="Q24" s="13"/>
      <c r="R24" s="13"/>
      <c r="S24" s="13"/>
      <c r="T24" s="13"/>
    </row>
    <row r="25" spans="1:20" ht="15.75" thickBot="1">
      <c r="A25" s="12"/>
      <c r="B25" s="14"/>
      <c r="C25" s="14"/>
      <c r="D25" s="25" t="s">
        <v>561</v>
      </c>
      <c r="E25" s="25"/>
      <c r="F25" s="25"/>
      <c r="G25" s="25"/>
      <c r="H25" s="25"/>
      <c r="I25" s="25"/>
      <c r="J25" s="25"/>
      <c r="K25" s="25"/>
      <c r="L25" s="25"/>
      <c r="M25" s="25"/>
      <c r="N25" s="25"/>
      <c r="O25" s="25"/>
      <c r="P25" s="25"/>
      <c r="Q25" s="25"/>
      <c r="R25" s="25"/>
      <c r="S25" s="14"/>
      <c r="T25" s="14"/>
    </row>
    <row r="26" spans="1:20" ht="15.75" thickBot="1">
      <c r="A26" s="12"/>
      <c r="B26" s="14"/>
      <c r="C26" s="14"/>
      <c r="D26" s="22" t="s">
        <v>315</v>
      </c>
      <c r="E26" s="22"/>
      <c r="F26" s="22"/>
      <c r="G26" s="22"/>
      <c r="H26" s="22"/>
      <c r="I26" s="22"/>
      <c r="J26" s="22"/>
      <c r="K26" s="14"/>
      <c r="L26" s="22" t="s">
        <v>316</v>
      </c>
      <c r="M26" s="22"/>
      <c r="N26" s="22"/>
      <c r="O26" s="22"/>
      <c r="P26" s="22"/>
      <c r="Q26" s="22"/>
      <c r="R26" s="22"/>
      <c r="S26" s="14"/>
      <c r="T26" s="14"/>
    </row>
    <row r="27" spans="1:20" ht="15.75" thickBot="1">
      <c r="A27" s="12"/>
      <c r="B27" s="14"/>
      <c r="C27" s="14"/>
      <c r="D27" s="49">
        <v>2013</v>
      </c>
      <c r="E27" s="49"/>
      <c r="F27" s="49"/>
      <c r="G27" s="14"/>
      <c r="H27" s="49">
        <v>2012</v>
      </c>
      <c r="I27" s="49"/>
      <c r="J27" s="49"/>
      <c r="K27" s="14"/>
      <c r="L27" s="49">
        <v>2013</v>
      </c>
      <c r="M27" s="49"/>
      <c r="N27" s="49"/>
      <c r="O27" s="14"/>
      <c r="P27" s="49">
        <v>2012</v>
      </c>
      <c r="Q27" s="49"/>
      <c r="R27" s="49"/>
      <c r="S27" s="14"/>
      <c r="T27" s="76" t="s">
        <v>562</v>
      </c>
    </row>
    <row r="28" spans="1:20">
      <c r="A28" s="12"/>
      <c r="B28" s="17" t="s">
        <v>563</v>
      </c>
      <c r="C28" s="14"/>
      <c r="D28" s="24"/>
      <c r="E28" s="24"/>
      <c r="F28" s="24"/>
      <c r="G28" s="14"/>
      <c r="H28" s="24"/>
      <c r="I28" s="24"/>
      <c r="J28" s="24"/>
      <c r="K28" s="14"/>
      <c r="L28" s="24"/>
      <c r="M28" s="24"/>
      <c r="N28" s="24"/>
      <c r="O28" s="14"/>
      <c r="P28" s="24"/>
      <c r="Q28" s="24"/>
      <c r="R28" s="24"/>
      <c r="S28" s="14"/>
      <c r="T28" s="14"/>
    </row>
    <row r="29" spans="1:20">
      <c r="A29" s="12"/>
      <c r="B29" s="26" t="s">
        <v>441</v>
      </c>
      <c r="C29" s="30"/>
      <c r="D29" s="26" t="s">
        <v>250</v>
      </c>
      <c r="E29" s="28">
        <v>1106</v>
      </c>
      <c r="F29" s="30"/>
      <c r="G29" s="30"/>
      <c r="H29" s="26" t="s">
        <v>250</v>
      </c>
      <c r="I29" s="32">
        <v>448</v>
      </c>
      <c r="J29" s="30"/>
      <c r="K29" s="30"/>
      <c r="L29" s="26" t="s">
        <v>250</v>
      </c>
      <c r="M29" s="28">
        <v>2065</v>
      </c>
      <c r="N29" s="30"/>
      <c r="O29" s="30"/>
      <c r="P29" s="26" t="s">
        <v>250</v>
      </c>
      <c r="Q29" s="28">
        <v>5101</v>
      </c>
      <c r="R29" s="30"/>
      <c r="S29" s="30"/>
      <c r="T29" s="124" t="s">
        <v>114</v>
      </c>
    </row>
    <row r="30" spans="1:20">
      <c r="A30" s="12"/>
      <c r="B30" s="26"/>
      <c r="C30" s="30"/>
      <c r="D30" s="26"/>
      <c r="E30" s="28"/>
      <c r="F30" s="30"/>
      <c r="G30" s="30"/>
      <c r="H30" s="26"/>
      <c r="I30" s="32"/>
      <c r="J30" s="30"/>
      <c r="K30" s="30"/>
      <c r="L30" s="26"/>
      <c r="M30" s="28"/>
      <c r="N30" s="30"/>
      <c r="O30" s="30"/>
      <c r="P30" s="26"/>
      <c r="Q30" s="28"/>
      <c r="R30" s="30"/>
      <c r="S30" s="30"/>
      <c r="T30" s="124"/>
    </row>
    <row r="31" spans="1:20">
      <c r="A31" s="12"/>
      <c r="B31" s="34" t="s">
        <v>564</v>
      </c>
      <c r="C31" s="23"/>
      <c r="D31" s="36" t="s">
        <v>565</v>
      </c>
      <c r="E31" s="36"/>
      <c r="F31" s="34" t="s">
        <v>252</v>
      </c>
      <c r="G31" s="23"/>
      <c r="H31" s="36">
        <v>175</v>
      </c>
      <c r="I31" s="36"/>
      <c r="J31" s="23"/>
      <c r="K31" s="23"/>
      <c r="L31" s="36" t="s">
        <v>566</v>
      </c>
      <c r="M31" s="36"/>
      <c r="N31" s="34" t="s">
        <v>252</v>
      </c>
      <c r="O31" s="23"/>
      <c r="P31" s="35">
        <v>1990</v>
      </c>
      <c r="Q31" s="35"/>
      <c r="R31" s="23"/>
      <c r="S31" s="23"/>
      <c r="T31" s="125" t="s">
        <v>567</v>
      </c>
    </row>
    <row r="32" spans="1:20" ht="15.75" thickBot="1">
      <c r="A32" s="12"/>
      <c r="B32" s="34"/>
      <c r="C32" s="23"/>
      <c r="D32" s="70"/>
      <c r="E32" s="70"/>
      <c r="F32" s="121"/>
      <c r="G32" s="23"/>
      <c r="H32" s="70"/>
      <c r="I32" s="70"/>
      <c r="J32" s="69"/>
      <c r="K32" s="23"/>
      <c r="L32" s="70"/>
      <c r="M32" s="70"/>
      <c r="N32" s="121"/>
      <c r="O32" s="23"/>
      <c r="P32" s="68"/>
      <c r="Q32" s="68"/>
      <c r="R32" s="69"/>
      <c r="S32" s="23"/>
      <c r="T32" s="125"/>
    </row>
    <row r="33" spans="1:20">
      <c r="A33" s="12"/>
      <c r="B33" s="30"/>
      <c r="C33" s="30"/>
      <c r="D33" s="27" t="s">
        <v>250</v>
      </c>
      <c r="E33" s="33">
        <v>675</v>
      </c>
      <c r="F33" s="31"/>
      <c r="G33" s="30"/>
      <c r="H33" s="27" t="s">
        <v>250</v>
      </c>
      <c r="I33" s="33">
        <v>623</v>
      </c>
      <c r="J33" s="31"/>
      <c r="K33" s="30"/>
      <c r="L33" s="27" t="s">
        <v>250</v>
      </c>
      <c r="M33" s="29">
        <v>1260</v>
      </c>
      <c r="N33" s="31"/>
      <c r="O33" s="30"/>
      <c r="P33" s="27" t="s">
        <v>250</v>
      </c>
      <c r="Q33" s="29">
        <v>7091</v>
      </c>
      <c r="R33" s="31"/>
      <c r="S33" s="30"/>
      <c r="T33" s="124" t="s">
        <v>123</v>
      </c>
    </row>
    <row r="34" spans="1:20" ht="15.75" thickBot="1">
      <c r="A34" s="12"/>
      <c r="B34" s="30"/>
      <c r="C34" s="30"/>
      <c r="D34" s="72"/>
      <c r="E34" s="75"/>
      <c r="F34" s="74"/>
      <c r="G34" s="30"/>
      <c r="H34" s="72"/>
      <c r="I34" s="75"/>
      <c r="J34" s="74"/>
      <c r="K34" s="30"/>
      <c r="L34" s="72"/>
      <c r="M34" s="73"/>
      <c r="N34" s="74"/>
      <c r="O34" s="30"/>
      <c r="P34" s="72"/>
      <c r="Q34" s="73"/>
      <c r="R34" s="74"/>
      <c r="S34" s="30"/>
      <c r="T34" s="124"/>
    </row>
    <row r="35" spans="1:20" ht="15.75" thickTop="1"/>
  </sheetData>
  <mergeCells count="137">
    <mergeCell ref="T33:T34"/>
    <mergeCell ref="A1:A2"/>
    <mergeCell ref="B1:T1"/>
    <mergeCell ref="B2:T2"/>
    <mergeCell ref="B3:T3"/>
    <mergeCell ref="A4:A19"/>
    <mergeCell ref="B4:T4"/>
    <mergeCell ref="B5:T5"/>
    <mergeCell ref="A20:A34"/>
    <mergeCell ref="B20:T2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Q32"/>
    <mergeCell ref="R31:R32"/>
    <mergeCell ref="S31:S32"/>
    <mergeCell ref="T31:T32"/>
    <mergeCell ref="T29:T30"/>
    <mergeCell ref="B31:B32"/>
    <mergeCell ref="C31:C32"/>
    <mergeCell ref="D31:E32"/>
    <mergeCell ref="F31:F32"/>
    <mergeCell ref="G31:G32"/>
    <mergeCell ref="H31:I32"/>
    <mergeCell ref="J31:J32"/>
    <mergeCell ref="K31:K32"/>
    <mergeCell ref="L31:M32"/>
    <mergeCell ref="N29:N30"/>
    <mergeCell ref="O29:O30"/>
    <mergeCell ref="P29:P30"/>
    <mergeCell ref="Q29:Q30"/>
    <mergeCell ref="R29:R30"/>
    <mergeCell ref="S29:S30"/>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R25"/>
    <mergeCell ref="D26:J26"/>
    <mergeCell ref="L26:R26"/>
    <mergeCell ref="D27:F27"/>
    <mergeCell ref="H27:J27"/>
    <mergeCell ref="L27:N27"/>
    <mergeCell ref="P27:R27"/>
    <mergeCell ref="K17:K18"/>
    <mergeCell ref="L17:L18"/>
    <mergeCell ref="M17:M18"/>
    <mergeCell ref="N17:N18"/>
    <mergeCell ref="B19:N19"/>
    <mergeCell ref="B23:T23"/>
    <mergeCell ref="B21:T21"/>
    <mergeCell ref="B22:T22"/>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4"/>
  <sheetViews>
    <sheetView showGridLines="0" workbookViewId="0"/>
  </sheetViews>
  <sheetFormatPr defaultRowHeight="15"/>
  <cols>
    <col min="1" max="2" width="36.5703125" bestFit="1" customWidth="1"/>
    <col min="4" max="4" width="2.28515625" customWidth="1"/>
    <col min="5" max="5" width="8.42578125" customWidth="1"/>
    <col min="6" max="6" width="1.710937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7.42578125" customWidth="1"/>
    <col min="18" max="18" width="1.5703125" customWidth="1"/>
    <col min="20" max="20" width="2" customWidth="1"/>
    <col min="21" max="21" width="9.42578125" bestFit="1" customWidth="1"/>
    <col min="22" max="22" width="1.5703125" customWidth="1"/>
    <col min="24" max="24" width="2" customWidth="1"/>
    <col min="25" max="25" width="8.85546875" customWidth="1"/>
    <col min="26" max="26" width="1.5703125" customWidth="1"/>
  </cols>
  <sheetData>
    <row r="1" spans="1:26" ht="15" customHeight="1">
      <c r="A1" s="7" t="s">
        <v>81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20</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12" t="s">
        <v>818</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c r="A5" s="12"/>
      <c r="B5" s="80" t="s">
        <v>572</v>
      </c>
      <c r="C5" s="80"/>
      <c r="D5" s="80"/>
      <c r="E5" s="80"/>
      <c r="F5" s="80"/>
      <c r="G5" s="80"/>
      <c r="H5" s="80"/>
      <c r="I5" s="80"/>
      <c r="J5" s="80"/>
      <c r="K5" s="80"/>
      <c r="L5" s="80"/>
      <c r="M5" s="80"/>
      <c r="N5" s="80"/>
      <c r="O5" s="80"/>
      <c r="P5" s="80"/>
      <c r="Q5" s="80"/>
      <c r="R5" s="80"/>
      <c r="S5" s="80"/>
      <c r="T5" s="80"/>
      <c r="U5" s="80"/>
      <c r="V5" s="80"/>
      <c r="W5" s="80"/>
      <c r="X5" s="80"/>
      <c r="Y5" s="80"/>
      <c r="Z5" s="80"/>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23"/>
      <c r="C8" s="23"/>
      <c r="D8" s="127" t="s">
        <v>240</v>
      </c>
      <c r="E8" s="127"/>
      <c r="F8" s="127"/>
      <c r="G8" s="23"/>
      <c r="H8" s="127" t="s">
        <v>240</v>
      </c>
      <c r="I8" s="127"/>
      <c r="J8" s="127"/>
      <c r="K8" s="23"/>
      <c r="L8" s="127" t="s">
        <v>577</v>
      </c>
      <c r="M8" s="127"/>
      <c r="N8" s="127"/>
      <c r="O8" s="23"/>
      <c r="P8" s="127" t="s">
        <v>579</v>
      </c>
      <c r="Q8" s="127"/>
      <c r="R8" s="127"/>
      <c r="S8" s="23"/>
      <c r="T8" s="127" t="s">
        <v>580</v>
      </c>
      <c r="U8" s="127"/>
      <c r="V8" s="127"/>
      <c r="W8" s="23"/>
      <c r="X8" s="127" t="s">
        <v>583</v>
      </c>
      <c r="Y8" s="127"/>
      <c r="Z8" s="127"/>
    </row>
    <row r="9" spans="1:26">
      <c r="A9" s="12"/>
      <c r="B9" s="23"/>
      <c r="C9" s="23"/>
      <c r="D9" s="127" t="s">
        <v>243</v>
      </c>
      <c r="E9" s="127"/>
      <c r="F9" s="127"/>
      <c r="G9" s="23"/>
      <c r="H9" s="127" t="s">
        <v>574</v>
      </c>
      <c r="I9" s="127"/>
      <c r="J9" s="127"/>
      <c r="K9" s="23"/>
      <c r="L9" s="127" t="s">
        <v>578</v>
      </c>
      <c r="M9" s="127"/>
      <c r="N9" s="127"/>
      <c r="O9" s="23"/>
      <c r="P9" s="127" t="s">
        <v>577</v>
      </c>
      <c r="Q9" s="127"/>
      <c r="R9" s="127"/>
      <c r="S9" s="23"/>
      <c r="T9" s="127" t="s">
        <v>581</v>
      </c>
      <c r="U9" s="127"/>
      <c r="V9" s="127"/>
      <c r="W9" s="23"/>
      <c r="X9" s="127"/>
      <c r="Y9" s="127"/>
      <c r="Z9" s="127"/>
    </row>
    <row r="10" spans="1:26">
      <c r="A10" s="12"/>
      <c r="B10" s="23"/>
      <c r="C10" s="23"/>
      <c r="D10" s="127" t="s">
        <v>246</v>
      </c>
      <c r="E10" s="127"/>
      <c r="F10" s="127"/>
      <c r="G10" s="23"/>
      <c r="H10" s="127" t="s">
        <v>575</v>
      </c>
      <c r="I10" s="127"/>
      <c r="J10" s="127"/>
      <c r="K10" s="23"/>
      <c r="L10" s="42"/>
      <c r="M10" s="42"/>
      <c r="N10" s="42"/>
      <c r="O10" s="23"/>
      <c r="P10" s="127" t="s">
        <v>578</v>
      </c>
      <c r="Q10" s="127"/>
      <c r="R10" s="127"/>
      <c r="S10" s="23"/>
      <c r="T10" s="127" t="s">
        <v>582</v>
      </c>
      <c r="U10" s="127"/>
      <c r="V10" s="127"/>
      <c r="W10" s="23"/>
      <c r="X10" s="127"/>
      <c r="Y10" s="127"/>
      <c r="Z10" s="127"/>
    </row>
    <row r="11" spans="1:26" ht="15.75" thickBot="1">
      <c r="A11" s="12"/>
      <c r="B11" s="23"/>
      <c r="C11" s="23"/>
      <c r="D11" s="128" t="s">
        <v>573</v>
      </c>
      <c r="E11" s="128"/>
      <c r="F11" s="128"/>
      <c r="G11" s="23"/>
      <c r="H11" s="128" t="s">
        <v>576</v>
      </c>
      <c r="I11" s="128"/>
      <c r="J11" s="128"/>
      <c r="K11" s="23"/>
      <c r="L11" s="112"/>
      <c r="M11" s="112"/>
      <c r="N11" s="112"/>
      <c r="O11" s="23"/>
      <c r="P11" s="112"/>
      <c r="Q11" s="112"/>
      <c r="R11" s="112"/>
      <c r="S11" s="23"/>
      <c r="T11" s="112"/>
      <c r="U11" s="112"/>
      <c r="V11" s="112"/>
      <c r="W11" s="23"/>
      <c r="X11" s="128"/>
      <c r="Y11" s="128"/>
      <c r="Z11" s="128"/>
    </row>
    <row r="12" spans="1:26">
      <c r="A12" s="12"/>
      <c r="B12" s="50" t="s">
        <v>32</v>
      </c>
      <c r="C12" s="30"/>
      <c r="D12" s="27" t="s">
        <v>250</v>
      </c>
      <c r="E12" s="33" t="s">
        <v>258</v>
      </c>
      <c r="F12" s="31"/>
      <c r="G12" s="30"/>
      <c r="H12" s="27" t="s">
        <v>250</v>
      </c>
      <c r="I12" s="33" t="s">
        <v>258</v>
      </c>
      <c r="J12" s="31"/>
      <c r="K12" s="30"/>
      <c r="L12" s="27" t="s">
        <v>250</v>
      </c>
      <c r="M12" s="29">
        <v>45175</v>
      </c>
      <c r="N12" s="31"/>
      <c r="O12" s="30"/>
      <c r="P12" s="27" t="s">
        <v>250</v>
      </c>
      <c r="Q12" s="29">
        <v>6254</v>
      </c>
      <c r="R12" s="31"/>
      <c r="S12" s="30"/>
      <c r="T12" s="27" t="s">
        <v>250</v>
      </c>
      <c r="U12" s="33" t="s">
        <v>258</v>
      </c>
      <c r="V12" s="31"/>
      <c r="W12" s="30"/>
      <c r="X12" s="27" t="s">
        <v>250</v>
      </c>
      <c r="Y12" s="29">
        <v>51429</v>
      </c>
      <c r="Z12" s="31"/>
    </row>
    <row r="13" spans="1:26">
      <c r="A13" s="12"/>
      <c r="B13" s="50"/>
      <c r="C13" s="30"/>
      <c r="D13" s="26"/>
      <c r="E13" s="32"/>
      <c r="F13" s="30"/>
      <c r="G13" s="30"/>
      <c r="H13" s="26"/>
      <c r="I13" s="32"/>
      <c r="J13" s="30"/>
      <c r="K13" s="30"/>
      <c r="L13" s="26"/>
      <c r="M13" s="28"/>
      <c r="N13" s="30"/>
      <c r="O13" s="30"/>
      <c r="P13" s="26"/>
      <c r="Q13" s="28"/>
      <c r="R13" s="30"/>
      <c r="S13" s="30"/>
      <c r="T13" s="26"/>
      <c r="U13" s="32"/>
      <c r="V13" s="30"/>
      <c r="W13" s="30"/>
      <c r="X13" s="26"/>
      <c r="Y13" s="28"/>
      <c r="Z13" s="30"/>
    </row>
    <row r="14" spans="1:26">
      <c r="A14" s="12"/>
      <c r="B14" s="55" t="s">
        <v>33</v>
      </c>
      <c r="C14" s="23"/>
      <c r="D14" s="36" t="s">
        <v>258</v>
      </c>
      <c r="E14" s="36"/>
      <c r="F14" s="23"/>
      <c r="G14" s="23"/>
      <c r="H14" s="36" t="s">
        <v>258</v>
      </c>
      <c r="I14" s="36"/>
      <c r="J14" s="23"/>
      <c r="K14" s="23"/>
      <c r="L14" s="36" t="s">
        <v>258</v>
      </c>
      <c r="M14" s="36"/>
      <c r="N14" s="23"/>
      <c r="O14" s="23"/>
      <c r="P14" s="35">
        <v>50376</v>
      </c>
      <c r="Q14" s="35"/>
      <c r="R14" s="23"/>
      <c r="S14" s="23"/>
      <c r="T14" s="36" t="s">
        <v>258</v>
      </c>
      <c r="U14" s="36"/>
      <c r="V14" s="23"/>
      <c r="W14" s="23"/>
      <c r="X14" s="35">
        <v>50376</v>
      </c>
      <c r="Y14" s="35"/>
      <c r="Z14" s="23"/>
    </row>
    <row r="15" spans="1:26">
      <c r="A15" s="12"/>
      <c r="B15" s="55"/>
      <c r="C15" s="23"/>
      <c r="D15" s="36"/>
      <c r="E15" s="36"/>
      <c r="F15" s="23"/>
      <c r="G15" s="23"/>
      <c r="H15" s="36"/>
      <c r="I15" s="36"/>
      <c r="J15" s="23"/>
      <c r="K15" s="23"/>
      <c r="L15" s="36"/>
      <c r="M15" s="36"/>
      <c r="N15" s="23"/>
      <c r="O15" s="23"/>
      <c r="P15" s="35"/>
      <c r="Q15" s="35"/>
      <c r="R15" s="23"/>
      <c r="S15" s="23"/>
      <c r="T15" s="36"/>
      <c r="U15" s="36"/>
      <c r="V15" s="23"/>
      <c r="W15" s="23"/>
      <c r="X15" s="35"/>
      <c r="Y15" s="35"/>
      <c r="Z15" s="23"/>
    </row>
    <row r="16" spans="1:26">
      <c r="A16" s="12"/>
      <c r="B16" s="102" t="s">
        <v>34</v>
      </c>
      <c r="C16" s="30"/>
      <c r="D16" s="123"/>
      <c r="E16" s="123"/>
      <c r="F16" s="30"/>
      <c r="G16" s="30"/>
      <c r="H16" s="123"/>
      <c r="I16" s="123"/>
      <c r="J16" s="30"/>
      <c r="K16" s="30"/>
      <c r="L16" s="123"/>
      <c r="M16" s="123"/>
      <c r="N16" s="30"/>
      <c r="O16" s="30"/>
      <c r="P16" s="28">
        <v>24175</v>
      </c>
      <c r="Q16" s="28"/>
      <c r="R16" s="30"/>
      <c r="S16" s="30"/>
      <c r="T16" s="123"/>
      <c r="U16" s="123"/>
      <c r="V16" s="30"/>
      <c r="W16" s="30"/>
      <c r="X16" s="28">
        <v>24175</v>
      </c>
      <c r="Y16" s="28"/>
      <c r="Z16" s="30"/>
    </row>
    <row r="17" spans="1:26">
      <c r="A17" s="12"/>
      <c r="B17" s="102"/>
      <c r="C17" s="30"/>
      <c r="D17" s="123"/>
      <c r="E17" s="123"/>
      <c r="F17" s="30"/>
      <c r="G17" s="30"/>
      <c r="H17" s="123"/>
      <c r="I17" s="123"/>
      <c r="J17" s="30"/>
      <c r="K17" s="30"/>
      <c r="L17" s="123"/>
      <c r="M17" s="123"/>
      <c r="N17" s="30"/>
      <c r="O17" s="30"/>
      <c r="P17" s="28"/>
      <c r="Q17" s="28"/>
      <c r="R17" s="30"/>
      <c r="S17" s="30"/>
      <c r="T17" s="123"/>
      <c r="U17" s="123"/>
      <c r="V17" s="30"/>
      <c r="W17" s="30"/>
      <c r="X17" s="28"/>
      <c r="Y17" s="28"/>
      <c r="Z17" s="30"/>
    </row>
    <row r="18" spans="1:26">
      <c r="A18" s="12"/>
      <c r="B18" s="55" t="s">
        <v>35</v>
      </c>
      <c r="C18" s="23"/>
      <c r="D18" s="36">
        <v>12</v>
      </c>
      <c r="E18" s="36"/>
      <c r="F18" s="23"/>
      <c r="G18" s="23"/>
      <c r="H18" s="36" t="s">
        <v>258</v>
      </c>
      <c r="I18" s="36"/>
      <c r="J18" s="23"/>
      <c r="K18" s="23"/>
      <c r="L18" s="35">
        <v>80214</v>
      </c>
      <c r="M18" s="35"/>
      <c r="N18" s="23"/>
      <c r="O18" s="23"/>
      <c r="P18" s="35">
        <v>336047</v>
      </c>
      <c r="Q18" s="35"/>
      <c r="R18" s="23"/>
      <c r="S18" s="23"/>
      <c r="T18" s="36" t="s">
        <v>584</v>
      </c>
      <c r="U18" s="36"/>
      <c r="V18" s="34" t="s">
        <v>252</v>
      </c>
      <c r="W18" s="23"/>
      <c r="X18" s="35">
        <v>413077</v>
      </c>
      <c r="Y18" s="35"/>
      <c r="Z18" s="23"/>
    </row>
    <row r="19" spans="1:26">
      <c r="A19" s="12"/>
      <c r="B19" s="55"/>
      <c r="C19" s="23"/>
      <c r="D19" s="36"/>
      <c r="E19" s="36"/>
      <c r="F19" s="23"/>
      <c r="G19" s="23"/>
      <c r="H19" s="36"/>
      <c r="I19" s="36"/>
      <c r="J19" s="23"/>
      <c r="K19" s="23"/>
      <c r="L19" s="35"/>
      <c r="M19" s="35"/>
      <c r="N19" s="23"/>
      <c r="O19" s="23"/>
      <c r="P19" s="35"/>
      <c r="Q19" s="35"/>
      <c r="R19" s="23"/>
      <c r="S19" s="23"/>
      <c r="T19" s="36"/>
      <c r="U19" s="36"/>
      <c r="V19" s="34"/>
      <c r="W19" s="23"/>
      <c r="X19" s="35"/>
      <c r="Y19" s="35"/>
      <c r="Z19" s="23"/>
    </row>
    <row r="20" spans="1:26">
      <c r="A20" s="12"/>
      <c r="B20" s="50" t="s">
        <v>585</v>
      </c>
      <c r="C20" s="30"/>
      <c r="D20" s="28">
        <v>59316</v>
      </c>
      <c r="E20" s="28"/>
      <c r="F20" s="30"/>
      <c r="G20" s="30"/>
      <c r="H20" s="28">
        <v>421949</v>
      </c>
      <c r="I20" s="28"/>
      <c r="J20" s="30"/>
      <c r="K20" s="30"/>
      <c r="L20" s="32" t="s">
        <v>586</v>
      </c>
      <c r="M20" s="32"/>
      <c r="N20" s="26" t="s">
        <v>252</v>
      </c>
      <c r="O20" s="30"/>
      <c r="P20" s="28">
        <v>77627</v>
      </c>
      <c r="Q20" s="28"/>
      <c r="R20" s="30"/>
      <c r="S20" s="30"/>
      <c r="T20" s="32" t="s">
        <v>258</v>
      </c>
      <c r="U20" s="32"/>
      <c r="V20" s="30"/>
      <c r="W20" s="30"/>
      <c r="X20" s="32" t="s">
        <v>258</v>
      </c>
      <c r="Y20" s="32"/>
      <c r="Z20" s="30"/>
    </row>
    <row r="21" spans="1:26">
      <c r="A21" s="12"/>
      <c r="B21" s="50"/>
      <c r="C21" s="30"/>
      <c r="D21" s="28"/>
      <c r="E21" s="28"/>
      <c r="F21" s="30"/>
      <c r="G21" s="30"/>
      <c r="H21" s="28"/>
      <c r="I21" s="28"/>
      <c r="J21" s="30"/>
      <c r="K21" s="30"/>
      <c r="L21" s="32"/>
      <c r="M21" s="32"/>
      <c r="N21" s="26"/>
      <c r="O21" s="30"/>
      <c r="P21" s="28"/>
      <c r="Q21" s="28"/>
      <c r="R21" s="30"/>
      <c r="S21" s="30"/>
      <c r="T21" s="32"/>
      <c r="U21" s="32"/>
      <c r="V21" s="30"/>
      <c r="W21" s="30"/>
      <c r="X21" s="32"/>
      <c r="Y21" s="32"/>
      <c r="Z21" s="30"/>
    </row>
    <row r="22" spans="1:26">
      <c r="A22" s="12"/>
      <c r="B22" s="55" t="s">
        <v>587</v>
      </c>
      <c r="C22" s="23"/>
      <c r="D22" s="35">
        <v>54720</v>
      </c>
      <c r="E22" s="35"/>
      <c r="F22" s="23"/>
      <c r="G22" s="23"/>
      <c r="H22" s="36" t="s">
        <v>588</v>
      </c>
      <c r="I22" s="36"/>
      <c r="J22" s="34" t="s">
        <v>252</v>
      </c>
      <c r="K22" s="23"/>
      <c r="L22" s="35">
        <v>121617</v>
      </c>
      <c r="M22" s="35"/>
      <c r="N22" s="23"/>
      <c r="O22" s="23"/>
      <c r="P22" s="35">
        <v>15090</v>
      </c>
      <c r="Q22" s="35"/>
      <c r="R22" s="23"/>
      <c r="S22" s="23"/>
      <c r="T22" s="36" t="s">
        <v>258</v>
      </c>
      <c r="U22" s="36"/>
      <c r="V22" s="23"/>
      <c r="W22" s="23"/>
      <c r="X22" s="35">
        <v>189044</v>
      </c>
      <c r="Y22" s="35"/>
      <c r="Z22" s="23"/>
    </row>
    <row r="23" spans="1:26" ht="15.75" thickBot="1">
      <c r="A23" s="12"/>
      <c r="B23" s="55"/>
      <c r="C23" s="23"/>
      <c r="D23" s="68"/>
      <c r="E23" s="68"/>
      <c r="F23" s="69"/>
      <c r="G23" s="23"/>
      <c r="H23" s="70"/>
      <c r="I23" s="70"/>
      <c r="J23" s="121"/>
      <c r="K23" s="23"/>
      <c r="L23" s="68"/>
      <c r="M23" s="68"/>
      <c r="N23" s="69"/>
      <c r="O23" s="23"/>
      <c r="P23" s="68"/>
      <c r="Q23" s="68"/>
      <c r="R23" s="69"/>
      <c r="S23" s="23"/>
      <c r="T23" s="70"/>
      <c r="U23" s="70"/>
      <c r="V23" s="69"/>
      <c r="W23" s="23"/>
      <c r="X23" s="68"/>
      <c r="Y23" s="68"/>
      <c r="Z23" s="69"/>
    </row>
    <row r="24" spans="1:26">
      <c r="A24" s="12"/>
      <c r="B24" s="71" t="s">
        <v>43</v>
      </c>
      <c r="C24" s="30"/>
      <c r="D24" s="29">
        <v>114048</v>
      </c>
      <c r="E24" s="29"/>
      <c r="F24" s="31"/>
      <c r="G24" s="30"/>
      <c r="H24" s="29">
        <v>419566</v>
      </c>
      <c r="I24" s="29"/>
      <c r="J24" s="31"/>
      <c r="K24" s="30"/>
      <c r="L24" s="33" t="s">
        <v>589</v>
      </c>
      <c r="M24" s="33"/>
      <c r="N24" s="27" t="s">
        <v>252</v>
      </c>
      <c r="O24" s="30"/>
      <c r="P24" s="29">
        <v>509569</v>
      </c>
      <c r="Q24" s="29"/>
      <c r="R24" s="31"/>
      <c r="S24" s="30"/>
      <c r="T24" s="33" t="s">
        <v>584</v>
      </c>
      <c r="U24" s="33"/>
      <c r="V24" s="27" t="s">
        <v>252</v>
      </c>
      <c r="W24" s="30"/>
      <c r="X24" s="29">
        <v>728101</v>
      </c>
      <c r="Y24" s="29"/>
      <c r="Z24" s="31"/>
    </row>
    <row r="25" spans="1:26" ht="15.75" thickBot="1">
      <c r="A25" s="12"/>
      <c r="B25" s="71"/>
      <c r="C25" s="30"/>
      <c r="D25" s="56"/>
      <c r="E25" s="56"/>
      <c r="F25" s="57"/>
      <c r="G25" s="30"/>
      <c r="H25" s="56"/>
      <c r="I25" s="56"/>
      <c r="J25" s="57"/>
      <c r="K25" s="30"/>
      <c r="L25" s="58"/>
      <c r="M25" s="58"/>
      <c r="N25" s="129"/>
      <c r="O25" s="30"/>
      <c r="P25" s="56"/>
      <c r="Q25" s="56"/>
      <c r="R25" s="57"/>
      <c r="S25" s="30"/>
      <c r="T25" s="58"/>
      <c r="U25" s="58"/>
      <c r="V25" s="129"/>
      <c r="W25" s="30"/>
      <c r="X25" s="56"/>
      <c r="Y25" s="56"/>
      <c r="Z25" s="57"/>
    </row>
    <row r="26" spans="1:26">
      <c r="A26" s="12"/>
      <c r="B26" s="55" t="s">
        <v>590</v>
      </c>
      <c r="C26" s="23"/>
      <c r="D26" s="65" t="s">
        <v>258</v>
      </c>
      <c r="E26" s="65"/>
      <c r="F26" s="24"/>
      <c r="G26" s="23"/>
      <c r="H26" s="65" t="s">
        <v>258</v>
      </c>
      <c r="I26" s="65"/>
      <c r="J26" s="24"/>
      <c r="K26" s="23"/>
      <c r="L26" s="62">
        <v>1466216</v>
      </c>
      <c r="M26" s="62"/>
      <c r="N26" s="24"/>
      <c r="O26" s="23"/>
      <c r="P26" s="62">
        <v>38871</v>
      </c>
      <c r="Q26" s="62"/>
      <c r="R26" s="24"/>
      <c r="S26" s="23"/>
      <c r="T26" s="65" t="s">
        <v>258</v>
      </c>
      <c r="U26" s="65"/>
      <c r="V26" s="24"/>
      <c r="W26" s="23"/>
      <c r="X26" s="62">
        <v>1505087</v>
      </c>
      <c r="Y26" s="62"/>
      <c r="Z26" s="24"/>
    </row>
    <row r="27" spans="1:26">
      <c r="A27" s="12"/>
      <c r="B27" s="55"/>
      <c r="C27" s="23"/>
      <c r="D27" s="36"/>
      <c r="E27" s="36"/>
      <c r="F27" s="23"/>
      <c r="G27" s="23"/>
      <c r="H27" s="36"/>
      <c r="I27" s="36"/>
      <c r="J27" s="23"/>
      <c r="K27" s="23"/>
      <c r="L27" s="35"/>
      <c r="M27" s="35"/>
      <c r="N27" s="23"/>
      <c r="O27" s="23"/>
      <c r="P27" s="35"/>
      <c r="Q27" s="35"/>
      <c r="R27" s="23"/>
      <c r="S27" s="23"/>
      <c r="T27" s="36"/>
      <c r="U27" s="36"/>
      <c r="V27" s="23"/>
      <c r="W27" s="23"/>
      <c r="X27" s="35"/>
      <c r="Y27" s="35"/>
      <c r="Z27" s="23"/>
    </row>
    <row r="28" spans="1:26">
      <c r="A28" s="12"/>
      <c r="B28" s="50" t="s">
        <v>591</v>
      </c>
      <c r="C28" s="30"/>
      <c r="D28" s="28">
        <v>184739</v>
      </c>
      <c r="E28" s="28"/>
      <c r="F28" s="30"/>
      <c r="G28" s="30"/>
      <c r="H28" s="28">
        <v>834121</v>
      </c>
      <c r="I28" s="28"/>
      <c r="J28" s="30"/>
      <c r="K28" s="30"/>
      <c r="L28" s="28">
        <v>958140</v>
      </c>
      <c r="M28" s="28"/>
      <c r="N28" s="30"/>
      <c r="O28" s="30"/>
      <c r="P28" s="123"/>
      <c r="Q28" s="123"/>
      <c r="R28" s="30"/>
      <c r="S28" s="30"/>
      <c r="T28" s="32" t="s">
        <v>592</v>
      </c>
      <c r="U28" s="32"/>
      <c r="V28" s="26" t="s">
        <v>252</v>
      </c>
      <c r="W28" s="30"/>
      <c r="X28" s="32" t="s">
        <v>258</v>
      </c>
      <c r="Y28" s="32"/>
      <c r="Z28" s="30"/>
    </row>
    <row r="29" spans="1:26">
      <c r="A29" s="12"/>
      <c r="B29" s="50"/>
      <c r="C29" s="30"/>
      <c r="D29" s="28"/>
      <c r="E29" s="28"/>
      <c r="F29" s="30"/>
      <c r="G29" s="30"/>
      <c r="H29" s="28"/>
      <c r="I29" s="28"/>
      <c r="J29" s="30"/>
      <c r="K29" s="30"/>
      <c r="L29" s="28"/>
      <c r="M29" s="28"/>
      <c r="N29" s="30"/>
      <c r="O29" s="30"/>
      <c r="P29" s="123"/>
      <c r="Q29" s="123"/>
      <c r="R29" s="30"/>
      <c r="S29" s="30"/>
      <c r="T29" s="32"/>
      <c r="U29" s="32"/>
      <c r="V29" s="26"/>
      <c r="W29" s="30"/>
      <c r="X29" s="32"/>
      <c r="Y29" s="32"/>
      <c r="Z29" s="30"/>
    </row>
    <row r="30" spans="1:26">
      <c r="A30" s="12"/>
      <c r="B30" s="55" t="s">
        <v>52</v>
      </c>
      <c r="C30" s="23"/>
      <c r="D30" s="36" t="s">
        <v>258</v>
      </c>
      <c r="E30" s="36"/>
      <c r="F30" s="23"/>
      <c r="G30" s="23"/>
      <c r="H30" s="35">
        <v>2008</v>
      </c>
      <c r="I30" s="35"/>
      <c r="J30" s="23"/>
      <c r="K30" s="23"/>
      <c r="L30" s="35">
        <v>50236</v>
      </c>
      <c r="M30" s="35"/>
      <c r="N30" s="23"/>
      <c r="O30" s="23"/>
      <c r="P30" s="35">
        <v>4839</v>
      </c>
      <c r="Q30" s="35"/>
      <c r="R30" s="23"/>
      <c r="S30" s="23"/>
      <c r="T30" s="36" t="s">
        <v>593</v>
      </c>
      <c r="U30" s="36"/>
      <c r="V30" s="34" t="s">
        <v>252</v>
      </c>
      <c r="W30" s="23"/>
      <c r="X30" s="35">
        <v>57031</v>
      </c>
      <c r="Y30" s="35"/>
      <c r="Z30" s="23"/>
    </row>
    <row r="31" spans="1:26">
      <c r="A31" s="12"/>
      <c r="B31" s="55"/>
      <c r="C31" s="23"/>
      <c r="D31" s="36"/>
      <c r="E31" s="36"/>
      <c r="F31" s="23"/>
      <c r="G31" s="23"/>
      <c r="H31" s="35"/>
      <c r="I31" s="35"/>
      <c r="J31" s="23"/>
      <c r="K31" s="23"/>
      <c r="L31" s="35"/>
      <c r="M31" s="35"/>
      <c r="N31" s="23"/>
      <c r="O31" s="23"/>
      <c r="P31" s="35"/>
      <c r="Q31" s="35"/>
      <c r="R31" s="23"/>
      <c r="S31" s="23"/>
      <c r="T31" s="36"/>
      <c r="U31" s="36"/>
      <c r="V31" s="34"/>
      <c r="W31" s="23"/>
      <c r="X31" s="35"/>
      <c r="Y31" s="35"/>
      <c r="Z31" s="23"/>
    </row>
    <row r="32" spans="1:26">
      <c r="A32" s="12"/>
      <c r="B32" s="50" t="s">
        <v>53</v>
      </c>
      <c r="C32" s="30"/>
      <c r="D32" s="32" t="s">
        <v>258</v>
      </c>
      <c r="E32" s="32"/>
      <c r="F32" s="30"/>
      <c r="G32" s="30"/>
      <c r="H32" s="32" t="s">
        <v>258</v>
      </c>
      <c r="I32" s="32"/>
      <c r="J32" s="30"/>
      <c r="K32" s="30"/>
      <c r="L32" s="28">
        <v>311102</v>
      </c>
      <c r="M32" s="28"/>
      <c r="N32" s="30"/>
      <c r="O32" s="30"/>
      <c r="P32" s="28">
        <v>9848</v>
      </c>
      <c r="Q32" s="28"/>
      <c r="R32" s="30"/>
      <c r="S32" s="30"/>
      <c r="T32" s="32" t="s">
        <v>258</v>
      </c>
      <c r="U32" s="32"/>
      <c r="V32" s="30"/>
      <c r="W32" s="30"/>
      <c r="X32" s="28">
        <v>320950</v>
      </c>
      <c r="Y32" s="28"/>
      <c r="Z32" s="30"/>
    </row>
    <row r="33" spans="1:26">
      <c r="A33" s="12"/>
      <c r="B33" s="50"/>
      <c r="C33" s="30"/>
      <c r="D33" s="32"/>
      <c r="E33" s="32"/>
      <c r="F33" s="30"/>
      <c r="G33" s="30"/>
      <c r="H33" s="32"/>
      <c r="I33" s="32"/>
      <c r="J33" s="30"/>
      <c r="K33" s="30"/>
      <c r="L33" s="28"/>
      <c r="M33" s="28"/>
      <c r="N33" s="30"/>
      <c r="O33" s="30"/>
      <c r="P33" s="28"/>
      <c r="Q33" s="28"/>
      <c r="R33" s="30"/>
      <c r="S33" s="30"/>
      <c r="T33" s="32"/>
      <c r="U33" s="32"/>
      <c r="V33" s="30"/>
      <c r="W33" s="30"/>
      <c r="X33" s="28"/>
      <c r="Y33" s="28"/>
      <c r="Z33" s="30"/>
    </row>
    <row r="34" spans="1:26">
      <c r="A34" s="12"/>
      <c r="B34" s="55" t="s">
        <v>54</v>
      </c>
      <c r="C34" s="23"/>
      <c r="D34" s="36" t="s">
        <v>258</v>
      </c>
      <c r="E34" s="36"/>
      <c r="F34" s="23"/>
      <c r="G34" s="23"/>
      <c r="H34" s="36" t="s">
        <v>258</v>
      </c>
      <c r="I34" s="36"/>
      <c r="J34" s="23"/>
      <c r="K34" s="23"/>
      <c r="L34" s="35">
        <v>246977</v>
      </c>
      <c r="M34" s="35"/>
      <c r="N34" s="23"/>
      <c r="O34" s="23"/>
      <c r="P34" s="35">
        <v>6279</v>
      </c>
      <c r="Q34" s="35"/>
      <c r="R34" s="23"/>
      <c r="S34" s="23"/>
      <c r="T34" s="36" t="s">
        <v>258</v>
      </c>
      <c r="U34" s="36"/>
      <c r="V34" s="23"/>
      <c r="W34" s="23"/>
      <c r="X34" s="35">
        <v>253256</v>
      </c>
      <c r="Y34" s="35"/>
      <c r="Z34" s="23"/>
    </row>
    <row r="35" spans="1:26" ht="15.75" thickBot="1">
      <c r="A35" s="12"/>
      <c r="B35" s="55"/>
      <c r="C35" s="23"/>
      <c r="D35" s="70"/>
      <c r="E35" s="70"/>
      <c r="F35" s="69"/>
      <c r="G35" s="23"/>
      <c r="H35" s="70"/>
      <c r="I35" s="70"/>
      <c r="J35" s="69"/>
      <c r="K35" s="23"/>
      <c r="L35" s="68"/>
      <c r="M35" s="68"/>
      <c r="N35" s="69"/>
      <c r="O35" s="23"/>
      <c r="P35" s="68"/>
      <c r="Q35" s="68"/>
      <c r="R35" s="69"/>
      <c r="S35" s="23"/>
      <c r="T35" s="70"/>
      <c r="U35" s="70"/>
      <c r="V35" s="69"/>
      <c r="W35" s="23"/>
      <c r="X35" s="68"/>
      <c r="Y35" s="68"/>
      <c r="Z35" s="69"/>
    </row>
    <row r="36" spans="1:26">
      <c r="A36" s="12"/>
      <c r="B36" s="50" t="s">
        <v>55</v>
      </c>
      <c r="C36" s="30"/>
      <c r="D36" s="27" t="s">
        <v>250</v>
      </c>
      <c r="E36" s="29">
        <v>298787</v>
      </c>
      <c r="F36" s="31"/>
      <c r="G36" s="30"/>
      <c r="H36" s="27" t="s">
        <v>250</v>
      </c>
      <c r="I36" s="29">
        <v>1255695</v>
      </c>
      <c r="J36" s="31"/>
      <c r="K36" s="30"/>
      <c r="L36" s="29">
        <v>2720785</v>
      </c>
      <c r="M36" s="29"/>
      <c r="N36" s="31"/>
      <c r="O36" s="30"/>
      <c r="P36" s="27" t="s">
        <v>250</v>
      </c>
      <c r="Q36" s="29">
        <v>569406</v>
      </c>
      <c r="R36" s="31"/>
      <c r="S36" s="30"/>
      <c r="T36" s="27" t="s">
        <v>250</v>
      </c>
      <c r="U36" s="33" t="s">
        <v>594</v>
      </c>
      <c r="V36" s="27" t="s">
        <v>252</v>
      </c>
      <c r="W36" s="30"/>
      <c r="X36" s="27" t="s">
        <v>250</v>
      </c>
      <c r="Y36" s="29">
        <v>2864425</v>
      </c>
      <c r="Z36" s="31"/>
    </row>
    <row r="37" spans="1:26" ht="15.75" thickBot="1">
      <c r="A37" s="12"/>
      <c r="B37" s="50"/>
      <c r="C37" s="30"/>
      <c r="D37" s="72"/>
      <c r="E37" s="73"/>
      <c r="F37" s="74"/>
      <c r="G37" s="30"/>
      <c r="H37" s="72"/>
      <c r="I37" s="73"/>
      <c r="J37" s="74"/>
      <c r="K37" s="30"/>
      <c r="L37" s="73"/>
      <c r="M37" s="73"/>
      <c r="N37" s="74"/>
      <c r="O37" s="30"/>
      <c r="P37" s="72"/>
      <c r="Q37" s="73"/>
      <c r="R37" s="74"/>
      <c r="S37" s="30"/>
      <c r="T37" s="72"/>
      <c r="U37" s="75"/>
      <c r="V37" s="72"/>
      <c r="W37" s="30"/>
      <c r="X37" s="72"/>
      <c r="Y37" s="73"/>
      <c r="Z37" s="74"/>
    </row>
    <row r="38" spans="1:26" ht="15.75" thickTop="1">
      <c r="A38" s="12"/>
      <c r="B38" s="105" t="s">
        <v>60</v>
      </c>
      <c r="C38" s="23"/>
      <c r="D38" s="130" t="s">
        <v>250</v>
      </c>
      <c r="E38" s="131" t="s">
        <v>258</v>
      </c>
      <c r="F38" s="67"/>
      <c r="G38" s="23"/>
      <c r="H38" s="130" t="s">
        <v>250</v>
      </c>
      <c r="I38" s="131" t="s">
        <v>258</v>
      </c>
      <c r="J38" s="67"/>
      <c r="K38" s="23"/>
      <c r="L38" s="130" t="s">
        <v>250</v>
      </c>
      <c r="M38" s="132">
        <v>59038</v>
      </c>
      <c r="N38" s="67"/>
      <c r="O38" s="23"/>
      <c r="P38" s="130" t="s">
        <v>250</v>
      </c>
      <c r="Q38" s="132">
        <v>3261</v>
      </c>
      <c r="R38" s="67"/>
      <c r="S38" s="23"/>
      <c r="T38" s="130" t="s">
        <v>250</v>
      </c>
      <c r="U38" s="131" t="s">
        <v>595</v>
      </c>
      <c r="V38" s="130" t="s">
        <v>252</v>
      </c>
      <c r="W38" s="23"/>
      <c r="X38" s="130" t="s">
        <v>250</v>
      </c>
      <c r="Y38" s="132">
        <v>62273</v>
      </c>
      <c r="Z38" s="67"/>
    </row>
    <row r="39" spans="1:26">
      <c r="A39" s="12"/>
      <c r="B39" s="105"/>
      <c r="C39" s="23"/>
      <c r="D39" s="34"/>
      <c r="E39" s="36"/>
      <c r="F39" s="23"/>
      <c r="G39" s="23"/>
      <c r="H39" s="34"/>
      <c r="I39" s="36"/>
      <c r="J39" s="23"/>
      <c r="K39" s="23"/>
      <c r="L39" s="34"/>
      <c r="M39" s="35"/>
      <c r="N39" s="23"/>
      <c r="O39" s="23"/>
      <c r="P39" s="34"/>
      <c r="Q39" s="35"/>
      <c r="R39" s="23"/>
      <c r="S39" s="23"/>
      <c r="T39" s="34"/>
      <c r="U39" s="36"/>
      <c r="V39" s="34"/>
      <c r="W39" s="23"/>
      <c r="X39" s="34"/>
      <c r="Y39" s="35"/>
      <c r="Z39" s="23"/>
    </row>
    <row r="40" spans="1:26">
      <c r="A40" s="12"/>
      <c r="B40" s="50" t="s">
        <v>596</v>
      </c>
      <c r="C40" s="30"/>
      <c r="D40" s="28">
        <v>1857</v>
      </c>
      <c r="E40" s="28"/>
      <c r="F40" s="30"/>
      <c r="G40" s="30"/>
      <c r="H40" s="28">
        <v>18889</v>
      </c>
      <c r="I40" s="28"/>
      <c r="J40" s="30"/>
      <c r="K40" s="30"/>
      <c r="L40" s="28">
        <v>321947</v>
      </c>
      <c r="M40" s="28"/>
      <c r="N40" s="30"/>
      <c r="O40" s="30"/>
      <c r="P40" s="28">
        <v>31093</v>
      </c>
      <c r="Q40" s="28"/>
      <c r="R40" s="30"/>
      <c r="S40" s="30"/>
      <c r="T40" s="32" t="s">
        <v>584</v>
      </c>
      <c r="U40" s="32"/>
      <c r="V40" s="26" t="s">
        <v>252</v>
      </c>
      <c r="W40" s="30"/>
      <c r="X40" s="28">
        <v>370590</v>
      </c>
      <c r="Y40" s="28"/>
      <c r="Z40" s="30"/>
    </row>
    <row r="41" spans="1:26" ht="15.75" thickBot="1">
      <c r="A41" s="12"/>
      <c r="B41" s="50"/>
      <c r="C41" s="30"/>
      <c r="D41" s="56"/>
      <c r="E41" s="56"/>
      <c r="F41" s="57"/>
      <c r="G41" s="30"/>
      <c r="H41" s="56"/>
      <c r="I41" s="56"/>
      <c r="J41" s="57"/>
      <c r="K41" s="30"/>
      <c r="L41" s="56"/>
      <c r="M41" s="56"/>
      <c r="N41" s="57"/>
      <c r="O41" s="30"/>
      <c r="P41" s="56"/>
      <c r="Q41" s="56"/>
      <c r="R41" s="57"/>
      <c r="S41" s="30"/>
      <c r="T41" s="58"/>
      <c r="U41" s="58"/>
      <c r="V41" s="129"/>
      <c r="W41" s="30"/>
      <c r="X41" s="56"/>
      <c r="Y41" s="56"/>
      <c r="Z41" s="57"/>
    </row>
    <row r="42" spans="1:26">
      <c r="A42" s="12"/>
      <c r="B42" s="55" t="s">
        <v>63</v>
      </c>
      <c r="C42" s="23"/>
      <c r="D42" s="62">
        <v>1857</v>
      </c>
      <c r="E42" s="62"/>
      <c r="F42" s="24"/>
      <c r="G42" s="23"/>
      <c r="H42" s="62">
        <v>18889</v>
      </c>
      <c r="I42" s="62"/>
      <c r="J42" s="24"/>
      <c r="K42" s="23"/>
      <c r="L42" s="62">
        <v>380985</v>
      </c>
      <c r="M42" s="62"/>
      <c r="N42" s="24"/>
      <c r="O42" s="23"/>
      <c r="P42" s="62">
        <v>34354</v>
      </c>
      <c r="Q42" s="62"/>
      <c r="R42" s="24"/>
      <c r="S42" s="23"/>
      <c r="T42" s="65" t="s">
        <v>597</v>
      </c>
      <c r="U42" s="65"/>
      <c r="V42" s="60" t="s">
        <v>252</v>
      </c>
      <c r="W42" s="23"/>
      <c r="X42" s="62">
        <v>432863</v>
      </c>
      <c r="Y42" s="62"/>
      <c r="Z42" s="24"/>
    </row>
    <row r="43" spans="1:26" ht="15.75" thickBot="1">
      <c r="A43" s="12"/>
      <c r="B43" s="55"/>
      <c r="C43" s="23"/>
      <c r="D43" s="68"/>
      <c r="E43" s="68"/>
      <c r="F43" s="69"/>
      <c r="G43" s="23"/>
      <c r="H43" s="68"/>
      <c r="I43" s="68"/>
      <c r="J43" s="69"/>
      <c r="K43" s="23"/>
      <c r="L43" s="68"/>
      <c r="M43" s="68"/>
      <c r="N43" s="69"/>
      <c r="O43" s="23"/>
      <c r="P43" s="68"/>
      <c r="Q43" s="68"/>
      <c r="R43" s="69"/>
      <c r="S43" s="23"/>
      <c r="T43" s="70"/>
      <c r="U43" s="70"/>
      <c r="V43" s="121"/>
      <c r="W43" s="23"/>
      <c r="X43" s="68"/>
      <c r="Y43" s="68"/>
      <c r="Z43" s="69"/>
    </row>
    <row r="44" spans="1:26">
      <c r="A44" s="12"/>
      <c r="B44" s="102" t="s">
        <v>65</v>
      </c>
      <c r="C44" s="30"/>
      <c r="D44" s="33" t="s">
        <v>258</v>
      </c>
      <c r="E44" s="33"/>
      <c r="F44" s="31"/>
      <c r="G44" s="30"/>
      <c r="H44" s="29">
        <v>493509</v>
      </c>
      <c r="I44" s="29"/>
      <c r="J44" s="31"/>
      <c r="K44" s="30"/>
      <c r="L44" s="29">
        <v>788732</v>
      </c>
      <c r="M44" s="29"/>
      <c r="N44" s="31"/>
      <c r="O44" s="30"/>
      <c r="P44" s="29">
        <v>4092</v>
      </c>
      <c r="Q44" s="29"/>
      <c r="R44" s="31"/>
      <c r="S44" s="30"/>
      <c r="T44" s="33" t="s">
        <v>595</v>
      </c>
      <c r="U44" s="33"/>
      <c r="V44" s="27" t="s">
        <v>252</v>
      </c>
      <c r="W44" s="30"/>
      <c r="X44" s="29">
        <v>1286307</v>
      </c>
      <c r="Y44" s="29"/>
      <c r="Z44" s="31"/>
    </row>
    <row r="45" spans="1:26">
      <c r="A45" s="12"/>
      <c r="B45" s="102"/>
      <c r="C45" s="30"/>
      <c r="D45" s="32"/>
      <c r="E45" s="32"/>
      <c r="F45" s="30"/>
      <c r="G45" s="30"/>
      <c r="H45" s="28"/>
      <c r="I45" s="28"/>
      <c r="J45" s="30"/>
      <c r="K45" s="30"/>
      <c r="L45" s="28"/>
      <c r="M45" s="28"/>
      <c r="N45" s="30"/>
      <c r="O45" s="30"/>
      <c r="P45" s="28"/>
      <c r="Q45" s="28"/>
      <c r="R45" s="30"/>
      <c r="S45" s="30"/>
      <c r="T45" s="32"/>
      <c r="U45" s="32"/>
      <c r="V45" s="26"/>
      <c r="W45" s="30"/>
      <c r="X45" s="28"/>
      <c r="Y45" s="28"/>
      <c r="Z45" s="30"/>
    </row>
    <row r="46" spans="1:26">
      <c r="A46" s="12"/>
      <c r="B46" s="55" t="s">
        <v>41</v>
      </c>
      <c r="C46" s="23"/>
      <c r="D46" s="36" t="s">
        <v>598</v>
      </c>
      <c r="E46" s="36"/>
      <c r="F46" s="34" t="s">
        <v>252</v>
      </c>
      <c r="G46" s="23"/>
      <c r="H46" s="36" t="s">
        <v>599</v>
      </c>
      <c r="I46" s="36"/>
      <c r="J46" s="34" t="s">
        <v>252</v>
      </c>
      <c r="K46" s="23"/>
      <c r="L46" s="35">
        <v>484634</v>
      </c>
      <c r="M46" s="35"/>
      <c r="N46" s="23"/>
      <c r="O46" s="23"/>
      <c r="P46" s="35">
        <v>5964</v>
      </c>
      <c r="Q46" s="35"/>
      <c r="R46" s="23"/>
      <c r="S46" s="23"/>
      <c r="T46" s="36" t="s">
        <v>258</v>
      </c>
      <c r="U46" s="36"/>
      <c r="V46" s="23"/>
      <c r="W46" s="23"/>
      <c r="X46" s="35">
        <v>472264</v>
      </c>
      <c r="Y46" s="35"/>
      <c r="Z46" s="23"/>
    </row>
    <row r="47" spans="1:26">
      <c r="A47" s="12"/>
      <c r="B47" s="55"/>
      <c r="C47" s="23"/>
      <c r="D47" s="36"/>
      <c r="E47" s="36"/>
      <c r="F47" s="34"/>
      <c r="G47" s="23"/>
      <c r="H47" s="36"/>
      <c r="I47" s="36"/>
      <c r="J47" s="34"/>
      <c r="K47" s="23"/>
      <c r="L47" s="35"/>
      <c r="M47" s="35"/>
      <c r="N47" s="23"/>
      <c r="O47" s="23"/>
      <c r="P47" s="35"/>
      <c r="Q47" s="35"/>
      <c r="R47" s="23"/>
      <c r="S47" s="23"/>
      <c r="T47" s="36"/>
      <c r="U47" s="36"/>
      <c r="V47" s="23"/>
      <c r="W47" s="23"/>
      <c r="X47" s="35"/>
      <c r="Y47" s="35"/>
      <c r="Z47" s="23"/>
    </row>
    <row r="48" spans="1:26">
      <c r="A48" s="12"/>
      <c r="B48" s="50" t="s">
        <v>68</v>
      </c>
      <c r="C48" s="30"/>
      <c r="D48" s="32" t="s">
        <v>258</v>
      </c>
      <c r="E48" s="32"/>
      <c r="F48" s="30"/>
      <c r="G48" s="30"/>
      <c r="H48" s="32" t="s">
        <v>258</v>
      </c>
      <c r="I48" s="32"/>
      <c r="J48" s="30"/>
      <c r="K48" s="30"/>
      <c r="L48" s="32" t="s">
        <v>258</v>
      </c>
      <c r="M48" s="32"/>
      <c r="N48" s="30"/>
      <c r="O48" s="30"/>
      <c r="P48" s="28">
        <v>260000</v>
      </c>
      <c r="Q48" s="28"/>
      <c r="R48" s="30"/>
      <c r="S48" s="30"/>
      <c r="T48" s="32" t="s">
        <v>258</v>
      </c>
      <c r="U48" s="32"/>
      <c r="V48" s="30"/>
      <c r="W48" s="30"/>
      <c r="X48" s="28">
        <v>260000</v>
      </c>
      <c r="Y48" s="28"/>
      <c r="Z48" s="30"/>
    </row>
    <row r="49" spans="1:26">
      <c r="A49" s="12"/>
      <c r="B49" s="50"/>
      <c r="C49" s="30"/>
      <c r="D49" s="32"/>
      <c r="E49" s="32"/>
      <c r="F49" s="30"/>
      <c r="G49" s="30"/>
      <c r="H49" s="32"/>
      <c r="I49" s="32"/>
      <c r="J49" s="30"/>
      <c r="K49" s="30"/>
      <c r="L49" s="32"/>
      <c r="M49" s="32"/>
      <c r="N49" s="30"/>
      <c r="O49" s="30"/>
      <c r="P49" s="28"/>
      <c r="Q49" s="28"/>
      <c r="R49" s="30"/>
      <c r="S49" s="30"/>
      <c r="T49" s="32"/>
      <c r="U49" s="32"/>
      <c r="V49" s="30"/>
      <c r="W49" s="30"/>
      <c r="X49" s="28"/>
      <c r="Y49" s="28"/>
      <c r="Z49" s="30"/>
    </row>
    <row r="50" spans="1:26">
      <c r="A50" s="12"/>
      <c r="B50" s="55" t="s">
        <v>64</v>
      </c>
      <c r="C50" s="23"/>
      <c r="D50" s="36" t="s">
        <v>258</v>
      </c>
      <c r="E50" s="36"/>
      <c r="F50" s="23"/>
      <c r="G50" s="23"/>
      <c r="H50" s="36" t="s">
        <v>258</v>
      </c>
      <c r="I50" s="36"/>
      <c r="J50" s="23"/>
      <c r="K50" s="23"/>
      <c r="L50" s="35">
        <v>62000</v>
      </c>
      <c r="M50" s="35"/>
      <c r="N50" s="23"/>
      <c r="O50" s="23"/>
      <c r="P50" s="36" t="s">
        <v>258</v>
      </c>
      <c r="Q50" s="36"/>
      <c r="R50" s="23"/>
      <c r="S50" s="23"/>
      <c r="T50" s="36" t="s">
        <v>258</v>
      </c>
      <c r="U50" s="36"/>
      <c r="V50" s="23"/>
      <c r="W50" s="23"/>
      <c r="X50" s="35">
        <v>62000</v>
      </c>
      <c r="Y50" s="35"/>
      <c r="Z50" s="23"/>
    </row>
    <row r="51" spans="1:26">
      <c r="A51" s="12"/>
      <c r="B51" s="55"/>
      <c r="C51" s="23"/>
      <c r="D51" s="36"/>
      <c r="E51" s="36"/>
      <c r="F51" s="23"/>
      <c r="G51" s="23"/>
      <c r="H51" s="36"/>
      <c r="I51" s="36"/>
      <c r="J51" s="23"/>
      <c r="K51" s="23"/>
      <c r="L51" s="35"/>
      <c r="M51" s="35"/>
      <c r="N51" s="23"/>
      <c r="O51" s="23"/>
      <c r="P51" s="36"/>
      <c r="Q51" s="36"/>
      <c r="R51" s="23"/>
      <c r="S51" s="23"/>
      <c r="T51" s="36"/>
      <c r="U51" s="36"/>
      <c r="V51" s="23"/>
      <c r="W51" s="23"/>
      <c r="X51" s="35"/>
      <c r="Y51" s="35"/>
      <c r="Z51" s="23"/>
    </row>
    <row r="52" spans="1:26">
      <c r="A52" s="12"/>
      <c r="B52" s="50" t="s">
        <v>69</v>
      </c>
      <c r="C52" s="30"/>
      <c r="D52" s="32" t="s">
        <v>258</v>
      </c>
      <c r="E52" s="32"/>
      <c r="F52" s="30"/>
      <c r="G52" s="30"/>
      <c r="H52" s="32" t="s">
        <v>258</v>
      </c>
      <c r="I52" s="32"/>
      <c r="J52" s="30"/>
      <c r="K52" s="30"/>
      <c r="L52" s="28">
        <v>65736</v>
      </c>
      <c r="M52" s="28"/>
      <c r="N52" s="30"/>
      <c r="O52" s="30"/>
      <c r="P52" s="28">
        <v>50421</v>
      </c>
      <c r="Q52" s="28"/>
      <c r="R52" s="30"/>
      <c r="S52" s="30"/>
      <c r="T52" s="32" t="s">
        <v>258</v>
      </c>
      <c r="U52" s="32"/>
      <c r="V52" s="30"/>
      <c r="W52" s="30"/>
      <c r="X52" s="28">
        <v>116157</v>
      </c>
      <c r="Y52" s="28"/>
      <c r="Z52" s="30"/>
    </row>
    <row r="53" spans="1:26" ht="15.75" thickBot="1">
      <c r="A53" s="12"/>
      <c r="B53" s="50"/>
      <c r="C53" s="30"/>
      <c r="D53" s="58"/>
      <c r="E53" s="58"/>
      <c r="F53" s="57"/>
      <c r="G53" s="30"/>
      <c r="H53" s="58"/>
      <c r="I53" s="58"/>
      <c r="J53" s="57"/>
      <c r="K53" s="30"/>
      <c r="L53" s="56"/>
      <c r="M53" s="56"/>
      <c r="N53" s="57"/>
      <c r="O53" s="30"/>
      <c r="P53" s="56"/>
      <c r="Q53" s="56"/>
      <c r="R53" s="57"/>
      <c r="S53" s="30"/>
      <c r="T53" s="58"/>
      <c r="U53" s="58"/>
      <c r="V53" s="57"/>
      <c r="W53" s="30"/>
      <c r="X53" s="56"/>
      <c r="Y53" s="56"/>
      <c r="Z53" s="57"/>
    </row>
    <row r="54" spans="1:26">
      <c r="A54" s="12"/>
      <c r="B54" s="55" t="s">
        <v>70</v>
      </c>
      <c r="C54" s="23"/>
      <c r="D54" s="65" t="s">
        <v>600</v>
      </c>
      <c r="E54" s="65"/>
      <c r="F54" s="60" t="s">
        <v>252</v>
      </c>
      <c r="G54" s="23"/>
      <c r="H54" s="62">
        <v>511979</v>
      </c>
      <c r="I54" s="62"/>
      <c r="J54" s="24"/>
      <c r="K54" s="23"/>
      <c r="L54" s="62">
        <v>1782087</v>
      </c>
      <c r="M54" s="62"/>
      <c r="N54" s="24"/>
      <c r="O54" s="23"/>
      <c r="P54" s="62">
        <v>354831</v>
      </c>
      <c r="Q54" s="62"/>
      <c r="R54" s="24"/>
      <c r="S54" s="23"/>
      <c r="T54" s="65" t="s">
        <v>601</v>
      </c>
      <c r="U54" s="65"/>
      <c r="V54" s="60" t="s">
        <v>252</v>
      </c>
      <c r="W54" s="23"/>
      <c r="X54" s="62">
        <v>2629591</v>
      </c>
      <c r="Y54" s="62"/>
      <c r="Z54" s="24"/>
    </row>
    <row r="55" spans="1:26" ht="15.75" thickBot="1">
      <c r="A55" s="12"/>
      <c r="B55" s="55"/>
      <c r="C55" s="23"/>
      <c r="D55" s="70"/>
      <c r="E55" s="70"/>
      <c r="F55" s="121"/>
      <c r="G55" s="23"/>
      <c r="H55" s="68"/>
      <c r="I55" s="68"/>
      <c r="J55" s="69"/>
      <c r="K55" s="23"/>
      <c r="L55" s="68"/>
      <c r="M55" s="68"/>
      <c r="N55" s="69"/>
      <c r="O55" s="23"/>
      <c r="P55" s="68"/>
      <c r="Q55" s="68"/>
      <c r="R55" s="69"/>
      <c r="S55" s="23"/>
      <c r="T55" s="70"/>
      <c r="U55" s="70"/>
      <c r="V55" s="121"/>
      <c r="W55" s="23"/>
      <c r="X55" s="68"/>
      <c r="Y55" s="68"/>
      <c r="Z55" s="69"/>
    </row>
    <row r="56" spans="1:26">
      <c r="A56" s="12"/>
      <c r="B56" s="50" t="s">
        <v>602</v>
      </c>
      <c r="C56" s="30"/>
      <c r="D56" s="29">
        <v>314845</v>
      </c>
      <c r="E56" s="29"/>
      <c r="F56" s="31"/>
      <c r="G56" s="30"/>
      <c r="H56" s="29">
        <v>743716</v>
      </c>
      <c r="I56" s="29"/>
      <c r="J56" s="31"/>
      <c r="K56" s="30"/>
      <c r="L56" s="29">
        <v>938698</v>
      </c>
      <c r="M56" s="29"/>
      <c r="N56" s="31"/>
      <c r="O56" s="30"/>
      <c r="P56" s="29">
        <v>214575</v>
      </c>
      <c r="Q56" s="29"/>
      <c r="R56" s="31"/>
      <c r="S56" s="30"/>
      <c r="T56" s="33" t="s">
        <v>592</v>
      </c>
      <c r="U56" s="33"/>
      <c r="V56" s="27" t="s">
        <v>252</v>
      </c>
      <c r="W56" s="30"/>
      <c r="X56" s="29">
        <v>234834</v>
      </c>
      <c r="Y56" s="29"/>
      <c r="Z56" s="31"/>
    </row>
    <row r="57" spans="1:26" ht="15.75" thickBot="1">
      <c r="A57" s="12"/>
      <c r="B57" s="50"/>
      <c r="C57" s="30"/>
      <c r="D57" s="56"/>
      <c r="E57" s="56"/>
      <c r="F57" s="57"/>
      <c r="G57" s="30"/>
      <c r="H57" s="56"/>
      <c r="I57" s="56"/>
      <c r="J57" s="57"/>
      <c r="K57" s="30"/>
      <c r="L57" s="56"/>
      <c r="M57" s="56"/>
      <c r="N57" s="57"/>
      <c r="O57" s="30"/>
      <c r="P57" s="56"/>
      <c r="Q57" s="56"/>
      <c r="R57" s="57"/>
      <c r="S57" s="30"/>
      <c r="T57" s="58"/>
      <c r="U57" s="58"/>
      <c r="V57" s="129"/>
      <c r="W57" s="30"/>
      <c r="X57" s="56"/>
      <c r="Y57" s="56"/>
      <c r="Z57" s="57"/>
    </row>
    <row r="58" spans="1:26">
      <c r="A58" s="12"/>
      <c r="B58" s="105" t="s">
        <v>603</v>
      </c>
      <c r="C58" s="23"/>
      <c r="D58" s="60" t="s">
        <v>250</v>
      </c>
      <c r="E58" s="62">
        <v>298787</v>
      </c>
      <c r="F58" s="24"/>
      <c r="G58" s="23"/>
      <c r="H58" s="60" t="s">
        <v>250</v>
      </c>
      <c r="I58" s="62">
        <v>1255695</v>
      </c>
      <c r="J58" s="24"/>
      <c r="K58" s="23"/>
      <c r="L58" s="60" t="s">
        <v>250</v>
      </c>
      <c r="M58" s="62">
        <v>2720785</v>
      </c>
      <c r="N58" s="24"/>
      <c r="O58" s="23"/>
      <c r="P58" s="60" t="s">
        <v>250</v>
      </c>
      <c r="Q58" s="62">
        <v>569406</v>
      </c>
      <c r="R58" s="24"/>
      <c r="S58" s="23"/>
      <c r="T58" s="60" t="s">
        <v>250</v>
      </c>
      <c r="U58" s="65" t="s">
        <v>594</v>
      </c>
      <c r="V58" s="60" t="s">
        <v>252</v>
      </c>
      <c r="W58" s="23"/>
      <c r="X58" s="60" t="s">
        <v>250</v>
      </c>
      <c r="Y58" s="62">
        <v>2864425</v>
      </c>
      <c r="Z58" s="24"/>
    </row>
    <row r="59" spans="1:26" ht="15.75" thickBot="1">
      <c r="A59" s="12"/>
      <c r="B59" s="105"/>
      <c r="C59" s="23"/>
      <c r="D59" s="61"/>
      <c r="E59" s="63"/>
      <c r="F59" s="64"/>
      <c r="G59" s="23"/>
      <c r="H59" s="61"/>
      <c r="I59" s="63"/>
      <c r="J59" s="64"/>
      <c r="K59" s="23"/>
      <c r="L59" s="61"/>
      <c r="M59" s="63"/>
      <c r="N59" s="64"/>
      <c r="O59" s="23"/>
      <c r="P59" s="61"/>
      <c r="Q59" s="63"/>
      <c r="R59" s="64"/>
      <c r="S59" s="23"/>
      <c r="T59" s="61"/>
      <c r="U59" s="66"/>
      <c r="V59" s="61"/>
      <c r="W59" s="23"/>
      <c r="X59" s="61"/>
      <c r="Y59" s="63"/>
      <c r="Z59" s="64"/>
    </row>
    <row r="60" spans="1:26" ht="15.75" thickTop="1">
      <c r="A60" s="12"/>
      <c r="B60" s="80"/>
      <c r="C60" s="80"/>
      <c r="D60" s="80"/>
      <c r="E60" s="80"/>
      <c r="F60" s="80"/>
      <c r="G60" s="80"/>
      <c r="H60" s="80"/>
      <c r="I60" s="80"/>
      <c r="J60" s="80"/>
      <c r="K60" s="80"/>
      <c r="L60" s="80"/>
      <c r="M60" s="80"/>
      <c r="N60" s="80"/>
      <c r="O60" s="80"/>
      <c r="P60" s="80"/>
      <c r="Q60" s="80"/>
      <c r="R60" s="80"/>
      <c r="S60" s="80"/>
      <c r="T60" s="80"/>
      <c r="U60" s="80"/>
      <c r="V60" s="80"/>
      <c r="W60" s="80"/>
      <c r="X60" s="80"/>
      <c r="Y60" s="80"/>
      <c r="Z60" s="80"/>
    </row>
    <row r="61" spans="1:26">
      <c r="A61" s="12"/>
      <c r="B61" s="80" t="s">
        <v>604</v>
      </c>
      <c r="C61" s="80"/>
      <c r="D61" s="80"/>
      <c r="E61" s="80"/>
      <c r="F61" s="80"/>
      <c r="G61" s="80"/>
      <c r="H61" s="80"/>
      <c r="I61" s="80"/>
      <c r="J61" s="80"/>
      <c r="K61" s="80"/>
      <c r="L61" s="80"/>
      <c r="M61" s="80"/>
      <c r="N61" s="80"/>
      <c r="O61" s="80"/>
      <c r="P61" s="80"/>
      <c r="Q61" s="80"/>
      <c r="R61" s="80"/>
      <c r="S61" s="80"/>
      <c r="T61" s="80"/>
      <c r="U61" s="80"/>
      <c r="V61" s="80"/>
      <c r="W61" s="80"/>
      <c r="X61" s="80"/>
      <c r="Y61" s="80"/>
      <c r="Z61" s="80"/>
    </row>
    <row r="62" spans="1:26">
      <c r="A62" s="12"/>
      <c r="B62" s="19"/>
      <c r="C62" s="19"/>
      <c r="D62" s="19"/>
      <c r="E62" s="19"/>
      <c r="F62" s="19"/>
      <c r="G62" s="19"/>
      <c r="H62" s="19"/>
      <c r="I62" s="19"/>
      <c r="J62" s="19"/>
      <c r="K62" s="19"/>
      <c r="L62" s="19"/>
      <c r="M62" s="19"/>
      <c r="N62" s="19"/>
      <c r="O62" s="19"/>
      <c r="P62" s="19"/>
      <c r="Q62" s="19"/>
      <c r="R62" s="19"/>
      <c r="S62" s="19"/>
      <c r="T62" s="19"/>
      <c r="U62" s="19"/>
      <c r="V62" s="19"/>
      <c r="W62" s="19"/>
      <c r="X62" s="19"/>
      <c r="Y62" s="19"/>
      <c r="Z62" s="19"/>
    </row>
    <row r="63" spans="1:26">
      <c r="A63" s="12"/>
      <c r="B63" s="13"/>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c r="A64" s="12"/>
      <c r="B64" s="23"/>
      <c r="C64" s="23"/>
      <c r="D64" s="127" t="s">
        <v>240</v>
      </c>
      <c r="E64" s="127"/>
      <c r="F64" s="127"/>
      <c r="G64" s="23"/>
      <c r="H64" s="127" t="s">
        <v>240</v>
      </c>
      <c r="I64" s="127"/>
      <c r="J64" s="127"/>
      <c r="K64" s="23"/>
      <c r="L64" s="127" t="s">
        <v>577</v>
      </c>
      <c r="M64" s="127"/>
      <c r="N64" s="127"/>
      <c r="O64" s="23"/>
      <c r="P64" s="127" t="s">
        <v>579</v>
      </c>
      <c r="Q64" s="127"/>
      <c r="R64" s="127"/>
      <c r="S64" s="23"/>
      <c r="T64" s="127" t="s">
        <v>580</v>
      </c>
      <c r="U64" s="127"/>
      <c r="V64" s="127"/>
      <c r="W64" s="23"/>
      <c r="X64" s="127" t="s">
        <v>583</v>
      </c>
      <c r="Y64" s="127"/>
      <c r="Z64" s="127"/>
    </row>
    <row r="65" spans="1:26">
      <c r="A65" s="12"/>
      <c r="B65" s="23"/>
      <c r="C65" s="23"/>
      <c r="D65" s="127" t="s">
        <v>243</v>
      </c>
      <c r="E65" s="127"/>
      <c r="F65" s="127"/>
      <c r="G65" s="23"/>
      <c r="H65" s="127" t="s">
        <v>574</v>
      </c>
      <c r="I65" s="127"/>
      <c r="J65" s="127"/>
      <c r="K65" s="23"/>
      <c r="L65" s="127" t="s">
        <v>578</v>
      </c>
      <c r="M65" s="127"/>
      <c r="N65" s="127"/>
      <c r="O65" s="23"/>
      <c r="P65" s="127" t="s">
        <v>577</v>
      </c>
      <c r="Q65" s="127"/>
      <c r="R65" s="127"/>
      <c r="S65" s="23"/>
      <c r="T65" s="127" t="s">
        <v>581</v>
      </c>
      <c r="U65" s="127"/>
      <c r="V65" s="127"/>
      <c r="W65" s="23"/>
      <c r="X65" s="127"/>
      <c r="Y65" s="127"/>
      <c r="Z65" s="127"/>
    </row>
    <row r="66" spans="1:26">
      <c r="A66" s="12"/>
      <c r="B66" s="23"/>
      <c r="C66" s="23"/>
      <c r="D66" s="127" t="s">
        <v>246</v>
      </c>
      <c r="E66" s="127"/>
      <c r="F66" s="127"/>
      <c r="G66" s="23"/>
      <c r="H66" s="127" t="s">
        <v>575</v>
      </c>
      <c r="I66" s="127"/>
      <c r="J66" s="127"/>
      <c r="K66" s="23"/>
      <c r="L66" s="42"/>
      <c r="M66" s="42"/>
      <c r="N66" s="42"/>
      <c r="O66" s="23"/>
      <c r="P66" s="127" t="s">
        <v>578</v>
      </c>
      <c r="Q66" s="127"/>
      <c r="R66" s="127"/>
      <c r="S66" s="23"/>
      <c r="T66" s="127" t="s">
        <v>582</v>
      </c>
      <c r="U66" s="127"/>
      <c r="V66" s="127"/>
      <c r="W66" s="23"/>
      <c r="X66" s="127"/>
      <c r="Y66" s="127"/>
      <c r="Z66" s="127"/>
    </row>
    <row r="67" spans="1:26" ht="15.75" thickBot="1">
      <c r="A67" s="12"/>
      <c r="B67" s="23"/>
      <c r="C67" s="23"/>
      <c r="D67" s="128" t="s">
        <v>573</v>
      </c>
      <c r="E67" s="128"/>
      <c r="F67" s="128"/>
      <c r="G67" s="23"/>
      <c r="H67" s="128" t="s">
        <v>576</v>
      </c>
      <c r="I67" s="128"/>
      <c r="J67" s="128"/>
      <c r="K67" s="23"/>
      <c r="L67" s="112"/>
      <c r="M67" s="112"/>
      <c r="N67" s="112"/>
      <c r="O67" s="23"/>
      <c r="P67" s="112"/>
      <c r="Q67" s="112"/>
      <c r="R67" s="112"/>
      <c r="S67" s="23"/>
      <c r="T67" s="112"/>
      <c r="U67" s="112"/>
      <c r="V67" s="112"/>
      <c r="W67" s="23"/>
      <c r="X67" s="128"/>
      <c r="Y67" s="128"/>
      <c r="Z67" s="128"/>
    </row>
    <row r="68" spans="1:26">
      <c r="A68" s="12"/>
      <c r="B68" s="14"/>
      <c r="C68" s="14"/>
      <c r="D68" s="24"/>
      <c r="E68" s="24"/>
      <c r="F68" s="24"/>
      <c r="G68" s="14"/>
      <c r="H68" s="24"/>
      <c r="I68" s="24"/>
      <c r="J68" s="24"/>
      <c r="K68" s="14"/>
      <c r="L68" s="22" t="s">
        <v>249</v>
      </c>
      <c r="M68" s="22"/>
      <c r="N68" s="22"/>
      <c r="O68" s="14"/>
      <c r="P68" s="24"/>
      <c r="Q68" s="24"/>
      <c r="R68" s="24"/>
      <c r="S68" s="14"/>
      <c r="T68" s="22" t="s">
        <v>249</v>
      </c>
      <c r="U68" s="22"/>
      <c r="V68" s="22"/>
      <c r="W68" s="14"/>
      <c r="X68" s="22" t="s">
        <v>249</v>
      </c>
      <c r="Y68" s="22"/>
      <c r="Z68" s="22"/>
    </row>
    <row r="69" spans="1:26">
      <c r="A69" s="12"/>
      <c r="B69" s="50" t="s">
        <v>32</v>
      </c>
      <c r="C69" s="30"/>
      <c r="D69" s="26" t="s">
        <v>250</v>
      </c>
      <c r="E69" s="32" t="s">
        <v>258</v>
      </c>
      <c r="F69" s="30"/>
      <c r="G69" s="30"/>
      <c r="H69" s="26" t="s">
        <v>250</v>
      </c>
      <c r="I69" s="32" t="s">
        <v>258</v>
      </c>
      <c r="J69" s="30"/>
      <c r="K69" s="30"/>
      <c r="L69" s="26" t="s">
        <v>250</v>
      </c>
      <c r="M69" s="28">
        <v>43877</v>
      </c>
      <c r="N69" s="30"/>
      <c r="O69" s="30"/>
      <c r="P69" s="26" t="s">
        <v>250</v>
      </c>
      <c r="Q69" s="28">
        <v>9719</v>
      </c>
      <c r="R69" s="30"/>
      <c r="S69" s="30"/>
      <c r="T69" s="26" t="s">
        <v>250</v>
      </c>
      <c r="U69" s="32" t="s">
        <v>258</v>
      </c>
      <c r="V69" s="30"/>
      <c r="W69" s="30"/>
      <c r="X69" s="26" t="s">
        <v>250</v>
      </c>
      <c r="Y69" s="28">
        <v>53596</v>
      </c>
      <c r="Z69" s="30"/>
    </row>
    <row r="70" spans="1:26">
      <c r="A70" s="12"/>
      <c r="B70" s="50"/>
      <c r="C70" s="30"/>
      <c r="D70" s="26"/>
      <c r="E70" s="32"/>
      <c r="F70" s="30"/>
      <c r="G70" s="30"/>
      <c r="H70" s="26"/>
      <c r="I70" s="32"/>
      <c r="J70" s="30"/>
      <c r="K70" s="30"/>
      <c r="L70" s="26"/>
      <c r="M70" s="28"/>
      <c r="N70" s="30"/>
      <c r="O70" s="30"/>
      <c r="P70" s="26"/>
      <c r="Q70" s="28"/>
      <c r="R70" s="30"/>
      <c r="S70" s="30"/>
      <c r="T70" s="26"/>
      <c r="U70" s="32"/>
      <c r="V70" s="30"/>
      <c r="W70" s="30"/>
      <c r="X70" s="26"/>
      <c r="Y70" s="28"/>
      <c r="Z70" s="30"/>
    </row>
    <row r="71" spans="1:26">
      <c r="A71" s="12"/>
      <c r="B71" s="55" t="s">
        <v>33</v>
      </c>
      <c r="C71" s="23"/>
      <c r="D71" s="36" t="s">
        <v>258</v>
      </c>
      <c r="E71" s="36"/>
      <c r="F71" s="23"/>
      <c r="G71" s="23"/>
      <c r="H71" s="36" t="s">
        <v>258</v>
      </c>
      <c r="I71" s="36"/>
      <c r="J71" s="23"/>
      <c r="K71" s="23"/>
      <c r="L71" s="36" t="s">
        <v>258</v>
      </c>
      <c r="M71" s="36"/>
      <c r="N71" s="23"/>
      <c r="O71" s="23"/>
      <c r="P71" s="35">
        <v>51678</v>
      </c>
      <c r="Q71" s="35"/>
      <c r="R71" s="23"/>
      <c r="S71" s="23"/>
      <c r="T71" s="36" t="s">
        <v>258</v>
      </c>
      <c r="U71" s="36"/>
      <c r="V71" s="23"/>
      <c r="W71" s="23"/>
      <c r="X71" s="35">
        <v>51678</v>
      </c>
      <c r="Y71" s="35"/>
      <c r="Z71" s="23"/>
    </row>
    <row r="72" spans="1:26">
      <c r="A72" s="12"/>
      <c r="B72" s="55"/>
      <c r="C72" s="23"/>
      <c r="D72" s="36"/>
      <c r="E72" s="36"/>
      <c r="F72" s="23"/>
      <c r="G72" s="23"/>
      <c r="H72" s="36"/>
      <c r="I72" s="36"/>
      <c r="J72" s="23"/>
      <c r="K72" s="23"/>
      <c r="L72" s="36"/>
      <c r="M72" s="36"/>
      <c r="N72" s="23"/>
      <c r="O72" s="23"/>
      <c r="P72" s="35"/>
      <c r="Q72" s="35"/>
      <c r="R72" s="23"/>
      <c r="S72" s="23"/>
      <c r="T72" s="36"/>
      <c r="U72" s="36"/>
      <c r="V72" s="23"/>
      <c r="W72" s="23"/>
      <c r="X72" s="35"/>
      <c r="Y72" s="35"/>
      <c r="Z72" s="23"/>
    </row>
    <row r="73" spans="1:26">
      <c r="A73" s="12"/>
      <c r="B73" s="102" t="s">
        <v>34</v>
      </c>
      <c r="C73" s="30"/>
      <c r="D73" s="32" t="s">
        <v>258</v>
      </c>
      <c r="E73" s="32"/>
      <c r="F73" s="30"/>
      <c r="G73" s="30"/>
      <c r="H73" s="32" t="s">
        <v>258</v>
      </c>
      <c r="I73" s="32"/>
      <c r="J73" s="30"/>
      <c r="K73" s="30"/>
      <c r="L73" s="32" t="s">
        <v>258</v>
      </c>
      <c r="M73" s="32"/>
      <c r="N73" s="30"/>
      <c r="O73" s="30"/>
      <c r="P73" s="28">
        <v>22275</v>
      </c>
      <c r="Q73" s="28"/>
      <c r="R73" s="30"/>
      <c r="S73" s="30"/>
      <c r="T73" s="32" t="s">
        <v>258</v>
      </c>
      <c r="U73" s="32"/>
      <c r="V73" s="30"/>
      <c r="W73" s="30"/>
      <c r="X73" s="28">
        <v>22275</v>
      </c>
      <c r="Y73" s="28"/>
      <c r="Z73" s="30"/>
    </row>
    <row r="74" spans="1:26">
      <c r="A74" s="12"/>
      <c r="B74" s="102"/>
      <c r="C74" s="30"/>
      <c r="D74" s="32"/>
      <c r="E74" s="32"/>
      <c r="F74" s="30"/>
      <c r="G74" s="30"/>
      <c r="H74" s="32"/>
      <c r="I74" s="32"/>
      <c r="J74" s="30"/>
      <c r="K74" s="30"/>
      <c r="L74" s="32"/>
      <c r="M74" s="32"/>
      <c r="N74" s="30"/>
      <c r="O74" s="30"/>
      <c r="P74" s="28"/>
      <c r="Q74" s="28"/>
      <c r="R74" s="30"/>
      <c r="S74" s="30"/>
      <c r="T74" s="32"/>
      <c r="U74" s="32"/>
      <c r="V74" s="30"/>
      <c r="W74" s="30"/>
      <c r="X74" s="28"/>
      <c r="Y74" s="28"/>
      <c r="Z74" s="30"/>
    </row>
    <row r="75" spans="1:26">
      <c r="A75" s="12"/>
      <c r="B75" s="55" t="s">
        <v>35</v>
      </c>
      <c r="C75" s="23"/>
      <c r="D75" s="36" t="s">
        <v>258</v>
      </c>
      <c r="E75" s="36"/>
      <c r="F75" s="23"/>
      <c r="G75" s="23"/>
      <c r="H75" s="36" t="s">
        <v>258</v>
      </c>
      <c r="I75" s="36"/>
      <c r="J75" s="23"/>
      <c r="K75" s="23"/>
      <c r="L75" s="35">
        <v>72319</v>
      </c>
      <c r="M75" s="35"/>
      <c r="N75" s="23"/>
      <c r="O75" s="23"/>
      <c r="P75" s="35">
        <v>324597</v>
      </c>
      <c r="Q75" s="35"/>
      <c r="R75" s="23"/>
      <c r="S75" s="23"/>
      <c r="T75" s="36" t="s">
        <v>605</v>
      </c>
      <c r="U75" s="36"/>
      <c r="V75" s="34" t="s">
        <v>252</v>
      </c>
      <c r="W75" s="23"/>
      <c r="X75" s="35">
        <v>392770</v>
      </c>
      <c r="Y75" s="35"/>
      <c r="Z75" s="23"/>
    </row>
    <row r="76" spans="1:26">
      <c r="A76" s="12"/>
      <c r="B76" s="55"/>
      <c r="C76" s="23"/>
      <c r="D76" s="36"/>
      <c r="E76" s="36"/>
      <c r="F76" s="23"/>
      <c r="G76" s="23"/>
      <c r="H76" s="36"/>
      <c r="I76" s="36"/>
      <c r="J76" s="23"/>
      <c r="K76" s="23"/>
      <c r="L76" s="35"/>
      <c r="M76" s="35"/>
      <c r="N76" s="23"/>
      <c r="O76" s="23"/>
      <c r="P76" s="35"/>
      <c r="Q76" s="35"/>
      <c r="R76" s="23"/>
      <c r="S76" s="23"/>
      <c r="T76" s="36"/>
      <c r="U76" s="36"/>
      <c r="V76" s="34"/>
      <c r="W76" s="23"/>
      <c r="X76" s="35"/>
      <c r="Y76" s="35"/>
      <c r="Z76" s="23"/>
    </row>
    <row r="77" spans="1:26">
      <c r="A77" s="12"/>
      <c r="B77" s="50" t="s">
        <v>585</v>
      </c>
      <c r="C77" s="30"/>
      <c r="D77" s="28">
        <v>24239</v>
      </c>
      <c r="E77" s="28"/>
      <c r="F77" s="30"/>
      <c r="G77" s="30"/>
      <c r="H77" s="28">
        <v>430030</v>
      </c>
      <c r="I77" s="28"/>
      <c r="J77" s="30"/>
      <c r="K77" s="30"/>
      <c r="L77" s="32" t="s">
        <v>606</v>
      </c>
      <c r="M77" s="32"/>
      <c r="N77" s="26" t="s">
        <v>252</v>
      </c>
      <c r="O77" s="30"/>
      <c r="P77" s="28">
        <v>53665</v>
      </c>
      <c r="Q77" s="28"/>
      <c r="R77" s="30"/>
      <c r="S77" s="30"/>
      <c r="T77" s="32" t="s">
        <v>258</v>
      </c>
      <c r="U77" s="32"/>
      <c r="V77" s="30"/>
      <c r="W77" s="30"/>
      <c r="X77" s="32" t="s">
        <v>258</v>
      </c>
      <c r="Y77" s="32"/>
      <c r="Z77" s="30"/>
    </row>
    <row r="78" spans="1:26">
      <c r="A78" s="12"/>
      <c r="B78" s="50"/>
      <c r="C78" s="30"/>
      <c r="D78" s="28"/>
      <c r="E78" s="28"/>
      <c r="F78" s="30"/>
      <c r="G78" s="30"/>
      <c r="H78" s="28"/>
      <c r="I78" s="28"/>
      <c r="J78" s="30"/>
      <c r="K78" s="30"/>
      <c r="L78" s="32"/>
      <c r="M78" s="32"/>
      <c r="N78" s="26"/>
      <c r="O78" s="30"/>
      <c r="P78" s="28"/>
      <c r="Q78" s="28"/>
      <c r="R78" s="30"/>
      <c r="S78" s="30"/>
      <c r="T78" s="32"/>
      <c r="U78" s="32"/>
      <c r="V78" s="30"/>
      <c r="W78" s="30"/>
      <c r="X78" s="32"/>
      <c r="Y78" s="32"/>
      <c r="Z78" s="30"/>
    </row>
    <row r="79" spans="1:26">
      <c r="A79" s="12"/>
      <c r="B79" s="55" t="s">
        <v>587</v>
      </c>
      <c r="C79" s="23"/>
      <c r="D79" s="35">
        <v>57914</v>
      </c>
      <c r="E79" s="35"/>
      <c r="F79" s="23"/>
      <c r="G79" s="23"/>
      <c r="H79" s="36">
        <v>181</v>
      </c>
      <c r="I79" s="36"/>
      <c r="J79" s="23"/>
      <c r="K79" s="23"/>
      <c r="L79" s="35">
        <v>150090</v>
      </c>
      <c r="M79" s="35"/>
      <c r="N79" s="23"/>
      <c r="O79" s="23"/>
      <c r="P79" s="35">
        <v>13587</v>
      </c>
      <c r="Q79" s="35"/>
      <c r="R79" s="23"/>
      <c r="S79" s="23"/>
      <c r="T79" s="36" t="s">
        <v>258</v>
      </c>
      <c r="U79" s="36"/>
      <c r="V79" s="23"/>
      <c r="W79" s="23"/>
      <c r="X79" s="35">
        <v>221772</v>
      </c>
      <c r="Y79" s="35"/>
      <c r="Z79" s="23"/>
    </row>
    <row r="80" spans="1:26" ht="15.75" thickBot="1">
      <c r="A80" s="12"/>
      <c r="B80" s="55"/>
      <c r="C80" s="23"/>
      <c r="D80" s="68"/>
      <c r="E80" s="68"/>
      <c r="F80" s="69"/>
      <c r="G80" s="23"/>
      <c r="H80" s="70"/>
      <c r="I80" s="70"/>
      <c r="J80" s="69"/>
      <c r="K80" s="23"/>
      <c r="L80" s="68"/>
      <c r="M80" s="68"/>
      <c r="N80" s="69"/>
      <c r="O80" s="23"/>
      <c r="P80" s="68"/>
      <c r="Q80" s="68"/>
      <c r="R80" s="69"/>
      <c r="S80" s="23"/>
      <c r="T80" s="70"/>
      <c r="U80" s="70"/>
      <c r="V80" s="69"/>
      <c r="W80" s="23"/>
      <c r="X80" s="68"/>
      <c r="Y80" s="68"/>
      <c r="Z80" s="69"/>
    </row>
    <row r="81" spans="1:26">
      <c r="A81" s="12"/>
      <c r="B81" s="71" t="s">
        <v>43</v>
      </c>
      <c r="C81" s="30"/>
      <c r="D81" s="29">
        <v>82153</v>
      </c>
      <c r="E81" s="29"/>
      <c r="F81" s="31"/>
      <c r="G81" s="30"/>
      <c r="H81" s="29">
        <v>430211</v>
      </c>
      <c r="I81" s="29"/>
      <c r="J81" s="31"/>
      <c r="K81" s="30"/>
      <c r="L81" s="33" t="s">
        <v>607</v>
      </c>
      <c r="M81" s="33"/>
      <c r="N81" s="27" t="s">
        <v>252</v>
      </c>
      <c r="O81" s="30"/>
      <c r="P81" s="29">
        <v>475521</v>
      </c>
      <c r="Q81" s="29"/>
      <c r="R81" s="31"/>
      <c r="S81" s="30"/>
      <c r="T81" s="33" t="s">
        <v>605</v>
      </c>
      <c r="U81" s="33"/>
      <c r="V81" s="27" t="s">
        <v>252</v>
      </c>
      <c r="W81" s="30"/>
      <c r="X81" s="29">
        <v>742091</v>
      </c>
      <c r="Y81" s="29"/>
      <c r="Z81" s="31"/>
    </row>
    <row r="82" spans="1:26" ht="15.75" thickBot="1">
      <c r="A82" s="12"/>
      <c r="B82" s="71"/>
      <c r="C82" s="30"/>
      <c r="D82" s="56"/>
      <c r="E82" s="56"/>
      <c r="F82" s="57"/>
      <c r="G82" s="30"/>
      <c r="H82" s="56"/>
      <c r="I82" s="56"/>
      <c r="J82" s="57"/>
      <c r="K82" s="30"/>
      <c r="L82" s="58"/>
      <c r="M82" s="58"/>
      <c r="N82" s="129"/>
      <c r="O82" s="30"/>
      <c r="P82" s="56"/>
      <c r="Q82" s="56"/>
      <c r="R82" s="57"/>
      <c r="S82" s="30"/>
      <c r="T82" s="58"/>
      <c r="U82" s="58"/>
      <c r="V82" s="129"/>
      <c r="W82" s="30"/>
      <c r="X82" s="56"/>
      <c r="Y82" s="56"/>
      <c r="Z82" s="57"/>
    </row>
    <row r="83" spans="1:26">
      <c r="A83" s="12"/>
      <c r="B83" s="55" t="s">
        <v>590</v>
      </c>
      <c r="C83" s="23"/>
      <c r="D83" s="65" t="s">
        <v>258</v>
      </c>
      <c r="E83" s="65"/>
      <c r="F83" s="24"/>
      <c r="G83" s="23"/>
      <c r="H83" s="65" t="s">
        <v>258</v>
      </c>
      <c r="I83" s="65"/>
      <c r="J83" s="24"/>
      <c r="K83" s="23"/>
      <c r="L83" s="62">
        <v>1360358</v>
      </c>
      <c r="M83" s="62"/>
      <c r="N83" s="24"/>
      <c r="O83" s="23"/>
      <c r="P83" s="62">
        <v>37178</v>
      </c>
      <c r="Q83" s="62"/>
      <c r="R83" s="24"/>
      <c r="S83" s="23"/>
      <c r="T83" s="65" t="s">
        <v>258</v>
      </c>
      <c r="U83" s="65"/>
      <c r="V83" s="24"/>
      <c r="W83" s="23"/>
      <c r="X83" s="62">
        <v>1397536</v>
      </c>
      <c r="Y83" s="62"/>
      <c r="Z83" s="24"/>
    </row>
    <row r="84" spans="1:26">
      <c r="A84" s="12"/>
      <c r="B84" s="55"/>
      <c r="C84" s="23"/>
      <c r="D84" s="36"/>
      <c r="E84" s="36"/>
      <c r="F84" s="23"/>
      <c r="G84" s="23"/>
      <c r="H84" s="36"/>
      <c r="I84" s="36"/>
      <c r="J84" s="23"/>
      <c r="K84" s="23"/>
      <c r="L84" s="35"/>
      <c r="M84" s="35"/>
      <c r="N84" s="23"/>
      <c r="O84" s="23"/>
      <c r="P84" s="35"/>
      <c r="Q84" s="35"/>
      <c r="R84" s="23"/>
      <c r="S84" s="23"/>
      <c r="T84" s="36"/>
      <c r="U84" s="36"/>
      <c r="V84" s="23"/>
      <c r="W84" s="23"/>
      <c r="X84" s="35"/>
      <c r="Y84" s="35"/>
      <c r="Z84" s="23"/>
    </row>
    <row r="85" spans="1:26">
      <c r="A85" s="12"/>
      <c r="B85" s="50" t="s">
        <v>591</v>
      </c>
      <c r="C85" s="30"/>
      <c r="D85" s="28">
        <v>106194</v>
      </c>
      <c r="E85" s="28"/>
      <c r="F85" s="30"/>
      <c r="G85" s="30"/>
      <c r="H85" s="28">
        <v>757590</v>
      </c>
      <c r="I85" s="28"/>
      <c r="J85" s="30"/>
      <c r="K85" s="30"/>
      <c r="L85" s="28">
        <v>904412</v>
      </c>
      <c r="M85" s="28"/>
      <c r="N85" s="30"/>
      <c r="O85" s="30"/>
      <c r="P85" s="32" t="s">
        <v>258</v>
      </c>
      <c r="Q85" s="32"/>
      <c r="R85" s="30"/>
      <c r="S85" s="30"/>
      <c r="T85" s="32" t="s">
        <v>608</v>
      </c>
      <c r="U85" s="32"/>
      <c r="V85" s="26" t="s">
        <v>252</v>
      </c>
      <c r="W85" s="30"/>
      <c r="X85" s="32" t="s">
        <v>258</v>
      </c>
      <c r="Y85" s="32"/>
      <c r="Z85" s="30"/>
    </row>
    <row r="86" spans="1:26">
      <c r="A86" s="12"/>
      <c r="B86" s="50"/>
      <c r="C86" s="30"/>
      <c r="D86" s="28"/>
      <c r="E86" s="28"/>
      <c r="F86" s="30"/>
      <c r="G86" s="30"/>
      <c r="H86" s="28"/>
      <c r="I86" s="28"/>
      <c r="J86" s="30"/>
      <c r="K86" s="30"/>
      <c r="L86" s="28"/>
      <c r="M86" s="28"/>
      <c r="N86" s="30"/>
      <c r="O86" s="30"/>
      <c r="P86" s="32"/>
      <c r="Q86" s="32"/>
      <c r="R86" s="30"/>
      <c r="S86" s="30"/>
      <c r="T86" s="32"/>
      <c r="U86" s="32"/>
      <c r="V86" s="26"/>
      <c r="W86" s="30"/>
      <c r="X86" s="32"/>
      <c r="Y86" s="32"/>
      <c r="Z86" s="30"/>
    </row>
    <row r="87" spans="1:26">
      <c r="A87" s="12"/>
      <c r="B87" s="55" t="s">
        <v>52</v>
      </c>
      <c r="C87" s="23"/>
      <c r="D87" s="36">
        <v>250</v>
      </c>
      <c r="E87" s="36"/>
      <c r="F87" s="23"/>
      <c r="G87" s="23"/>
      <c r="H87" s="35">
        <v>2301</v>
      </c>
      <c r="I87" s="35"/>
      <c r="J87" s="23"/>
      <c r="K87" s="23"/>
      <c r="L87" s="35">
        <v>87631</v>
      </c>
      <c r="M87" s="35"/>
      <c r="N87" s="23"/>
      <c r="O87" s="23"/>
      <c r="P87" s="35">
        <v>4974</v>
      </c>
      <c r="Q87" s="35"/>
      <c r="R87" s="23"/>
      <c r="S87" s="23"/>
      <c r="T87" s="36" t="s">
        <v>609</v>
      </c>
      <c r="U87" s="36"/>
      <c r="V87" s="34" t="s">
        <v>252</v>
      </c>
      <c r="W87" s="23"/>
      <c r="X87" s="35">
        <v>65537</v>
      </c>
      <c r="Y87" s="35"/>
      <c r="Z87" s="23"/>
    </row>
    <row r="88" spans="1:26">
      <c r="A88" s="12"/>
      <c r="B88" s="55"/>
      <c r="C88" s="23"/>
      <c r="D88" s="36"/>
      <c r="E88" s="36"/>
      <c r="F88" s="23"/>
      <c r="G88" s="23"/>
      <c r="H88" s="35"/>
      <c r="I88" s="35"/>
      <c r="J88" s="23"/>
      <c r="K88" s="23"/>
      <c r="L88" s="35"/>
      <c r="M88" s="35"/>
      <c r="N88" s="23"/>
      <c r="O88" s="23"/>
      <c r="P88" s="35"/>
      <c r="Q88" s="35"/>
      <c r="R88" s="23"/>
      <c r="S88" s="23"/>
      <c r="T88" s="36"/>
      <c r="U88" s="36"/>
      <c r="V88" s="34"/>
      <c r="W88" s="23"/>
      <c r="X88" s="35"/>
      <c r="Y88" s="35"/>
      <c r="Z88" s="23"/>
    </row>
    <row r="89" spans="1:26">
      <c r="A89" s="12"/>
      <c r="B89" s="50" t="s">
        <v>53</v>
      </c>
      <c r="C89" s="30"/>
      <c r="D89" s="32" t="s">
        <v>258</v>
      </c>
      <c r="E89" s="32"/>
      <c r="F89" s="30"/>
      <c r="G89" s="30"/>
      <c r="H89" s="32" t="s">
        <v>258</v>
      </c>
      <c r="I89" s="32"/>
      <c r="J89" s="30"/>
      <c r="K89" s="30"/>
      <c r="L89" s="28">
        <v>323134</v>
      </c>
      <c r="M89" s="28"/>
      <c r="N89" s="30"/>
      <c r="O89" s="30"/>
      <c r="P89" s="28">
        <v>10427</v>
      </c>
      <c r="Q89" s="28"/>
      <c r="R89" s="30"/>
      <c r="S89" s="30"/>
      <c r="T89" s="32" t="s">
        <v>258</v>
      </c>
      <c r="U89" s="32"/>
      <c r="V89" s="30"/>
      <c r="W89" s="30"/>
      <c r="X89" s="28">
        <v>333561</v>
      </c>
      <c r="Y89" s="28"/>
      <c r="Z89" s="30"/>
    </row>
    <row r="90" spans="1:26">
      <c r="A90" s="12"/>
      <c r="B90" s="50"/>
      <c r="C90" s="30"/>
      <c r="D90" s="32"/>
      <c r="E90" s="32"/>
      <c r="F90" s="30"/>
      <c r="G90" s="30"/>
      <c r="H90" s="32"/>
      <c r="I90" s="32"/>
      <c r="J90" s="30"/>
      <c r="K90" s="30"/>
      <c r="L90" s="28"/>
      <c r="M90" s="28"/>
      <c r="N90" s="30"/>
      <c r="O90" s="30"/>
      <c r="P90" s="28"/>
      <c r="Q90" s="28"/>
      <c r="R90" s="30"/>
      <c r="S90" s="30"/>
      <c r="T90" s="32"/>
      <c r="U90" s="32"/>
      <c r="V90" s="30"/>
      <c r="W90" s="30"/>
      <c r="X90" s="28"/>
      <c r="Y90" s="28"/>
      <c r="Z90" s="30"/>
    </row>
    <row r="91" spans="1:26">
      <c r="A91" s="12"/>
      <c r="B91" s="55" t="s">
        <v>54</v>
      </c>
      <c r="C91" s="23"/>
      <c r="D91" s="36" t="s">
        <v>258</v>
      </c>
      <c r="E91" s="36"/>
      <c r="F91" s="23"/>
      <c r="G91" s="23"/>
      <c r="H91" s="36" t="s">
        <v>258</v>
      </c>
      <c r="I91" s="36"/>
      <c r="J91" s="23"/>
      <c r="K91" s="23"/>
      <c r="L91" s="35">
        <v>246977</v>
      </c>
      <c r="M91" s="35"/>
      <c r="N91" s="23"/>
      <c r="O91" s="23"/>
      <c r="P91" s="35">
        <v>6279</v>
      </c>
      <c r="Q91" s="35"/>
      <c r="R91" s="23"/>
      <c r="S91" s="23"/>
      <c r="T91" s="36" t="s">
        <v>258</v>
      </c>
      <c r="U91" s="36"/>
      <c r="V91" s="23"/>
      <c r="W91" s="23"/>
      <c r="X91" s="35">
        <v>253256</v>
      </c>
      <c r="Y91" s="35"/>
      <c r="Z91" s="23"/>
    </row>
    <row r="92" spans="1:26" ht="15.75" thickBot="1">
      <c r="A92" s="12"/>
      <c r="B92" s="55"/>
      <c r="C92" s="23"/>
      <c r="D92" s="70"/>
      <c r="E92" s="70"/>
      <c r="F92" s="69"/>
      <c r="G92" s="23"/>
      <c r="H92" s="70"/>
      <c r="I92" s="70"/>
      <c r="J92" s="69"/>
      <c r="K92" s="23"/>
      <c r="L92" s="68"/>
      <c r="M92" s="68"/>
      <c r="N92" s="69"/>
      <c r="O92" s="23"/>
      <c r="P92" s="68"/>
      <c r="Q92" s="68"/>
      <c r="R92" s="69"/>
      <c r="S92" s="23"/>
      <c r="T92" s="70"/>
      <c r="U92" s="70"/>
      <c r="V92" s="69"/>
      <c r="W92" s="23"/>
      <c r="X92" s="68"/>
      <c r="Y92" s="68"/>
      <c r="Z92" s="69"/>
    </row>
    <row r="93" spans="1:26">
      <c r="A93" s="12"/>
      <c r="B93" s="50" t="s">
        <v>55</v>
      </c>
      <c r="C93" s="30"/>
      <c r="D93" s="27" t="s">
        <v>250</v>
      </c>
      <c r="E93" s="29">
        <v>188597</v>
      </c>
      <c r="F93" s="31"/>
      <c r="G93" s="30"/>
      <c r="H93" s="27" t="s">
        <v>250</v>
      </c>
      <c r="I93" s="29">
        <v>1190102</v>
      </c>
      <c r="J93" s="31"/>
      <c r="K93" s="30"/>
      <c r="L93" s="27" t="s">
        <v>250</v>
      </c>
      <c r="M93" s="29">
        <v>2680864</v>
      </c>
      <c r="N93" s="31"/>
      <c r="O93" s="30"/>
      <c r="P93" s="27" t="s">
        <v>250</v>
      </c>
      <c r="Q93" s="29">
        <v>534379</v>
      </c>
      <c r="R93" s="31"/>
      <c r="S93" s="30"/>
      <c r="T93" s="27" t="s">
        <v>250</v>
      </c>
      <c r="U93" s="33" t="s">
        <v>610</v>
      </c>
      <c r="V93" s="27" t="s">
        <v>252</v>
      </c>
      <c r="W93" s="30"/>
      <c r="X93" s="27" t="s">
        <v>250</v>
      </c>
      <c r="Y93" s="29">
        <v>2791981</v>
      </c>
      <c r="Z93" s="31"/>
    </row>
    <row r="94" spans="1:26" ht="15.75" thickBot="1">
      <c r="A94" s="12"/>
      <c r="B94" s="50"/>
      <c r="C94" s="30"/>
      <c r="D94" s="72"/>
      <c r="E94" s="73"/>
      <c r="F94" s="74"/>
      <c r="G94" s="30"/>
      <c r="H94" s="72"/>
      <c r="I94" s="73"/>
      <c r="J94" s="74"/>
      <c r="K94" s="30"/>
      <c r="L94" s="72"/>
      <c r="M94" s="73"/>
      <c r="N94" s="74"/>
      <c r="O94" s="30"/>
      <c r="P94" s="72"/>
      <c r="Q94" s="73"/>
      <c r="R94" s="74"/>
      <c r="S94" s="30"/>
      <c r="T94" s="72"/>
      <c r="U94" s="75"/>
      <c r="V94" s="72"/>
      <c r="W94" s="30"/>
      <c r="X94" s="72"/>
      <c r="Y94" s="73"/>
      <c r="Z94" s="74"/>
    </row>
    <row r="95" spans="1:26" ht="15.75" thickTop="1">
      <c r="A95" s="12"/>
      <c r="B95" s="105" t="s">
        <v>60</v>
      </c>
      <c r="C95" s="23"/>
      <c r="D95" s="130" t="s">
        <v>250</v>
      </c>
      <c r="E95" s="131" t="s">
        <v>258</v>
      </c>
      <c r="F95" s="67"/>
      <c r="G95" s="23"/>
      <c r="H95" s="130" t="s">
        <v>250</v>
      </c>
      <c r="I95" s="131" t="s">
        <v>258</v>
      </c>
      <c r="J95" s="67"/>
      <c r="K95" s="23"/>
      <c r="L95" s="130" t="s">
        <v>250</v>
      </c>
      <c r="M95" s="132">
        <v>71705</v>
      </c>
      <c r="N95" s="67"/>
      <c r="O95" s="23"/>
      <c r="P95" s="130" t="s">
        <v>250</v>
      </c>
      <c r="Q95" s="132">
        <v>28301</v>
      </c>
      <c r="R95" s="67"/>
      <c r="S95" s="23"/>
      <c r="T95" s="130" t="s">
        <v>250</v>
      </c>
      <c r="U95" s="131" t="s">
        <v>611</v>
      </c>
      <c r="V95" s="130" t="s">
        <v>252</v>
      </c>
      <c r="W95" s="23"/>
      <c r="X95" s="130" t="s">
        <v>250</v>
      </c>
      <c r="Y95" s="132">
        <v>73497</v>
      </c>
      <c r="Z95" s="67"/>
    </row>
    <row r="96" spans="1:26">
      <c r="A96" s="12"/>
      <c r="B96" s="105"/>
      <c r="C96" s="23"/>
      <c r="D96" s="34"/>
      <c r="E96" s="36"/>
      <c r="F96" s="23"/>
      <c r="G96" s="23"/>
      <c r="H96" s="34"/>
      <c r="I96" s="36"/>
      <c r="J96" s="23"/>
      <c r="K96" s="23"/>
      <c r="L96" s="34"/>
      <c r="M96" s="35"/>
      <c r="N96" s="23"/>
      <c r="O96" s="23"/>
      <c r="P96" s="34"/>
      <c r="Q96" s="35"/>
      <c r="R96" s="23"/>
      <c r="S96" s="23"/>
      <c r="T96" s="34"/>
      <c r="U96" s="36"/>
      <c r="V96" s="34"/>
      <c r="W96" s="23"/>
      <c r="X96" s="34"/>
      <c r="Y96" s="35"/>
      <c r="Z96" s="23"/>
    </row>
    <row r="97" spans="1:26">
      <c r="A97" s="12"/>
      <c r="B97" s="50" t="s">
        <v>596</v>
      </c>
      <c r="C97" s="30"/>
      <c r="D97" s="28">
        <v>1656</v>
      </c>
      <c r="E97" s="28"/>
      <c r="F97" s="30"/>
      <c r="G97" s="30"/>
      <c r="H97" s="28">
        <v>6389</v>
      </c>
      <c r="I97" s="28"/>
      <c r="J97" s="30"/>
      <c r="K97" s="30"/>
      <c r="L97" s="28">
        <v>277738</v>
      </c>
      <c r="M97" s="28"/>
      <c r="N97" s="30"/>
      <c r="O97" s="30"/>
      <c r="P97" s="28">
        <v>28315</v>
      </c>
      <c r="Q97" s="28"/>
      <c r="R97" s="30"/>
      <c r="S97" s="30"/>
      <c r="T97" s="32" t="s">
        <v>605</v>
      </c>
      <c r="U97" s="32"/>
      <c r="V97" s="26" t="s">
        <v>252</v>
      </c>
      <c r="W97" s="30"/>
      <c r="X97" s="28">
        <v>309952</v>
      </c>
      <c r="Y97" s="28"/>
      <c r="Z97" s="30"/>
    </row>
    <row r="98" spans="1:26" ht="15.75" thickBot="1">
      <c r="A98" s="12"/>
      <c r="B98" s="50"/>
      <c r="C98" s="30"/>
      <c r="D98" s="56"/>
      <c r="E98" s="56"/>
      <c r="F98" s="57"/>
      <c r="G98" s="30"/>
      <c r="H98" s="56"/>
      <c r="I98" s="56"/>
      <c r="J98" s="57"/>
      <c r="K98" s="30"/>
      <c r="L98" s="56"/>
      <c r="M98" s="56"/>
      <c r="N98" s="57"/>
      <c r="O98" s="30"/>
      <c r="P98" s="56"/>
      <c r="Q98" s="56"/>
      <c r="R98" s="57"/>
      <c r="S98" s="30"/>
      <c r="T98" s="58"/>
      <c r="U98" s="58"/>
      <c r="V98" s="129"/>
      <c r="W98" s="30"/>
      <c r="X98" s="56"/>
      <c r="Y98" s="56"/>
      <c r="Z98" s="57"/>
    </row>
    <row r="99" spans="1:26">
      <c r="A99" s="12"/>
      <c r="B99" s="55" t="s">
        <v>63</v>
      </c>
      <c r="C99" s="23"/>
      <c r="D99" s="62">
        <v>1656</v>
      </c>
      <c r="E99" s="62"/>
      <c r="F99" s="24"/>
      <c r="G99" s="23"/>
      <c r="H99" s="62">
        <v>6389</v>
      </c>
      <c r="I99" s="62"/>
      <c r="J99" s="24"/>
      <c r="K99" s="23"/>
      <c r="L99" s="62">
        <v>349443</v>
      </c>
      <c r="M99" s="62"/>
      <c r="N99" s="24"/>
      <c r="O99" s="23"/>
      <c r="P99" s="62">
        <v>56616</v>
      </c>
      <c r="Q99" s="62"/>
      <c r="R99" s="24"/>
      <c r="S99" s="23"/>
      <c r="T99" s="65" t="s">
        <v>612</v>
      </c>
      <c r="U99" s="65"/>
      <c r="V99" s="60" t="s">
        <v>252</v>
      </c>
      <c r="W99" s="23"/>
      <c r="X99" s="62">
        <v>383449</v>
      </c>
      <c r="Y99" s="62"/>
      <c r="Z99" s="24"/>
    </row>
    <row r="100" spans="1:26" ht="15.75" thickBot="1">
      <c r="A100" s="12"/>
      <c r="B100" s="55"/>
      <c r="C100" s="23"/>
      <c r="D100" s="68"/>
      <c r="E100" s="68"/>
      <c r="F100" s="69"/>
      <c r="G100" s="23"/>
      <c r="H100" s="68"/>
      <c r="I100" s="68"/>
      <c r="J100" s="69"/>
      <c r="K100" s="23"/>
      <c r="L100" s="68"/>
      <c r="M100" s="68"/>
      <c r="N100" s="69"/>
      <c r="O100" s="23"/>
      <c r="P100" s="68"/>
      <c r="Q100" s="68"/>
      <c r="R100" s="69"/>
      <c r="S100" s="23"/>
      <c r="T100" s="70"/>
      <c r="U100" s="70"/>
      <c r="V100" s="121"/>
      <c r="W100" s="23"/>
      <c r="X100" s="68"/>
      <c r="Y100" s="68"/>
      <c r="Z100" s="69"/>
    </row>
    <row r="101" spans="1:26">
      <c r="A101" s="12"/>
      <c r="B101" s="102" t="s">
        <v>65</v>
      </c>
      <c r="C101" s="30"/>
      <c r="D101" s="33" t="s">
        <v>258</v>
      </c>
      <c r="E101" s="33"/>
      <c r="F101" s="31"/>
      <c r="G101" s="30"/>
      <c r="H101" s="29">
        <v>492561</v>
      </c>
      <c r="I101" s="29"/>
      <c r="J101" s="31"/>
      <c r="K101" s="30"/>
      <c r="L101" s="29">
        <v>861534</v>
      </c>
      <c r="M101" s="29"/>
      <c r="N101" s="31"/>
      <c r="O101" s="30"/>
      <c r="P101" s="29">
        <v>6116</v>
      </c>
      <c r="Q101" s="29"/>
      <c r="R101" s="31"/>
      <c r="S101" s="30"/>
      <c r="T101" s="33" t="s">
        <v>613</v>
      </c>
      <c r="U101" s="33"/>
      <c r="V101" s="27" t="s">
        <v>252</v>
      </c>
      <c r="W101" s="30"/>
      <c r="X101" s="29">
        <v>1357101</v>
      </c>
      <c r="Y101" s="29"/>
      <c r="Z101" s="31"/>
    </row>
    <row r="102" spans="1:26">
      <c r="A102" s="12"/>
      <c r="B102" s="102"/>
      <c r="C102" s="30"/>
      <c r="D102" s="32"/>
      <c r="E102" s="32"/>
      <c r="F102" s="30"/>
      <c r="G102" s="30"/>
      <c r="H102" s="28"/>
      <c r="I102" s="28"/>
      <c r="J102" s="30"/>
      <c r="K102" s="30"/>
      <c r="L102" s="28"/>
      <c r="M102" s="28"/>
      <c r="N102" s="30"/>
      <c r="O102" s="30"/>
      <c r="P102" s="28"/>
      <c r="Q102" s="28"/>
      <c r="R102" s="30"/>
      <c r="S102" s="30"/>
      <c r="T102" s="32"/>
      <c r="U102" s="32"/>
      <c r="V102" s="26"/>
      <c r="W102" s="30"/>
      <c r="X102" s="28"/>
      <c r="Y102" s="28"/>
      <c r="Z102" s="30"/>
    </row>
    <row r="103" spans="1:26">
      <c r="A103" s="12"/>
      <c r="B103" s="55" t="s">
        <v>41</v>
      </c>
      <c r="C103" s="23"/>
      <c r="D103" s="36" t="s">
        <v>614</v>
      </c>
      <c r="E103" s="36"/>
      <c r="F103" s="34" t="s">
        <v>252</v>
      </c>
      <c r="G103" s="23"/>
      <c r="H103" s="36" t="s">
        <v>615</v>
      </c>
      <c r="I103" s="36"/>
      <c r="J103" s="34" t="s">
        <v>252</v>
      </c>
      <c r="K103" s="23"/>
      <c r="L103" s="35">
        <v>456098</v>
      </c>
      <c r="M103" s="35"/>
      <c r="N103" s="23"/>
      <c r="O103" s="23"/>
      <c r="P103" s="35">
        <v>5001</v>
      </c>
      <c r="Q103" s="35"/>
      <c r="R103" s="23"/>
      <c r="S103" s="23"/>
      <c r="T103" s="36" t="s">
        <v>258</v>
      </c>
      <c r="U103" s="36"/>
      <c r="V103" s="23"/>
      <c r="W103" s="23"/>
      <c r="X103" s="35">
        <v>441381</v>
      </c>
      <c r="Y103" s="35"/>
      <c r="Z103" s="23"/>
    </row>
    <row r="104" spans="1:26">
      <c r="A104" s="12"/>
      <c r="B104" s="55"/>
      <c r="C104" s="23"/>
      <c r="D104" s="36"/>
      <c r="E104" s="36"/>
      <c r="F104" s="34"/>
      <c r="G104" s="23"/>
      <c r="H104" s="36"/>
      <c r="I104" s="36"/>
      <c r="J104" s="34"/>
      <c r="K104" s="23"/>
      <c r="L104" s="35"/>
      <c r="M104" s="35"/>
      <c r="N104" s="23"/>
      <c r="O104" s="23"/>
      <c r="P104" s="35"/>
      <c r="Q104" s="35"/>
      <c r="R104" s="23"/>
      <c r="S104" s="23"/>
      <c r="T104" s="36"/>
      <c r="U104" s="36"/>
      <c r="V104" s="23"/>
      <c r="W104" s="23"/>
      <c r="X104" s="35"/>
      <c r="Y104" s="35"/>
      <c r="Z104" s="23"/>
    </row>
    <row r="105" spans="1:26">
      <c r="A105" s="12"/>
      <c r="B105" s="50" t="s">
        <v>68</v>
      </c>
      <c r="C105" s="30"/>
      <c r="D105" s="32" t="s">
        <v>258</v>
      </c>
      <c r="E105" s="32"/>
      <c r="F105" s="30"/>
      <c r="G105" s="30"/>
      <c r="H105" s="32" t="s">
        <v>258</v>
      </c>
      <c r="I105" s="32"/>
      <c r="J105" s="30"/>
      <c r="K105" s="30"/>
      <c r="L105" s="32" t="s">
        <v>258</v>
      </c>
      <c r="M105" s="32"/>
      <c r="N105" s="30"/>
      <c r="O105" s="30"/>
      <c r="P105" s="28">
        <v>204000</v>
      </c>
      <c r="Q105" s="28"/>
      <c r="R105" s="30"/>
      <c r="S105" s="30"/>
      <c r="T105" s="32" t="s">
        <v>258</v>
      </c>
      <c r="U105" s="32"/>
      <c r="V105" s="30"/>
      <c r="W105" s="30"/>
      <c r="X105" s="28">
        <v>204000</v>
      </c>
      <c r="Y105" s="28"/>
      <c r="Z105" s="30"/>
    </row>
    <row r="106" spans="1:26">
      <c r="A106" s="12"/>
      <c r="B106" s="50"/>
      <c r="C106" s="30"/>
      <c r="D106" s="32"/>
      <c r="E106" s="32"/>
      <c r="F106" s="30"/>
      <c r="G106" s="30"/>
      <c r="H106" s="32"/>
      <c r="I106" s="32"/>
      <c r="J106" s="30"/>
      <c r="K106" s="30"/>
      <c r="L106" s="32"/>
      <c r="M106" s="32"/>
      <c r="N106" s="30"/>
      <c r="O106" s="30"/>
      <c r="P106" s="28"/>
      <c r="Q106" s="28"/>
      <c r="R106" s="30"/>
      <c r="S106" s="30"/>
      <c r="T106" s="32"/>
      <c r="U106" s="32"/>
      <c r="V106" s="30"/>
      <c r="W106" s="30"/>
      <c r="X106" s="28"/>
      <c r="Y106" s="28"/>
      <c r="Z106" s="30"/>
    </row>
    <row r="107" spans="1:26">
      <c r="A107" s="12"/>
      <c r="B107" s="55" t="s">
        <v>64</v>
      </c>
      <c r="C107" s="23"/>
      <c r="D107" s="36" t="s">
        <v>258</v>
      </c>
      <c r="E107" s="36"/>
      <c r="F107" s="23"/>
      <c r="G107" s="23"/>
      <c r="H107" s="36" t="s">
        <v>258</v>
      </c>
      <c r="I107" s="36"/>
      <c r="J107" s="23"/>
      <c r="K107" s="23"/>
      <c r="L107" s="35">
        <v>2531</v>
      </c>
      <c r="M107" s="35"/>
      <c r="N107" s="23"/>
      <c r="O107" s="23"/>
      <c r="P107" s="36" t="s">
        <v>258</v>
      </c>
      <c r="Q107" s="36"/>
      <c r="R107" s="23"/>
      <c r="S107" s="23"/>
      <c r="T107" s="36" t="s">
        <v>258</v>
      </c>
      <c r="U107" s="36"/>
      <c r="V107" s="23"/>
      <c r="W107" s="23"/>
      <c r="X107" s="35">
        <v>2531</v>
      </c>
      <c r="Y107" s="35"/>
      <c r="Z107" s="23"/>
    </row>
    <row r="108" spans="1:26">
      <c r="A108" s="12"/>
      <c r="B108" s="55"/>
      <c r="C108" s="23"/>
      <c r="D108" s="36"/>
      <c r="E108" s="36"/>
      <c r="F108" s="23"/>
      <c r="G108" s="23"/>
      <c r="H108" s="36"/>
      <c r="I108" s="36"/>
      <c r="J108" s="23"/>
      <c r="K108" s="23"/>
      <c r="L108" s="35"/>
      <c r="M108" s="35"/>
      <c r="N108" s="23"/>
      <c r="O108" s="23"/>
      <c r="P108" s="36"/>
      <c r="Q108" s="36"/>
      <c r="R108" s="23"/>
      <c r="S108" s="23"/>
      <c r="T108" s="36"/>
      <c r="U108" s="36"/>
      <c r="V108" s="23"/>
      <c r="W108" s="23"/>
      <c r="X108" s="35"/>
      <c r="Y108" s="35"/>
      <c r="Z108" s="23"/>
    </row>
    <row r="109" spans="1:26">
      <c r="A109" s="12"/>
      <c r="B109" s="50" t="s">
        <v>69</v>
      </c>
      <c r="C109" s="30"/>
      <c r="D109" s="32" t="s">
        <v>258</v>
      </c>
      <c r="E109" s="32"/>
      <c r="F109" s="30"/>
      <c r="G109" s="30"/>
      <c r="H109" s="32" t="s">
        <v>258</v>
      </c>
      <c r="I109" s="32"/>
      <c r="J109" s="30"/>
      <c r="K109" s="30"/>
      <c r="L109" s="28">
        <v>63739</v>
      </c>
      <c r="M109" s="28"/>
      <c r="N109" s="30"/>
      <c r="O109" s="30"/>
      <c r="P109" s="28">
        <v>49576</v>
      </c>
      <c r="Q109" s="28"/>
      <c r="R109" s="30"/>
      <c r="S109" s="30"/>
      <c r="T109" s="32" t="s">
        <v>258</v>
      </c>
      <c r="U109" s="32"/>
      <c r="V109" s="30"/>
      <c r="W109" s="30"/>
      <c r="X109" s="28">
        <v>113315</v>
      </c>
      <c r="Y109" s="28"/>
      <c r="Z109" s="30"/>
    </row>
    <row r="110" spans="1:26" ht="15.75" thickBot="1">
      <c r="A110" s="12"/>
      <c r="B110" s="50"/>
      <c r="C110" s="30"/>
      <c r="D110" s="58"/>
      <c r="E110" s="58"/>
      <c r="F110" s="57"/>
      <c r="G110" s="30"/>
      <c r="H110" s="58"/>
      <c r="I110" s="58"/>
      <c r="J110" s="57"/>
      <c r="K110" s="30"/>
      <c r="L110" s="56"/>
      <c r="M110" s="56"/>
      <c r="N110" s="57"/>
      <c r="O110" s="30"/>
      <c r="P110" s="56"/>
      <c r="Q110" s="56"/>
      <c r="R110" s="57"/>
      <c r="S110" s="30"/>
      <c r="T110" s="58"/>
      <c r="U110" s="58"/>
      <c r="V110" s="57"/>
      <c r="W110" s="30"/>
      <c r="X110" s="56"/>
      <c r="Y110" s="56"/>
      <c r="Z110" s="57"/>
    </row>
    <row r="111" spans="1:26">
      <c r="A111" s="12"/>
      <c r="B111" s="55" t="s">
        <v>70</v>
      </c>
      <c r="C111" s="23"/>
      <c r="D111" s="65" t="s">
        <v>616</v>
      </c>
      <c r="E111" s="65"/>
      <c r="F111" s="60" t="s">
        <v>252</v>
      </c>
      <c r="G111" s="23"/>
      <c r="H111" s="62">
        <v>498604</v>
      </c>
      <c r="I111" s="62"/>
      <c r="J111" s="24"/>
      <c r="K111" s="23"/>
      <c r="L111" s="62">
        <v>1733345</v>
      </c>
      <c r="M111" s="62"/>
      <c r="N111" s="24"/>
      <c r="O111" s="23"/>
      <c r="P111" s="62">
        <v>321309</v>
      </c>
      <c r="Q111" s="62"/>
      <c r="R111" s="24"/>
      <c r="S111" s="23"/>
      <c r="T111" s="65" t="s">
        <v>617</v>
      </c>
      <c r="U111" s="65"/>
      <c r="V111" s="60" t="s">
        <v>252</v>
      </c>
      <c r="W111" s="23"/>
      <c r="X111" s="62">
        <v>2501777</v>
      </c>
      <c r="Y111" s="62"/>
      <c r="Z111" s="24"/>
    </row>
    <row r="112" spans="1:26" ht="15.75" thickBot="1">
      <c r="A112" s="12"/>
      <c r="B112" s="55"/>
      <c r="C112" s="23"/>
      <c r="D112" s="70"/>
      <c r="E112" s="70"/>
      <c r="F112" s="121"/>
      <c r="G112" s="23"/>
      <c r="H112" s="68"/>
      <c r="I112" s="68"/>
      <c r="J112" s="69"/>
      <c r="K112" s="23"/>
      <c r="L112" s="68"/>
      <c r="M112" s="68"/>
      <c r="N112" s="69"/>
      <c r="O112" s="23"/>
      <c r="P112" s="68"/>
      <c r="Q112" s="68"/>
      <c r="R112" s="69"/>
      <c r="S112" s="23"/>
      <c r="T112" s="70"/>
      <c r="U112" s="70"/>
      <c r="V112" s="121"/>
      <c r="W112" s="23"/>
      <c r="X112" s="68"/>
      <c r="Y112" s="68"/>
      <c r="Z112" s="69"/>
    </row>
    <row r="113" spans="1:26">
      <c r="A113" s="12"/>
      <c r="B113" s="50" t="s">
        <v>602</v>
      </c>
      <c r="C113" s="30"/>
      <c r="D113" s="29">
        <v>206313</v>
      </c>
      <c r="E113" s="29"/>
      <c r="F113" s="31"/>
      <c r="G113" s="30"/>
      <c r="H113" s="29">
        <v>691498</v>
      </c>
      <c r="I113" s="29"/>
      <c r="J113" s="31"/>
      <c r="K113" s="30"/>
      <c r="L113" s="29">
        <v>947519</v>
      </c>
      <c r="M113" s="29"/>
      <c r="N113" s="31"/>
      <c r="O113" s="30"/>
      <c r="P113" s="29">
        <v>213070</v>
      </c>
      <c r="Q113" s="29"/>
      <c r="R113" s="31"/>
      <c r="S113" s="30"/>
      <c r="T113" s="33" t="s">
        <v>608</v>
      </c>
      <c r="U113" s="33"/>
      <c r="V113" s="27" t="s">
        <v>252</v>
      </c>
      <c r="W113" s="30"/>
      <c r="X113" s="29">
        <v>290204</v>
      </c>
      <c r="Y113" s="29"/>
      <c r="Z113" s="31"/>
    </row>
    <row r="114" spans="1:26" ht="15.75" thickBot="1">
      <c r="A114" s="12"/>
      <c r="B114" s="50"/>
      <c r="C114" s="30"/>
      <c r="D114" s="56"/>
      <c r="E114" s="56"/>
      <c r="F114" s="57"/>
      <c r="G114" s="30"/>
      <c r="H114" s="56"/>
      <c r="I114" s="56"/>
      <c r="J114" s="57"/>
      <c r="K114" s="30"/>
      <c r="L114" s="56"/>
      <c r="M114" s="56"/>
      <c r="N114" s="57"/>
      <c r="O114" s="30"/>
      <c r="P114" s="56"/>
      <c r="Q114" s="56"/>
      <c r="R114" s="57"/>
      <c r="S114" s="30"/>
      <c r="T114" s="58"/>
      <c r="U114" s="58"/>
      <c r="V114" s="129"/>
      <c r="W114" s="30"/>
      <c r="X114" s="56"/>
      <c r="Y114" s="56"/>
      <c r="Z114" s="57"/>
    </row>
    <row r="115" spans="1:26">
      <c r="A115" s="12"/>
      <c r="B115" s="105" t="s">
        <v>603</v>
      </c>
      <c r="C115" s="23"/>
      <c r="D115" s="60" t="s">
        <v>250</v>
      </c>
      <c r="E115" s="62">
        <v>188597</v>
      </c>
      <c r="F115" s="24"/>
      <c r="G115" s="23"/>
      <c r="H115" s="60" t="s">
        <v>250</v>
      </c>
      <c r="I115" s="62">
        <v>1190102</v>
      </c>
      <c r="J115" s="24"/>
      <c r="K115" s="23"/>
      <c r="L115" s="60" t="s">
        <v>250</v>
      </c>
      <c r="M115" s="62">
        <v>2680864</v>
      </c>
      <c r="N115" s="24"/>
      <c r="O115" s="23"/>
      <c r="P115" s="60" t="s">
        <v>250</v>
      </c>
      <c r="Q115" s="62">
        <v>534379</v>
      </c>
      <c r="R115" s="24"/>
      <c r="S115" s="23"/>
      <c r="T115" s="60" t="s">
        <v>250</v>
      </c>
      <c r="U115" s="65" t="s">
        <v>610</v>
      </c>
      <c r="V115" s="60" t="s">
        <v>252</v>
      </c>
      <c r="W115" s="23"/>
      <c r="X115" s="60" t="s">
        <v>250</v>
      </c>
      <c r="Y115" s="62">
        <v>2791981</v>
      </c>
      <c r="Z115" s="24"/>
    </row>
    <row r="116" spans="1:26" ht="15.75" thickBot="1">
      <c r="A116" s="12"/>
      <c r="B116" s="105"/>
      <c r="C116" s="23"/>
      <c r="D116" s="61"/>
      <c r="E116" s="63"/>
      <c r="F116" s="64"/>
      <c r="G116" s="23"/>
      <c r="H116" s="61"/>
      <c r="I116" s="63"/>
      <c r="J116" s="64"/>
      <c r="K116" s="23"/>
      <c r="L116" s="61"/>
      <c r="M116" s="63"/>
      <c r="N116" s="64"/>
      <c r="O116" s="23"/>
      <c r="P116" s="61"/>
      <c r="Q116" s="63"/>
      <c r="R116" s="64"/>
      <c r="S116" s="23"/>
      <c r="T116" s="61"/>
      <c r="U116" s="66"/>
      <c r="V116" s="61"/>
      <c r="W116" s="23"/>
      <c r="X116" s="61"/>
      <c r="Y116" s="63"/>
      <c r="Z116" s="64"/>
    </row>
    <row r="117" spans="1:26" ht="15.75" thickTop="1">
      <c r="A117" s="12" t="s">
        <v>819</v>
      </c>
      <c r="B117" s="42" t="s">
        <v>7</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row>
    <row r="118" spans="1:26">
      <c r="A118" s="12"/>
      <c r="B118" s="80" t="s">
        <v>618</v>
      </c>
      <c r="C118" s="80"/>
      <c r="D118" s="80"/>
      <c r="E118" s="80"/>
      <c r="F118" s="80"/>
      <c r="G118" s="80"/>
      <c r="H118" s="80"/>
      <c r="I118" s="80"/>
      <c r="J118" s="80"/>
      <c r="K118" s="80"/>
      <c r="L118" s="80"/>
      <c r="M118" s="80"/>
      <c r="N118" s="80"/>
      <c r="O118" s="80"/>
      <c r="P118" s="80"/>
      <c r="Q118" s="80"/>
      <c r="R118" s="80"/>
      <c r="S118" s="80"/>
      <c r="T118" s="80"/>
      <c r="U118" s="80"/>
      <c r="V118" s="80"/>
      <c r="W118" s="80"/>
      <c r="X118" s="80"/>
      <c r="Y118" s="80"/>
      <c r="Z118" s="80"/>
    </row>
    <row r="119" spans="1:26">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c r="A120" s="1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c r="A121" s="12"/>
      <c r="B121" s="23"/>
      <c r="C121" s="23"/>
      <c r="D121" s="127" t="s">
        <v>240</v>
      </c>
      <c r="E121" s="127"/>
      <c r="F121" s="127"/>
      <c r="G121" s="23"/>
      <c r="H121" s="127" t="s">
        <v>240</v>
      </c>
      <c r="I121" s="127"/>
      <c r="J121" s="127"/>
      <c r="K121" s="23"/>
      <c r="L121" s="127" t="s">
        <v>577</v>
      </c>
      <c r="M121" s="127"/>
      <c r="N121" s="127"/>
      <c r="O121" s="23"/>
      <c r="P121" s="127" t="s">
        <v>579</v>
      </c>
      <c r="Q121" s="127"/>
      <c r="R121" s="127"/>
      <c r="S121" s="23"/>
      <c r="T121" s="127" t="s">
        <v>580</v>
      </c>
      <c r="U121" s="127"/>
      <c r="V121" s="127"/>
      <c r="W121" s="23"/>
      <c r="X121" s="127" t="s">
        <v>583</v>
      </c>
      <c r="Y121" s="127"/>
      <c r="Z121" s="127"/>
    </row>
    <row r="122" spans="1:26">
      <c r="A122" s="12"/>
      <c r="B122" s="23"/>
      <c r="C122" s="23"/>
      <c r="D122" s="127" t="s">
        <v>243</v>
      </c>
      <c r="E122" s="127"/>
      <c r="F122" s="127"/>
      <c r="G122" s="23"/>
      <c r="H122" s="127" t="s">
        <v>574</v>
      </c>
      <c r="I122" s="127"/>
      <c r="J122" s="127"/>
      <c r="K122" s="23"/>
      <c r="L122" s="127" t="s">
        <v>578</v>
      </c>
      <c r="M122" s="127"/>
      <c r="N122" s="127"/>
      <c r="O122" s="23"/>
      <c r="P122" s="127" t="s">
        <v>577</v>
      </c>
      <c r="Q122" s="127"/>
      <c r="R122" s="127"/>
      <c r="S122" s="23"/>
      <c r="T122" s="127" t="s">
        <v>581</v>
      </c>
      <c r="U122" s="127"/>
      <c r="V122" s="127"/>
      <c r="W122" s="23"/>
      <c r="X122" s="127"/>
      <c r="Y122" s="127"/>
      <c r="Z122" s="127"/>
    </row>
    <row r="123" spans="1:26">
      <c r="A123" s="12"/>
      <c r="B123" s="23"/>
      <c r="C123" s="23"/>
      <c r="D123" s="127" t="s">
        <v>246</v>
      </c>
      <c r="E123" s="127"/>
      <c r="F123" s="127"/>
      <c r="G123" s="23"/>
      <c r="H123" s="127" t="s">
        <v>575</v>
      </c>
      <c r="I123" s="127"/>
      <c r="J123" s="127"/>
      <c r="K123" s="23"/>
      <c r="L123" s="42"/>
      <c r="M123" s="42"/>
      <c r="N123" s="42"/>
      <c r="O123" s="23"/>
      <c r="P123" s="127" t="s">
        <v>578</v>
      </c>
      <c r="Q123" s="127"/>
      <c r="R123" s="127"/>
      <c r="S123" s="23"/>
      <c r="T123" s="127" t="s">
        <v>582</v>
      </c>
      <c r="U123" s="127"/>
      <c r="V123" s="127"/>
      <c r="W123" s="23"/>
      <c r="X123" s="127"/>
      <c r="Y123" s="127"/>
      <c r="Z123" s="127"/>
    </row>
    <row r="124" spans="1:26" ht="15.75" thickBot="1">
      <c r="A124" s="12"/>
      <c r="B124" s="23"/>
      <c r="C124" s="23"/>
      <c r="D124" s="128" t="s">
        <v>573</v>
      </c>
      <c r="E124" s="128"/>
      <c r="F124" s="128"/>
      <c r="G124" s="23"/>
      <c r="H124" s="128" t="s">
        <v>576</v>
      </c>
      <c r="I124" s="128"/>
      <c r="J124" s="128"/>
      <c r="K124" s="23"/>
      <c r="L124" s="112"/>
      <c r="M124" s="112"/>
      <c r="N124" s="112"/>
      <c r="O124" s="23"/>
      <c r="P124" s="112"/>
      <c r="Q124" s="112"/>
      <c r="R124" s="112"/>
      <c r="S124" s="23"/>
      <c r="T124" s="112"/>
      <c r="U124" s="112"/>
      <c r="V124" s="112"/>
      <c r="W124" s="23"/>
      <c r="X124" s="128"/>
      <c r="Y124" s="128"/>
      <c r="Z124" s="128"/>
    </row>
    <row r="125" spans="1:26">
      <c r="A125" s="12"/>
      <c r="B125" s="50" t="s">
        <v>96</v>
      </c>
      <c r="C125" s="30"/>
      <c r="D125" s="27" t="s">
        <v>250</v>
      </c>
      <c r="E125" s="33" t="s">
        <v>258</v>
      </c>
      <c r="F125" s="31"/>
      <c r="G125" s="30"/>
      <c r="H125" s="27" t="s">
        <v>250</v>
      </c>
      <c r="I125" s="33" t="s">
        <v>258</v>
      </c>
      <c r="J125" s="31"/>
      <c r="K125" s="30"/>
      <c r="L125" s="27" t="s">
        <v>250</v>
      </c>
      <c r="M125" s="29">
        <v>1015440</v>
      </c>
      <c r="N125" s="31"/>
      <c r="O125" s="30"/>
      <c r="P125" s="27" t="s">
        <v>250</v>
      </c>
      <c r="Q125" s="29">
        <v>38205</v>
      </c>
      <c r="R125" s="31"/>
      <c r="S125" s="30"/>
      <c r="T125" s="27" t="s">
        <v>250</v>
      </c>
      <c r="U125" s="33" t="s">
        <v>619</v>
      </c>
      <c r="V125" s="27" t="s">
        <v>252</v>
      </c>
      <c r="W125" s="30"/>
      <c r="X125" s="27" t="s">
        <v>250</v>
      </c>
      <c r="Y125" s="29">
        <v>1032127</v>
      </c>
      <c r="Z125" s="31"/>
    </row>
    <row r="126" spans="1:26" ht="15.75" thickBot="1">
      <c r="A126" s="12"/>
      <c r="B126" s="50"/>
      <c r="C126" s="30"/>
      <c r="D126" s="129"/>
      <c r="E126" s="58"/>
      <c r="F126" s="57"/>
      <c r="G126" s="30"/>
      <c r="H126" s="129"/>
      <c r="I126" s="58"/>
      <c r="J126" s="57"/>
      <c r="K126" s="30"/>
      <c r="L126" s="129"/>
      <c r="M126" s="56"/>
      <c r="N126" s="57"/>
      <c r="O126" s="30"/>
      <c r="P126" s="129"/>
      <c r="Q126" s="56"/>
      <c r="R126" s="57"/>
      <c r="S126" s="30"/>
      <c r="T126" s="129"/>
      <c r="U126" s="58"/>
      <c r="V126" s="129"/>
      <c r="W126" s="30"/>
      <c r="X126" s="129"/>
      <c r="Y126" s="56"/>
      <c r="Z126" s="57"/>
    </row>
    <row r="127" spans="1:26">
      <c r="A127" s="12"/>
      <c r="B127" s="46" t="s">
        <v>97</v>
      </c>
      <c r="C127" s="14"/>
      <c r="D127" s="24"/>
      <c r="E127" s="24"/>
      <c r="F127" s="24"/>
      <c r="G127" s="14"/>
      <c r="H127" s="24"/>
      <c r="I127" s="24"/>
      <c r="J127" s="24"/>
      <c r="K127" s="14"/>
      <c r="L127" s="24"/>
      <c r="M127" s="24"/>
      <c r="N127" s="24"/>
      <c r="O127" s="14"/>
      <c r="P127" s="24"/>
      <c r="Q127" s="24"/>
      <c r="R127" s="24"/>
      <c r="S127" s="14"/>
      <c r="T127" s="24"/>
      <c r="U127" s="24"/>
      <c r="V127" s="24"/>
      <c r="W127" s="14"/>
      <c r="X127" s="24"/>
      <c r="Y127" s="24"/>
      <c r="Z127" s="24"/>
    </row>
    <row r="128" spans="1:26">
      <c r="A128" s="12"/>
      <c r="B128" s="50" t="s">
        <v>98</v>
      </c>
      <c r="C128" s="30"/>
      <c r="D128" s="28">
        <v>1081</v>
      </c>
      <c r="E128" s="28"/>
      <c r="F128" s="30"/>
      <c r="G128" s="30"/>
      <c r="H128" s="32" t="s">
        <v>258</v>
      </c>
      <c r="I128" s="32"/>
      <c r="J128" s="30"/>
      <c r="K128" s="30"/>
      <c r="L128" s="28">
        <v>211717</v>
      </c>
      <c r="M128" s="28"/>
      <c r="N128" s="30"/>
      <c r="O128" s="30"/>
      <c r="P128" s="28">
        <v>7358</v>
      </c>
      <c r="Q128" s="28"/>
      <c r="R128" s="30"/>
      <c r="S128" s="30"/>
      <c r="T128" s="32" t="s">
        <v>258</v>
      </c>
      <c r="U128" s="32"/>
      <c r="V128" s="30"/>
      <c r="W128" s="30"/>
      <c r="X128" s="28">
        <v>220156</v>
      </c>
      <c r="Y128" s="28"/>
      <c r="Z128" s="30"/>
    </row>
    <row r="129" spans="1:26">
      <c r="A129" s="12"/>
      <c r="B129" s="50"/>
      <c r="C129" s="30"/>
      <c r="D129" s="28"/>
      <c r="E129" s="28"/>
      <c r="F129" s="30"/>
      <c r="G129" s="30"/>
      <c r="H129" s="32"/>
      <c r="I129" s="32"/>
      <c r="J129" s="30"/>
      <c r="K129" s="30"/>
      <c r="L129" s="28"/>
      <c r="M129" s="28"/>
      <c r="N129" s="30"/>
      <c r="O129" s="30"/>
      <c r="P129" s="28"/>
      <c r="Q129" s="28"/>
      <c r="R129" s="30"/>
      <c r="S129" s="30"/>
      <c r="T129" s="32"/>
      <c r="U129" s="32"/>
      <c r="V129" s="30"/>
      <c r="W129" s="30"/>
      <c r="X129" s="28"/>
      <c r="Y129" s="28"/>
      <c r="Z129" s="30"/>
    </row>
    <row r="130" spans="1:26">
      <c r="A130" s="12"/>
      <c r="B130" s="55" t="s">
        <v>99</v>
      </c>
      <c r="C130" s="23"/>
      <c r="D130" s="36">
        <v>552</v>
      </c>
      <c r="E130" s="36"/>
      <c r="F130" s="23"/>
      <c r="G130" s="23"/>
      <c r="H130" s="36">
        <v>2</v>
      </c>
      <c r="I130" s="36"/>
      <c r="J130" s="23"/>
      <c r="K130" s="23"/>
      <c r="L130" s="35">
        <v>84036</v>
      </c>
      <c r="M130" s="35"/>
      <c r="N130" s="23"/>
      <c r="O130" s="23"/>
      <c r="P130" s="35">
        <v>2931</v>
      </c>
      <c r="Q130" s="35"/>
      <c r="R130" s="23"/>
      <c r="S130" s="23"/>
      <c r="T130" s="36" t="s">
        <v>620</v>
      </c>
      <c r="U130" s="36"/>
      <c r="V130" s="34" t="s">
        <v>252</v>
      </c>
      <c r="W130" s="23"/>
      <c r="X130" s="35">
        <v>85204</v>
      </c>
      <c r="Y130" s="35"/>
      <c r="Z130" s="23"/>
    </row>
    <row r="131" spans="1:26">
      <c r="A131" s="12"/>
      <c r="B131" s="55"/>
      <c r="C131" s="23"/>
      <c r="D131" s="36"/>
      <c r="E131" s="36"/>
      <c r="F131" s="23"/>
      <c r="G131" s="23"/>
      <c r="H131" s="36"/>
      <c r="I131" s="36"/>
      <c r="J131" s="23"/>
      <c r="K131" s="23"/>
      <c r="L131" s="35"/>
      <c r="M131" s="35"/>
      <c r="N131" s="23"/>
      <c r="O131" s="23"/>
      <c r="P131" s="35"/>
      <c r="Q131" s="35"/>
      <c r="R131" s="23"/>
      <c r="S131" s="23"/>
      <c r="T131" s="36"/>
      <c r="U131" s="36"/>
      <c r="V131" s="34"/>
      <c r="W131" s="23"/>
      <c r="X131" s="35"/>
      <c r="Y131" s="35"/>
      <c r="Z131" s="23"/>
    </row>
    <row r="132" spans="1:26">
      <c r="A132" s="12"/>
      <c r="B132" s="50" t="s">
        <v>100</v>
      </c>
      <c r="C132" s="30"/>
      <c r="D132" s="32" t="s">
        <v>258</v>
      </c>
      <c r="E132" s="32"/>
      <c r="F132" s="30"/>
      <c r="G132" s="30"/>
      <c r="H132" s="32" t="s">
        <v>258</v>
      </c>
      <c r="I132" s="32"/>
      <c r="J132" s="30"/>
      <c r="K132" s="30"/>
      <c r="L132" s="28">
        <v>154478</v>
      </c>
      <c r="M132" s="28"/>
      <c r="N132" s="30"/>
      <c r="O132" s="30"/>
      <c r="P132" s="28">
        <v>6083</v>
      </c>
      <c r="Q132" s="28"/>
      <c r="R132" s="30"/>
      <c r="S132" s="30"/>
      <c r="T132" s="32" t="s">
        <v>258</v>
      </c>
      <c r="U132" s="32"/>
      <c r="V132" s="30"/>
      <c r="W132" s="30"/>
      <c r="X132" s="28">
        <v>160561</v>
      </c>
      <c r="Y132" s="28"/>
      <c r="Z132" s="30"/>
    </row>
    <row r="133" spans="1:26">
      <c r="A133" s="12"/>
      <c r="B133" s="50"/>
      <c r="C133" s="30"/>
      <c r="D133" s="32"/>
      <c r="E133" s="32"/>
      <c r="F133" s="30"/>
      <c r="G133" s="30"/>
      <c r="H133" s="32"/>
      <c r="I133" s="32"/>
      <c r="J133" s="30"/>
      <c r="K133" s="30"/>
      <c r="L133" s="28"/>
      <c r="M133" s="28"/>
      <c r="N133" s="30"/>
      <c r="O133" s="30"/>
      <c r="P133" s="28"/>
      <c r="Q133" s="28"/>
      <c r="R133" s="30"/>
      <c r="S133" s="30"/>
      <c r="T133" s="32"/>
      <c r="U133" s="32"/>
      <c r="V133" s="30"/>
      <c r="W133" s="30"/>
      <c r="X133" s="28"/>
      <c r="Y133" s="28"/>
      <c r="Z133" s="30"/>
    </row>
    <row r="134" spans="1:26">
      <c r="A134" s="12"/>
      <c r="B134" s="55" t="s">
        <v>101</v>
      </c>
      <c r="C134" s="23"/>
      <c r="D134" s="36" t="s">
        <v>258</v>
      </c>
      <c r="E134" s="36"/>
      <c r="F134" s="23"/>
      <c r="G134" s="23"/>
      <c r="H134" s="36" t="s">
        <v>258</v>
      </c>
      <c r="I134" s="36"/>
      <c r="J134" s="23"/>
      <c r="K134" s="23"/>
      <c r="L134" s="35">
        <v>328677</v>
      </c>
      <c r="M134" s="35"/>
      <c r="N134" s="23"/>
      <c r="O134" s="23"/>
      <c r="P134" s="35">
        <v>2274</v>
      </c>
      <c r="Q134" s="35"/>
      <c r="R134" s="23"/>
      <c r="S134" s="23"/>
      <c r="T134" s="36" t="s">
        <v>621</v>
      </c>
      <c r="U134" s="36"/>
      <c r="V134" s="34" t="s">
        <v>252</v>
      </c>
      <c r="W134" s="23"/>
      <c r="X134" s="35">
        <v>318321</v>
      </c>
      <c r="Y134" s="35"/>
      <c r="Z134" s="23"/>
    </row>
    <row r="135" spans="1:26">
      <c r="A135" s="12"/>
      <c r="B135" s="55"/>
      <c r="C135" s="23"/>
      <c r="D135" s="36"/>
      <c r="E135" s="36"/>
      <c r="F135" s="23"/>
      <c r="G135" s="23"/>
      <c r="H135" s="36"/>
      <c r="I135" s="36"/>
      <c r="J135" s="23"/>
      <c r="K135" s="23"/>
      <c r="L135" s="35"/>
      <c r="M135" s="35"/>
      <c r="N135" s="23"/>
      <c r="O135" s="23"/>
      <c r="P135" s="35"/>
      <c r="Q135" s="35"/>
      <c r="R135" s="23"/>
      <c r="S135" s="23"/>
      <c r="T135" s="36"/>
      <c r="U135" s="36"/>
      <c r="V135" s="34"/>
      <c r="W135" s="23"/>
      <c r="X135" s="35"/>
      <c r="Y135" s="35"/>
      <c r="Z135" s="23"/>
    </row>
    <row r="136" spans="1:26">
      <c r="A136" s="12"/>
      <c r="B136" s="50" t="s">
        <v>102</v>
      </c>
      <c r="C136" s="30"/>
      <c r="D136" s="32" t="s">
        <v>258</v>
      </c>
      <c r="E136" s="32"/>
      <c r="F136" s="30"/>
      <c r="G136" s="30"/>
      <c r="H136" s="32" t="s">
        <v>258</v>
      </c>
      <c r="I136" s="32"/>
      <c r="J136" s="30"/>
      <c r="K136" s="30"/>
      <c r="L136" s="28">
        <v>45639</v>
      </c>
      <c r="M136" s="28"/>
      <c r="N136" s="30"/>
      <c r="O136" s="30"/>
      <c r="P136" s="32">
        <v>781</v>
      </c>
      <c r="Q136" s="32"/>
      <c r="R136" s="30"/>
      <c r="S136" s="30"/>
      <c r="T136" s="32" t="s">
        <v>622</v>
      </c>
      <c r="U136" s="32"/>
      <c r="V136" s="26" t="s">
        <v>252</v>
      </c>
      <c r="W136" s="30"/>
      <c r="X136" s="28">
        <v>46262</v>
      </c>
      <c r="Y136" s="28"/>
      <c r="Z136" s="30"/>
    </row>
    <row r="137" spans="1:26">
      <c r="A137" s="12"/>
      <c r="B137" s="50"/>
      <c r="C137" s="30"/>
      <c r="D137" s="32"/>
      <c r="E137" s="32"/>
      <c r="F137" s="30"/>
      <c r="G137" s="30"/>
      <c r="H137" s="32"/>
      <c r="I137" s="32"/>
      <c r="J137" s="30"/>
      <c r="K137" s="30"/>
      <c r="L137" s="28"/>
      <c r="M137" s="28"/>
      <c r="N137" s="30"/>
      <c r="O137" s="30"/>
      <c r="P137" s="32"/>
      <c r="Q137" s="32"/>
      <c r="R137" s="30"/>
      <c r="S137" s="30"/>
      <c r="T137" s="32"/>
      <c r="U137" s="32"/>
      <c r="V137" s="26"/>
      <c r="W137" s="30"/>
      <c r="X137" s="28"/>
      <c r="Y137" s="28"/>
      <c r="Z137" s="30"/>
    </row>
    <row r="138" spans="1:26">
      <c r="A138" s="12"/>
      <c r="B138" s="55" t="s">
        <v>103</v>
      </c>
      <c r="C138" s="23"/>
      <c r="D138" s="36" t="s">
        <v>258</v>
      </c>
      <c r="E138" s="36"/>
      <c r="F138" s="23"/>
      <c r="G138" s="23"/>
      <c r="H138" s="36" t="s">
        <v>258</v>
      </c>
      <c r="I138" s="36"/>
      <c r="J138" s="23"/>
      <c r="K138" s="23"/>
      <c r="L138" s="35">
        <v>28956</v>
      </c>
      <c r="M138" s="35"/>
      <c r="N138" s="23"/>
      <c r="O138" s="23"/>
      <c r="P138" s="35">
        <v>12567</v>
      </c>
      <c r="Q138" s="35"/>
      <c r="R138" s="23"/>
      <c r="S138" s="23"/>
      <c r="T138" s="36" t="s">
        <v>623</v>
      </c>
      <c r="U138" s="36"/>
      <c r="V138" s="34" t="s">
        <v>252</v>
      </c>
      <c r="W138" s="23"/>
      <c r="X138" s="35">
        <v>35110</v>
      </c>
      <c r="Y138" s="35"/>
      <c r="Z138" s="23"/>
    </row>
    <row r="139" spans="1:26">
      <c r="A139" s="12"/>
      <c r="B139" s="55"/>
      <c r="C139" s="23"/>
      <c r="D139" s="36"/>
      <c r="E139" s="36"/>
      <c r="F139" s="23"/>
      <c r="G139" s="23"/>
      <c r="H139" s="36"/>
      <c r="I139" s="36"/>
      <c r="J139" s="23"/>
      <c r="K139" s="23"/>
      <c r="L139" s="35"/>
      <c r="M139" s="35"/>
      <c r="N139" s="23"/>
      <c r="O139" s="23"/>
      <c r="P139" s="35"/>
      <c r="Q139" s="35"/>
      <c r="R139" s="23"/>
      <c r="S139" s="23"/>
      <c r="T139" s="36"/>
      <c r="U139" s="36"/>
      <c r="V139" s="34"/>
      <c r="W139" s="23"/>
      <c r="X139" s="35"/>
      <c r="Y139" s="35"/>
      <c r="Z139" s="23"/>
    </row>
    <row r="140" spans="1:26">
      <c r="A140" s="12"/>
      <c r="B140" s="102" t="s">
        <v>104</v>
      </c>
      <c r="C140" s="30"/>
      <c r="D140" s="32" t="s">
        <v>258</v>
      </c>
      <c r="E140" s="32"/>
      <c r="F140" s="30"/>
      <c r="G140" s="30"/>
      <c r="H140" s="32" t="s">
        <v>258</v>
      </c>
      <c r="I140" s="32"/>
      <c r="J140" s="30"/>
      <c r="K140" s="30"/>
      <c r="L140" s="28">
        <v>57032</v>
      </c>
      <c r="M140" s="28"/>
      <c r="N140" s="30"/>
      <c r="O140" s="30"/>
      <c r="P140" s="28">
        <v>1222</v>
      </c>
      <c r="Q140" s="28"/>
      <c r="R140" s="30"/>
      <c r="S140" s="30"/>
      <c r="T140" s="32" t="s">
        <v>258</v>
      </c>
      <c r="U140" s="32"/>
      <c r="V140" s="30"/>
      <c r="W140" s="30"/>
      <c r="X140" s="28">
        <v>58254</v>
      </c>
      <c r="Y140" s="28"/>
      <c r="Z140" s="30"/>
    </row>
    <row r="141" spans="1:26">
      <c r="A141" s="12"/>
      <c r="B141" s="102"/>
      <c r="C141" s="30"/>
      <c r="D141" s="32"/>
      <c r="E141" s="32"/>
      <c r="F141" s="30"/>
      <c r="G141" s="30"/>
      <c r="H141" s="32"/>
      <c r="I141" s="32"/>
      <c r="J141" s="30"/>
      <c r="K141" s="30"/>
      <c r="L141" s="28"/>
      <c r="M141" s="28"/>
      <c r="N141" s="30"/>
      <c r="O141" s="30"/>
      <c r="P141" s="28"/>
      <c r="Q141" s="28"/>
      <c r="R141" s="30"/>
      <c r="S141" s="30"/>
      <c r="T141" s="32"/>
      <c r="U141" s="32"/>
      <c r="V141" s="30"/>
      <c r="W141" s="30"/>
      <c r="X141" s="28"/>
      <c r="Y141" s="28"/>
      <c r="Z141" s="30"/>
    </row>
    <row r="142" spans="1:26">
      <c r="A142" s="12"/>
      <c r="B142" s="55" t="s">
        <v>105</v>
      </c>
      <c r="C142" s="23"/>
      <c r="D142" s="36" t="s">
        <v>258</v>
      </c>
      <c r="E142" s="36"/>
      <c r="F142" s="23"/>
      <c r="G142" s="23"/>
      <c r="H142" s="36" t="s">
        <v>258</v>
      </c>
      <c r="I142" s="36"/>
      <c r="J142" s="23"/>
      <c r="K142" s="23"/>
      <c r="L142" s="35">
        <v>4011</v>
      </c>
      <c r="M142" s="35"/>
      <c r="N142" s="23"/>
      <c r="O142" s="23"/>
      <c r="P142" s="36">
        <v>193</v>
      </c>
      <c r="Q142" s="36"/>
      <c r="R142" s="23"/>
      <c r="S142" s="23"/>
      <c r="T142" s="36" t="s">
        <v>258</v>
      </c>
      <c r="U142" s="36"/>
      <c r="V142" s="23"/>
      <c r="W142" s="23"/>
      <c r="X142" s="35">
        <v>4204</v>
      </c>
      <c r="Y142" s="35"/>
      <c r="Z142" s="23"/>
    </row>
    <row r="143" spans="1:26">
      <c r="A143" s="12"/>
      <c r="B143" s="55"/>
      <c r="C143" s="23"/>
      <c r="D143" s="36"/>
      <c r="E143" s="36"/>
      <c r="F143" s="23"/>
      <c r="G143" s="23"/>
      <c r="H143" s="36"/>
      <c r="I143" s="36"/>
      <c r="J143" s="23"/>
      <c r="K143" s="23"/>
      <c r="L143" s="35"/>
      <c r="M143" s="35"/>
      <c r="N143" s="23"/>
      <c r="O143" s="23"/>
      <c r="P143" s="36"/>
      <c r="Q143" s="36"/>
      <c r="R143" s="23"/>
      <c r="S143" s="23"/>
      <c r="T143" s="36"/>
      <c r="U143" s="36"/>
      <c r="V143" s="23"/>
      <c r="W143" s="23"/>
      <c r="X143" s="35"/>
      <c r="Y143" s="35"/>
      <c r="Z143" s="23"/>
    </row>
    <row r="144" spans="1:26">
      <c r="A144" s="12"/>
      <c r="B144" s="102" t="s">
        <v>107</v>
      </c>
      <c r="C144" s="30"/>
      <c r="D144" s="32" t="s">
        <v>258</v>
      </c>
      <c r="E144" s="32"/>
      <c r="F144" s="30"/>
      <c r="G144" s="30"/>
      <c r="H144" s="32" t="s">
        <v>258</v>
      </c>
      <c r="I144" s="32"/>
      <c r="J144" s="30"/>
      <c r="K144" s="30"/>
      <c r="L144" s="32" t="s">
        <v>624</v>
      </c>
      <c r="M144" s="32"/>
      <c r="N144" s="26" t="s">
        <v>252</v>
      </c>
      <c r="O144" s="30"/>
      <c r="P144" s="32">
        <v>3</v>
      </c>
      <c r="Q144" s="32"/>
      <c r="R144" s="30"/>
      <c r="S144" s="30"/>
      <c r="T144" s="32" t="s">
        <v>258</v>
      </c>
      <c r="U144" s="32"/>
      <c r="V144" s="30"/>
      <c r="W144" s="30"/>
      <c r="X144" s="32" t="s">
        <v>625</v>
      </c>
      <c r="Y144" s="32"/>
      <c r="Z144" s="26" t="s">
        <v>252</v>
      </c>
    </row>
    <row r="145" spans="1:26">
      <c r="A145" s="12"/>
      <c r="B145" s="102"/>
      <c r="C145" s="30"/>
      <c r="D145" s="32"/>
      <c r="E145" s="32"/>
      <c r="F145" s="30"/>
      <c r="G145" s="30"/>
      <c r="H145" s="32"/>
      <c r="I145" s="32"/>
      <c r="J145" s="30"/>
      <c r="K145" s="30"/>
      <c r="L145" s="32"/>
      <c r="M145" s="32"/>
      <c r="N145" s="26"/>
      <c r="O145" s="30"/>
      <c r="P145" s="32"/>
      <c r="Q145" s="32"/>
      <c r="R145" s="30"/>
      <c r="S145" s="30"/>
      <c r="T145" s="32"/>
      <c r="U145" s="32"/>
      <c r="V145" s="30"/>
      <c r="W145" s="30"/>
      <c r="X145" s="32"/>
      <c r="Y145" s="32"/>
      <c r="Z145" s="26"/>
    </row>
    <row r="146" spans="1:26">
      <c r="A146" s="12"/>
      <c r="B146" s="55" t="s">
        <v>108</v>
      </c>
      <c r="C146" s="23"/>
      <c r="D146" s="36" t="s">
        <v>258</v>
      </c>
      <c r="E146" s="36"/>
      <c r="F146" s="23"/>
      <c r="G146" s="23"/>
      <c r="H146" s="36" t="s">
        <v>258</v>
      </c>
      <c r="I146" s="36"/>
      <c r="J146" s="23"/>
      <c r="K146" s="23"/>
      <c r="L146" s="35">
        <v>6444</v>
      </c>
      <c r="M146" s="35"/>
      <c r="N146" s="23"/>
      <c r="O146" s="23"/>
      <c r="P146" s="36">
        <v>235</v>
      </c>
      <c r="Q146" s="36"/>
      <c r="R146" s="23"/>
      <c r="S146" s="23"/>
      <c r="T146" s="36" t="s">
        <v>258</v>
      </c>
      <c r="U146" s="36"/>
      <c r="V146" s="23"/>
      <c r="W146" s="23"/>
      <c r="X146" s="35">
        <v>6679</v>
      </c>
      <c r="Y146" s="35"/>
      <c r="Z146" s="23"/>
    </row>
    <row r="147" spans="1:26">
      <c r="A147" s="12"/>
      <c r="B147" s="55"/>
      <c r="C147" s="23"/>
      <c r="D147" s="36"/>
      <c r="E147" s="36"/>
      <c r="F147" s="23"/>
      <c r="G147" s="23"/>
      <c r="H147" s="36"/>
      <c r="I147" s="36"/>
      <c r="J147" s="23"/>
      <c r="K147" s="23"/>
      <c r="L147" s="35"/>
      <c r="M147" s="35"/>
      <c r="N147" s="23"/>
      <c r="O147" s="23"/>
      <c r="P147" s="36"/>
      <c r="Q147" s="36"/>
      <c r="R147" s="23"/>
      <c r="S147" s="23"/>
      <c r="T147" s="36"/>
      <c r="U147" s="36"/>
      <c r="V147" s="23"/>
      <c r="W147" s="23"/>
      <c r="X147" s="35"/>
      <c r="Y147" s="35"/>
      <c r="Z147" s="23"/>
    </row>
    <row r="148" spans="1:26">
      <c r="A148" s="12"/>
      <c r="B148" s="50" t="s">
        <v>109</v>
      </c>
      <c r="C148" s="30"/>
      <c r="D148" s="32" t="s">
        <v>258</v>
      </c>
      <c r="E148" s="32"/>
      <c r="F148" s="30"/>
      <c r="G148" s="30"/>
      <c r="H148" s="32" t="s">
        <v>258</v>
      </c>
      <c r="I148" s="32"/>
      <c r="J148" s="30"/>
      <c r="K148" s="30"/>
      <c r="L148" s="28">
        <v>16034</v>
      </c>
      <c r="M148" s="28"/>
      <c r="N148" s="30"/>
      <c r="O148" s="30"/>
      <c r="P148" s="28">
        <v>2541</v>
      </c>
      <c r="Q148" s="28"/>
      <c r="R148" s="30"/>
      <c r="S148" s="30"/>
      <c r="T148" s="32" t="s">
        <v>258</v>
      </c>
      <c r="U148" s="32"/>
      <c r="V148" s="30"/>
      <c r="W148" s="30"/>
      <c r="X148" s="28">
        <v>18575</v>
      </c>
      <c r="Y148" s="28"/>
      <c r="Z148" s="30"/>
    </row>
    <row r="149" spans="1:26" ht="15.75" thickBot="1">
      <c r="A149" s="12"/>
      <c r="B149" s="50"/>
      <c r="C149" s="30"/>
      <c r="D149" s="58"/>
      <c r="E149" s="58"/>
      <c r="F149" s="57"/>
      <c r="G149" s="30"/>
      <c r="H149" s="58"/>
      <c r="I149" s="58"/>
      <c r="J149" s="57"/>
      <c r="K149" s="30"/>
      <c r="L149" s="56"/>
      <c r="M149" s="56"/>
      <c r="N149" s="57"/>
      <c r="O149" s="30"/>
      <c r="P149" s="56"/>
      <c r="Q149" s="56"/>
      <c r="R149" s="57"/>
      <c r="S149" s="30"/>
      <c r="T149" s="58"/>
      <c r="U149" s="58"/>
      <c r="V149" s="57"/>
      <c r="W149" s="30"/>
      <c r="X149" s="56"/>
      <c r="Y149" s="56"/>
      <c r="Z149" s="57"/>
    </row>
    <row r="150" spans="1:26">
      <c r="A150" s="12"/>
      <c r="B150" s="55" t="s">
        <v>110</v>
      </c>
      <c r="C150" s="23"/>
      <c r="D150" s="62">
        <v>1633</v>
      </c>
      <c r="E150" s="62"/>
      <c r="F150" s="24"/>
      <c r="G150" s="23"/>
      <c r="H150" s="65">
        <v>2</v>
      </c>
      <c r="I150" s="65"/>
      <c r="J150" s="24"/>
      <c r="K150" s="23"/>
      <c r="L150" s="62">
        <v>931402</v>
      </c>
      <c r="M150" s="62"/>
      <c r="N150" s="24"/>
      <c r="O150" s="23"/>
      <c r="P150" s="62">
        <v>36188</v>
      </c>
      <c r="Q150" s="62"/>
      <c r="R150" s="24"/>
      <c r="S150" s="23"/>
      <c r="T150" s="65" t="s">
        <v>619</v>
      </c>
      <c r="U150" s="65"/>
      <c r="V150" s="60" t="s">
        <v>252</v>
      </c>
      <c r="W150" s="23"/>
      <c r="X150" s="62">
        <v>947707</v>
      </c>
      <c r="Y150" s="62"/>
      <c r="Z150" s="24"/>
    </row>
    <row r="151" spans="1:26" ht="15.75" thickBot="1">
      <c r="A151" s="12"/>
      <c r="B151" s="55"/>
      <c r="C151" s="23"/>
      <c r="D151" s="68"/>
      <c r="E151" s="68"/>
      <c r="F151" s="69"/>
      <c r="G151" s="23"/>
      <c r="H151" s="70"/>
      <c r="I151" s="70"/>
      <c r="J151" s="69"/>
      <c r="K151" s="23"/>
      <c r="L151" s="68"/>
      <c r="M151" s="68"/>
      <c r="N151" s="69"/>
      <c r="O151" s="23"/>
      <c r="P151" s="68"/>
      <c r="Q151" s="68"/>
      <c r="R151" s="69"/>
      <c r="S151" s="23"/>
      <c r="T151" s="70"/>
      <c r="U151" s="70"/>
      <c r="V151" s="121"/>
      <c r="W151" s="23"/>
      <c r="X151" s="68"/>
      <c r="Y151" s="68"/>
      <c r="Z151" s="69"/>
    </row>
    <row r="152" spans="1:26">
      <c r="A152" s="12"/>
      <c r="B152" s="50" t="s">
        <v>626</v>
      </c>
      <c r="C152" s="30"/>
      <c r="D152" s="33" t="s">
        <v>627</v>
      </c>
      <c r="E152" s="33"/>
      <c r="F152" s="27" t="s">
        <v>252</v>
      </c>
      <c r="G152" s="30"/>
      <c r="H152" s="33" t="s">
        <v>628</v>
      </c>
      <c r="I152" s="33"/>
      <c r="J152" s="27" t="s">
        <v>252</v>
      </c>
      <c r="K152" s="30"/>
      <c r="L152" s="29">
        <v>84038</v>
      </c>
      <c r="M152" s="29"/>
      <c r="N152" s="31"/>
      <c r="O152" s="30"/>
      <c r="P152" s="29">
        <v>2017</v>
      </c>
      <c r="Q152" s="29"/>
      <c r="R152" s="31"/>
      <c r="S152" s="30"/>
      <c r="T152" s="33" t="s">
        <v>258</v>
      </c>
      <c r="U152" s="33"/>
      <c r="V152" s="31"/>
      <c r="W152" s="30"/>
      <c r="X152" s="29">
        <v>84420</v>
      </c>
      <c r="Y152" s="29"/>
      <c r="Z152" s="31"/>
    </row>
    <row r="153" spans="1:26" ht="15.75" thickBot="1">
      <c r="A153" s="12"/>
      <c r="B153" s="50"/>
      <c r="C153" s="30"/>
      <c r="D153" s="58"/>
      <c r="E153" s="58"/>
      <c r="F153" s="129"/>
      <c r="G153" s="30"/>
      <c r="H153" s="58"/>
      <c r="I153" s="58"/>
      <c r="J153" s="129"/>
      <c r="K153" s="30"/>
      <c r="L153" s="56"/>
      <c r="M153" s="56"/>
      <c r="N153" s="57"/>
      <c r="O153" s="30"/>
      <c r="P153" s="56"/>
      <c r="Q153" s="56"/>
      <c r="R153" s="57"/>
      <c r="S153" s="30"/>
      <c r="T153" s="58"/>
      <c r="U153" s="58"/>
      <c r="V153" s="57"/>
      <c r="W153" s="30"/>
      <c r="X153" s="56"/>
      <c r="Y153" s="56"/>
      <c r="Z153" s="57"/>
    </row>
    <row r="154" spans="1:26">
      <c r="A154" s="12"/>
      <c r="B154" s="55" t="s">
        <v>629</v>
      </c>
      <c r="C154" s="23"/>
      <c r="D154" s="65" t="s">
        <v>258</v>
      </c>
      <c r="E154" s="65"/>
      <c r="F154" s="24"/>
      <c r="G154" s="23"/>
      <c r="H154" s="62">
        <v>12913</v>
      </c>
      <c r="I154" s="62"/>
      <c r="J154" s="24"/>
      <c r="K154" s="23"/>
      <c r="L154" s="62">
        <v>11780</v>
      </c>
      <c r="M154" s="62"/>
      <c r="N154" s="24"/>
      <c r="O154" s="23"/>
      <c r="P154" s="65">
        <v>763</v>
      </c>
      <c r="Q154" s="65"/>
      <c r="R154" s="24"/>
      <c r="S154" s="23"/>
      <c r="T154" s="65" t="s">
        <v>258</v>
      </c>
      <c r="U154" s="65"/>
      <c r="V154" s="24"/>
      <c r="W154" s="23"/>
      <c r="X154" s="62">
        <v>25456</v>
      </c>
      <c r="Y154" s="62"/>
      <c r="Z154" s="24"/>
    </row>
    <row r="155" spans="1:26">
      <c r="A155" s="12"/>
      <c r="B155" s="55"/>
      <c r="C155" s="23"/>
      <c r="D155" s="36"/>
      <c r="E155" s="36"/>
      <c r="F155" s="23"/>
      <c r="G155" s="23"/>
      <c r="H155" s="35"/>
      <c r="I155" s="35"/>
      <c r="J155" s="23"/>
      <c r="K155" s="23"/>
      <c r="L155" s="35"/>
      <c r="M155" s="35"/>
      <c r="N155" s="23"/>
      <c r="O155" s="23"/>
      <c r="P155" s="36"/>
      <c r="Q155" s="36"/>
      <c r="R155" s="23"/>
      <c r="S155" s="23"/>
      <c r="T155" s="36"/>
      <c r="U155" s="36"/>
      <c r="V155" s="23"/>
      <c r="W155" s="23"/>
      <c r="X155" s="35"/>
      <c r="Y155" s="35"/>
      <c r="Z155" s="23"/>
    </row>
    <row r="156" spans="1:26">
      <c r="A156" s="12"/>
      <c r="B156" s="50" t="s">
        <v>630</v>
      </c>
      <c r="C156" s="30"/>
      <c r="D156" s="32" t="s">
        <v>631</v>
      </c>
      <c r="E156" s="32"/>
      <c r="F156" s="26" t="s">
        <v>252</v>
      </c>
      <c r="G156" s="30"/>
      <c r="H156" s="32" t="s">
        <v>632</v>
      </c>
      <c r="I156" s="32"/>
      <c r="J156" s="26" t="s">
        <v>252</v>
      </c>
      <c r="K156" s="30"/>
      <c r="L156" s="32" t="s">
        <v>633</v>
      </c>
      <c r="M156" s="32"/>
      <c r="N156" s="26" t="s">
        <v>252</v>
      </c>
      <c r="O156" s="30"/>
      <c r="P156" s="32" t="s">
        <v>634</v>
      </c>
      <c r="Q156" s="32"/>
      <c r="R156" s="26" t="s">
        <v>252</v>
      </c>
      <c r="S156" s="30"/>
      <c r="T156" s="28">
        <v>90953</v>
      </c>
      <c r="U156" s="28"/>
      <c r="V156" s="30"/>
      <c r="W156" s="30"/>
      <c r="X156" s="28">
        <v>2855</v>
      </c>
      <c r="Y156" s="28"/>
      <c r="Z156" s="30"/>
    </row>
    <row r="157" spans="1:26" ht="15.75" thickBot="1">
      <c r="A157" s="12"/>
      <c r="B157" s="50"/>
      <c r="C157" s="30"/>
      <c r="D157" s="58"/>
      <c r="E157" s="58"/>
      <c r="F157" s="129"/>
      <c r="G157" s="30"/>
      <c r="H157" s="58"/>
      <c r="I157" s="58"/>
      <c r="J157" s="129"/>
      <c r="K157" s="30"/>
      <c r="L157" s="58"/>
      <c r="M157" s="58"/>
      <c r="N157" s="129"/>
      <c r="O157" s="30"/>
      <c r="P157" s="58"/>
      <c r="Q157" s="58"/>
      <c r="R157" s="129"/>
      <c r="S157" s="30"/>
      <c r="T157" s="56"/>
      <c r="U157" s="56"/>
      <c r="V157" s="57"/>
      <c r="W157" s="30"/>
      <c r="X157" s="56"/>
      <c r="Y157" s="56"/>
      <c r="Z157" s="57"/>
    </row>
    <row r="158" spans="1:26">
      <c r="A158" s="12"/>
      <c r="B158" s="55" t="s">
        <v>121</v>
      </c>
      <c r="C158" s="23"/>
      <c r="D158" s="62">
        <v>32570</v>
      </c>
      <c r="E158" s="62"/>
      <c r="F158" s="24"/>
      <c r="G158" s="23"/>
      <c r="H158" s="62">
        <v>18168</v>
      </c>
      <c r="I158" s="62"/>
      <c r="J158" s="24"/>
      <c r="K158" s="23"/>
      <c r="L158" s="62">
        <v>92496</v>
      </c>
      <c r="M158" s="62"/>
      <c r="N158" s="24"/>
      <c r="O158" s="23"/>
      <c r="P158" s="62">
        <v>3828</v>
      </c>
      <c r="Q158" s="62"/>
      <c r="R158" s="24"/>
      <c r="S158" s="23"/>
      <c r="T158" s="65" t="s">
        <v>635</v>
      </c>
      <c r="U158" s="65"/>
      <c r="V158" s="60" t="s">
        <v>252</v>
      </c>
      <c r="W158" s="23"/>
      <c r="X158" s="62">
        <v>56109</v>
      </c>
      <c r="Y158" s="62"/>
      <c r="Z158" s="24"/>
    </row>
    <row r="159" spans="1:26">
      <c r="A159" s="12"/>
      <c r="B159" s="55"/>
      <c r="C159" s="23"/>
      <c r="D159" s="35"/>
      <c r="E159" s="35"/>
      <c r="F159" s="23"/>
      <c r="G159" s="23"/>
      <c r="H159" s="133"/>
      <c r="I159" s="133"/>
      <c r="J159" s="134"/>
      <c r="K159" s="23"/>
      <c r="L159" s="133"/>
      <c r="M159" s="133"/>
      <c r="N159" s="134"/>
      <c r="O159" s="23"/>
      <c r="P159" s="35"/>
      <c r="Q159" s="35"/>
      <c r="R159" s="23"/>
      <c r="S159" s="23"/>
      <c r="T159" s="36"/>
      <c r="U159" s="36"/>
      <c r="V159" s="34"/>
      <c r="W159" s="23"/>
      <c r="X159" s="35"/>
      <c r="Y159" s="35"/>
      <c r="Z159" s="23"/>
    </row>
    <row r="160" spans="1:26">
      <c r="A160" s="12"/>
      <c r="B160" s="50" t="s">
        <v>122</v>
      </c>
      <c r="C160" s="30"/>
      <c r="D160" s="28">
        <v>2819</v>
      </c>
      <c r="E160" s="28"/>
      <c r="F160" s="30"/>
      <c r="G160" s="30"/>
      <c r="H160" s="32" t="s">
        <v>636</v>
      </c>
      <c r="I160" s="32"/>
      <c r="J160" s="26" t="s">
        <v>252</v>
      </c>
      <c r="K160" s="30"/>
      <c r="L160" s="28">
        <v>27007</v>
      </c>
      <c r="M160" s="28"/>
      <c r="N160" s="30"/>
      <c r="O160" s="30"/>
      <c r="P160" s="28">
        <v>1183</v>
      </c>
      <c r="Q160" s="28"/>
      <c r="R160" s="30"/>
      <c r="S160" s="30"/>
      <c r="T160" s="32" t="s">
        <v>258</v>
      </c>
      <c r="U160" s="32"/>
      <c r="V160" s="30"/>
      <c r="W160" s="30"/>
      <c r="X160" s="28">
        <v>26156</v>
      </c>
      <c r="Y160" s="28"/>
      <c r="Z160" s="30"/>
    </row>
    <row r="161" spans="1:26" ht="15.75" thickBot="1">
      <c r="A161" s="12"/>
      <c r="B161" s="50"/>
      <c r="C161" s="30"/>
      <c r="D161" s="56"/>
      <c r="E161" s="56"/>
      <c r="F161" s="57"/>
      <c r="G161" s="30"/>
      <c r="H161" s="58"/>
      <c r="I161" s="58"/>
      <c r="J161" s="129"/>
      <c r="K161" s="30"/>
      <c r="L161" s="56"/>
      <c r="M161" s="56"/>
      <c r="N161" s="57"/>
      <c r="O161" s="30"/>
      <c r="P161" s="56"/>
      <c r="Q161" s="56"/>
      <c r="R161" s="57"/>
      <c r="S161" s="30"/>
      <c r="T161" s="58"/>
      <c r="U161" s="58"/>
      <c r="V161" s="57"/>
      <c r="W161" s="30"/>
      <c r="X161" s="56"/>
      <c r="Y161" s="56"/>
      <c r="Z161" s="57"/>
    </row>
    <row r="162" spans="1:26">
      <c r="A162" s="12"/>
      <c r="B162" s="55" t="s">
        <v>123</v>
      </c>
      <c r="C162" s="23"/>
      <c r="D162" s="60" t="s">
        <v>250</v>
      </c>
      <c r="E162" s="62">
        <v>29751</v>
      </c>
      <c r="F162" s="24"/>
      <c r="G162" s="23"/>
      <c r="H162" s="60" t="s">
        <v>250</v>
      </c>
      <c r="I162" s="62">
        <v>23021</v>
      </c>
      <c r="J162" s="24"/>
      <c r="K162" s="23"/>
      <c r="L162" s="60" t="s">
        <v>250</v>
      </c>
      <c r="M162" s="62">
        <v>65489</v>
      </c>
      <c r="N162" s="24"/>
      <c r="O162" s="23"/>
      <c r="P162" s="60" t="s">
        <v>250</v>
      </c>
      <c r="Q162" s="62">
        <v>2645</v>
      </c>
      <c r="R162" s="24"/>
      <c r="S162" s="23"/>
      <c r="T162" s="60" t="s">
        <v>250</v>
      </c>
      <c r="U162" s="65" t="s">
        <v>635</v>
      </c>
      <c r="V162" s="60" t="s">
        <v>252</v>
      </c>
      <c r="W162" s="23"/>
      <c r="X162" s="60" t="s">
        <v>250</v>
      </c>
      <c r="Y162" s="62">
        <v>29953</v>
      </c>
      <c r="Z162" s="24"/>
    </row>
    <row r="163" spans="1:26" ht="15.75" thickBot="1">
      <c r="A163" s="12"/>
      <c r="B163" s="55"/>
      <c r="C163" s="23"/>
      <c r="D163" s="61"/>
      <c r="E163" s="63"/>
      <c r="F163" s="64"/>
      <c r="G163" s="23"/>
      <c r="H163" s="61"/>
      <c r="I163" s="63"/>
      <c r="J163" s="64"/>
      <c r="K163" s="23"/>
      <c r="L163" s="61"/>
      <c r="M163" s="63"/>
      <c r="N163" s="64"/>
      <c r="O163" s="23"/>
      <c r="P163" s="61"/>
      <c r="Q163" s="63"/>
      <c r="R163" s="64"/>
      <c r="S163" s="23"/>
      <c r="T163" s="61"/>
      <c r="U163" s="66"/>
      <c r="V163" s="61"/>
      <c r="W163" s="23"/>
      <c r="X163" s="61"/>
      <c r="Y163" s="63"/>
      <c r="Z163" s="64"/>
    </row>
    <row r="164" spans="1:26" ht="15.75" thickTop="1">
      <c r="A164" s="12"/>
      <c r="B164" s="42"/>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row>
    <row r="165" spans="1:26">
      <c r="A165" s="12"/>
      <c r="B165" s="80" t="s">
        <v>637</v>
      </c>
      <c r="C165" s="80"/>
      <c r="D165" s="80"/>
      <c r="E165" s="80"/>
      <c r="F165" s="80"/>
      <c r="G165" s="80"/>
      <c r="H165" s="80"/>
      <c r="I165" s="80"/>
      <c r="J165" s="80"/>
      <c r="K165" s="80"/>
      <c r="L165" s="80"/>
      <c r="M165" s="80"/>
      <c r="N165" s="80"/>
      <c r="O165" s="80"/>
      <c r="P165" s="80"/>
      <c r="Q165" s="80"/>
      <c r="R165" s="80"/>
      <c r="S165" s="80"/>
      <c r="T165" s="80"/>
      <c r="U165" s="80"/>
      <c r="V165" s="80"/>
      <c r="W165" s="80"/>
      <c r="X165" s="80"/>
      <c r="Y165" s="80"/>
      <c r="Z165" s="80"/>
    </row>
    <row r="166" spans="1:26">
      <c r="A166" s="12"/>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row>
    <row r="167" spans="1:26">
      <c r="A167" s="12"/>
      <c r="B167" s="13"/>
      <c r="C167" s="13"/>
      <c r="D167" s="13"/>
      <c r="E167" s="13"/>
      <c r="F167" s="13"/>
      <c r="G167" s="13"/>
      <c r="H167" s="13"/>
      <c r="I167" s="13"/>
      <c r="J167" s="13"/>
      <c r="K167" s="13"/>
      <c r="L167" s="13"/>
      <c r="M167" s="13"/>
      <c r="N167" s="13"/>
      <c r="O167" s="13"/>
      <c r="P167" s="13"/>
      <c r="Q167" s="13"/>
      <c r="R167" s="13"/>
      <c r="S167" s="13"/>
      <c r="T167" s="13"/>
      <c r="U167" s="13"/>
      <c r="V167" s="13"/>
      <c r="W167" s="13"/>
      <c r="X167" s="13"/>
      <c r="Y167" s="13"/>
      <c r="Z167" s="13"/>
    </row>
    <row r="168" spans="1:26">
      <c r="A168" s="12"/>
      <c r="B168" s="23"/>
      <c r="C168" s="23"/>
      <c r="D168" s="127" t="s">
        <v>240</v>
      </c>
      <c r="E168" s="127"/>
      <c r="F168" s="127"/>
      <c r="G168" s="23"/>
      <c r="H168" s="127" t="s">
        <v>240</v>
      </c>
      <c r="I168" s="127"/>
      <c r="J168" s="127"/>
      <c r="K168" s="23"/>
      <c r="L168" s="127" t="s">
        <v>577</v>
      </c>
      <c r="M168" s="127"/>
      <c r="N168" s="127"/>
      <c r="O168" s="23"/>
      <c r="P168" s="127" t="s">
        <v>579</v>
      </c>
      <c r="Q168" s="127"/>
      <c r="R168" s="127"/>
      <c r="S168" s="23"/>
      <c r="T168" s="127" t="s">
        <v>580</v>
      </c>
      <c r="U168" s="127"/>
      <c r="V168" s="127"/>
      <c r="W168" s="23"/>
      <c r="X168" s="127" t="s">
        <v>583</v>
      </c>
      <c r="Y168" s="127"/>
      <c r="Z168" s="127"/>
    </row>
    <row r="169" spans="1:26">
      <c r="A169" s="12"/>
      <c r="B169" s="23"/>
      <c r="C169" s="23"/>
      <c r="D169" s="127" t="s">
        <v>243</v>
      </c>
      <c r="E169" s="127"/>
      <c r="F169" s="127"/>
      <c r="G169" s="23"/>
      <c r="H169" s="127" t="s">
        <v>574</v>
      </c>
      <c r="I169" s="127"/>
      <c r="J169" s="127"/>
      <c r="K169" s="23"/>
      <c r="L169" s="127" t="s">
        <v>578</v>
      </c>
      <c r="M169" s="127"/>
      <c r="N169" s="127"/>
      <c r="O169" s="23"/>
      <c r="P169" s="127" t="s">
        <v>577</v>
      </c>
      <c r="Q169" s="127"/>
      <c r="R169" s="127"/>
      <c r="S169" s="23"/>
      <c r="T169" s="127" t="s">
        <v>581</v>
      </c>
      <c r="U169" s="127"/>
      <c r="V169" s="127"/>
      <c r="W169" s="23"/>
      <c r="X169" s="127"/>
      <c r="Y169" s="127"/>
      <c r="Z169" s="127"/>
    </row>
    <row r="170" spans="1:26">
      <c r="A170" s="12"/>
      <c r="B170" s="23"/>
      <c r="C170" s="23"/>
      <c r="D170" s="127" t="s">
        <v>246</v>
      </c>
      <c r="E170" s="127"/>
      <c r="F170" s="127"/>
      <c r="G170" s="23"/>
      <c r="H170" s="127" t="s">
        <v>575</v>
      </c>
      <c r="I170" s="127"/>
      <c r="J170" s="127"/>
      <c r="K170" s="23"/>
      <c r="L170" s="42"/>
      <c r="M170" s="42"/>
      <c r="N170" s="42"/>
      <c r="O170" s="23"/>
      <c r="P170" s="127" t="s">
        <v>578</v>
      </c>
      <c r="Q170" s="127"/>
      <c r="R170" s="127"/>
      <c r="S170" s="23"/>
      <c r="T170" s="127" t="s">
        <v>582</v>
      </c>
      <c r="U170" s="127"/>
      <c r="V170" s="127"/>
      <c r="W170" s="23"/>
      <c r="X170" s="127"/>
      <c r="Y170" s="127"/>
      <c r="Z170" s="127"/>
    </row>
    <row r="171" spans="1:26" ht="15.75" thickBot="1">
      <c r="A171" s="12"/>
      <c r="B171" s="23"/>
      <c r="C171" s="23"/>
      <c r="D171" s="128" t="s">
        <v>573</v>
      </c>
      <c r="E171" s="128"/>
      <c r="F171" s="128"/>
      <c r="G171" s="23"/>
      <c r="H171" s="128" t="s">
        <v>576</v>
      </c>
      <c r="I171" s="128"/>
      <c r="J171" s="128"/>
      <c r="K171" s="23"/>
      <c r="L171" s="112"/>
      <c r="M171" s="112"/>
      <c r="N171" s="112"/>
      <c r="O171" s="23"/>
      <c r="P171" s="112"/>
      <c r="Q171" s="112"/>
      <c r="R171" s="112"/>
      <c r="S171" s="23"/>
      <c r="T171" s="112"/>
      <c r="U171" s="112"/>
      <c r="V171" s="112"/>
      <c r="W171" s="23"/>
      <c r="X171" s="128"/>
      <c r="Y171" s="128"/>
      <c r="Z171" s="128"/>
    </row>
    <row r="172" spans="1:26">
      <c r="A172" s="12"/>
      <c r="B172" s="14"/>
      <c r="C172" s="14"/>
      <c r="D172" s="24"/>
      <c r="E172" s="24"/>
      <c r="F172" s="24"/>
      <c r="G172" s="14"/>
      <c r="H172" s="24"/>
      <c r="I172" s="24"/>
      <c r="J172" s="24"/>
      <c r="K172" s="14"/>
      <c r="L172" s="22" t="s">
        <v>249</v>
      </c>
      <c r="M172" s="22"/>
      <c r="N172" s="22"/>
      <c r="O172" s="14"/>
      <c r="P172" s="24"/>
      <c r="Q172" s="24"/>
      <c r="R172" s="24"/>
      <c r="S172" s="14"/>
      <c r="T172" s="22" t="s">
        <v>249</v>
      </c>
      <c r="U172" s="22"/>
      <c r="V172" s="22"/>
      <c r="W172" s="14"/>
      <c r="X172" s="22" t="s">
        <v>249</v>
      </c>
      <c r="Y172" s="22"/>
      <c r="Z172" s="22"/>
    </row>
    <row r="173" spans="1:26">
      <c r="A173" s="12"/>
      <c r="B173" s="26" t="s">
        <v>96</v>
      </c>
      <c r="C173" s="30"/>
      <c r="D173" s="26" t="s">
        <v>250</v>
      </c>
      <c r="E173" s="32" t="s">
        <v>258</v>
      </c>
      <c r="F173" s="30"/>
      <c r="G173" s="30"/>
      <c r="H173" s="26" t="s">
        <v>250</v>
      </c>
      <c r="I173" s="32" t="s">
        <v>258</v>
      </c>
      <c r="J173" s="30"/>
      <c r="K173" s="30"/>
      <c r="L173" s="26" t="s">
        <v>250</v>
      </c>
      <c r="M173" s="28">
        <v>979004</v>
      </c>
      <c r="N173" s="30"/>
      <c r="O173" s="30"/>
      <c r="P173" s="26" t="s">
        <v>250</v>
      </c>
      <c r="Q173" s="28">
        <v>33441</v>
      </c>
      <c r="R173" s="30"/>
      <c r="S173" s="30"/>
      <c r="T173" s="26" t="s">
        <v>250</v>
      </c>
      <c r="U173" s="32" t="s">
        <v>638</v>
      </c>
      <c r="V173" s="26" t="s">
        <v>252</v>
      </c>
      <c r="W173" s="30"/>
      <c r="X173" s="26" t="s">
        <v>250</v>
      </c>
      <c r="Y173" s="28">
        <v>992624</v>
      </c>
      <c r="Z173" s="30"/>
    </row>
    <row r="174" spans="1:26" ht="15.75" thickBot="1">
      <c r="A174" s="12"/>
      <c r="B174" s="26"/>
      <c r="C174" s="30"/>
      <c r="D174" s="129"/>
      <c r="E174" s="58"/>
      <c r="F174" s="57"/>
      <c r="G174" s="30"/>
      <c r="H174" s="129"/>
      <c r="I174" s="58"/>
      <c r="J174" s="57"/>
      <c r="K174" s="30"/>
      <c r="L174" s="129"/>
      <c r="M174" s="56"/>
      <c r="N174" s="57"/>
      <c r="O174" s="30"/>
      <c r="P174" s="129"/>
      <c r="Q174" s="56"/>
      <c r="R174" s="57"/>
      <c r="S174" s="30"/>
      <c r="T174" s="129"/>
      <c r="U174" s="58"/>
      <c r="V174" s="129"/>
      <c r="W174" s="30"/>
      <c r="X174" s="129"/>
      <c r="Y174" s="56"/>
      <c r="Z174" s="57"/>
    </row>
    <row r="175" spans="1:26">
      <c r="A175" s="12"/>
      <c r="B175" s="17" t="s">
        <v>97</v>
      </c>
      <c r="C175" s="14"/>
      <c r="D175" s="24"/>
      <c r="E175" s="24"/>
      <c r="F175" s="24"/>
      <c r="G175" s="14"/>
      <c r="H175" s="24"/>
      <c r="I175" s="24"/>
      <c r="J175" s="24"/>
      <c r="K175" s="14"/>
      <c r="L175" s="24"/>
      <c r="M175" s="24"/>
      <c r="N175" s="24"/>
      <c r="O175" s="14"/>
      <c r="P175" s="24"/>
      <c r="Q175" s="24"/>
      <c r="R175" s="24"/>
      <c r="S175" s="14"/>
      <c r="T175" s="24"/>
      <c r="U175" s="24"/>
      <c r="V175" s="24"/>
      <c r="W175" s="14"/>
      <c r="X175" s="24"/>
      <c r="Y175" s="24"/>
      <c r="Z175" s="24"/>
    </row>
    <row r="176" spans="1:26">
      <c r="A176" s="12"/>
      <c r="B176" s="26" t="s">
        <v>98</v>
      </c>
      <c r="C176" s="30"/>
      <c r="D176" s="28">
        <v>1401</v>
      </c>
      <c r="E176" s="28"/>
      <c r="F176" s="30"/>
      <c r="G176" s="30"/>
      <c r="H176" s="32" t="s">
        <v>258</v>
      </c>
      <c r="I176" s="32"/>
      <c r="J176" s="30"/>
      <c r="K176" s="30"/>
      <c r="L176" s="28">
        <v>210855</v>
      </c>
      <c r="M176" s="28"/>
      <c r="N176" s="30"/>
      <c r="O176" s="30"/>
      <c r="P176" s="28">
        <v>6351</v>
      </c>
      <c r="Q176" s="28"/>
      <c r="R176" s="30"/>
      <c r="S176" s="30"/>
      <c r="T176" s="32" t="s">
        <v>258</v>
      </c>
      <c r="U176" s="32"/>
      <c r="V176" s="30"/>
      <c r="W176" s="30"/>
      <c r="X176" s="28">
        <v>218607</v>
      </c>
      <c r="Y176" s="28"/>
      <c r="Z176" s="30"/>
    </row>
    <row r="177" spans="1:26">
      <c r="A177" s="12"/>
      <c r="B177" s="26"/>
      <c r="C177" s="30"/>
      <c r="D177" s="28"/>
      <c r="E177" s="28"/>
      <c r="F177" s="30"/>
      <c r="G177" s="30"/>
      <c r="H177" s="32"/>
      <c r="I177" s="32"/>
      <c r="J177" s="30"/>
      <c r="K177" s="30"/>
      <c r="L177" s="28"/>
      <c r="M177" s="28"/>
      <c r="N177" s="30"/>
      <c r="O177" s="30"/>
      <c r="P177" s="28"/>
      <c r="Q177" s="28"/>
      <c r="R177" s="30"/>
      <c r="S177" s="30"/>
      <c r="T177" s="32"/>
      <c r="U177" s="32"/>
      <c r="V177" s="30"/>
      <c r="W177" s="30"/>
      <c r="X177" s="28"/>
      <c r="Y177" s="28"/>
      <c r="Z177" s="30"/>
    </row>
    <row r="178" spans="1:26">
      <c r="A178" s="12"/>
      <c r="B178" s="34" t="s">
        <v>99</v>
      </c>
      <c r="C178" s="23"/>
      <c r="D178" s="36">
        <v>836</v>
      </c>
      <c r="E178" s="36"/>
      <c r="F178" s="23"/>
      <c r="G178" s="23"/>
      <c r="H178" s="36">
        <v>2</v>
      </c>
      <c r="I178" s="36"/>
      <c r="J178" s="23"/>
      <c r="K178" s="23"/>
      <c r="L178" s="35">
        <v>73067</v>
      </c>
      <c r="M178" s="35"/>
      <c r="N178" s="23"/>
      <c r="O178" s="23"/>
      <c r="P178" s="35">
        <v>3270</v>
      </c>
      <c r="Q178" s="35"/>
      <c r="R178" s="23"/>
      <c r="S178" s="23"/>
      <c r="T178" s="36" t="s">
        <v>639</v>
      </c>
      <c r="U178" s="36"/>
      <c r="V178" s="34" t="s">
        <v>252</v>
      </c>
      <c r="W178" s="23"/>
      <c r="X178" s="35">
        <v>75337</v>
      </c>
      <c r="Y178" s="35"/>
      <c r="Z178" s="23"/>
    </row>
    <row r="179" spans="1:26">
      <c r="A179" s="12"/>
      <c r="B179" s="34"/>
      <c r="C179" s="23"/>
      <c r="D179" s="36"/>
      <c r="E179" s="36"/>
      <c r="F179" s="23"/>
      <c r="G179" s="23"/>
      <c r="H179" s="36"/>
      <c r="I179" s="36"/>
      <c r="J179" s="23"/>
      <c r="K179" s="23"/>
      <c r="L179" s="35"/>
      <c r="M179" s="35"/>
      <c r="N179" s="23"/>
      <c r="O179" s="23"/>
      <c r="P179" s="35"/>
      <c r="Q179" s="35"/>
      <c r="R179" s="23"/>
      <c r="S179" s="23"/>
      <c r="T179" s="36"/>
      <c r="U179" s="36"/>
      <c r="V179" s="34"/>
      <c r="W179" s="23"/>
      <c r="X179" s="35"/>
      <c r="Y179" s="35"/>
      <c r="Z179" s="23"/>
    </row>
    <row r="180" spans="1:26">
      <c r="A180" s="12"/>
      <c r="B180" s="26" t="s">
        <v>100</v>
      </c>
      <c r="C180" s="30"/>
      <c r="D180" s="32" t="s">
        <v>258</v>
      </c>
      <c r="E180" s="32"/>
      <c r="F180" s="30"/>
      <c r="G180" s="30"/>
      <c r="H180" s="32" t="s">
        <v>258</v>
      </c>
      <c r="I180" s="32"/>
      <c r="J180" s="30"/>
      <c r="K180" s="30"/>
      <c r="L180" s="28">
        <v>164049</v>
      </c>
      <c r="M180" s="28"/>
      <c r="N180" s="30"/>
      <c r="O180" s="30"/>
      <c r="P180" s="28">
        <v>4907</v>
      </c>
      <c r="Q180" s="28"/>
      <c r="R180" s="30"/>
      <c r="S180" s="30"/>
      <c r="T180" s="32" t="s">
        <v>258</v>
      </c>
      <c r="U180" s="32"/>
      <c r="V180" s="30"/>
      <c r="W180" s="30"/>
      <c r="X180" s="28">
        <v>168956</v>
      </c>
      <c r="Y180" s="28"/>
      <c r="Z180" s="30"/>
    </row>
    <row r="181" spans="1:26">
      <c r="A181" s="12"/>
      <c r="B181" s="26"/>
      <c r="C181" s="30"/>
      <c r="D181" s="32"/>
      <c r="E181" s="32"/>
      <c r="F181" s="30"/>
      <c r="G181" s="30"/>
      <c r="H181" s="32"/>
      <c r="I181" s="32"/>
      <c r="J181" s="30"/>
      <c r="K181" s="30"/>
      <c r="L181" s="28"/>
      <c r="M181" s="28"/>
      <c r="N181" s="30"/>
      <c r="O181" s="30"/>
      <c r="P181" s="28"/>
      <c r="Q181" s="28"/>
      <c r="R181" s="30"/>
      <c r="S181" s="30"/>
      <c r="T181" s="32"/>
      <c r="U181" s="32"/>
      <c r="V181" s="30"/>
      <c r="W181" s="30"/>
      <c r="X181" s="28"/>
      <c r="Y181" s="28"/>
      <c r="Z181" s="30"/>
    </row>
    <row r="182" spans="1:26">
      <c r="A182" s="12"/>
      <c r="B182" s="34" t="s">
        <v>101</v>
      </c>
      <c r="C182" s="23"/>
      <c r="D182" s="36" t="s">
        <v>258</v>
      </c>
      <c r="E182" s="36"/>
      <c r="F182" s="23"/>
      <c r="G182" s="23"/>
      <c r="H182" s="36" t="s">
        <v>258</v>
      </c>
      <c r="I182" s="36"/>
      <c r="J182" s="23"/>
      <c r="K182" s="23"/>
      <c r="L182" s="35">
        <v>316612</v>
      </c>
      <c r="M182" s="35"/>
      <c r="N182" s="23"/>
      <c r="O182" s="23"/>
      <c r="P182" s="35">
        <v>2876</v>
      </c>
      <c r="Q182" s="35"/>
      <c r="R182" s="23"/>
      <c r="S182" s="23"/>
      <c r="T182" s="36" t="s">
        <v>640</v>
      </c>
      <c r="U182" s="36"/>
      <c r="V182" s="34" t="s">
        <v>252</v>
      </c>
      <c r="W182" s="23"/>
      <c r="X182" s="35">
        <v>306028</v>
      </c>
      <c r="Y182" s="35"/>
      <c r="Z182" s="23"/>
    </row>
    <row r="183" spans="1:26">
      <c r="A183" s="12"/>
      <c r="B183" s="34"/>
      <c r="C183" s="23"/>
      <c r="D183" s="36"/>
      <c r="E183" s="36"/>
      <c r="F183" s="23"/>
      <c r="G183" s="23"/>
      <c r="H183" s="36"/>
      <c r="I183" s="36"/>
      <c r="J183" s="23"/>
      <c r="K183" s="23"/>
      <c r="L183" s="35"/>
      <c r="M183" s="35"/>
      <c r="N183" s="23"/>
      <c r="O183" s="23"/>
      <c r="P183" s="35"/>
      <c r="Q183" s="35"/>
      <c r="R183" s="23"/>
      <c r="S183" s="23"/>
      <c r="T183" s="36"/>
      <c r="U183" s="36"/>
      <c r="V183" s="34"/>
      <c r="W183" s="23"/>
      <c r="X183" s="35"/>
      <c r="Y183" s="35"/>
      <c r="Z183" s="23"/>
    </row>
    <row r="184" spans="1:26">
      <c r="A184" s="12"/>
      <c r="B184" s="26" t="s">
        <v>102</v>
      </c>
      <c r="C184" s="30"/>
      <c r="D184" s="32" t="s">
        <v>258</v>
      </c>
      <c r="E184" s="32"/>
      <c r="F184" s="30"/>
      <c r="G184" s="30"/>
      <c r="H184" s="32" t="s">
        <v>258</v>
      </c>
      <c r="I184" s="32"/>
      <c r="J184" s="30"/>
      <c r="K184" s="30"/>
      <c r="L184" s="28">
        <v>39040</v>
      </c>
      <c r="M184" s="28"/>
      <c r="N184" s="30"/>
      <c r="O184" s="30"/>
      <c r="P184" s="32">
        <v>289</v>
      </c>
      <c r="Q184" s="32"/>
      <c r="R184" s="30"/>
      <c r="S184" s="30"/>
      <c r="T184" s="32" t="s">
        <v>641</v>
      </c>
      <c r="U184" s="32"/>
      <c r="V184" s="26" t="s">
        <v>252</v>
      </c>
      <c r="W184" s="30"/>
      <c r="X184" s="28">
        <v>39168</v>
      </c>
      <c r="Y184" s="28"/>
      <c r="Z184" s="30"/>
    </row>
    <row r="185" spans="1:26">
      <c r="A185" s="12"/>
      <c r="B185" s="26"/>
      <c r="C185" s="30"/>
      <c r="D185" s="32"/>
      <c r="E185" s="32"/>
      <c r="F185" s="30"/>
      <c r="G185" s="30"/>
      <c r="H185" s="32"/>
      <c r="I185" s="32"/>
      <c r="J185" s="30"/>
      <c r="K185" s="30"/>
      <c r="L185" s="28"/>
      <c r="M185" s="28"/>
      <c r="N185" s="30"/>
      <c r="O185" s="30"/>
      <c r="P185" s="32"/>
      <c r="Q185" s="32"/>
      <c r="R185" s="30"/>
      <c r="S185" s="30"/>
      <c r="T185" s="32"/>
      <c r="U185" s="32"/>
      <c r="V185" s="26"/>
      <c r="W185" s="30"/>
      <c r="X185" s="28"/>
      <c r="Y185" s="28"/>
      <c r="Z185" s="30"/>
    </row>
    <row r="186" spans="1:26">
      <c r="A186" s="12"/>
      <c r="B186" s="34" t="s">
        <v>103</v>
      </c>
      <c r="C186" s="23"/>
      <c r="D186" s="36" t="s">
        <v>258</v>
      </c>
      <c r="E186" s="36"/>
      <c r="F186" s="23"/>
      <c r="G186" s="23"/>
      <c r="H186" s="36" t="s">
        <v>258</v>
      </c>
      <c r="I186" s="36"/>
      <c r="J186" s="23"/>
      <c r="K186" s="23"/>
      <c r="L186" s="35">
        <v>24972</v>
      </c>
      <c r="M186" s="35"/>
      <c r="N186" s="23"/>
      <c r="O186" s="23"/>
      <c r="P186" s="35">
        <v>8865</v>
      </c>
      <c r="Q186" s="35"/>
      <c r="R186" s="23"/>
      <c r="S186" s="23"/>
      <c r="T186" s="36" t="s">
        <v>642</v>
      </c>
      <c r="U186" s="36"/>
      <c r="V186" s="34" t="s">
        <v>252</v>
      </c>
      <c r="W186" s="23"/>
      <c r="X186" s="35">
        <v>29475</v>
      </c>
      <c r="Y186" s="35"/>
      <c r="Z186" s="23"/>
    </row>
    <row r="187" spans="1:26">
      <c r="A187" s="12"/>
      <c r="B187" s="34"/>
      <c r="C187" s="23"/>
      <c r="D187" s="36"/>
      <c r="E187" s="36"/>
      <c r="F187" s="23"/>
      <c r="G187" s="23"/>
      <c r="H187" s="36"/>
      <c r="I187" s="36"/>
      <c r="J187" s="23"/>
      <c r="K187" s="23"/>
      <c r="L187" s="35"/>
      <c r="M187" s="35"/>
      <c r="N187" s="23"/>
      <c r="O187" s="23"/>
      <c r="P187" s="35"/>
      <c r="Q187" s="35"/>
      <c r="R187" s="23"/>
      <c r="S187" s="23"/>
      <c r="T187" s="36"/>
      <c r="U187" s="36"/>
      <c r="V187" s="34"/>
      <c r="W187" s="23"/>
      <c r="X187" s="35"/>
      <c r="Y187" s="35"/>
      <c r="Z187" s="23"/>
    </row>
    <row r="188" spans="1:26">
      <c r="A188" s="12"/>
      <c r="B188" s="78" t="s">
        <v>104</v>
      </c>
      <c r="C188" s="30"/>
      <c r="D188" s="32" t="s">
        <v>258</v>
      </c>
      <c r="E188" s="32"/>
      <c r="F188" s="30"/>
      <c r="G188" s="30"/>
      <c r="H188" s="32" t="s">
        <v>258</v>
      </c>
      <c r="I188" s="32"/>
      <c r="J188" s="30"/>
      <c r="K188" s="30"/>
      <c r="L188" s="28">
        <v>53063</v>
      </c>
      <c r="M188" s="28"/>
      <c r="N188" s="30"/>
      <c r="O188" s="30"/>
      <c r="P188" s="32">
        <v>931</v>
      </c>
      <c r="Q188" s="32"/>
      <c r="R188" s="30"/>
      <c r="S188" s="30"/>
      <c r="T188" s="32" t="s">
        <v>258</v>
      </c>
      <c r="U188" s="32"/>
      <c r="V188" s="30"/>
      <c r="W188" s="30"/>
      <c r="X188" s="28">
        <v>53994</v>
      </c>
      <c r="Y188" s="28"/>
      <c r="Z188" s="30"/>
    </row>
    <row r="189" spans="1:26">
      <c r="A189" s="12"/>
      <c r="B189" s="78"/>
      <c r="C189" s="30"/>
      <c r="D189" s="32"/>
      <c r="E189" s="32"/>
      <c r="F189" s="30"/>
      <c r="G189" s="30"/>
      <c r="H189" s="32"/>
      <c r="I189" s="32"/>
      <c r="J189" s="30"/>
      <c r="K189" s="30"/>
      <c r="L189" s="28"/>
      <c r="M189" s="28"/>
      <c r="N189" s="30"/>
      <c r="O189" s="30"/>
      <c r="P189" s="32"/>
      <c r="Q189" s="32"/>
      <c r="R189" s="30"/>
      <c r="S189" s="30"/>
      <c r="T189" s="32"/>
      <c r="U189" s="32"/>
      <c r="V189" s="30"/>
      <c r="W189" s="30"/>
      <c r="X189" s="28"/>
      <c r="Y189" s="28"/>
      <c r="Z189" s="30"/>
    </row>
    <row r="190" spans="1:26">
      <c r="A190" s="12"/>
      <c r="B190" s="34" t="s">
        <v>105</v>
      </c>
      <c r="C190" s="23"/>
      <c r="D190" s="36" t="s">
        <v>258</v>
      </c>
      <c r="E190" s="36"/>
      <c r="F190" s="23"/>
      <c r="G190" s="23"/>
      <c r="H190" s="36" t="s">
        <v>258</v>
      </c>
      <c r="I190" s="36"/>
      <c r="J190" s="23"/>
      <c r="K190" s="23"/>
      <c r="L190" s="35">
        <v>4010</v>
      </c>
      <c r="M190" s="35"/>
      <c r="N190" s="23"/>
      <c r="O190" s="23"/>
      <c r="P190" s="36">
        <v>193</v>
      </c>
      <c r="Q190" s="36"/>
      <c r="R190" s="23"/>
      <c r="S190" s="23"/>
      <c r="T190" s="36" t="s">
        <v>258</v>
      </c>
      <c r="U190" s="36"/>
      <c r="V190" s="23"/>
      <c r="W190" s="23"/>
      <c r="X190" s="35">
        <v>4203</v>
      </c>
      <c r="Y190" s="35"/>
      <c r="Z190" s="23"/>
    </row>
    <row r="191" spans="1:26">
      <c r="A191" s="12"/>
      <c r="B191" s="34"/>
      <c r="C191" s="23"/>
      <c r="D191" s="36"/>
      <c r="E191" s="36"/>
      <c r="F191" s="23"/>
      <c r="G191" s="23"/>
      <c r="H191" s="36"/>
      <c r="I191" s="36"/>
      <c r="J191" s="23"/>
      <c r="K191" s="23"/>
      <c r="L191" s="35"/>
      <c r="M191" s="35"/>
      <c r="N191" s="23"/>
      <c r="O191" s="23"/>
      <c r="P191" s="36"/>
      <c r="Q191" s="36"/>
      <c r="R191" s="23"/>
      <c r="S191" s="23"/>
      <c r="T191" s="36"/>
      <c r="U191" s="36"/>
      <c r="V191" s="23"/>
      <c r="W191" s="23"/>
      <c r="X191" s="35"/>
      <c r="Y191" s="35"/>
      <c r="Z191" s="23"/>
    </row>
    <row r="192" spans="1:26">
      <c r="A192" s="12"/>
      <c r="B192" s="78" t="s">
        <v>107</v>
      </c>
      <c r="C192" s="30"/>
      <c r="D192" s="32" t="s">
        <v>258</v>
      </c>
      <c r="E192" s="32"/>
      <c r="F192" s="30"/>
      <c r="G192" s="30"/>
      <c r="H192" s="32" t="s">
        <v>258</v>
      </c>
      <c r="I192" s="32"/>
      <c r="J192" s="30"/>
      <c r="K192" s="30"/>
      <c r="L192" s="32" t="s">
        <v>643</v>
      </c>
      <c r="M192" s="32"/>
      <c r="N192" s="26" t="s">
        <v>252</v>
      </c>
      <c r="O192" s="30"/>
      <c r="P192" s="32">
        <v>10</v>
      </c>
      <c r="Q192" s="32"/>
      <c r="R192" s="30"/>
      <c r="S192" s="30"/>
      <c r="T192" s="32" t="s">
        <v>258</v>
      </c>
      <c r="U192" s="32"/>
      <c r="V192" s="30"/>
      <c r="W192" s="30"/>
      <c r="X192" s="32" t="s">
        <v>644</v>
      </c>
      <c r="Y192" s="32"/>
      <c r="Z192" s="26" t="s">
        <v>252</v>
      </c>
    </row>
    <row r="193" spans="1:26">
      <c r="A193" s="12"/>
      <c r="B193" s="78"/>
      <c r="C193" s="30"/>
      <c r="D193" s="32"/>
      <c r="E193" s="32"/>
      <c r="F193" s="30"/>
      <c r="G193" s="30"/>
      <c r="H193" s="32"/>
      <c r="I193" s="32"/>
      <c r="J193" s="30"/>
      <c r="K193" s="30"/>
      <c r="L193" s="32"/>
      <c r="M193" s="32"/>
      <c r="N193" s="26"/>
      <c r="O193" s="30"/>
      <c r="P193" s="32"/>
      <c r="Q193" s="32"/>
      <c r="R193" s="30"/>
      <c r="S193" s="30"/>
      <c r="T193" s="32"/>
      <c r="U193" s="32"/>
      <c r="V193" s="30"/>
      <c r="W193" s="30"/>
      <c r="X193" s="32"/>
      <c r="Y193" s="32"/>
      <c r="Z193" s="26"/>
    </row>
    <row r="194" spans="1:26">
      <c r="A194" s="12"/>
      <c r="B194" s="34" t="s">
        <v>108</v>
      </c>
      <c r="C194" s="23"/>
      <c r="D194" s="36" t="s">
        <v>258</v>
      </c>
      <c r="E194" s="36"/>
      <c r="F194" s="23"/>
      <c r="G194" s="23"/>
      <c r="H194" s="36" t="s">
        <v>258</v>
      </c>
      <c r="I194" s="36"/>
      <c r="J194" s="23"/>
      <c r="K194" s="23"/>
      <c r="L194" s="35">
        <v>6460</v>
      </c>
      <c r="M194" s="35"/>
      <c r="N194" s="23"/>
      <c r="O194" s="23"/>
      <c r="P194" s="36">
        <v>239</v>
      </c>
      <c r="Q194" s="36"/>
      <c r="R194" s="23"/>
      <c r="S194" s="23"/>
      <c r="T194" s="36" t="s">
        <v>258</v>
      </c>
      <c r="U194" s="36"/>
      <c r="V194" s="23"/>
      <c r="W194" s="23"/>
      <c r="X194" s="35">
        <v>6699</v>
      </c>
      <c r="Y194" s="35"/>
      <c r="Z194" s="23"/>
    </row>
    <row r="195" spans="1:26">
      <c r="A195" s="12"/>
      <c r="B195" s="34"/>
      <c r="C195" s="23"/>
      <c r="D195" s="36"/>
      <c r="E195" s="36"/>
      <c r="F195" s="23"/>
      <c r="G195" s="23"/>
      <c r="H195" s="36"/>
      <c r="I195" s="36"/>
      <c r="J195" s="23"/>
      <c r="K195" s="23"/>
      <c r="L195" s="35"/>
      <c r="M195" s="35"/>
      <c r="N195" s="23"/>
      <c r="O195" s="23"/>
      <c r="P195" s="36"/>
      <c r="Q195" s="36"/>
      <c r="R195" s="23"/>
      <c r="S195" s="23"/>
      <c r="T195" s="36"/>
      <c r="U195" s="36"/>
      <c r="V195" s="23"/>
      <c r="W195" s="23"/>
      <c r="X195" s="35"/>
      <c r="Y195" s="35"/>
      <c r="Z195" s="23"/>
    </row>
    <row r="196" spans="1:26">
      <c r="A196" s="12"/>
      <c r="B196" s="26" t="s">
        <v>109</v>
      </c>
      <c r="C196" s="30"/>
      <c r="D196" s="32" t="s">
        <v>258</v>
      </c>
      <c r="E196" s="32"/>
      <c r="F196" s="30"/>
      <c r="G196" s="30"/>
      <c r="H196" s="32" t="s">
        <v>258</v>
      </c>
      <c r="I196" s="32"/>
      <c r="J196" s="30"/>
      <c r="K196" s="30"/>
      <c r="L196" s="28">
        <v>15320</v>
      </c>
      <c r="M196" s="28"/>
      <c r="N196" s="30"/>
      <c r="O196" s="30"/>
      <c r="P196" s="28">
        <v>1990</v>
      </c>
      <c r="Q196" s="28"/>
      <c r="R196" s="30"/>
      <c r="S196" s="30"/>
      <c r="T196" s="32" t="s">
        <v>258</v>
      </c>
      <c r="U196" s="32"/>
      <c r="V196" s="30"/>
      <c r="W196" s="30"/>
      <c r="X196" s="28">
        <v>17310</v>
      </c>
      <c r="Y196" s="28"/>
      <c r="Z196" s="30"/>
    </row>
    <row r="197" spans="1:26" ht="15.75" thickBot="1">
      <c r="A197" s="12"/>
      <c r="B197" s="26"/>
      <c r="C197" s="30"/>
      <c r="D197" s="58"/>
      <c r="E197" s="58"/>
      <c r="F197" s="57"/>
      <c r="G197" s="30"/>
      <c r="H197" s="58"/>
      <c r="I197" s="58"/>
      <c r="J197" s="57"/>
      <c r="K197" s="30"/>
      <c r="L197" s="56"/>
      <c r="M197" s="56"/>
      <c r="N197" s="57"/>
      <c r="O197" s="30"/>
      <c r="P197" s="56"/>
      <c r="Q197" s="56"/>
      <c r="R197" s="57"/>
      <c r="S197" s="30"/>
      <c r="T197" s="58"/>
      <c r="U197" s="58"/>
      <c r="V197" s="57"/>
      <c r="W197" s="30"/>
      <c r="X197" s="56"/>
      <c r="Y197" s="56"/>
      <c r="Z197" s="57"/>
    </row>
    <row r="198" spans="1:26">
      <c r="A198" s="12"/>
      <c r="B198" s="34" t="s">
        <v>110</v>
      </c>
      <c r="C198" s="23"/>
      <c r="D198" s="62">
        <v>2237</v>
      </c>
      <c r="E198" s="62"/>
      <c r="F198" s="24"/>
      <c r="G198" s="23"/>
      <c r="H198" s="65">
        <v>2</v>
      </c>
      <c r="I198" s="65"/>
      <c r="J198" s="24"/>
      <c r="K198" s="23"/>
      <c r="L198" s="62">
        <v>903095</v>
      </c>
      <c r="M198" s="62"/>
      <c r="N198" s="24"/>
      <c r="O198" s="23"/>
      <c r="P198" s="62">
        <v>29921</v>
      </c>
      <c r="Q198" s="62"/>
      <c r="R198" s="24"/>
      <c r="S198" s="23"/>
      <c r="T198" s="65" t="s">
        <v>638</v>
      </c>
      <c r="U198" s="65"/>
      <c r="V198" s="60" t="s">
        <v>252</v>
      </c>
      <c r="W198" s="23"/>
      <c r="X198" s="62">
        <v>915434</v>
      </c>
      <c r="Y198" s="62"/>
      <c r="Z198" s="24"/>
    </row>
    <row r="199" spans="1:26" ht="15.75" thickBot="1">
      <c r="A199" s="12"/>
      <c r="B199" s="34"/>
      <c r="C199" s="23"/>
      <c r="D199" s="68"/>
      <c r="E199" s="68"/>
      <c r="F199" s="69"/>
      <c r="G199" s="23"/>
      <c r="H199" s="70"/>
      <c r="I199" s="70"/>
      <c r="J199" s="69"/>
      <c r="K199" s="23"/>
      <c r="L199" s="68"/>
      <c r="M199" s="68"/>
      <c r="N199" s="69"/>
      <c r="O199" s="23"/>
      <c r="P199" s="68"/>
      <c r="Q199" s="68"/>
      <c r="R199" s="69"/>
      <c r="S199" s="23"/>
      <c r="T199" s="70"/>
      <c r="U199" s="70"/>
      <c r="V199" s="121"/>
      <c r="W199" s="23"/>
      <c r="X199" s="68"/>
      <c r="Y199" s="68"/>
      <c r="Z199" s="69"/>
    </row>
    <row r="200" spans="1:26">
      <c r="A200" s="12"/>
      <c r="B200" s="26" t="s">
        <v>626</v>
      </c>
      <c r="C200" s="30"/>
      <c r="D200" s="33" t="s">
        <v>645</v>
      </c>
      <c r="E200" s="33"/>
      <c r="F200" s="27" t="s">
        <v>252</v>
      </c>
      <c r="G200" s="30"/>
      <c r="H200" s="33" t="s">
        <v>628</v>
      </c>
      <c r="I200" s="33"/>
      <c r="J200" s="27" t="s">
        <v>252</v>
      </c>
      <c r="K200" s="30"/>
      <c r="L200" s="29">
        <v>75909</v>
      </c>
      <c r="M200" s="29"/>
      <c r="N200" s="31"/>
      <c r="O200" s="30"/>
      <c r="P200" s="29">
        <v>3520</v>
      </c>
      <c r="Q200" s="29"/>
      <c r="R200" s="31"/>
      <c r="S200" s="30"/>
      <c r="T200" s="33" t="s">
        <v>258</v>
      </c>
      <c r="U200" s="33"/>
      <c r="V200" s="31"/>
      <c r="W200" s="30"/>
      <c r="X200" s="29">
        <v>77190</v>
      </c>
      <c r="Y200" s="29"/>
      <c r="Z200" s="31"/>
    </row>
    <row r="201" spans="1:26" ht="15.75" thickBot="1">
      <c r="A201" s="12"/>
      <c r="B201" s="26"/>
      <c r="C201" s="30"/>
      <c r="D201" s="58"/>
      <c r="E201" s="58"/>
      <c r="F201" s="129"/>
      <c r="G201" s="30"/>
      <c r="H201" s="58"/>
      <c r="I201" s="58"/>
      <c r="J201" s="129"/>
      <c r="K201" s="30"/>
      <c r="L201" s="56"/>
      <c r="M201" s="56"/>
      <c r="N201" s="57"/>
      <c r="O201" s="30"/>
      <c r="P201" s="56"/>
      <c r="Q201" s="56"/>
      <c r="R201" s="57"/>
      <c r="S201" s="30"/>
      <c r="T201" s="58"/>
      <c r="U201" s="58"/>
      <c r="V201" s="57"/>
      <c r="W201" s="30"/>
      <c r="X201" s="56"/>
      <c r="Y201" s="56"/>
      <c r="Z201" s="57"/>
    </row>
    <row r="202" spans="1:26">
      <c r="A202" s="12"/>
      <c r="B202" s="34" t="s">
        <v>629</v>
      </c>
      <c r="C202" s="23"/>
      <c r="D202" s="65" t="s">
        <v>258</v>
      </c>
      <c r="E202" s="65"/>
      <c r="F202" s="24"/>
      <c r="G202" s="23"/>
      <c r="H202" s="62">
        <v>12913</v>
      </c>
      <c r="I202" s="62"/>
      <c r="J202" s="24"/>
      <c r="K202" s="23"/>
      <c r="L202" s="62">
        <v>15235</v>
      </c>
      <c r="M202" s="62"/>
      <c r="N202" s="24"/>
      <c r="O202" s="23"/>
      <c r="P202" s="65">
        <v>723</v>
      </c>
      <c r="Q202" s="65"/>
      <c r="R202" s="24"/>
      <c r="S202" s="23"/>
      <c r="T202" s="65" t="s">
        <v>258</v>
      </c>
      <c r="U202" s="65"/>
      <c r="V202" s="24"/>
      <c r="W202" s="23"/>
      <c r="X202" s="62">
        <v>28871</v>
      </c>
      <c r="Y202" s="62"/>
      <c r="Z202" s="24"/>
    </row>
    <row r="203" spans="1:26">
      <c r="A203" s="12"/>
      <c r="B203" s="34"/>
      <c r="C203" s="23"/>
      <c r="D203" s="36"/>
      <c r="E203" s="36"/>
      <c r="F203" s="23"/>
      <c r="G203" s="23"/>
      <c r="H203" s="35"/>
      <c r="I203" s="35"/>
      <c r="J203" s="23"/>
      <c r="K203" s="23"/>
      <c r="L203" s="35"/>
      <c r="M203" s="35"/>
      <c r="N203" s="23"/>
      <c r="O203" s="23"/>
      <c r="P203" s="36"/>
      <c r="Q203" s="36"/>
      <c r="R203" s="23"/>
      <c r="S203" s="23"/>
      <c r="T203" s="36"/>
      <c r="U203" s="36"/>
      <c r="V203" s="23"/>
      <c r="W203" s="23"/>
      <c r="X203" s="35"/>
      <c r="Y203" s="35"/>
      <c r="Z203" s="23"/>
    </row>
    <row r="204" spans="1:26">
      <c r="A204" s="12"/>
      <c r="B204" s="26" t="s">
        <v>630</v>
      </c>
      <c r="C204" s="30"/>
      <c r="D204" s="32" t="s">
        <v>646</v>
      </c>
      <c r="E204" s="32"/>
      <c r="F204" s="26" t="s">
        <v>252</v>
      </c>
      <c r="G204" s="30"/>
      <c r="H204" s="32">
        <v>380</v>
      </c>
      <c r="I204" s="32"/>
      <c r="J204" s="30"/>
      <c r="K204" s="30"/>
      <c r="L204" s="28">
        <v>6916</v>
      </c>
      <c r="M204" s="28"/>
      <c r="N204" s="30"/>
      <c r="O204" s="30"/>
      <c r="P204" s="32" t="s">
        <v>647</v>
      </c>
      <c r="Q204" s="32"/>
      <c r="R204" s="26" t="s">
        <v>252</v>
      </c>
      <c r="S204" s="30"/>
      <c r="T204" s="28">
        <v>22111</v>
      </c>
      <c r="U204" s="28"/>
      <c r="V204" s="30"/>
      <c r="W204" s="30"/>
      <c r="X204" s="32" t="s">
        <v>648</v>
      </c>
      <c r="Y204" s="32"/>
      <c r="Z204" s="26" t="s">
        <v>252</v>
      </c>
    </row>
    <row r="205" spans="1:26" ht="15.75" thickBot="1">
      <c r="A205" s="12"/>
      <c r="B205" s="26"/>
      <c r="C205" s="30"/>
      <c r="D205" s="58"/>
      <c r="E205" s="58"/>
      <c r="F205" s="129"/>
      <c r="G205" s="30"/>
      <c r="H205" s="58"/>
      <c r="I205" s="58"/>
      <c r="J205" s="57"/>
      <c r="K205" s="30"/>
      <c r="L205" s="56"/>
      <c r="M205" s="56"/>
      <c r="N205" s="57"/>
      <c r="O205" s="30"/>
      <c r="P205" s="58"/>
      <c r="Q205" s="58"/>
      <c r="R205" s="129"/>
      <c r="S205" s="30"/>
      <c r="T205" s="56"/>
      <c r="U205" s="56"/>
      <c r="V205" s="57"/>
      <c r="W205" s="30"/>
      <c r="X205" s="58"/>
      <c r="Y205" s="58"/>
      <c r="Z205" s="129"/>
    </row>
    <row r="206" spans="1:26">
      <c r="A206" s="12"/>
      <c r="B206" s="34" t="s">
        <v>649</v>
      </c>
      <c r="C206" s="23"/>
      <c r="D206" s="62">
        <v>25390</v>
      </c>
      <c r="E206" s="62"/>
      <c r="F206" s="24"/>
      <c r="G206" s="23"/>
      <c r="H206" s="65" t="s">
        <v>650</v>
      </c>
      <c r="I206" s="65"/>
      <c r="J206" s="60" t="s">
        <v>252</v>
      </c>
      <c r="K206" s="23"/>
      <c r="L206" s="62">
        <v>53758</v>
      </c>
      <c r="M206" s="62"/>
      <c r="N206" s="24"/>
      <c r="O206" s="23"/>
      <c r="P206" s="62">
        <v>5000</v>
      </c>
      <c r="Q206" s="62"/>
      <c r="R206" s="24"/>
      <c r="S206" s="23"/>
      <c r="T206" s="65" t="s">
        <v>651</v>
      </c>
      <c r="U206" s="65"/>
      <c r="V206" s="60" t="s">
        <v>252</v>
      </c>
      <c r="W206" s="23"/>
      <c r="X206" s="62">
        <v>48742</v>
      </c>
      <c r="Y206" s="62"/>
      <c r="Z206" s="24"/>
    </row>
    <row r="207" spans="1:26">
      <c r="A207" s="12"/>
      <c r="B207" s="34"/>
      <c r="C207" s="23"/>
      <c r="D207" s="35"/>
      <c r="E207" s="35"/>
      <c r="F207" s="23"/>
      <c r="G207" s="23"/>
      <c r="H207" s="135"/>
      <c r="I207" s="135"/>
      <c r="J207" s="136"/>
      <c r="K207" s="23"/>
      <c r="L207" s="133"/>
      <c r="M207" s="133"/>
      <c r="N207" s="134"/>
      <c r="O207" s="23"/>
      <c r="P207" s="35"/>
      <c r="Q207" s="35"/>
      <c r="R207" s="23"/>
      <c r="S207" s="23"/>
      <c r="T207" s="36"/>
      <c r="U207" s="36"/>
      <c r="V207" s="34"/>
      <c r="W207" s="23"/>
      <c r="X207" s="35"/>
      <c r="Y207" s="35"/>
      <c r="Z207" s="23"/>
    </row>
    <row r="208" spans="1:26">
      <c r="A208" s="12"/>
      <c r="B208" s="26" t="s">
        <v>122</v>
      </c>
      <c r="C208" s="30"/>
      <c r="D208" s="32" t="s">
        <v>652</v>
      </c>
      <c r="E208" s="32"/>
      <c r="F208" s="26" t="s">
        <v>252</v>
      </c>
      <c r="G208" s="30"/>
      <c r="H208" s="32" t="s">
        <v>653</v>
      </c>
      <c r="I208" s="32"/>
      <c r="J208" s="26" t="s">
        <v>252</v>
      </c>
      <c r="K208" s="30"/>
      <c r="L208" s="28">
        <v>20707</v>
      </c>
      <c r="M208" s="28"/>
      <c r="N208" s="30"/>
      <c r="O208" s="30"/>
      <c r="P208" s="28">
        <v>1659</v>
      </c>
      <c r="Q208" s="28"/>
      <c r="R208" s="30"/>
      <c r="S208" s="30"/>
      <c r="T208" s="32" t="s">
        <v>258</v>
      </c>
      <c r="U208" s="32"/>
      <c r="V208" s="30"/>
      <c r="W208" s="30"/>
      <c r="X208" s="28">
        <v>15086</v>
      </c>
      <c r="Y208" s="28"/>
      <c r="Z208" s="30"/>
    </row>
    <row r="209" spans="1:26" ht="15.75" thickBot="1">
      <c r="A209" s="12"/>
      <c r="B209" s="26"/>
      <c r="C209" s="30"/>
      <c r="D209" s="58"/>
      <c r="E209" s="58"/>
      <c r="F209" s="129"/>
      <c r="G209" s="30"/>
      <c r="H209" s="58"/>
      <c r="I209" s="58"/>
      <c r="J209" s="129"/>
      <c r="K209" s="30"/>
      <c r="L209" s="56"/>
      <c r="M209" s="56"/>
      <c r="N209" s="57"/>
      <c r="O209" s="30"/>
      <c r="P209" s="56"/>
      <c r="Q209" s="56"/>
      <c r="R209" s="57"/>
      <c r="S209" s="30"/>
      <c r="T209" s="58"/>
      <c r="U209" s="58"/>
      <c r="V209" s="57"/>
      <c r="W209" s="30"/>
      <c r="X209" s="56"/>
      <c r="Y209" s="56"/>
      <c r="Z209" s="57"/>
    </row>
    <row r="210" spans="1:26">
      <c r="A210" s="12"/>
      <c r="B210" s="34" t="s">
        <v>654</v>
      </c>
      <c r="C210" s="23"/>
      <c r="D210" s="60" t="s">
        <v>250</v>
      </c>
      <c r="E210" s="62">
        <v>27852</v>
      </c>
      <c r="F210" s="24"/>
      <c r="G210" s="23"/>
      <c r="H210" s="60" t="s">
        <v>250</v>
      </c>
      <c r="I210" s="65" t="s">
        <v>655</v>
      </c>
      <c r="J210" s="60" t="s">
        <v>252</v>
      </c>
      <c r="K210" s="23"/>
      <c r="L210" s="60" t="s">
        <v>250</v>
      </c>
      <c r="M210" s="62">
        <v>33051</v>
      </c>
      <c r="N210" s="24"/>
      <c r="O210" s="23"/>
      <c r="P210" s="60" t="s">
        <v>250</v>
      </c>
      <c r="Q210" s="62">
        <v>3341</v>
      </c>
      <c r="R210" s="24"/>
      <c r="S210" s="23"/>
      <c r="T210" s="60" t="s">
        <v>250</v>
      </c>
      <c r="U210" s="65" t="s">
        <v>651</v>
      </c>
      <c r="V210" s="60" t="s">
        <v>252</v>
      </c>
      <c r="W210" s="23"/>
      <c r="X210" s="60" t="s">
        <v>250</v>
      </c>
      <c r="Y210" s="62">
        <v>33656</v>
      </c>
      <c r="Z210" s="24"/>
    </row>
    <row r="211" spans="1:26" ht="15.75" thickBot="1">
      <c r="A211" s="12"/>
      <c r="B211" s="34"/>
      <c r="C211" s="23"/>
      <c r="D211" s="61"/>
      <c r="E211" s="63"/>
      <c r="F211" s="64"/>
      <c r="G211" s="23"/>
      <c r="H211" s="61"/>
      <c r="I211" s="66"/>
      <c r="J211" s="61"/>
      <c r="K211" s="23"/>
      <c r="L211" s="61"/>
      <c r="M211" s="63"/>
      <c r="N211" s="64"/>
      <c r="O211" s="23"/>
      <c r="P211" s="61"/>
      <c r="Q211" s="63"/>
      <c r="R211" s="64"/>
      <c r="S211" s="23"/>
      <c r="T211" s="61"/>
      <c r="U211" s="66"/>
      <c r="V211" s="61"/>
      <c r="W211" s="23"/>
      <c r="X211" s="61"/>
      <c r="Y211" s="63"/>
      <c r="Z211" s="64"/>
    </row>
    <row r="212" spans="1:26" ht="15.75" thickTop="1">
      <c r="A212" s="12"/>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row>
    <row r="213" spans="1:26">
      <c r="A213" s="12"/>
      <c r="B213" s="42"/>
      <c r="C213" s="42"/>
      <c r="D213" s="42"/>
      <c r="E213" s="42"/>
      <c r="F213" s="42"/>
      <c r="G213" s="42"/>
      <c r="H213" s="42"/>
      <c r="I213" s="42"/>
      <c r="J213" s="42"/>
      <c r="K213" s="42"/>
      <c r="L213" s="42"/>
      <c r="M213" s="42"/>
      <c r="N213" s="42"/>
      <c r="O213" s="42"/>
      <c r="P213" s="42"/>
      <c r="Q213" s="42"/>
      <c r="R213" s="42"/>
      <c r="S213" s="42"/>
      <c r="T213" s="42"/>
      <c r="U213" s="42"/>
      <c r="V213" s="42"/>
      <c r="W213" s="42"/>
      <c r="X213" s="42"/>
      <c r="Y213" s="42"/>
      <c r="Z213" s="42"/>
    </row>
    <row r="214" spans="1:26">
      <c r="A214" s="12"/>
      <c r="B214" s="42"/>
      <c r="C214" s="42"/>
      <c r="D214" s="42"/>
      <c r="E214" s="42"/>
      <c r="F214" s="42"/>
      <c r="G214" s="42"/>
      <c r="H214" s="42"/>
      <c r="I214" s="42"/>
      <c r="J214" s="42"/>
      <c r="K214" s="42"/>
      <c r="L214" s="42"/>
      <c r="M214" s="42"/>
      <c r="N214" s="42"/>
      <c r="O214" s="42"/>
      <c r="P214" s="42"/>
      <c r="Q214" s="42"/>
      <c r="R214" s="42"/>
      <c r="S214" s="42"/>
      <c r="T214" s="42"/>
      <c r="U214" s="42"/>
      <c r="V214" s="42"/>
      <c r="W214" s="42"/>
      <c r="X214" s="42"/>
      <c r="Y214" s="42"/>
      <c r="Z214" s="42"/>
    </row>
    <row r="215" spans="1:26">
      <c r="A215" s="12"/>
      <c r="B215" s="42"/>
      <c r="C215" s="42"/>
      <c r="D215" s="42"/>
      <c r="E215" s="42"/>
      <c r="F215" s="42"/>
      <c r="G215" s="42"/>
      <c r="H215" s="42"/>
      <c r="I215" s="42"/>
      <c r="J215" s="42"/>
      <c r="K215" s="42"/>
      <c r="L215" s="42"/>
      <c r="M215" s="42"/>
      <c r="N215" s="42"/>
      <c r="O215" s="42"/>
      <c r="P215" s="42"/>
      <c r="Q215" s="42"/>
      <c r="R215" s="42"/>
      <c r="S215" s="42"/>
      <c r="T215" s="42"/>
      <c r="U215" s="42"/>
      <c r="V215" s="42"/>
      <c r="W215" s="42"/>
      <c r="X215" s="42"/>
      <c r="Y215" s="42"/>
      <c r="Z215" s="42"/>
    </row>
    <row r="216" spans="1:26">
      <c r="A216" s="12"/>
      <c r="B216" s="42"/>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row>
    <row r="217" spans="1:26">
      <c r="A217" s="12"/>
      <c r="B217" s="42"/>
      <c r="C217" s="42"/>
      <c r="D217" s="42"/>
      <c r="E217" s="42"/>
      <c r="F217" s="42"/>
      <c r="G217" s="42"/>
      <c r="H217" s="42"/>
      <c r="I217" s="42"/>
      <c r="J217" s="42"/>
      <c r="K217" s="42"/>
      <c r="L217" s="42"/>
      <c r="M217" s="42"/>
      <c r="N217" s="42"/>
      <c r="O217" s="42"/>
      <c r="P217" s="42"/>
      <c r="Q217" s="42"/>
      <c r="R217" s="42"/>
      <c r="S217" s="42"/>
      <c r="T217" s="42"/>
      <c r="U217" s="42"/>
      <c r="V217" s="42"/>
      <c r="W217" s="42"/>
      <c r="X217" s="42"/>
      <c r="Y217" s="42"/>
      <c r="Z217" s="42"/>
    </row>
    <row r="218" spans="1:26">
      <c r="A218" s="12"/>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row>
    <row r="219" spans="1:26">
      <c r="A219" s="12"/>
      <c r="B219" s="42"/>
      <c r="C219" s="42"/>
      <c r="D219" s="42"/>
      <c r="E219" s="42"/>
      <c r="F219" s="42"/>
      <c r="G219" s="42"/>
      <c r="H219" s="42"/>
      <c r="I219" s="42"/>
      <c r="J219" s="42"/>
      <c r="K219" s="42"/>
      <c r="L219" s="42"/>
      <c r="M219" s="42"/>
      <c r="N219" s="42"/>
      <c r="O219" s="42"/>
      <c r="P219" s="42"/>
      <c r="Q219" s="42"/>
      <c r="R219" s="42"/>
      <c r="S219" s="42"/>
      <c r="T219" s="42"/>
      <c r="U219" s="42"/>
      <c r="V219" s="42"/>
      <c r="W219" s="42"/>
      <c r="X219" s="42"/>
      <c r="Y219" s="42"/>
      <c r="Z219" s="42"/>
    </row>
    <row r="220" spans="1:26">
      <c r="A220" s="12"/>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row>
    <row r="221" spans="1:26">
      <c r="A221" s="12"/>
      <c r="B221" s="42"/>
      <c r="C221" s="42"/>
      <c r="D221" s="42"/>
      <c r="E221" s="42"/>
      <c r="F221" s="42"/>
      <c r="G221" s="42"/>
      <c r="H221" s="42"/>
      <c r="I221" s="42"/>
      <c r="J221" s="42"/>
      <c r="K221" s="42"/>
      <c r="L221" s="42"/>
      <c r="M221" s="42"/>
      <c r="N221" s="42"/>
      <c r="O221" s="42"/>
      <c r="P221" s="42"/>
      <c r="Q221" s="42"/>
      <c r="R221" s="42"/>
      <c r="S221" s="42"/>
      <c r="T221" s="42"/>
      <c r="U221" s="42"/>
      <c r="V221" s="42"/>
      <c r="W221" s="42"/>
      <c r="X221" s="42"/>
      <c r="Y221" s="42"/>
      <c r="Z221" s="42"/>
    </row>
    <row r="222" spans="1:26">
      <c r="A222" s="12"/>
      <c r="B222" s="42"/>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row>
    <row r="223" spans="1:26">
      <c r="A223" s="12"/>
      <c r="B223" s="42"/>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row>
    <row r="224" spans="1:26">
      <c r="A224" s="12"/>
      <c r="B224" s="42"/>
      <c r="C224" s="42"/>
      <c r="D224" s="42"/>
      <c r="E224" s="42"/>
      <c r="F224" s="42"/>
      <c r="G224" s="42"/>
      <c r="H224" s="42"/>
      <c r="I224" s="42"/>
      <c r="J224" s="42"/>
      <c r="K224" s="42"/>
      <c r="L224" s="42"/>
      <c r="M224" s="42"/>
      <c r="N224" s="42"/>
      <c r="O224" s="42"/>
      <c r="P224" s="42"/>
      <c r="Q224" s="42"/>
      <c r="R224" s="42"/>
      <c r="S224" s="42"/>
      <c r="T224" s="42"/>
      <c r="U224" s="42"/>
      <c r="V224" s="42"/>
      <c r="W224" s="42"/>
      <c r="X224" s="42"/>
      <c r="Y224" s="42"/>
      <c r="Z224" s="42"/>
    </row>
    <row r="225" spans="1:26">
      <c r="A225" s="12"/>
      <c r="B225" s="42"/>
      <c r="C225" s="42"/>
      <c r="D225" s="42"/>
      <c r="E225" s="42"/>
      <c r="F225" s="42"/>
      <c r="G225" s="42"/>
      <c r="H225" s="42"/>
      <c r="I225" s="42"/>
      <c r="J225" s="42"/>
      <c r="K225" s="42"/>
      <c r="L225" s="42"/>
      <c r="M225" s="42"/>
      <c r="N225" s="42"/>
      <c r="O225" s="42"/>
      <c r="P225" s="42"/>
      <c r="Q225" s="42"/>
      <c r="R225" s="42"/>
      <c r="S225" s="42"/>
      <c r="T225" s="42"/>
      <c r="U225" s="42"/>
      <c r="V225" s="42"/>
      <c r="W225" s="42"/>
      <c r="X225" s="42"/>
      <c r="Y225" s="42"/>
      <c r="Z225" s="42"/>
    </row>
    <row r="226" spans="1:26">
      <c r="A226" s="12"/>
      <c r="B226" s="42"/>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row>
    <row r="227" spans="1:26">
      <c r="A227" s="12"/>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row>
    <row r="228" spans="1:26">
      <c r="A228" s="12"/>
      <c r="B228" s="42"/>
      <c r="C228" s="42"/>
      <c r="D228" s="42"/>
      <c r="E228" s="42"/>
      <c r="F228" s="42"/>
      <c r="G228" s="42"/>
      <c r="H228" s="42"/>
      <c r="I228" s="42"/>
      <c r="J228" s="42"/>
      <c r="K228" s="42"/>
      <c r="L228" s="42"/>
      <c r="M228" s="42"/>
      <c r="N228" s="42"/>
      <c r="O228" s="42"/>
      <c r="P228" s="42"/>
      <c r="Q228" s="42"/>
      <c r="R228" s="42"/>
      <c r="S228" s="42"/>
      <c r="T228" s="42"/>
      <c r="U228" s="42"/>
      <c r="V228" s="42"/>
      <c r="W228" s="42"/>
      <c r="X228" s="42"/>
      <c r="Y228" s="42"/>
      <c r="Z228" s="42"/>
    </row>
    <row r="229" spans="1:26">
      <c r="A229" s="12"/>
      <c r="B229" s="42"/>
      <c r="C229" s="42"/>
      <c r="D229" s="42"/>
      <c r="E229" s="42"/>
      <c r="F229" s="42"/>
      <c r="G229" s="42"/>
      <c r="H229" s="42"/>
      <c r="I229" s="42"/>
      <c r="J229" s="42"/>
      <c r="K229" s="42"/>
      <c r="L229" s="42"/>
      <c r="M229" s="42"/>
      <c r="N229" s="42"/>
      <c r="O229" s="42"/>
      <c r="P229" s="42"/>
      <c r="Q229" s="42"/>
      <c r="R229" s="42"/>
      <c r="S229" s="42"/>
      <c r="T229" s="42"/>
      <c r="U229" s="42"/>
      <c r="V229" s="42"/>
      <c r="W229" s="42"/>
      <c r="X229" s="42"/>
      <c r="Y229" s="42"/>
      <c r="Z229" s="42"/>
    </row>
    <row r="230" spans="1:26">
      <c r="A230" s="12"/>
      <c r="B230" s="42"/>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row>
    <row r="231" spans="1:26">
      <c r="A231" s="12"/>
      <c r="B231" s="42"/>
      <c r="C231" s="42"/>
      <c r="D231" s="42"/>
      <c r="E231" s="42"/>
      <c r="F231" s="42"/>
      <c r="G231" s="42"/>
      <c r="H231" s="42"/>
      <c r="I231" s="42"/>
      <c r="J231" s="42"/>
      <c r="K231" s="42"/>
      <c r="L231" s="42"/>
      <c r="M231" s="42"/>
      <c r="N231" s="42"/>
      <c r="O231" s="42"/>
      <c r="P231" s="42"/>
      <c r="Q231" s="42"/>
      <c r="R231" s="42"/>
      <c r="S231" s="42"/>
      <c r="T231" s="42"/>
      <c r="U231" s="42"/>
      <c r="V231" s="42"/>
      <c r="W231" s="42"/>
      <c r="X231" s="42"/>
      <c r="Y231" s="42"/>
      <c r="Z231" s="42"/>
    </row>
    <row r="232" spans="1:26">
      <c r="A232" s="12"/>
      <c r="B232" s="42"/>
      <c r="C232" s="42"/>
      <c r="D232" s="42"/>
      <c r="E232" s="42"/>
      <c r="F232" s="42"/>
      <c r="G232" s="42"/>
      <c r="H232" s="42"/>
      <c r="I232" s="42"/>
      <c r="J232" s="42"/>
      <c r="K232" s="42"/>
      <c r="L232" s="42"/>
      <c r="M232" s="42"/>
      <c r="N232" s="42"/>
      <c r="O232" s="42"/>
      <c r="P232" s="42"/>
      <c r="Q232" s="42"/>
      <c r="R232" s="42"/>
      <c r="S232" s="42"/>
      <c r="T232" s="42"/>
      <c r="U232" s="42"/>
      <c r="V232" s="42"/>
      <c r="W232" s="42"/>
      <c r="X232" s="42"/>
      <c r="Y232" s="42"/>
      <c r="Z232" s="42"/>
    </row>
    <row r="233" spans="1:26">
      <c r="A233" s="12"/>
      <c r="B233" s="42"/>
      <c r="C233" s="42"/>
      <c r="D233" s="42"/>
      <c r="E233" s="42"/>
      <c r="F233" s="42"/>
      <c r="G233" s="42"/>
      <c r="H233" s="42"/>
      <c r="I233" s="42"/>
      <c r="J233" s="42"/>
      <c r="K233" s="42"/>
      <c r="L233" s="42"/>
      <c r="M233" s="42"/>
      <c r="N233" s="42"/>
      <c r="O233" s="42"/>
      <c r="P233" s="42"/>
      <c r="Q233" s="42"/>
      <c r="R233" s="42"/>
      <c r="S233" s="42"/>
      <c r="T233" s="42"/>
      <c r="U233" s="42"/>
      <c r="V233" s="42"/>
      <c r="W233" s="42"/>
      <c r="X233" s="42"/>
      <c r="Y233" s="42"/>
      <c r="Z233" s="42"/>
    </row>
    <row r="234" spans="1:26">
      <c r="A234" s="12"/>
      <c r="B234" s="42"/>
      <c r="C234" s="42"/>
      <c r="D234" s="42"/>
      <c r="E234" s="42"/>
      <c r="F234" s="42"/>
      <c r="G234" s="42"/>
      <c r="H234" s="42"/>
      <c r="I234" s="42"/>
      <c r="J234" s="42"/>
      <c r="K234" s="42"/>
      <c r="L234" s="42"/>
      <c r="M234" s="42"/>
      <c r="N234" s="42"/>
      <c r="O234" s="42"/>
      <c r="P234" s="42"/>
      <c r="Q234" s="42"/>
      <c r="R234" s="42"/>
      <c r="S234" s="42"/>
      <c r="T234" s="42"/>
      <c r="U234" s="42"/>
      <c r="V234" s="42"/>
      <c r="W234" s="42"/>
      <c r="X234" s="42"/>
      <c r="Y234" s="42"/>
      <c r="Z234" s="42"/>
    </row>
    <row r="235" spans="1:26">
      <c r="A235" s="12"/>
      <c r="B235" s="42"/>
      <c r="C235" s="42"/>
      <c r="D235" s="42"/>
      <c r="E235" s="42"/>
      <c r="F235" s="42"/>
      <c r="G235" s="42"/>
      <c r="H235" s="42"/>
      <c r="I235" s="42"/>
      <c r="J235" s="42"/>
      <c r="K235" s="42"/>
      <c r="L235" s="42"/>
      <c r="M235" s="42"/>
      <c r="N235" s="42"/>
      <c r="O235" s="42"/>
      <c r="P235" s="42"/>
      <c r="Q235" s="42"/>
      <c r="R235" s="42"/>
      <c r="S235" s="42"/>
      <c r="T235" s="42"/>
      <c r="U235" s="42"/>
      <c r="V235" s="42"/>
      <c r="W235" s="42"/>
      <c r="X235" s="42"/>
      <c r="Y235" s="42"/>
      <c r="Z235" s="42"/>
    </row>
    <row r="236" spans="1:26">
      <c r="A236" s="12"/>
      <c r="B236" s="42"/>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row>
    <row r="237" spans="1:26">
      <c r="A237" s="12"/>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row>
    <row r="238" spans="1:26">
      <c r="A238" s="12"/>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c r="A239" s="12"/>
      <c r="B239" s="80" t="s">
        <v>656</v>
      </c>
      <c r="C239" s="80"/>
      <c r="D239" s="80"/>
      <c r="E239" s="80"/>
      <c r="F239" s="80"/>
      <c r="G239" s="80"/>
      <c r="H239" s="80"/>
      <c r="I239" s="80"/>
      <c r="J239" s="80"/>
      <c r="K239" s="80"/>
      <c r="L239" s="80"/>
      <c r="M239" s="80"/>
      <c r="N239" s="80"/>
      <c r="O239" s="80"/>
      <c r="P239" s="80"/>
      <c r="Q239" s="80"/>
      <c r="R239" s="80"/>
      <c r="S239" s="80"/>
      <c r="T239" s="80"/>
      <c r="U239" s="80"/>
      <c r="V239" s="80"/>
      <c r="W239" s="80"/>
      <c r="X239" s="80"/>
      <c r="Y239" s="80"/>
      <c r="Z239" s="80"/>
    </row>
    <row r="240" spans="1:26">
      <c r="A240" s="12"/>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row>
    <row r="241" spans="1:26">
      <c r="A241" s="12"/>
      <c r="B241" s="13"/>
      <c r="C241" s="13"/>
      <c r="D241" s="13"/>
      <c r="E241" s="13"/>
      <c r="F241" s="13"/>
      <c r="G241" s="13"/>
      <c r="H241" s="13"/>
      <c r="I241" s="13"/>
      <c r="J241" s="13"/>
      <c r="K241" s="13"/>
      <c r="L241" s="13"/>
      <c r="M241" s="13"/>
      <c r="N241" s="13"/>
      <c r="O241" s="13"/>
      <c r="P241" s="13"/>
      <c r="Q241" s="13"/>
      <c r="R241" s="13"/>
      <c r="S241" s="13"/>
      <c r="T241" s="13"/>
      <c r="U241" s="13"/>
      <c r="V241" s="13"/>
      <c r="W241" s="13"/>
      <c r="X241" s="13"/>
      <c r="Y241" s="13"/>
      <c r="Z241" s="13"/>
    </row>
    <row r="242" spans="1:26">
      <c r="A242" s="12"/>
      <c r="B242" s="23"/>
      <c r="C242" s="23"/>
      <c r="D242" s="127" t="s">
        <v>240</v>
      </c>
      <c r="E242" s="127"/>
      <c r="F242" s="127"/>
      <c r="G242" s="23"/>
      <c r="H242" s="127" t="s">
        <v>240</v>
      </c>
      <c r="I242" s="127"/>
      <c r="J242" s="127"/>
      <c r="K242" s="23"/>
      <c r="L242" s="127" t="s">
        <v>577</v>
      </c>
      <c r="M242" s="127"/>
      <c r="N242" s="127"/>
      <c r="O242" s="23"/>
      <c r="P242" s="127" t="s">
        <v>579</v>
      </c>
      <c r="Q242" s="127"/>
      <c r="R242" s="127"/>
      <c r="S242" s="23"/>
      <c r="T242" s="127" t="s">
        <v>580</v>
      </c>
      <c r="U242" s="127"/>
      <c r="V242" s="127"/>
      <c r="W242" s="23"/>
      <c r="X242" s="127" t="s">
        <v>583</v>
      </c>
      <c r="Y242" s="127"/>
      <c r="Z242" s="127"/>
    </row>
    <row r="243" spans="1:26">
      <c r="A243" s="12"/>
      <c r="B243" s="23"/>
      <c r="C243" s="23"/>
      <c r="D243" s="127" t="s">
        <v>243</v>
      </c>
      <c r="E243" s="127"/>
      <c r="F243" s="127"/>
      <c r="G243" s="23"/>
      <c r="H243" s="127" t="s">
        <v>574</v>
      </c>
      <c r="I243" s="127"/>
      <c r="J243" s="127"/>
      <c r="K243" s="23"/>
      <c r="L243" s="127" t="s">
        <v>578</v>
      </c>
      <c r="M243" s="127"/>
      <c r="N243" s="127"/>
      <c r="O243" s="23"/>
      <c r="P243" s="127" t="s">
        <v>577</v>
      </c>
      <c r="Q243" s="127"/>
      <c r="R243" s="127"/>
      <c r="S243" s="23"/>
      <c r="T243" s="127" t="s">
        <v>581</v>
      </c>
      <c r="U243" s="127"/>
      <c r="V243" s="127"/>
      <c r="W243" s="23"/>
      <c r="X243" s="127"/>
      <c r="Y243" s="127"/>
      <c r="Z243" s="127"/>
    </row>
    <row r="244" spans="1:26">
      <c r="A244" s="12"/>
      <c r="B244" s="23"/>
      <c r="C244" s="23"/>
      <c r="D244" s="127" t="s">
        <v>246</v>
      </c>
      <c r="E244" s="127"/>
      <c r="F244" s="127"/>
      <c r="G244" s="23"/>
      <c r="H244" s="127" t="s">
        <v>575</v>
      </c>
      <c r="I244" s="127"/>
      <c r="J244" s="127"/>
      <c r="K244" s="23"/>
      <c r="L244" s="42"/>
      <c r="M244" s="42"/>
      <c r="N244" s="42"/>
      <c r="O244" s="23"/>
      <c r="P244" s="127" t="s">
        <v>578</v>
      </c>
      <c r="Q244" s="127"/>
      <c r="R244" s="127"/>
      <c r="S244" s="23"/>
      <c r="T244" s="127" t="s">
        <v>582</v>
      </c>
      <c r="U244" s="127"/>
      <c r="V244" s="127"/>
      <c r="W244" s="23"/>
      <c r="X244" s="127"/>
      <c r="Y244" s="127"/>
      <c r="Z244" s="127"/>
    </row>
    <row r="245" spans="1:26" ht="15.75" thickBot="1">
      <c r="A245" s="12"/>
      <c r="B245" s="23"/>
      <c r="C245" s="23"/>
      <c r="D245" s="128" t="s">
        <v>573</v>
      </c>
      <c r="E245" s="128"/>
      <c r="F245" s="128"/>
      <c r="G245" s="23"/>
      <c r="H245" s="128" t="s">
        <v>576</v>
      </c>
      <c r="I245" s="128"/>
      <c r="J245" s="128"/>
      <c r="K245" s="23"/>
      <c r="L245" s="112"/>
      <c r="M245" s="112"/>
      <c r="N245" s="112"/>
      <c r="O245" s="23"/>
      <c r="P245" s="112"/>
      <c r="Q245" s="112"/>
      <c r="R245" s="112"/>
      <c r="S245" s="23"/>
      <c r="T245" s="112"/>
      <c r="U245" s="112"/>
      <c r="V245" s="112"/>
      <c r="W245" s="23"/>
      <c r="X245" s="128"/>
      <c r="Y245" s="128"/>
      <c r="Z245" s="128"/>
    </row>
    <row r="246" spans="1:26">
      <c r="A246" s="12"/>
      <c r="B246" s="26" t="s">
        <v>96</v>
      </c>
      <c r="C246" s="30"/>
      <c r="D246" s="27" t="s">
        <v>250</v>
      </c>
      <c r="E246" s="33" t="s">
        <v>258</v>
      </c>
      <c r="F246" s="31"/>
      <c r="G246" s="30"/>
      <c r="H246" s="27" t="s">
        <v>250</v>
      </c>
      <c r="I246" s="33" t="s">
        <v>258</v>
      </c>
      <c r="J246" s="31"/>
      <c r="K246" s="30"/>
      <c r="L246" s="27" t="s">
        <v>250</v>
      </c>
      <c r="M246" s="29">
        <v>2989063</v>
      </c>
      <c r="N246" s="31"/>
      <c r="O246" s="30"/>
      <c r="P246" s="27" t="s">
        <v>250</v>
      </c>
      <c r="Q246" s="29">
        <v>117644</v>
      </c>
      <c r="R246" s="31"/>
      <c r="S246" s="30"/>
      <c r="T246" s="27" t="s">
        <v>250</v>
      </c>
      <c r="U246" s="33" t="s">
        <v>657</v>
      </c>
      <c r="V246" s="27" t="s">
        <v>252</v>
      </c>
      <c r="W246" s="30"/>
      <c r="X246" s="27" t="s">
        <v>250</v>
      </c>
      <c r="Y246" s="29">
        <v>3042806</v>
      </c>
      <c r="Z246" s="31"/>
    </row>
    <row r="247" spans="1:26" ht="15.75" thickBot="1">
      <c r="A247" s="12"/>
      <c r="B247" s="26"/>
      <c r="C247" s="30"/>
      <c r="D247" s="129"/>
      <c r="E247" s="58"/>
      <c r="F247" s="57"/>
      <c r="G247" s="30"/>
      <c r="H247" s="129"/>
      <c r="I247" s="58"/>
      <c r="J247" s="57"/>
      <c r="K247" s="30"/>
      <c r="L247" s="129"/>
      <c r="M247" s="56"/>
      <c r="N247" s="57"/>
      <c r="O247" s="30"/>
      <c r="P247" s="129"/>
      <c r="Q247" s="56"/>
      <c r="R247" s="57"/>
      <c r="S247" s="30"/>
      <c r="T247" s="129"/>
      <c r="U247" s="58"/>
      <c r="V247" s="129"/>
      <c r="W247" s="30"/>
      <c r="X247" s="129"/>
      <c r="Y247" s="56"/>
      <c r="Z247" s="57"/>
    </row>
    <row r="248" spans="1:26">
      <c r="A248" s="12"/>
      <c r="B248" s="17" t="s">
        <v>97</v>
      </c>
      <c r="C248" s="14"/>
      <c r="D248" s="24"/>
      <c r="E248" s="24"/>
      <c r="F248" s="24"/>
      <c r="G248" s="14"/>
      <c r="H248" s="24"/>
      <c r="I248" s="24"/>
      <c r="J248" s="24"/>
      <c r="K248" s="14"/>
      <c r="L248" s="24"/>
      <c r="M248" s="24"/>
      <c r="N248" s="24"/>
      <c r="O248" s="14"/>
      <c r="P248" s="24"/>
      <c r="Q248" s="24"/>
      <c r="R248" s="24"/>
      <c r="S248" s="14"/>
      <c r="T248" s="24"/>
      <c r="U248" s="24"/>
      <c r="V248" s="24"/>
      <c r="W248" s="14"/>
      <c r="X248" s="24"/>
      <c r="Y248" s="24"/>
      <c r="Z248" s="24"/>
    </row>
    <row r="249" spans="1:26">
      <c r="A249" s="12"/>
      <c r="B249" s="26" t="s">
        <v>98</v>
      </c>
      <c r="C249" s="30"/>
      <c r="D249" s="28">
        <v>2459</v>
      </c>
      <c r="E249" s="28"/>
      <c r="F249" s="30"/>
      <c r="G249" s="30"/>
      <c r="H249" s="32" t="s">
        <v>258</v>
      </c>
      <c r="I249" s="32"/>
      <c r="J249" s="30"/>
      <c r="K249" s="30"/>
      <c r="L249" s="28">
        <v>645784</v>
      </c>
      <c r="M249" s="28"/>
      <c r="N249" s="30"/>
      <c r="O249" s="30"/>
      <c r="P249" s="28">
        <v>22250</v>
      </c>
      <c r="Q249" s="28"/>
      <c r="R249" s="30"/>
      <c r="S249" s="30"/>
      <c r="T249" s="32" t="s">
        <v>258</v>
      </c>
      <c r="U249" s="32"/>
      <c r="V249" s="30"/>
      <c r="W249" s="30"/>
      <c r="X249" s="28">
        <v>670493</v>
      </c>
      <c r="Y249" s="28"/>
      <c r="Z249" s="30"/>
    </row>
    <row r="250" spans="1:26">
      <c r="A250" s="12"/>
      <c r="B250" s="26"/>
      <c r="C250" s="30"/>
      <c r="D250" s="28"/>
      <c r="E250" s="28"/>
      <c r="F250" s="30"/>
      <c r="G250" s="30"/>
      <c r="H250" s="32"/>
      <c r="I250" s="32"/>
      <c r="J250" s="30"/>
      <c r="K250" s="30"/>
      <c r="L250" s="28"/>
      <c r="M250" s="28"/>
      <c r="N250" s="30"/>
      <c r="O250" s="30"/>
      <c r="P250" s="28"/>
      <c r="Q250" s="28"/>
      <c r="R250" s="30"/>
      <c r="S250" s="30"/>
      <c r="T250" s="32"/>
      <c r="U250" s="32"/>
      <c r="V250" s="30"/>
      <c r="W250" s="30"/>
      <c r="X250" s="28"/>
      <c r="Y250" s="28"/>
      <c r="Z250" s="30"/>
    </row>
    <row r="251" spans="1:26">
      <c r="A251" s="12"/>
      <c r="B251" s="34" t="s">
        <v>99</v>
      </c>
      <c r="C251" s="23"/>
      <c r="D251" s="35">
        <v>1682</v>
      </c>
      <c r="E251" s="35"/>
      <c r="F251" s="23"/>
      <c r="G251" s="23"/>
      <c r="H251" s="36">
        <v>6</v>
      </c>
      <c r="I251" s="36"/>
      <c r="J251" s="23"/>
      <c r="K251" s="23"/>
      <c r="L251" s="35">
        <v>229568</v>
      </c>
      <c r="M251" s="35"/>
      <c r="N251" s="23"/>
      <c r="O251" s="23"/>
      <c r="P251" s="35">
        <v>10960</v>
      </c>
      <c r="Q251" s="35"/>
      <c r="R251" s="23"/>
      <c r="S251" s="23"/>
      <c r="T251" s="36" t="s">
        <v>658</v>
      </c>
      <c r="U251" s="36"/>
      <c r="V251" s="34" t="s">
        <v>252</v>
      </c>
      <c r="W251" s="23"/>
      <c r="X251" s="35">
        <v>236267</v>
      </c>
      <c r="Y251" s="35"/>
      <c r="Z251" s="23"/>
    </row>
    <row r="252" spans="1:26">
      <c r="A252" s="12"/>
      <c r="B252" s="34"/>
      <c r="C252" s="23"/>
      <c r="D252" s="35"/>
      <c r="E252" s="35"/>
      <c r="F252" s="23"/>
      <c r="G252" s="23"/>
      <c r="H252" s="36"/>
      <c r="I252" s="36"/>
      <c r="J252" s="23"/>
      <c r="K252" s="23"/>
      <c r="L252" s="35"/>
      <c r="M252" s="35"/>
      <c r="N252" s="23"/>
      <c r="O252" s="23"/>
      <c r="P252" s="35"/>
      <c r="Q252" s="35"/>
      <c r="R252" s="23"/>
      <c r="S252" s="23"/>
      <c r="T252" s="36"/>
      <c r="U252" s="36"/>
      <c r="V252" s="34"/>
      <c r="W252" s="23"/>
      <c r="X252" s="35"/>
      <c r="Y252" s="35"/>
      <c r="Z252" s="23"/>
    </row>
    <row r="253" spans="1:26">
      <c r="A253" s="12"/>
      <c r="B253" s="26" t="s">
        <v>100</v>
      </c>
      <c r="C253" s="30"/>
      <c r="D253" s="32" t="s">
        <v>258</v>
      </c>
      <c r="E253" s="32"/>
      <c r="F253" s="30"/>
      <c r="G253" s="30"/>
      <c r="H253" s="32" t="s">
        <v>258</v>
      </c>
      <c r="I253" s="32"/>
      <c r="J253" s="30"/>
      <c r="K253" s="30"/>
      <c r="L253" s="28">
        <v>470395</v>
      </c>
      <c r="M253" s="28"/>
      <c r="N253" s="30"/>
      <c r="O253" s="30"/>
      <c r="P253" s="28">
        <v>19168</v>
      </c>
      <c r="Q253" s="28"/>
      <c r="R253" s="30"/>
      <c r="S253" s="30"/>
      <c r="T253" s="32" t="s">
        <v>258</v>
      </c>
      <c r="U253" s="32"/>
      <c r="V253" s="30"/>
      <c r="W253" s="30"/>
      <c r="X253" s="28">
        <v>489563</v>
      </c>
      <c r="Y253" s="28"/>
      <c r="Z253" s="30"/>
    </row>
    <row r="254" spans="1:26">
      <c r="A254" s="12"/>
      <c r="B254" s="26"/>
      <c r="C254" s="30"/>
      <c r="D254" s="32"/>
      <c r="E254" s="32"/>
      <c r="F254" s="30"/>
      <c r="G254" s="30"/>
      <c r="H254" s="32"/>
      <c r="I254" s="32"/>
      <c r="J254" s="30"/>
      <c r="K254" s="30"/>
      <c r="L254" s="28"/>
      <c r="M254" s="28"/>
      <c r="N254" s="30"/>
      <c r="O254" s="30"/>
      <c r="P254" s="28"/>
      <c r="Q254" s="28"/>
      <c r="R254" s="30"/>
      <c r="S254" s="30"/>
      <c r="T254" s="32"/>
      <c r="U254" s="32"/>
      <c r="V254" s="30"/>
      <c r="W254" s="30"/>
      <c r="X254" s="28"/>
      <c r="Y254" s="28"/>
      <c r="Z254" s="30"/>
    </row>
    <row r="255" spans="1:26">
      <c r="A255" s="12"/>
      <c r="B255" s="34" t="s">
        <v>101</v>
      </c>
      <c r="C255" s="23"/>
      <c r="D255" s="36" t="s">
        <v>258</v>
      </c>
      <c r="E255" s="36"/>
      <c r="F255" s="23"/>
      <c r="G255" s="23"/>
      <c r="H255" s="36" t="s">
        <v>258</v>
      </c>
      <c r="I255" s="36"/>
      <c r="J255" s="23"/>
      <c r="K255" s="23"/>
      <c r="L255" s="35">
        <v>948073</v>
      </c>
      <c r="M255" s="35"/>
      <c r="N255" s="23"/>
      <c r="O255" s="23"/>
      <c r="P255" s="35">
        <v>8892</v>
      </c>
      <c r="Q255" s="35"/>
      <c r="R255" s="23"/>
      <c r="S255" s="23"/>
      <c r="T255" s="36" t="s">
        <v>659</v>
      </c>
      <c r="U255" s="36"/>
      <c r="V255" s="34" t="s">
        <v>252</v>
      </c>
      <c r="W255" s="23"/>
      <c r="X255" s="35">
        <v>918594</v>
      </c>
      <c r="Y255" s="35"/>
      <c r="Z255" s="23"/>
    </row>
    <row r="256" spans="1:26">
      <c r="A256" s="12"/>
      <c r="B256" s="34"/>
      <c r="C256" s="23"/>
      <c r="D256" s="36"/>
      <c r="E256" s="36"/>
      <c r="F256" s="23"/>
      <c r="G256" s="23"/>
      <c r="H256" s="36"/>
      <c r="I256" s="36"/>
      <c r="J256" s="23"/>
      <c r="K256" s="23"/>
      <c r="L256" s="35"/>
      <c r="M256" s="35"/>
      <c r="N256" s="23"/>
      <c r="O256" s="23"/>
      <c r="P256" s="35"/>
      <c r="Q256" s="35"/>
      <c r="R256" s="23"/>
      <c r="S256" s="23"/>
      <c r="T256" s="36"/>
      <c r="U256" s="36"/>
      <c r="V256" s="34"/>
      <c r="W256" s="23"/>
      <c r="X256" s="35"/>
      <c r="Y256" s="35"/>
      <c r="Z256" s="23"/>
    </row>
    <row r="257" spans="1:26">
      <c r="A257" s="12"/>
      <c r="B257" s="26" t="s">
        <v>102</v>
      </c>
      <c r="C257" s="30"/>
      <c r="D257" s="32" t="s">
        <v>258</v>
      </c>
      <c r="E257" s="32"/>
      <c r="F257" s="30"/>
      <c r="G257" s="30"/>
      <c r="H257" s="32" t="s">
        <v>258</v>
      </c>
      <c r="I257" s="32"/>
      <c r="J257" s="30"/>
      <c r="K257" s="30"/>
      <c r="L257" s="28">
        <v>127789</v>
      </c>
      <c r="M257" s="28"/>
      <c r="N257" s="30"/>
      <c r="O257" s="30"/>
      <c r="P257" s="28">
        <v>2578</v>
      </c>
      <c r="Q257" s="28"/>
      <c r="R257" s="30"/>
      <c r="S257" s="30"/>
      <c r="T257" s="32" t="s">
        <v>660</v>
      </c>
      <c r="U257" s="32"/>
      <c r="V257" s="26" t="s">
        <v>252</v>
      </c>
      <c r="W257" s="30"/>
      <c r="X257" s="28">
        <v>129881</v>
      </c>
      <c r="Y257" s="28"/>
      <c r="Z257" s="30"/>
    </row>
    <row r="258" spans="1:26">
      <c r="A258" s="12"/>
      <c r="B258" s="26"/>
      <c r="C258" s="30"/>
      <c r="D258" s="32"/>
      <c r="E258" s="32"/>
      <c r="F258" s="30"/>
      <c r="G258" s="30"/>
      <c r="H258" s="32"/>
      <c r="I258" s="32"/>
      <c r="J258" s="30"/>
      <c r="K258" s="30"/>
      <c r="L258" s="28"/>
      <c r="M258" s="28"/>
      <c r="N258" s="30"/>
      <c r="O258" s="30"/>
      <c r="P258" s="28"/>
      <c r="Q258" s="28"/>
      <c r="R258" s="30"/>
      <c r="S258" s="30"/>
      <c r="T258" s="32"/>
      <c r="U258" s="32"/>
      <c r="V258" s="26"/>
      <c r="W258" s="30"/>
      <c r="X258" s="28"/>
      <c r="Y258" s="28"/>
      <c r="Z258" s="30"/>
    </row>
    <row r="259" spans="1:26">
      <c r="A259" s="12"/>
      <c r="B259" s="34" t="s">
        <v>103</v>
      </c>
      <c r="C259" s="23"/>
      <c r="D259" s="36" t="s">
        <v>258</v>
      </c>
      <c r="E259" s="36"/>
      <c r="F259" s="23"/>
      <c r="G259" s="23"/>
      <c r="H259" s="36" t="s">
        <v>258</v>
      </c>
      <c r="I259" s="36"/>
      <c r="J259" s="23"/>
      <c r="K259" s="23"/>
      <c r="L259" s="35">
        <v>85249</v>
      </c>
      <c r="M259" s="35"/>
      <c r="N259" s="23"/>
      <c r="O259" s="23"/>
      <c r="P259" s="35">
        <v>34091</v>
      </c>
      <c r="Q259" s="35"/>
      <c r="R259" s="23"/>
      <c r="S259" s="23"/>
      <c r="T259" s="36" t="s">
        <v>661</v>
      </c>
      <c r="U259" s="36"/>
      <c r="V259" s="34" t="s">
        <v>252</v>
      </c>
      <c r="W259" s="23"/>
      <c r="X259" s="35">
        <v>100245</v>
      </c>
      <c r="Y259" s="35"/>
      <c r="Z259" s="23"/>
    </row>
    <row r="260" spans="1:26">
      <c r="A260" s="12"/>
      <c r="B260" s="34"/>
      <c r="C260" s="23"/>
      <c r="D260" s="36"/>
      <c r="E260" s="36"/>
      <c r="F260" s="23"/>
      <c r="G260" s="23"/>
      <c r="H260" s="36"/>
      <c r="I260" s="36"/>
      <c r="J260" s="23"/>
      <c r="K260" s="23"/>
      <c r="L260" s="35"/>
      <c r="M260" s="35"/>
      <c r="N260" s="23"/>
      <c r="O260" s="23"/>
      <c r="P260" s="35"/>
      <c r="Q260" s="35"/>
      <c r="R260" s="23"/>
      <c r="S260" s="23"/>
      <c r="T260" s="36"/>
      <c r="U260" s="36"/>
      <c r="V260" s="34"/>
      <c r="W260" s="23"/>
      <c r="X260" s="35"/>
      <c r="Y260" s="35"/>
      <c r="Z260" s="23"/>
    </row>
    <row r="261" spans="1:26">
      <c r="A261" s="12"/>
      <c r="B261" s="78" t="s">
        <v>104</v>
      </c>
      <c r="C261" s="30"/>
      <c r="D261" s="32" t="s">
        <v>258</v>
      </c>
      <c r="E261" s="32"/>
      <c r="F261" s="30"/>
      <c r="G261" s="30"/>
      <c r="H261" s="32" t="s">
        <v>258</v>
      </c>
      <c r="I261" s="32"/>
      <c r="J261" s="30"/>
      <c r="K261" s="30"/>
      <c r="L261" s="28">
        <v>166582</v>
      </c>
      <c r="M261" s="28"/>
      <c r="N261" s="30"/>
      <c r="O261" s="30"/>
      <c r="P261" s="28">
        <v>3422</v>
      </c>
      <c r="Q261" s="28"/>
      <c r="R261" s="30"/>
      <c r="S261" s="30"/>
      <c r="T261" s="32" t="s">
        <v>258</v>
      </c>
      <c r="U261" s="32"/>
      <c r="V261" s="30"/>
      <c r="W261" s="30"/>
      <c r="X261" s="28">
        <v>170004</v>
      </c>
      <c r="Y261" s="28"/>
      <c r="Z261" s="30"/>
    </row>
    <row r="262" spans="1:26">
      <c r="A262" s="12"/>
      <c r="B262" s="78"/>
      <c r="C262" s="30"/>
      <c r="D262" s="32"/>
      <c r="E262" s="32"/>
      <c r="F262" s="30"/>
      <c r="G262" s="30"/>
      <c r="H262" s="32"/>
      <c r="I262" s="32"/>
      <c r="J262" s="30"/>
      <c r="K262" s="30"/>
      <c r="L262" s="28"/>
      <c r="M262" s="28"/>
      <c r="N262" s="30"/>
      <c r="O262" s="30"/>
      <c r="P262" s="28"/>
      <c r="Q262" s="28"/>
      <c r="R262" s="30"/>
      <c r="S262" s="30"/>
      <c r="T262" s="32"/>
      <c r="U262" s="32"/>
      <c r="V262" s="30"/>
      <c r="W262" s="30"/>
      <c r="X262" s="28"/>
      <c r="Y262" s="28"/>
      <c r="Z262" s="30"/>
    </row>
    <row r="263" spans="1:26">
      <c r="A263" s="12"/>
      <c r="B263" s="34" t="s">
        <v>105</v>
      </c>
      <c r="C263" s="23"/>
      <c r="D263" s="36" t="s">
        <v>258</v>
      </c>
      <c r="E263" s="36"/>
      <c r="F263" s="23"/>
      <c r="G263" s="23"/>
      <c r="H263" s="36" t="s">
        <v>258</v>
      </c>
      <c r="I263" s="36"/>
      <c r="J263" s="23"/>
      <c r="K263" s="23"/>
      <c r="L263" s="35">
        <v>12032</v>
      </c>
      <c r="M263" s="35"/>
      <c r="N263" s="23"/>
      <c r="O263" s="23"/>
      <c r="P263" s="36">
        <v>579</v>
      </c>
      <c r="Q263" s="36"/>
      <c r="R263" s="23"/>
      <c r="S263" s="23"/>
      <c r="T263" s="36" t="s">
        <v>258</v>
      </c>
      <c r="U263" s="36"/>
      <c r="V263" s="23"/>
      <c r="W263" s="23"/>
      <c r="X263" s="35">
        <v>12611</v>
      </c>
      <c r="Y263" s="35"/>
      <c r="Z263" s="23"/>
    </row>
    <row r="264" spans="1:26">
      <c r="A264" s="12"/>
      <c r="B264" s="34"/>
      <c r="C264" s="23"/>
      <c r="D264" s="36"/>
      <c r="E264" s="36"/>
      <c r="F264" s="23"/>
      <c r="G264" s="23"/>
      <c r="H264" s="36"/>
      <c r="I264" s="36"/>
      <c r="J264" s="23"/>
      <c r="K264" s="23"/>
      <c r="L264" s="35"/>
      <c r="M264" s="35"/>
      <c r="N264" s="23"/>
      <c r="O264" s="23"/>
      <c r="P264" s="36"/>
      <c r="Q264" s="36"/>
      <c r="R264" s="23"/>
      <c r="S264" s="23"/>
      <c r="T264" s="36"/>
      <c r="U264" s="36"/>
      <c r="V264" s="23"/>
      <c r="W264" s="23"/>
      <c r="X264" s="35"/>
      <c r="Y264" s="35"/>
      <c r="Z264" s="23"/>
    </row>
    <row r="265" spans="1:26">
      <c r="A265" s="12"/>
      <c r="B265" s="78" t="s">
        <v>107</v>
      </c>
      <c r="C265" s="30"/>
      <c r="D265" s="32" t="s">
        <v>258</v>
      </c>
      <c r="E265" s="32"/>
      <c r="F265" s="30"/>
      <c r="G265" s="30"/>
      <c r="H265" s="32" t="s">
        <v>258</v>
      </c>
      <c r="I265" s="32"/>
      <c r="J265" s="30"/>
      <c r="K265" s="30"/>
      <c r="L265" s="32" t="s">
        <v>662</v>
      </c>
      <c r="M265" s="32"/>
      <c r="N265" s="26" t="s">
        <v>252</v>
      </c>
      <c r="O265" s="30"/>
      <c r="P265" s="32">
        <v>24</v>
      </c>
      <c r="Q265" s="32"/>
      <c r="R265" s="30"/>
      <c r="S265" s="30"/>
      <c r="T265" s="32" t="s">
        <v>258</v>
      </c>
      <c r="U265" s="32"/>
      <c r="V265" s="30"/>
      <c r="W265" s="30"/>
      <c r="X265" s="32" t="s">
        <v>663</v>
      </c>
      <c r="Y265" s="32"/>
      <c r="Z265" s="26" t="s">
        <v>252</v>
      </c>
    </row>
    <row r="266" spans="1:26">
      <c r="A266" s="12"/>
      <c r="B266" s="78"/>
      <c r="C266" s="30"/>
      <c r="D266" s="32"/>
      <c r="E266" s="32"/>
      <c r="F266" s="30"/>
      <c r="G266" s="30"/>
      <c r="H266" s="32"/>
      <c r="I266" s="32"/>
      <c r="J266" s="30"/>
      <c r="K266" s="30"/>
      <c r="L266" s="32"/>
      <c r="M266" s="32"/>
      <c r="N266" s="26"/>
      <c r="O266" s="30"/>
      <c r="P266" s="32"/>
      <c r="Q266" s="32"/>
      <c r="R266" s="30"/>
      <c r="S266" s="30"/>
      <c r="T266" s="32"/>
      <c r="U266" s="32"/>
      <c r="V266" s="30"/>
      <c r="W266" s="30"/>
      <c r="X266" s="32"/>
      <c r="Y266" s="32"/>
      <c r="Z266" s="26"/>
    </row>
    <row r="267" spans="1:26">
      <c r="A267" s="12"/>
      <c r="B267" s="34" t="s">
        <v>108</v>
      </c>
      <c r="C267" s="23"/>
      <c r="D267" s="36" t="s">
        <v>258</v>
      </c>
      <c r="E267" s="36"/>
      <c r="F267" s="23"/>
      <c r="G267" s="23"/>
      <c r="H267" s="36" t="s">
        <v>258</v>
      </c>
      <c r="I267" s="36"/>
      <c r="J267" s="23"/>
      <c r="K267" s="23"/>
      <c r="L267" s="35">
        <v>18486</v>
      </c>
      <c r="M267" s="35"/>
      <c r="N267" s="23"/>
      <c r="O267" s="23"/>
      <c r="P267" s="36">
        <v>659</v>
      </c>
      <c r="Q267" s="36"/>
      <c r="R267" s="23"/>
      <c r="S267" s="23"/>
      <c r="T267" s="36" t="s">
        <v>258</v>
      </c>
      <c r="U267" s="36"/>
      <c r="V267" s="23"/>
      <c r="W267" s="23"/>
      <c r="X267" s="35">
        <v>19145</v>
      </c>
      <c r="Y267" s="35"/>
      <c r="Z267" s="23"/>
    </row>
    <row r="268" spans="1:26">
      <c r="A268" s="12"/>
      <c r="B268" s="34"/>
      <c r="C268" s="23"/>
      <c r="D268" s="36"/>
      <c r="E268" s="36"/>
      <c r="F268" s="23"/>
      <c r="G268" s="23"/>
      <c r="H268" s="36"/>
      <c r="I268" s="36"/>
      <c r="J268" s="23"/>
      <c r="K268" s="23"/>
      <c r="L268" s="35"/>
      <c r="M268" s="35"/>
      <c r="N268" s="23"/>
      <c r="O268" s="23"/>
      <c r="P268" s="36"/>
      <c r="Q268" s="36"/>
      <c r="R268" s="23"/>
      <c r="S268" s="23"/>
      <c r="T268" s="36"/>
      <c r="U268" s="36"/>
      <c r="V268" s="23"/>
      <c r="W268" s="23"/>
      <c r="X268" s="35"/>
      <c r="Y268" s="35"/>
      <c r="Z268" s="23"/>
    </row>
    <row r="269" spans="1:26">
      <c r="A269" s="12"/>
      <c r="B269" s="26" t="s">
        <v>109</v>
      </c>
      <c r="C269" s="30"/>
      <c r="D269" s="32" t="s">
        <v>258</v>
      </c>
      <c r="E269" s="32"/>
      <c r="F269" s="30"/>
      <c r="G269" s="30"/>
      <c r="H269" s="32" t="s">
        <v>258</v>
      </c>
      <c r="I269" s="32"/>
      <c r="J269" s="30"/>
      <c r="K269" s="30"/>
      <c r="L269" s="28">
        <v>47203</v>
      </c>
      <c r="M269" s="28"/>
      <c r="N269" s="30"/>
      <c r="O269" s="30"/>
      <c r="P269" s="28">
        <v>8006</v>
      </c>
      <c r="Q269" s="28"/>
      <c r="R269" s="30"/>
      <c r="S269" s="30"/>
      <c r="T269" s="32" t="s">
        <v>258</v>
      </c>
      <c r="U269" s="32"/>
      <c r="V269" s="30"/>
      <c r="W269" s="30"/>
      <c r="X269" s="28">
        <v>55209</v>
      </c>
      <c r="Y269" s="28"/>
      <c r="Z269" s="30"/>
    </row>
    <row r="270" spans="1:26" ht="15.75" thickBot="1">
      <c r="A270" s="12"/>
      <c r="B270" s="26"/>
      <c r="C270" s="30"/>
      <c r="D270" s="58"/>
      <c r="E270" s="58"/>
      <c r="F270" s="57"/>
      <c r="G270" s="30"/>
      <c r="H270" s="58"/>
      <c r="I270" s="58"/>
      <c r="J270" s="57"/>
      <c r="K270" s="30"/>
      <c r="L270" s="56"/>
      <c r="M270" s="56"/>
      <c r="N270" s="57"/>
      <c r="O270" s="30"/>
      <c r="P270" s="56"/>
      <c r="Q270" s="56"/>
      <c r="R270" s="57"/>
      <c r="S270" s="30"/>
      <c r="T270" s="58"/>
      <c r="U270" s="58"/>
      <c r="V270" s="57"/>
      <c r="W270" s="30"/>
      <c r="X270" s="56"/>
      <c r="Y270" s="56"/>
      <c r="Z270" s="57"/>
    </row>
    <row r="271" spans="1:26">
      <c r="A271" s="12"/>
      <c r="B271" s="34" t="s">
        <v>110</v>
      </c>
      <c r="C271" s="23"/>
      <c r="D271" s="62">
        <v>4141</v>
      </c>
      <c r="E271" s="62"/>
      <c r="F271" s="24"/>
      <c r="G271" s="23"/>
      <c r="H271" s="65">
        <v>6</v>
      </c>
      <c r="I271" s="65"/>
      <c r="J271" s="24"/>
      <c r="K271" s="23"/>
      <c r="L271" s="62">
        <v>2737527</v>
      </c>
      <c r="M271" s="62"/>
      <c r="N271" s="24"/>
      <c r="O271" s="23"/>
      <c r="P271" s="62">
        <v>110629</v>
      </c>
      <c r="Q271" s="62"/>
      <c r="R271" s="24"/>
      <c r="S271" s="23"/>
      <c r="T271" s="65" t="s">
        <v>657</v>
      </c>
      <c r="U271" s="65"/>
      <c r="V271" s="60" t="s">
        <v>252</v>
      </c>
      <c r="W271" s="23"/>
      <c r="X271" s="62">
        <v>2788402</v>
      </c>
      <c r="Y271" s="62"/>
      <c r="Z271" s="24"/>
    </row>
    <row r="272" spans="1:26" ht="15.75" thickBot="1">
      <c r="A272" s="12"/>
      <c r="B272" s="34"/>
      <c r="C272" s="23"/>
      <c r="D272" s="68"/>
      <c r="E272" s="68"/>
      <c r="F272" s="69"/>
      <c r="G272" s="23"/>
      <c r="H272" s="70"/>
      <c r="I272" s="70"/>
      <c r="J272" s="69"/>
      <c r="K272" s="23"/>
      <c r="L272" s="68"/>
      <c r="M272" s="68"/>
      <c r="N272" s="69"/>
      <c r="O272" s="23"/>
      <c r="P272" s="68"/>
      <c r="Q272" s="68"/>
      <c r="R272" s="69"/>
      <c r="S272" s="23"/>
      <c r="T272" s="70"/>
      <c r="U272" s="70"/>
      <c r="V272" s="121"/>
      <c r="W272" s="23"/>
      <c r="X272" s="68"/>
      <c r="Y272" s="68"/>
      <c r="Z272" s="69"/>
    </row>
    <row r="273" spans="1:26">
      <c r="A273" s="12"/>
      <c r="B273" s="26" t="s">
        <v>626</v>
      </c>
      <c r="C273" s="30"/>
      <c r="D273" s="33" t="s">
        <v>664</v>
      </c>
      <c r="E273" s="33"/>
      <c r="F273" s="27" t="s">
        <v>252</v>
      </c>
      <c r="G273" s="30"/>
      <c r="H273" s="33" t="s">
        <v>665</v>
      </c>
      <c r="I273" s="33"/>
      <c r="J273" s="27" t="s">
        <v>252</v>
      </c>
      <c r="K273" s="30"/>
      <c r="L273" s="29">
        <v>251536</v>
      </c>
      <c r="M273" s="29"/>
      <c r="N273" s="31"/>
      <c r="O273" s="30"/>
      <c r="P273" s="29">
        <v>7015</v>
      </c>
      <c r="Q273" s="29"/>
      <c r="R273" s="31"/>
      <c r="S273" s="30"/>
      <c r="T273" s="33" t="s">
        <v>258</v>
      </c>
      <c r="U273" s="33"/>
      <c r="V273" s="31"/>
      <c r="W273" s="30"/>
      <c r="X273" s="29">
        <v>254404</v>
      </c>
      <c r="Y273" s="29"/>
      <c r="Z273" s="31"/>
    </row>
    <row r="274" spans="1:26" ht="15.75" thickBot="1">
      <c r="A274" s="12"/>
      <c r="B274" s="26"/>
      <c r="C274" s="30"/>
      <c r="D274" s="58"/>
      <c r="E274" s="58"/>
      <c r="F274" s="129"/>
      <c r="G274" s="30"/>
      <c r="H274" s="58"/>
      <c r="I274" s="58"/>
      <c r="J274" s="129"/>
      <c r="K274" s="30"/>
      <c r="L274" s="56"/>
      <c r="M274" s="56"/>
      <c r="N274" s="57"/>
      <c r="O274" s="30"/>
      <c r="P274" s="56"/>
      <c r="Q274" s="56"/>
      <c r="R274" s="57"/>
      <c r="S274" s="30"/>
      <c r="T274" s="58"/>
      <c r="U274" s="58"/>
      <c r="V274" s="57"/>
      <c r="W274" s="30"/>
      <c r="X274" s="56"/>
      <c r="Y274" s="56"/>
      <c r="Z274" s="57"/>
    </row>
    <row r="275" spans="1:26">
      <c r="A275" s="12"/>
      <c r="B275" s="34" t="s">
        <v>629</v>
      </c>
      <c r="C275" s="23"/>
      <c r="D275" s="65" t="s">
        <v>258</v>
      </c>
      <c r="E275" s="65"/>
      <c r="F275" s="24"/>
      <c r="G275" s="23"/>
      <c r="H275" s="62">
        <v>38740</v>
      </c>
      <c r="I275" s="62"/>
      <c r="J275" s="24"/>
      <c r="K275" s="23"/>
      <c r="L275" s="62">
        <v>34534</v>
      </c>
      <c r="M275" s="62"/>
      <c r="N275" s="24"/>
      <c r="O275" s="23"/>
      <c r="P275" s="62">
        <v>3263</v>
      </c>
      <c r="Q275" s="62"/>
      <c r="R275" s="24"/>
      <c r="S275" s="23"/>
      <c r="T275" s="65" t="s">
        <v>258</v>
      </c>
      <c r="U275" s="65"/>
      <c r="V275" s="24"/>
      <c r="W275" s="23"/>
      <c r="X275" s="62">
        <v>76537</v>
      </c>
      <c r="Y275" s="62"/>
      <c r="Z275" s="24"/>
    </row>
    <row r="276" spans="1:26">
      <c r="A276" s="12"/>
      <c r="B276" s="34"/>
      <c r="C276" s="23"/>
      <c r="D276" s="135"/>
      <c r="E276" s="135"/>
      <c r="F276" s="134"/>
      <c r="G276" s="23"/>
      <c r="H276" s="133"/>
      <c r="I276" s="133"/>
      <c r="J276" s="134"/>
      <c r="K276" s="23"/>
      <c r="L276" s="133"/>
      <c r="M276" s="133"/>
      <c r="N276" s="134"/>
      <c r="O276" s="23"/>
      <c r="P276" s="133"/>
      <c r="Q276" s="133"/>
      <c r="R276" s="134"/>
      <c r="S276" s="23"/>
      <c r="T276" s="135"/>
      <c r="U276" s="135"/>
      <c r="V276" s="134"/>
      <c r="W276" s="23"/>
      <c r="X276" s="35"/>
      <c r="Y276" s="35"/>
      <c r="Z276" s="23"/>
    </row>
    <row r="277" spans="1:26">
      <c r="A277" s="12"/>
      <c r="B277" s="26" t="s">
        <v>630</v>
      </c>
      <c r="C277" s="30"/>
      <c r="D277" s="32" t="s">
        <v>666</v>
      </c>
      <c r="E277" s="32"/>
      <c r="F277" s="26" t="s">
        <v>252</v>
      </c>
      <c r="G277" s="30"/>
      <c r="H277" s="32" t="s">
        <v>667</v>
      </c>
      <c r="I277" s="32"/>
      <c r="J277" s="26" t="s">
        <v>252</v>
      </c>
      <c r="K277" s="30"/>
      <c r="L277" s="32" t="s">
        <v>668</v>
      </c>
      <c r="M277" s="32"/>
      <c r="N277" s="26" t="s">
        <v>252</v>
      </c>
      <c r="O277" s="30"/>
      <c r="P277" s="32" t="s">
        <v>669</v>
      </c>
      <c r="Q277" s="32"/>
      <c r="R277" s="26" t="s">
        <v>252</v>
      </c>
      <c r="S277" s="30"/>
      <c r="T277" s="28">
        <v>214443</v>
      </c>
      <c r="U277" s="28"/>
      <c r="V277" s="30"/>
      <c r="W277" s="30"/>
      <c r="X277" s="32" t="s">
        <v>670</v>
      </c>
      <c r="Y277" s="32"/>
      <c r="Z277" s="26" t="s">
        <v>252</v>
      </c>
    </row>
    <row r="278" spans="1:26" ht="15.75" thickBot="1">
      <c r="A278" s="12"/>
      <c r="B278" s="26"/>
      <c r="C278" s="30"/>
      <c r="D278" s="58"/>
      <c r="E278" s="58"/>
      <c r="F278" s="129"/>
      <c r="G278" s="30"/>
      <c r="H278" s="58"/>
      <c r="I278" s="58"/>
      <c r="J278" s="129"/>
      <c r="K278" s="30"/>
      <c r="L278" s="58"/>
      <c r="M278" s="58"/>
      <c r="N278" s="129"/>
      <c r="O278" s="30"/>
      <c r="P278" s="58"/>
      <c r="Q278" s="58"/>
      <c r="R278" s="129"/>
      <c r="S278" s="30"/>
      <c r="T278" s="56"/>
      <c r="U278" s="56"/>
      <c r="V278" s="57"/>
      <c r="W278" s="30"/>
      <c r="X278" s="58"/>
      <c r="Y278" s="58"/>
      <c r="Z278" s="129"/>
    </row>
    <row r="279" spans="1:26">
      <c r="A279" s="12"/>
      <c r="B279" s="34" t="s">
        <v>121</v>
      </c>
      <c r="C279" s="23"/>
      <c r="D279" s="62">
        <v>74405</v>
      </c>
      <c r="E279" s="62"/>
      <c r="F279" s="24"/>
      <c r="G279" s="23"/>
      <c r="H279" s="62">
        <v>37785</v>
      </c>
      <c r="I279" s="62"/>
      <c r="J279" s="24"/>
      <c r="K279" s="23"/>
      <c r="L279" s="62">
        <v>268511</v>
      </c>
      <c r="M279" s="62"/>
      <c r="N279" s="24"/>
      <c r="O279" s="23"/>
      <c r="P279" s="62">
        <v>11672</v>
      </c>
      <c r="Q279" s="62"/>
      <c r="R279" s="24"/>
      <c r="S279" s="23"/>
      <c r="T279" s="65" t="s">
        <v>671</v>
      </c>
      <c r="U279" s="65"/>
      <c r="V279" s="60" t="s">
        <v>252</v>
      </c>
      <c r="W279" s="23"/>
      <c r="X279" s="62">
        <v>177930</v>
      </c>
      <c r="Y279" s="62"/>
      <c r="Z279" s="24"/>
    </row>
    <row r="280" spans="1:26">
      <c r="A280" s="12"/>
      <c r="B280" s="34"/>
      <c r="C280" s="23"/>
      <c r="D280" s="35"/>
      <c r="E280" s="35"/>
      <c r="F280" s="23"/>
      <c r="G280" s="23"/>
      <c r="H280" s="133"/>
      <c r="I280" s="133"/>
      <c r="J280" s="134"/>
      <c r="K280" s="23"/>
      <c r="L280" s="133"/>
      <c r="M280" s="133"/>
      <c r="N280" s="134"/>
      <c r="O280" s="23"/>
      <c r="P280" s="35"/>
      <c r="Q280" s="35"/>
      <c r="R280" s="23"/>
      <c r="S280" s="23"/>
      <c r="T280" s="36"/>
      <c r="U280" s="36"/>
      <c r="V280" s="34"/>
      <c r="W280" s="23"/>
      <c r="X280" s="35"/>
      <c r="Y280" s="35"/>
      <c r="Z280" s="23"/>
    </row>
    <row r="281" spans="1:26">
      <c r="A281" s="12"/>
      <c r="B281" s="26" t="s">
        <v>122</v>
      </c>
      <c r="C281" s="30"/>
      <c r="D281" s="32" t="s">
        <v>672</v>
      </c>
      <c r="E281" s="32"/>
      <c r="F281" s="26" t="s">
        <v>252</v>
      </c>
      <c r="G281" s="30"/>
      <c r="H281" s="32" t="s">
        <v>673</v>
      </c>
      <c r="I281" s="32"/>
      <c r="J281" s="26" t="s">
        <v>252</v>
      </c>
      <c r="K281" s="30"/>
      <c r="L281" s="28">
        <v>99343</v>
      </c>
      <c r="M281" s="28"/>
      <c r="N281" s="30"/>
      <c r="O281" s="30"/>
      <c r="P281" s="28">
        <v>4527</v>
      </c>
      <c r="Q281" s="28"/>
      <c r="R281" s="30"/>
      <c r="S281" s="30"/>
      <c r="T281" s="32" t="s">
        <v>258</v>
      </c>
      <c r="U281" s="32"/>
      <c r="V281" s="30"/>
      <c r="W281" s="30"/>
      <c r="X281" s="28">
        <v>67806</v>
      </c>
      <c r="Y281" s="28"/>
      <c r="Z281" s="30"/>
    </row>
    <row r="282" spans="1:26" ht="15.75" thickBot="1">
      <c r="A282" s="12"/>
      <c r="B282" s="26"/>
      <c r="C282" s="30"/>
      <c r="D282" s="58"/>
      <c r="E282" s="58"/>
      <c r="F282" s="129"/>
      <c r="G282" s="30"/>
      <c r="H282" s="58"/>
      <c r="I282" s="58"/>
      <c r="J282" s="129"/>
      <c r="K282" s="30"/>
      <c r="L282" s="56"/>
      <c r="M282" s="56"/>
      <c r="N282" s="57"/>
      <c r="O282" s="30"/>
      <c r="P282" s="56"/>
      <c r="Q282" s="56"/>
      <c r="R282" s="57"/>
      <c r="S282" s="30"/>
      <c r="T282" s="58"/>
      <c r="U282" s="58"/>
      <c r="V282" s="57"/>
      <c r="W282" s="30"/>
      <c r="X282" s="56"/>
      <c r="Y282" s="56"/>
      <c r="Z282" s="57"/>
    </row>
    <row r="283" spans="1:26">
      <c r="A283" s="12"/>
      <c r="B283" s="34" t="s">
        <v>123</v>
      </c>
      <c r="C283" s="23"/>
      <c r="D283" s="60" t="s">
        <v>250</v>
      </c>
      <c r="E283" s="62">
        <v>96034</v>
      </c>
      <c r="F283" s="24"/>
      <c r="G283" s="23"/>
      <c r="H283" s="60" t="s">
        <v>250</v>
      </c>
      <c r="I283" s="62">
        <v>52220</v>
      </c>
      <c r="J283" s="24"/>
      <c r="K283" s="23"/>
      <c r="L283" s="60" t="s">
        <v>250</v>
      </c>
      <c r="M283" s="62">
        <v>169168</v>
      </c>
      <c r="N283" s="24"/>
      <c r="O283" s="23"/>
      <c r="P283" s="60" t="s">
        <v>250</v>
      </c>
      <c r="Q283" s="62">
        <v>7145</v>
      </c>
      <c r="R283" s="24"/>
      <c r="S283" s="23"/>
      <c r="T283" s="60" t="s">
        <v>250</v>
      </c>
      <c r="U283" s="65" t="s">
        <v>671</v>
      </c>
      <c r="V283" s="60" t="s">
        <v>252</v>
      </c>
      <c r="W283" s="23"/>
      <c r="X283" s="60" t="s">
        <v>250</v>
      </c>
      <c r="Y283" s="62">
        <v>110124</v>
      </c>
      <c r="Z283" s="24"/>
    </row>
    <row r="284" spans="1:26" ht="15.75" thickBot="1">
      <c r="A284" s="12"/>
      <c r="B284" s="34"/>
      <c r="C284" s="23"/>
      <c r="D284" s="61"/>
      <c r="E284" s="63"/>
      <c r="F284" s="64"/>
      <c r="G284" s="23"/>
      <c r="H284" s="61"/>
      <c r="I284" s="63"/>
      <c r="J284" s="64"/>
      <c r="K284" s="23"/>
      <c r="L284" s="61"/>
      <c r="M284" s="63"/>
      <c r="N284" s="64"/>
      <c r="O284" s="23"/>
      <c r="P284" s="61"/>
      <c r="Q284" s="63"/>
      <c r="R284" s="64"/>
      <c r="S284" s="23"/>
      <c r="T284" s="61"/>
      <c r="U284" s="66"/>
      <c r="V284" s="61"/>
      <c r="W284" s="23"/>
      <c r="X284" s="61"/>
      <c r="Y284" s="63"/>
      <c r="Z284" s="64"/>
    </row>
    <row r="285" spans="1:26" ht="15.75" thickTop="1">
      <c r="A285" s="12"/>
      <c r="B285" s="42"/>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row>
    <row r="286" spans="1:26">
      <c r="A286" s="12"/>
      <c r="B286" s="42"/>
      <c r="C286" s="42"/>
      <c r="D286" s="42"/>
      <c r="E286" s="42"/>
      <c r="F286" s="42"/>
      <c r="G286" s="42"/>
      <c r="H286" s="42"/>
      <c r="I286" s="42"/>
      <c r="J286" s="42"/>
      <c r="K286" s="42"/>
      <c r="L286" s="42"/>
      <c r="M286" s="42"/>
      <c r="N286" s="42"/>
      <c r="O286" s="42"/>
      <c r="P286" s="42"/>
      <c r="Q286" s="42"/>
      <c r="R286" s="42"/>
      <c r="S286" s="42"/>
      <c r="T286" s="42"/>
      <c r="U286" s="42"/>
      <c r="V286" s="42"/>
      <c r="W286" s="42"/>
      <c r="X286" s="42"/>
      <c r="Y286" s="42"/>
      <c r="Z286" s="42"/>
    </row>
    <row r="287" spans="1:26">
      <c r="A287" s="12"/>
      <c r="B287" s="42"/>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row>
    <row r="288" spans="1:26">
      <c r="A288" s="12"/>
      <c r="B288" s="42"/>
      <c r="C288" s="42"/>
      <c r="D288" s="42"/>
      <c r="E288" s="42"/>
      <c r="F288" s="42"/>
      <c r="G288" s="42"/>
      <c r="H288" s="42"/>
      <c r="I288" s="42"/>
      <c r="J288" s="42"/>
      <c r="K288" s="42"/>
      <c r="L288" s="42"/>
      <c r="M288" s="42"/>
      <c r="N288" s="42"/>
      <c r="O288" s="42"/>
      <c r="P288" s="42"/>
      <c r="Q288" s="42"/>
      <c r="R288" s="42"/>
      <c r="S288" s="42"/>
      <c r="T288" s="42"/>
      <c r="U288" s="42"/>
      <c r="V288" s="42"/>
      <c r="W288" s="42"/>
      <c r="X288" s="42"/>
      <c r="Y288" s="42"/>
      <c r="Z288" s="42"/>
    </row>
    <row r="289" spans="1:26">
      <c r="A289" s="12"/>
      <c r="B289" s="42"/>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row>
    <row r="290" spans="1:26">
      <c r="A290" s="12"/>
      <c r="B290" s="42"/>
      <c r="C290" s="42"/>
      <c r="D290" s="42"/>
      <c r="E290" s="42"/>
      <c r="F290" s="42"/>
      <c r="G290" s="42"/>
      <c r="H290" s="42"/>
      <c r="I290" s="42"/>
      <c r="J290" s="42"/>
      <c r="K290" s="42"/>
      <c r="L290" s="42"/>
      <c r="M290" s="42"/>
      <c r="N290" s="42"/>
      <c r="O290" s="42"/>
      <c r="P290" s="42"/>
      <c r="Q290" s="42"/>
      <c r="R290" s="42"/>
      <c r="S290" s="42"/>
      <c r="T290" s="42"/>
      <c r="U290" s="42"/>
      <c r="V290" s="42"/>
      <c r="W290" s="42"/>
      <c r="X290" s="42"/>
      <c r="Y290" s="42"/>
      <c r="Z290" s="42"/>
    </row>
    <row r="291" spans="1:26">
      <c r="A291" s="12"/>
      <c r="B291" s="42"/>
      <c r="C291" s="42"/>
      <c r="D291" s="42"/>
      <c r="E291" s="42"/>
      <c r="F291" s="42"/>
      <c r="G291" s="42"/>
      <c r="H291" s="42"/>
      <c r="I291" s="42"/>
      <c r="J291" s="42"/>
      <c r="K291" s="42"/>
      <c r="L291" s="42"/>
      <c r="M291" s="42"/>
      <c r="N291" s="42"/>
      <c r="O291" s="42"/>
      <c r="P291" s="42"/>
      <c r="Q291" s="42"/>
      <c r="R291" s="42"/>
      <c r="S291" s="42"/>
      <c r="T291" s="42"/>
      <c r="U291" s="42"/>
      <c r="V291" s="42"/>
      <c r="W291" s="42"/>
      <c r="X291" s="42"/>
      <c r="Y291" s="42"/>
      <c r="Z291" s="42"/>
    </row>
    <row r="292" spans="1:26">
      <c r="A292" s="12"/>
      <c r="B292" s="42"/>
      <c r="C292" s="42"/>
      <c r="D292" s="42"/>
      <c r="E292" s="42"/>
      <c r="F292" s="42"/>
      <c r="G292" s="42"/>
      <c r="H292" s="42"/>
      <c r="I292" s="42"/>
      <c r="J292" s="42"/>
      <c r="K292" s="42"/>
      <c r="L292" s="42"/>
      <c r="M292" s="42"/>
      <c r="N292" s="42"/>
      <c r="O292" s="42"/>
      <c r="P292" s="42"/>
      <c r="Q292" s="42"/>
      <c r="R292" s="42"/>
      <c r="S292" s="42"/>
      <c r="T292" s="42"/>
      <c r="U292" s="42"/>
      <c r="V292" s="42"/>
      <c r="W292" s="42"/>
      <c r="X292" s="42"/>
      <c r="Y292" s="42"/>
      <c r="Z292" s="42"/>
    </row>
    <row r="293" spans="1:26">
      <c r="A293" s="12"/>
      <c r="B293" s="42"/>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row>
    <row r="294" spans="1:26">
      <c r="A294" s="12"/>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row>
    <row r="295" spans="1:26">
      <c r="A295" s="12"/>
      <c r="B295" s="42"/>
      <c r="C295" s="42"/>
      <c r="D295" s="42"/>
      <c r="E295" s="42"/>
      <c r="F295" s="42"/>
      <c r="G295" s="42"/>
      <c r="H295" s="42"/>
      <c r="I295" s="42"/>
      <c r="J295" s="42"/>
      <c r="K295" s="42"/>
      <c r="L295" s="42"/>
      <c r="M295" s="42"/>
      <c r="N295" s="42"/>
      <c r="O295" s="42"/>
      <c r="P295" s="42"/>
      <c r="Q295" s="42"/>
      <c r="R295" s="42"/>
      <c r="S295" s="42"/>
      <c r="T295" s="42"/>
      <c r="U295" s="42"/>
      <c r="V295" s="42"/>
      <c r="W295" s="42"/>
      <c r="X295" s="42"/>
      <c r="Y295" s="42"/>
      <c r="Z295" s="42"/>
    </row>
    <row r="296" spans="1:26">
      <c r="A296" s="12"/>
      <c r="B296" s="42"/>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row>
    <row r="297" spans="1:26">
      <c r="A297" s="12"/>
      <c r="B297" s="42"/>
      <c r="C297" s="42"/>
      <c r="D297" s="42"/>
      <c r="E297" s="42"/>
      <c r="F297" s="42"/>
      <c r="G297" s="42"/>
      <c r="H297" s="42"/>
      <c r="I297" s="42"/>
      <c r="J297" s="42"/>
      <c r="K297" s="42"/>
      <c r="L297" s="42"/>
      <c r="M297" s="42"/>
      <c r="N297" s="42"/>
      <c r="O297" s="42"/>
      <c r="P297" s="42"/>
      <c r="Q297" s="42"/>
      <c r="R297" s="42"/>
      <c r="S297" s="42"/>
      <c r="T297" s="42"/>
      <c r="U297" s="42"/>
      <c r="V297" s="42"/>
      <c r="W297" s="42"/>
      <c r="X297" s="42"/>
      <c r="Y297" s="42"/>
      <c r="Z297" s="42"/>
    </row>
    <row r="298" spans="1:26">
      <c r="A298" s="12"/>
      <c r="B298" s="42"/>
      <c r="C298" s="42"/>
      <c r="D298" s="42"/>
      <c r="E298" s="42"/>
      <c r="F298" s="42"/>
      <c r="G298" s="42"/>
      <c r="H298" s="42"/>
      <c r="I298" s="42"/>
      <c r="J298" s="42"/>
      <c r="K298" s="42"/>
      <c r="L298" s="42"/>
      <c r="M298" s="42"/>
      <c r="N298" s="42"/>
      <c r="O298" s="42"/>
      <c r="P298" s="42"/>
      <c r="Q298" s="42"/>
      <c r="R298" s="42"/>
      <c r="S298" s="42"/>
      <c r="T298" s="42"/>
      <c r="U298" s="42"/>
      <c r="V298" s="42"/>
      <c r="W298" s="42"/>
      <c r="X298" s="42"/>
      <c r="Y298" s="42"/>
      <c r="Z298" s="42"/>
    </row>
    <row r="299" spans="1:26">
      <c r="A299" s="12"/>
      <c r="B299" s="42"/>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row>
    <row r="300" spans="1:26">
      <c r="A300" s="12"/>
      <c r="B300" s="42"/>
      <c r="C300" s="42"/>
      <c r="D300" s="42"/>
      <c r="E300" s="42"/>
      <c r="F300" s="42"/>
      <c r="G300" s="42"/>
      <c r="H300" s="42"/>
      <c r="I300" s="42"/>
      <c r="J300" s="42"/>
      <c r="K300" s="42"/>
      <c r="L300" s="42"/>
      <c r="M300" s="42"/>
      <c r="N300" s="42"/>
      <c r="O300" s="42"/>
      <c r="P300" s="42"/>
      <c r="Q300" s="42"/>
      <c r="R300" s="42"/>
      <c r="S300" s="42"/>
      <c r="T300" s="42"/>
      <c r="U300" s="42"/>
      <c r="V300" s="42"/>
      <c r="W300" s="42"/>
      <c r="X300" s="42"/>
      <c r="Y300" s="42"/>
      <c r="Z300" s="42"/>
    </row>
    <row r="301" spans="1:26">
      <c r="A301" s="12"/>
      <c r="B301" s="42"/>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row>
    <row r="302" spans="1:26">
      <c r="A302" s="12"/>
      <c r="B302" s="42"/>
      <c r="C302" s="42"/>
      <c r="D302" s="42"/>
      <c r="E302" s="42"/>
      <c r="F302" s="42"/>
      <c r="G302" s="42"/>
      <c r="H302" s="42"/>
      <c r="I302" s="42"/>
      <c r="J302" s="42"/>
      <c r="K302" s="42"/>
      <c r="L302" s="42"/>
      <c r="M302" s="42"/>
      <c r="N302" s="42"/>
      <c r="O302" s="42"/>
      <c r="P302" s="42"/>
      <c r="Q302" s="42"/>
      <c r="R302" s="42"/>
      <c r="S302" s="42"/>
      <c r="T302" s="42"/>
      <c r="U302" s="42"/>
      <c r="V302" s="42"/>
      <c r="W302" s="42"/>
      <c r="X302" s="42"/>
      <c r="Y302" s="42"/>
      <c r="Z302" s="42"/>
    </row>
    <row r="303" spans="1:26">
      <c r="A303" s="12"/>
      <c r="B303" s="42"/>
      <c r="C303" s="42"/>
      <c r="D303" s="42"/>
      <c r="E303" s="42"/>
      <c r="F303" s="42"/>
      <c r="G303" s="42"/>
      <c r="H303" s="42"/>
      <c r="I303" s="42"/>
      <c r="J303" s="42"/>
      <c r="K303" s="42"/>
      <c r="L303" s="42"/>
      <c r="M303" s="42"/>
      <c r="N303" s="42"/>
      <c r="O303" s="42"/>
      <c r="P303" s="42"/>
      <c r="Q303" s="42"/>
      <c r="R303" s="42"/>
      <c r="S303" s="42"/>
      <c r="T303" s="42"/>
      <c r="U303" s="42"/>
      <c r="V303" s="42"/>
      <c r="W303" s="42"/>
      <c r="X303" s="42"/>
      <c r="Y303" s="42"/>
      <c r="Z303" s="42"/>
    </row>
    <row r="304" spans="1:26">
      <c r="A304" s="12"/>
      <c r="B304" s="42"/>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row>
    <row r="305" spans="1:26">
      <c r="A305" s="12"/>
      <c r="B305" s="42"/>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row>
    <row r="306" spans="1:26">
      <c r="A306" s="12"/>
      <c r="B306" s="42"/>
      <c r="C306" s="42"/>
      <c r="D306" s="42"/>
      <c r="E306" s="42"/>
      <c r="F306" s="42"/>
      <c r="G306" s="42"/>
      <c r="H306" s="42"/>
      <c r="I306" s="42"/>
      <c r="J306" s="42"/>
      <c r="K306" s="42"/>
      <c r="L306" s="42"/>
      <c r="M306" s="42"/>
      <c r="N306" s="42"/>
      <c r="O306" s="42"/>
      <c r="P306" s="42"/>
      <c r="Q306" s="42"/>
      <c r="R306" s="42"/>
      <c r="S306" s="42"/>
      <c r="T306" s="42"/>
      <c r="U306" s="42"/>
      <c r="V306" s="42"/>
      <c r="W306" s="42"/>
      <c r="X306" s="42"/>
      <c r="Y306" s="42"/>
      <c r="Z306" s="42"/>
    </row>
    <row r="307" spans="1:26">
      <c r="A307" s="12"/>
      <c r="B307" s="42"/>
      <c r="C307" s="42"/>
      <c r="D307" s="42"/>
      <c r="E307" s="42"/>
      <c r="F307" s="42"/>
      <c r="G307" s="42"/>
      <c r="H307" s="42"/>
      <c r="I307" s="42"/>
      <c r="J307" s="42"/>
      <c r="K307" s="42"/>
      <c r="L307" s="42"/>
      <c r="M307" s="42"/>
      <c r="N307" s="42"/>
      <c r="O307" s="42"/>
      <c r="P307" s="42"/>
      <c r="Q307" s="42"/>
      <c r="R307" s="42"/>
      <c r="S307" s="42"/>
      <c r="T307" s="42"/>
      <c r="U307" s="42"/>
      <c r="V307" s="42"/>
      <c r="W307" s="42"/>
      <c r="X307" s="42"/>
      <c r="Y307" s="42"/>
      <c r="Z307" s="42"/>
    </row>
    <row r="308" spans="1:26">
      <c r="A308" s="12"/>
      <c r="B308" s="42"/>
      <c r="C308" s="42"/>
      <c r="D308" s="42"/>
      <c r="E308" s="42"/>
      <c r="F308" s="42"/>
      <c r="G308" s="42"/>
      <c r="H308" s="42"/>
      <c r="I308" s="42"/>
      <c r="J308" s="42"/>
      <c r="K308" s="42"/>
      <c r="L308" s="42"/>
      <c r="M308" s="42"/>
      <c r="N308" s="42"/>
      <c r="O308" s="42"/>
      <c r="P308" s="42"/>
      <c r="Q308" s="42"/>
      <c r="R308" s="42"/>
      <c r="S308" s="42"/>
      <c r="T308" s="42"/>
      <c r="U308" s="42"/>
      <c r="V308" s="42"/>
      <c r="W308" s="42"/>
      <c r="X308" s="42"/>
      <c r="Y308" s="42"/>
      <c r="Z308" s="42"/>
    </row>
    <row r="309" spans="1:26">
      <c r="A309" s="12"/>
      <c r="B309" s="42"/>
      <c r="C309" s="42"/>
      <c r="D309" s="42"/>
      <c r="E309" s="42"/>
      <c r="F309" s="42"/>
      <c r="G309" s="42"/>
      <c r="H309" s="42"/>
      <c r="I309" s="42"/>
      <c r="J309" s="42"/>
      <c r="K309" s="42"/>
      <c r="L309" s="42"/>
      <c r="M309" s="42"/>
      <c r="N309" s="42"/>
      <c r="O309" s="42"/>
      <c r="P309" s="42"/>
      <c r="Q309" s="42"/>
      <c r="R309" s="42"/>
      <c r="S309" s="42"/>
      <c r="T309" s="42"/>
      <c r="U309" s="42"/>
      <c r="V309" s="42"/>
      <c r="W309" s="42"/>
      <c r="X309" s="42"/>
      <c r="Y309" s="42"/>
      <c r="Z309" s="42"/>
    </row>
    <row r="310" spans="1:26">
      <c r="A310" s="12"/>
      <c r="B310" s="42"/>
      <c r="C310" s="42"/>
      <c r="D310" s="42"/>
      <c r="E310" s="42"/>
      <c r="F310" s="42"/>
      <c r="G310" s="42"/>
      <c r="H310" s="42"/>
      <c r="I310" s="42"/>
      <c r="J310" s="42"/>
      <c r="K310" s="42"/>
      <c r="L310" s="42"/>
      <c r="M310" s="42"/>
      <c r="N310" s="42"/>
      <c r="O310" s="42"/>
      <c r="P310" s="42"/>
      <c r="Q310" s="42"/>
      <c r="R310" s="42"/>
      <c r="S310" s="42"/>
      <c r="T310" s="42"/>
      <c r="U310" s="42"/>
      <c r="V310" s="42"/>
      <c r="W310" s="42"/>
      <c r="X310" s="42"/>
      <c r="Y310" s="42"/>
      <c r="Z310" s="42"/>
    </row>
    <row r="311" spans="1:26">
      <c r="A311" s="12"/>
      <c r="B311" s="42"/>
      <c r="C311" s="42"/>
      <c r="D311" s="42"/>
      <c r="E311" s="42"/>
      <c r="F311" s="42"/>
      <c r="G311" s="42"/>
      <c r="H311" s="42"/>
      <c r="I311" s="42"/>
      <c r="J311" s="42"/>
      <c r="K311" s="42"/>
      <c r="L311" s="42"/>
      <c r="M311" s="42"/>
      <c r="N311" s="42"/>
      <c r="O311" s="42"/>
      <c r="P311" s="42"/>
      <c r="Q311" s="42"/>
      <c r="R311" s="42"/>
      <c r="S311" s="42"/>
      <c r="T311" s="42"/>
      <c r="U311" s="42"/>
      <c r="V311" s="42"/>
      <c r="W311" s="42"/>
      <c r="X311" s="42"/>
      <c r="Y311" s="42"/>
      <c r="Z311" s="42"/>
    </row>
    <row r="312" spans="1:26">
      <c r="A312" s="12"/>
      <c r="B312" s="42"/>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row>
    <row r="313" spans="1:26">
      <c r="A313" s="12"/>
      <c r="B313" s="42"/>
      <c r="C313" s="42"/>
      <c r="D313" s="42"/>
      <c r="E313" s="42"/>
      <c r="F313" s="42"/>
      <c r="G313" s="42"/>
      <c r="H313" s="42"/>
      <c r="I313" s="42"/>
      <c r="J313" s="42"/>
      <c r="K313" s="42"/>
      <c r="L313" s="42"/>
      <c r="M313" s="42"/>
      <c r="N313" s="42"/>
      <c r="O313" s="42"/>
      <c r="P313" s="42"/>
      <c r="Q313" s="42"/>
      <c r="R313" s="42"/>
      <c r="S313" s="42"/>
      <c r="T313" s="42"/>
      <c r="U313" s="42"/>
      <c r="V313" s="42"/>
      <c r="W313" s="42"/>
      <c r="X313" s="42"/>
      <c r="Y313" s="42"/>
      <c r="Z313" s="42"/>
    </row>
    <row r="314" spans="1:26">
      <c r="A314" s="12"/>
      <c r="B314" s="80" t="s">
        <v>674</v>
      </c>
      <c r="C314" s="80"/>
      <c r="D314" s="80"/>
      <c r="E314" s="80"/>
      <c r="F314" s="80"/>
      <c r="G314" s="80"/>
      <c r="H314" s="80"/>
      <c r="I314" s="80"/>
      <c r="J314" s="80"/>
      <c r="K314" s="80"/>
      <c r="L314" s="80"/>
      <c r="M314" s="80"/>
      <c r="N314" s="80"/>
      <c r="O314" s="80"/>
      <c r="P314" s="80"/>
      <c r="Q314" s="80"/>
      <c r="R314" s="80"/>
      <c r="S314" s="80"/>
      <c r="T314" s="80"/>
      <c r="U314" s="80"/>
      <c r="V314" s="80"/>
      <c r="W314" s="80"/>
      <c r="X314" s="80"/>
      <c r="Y314" s="80"/>
      <c r="Z314" s="80"/>
    </row>
    <row r="315" spans="1:26">
      <c r="A315" s="12"/>
      <c r="B315" s="19"/>
      <c r="C315" s="19"/>
      <c r="D315" s="19"/>
      <c r="E315" s="19"/>
      <c r="F315" s="19"/>
      <c r="G315" s="19"/>
      <c r="H315" s="19"/>
      <c r="I315" s="19"/>
      <c r="J315" s="19"/>
      <c r="K315" s="19"/>
      <c r="L315" s="19"/>
      <c r="M315" s="19"/>
      <c r="N315" s="19"/>
      <c r="O315" s="19"/>
      <c r="P315" s="19"/>
      <c r="Q315" s="19"/>
      <c r="R315" s="19"/>
      <c r="S315" s="19"/>
      <c r="T315" s="19"/>
      <c r="U315" s="19"/>
      <c r="V315" s="19"/>
      <c r="W315" s="19"/>
      <c r="X315" s="19"/>
      <c r="Y315" s="19"/>
      <c r="Z315" s="19"/>
    </row>
    <row r="316" spans="1:26">
      <c r="A316" s="12"/>
      <c r="B316" s="13"/>
      <c r="C316" s="13"/>
      <c r="D316" s="13"/>
      <c r="E316" s="13"/>
      <c r="F316" s="13"/>
      <c r="G316" s="13"/>
      <c r="H316" s="13"/>
      <c r="I316" s="13"/>
      <c r="J316" s="13"/>
      <c r="K316" s="13"/>
      <c r="L316" s="13"/>
      <c r="M316" s="13"/>
      <c r="N316" s="13"/>
      <c r="O316" s="13"/>
      <c r="P316" s="13"/>
      <c r="Q316" s="13"/>
      <c r="R316" s="13"/>
      <c r="S316" s="13"/>
      <c r="T316" s="13"/>
      <c r="U316" s="13"/>
      <c r="V316" s="13"/>
      <c r="W316" s="13"/>
      <c r="X316" s="13"/>
      <c r="Y316" s="13"/>
      <c r="Z316" s="13"/>
    </row>
    <row r="317" spans="1:26">
      <c r="A317" s="12"/>
      <c r="B317" s="23"/>
      <c r="C317" s="23"/>
      <c r="D317" s="127" t="s">
        <v>240</v>
      </c>
      <c r="E317" s="127"/>
      <c r="F317" s="127"/>
      <c r="G317" s="23"/>
      <c r="H317" s="127" t="s">
        <v>240</v>
      </c>
      <c r="I317" s="127"/>
      <c r="J317" s="127"/>
      <c r="K317" s="23"/>
      <c r="L317" s="127" t="s">
        <v>577</v>
      </c>
      <c r="M317" s="127"/>
      <c r="N317" s="127"/>
      <c r="O317" s="23"/>
      <c r="P317" s="127" t="s">
        <v>579</v>
      </c>
      <c r="Q317" s="127"/>
      <c r="R317" s="127"/>
      <c r="S317" s="23"/>
      <c r="T317" s="127" t="s">
        <v>580</v>
      </c>
      <c r="U317" s="127"/>
      <c r="V317" s="127"/>
      <c r="W317" s="23"/>
      <c r="X317" s="127" t="s">
        <v>583</v>
      </c>
      <c r="Y317" s="127"/>
      <c r="Z317" s="127"/>
    </row>
    <row r="318" spans="1:26">
      <c r="A318" s="12"/>
      <c r="B318" s="23"/>
      <c r="C318" s="23"/>
      <c r="D318" s="127" t="s">
        <v>243</v>
      </c>
      <c r="E318" s="127"/>
      <c r="F318" s="127"/>
      <c r="G318" s="23"/>
      <c r="H318" s="127" t="s">
        <v>574</v>
      </c>
      <c r="I318" s="127"/>
      <c r="J318" s="127"/>
      <c r="K318" s="23"/>
      <c r="L318" s="127" t="s">
        <v>578</v>
      </c>
      <c r="M318" s="127"/>
      <c r="N318" s="127"/>
      <c r="O318" s="23"/>
      <c r="P318" s="127" t="s">
        <v>577</v>
      </c>
      <c r="Q318" s="127"/>
      <c r="R318" s="127"/>
      <c r="S318" s="23"/>
      <c r="T318" s="127" t="s">
        <v>581</v>
      </c>
      <c r="U318" s="127"/>
      <c r="V318" s="127"/>
      <c r="W318" s="23"/>
      <c r="X318" s="127"/>
      <c r="Y318" s="127"/>
      <c r="Z318" s="127"/>
    </row>
    <row r="319" spans="1:26">
      <c r="A319" s="12"/>
      <c r="B319" s="23"/>
      <c r="C319" s="23"/>
      <c r="D319" s="127" t="s">
        <v>246</v>
      </c>
      <c r="E319" s="127"/>
      <c r="F319" s="127"/>
      <c r="G319" s="23"/>
      <c r="H319" s="127" t="s">
        <v>675</v>
      </c>
      <c r="I319" s="127"/>
      <c r="J319" s="127"/>
      <c r="K319" s="23"/>
      <c r="L319" s="42"/>
      <c r="M319" s="42"/>
      <c r="N319" s="42"/>
      <c r="O319" s="23"/>
      <c r="P319" s="127" t="s">
        <v>578</v>
      </c>
      <c r="Q319" s="127"/>
      <c r="R319" s="127"/>
      <c r="S319" s="23"/>
      <c r="T319" s="127" t="s">
        <v>582</v>
      </c>
      <c r="U319" s="127"/>
      <c r="V319" s="127"/>
      <c r="W319" s="23"/>
      <c r="X319" s="127"/>
      <c r="Y319" s="127"/>
      <c r="Z319" s="127"/>
    </row>
    <row r="320" spans="1:26" ht="15.75" thickBot="1">
      <c r="A320" s="12"/>
      <c r="B320" s="23"/>
      <c r="C320" s="23"/>
      <c r="D320" s="128" t="s">
        <v>573</v>
      </c>
      <c r="E320" s="128"/>
      <c r="F320" s="128"/>
      <c r="G320" s="23"/>
      <c r="H320" s="128" t="s">
        <v>576</v>
      </c>
      <c r="I320" s="128"/>
      <c r="J320" s="128"/>
      <c r="K320" s="23"/>
      <c r="L320" s="112"/>
      <c r="M320" s="112"/>
      <c r="N320" s="112"/>
      <c r="O320" s="23"/>
      <c r="P320" s="112"/>
      <c r="Q320" s="112"/>
      <c r="R320" s="112"/>
      <c r="S320" s="23"/>
      <c r="T320" s="112"/>
      <c r="U320" s="112"/>
      <c r="V320" s="112"/>
      <c r="W320" s="23"/>
      <c r="X320" s="128"/>
      <c r="Y320" s="128"/>
      <c r="Z320" s="128"/>
    </row>
    <row r="321" spans="1:26">
      <c r="A321" s="12"/>
      <c r="B321" s="14"/>
      <c r="C321" s="14"/>
      <c r="D321" s="24"/>
      <c r="E321" s="24"/>
      <c r="F321" s="24"/>
      <c r="G321" s="14"/>
      <c r="H321" s="24"/>
      <c r="I321" s="24"/>
      <c r="J321" s="24"/>
      <c r="K321" s="14"/>
      <c r="L321" s="22" t="s">
        <v>249</v>
      </c>
      <c r="M321" s="22"/>
      <c r="N321" s="22"/>
      <c r="O321" s="14"/>
      <c r="P321" s="24"/>
      <c r="Q321" s="24"/>
      <c r="R321" s="24"/>
      <c r="S321" s="14"/>
      <c r="T321" s="22" t="s">
        <v>249</v>
      </c>
      <c r="U321" s="22"/>
      <c r="V321" s="22"/>
      <c r="W321" s="14"/>
      <c r="X321" s="22" t="s">
        <v>249</v>
      </c>
      <c r="Y321" s="22"/>
      <c r="Z321" s="22"/>
    </row>
    <row r="322" spans="1:26">
      <c r="A322" s="12"/>
      <c r="B322" s="50" t="s">
        <v>96</v>
      </c>
      <c r="C322" s="30"/>
      <c r="D322" s="26" t="s">
        <v>250</v>
      </c>
      <c r="E322" s="32" t="s">
        <v>258</v>
      </c>
      <c r="F322" s="30"/>
      <c r="G322" s="30"/>
      <c r="H322" s="26" t="s">
        <v>250</v>
      </c>
      <c r="I322" s="32" t="s">
        <v>258</v>
      </c>
      <c r="J322" s="30"/>
      <c r="K322" s="30"/>
      <c r="L322" s="26" t="s">
        <v>250</v>
      </c>
      <c r="M322" s="28">
        <v>2881754</v>
      </c>
      <c r="N322" s="30"/>
      <c r="O322" s="30"/>
      <c r="P322" s="26" t="s">
        <v>250</v>
      </c>
      <c r="Q322" s="28">
        <v>101352</v>
      </c>
      <c r="R322" s="30"/>
      <c r="S322" s="30"/>
      <c r="T322" s="26" t="s">
        <v>250</v>
      </c>
      <c r="U322" s="32" t="s">
        <v>676</v>
      </c>
      <c r="V322" s="26" t="s">
        <v>252</v>
      </c>
      <c r="W322" s="30"/>
      <c r="X322" s="26" t="s">
        <v>250</v>
      </c>
      <c r="Y322" s="28">
        <v>2928525</v>
      </c>
      <c r="Z322" s="30"/>
    </row>
    <row r="323" spans="1:26" ht="15.75" thickBot="1">
      <c r="A323" s="12"/>
      <c r="B323" s="50"/>
      <c r="C323" s="30"/>
      <c r="D323" s="129"/>
      <c r="E323" s="58"/>
      <c r="F323" s="57"/>
      <c r="G323" s="30"/>
      <c r="H323" s="129"/>
      <c r="I323" s="58"/>
      <c r="J323" s="57"/>
      <c r="K323" s="30"/>
      <c r="L323" s="129"/>
      <c r="M323" s="56"/>
      <c r="N323" s="57"/>
      <c r="O323" s="30"/>
      <c r="P323" s="129"/>
      <c r="Q323" s="56"/>
      <c r="R323" s="57"/>
      <c r="S323" s="30"/>
      <c r="T323" s="129"/>
      <c r="U323" s="58"/>
      <c r="V323" s="129"/>
      <c r="W323" s="30"/>
      <c r="X323" s="129"/>
      <c r="Y323" s="56"/>
      <c r="Z323" s="57"/>
    </row>
    <row r="324" spans="1:26">
      <c r="A324" s="12"/>
      <c r="B324" s="46" t="s">
        <v>97</v>
      </c>
      <c r="C324" s="14"/>
      <c r="D324" s="24"/>
      <c r="E324" s="24"/>
      <c r="F324" s="24"/>
      <c r="G324" s="14"/>
      <c r="H324" s="24"/>
      <c r="I324" s="24"/>
      <c r="J324" s="24"/>
      <c r="K324" s="14"/>
      <c r="L324" s="24"/>
      <c r="M324" s="24"/>
      <c r="N324" s="24"/>
      <c r="O324" s="14"/>
      <c r="P324" s="24"/>
      <c r="Q324" s="24"/>
      <c r="R324" s="24"/>
      <c r="S324" s="14"/>
      <c r="T324" s="24"/>
      <c r="U324" s="24"/>
      <c r="V324" s="24"/>
      <c r="W324" s="14"/>
      <c r="X324" s="24"/>
      <c r="Y324" s="24"/>
      <c r="Z324" s="24"/>
    </row>
    <row r="325" spans="1:26">
      <c r="A325" s="12"/>
      <c r="B325" s="50" t="s">
        <v>98</v>
      </c>
      <c r="C325" s="30"/>
      <c r="D325" s="28">
        <v>4131</v>
      </c>
      <c r="E325" s="28"/>
      <c r="F325" s="30"/>
      <c r="G325" s="30"/>
      <c r="H325" s="32" t="s">
        <v>258</v>
      </c>
      <c r="I325" s="32"/>
      <c r="J325" s="30"/>
      <c r="K325" s="30"/>
      <c r="L325" s="28">
        <v>631337</v>
      </c>
      <c r="M325" s="28"/>
      <c r="N325" s="30"/>
      <c r="O325" s="30"/>
      <c r="P325" s="28">
        <v>19832</v>
      </c>
      <c r="Q325" s="28"/>
      <c r="R325" s="30"/>
      <c r="S325" s="30"/>
      <c r="T325" s="32" t="s">
        <v>258</v>
      </c>
      <c r="U325" s="32"/>
      <c r="V325" s="30"/>
      <c r="W325" s="30"/>
      <c r="X325" s="28">
        <v>655300</v>
      </c>
      <c r="Y325" s="28"/>
      <c r="Z325" s="30"/>
    </row>
    <row r="326" spans="1:26">
      <c r="A326" s="12"/>
      <c r="B326" s="50"/>
      <c r="C326" s="30"/>
      <c r="D326" s="28"/>
      <c r="E326" s="28"/>
      <c r="F326" s="30"/>
      <c r="G326" s="30"/>
      <c r="H326" s="32"/>
      <c r="I326" s="32"/>
      <c r="J326" s="30"/>
      <c r="K326" s="30"/>
      <c r="L326" s="28"/>
      <c r="M326" s="28"/>
      <c r="N326" s="30"/>
      <c r="O326" s="30"/>
      <c r="P326" s="28"/>
      <c r="Q326" s="28"/>
      <c r="R326" s="30"/>
      <c r="S326" s="30"/>
      <c r="T326" s="32"/>
      <c r="U326" s="32"/>
      <c r="V326" s="30"/>
      <c r="W326" s="30"/>
      <c r="X326" s="28"/>
      <c r="Y326" s="28"/>
      <c r="Z326" s="30"/>
    </row>
    <row r="327" spans="1:26">
      <c r="A327" s="12"/>
      <c r="B327" s="55" t="s">
        <v>99</v>
      </c>
      <c r="C327" s="23"/>
      <c r="D327" s="35">
        <v>2068</v>
      </c>
      <c r="E327" s="35"/>
      <c r="F327" s="23"/>
      <c r="G327" s="23"/>
      <c r="H327" s="36">
        <v>10</v>
      </c>
      <c r="I327" s="36"/>
      <c r="J327" s="23"/>
      <c r="K327" s="23"/>
      <c r="L327" s="35">
        <v>209196</v>
      </c>
      <c r="M327" s="35"/>
      <c r="N327" s="23"/>
      <c r="O327" s="23"/>
      <c r="P327" s="35">
        <v>9850</v>
      </c>
      <c r="Q327" s="35"/>
      <c r="R327" s="23"/>
      <c r="S327" s="23"/>
      <c r="T327" s="36" t="s">
        <v>677</v>
      </c>
      <c r="U327" s="36"/>
      <c r="V327" s="34" t="s">
        <v>252</v>
      </c>
      <c r="W327" s="23"/>
      <c r="X327" s="35">
        <v>215777</v>
      </c>
      <c r="Y327" s="35"/>
      <c r="Z327" s="23"/>
    </row>
    <row r="328" spans="1:26">
      <c r="A328" s="12"/>
      <c r="B328" s="55"/>
      <c r="C328" s="23"/>
      <c r="D328" s="35"/>
      <c r="E328" s="35"/>
      <c r="F328" s="23"/>
      <c r="G328" s="23"/>
      <c r="H328" s="36"/>
      <c r="I328" s="36"/>
      <c r="J328" s="23"/>
      <c r="K328" s="23"/>
      <c r="L328" s="35"/>
      <c r="M328" s="35"/>
      <c r="N328" s="23"/>
      <c r="O328" s="23"/>
      <c r="P328" s="35"/>
      <c r="Q328" s="35"/>
      <c r="R328" s="23"/>
      <c r="S328" s="23"/>
      <c r="T328" s="36"/>
      <c r="U328" s="36"/>
      <c r="V328" s="34"/>
      <c r="W328" s="23"/>
      <c r="X328" s="35"/>
      <c r="Y328" s="35"/>
      <c r="Z328" s="23"/>
    </row>
    <row r="329" spans="1:26">
      <c r="A329" s="12"/>
      <c r="B329" s="50" t="s">
        <v>100</v>
      </c>
      <c r="C329" s="30"/>
      <c r="D329" s="32" t="s">
        <v>258</v>
      </c>
      <c r="E329" s="32"/>
      <c r="F329" s="30"/>
      <c r="G329" s="30"/>
      <c r="H329" s="32" t="s">
        <v>258</v>
      </c>
      <c r="I329" s="32"/>
      <c r="J329" s="30"/>
      <c r="K329" s="30"/>
      <c r="L329" s="28">
        <v>485059</v>
      </c>
      <c r="M329" s="28"/>
      <c r="N329" s="30"/>
      <c r="O329" s="30"/>
      <c r="P329" s="28">
        <v>15530</v>
      </c>
      <c r="Q329" s="28"/>
      <c r="R329" s="30"/>
      <c r="S329" s="30"/>
      <c r="T329" s="32" t="s">
        <v>258</v>
      </c>
      <c r="U329" s="32"/>
      <c r="V329" s="30"/>
      <c r="W329" s="30"/>
      <c r="X329" s="28">
        <v>500589</v>
      </c>
      <c r="Y329" s="28"/>
      <c r="Z329" s="30"/>
    </row>
    <row r="330" spans="1:26">
      <c r="A330" s="12"/>
      <c r="B330" s="50"/>
      <c r="C330" s="30"/>
      <c r="D330" s="32"/>
      <c r="E330" s="32"/>
      <c r="F330" s="30"/>
      <c r="G330" s="30"/>
      <c r="H330" s="32"/>
      <c r="I330" s="32"/>
      <c r="J330" s="30"/>
      <c r="K330" s="30"/>
      <c r="L330" s="28"/>
      <c r="M330" s="28"/>
      <c r="N330" s="30"/>
      <c r="O330" s="30"/>
      <c r="P330" s="28"/>
      <c r="Q330" s="28"/>
      <c r="R330" s="30"/>
      <c r="S330" s="30"/>
      <c r="T330" s="32"/>
      <c r="U330" s="32"/>
      <c r="V330" s="30"/>
      <c r="W330" s="30"/>
      <c r="X330" s="28"/>
      <c r="Y330" s="28"/>
      <c r="Z330" s="30"/>
    </row>
    <row r="331" spans="1:26">
      <c r="A331" s="12"/>
      <c r="B331" s="55" t="s">
        <v>101</v>
      </c>
      <c r="C331" s="23"/>
      <c r="D331" s="36" t="s">
        <v>258</v>
      </c>
      <c r="E331" s="36"/>
      <c r="F331" s="23"/>
      <c r="G331" s="23"/>
      <c r="H331" s="36" t="s">
        <v>258</v>
      </c>
      <c r="I331" s="36"/>
      <c r="J331" s="23"/>
      <c r="K331" s="23"/>
      <c r="L331" s="35">
        <v>909985</v>
      </c>
      <c r="M331" s="35"/>
      <c r="N331" s="23"/>
      <c r="O331" s="23"/>
      <c r="P331" s="35">
        <v>7251</v>
      </c>
      <c r="Q331" s="35"/>
      <c r="R331" s="23"/>
      <c r="S331" s="23"/>
      <c r="T331" s="36" t="s">
        <v>678</v>
      </c>
      <c r="U331" s="36"/>
      <c r="V331" s="34" t="s">
        <v>252</v>
      </c>
      <c r="W331" s="23"/>
      <c r="X331" s="35">
        <v>881414</v>
      </c>
      <c r="Y331" s="35"/>
      <c r="Z331" s="23"/>
    </row>
    <row r="332" spans="1:26">
      <c r="A332" s="12"/>
      <c r="B332" s="55"/>
      <c r="C332" s="23"/>
      <c r="D332" s="36"/>
      <c r="E332" s="36"/>
      <c r="F332" s="23"/>
      <c r="G332" s="23"/>
      <c r="H332" s="36"/>
      <c r="I332" s="36"/>
      <c r="J332" s="23"/>
      <c r="K332" s="23"/>
      <c r="L332" s="35"/>
      <c r="M332" s="35"/>
      <c r="N332" s="23"/>
      <c r="O332" s="23"/>
      <c r="P332" s="35"/>
      <c r="Q332" s="35"/>
      <c r="R332" s="23"/>
      <c r="S332" s="23"/>
      <c r="T332" s="36"/>
      <c r="U332" s="36"/>
      <c r="V332" s="34"/>
      <c r="W332" s="23"/>
      <c r="X332" s="35"/>
      <c r="Y332" s="35"/>
      <c r="Z332" s="23"/>
    </row>
    <row r="333" spans="1:26">
      <c r="A333" s="12"/>
      <c r="B333" s="50" t="s">
        <v>102</v>
      </c>
      <c r="C333" s="30"/>
      <c r="D333" s="32" t="s">
        <v>258</v>
      </c>
      <c r="E333" s="32"/>
      <c r="F333" s="30"/>
      <c r="G333" s="30"/>
      <c r="H333" s="32" t="s">
        <v>258</v>
      </c>
      <c r="I333" s="32"/>
      <c r="J333" s="30"/>
      <c r="K333" s="30"/>
      <c r="L333" s="28">
        <v>108388</v>
      </c>
      <c r="M333" s="28"/>
      <c r="N333" s="30"/>
      <c r="O333" s="30"/>
      <c r="P333" s="32">
        <v>898</v>
      </c>
      <c r="Q333" s="32"/>
      <c r="R333" s="30"/>
      <c r="S333" s="30"/>
      <c r="T333" s="32" t="s">
        <v>679</v>
      </c>
      <c r="U333" s="32"/>
      <c r="V333" s="26" t="s">
        <v>252</v>
      </c>
      <c r="W333" s="30"/>
      <c r="X333" s="28">
        <v>108772</v>
      </c>
      <c r="Y333" s="28"/>
      <c r="Z333" s="30"/>
    </row>
    <row r="334" spans="1:26">
      <c r="A334" s="12"/>
      <c r="B334" s="50"/>
      <c r="C334" s="30"/>
      <c r="D334" s="32"/>
      <c r="E334" s="32"/>
      <c r="F334" s="30"/>
      <c r="G334" s="30"/>
      <c r="H334" s="32"/>
      <c r="I334" s="32"/>
      <c r="J334" s="30"/>
      <c r="K334" s="30"/>
      <c r="L334" s="28"/>
      <c r="M334" s="28"/>
      <c r="N334" s="30"/>
      <c r="O334" s="30"/>
      <c r="P334" s="32"/>
      <c r="Q334" s="32"/>
      <c r="R334" s="30"/>
      <c r="S334" s="30"/>
      <c r="T334" s="32"/>
      <c r="U334" s="32"/>
      <c r="V334" s="26"/>
      <c r="W334" s="30"/>
      <c r="X334" s="28"/>
      <c r="Y334" s="28"/>
      <c r="Z334" s="30"/>
    </row>
    <row r="335" spans="1:26">
      <c r="A335" s="12"/>
      <c r="B335" s="55" t="s">
        <v>103</v>
      </c>
      <c r="C335" s="23"/>
      <c r="D335" s="36" t="s">
        <v>258</v>
      </c>
      <c r="E335" s="36"/>
      <c r="F335" s="23"/>
      <c r="G335" s="23"/>
      <c r="H335" s="36" t="s">
        <v>258</v>
      </c>
      <c r="I335" s="36"/>
      <c r="J335" s="23"/>
      <c r="K335" s="23"/>
      <c r="L335" s="35">
        <v>78693</v>
      </c>
      <c r="M335" s="35"/>
      <c r="N335" s="23"/>
      <c r="O335" s="23"/>
      <c r="P335" s="35">
        <v>27197</v>
      </c>
      <c r="Q335" s="35"/>
      <c r="R335" s="23"/>
      <c r="S335" s="23"/>
      <c r="T335" s="36" t="s">
        <v>680</v>
      </c>
      <c r="U335" s="36"/>
      <c r="V335" s="34" t="s">
        <v>252</v>
      </c>
      <c r="W335" s="23"/>
      <c r="X335" s="35">
        <v>92992</v>
      </c>
      <c r="Y335" s="35"/>
      <c r="Z335" s="23"/>
    </row>
    <row r="336" spans="1:26">
      <c r="A336" s="12"/>
      <c r="B336" s="55"/>
      <c r="C336" s="23"/>
      <c r="D336" s="36"/>
      <c r="E336" s="36"/>
      <c r="F336" s="23"/>
      <c r="G336" s="23"/>
      <c r="H336" s="36"/>
      <c r="I336" s="36"/>
      <c r="J336" s="23"/>
      <c r="K336" s="23"/>
      <c r="L336" s="35"/>
      <c r="M336" s="35"/>
      <c r="N336" s="23"/>
      <c r="O336" s="23"/>
      <c r="P336" s="35"/>
      <c r="Q336" s="35"/>
      <c r="R336" s="23"/>
      <c r="S336" s="23"/>
      <c r="T336" s="36"/>
      <c r="U336" s="36"/>
      <c r="V336" s="34"/>
      <c r="W336" s="23"/>
      <c r="X336" s="35"/>
      <c r="Y336" s="35"/>
      <c r="Z336" s="23"/>
    </row>
    <row r="337" spans="1:26">
      <c r="A337" s="12"/>
      <c r="B337" s="102" t="s">
        <v>104</v>
      </c>
      <c r="C337" s="30"/>
      <c r="D337" s="32" t="s">
        <v>258</v>
      </c>
      <c r="E337" s="32"/>
      <c r="F337" s="30"/>
      <c r="G337" s="30"/>
      <c r="H337" s="32" t="s">
        <v>258</v>
      </c>
      <c r="I337" s="32"/>
      <c r="J337" s="30"/>
      <c r="K337" s="30"/>
      <c r="L337" s="28">
        <v>161620</v>
      </c>
      <c r="M337" s="28"/>
      <c r="N337" s="30"/>
      <c r="O337" s="30"/>
      <c r="P337" s="28">
        <v>2734</v>
      </c>
      <c r="Q337" s="28"/>
      <c r="R337" s="30"/>
      <c r="S337" s="30"/>
      <c r="T337" s="32" t="s">
        <v>258</v>
      </c>
      <c r="U337" s="32"/>
      <c r="V337" s="30"/>
      <c r="W337" s="30"/>
      <c r="X337" s="28">
        <v>164354</v>
      </c>
      <c r="Y337" s="28"/>
      <c r="Z337" s="30"/>
    </row>
    <row r="338" spans="1:26">
      <c r="A338" s="12"/>
      <c r="B338" s="102"/>
      <c r="C338" s="30"/>
      <c r="D338" s="32"/>
      <c r="E338" s="32"/>
      <c r="F338" s="30"/>
      <c r="G338" s="30"/>
      <c r="H338" s="32"/>
      <c r="I338" s="32"/>
      <c r="J338" s="30"/>
      <c r="K338" s="30"/>
      <c r="L338" s="28"/>
      <c r="M338" s="28"/>
      <c r="N338" s="30"/>
      <c r="O338" s="30"/>
      <c r="P338" s="28"/>
      <c r="Q338" s="28"/>
      <c r="R338" s="30"/>
      <c r="S338" s="30"/>
      <c r="T338" s="32"/>
      <c r="U338" s="32"/>
      <c r="V338" s="30"/>
      <c r="W338" s="30"/>
      <c r="X338" s="28"/>
      <c r="Y338" s="28"/>
      <c r="Z338" s="30"/>
    </row>
    <row r="339" spans="1:26">
      <c r="A339" s="12"/>
      <c r="B339" s="55" t="s">
        <v>105</v>
      </c>
      <c r="C339" s="23"/>
      <c r="D339" s="36" t="s">
        <v>258</v>
      </c>
      <c r="E339" s="36"/>
      <c r="F339" s="23"/>
      <c r="G339" s="23"/>
      <c r="H339" s="36" t="s">
        <v>258</v>
      </c>
      <c r="I339" s="36"/>
      <c r="J339" s="23"/>
      <c r="K339" s="23"/>
      <c r="L339" s="35">
        <v>12137</v>
      </c>
      <c r="M339" s="35"/>
      <c r="N339" s="23"/>
      <c r="O339" s="23"/>
      <c r="P339" s="36">
        <v>584</v>
      </c>
      <c r="Q339" s="36"/>
      <c r="R339" s="23"/>
      <c r="S339" s="23"/>
      <c r="T339" s="36" t="s">
        <v>258</v>
      </c>
      <c r="U339" s="36"/>
      <c r="V339" s="23"/>
      <c r="W339" s="23"/>
      <c r="X339" s="35">
        <v>12721</v>
      </c>
      <c r="Y339" s="35"/>
      <c r="Z339" s="23"/>
    </row>
    <row r="340" spans="1:26">
      <c r="A340" s="12"/>
      <c r="B340" s="55"/>
      <c r="C340" s="23"/>
      <c r="D340" s="36"/>
      <c r="E340" s="36"/>
      <c r="F340" s="23"/>
      <c r="G340" s="23"/>
      <c r="H340" s="36"/>
      <c r="I340" s="36"/>
      <c r="J340" s="23"/>
      <c r="K340" s="23"/>
      <c r="L340" s="35"/>
      <c r="M340" s="35"/>
      <c r="N340" s="23"/>
      <c r="O340" s="23"/>
      <c r="P340" s="36"/>
      <c r="Q340" s="36"/>
      <c r="R340" s="23"/>
      <c r="S340" s="23"/>
      <c r="T340" s="36"/>
      <c r="U340" s="36"/>
      <c r="V340" s="23"/>
      <c r="W340" s="23"/>
      <c r="X340" s="35"/>
      <c r="Y340" s="35"/>
      <c r="Z340" s="23"/>
    </row>
    <row r="341" spans="1:26">
      <c r="A341" s="12"/>
      <c r="B341" s="50" t="s">
        <v>106</v>
      </c>
      <c r="C341" s="30"/>
      <c r="D341" s="32" t="s">
        <v>258</v>
      </c>
      <c r="E341" s="32"/>
      <c r="F341" s="30"/>
      <c r="G341" s="30"/>
      <c r="H341" s="32" t="s">
        <v>258</v>
      </c>
      <c r="I341" s="32"/>
      <c r="J341" s="30"/>
      <c r="K341" s="30"/>
      <c r="L341" s="28">
        <v>1065</v>
      </c>
      <c r="M341" s="28"/>
      <c r="N341" s="30"/>
      <c r="O341" s="30"/>
      <c r="P341" s="32" t="s">
        <v>258</v>
      </c>
      <c r="Q341" s="32"/>
      <c r="R341" s="30"/>
      <c r="S341" s="30"/>
      <c r="T341" s="32" t="s">
        <v>258</v>
      </c>
      <c r="U341" s="32"/>
      <c r="V341" s="30"/>
      <c r="W341" s="30"/>
      <c r="X341" s="28">
        <v>1065</v>
      </c>
      <c r="Y341" s="28"/>
      <c r="Z341" s="30"/>
    </row>
    <row r="342" spans="1:26">
      <c r="A342" s="12"/>
      <c r="B342" s="50"/>
      <c r="C342" s="30"/>
      <c r="D342" s="32"/>
      <c r="E342" s="32"/>
      <c r="F342" s="30"/>
      <c r="G342" s="30"/>
      <c r="H342" s="32"/>
      <c r="I342" s="32"/>
      <c r="J342" s="30"/>
      <c r="K342" s="30"/>
      <c r="L342" s="28"/>
      <c r="M342" s="28"/>
      <c r="N342" s="30"/>
      <c r="O342" s="30"/>
      <c r="P342" s="32"/>
      <c r="Q342" s="32"/>
      <c r="R342" s="30"/>
      <c r="S342" s="30"/>
      <c r="T342" s="32"/>
      <c r="U342" s="32"/>
      <c r="V342" s="30"/>
      <c r="W342" s="30"/>
      <c r="X342" s="28"/>
      <c r="Y342" s="28"/>
      <c r="Z342" s="30"/>
    </row>
    <row r="343" spans="1:26">
      <c r="A343" s="12"/>
      <c r="B343" s="105" t="s">
        <v>107</v>
      </c>
      <c r="C343" s="23"/>
      <c r="D343" s="36" t="s">
        <v>258</v>
      </c>
      <c r="E343" s="36"/>
      <c r="F343" s="23"/>
      <c r="G343" s="23"/>
      <c r="H343" s="36" t="s">
        <v>258</v>
      </c>
      <c r="I343" s="36"/>
      <c r="J343" s="23"/>
      <c r="K343" s="23"/>
      <c r="L343" s="36" t="s">
        <v>681</v>
      </c>
      <c r="M343" s="36"/>
      <c r="N343" s="34" t="s">
        <v>252</v>
      </c>
      <c r="O343" s="23"/>
      <c r="P343" s="36">
        <v>10</v>
      </c>
      <c r="Q343" s="36"/>
      <c r="R343" s="23"/>
      <c r="S343" s="23"/>
      <c r="T343" s="36" t="s">
        <v>258</v>
      </c>
      <c r="U343" s="36"/>
      <c r="V343" s="23"/>
      <c r="W343" s="23"/>
      <c r="X343" s="36" t="s">
        <v>682</v>
      </c>
      <c r="Y343" s="36"/>
      <c r="Z343" s="34" t="s">
        <v>252</v>
      </c>
    </row>
    <row r="344" spans="1:26">
      <c r="A344" s="12"/>
      <c r="B344" s="105"/>
      <c r="C344" s="23"/>
      <c r="D344" s="36"/>
      <c r="E344" s="36"/>
      <c r="F344" s="23"/>
      <c r="G344" s="23"/>
      <c r="H344" s="36"/>
      <c r="I344" s="36"/>
      <c r="J344" s="23"/>
      <c r="K344" s="23"/>
      <c r="L344" s="36"/>
      <c r="M344" s="36"/>
      <c r="N344" s="34"/>
      <c r="O344" s="23"/>
      <c r="P344" s="36"/>
      <c r="Q344" s="36"/>
      <c r="R344" s="23"/>
      <c r="S344" s="23"/>
      <c r="T344" s="36"/>
      <c r="U344" s="36"/>
      <c r="V344" s="23"/>
      <c r="W344" s="23"/>
      <c r="X344" s="36"/>
      <c r="Y344" s="36"/>
      <c r="Z344" s="34"/>
    </row>
    <row r="345" spans="1:26">
      <c r="A345" s="12"/>
      <c r="B345" s="50" t="s">
        <v>108</v>
      </c>
      <c r="C345" s="30"/>
      <c r="D345" s="32" t="s">
        <v>258</v>
      </c>
      <c r="E345" s="32"/>
      <c r="F345" s="30"/>
      <c r="G345" s="30"/>
      <c r="H345" s="32" t="s">
        <v>258</v>
      </c>
      <c r="I345" s="32"/>
      <c r="J345" s="30"/>
      <c r="K345" s="30"/>
      <c r="L345" s="28">
        <v>19283</v>
      </c>
      <c r="M345" s="28"/>
      <c r="N345" s="30"/>
      <c r="O345" s="30"/>
      <c r="P345" s="32">
        <v>715</v>
      </c>
      <c r="Q345" s="32"/>
      <c r="R345" s="30"/>
      <c r="S345" s="30"/>
      <c r="T345" s="32" t="s">
        <v>258</v>
      </c>
      <c r="U345" s="32"/>
      <c r="V345" s="30"/>
      <c r="W345" s="30"/>
      <c r="X345" s="28">
        <v>19998</v>
      </c>
      <c r="Y345" s="28"/>
      <c r="Z345" s="30"/>
    </row>
    <row r="346" spans="1:26">
      <c r="A346" s="12"/>
      <c r="B346" s="50"/>
      <c r="C346" s="30"/>
      <c r="D346" s="32"/>
      <c r="E346" s="32"/>
      <c r="F346" s="30"/>
      <c r="G346" s="30"/>
      <c r="H346" s="32"/>
      <c r="I346" s="32"/>
      <c r="J346" s="30"/>
      <c r="K346" s="30"/>
      <c r="L346" s="28"/>
      <c r="M346" s="28"/>
      <c r="N346" s="30"/>
      <c r="O346" s="30"/>
      <c r="P346" s="32"/>
      <c r="Q346" s="32"/>
      <c r="R346" s="30"/>
      <c r="S346" s="30"/>
      <c r="T346" s="32"/>
      <c r="U346" s="32"/>
      <c r="V346" s="30"/>
      <c r="W346" s="30"/>
      <c r="X346" s="28"/>
      <c r="Y346" s="28"/>
      <c r="Z346" s="30"/>
    </row>
    <row r="347" spans="1:26">
      <c r="A347" s="12"/>
      <c r="B347" s="55" t="s">
        <v>109</v>
      </c>
      <c r="C347" s="23"/>
      <c r="D347" s="36" t="s">
        <v>258</v>
      </c>
      <c r="E347" s="36"/>
      <c r="F347" s="23"/>
      <c r="G347" s="23"/>
      <c r="H347" s="36" t="s">
        <v>258</v>
      </c>
      <c r="I347" s="36"/>
      <c r="J347" s="23"/>
      <c r="K347" s="23"/>
      <c r="L347" s="35">
        <v>47139</v>
      </c>
      <c r="M347" s="35"/>
      <c r="N347" s="23"/>
      <c r="O347" s="23"/>
      <c r="P347" s="35">
        <v>6479</v>
      </c>
      <c r="Q347" s="35"/>
      <c r="R347" s="23"/>
      <c r="S347" s="23"/>
      <c r="T347" s="36" t="s">
        <v>258</v>
      </c>
      <c r="U347" s="36"/>
      <c r="V347" s="23"/>
      <c r="W347" s="23"/>
      <c r="X347" s="35">
        <v>53618</v>
      </c>
      <c r="Y347" s="35"/>
      <c r="Z347" s="23"/>
    </row>
    <row r="348" spans="1:26" ht="15.75" thickBot="1">
      <c r="A348" s="12"/>
      <c r="B348" s="55"/>
      <c r="C348" s="23"/>
      <c r="D348" s="70"/>
      <c r="E348" s="70"/>
      <c r="F348" s="69"/>
      <c r="G348" s="23"/>
      <c r="H348" s="70"/>
      <c r="I348" s="70"/>
      <c r="J348" s="69"/>
      <c r="K348" s="23"/>
      <c r="L348" s="68"/>
      <c r="M348" s="68"/>
      <c r="N348" s="69"/>
      <c r="O348" s="23"/>
      <c r="P348" s="68"/>
      <c r="Q348" s="68"/>
      <c r="R348" s="69"/>
      <c r="S348" s="23"/>
      <c r="T348" s="70"/>
      <c r="U348" s="70"/>
      <c r="V348" s="69"/>
      <c r="W348" s="23"/>
      <c r="X348" s="68"/>
      <c r="Y348" s="68"/>
      <c r="Z348" s="69"/>
    </row>
    <row r="349" spans="1:26">
      <c r="A349" s="12"/>
      <c r="B349" s="50" t="s">
        <v>110</v>
      </c>
      <c r="C349" s="30"/>
      <c r="D349" s="29">
        <v>6199</v>
      </c>
      <c r="E349" s="29"/>
      <c r="F349" s="31"/>
      <c r="G349" s="30"/>
      <c r="H349" s="33">
        <v>10</v>
      </c>
      <c r="I349" s="33"/>
      <c r="J349" s="31"/>
      <c r="K349" s="30"/>
      <c r="L349" s="29">
        <v>2650005</v>
      </c>
      <c r="M349" s="29"/>
      <c r="N349" s="31"/>
      <c r="O349" s="30"/>
      <c r="P349" s="29">
        <v>91080</v>
      </c>
      <c r="Q349" s="29"/>
      <c r="R349" s="31"/>
      <c r="S349" s="30"/>
      <c r="T349" s="33" t="s">
        <v>676</v>
      </c>
      <c r="U349" s="33"/>
      <c r="V349" s="27" t="s">
        <v>252</v>
      </c>
      <c r="W349" s="30"/>
      <c r="X349" s="29">
        <v>2692713</v>
      </c>
      <c r="Y349" s="29"/>
      <c r="Z349" s="31"/>
    </row>
    <row r="350" spans="1:26" ht="15.75" thickBot="1">
      <c r="A350" s="12"/>
      <c r="B350" s="50"/>
      <c r="C350" s="30"/>
      <c r="D350" s="56"/>
      <c r="E350" s="56"/>
      <c r="F350" s="57"/>
      <c r="G350" s="30"/>
      <c r="H350" s="58"/>
      <c r="I350" s="58"/>
      <c r="J350" s="57"/>
      <c r="K350" s="30"/>
      <c r="L350" s="56"/>
      <c r="M350" s="56"/>
      <c r="N350" s="57"/>
      <c r="O350" s="30"/>
      <c r="P350" s="56"/>
      <c r="Q350" s="56"/>
      <c r="R350" s="57"/>
      <c r="S350" s="30"/>
      <c r="T350" s="58"/>
      <c r="U350" s="58"/>
      <c r="V350" s="129"/>
      <c r="W350" s="30"/>
      <c r="X350" s="56"/>
      <c r="Y350" s="56"/>
      <c r="Z350" s="57"/>
    </row>
    <row r="351" spans="1:26">
      <c r="A351" s="12"/>
      <c r="B351" s="55" t="s">
        <v>683</v>
      </c>
      <c r="C351" s="23"/>
      <c r="D351" s="65" t="s">
        <v>684</v>
      </c>
      <c r="E351" s="65"/>
      <c r="F351" s="60" t="s">
        <v>252</v>
      </c>
      <c r="G351" s="23"/>
      <c r="H351" s="65" t="s">
        <v>685</v>
      </c>
      <c r="I351" s="65"/>
      <c r="J351" s="60" t="s">
        <v>252</v>
      </c>
      <c r="K351" s="23"/>
      <c r="L351" s="62">
        <v>231749</v>
      </c>
      <c r="M351" s="62"/>
      <c r="N351" s="24"/>
      <c r="O351" s="23"/>
      <c r="P351" s="62">
        <v>10272</v>
      </c>
      <c r="Q351" s="62"/>
      <c r="R351" s="24"/>
      <c r="S351" s="23"/>
      <c r="T351" s="65" t="s">
        <v>258</v>
      </c>
      <c r="U351" s="65"/>
      <c r="V351" s="24"/>
      <c r="W351" s="23"/>
      <c r="X351" s="62">
        <v>235812</v>
      </c>
      <c r="Y351" s="62"/>
      <c r="Z351" s="24"/>
    </row>
    <row r="352" spans="1:26" ht="15.75" thickBot="1">
      <c r="A352" s="12"/>
      <c r="B352" s="55"/>
      <c r="C352" s="23"/>
      <c r="D352" s="70"/>
      <c r="E352" s="70"/>
      <c r="F352" s="121"/>
      <c r="G352" s="23"/>
      <c r="H352" s="70"/>
      <c r="I352" s="70"/>
      <c r="J352" s="121"/>
      <c r="K352" s="23"/>
      <c r="L352" s="68"/>
      <c r="M352" s="68"/>
      <c r="N352" s="69"/>
      <c r="O352" s="23"/>
      <c r="P352" s="68"/>
      <c r="Q352" s="68"/>
      <c r="R352" s="69"/>
      <c r="S352" s="23"/>
      <c r="T352" s="70"/>
      <c r="U352" s="70"/>
      <c r="V352" s="69"/>
      <c r="W352" s="23"/>
      <c r="X352" s="68"/>
      <c r="Y352" s="68"/>
      <c r="Z352" s="69"/>
    </row>
    <row r="353" spans="1:26">
      <c r="A353" s="12"/>
      <c r="B353" s="50" t="s">
        <v>629</v>
      </c>
      <c r="C353" s="30"/>
      <c r="D353" s="33" t="s">
        <v>258</v>
      </c>
      <c r="E353" s="33"/>
      <c r="F353" s="31"/>
      <c r="G353" s="30"/>
      <c r="H353" s="29">
        <v>38740</v>
      </c>
      <c r="I353" s="29"/>
      <c r="J353" s="31"/>
      <c r="K353" s="30"/>
      <c r="L353" s="29">
        <v>55089</v>
      </c>
      <c r="M353" s="29"/>
      <c r="N353" s="31"/>
      <c r="O353" s="30"/>
      <c r="P353" s="29">
        <v>3254</v>
      </c>
      <c r="Q353" s="29"/>
      <c r="R353" s="31"/>
      <c r="S353" s="30"/>
      <c r="T353" s="33" t="s">
        <v>258</v>
      </c>
      <c r="U353" s="33"/>
      <c r="V353" s="31"/>
      <c r="W353" s="30"/>
      <c r="X353" s="29">
        <v>97083</v>
      </c>
      <c r="Y353" s="29"/>
      <c r="Z353" s="31"/>
    </row>
    <row r="354" spans="1:26">
      <c r="A354" s="12"/>
      <c r="B354" s="50"/>
      <c r="C354" s="30"/>
      <c r="D354" s="32"/>
      <c r="E354" s="32"/>
      <c r="F354" s="30"/>
      <c r="G354" s="30"/>
      <c r="H354" s="28"/>
      <c r="I354" s="28"/>
      <c r="J354" s="30"/>
      <c r="K354" s="30"/>
      <c r="L354" s="28"/>
      <c r="M354" s="28"/>
      <c r="N354" s="30"/>
      <c r="O354" s="30"/>
      <c r="P354" s="28"/>
      <c r="Q354" s="28"/>
      <c r="R354" s="30"/>
      <c r="S354" s="30"/>
      <c r="T354" s="32"/>
      <c r="U354" s="32"/>
      <c r="V354" s="30"/>
      <c r="W354" s="30"/>
      <c r="X354" s="28"/>
      <c r="Y354" s="28"/>
      <c r="Z354" s="30"/>
    </row>
    <row r="355" spans="1:26">
      <c r="A355" s="12"/>
      <c r="B355" s="55" t="s">
        <v>686</v>
      </c>
      <c r="C355" s="23"/>
      <c r="D355" s="36" t="s">
        <v>687</v>
      </c>
      <c r="E355" s="36"/>
      <c r="F355" s="34" t="s">
        <v>252</v>
      </c>
      <c r="G355" s="23"/>
      <c r="H355" s="36" t="s">
        <v>688</v>
      </c>
      <c r="I355" s="36"/>
      <c r="J355" s="34" t="s">
        <v>252</v>
      </c>
      <c r="K355" s="23"/>
      <c r="L355" s="36" t="s">
        <v>689</v>
      </c>
      <c r="M355" s="36"/>
      <c r="N355" s="34" t="s">
        <v>252</v>
      </c>
      <c r="O355" s="23"/>
      <c r="P355" s="36" t="s">
        <v>690</v>
      </c>
      <c r="Q355" s="36"/>
      <c r="R355" s="34" t="s">
        <v>252</v>
      </c>
      <c r="S355" s="23"/>
      <c r="T355" s="35">
        <v>164813</v>
      </c>
      <c r="U355" s="35"/>
      <c r="V355" s="23"/>
      <c r="W355" s="23"/>
      <c r="X355" s="35">
        <v>19753</v>
      </c>
      <c r="Y355" s="35"/>
      <c r="Z355" s="23"/>
    </row>
    <row r="356" spans="1:26" ht="15.75" thickBot="1">
      <c r="A356" s="12"/>
      <c r="B356" s="55"/>
      <c r="C356" s="23"/>
      <c r="D356" s="70"/>
      <c r="E356" s="70"/>
      <c r="F356" s="121"/>
      <c r="G356" s="23"/>
      <c r="H356" s="70"/>
      <c r="I356" s="70"/>
      <c r="J356" s="121"/>
      <c r="K356" s="23"/>
      <c r="L356" s="70"/>
      <c r="M356" s="70"/>
      <c r="N356" s="121"/>
      <c r="O356" s="23"/>
      <c r="P356" s="70"/>
      <c r="Q356" s="70"/>
      <c r="R356" s="121"/>
      <c r="S356" s="23"/>
      <c r="T356" s="68"/>
      <c r="U356" s="68"/>
      <c r="V356" s="69"/>
      <c r="W356" s="23"/>
      <c r="X356" s="68"/>
      <c r="Y356" s="68"/>
      <c r="Z356" s="69"/>
    </row>
    <row r="357" spans="1:26">
      <c r="A357" s="12"/>
      <c r="B357" s="50" t="s">
        <v>121</v>
      </c>
      <c r="C357" s="30"/>
      <c r="D357" s="29">
        <v>62713</v>
      </c>
      <c r="E357" s="29"/>
      <c r="F357" s="31"/>
      <c r="G357" s="30"/>
      <c r="H357" s="29">
        <v>16807</v>
      </c>
      <c r="I357" s="29"/>
      <c r="J357" s="31"/>
      <c r="K357" s="30"/>
      <c r="L357" s="29">
        <v>190000</v>
      </c>
      <c r="M357" s="29"/>
      <c r="N357" s="31"/>
      <c r="O357" s="30"/>
      <c r="P357" s="29">
        <v>14269</v>
      </c>
      <c r="Q357" s="29"/>
      <c r="R357" s="31"/>
      <c r="S357" s="30"/>
      <c r="T357" s="33" t="s">
        <v>691</v>
      </c>
      <c r="U357" s="33"/>
      <c r="V357" s="27" t="s">
        <v>252</v>
      </c>
      <c r="W357" s="30"/>
      <c r="X357" s="29">
        <v>118976</v>
      </c>
      <c r="Y357" s="29"/>
      <c r="Z357" s="31"/>
    </row>
    <row r="358" spans="1:26">
      <c r="A358" s="12"/>
      <c r="B358" s="50"/>
      <c r="C358" s="30"/>
      <c r="D358" s="28"/>
      <c r="E358" s="28"/>
      <c r="F358" s="30"/>
      <c r="G358" s="30"/>
      <c r="H358" s="52"/>
      <c r="I358" s="52"/>
      <c r="J358" s="53"/>
      <c r="K358" s="30"/>
      <c r="L358" s="28"/>
      <c r="M358" s="28"/>
      <c r="N358" s="30"/>
      <c r="O358" s="30"/>
      <c r="P358" s="28"/>
      <c r="Q358" s="28"/>
      <c r="R358" s="30"/>
      <c r="S358" s="30"/>
      <c r="T358" s="32"/>
      <c r="U358" s="32"/>
      <c r="V358" s="26"/>
      <c r="W358" s="30"/>
      <c r="X358" s="28"/>
      <c r="Y358" s="28"/>
      <c r="Z358" s="30"/>
    </row>
    <row r="359" spans="1:26">
      <c r="A359" s="12"/>
      <c r="B359" s="55" t="s">
        <v>122</v>
      </c>
      <c r="C359" s="23"/>
      <c r="D359" s="36" t="s">
        <v>692</v>
      </c>
      <c r="E359" s="36"/>
      <c r="F359" s="34" t="s">
        <v>252</v>
      </c>
      <c r="G359" s="23"/>
      <c r="H359" s="36" t="s">
        <v>693</v>
      </c>
      <c r="I359" s="36"/>
      <c r="J359" s="34" t="s">
        <v>252</v>
      </c>
      <c r="K359" s="23"/>
      <c r="L359" s="35">
        <v>47867</v>
      </c>
      <c r="M359" s="35"/>
      <c r="N359" s="23"/>
      <c r="O359" s="23"/>
      <c r="P359" s="35">
        <v>5191</v>
      </c>
      <c r="Q359" s="35"/>
      <c r="R359" s="23"/>
      <c r="S359" s="23"/>
      <c r="T359" s="36" t="s">
        <v>258</v>
      </c>
      <c r="U359" s="36"/>
      <c r="V359" s="23"/>
      <c r="W359" s="23"/>
      <c r="X359" s="35">
        <v>33573</v>
      </c>
      <c r="Y359" s="35"/>
      <c r="Z359" s="23"/>
    </row>
    <row r="360" spans="1:26" ht="15.75" thickBot="1">
      <c r="A360" s="12"/>
      <c r="B360" s="55"/>
      <c r="C360" s="23"/>
      <c r="D360" s="70"/>
      <c r="E360" s="70"/>
      <c r="F360" s="121"/>
      <c r="G360" s="23"/>
      <c r="H360" s="70"/>
      <c r="I360" s="70"/>
      <c r="J360" s="121"/>
      <c r="K360" s="23"/>
      <c r="L360" s="68"/>
      <c r="M360" s="68"/>
      <c r="N360" s="69"/>
      <c r="O360" s="23"/>
      <c r="P360" s="68"/>
      <c r="Q360" s="68"/>
      <c r="R360" s="69"/>
      <c r="S360" s="23"/>
      <c r="T360" s="70"/>
      <c r="U360" s="70"/>
      <c r="V360" s="69"/>
      <c r="W360" s="23"/>
      <c r="X360" s="68"/>
      <c r="Y360" s="68"/>
      <c r="Z360" s="69"/>
    </row>
    <row r="361" spans="1:26">
      <c r="A361" s="12"/>
      <c r="B361" s="50" t="s">
        <v>123</v>
      </c>
      <c r="C361" s="30"/>
      <c r="D361" s="27" t="s">
        <v>250</v>
      </c>
      <c r="E361" s="29">
        <v>67739</v>
      </c>
      <c r="F361" s="31"/>
      <c r="G361" s="30"/>
      <c r="H361" s="27" t="s">
        <v>250</v>
      </c>
      <c r="I361" s="29">
        <v>31266</v>
      </c>
      <c r="J361" s="31"/>
      <c r="K361" s="30"/>
      <c r="L361" s="27" t="s">
        <v>250</v>
      </c>
      <c r="M361" s="29">
        <v>142133</v>
      </c>
      <c r="N361" s="31"/>
      <c r="O361" s="30"/>
      <c r="P361" s="27" t="s">
        <v>250</v>
      </c>
      <c r="Q361" s="29">
        <v>9078</v>
      </c>
      <c r="R361" s="31"/>
      <c r="S361" s="30"/>
      <c r="T361" s="27" t="s">
        <v>250</v>
      </c>
      <c r="U361" s="33" t="s">
        <v>691</v>
      </c>
      <c r="V361" s="27" t="s">
        <v>252</v>
      </c>
      <c r="W361" s="30"/>
      <c r="X361" s="27" t="s">
        <v>250</v>
      </c>
      <c r="Y361" s="29">
        <v>85403</v>
      </c>
      <c r="Z361" s="31"/>
    </row>
    <row r="362" spans="1:26" ht="15.75" thickBot="1">
      <c r="A362" s="12"/>
      <c r="B362" s="50"/>
      <c r="C362" s="30"/>
      <c r="D362" s="72"/>
      <c r="E362" s="73"/>
      <c r="F362" s="74"/>
      <c r="G362" s="30"/>
      <c r="H362" s="72"/>
      <c r="I362" s="73"/>
      <c r="J362" s="74"/>
      <c r="K362" s="30"/>
      <c r="L362" s="72"/>
      <c r="M362" s="73"/>
      <c r="N362" s="74"/>
      <c r="O362" s="30"/>
      <c r="P362" s="72"/>
      <c r="Q362" s="73"/>
      <c r="R362" s="74"/>
      <c r="S362" s="30"/>
      <c r="T362" s="72"/>
      <c r="U362" s="75"/>
      <c r="V362" s="72"/>
      <c r="W362" s="30"/>
      <c r="X362" s="72"/>
      <c r="Y362" s="73"/>
      <c r="Z362" s="74"/>
    </row>
    <row r="363" spans="1:26" ht="15.75" thickTop="1">
      <c r="A363" s="12" t="s">
        <v>820</v>
      </c>
      <c r="B363" s="42" t="s">
        <v>7</v>
      </c>
      <c r="C363" s="42"/>
      <c r="D363" s="42"/>
      <c r="E363" s="42"/>
      <c r="F363" s="42"/>
      <c r="G363" s="42"/>
      <c r="H363" s="42"/>
      <c r="I363" s="42"/>
      <c r="J363" s="42"/>
      <c r="K363" s="42"/>
      <c r="L363" s="42"/>
      <c r="M363" s="42"/>
      <c r="N363" s="42"/>
      <c r="O363" s="42"/>
      <c r="P363" s="42"/>
      <c r="Q363" s="42"/>
      <c r="R363" s="42"/>
      <c r="S363" s="42"/>
      <c r="T363" s="42"/>
      <c r="U363" s="42"/>
      <c r="V363" s="42"/>
      <c r="W363" s="42"/>
      <c r="X363" s="42"/>
      <c r="Y363" s="42"/>
      <c r="Z363" s="42"/>
    </row>
    <row r="364" spans="1:26">
      <c r="A364" s="12"/>
      <c r="B364" s="80" t="s">
        <v>694</v>
      </c>
      <c r="C364" s="80"/>
      <c r="D364" s="80"/>
      <c r="E364" s="80"/>
      <c r="F364" s="80"/>
      <c r="G364" s="80"/>
      <c r="H364" s="80"/>
      <c r="I364" s="80"/>
      <c r="J364" s="80"/>
      <c r="K364" s="80"/>
      <c r="L364" s="80"/>
      <c r="M364" s="80"/>
      <c r="N364" s="80"/>
      <c r="O364" s="80"/>
      <c r="P364" s="80"/>
      <c r="Q364" s="80"/>
      <c r="R364" s="80"/>
      <c r="S364" s="80"/>
      <c r="T364" s="80"/>
      <c r="U364" s="80"/>
      <c r="V364" s="80"/>
      <c r="W364" s="80"/>
      <c r="X364" s="80"/>
      <c r="Y364" s="80"/>
      <c r="Z364" s="80"/>
    </row>
    <row r="365" spans="1:26">
      <c r="A365" s="12"/>
      <c r="B365" s="80"/>
      <c r="C365" s="80"/>
      <c r="D365" s="80"/>
      <c r="E365" s="80"/>
      <c r="F365" s="80"/>
      <c r="G365" s="80"/>
      <c r="H365" s="80"/>
      <c r="I365" s="80"/>
      <c r="J365" s="80"/>
      <c r="K365" s="80"/>
      <c r="L365" s="80"/>
      <c r="M365" s="80"/>
      <c r="N365" s="80"/>
      <c r="O365" s="80"/>
      <c r="P365" s="80"/>
      <c r="Q365" s="80"/>
      <c r="R365" s="80"/>
      <c r="S365" s="80"/>
      <c r="T365" s="80"/>
      <c r="U365" s="80"/>
      <c r="V365" s="80"/>
      <c r="W365" s="80"/>
      <c r="X365" s="80"/>
      <c r="Y365" s="80"/>
      <c r="Z365" s="80"/>
    </row>
    <row r="366" spans="1:26">
      <c r="A366" s="12"/>
      <c r="B366" s="19"/>
      <c r="C366" s="19"/>
      <c r="D366" s="19"/>
      <c r="E366" s="19"/>
      <c r="F366" s="19"/>
      <c r="G366" s="19"/>
      <c r="H366" s="19"/>
      <c r="I366" s="19"/>
      <c r="J366" s="19"/>
      <c r="K366" s="19"/>
      <c r="L366" s="19"/>
      <c r="M366" s="19"/>
      <c r="N366" s="19"/>
      <c r="O366" s="19"/>
      <c r="P366" s="19"/>
      <c r="Q366" s="19"/>
      <c r="R366" s="19"/>
      <c r="S366" s="19"/>
      <c r="T366" s="19"/>
      <c r="U366" s="19"/>
      <c r="V366" s="19"/>
      <c r="W366" s="19"/>
      <c r="X366" s="19"/>
      <c r="Y366" s="19"/>
      <c r="Z366" s="19"/>
    </row>
    <row r="367" spans="1:26">
      <c r="A367" s="12"/>
      <c r="B367" s="13"/>
      <c r="C367" s="13"/>
      <c r="D367" s="13"/>
      <c r="E367" s="13"/>
      <c r="F367" s="13"/>
      <c r="G367" s="13"/>
      <c r="H367" s="13"/>
      <c r="I367" s="13"/>
      <c r="J367" s="13"/>
      <c r="K367" s="13"/>
      <c r="L367" s="13"/>
      <c r="M367" s="13"/>
      <c r="N367" s="13"/>
      <c r="O367" s="13"/>
      <c r="P367" s="13"/>
      <c r="Q367" s="13"/>
      <c r="R367" s="13"/>
      <c r="S367" s="13"/>
      <c r="T367" s="13"/>
      <c r="U367" s="13"/>
      <c r="V367" s="13"/>
      <c r="W367" s="13"/>
      <c r="X367" s="13"/>
      <c r="Y367" s="13"/>
      <c r="Z367" s="13"/>
    </row>
    <row r="368" spans="1:26">
      <c r="A368" s="12"/>
      <c r="B368" s="23"/>
      <c r="C368" s="23"/>
      <c r="D368" s="127" t="s">
        <v>240</v>
      </c>
      <c r="E368" s="127"/>
      <c r="F368" s="127"/>
      <c r="G368" s="23"/>
      <c r="H368" s="127" t="s">
        <v>695</v>
      </c>
      <c r="I368" s="127"/>
      <c r="J368" s="127"/>
      <c r="K368" s="23"/>
      <c r="L368" s="127" t="s">
        <v>577</v>
      </c>
      <c r="M368" s="127"/>
      <c r="N368" s="127"/>
      <c r="O368" s="23"/>
      <c r="P368" s="127" t="s">
        <v>579</v>
      </c>
      <c r="Q368" s="127"/>
      <c r="R368" s="127"/>
      <c r="S368" s="23"/>
      <c r="T368" s="127" t="s">
        <v>580</v>
      </c>
      <c r="U368" s="127"/>
      <c r="V368" s="127"/>
      <c r="W368" s="23"/>
      <c r="X368" s="127" t="s">
        <v>583</v>
      </c>
      <c r="Y368" s="127"/>
      <c r="Z368" s="127"/>
    </row>
    <row r="369" spans="1:26">
      <c r="A369" s="12"/>
      <c r="B369" s="23"/>
      <c r="C369" s="23"/>
      <c r="D369" s="127" t="s">
        <v>243</v>
      </c>
      <c r="E369" s="127"/>
      <c r="F369" s="127"/>
      <c r="G369" s="23"/>
      <c r="H369" s="127" t="s">
        <v>575</v>
      </c>
      <c r="I369" s="127"/>
      <c r="J369" s="127"/>
      <c r="K369" s="23"/>
      <c r="L369" s="127" t="s">
        <v>578</v>
      </c>
      <c r="M369" s="127"/>
      <c r="N369" s="127"/>
      <c r="O369" s="23"/>
      <c r="P369" s="127" t="s">
        <v>577</v>
      </c>
      <c r="Q369" s="127"/>
      <c r="R369" s="127"/>
      <c r="S369" s="23"/>
      <c r="T369" s="127" t="s">
        <v>581</v>
      </c>
      <c r="U369" s="127"/>
      <c r="V369" s="127"/>
      <c r="W369" s="23"/>
      <c r="X369" s="127"/>
      <c r="Y369" s="127"/>
      <c r="Z369" s="127"/>
    </row>
    <row r="370" spans="1:26">
      <c r="A370" s="12"/>
      <c r="B370" s="23"/>
      <c r="C370" s="23"/>
      <c r="D370" s="127" t="s">
        <v>246</v>
      </c>
      <c r="E370" s="127"/>
      <c r="F370" s="127"/>
      <c r="G370" s="23"/>
      <c r="H370" s="127" t="s">
        <v>576</v>
      </c>
      <c r="I370" s="127"/>
      <c r="J370" s="127"/>
      <c r="K370" s="23"/>
      <c r="L370" s="42"/>
      <c r="M370" s="42"/>
      <c r="N370" s="42"/>
      <c r="O370" s="23"/>
      <c r="P370" s="127" t="s">
        <v>578</v>
      </c>
      <c r="Q370" s="127"/>
      <c r="R370" s="127"/>
      <c r="S370" s="23"/>
      <c r="T370" s="127" t="s">
        <v>582</v>
      </c>
      <c r="U370" s="127"/>
      <c r="V370" s="127"/>
      <c r="W370" s="23"/>
      <c r="X370" s="127"/>
      <c r="Y370" s="127"/>
      <c r="Z370" s="127"/>
    </row>
    <row r="371" spans="1:26" ht="15.75" thickBot="1">
      <c r="A371" s="12"/>
      <c r="B371" s="23"/>
      <c r="C371" s="23"/>
      <c r="D371" s="128" t="s">
        <v>573</v>
      </c>
      <c r="E371" s="128"/>
      <c r="F371" s="128"/>
      <c r="G371" s="23"/>
      <c r="H371" s="112"/>
      <c r="I371" s="112"/>
      <c r="J371" s="112"/>
      <c r="K371" s="23"/>
      <c r="L371" s="112"/>
      <c r="M371" s="112"/>
      <c r="N371" s="112"/>
      <c r="O371" s="23"/>
      <c r="P371" s="112"/>
      <c r="Q371" s="112"/>
      <c r="R371" s="112"/>
      <c r="S371" s="23"/>
      <c r="T371" s="112"/>
      <c r="U371" s="112"/>
      <c r="V371" s="112"/>
      <c r="W371" s="23"/>
      <c r="X371" s="128"/>
      <c r="Y371" s="128"/>
      <c r="Z371" s="128"/>
    </row>
    <row r="372" spans="1:26">
      <c r="A372" s="12"/>
      <c r="B372" s="50" t="s">
        <v>123</v>
      </c>
      <c r="C372" s="30"/>
      <c r="D372" s="27" t="s">
        <v>250</v>
      </c>
      <c r="E372" s="29">
        <v>29751</v>
      </c>
      <c r="F372" s="31"/>
      <c r="G372" s="30"/>
      <c r="H372" s="27" t="s">
        <v>250</v>
      </c>
      <c r="I372" s="29">
        <v>23021</v>
      </c>
      <c r="J372" s="31"/>
      <c r="K372" s="30"/>
      <c r="L372" s="27" t="s">
        <v>250</v>
      </c>
      <c r="M372" s="29">
        <v>65489</v>
      </c>
      <c r="N372" s="31"/>
      <c r="O372" s="30"/>
      <c r="P372" s="27" t="s">
        <v>250</v>
      </c>
      <c r="Q372" s="29">
        <v>2645</v>
      </c>
      <c r="R372" s="31"/>
      <c r="S372" s="30"/>
      <c r="T372" s="27" t="s">
        <v>250</v>
      </c>
      <c r="U372" s="33" t="s">
        <v>635</v>
      </c>
      <c r="V372" s="27" t="s">
        <v>252</v>
      </c>
      <c r="W372" s="30"/>
      <c r="X372" s="27" t="s">
        <v>250</v>
      </c>
      <c r="Y372" s="29">
        <v>29953</v>
      </c>
      <c r="Z372" s="31"/>
    </row>
    <row r="373" spans="1:26">
      <c r="A373" s="12"/>
      <c r="B373" s="50"/>
      <c r="C373" s="30"/>
      <c r="D373" s="26"/>
      <c r="E373" s="28"/>
      <c r="F373" s="30"/>
      <c r="G373" s="30"/>
      <c r="H373" s="26"/>
      <c r="I373" s="28"/>
      <c r="J373" s="30"/>
      <c r="K373" s="30"/>
      <c r="L373" s="26"/>
      <c r="M373" s="28"/>
      <c r="N373" s="30"/>
      <c r="O373" s="30"/>
      <c r="P373" s="26"/>
      <c r="Q373" s="28"/>
      <c r="R373" s="30"/>
      <c r="S373" s="30"/>
      <c r="T373" s="26"/>
      <c r="U373" s="32"/>
      <c r="V373" s="26"/>
      <c r="W373" s="30"/>
      <c r="X373" s="26"/>
      <c r="Y373" s="28"/>
      <c r="Z373" s="30"/>
    </row>
    <row r="374" spans="1:26" ht="24">
      <c r="A374" s="12"/>
      <c r="B374" s="101" t="s">
        <v>132</v>
      </c>
      <c r="C374" s="14"/>
      <c r="D374" s="23"/>
      <c r="E374" s="23"/>
      <c r="F374" s="23"/>
      <c r="G374" s="14"/>
      <c r="H374" s="23"/>
      <c r="I374" s="23"/>
      <c r="J374" s="23"/>
      <c r="K374" s="14"/>
      <c r="L374" s="23"/>
      <c r="M374" s="23"/>
      <c r="N374" s="23"/>
      <c r="O374" s="14"/>
      <c r="P374" s="23"/>
      <c r="Q374" s="23"/>
      <c r="R374" s="23"/>
      <c r="S374" s="14"/>
      <c r="T374" s="23"/>
      <c r="U374" s="23"/>
      <c r="V374" s="23"/>
      <c r="W374" s="14"/>
      <c r="X374" s="23"/>
      <c r="Y374" s="23"/>
      <c r="Z374" s="23"/>
    </row>
    <row r="375" spans="1:26">
      <c r="A375" s="12"/>
      <c r="B375" s="102" t="s">
        <v>131</v>
      </c>
      <c r="C375" s="30"/>
      <c r="D375" s="32" t="s">
        <v>258</v>
      </c>
      <c r="E375" s="32"/>
      <c r="F375" s="30"/>
      <c r="G375" s="30"/>
      <c r="H375" s="32" t="s">
        <v>258</v>
      </c>
      <c r="I375" s="32"/>
      <c r="J375" s="30"/>
      <c r="K375" s="30"/>
      <c r="L375" s="28">
        <v>1106</v>
      </c>
      <c r="M375" s="28"/>
      <c r="N375" s="30"/>
      <c r="O375" s="30"/>
      <c r="P375" s="32" t="s">
        <v>258</v>
      </c>
      <c r="Q375" s="32"/>
      <c r="R375" s="30"/>
      <c r="S375" s="30"/>
      <c r="T375" s="32" t="s">
        <v>258</v>
      </c>
      <c r="U375" s="32"/>
      <c r="V375" s="30"/>
      <c r="W375" s="30"/>
      <c r="X375" s="28">
        <v>1106</v>
      </c>
      <c r="Y375" s="28"/>
      <c r="Z375" s="30"/>
    </row>
    <row r="376" spans="1:26">
      <c r="A376" s="12"/>
      <c r="B376" s="102"/>
      <c r="C376" s="30"/>
      <c r="D376" s="32"/>
      <c r="E376" s="32"/>
      <c r="F376" s="30"/>
      <c r="G376" s="30"/>
      <c r="H376" s="32"/>
      <c r="I376" s="32"/>
      <c r="J376" s="30"/>
      <c r="K376" s="30"/>
      <c r="L376" s="28"/>
      <c r="M376" s="28"/>
      <c r="N376" s="30"/>
      <c r="O376" s="30"/>
      <c r="P376" s="32"/>
      <c r="Q376" s="32"/>
      <c r="R376" s="30"/>
      <c r="S376" s="30"/>
      <c r="T376" s="32"/>
      <c r="U376" s="32"/>
      <c r="V376" s="30"/>
      <c r="W376" s="30"/>
      <c r="X376" s="28"/>
      <c r="Y376" s="28"/>
      <c r="Z376" s="30"/>
    </row>
    <row r="377" spans="1:26">
      <c r="A377" s="12"/>
      <c r="B377" s="105" t="s">
        <v>133</v>
      </c>
      <c r="C377" s="23"/>
      <c r="D377" s="36" t="s">
        <v>258</v>
      </c>
      <c r="E377" s="36"/>
      <c r="F377" s="23"/>
      <c r="G377" s="23"/>
      <c r="H377" s="36" t="s">
        <v>258</v>
      </c>
      <c r="I377" s="36"/>
      <c r="J377" s="23"/>
      <c r="K377" s="23"/>
      <c r="L377" s="36" t="s">
        <v>258</v>
      </c>
      <c r="M377" s="36"/>
      <c r="N377" s="23"/>
      <c r="O377" s="23"/>
      <c r="P377" s="36" t="s">
        <v>258</v>
      </c>
      <c r="Q377" s="36"/>
      <c r="R377" s="23"/>
      <c r="S377" s="23"/>
      <c r="T377" s="36" t="s">
        <v>258</v>
      </c>
      <c r="U377" s="36"/>
      <c r="V377" s="23"/>
      <c r="W377" s="23"/>
      <c r="X377" s="36" t="s">
        <v>258</v>
      </c>
      <c r="Y377" s="36"/>
      <c r="Z377" s="23"/>
    </row>
    <row r="378" spans="1:26" ht="15.75" thickBot="1">
      <c r="A378" s="12"/>
      <c r="B378" s="105"/>
      <c r="C378" s="23"/>
      <c r="D378" s="70"/>
      <c r="E378" s="70"/>
      <c r="F378" s="69"/>
      <c r="G378" s="23"/>
      <c r="H378" s="70"/>
      <c r="I378" s="70"/>
      <c r="J378" s="69"/>
      <c r="K378" s="23"/>
      <c r="L378" s="70"/>
      <c r="M378" s="70"/>
      <c r="N378" s="69"/>
      <c r="O378" s="23"/>
      <c r="P378" s="70"/>
      <c r="Q378" s="70"/>
      <c r="R378" s="69"/>
      <c r="S378" s="23"/>
      <c r="T378" s="70"/>
      <c r="U378" s="70"/>
      <c r="V378" s="69"/>
      <c r="W378" s="23"/>
      <c r="X378" s="70"/>
      <c r="Y378" s="70"/>
      <c r="Z378" s="69"/>
    </row>
    <row r="379" spans="1:26">
      <c r="A379" s="12"/>
      <c r="B379" s="102" t="s">
        <v>696</v>
      </c>
      <c r="C379" s="30"/>
      <c r="D379" s="33" t="s">
        <v>258</v>
      </c>
      <c r="E379" s="33"/>
      <c r="F379" s="31"/>
      <c r="G379" s="30"/>
      <c r="H379" s="33" t="s">
        <v>258</v>
      </c>
      <c r="I379" s="33"/>
      <c r="J379" s="31"/>
      <c r="K379" s="30"/>
      <c r="L379" s="29">
        <v>1106</v>
      </c>
      <c r="M379" s="29"/>
      <c r="N379" s="31"/>
      <c r="O379" s="30"/>
      <c r="P379" s="33" t="s">
        <v>258</v>
      </c>
      <c r="Q379" s="33"/>
      <c r="R379" s="31"/>
      <c r="S379" s="30"/>
      <c r="T379" s="33" t="s">
        <v>258</v>
      </c>
      <c r="U379" s="33"/>
      <c r="V379" s="31"/>
      <c r="W379" s="30"/>
      <c r="X379" s="29">
        <v>1106</v>
      </c>
      <c r="Y379" s="29"/>
      <c r="Z379" s="31"/>
    </row>
    <row r="380" spans="1:26" ht="15.75" thickBot="1">
      <c r="A380" s="12"/>
      <c r="B380" s="102"/>
      <c r="C380" s="30"/>
      <c r="D380" s="58"/>
      <c r="E380" s="58"/>
      <c r="F380" s="57"/>
      <c r="G380" s="30"/>
      <c r="H380" s="58"/>
      <c r="I380" s="58"/>
      <c r="J380" s="57"/>
      <c r="K380" s="30"/>
      <c r="L380" s="56"/>
      <c r="M380" s="56"/>
      <c r="N380" s="57"/>
      <c r="O380" s="30"/>
      <c r="P380" s="58"/>
      <c r="Q380" s="58"/>
      <c r="R380" s="57"/>
      <c r="S380" s="30"/>
      <c r="T380" s="58"/>
      <c r="U380" s="58"/>
      <c r="V380" s="57"/>
      <c r="W380" s="30"/>
      <c r="X380" s="56"/>
      <c r="Y380" s="56"/>
      <c r="Z380" s="57"/>
    </row>
    <row r="381" spans="1:26">
      <c r="A381" s="12"/>
      <c r="B381" s="105" t="s">
        <v>135</v>
      </c>
      <c r="C381" s="23"/>
      <c r="D381" s="65" t="s">
        <v>258</v>
      </c>
      <c r="E381" s="65"/>
      <c r="F381" s="24"/>
      <c r="G381" s="23"/>
      <c r="H381" s="65" t="s">
        <v>258</v>
      </c>
      <c r="I381" s="65"/>
      <c r="J381" s="24"/>
      <c r="K381" s="23"/>
      <c r="L381" s="65" t="s">
        <v>697</v>
      </c>
      <c r="M381" s="65"/>
      <c r="N381" s="60" t="s">
        <v>252</v>
      </c>
      <c r="O381" s="23"/>
      <c r="P381" s="65" t="s">
        <v>258</v>
      </c>
      <c r="Q381" s="65"/>
      <c r="R381" s="24"/>
      <c r="S381" s="23"/>
      <c r="T381" s="65" t="s">
        <v>258</v>
      </c>
      <c r="U381" s="65"/>
      <c r="V381" s="24"/>
      <c r="W381" s="23"/>
      <c r="X381" s="65" t="s">
        <v>697</v>
      </c>
      <c r="Y381" s="65"/>
      <c r="Z381" s="60" t="s">
        <v>252</v>
      </c>
    </row>
    <row r="382" spans="1:26" ht="15.75" thickBot="1">
      <c r="A382" s="12"/>
      <c r="B382" s="105"/>
      <c r="C382" s="23"/>
      <c r="D382" s="70"/>
      <c r="E382" s="70"/>
      <c r="F382" s="69"/>
      <c r="G382" s="23"/>
      <c r="H382" s="70"/>
      <c r="I382" s="70"/>
      <c r="J382" s="69"/>
      <c r="K382" s="23"/>
      <c r="L382" s="70"/>
      <c r="M382" s="70"/>
      <c r="N382" s="121"/>
      <c r="O382" s="23"/>
      <c r="P382" s="70"/>
      <c r="Q382" s="70"/>
      <c r="R382" s="69"/>
      <c r="S382" s="23"/>
      <c r="T382" s="70"/>
      <c r="U382" s="70"/>
      <c r="V382" s="69"/>
      <c r="W382" s="23"/>
      <c r="X382" s="70"/>
      <c r="Y382" s="70"/>
      <c r="Z382" s="121"/>
    </row>
    <row r="383" spans="1:26">
      <c r="A383" s="12"/>
      <c r="B383" s="102" t="s">
        <v>137</v>
      </c>
      <c r="C383" s="30"/>
      <c r="D383" s="27" t="s">
        <v>250</v>
      </c>
      <c r="E383" s="29">
        <v>29751</v>
      </c>
      <c r="F383" s="31"/>
      <c r="G383" s="30"/>
      <c r="H383" s="27" t="s">
        <v>250</v>
      </c>
      <c r="I383" s="29">
        <v>23021</v>
      </c>
      <c r="J383" s="31"/>
      <c r="K383" s="30"/>
      <c r="L383" s="27" t="s">
        <v>250</v>
      </c>
      <c r="M383" s="29">
        <v>66269</v>
      </c>
      <c r="N383" s="31"/>
      <c r="O383" s="30"/>
      <c r="P383" s="27" t="s">
        <v>250</v>
      </c>
      <c r="Q383" s="29">
        <v>2645</v>
      </c>
      <c r="R383" s="31"/>
      <c r="S383" s="30"/>
      <c r="T383" s="27" t="s">
        <v>250</v>
      </c>
      <c r="U383" s="33" t="s">
        <v>635</v>
      </c>
      <c r="V383" s="27" t="s">
        <v>252</v>
      </c>
      <c r="W383" s="30"/>
      <c r="X383" s="27" t="s">
        <v>250</v>
      </c>
      <c r="Y383" s="29">
        <v>30733</v>
      </c>
      <c r="Z383" s="31"/>
    </row>
    <row r="384" spans="1:26" ht="15.75" thickBot="1">
      <c r="A384" s="12"/>
      <c r="B384" s="102"/>
      <c r="C384" s="30"/>
      <c r="D384" s="72"/>
      <c r="E384" s="73"/>
      <c r="F384" s="74"/>
      <c r="G384" s="30"/>
      <c r="H384" s="72"/>
      <c r="I384" s="73"/>
      <c r="J384" s="74"/>
      <c r="K384" s="30"/>
      <c r="L384" s="72"/>
      <c r="M384" s="73"/>
      <c r="N384" s="74"/>
      <c r="O384" s="30"/>
      <c r="P384" s="72"/>
      <c r="Q384" s="73"/>
      <c r="R384" s="74"/>
      <c r="S384" s="30"/>
      <c r="T384" s="72"/>
      <c r="U384" s="75"/>
      <c r="V384" s="72"/>
      <c r="W384" s="30"/>
      <c r="X384" s="72"/>
      <c r="Y384" s="73"/>
      <c r="Z384" s="74"/>
    </row>
    <row r="385" spans="1:26" ht="15.75" thickTop="1">
      <c r="A385" s="12"/>
      <c r="B385" s="80" t="s">
        <v>698</v>
      </c>
      <c r="C385" s="80"/>
      <c r="D385" s="80"/>
      <c r="E385" s="80"/>
      <c r="F385" s="80"/>
      <c r="G385" s="80"/>
      <c r="H385" s="80"/>
      <c r="I385" s="80"/>
      <c r="J385" s="80"/>
      <c r="K385" s="80"/>
      <c r="L385" s="80"/>
      <c r="M385" s="80"/>
      <c r="N385" s="80"/>
      <c r="O385" s="80"/>
      <c r="P385" s="80"/>
      <c r="Q385" s="80"/>
      <c r="R385" s="80"/>
      <c r="S385" s="80"/>
      <c r="T385" s="80"/>
      <c r="U385" s="80"/>
      <c r="V385" s="80"/>
      <c r="W385" s="80"/>
      <c r="X385" s="80"/>
      <c r="Y385" s="80"/>
      <c r="Z385" s="80"/>
    </row>
    <row r="386" spans="1:26">
      <c r="A386" s="12"/>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row>
    <row r="387" spans="1:26">
      <c r="A387" s="12"/>
      <c r="B387" s="13"/>
      <c r="C387" s="13"/>
      <c r="D387" s="13"/>
      <c r="E387" s="13"/>
      <c r="F387" s="13"/>
      <c r="G387" s="13"/>
      <c r="H387" s="13"/>
      <c r="I387" s="13"/>
      <c r="J387" s="13"/>
      <c r="K387" s="13"/>
      <c r="L387" s="13"/>
      <c r="M387" s="13"/>
      <c r="N387" s="13"/>
      <c r="O387" s="13"/>
      <c r="P387" s="13"/>
      <c r="Q387" s="13"/>
      <c r="R387" s="13"/>
      <c r="S387" s="13"/>
      <c r="T387" s="13"/>
      <c r="U387" s="13"/>
      <c r="V387" s="13"/>
      <c r="W387" s="13"/>
      <c r="X387" s="13"/>
      <c r="Y387" s="13"/>
      <c r="Z387" s="13"/>
    </row>
    <row r="388" spans="1:26">
      <c r="A388" s="12"/>
      <c r="B388" s="23"/>
      <c r="C388" s="23"/>
      <c r="D388" s="127" t="s">
        <v>240</v>
      </c>
      <c r="E388" s="127"/>
      <c r="F388" s="127"/>
      <c r="G388" s="23"/>
      <c r="H388" s="127" t="s">
        <v>695</v>
      </c>
      <c r="I388" s="127"/>
      <c r="J388" s="127"/>
      <c r="K388" s="23"/>
      <c r="L388" s="127" t="s">
        <v>577</v>
      </c>
      <c r="M388" s="127"/>
      <c r="N388" s="127"/>
      <c r="O388" s="23"/>
      <c r="P388" s="127" t="s">
        <v>579</v>
      </c>
      <c r="Q388" s="127"/>
      <c r="R388" s="127"/>
      <c r="S388" s="23"/>
      <c r="T388" s="127" t="s">
        <v>580</v>
      </c>
      <c r="U388" s="127"/>
      <c r="V388" s="127"/>
      <c r="W388" s="23"/>
      <c r="X388" s="137" t="s">
        <v>583</v>
      </c>
      <c r="Y388" s="137"/>
      <c r="Z388" s="137"/>
    </row>
    <row r="389" spans="1:26">
      <c r="A389" s="12"/>
      <c r="B389" s="23"/>
      <c r="C389" s="23"/>
      <c r="D389" s="127" t="s">
        <v>243</v>
      </c>
      <c r="E389" s="127"/>
      <c r="F389" s="127"/>
      <c r="G389" s="23"/>
      <c r="H389" s="127" t="s">
        <v>575</v>
      </c>
      <c r="I389" s="127"/>
      <c r="J389" s="127"/>
      <c r="K389" s="23"/>
      <c r="L389" s="127" t="s">
        <v>578</v>
      </c>
      <c r="M389" s="127"/>
      <c r="N389" s="127"/>
      <c r="O389" s="23"/>
      <c r="P389" s="127" t="s">
        <v>577</v>
      </c>
      <c r="Q389" s="127"/>
      <c r="R389" s="127"/>
      <c r="S389" s="23"/>
      <c r="T389" s="127" t="s">
        <v>581</v>
      </c>
      <c r="U389" s="127"/>
      <c r="V389" s="127"/>
      <c r="W389" s="23"/>
      <c r="X389" s="137"/>
      <c r="Y389" s="137"/>
      <c r="Z389" s="137"/>
    </row>
    <row r="390" spans="1:26">
      <c r="A390" s="12"/>
      <c r="B390" s="23"/>
      <c r="C390" s="23"/>
      <c r="D390" s="127" t="s">
        <v>246</v>
      </c>
      <c r="E390" s="127"/>
      <c r="F390" s="127"/>
      <c r="G390" s="23"/>
      <c r="H390" s="127" t="s">
        <v>576</v>
      </c>
      <c r="I390" s="127"/>
      <c r="J390" s="127"/>
      <c r="K390" s="23"/>
      <c r="L390" s="42"/>
      <c r="M390" s="42"/>
      <c r="N390" s="42"/>
      <c r="O390" s="23"/>
      <c r="P390" s="127" t="s">
        <v>578</v>
      </c>
      <c r="Q390" s="127"/>
      <c r="R390" s="127"/>
      <c r="S390" s="23"/>
      <c r="T390" s="127" t="s">
        <v>582</v>
      </c>
      <c r="U390" s="127"/>
      <c r="V390" s="127"/>
      <c r="W390" s="23"/>
      <c r="X390" s="137"/>
      <c r="Y390" s="137"/>
      <c r="Z390" s="137"/>
    </row>
    <row r="391" spans="1:26" ht="15.75" thickBot="1">
      <c r="A391" s="12"/>
      <c r="B391" s="23"/>
      <c r="C391" s="23"/>
      <c r="D391" s="128" t="s">
        <v>573</v>
      </c>
      <c r="E391" s="128"/>
      <c r="F391" s="128"/>
      <c r="G391" s="23"/>
      <c r="H391" s="112"/>
      <c r="I391" s="112"/>
      <c r="J391" s="112"/>
      <c r="K391" s="23"/>
      <c r="L391" s="112"/>
      <c r="M391" s="112"/>
      <c r="N391" s="112"/>
      <c r="O391" s="23"/>
      <c r="P391" s="112"/>
      <c r="Q391" s="112"/>
      <c r="R391" s="112"/>
      <c r="S391" s="23"/>
      <c r="T391" s="112"/>
      <c r="U391" s="112"/>
      <c r="V391" s="112"/>
      <c r="W391" s="23"/>
      <c r="X391" s="138"/>
      <c r="Y391" s="138"/>
      <c r="Z391" s="138"/>
    </row>
    <row r="392" spans="1:26">
      <c r="A392" s="12"/>
      <c r="B392" s="14"/>
      <c r="C392" s="14"/>
      <c r="D392" s="24"/>
      <c r="E392" s="24"/>
      <c r="F392" s="24"/>
      <c r="G392" s="14"/>
      <c r="H392" s="24"/>
      <c r="I392" s="24"/>
      <c r="J392" s="24"/>
      <c r="K392" s="14"/>
      <c r="L392" s="22" t="s">
        <v>249</v>
      </c>
      <c r="M392" s="22"/>
      <c r="N392" s="22"/>
      <c r="O392" s="14"/>
      <c r="P392" s="24"/>
      <c r="Q392" s="24"/>
      <c r="R392" s="24"/>
      <c r="S392" s="14"/>
      <c r="T392" s="22" t="s">
        <v>249</v>
      </c>
      <c r="U392" s="22"/>
      <c r="V392" s="22"/>
      <c r="W392" s="14"/>
      <c r="X392" s="22" t="s">
        <v>249</v>
      </c>
      <c r="Y392" s="22"/>
      <c r="Z392" s="22"/>
    </row>
    <row r="393" spans="1:26">
      <c r="A393" s="12"/>
      <c r="B393" s="50" t="s">
        <v>654</v>
      </c>
      <c r="C393" s="30"/>
      <c r="D393" s="26" t="s">
        <v>250</v>
      </c>
      <c r="E393" s="28">
        <v>27852</v>
      </c>
      <c r="F393" s="30"/>
      <c r="G393" s="30"/>
      <c r="H393" s="26" t="s">
        <v>250</v>
      </c>
      <c r="I393" s="32" t="s">
        <v>655</v>
      </c>
      <c r="J393" s="26" t="s">
        <v>252</v>
      </c>
      <c r="K393" s="30"/>
      <c r="L393" s="26" t="s">
        <v>250</v>
      </c>
      <c r="M393" s="28">
        <v>33051</v>
      </c>
      <c r="N393" s="30"/>
      <c r="O393" s="30"/>
      <c r="P393" s="26" t="s">
        <v>250</v>
      </c>
      <c r="Q393" s="28">
        <v>3341</v>
      </c>
      <c r="R393" s="30"/>
      <c r="S393" s="30"/>
      <c r="T393" s="26" t="s">
        <v>250</v>
      </c>
      <c r="U393" s="32" t="s">
        <v>651</v>
      </c>
      <c r="V393" s="26" t="s">
        <v>252</v>
      </c>
      <c r="W393" s="30"/>
      <c r="X393" s="26" t="s">
        <v>250</v>
      </c>
      <c r="Y393" s="28">
        <v>33656</v>
      </c>
      <c r="Z393" s="30"/>
    </row>
    <row r="394" spans="1:26">
      <c r="A394" s="12"/>
      <c r="B394" s="50"/>
      <c r="C394" s="30"/>
      <c r="D394" s="26"/>
      <c r="E394" s="28"/>
      <c r="F394" s="30"/>
      <c r="G394" s="30"/>
      <c r="H394" s="26"/>
      <c r="I394" s="32"/>
      <c r="J394" s="26"/>
      <c r="K394" s="30"/>
      <c r="L394" s="26"/>
      <c r="M394" s="28"/>
      <c r="N394" s="30"/>
      <c r="O394" s="30"/>
      <c r="P394" s="26"/>
      <c r="Q394" s="28"/>
      <c r="R394" s="30"/>
      <c r="S394" s="30"/>
      <c r="T394" s="26"/>
      <c r="U394" s="32"/>
      <c r="V394" s="26"/>
      <c r="W394" s="30"/>
      <c r="X394" s="26"/>
      <c r="Y394" s="28"/>
      <c r="Z394" s="30"/>
    </row>
    <row r="395" spans="1:26" ht="24">
      <c r="A395" s="12"/>
      <c r="B395" s="101" t="s">
        <v>132</v>
      </c>
      <c r="C395" s="14"/>
      <c r="D395" s="23"/>
      <c r="E395" s="23"/>
      <c r="F395" s="23"/>
      <c r="G395" s="14"/>
      <c r="H395" s="23"/>
      <c r="I395" s="23"/>
      <c r="J395" s="23"/>
      <c r="K395" s="14"/>
      <c r="L395" s="23"/>
      <c r="M395" s="23"/>
      <c r="N395" s="23"/>
      <c r="O395" s="14"/>
      <c r="P395" s="23"/>
      <c r="Q395" s="23"/>
      <c r="R395" s="23"/>
      <c r="S395" s="14"/>
      <c r="T395" s="23"/>
      <c r="U395" s="23"/>
      <c r="V395" s="23"/>
      <c r="W395" s="14"/>
      <c r="X395" s="23"/>
      <c r="Y395" s="23"/>
      <c r="Z395" s="23"/>
    </row>
    <row r="396" spans="1:26">
      <c r="A396" s="12"/>
      <c r="B396" s="102" t="s">
        <v>131</v>
      </c>
      <c r="C396" s="30"/>
      <c r="D396" s="32" t="s">
        <v>258</v>
      </c>
      <c r="E396" s="32"/>
      <c r="F396" s="30"/>
      <c r="G396" s="30"/>
      <c r="H396" s="32" t="s">
        <v>258</v>
      </c>
      <c r="I396" s="32"/>
      <c r="J396" s="30"/>
      <c r="K396" s="30"/>
      <c r="L396" s="32">
        <v>448</v>
      </c>
      <c r="M396" s="32"/>
      <c r="N396" s="30"/>
      <c r="O396" s="30"/>
      <c r="P396" s="32" t="s">
        <v>258</v>
      </c>
      <c r="Q396" s="32"/>
      <c r="R396" s="30"/>
      <c r="S396" s="30"/>
      <c r="T396" s="32" t="s">
        <v>258</v>
      </c>
      <c r="U396" s="32"/>
      <c r="V396" s="30"/>
      <c r="W396" s="30"/>
      <c r="X396" s="32">
        <v>448</v>
      </c>
      <c r="Y396" s="32"/>
      <c r="Z396" s="30"/>
    </row>
    <row r="397" spans="1:26">
      <c r="A397" s="12"/>
      <c r="B397" s="102"/>
      <c r="C397" s="30"/>
      <c r="D397" s="32"/>
      <c r="E397" s="32"/>
      <c r="F397" s="30"/>
      <c r="G397" s="30"/>
      <c r="H397" s="32"/>
      <c r="I397" s="32"/>
      <c r="J397" s="30"/>
      <c r="K397" s="30"/>
      <c r="L397" s="32"/>
      <c r="M397" s="32"/>
      <c r="N397" s="30"/>
      <c r="O397" s="30"/>
      <c r="P397" s="32"/>
      <c r="Q397" s="32"/>
      <c r="R397" s="30"/>
      <c r="S397" s="30"/>
      <c r="T397" s="32"/>
      <c r="U397" s="32"/>
      <c r="V397" s="30"/>
      <c r="W397" s="30"/>
      <c r="X397" s="32"/>
      <c r="Y397" s="32"/>
      <c r="Z397" s="30"/>
    </row>
    <row r="398" spans="1:26">
      <c r="A398" s="12"/>
      <c r="B398" s="105" t="s">
        <v>133</v>
      </c>
      <c r="C398" s="23"/>
      <c r="D398" s="36" t="s">
        <v>258</v>
      </c>
      <c r="E398" s="36"/>
      <c r="F398" s="23"/>
      <c r="G398" s="23"/>
      <c r="H398" s="36" t="s">
        <v>258</v>
      </c>
      <c r="I398" s="36"/>
      <c r="J398" s="23"/>
      <c r="K398" s="23"/>
      <c r="L398" s="36" t="s">
        <v>699</v>
      </c>
      <c r="M398" s="36"/>
      <c r="N398" s="34" t="s">
        <v>252</v>
      </c>
      <c r="O398" s="23"/>
      <c r="P398" s="36" t="s">
        <v>258</v>
      </c>
      <c r="Q398" s="36"/>
      <c r="R398" s="23"/>
      <c r="S398" s="23"/>
      <c r="T398" s="36" t="s">
        <v>258</v>
      </c>
      <c r="U398" s="36"/>
      <c r="V398" s="23"/>
      <c r="W398" s="23"/>
      <c r="X398" s="36" t="s">
        <v>699</v>
      </c>
      <c r="Y398" s="36"/>
      <c r="Z398" s="34" t="s">
        <v>252</v>
      </c>
    </row>
    <row r="399" spans="1:26" ht="15.75" thickBot="1">
      <c r="A399" s="12"/>
      <c r="B399" s="105"/>
      <c r="C399" s="23"/>
      <c r="D399" s="70"/>
      <c r="E399" s="70"/>
      <c r="F399" s="69"/>
      <c r="G399" s="23"/>
      <c r="H399" s="70"/>
      <c r="I399" s="70"/>
      <c r="J399" s="69"/>
      <c r="K399" s="23"/>
      <c r="L399" s="70"/>
      <c r="M399" s="70"/>
      <c r="N399" s="121"/>
      <c r="O399" s="23"/>
      <c r="P399" s="70"/>
      <c r="Q399" s="70"/>
      <c r="R399" s="69"/>
      <c r="S399" s="23"/>
      <c r="T399" s="70"/>
      <c r="U399" s="70"/>
      <c r="V399" s="69"/>
      <c r="W399" s="23"/>
      <c r="X399" s="70"/>
      <c r="Y399" s="70"/>
      <c r="Z399" s="121"/>
    </row>
    <row r="400" spans="1:26">
      <c r="A400" s="12"/>
      <c r="B400" s="102" t="s">
        <v>696</v>
      </c>
      <c r="C400" s="30"/>
      <c r="D400" s="33" t="s">
        <v>258</v>
      </c>
      <c r="E400" s="33"/>
      <c r="F400" s="31"/>
      <c r="G400" s="30"/>
      <c r="H400" s="33" t="s">
        <v>258</v>
      </c>
      <c r="I400" s="33"/>
      <c r="J400" s="31"/>
      <c r="K400" s="30"/>
      <c r="L400" s="33" t="s">
        <v>700</v>
      </c>
      <c r="M400" s="33"/>
      <c r="N400" s="27" t="s">
        <v>252</v>
      </c>
      <c r="O400" s="30"/>
      <c r="P400" s="33" t="s">
        <v>258</v>
      </c>
      <c r="Q400" s="33"/>
      <c r="R400" s="31"/>
      <c r="S400" s="30"/>
      <c r="T400" s="33" t="s">
        <v>258</v>
      </c>
      <c r="U400" s="33"/>
      <c r="V400" s="31"/>
      <c r="W400" s="30"/>
      <c r="X400" s="33" t="s">
        <v>700</v>
      </c>
      <c r="Y400" s="33"/>
      <c r="Z400" s="27" t="s">
        <v>252</v>
      </c>
    </row>
    <row r="401" spans="1:26" ht="15.75" thickBot="1">
      <c r="A401" s="12"/>
      <c r="B401" s="102"/>
      <c r="C401" s="30"/>
      <c r="D401" s="58"/>
      <c r="E401" s="58"/>
      <c r="F401" s="57"/>
      <c r="G401" s="30"/>
      <c r="H401" s="58"/>
      <c r="I401" s="58"/>
      <c r="J401" s="57"/>
      <c r="K401" s="30"/>
      <c r="L401" s="58"/>
      <c r="M401" s="58"/>
      <c r="N401" s="129"/>
      <c r="O401" s="30"/>
      <c r="P401" s="58"/>
      <c r="Q401" s="58"/>
      <c r="R401" s="57"/>
      <c r="S401" s="30"/>
      <c r="T401" s="58"/>
      <c r="U401" s="58"/>
      <c r="V401" s="57"/>
      <c r="W401" s="30"/>
      <c r="X401" s="58"/>
      <c r="Y401" s="58"/>
      <c r="Z401" s="129"/>
    </row>
    <row r="402" spans="1:26">
      <c r="A402" s="12"/>
      <c r="B402" s="105" t="s">
        <v>135</v>
      </c>
      <c r="C402" s="23"/>
      <c r="D402" s="139" t="s">
        <v>258</v>
      </c>
      <c r="E402" s="139"/>
      <c r="F402" s="24"/>
      <c r="G402" s="23"/>
      <c r="H402" s="139" t="s">
        <v>258</v>
      </c>
      <c r="I402" s="139"/>
      <c r="J402" s="24"/>
      <c r="K402" s="23"/>
      <c r="L402" s="65">
        <v>232</v>
      </c>
      <c r="M402" s="65"/>
      <c r="N402" s="24"/>
      <c r="O402" s="23"/>
      <c r="P402" s="139" t="s">
        <v>258</v>
      </c>
      <c r="Q402" s="139"/>
      <c r="R402" s="24"/>
      <c r="S402" s="23"/>
      <c r="T402" s="139" t="s">
        <v>258</v>
      </c>
      <c r="U402" s="139"/>
      <c r="V402" s="24"/>
      <c r="W402" s="23"/>
      <c r="X402" s="65">
        <v>232</v>
      </c>
      <c r="Y402" s="65"/>
      <c r="Z402" s="24"/>
    </row>
    <row r="403" spans="1:26" ht="15.75" thickBot="1">
      <c r="A403" s="12"/>
      <c r="B403" s="105"/>
      <c r="C403" s="23"/>
      <c r="D403" s="140"/>
      <c r="E403" s="140"/>
      <c r="F403" s="69"/>
      <c r="G403" s="23"/>
      <c r="H403" s="140"/>
      <c r="I403" s="140"/>
      <c r="J403" s="69"/>
      <c r="K403" s="23"/>
      <c r="L403" s="70"/>
      <c r="M403" s="70"/>
      <c r="N403" s="69"/>
      <c r="O403" s="23"/>
      <c r="P403" s="140"/>
      <c r="Q403" s="140"/>
      <c r="R403" s="69"/>
      <c r="S403" s="23"/>
      <c r="T403" s="140"/>
      <c r="U403" s="140"/>
      <c r="V403" s="69"/>
      <c r="W403" s="23"/>
      <c r="X403" s="70"/>
      <c r="Y403" s="70"/>
      <c r="Z403" s="69"/>
    </row>
    <row r="404" spans="1:26">
      <c r="A404" s="12"/>
      <c r="B404" s="102" t="s">
        <v>701</v>
      </c>
      <c r="C404" s="30"/>
      <c r="D404" s="27" t="s">
        <v>250</v>
      </c>
      <c r="E404" s="29">
        <v>27852</v>
      </c>
      <c r="F404" s="31"/>
      <c r="G404" s="30"/>
      <c r="H404" s="27" t="s">
        <v>250</v>
      </c>
      <c r="I404" s="33" t="s">
        <v>655</v>
      </c>
      <c r="J404" s="27" t="s">
        <v>252</v>
      </c>
      <c r="K404" s="30"/>
      <c r="L404" s="27" t="s">
        <v>250</v>
      </c>
      <c r="M404" s="29">
        <v>33164</v>
      </c>
      <c r="N404" s="31"/>
      <c r="O404" s="30"/>
      <c r="P404" s="27" t="s">
        <v>250</v>
      </c>
      <c r="Q404" s="29">
        <v>3341</v>
      </c>
      <c r="R404" s="31"/>
      <c r="S404" s="30"/>
      <c r="T404" s="27" t="s">
        <v>250</v>
      </c>
      <c r="U404" s="33" t="s">
        <v>651</v>
      </c>
      <c r="V404" s="27" t="s">
        <v>252</v>
      </c>
      <c r="W404" s="30"/>
      <c r="X404" s="27" t="s">
        <v>250</v>
      </c>
      <c r="Y404" s="29">
        <v>33769</v>
      </c>
      <c r="Z404" s="31"/>
    </row>
    <row r="405" spans="1:26" ht="15.75" thickBot="1">
      <c r="A405" s="12"/>
      <c r="B405" s="102"/>
      <c r="C405" s="30"/>
      <c r="D405" s="72"/>
      <c r="E405" s="73"/>
      <c r="F405" s="74"/>
      <c r="G405" s="30"/>
      <c r="H405" s="72"/>
      <c r="I405" s="75"/>
      <c r="J405" s="72"/>
      <c r="K405" s="30"/>
      <c r="L405" s="72"/>
      <c r="M405" s="73"/>
      <c r="N405" s="74"/>
      <c r="O405" s="30"/>
      <c r="P405" s="72"/>
      <c r="Q405" s="73"/>
      <c r="R405" s="74"/>
      <c r="S405" s="30"/>
      <c r="T405" s="72"/>
      <c r="U405" s="75"/>
      <c r="V405" s="72"/>
      <c r="W405" s="30"/>
      <c r="X405" s="72"/>
      <c r="Y405" s="73"/>
      <c r="Z405" s="74"/>
    </row>
    <row r="406" spans="1:26" ht="15.75" thickTop="1">
      <c r="A406" s="12"/>
      <c r="B406" s="42"/>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row>
    <row r="407" spans="1:26">
      <c r="A407" s="12"/>
      <c r="B407" s="42"/>
      <c r="C407" s="42"/>
      <c r="D407" s="42"/>
      <c r="E407" s="42"/>
      <c r="F407" s="42"/>
      <c r="G407" s="42"/>
      <c r="H407" s="42"/>
      <c r="I407" s="42"/>
      <c r="J407" s="42"/>
      <c r="K407" s="42"/>
      <c r="L407" s="42"/>
      <c r="M407" s="42"/>
      <c r="N407" s="42"/>
      <c r="O407" s="42"/>
      <c r="P407" s="42"/>
      <c r="Q407" s="42"/>
      <c r="R407" s="42"/>
      <c r="S407" s="42"/>
      <c r="T407" s="42"/>
      <c r="U407" s="42"/>
      <c r="V407" s="42"/>
      <c r="W407" s="42"/>
      <c r="X407" s="42"/>
      <c r="Y407" s="42"/>
      <c r="Z407" s="42"/>
    </row>
    <row r="408" spans="1:26">
      <c r="A408" s="12"/>
      <c r="B408" s="42"/>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row>
    <row r="409" spans="1:26">
      <c r="A409" s="12"/>
      <c r="B409" s="42"/>
      <c r="C409" s="42"/>
      <c r="D409" s="42"/>
      <c r="E409" s="42"/>
      <c r="F409" s="42"/>
      <c r="G409" s="42"/>
      <c r="H409" s="42"/>
      <c r="I409" s="42"/>
      <c r="J409" s="42"/>
      <c r="K409" s="42"/>
      <c r="L409" s="42"/>
      <c r="M409" s="42"/>
      <c r="N409" s="42"/>
      <c r="O409" s="42"/>
      <c r="P409" s="42"/>
      <c r="Q409" s="42"/>
      <c r="R409" s="42"/>
      <c r="S409" s="42"/>
      <c r="T409" s="42"/>
      <c r="U409" s="42"/>
      <c r="V409" s="42"/>
      <c r="W409" s="42"/>
      <c r="X409" s="42"/>
      <c r="Y409" s="42"/>
      <c r="Z409" s="42"/>
    </row>
    <row r="410" spans="1:26">
      <c r="A410" s="12"/>
      <c r="B410" s="42"/>
      <c r="C410" s="42"/>
      <c r="D410" s="42"/>
      <c r="E410" s="42"/>
      <c r="F410" s="42"/>
      <c r="G410" s="42"/>
      <c r="H410" s="42"/>
      <c r="I410" s="42"/>
      <c r="J410" s="42"/>
      <c r="K410" s="42"/>
      <c r="L410" s="42"/>
      <c r="M410" s="42"/>
      <c r="N410" s="42"/>
      <c r="O410" s="42"/>
      <c r="P410" s="42"/>
      <c r="Q410" s="42"/>
      <c r="R410" s="42"/>
      <c r="S410" s="42"/>
      <c r="T410" s="42"/>
      <c r="U410" s="42"/>
      <c r="V410" s="42"/>
      <c r="W410" s="42"/>
      <c r="X410" s="42"/>
      <c r="Y410" s="42"/>
      <c r="Z410" s="42"/>
    </row>
    <row r="411" spans="1:26">
      <c r="A411" s="12"/>
      <c r="B411" s="42"/>
      <c r="C411" s="42"/>
      <c r="D411" s="42"/>
      <c r="E411" s="42"/>
      <c r="F411" s="42"/>
      <c r="G411" s="42"/>
      <c r="H411" s="42"/>
      <c r="I411" s="42"/>
      <c r="J411" s="42"/>
      <c r="K411" s="42"/>
      <c r="L411" s="42"/>
      <c r="M411" s="42"/>
      <c r="N411" s="42"/>
      <c r="O411" s="42"/>
      <c r="P411" s="42"/>
      <c r="Q411" s="42"/>
      <c r="R411" s="42"/>
      <c r="S411" s="42"/>
      <c r="T411" s="42"/>
      <c r="U411" s="42"/>
      <c r="V411" s="42"/>
      <c r="W411" s="42"/>
      <c r="X411" s="42"/>
      <c r="Y411" s="42"/>
      <c r="Z411" s="42"/>
    </row>
    <row r="412" spans="1:26">
      <c r="A412" s="12"/>
      <c r="B412" s="42"/>
      <c r="C412" s="42"/>
      <c r="D412" s="42"/>
      <c r="E412" s="42"/>
      <c r="F412" s="42"/>
      <c r="G412" s="42"/>
      <c r="H412" s="42"/>
      <c r="I412" s="42"/>
      <c r="J412" s="42"/>
      <c r="K412" s="42"/>
      <c r="L412" s="42"/>
      <c r="M412" s="42"/>
      <c r="N412" s="42"/>
      <c r="O412" s="42"/>
      <c r="P412" s="42"/>
      <c r="Q412" s="42"/>
      <c r="R412" s="42"/>
      <c r="S412" s="42"/>
      <c r="T412" s="42"/>
      <c r="U412" s="42"/>
      <c r="V412" s="42"/>
      <c r="W412" s="42"/>
      <c r="X412" s="42"/>
      <c r="Y412" s="42"/>
      <c r="Z412" s="42"/>
    </row>
    <row r="413" spans="1:26">
      <c r="A413" s="12"/>
      <c r="B413" s="42"/>
      <c r="C413" s="42"/>
      <c r="D413" s="42"/>
      <c r="E413" s="42"/>
      <c r="F413" s="42"/>
      <c r="G413" s="42"/>
      <c r="H413" s="42"/>
      <c r="I413" s="42"/>
      <c r="J413" s="42"/>
      <c r="K413" s="42"/>
      <c r="L413" s="42"/>
      <c r="M413" s="42"/>
      <c r="N413" s="42"/>
      <c r="O413" s="42"/>
      <c r="P413" s="42"/>
      <c r="Q413" s="42"/>
      <c r="R413" s="42"/>
      <c r="S413" s="42"/>
      <c r="T413" s="42"/>
      <c r="U413" s="42"/>
      <c r="V413" s="42"/>
      <c r="W413" s="42"/>
      <c r="X413" s="42"/>
      <c r="Y413" s="42"/>
      <c r="Z413" s="42"/>
    </row>
    <row r="414" spans="1:26">
      <c r="A414" s="12"/>
      <c r="B414" s="42"/>
      <c r="C414" s="42"/>
      <c r="D414" s="42"/>
      <c r="E414" s="42"/>
      <c r="F414" s="42"/>
      <c r="G414" s="42"/>
      <c r="H414" s="42"/>
      <c r="I414" s="42"/>
      <c r="J414" s="42"/>
      <c r="K414" s="42"/>
      <c r="L414" s="42"/>
      <c r="M414" s="42"/>
      <c r="N414" s="42"/>
      <c r="O414" s="42"/>
      <c r="P414" s="42"/>
      <c r="Q414" s="42"/>
      <c r="R414" s="42"/>
      <c r="S414" s="42"/>
      <c r="T414" s="42"/>
      <c r="U414" s="42"/>
      <c r="V414" s="42"/>
      <c r="W414" s="42"/>
      <c r="X414" s="42"/>
      <c r="Y414" s="42"/>
      <c r="Z414" s="42"/>
    </row>
    <row r="415" spans="1:26">
      <c r="A415" s="12"/>
      <c r="B415" s="42"/>
      <c r="C415" s="42"/>
      <c r="D415" s="42"/>
      <c r="E415" s="42"/>
      <c r="F415" s="42"/>
      <c r="G415" s="42"/>
      <c r="H415" s="42"/>
      <c r="I415" s="42"/>
      <c r="J415" s="42"/>
      <c r="K415" s="42"/>
      <c r="L415" s="42"/>
      <c r="M415" s="42"/>
      <c r="N415" s="42"/>
      <c r="O415" s="42"/>
      <c r="P415" s="42"/>
      <c r="Q415" s="42"/>
      <c r="R415" s="42"/>
      <c r="S415" s="42"/>
      <c r="T415" s="42"/>
      <c r="U415" s="42"/>
      <c r="V415" s="42"/>
      <c r="W415" s="42"/>
      <c r="X415" s="42"/>
      <c r="Y415" s="42"/>
      <c r="Z415" s="42"/>
    </row>
    <row r="416" spans="1:26">
      <c r="A416" s="12"/>
      <c r="B416" s="42"/>
      <c r="C416" s="42"/>
      <c r="D416" s="42"/>
      <c r="E416" s="42"/>
      <c r="F416" s="42"/>
      <c r="G416" s="42"/>
      <c r="H416" s="42"/>
      <c r="I416" s="42"/>
      <c r="J416" s="42"/>
      <c r="K416" s="42"/>
      <c r="L416" s="42"/>
      <c r="M416" s="42"/>
      <c r="N416" s="42"/>
      <c r="O416" s="42"/>
      <c r="P416" s="42"/>
      <c r="Q416" s="42"/>
      <c r="R416" s="42"/>
      <c r="S416" s="42"/>
      <c r="T416" s="42"/>
      <c r="U416" s="42"/>
      <c r="V416" s="42"/>
      <c r="W416" s="42"/>
      <c r="X416" s="42"/>
      <c r="Y416" s="42"/>
      <c r="Z416" s="42"/>
    </row>
    <row r="417" spans="1:26">
      <c r="A417" s="12"/>
      <c r="B417" s="42"/>
      <c r="C417" s="42"/>
      <c r="D417" s="42"/>
      <c r="E417" s="42"/>
      <c r="F417" s="42"/>
      <c r="G417" s="42"/>
      <c r="H417" s="42"/>
      <c r="I417" s="42"/>
      <c r="J417" s="42"/>
      <c r="K417" s="42"/>
      <c r="L417" s="42"/>
      <c r="M417" s="42"/>
      <c r="N417" s="42"/>
      <c r="O417" s="42"/>
      <c r="P417" s="42"/>
      <c r="Q417" s="42"/>
      <c r="R417" s="42"/>
      <c r="S417" s="42"/>
      <c r="T417" s="42"/>
      <c r="U417" s="42"/>
      <c r="V417" s="42"/>
      <c r="W417" s="42"/>
      <c r="X417" s="42"/>
      <c r="Y417" s="42"/>
      <c r="Z417" s="42"/>
    </row>
    <row r="418" spans="1:26">
      <c r="A418" s="12"/>
      <c r="B418" s="42"/>
      <c r="C418" s="42"/>
      <c r="D418" s="42"/>
      <c r="E418" s="42"/>
      <c r="F418" s="42"/>
      <c r="G418" s="42"/>
      <c r="H418" s="42"/>
      <c r="I418" s="42"/>
      <c r="J418" s="42"/>
      <c r="K418" s="42"/>
      <c r="L418" s="42"/>
      <c r="M418" s="42"/>
      <c r="N418" s="42"/>
      <c r="O418" s="42"/>
      <c r="P418" s="42"/>
      <c r="Q418" s="42"/>
      <c r="R418" s="42"/>
      <c r="S418" s="42"/>
      <c r="T418" s="42"/>
      <c r="U418" s="42"/>
      <c r="V418" s="42"/>
      <c r="W418" s="42"/>
      <c r="X418" s="42"/>
      <c r="Y418" s="42"/>
      <c r="Z418" s="42"/>
    </row>
    <row r="419" spans="1:26">
      <c r="A419" s="12"/>
      <c r="B419" s="42"/>
      <c r="C419" s="42"/>
      <c r="D419" s="42"/>
      <c r="E419" s="42"/>
      <c r="F419" s="42"/>
      <c r="G419" s="42"/>
      <c r="H419" s="42"/>
      <c r="I419" s="42"/>
      <c r="J419" s="42"/>
      <c r="K419" s="42"/>
      <c r="L419" s="42"/>
      <c r="M419" s="42"/>
      <c r="N419" s="42"/>
      <c r="O419" s="42"/>
      <c r="P419" s="42"/>
      <c r="Q419" s="42"/>
      <c r="R419" s="42"/>
      <c r="S419" s="42"/>
      <c r="T419" s="42"/>
      <c r="U419" s="42"/>
      <c r="V419" s="42"/>
      <c r="W419" s="42"/>
      <c r="X419" s="42"/>
      <c r="Y419" s="42"/>
      <c r="Z419" s="42"/>
    </row>
    <row r="420" spans="1:26">
      <c r="A420" s="12"/>
      <c r="B420" s="42"/>
      <c r="C420" s="42"/>
      <c r="D420" s="42"/>
      <c r="E420" s="42"/>
      <c r="F420" s="42"/>
      <c r="G420" s="42"/>
      <c r="H420" s="42"/>
      <c r="I420" s="42"/>
      <c r="J420" s="42"/>
      <c r="K420" s="42"/>
      <c r="L420" s="42"/>
      <c r="M420" s="42"/>
      <c r="N420" s="42"/>
      <c r="O420" s="42"/>
      <c r="P420" s="42"/>
      <c r="Q420" s="42"/>
      <c r="R420" s="42"/>
      <c r="S420" s="42"/>
      <c r="T420" s="42"/>
      <c r="U420" s="42"/>
      <c r="V420" s="42"/>
      <c r="W420" s="42"/>
      <c r="X420" s="42"/>
      <c r="Y420" s="42"/>
      <c r="Z420" s="42"/>
    </row>
    <row r="421" spans="1:26">
      <c r="A421" s="12"/>
      <c r="B421" s="42"/>
      <c r="C421" s="42"/>
      <c r="D421" s="42"/>
      <c r="E421" s="42"/>
      <c r="F421" s="42"/>
      <c r="G421" s="42"/>
      <c r="H421" s="42"/>
      <c r="I421" s="42"/>
      <c r="J421" s="42"/>
      <c r="K421" s="42"/>
      <c r="L421" s="42"/>
      <c r="M421" s="42"/>
      <c r="N421" s="42"/>
      <c r="O421" s="42"/>
      <c r="P421" s="42"/>
      <c r="Q421" s="42"/>
      <c r="R421" s="42"/>
      <c r="S421" s="42"/>
      <c r="T421" s="42"/>
      <c r="U421" s="42"/>
      <c r="V421" s="42"/>
      <c r="W421" s="42"/>
      <c r="X421" s="42"/>
      <c r="Y421" s="42"/>
      <c r="Z421" s="42"/>
    </row>
    <row r="422" spans="1:26">
      <c r="A422" s="12"/>
      <c r="B422" s="42"/>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row>
    <row r="423" spans="1:26">
      <c r="A423" s="12"/>
      <c r="B423" s="42"/>
      <c r="C423" s="42"/>
      <c r="D423" s="42"/>
      <c r="E423" s="42"/>
      <c r="F423" s="42"/>
      <c r="G423" s="42"/>
      <c r="H423" s="42"/>
      <c r="I423" s="42"/>
      <c r="J423" s="42"/>
      <c r="K423" s="42"/>
      <c r="L423" s="42"/>
      <c r="M423" s="42"/>
      <c r="N423" s="42"/>
      <c r="O423" s="42"/>
      <c r="P423" s="42"/>
      <c r="Q423" s="42"/>
      <c r="R423" s="42"/>
      <c r="S423" s="42"/>
      <c r="T423" s="42"/>
      <c r="U423" s="42"/>
      <c r="V423" s="42"/>
      <c r="W423" s="42"/>
      <c r="X423" s="42"/>
      <c r="Y423" s="42"/>
      <c r="Z423" s="42"/>
    </row>
    <row r="424" spans="1:26">
      <c r="A424" s="12"/>
      <c r="B424" s="42"/>
      <c r="C424" s="42"/>
      <c r="D424" s="42"/>
      <c r="E424" s="42"/>
      <c r="F424" s="42"/>
      <c r="G424" s="42"/>
      <c r="H424" s="42"/>
      <c r="I424" s="42"/>
      <c r="J424" s="42"/>
      <c r="K424" s="42"/>
      <c r="L424" s="42"/>
      <c r="M424" s="42"/>
      <c r="N424" s="42"/>
      <c r="O424" s="42"/>
      <c r="P424" s="42"/>
      <c r="Q424" s="42"/>
      <c r="R424" s="42"/>
      <c r="S424" s="42"/>
      <c r="T424" s="42"/>
      <c r="U424" s="42"/>
      <c r="V424" s="42"/>
      <c r="W424" s="42"/>
      <c r="X424" s="42"/>
      <c r="Y424" s="42"/>
      <c r="Z424" s="42"/>
    </row>
    <row r="425" spans="1:26">
      <c r="A425" s="12"/>
      <c r="B425" s="42"/>
      <c r="C425" s="42"/>
      <c r="D425" s="42"/>
      <c r="E425" s="42"/>
      <c r="F425" s="42"/>
      <c r="G425" s="42"/>
      <c r="H425" s="42"/>
      <c r="I425" s="42"/>
      <c r="J425" s="42"/>
      <c r="K425" s="42"/>
      <c r="L425" s="42"/>
      <c r="M425" s="42"/>
      <c r="N425" s="42"/>
      <c r="O425" s="42"/>
      <c r="P425" s="42"/>
      <c r="Q425" s="42"/>
      <c r="R425" s="42"/>
      <c r="S425" s="42"/>
      <c r="T425" s="42"/>
      <c r="U425" s="42"/>
      <c r="V425" s="42"/>
      <c r="W425" s="42"/>
      <c r="X425" s="42"/>
      <c r="Y425" s="42"/>
      <c r="Z425" s="42"/>
    </row>
    <row r="426" spans="1:26">
      <c r="A426" s="12"/>
      <c r="B426" s="42"/>
      <c r="C426" s="42"/>
      <c r="D426" s="42"/>
      <c r="E426" s="42"/>
      <c r="F426" s="42"/>
      <c r="G426" s="42"/>
      <c r="H426" s="42"/>
      <c r="I426" s="42"/>
      <c r="J426" s="42"/>
      <c r="K426" s="42"/>
      <c r="L426" s="42"/>
      <c r="M426" s="42"/>
      <c r="N426" s="42"/>
      <c r="O426" s="42"/>
      <c r="P426" s="42"/>
      <c r="Q426" s="42"/>
      <c r="R426" s="42"/>
      <c r="S426" s="42"/>
      <c r="T426" s="42"/>
      <c r="U426" s="42"/>
      <c r="V426" s="42"/>
      <c r="W426" s="42"/>
      <c r="X426" s="42"/>
      <c r="Y426" s="42"/>
      <c r="Z426" s="42"/>
    </row>
    <row r="427" spans="1:26">
      <c r="A427" s="12"/>
      <c r="B427" s="42"/>
      <c r="C427" s="42"/>
      <c r="D427" s="42"/>
      <c r="E427" s="42"/>
      <c r="F427" s="42"/>
      <c r="G427" s="42"/>
      <c r="H427" s="42"/>
      <c r="I427" s="42"/>
      <c r="J427" s="42"/>
      <c r="K427" s="42"/>
      <c r="L427" s="42"/>
      <c r="M427" s="42"/>
      <c r="N427" s="42"/>
      <c r="O427" s="42"/>
      <c r="P427" s="42"/>
      <c r="Q427" s="42"/>
      <c r="R427" s="42"/>
      <c r="S427" s="42"/>
      <c r="T427" s="42"/>
      <c r="U427" s="42"/>
      <c r="V427" s="42"/>
      <c r="W427" s="42"/>
      <c r="X427" s="42"/>
      <c r="Y427" s="42"/>
      <c r="Z427" s="42"/>
    </row>
    <row r="428" spans="1:26">
      <c r="A428" s="12"/>
      <c r="B428" s="42"/>
      <c r="C428" s="42"/>
      <c r="D428" s="42"/>
      <c r="E428" s="42"/>
      <c r="F428" s="42"/>
      <c r="G428" s="42"/>
      <c r="H428" s="42"/>
      <c r="I428" s="42"/>
      <c r="J428" s="42"/>
      <c r="K428" s="42"/>
      <c r="L428" s="42"/>
      <c r="M428" s="42"/>
      <c r="N428" s="42"/>
      <c r="O428" s="42"/>
      <c r="P428" s="42"/>
      <c r="Q428" s="42"/>
      <c r="R428" s="42"/>
      <c r="S428" s="42"/>
      <c r="T428" s="42"/>
      <c r="U428" s="42"/>
      <c r="V428" s="42"/>
      <c r="W428" s="42"/>
      <c r="X428" s="42"/>
      <c r="Y428" s="42"/>
      <c r="Z428" s="42"/>
    </row>
    <row r="429" spans="1:26">
      <c r="A429" s="12"/>
      <c r="B429" s="42"/>
      <c r="C429" s="42"/>
      <c r="D429" s="42"/>
      <c r="E429" s="42"/>
      <c r="F429" s="42"/>
      <c r="G429" s="42"/>
      <c r="H429" s="42"/>
      <c r="I429" s="42"/>
      <c r="J429" s="42"/>
      <c r="K429" s="42"/>
      <c r="L429" s="42"/>
      <c r="M429" s="42"/>
      <c r="N429" s="42"/>
      <c r="O429" s="42"/>
      <c r="P429" s="42"/>
      <c r="Q429" s="42"/>
      <c r="R429" s="42"/>
      <c r="S429" s="42"/>
      <c r="T429" s="42"/>
      <c r="U429" s="42"/>
      <c r="V429" s="42"/>
      <c r="W429" s="42"/>
      <c r="X429" s="42"/>
      <c r="Y429" s="42"/>
      <c r="Z429" s="42"/>
    </row>
    <row r="430" spans="1:26">
      <c r="A430" s="12"/>
      <c r="B430" s="42"/>
      <c r="C430" s="42"/>
      <c r="D430" s="42"/>
      <c r="E430" s="42"/>
      <c r="F430" s="42"/>
      <c r="G430" s="42"/>
      <c r="H430" s="42"/>
      <c r="I430" s="42"/>
      <c r="J430" s="42"/>
      <c r="K430" s="42"/>
      <c r="L430" s="42"/>
      <c r="M430" s="42"/>
      <c r="N430" s="42"/>
      <c r="O430" s="42"/>
      <c r="P430" s="42"/>
      <c r="Q430" s="42"/>
      <c r="R430" s="42"/>
      <c r="S430" s="42"/>
      <c r="T430" s="42"/>
      <c r="U430" s="42"/>
      <c r="V430" s="42"/>
      <c r="W430" s="42"/>
      <c r="X430" s="42"/>
      <c r="Y430" s="42"/>
      <c r="Z430" s="42"/>
    </row>
    <row r="431" spans="1:26">
      <c r="A431" s="12"/>
      <c r="B431" s="42"/>
      <c r="C431" s="42"/>
      <c r="D431" s="42"/>
      <c r="E431" s="42"/>
      <c r="F431" s="42"/>
      <c r="G431" s="42"/>
      <c r="H431" s="42"/>
      <c r="I431" s="42"/>
      <c r="J431" s="42"/>
      <c r="K431" s="42"/>
      <c r="L431" s="42"/>
      <c r="M431" s="42"/>
      <c r="N431" s="42"/>
      <c r="O431" s="42"/>
      <c r="P431" s="42"/>
      <c r="Q431" s="42"/>
      <c r="R431" s="42"/>
      <c r="S431" s="42"/>
      <c r="T431" s="42"/>
      <c r="U431" s="42"/>
      <c r="V431" s="42"/>
      <c r="W431" s="42"/>
      <c r="X431" s="42"/>
      <c r="Y431" s="42"/>
      <c r="Z431" s="42"/>
    </row>
    <row r="432" spans="1:26">
      <c r="A432" s="12"/>
      <c r="B432" s="42"/>
      <c r="C432" s="42"/>
      <c r="D432" s="42"/>
      <c r="E432" s="42"/>
      <c r="F432" s="42"/>
      <c r="G432" s="42"/>
      <c r="H432" s="42"/>
      <c r="I432" s="42"/>
      <c r="J432" s="42"/>
      <c r="K432" s="42"/>
      <c r="L432" s="42"/>
      <c r="M432" s="42"/>
      <c r="N432" s="42"/>
      <c r="O432" s="42"/>
      <c r="P432" s="42"/>
      <c r="Q432" s="42"/>
      <c r="R432" s="42"/>
      <c r="S432" s="42"/>
      <c r="T432" s="42"/>
      <c r="U432" s="42"/>
      <c r="V432" s="42"/>
      <c r="W432" s="42"/>
      <c r="X432" s="42"/>
      <c r="Y432" s="42"/>
      <c r="Z432" s="42"/>
    </row>
    <row r="433" spans="1:26">
      <c r="A433" s="12"/>
      <c r="B433" s="42"/>
      <c r="C433" s="42"/>
      <c r="D433" s="42"/>
      <c r="E433" s="42"/>
      <c r="F433" s="42"/>
      <c r="G433" s="42"/>
      <c r="H433" s="42"/>
      <c r="I433" s="42"/>
      <c r="J433" s="42"/>
      <c r="K433" s="42"/>
      <c r="L433" s="42"/>
      <c r="M433" s="42"/>
      <c r="N433" s="42"/>
      <c r="O433" s="42"/>
      <c r="P433" s="42"/>
      <c r="Q433" s="42"/>
      <c r="R433" s="42"/>
      <c r="S433" s="42"/>
      <c r="T433" s="42"/>
      <c r="U433" s="42"/>
      <c r="V433" s="42"/>
      <c r="W433" s="42"/>
      <c r="X433" s="42"/>
      <c r="Y433" s="42"/>
      <c r="Z433" s="42"/>
    </row>
    <row r="434" spans="1:26">
      <c r="A434" s="12"/>
      <c r="B434" s="42"/>
      <c r="C434" s="42"/>
      <c r="D434" s="42"/>
      <c r="E434" s="42"/>
      <c r="F434" s="42"/>
      <c r="G434" s="42"/>
      <c r="H434" s="42"/>
      <c r="I434" s="42"/>
      <c r="J434" s="42"/>
      <c r="K434" s="42"/>
      <c r="L434" s="42"/>
      <c r="M434" s="42"/>
      <c r="N434" s="42"/>
      <c r="O434" s="42"/>
      <c r="P434" s="42"/>
      <c r="Q434" s="42"/>
      <c r="R434" s="42"/>
      <c r="S434" s="42"/>
      <c r="T434" s="42"/>
      <c r="U434" s="42"/>
      <c r="V434" s="42"/>
      <c r="W434" s="42"/>
      <c r="X434" s="42"/>
      <c r="Y434" s="42"/>
      <c r="Z434" s="42"/>
    </row>
    <row r="435" spans="1:26">
      <c r="A435" s="12"/>
      <c r="B435" s="42"/>
      <c r="C435" s="42"/>
      <c r="D435" s="42"/>
      <c r="E435" s="42"/>
      <c r="F435" s="42"/>
      <c r="G435" s="42"/>
      <c r="H435" s="42"/>
      <c r="I435" s="42"/>
      <c r="J435" s="42"/>
      <c r="K435" s="42"/>
      <c r="L435" s="42"/>
      <c r="M435" s="42"/>
      <c r="N435" s="42"/>
      <c r="O435" s="42"/>
      <c r="P435" s="42"/>
      <c r="Q435" s="42"/>
      <c r="R435" s="42"/>
      <c r="S435" s="42"/>
      <c r="T435" s="42"/>
      <c r="U435" s="42"/>
      <c r="V435" s="42"/>
      <c r="W435" s="42"/>
      <c r="X435" s="42"/>
      <c r="Y435" s="42"/>
      <c r="Z435" s="42"/>
    </row>
    <row r="436" spans="1:26">
      <c r="A436" s="12"/>
      <c r="B436" s="42"/>
      <c r="C436" s="42"/>
      <c r="D436" s="42"/>
      <c r="E436" s="42"/>
      <c r="F436" s="42"/>
      <c r="G436" s="42"/>
      <c r="H436" s="42"/>
      <c r="I436" s="42"/>
      <c r="J436" s="42"/>
      <c r="K436" s="42"/>
      <c r="L436" s="42"/>
      <c r="M436" s="42"/>
      <c r="N436" s="42"/>
      <c r="O436" s="42"/>
      <c r="P436" s="42"/>
      <c r="Q436" s="42"/>
      <c r="R436" s="42"/>
      <c r="S436" s="42"/>
      <c r="T436" s="42"/>
      <c r="U436" s="42"/>
      <c r="V436" s="42"/>
      <c r="W436" s="42"/>
      <c r="X436" s="42"/>
      <c r="Y436" s="42"/>
      <c r="Z436" s="42"/>
    </row>
    <row r="437" spans="1:26">
      <c r="A437" s="12"/>
      <c r="B437" s="42"/>
      <c r="C437" s="42"/>
      <c r="D437" s="42"/>
      <c r="E437" s="42"/>
      <c r="F437" s="42"/>
      <c r="G437" s="42"/>
      <c r="H437" s="42"/>
      <c r="I437" s="42"/>
      <c r="J437" s="42"/>
      <c r="K437" s="42"/>
      <c r="L437" s="42"/>
      <c r="M437" s="42"/>
      <c r="N437" s="42"/>
      <c r="O437" s="42"/>
      <c r="P437" s="42"/>
      <c r="Q437" s="42"/>
      <c r="R437" s="42"/>
      <c r="S437" s="42"/>
      <c r="T437" s="42"/>
      <c r="U437" s="42"/>
      <c r="V437" s="42"/>
      <c r="W437" s="42"/>
      <c r="X437" s="42"/>
      <c r="Y437" s="42"/>
      <c r="Z437" s="42"/>
    </row>
    <row r="438" spans="1:26">
      <c r="A438" s="12"/>
      <c r="B438" s="42"/>
      <c r="C438" s="42"/>
      <c r="D438" s="42"/>
      <c r="E438" s="42"/>
      <c r="F438" s="42"/>
      <c r="G438" s="42"/>
      <c r="H438" s="42"/>
      <c r="I438" s="42"/>
      <c r="J438" s="42"/>
      <c r="K438" s="42"/>
      <c r="L438" s="42"/>
      <c r="M438" s="42"/>
      <c r="N438" s="42"/>
      <c r="O438" s="42"/>
      <c r="P438" s="42"/>
      <c r="Q438" s="42"/>
      <c r="R438" s="42"/>
      <c r="S438" s="42"/>
      <c r="T438" s="42"/>
      <c r="U438" s="42"/>
      <c r="V438" s="42"/>
      <c r="W438" s="42"/>
      <c r="X438" s="42"/>
      <c r="Y438" s="42"/>
      <c r="Z438" s="42"/>
    </row>
    <row r="439" spans="1:26">
      <c r="A439" s="12"/>
      <c r="B439" s="42"/>
      <c r="C439" s="42"/>
      <c r="D439" s="42"/>
      <c r="E439" s="42"/>
      <c r="F439" s="42"/>
      <c r="G439" s="42"/>
      <c r="H439" s="42"/>
      <c r="I439" s="42"/>
      <c r="J439" s="42"/>
      <c r="K439" s="42"/>
      <c r="L439" s="42"/>
      <c r="M439" s="42"/>
      <c r="N439" s="42"/>
      <c r="O439" s="42"/>
      <c r="P439" s="42"/>
      <c r="Q439" s="42"/>
      <c r="R439" s="42"/>
      <c r="S439" s="42"/>
      <c r="T439" s="42"/>
      <c r="U439" s="42"/>
      <c r="V439" s="42"/>
      <c r="W439" s="42"/>
      <c r="X439" s="42"/>
      <c r="Y439" s="42"/>
      <c r="Z439" s="42"/>
    </row>
    <row r="440" spans="1:26">
      <c r="A440" s="12"/>
      <c r="B440" s="42"/>
      <c r="C440" s="42"/>
      <c r="D440" s="42"/>
      <c r="E440" s="42"/>
      <c r="F440" s="42"/>
      <c r="G440" s="42"/>
      <c r="H440" s="42"/>
      <c r="I440" s="42"/>
      <c r="J440" s="42"/>
      <c r="K440" s="42"/>
      <c r="L440" s="42"/>
      <c r="M440" s="42"/>
      <c r="N440" s="42"/>
      <c r="O440" s="42"/>
      <c r="P440" s="42"/>
      <c r="Q440" s="42"/>
      <c r="R440" s="42"/>
      <c r="S440" s="42"/>
      <c r="T440" s="42"/>
      <c r="U440" s="42"/>
      <c r="V440" s="42"/>
      <c r="W440" s="42"/>
      <c r="X440" s="42"/>
      <c r="Y440" s="42"/>
      <c r="Z440" s="42"/>
    </row>
    <row r="441" spans="1:26">
      <c r="A441" s="12"/>
      <c r="B441" s="42"/>
      <c r="C441" s="42"/>
      <c r="D441" s="42"/>
      <c r="E441" s="42"/>
      <c r="F441" s="42"/>
      <c r="G441" s="42"/>
      <c r="H441" s="42"/>
      <c r="I441" s="42"/>
      <c r="J441" s="42"/>
      <c r="K441" s="42"/>
      <c r="L441" s="42"/>
      <c r="M441" s="42"/>
      <c r="N441" s="42"/>
      <c r="O441" s="42"/>
      <c r="P441" s="42"/>
      <c r="Q441" s="42"/>
      <c r="R441" s="42"/>
      <c r="S441" s="42"/>
      <c r="T441" s="42"/>
      <c r="U441" s="42"/>
      <c r="V441" s="42"/>
      <c r="W441" s="42"/>
      <c r="X441" s="42"/>
      <c r="Y441" s="42"/>
      <c r="Z441" s="42"/>
    </row>
    <row r="442" spans="1:26">
      <c r="A442" s="12"/>
      <c r="B442" s="42"/>
      <c r="C442" s="42"/>
      <c r="D442" s="42"/>
      <c r="E442" s="42"/>
      <c r="F442" s="42"/>
      <c r="G442" s="42"/>
      <c r="H442" s="42"/>
      <c r="I442" s="42"/>
      <c r="J442" s="42"/>
      <c r="K442" s="42"/>
      <c r="L442" s="42"/>
      <c r="M442" s="42"/>
      <c r="N442" s="42"/>
      <c r="O442" s="42"/>
      <c r="P442" s="42"/>
      <c r="Q442" s="42"/>
      <c r="R442" s="42"/>
      <c r="S442" s="42"/>
      <c r="T442" s="42"/>
      <c r="U442" s="42"/>
      <c r="V442" s="42"/>
      <c r="W442" s="42"/>
      <c r="X442" s="42"/>
      <c r="Y442" s="42"/>
      <c r="Z442" s="42"/>
    </row>
    <row r="443" spans="1:26">
      <c r="A443" s="12"/>
      <c r="B443" s="42"/>
      <c r="C443" s="42"/>
      <c r="D443" s="42"/>
      <c r="E443" s="42"/>
      <c r="F443" s="42"/>
      <c r="G443" s="42"/>
      <c r="H443" s="42"/>
      <c r="I443" s="42"/>
      <c r="J443" s="42"/>
      <c r="K443" s="42"/>
      <c r="L443" s="42"/>
      <c r="M443" s="42"/>
      <c r="N443" s="42"/>
      <c r="O443" s="42"/>
      <c r="P443" s="42"/>
      <c r="Q443" s="42"/>
      <c r="R443" s="42"/>
      <c r="S443" s="42"/>
      <c r="T443" s="42"/>
      <c r="U443" s="42"/>
      <c r="V443" s="42"/>
      <c r="W443" s="42"/>
      <c r="X443" s="42"/>
      <c r="Y443" s="42"/>
      <c r="Z443" s="42"/>
    </row>
    <row r="444" spans="1:26">
      <c r="A444" s="12"/>
      <c r="B444" s="42"/>
      <c r="C444" s="42"/>
      <c r="D444" s="42"/>
      <c r="E444" s="42"/>
      <c r="F444" s="42"/>
      <c r="G444" s="42"/>
      <c r="H444" s="42"/>
      <c r="I444" s="42"/>
      <c r="J444" s="42"/>
      <c r="K444" s="42"/>
      <c r="L444" s="42"/>
      <c r="M444" s="42"/>
      <c r="N444" s="42"/>
      <c r="O444" s="42"/>
      <c r="P444" s="42"/>
      <c r="Q444" s="42"/>
      <c r="R444" s="42"/>
      <c r="S444" s="42"/>
      <c r="T444" s="42"/>
      <c r="U444" s="42"/>
      <c r="V444" s="42"/>
      <c r="W444" s="42"/>
      <c r="X444" s="42"/>
      <c r="Y444" s="42"/>
      <c r="Z444" s="42"/>
    </row>
    <row r="445" spans="1:26">
      <c r="A445" s="12"/>
      <c r="B445" s="42"/>
      <c r="C445" s="42"/>
      <c r="D445" s="42"/>
      <c r="E445" s="42"/>
      <c r="F445" s="42"/>
      <c r="G445" s="42"/>
      <c r="H445" s="42"/>
      <c r="I445" s="42"/>
      <c r="J445" s="42"/>
      <c r="K445" s="42"/>
      <c r="L445" s="42"/>
      <c r="M445" s="42"/>
      <c r="N445" s="42"/>
      <c r="O445" s="42"/>
      <c r="P445" s="42"/>
      <c r="Q445" s="42"/>
      <c r="R445" s="42"/>
      <c r="S445" s="42"/>
      <c r="T445" s="42"/>
      <c r="U445" s="42"/>
      <c r="V445" s="42"/>
      <c r="W445" s="42"/>
      <c r="X445" s="42"/>
      <c r="Y445" s="42"/>
      <c r="Z445" s="42"/>
    </row>
    <row r="446" spans="1:26">
      <c r="A446" s="12"/>
      <c r="B446" s="42"/>
      <c r="C446" s="42"/>
      <c r="D446" s="42"/>
      <c r="E446" s="42"/>
      <c r="F446" s="42"/>
      <c r="G446" s="42"/>
      <c r="H446" s="42"/>
      <c r="I446" s="42"/>
      <c r="J446" s="42"/>
      <c r="K446" s="42"/>
      <c r="L446" s="42"/>
      <c r="M446" s="42"/>
      <c r="N446" s="42"/>
      <c r="O446" s="42"/>
      <c r="P446" s="42"/>
      <c r="Q446" s="42"/>
      <c r="R446" s="42"/>
      <c r="S446" s="42"/>
      <c r="T446" s="42"/>
      <c r="U446" s="42"/>
      <c r="V446" s="42"/>
      <c r="W446" s="42"/>
      <c r="X446" s="42"/>
      <c r="Y446" s="42"/>
      <c r="Z446" s="42"/>
    </row>
    <row r="447" spans="1:26">
      <c r="A447" s="12"/>
      <c r="B447" s="80" t="s">
        <v>702</v>
      </c>
      <c r="C447" s="80"/>
      <c r="D447" s="80"/>
      <c r="E447" s="80"/>
      <c r="F447" s="80"/>
      <c r="G447" s="80"/>
      <c r="H447" s="80"/>
      <c r="I447" s="80"/>
      <c r="J447" s="80"/>
      <c r="K447" s="80"/>
      <c r="L447" s="80"/>
      <c r="M447" s="80"/>
      <c r="N447" s="80"/>
      <c r="O447" s="80"/>
      <c r="P447" s="80"/>
      <c r="Q447" s="80"/>
      <c r="R447" s="80"/>
      <c r="S447" s="80"/>
      <c r="T447" s="80"/>
      <c r="U447" s="80"/>
      <c r="V447" s="80"/>
      <c r="W447" s="80"/>
      <c r="X447" s="80"/>
      <c r="Y447" s="80"/>
      <c r="Z447" s="80"/>
    </row>
    <row r="448" spans="1:26">
      <c r="A448" s="12"/>
      <c r="B448" s="19"/>
      <c r="C448" s="19"/>
      <c r="D448" s="19"/>
      <c r="E448" s="19"/>
      <c r="F448" s="19"/>
      <c r="G448" s="19"/>
      <c r="H448" s="19"/>
      <c r="I448" s="19"/>
      <c r="J448" s="19"/>
      <c r="K448" s="19"/>
      <c r="L448" s="19"/>
      <c r="M448" s="19"/>
      <c r="N448" s="19"/>
      <c r="O448" s="19"/>
      <c r="P448" s="19"/>
      <c r="Q448" s="19"/>
      <c r="R448" s="19"/>
      <c r="S448" s="19"/>
      <c r="T448" s="19"/>
      <c r="U448" s="19"/>
      <c r="V448" s="19"/>
      <c r="W448" s="19"/>
      <c r="X448" s="19"/>
      <c r="Y448" s="19"/>
      <c r="Z448" s="19"/>
    </row>
    <row r="449" spans="1:26">
      <c r="A449" s="12"/>
      <c r="B449" s="13"/>
      <c r="C449" s="13"/>
      <c r="D449" s="13"/>
      <c r="E449" s="13"/>
      <c r="F449" s="13"/>
      <c r="G449" s="13"/>
      <c r="H449" s="13"/>
      <c r="I449" s="13"/>
      <c r="J449" s="13"/>
      <c r="K449" s="13"/>
      <c r="L449" s="13"/>
      <c r="M449" s="13"/>
      <c r="N449" s="13"/>
      <c r="O449" s="13"/>
      <c r="P449" s="13"/>
      <c r="Q449" s="13"/>
      <c r="R449" s="13"/>
      <c r="S449" s="13"/>
      <c r="T449" s="13"/>
      <c r="U449" s="13"/>
      <c r="V449" s="13"/>
      <c r="W449" s="13"/>
      <c r="X449" s="13"/>
      <c r="Y449" s="13"/>
      <c r="Z449" s="13"/>
    </row>
    <row r="450" spans="1:26">
      <c r="A450" s="12"/>
      <c r="B450" s="23"/>
      <c r="C450" s="23"/>
      <c r="D450" s="127" t="s">
        <v>240</v>
      </c>
      <c r="E450" s="127"/>
      <c r="F450" s="127"/>
      <c r="G450" s="23"/>
      <c r="H450" s="127" t="s">
        <v>695</v>
      </c>
      <c r="I450" s="127"/>
      <c r="J450" s="127"/>
      <c r="K450" s="23"/>
      <c r="L450" s="127" t="s">
        <v>577</v>
      </c>
      <c r="M450" s="127"/>
      <c r="N450" s="127"/>
      <c r="O450" s="23"/>
      <c r="P450" s="127" t="s">
        <v>579</v>
      </c>
      <c r="Q450" s="127"/>
      <c r="R450" s="127"/>
      <c r="S450" s="23"/>
      <c r="T450" s="127" t="s">
        <v>580</v>
      </c>
      <c r="U450" s="127"/>
      <c r="V450" s="127"/>
      <c r="W450" s="23"/>
      <c r="X450" s="137" t="s">
        <v>583</v>
      </c>
      <c r="Y450" s="137"/>
      <c r="Z450" s="137"/>
    </row>
    <row r="451" spans="1:26">
      <c r="A451" s="12"/>
      <c r="B451" s="23"/>
      <c r="C451" s="23"/>
      <c r="D451" s="127" t="s">
        <v>243</v>
      </c>
      <c r="E451" s="127"/>
      <c r="F451" s="127"/>
      <c r="G451" s="23"/>
      <c r="H451" s="127" t="s">
        <v>575</v>
      </c>
      <c r="I451" s="127"/>
      <c r="J451" s="127"/>
      <c r="K451" s="23"/>
      <c r="L451" s="127" t="s">
        <v>578</v>
      </c>
      <c r="M451" s="127"/>
      <c r="N451" s="127"/>
      <c r="O451" s="23"/>
      <c r="P451" s="127" t="s">
        <v>577</v>
      </c>
      <c r="Q451" s="127"/>
      <c r="R451" s="127"/>
      <c r="S451" s="23"/>
      <c r="T451" s="127" t="s">
        <v>581</v>
      </c>
      <c r="U451" s="127"/>
      <c r="V451" s="127"/>
      <c r="W451" s="23"/>
      <c r="X451" s="137"/>
      <c r="Y451" s="137"/>
      <c r="Z451" s="137"/>
    </row>
    <row r="452" spans="1:26">
      <c r="A452" s="12"/>
      <c r="B452" s="23"/>
      <c r="C452" s="23"/>
      <c r="D452" s="127" t="s">
        <v>246</v>
      </c>
      <c r="E452" s="127"/>
      <c r="F452" s="127"/>
      <c r="G452" s="23"/>
      <c r="H452" s="127" t="s">
        <v>576</v>
      </c>
      <c r="I452" s="127"/>
      <c r="J452" s="127"/>
      <c r="K452" s="23"/>
      <c r="L452" s="42"/>
      <c r="M452" s="42"/>
      <c r="N452" s="42"/>
      <c r="O452" s="23"/>
      <c r="P452" s="127" t="s">
        <v>578</v>
      </c>
      <c r="Q452" s="127"/>
      <c r="R452" s="127"/>
      <c r="S452" s="23"/>
      <c r="T452" s="127" t="s">
        <v>582</v>
      </c>
      <c r="U452" s="127"/>
      <c r="V452" s="127"/>
      <c r="W452" s="23"/>
      <c r="X452" s="137"/>
      <c r="Y452" s="137"/>
      <c r="Z452" s="137"/>
    </row>
    <row r="453" spans="1:26" ht="15.75" thickBot="1">
      <c r="A453" s="12"/>
      <c r="B453" s="23"/>
      <c r="C453" s="23"/>
      <c r="D453" s="128" t="s">
        <v>573</v>
      </c>
      <c r="E453" s="128"/>
      <c r="F453" s="128"/>
      <c r="G453" s="23"/>
      <c r="H453" s="112"/>
      <c r="I453" s="112"/>
      <c r="J453" s="112"/>
      <c r="K453" s="23"/>
      <c r="L453" s="112"/>
      <c r="M453" s="112"/>
      <c r="N453" s="112"/>
      <c r="O453" s="23"/>
      <c r="P453" s="112"/>
      <c r="Q453" s="112"/>
      <c r="R453" s="112"/>
      <c r="S453" s="23"/>
      <c r="T453" s="112"/>
      <c r="U453" s="112"/>
      <c r="V453" s="112"/>
      <c r="W453" s="23"/>
      <c r="X453" s="138"/>
      <c r="Y453" s="138"/>
      <c r="Z453" s="138"/>
    </row>
    <row r="454" spans="1:26">
      <c r="A454" s="12"/>
      <c r="B454" s="50" t="s">
        <v>123</v>
      </c>
      <c r="C454" s="30"/>
      <c r="D454" s="27" t="s">
        <v>250</v>
      </c>
      <c r="E454" s="29">
        <v>96034</v>
      </c>
      <c r="F454" s="31"/>
      <c r="G454" s="30"/>
      <c r="H454" s="27" t="s">
        <v>250</v>
      </c>
      <c r="I454" s="29">
        <v>52220</v>
      </c>
      <c r="J454" s="31"/>
      <c r="K454" s="30"/>
      <c r="L454" s="27" t="s">
        <v>250</v>
      </c>
      <c r="M454" s="29">
        <v>169168</v>
      </c>
      <c r="N454" s="31"/>
      <c r="O454" s="30"/>
      <c r="P454" s="27" t="s">
        <v>250</v>
      </c>
      <c r="Q454" s="29">
        <v>7145</v>
      </c>
      <c r="R454" s="31"/>
      <c r="S454" s="30"/>
      <c r="T454" s="27" t="s">
        <v>250</v>
      </c>
      <c r="U454" s="33" t="s">
        <v>671</v>
      </c>
      <c r="V454" s="27" t="s">
        <v>252</v>
      </c>
      <c r="W454" s="30"/>
      <c r="X454" s="27" t="s">
        <v>250</v>
      </c>
      <c r="Y454" s="29">
        <v>110124</v>
      </c>
      <c r="Z454" s="31"/>
    </row>
    <row r="455" spans="1:26">
      <c r="A455" s="12"/>
      <c r="B455" s="50"/>
      <c r="C455" s="30"/>
      <c r="D455" s="26"/>
      <c r="E455" s="28"/>
      <c r="F455" s="30"/>
      <c r="G455" s="30"/>
      <c r="H455" s="26"/>
      <c r="I455" s="28"/>
      <c r="J455" s="30"/>
      <c r="K455" s="30"/>
      <c r="L455" s="26"/>
      <c r="M455" s="28"/>
      <c r="N455" s="30"/>
      <c r="O455" s="30"/>
      <c r="P455" s="26"/>
      <c r="Q455" s="28"/>
      <c r="R455" s="30"/>
      <c r="S455" s="30"/>
      <c r="T455" s="26"/>
      <c r="U455" s="32"/>
      <c r="V455" s="26"/>
      <c r="W455" s="30"/>
      <c r="X455" s="26"/>
      <c r="Y455" s="28"/>
      <c r="Z455" s="30"/>
    </row>
    <row r="456" spans="1:26" ht="24">
      <c r="A456" s="12"/>
      <c r="B456" s="101" t="s">
        <v>132</v>
      </c>
      <c r="C456" s="14"/>
      <c r="D456" s="23"/>
      <c r="E456" s="23"/>
      <c r="F456" s="23"/>
      <c r="G456" s="14"/>
      <c r="H456" s="23"/>
      <c r="I456" s="23"/>
      <c r="J456" s="23"/>
      <c r="K456" s="14"/>
      <c r="L456" s="23"/>
      <c r="M456" s="23"/>
      <c r="N456" s="23"/>
      <c r="O456" s="14"/>
      <c r="P456" s="23"/>
      <c r="Q456" s="23"/>
      <c r="R456" s="23"/>
      <c r="S456" s="14"/>
      <c r="T456" s="23"/>
      <c r="U456" s="23"/>
      <c r="V456" s="23"/>
      <c r="W456" s="14"/>
      <c r="X456" s="23"/>
      <c r="Y456" s="23"/>
      <c r="Z456" s="23"/>
    </row>
    <row r="457" spans="1:26">
      <c r="A457" s="12"/>
      <c r="B457" s="102" t="s">
        <v>131</v>
      </c>
      <c r="C457" s="30"/>
      <c r="D457" s="32" t="s">
        <v>258</v>
      </c>
      <c r="E457" s="32"/>
      <c r="F457" s="30"/>
      <c r="G457" s="30"/>
      <c r="H457" s="32" t="s">
        <v>258</v>
      </c>
      <c r="I457" s="32"/>
      <c r="J457" s="30"/>
      <c r="K457" s="30"/>
      <c r="L457" s="28">
        <v>2065</v>
      </c>
      <c r="M457" s="28"/>
      <c r="N457" s="30"/>
      <c r="O457" s="30"/>
      <c r="P457" s="32" t="s">
        <v>258</v>
      </c>
      <c r="Q457" s="32"/>
      <c r="R457" s="30"/>
      <c r="S457" s="30"/>
      <c r="T457" s="32" t="s">
        <v>258</v>
      </c>
      <c r="U457" s="32"/>
      <c r="V457" s="30"/>
      <c r="W457" s="30"/>
      <c r="X457" s="28">
        <v>2065</v>
      </c>
      <c r="Y457" s="28"/>
      <c r="Z457" s="30"/>
    </row>
    <row r="458" spans="1:26">
      <c r="A458" s="12"/>
      <c r="B458" s="102"/>
      <c r="C458" s="30"/>
      <c r="D458" s="32"/>
      <c r="E458" s="32"/>
      <c r="F458" s="30"/>
      <c r="G458" s="30"/>
      <c r="H458" s="32"/>
      <c r="I458" s="32"/>
      <c r="J458" s="30"/>
      <c r="K458" s="30"/>
      <c r="L458" s="28"/>
      <c r="M458" s="28"/>
      <c r="N458" s="30"/>
      <c r="O458" s="30"/>
      <c r="P458" s="32"/>
      <c r="Q458" s="32"/>
      <c r="R458" s="30"/>
      <c r="S458" s="30"/>
      <c r="T458" s="32"/>
      <c r="U458" s="32"/>
      <c r="V458" s="30"/>
      <c r="W458" s="30"/>
      <c r="X458" s="28"/>
      <c r="Y458" s="28"/>
      <c r="Z458" s="30"/>
    </row>
    <row r="459" spans="1:26">
      <c r="A459" s="12"/>
      <c r="B459" s="105" t="s">
        <v>133</v>
      </c>
      <c r="C459" s="23"/>
      <c r="D459" s="36" t="s">
        <v>258</v>
      </c>
      <c r="E459" s="36"/>
      <c r="F459" s="23"/>
      <c r="G459" s="23"/>
      <c r="H459" s="36" t="s">
        <v>258</v>
      </c>
      <c r="I459" s="36"/>
      <c r="J459" s="23"/>
      <c r="K459" s="23"/>
      <c r="L459" s="36" t="s">
        <v>703</v>
      </c>
      <c r="M459" s="36"/>
      <c r="N459" s="34" t="s">
        <v>252</v>
      </c>
      <c r="O459" s="23"/>
      <c r="P459" s="36" t="s">
        <v>258</v>
      </c>
      <c r="Q459" s="36"/>
      <c r="R459" s="23"/>
      <c r="S459" s="23"/>
      <c r="T459" s="36" t="s">
        <v>258</v>
      </c>
      <c r="U459" s="36"/>
      <c r="V459" s="23"/>
      <c r="W459" s="23"/>
      <c r="X459" s="36" t="s">
        <v>703</v>
      </c>
      <c r="Y459" s="36"/>
      <c r="Z459" s="34" t="s">
        <v>252</v>
      </c>
    </row>
    <row r="460" spans="1:26" ht="15.75" thickBot="1">
      <c r="A460" s="12"/>
      <c r="B460" s="105"/>
      <c r="C460" s="23"/>
      <c r="D460" s="70"/>
      <c r="E460" s="70"/>
      <c r="F460" s="69"/>
      <c r="G460" s="23"/>
      <c r="H460" s="70"/>
      <c r="I460" s="70"/>
      <c r="J460" s="69"/>
      <c r="K460" s="23"/>
      <c r="L460" s="70"/>
      <c r="M460" s="70"/>
      <c r="N460" s="121"/>
      <c r="O460" s="23"/>
      <c r="P460" s="70"/>
      <c r="Q460" s="70"/>
      <c r="R460" s="69"/>
      <c r="S460" s="23"/>
      <c r="T460" s="70"/>
      <c r="U460" s="70"/>
      <c r="V460" s="69"/>
      <c r="W460" s="23"/>
      <c r="X460" s="70"/>
      <c r="Y460" s="70"/>
      <c r="Z460" s="121"/>
    </row>
    <row r="461" spans="1:26">
      <c r="A461" s="12"/>
      <c r="B461" s="102" t="s">
        <v>696</v>
      </c>
      <c r="C461" s="30"/>
      <c r="D461" s="33" t="s">
        <v>258</v>
      </c>
      <c r="E461" s="33"/>
      <c r="F461" s="31"/>
      <c r="G461" s="30"/>
      <c r="H461" s="33" t="s">
        <v>258</v>
      </c>
      <c r="I461" s="33"/>
      <c r="J461" s="31"/>
      <c r="K461" s="30"/>
      <c r="L461" s="29">
        <v>1920</v>
      </c>
      <c r="M461" s="29"/>
      <c r="N461" s="31"/>
      <c r="O461" s="30"/>
      <c r="P461" s="33" t="s">
        <v>258</v>
      </c>
      <c r="Q461" s="33"/>
      <c r="R461" s="31"/>
      <c r="S461" s="30"/>
      <c r="T461" s="33" t="s">
        <v>258</v>
      </c>
      <c r="U461" s="33"/>
      <c r="V461" s="31"/>
      <c r="W461" s="30"/>
      <c r="X461" s="29">
        <v>1920</v>
      </c>
      <c r="Y461" s="29"/>
      <c r="Z461" s="31"/>
    </row>
    <row r="462" spans="1:26" ht="15.75" thickBot="1">
      <c r="A462" s="12"/>
      <c r="B462" s="102"/>
      <c r="C462" s="30"/>
      <c r="D462" s="58"/>
      <c r="E462" s="58"/>
      <c r="F462" s="57"/>
      <c r="G462" s="30"/>
      <c r="H462" s="58"/>
      <c r="I462" s="58"/>
      <c r="J462" s="57"/>
      <c r="K462" s="30"/>
      <c r="L462" s="56"/>
      <c r="M462" s="56"/>
      <c r="N462" s="57"/>
      <c r="O462" s="30"/>
      <c r="P462" s="58"/>
      <c r="Q462" s="58"/>
      <c r="R462" s="57"/>
      <c r="S462" s="30"/>
      <c r="T462" s="58"/>
      <c r="U462" s="58"/>
      <c r="V462" s="57"/>
      <c r="W462" s="30"/>
      <c r="X462" s="56"/>
      <c r="Y462" s="56"/>
      <c r="Z462" s="57"/>
    </row>
    <row r="463" spans="1:26">
      <c r="A463" s="12"/>
      <c r="B463" s="34" t="s">
        <v>135</v>
      </c>
      <c r="C463" s="23"/>
      <c r="D463" s="65" t="s">
        <v>258</v>
      </c>
      <c r="E463" s="65"/>
      <c r="F463" s="24"/>
      <c r="G463" s="23"/>
      <c r="H463" s="65" t="s">
        <v>258</v>
      </c>
      <c r="I463" s="65"/>
      <c r="J463" s="24"/>
      <c r="K463" s="23"/>
      <c r="L463" s="65" t="s">
        <v>704</v>
      </c>
      <c r="M463" s="65"/>
      <c r="N463" s="60" t="s">
        <v>252</v>
      </c>
      <c r="O463" s="23"/>
      <c r="P463" s="65" t="s">
        <v>258</v>
      </c>
      <c r="Q463" s="65"/>
      <c r="R463" s="24"/>
      <c r="S463" s="23"/>
      <c r="T463" s="65" t="s">
        <v>258</v>
      </c>
      <c r="U463" s="65"/>
      <c r="V463" s="24"/>
      <c r="W463" s="23"/>
      <c r="X463" s="65" t="s">
        <v>704</v>
      </c>
      <c r="Y463" s="65"/>
      <c r="Z463" s="60" t="s">
        <v>252</v>
      </c>
    </row>
    <row r="464" spans="1:26" ht="15.75" thickBot="1">
      <c r="A464" s="12"/>
      <c r="B464" s="34"/>
      <c r="C464" s="23"/>
      <c r="D464" s="70"/>
      <c r="E464" s="70"/>
      <c r="F464" s="69"/>
      <c r="G464" s="23"/>
      <c r="H464" s="70"/>
      <c r="I464" s="70"/>
      <c r="J464" s="69"/>
      <c r="K464" s="23"/>
      <c r="L464" s="70"/>
      <c r="M464" s="70"/>
      <c r="N464" s="121"/>
      <c r="O464" s="23"/>
      <c r="P464" s="70"/>
      <c r="Q464" s="70"/>
      <c r="R464" s="69"/>
      <c r="S464" s="23"/>
      <c r="T464" s="70"/>
      <c r="U464" s="70"/>
      <c r="V464" s="69"/>
      <c r="W464" s="23"/>
      <c r="X464" s="70"/>
      <c r="Y464" s="70"/>
      <c r="Z464" s="121"/>
    </row>
    <row r="465" spans="1:26">
      <c r="A465" s="12"/>
      <c r="B465" s="102" t="s">
        <v>137</v>
      </c>
      <c r="C465" s="30"/>
      <c r="D465" s="27" t="s">
        <v>250</v>
      </c>
      <c r="E465" s="29">
        <v>96034</v>
      </c>
      <c r="F465" s="31"/>
      <c r="G465" s="30"/>
      <c r="H465" s="27" t="s">
        <v>250</v>
      </c>
      <c r="I465" s="29">
        <v>52220</v>
      </c>
      <c r="J465" s="31"/>
      <c r="K465" s="30"/>
      <c r="L465" s="27" t="s">
        <v>250</v>
      </c>
      <c r="M465" s="29">
        <v>170544</v>
      </c>
      <c r="N465" s="31"/>
      <c r="O465" s="30"/>
      <c r="P465" s="27" t="s">
        <v>250</v>
      </c>
      <c r="Q465" s="29">
        <v>7145</v>
      </c>
      <c r="R465" s="31"/>
      <c r="S465" s="30"/>
      <c r="T465" s="27" t="s">
        <v>250</v>
      </c>
      <c r="U465" s="33" t="s">
        <v>671</v>
      </c>
      <c r="V465" s="27" t="s">
        <v>252</v>
      </c>
      <c r="W465" s="30"/>
      <c r="X465" s="27" t="s">
        <v>250</v>
      </c>
      <c r="Y465" s="29">
        <v>111500</v>
      </c>
      <c r="Z465" s="31"/>
    </row>
    <row r="466" spans="1:26" ht="15.75" thickBot="1">
      <c r="A466" s="12"/>
      <c r="B466" s="102"/>
      <c r="C466" s="30"/>
      <c r="D466" s="72"/>
      <c r="E466" s="73"/>
      <c r="F466" s="74"/>
      <c r="G466" s="30"/>
      <c r="H466" s="72"/>
      <c r="I466" s="73"/>
      <c r="J466" s="74"/>
      <c r="K466" s="30"/>
      <c r="L466" s="72"/>
      <c r="M466" s="73"/>
      <c r="N466" s="74"/>
      <c r="O466" s="30"/>
      <c r="P466" s="72"/>
      <c r="Q466" s="73"/>
      <c r="R466" s="74"/>
      <c r="S466" s="30"/>
      <c r="T466" s="72"/>
      <c r="U466" s="75"/>
      <c r="V466" s="72"/>
      <c r="W466" s="30"/>
      <c r="X466" s="72"/>
      <c r="Y466" s="73"/>
      <c r="Z466" s="74"/>
    </row>
    <row r="467" spans="1:26" ht="15.75" thickTop="1">
      <c r="A467" s="12"/>
      <c r="B467" s="42"/>
      <c r="C467" s="42"/>
      <c r="D467" s="42"/>
      <c r="E467" s="42"/>
      <c r="F467" s="42"/>
      <c r="G467" s="42"/>
      <c r="H467" s="42"/>
      <c r="I467" s="42"/>
      <c r="J467" s="42"/>
      <c r="K467" s="42"/>
      <c r="L467" s="42"/>
      <c r="M467" s="42"/>
      <c r="N467" s="42"/>
      <c r="O467" s="42"/>
      <c r="P467" s="42"/>
      <c r="Q467" s="42"/>
      <c r="R467" s="42"/>
      <c r="S467" s="42"/>
      <c r="T467" s="42"/>
      <c r="U467" s="42"/>
      <c r="V467" s="42"/>
      <c r="W467" s="42"/>
      <c r="X467" s="42"/>
      <c r="Y467" s="42"/>
      <c r="Z467" s="42"/>
    </row>
    <row r="468" spans="1:26">
      <c r="A468" s="12"/>
      <c r="B468" s="42"/>
      <c r="C468" s="42"/>
      <c r="D468" s="42"/>
      <c r="E468" s="42"/>
      <c r="F468" s="42"/>
      <c r="G468" s="42"/>
      <c r="H468" s="42"/>
      <c r="I468" s="42"/>
      <c r="J468" s="42"/>
      <c r="K468" s="42"/>
      <c r="L468" s="42"/>
      <c r="M468" s="42"/>
      <c r="N468" s="42"/>
      <c r="O468" s="42"/>
      <c r="P468" s="42"/>
      <c r="Q468" s="42"/>
      <c r="R468" s="42"/>
      <c r="S468" s="42"/>
      <c r="T468" s="42"/>
      <c r="U468" s="42"/>
      <c r="V468" s="42"/>
      <c r="W468" s="42"/>
      <c r="X468" s="42"/>
      <c r="Y468" s="42"/>
      <c r="Z468" s="42"/>
    </row>
    <row r="469" spans="1:26">
      <c r="A469" s="12"/>
      <c r="B469" s="42"/>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row>
    <row r="470" spans="1:26">
      <c r="A470" s="12"/>
      <c r="B470" s="42"/>
      <c r="C470" s="42"/>
      <c r="D470" s="42"/>
      <c r="E470" s="42"/>
      <c r="F470" s="42"/>
      <c r="G470" s="42"/>
      <c r="H470" s="42"/>
      <c r="I470" s="42"/>
      <c r="J470" s="42"/>
      <c r="K470" s="42"/>
      <c r="L470" s="42"/>
      <c r="M470" s="42"/>
      <c r="N470" s="42"/>
      <c r="O470" s="42"/>
      <c r="P470" s="42"/>
      <c r="Q470" s="42"/>
      <c r="R470" s="42"/>
      <c r="S470" s="42"/>
      <c r="T470" s="42"/>
      <c r="U470" s="42"/>
      <c r="V470" s="42"/>
      <c r="W470" s="42"/>
      <c r="X470" s="42"/>
      <c r="Y470" s="42"/>
      <c r="Z470" s="42"/>
    </row>
    <row r="471" spans="1:26">
      <c r="A471" s="12"/>
      <c r="B471" s="42"/>
      <c r="C471" s="42"/>
      <c r="D471" s="42"/>
      <c r="E471" s="42"/>
      <c r="F471" s="42"/>
      <c r="G471" s="42"/>
      <c r="H471" s="42"/>
      <c r="I471" s="42"/>
      <c r="J471" s="42"/>
      <c r="K471" s="42"/>
      <c r="L471" s="42"/>
      <c r="M471" s="42"/>
      <c r="N471" s="42"/>
      <c r="O471" s="42"/>
      <c r="P471" s="42"/>
      <c r="Q471" s="42"/>
      <c r="R471" s="42"/>
      <c r="S471" s="42"/>
      <c r="T471" s="42"/>
      <c r="U471" s="42"/>
      <c r="V471" s="42"/>
      <c r="W471" s="42"/>
      <c r="X471" s="42"/>
      <c r="Y471" s="42"/>
      <c r="Z471" s="42"/>
    </row>
    <row r="472" spans="1:26">
      <c r="A472" s="12"/>
      <c r="B472" s="42"/>
      <c r="C472" s="42"/>
      <c r="D472" s="42"/>
      <c r="E472" s="42"/>
      <c r="F472" s="42"/>
      <c r="G472" s="42"/>
      <c r="H472" s="42"/>
      <c r="I472" s="42"/>
      <c r="J472" s="42"/>
      <c r="K472" s="42"/>
      <c r="L472" s="42"/>
      <c r="M472" s="42"/>
      <c r="N472" s="42"/>
      <c r="O472" s="42"/>
      <c r="P472" s="42"/>
      <c r="Q472" s="42"/>
      <c r="R472" s="42"/>
      <c r="S472" s="42"/>
      <c r="T472" s="42"/>
      <c r="U472" s="42"/>
      <c r="V472" s="42"/>
      <c r="W472" s="42"/>
      <c r="X472" s="42"/>
      <c r="Y472" s="42"/>
      <c r="Z472" s="42"/>
    </row>
    <row r="473" spans="1:26">
      <c r="A473" s="12"/>
      <c r="B473" s="42"/>
      <c r="C473" s="42"/>
      <c r="D473" s="42"/>
      <c r="E473" s="42"/>
      <c r="F473" s="42"/>
      <c r="G473" s="42"/>
      <c r="H473" s="42"/>
      <c r="I473" s="42"/>
      <c r="J473" s="42"/>
      <c r="K473" s="42"/>
      <c r="L473" s="42"/>
      <c r="M473" s="42"/>
      <c r="N473" s="42"/>
      <c r="O473" s="42"/>
      <c r="P473" s="42"/>
      <c r="Q473" s="42"/>
      <c r="R473" s="42"/>
      <c r="S473" s="42"/>
      <c r="T473" s="42"/>
      <c r="U473" s="42"/>
      <c r="V473" s="42"/>
      <c r="W473" s="42"/>
      <c r="X473" s="42"/>
      <c r="Y473" s="42"/>
      <c r="Z473" s="42"/>
    </row>
    <row r="474" spans="1:26">
      <c r="A474" s="12"/>
      <c r="B474" s="42"/>
      <c r="C474" s="42"/>
      <c r="D474" s="42"/>
      <c r="E474" s="42"/>
      <c r="F474" s="42"/>
      <c r="G474" s="42"/>
      <c r="H474" s="42"/>
      <c r="I474" s="42"/>
      <c r="J474" s="42"/>
      <c r="K474" s="42"/>
      <c r="L474" s="42"/>
      <c r="M474" s="42"/>
      <c r="N474" s="42"/>
      <c r="O474" s="42"/>
      <c r="P474" s="42"/>
      <c r="Q474" s="42"/>
      <c r="R474" s="42"/>
      <c r="S474" s="42"/>
      <c r="T474" s="42"/>
      <c r="U474" s="42"/>
      <c r="V474" s="42"/>
      <c r="W474" s="42"/>
      <c r="X474" s="42"/>
      <c r="Y474" s="42"/>
      <c r="Z474" s="42"/>
    </row>
    <row r="475" spans="1:26">
      <c r="A475" s="12"/>
      <c r="B475" s="42"/>
      <c r="C475" s="42"/>
      <c r="D475" s="42"/>
      <c r="E475" s="42"/>
      <c r="F475" s="42"/>
      <c r="G475" s="42"/>
      <c r="H475" s="42"/>
      <c r="I475" s="42"/>
      <c r="J475" s="42"/>
      <c r="K475" s="42"/>
      <c r="L475" s="42"/>
      <c r="M475" s="42"/>
      <c r="N475" s="42"/>
      <c r="O475" s="42"/>
      <c r="P475" s="42"/>
      <c r="Q475" s="42"/>
      <c r="R475" s="42"/>
      <c r="S475" s="42"/>
      <c r="T475" s="42"/>
      <c r="U475" s="42"/>
      <c r="V475" s="42"/>
      <c r="W475" s="42"/>
      <c r="X475" s="42"/>
      <c r="Y475" s="42"/>
      <c r="Z475" s="42"/>
    </row>
    <row r="476" spans="1:26">
      <c r="A476" s="12"/>
      <c r="B476" s="42"/>
      <c r="C476" s="42"/>
      <c r="D476" s="42"/>
      <c r="E476" s="42"/>
      <c r="F476" s="42"/>
      <c r="G476" s="42"/>
      <c r="H476" s="42"/>
      <c r="I476" s="42"/>
      <c r="J476" s="42"/>
      <c r="K476" s="42"/>
      <c r="L476" s="42"/>
      <c r="M476" s="42"/>
      <c r="N476" s="42"/>
      <c r="O476" s="42"/>
      <c r="P476" s="42"/>
      <c r="Q476" s="42"/>
      <c r="R476" s="42"/>
      <c r="S476" s="42"/>
      <c r="T476" s="42"/>
      <c r="U476" s="42"/>
      <c r="V476" s="42"/>
      <c r="W476" s="42"/>
      <c r="X476" s="42"/>
      <c r="Y476" s="42"/>
      <c r="Z476" s="42"/>
    </row>
    <row r="477" spans="1:26">
      <c r="A477" s="12"/>
      <c r="B477" s="42"/>
      <c r="C477" s="42"/>
      <c r="D477" s="42"/>
      <c r="E477" s="42"/>
      <c r="F477" s="42"/>
      <c r="G477" s="42"/>
      <c r="H477" s="42"/>
      <c r="I477" s="42"/>
      <c r="J477" s="42"/>
      <c r="K477" s="42"/>
      <c r="L477" s="42"/>
      <c r="M477" s="42"/>
      <c r="N477" s="42"/>
      <c r="O477" s="42"/>
      <c r="P477" s="42"/>
      <c r="Q477" s="42"/>
      <c r="R477" s="42"/>
      <c r="S477" s="42"/>
      <c r="T477" s="42"/>
      <c r="U477" s="42"/>
      <c r="V477" s="42"/>
      <c r="W477" s="42"/>
      <c r="X477" s="42"/>
      <c r="Y477" s="42"/>
      <c r="Z477" s="42"/>
    </row>
    <row r="478" spans="1:26">
      <c r="A478" s="12"/>
      <c r="B478" s="42"/>
      <c r="C478" s="42"/>
      <c r="D478" s="42"/>
      <c r="E478" s="42"/>
      <c r="F478" s="42"/>
      <c r="G478" s="42"/>
      <c r="H478" s="42"/>
      <c r="I478" s="42"/>
      <c r="J478" s="42"/>
      <c r="K478" s="42"/>
      <c r="L478" s="42"/>
      <c r="M478" s="42"/>
      <c r="N478" s="42"/>
      <c r="O478" s="42"/>
      <c r="P478" s="42"/>
      <c r="Q478" s="42"/>
      <c r="R478" s="42"/>
      <c r="S478" s="42"/>
      <c r="T478" s="42"/>
      <c r="U478" s="42"/>
      <c r="V478" s="42"/>
      <c r="W478" s="42"/>
      <c r="X478" s="42"/>
      <c r="Y478" s="42"/>
      <c r="Z478" s="42"/>
    </row>
    <row r="479" spans="1:26">
      <c r="A479" s="12"/>
      <c r="B479" s="42"/>
      <c r="C479" s="42"/>
      <c r="D479" s="42"/>
      <c r="E479" s="42"/>
      <c r="F479" s="42"/>
      <c r="G479" s="42"/>
      <c r="H479" s="42"/>
      <c r="I479" s="42"/>
      <c r="J479" s="42"/>
      <c r="K479" s="42"/>
      <c r="L479" s="42"/>
      <c r="M479" s="42"/>
      <c r="N479" s="42"/>
      <c r="O479" s="42"/>
      <c r="P479" s="42"/>
      <c r="Q479" s="42"/>
      <c r="R479" s="42"/>
      <c r="S479" s="42"/>
      <c r="T479" s="42"/>
      <c r="U479" s="42"/>
      <c r="V479" s="42"/>
      <c r="W479" s="42"/>
      <c r="X479" s="42"/>
      <c r="Y479" s="42"/>
      <c r="Z479" s="42"/>
    </row>
    <row r="480" spans="1:26">
      <c r="A480" s="12"/>
      <c r="B480" s="42"/>
      <c r="C480" s="42"/>
      <c r="D480" s="42"/>
      <c r="E480" s="42"/>
      <c r="F480" s="42"/>
      <c r="G480" s="42"/>
      <c r="H480" s="42"/>
      <c r="I480" s="42"/>
      <c r="J480" s="42"/>
      <c r="K480" s="42"/>
      <c r="L480" s="42"/>
      <c r="M480" s="42"/>
      <c r="N480" s="42"/>
      <c r="O480" s="42"/>
      <c r="P480" s="42"/>
      <c r="Q480" s="42"/>
      <c r="R480" s="42"/>
      <c r="S480" s="42"/>
      <c r="T480" s="42"/>
      <c r="U480" s="42"/>
      <c r="V480" s="42"/>
      <c r="W480" s="42"/>
      <c r="X480" s="42"/>
      <c r="Y480" s="42"/>
      <c r="Z480" s="42"/>
    </row>
    <row r="481" spans="1:26">
      <c r="A481" s="12"/>
      <c r="B481" s="42"/>
      <c r="C481" s="42"/>
      <c r="D481" s="42"/>
      <c r="E481" s="42"/>
      <c r="F481" s="42"/>
      <c r="G481" s="42"/>
      <c r="H481" s="42"/>
      <c r="I481" s="42"/>
      <c r="J481" s="42"/>
      <c r="K481" s="42"/>
      <c r="L481" s="42"/>
      <c r="M481" s="42"/>
      <c r="N481" s="42"/>
      <c r="O481" s="42"/>
      <c r="P481" s="42"/>
      <c r="Q481" s="42"/>
      <c r="R481" s="42"/>
      <c r="S481" s="42"/>
      <c r="T481" s="42"/>
      <c r="U481" s="42"/>
      <c r="V481" s="42"/>
      <c r="W481" s="42"/>
      <c r="X481" s="42"/>
      <c r="Y481" s="42"/>
      <c r="Z481" s="42"/>
    </row>
    <row r="482" spans="1:26">
      <c r="A482" s="12"/>
      <c r="B482" s="42"/>
      <c r="C482" s="42"/>
      <c r="D482" s="42"/>
      <c r="E482" s="42"/>
      <c r="F482" s="42"/>
      <c r="G482" s="42"/>
      <c r="H482" s="42"/>
      <c r="I482" s="42"/>
      <c r="J482" s="42"/>
      <c r="K482" s="42"/>
      <c r="L482" s="42"/>
      <c r="M482" s="42"/>
      <c r="N482" s="42"/>
      <c r="O482" s="42"/>
      <c r="P482" s="42"/>
      <c r="Q482" s="42"/>
      <c r="R482" s="42"/>
      <c r="S482" s="42"/>
      <c r="T482" s="42"/>
      <c r="U482" s="42"/>
      <c r="V482" s="42"/>
      <c r="W482" s="42"/>
      <c r="X482" s="42"/>
      <c r="Y482" s="42"/>
      <c r="Z482" s="42"/>
    </row>
    <row r="483" spans="1:26">
      <c r="A483" s="12"/>
      <c r="B483" s="42"/>
      <c r="C483" s="42"/>
      <c r="D483" s="42"/>
      <c r="E483" s="42"/>
      <c r="F483" s="42"/>
      <c r="G483" s="42"/>
      <c r="H483" s="42"/>
      <c r="I483" s="42"/>
      <c r="J483" s="42"/>
      <c r="K483" s="42"/>
      <c r="L483" s="42"/>
      <c r="M483" s="42"/>
      <c r="N483" s="42"/>
      <c r="O483" s="42"/>
      <c r="P483" s="42"/>
      <c r="Q483" s="42"/>
      <c r="R483" s="42"/>
      <c r="S483" s="42"/>
      <c r="T483" s="42"/>
      <c r="U483" s="42"/>
      <c r="V483" s="42"/>
      <c r="W483" s="42"/>
      <c r="X483" s="42"/>
      <c r="Y483" s="42"/>
      <c r="Z483" s="42"/>
    </row>
    <row r="484" spans="1:26">
      <c r="A484" s="12"/>
      <c r="B484" s="42"/>
      <c r="C484" s="42"/>
      <c r="D484" s="42"/>
      <c r="E484" s="42"/>
      <c r="F484" s="42"/>
      <c r="G484" s="42"/>
      <c r="H484" s="42"/>
      <c r="I484" s="42"/>
      <c r="J484" s="42"/>
      <c r="K484" s="42"/>
      <c r="L484" s="42"/>
      <c r="M484" s="42"/>
      <c r="N484" s="42"/>
      <c r="O484" s="42"/>
      <c r="P484" s="42"/>
      <c r="Q484" s="42"/>
      <c r="R484" s="42"/>
      <c r="S484" s="42"/>
      <c r="T484" s="42"/>
      <c r="U484" s="42"/>
      <c r="V484" s="42"/>
      <c r="W484" s="42"/>
      <c r="X484" s="42"/>
      <c r="Y484" s="42"/>
      <c r="Z484" s="42"/>
    </row>
    <row r="485" spans="1:26">
      <c r="A485" s="12"/>
      <c r="B485" s="42"/>
      <c r="C485" s="42"/>
      <c r="D485" s="42"/>
      <c r="E485" s="42"/>
      <c r="F485" s="42"/>
      <c r="G485" s="42"/>
      <c r="H485" s="42"/>
      <c r="I485" s="42"/>
      <c r="J485" s="42"/>
      <c r="K485" s="42"/>
      <c r="L485" s="42"/>
      <c r="M485" s="42"/>
      <c r="N485" s="42"/>
      <c r="O485" s="42"/>
      <c r="P485" s="42"/>
      <c r="Q485" s="42"/>
      <c r="R485" s="42"/>
      <c r="S485" s="42"/>
      <c r="T485" s="42"/>
      <c r="U485" s="42"/>
      <c r="V485" s="42"/>
      <c r="W485" s="42"/>
      <c r="X485" s="42"/>
      <c r="Y485" s="42"/>
      <c r="Z485" s="42"/>
    </row>
    <row r="486" spans="1:26">
      <c r="A486" s="12"/>
      <c r="B486" s="42"/>
      <c r="C486" s="42"/>
      <c r="D486" s="42"/>
      <c r="E486" s="42"/>
      <c r="F486" s="42"/>
      <c r="G486" s="42"/>
      <c r="H486" s="42"/>
      <c r="I486" s="42"/>
      <c r="J486" s="42"/>
      <c r="K486" s="42"/>
      <c r="L486" s="42"/>
      <c r="M486" s="42"/>
      <c r="N486" s="42"/>
      <c r="O486" s="42"/>
      <c r="P486" s="42"/>
      <c r="Q486" s="42"/>
      <c r="R486" s="42"/>
      <c r="S486" s="42"/>
      <c r="T486" s="42"/>
      <c r="U486" s="42"/>
      <c r="V486" s="42"/>
      <c r="W486" s="42"/>
      <c r="X486" s="42"/>
      <c r="Y486" s="42"/>
      <c r="Z486" s="42"/>
    </row>
    <row r="487" spans="1:26">
      <c r="A487" s="12"/>
      <c r="B487" s="42"/>
      <c r="C487" s="42"/>
      <c r="D487" s="42"/>
      <c r="E487" s="42"/>
      <c r="F487" s="42"/>
      <c r="G487" s="42"/>
      <c r="H487" s="42"/>
      <c r="I487" s="42"/>
      <c r="J487" s="42"/>
      <c r="K487" s="42"/>
      <c r="L487" s="42"/>
      <c r="M487" s="42"/>
      <c r="N487" s="42"/>
      <c r="O487" s="42"/>
      <c r="P487" s="42"/>
      <c r="Q487" s="42"/>
      <c r="R487" s="42"/>
      <c r="S487" s="42"/>
      <c r="T487" s="42"/>
      <c r="U487" s="42"/>
      <c r="V487" s="42"/>
      <c r="W487" s="42"/>
      <c r="X487" s="42"/>
      <c r="Y487" s="42"/>
      <c r="Z487" s="42"/>
    </row>
    <row r="488" spans="1:26">
      <c r="A488" s="12"/>
      <c r="B488" s="42"/>
      <c r="C488" s="42"/>
      <c r="D488" s="42"/>
      <c r="E488" s="42"/>
      <c r="F488" s="42"/>
      <c r="G488" s="42"/>
      <c r="H488" s="42"/>
      <c r="I488" s="42"/>
      <c r="J488" s="42"/>
      <c r="K488" s="42"/>
      <c r="L488" s="42"/>
      <c r="M488" s="42"/>
      <c r="N488" s="42"/>
      <c r="O488" s="42"/>
      <c r="P488" s="42"/>
      <c r="Q488" s="42"/>
      <c r="R488" s="42"/>
      <c r="S488" s="42"/>
      <c r="T488" s="42"/>
      <c r="U488" s="42"/>
      <c r="V488" s="42"/>
      <c r="W488" s="42"/>
      <c r="X488" s="42"/>
      <c r="Y488" s="42"/>
      <c r="Z488" s="42"/>
    </row>
    <row r="489" spans="1:26">
      <c r="A489" s="12"/>
      <c r="B489" s="42"/>
      <c r="C489" s="42"/>
      <c r="D489" s="42"/>
      <c r="E489" s="42"/>
      <c r="F489" s="42"/>
      <c r="G489" s="42"/>
      <c r="H489" s="42"/>
      <c r="I489" s="42"/>
      <c r="J489" s="42"/>
      <c r="K489" s="42"/>
      <c r="L489" s="42"/>
      <c r="M489" s="42"/>
      <c r="N489" s="42"/>
      <c r="O489" s="42"/>
      <c r="P489" s="42"/>
      <c r="Q489" s="42"/>
      <c r="R489" s="42"/>
      <c r="S489" s="42"/>
      <c r="T489" s="42"/>
      <c r="U489" s="42"/>
      <c r="V489" s="42"/>
      <c r="W489" s="42"/>
      <c r="X489" s="42"/>
      <c r="Y489" s="42"/>
      <c r="Z489" s="42"/>
    </row>
    <row r="490" spans="1:26">
      <c r="A490" s="12"/>
      <c r="B490" s="42"/>
      <c r="C490" s="42"/>
      <c r="D490" s="42"/>
      <c r="E490" s="42"/>
      <c r="F490" s="42"/>
      <c r="G490" s="42"/>
      <c r="H490" s="42"/>
      <c r="I490" s="42"/>
      <c r="J490" s="42"/>
      <c r="K490" s="42"/>
      <c r="L490" s="42"/>
      <c r="M490" s="42"/>
      <c r="N490" s="42"/>
      <c r="O490" s="42"/>
      <c r="P490" s="42"/>
      <c r="Q490" s="42"/>
      <c r="R490" s="42"/>
      <c r="S490" s="42"/>
      <c r="T490" s="42"/>
      <c r="U490" s="42"/>
      <c r="V490" s="42"/>
      <c r="W490" s="42"/>
      <c r="X490" s="42"/>
      <c r="Y490" s="42"/>
      <c r="Z490" s="42"/>
    </row>
    <row r="491" spans="1:26">
      <c r="A491" s="12"/>
      <c r="B491" s="42"/>
      <c r="C491" s="42"/>
      <c r="D491" s="42"/>
      <c r="E491" s="42"/>
      <c r="F491" s="42"/>
      <c r="G491" s="42"/>
      <c r="H491" s="42"/>
      <c r="I491" s="42"/>
      <c r="J491" s="42"/>
      <c r="K491" s="42"/>
      <c r="L491" s="42"/>
      <c r="M491" s="42"/>
      <c r="N491" s="42"/>
      <c r="O491" s="42"/>
      <c r="P491" s="42"/>
      <c r="Q491" s="42"/>
      <c r="R491" s="42"/>
      <c r="S491" s="42"/>
      <c r="T491" s="42"/>
      <c r="U491" s="42"/>
      <c r="V491" s="42"/>
      <c r="W491" s="42"/>
      <c r="X491" s="42"/>
      <c r="Y491" s="42"/>
      <c r="Z491" s="42"/>
    </row>
    <row r="492" spans="1:26">
      <c r="A492" s="12"/>
      <c r="B492" s="42"/>
      <c r="C492" s="42"/>
      <c r="D492" s="42"/>
      <c r="E492" s="42"/>
      <c r="F492" s="42"/>
      <c r="G492" s="42"/>
      <c r="H492" s="42"/>
      <c r="I492" s="42"/>
      <c r="J492" s="42"/>
      <c r="K492" s="42"/>
      <c r="L492" s="42"/>
      <c r="M492" s="42"/>
      <c r="N492" s="42"/>
      <c r="O492" s="42"/>
      <c r="P492" s="42"/>
      <c r="Q492" s="42"/>
      <c r="R492" s="42"/>
      <c r="S492" s="42"/>
      <c r="T492" s="42"/>
      <c r="U492" s="42"/>
      <c r="V492" s="42"/>
      <c r="W492" s="42"/>
      <c r="X492" s="42"/>
      <c r="Y492" s="42"/>
      <c r="Z492" s="42"/>
    </row>
    <row r="493" spans="1:26">
      <c r="A493" s="12"/>
      <c r="B493" s="42"/>
      <c r="C493" s="42"/>
      <c r="D493" s="42"/>
      <c r="E493" s="42"/>
      <c r="F493" s="42"/>
      <c r="G493" s="42"/>
      <c r="H493" s="42"/>
      <c r="I493" s="42"/>
      <c r="J493" s="42"/>
      <c r="K493" s="42"/>
      <c r="L493" s="42"/>
      <c r="M493" s="42"/>
      <c r="N493" s="42"/>
      <c r="O493" s="42"/>
      <c r="P493" s="42"/>
      <c r="Q493" s="42"/>
      <c r="R493" s="42"/>
      <c r="S493" s="42"/>
      <c r="T493" s="42"/>
      <c r="U493" s="42"/>
      <c r="V493" s="42"/>
      <c r="W493" s="42"/>
      <c r="X493" s="42"/>
      <c r="Y493" s="42"/>
      <c r="Z493" s="42"/>
    </row>
    <row r="494" spans="1:26">
      <c r="A494" s="12"/>
      <c r="B494" s="42"/>
      <c r="C494" s="42"/>
      <c r="D494" s="42"/>
      <c r="E494" s="42"/>
      <c r="F494" s="42"/>
      <c r="G494" s="42"/>
      <c r="H494" s="42"/>
      <c r="I494" s="42"/>
      <c r="J494" s="42"/>
      <c r="K494" s="42"/>
      <c r="L494" s="42"/>
      <c r="M494" s="42"/>
      <c r="N494" s="42"/>
      <c r="O494" s="42"/>
      <c r="P494" s="42"/>
      <c r="Q494" s="42"/>
      <c r="R494" s="42"/>
      <c r="S494" s="42"/>
      <c r="T494" s="42"/>
      <c r="U494" s="42"/>
      <c r="V494" s="42"/>
      <c r="W494" s="42"/>
      <c r="X494" s="42"/>
      <c r="Y494" s="42"/>
      <c r="Z494" s="42"/>
    </row>
    <row r="495" spans="1:26">
      <c r="A495" s="12"/>
      <c r="B495" s="42"/>
      <c r="C495" s="42"/>
      <c r="D495" s="42"/>
      <c r="E495" s="42"/>
      <c r="F495" s="42"/>
      <c r="G495" s="42"/>
      <c r="H495" s="42"/>
      <c r="I495" s="42"/>
      <c r="J495" s="42"/>
      <c r="K495" s="42"/>
      <c r="L495" s="42"/>
      <c r="M495" s="42"/>
      <c r="N495" s="42"/>
      <c r="O495" s="42"/>
      <c r="P495" s="42"/>
      <c r="Q495" s="42"/>
      <c r="R495" s="42"/>
      <c r="S495" s="42"/>
      <c r="T495" s="42"/>
      <c r="U495" s="42"/>
      <c r="V495" s="42"/>
      <c r="W495" s="42"/>
      <c r="X495" s="42"/>
      <c r="Y495" s="42"/>
      <c r="Z495" s="42"/>
    </row>
    <row r="496" spans="1:26">
      <c r="A496" s="12"/>
      <c r="B496" s="42"/>
      <c r="C496" s="42"/>
      <c r="D496" s="42"/>
      <c r="E496" s="42"/>
      <c r="F496" s="42"/>
      <c r="G496" s="42"/>
      <c r="H496" s="42"/>
      <c r="I496" s="42"/>
      <c r="J496" s="42"/>
      <c r="K496" s="42"/>
      <c r="L496" s="42"/>
      <c r="M496" s="42"/>
      <c r="N496" s="42"/>
      <c r="O496" s="42"/>
      <c r="P496" s="42"/>
      <c r="Q496" s="42"/>
      <c r="R496" s="42"/>
      <c r="S496" s="42"/>
      <c r="T496" s="42"/>
      <c r="U496" s="42"/>
      <c r="V496" s="42"/>
      <c r="W496" s="42"/>
      <c r="X496" s="42"/>
      <c r="Y496" s="42"/>
      <c r="Z496" s="42"/>
    </row>
    <row r="497" spans="1:26">
      <c r="A497" s="12"/>
      <c r="B497" s="42"/>
      <c r="C497" s="42"/>
      <c r="D497" s="42"/>
      <c r="E497" s="42"/>
      <c r="F497" s="42"/>
      <c r="G497" s="42"/>
      <c r="H497" s="42"/>
      <c r="I497" s="42"/>
      <c r="J497" s="42"/>
      <c r="K497" s="42"/>
      <c r="L497" s="42"/>
      <c r="M497" s="42"/>
      <c r="N497" s="42"/>
      <c r="O497" s="42"/>
      <c r="P497" s="42"/>
      <c r="Q497" s="42"/>
      <c r="R497" s="42"/>
      <c r="S497" s="42"/>
      <c r="T497" s="42"/>
      <c r="U497" s="42"/>
      <c r="V497" s="42"/>
      <c r="W497" s="42"/>
      <c r="X497" s="42"/>
      <c r="Y497" s="42"/>
      <c r="Z497" s="42"/>
    </row>
    <row r="498" spans="1:26">
      <c r="A498" s="12"/>
      <c r="B498" s="42"/>
      <c r="C498" s="42"/>
      <c r="D498" s="42"/>
      <c r="E498" s="42"/>
      <c r="F498" s="42"/>
      <c r="G498" s="42"/>
      <c r="H498" s="42"/>
      <c r="I498" s="42"/>
      <c r="J498" s="42"/>
      <c r="K498" s="42"/>
      <c r="L498" s="42"/>
      <c r="M498" s="42"/>
      <c r="N498" s="42"/>
      <c r="O498" s="42"/>
      <c r="P498" s="42"/>
      <c r="Q498" s="42"/>
      <c r="R498" s="42"/>
      <c r="S498" s="42"/>
      <c r="T498" s="42"/>
      <c r="U498" s="42"/>
      <c r="V498" s="42"/>
      <c r="W498" s="42"/>
      <c r="X498" s="42"/>
      <c r="Y498" s="42"/>
      <c r="Z498" s="42"/>
    </row>
    <row r="499" spans="1:26">
      <c r="A499" s="12"/>
      <c r="B499" s="42"/>
      <c r="C499" s="42"/>
      <c r="D499" s="42"/>
      <c r="E499" s="42"/>
      <c r="F499" s="42"/>
      <c r="G499" s="42"/>
      <c r="H499" s="42"/>
      <c r="I499" s="42"/>
      <c r="J499" s="42"/>
      <c r="K499" s="42"/>
      <c r="L499" s="42"/>
      <c r="M499" s="42"/>
      <c r="N499" s="42"/>
      <c r="O499" s="42"/>
      <c r="P499" s="42"/>
      <c r="Q499" s="42"/>
      <c r="R499" s="42"/>
      <c r="S499" s="42"/>
      <c r="T499" s="42"/>
      <c r="U499" s="42"/>
      <c r="V499" s="42"/>
      <c r="W499" s="42"/>
      <c r="X499" s="42"/>
      <c r="Y499" s="42"/>
      <c r="Z499" s="42"/>
    </row>
    <row r="500" spans="1:26">
      <c r="A500" s="12"/>
      <c r="B500" s="42"/>
      <c r="C500" s="42"/>
      <c r="D500" s="42"/>
      <c r="E500" s="42"/>
      <c r="F500" s="42"/>
      <c r="G500" s="42"/>
      <c r="H500" s="42"/>
      <c r="I500" s="42"/>
      <c r="J500" s="42"/>
      <c r="K500" s="42"/>
      <c r="L500" s="42"/>
      <c r="M500" s="42"/>
      <c r="N500" s="42"/>
      <c r="O500" s="42"/>
      <c r="P500" s="42"/>
      <c r="Q500" s="42"/>
      <c r="R500" s="42"/>
      <c r="S500" s="42"/>
      <c r="T500" s="42"/>
      <c r="U500" s="42"/>
      <c r="V500" s="42"/>
      <c r="W500" s="42"/>
      <c r="X500" s="42"/>
      <c r="Y500" s="42"/>
      <c r="Z500" s="42"/>
    </row>
    <row r="501" spans="1:26">
      <c r="A501" s="12"/>
      <c r="B501" s="42"/>
      <c r="C501" s="42"/>
      <c r="D501" s="42"/>
      <c r="E501" s="42"/>
      <c r="F501" s="42"/>
      <c r="G501" s="42"/>
      <c r="H501" s="42"/>
      <c r="I501" s="42"/>
      <c r="J501" s="42"/>
      <c r="K501" s="42"/>
      <c r="L501" s="42"/>
      <c r="M501" s="42"/>
      <c r="N501" s="42"/>
      <c r="O501" s="42"/>
      <c r="P501" s="42"/>
      <c r="Q501" s="42"/>
      <c r="R501" s="42"/>
      <c r="S501" s="42"/>
      <c r="T501" s="42"/>
      <c r="U501" s="42"/>
      <c r="V501" s="42"/>
      <c r="W501" s="42"/>
      <c r="X501" s="42"/>
      <c r="Y501" s="42"/>
      <c r="Z501" s="42"/>
    </row>
    <row r="502" spans="1:26">
      <c r="A502" s="12"/>
      <c r="B502" s="42"/>
      <c r="C502" s="42"/>
      <c r="D502" s="42"/>
      <c r="E502" s="42"/>
      <c r="F502" s="42"/>
      <c r="G502" s="42"/>
      <c r="H502" s="42"/>
      <c r="I502" s="42"/>
      <c r="J502" s="42"/>
      <c r="K502" s="42"/>
      <c r="L502" s="42"/>
      <c r="M502" s="42"/>
      <c r="N502" s="42"/>
      <c r="O502" s="42"/>
      <c r="P502" s="42"/>
      <c r="Q502" s="42"/>
      <c r="R502" s="42"/>
      <c r="S502" s="42"/>
      <c r="T502" s="42"/>
      <c r="U502" s="42"/>
      <c r="V502" s="42"/>
      <c r="W502" s="42"/>
      <c r="X502" s="42"/>
      <c r="Y502" s="42"/>
      <c r="Z502" s="42"/>
    </row>
    <row r="503" spans="1:26">
      <c r="A503" s="12"/>
      <c r="B503" s="42"/>
      <c r="C503" s="42"/>
      <c r="D503" s="42"/>
      <c r="E503" s="42"/>
      <c r="F503" s="42"/>
      <c r="G503" s="42"/>
      <c r="H503" s="42"/>
      <c r="I503" s="42"/>
      <c r="J503" s="42"/>
      <c r="K503" s="42"/>
      <c r="L503" s="42"/>
      <c r="M503" s="42"/>
      <c r="N503" s="42"/>
      <c r="O503" s="42"/>
      <c r="P503" s="42"/>
      <c r="Q503" s="42"/>
      <c r="R503" s="42"/>
      <c r="S503" s="42"/>
      <c r="T503" s="42"/>
      <c r="U503" s="42"/>
      <c r="V503" s="42"/>
      <c r="W503" s="42"/>
      <c r="X503" s="42"/>
      <c r="Y503" s="42"/>
      <c r="Z503" s="42"/>
    </row>
    <row r="504" spans="1:26">
      <c r="A504" s="12"/>
      <c r="B504" s="42"/>
      <c r="C504" s="42"/>
      <c r="D504" s="42"/>
      <c r="E504" s="42"/>
      <c r="F504" s="42"/>
      <c r="G504" s="42"/>
      <c r="H504" s="42"/>
      <c r="I504" s="42"/>
      <c r="J504" s="42"/>
      <c r="K504" s="42"/>
      <c r="L504" s="42"/>
      <c r="M504" s="42"/>
      <c r="N504" s="42"/>
      <c r="O504" s="42"/>
      <c r="P504" s="42"/>
      <c r="Q504" s="42"/>
      <c r="R504" s="42"/>
      <c r="S504" s="42"/>
      <c r="T504" s="42"/>
      <c r="U504" s="42"/>
      <c r="V504" s="42"/>
      <c r="W504" s="42"/>
      <c r="X504" s="42"/>
      <c r="Y504" s="42"/>
      <c r="Z504" s="42"/>
    </row>
    <row r="505" spans="1:26">
      <c r="A505" s="12"/>
      <c r="B505" s="42"/>
      <c r="C505" s="42"/>
      <c r="D505" s="42"/>
      <c r="E505" s="42"/>
      <c r="F505" s="42"/>
      <c r="G505" s="42"/>
      <c r="H505" s="42"/>
      <c r="I505" s="42"/>
      <c r="J505" s="42"/>
      <c r="K505" s="42"/>
      <c r="L505" s="42"/>
      <c r="M505" s="42"/>
      <c r="N505" s="42"/>
      <c r="O505" s="42"/>
      <c r="P505" s="42"/>
      <c r="Q505" s="42"/>
      <c r="R505" s="42"/>
      <c r="S505" s="42"/>
      <c r="T505" s="42"/>
      <c r="U505" s="42"/>
      <c r="V505" s="42"/>
      <c r="W505" s="42"/>
      <c r="X505" s="42"/>
      <c r="Y505" s="42"/>
      <c r="Z505" s="42"/>
    </row>
    <row r="506" spans="1:26">
      <c r="A506" s="12"/>
      <c r="B506" s="42"/>
      <c r="C506" s="42"/>
      <c r="D506" s="42"/>
      <c r="E506" s="42"/>
      <c r="F506" s="42"/>
      <c r="G506" s="42"/>
      <c r="H506" s="42"/>
      <c r="I506" s="42"/>
      <c r="J506" s="42"/>
      <c r="K506" s="42"/>
      <c r="L506" s="42"/>
      <c r="M506" s="42"/>
      <c r="N506" s="42"/>
      <c r="O506" s="42"/>
      <c r="P506" s="42"/>
      <c r="Q506" s="42"/>
      <c r="R506" s="42"/>
      <c r="S506" s="42"/>
      <c r="T506" s="42"/>
      <c r="U506" s="42"/>
      <c r="V506" s="42"/>
      <c r="W506" s="42"/>
      <c r="X506" s="42"/>
      <c r="Y506" s="42"/>
      <c r="Z506" s="42"/>
    </row>
    <row r="507" spans="1:26">
      <c r="A507" s="12"/>
      <c r="B507" s="42"/>
      <c r="C507" s="42"/>
      <c r="D507" s="42"/>
      <c r="E507" s="42"/>
      <c r="F507" s="42"/>
      <c r="G507" s="42"/>
      <c r="H507" s="42"/>
      <c r="I507" s="42"/>
      <c r="J507" s="42"/>
      <c r="K507" s="42"/>
      <c r="L507" s="42"/>
      <c r="M507" s="42"/>
      <c r="N507" s="42"/>
      <c r="O507" s="42"/>
      <c r="P507" s="42"/>
      <c r="Q507" s="42"/>
      <c r="R507" s="42"/>
      <c r="S507" s="42"/>
      <c r="T507" s="42"/>
      <c r="U507" s="42"/>
      <c r="V507" s="42"/>
      <c r="W507" s="42"/>
      <c r="X507" s="42"/>
      <c r="Y507" s="42"/>
      <c r="Z507" s="42"/>
    </row>
    <row r="508" spans="1:26">
      <c r="A508" s="12"/>
      <c r="B508" s="42"/>
      <c r="C508" s="42"/>
      <c r="D508" s="42"/>
      <c r="E508" s="42"/>
      <c r="F508" s="42"/>
      <c r="G508" s="42"/>
      <c r="H508" s="42"/>
      <c r="I508" s="42"/>
      <c r="J508" s="42"/>
      <c r="K508" s="42"/>
      <c r="L508" s="42"/>
      <c r="M508" s="42"/>
      <c r="N508" s="42"/>
      <c r="O508" s="42"/>
      <c r="P508" s="42"/>
      <c r="Q508" s="42"/>
      <c r="R508" s="42"/>
      <c r="S508" s="42"/>
      <c r="T508" s="42"/>
      <c r="U508" s="42"/>
      <c r="V508" s="42"/>
      <c r="W508" s="42"/>
      <c r="X508" s="42"/>
      <c r="Y508" s="42"/>
      <c r="Z508" s="42"/>
    </row>
    <row r="509" spans="1:26">
      <c r="A509" s="12"/>
      <c r="B509" s="80" t="s">
        <v>705</v>
      </c>
      <c r="C509" s="80"/>
      <c r="D509" s="80"/>
      <c r="E509" s="80"/>
      <c r="F509" s="80"/>
      <c r="G509" s="80"/>
      <c r="H509" s="80"/>
      <c r="I509" s="80"/>
      <c r="J509" s="80"/>
      <c r="K509" s="80"/>
      <c r="L509" s="80"/>
      <c r="M509" s="80"/>
      <c r="N509" s="80"/>
      <c r="O509" s="80"/>
      <c r="P509" s="80"/>
      <c r="Q509" s="80"/>
      <c r="R509" s="80"/>
      <c r="S509" s="80"/>
      <c r="T509" s="80"/>
      <c r="U509" s="80"/>
      <c r="V509" s="80"/>
      <c r="W509" s="80"/>
      <c r="X509" s="80"/>
      <c r="Y509" s="80"/>
      <c r="Z509" s="80"/>
    </row>
    <row r="510" spans="1:26">
      <c r="A510" s="12"/>
      <c r="B510" s="19"/>
      <c r="C510" s="19"/>
      <c r="D510" s="19"/>
      <c r="E510" s="19"/>
      <c r="F510" s="19"/>
      <c r="G510" s="19"/>
      <c r="H510" s="19"/>
      <c r="I510" s="19"/>
      <c r="J510" s="19"/>
      <c r="K510" s="19"/>
      <c r="L510" s="19"/>
      <c r="M510" s="19"/>
      <c r="N510" s="19"/>
      <c r="O510" s="19"/>
      <c r="P510" s="19"/>
      <c r="Q510" s="19"/>
      <c r="R510" s="19"/>
      <c r="S510" s="19"/>
      <c r="T510" s="19"/>
      <c r="U510" s="19"/>
      <c r="V510" s="19"/>
      <c r="W510" s="19"/>
      <c r="X510" s="19"/>
      <c r="Y510" s="19"/>
      <c r="Z510" s="19"/>
    </row>
    <row r="511" spans="1:26">
      <c r="A511" s="12"/>
      <c r="B511" s="13"/>
      <c r="C511" s="13"/>
      <c r="D511" s="13"/>
      <c r="E511" s="13"/>
      <c r="F511" s="13"/>
      <c r="G511" s="13"/>
      <c r="H511" s="13"/>
      <c r="I511" s="13"/>
      <c r="J511" s="13"/>
      <c r="K511" s="13"/>
      <c r="L511" s="13"/>
      <c r="M511" s="13"/>
      <c r="N511" s="13"/>
      <c r="O511" s="13"/>
      <c r="P511" s="13"/>
      <c r="Q511" s="13"/>
      <c r="R511" s="13"/>
      <c r="S511" s="13"/>
      <c r="T511" s="13"/>
      <c r="U511" s="13"/>
      <c r="V511" s="13"/>
      <c r="W511" s="13"/>
      <c r="X511" s="13"/>
      <c r="Y511" s="13"/>
      <c r="Z511" s="13"/>
    </row>
    <row r="512" spans="1:26">
      <c r="A512" s="12"/>
      <c r="B512" s="23"/>
      <c r="C512" s="23"/>
      <c r="D512" s="127" t="s">
        <v>240</v>
      </c>
      <c r="E512" s="127"/>
      <c r="F512" s="127"/>
      <c r="G512" s="23"/>
      <c r="H512" s="127" t="s">
        <v>695</v>
      </c>
      <c r="I512" s="127"/>
      <c r="J512" s="127"/>
      <c r="K512" s="23"/>
      <c r="L512" s="127" t="s">
        <v>577</v>
      </c>
      <c r="M512" s="127"/>
      <c r="N512" s="127"/>
      <c r="O512" s="23"/>
      <c r="P512" s="127" t="s">
        <v>579</v>
      </c>
      <c r="Q512" s="127"/>
      <c r="R512" s="127"/>
      <c r="S512" s="23"/>
      <c r="T512" s="127" t="s">
        <v>580</v>
      </c>
      <c r="U512" s="127"/>
      <c r="V512" s="127"/>
      <c r="W512" s="23"/>
      <c r="X512" s="127" t="s">
        <v>583</v>
      </c>
      <c r="Y512" s="127"/>
      <c r="Z512" s="127"/>
    </row>
    <row r="513" spans="1:26">
      <c r="A513" s="12"/>
      <c r="B513" s="23"/>
      <c r="C513" s="23"/>
      <c r="D513" s="127" t="s">
        <v>243</v>
      </c>
      <c r="E513" s="127"/>
      <c r="F513" s="127"/>
      <c r="G513" s="23"/>
      <c r="H513" s="127" t="s">
        <v>575</v>
      </c>
      <c r="I513" s="127"/>
      <c r="J513" s="127"/>
      <c r="K513" s="23"/>
      <c r="L513" s="127" t="s">
        <v>578</v>
      </c>
      <c r="M513" s="127"/>
      <c r="N513" s="127"/>
      <c r="O513" s="23"/>
      <c r="P513" s="127" t="s">
        <v>577</v>
      </c>
      <c r="Q513" s="127"/>
      <c r="R513" s="127"/>
      <c r="S513" s="23"/>
      <c r="T513" s="127" t="s">
        <v>581</v>
      </c>
      <c r="U513" s="127"/>
      <c r="V513" s="127"/>
      <c r="W513" s="23"/>
      <c r="X513" s="127"/>
      <c r="Y513" s="127"/>
      <c r="Z513" s="127"/>
    </row>
    <row r="514" spans="1:26">
      <c r="A514" s="12"/>
      <c r="B514" s="23"/>
      <c r="C514" s="23"/>
      <c r="D514" s="127" t="s">
        <v>246</v>
      </c>
      <c r="E514" s="127"/>
      <c r="F514" s="127"/>
      <c r="G514" s="23"/>
      <c r="H514" s="127" t="s">
        <v>576</v>
      </c>
      <c r="I514" s="127"/>
      <c r="J514" s="127"/>
      <c r="K514" s="23"/>
      <c r="L514" s="42"/>
      <c r="M514" s="42"/>
      <c r="N514" s="42"/>
      <c r="O514" s="23"/>
      <c r="P514" s="127" t="s">
        <v>578</v>
      </c>
      <c r="Q514" s="127"/>
      <c r="R514" s="127"/>
      <c r="S514" s="23"/>
      <c r="T514" s="127" t="s">
        <v>582</v>
      </c>
      <c r="U514" s="127"/>
      <c r="V514" s="127"/>
      <c r="W514" s="23"/>
      <c r="X514" s="127"/>
      <c r="Y514" s="127"/>
      <c r="Z514" s="127"/>
    </row>
    <row r="515" spans="1:26" ht="15.75" thickBot="1">
      <c r="A515" s="12"/>
      <c r="B515" s="23"/>
      <c r="C515" s="23"/>
      <c r="D515" s="128" t="s">
        <v>573</v>
      </c>
      <c r="E515" s="128"/>
      <c r="F515" s="128"/>
      <c r="G515" s="23"/>
      <c r="H515" s="112"/>
      <c r="I515" s="112"/>
      <c r="J515" s="112"/>
      <c r="K515" s="23"/>
      <c r="L515" s="112"/>
      <c r="M515" s="112"/>
      <c r="N515" s="112"/>
      <c r="O515" s="23"/>
      <c r="P515" s="112"/>
      <c r="Q515" s="112"/>
      <c r="R515" s="112"/>
      <c r="S515" s="23"/>
      <c r="T515" s="112"/>
      <c r="U515" s="112"/>
      <c r="V515" s="112"/>
      <c r="W515" s="23"/>
      <c r="X515" s="128"/>
      <c r="Y515" s="128"/>
      <c r="Z515" s="128"/>
    </row>
    <row r="516" spans="1:26">
      <c r="A516" s="12"/>
      <c r="B516" s="14"/>
      <c r="C516" s="14"/>
      <c r="D516" s="24"/>
      <c r="E516" s="24"/>
      <c r="F516" s="24"/>
      <c r="G516" s="14"/>
      <c r="H516" s="24"/>
      <c r="I516" s="24"/>
      <c r="J516" s="24"/>
      <c r="K516" s="14"/>
      <c r="L516" s="141" t="s">
        <v>249</v>
      </c>
      <c r="M516" s="141"/>
      <c r="N516" s="141"/>
      <c r="O516" s="14"/>
      <c r="P516" s="24"/>
      <c r="Q516" s="24"/>
      <c r="R516" s="24"/>
      <c r="S516" s="14"/>
      <c r="T516" s="141" t="s">
        <v>249</v>
      </c>
      <c r="U516" s="141"/>
      <c r="V516" s="141"/>
      <c r="W516" s="14"/>
      <c r="X516" s="141" t="s">
        <v>249</v>
      </c>
      <c r="Y516" s="141"/>
      <c r="Z516" s="141"/>
    </row>
    <row r="517" spans="1:26">
      <c r="A517" s="12"/>
      <c r="B517" s="50" t="s">
        <v>123</v>
      </c>
      <c r="C517" s="30"/>
      <c r="D517" s="26" t="s">
        <v>250</v>
      </c>
      <c r="E517" s="28">
        <v>67739</v>
      </c>
      <c r="F517" s="30"/>
      <c r="G517" s="30"/>
      <c r="H517" s="26" t="s">
        <v>250</v>
      </c>
      <c r="I517" s="28">
        <v>31266</v>
      </c>
      <c r="J517" s="30"/>
      <c r="K517" s="30"/>
      <c r="L517" s="26" t="s">
        <v>250</v>
      </c>
      <c r="M517" s="28">
        <v>142133</v>
      </c>
      <c r="N517" s="30"/>
      <c r="O517" s="30"/>
      <c r="P517" s="26" t="s">
        <v>250</v>
      </c>
      <c r="Q517" s="28">
        <v>9078</v>
      </c>
      <c r="R517" s="30"/>
      <c r="S517" s="30"/>
      <c r="T517" s="26" t="s">
        <v>250</v>
      </c>
      <c r="U517" s="32" t="s">
        <v>691</v>
      </c>
      <c r="V517" s="26" t="s">
        <v>252</v>
      </c>
      <c r="W517" s="30"/>
      <c r="X517" s="26" t="s">
        <v>250</v>
      </c>
      <c r="Y517" s="28">
        <v>85403</v>
      </c>
      <c r="Z517" s="30"/>
    </row>
    <row r="518" spans="1:26">
      <c r="A518" s="12"/>
      <c r="B518" s="50"/>
      <c r="C518" s="30"/>
      <c r="D518" s="26"/>
      <c r="E518" s="28"/>
      <c r="F518" s="30"/>
      <c r="G518" s="30"/>
      <c r="H518" s="26"/>
      <c r="I518" s="28"/>
      <c r="J518" s="30"/>
      <c r="K518" s="30"/>
      <c r="L518" s="26"/>
      <c r="M518" s="28"/>
      <c r="N518" s="30"/>
      <c r="O518" s="30"/>
      <c r="P518" s="26"/>
      <c r="Q518" s="28"/>
      <c r="R518" s="30"/>
      <c r="S518" s="30"/>
      <c r="T518" s="26"/>
      <c r="U518" s="32"/>
      <c r="V518" s="26"/>
      <c r="W518" s="30"/>
      <c r="X518" s="26"/>
      <c r="Y518" s="28"/>
      <c r="Z518" s="30"/>
    </row>
    <row r="519" spans="1:26" ht="24">
      <c r="A519" s="12"/>
      <c r="B519" s="46" t="s">
        <v>132</v>
      </c>
      <c r="C519" s="14"/>
      <c r="D519" s="23"/>
      <c r="E519" s="23"/>
      <c r="F519" s="23"/>
      <c r="G519" s="14"/>
      <c r="H519" s="23"/>
      <c r="I519" s="23"/>
      <c r="J519" s="23"/>
      <c r="K519" s="14"/>
      <c r="L519" s="23"/>
      <c r="M519" s="23"/>
      <c r="N519" s="23"/>
      <c r="O519" s="14"/>
      <c r="P519" s="23"/>
      <c r="Q519" s="23"/>
      <c r="R519" s="23"/>
      <c r="S519" s="14"/>
      <c r="T519" s="23"/>
      <c r="U519" s="23"/>
      <c r="V519" s="23"/>
      <c r="W519" s="14"/>
      <c r="X519" s="23"/>
      <c r="Y519" s="23"/>
      <c r="Z519" s="23"/>
    </row>
    <row r="520" spans="1:26">
      <c r="A520" s="12"/>
      <c r="B520" s="102" t="s">
        <v>131</v>
      </c>
      <c r="C520" s="30"/>
      <c r="D520" s="32" t="s">
        <v>258</v>
      </c>
      <c r="E520" s="32"/>
      <c r="F520" s="30"/>
      <c r="G520" s="30"/>
      <c r="H520" s="32" t="s">
        <v>258</v>
      </c>
      <c r="I520" s="32"/>
      <c r="J520" s="30"/>
      <c r="K520" s="30"/>
      <c r="L520" s="28">
        <v>5101</v>
      </c>
      <c r="M520" s="28"/>
      <c r="N520" s="30"/>
      <c r="O520" s="30"/>
      <c r="P520" s="32" t="s">
        <v>258</v>
      </c>
      <c r="Q520" s="32"/>
      <c r="R520" s="30"/>
      <c r="S520" s="30"/>
      <c r="T520" s="32" t="s">
        <v>258</v>
      </c>
      <c r="U520" s="32"/>
      <c r="V520" s="30"/>
      <c r="W520" s="30"/>
      <c r="X520" s="28">
        <v>5101</v>
      </c>
      <c r="Y520" s="28"/>
      <c r="Z520" s="30"/>
    </row>
    <row r="521" spans="1:26">
      <c r="A521" s="12"/>
      <c r="B521" s="102"/>
      <c r="C521" s="30"/>
      <c r="D521" s="32"/>
      <c r="E521" s="32"/>
      <c r="F521" s="30"/>
      <c r="G521" s="30"/>
      <c r="H521" s="32"/>
      <c r="I521" s="32"/>
      <c r="J521" s="30"/>
      <c r="K521" s="30"/>
      <c r="L521" s="28"/>
      <c r="M521" s="28"/>
      <c r="N521" s="30"/>
      <c r="O521" s="30"/>
      <c r="P521" s="32"/>
      <c r="Q521" s="32"/>
      <c r="R521" s="30"/>
      <c r="S521" s="30"/>
      <c r="T521" s="32"/>
      <c r="U521" s="32"/>
      <c r="V521" s="30"/>
      <c r="W521" s="30"/>
      <c r="X521" s="28"/>
      <c r="Y521" s="28"/>
      <c r="Z521" s="30"/>
    </row>
    <row r="522" spans="1:26">
      <c r="A522" s="12"/>
      <c r="B522" s="105" t="s">
        <v>133</v>
      </c>
      <c r="C522" s="23"/>
      <c r="D522" s="36" t="s">
        <v>258</v>
      </c>
      <c r="E522" s="36"/>
      <c r="F522" s="23"/>
      <c r="G522" s="23"/>
      <c r="H522" s="36" t="s">
        <v>258</v>
      </c>
      <c r="I522" s="36"/>
      <c r="J522" s="23"/>
      <c r="K522" s="23"/>
      <c r="L522" s="36" t="s">
        <v>706</v>
      </c>
      <c r="M522" s="36"/>
      <c r="N522" s="34" t="s">
        <v>252</v>
      </c>
      <c r="O522" s="23"/>
      <c r="P522" s="36" t="s">
        <v>258</v>
      </c>
      <c r="Q522" s="36"/>
      <c r="R522" s="23"/>
      <c r="S522" s="23"/>
      <c r="T522" s="36" t="s">
        <v>258</v>
      </c>
      <c r="U522" s="36"/>
      <c r="V522" s="23"/>
      <c r="W522" s="23"/>
      <c r="X522" s="36" t="s">
        <v>706</v>
      </c>
      <c r="Y522" s="36"/>
      <c r="Z522" s="34" t="s">
        <v>252</v>
      </c>
    </row>
    <row r="523" spans="1:26" ht="15.75" thickBot="1">
      <c r="A523" s="12"/>
      <c r="B523" s="105"/>
      <c r="C523" s="23"/>
      <c r="D523" s="70"/>
      <c r="E523" s="70"/>
      <c r="F523" s="69"/>
      <c r="G523" s="23"/>
      <c r="H523" s="70"/>
      <c r="I523" s="70"/>
      <c r="J523" s="69"/>
      <c r="K523" s="23"/>
      <c r="L523" s="70"/>
      <c r="M523" s="70"/>
      <c r="N523" s="121"/>
      <c r="O523" s="23"/>
      <c r="P523" s="70"/>
      <c r="Q523" s="70"/>
      <c r="R523" s="69"/>
      <c r="S523" s="23"/>
      <c r="T523" s="70"/>
      <c r="U523" s="70"/>
      <c r="V523" s="69"/>
      <c r="W523" s="23"/>
      <c r="X523" s="70"/>
      <c r="Y523" s="70"/>
      <c r="Z523" s="121"/>
    </row>
    <row r="524" spans="1:26">
      <c r="A524" s="12"/>
      <c r="B524" s="102" t="s">
        <v>696</v>
      </c>
      <c r="C524" s="30"/>
      <c r="D524" s="33" t="s">
        <v>258</v>
      </c>
      <c r="E524" s="33"/>
      <c r="F524" s="31"/>
      <c r="G524" s="30"/>
      <c r="H524" s="33" t="s">
        <v>258</v>
      </c>
      <c r="I524" s="33"/>
      <c r="J524" s="31"/>
      <c r="K524" s="30"/>
      <c r="L524" s="29">
        <v>2504</v>
      </c>
      <c r="M524" s="29"/>
      <c r="N524" s="31"/>
      <c r="O524" s="30"/>
      <c r="P524" s="33" t="s">
        <v>258</v>
      </c>
      <c r="Q524" s="33"/>
      <c r="R524" s="31"/>
      <c r="S524" s="30"/>
      <c r="T524" s="33" t="s">
        <v>258</v>
      </c>
      <c r="U524" s="33"/>
      <c r="V524" s="31"/>
      <c r="W524" s="30"/>
      <c r="X524" s="29">
        <v>2504</v>
      </c>
      <c r="Y524" s="29"/>
      <c r="Z524" s="31"/>
    </row>
    <row r="525" spans="1:26" ht="15.75" thickBot="1">
      <c r="A525" s="12"/>
      <c r="B525" s="102"/>
      <c r="C525" s="30"/>
      <c r="D525" s="58"/>
      <c r="E525" s="58"/>
      <c r="F525" s="57"/>
      <c r="G525" s="30"/>
      <c r="H525" s="58"/>
      <c r="I525" s="58"/>
      <c r="J525" s="57"/>
      <c r="K525" s="30"/>
      <c r="L525" s="56"/>
      <c r="M525" s="56"/>
      <c r="N525" s="57"/>
      <c r="O525" s="30"/>
      <c r="P525" s="58"/>
      <c r="Q525" s="58"/>
      <c r="R525" s="57"/>
      <c r="S525" s="30"/>
      <c r="T525" s="58"/>
      <c r="U525" s="58"/>
      <c r="V525" s="57"/>
      <c r="W525" s="30"/>
      <c r="X525" s="56"/>
      <c r="Y525" s="56"/>
      <c r="Z525" s="57"/>
    </row>
    <row r="526" spans="1:26">
      <c r="A526" s="12"/>
      <c r="B526" s="105" t="s">
        <v>135</v>
      </c>
      <c r="C526" s="23"/>
      <c r="D526" s="65" t="s">
        <v>258</v>
      </c>
      <c r="E526" s="65"/>
      <c r="F526" s="24"/>
      <c r="G526" s="23"/>
      <c r="H526" s="65" t="s">
        <v>258</v>
      </c>
      <c r="I526" s="65"/>
      <c r="J526" s="24"/>
      <c r="K526" s="23"/>
      <c r="L526" s="62">
        <v>1050</v>
      </c>
      <c r="M526" s="62"/>
      <c r="N526" s="24"/>
      <c r="O526" s="23"/>
      <c r="P526" s="65" t="s">
        <v>258</v>
      </c>
      <c r="Q526" s="65"/>
      <c r="R526" s="24"/>
      <c r="S526" s="23"/>
      <c r="T526" s="65" t="s">
        <v>258</v>
      </c>
      <c r="U526" s="65"/>
      <c r="V526" s="24"/>
      <c r="W526" s="23"/>
      <c r="X526" s="62">
        <v>1050</v>
      </c>
      <c r="Y526" s="62"/>
      <c r="Z526" s="24"/>
    </row>
    <row r="527" spans="1:26" ht="15.75" thickBot="1">
      <c r="A527" s="12"/>
      <c r="B527" s="105"/>
      <c r="C527" s="23"/>
      <c r="D527" s="70"/>
      <c r="E527" s="70"/>
      <c r="F527" s="69"/>
      <c r="G527" s="23"/>
      <c r="H527" s="70"/>
      <c r="I527" s="70"/>
      <c r="J527" s="69"/>
      <c r="K527" s="23"/>
      <c r="L527" s="68"/>
      <c r="M527" s="68"/>
      <c r="N527" s="69"/>
      <c r="O527" s="23"/>
      <c r="P527" s="70"/>
      <c r="Q527" s="70"/>
      <c r="R527" s="69"/>
      <c r="S527" s="23"/>
      <c r="T527" s="70"/>
      <c r="U527" s="70"/>
      <c r="V527" s="69"/>
      <c r="W527" s="23"/>
      <c r="X527" s="68"/>
      <c r="Y527" s="68"/>
      <c r="Z527" s="69"/>
    </row>
    <row r="528" spans="1:26">
      <c r="A528" s="12"/>
      <c r="B528" s="50" t="s">
        <v>137</v>
      </c>
      <c r="C528" s="30"/>
      <c r="D528" s="27" t="s">
        <v>250</v>
      </c>
      <c r="E528" s="29">
        <v>67739</v>
      </c>
      <c r="F528" s="31"/>
      <c r="G528" s="30"/>
      <c r="H528" s="27" t="s">
        <v>250</v>
      </c>
      <c r="I528" s="29">
        <v>31266</v>
      </c>
      <c r="J528" s="31"/>
      <c r="K528" s="30"/>
      <c r="L528" s="27" t="s">
        <v>250</v>
      </c>
      <c r="M528" s="29">
        <v>145687</v>
      </c>
      <c r="N528" s="31"/>
      <c r="O528" s="30"/>
      <c r="P528" s="27" t="s">
        <v>250</v>
      </c>
      <c r="Q528" s="29">
        <v>9078</v>
      </c>
      <c r="R528" s="31"/>
      <c r="S528" s="30"/>
      <c r="T528" s="27" t="s">
        <v>250</v>
      </c>
      <c r="U528" s="33" t="s">
        <v>691</v>
      </c>
      <c r="V528" s="27" t="s">
        <v>252</v>
      </c>
      <c r="W528" s="30"/>
      <c r="X528" s="27" t="s">
        <v>250</v>
      </c>
      <c r="Y528" s="29">
        <v>88957</v>
      </c>
      <c r="Z528" s="31"/>
    </row>
    <row r="529" spans="1:26" ht="15.75" thickBot="1">
      <c r="A529" s="12"/>
      <c r="B529" s="50"/>
      <c r="C529" s="30"/>
      <c r="D529" s="72"/>
      <c r="E529" s="73"/>
      <c r="F529" s="74"/>
      <c r="G529" s="30"/>
      <c r="H529" s="72"/>
      <c r="I529" s="73"/>
      <c r="J529" s="74"/>
      <c r="K529" s="30"/>
      <c r="L529" s="72"/>
      <c r="M529" s="73"/>
      <c r="N529" s="74"/>
      <c r="O529" s="30"/>
      <c r="P529" s="72"/>
      <c r="Q529" s="73"/>
      <c r="R529" s="74"/>
      <c r="S529" s="30"/>
      <c r="T529" s="72"/>
      <c r="U529" s="75"/>
      <c r="V529" s="72"/>
      <c r="W529" s="30"/>
      <c r="X529" s="72"/>
      <c r="Y529" s="73"/>
      <c r="Z529" s="74"/>
    </row>
    <row r="530" spans="1:26" ht="15.75" thickTop="1">
      <c r="A530" s="12" t="s">
        <v>821</v>
      </c>
      <c r="B530" s="42" t="s">
        <v>7</v>
      </c>
      <c r="C530" s="42"/>
      <c r="D530" s="42"/>
      <c r="E530" s="42"/>
      <c r="F530" s="42"/>
      <c r="G530" s="42"/>
      <c r="H530" s="42"/>
      <c r="I530" s="42"/>
      <c r="J530" s="42"/>
      <c r="K530" s="42"/>
      <c r="L530" s="42"/>
      <c r="M530" s="42"/>
      <c r="N530" s="42"/>
      <c r="O530" s="42"/>
      <c r="P530" s="42"/>
      <c r="Q530" s="42"/>
      <c r="R530" s="42"/>
      <c r="S530" s="42"/>
      <c r="T530" s="42"/>
      <c r="U530" s="42"/>
      <c r="V530" s="42"/>
      <c r="W530" s="42"/>
      <c r="X530" s="42"/>
      <c r="Y530" s="42"/>
      <c r="Z530" s="42"/>
    </row>
    <row r="531" spans="1:26">
      <c r="A531" s="12"/>
      <c r="B531" s="80" t="s">
        <v>707</v>
      </c>
      <c r="C531" s="80"/>
      <c r="D531" s="80"/>
      <c r="E531" s="80"/>
      <c r="F531" s="80"/>
      <c r="G531" s="80"/>
      <c r="H531" s="80"/>
      <c r="I531" s="80"/>
      <c r="J531" s="80"/>
      <c r="K531" s="80"/>
      <c r="L531" s="80"/>
      <c r="M531" s="80"/>
      <c r="N531" s="80"/>
      <c r="O531" s="80"/>
      <c r="P531" s="80"/>
      <c r="Q531" s="80"/>
      <c r="R531" s="80"/>
      <c r="S531" s="80"/>
      <c r="T531" s="80"/>
      <c r="U531" s="80"/>
      <c r="V531" s="80"/>
      <c r="W531" s="80"/>
      <c r="X531" s="80"/>
      <c r="Y531" s="80"/>
      <c r="Z531" s="80"/>
    </row>
    <row r="532" spans="1:26">
      <c r="A532" s="12"/>
      <c r="B532" s="19"/>
      <c r="C532" s="19"/>
      <c r="D532" s="19"/>
      <c r="E532" s="19"/>
      <c r="F532" s="19"/>
      <c r="G532" s="19"/>
      <c r="H532" s="19"/>
      <c r="I532" s="19"/>
      <c r="J532" s="19"/>
      <c r="K532" s="19"/>
      <c r="L532" s="19"/>
      <c r="M532" s="19"/>
      <c r="N532" s="19"/>
      <c r="O532" s="19"/>
      <c r="P532" s="19"/>
      <c r="Q532" s="19"/>
      <c r="R532" s="19"/>
      <c r="S532" s="19"/>
      <c r="T532" s="19"/>
      <c r="U532" s="19"/>
      <c r="V532" s="19"/>
      <c r="W532" s="19"/>
      <c r="X532" s="19"/>
      <c r="Y532" s="19"/>
      <c r="Z532" s="19"/>
    </row>
    <row r="533" spans="1:26">
      <c r="A533" s="12"/>
      <c r="B533" s="13"/>
      <c r="C533" s="13"/>
      <c r="D533" s="13"/>
      <c r="E533" s="13"/>
      <c r="F533" s="13"/>
      <c r="G533" s="13"/>
      <c r="H533" s="13"/>
      <c r="I533" s="13"/>
      <c r="J533" s="13"/>
      <c r="K533" s="13"/>
      <c r="L533" s="13"/>
      <c r="M533" s="13"/>
      <c r="N533" s="13"/>
      <c r="O533" s="13"/>
      <c r="P533" s="13"/>
      <c r="Q533" s="13"/>
      <c r="R533" s="13"/>
      <c r="S533" s="13"/>
      <c r="T533" s="13"/>
      <c r="U533" s="13"/>
      <c r="V533" s="13"/>
      <c r="W533" s="13"/>
      <c r="X533" s="13"/>
      <c r="Y533" s="13"/>
      <c r="Z533" s="13"/>
    </row>
    <row r="534" spans="1:26">
      <c r="A534" s="12"/>
      <c r="B534" s="23"/>
      <c r="C534" s="23"/>
      <c r="D534" s="127" t="s">
        <v>240</v>
      </c>
      <c r="E534" s="127"/>
      <c r="F534" s="127"/>
      <c r="G534" s="23"/>
      <c r="H534" s="127" t="s">
        <v>695</v>
      </c>
      <c r="I534" s="127"/>
      <c r="J534" s="127"/>
      <c r="K534" s="23"/>
      <c r="L534" s="127" t="s">
        <v>577</v>
      </c>
      <c r="M534" s="127"/>
      <c r="N534" s="127"/>
      <c r="O534" s="23"/>
      <c r="P534" s="127" t="s">
        <v>579</v>
      </c>
      <c r="Q534" s="127"/>
      <c r="R534" s="127"/>
      <c r="S534" s="23"/>
      <c r="T534" s="127" t="s">
        <v>580</v>
      </c>
      <c r="U534" s="127"/>
      <c r="V534" s="127"/>
      <c r="W534" s="23"/>
      <c r="X534" s="127" t="s">
        <v>583</v>
      </c>
      <c r="Y534" s="127"/>
      <c r="Z534" s="127"/>
    </row>
    <row r="535" spans="1:26">
      <c r="A535" s="12"/>
      <c r="B535" s="23"/>
      <c r="C535" s="23"/>
      <c r="D535" s="127" t="s">
        <v>243</v>
      </c>
      <c r="E535" s="127"/>
      <c r="F535" s="127"/>
      <c r="G535" s="23"/>
      <c r="H535" s="127" t="s">
        <v>575</v>
      </c>
      <c r="I535" s="127"/>
      <c r="J535" s="127"/>
      <c r="K535" s="23"/>
      <c r="L535" s="127" t="s">
        <v>578</v>
      </c>
      <c r="M535" s="127"/>
      <c r="N535" s="127"/>
      <c r="O535" s="23"/>
      <c r="P535" s="127" t="s">
        <v>577</v>
      </c>
      <c r="Q535" s="127"/>
      <c r="R535" s="127"/>
      <c r="S535" s="23"/>
      <c r="T535" s="127" t="s">
        <v>581</v>
      </c>
      <c r="U535" s="127"/>
      <c r="V535" s="127"/>
      <c r="W535" s="23"/>
      <c r="X535" s="127"/>
      <c r="Y535" s="127"/>
      <c r="Z535" s="127"/>
    </row>
    <row r="536" spans="1:26">
      <c r="A536" s="12"/>
      <c r="B536" s="23"/>
      <c r="C536" s="23"/>
      <c r="D536" s="127" t="s">
        <v>246</v>
      </c>
      <c r="E536" s="127"/>
      <c r="F536" s="127"/>
      <c r="G536" s="23"/>
      <c r="H536" s="127" t="s">
        <v>576</v>
      </c>
      <c r="I536" s="127"/>
      <c r="J536" s="127"/>
      <c r="K536" s="23"/>
      <c r="L536" s="42"/>
      <c r="M536" s="42"/>
      <c r="N536" s="42"/>
      <c r="O536" s="23"/>
      <c r="P536" s="127" t="s">
        <v>578</v>
      </c>
      <c r="Q536" s="127"/>
      <c r="R536" s="127"/>
      <c r="S536" s="23"/>
      <c r="T536" s="127" t="s">
        <v>582</v>
      </c>
      <c r="U536" s="127"/>
      <c r="V536" s="127"/>
      <c r="W536" s="23"/>
      <c r="X536" s="127"/>
      <c r="Y536" s="127"/>
      <c r="Z536" s="127"/>
    </row>
    <row r="537" spans="1:26" ht="15.75" thickBot="1">
      <c r="A537" s="12"/>
      <c r="B537" s="23"/>
      <c r="C537" s="23"/>
      <c r="D537" s="128" t="s">
        <v>573</v>
      </c>
      <c r="E537" s="128"/>
      <c r="F537" s="128"/>
      <c r="G537" s="23"/>
      <c r="H537" s="112"/>
      <c r="I537" s="112"/>
      <c r="J537" s="112"/>
      <c r="K537" s="23"/>
      <c r="L537" s="112"/>
      <c r="M537" s="112"/>
      <c r="N537" s="112"/>
      <c r="O537" s="23"/>
      <c r="P537" s="112"/>
      <c r="Q537" s="112"/>
      <c r="R537" s="112"/>
      <c r="S537" s="23"/>
      <c r="T537" s="112"/>
      <c r="U537" s="112"/>
      <c r="V537" s="112"/>
      <c r="W537" s="23"/>
      <c r="X537" s="128"/>
      <c r="Y537" s="128"/>
      <c r="Z537" s="128"/>
    </row>
    <row r="538" spans="1:26">
      <c r="A538" s="12"/>
      <c r="B538" s="143" t="s">
        <v>708</v>
      </c>
      <c r="C538" s="30"/>
      <c r="D538" s="145" t="s">
        <v>250</v>
      </c>
      <c r="E538" s="148">
        <v>25038</v>
      </c>
      <c r="F538" s="31"/>
      <c r="G538" s="30"/>
      <c r="H538" s="145" t="s">
        <v>250</v>
      </c>
      <c r="I538" s="151" t="s">
        <v>709</v>
      </c>
      <c r="J538" s="145" t="s">
        <v>252</v>
      </c>
      <c r="K538" s="30"/>
      <c r="L538" s="145" t="s">
        <v>250</v>
      </c>
      <c r="M538" s="148">
        <v>359079</v>
      </c>
      <c r="N538" s="31"/>
      <c r="O538" s="30"/>
      <c r="P538" s="145" t="s">
        <v>250</v>
      </c>
      <c r="Q538" s="151" t="s">
        <v>710</v>
      </c>
      <c r="R538" s="145" t="s">
        <v>252</v>
      </c>
      <c r="S538" s="30"/>
      <c r="T538" s="145" t="s">
        <v>250</v>
      </c>
      <c r="U538" s="151" t="s">
        <v>258</v>
      </c>
      <c r="V538" s="31"/>
      <c r="W538" s="30"/>
      <c r="X538" s="145" t="s">
        <v>250</v>
      </c>
      <c r="Y538" s="148">
        <v>355863</v>
      </c>
      <c r="Z538" s="31"/>
    </row>
    <row r="539" spans="1:26" ht="15.75" thickBot="1">
      <c r="A539" s="12"/>
      <c r="B539" s="143"/>
      <c r="C539" s="30"/>
      <c r="D539" s="146"/>
      <c r="E539" s="149"/>
      <c r="F539" s="57"/>
      <c r="G539" s="30"/>
      <c r="H539" s="146"/>
      <c r="I539" s="152"/>
      <c r="J539" s="146"/>
      <c r="K539" s="30"/>
      <c r="L539" s="146"/>
      <c r="M539" s="149"/>
      <c r="N539" s="57"/>
      <c r="O539" s="30"/>
      <c r="P539" s="146"/>
      <c r="Q539" s="152"/>
      <c r="R539" s="146"/>
      <c r="S539" s="30"/>
      <c r="T539" s="146"/>
      <c r="U539" s="152"/>
      <c r="V539" s="57"/>
      <c r="W539" s="30"/>
      <c r="X539" s="146"/>
      <c r="Y539" s="149"/>
      <c r="Z539" s="57"/>
    </row>
    <row r="540" spans="1:26">
      <c r="A540" s="12"/>
      <c r="B540" s="142" t="s">
        <v>182</v>
      </c>
      <c r="C540" s="14"/>
      <c r="D540" s="24"/>
      <c r="E540" s="24"/>
      <c r="F540" s="24"/>
      <c r="G540" s="14"/>
      <c r="H540" s="24"/>
      <c r="I540" s="24"/>
      <c r="J540" s="24"/>
      <c r="K540" s="14"/>
      <c r="L540" s="24"/>
      <c r="M540" s="24"/>
      <c r="N540" s="24"/>
      <c r="O540" s="14"/>
      <c r="P540" s="24"/>
      <c r="Q540" s="24"/>
      <c r="R540" s="24"/>
      <c r="S540" s="14"/>
      <c r="T540" s="24"/>
      <c r="U540" s="24"/>
      <c r="V540" s="24"/>
      <c r="W540" s="14"/>
      <c r="X540" s="24"/>
      <c r="Y540" s="24"/>
      <c r="Z540" s="24"/>
    </row>
    <row r="541" spans="1:26">
      <c r="A541" s="12"/>
      <c r="B541" s="153" t="s">
        <v>183</v>
      </c>
      <c r="C541" s="30"/>
      <c r="D541" s="150" t="s">
        <v>258</v>
      </c>
      <c r="E541" s="150"/>
      <c r="F541" s="30"/>
      <c r="G541" s="30"/>
      <c r="H541" s="150" t="s">
        <v>258</v>
      </c>
      <c r="I541" s="150"/>
      <c r="J541" s="30"/>
      <c r="K541" s="30"/>
      <c r="L541" s="150" t="s">
        <v>258</v>
      </c>
      <c r="M541" s="150"/>
      <c r="N541" s="30"/>
      <c r="O541" s="30"/>
      <c r="P541" s="147">
        <v>1302</v>
      </c>
      <c r="Q541" s="147"/>
      <c r="R541" s="30"/>
      <c r="S541" s="30"/>
      <c r="T541" s="150" t="s">
        <v>258</v>
      </c>
      <c r="U541" s="150"/>
      <c r="V541" s="30"/>
      <c r="W541" s="30"/>
      <c r="X541" s="147">
        <v>1302</v>
      </c>
      <c r="Y541" s="147"/>
      <c r="Z541" s="30"/>
    </row>
    <row r="542" spans="1:26">
      <c r="A542" s="12"/>
      <c r="B542" s="153"/>
      <c r="C542" s="30"/>
      <c r="D542" s="150"/>
      <c r="E542" s="150"/>
      <c r="F542" s="30"/>
      <c r="G542" s="30"/>
      <c r="H542" s="150"/>
      <c r="I542" s="150"/>
      <c r="J542" s="30"/>
      <c r="K542" s="30"/>
      <c r="L542" s="150"/>
      <c r="M542" s="150"/>
      <c r="N542" s="30"/>
      <c r="O542" s="30"/>
      <c r="P542" s="147"/>
      <c r="Q542" s="147"/>
      <c r="R542" s="30"/>
      <c r="S542" s="30"/>
      <c r="T542" s="150"/>
      <c r="U542" s="150"/>
      <c r="V542" s="30"/>
      <c r="W542" s="30"/>
      <c r="X542" s="147"/>
      <c r="Y542" s="147"/>
      <c r="Z542" s="30"/>
    </row>
    <row r="543" spans="1:26">
      <c r="A543" s="12"/>
      <c r="B543" s="154" t="s">
        <v>184</v>
      </c>
      <c r="C543" s="23"/>
      <c r="D543" s="155" t="s">
        <v>258</v>
      </c>
      <c r="E543" s="155"/>
      <c r="F543" s="23"/>
      <c r="G543" s="23"/>
      <c r="H543" s="155" t="s">
        <v>258</v>
      </c>
      <c r="I543" s="155"/>
      <c r="J543" s="23"/>
      <c r="K543" s="23"/>
      <c r="L543" s="155" t="s">
        <v>258</v>
      </c>
      <c r="M543" s="155"/>
      <c r="N543" s="23"/>
      <c r="O543" s="23"/>
      <c r="P543" s="155" t="s">
        <v>711</v>
      </c>
      <c r="Q543" s="155"/>
      <c r="R543" s="156" t="s">
        <v>252</v>
      </c>
      <c r="S543" s="23"/>
      <c r="T543" s="155" t="s">
        <v>258</v>
      </c>
      <c r="U543" s="155"/>
      <c r="V543" s="23"/>
      <c r="W543" s="23"/>
      <c r="X543" s="155" t="s">
        <v>711</v>
      </c>
      <c r="Y543" s="155"/>
      <c r="Z543" s="156" t="s">
        <v>252</v>
      </c>
    </row>
    <row r="544" spans="1:26">
      <c r="A544" s="12"/>
      <c r="B544" s="154"/>
      <c r="C544" s="23"/>
      <c r="D544" s="155"/>
      <c r="E544" s="155"/>
      <c r="F544" s="23"/>
      <c r="G544" s="23"/>
      <c r="H544" s="155"/>
      <c r="I544" s="155"/>
      <c r="J544" s="23"/>
      <c r="K544" s="23"/>
      <c r="L544" s="155"/>
      <c r="M544" s="155"/>
      <c r="N544" s="23"/>
      <c r="O544" s="23"/>
      <c r="P544" s="155"/>
      <c r="Q544" s="155"/>
      <c r="R544" s="156"/>
      <c r="S544" s="23"/>
      <c r="T544" s="155"/>
      <c r="U544" s="155"/>
      <c r="V544" s="23"/>
      <c r="W544" s="23"/>
      <c r="X544" s="155"/>
      <c r="Y544" s="155"/>
      <c r="Z544" s="156"/>
    </row>
    <row r="545" spans="1:26">
      <c r="A545" s="12"/>
      <c r="B545" s="143" t="s">
        <v>186</v>
      </c>
      <c r="C545" s="30"/>
      <c r="D545" s="150" t="s">
        <v>258</v>
      </c>
      <c r="E545" s="150"/>
      <c r="F545" s="30"/>
      <c r="G545" s="30"/>
      <c r="H545" s="150" t="s">
        <v>258</v>
      </c>
      <c r="I545" s="150"/>
      <c r="J545" s="30"/>
      <c r="K545" s="30"/>
      <c r="L545" s="147">
        <v>75663</v>
      </c>
      <c r="M545" s="147"/>
      <c r="N545" s="30"/>
      <c r="O545" s="30"/>
      <c r="P545" s="150">
        <v>149</v>
      </c>
      <c r="Q545" s="150"/>
      <c r="R545" s="30"/>
      <c r="S545" s="30"/>
      <c r="T545" s="150" t="s">
        <v>258</v>
      </c>
      <c r="U545" s="150"/>
      <c r="V545" s="30"/>
      <c r="W545" s="30"/>
      <c r="X545" s="147">
        <v>75812</v>
      </c>
      <c r="Y545" s="147"/>
      <c r="Z545" s="30"/>
    </row>
    <row r="546" spans="1:26">
      <c r="A546" s="12"/>
      <c r="B546" s="143"/>
      <c r="C546" s="30"/>
      <c r="D546" s="150"/>
      <c r="E546" s="150"/>
      <c r="F546" s="30"/>
      <c r="G546" s="30"/>
      <c r="H546" s="150"/>
      <c r="I546" s="150"/>
      <c r="J546" s="30"/>
      <c r="K546" s="30"/>
      <c r="L546" s="147"/>
      <c r="M546" s="147"/>
      <c r="N546" s="30"/>
      <c r="O546" s="30"/>
      <c r="P546" s="150"/>
      <c r="Q546" s="150"/>
      <c r="R546" s="30"/>
      <c r="S546" s="30"/>
      <c r="T546" s="150"/>
      <c r="U546" s="150"/>
      <c r="V546" s="30"/>
      <c r="W546" s="30"/>
      <c r="X546" s="147"/>
      <c r="Y546" s="147"/>
      <c r="Z546" s="30"/>
    </row>
    <row r="547" spans="1:26">
      <c r="A547" s="12"/>
      <c r="B547" s="154" t="s">
        <v>187</v>
      </c>
      <c r="C547" s="23"/>
      <c r="D547" s="155" t="s">
        <v>258</v>
      </c>
      <c r="E547" s="155"/>
      <c r="F547" s="23"/>
      <c r="G547" s="23"/>
      <c r="H547" s="155" t="s">
        <v>258</v>
      </c>
      <c r="I547" s="155"/>
      <c r="J547" s="23"/>
      <c r="K547" s="23"/>
      <c r="L547" s="155" t="s">
        <v>712</v>
      </c>
      <c r="M547" s="155"/>
      <c r="N547" s="156" t="s">
        <v>252</v>
      </c>
      <c r="O547" s="23"/>
      <c r="P547" s="155" t="s">
        <v>713</v>
      </c>
      <c r="Q547" s="155"/>
      <c r="R547" s="156" t="s">
        <v>252</v>
      </c>
      <c r="S547" s="23"/>
      <c r="T547" s="155" t="s">
        <v>258</v>
      </c>
      <c r="U547" s="155"/>
      <c r="V547" s="23"/>
      <c r="W547" s="23"/>
      <c r="X547" s="155" t="s">
        <v>714</v>
      </c>
      <c r="Y547" s="155"/>
      <c r="Z547" s="156" t="s">
        <v>252</v>
      </c>
    </row>
    <row r="548" spans="1:26">
      <c r="A548" s="12"/>
      <c r="B548" s="154"/>
      <c r="C548" s="23"/>
      <c r="D548" s="155"/>
      <c r="E548" s="155"/>
      <c r="F548" s="23"/>
      <c r="G548" s="23"/>
      <c r="H548" s="155"/>
      <c r="I548" s="155"/>
      <c r="J548" s="23"/>
      <c r="K548" s="23"/>
      <c r="L548" s="155"/>
      <c r="M548" s="155"/>
      <c r="N548" s="156"/>
      <c r="O548" s="23"/>
      <c r="P548" s="155"/>
      <c r="Q548" s="155"/>
      <c r="R548" s="156"/>
      <c r="S548" s="23"/>
      <c r="T548" s="155"/>
      <c r="U548" s="155"/>
      <c r="V548" s="23"/>
      <c r="W548" s="23"/>
      <c r="X548" s="155"/>
      <c r="Y548" s="155"/>
      <c r="Z548" s="156"/>
    </row>
    <row r="549" spans="1:26">
      <c r="A549" s="12"/>
      <c r="B549" s="143" t="s">
        <v>188</v>
      </c>
      <c r="C549" s="30"/>
      <c r="D549" s="157"/>
      <c r="E549" s="157"/>
      <c r="F549" s="30"/>
      <c r="G549" s="30"/>
      <c r="H549" s="150" t="s">
        <v>258</v>
      </c>
      <c r="I549" s="150"/>
      <c r="J549" s="30"/>
      <c r="K549" s="30"/>
      <c r="L549" s="147">
        <v>2775</v>
      </c>
      <c r="M549" s="147"/>
      <c r="N549" s="30"/>
      <c r="O549" s="30"/>
      <c r="P549" s="150" t="s">
        <v>258</v>
      </c>
      <c r="Q549" s="150"/>
      <c r="R549" s="30"/>
      <c r="S549" s="30"/>
      <c r="T549" s="150" t="s">
        <v>258</v>
      </c>
      <c r="U549" s="150"/>
      <c r="V549" s="30"/>
      <c r="W549" s="30"/>
      <c r="X549" s="147">
        <v>2775</v>
      </c>
      <c r="Y549" s="147"/>
      <c r="Z549" s="30"/>
    </row>
    <row r="550" spans="1:26">
      <c r="A550" s="12"/>
      <c r="B550" s="143"/>
      <c r="C550" s="30"/>
      <c r="D550" s="157"/>
      <c r="E550" s="157"/>
      <c r="F550" s="30"/>
      <c r="G550" s="30"/>
      <c r="H550" s="150"/>
      <c r="I550" s="150"/>
      <c r="J550" s="30"/>
      <c r="K550" s="30"/>
      <c r="L550" s="147"/>
      <c r="M550" s="147"/>
      <c r="N550" s="30"/>
      <c r="O550" s="30"/>
      <c r="P550" s="150"/>
      <c r="Q550" s="150"/>
      <c r="R550" s="30"/>
      <c r="S550" s="30"/>
      <c r="T550" s="150"/>
      <c r="U550" s="150"/>
      <c r="V550" s="30"/>
      <c r="W550" s="30"/>
      <c r="X550" s="147"/>
      <c r="Y550" s="147"/>
      <c r="Z550" s="30"/>
    </row>
    <row r="551" spans="1:26">
      <c r="A551" s="12"/>
      <c r="B551" s="154" t="s">
        <v>189</v>
      </c>
      <c r="C551" s="23"/>
      <c r="D551" s="155" t="s">
        <v>258</v>
      </c>
      <c r="E551" s="155"/>
      <c r="F551" s="23"/>
      <c r="G551" s="23"/>
      <c r="H551" s="155" t="s">
        <v>258</v>
      </c>
      <c r="I551" s="155"/>
      <c r="J551" s="23"/>
      <c r="K551" s="23"/>
      <c r="L551" s="155" t="s">
        <v>715</v>
      </c>
      <c r="M551" s="155"/>
      <c r="N551" s="156" t="s">
        <v>252</v>
      </c>
      <c r="O551" s="23"/>
      <c r="P551" s="155" t="s">
        <v>258</v>
      </c>
      <c r="Q551" s="155"/>
      <c r="R551" s="23"/>
      <c r="S551" s="23"/>
      <c r="T551" s="155" t="s">
        <v>258</v>
      </c>
      <c r="U551" s="155"/>
      <c r="V551" s="23"/>
      <c r="W551" s="23"/>
      <c r="X551" s="155" t="s">
        <v>715</v>
      </c>
      <c r="Y551" s="155"/>
      <c r="Z551" s="156" t="s">
        <v>252</v>
      </c>
    </row>
    <row r="552" spans="1:26">
      <c r="A552" s="12"/>
      <c r="B552" s="154"/>
      <c r="C552" s="23"/>
      <c r="D552" s="155"/>
      <c r="E552" s="155"/>
      <c r="F552" s="23"/>
      <c r="G552" s="23"/>
      <c r="H552" s="155"/>
      <c r="I552" s="155"/>
      <c r="J552" s="23"/>
      <c r="K552" s="23"/>
      <c r="L552" s="155"/>
      <c r="M552" s="155"/>
      <c r="N552" s="156"/>
      <c r="O552" s="23"/>
      <c r="P552" s="155"/>
      <c r="Q552" s="155"/>
      <c r="R552" s="23"/>
      <c r="S552" s="23"/>
      <c r="T552" s="155"/>
      <c r="U552" s="155"/>
      <c r="V552" s="23"/>
      <c r="W552" s="23"/>
      <c r="X552" s="155"/>
      <c r="Y552" s="155"/>
      <c r="Z552" s="156"/>
    </row>
    <row r="553" spans="1:26">
      <c r="A553" s="12"/>
      <c r="B553" s="143" t="s">
        <v>190</v>
      </c>
      <c r="C553" s="30"/>
      <c r="D553" s="150" t="s">
        <v>258</v>
      </c>
      <c r="E553" s="150"/>
      <c r="F553" s="30"/>
      <c r="G553" s="30"/>
      <c r="H553" s="150" t="s">
        <v>258</v>
      </c>
      <c r="I553" s="150"/>
      <c r="J553" s="30"/>
      <c r="K553" s="30"/>
      <c r="L553" s="147">
        <v>47365</v>
      </c>
      <c r="M553" s="147"/>
      <c r="N553" s="30"/>
      <c r="O553" s="30"/>
      <c r="P553" s="150" t="s">
        <v>258</v>
      </c>
      <c r="Q553" s="150"/>
      <c r="R553" s="30"/>
      <c r="S553" s="30"/>
      <c r="T553" s="150" t="s">
        <v>258</v>
      </c>
      <c r="U553" s="150"/>
      <c r="V553" s="30"/>
      <c r="W553" s="30"/>
      <c r="X553" s="147">
        <v>47365</v>
      </c>
      <c r="Y553" s="147"/>
      <c r="Z553" s="30"/>
    </row>
    <row r="554" spans="1:26">
      <c r="A554" s="12"/>
      <c r="B554" s="143"/>
      <c r="C554" s="30"/>
      <c r="D554" s="150"/>
      <c r="E554" s="150"/>
      <c r="F554" s="30"/>
      <c r="G554" s="30"/>
      <c r="H554" s="150"/>
      <c r="I554" s="150"/>
      <c r="J554" s="30"/>
      <c r="K554" s="30"/>
      <c r="L554" s="147"/>
      <c r="M554" s="147"/>
      <c r="N554" s="30"/>
      <c r="O554" s="30"/>
      <c r="P554" s="150"/>
      <c r="Q554" s="150"/>
      <c r="R554" s="30"/>
      <c r="S554" s="30"/>
      <c r="T554" s="150"/>
      <c r="U554" s="150"/>
      <c r="V554" s="30"/>
      <c r="W554" s="30"/>
      <c r="X554" s="147"/>
      <c r="Y554" s="147"/>
      <c r="Z554" s="30"/>
    </row>
    <row r="555" spans="1:26">
      <c r="A555" s="12"/>
      <c r="B555" s="158" t="s">
        <v>191</v>
      </c>
      <c r="C555" s="23"/>
      <c r="D555" s="155" t="s">
        <v>258</v>
      </c>
      <c r="E555" s="155"/>
      <c r="F555" s="23"/>
      <c r="G555" s="23"/>
      <c r="H555" s="155" t="s">
        <v>258</v>
      </c>
      <c r="I555" s="155"/>
      <c r="J555" s="23"/>
      <c r="K555" s="23"/>
      <c r="L555" s="159">
        <v>1266</v>
      </c>
      <c r="M555" s="159"/>
      <c r="N555" s="23"/>
      <c r="O555" s="23"/>
      <c r="P555" s="155" t="s">
        <v>258</v>
      </c>
      <c r="Q555" s="155"/>
      <c r="R555" s="23"/>
      <c r="S555" s="23"/>
      <c r="T555" s="155" t="s">
        <v>258</v>
      </c>
      <c r="U555" s="155"/>
      <c r="V555" s="23"/>
      <c r="W555" s="23"/>
      <c r="X555" s="159">
        <v>1266</v>
      </c>
      <c r="Y555" s="159"/>
      <c r="Z555" s="23"/>
    </row>
    <row r="556" spans="1:26">
      <c r="A556" s="12"/>
      <c r="B556" s="158"/>
      <c r="C556" s="23"/>
      <c r="D556" s="155"/>
      <c r="E556" s="155"/>
      <c r="F556" s="23"/>
      <c r="G556" s="23"/>
      <c r="H556" s="155"/>
      <c r="I556" s="155"/>
      <c r="J556" s="23"/>
      <c r="K556" s="23"/>
      <c r="L556" s="159"/>
      <c r="M556" s="159"/>
      <c r="N556" s="23"/>
      <c r="O556" s="23"/>
      <c r="P556" s="155"/>
      <c r="Q556" s="155"/>
      <c r="R556" s="23"/>
      <c r="S556" s="23"/>
      <c r="T556" s="155"/>
      <c r="U556" s="155"/>
      <c r="V556" s="23"/>
      <c r="W556" s="23"/>
      <c r="X556" s="159"/>
      <c r="Y556" s="159"/>
      <c r="Z556" s="23"/>
    </row>
    <row r="557" spans="1:26">
      <c r="A557" s="12"/>
      <c r="B557" s="153" t="s">
        <v>716</v>
      </c>
      <c r="C557" s="30"/>
      <c r="D557" s="150" t="s">
        <v>258</v>
      </c>
      <c r="E557" s="150"/>
      <c r="F557" s="30"/>
      <c r="G557" s="30"/>
      <c r="H557" s="150" t="s">
        <v>258</v>
      </c>
      <c r="I557" s="150"/>
      <c r="J557" s="30"/>
      <c r="K557" s="30"/>
      <c r="L557" s="147">
        <v>6800</v>
      </c>
      <c r="M557" s="147"/>
      <c r="N557" s="30"/>
      <c r="O557" s="30"/>
      <c r="P557" s="150" t="s">
        <v>258</v>
      </c>
      <c r="Q557" s="150"/>
      <c r="R557" s="30"/>
      <c r="S557" s="30"/>
      <c r="T557" s="150" t="s">
        <v>717</v>
      </c>
      <c r="U557" s="150"/>
      <c r="V557" s="144" t="s">
        <v>252</v>
      </c>
      <c r="W557" s="30"/>
      <c r="X557" s="150" t="s">
        <v>258</v>
      </c>
      <c r="Y557" s="150"/>
      <c r="Z557" s="30"/>
    </row>
    <row r="558" spans="1:26">
      <c r="A558" s="12"/>
      <c r="B558" s="153"/>
      <c r="C558" s="30"/>
      <c r="D558" s="150"/>
      <c r="E558" s="150"/>
      <c r="F558" s="30"/>
      <c r="G558" s="30"/>
      <c r="H558" s="150"/>
      <c r="I558" s="150"/>
      <c r="J558" s="30"/>
      <c r="K558" s="30"/>
      <c r="L558" s="147"/>
      <c r="M558" s="147"/>
      <c r="N558" s="30"/>
      <c r="O558" s="30"/>
      <c r="P558" s="150"/>
      <c r="Q558" s="150"/>
      <c r="R558" s="30"/>
      <c r="S558" s="30"/>
      <c r="T558" s="150"/>
      <c r="U558" s="150"/>
      <c r="V558" s="144"/>
      <c r="W558" s="30"/>
      <c r="X558" s="150"/>
      <c r="Y558" s="150"/>
      <c r="Z558" s="30"/>
    </row>
    <row r="559" spans="1:26">
      <c r="A559" s="12"/>
      <c r="B559" s="158" t="s">
        <v>718</v>
      </c>
      <c r="C559" s="23"/>
      <c r="D559" s="155" t="s">
        <v>258</v>
      </c>
      <c r="E559" s="155"/>
      <c r="F559" s="23"/>
      <c r="G559" s="23"/>
      <c r="H559" s="155" t="s">
        <v>258</v>
      </c>
      <c r="I559" s="155"/>
      <c r="J559" s="23"/>
      <c r="K559" s="23"/>
      <c r="L559" s="159">
        <v>3399</v>
      </c>
      <c r="M559" s="159"/>
      <c r="N559" s="23"/>
      <c r="O559" s="23"/>
      <c r="P559" s="155" t="s">
        <v>258</v>
      </c>
      <c r="Q559" s="155"/>
      <c r="R559" s="23"/>
      <c r="S559" s="23"/>
      <c r="T559" s="155" t="s">
        <v>719</v>
      </c>
      <c r="U559" s="155"/>
      <c r="V559" s="156" t="s">
        <v>252</v>
      </c>
      <c r="W559" s="23"/>
      <c r="X559" s="155" t="s">
        <v>258</v>
      </c>
      <c r="Y559" s="155"/>
      <c r="Z559" s="23"/>
    </row>
    <row r="560" spans="1:26">
      <c r="A560" s="12"/>
      <c r="B560" s="158"/>
      <c r="C560" s="23"/>
      <c r="D560" s="155"/>
      <c r="E560" s="155"/>
      <c r="F560" s="23"/>
      <c r="G560" s="23"/>
      <c r="H560" s="155"/>
      <c r="I560" s="155"/>
      <c r="J560" s="23"/>
      <c r="K560" s="23"/>
      <c r="L560" s="159"/>
      <c r="M560" s="159"/>
      <c r="N560" s="23"/>
      <c r="O560" s="23"/>
      <c r="P560" s="155"/>
      <c r="Q560" s="155"/>
      <c r="R560" s="23"/>
      <c r="S560" s="23"/>
      <c r="T560" s="155"/>
      <c r="U560" s="155"/>
      <c r="V560" s="156"/>
      <c r="W560" s="23"/>
      <c r="X560" s="155"/>
      <c r="Y560" s="155"/>
      <c r="Z560" s="23"/>
    </row>
    <row r="561" spans="1:26">
      <c r="A561" s="12"/>
      <c r="B561" s="153" t="s">
        <v>720</v>
      </c>
      <c r="C561" s="30"/>
      <c r="D561" s="157"/>
      <c r="E561" s="157"/>
      <c r="F561" s="30"/>
      <c r="G561" s="30"/>
      <c r="H561" s="157"/>
      <c r="I561" s="157"/>
      <c r="J561" s="30"/>
      <c r="K561" s="30"/>
      <c r="L561" s="150" t="s">
        <v>721</v>
      </c>
      <c r="M561" s="150"/>
      <c r="N561" s="144" t="s">
        <v>252</v>
      </c>
      <c r="O561" s="30"/>
      <c r="P561" s="150" t="s">
        <v>258</v>
      </c>
      <c r="Q561" s="150"/>
      <c r="R561" s="30"/>
      <c r="S561" s="30"/>
      <c r="T561" s="147">
        <v>1160</v>
      </c>
      <c r="U561" s="147"/>
      <c r="V561" s="30"/>
      <c r="W561" s="30"/>
      <c r="X561" s="150" t="s">
        <v>258</v>
      </c>
      <c r="Y561" s="150"/>
      <c r="Z561" s="30"/>
    </row>
    <row r="562" spans="1:26">
      <c r="A562" s="12"/>
      <c r="B562" s="153"/>
      <c r="C562" s="30"/>
      <c r="D562" s="157"/>
      <c r="E562" s="157"/>
      <c r="F562" s="30"/>
      <c r="G562" s="30"/>
      <c r="H562" s="157"/>
      <c r="I562" s="157"/>
      <c r="J562" s="30"/>
      <c r="K562" s="30"/>
      <c r="L562" s="150"/>
      <c r="M562" s="150"/>
      <c r="N562" s="144"/>
      <c r="O562" s="30"/>
      <c r="P562" s="150"/>
      <c r="Q562" s="150"/>
      <c r="R562" s="30"/>
      <c r="S562" s="30"/>
      <c r="T562" s="147"/>
      <c r="U562" s="147"/>
      <c r="V562" s="30"/>
      <c r="W562" s="30"/>
      <c r="X562" s="150"/>
      <c r="Y562" s="150"/>
      <c r="Z562" s="30"/>
    </row>
    <row r="563" spans="1:26">
      <c r="A563" s="12"/>
      <c r="B563" s="158" t="s">
        <v>722</v>
      </c>
      <c r="C563" s="23"/>
      <c r="D563" s="155" t="s">
        <v>258</v>
      </c>
      <c r="E563" s="155"/>
      <c r="F563" s="23"/>
      <c r="G563" s="23"/>
      <c r="H563" s="155" t="s">
        <v>258</v>
      </c>
      <c r="I563" s="155"/>
      <c r="J563" s="23"/>
      <c r="K563" s="23"/>
      <c r="L563" s="155" t="s">
        <v>723</v>
      </c>
      <c r="M563" s="155"/>
      <c r="N563" s="156" t="s">
        <v>252</v>
      </c>
      <c r="O563" s="23"/>
      <c r="P563" s="155" t="s">
        <v>258</v>
      </c>
      <c r="Q563" s="155"/>
      <c r="R563" s="23"/>
      <c r="S563" s="23"/>
      <c r="T563" s="155" t="s">
        <v>258</v>
      </c>
      <c r="U563" s="155"/>
      <c r="V563" s="23"/>
      <c r="W563" s="23"/>
      <c r="X563" s="155" t="s">
        <v>723</v>
      </c>
      <c r="Y563" s="155"/>
      <c r="Z563" s="156" t="s">
        <v>252</v>
      </c>
    </row>
    <row r="564" spans="1:26" ht="15.75" thickBot="1">
      <c r="A564" s="12"/>
      <c r="B564" s="158"/>
      <c r="C564" s="23"/>
      <c r="D564" s="160"/>
      <c r="E564" s="160"/>
      <c r="F564" s="69"/>
      <c r="G564" s="23"/>
      <c r="H564" s="160"/>
      <c r="I564" s="160"/>
      <c r="J564" s="69"/>
      <c r="K564" s="23"/>
      <c r="L564" s="160"/>
      <c r="M564" s="160"/>
      <c r="N564" s="161"/>
      <c r="O564" s="23"/>
      <c r="P564" s="160"/>
      <c r="Q564" s="160"/>
      <c r="R564" s="69"/>
      <c r="S564" s="23"/>
      <c r="T564" s="160"/>
      <c r="U564" s="160"/>
      <c r="V564" s="69"/>
      <c r="W564" s="23"/>
      <c r="X564" s="160"/>
      <c r="Y564" s="160"/>
      <c r="Z564" s="161"/>
    </row>
    <row r="565" spans="1:26">
      <c r="A565" s="12"/>
      <c r="B565" s="162" t="s">
        <v>194</v>
      </c>
      <c r="C565" s="30"/>
      <c r="D565" s="151" t="s">
        <v>258</v>
      </c>
      <c r="E565" s="151"/>
      <c r="F565" s="31"/>
      <c r="G565" s="30"/>
      <c r="H565" s="151" t="s">
        <v>258</v>
      </c>
      <c r="I565" s="151"/>
      <c r="J565" s="31"/>
      <c r="K565" s="30"/>
      <c r="L565" s="151" t="s">
        <v>724</v>
      </c>
      <c r="M565" s="151"/>
      <c r="N565" s="145" t="s">
        <v>252</v>
      </c>
      <c r="O565" s="30"/>
      <c r="P565" s="151" t="s">
        <v>725</v>
      </c>
      <c r="Q565" s="151"/>
      <c r="R565" s="145" t="s">
        <v>252</v>
      </c>
      <c r="S565" s="30"/>
      <c r="T565" s="151" t="s">
        <v>726</v>
      </c>
      <c r="U565" s="151"/>
      <c r="V565" s="145" t="s">
        <v>252</v>
      </c>
      <c r="W565" s="30"/>
      <c r="X565" s="151" t="s">
        <v>727</v>
      </c>
      <c r="Y565" s="151"/>
      <c r="Z565" s="145" t="s">
        <v>252</v>
      </c>
    </row>
    <row r="566" spans="1:26" ht="15.75" thickBot="1">
      <c r="A566" s="12"/>
      <c r="B566" s="162"/>
      <c r="C566" s="30"/>
      <c r="D566" s="152"/>
      <c r="E566" s="152"/>
      <c r="F566" s="57"/>
      <c r="G566" s="30"/>
      <c r="H566" s="152"/>
      <c r="I566" s="152"/>
      <c r="J566" s="57"/>
      <c r="K566" s="30"/>
      <c r="L566" s="152"/>
      <c r="M566" s="152"/>
      <c r="N566" s="146"/>
      <c r="O566" s="30"/>
      <c r="P566" s="152"/>
      <c r="Q566" s="152"/>
      <c r="R566" s="146"/>
      <c r="S566" s="30"/>
      <c r="T566" s="152"/>
      <c r="U566" s="152"/>
      <c r="V566" s="146"/>
      <c r="W566" s="30"/>
      <c r="X566" s="152"/>
      <c r="Y566" s="152"/>
      <c r="Z566" s="146"/>
    </row>
    <row r="567" spans="1:26">
      <c r="A567" s="12"/>
      <c r="B567" s="142" t="s">
        <v>195</v>
      </c>
      <c r="C567" s="14"/>
      <c r="D567" s="24"/>
      <c r="E567" s="24"/>
      <c r="F567" s="24"/>
      <c r="G567" s="14"/>
      <c r="H567" s="24"/>
      <c r="I567" s="24"/>
      <c r="J567" s="24"/>
      <c r="K567" s="14"/>
      <c r="L567" s="24"/>
      <c r="M567" s="24"/>
      <c r="N567" s="24"/>
      <c r="O567" s="14"/>
      <c r="P567" s="24"/>
      <c r="Q567" s="24"/>
      <c r="R567" s="24"/>
      <c r="S567" s="14"/>
      <c r="T567" s="24"/>
      <c r="U567" s="24"/>
      <c r="V567" s="24"/>
      <c r="W567" s="14"/>
      <c r="X567" s="24"/>
      <c r="Y567" s="24"/>
      <c r="Z567" s="24"/>
    </row>
    <row r="568" spans="1:26">
      <c r="A568" s="12"/>
      <c r="B568" s="153" t="s">
        <v>200</v>
      </c>
      <c r="C568" s="30"/>
      <c r="D568" s="150" t="s">
        <v>258</v>
      </c>
      <c r="E568" s="150"/>
      <c r="F568" s="30"/>
      <c r="G568" s="30"/>
      <c r="H568" s="150" t="s">
        <v>258</v>
      </c>
      <c r="I568" s="150"/>
      <c r="J568" s="30"/>
      <c r="K568" s="30"/>
      <c r="L568" s="147">
        <v>16000</v>
      </c>
      <c r="M568" s="147"/>
      <c r="N568" s="30"/>
      <c r="O568" s="30"/>
      <c r="P568" s="147">
        <v>10268</v>
      </c>
      <c r="Q568" s="147"/>
      <c r="R568" s="30"/>
      <c r="S568" s="30"/>
      <c r="T568" s="150" t="s">
        <v>258</v>
      </c>
      <c r="U568" s="150"/>
      <c r="V568" s="30"/>
      <c r="W568" s="30"/>
      <c r="X568" s="147">
        <v>26268</v>
      </c>
      <c r="Y568" s="147"/>
      <c r="Z568" s="30"/>
    </row>
    <row r="569" spans="1:26">
      <c r="A569" s="12"/>
      <c r="B569" s="153"/>
      <c r="C569" s="30"/>
      <c r="D569" s="150"/>
      <c r="E569" s="150"/>
      <c r="F569" s="30"/>
      <c r="G569" s="30"/>
      <c r="H569" s="150"/>
      <c r="I569" s="150"/>
      <c r="J569" s="30"/>
      <c r="K569" s="30"/>
      <c r="L569" s="147"/>
      <c r="M569" s="147"/>
      <c r="N569" s="30"/>
      <c r="O569" s="30"/>
      <c r="P569" s="147"/>
      <c r="Q569" s="147"/>
      <c r="R569" s="30"/>
      <c r="S569" s="30"/>
      <c r="T569" s="150"/>
      <c r="U569" s="150"/>
      <c r="V569" s="30"/>
      <c r="W569" s="30"/>
      <c r="X569" s="147"/>
      <c r="Y569" s="147"/>
      <c r="Z569" s="30"/>
    </row>
    <row r="570" spans="1:26">
      <c r="A570" s="12"/>
      <c r="B570" s="154" t="s">
        <v>201</v>
      </c>
      <c r="C570" s="23"/>
      <c r="D570" s="155" t="s">
        <v>258</v>
      </c>
      <c r="E570" s="155"/>
      <c r="F570" s="23"/>
      <c r="G570" s="23"/>
      <c r="H570" s="155" t="s">
        <v>258</v>
      </c>
      <c r="I570" s="155"/>
      <c r="J570" s="23"/>
      <c r="K570" s="23"/>
      <c r="L570" s="155" t="s">
        <v>728</v>
      </c>
      <c r="M570" s="155"/>
      <c r="N570" s="156" t="s">
        <v>252</v>
      </c>
      <c r="O570" s="23"/>
      <c r="P570" s="155" t="s">
        <v>729</v>
      </c>
      <c r="Q570" s="155"/>
      <c r="R570" s="156" t="s">
        <v>252</v>
      </c>
      <c r="S570" s="23"/>
      <c r="T570" s="155" t="s">
        <v>258</v>
      </c>
      <c r="U570" s="155"/>
      <c r="V570" s="23"/>
      <c r="W570" s="23"/>
      <c r="X570" s="155" t="s">
        <v>730</v>
      </c>
      <c r="Y570" s="155"/>
      <c r="Z570" s="156" t="s">
        <v>252</v>
      </c>
    </row>
    <row r="571" spans="1:26">
      <c r="A571" s="12"/>
      <c r="B571" s="154"/>
      <c r="C571" s="23"/>
      <c r="D571" s="155"/>
      <c r="E571" s="155"/>
      <c r="F571" s="23"/>
      <c r="G571" s="23"/>
      <c r="H571" s="155"/>
      <c r="I571" s="155"/>
      <c r="J571" s="23"/>
      <c r="K571" s="23"/>
      <c r="L571" s="155"/>
      <c r="M571" s="155"/>
      <c r="N571" s="156"/>
      <c r="O571" s="23"/>
      <c r="P571" s="155"/>
      <c r="Q571" s="155"/>
      <c r="R571" s="156"/>
      <c r="S571" s="23"/>
      <c r="T571" s="155"/>
      <c r="U571" s="155"/>
      <c r="V571" s="23"/>
      <c r="W571" s="23"/>
      <c r="X571" s="155"/>
      <c r="Y571" s="155"/>
      <c r="Z571" s="156"/>
    </row>
    <row r="572" spans="1:26">
      <c r="A572" s="12"/>
      <c r="B572" s="143" t="s">
        <v>731</v>
      </c>
      <c r="C572" s="30"/>
      <c r="D572" s="150" t="s">
        <v>258</v>
      </c>
      <c r="E572" s="150"/>
      <c r="F572" s="30"/>
      <c r="G572" s="30"/>
      <c r="H572" s="150" t="s">
        <v>258</v>
      </c>
      <c r="I572" s="150"/>
      <c r="J572" s="30"/>
      <c r="K572" s="30"/>
      <c r="L572" s="150" t="s">
        <v>258</v>
      </c>
      <c r="M572" s="150"/>
      <c r="N572" s="30"/>
      <c r="O572" s="30"/>
      <c r="P572" s="147">
        <v>180000</v>
      </c>
      <c r="Q572" s="147"/>
      <c r="R572" s="30"/>
      <c r="S572" s="30"/>
      <c r="T572" s="150" t="s">
        <v>258</v>
      </c>
      <c r="U572" s="150"/>
      <c r="V572" s="30"/>
      <c r="W572" s="30"/>
      <c r="X572" s="147">
        <v>180000</v>
      </c>
      <c r="Y572" s="147"/>
      <c r="Z572" s="30"/>
    </row>
    <row r="573" spans="1:26">
      <c r="A573" s="12"/>
      <c r="B573" s="143"/>
      <c r="C573" s="30"/>
      <c r="D573" s="150"/>
      <c r="E573" s="150"/>
      <c r="F573" s="30"/>
      <c r="G573" s="30"/>
      <c r="H573" s="150"/>
      <c r="I573" s="150"/>
      <c r="J573" s="30"/>
      <c r="K573" s="30"/>
      <c r="L573" s="150"/>
      <c r="M573" s="150"/>
      <c r="N573" s="30"/>
      <c r="O573" s="30"/>
      <c r="P573" s="147"/>
      <c r="Q573" s="147"/>
      <c r="R573" s="30"/>
      <c r="S573" s="30"/>
      <c r="T573" s="150"/>
      <c r="U573" s="150"/>
      <c r="V573" s="30"/>
      <c r="W573" s="30"/>
      <c r="X573" s="147"/>
      <c r="Y573" s="147"/>
      <c r="Z573" s="30"/>
    </row>
    <row r="574" spans="1:26">
      <c r="A574" s="12"/>
      <c r="B574" s="158" t="s">
        <v>732</v>
      </c>
      <c r="C574" s="23"/>
      <c r="D574" s="155" t="s">
        <v>258</v>
      </c>
      <c r="E574" s="155"/>
      <c r="F574" s="23"/>
      <c r="G574" s="23"/>
      <c r="H574" s="155" t="s">
        <v>258</v>
      </c>
      <c r="I574" s="155"/>
      <c r="J574" s="23"/>
      <c r="K574" s="23"/>
      <c r="L574" s="155" t="s">
        <v>258</v>
      </c>
      <c r="M574" s="155"/>
      <c r="N574" s="23"/>
      <c r="O574" s="23"/>
      <c r="P574" s="155" t="s">
        <v>733</v>
      </c>
      <c r="Q574" s="155"/>
      <c r="R574" s="156" t="s">
        <v>252</v>
      </c>
      <c r="S574" s="23"/>
      <c r="T574" s="155" t="s">
        <v>258</v>
      </c>
      <c r="U574" s="155"/>
      <c r="V574" s="23"/>
      <c r="W574" s="23"/>
      <c r="X574" s="155" t="s">
        <v>733</v>
      </c>
      <c r="Y574" s="155"/>
      <c r="Z574" s="156" t="s">
        <v>252</v>
      </c>
    </row>
    <row r="575" spans="1:26">
      <c r="A575" s="12"/>
      <c r="B575" s="158"/>
      <c r="C575" s="23"/>
      <c r="D575" s="155"/>
      <c r="E575" s="155"/>
      <c r="F575" s="23"/>
      <c r="G575" s="23"/>
      <c r="H575" s="155"/>
      <c r="I575" s="155"/>
      <c r="J575" s="23"/>
      <c r="K575" s="23"/>
      <c r="L575" s="155"/>
      <c r="M575" s="155"/>
      <c r="N575" s="23"/>
      <c r="O575" s="23"/>
      <c r="P575" s="155"/>
      <c r="Q575" s="155"/>
      <c r="R575" s="156"/>
      <c r="S575" s="23"/>
      <c r="T575" s="155"/>
      <c r="U575" s="155"/>
      <c r="V575" s="23"/>
      <c r="W575" s="23"/>
      <c r="X575" s="155"/>
      <c r="Y575" s="155"/>
      <c r="Z575" s="156"/>
    </row>
    <row r="576" spans="1:26">
      <c r="A576" s="12"/>
      <c r="B576" s="143" t="s">
        <v>196</v>
      </c>
      <c r="C576" s="30"/>
      <c r="D576" s="150" t="s">
        <v>258</v>
      </c>
      <c r="E576" s="150"/>
      <c r="F576" s="30"/>
      <c r="G576" s="30"/>
      <c r="H576" s="150" t="s">
        <v>258</v>
      </c>
      <c r="I576" s="150"/>
      <c r="J576" s="30"/>
      <c r="K576" s="30"/>
      <c r="L576" s="150" t="s">
        <v>734</v>
      </c>
      <c r="M576" s="150"/>
      <c r="N576" s="144" t="s">
        <v>252</v>
      </c>
      <c r="O576" s="30"/>
      <c r="P576" s="150" t="s">
        <v>735</v>
      </c>
      <c r="Q576" s="150"/>
      <c r="R576" s="144" t="s">
        <v>252</v>
      </c>
      <c r="S576" s="30"/>
      <c r="T576" s="150" t="s">
        <v>258</v>
      </c>
      <c r="U576" s="150"/>
      <c r="V576" s="30"/>
      <c r="W576" s="30"/>
      <c r="X576" s="150" t="s">
        <v>736</v>
      </c>
      <c r="Y576" s="150"/>
      <c r="Z576" s="144" t="s">
        <v>252</v>
      </c>
    </row>
    <row r="577" spans="1:26">
      <c r="A577" s="12"/>
      <c r="B577" s="143"/>
      <c r="C577" s="30"/>
      <c r="D577" s="150"/>
      <c r="E577" s="150"/>
      <c r="F577" s="30"/>
      <c r="G577" s="30"/>
      <c r="H577" s="150"/>
      <c r="I577" s="150"/>
      <c r="J577" s="30"/>
      <c r="K577" s="30"/>
      <c r="L577" s="150"/>
      <c r="M577" s="150"/>
      <c r="N577" s="144"/>
      <c r="O577" s="30"/>
      <c r="P577" s="150"/>
      <c r="Q577" s="150"/>
      <c r="R577" s="144"/>
      <c r="S577" s="30"/>
      <c r="T577" s="150"/>
      <c r="U577" s="150"/>
      <c r="V577" s="30"/>
      <c r="W577" s="30"/>
      <c r="X577" s="150"/>
      <c r="Y577" s="150"/>
      <c r="Z577" s="144"/>
    </row>
    <row r="578" spans="1:26">
      <c r="A578" s="12"/>
      <c r="B578" s="158" t="s">
        <v>737</v>
      </c>
      <c r="C578" s="23"/>
      <c r="D578" s="155" t="s">
        <v>258</v>
      </c>
      <c r="E578" s="155"/>
      <c r="F578" s="23"/>
      <c r="G578" s="23"/>
      <c r="H578" s="155" t="s">
        <v>258</v>
      </c>
      <c r="I578" s="155"/>
      <c r="J578" s="23"/>
      <c r="K578" s="23"/>
      <c r="L578" s="155" t="s">
        <v>258</v>
      </c>
      <c r="M578" s="155"/>
      <c r="N578" s="23"/>
      <c r="O578" s="23"/>
      <c r="P578" s="155" t="s">
        <v>719</v>
      </c>
      <c r="Q578" s="155"/>
      <c r="R578" s="156" t="s">
        <v>252</v>
      </c>
      <c r="S578" s="23"/>
      <c r="T578" s="159">
        <v>3399</v>
      </c>
      <c r="U578" s="159"/>
      <c r="V578" s="23"/>
      <c r="W578" s="23"/>
      <c r="X578" s="155" t="s">
        <v>258</v>
      </c>
      <c r="Y578" s="155"/>
      <c r="Z578" s="23"/>
    </row>
    <row r="579" spans="1:26">
      <c r="A579" s="12"/>
      <c r="B579" s="158"/>
      <c r="C579" s="23"/>
      <c r="D579" s="155"/>
      <c r="E579" s="155"/>
      <c r="F579" s="23"/>
      <c r="G579" s="23"/>
      <c r="H579" s="155"/>
      <c r="I579" s="155"/>
      <c r="J579" s="23"/>
      <c r="K579" s="23"/>
      <c r="L579" s="155"/>
      <c r="M579" s="155"/>
      <c r="N579" s="23"/>
      <c r="O579" s="23"/>
      <c r="P579" s="155"/>
      <c r="Q579" s="155"/>
      <c r="R579" s="156"/>
      <c r="S579" s="23"/>
      <c r="T579" s="159"/>
      <c r="U579" s="159"/>
      <c r="V579" s="23"/>
      <c r="W579" s="23"/>
      <c r="X579" s="155"/>
      <c r="Y579" s="155"/>
      <c r="Z579" s="23"/>
    </row>
    <row r="580" spans="1:26">
      <c r="A580" s="12"/>
      <c r="B580" s="153" t="s">
        <v>738</v>
      </c>
      <c r="C580" s="30"/>
      <c r="D580" s="150" t="s">
        <v>258</v>
      </c>
      <c r="E580" s="150"/>
      <c r="F580" s="30"/>
      <c r="G580" s="30"/>
      <c r="H580" s="150" t="s">
        <v>258</v>
      </c>
      <c r="I580" s="150"/>
      <c r="J580" s="30"/>
      <c r="K580" s="30"/>
      <c r="L580" s="150" t="s">
        <v>258</v>
      </c>
      <c r="M580" s="150"/>
      <c r="N580" s="30"/>
      <c r="O580" s="30"/>
      <c r="P580" s="150" t="s">
        <v>717</v>
      </c>
      <c r="Q580" s="150"/>
      <c r="R580" s="144" t="s">
        <v>252</v>
      </c>
      <c r="S580" s="30"/>
      <c r="T580" s="147">
        <v>6800</v>
      </c>
      <c r="U580" s="147"/>
      <c r="V580" s="30"/>
      <c r="W580" s="30"/>
      <c r="X580" s="150" t="s">
        <v>258</v>
      </c>
      <c r="Y580" s="150"/>
      <c r="Z580" s="30"/>
    </row>
    <row r="581" spans="1:26">
      <c r="A581" s="12"/>
      <c r="B581" s="153"/>
      <c r="C581" s="30"/>
      <c r="D581" s="150"/>
      <c r="E581" s="150"/>
      <c r="F581" s="30"/>
      <c r="G581" s="30"/>
      <c r="H581" s="150"/>
      <c r="I581" s="150"/>
      <c r="J581" s="30"/>
      <c r="K581" s="30"/>
      <c r="L581" s="150"/>
      <c r="M581" s="150"/>
      <c r="N581" s="30"/>
      <c r="O581" s="30"/>
      <c r="P581" s="150"/>
      <c r="Q581" s="150"/>
      <c r="R581" s="144"/>
      <c r="S581" s="30"/>
      <c r="T581" s="147"/>
      <c r="U581" s="147"/>
      <c r="V581" s="30"/>
      <c r="W581" s="30"/>
      <c r="X581" s="150"/>
      <c r="Y581" s="150"/>
      <c r="Z581" s="30"/>
    </row>
    <row r="582" spans="1:26">
      <c r="A582" s="12"/>
      <c r="B582" s="154" t="s">
        <v>739</v>
      </c>
      <c r="C582" s="23"/>
      <c r="D582" s="155" t="s">
        <v>258</v>
      </c>
      <c r="E582" s="155"/>
      <c r="F582" s="23"/>
      <c r="G582" s="23"/>
      <c r="H582" s="155" t="s">
        <v>258</v>
      </c>
      <c r="I582" s="155"/>
      <c r="J582" s="23"/>
      <c r="K582" s="23"/>
      <c r="L582" s="155" t="s">
        <v>258</v>
      </c>
      <c r="M582" s="155"/>
      <c r="N582" s="23"/>
      <c r="O582" s="23"/>
      <c r="P582" s="159">
        <v>1160</v>
      </c>
      <c r="Q582" s="159"/>
      <c r="R582" s="23"/>
      <c r="S582" s="23"/>
      <c r="T582" s="155" t="s">
        <v>721</v>
      </c>
      <c r="U582" s="155"/>
      <c r="V582" s="156" t="s">
        <v>252</v>
      </c>
      <c r="W582" s="23"/>
      <c r="X582" s="155" t="s">
        <v>258</v>
      </c>
      <c r="Y582" s="155"/>
      <c r="Z582" s="23"/>
    </row>
    <row r="583" spans="1:26">
      <c r="A583" s="12"/>
      <c r="B583" s="154"/>
      <c r="C583" s="23"/>
      <c r="D583" s="155"/>
      <c r="E583" s="155"/>
      <c r="F583" s="23"/>
      <c r="G583" s="23"/>
      <c r="H583" s="155"/>
      <c r="I583" s="155"/>
      <c r="J583" s="23"/>
      <c r="K583" s="23"/>
      <c r="L583" s="155"/>
      <c r="M583" s="155"/>
      <c r="N583" s="23"/>
      <c r="O583" s="23"/>
      <c r="P583" s="159"/>
      <c r="Q583" s="159"/>
      <c r="R583" s="23"/>
      <c r="S583" s="23"/>
      <c r="T583" s="155"/>
      <c r="U583" s="155"/>
      <c r="V583" s="156"/>
      <c r="W583" s="23"/>
      <c r="X583" s="155"/>
      <c r="Y583" s="155"/>
      <c r="Z583" s="23"/>
    </row>
    <row r="584" spans="1:26">
      <c r="A584" s="12"/>
      <c r="B584" s="153" t="s">
        <v>740</v>
      </c>
      <c r="C584" s="30"/>
      <c r="D584" s="150" t="s">
        <v>741</v>
      </c>
      <c r="E584" s="150"/>
      <c r="F584" s="144" t="s">
        <v>252</v>
      </c>
      <c r="G584" s="30"/>
      <c r="H584" s="147">
        <v>8081</v>
      </c>
      <c r="I584" s="147"/>
      <c r="J584" s="30"/>
      <c r="K584" s="30"/>
      <c r="L584" s="147">
        <v>53479</v>
      </c>
      <c r="M584" s="147"/>
      <c r="N584" s="30"/>
      <c r="O584" s="30"/>
      <c r="P584" s="150" t="s">
        <v>742</v>
      </c>
      <c r="Q584" s="150"/>
      <c r="R584" s="144" t="s">
        <v>252</v>
      </c>
      <c r="S584" s="30"/>
      <c r="T584" s="150" t="s">
        <v>258</v>
      </c>
      <c r="U584" s="150"/>
      <c r="V584" s="30"/>
      <c r="W584" s="30"/>
      <c r="X584" s="150" t="s">
        <v>258</v>
      </c>
      <c r="Y584" s="150"/>
      <c r="Z584" s="30"/>
    </row>
    <row r="585" spans="1:26">
      <c r="A585" s="12"/>
      <c r="B585" s="153"/>
      <c r="C585" s="30"/>
      <c r="D585" s="150"/>
      <c r="E585" s="150"/>
      <c r="F585" s="144"/>
      <c r="G585" s="30"/>
      <c r="H585" s="147"/>
      <c r="I585" s="147"/>
      <c r="J585" s="30"/>
      <c r="K585" s="30"/>
      <c r="L585" s="147"/>
      <c r="M585" s="147"/>
      <c r="N585" s="30"/>
      <c r="O585" s="30"/>
      <c r="P585" s="150"/>
      <c r="Q585" s="150"/>
      <c r="R585" s="144"/>
      <c r="S585" s="30"/>
      <c r="T585" s="150"/>
      <c r="U585" s="150"/>
      <c r="V585" s="30"/>
      <c r="W585" s="30"/>
      <c r="X585" s="150"/>
      <c r="Y585" s="150"/>
      <c r="Z585" s="30"/>
    </row>
    <row r="586" spans="1:26">
      <c r="A586" s="12"/>
      <c r="B586" s="158" t="s">
        <v>202</v>
      </c>
      <c r="C586" s="23"/>
      <c r="D586" s="155" t="s">
        <v>258</v>
      </c>
      <c r="E586" s="155"/>
      <c r="F586" s="23"/>
      <c r="G586" s="23"/>
      <c r="H586" s="155" t="s">
        <v>258</v>
      </c>
      <c r="I586" s="155"/>
      <c r="J586" s="23"/>
      <c r="K586" s="23"/>
      <c r="L586" s="155" t="s">
        <v>743</v>
      </c>
      <c r="M586" s="155"/>
      <c r="N586" s="156" t="s">
        <v>252</v>
      </c>
      <c r="O586" s="23"/>
      <c r="P586" s="155" t="s">
        <v>258</v>
      </c>
      <c r="Q586" s="155"/>
      <c r="R586" s="23"/>
      <c r="S586" s="23"/>
      <c r="T586" s="155" t="s">
        <v>258</v>
      </c>
      <c r="U586" s="155"/>
      <c r="V586" s="23"/>
      <c r="W586" s="23"/>
      <c r="X586" s="155" t="s">
        <v>743</v>
      </c>
      <c r="Y586" s="155"/>
      <c r="Z586" s="156" t="s">
        <v>252</v>
      </c>
    </row>
    <row r="587" spans="1:26">
      <c r="A587" s="12"/>
      <c r="B587" s="158"/>
      <c r="C587" s="23"/>
      <c r="D587" s="155"/>
      <c r="E587" s="155"/>
      <c r="F587" s="23"/>
      <c r="G587" s="23"/>
      <c r="H587" s="155"/>
      <c r="I587" s="155"/>
      <c r="J587" s="23"/>
      <c r="K587" s="23"/>
      <c r="L587" s="155"/>
      <c r="M587" s="155"/>
      <c r="N587" s="156"/>
      <c r="O587" s="23"/>
      <c r="P587" s="155"/>
      <c r="Q587" s="155"/>
      <c r="R587" s="23"/>
      <c r="S587" s="23"/>
      <c r="T587" s="155"/>
      <c r="U587" s="155"/>
      <c r="V587" s="23"/>
      <c r="W587" s="23"/>
      <c r="X587" s="155"/>
      <c r="Y587" s="155"/>
      <c r="Z587" s="156"/>
    </row>
    <row r="588" spans="1:26">
      <c r="A588" s="12"/>
      <c r="B588" s="143" t="s">
        <v>744</v>
      </c>
      <c r="C588" s="30"/>
      <c r="D588" s="150" t="s">
        <v>258</v>
      </c>
      <c r="E588" s="150"/>
      <c r="F588" s="30"/>
      <c r="G588" s="30"/>
      <c r="H588" s="150" t="s">
        <v>258</v>
      </c>
      <c r="I588" s="150"/>
      <c r="J588" s="30"/>
      <c r="K588" s="30"/>
      <c r="L588" s="150" t="s">
        <v>745</v>
      </c>
      <c r="M588" s="150"/>
      <c r="N588" s="144" t="s">
        <v>252</v>
      </c>
      <c r="O588" s="30"/>
      <c r="P588" s="150" t="s">
        <v>258</v>
      </c>
      <c r="Q588" s="150"/>
      <c r="R588" s="30"/>
      <c r="S588" s="30"/>
      <c r="T588" s="150" t="s">
        <v>258</v>
      </c>
      <c r="U588" s="150"/>
      <c r="V588" s="30"/>
      <c r="W588" s="30"/>
      <c r="X588" s="150" t="s">
        <v>745</v>
      </c>
      <c r="Y588" s="150"/>
      <c r="Z588" s="144" t="s">
        <v>252</v>
      </c>
    </row>
    <row r="589" spans="1:26">
      <c r="A589" s="12"/>
      <c r="B589" s="143"/>
      <c r="C589" s="30"/>
      <c r="D589" s="150"/>
      <c r="E589" s="150"/>
      <c r="F589" s="30"/>
      <c r="G589" s="30"/>
      <c r="H589" s="150"/>
      <c r="I589" s="150"/>
      <c r="J589" s="30"/>
      <c r="K589" s="30"/>
      <c r="L589" s="150"/>
      <c r="M589" s="150"/>
      <c r="N589" s="144"/>
      <c r="O589" s="30"/>
      <c r="P589" s="150"/>
      <c r="Q589" s="150"/>
      <c r="R589" s="30"/>
      <c r="S589" s="30"/>
      <c r="T589" s="150"/>
      <c r="U589" s="150"/>
      <c r="V589" s="30"/>
      <c r="W589" s="30"/>
      <c r="X589" s="150"/>
      <c r="Y589" s="150"/>
      <c r="Z589" s="144"/>
    </row>
    <row r="590" spans="1:26">
      <c r="A590" s="12"/>
      <c r="B590" s="154" t="s">
        <v>746</v>
      </c>
      <c r="C590" s="23"/>
      <c r="D590" s="155" t="s">
        <v>258</v>
      </c>
      <c r="E590" s="155"/>
      <c r="F590" s="23"/>
      <c r="G590" s="23"/>
      <c r="H590" s="155" t="s">
        <v>258</v>
      </c>
      <c r="I590" s="155"/>
      <c r="J590" s="23"/>
      <c r="K590" s="23"/>
      <c r="L590" s="159">
        <v>59469</v>
      </c>
      <c r="M590" s="159"/>
      <c r="N590" s="23"/>
      <c r="O590" s="23"/>
      <c r="P590" s="155" t="s">
        <v>258</v>
      </c>
      <c r="Q590" s="155"/>
      <c r="R590" s="23"/>
      <c r="S590" s="23"/>
      <c r="T590" s="155" t="s">
        <v>258</v>
      </c>
      <c r="U590" s="155"/>
      <c r="V590" s="23"/>
      <c r="W590" s="23"/>
      <c r="X590" s="159">
        <v>59469</v>
      </c>
      <c r="Y590" s="159"/>
      <c r="Z590" s="23"/>
    </row>
    <row r="591" spans="1:26">
      <c r="A591" s="12"/>
      <c r="B591" s="154"/>
      <c r="C591" s="23"/>
      <c r="D591" s="155"/>
      <c r="E591" s="155"/>
      <c r="F591" s="23"/>
      <c r="G591" s="23"/>
      <c r="H591" s="155"/>
      <c r="I591" s="155"/>
      <c r="J591" s="23"/>
      <c r="K591" s="23"/>
      <c r="L591" s="159"/>
      <c r="M591" s="159"/>
      <c r="N591" s="23"/>
      <c r="O591" s="23"/>
      <c r="P591" s="155"/>
      <c r="Q591" s="155"/>
      <c r="R591" s="23"/>
      <c r="S591" s="23"/>
      <c r="T591" s="155"/>
      <c r="U591" s="155"/>
      <c r="V591" s="23"/>
      <c r="W591" s="23"/>
      <c r="X591" s="159"/>
      <c r="Y591" s="159"/>
      <c r="Z591" s="23"/>
    </row>
    <row r="592" spans="1:26">
      <c r="A592" s="12"/>
      <c r="B592" s="153" t="s">
        <v>747</v>
      </c>
      <c r="C592" s="30"/>
      <c r="D592" s="147">
        <v>10422</v>
      </c>
      <c r="E592" s="147"/>
      <c r="F592" s="30"/>
      <c r="G592" s="30"/>
      <c r="H592" s="150" t="s">
        <v>258</v>
      </c>
      <c r="I592" s="150"/>
      <c r="J592" s="30"/>
      <c r="K592" s="30"/>
      <c r="L592" s="150" t="s">
        <v>258</v>
      </c>
      <c r="M592" s="150"/>
      <c r="N592" s="30"/>
      <c r="O592" s="30"/>
      <c r="P592" s="150" t="s">
        <v>258</v>
      </c>
      <c r="Q592" s="150"/>
      <c r="R592" s="30"/>
      <c r="S592" s="30"/>
      <c r="T592" s="150" t="s">
        <v>258</v>
      </c>
      <c r="U592" s="150"/>
      <c r="V592" s="30"/>
      <c r="W592" s="30"/>
      <c r="X592" s="147">
        <v>10422</v>
      </c>
      <c r="Y592" s="147"/>
      <c r="Z592" s="30"/>
    </row>
    <row r="593" spans="1:26">
      <c r="A593" s="12"/>
      <c r="B593" s="153"/>
      <c r="C593" s="30"/>
      <c r="D593" s="147"/>
      <c r="E593" s="147"/>
      <c r="F593" s="30"/>
      <c r="G593" s="30"/>
      <c r="H593" s="150"/>
      <c r="I593" s="150"/>
      <c r="J593" s="30"/>
      <c r="K593" s="30"/>
      <c r="L593" s="150"/>
      <c r="M593" s="150"/>
      <c r="N593" s="30"/>
      <c r="O593" s="30"/>
      <c r="P593" s="150"/>
      <c r="Q593" s="150"/>
      <c r="R593" s="30"/>
      <c r="S593" s="30"/>
      <c r="T593" s="150"/>
      <c r="U593" s="150"/>
      <c r="V593" s="30"/>
      <c r="W593" s="30"/>
      <c r="X593" s="147"/>
      <c r="Y593" s="147"/>
      <c r="Z593" s="30"/>
    </row>
    <row r="594" spans="1:26">
      <c r="A594" s="12"/>
      <c r="B594" s="158" t="s">
        <v>748</v>
      </c>
      <c r="C594" s="23"/>
      <c r="D594" s="155" t="s">
        <v>749</v>
      </c>
      <c r="E594" s="155"/>
      <c r="F594" s="156" t="s">
        <v>252</v>
      </c>
      <c r="G594" s="23"/>
      <c r="H594" s="155" t="s">
        <v>258</v>
      </c>
      <c r="I594" s="155"/>
      <c r="J594" s="23"/>
      <c r="K594" s="23"/>
      <c r="L594" s="155" t="s">
        <v>258</v>
      </c>
      <c r="M594" s="155"/>
      <c r="N594" s="23"/>
      <c r="O594" s="23"/>
      <c r="P594" s="155" t="s">
        <v>258</v>
      </c>
      <c r="Q594" s="155"/>
      <c r="R594" s="23"/>
      <c r="S594" s="23"/>
      <c r="T594" s="155" t="s">
        <v>258</v>
      </c>
      <c r="U594" s="155"/>
      <c r="V594" s="23"/>
      <c r="W594" s="23"/>
      <c r="X594" s="155" t="s">
        <v>749</v>
      </c>
      <c r="Y594" s="155"/>
      <c r="Z594" s="156" t="s">
        <v>252</v>
      </c>
    </row>
    <row r="595" spans="1:26" ht="15.75" thickBot="1">
      <c r="A595" s="12"/>
      <c r="B595" s="158"/>
      <c r="C595" s="23"/>
      <c r="D595" s="160"/>
      <c r="E595" s="160"/>
      <c r="F595" s="161"/>
      <c r="G595" s="23"/>
      <c r="H595" s="160"/>
      <c r="I595" s="160"/>
      <c r="J595" s="69"/>
      <c r="K595" s="23"/>
      <c r="L595" s="160"/>
      <c r="M595" s="160"/>
      <c r="N595" s="69"/>
      <c r="O595" s="23"/>
      <c r="P595" s="160"/>
      <c r="Q595" s="160"/>
      <c r="R595" s="69"/>
      <c r="S595" s="23"/>
      <c r="T595" s="160"/>
      <c r="U595" s="160"/>
      <c r="V595" s="69"/>
      <c r="W595" s="23"/>
      <c r="X595" s="160"/>
      <c r="Y595" s="160"/>
      <c r="Z595" s="161"/>
    </row>
    <row r="596" spans="1:26">
      <c r="A596" s="12"/>
      <c r="B596" s="143" t="s">
        <v>750</v>
      </c>
      <c r="C596" s="30"/>
      <c r="D596" s="151" t="s">
        <v>751</v>
      </c>
      <c r="E596" s="151"/>
      <c r="F596" s="145" t="s">
        <v>252</v>
      </c>
      <c r="G596" s="30"/>
      <c r="H596" s="148">
        <v>8081</v>
      </c>
      <c r="I596" s="148"/>
      <c r="J596" s="31"/>
      <c r="K596" s="30"/>
      <c r="L596" s="151" t="s">
        <v>752</v>
      </c>
      <c r="M596" s="151"/>
      <c r="N596" s="145" t="s">
        <v>252</v>
      </c>
      <c r="O596" s="30"/>
      <c r="P596" s="148">
        <v>22446</v>
      </c>
      <c r="Q596" s="148"/>
      <c r="R596" s="31"/>
      <c r="S596" s="30"/>
      <c r="T596" s="148">
        <v>9039</v>
      </c>
      <c r="U596" s="148"/>
      <c r="V596" s="31"/>
      <c r="W596" s="30"/>
      <c r="X596" s="151" t="s">
        <v>753</v>
      </c>
      <c r="Y596" s="151"/>
      <c r="Z596" s="145" t="s">
        <v>252</v>
      </c>
    </row>
    <row r="597" spans="1:26" ht="15.75" thickBot="1">
      <c r="A597" s="12"/>
      <c r="B597" s="143"/>
      <c r="C597" s="30"/>
      <c r="D597" s="152"/>
      <c r="E597" s="152"/>
      <c r="F597" s="146"/>
      <c r="G597" s="30"/>
      <c r="H597" s="149"/>
      <c r="I597" s="149"/>
      <c r="J597" s="57"/>
      <c r="K597" s="30"/>
      <c r="L597" s="152"/>
      <c r="M597" s="152"/>
      <c r="N597" s="146"/>
      <c r="O597" s="30"/>
      <c r="P597" s="149"/>
      <c r="Q597" s="149"/>
      <c r="R597" s="57"/>
      <c r="S597" s="30"/>
      <c r="T597" s="149"/>
      <c r="U597" s="149"/>
      <c r="V597" s="57"/>
      <c r="W597" s="30"/>
      <c r="X597" s="152"/>
      <c r="Y597" s="152"/>
      <c r="Z597" s="146"/>
    </row>
    <row r="598" spans="1:26">
      <c r="A598" s="12"/>
      <c r="B598" s="158" t="s">
        <v>754</v>
      </c>
      <c r="C598" s="23"/>
      <c r="D598" s="163" t="s">
        <v>258</v>
      </c>
      <c r="E598" s="163"/>
      <c r="F598" s="24"/>
      <c r="G598" s="23"/>
      <c r="H598" s="163" t="s">
        <v>258</v>
      </c>
      <c r="I598" s="163"/>
      <c r="J598" s="24"/>
      <c r="K598" s="23"/>
      <c r="L598" s="164">
        <v>1298</v>
      </c>
      <c r="M598" s="164"/>
      <c r="N598" s="24"/>
      <c r="O598" s="23"/>
      <c r="P598" s="163" t="s">
        <v>755</v>
      </c>
      <c r="Q598" s="163"/>
      <c r="R598" s="166" t="s">
        <v>252</v>
      </c>
      <c r="S598" s="23"/>
      <c r="T598" s="163" t="s">
        <v>258</v>
      </c>
      <c r="U598" s="163"/>
      <c r="V598" s="24"/>
      <c r="W598" s="23"/>
      <c r="X598" s="163" t="s">
        <v>756</v>
      </c>
      <c r="Y598" s="163"/>
      <c r="Z598" s="166" t="s">
        <v>252</v>
      </c>
    </row>
    <row r="599" spans="1:26" ht="15.75" thickBot="1">
      <c r="A599" s="12"/>
      <c r="B599" s="158"/>
      <c r="C599" s="23"/>
      <c r="D599" s="160"/>
      <c r="E599" s="160"/>
      <c r="F599" s="69"/>
      <c r="G599" s="23"/>
      <c r="H599" s="160"/>
      <c r="I599" s="160"/>
      <c r="J599" s="69"/>
      <c r="K599" s="23"/>
      <c r="L599" s="165"/>
      <c r="M599" s="165"/>
      <c r="N599" s="69"/>
      <c r="O599" s="23"/>
      <c r="P599" s="160"/>
      <c r="Q599" s="160"/>
      <c r="R599" s="161"/>
      <c r="S599" s="23"/>
      <c r="T599" s="160"/>
      <c r="U599" s="160"/>
      <c r="V599" s="69"/>
      <c r="W599" s="23"/>
      <c r="X599" s="160"/>
      <c r="Y599" s="160"/>
      <c r="Z599" s="161"/>
    </row>
    <row r="600" spans="1:26">
      <c r="A600" s="12"/>
      <c r="B600" s="143" t="s">
        <v>209</v>
      </c>
      <c r="C600" s="30"/>
      <c r="D600" s="151" t="s">
        <v>258</v>
      </c>
      <c r="E600" s="151"/>
      <c r="F600" s="31"/>
      <c r="G600" s="30"/>
      <c r="H600" s="151" t="s">
        <v>258</v>
      </c>
      <c r="I600" s="151"/>
      <c r="J600" s="31"/>
      <c r="K600" s="30"/>
      <c r="L600" s="148">
        <v>43877</v>
      </c>
      <c r="M600" s="148"/>
      <c r="N600" s="31"/>
      <c r="O600" s="30"/>
      <c r="P600" s="148">
        <v>9719</v>
      </c>
      <c r="Q600" s="148"/>
      <c r="R600" s="31"/>
      <c r="S600" s="30"/>
      <c r="T600" s="151" t="s">
        <v>258</v>
      </c>
      <c r="U600" s="151"/>
      <c r="V600" s="31"/>
      <c r="W600" s="30"/>
      <c r="X600" s="148">
        <v>53596</v>
      </c>
      <c r="Y600" s="148"/>
      <c r="Z600" s="31"/>
    </row>
    <row r="601" spans="1:26">
      <c r="A601" s="12"/>
      <c r="B601" s="143"/>
      <c r="C601" s="30"/>
      <c r="D601" s="150"/>
      <c r="E601" s="150"/>
      <c r="F601" s="30"/>
      <c r="G601" s="30"/>
      <c r="H601" s="150"/>
      <c r="I601" s="150"/>
      <c r="J601" s="30"/>
      <c r="K601" s="30"/>
      <c r="L601" s="147"/>
      <c r="M601" s="147"/>
      <c r="N601" s="30"/>
      <c r="O601" s="30"/>
      <c r="P601" s="147"/>
      <c r="Q601" s="147"/>
      <c r="R601" s="30"/>
      <c r="S601" s="30"/>
      <c r="T601" s="150"/>
      <c r="U601" s="150"/>
      <c r="V601" s="30"/>
      <c r="W601" s="30"/>
      <c r="X601" s="147"/>
      <c r="Y601" s="147"/>
      <c r="Z601" s="30"/>
    </row>
    <row r="602" spans="1:26">
      <c r="A602" s="12"/>
      <c r="B602" s="158" t="s">
        <v>210</v>
      </c>
      <c r="C602" s="23"/>
      <c r="D602" s="156" t="s">
        <v>250</v>
      </c>
      <c r="E602" s="155" t="s">
        <v>258</v>
      </c>
      <c r="F602" s="23"/>
      <c r="G602" s="23"/>
      <c r="H602" s="156" t="s">
        <v>250</v>
      </c>
      <c r="I602" s="155" t="s">
        <v>258</v>
      </c>
      <c r="J602" s="23"/>
      <c r="K602" s="23"/>
      <c r="L602" s="156" t="s">
        <v>250</v>
      </c>
      <c r="M602" s="159">
        <v>45175</v>
      </c>
      <c r="N602" s="23"/>
      <c r="O602" s="23"/>
      <c r="P602" s="156" t="s">
        <v>250</v>
      </c>
      <c r="Q602" s="159">
        <v>6254</v>
      </c>
      <c r="R602" s="23"/>
      <c r="S602" s="23"/>
      <c r="T602" s="156" t="s">
        <v>250</v>
      </c>
      <c r="U602" s="155" t="s">
        <v>258</v>
      </c>
      <c r="V602" s="23"/>
      <c r="W602" s="23"/>
      <c r="X602" s="156" t="s">
        <v>250</v>
      </c>
      <c r="Y602" s="159">
        <v>51429</v>
      </c>
      <c r="Z602" s="23"/>
    </row>
    <row r="603" spans="1:26" ht="15.75" thickBot="1">
      <c r="A603" s="12"/>
      <c r="B603" s="158"/>
      <c r="C603" s="23"/>
      <c r="D603" s="167"/>
      <c r="E603" s="168"/>
      <c r="F603" s="64"/>
      <c r="G603" s="23"/>
      <c r="H603" s="167"/>
      <c r="I603" s="168"/>
      <c r="J603" s="64"/>
      <c r="K603" s="23"/>
      <c r="L603" s="167"/>
      <c r="M603" s="169"/>
      <c r="N603" s="64"/>
      <c r="O603" s="23"/>
      <c r="P603" s="167"/>
      <c r="Q603" s="169"/>
      <c r="R603" s="64"/>
      <c r="S603" s="23"/>
      <c r="T603" s="167"/>
      <c r="U603" s="168"/>
      <c r="V603" s="64"/>
      <c r="W603" s="23"/>
      <c r="X603" s="167"/>
      <c r="Y603" s="169"/>
      <c r="Z603" s="64"/>
    </row>
    <row r="604" spans="1:26" ht="15.75" thickTop="1">
      <c r="A604" s="12"/>
      <c r="B604" s="42"/>
      <c r="C604" s="42"/>
      <c r="D604" s="42"/>
      <c r="E604" s="42"/>
      <c r="F604" s="42"/>
      <c r="G604" s="42"/>
      <c r="H604" s="42"/>
      <c r="I604" s="42"/>
      <c r="J604" s="42"/>
      <c r="K604" s="42"/>
      <c r="L604" s="42"/>
      <c r="M604" s="42"/>
      <c r="N604" s="42"/>
      <c r="O604" s="42"/>
      <c r="P604" s="42"/>
      <c r="Q604" s="42"/>
      <c r="R604" s="42"/>
      <c r="S604" s="42"/>
      <c r="T604" s="42"/>
      <c r="U604" s="42"/>
      <c r="V604" s="42"/>
      <c r="W604" s="42"/>
      <c r="X604" s="42"/>
      <c r="Y604" s="42"/>
      <c r="Z604" s="42"/>
    </row>
    <row r="605" spans="1:26">
      <c r="A605" s="12"/>
      <c r="B605" s="42"/>
      <c r="C605" s="42"/>
      <c r="D605" s="42"/>
      <c r="E605" s="42"/>
      <c r="F605" s="42"/>
      <c r="G605" s="42"/>
      <c r="H605" s="42"/>
      <c r="I605" s="42"/>
      <c r="J605" s="42"/>
      <c r="K605" s="42"/>
      <c r="L605" s="42"/>
      <c r="M605" s="42"/>
      <c r="N605" s="42"/>
      <c r="O605" s="42"/>
      <c r="P605" s="42"/>
      <c r="Q605" s="42"/>
      <c r="R605" s="42"/>
      <c r="S605" s="42"/>
      <c r="T605" s="42"/>
      <c r="U605" s="42"/>
      <c r="V605" s="42"/>
      <c r="W605" s="42"/>
      <c r="X605" s="42"/>
      <c r="Y605" s="42"/>
      <c r="Z605" s="42"/>
    </row>
    <row r="606" spans="1:26">
      <c r="A606" s="12"/>
      <c r="B606" s="42"/>
      <c r="C606" s="42"/>
      <c r="D606" s="42"/>
      <c r="E606" s="42"/>
      <c r="F606" s="42"/>
      <c r="G606" s="42"/>
      <c r="H606" s="42"/>
      <c r="I606" s="42"/>
      <c r="J606" s="42"/>
      <c r="K606" s="42"/>
      <c r="L606" s="42"/>
      <c r="M606" s="42"/>
      <c r="N606" s="42"/>
      <c r="O606" s="42"/>
      <c r="P606" s="42"/>
      <c r="Q606" s="42"/>
      <c r="R606" s="42"/>
      <c r="S606" s="42"/>
      <c r="T606" s="42"/>
      <c r="U606" s="42"/>
      <c r="V606" s="42"/>
      <c r="W606" s="42"/>
      <c r="X606" s="42"/>
      <c r="Y606" s="42"/>
      <c r="Z606" s="42"/>
    </row>
    <row r="607" spans="1:26">
      <c r="A607" s="12"/>
      <c r="B607" s="42"/>
      <c r="C607" s="42"/>
      <c r="D607" s="42"/>
      <c r="E607" s="42"/>
      <c r="F607" s="42"/>
      <c r="G607" s="42"/>
      <c r="H607" s="42"/>
      <c r="I607" s="42"/>
      <c r="J607" s="42"/>
      <c r="K607" s="42"/>
      <c r="L607" s="42"/>
      <c r="M607" s="42"/>
      <c r="N607" s="42"/>
      <c r="O607" s="42"/>
      <c r="P607" s="42"/>
      <c r="Q607" s="42"/>
      <c r="R607" s="42"/>
      <c r="S607" s="42"/>
      <c r="T607" s="42"/>
      <c r="U607" s="42"/>
      <c r="V607" s="42"/>
      <c r="W607" s="42"/>
      <c r="X607" s="42"/>
      <c r="Y607" s="42"/>
      <c r="Z607" s="42"/>
    </row>
    <row r="608" spans="1:26">
      <c r="A608" s="12"/>
      <c r="B608" s="80" t="s">
        <v>757</v>
      </c>
      <c r="C608" s="80"/>
      <c r="D608" s="80"/>
      <c r="E608" s="80"/>
      <c r="F608" s="80"/>
      <c r="G608" s="80"/>
      <c r="H608" s="80"/>
      <c r="I608" s="80"/>
      <c r="J608" s="80"/>
      <c r="K608" s="80"/>
      <c r="L608" s="80"/>
      <c r="M608" s="80"/>
      <c r="N608" s="80"/>
      <c r="O608" s="80"/>
      <c r="P608" s="80"/>
      <c r="Q608" s="80"/>
      <c r="R608" s="80"/>
      <c r="S608" s="80"/>
      <c r="T608" s="80"/>
      <c r="U608" s="80"/>
      <c r="V608" s="80"/>
      <c r="W608" s="80"/>
      <c r="X608" s="80"/>
      <c r="Y608" s="80"/>
      <c r="Z608" s="80"/>
    </row>
    <row r="609" spans="1:26">
      <c r="A609" s="12"/>
      <c r="B609" s="19"/>
      <c r="C609" s="19"/>
      <c r="D609" s="19"/>
      <c r="E609" s="19"/>
      <c r="F609" s="19"/>
      <c r="G609" s="19"/>
      <c r="H609" s="19"/>
      <c r="I609" s="19"/>
      <c r="J609" s="19"/>
      <c r="K609" s="19"/>
      <c r="L609" s="19"/>
      <c r="M609" s="19"/>
      <c r="N609" s="19"/>
      <c r="O609" s="19"/>
      <c r="P609" s="19"/>
      <c r="Q609" s="19"/>
      <c r="R609" s="19"/>
      <c r="S609" s="19"/>
      <c r="T609" s="19"/>
      <c r="U609" s="19"/>
      <c r="V609" s="19"/>
      <c r="W609" s="19"/>
      <c r="X609" s="19"/>
      <c r="Y609" s="19"/>
      <c r="Z609" s="19"/>
    </row>
    <row r="610" spans="1:26">
      <c r="A610" s="12"/>
      <c r="B610" s="13"/>
      <c r="C610" s="13"/>
      <c r="D610" s="13"/>
      <c r="E610" s="13"/>
      <c r="F610" s="13"/>
      <c r="G610" s="13"/>
      <c r="H610" s="13"/>
      <c r="I610" s="13"/>
      <c r="J610" s="13"/>
      <c r="K610" s="13"/>
      <c r="L610" s="13"/>
      <c r="M610" s="13"/>
      <c r="N610" s="13"/>
      <c r="O610" s="13"/>
      <c r="P610" s="13"/>
      <c r="Q610" s="13"/>
      <c r="R610" s="13"/>
      <c r="S610" s="13"/>
      <c r="T610" s="13"/>
      <c r="U610" s="13"/>
      <c r="V610" s="13"/>
      <c r="W610" s="13"/>
      <c r="X610" s="13"/>
      <c r="Y610" s="13"/>
      <c r="Z610" s="13"/>
    </row>
    <row r="611" spans="1:26">
      <c r="A611" s="12"/>
      <c r="B611" s="23"/>
      <c r="C611" s="23"/>
      <c r="D611" s="127" t="s">
        <v>240</v>
      </c>
      <c r="E611" s="127"/>
      <c r="F611" s="127"/>
      <c r="G611" s="23"/>
      <c r="H611" s="127" t="s">
        <v>695</v>
      </c>
      <c r="I611" s="127"/>
      <c r="J611" s="127"/>
      <c r="K611" s="23"/>
      <c r="L611" s="127" t="s">
        <v>577</v>
      </c>
      <c r="M611" s="127"/>
      <c r="N611" s="127"/>
      <c r="O611" s="23"/>
      <c r="P611" s="127" t="s">
        <v>579</v>
      </c>
      <c r="Q611" s="127"/>
      <c r="R611" s="127"/>
      <c r="S611" s="23"/>
      <c r="T611" s="127" t="s">
        <v>580</v>
      </c>
      <c r="U611" s="127"/>
      <c r="V611" s="127"/>
      <c r="W611" s="23"/>
      <c r="X611" s="127" t="s">
        <v>583</v>
      </c>
      <c r="Y611" s="127"/>
      <c r="Z611" s="127"/>
    </row>
    <row r="612" spans="1:26">
      <c r="A612" s="12"/>
      <c r="B612" s="23"/>
      <c r="C612" s="23"/>
      <c r="D612" s="127" t="s">
        <v>243</v>
      </c>
      <c r="E612" s="127"/>
      <c r="F612" s="127"/>
      <c r="G612" s="23"/>
      <c r="H612" s="127" t="s">
        <v>575</v>
      </c>
      <c r="I612" s="127"/>
      <c r="J612" s="127"/>
      <c r="K612" s="23"/>
      <c r="L612" s="127" t="s">
        <v>578</v>
      </c>
      <c r="M612" s="127"/>
      <c r="N612" s="127"/>
      <c r="O612" s="23"/>
      <c r="P612" s="127" t="s">
        <v>577</v>
      </c>
      <c r="Q612" s="127"/>
      <c r="R612" s="127"/>
      <c r="S612" s="23"/>
      <c r="T612" s="127" t="s">
        <v>581</v>
      </c>
      <c r="U612" s="127"/>
      <c r="V612" s="127"/>
      <c r="W612" s="23"/>
      <c r="X612" s="127"/>
      <c r="Y612" s="127"/>
      <c r="Z612" s="127"/>
    </row>
    <row r="613" spans="1:26">
      <c r="A613" s="12"/>
      <c r="B613" s="23"/>
      <c r="C613" s="23"/>
      <c r="D613" s="127" t="s">
        <v>246</v>
      </c>
      <c r="E613" s="127"/>
      <c r="F613" s="127"/>
      <c r="G613" s="23"/>
      <c r="H613" s="127" t="s">
        <v>576</v>
      </c>
      <c r="I613" s="127"/>
      <c r="J613" s="127"/>
      <c r="K613" s="23"/>
      <c r="L613" s="42"/>
      <c r="M613" s="42"/>
      <c r="N613" s="42"/>
      <c r="O613" s="23"/>
      <c r="P613" s="127" t="s">
        <v>578</v>
      </c>
      <c r="Q613" s="127"/>
      <c r="R613" s="127"/>
      <c r="S613" s="23"/>
      <c r="T613" s="127" t="s">
        <v>582</v>
      </c>
      <c r="U613" s="127"/>
      <c r="V613" s="127"/>
      <c r="W613" s="23"/>
      <c r="X613" s="127"/>
      <c r="Y613" s="127"/>
      <c r="Z613" s="127"/>
    </row>
    <row r="614" spans="1:26" ht="15.75" thickBot="1">
      <c r="A614" s="12"/>
      <c r="B614" s="23"/>
      <c r="C614" s="23"/>
      <c r="D614" s="128" t="s">
        <v>573</v>
      </c>
      <c r="E614" s="128"/>
      <c r="F614" s="128"/>
      <c r="G614" s="23"/>
      <c r="H614" s="112"/>
      <c r="I614" s="112"/>
      <c r="J614" s="112"/>
      <c r="K614" s="23"/>
      <c r="L614" s="112"/>
      <c r="M614" s="112"/>
      <c r="N614" s="112"/>
      <c r="O614" s="23"/>
      <c r="P614" s="112"/>
      <c r="Q614" s="112"/>
      <c r="R614" s="112"/>
      <c r="S614" s="23"/>
      <c r="T614" s="112"/>
      <c r="U614" s="112"/>
      <c r="V614" s="112"/>
      <c r="W614" s="23"/>
      <c r="X614" s="128"/>
      <c r="Y614" s="128"/>
      <c r="Z614" s="128"/>
    </row>
    <row r="615" spans="1:26">
      <c r="A615" s="12"/>
      <c r="B615" s="14"/>
      <c r="C615" s="14"/>
      <c r="D615" s="24"/>
      <c r="E615" s="24"/>
      <c r="F615" s="24"/>
      <c r="G615" s="14"/>
      <c r="H615" s="24"/>
      <c r="I615" s="24"/>
      <c r="J615" s="24"/>
      <c r="K615" s="14"/>
      <c r="L615" s="141" t="s">
        <v>249</v>
      </c>
      <c r="M615" s="141"/>
      <c r="N615" s="141"/>
      <c r="O615" s="14"/>
      <c r="P615" s="24"/>
      <c r="Q615" s="24"/>
      <c r="R615" s="24"/>
      <c r="S615" s="14"/>
      <c r="T615" s="24"/>
      <c r="U615" s="24"/>
      <c r="V615" s="24"/>
      <c r="W615" s="14"/>
      <c r="X615" s="141" t="s">
        <v>249</v>
      </c>
      <c r="Y615" s="141"/>
      <c r="Z615" s="141"/>
    </row>
    <row r="616" spans="1:26">
      <c r="A616" s="12"/>
      <c r="B616" s="143" t="s">
        <v>708</v>
      </c>
      <c r="C616" s="30"/>
      <c r="D616" s="144" t="s">
        <v>250</v>
      </c>
      <c r="E616" s="147">
        <v>16304</v>
      </c>
      <c r="F616" s="30"/>
      <c r="G616" s="30"/>
      <c r="H616" s="144" t="s">
        <v>250</v>
      </c>
      <c r="I616" s="150" t="s">
        <v>758</v>
      </c>
      <c r="J616" s="144" t="s">
        <v>252</v>
      </c>
      <c r="K616" s="30"/>
      <c r="L616" s="144" t="s">
        <v>250</v>
      </c>
      <c r="M616" s="147">
        <v>291631</v>
      </c>
      <c r="N616" s="30"/>
      <c r="O616" s="30"/>
      <c r="P616" s="144" t="s">
        <v>250</v>
      </c>
      <c r="Q616" s="150" t="s">
        <v>759</v>
      </c>
      <c r="R616" s="144" t="s">
        <v>252</v>
      </c>
      <c r="S616" s="30"/>
      <c r="T616" s="144" t="s">
        <v>250</v>
      </c>
      <c r="U616" s="150" t="s">
        <v>258</v>
      </c>
      <c r="V616" s="30"/>
      <c r="W616" s="30"/>
      <c r="X616" s="144" t="s">
        <v>250</v>
      </c>
      <c r="Y616" s="147">
        <v>284582</v>
      </c>
      <c r="Z616" s="30"/>
    </row>
    <row r="617" spans="1:26" ht="15.75" thickBot="1">
      <c r="A617" s="12"/>
      <c r="B617" s="143"/>
      <c r="C617" s="30"/>
      <c r="D617" s="146"/>
      <c r="E617" s="149"/>
      <c r="F617" s="57"/>
      <c r="G617" s="30"/>
      <c r="H617" s="146"/>
      <c r="I617" s="152"/>
      <c r="J617" s="146"/>
      <c r="K617" s="30"/>
      <c r="L617" s="146"/>
      <c r="M617" s="149"/>
      <c r="N617" s="57"/>
      <c r="O617" s="30"/>
      <c r="P617" s="146"/>
      <c r="Q617" s="152"/>
      <c r="R617" s="146"/>
      <c r="S617" s="30"/>
      <c r="T617" s="146"/>
      <c r="U617" s="152"/>
      <c r="V617" s="57"/>
      <c r="W617" s="30"/>
      <c r="X617" s="146"/>
      <c r="Y617" s="149"/>
      <c r="Z617" s="57"/>
    </row>
    <row r="618" spans="1:26">
      <c r="A618" s="12"/>
      <c r="B618" s="142" t="s">
        <v>182</v>
      </c>
      <c r="C618" s="14"/>
      <c r="D618" s="24"/>
      <c r="E618" s="24"/>
      <c r="F618" s="24"/>
      <c r="G618" s="14"/>
      <c r="H618" s="24"/>
      <c r="I618" s="24"/>
      <c r="J618" s="24"/>
      <c r="K618" s="14"/>
      <c r="L618" s="24"/>
      <c r="M618" s="24"/>
      <c r="N618" s="24"/>
      <c r="O618" s="14"/>
      <c r="P618" s="24"/>
      <c r="Q618" s="24"/>
      <c r="R618" s="24"/>
      <c r="S618" s="14"/>
      <c r="T618" s="24"/>
      <c r="U618" s="24"/>
      <c r="V618" s="24"/>
      <c r="W618" s="14"/>
      <c r="X618" s="24"/>
      <c r="Y618" s="24"/>
      <c r="Z618" s="24"/>
    </row>
    <row r="619" spans="1:26">
      <c r="A619" s="12"/>
      <c r="B619" s="153" t="s">
        <v>183</v>
      </c>
      <c r="C619" s="30"/>
      <c r="D619" s="150" t="s">
        <v>258</v>
      </c>
      <c r="E619" s="150"/>
      <c r="F619" s="30"/>
      <c r="G619" s="30"/>
      <c r="H619" s="150" t="s">
        <v>258</v>
      </c>
      <c r="I619" s="150"/>
      <c r="J619" s="30"/>
      <c r="K619" s="30"/>
      <c r="L619" s="150" t="s">
        <v>258</v>
      </c>
      <c r="M619" s="150"/>
      <c r="N619" s="30"/>
      <c r="O619" s="30"/>
      <c r="P619" s="147">
        <v>16892</v>
      </c>
      <c r="Q619" s="147"/>
      <c r="R619" s="30"/>
      <c r="S619" s="30"/>
      <c r="T619" s="150" t="s">
        <v>258</v>
      </c>
      <c r="U619" s="150"/>
      <c r="V619" s="30"/>
      <c r="W619" s="30"/>
      <c r="X619" s="147">
        <v>16892</v>
      </c>
      <c r="Y619" s="147"/>
      <c r="Z619" s="30"/>
    </row>
    <row r="620" spans="1:26">
      <c r="A620" s="12"/>
      <c r="B620" s="153"/>
      <c r="C620" s="30"/>
      <c r="D620" s="150"/>
      <c r="E620" s="150"/>
      <c r="F620" s="30"/>
      <c r="G620" s="30"/>
      <c r="H620" s="150"/>
      <c r="I620" s="150"/>
      <c r="J620" s="30"/>
      <c r="K620" s="30"/>
      <c r="L620" s="150"/>
      <c r="M620" s="150"/>
      <c r="N620" s="30"/>
      <c r="O620" s="30"/>
      <c r="P620" s="147"/>
      <c r="Q620" s="147"/>
      <c r="R620" s="30"/>
      <c r="S620" s="30"/>
      <c r="T620" s="150"/>
      <c r="U620" s="150"/>
      <c r="V620" s="30"/>
      <c r="W620" s="30"/>
      <c r="X620" s="147"/>
      <c r="Y620" s="147"/>
      <c r="Z620" s="30"/>
    </row>
    <row r="621" spans="1:26">
      <c r="A621" s="12"/>
      <c r="B621" s="154" t="s">
        <v>184</v>
      </c>
      <c r="C621" s="23"/>
      <c r="D621" s="155" t="s">
        <v>258</v>
      </c>
      <c r="E621" s="155"/>
      <c r="F621" s="23"/>
      <c r="G621" s="23"/>
      <c r="H621" s="155" t="s">
        <v>258</v>
      </c>
      <c r="I621" s="155"/>
      <c r="J621" s="23"/>
      <c r="K621" s="23"/>
      <c r="L621" s="155" t="s">
        <v>258</v>
      </c>
      <c r="M621" s="155"/>
      <c r="N621" s="23"/>
      <c r="O621" s="23"/>
      <c r="P621" s="155" t="s">
        <v>760</v>
      </c>
      <c r="Q621" s="155"/>
      <c r="R621" s="156" t="s">
        <v>252</v>
      </c>
      <c r="S621" s="23"/>
      <c r="T621" s="155" t="s">
        <v>258</v>
      </c>
      <c r="U621" s="155"/>
      <c r="V621" s="23"/>
      <c r="W621" s="23"/>
      <c r="X621" s="155" t="s">
        <v>760</v>
      </c>
      <c r="Y621" s="155"/>
      <c r="Z621" s="156" t="s">
        <v>252</v>
      </c>
    </row>
    <row r="622" spans="1:26">
      <c r="A622" s="12"/>
      <c r="B622" s="154"/>
      <c r="C622" s="23"/>
      <c r="D622" s="155"/>
      <c r="E622" s="155"/>
      <c r="F622" s="23"/>
      <c r="G622" s="23"/>
      <c r="H622" s="155"/>
      <c r="I622" s="155"/>
      <c r="J622" s="23"/>
      <c r="K622" s="23"/>
      <c r="L622" s="155"/>
      <c r="M622" s="155"/>
      <c r="N622" s="23"/>
      <c r="O622" s="23"/>
      <c r="P622" s="155"/>
      <c r="Q622" s="155"/>
      <c r="R622" s="156"/>
      <c r="S622" s="23"/>
      <c r="T622" s="155"/>
      <c r="U622" s="155"/>
      <c r="V622" s="23"/>
      <c r="W622" s="23"/>
      <c r="X622" s="155"/>
      <c r="Y622" s="155"/>
      <c r="Z622" s="156"/>
    </row>
    <row r="623" spans="1:26">
      <c r="A623" s="12"/>
      <c r="B623" s="153" t="s">
        <v>761</v>
      </c>
      <c r="C623" s="30"/>
      <c r="D623" s="150" t="s">
        <v>258</v>
      </c>
      <c r="E623" s="150"/>
      <c r="F623" s="30"/>
      <c r="G623" s="30"/>
      <c r="H623" s="150" t="s">
        <v>258</v>
      </c>
      <c r="I623" s="150"/>
      <c r="J623" s="30"/>
      <c r="K623" s="30"/>
      <c r="L623" s="150" t="s">
        <v>762</v>
      </c>
      <c r="M623" s="150"/>
      <c r="N623" s="144" t="s">
        <v>252</v>
      </c>
      <c r="O623" s="30"/>
      <c r="P623" s="150" t="s">
        <v>258</v>
      </c>
      <c r="Q623" s="150"/>
      <c r="R623" s="30"/>
      <c r="S623" s="30"/>
      <c r="T623" s="150" t="s">
        <v>258</v>
      </c>
      <c r="U623" s="150"/>
      <c r="V623" s="30"/>
      <c r="W623" s="30"/>
      <c r="X623" s="150" t="s">
        <v>762</v>
      </c>
      <c r="Y623" s="150"/>
      <c r="Z623" s="144" t="s">
        <v>252</v>
      </c>
    </row>
    <row r="624" spans="1:26">
      <c r="A624" s="12"/>
      <c r="B624" s="153"/>
      <c r="C624" s="30"/>
      <c r="D624" s="150"/>
      <c r="E624" s="150"/>
      <c r="F624" s="30"/>
      <c r="G624" s="30"/>
      <c r="H624" s="150"/>
      <c r="I624" s="150"/>
      <c r="J624" s="30"/>
      <c r="K624" s="30"/>
      <c r="L624" s="150"/>
      <c r="M624" s="150"/>
      <c r="N624" s="144"/>
      <c r="O624" s="30"/>
      <c r="P624" s="150"/>
      <c r="Q624" s="150"/>
      <c r="R624" s="30"/>
      <c r="S624" s="30"/>
      <c r="T624" s="150"/>
      <c r="U624" s="150"/>
      <c r="V624" s="30"/>
      <c r="W624" s="30"/>
      <c r="X624" s="150"/>
      <c r="Y624" s="150"/>
      <c r="Z624" s="144"/>
    </row>
    <row r="625" spans="1:26">
      <c r="A625" s="12"/>
      <c r="B625" s="158" t="s">
        <v>186</v>
      </c>
      <c r="C625" s="23"/>
      <c r="D625" s="155" t="s">
        <v>258</v>
      </c>
      <c r="E625" s="155"/>
      <c r="F625" s="23"/>
      <c r="G625" s="23"/>
      <c r="H625" s="155" t="s">
        <v>258</v>
      </c>
      <c r="I625" s="155"/>
      <c r="J625" s="23"/>
      <c r="K625" s="23"/>
      <c r="L625" s="159">
        <v>105569</v>
      </c>
      <c r="M625" s="159"/>
      <c r="N625" s="23"/>
      <c r="O625" s="23"/>
      <c r="P625" s="155">
        <v>764</v>
      </c>
      <c r="Q625" s="155"/>
      <c r="R625" s="23"/>
      <c r="S625" s="23"/>
      <c r="T625" s="155" t="s">
        <v>258</v>
      </c>
      <c r="U625" s="155"/>
      <c r="V625" s="23"/>
      <c r="W625" s="23"/>
      <c r="X625" s="159">
        <v>106333</v>
      </c>
      <c r="Y625" s="159"/>
      <c r="Z625" s="23"/>
    </row>
    <row r="626" spans="1:26">
      <c r="A626" s="12"/>
      <c r="B626" s="158"/>
      <c r="C626" s="23"/>
      <c r="D626" s="155"/>
      <c r="E626" s="155"/>
      <c r="F626" s="23"/>
      <c r="G626" s="23"/>
      <c r="H626" s="155"/>
      <c r="I626" s="155"/>
      <c r="J626" s="23"/>
      <c r="K626" s="23"/>
      <c r="L626" s="159"/>
      <c r="M626" s="159"/>
      <c r="N626" s="23"/>
      <c r="O626" s="23"/>
      <c r="P626" s="155"/>
      <c r="Q626" s="155"/>
      <c r="R626" s="23"/>
      <c r="S626" s="23"/>
      <c r="T626" s="155"/>
      <c r="U626" s="155"/>
      <c r="V626" s="23"/>
      <c r="W626" s="23"/>
      <c r="X626" s="159"/>
      <c r="Y626" s="159"/>
      <c r="Z626" s="23"/>
    </row>
    <row r="627" spans="1:26">
      <c r="A627" s="12"/>
      <c r="B627" s="153" t="s">
        <v>187</v>
      </c>
      <c r="C627" s="30"/>
      <c r="D627" s="150" t="s">
        <v>258</v>
      </c>
      <c r="E627" s="150"/>
      <c r="F627" s="30"/>
      <c r="G627" s="30"/>
      <c r="H627" s="150" t="s">
        <v>258</v>
      </c>
      <c r="I627" s="150"/>
      <c r="J627" s="30"/>
      <c r="K627" s="30"/>
      <c r="L627" s="150" t="s">
        <v>763</v>
      </c>
      <c r="M627" s="150"/>
      <c r="N627" s="144" t="s">
        <v>252</v>
      </c>
      <c r="O627" s="30"/>
      <c r="P627" s="150" t="s">
        <v>764</v>
      </c>
      <c r="Q627" s="150"/>
      <c r="R627" s="144" t="s">
        <v>252</v>
      </c>
      <c r="S627" s="30"/>
      <c r="T627" s="150" t="s">
        <v>258</v>
      </c>
      <c r="U627" s="150"/>
      <c r="V627" s="30"/>
      <c r="W627" s="30"/>
      <c r="X627" s="150" t="s">
        <v>765</v>
      </c>
      <c r="Y627" s="150"/>
      <c r="Z627" s="144" t="s">
        <v>252</v>
      </c>
    </row>
    <row r="628" spans="1:26">
      <c r="A628" s="12"/>
      <c r="B628" s="153"/>
      <c r="C628" s="30"/>
      <c r="D628" s="150"/>
      <c r="E628" s="150"/>
      <c r="F628" s="30"/>
      <c r="G628" s="30"/>
      <c r="H628" s="150"/>
      <c r="I628" s="150"/>
      <c r="J628" s="30"/>
      <c r="K628" s="30"/>
      <c r="L628" s="150"/>
      <c r="M628" s="150"/>
      <c r="N628" s="144"/>
      <c r="O628" s="30"/>
      <c r="P628" s="150"/>
      <c r="Q628" s="150"/>
      <c r="R628" s="144"/>
      <c r="S628" s="30"/>
      <c r="T628" s="150"/>
      <c r="U628" s="150"/>
      <c r="V628" s="30"/>
      <c r="W628" s="30"/>
      <c r="X628" s="150"/>
      <c r="Y628" s="150"/>
      <c r="Z628" s="144"/>
    </row>
    <row r="629" spans="1:26">
      <c r="A629" s="12"/>
      <c r="B629" s="158" t="s">
        <v>188</v>
      </c>
      <c r="C629" s="23"/>
      <c r="D629" s="155" t="s">
        <v>258</v>
      </c>
      <c r="E629" s="155"/>
      <c r="F629" s="23"/>
      <c r="G629" s="23"/>
      <c r="H629" s="155" t="s">
        <v>258</v>
      </c>
      <c r="I629" s="155"/>
      <c r="J629" s="23"/>
      <c r="K629" s="23"/>
      <c r="L629" s="159">
        <v>4357</v>
      </c>
      <c r="M629" s="159"/>
      <c r="N629" s="23"/>
      <c r="O629" s="23"/>
      <c r="P629" s="155" t="s">
        <v>258</v>
      </c>
      <c r="Q629" s="155"/>
      <c r="R629" s="23"/>
      <c r="S629" s="23"/>
      <c r="T629" s="155" t="s">
        <v>258</v>
      </c>
      <c r="U629" s="155"/>
      <c r="V629" s="23"/>
      <c r="W629" s="23"/>
      <c r="X629" s="159">
        <v>4357</v>
      </c>
      <c r="Y629" s="159"/>
      <c r="Z629" s="23"/>
    </row>
    <row r="630" spans="1:26">
      <c r="A630" s="12"/>
      <c r="B630" s="158"/>
      <c r="C630" s="23"/>
      <c r="D630" s="155"/>
      <c r="E630" s="155"/>
      <c r="F630" s="23"/>
      <c r="G630" s="23"/>
      <c r="H630" s="155"/>
      <c r="I630" s="155"/>
      <c r="J630" s="23"/>
      <c r="K630" s="23"/>
      <c r="L630" s="159"/>
      <c r="M630" s="159"/>
      <c r="N630" s="23"/>
      <c r="O630" s="23"/>
      <c r="P630" s="155"/>
      <c r="Q630" s="155"/>
      <c r="R630" s="23"/>
      <c r="S630" s="23"/>
      <c r="T630" s="155"/>
      <c r="U630" s="155"/>
      <c r="V630" s="23"/>
      <c r="W630" s="23"/>
      <c r="X630" s="159"/>
      <c r="Y630" s="159"/>
      <c r="Z630" s="23"/>
    </row>
    <row r="631" spans="1:26">
      <c r="A631" s="12"/>
      <c r="B631" s="153" t="s">
        <v>189</v>
      </c>
      <c r="C631" s="30"/>
      <c r="D631" s="150" t="s">
        <v>258</v>
      </c>
      <c r="E631" s="150"/>
      <c r="F631" s="30"/>
      <c r="G631" s="30"/>
      <c r="H631" s="150" t="s">
        <v>258</v>
      </c>
      <c r="I631" s="150"/>
      <c r="J631" s="30"/>
      <c r="K631" s="30"/>
      <c r="L631" s="150" t="s">
        <v>766</v>
      </c>
      <c r="M631" s="150"/>
      <c r="N631" s="144" t="s">
        <v>252</v>
      </c>
      <c r="O631" s="30"/>
      <c r="P631" s="150" t="s">
        <v>258</v>
      </c>
      <c r="Q631" s="150"/>
      <c r="R631" s="30"/>
      <c r="S631" s="30"/>
      <c r="T631" s="150" t="s">
        <v>258</v>
      </c>
      <c r="U631" s="150"/>
      <c r="V631" s="30"/>
      <c r="W631" s="30"/>
      <c r="X631" s="150" t="s">
        <v>766</v>
      </c>
      <c r="Y631" s="150"/>
      <c r="Z631" s="144" t="s">
        <v>252</v>
      </c>
    </row>
    <row r="632" spans="1:26">
      <c r="A632" s="12"/>
      <c r="B632" s="153"/>
      <c r="C632" s="30"/>
      <c r="D632" s="150"/>
      <c r="E632" s="150"/>
      <c r="F632" s="30"/>
      <c r="G632" s="30"/>
      <c r="H632" s="150"/>
      <c r="I632" s="150"/>
      <c r="J632" s="30"/>
      <c r="K632" s="30"/>
      <c r="L632" s="150"/>
      <c r="M632" s="150"/>
      <c r="N632" s="144"/>
      <c r="O632" s="30"/>
      <c r="P632" s="150"/>
      <c r="Q632" s="150"/>
      <c r="R632" s="30"/>
      <c r="S632" s="30"/>
      <c r="T632" s="150"/>
      <c r="U632" s="150"/>
      <c r="V632" s="30"/>
      <c r="W632" s="30"/>
      <c r="X632" s="150"/>
      <c r="Y632" s="150"/>
      <c r="Z632" s="144"/>
    </row>
    <row r="633" spans="1:26">
      <c r="A633" s="12"/>
      <c r="B633" s="158" t="s">
        <v>190</v>
      </c>
      <c r="C633" s="23"/>
      <c r="D633" s="155" t="s">
        <v>258</v>
      </c>
      <c r="E633" s="155"/>
      <c r="F633" s="23"/>
      <c r="G633" s="23"/>
      <c r="H633" s="155" t="s">
        <v>258</v>
      </c>
      <c r="I633" s="155"/>
      <c r="J633" s="23"/>
      <c r="K633" s="23"/>
      <c r="L633" s="159">
        <v>11337</v>
      </c>
      <c r="M633" s="159"/>
      <c r="N633" s="23"/>
      <c r="O633" s="23"/>
      <c r="P633" s="155" t="s">
        <v>258</v>
      </c>
      <c r="Q633" s="155"/>
      <c r="R633" s="23"/>
      <c r="S633" s="23"/>
      <c r="T633" s="155" t="s">
        <v>258</v>
      </c>
      <c r="U633" s="155"/>
      <c r="V633" s="23"/>
      <c r="W633" s="23"/>
      <c r="X633" s="159">
        <v>11337</v>
      </c>
      <c r="Y633" s="159"/>
      <c r="Z633" s="23"/>
    </row>
    <row r="634" spans="1:26">
      <c r="A634" s="12"/>
      <c r="B634" s="158"/>
      <c r="C634" s="23"/>
      <c r="D634" s="155"/>
      <c r="E634" s="155"/>
      <c r="F634" s="23"/>
      <c r="G634" s="23"/>
      <c r="H634" s="155"/>
      <c r="I634" s="155"/>
      <c r="J634" s="23"/>
      <c r="K634" s="23"/>
      <c r="L634" s="159"/>
      <c r="M634" s="159"/>
      <c r="N634" s="23"/>
      <c r="O634" s="23"/>
      <c r="P634" s="155"/>
      <c r="Q634" s="155"/>
      <c r="R634" s="23"/>
      <c r="S634" s="23"/>
      <c r="T634" s="155"/>
      <c r="U634" s="155"/>
      <c r="V634" s="23"/>
      <c r="W634" s="23"/>
      <c r="X634" s="159"/>
      <c r="Y634" s="159"/>
      <c r="Z634" s="23"/>
    </row>
    <row r="635" spans="1:26">
      <c r="A635" s="12"/>
      <c r="B635" s="143" t="s">
        <v>191</v>
      </c>
      <c r="C635" s="30"/>
      <c r="D635" s="150" t="s">
        <v>258</v>
      </c>
      <c r="E635" s="150"/>
      <c r="F635" s="30"/>
      <c r="G635" s="30"/>
      <c r="H635" s="150" t="s">
        <v>258</v>
      </c>
      <c r="I635" s="150"/>
      <c r="J635" s="30"/>
      <c r="K635" s="30"/>
      <c r="L635" s="147">
        <v>5580</v>
      </c>
      <c r="M635" s="147"/>
      <c r="N635" s="30"/>
      <c r="O635" s="30"/>
      <c r="P635" s="150" t="s">
        <v>258</v>
      </c>
      <c r="Q635" s="150"/>
      <c r="R635" s="30"/>
      <c r="S635" s="30"/>
      <c r="T635" s="150" t="s">
        <v>258</v>
      </c>
      <c r="U635" s="150"/>
      <c r="V635" s="30"/>
      <c r="W635" s="30"/>
      <c r="X635" s="147">
        <v>5580</v>
      </c>
      <c r="Y635" s="147"/>
      <c r="Z635" s="30"/>
    </row>
    <row r="636" spans="1:26">
      <c r="A636" s="12"/>
      <c r="B636" s="143"/>
      <c r="C636" s="30"/>
      <c r="D636" s="150"/>
      <c r="E636" s="150"/>
      <c r="F636" s="30"/>
      <c r="G636" s="30"/>
      <c r="H636" s="150"/>
      <c r="I636" s="150"/>
      <c r="J636" s="30"/>
      <c r="K636" s="30"/>
      <c r="L636" s="147"/>
      <c r="M636" s="147"/>
      <c r="N636" s="30"/>
      <c r="O636" s="30"/>
      <c r="P636" s="150"/>
      <c r="Q636" s="150"/>
      <c r="R636" s="30"/>
      <c r="S636" s="30"/>
      <c r="T636" s="150"/>
      <c r="U636" s="150"/>
      <c r="V636" s="30"/>
      <c r="W636" s="30"/>
      <c r="X636" s="147"/>
      <c r="Y636" s="147"/>
      <c r="Z636" s="30"/>
    </row>
    <row r="637" spans="1:26">
      <c r="A637" s="12"/>
      <c r="B637" s="154" t="s">
        <v>716</v>
      </c>
      <c r="C637" s="23"/>
      <c r="D637" s="155" t="s">
        <v>258</v>
      </c>
      <c r="E637" s="155"/>
      <c r="F637" s="23"/>
      <c r="G637" s="23"/>
      <c r="H637" s="155" t="s">
        <v>258</v>
      </c>
      <c r="I637" s="155"/>
      <c r="J637" s="23"/>
      <c r="K637" s="23"/>
      <c r="L637" s="159">
        <v>6700</v>
      </c>
      <c r="M637" s="159"/>
      <c r="N637" s="23"/>
      <c r="O637" s="23"/>
      <c r="P637" s="155" t="s">
        <v>258</v>
      </c>
      <c r="Q637" s="155"/>
      <c r="R637" s="23"/>
      <c r="S637" s="23"/>
      <c r="T637" s="155" t="s">
        <v>767</v>
      </c>
      <c r="U637" s="155"/>
      <c r="V637" s="156" t="s">
        <v>252</v>
      </c>
      <c r="W637" s="23"/>
      <c r="X637" s="155" t="s">
        <v>258</v>
      </c>
      <c r="Y637" s="155"/>
      <c r="Z637" s="23"/>
    </row>
    <row r="638" spans="1:26">
      <c r="A638" s="12"/>
      <c r="B638" s="154"/>
      <c r="C638" s="23"/>
      <c r="D638" s="155"/>
      <c r="E638" s="155"/>
      <c r="F638" s="23"/>
      <c r="G638" s="23"/>
      <c r="H638" s="155"/>
      <c r="I638" s="155"/>
      <c r="J638" s="23"/>
      <c r="K638" s="23"/>
      <c r="L638" s="159"/>
      <c r="M638" s="159"/>
      <c r="N638" s="23"/>
      <c r="O638" s="23"/>
      <c r="P638" s="155"/>
      <c r="Q638" s="155"/>
      <c r="R638" s="23"/>
      <c r="S638" s="23"/>
      <c r="T638" s="155"/>
      <c r="U638" s="155"/>
      <c r="V638" s="156"/>
      <c r="W638" s="23"/>
      <c r="X638" s="155"/>
      <c r="Y638" s="155"/>
      <c r="Z638" s="23"/>
    </row>
    <row r="639" spans="1:26">
      <c r="A639" s="12"/>
      <c r="B639" s="143" t="s">
        <v>718</v>
      </c>
      <c r="C639" s="30"/>
      <c r="D639" s="150" t="s">
        <v>258</v>
      </c>
      <c r="E639" s="150"/>
      <c r="F639" s="30"/>
      <c r="G639" s="30"/>
      <c r="H639" s="150" t="s">
        <v>258</v>
      </c>
      <c r="I639" s="150"/>
      <c r="J639" s="30"/>
      <c r="K639" s="30"/>
      <c r="L639" s="150">
        <v>639</v>
      </c>
      <c r="M639" s="150"/>
      <c r="N639" s="30"/>
      <c r="O639" s="30"/>
      <c r="P639" s="150" t="s">
        <v>258</v>
      </c>
      <c r="Q639" s="150"/>
      <c r="R639" s="30"/>
      <c r="S639" s="30"/>
      <c r="T639" s="150" t="s">
        <v>768</v>
      </c>
      <c r="U639" s="150"/>
      <c r="V639" s="144" t="s">
        <v>252</v>
      </c>
      <c r="W639" s="30"/>
      <c r="X639" s="150" t="s">
        <v>258</v>
      </c>
      <c r="Y639" s="150"/>
      <c r="Z639" s="30"/>
    </row>
    <row r="640" spans="1:26">
      <c r="A640" s="12"/>
      <c r="B640" s="143"/>
      <c r="C640" s="30"/>
      <c r="D640" s="150"/>
      <c r="E640" s="150"/>
      <c r="F640" s="30"/>
      <c r="G640" s="30"/>
      <c r="H640" s="150"/>
      <c r="I640" s="150"/>
      <c r="J640" s="30"/>
      <c r="K640" s="30"/>
      <c r="L640" s="150"/>
      <c r="M640" s="150"/>
      <c r="N640" s="30"/>
      <c r="O640" s="30"/>
      <c r="P640" s="150"/>
      <c r="Q640" s="150"/>
      <c r="R640" s="30"/>
      <c r="S640" s="30"/>
      <c r="T640" s="150"/>
      <c r="U640" s="150"/>
      <c r="V640" s="144"/>
      <c r="W640" s="30"/>
      <c r="X640" s="150"/>
      <c r="Y640" s="150"/>
      <c r="Z640" s="30"/>
    </row>
    <row r="641" spans="1:26">
      <c r="A641" s="12"/>
      <c r="B641" s="158" t="s">
        <v>769</v>
      </c>
      <c r="C641" s="23"/>
      <c r="D641" s="155" t="s">
        <v>258</v>
      </c>
      <c r="E641" s="155"/>
      <c r="F641" s="23"/>
      <c r="G641" s="23"/>
      <c r="H641" s="155" t="s">
        <v>258</v>
      </c>
      <c r="I641" s="155"/>
      <c r="J641" s="23"/>
      <c r="K641" s="23"/>
      <c r="L641" s="155" t="s">
        <v>770</v>
      </c>
      <c r="M641" s="155"/>
      <c r="N641" s="156" t="s">
        <v>252</v>
      </c>
      <c r="O641" s="23"/>
      <c r="P641" s="155" t="s">
        <v>258</v>
      </c>
      <c r="Q641" s="155"/>
      <c r="R641" s="23"/>
      <c r="S641" s="23"/>
      <c r="T641" s="155">
        <v>884</v>
      </c>
      <c r="U641" s="155"/>
      <c r="V641" s="23"/>
      <c r="W641" s="23"/>
      <c r="X641" s="155" t="s">
        <v>258</v>
      </c>
      <c r="Y641" s="155"/>
      <c r="Z641" s="23"/>
    </row>
    <row r="642" spans="1:26">
      <c r="A642" s="12"/>
      <c r="B642" s="158"/>
      <c r="C642" s="23"/>
      <c r="D642" s="155"/>
      <c r="E642" s="155"/>
      <c r="F642" s="23"/>
      <c r="G642" s="23"/>
      <c r="H642" s="155"/>
      <c r="I642" s="155"/>
      <c r="J642" s="23"/>
      <c r="K642" s="23"/>
      <c r="L642" s="155"/>
      <c r="M642" s="155"/>
      <c r="N642" s="156"/>
      <c r="O642" s="23"/>
      <c r="P642" s="155"/>
      <c r="Q642" s="155"/>
      <c r="R642" s="23"/>
      <c r="S642" s="23"/>
      <c r="T642" s="155"/>
      <c r="U642" s="155"/>
      <c r="V642" s="23"/>
      <c r="W642" s="23"/>
      <c r="X642" s="155"/>
      <c r="Y642" s="155"/>
      <c r="Z642" s="23"/>
    </row>
    <row r="643" spans="1:26">
      <c r="A643" s="12"/>
      <c r="B643" s="153" t="s">
        <v>193</v>
      </c>
      <c r="C643" s="30"/>
      <c r="D643" s="150" t="s">
        <v>258</v>
      </c>
      <c r="E643" s="150"/>
      <c r="F643" s="30"/>
      <c r="G643" s="30"/>
      <c r="H643" s="150" t="s">
        <v>258</v>
      </c>
      <c r="I643" s="150"/>
      <c r="J643" s="30"/>
      <c r="K643" s="30"/>
      <c r="L643" s="150" t="s">
        <v>771</v>
      </c>
      <c r="M643" s="150"/>
      <c r="N643" s="144" t="s">
        <v>252</v>
      </c>
      <c r="O643" s="30"/>
      <c r="P643" s="150" t="s">
        <v>258</v>
      </c>
      <c r="Q643" s="150"/>
      <c r="R643" s="30"/>
      <c r="S643" s="30"/>
      <c r="T643" s="150" t="s">
        <v>258</v>
      </c>
      <c r="U643" s="150"/>
      <c r="V643" s="30"/>
      <c r="W643" s="30"/>
      <c r="X643" s="150" t="s">
        <v>771</v>
      </c>
      <c r="Y643" s="150"/>
      <c r="Z643" s="144" t="s">
        <v>252</v>
      </c>
    </row>
    <row r="644" spans="1:26" ht="15.75" thickBot="1">
      <c r="A644" s="12"/>
      <c r="B644" s="153"/>
      <c r="C644" s="30"/>
      <c r="D644" s="152"/>
      <c r="E644" s="152"/>
      <c r="F644" s="57"/>
      <c r="G644" s="30"/>
      <c r="H644" s="152"/>
      <c r="I644" s="152"/>
      <c r="J644" s="57"/>
      <c r="K644" s="30"/>
      <c r="L644" s="152"/>
      <c r="M644" s="152"/>
      <c r="N644" s="146"/>
      <c r="O644" s="30"/>
      <c r="P644" s="152"/>
      <c r="Q644" s="152"/>
      <c r="R644" s="57"/>
      <c r="S644" s="30"/>
      <c r="T644" s="152"/>
      <c r="U644" s="152"/>
      <c r="V644" s="57"/>
      <c r="W644" s="30"/>
      <c r="X644" s="152"/>
      <c r="Y644" s="152"/>
      <c r="Z644" s="146"/>
    </row>
    <row r="645" spans="1:26">
      <c r="A645" s="12"/>
      <c r="B645" s="158" t="s">
        <v>194</v>
      </c>
      <c r="C645" s="23"/>
      <c r="D645" s="163" t="s">
        <v>258</v>
      </c>
      <c r="E645" s="163"/>
      <c r="F645" s="24"/>
      <c r="G645" s="23"/>
      <c r="H645" s="163" t="s">
        <v>258</v>
      </c>
      <c r="I645" s="163"/>
      <c r="J645" s="24"/>
      <c r="K645" s="23"/>
      <c r="L645" s="163" t="s">
        <v>772</v>
      </c>
      <c r="M645" s="163"/>
      <c r="N645" s="166" t="s">
        <v>252</v>
      </c>
      <c r="O645" s="23"/>
      <c r="P645" s="163" t="s">
        <v>773</v>
      </c>
      <c r="Q645" s="163"/>
      <c r="R645" s="166" t="s">
        <v>252</v>
      </c>
      <c r="S645" s="23"/>
      <c r="T645" s="163" t="s">
        <v>774</v>
      </c>
      <c r="U645" s="163"/>
      <c r="V645" s="166" t="s">
        <v>252</v>
      </c>
      <c r="W645" s="23"/>
      <c r="X645" s="163" t="s">
        <v>266</v>
      </c>
      <c r="Y645" s="163"/>
      <c r="Z645" s="166" t="s">
        <v>252</v>
      </c>
    </row>
    <row r="646" spans="1:26" ht="15.75" thickBot="1">
      <c r="A646" s="12"/>
      <c r="B646" s="158"/>
      <c r="C646" s="23"/>
      <c r="D646" s="160"/>
      <c r="E646" s="160"/>
      <c r="F646" s="69"/>
      <c r="G646" s="23"/>
      <c r="H646" s="160"/>
      <c r="I646" s="160"/>
      <c r="J646" s="69"/>
      <c r="K646" s="23"/>
      <c r="L646" s="160"/>
      <c r="M646" s="160"/>
      <c r="N646" s="161"/>
      <c r="O646" s="23"/>
      <c r="P646" s="160"/>
      <c r="Q646" s="160"/>
      <c r="R646" s="161"/>
      <c r="S646" s="23"/>
      <c r="T646" s="160"/>
      <c r="U646" s="160"/>
      <c r="V646" s="161"/>
      <c r="W646" s="23"/>
      <c r="X646" s="160"/>
      <c r="Y646" s="160"/>
      <c r="Z646" s="161"/>
    </row>
    <row r="647" spans="1:26">
      <c r="A647" s="12"/>
      <c r="B647" s="170" t="s">
        <v>195</v>
      </c>
      <c r="C647" s="16"/>
      <c r="D647" s="31"/>
      <c r="E647" s="31"/>
      <c r="F647" s="31"/>
      <c r="G647" s="16"/>
      <c r="H647" s="31"/>
      <c r="I647" s="31"/>
      <c r="J647" s="31"/>
      <c r="K647" s="16"/>
      <c r="L647" s="31"/>
      <c r="M647" s="31"/>
      <c r="N647" s="31"/>
      <c r="O647" s="16"/>
      <c r="P647" s="31"/>
      <c r="Q647" s="31"/>
      <c r="R647" s="31"/>
      <c r="S647" s="16"/>
      <c r="T647" s="31"/>
      <c r="U647" s="31"/>
      <c r="V647" s="31"/>
      <c r="W647" s="16"/>
      <c r="X647" s="31"/>
      <c r="Y647" s="31"/>
      <c r="Z647" s="31"/>
    </row>
    <row r="648" spans="1:26">
      <c r="A648" s="12"/>
      <c r="B648" s="154" t="s">
        <v>201</v>
      </c>
      <c r="C648" s="23"/>
      <c r="D648" s="155" t="s">
        <v>258</v>
      </c>
      <c r="E648" s="155"/>
      <c r="F648" s="23"/>
      <c r="G648" s="23"/>
      <c r="H648" s="155" t="s">
        <v>258</v>
      </c>
      <c r="I648" s="155"/>
      <c r="J648" s="23"/>
      <c r="K648" s="23"/>
      <c r="L648" s="155" t="s">
        <v>775</v>
      </c>
      <c r="M648" s="155"/>
      <c r="N648" s="156" t="s">
        <v>252</v>
      </c>
      <c r="O648" s="23"/>
      <c r="P648" s="155" t="s">
        <v>258</v>
      </c>
      <c r="Q648" s="155"/>
      <c r="R648" s="23"/>
      <c r="S648" s="23"/>
      <c r="T648" s="155" t="s">
        <v>258</v>
      </c>
      <c r="U648" s="155"/>
      <c r="V648" s="23"/>
      <c r="W648" s="23"/>
      <c r="X648" s="155" t="s">
        <v>775</v>
      </c>
      <c r="Y648" s="155"/>
      <c r="Z648" s="156" t="s">
        <v>252</v>
      </c>
    </row>
    <row r="649" spans="1:26">
      <c r="A649" s="12"/>
      <c r="B649" s="154"/>
      <c r="C649" s="23"/>
      <c r="D649" s="155"/>
      <c r="E649" s="155"/>
      <c r="F649" s="23"/>
      <c r="G649" s="23"/>
      <c r="H649" s="155"/>
      <c r="I649" s="155"/>
      <c r="J649" s="23"/>
      <c r="K649" s="23"/>
      <c r="L649" s="155"/>
      <c r="M649" s="155"/>
      <c r="N649" s="156"/>
      <c r="O649" s="23"/>
      <c r="P649" s="155"/>
      <c r="Q649" s="155"/>
      <c r="R649" s="23"/>
      <c r="S649" s="23"/>
      <c r="T649" s="155"/>
      <c r="U649" s="155"/>
      <c r="V649" s="23"/>
      <c r="W649" s="23"/>
      <c r="X649" s="155"/>
      <c r="Y649" s="155"/>
      <c r="Z649" s="156"/>
    </row>
    <row r="650" spans="1:26">
      <c r="A650" s="12"/>
      <c r="B650" s="143" t="s">
        <v>731</v>
      </c>
      <c r="C650" s="30"/>
      <c r="D650" s="150" t="s">
        <v>258</v>
      </c>
      <c r="E650" s="150"/>
      <c r="F650" s="30"/>
      <c r="G650" s="30"/>
      <c r="H650" s="150" t="s">
        <v>258</v>
      </c>
      <c r="I650" s="150"/>
      <c r="J650" s="30"/>
      <c r="K650" s="30"/>
      <c r="L650" s="150" t="s">
        <v>258</v>
      </c>
      <c r="M650" s="150"/>
      <c r="N650" s="30"/>
      <c r="O650" s="30"/>
      <c r="P650" s="147">
        <v>211000</v>
      </c>
      <c r="Q650" s="147"/>
      <c r="R650" s="30"/>
      <c r="S650" s="30"/>
      <c r="T650" s="150" t="s">
        <v>258</v>
      </c>
      <c r="U650" s="150"/>
      <c r="V650" s="30"/>
      <c r="W650" s="30"/>
      <c r="X650" s="147">
        <v>211000</v>
      </c>
      <c r="Y650" s="147"/>
      <c r="Z650" s="30"/>
    </row>
    <row r="651" spans="1:26">
      <c r="A651" s="12"/>
      <c r="B651" s="143"/>
      <c r="C651" s="30"/>
      <c r="D651" s="150"/>
      <c r="E651" s="150"/>
      <c r="F651" s="30"/>
      <c r="G651" s="30"/>
      <c r="H651" s="150"/>
      <c r="I651" s="150"/>
      <c r="J651" s="30"/>
      <c r="K651" s="30"/>
      <c r="L651" s="150"/>
      <c r="M651" s="150"/>
      <c r="N651" s="30"/>
      <c r="O651" s="30"/>
      <c r="P651" s="147"/>
      <c r="Q651" s="147"/>
      <c r="R651" s="30"/>
      <c r="S651" s="30"/>
      <c r="T651" s="150"/>
      <c r="U651" s="150"/>
      <c r="V651" s="30"/>
      <c r="W651" s="30"/>
      <c r="X651" s="147"/>
      <c r="Y651" s="147"/>
      <c r="Z651" s="30"/>
    </row>
    <row r="652" spans="1:26">
      <c r="A652" s="12"/>
      <c r="B652" s="158" t="s">
        <v>732</v>
      </c>
      <c r="C652" s="23"/>
      <c r="D652" s="155" t="s">
        <v>258</v>
      </c>
      <c r="E652" s="155"/>
      <c r="F652" s="23"/>
      <c r="G652" s="23"/>
      <c r="H652" s="155" t="s">
        <v>258</v>
      </c>
      <c r="I652" s="155"/>
      <c r="J652" s="23"/>
      <c r="K652" s="23"/>
      <c r="L652" s="155" t="s">
        <v>258</v>
      </c>
      <c r="M652" s="155"/>
      <c r="N652" s="23"/>
      <c r="O652" s="23"/>
      <c r="P652" s="155" t="s">
        <v>776</v>
      </c>
      <c r="Q652" s="155"/>
      <c r="R652" s="156" t="s">
        <v>252</v>
      </c>
      <c r="S652" s="23"/>
      <c r="T652" s="155" t="s">
        <v>258</v>
      </c>
      <c r="U652" s="155"/>
      <c r="V652" s="23"/>
      <c r="W652" s="23"/>
      <c r="X652" s="155" t="s">
        <v>776</v>
      </c>
      <c r="Y652" s="155"/>
      <c r="Z652" s="156" t="s">
        <v>252</v>
      </c>
    </row>
    <row r="653" spans="1:26">
      <c r="A653" s="12"/>
      <c r="B653" s="158"/>
      <c r="C653" s="23"/>
      <c r="D653" s="155"/>
      <c r="E653" s="155"/>
      <c r="F653" s="23"/>
      <c r="G653" s="23"/>
      <c r="H653" s="155"/>
      <c r="I653" s="155"/>
      <c r="J653" s="23"/>
      <c r="K653" s="23"/>
      <c r="L653" s="155"/>
      <c r="M653" s="155"/>
      <c r="N653" s="23"/>
      <c r="O653" s="23"/>
      <c r="P653" s="155"/>
      <c r="Q653" s="155"/>
      <c r="R653" s="156"/>
      <c r="S653" s="23"/>
      <c r="T653" s="155"/>
      <c r="U653" s="155"/>
      <c r="V653" s="23"/>
      <c r="W653" s="23"/>
      <c r="X653" s="155"/>
      <c r="Y653" s="155"/>
      <c r="Z653" s="156"/>
    </row>
    <row r="654" spans="1:26">
      <c r="A654" s="12"/>
      <c r="B654" s="143" t="s">
        <v>196</v>
      </c>
      <c r="C654" s="30"/>
      <c r="D654" s="150" t="s">
        <v>258</v>
      </c>
      <c r="E654" s="150"/>
      <c r="F654" s="30"/>
      <c r="G654" s="30"/>
      <c r="H654" s="150" t="s">
        <v>258</v>
      </c>
      <c r="I654" s="150"/>
      <c r="J654" s="30"/>
      <c r="K654" s="30"/>
      <c r="L654" s="150" t="s">
        <v>777</v>
      </c>
      <c r="M654" s="150"/>
      <c r="N654" s="144" t="s">
        <v>252</v>
      </c>
      <c r="O654" s="30"/>
      <c r="P654" s="150" t="s">
        <v>778</v>
      </c>
      <c r="Q654" s="150"/>
      <c r="R654" s="144" t="s">
        <v>252</v>
      </c>
      <c r="S654" s="30"/>
      <c r="T654" s="150" t="s">
        <v>258</v>
      </c>
      <c r="U654" s="150"/>
      <c r="V654" s="30"/>
      <c r="W654" s="30"/>
      <c r="X654" s="150" t="s">
        <v>779</v>
      </c>
      <c r="Y654" s="150"/>
      <c r="Z654" s="144" t="s">
        <v>252</v>
      </c>
    </row>
    <row r="655" spans="1:26">
      <c r="A655" s="12"/>
      <c r="B655" s="143"/>
      <c r="C655" s="30"/>
      <c r="D655" s="150"/>
      <c r="E655" s="150"/>
      <c r="F655" s="30"/>
      <c r="G655" s="30"/>
      <c r="H655" s="150"/>
      <c r="I655" s="150"/>
      <c r="J655" s="30"/>
      <c r="K655" s="30"/>
      <c r="L655" s="150"/>
      <c r="M655" s="150"/>
      <c r="N655" s="144"/>
      <c r="O655" s="30"/>
      <c r="P655" s="150"/>
      <c r="Q655" s="150"/>
      <c r="R655" s="144"/>
      <c r="S655" s="30"/>
      <c r="T655" s="150"/>
      <c r="U655" s="150"/>
      <c r="V655" s="30"/>
      <c r="W655" s="30"/>
      <c r="X655" s="150"/>
      <c r="Y655" s="150"/>
      <c r="Z655" s="144"/>
    </row>
    <row r="656" spans="1:26">
      <c r="A656" s="12"/>
      <c r="B656" s="154" t="s">
        <v>738</v>
      </c>
      <c r="C656" s="23"/>
      <c r="D656" s="155" t="s">
        <v>258</v>
      </c>
      <c r="E656" s="155"/>
      <c r="F656" s="23"/>
      <c r="G656" s="23"/>
      <c r="H656" s="155" t="s">
        <v>258</v>
      </c>
      <c r="I656" s="155"/>
      <c r="J656" s="23"/>
      <c r="K656" s="23"/>
      <c r="L656" s="155" t="s">
        <v>258</v>
      </c>
      <c r="M656" s="155"/>
      <c r="N656" s="23"/>
      <c r="O656" s="23"/>
      <c r="P656" s="155" t="s">
        <v>767</v>
      </c>
      <c r="Q656" s="155"/>
      <c r="R656" s="156" t="s">
        <v>252</v>
      </c>
      <c r="S656" s="23"/>
      <c r="T656" s="159">
        <v>6700</v>
      </c>
      <c r="U656" s="159"/>
      <c r="V656" s="23"/>
      <c r="W656" s="23"/>
      <c r="X656" s="155" t="s">
        <v>258</v>
      </c>
      <c r="Y656" s="155"/>
      <c r="Z656" s="23"/>
    </row>
    <row r="657" spans="1:26">
      <c r="A657" s="12"/>
      <c r="B657" s="154"/>
      <c r="C657" s="23"/>
      <c r="D657" s="155"/>
      <c r="E657" s="155"/>
      <c r="F657" s="23"/>
      <c r="G657" s="23"/>
      <c r="H657" s="155"/>
      <c r="I657" s="155"/>
      <c r="J657" s="23"/>
      <c r="K657" s="23"/>
      <c r="L657" s="155"/>
      <c r="M657" s="155"/>
      <c r="N657" s="23"/>
      <c r="O657" s="23"/>
      <c r="P657" s="155"/>
      <c r="Q657" s="155"/>
      <c r="R657" s="156"/>
      <c r="S657" s="23"/>
      <c r="T657" s="159"/>
      <c r="U657" s="159"/>
      <c r="V657" s="23"/>
      <c r="W657" s="23"/>
      <c r="X657" s="155"/>
      <c r="Y657" s="155"/>
      <c r="Z657" s="23"/>
    </row>
    <row r="658" spans="1:26">
      <c r="A658" s="12"/>
      <c r="B658" s="153" t="s">
        <v>780</v>
      </c>
      <c r="C658" s="30"/>
      <c r="D658" s="150" t="s">
        <v>258</v>
      </c>
      <c r="E658" s="150"/>
      <c r="F658" s="30"/>
      <c r="G658" s="30"/>
      <c r="H658" s="150" t="s">
        <v>258</v>
      </c>
      <c r="I658" s="150"/>
      <c r="J658" s="30"/>
      <c r="K658" s="30"/>
      <c r="L658" s="147">
        <v>10000</v>
      </c>
      <c r="M658" s="147"/>
      <c r="N658" s="30"/>
      <c r="O658" s="30"/>
      <c r="P658" s="150" t="s">
        <v>258</v>
      </c>
      <c r="Q658" s="150"/>
      <c r="R658" s="30"/>
      <c r="S658" s="30"/>
      <c r="T658" s="150" t="s">
        <v>258</v>
      </c>
      <c r="U658" s="150"/>
      <c r="V658" s="30"/>
      <c r="W658" s="30"/>
      <c r="X658" s="147">
        <v>10000</v>
      </c>
      <c r="Y658" s="147"/>
      <c r="Z658" s="30"/>
    </row>
    <row r="659" spans="1:26">
      <c r="A659" s="12"/>
      <c r="B659" s="153"/>
      <c r="C659" s="30"/>
      <c r="D659" s="150"/>
      <c r="E659" s="150"/>
      <c r="F659" s="30"/>
      <c r="G659" s="30"/>
      <c r="H659" s="150"/>
      <c r="I659" s="150"/>
      <c r="J659" s="30"/>
      <c r="K659" s="30"/>
      <c r="L659" s="147"/>
      <c r="M659" s="147"/>
      <c r="N659" s="30"/>
      <c r="O659" s="30"/>
      <c r="P659" s="150"/>
      <c r="Q659" s="150"/>
      <c r="R659" s="30"/>
      <c r="S659" s="30"/>
      <c r="T659" s="150"/>
      <c r="U659" s="150"/>
      <c r="V659" s="30"/>
      <c r="W659" s="30"/>
      <c r="X659" s="147"/>
      <c r="Y659" s="147"/>
      <c r="Z659" s="30"/>
    </row>
    <row r="660" spans="1:26">
      <c r="A660" s="12"/>
      <c r="B660" s="158" t="s">
        <v>781</v>
      </c>
      <c r="C660" s="23"/>
      <c r="D660" s="155" t="s">
        <v>258</v>
      </c>
      <c r="E660" s="155"/>
      <c r="F660" s="23"/>
      <c r="G660" s="23"/>
      <c r="H660" s="155" t="s">
        <v>258</v>
      </c>
      <c r="I660" s="155"/>
      <c r="J660" s="23"/>
      <c r="K660" s="23"/>
      <c r="L660" s="155" t="s">
        <v>258</v>
      </c>
      <c r="M660" s="155"/>
      <c r="N660" s="23"/>
      <c r="O660" s="23"/>
      <c r="P660" s="155">
        <v>884</v>
      </c>
      <c r="Q660" s="155"/>
      <c r="R660" s="23"/>
      <c r="S660" s="23"/>
      <c r="T660" s="155" t="s">
        <v>770</v>
      </c>
      <c r="U660" s="155"/>
      <c r="V660" s="156" t="s">
        <v>252</v>
      </c>
      <c r="W660" s="23"/>
      <c r="X660" s="155" t="s">
        <v>258</v>
      </c>
      <c r="Y660" s="155"/>
      <c r="Z660" s="23"/>
    </row>
    <row r="661" spans="1:26">
      <c r="A661" s="12"/>
      <c r="B661" s="158"/>
      <c r="C661" s="23"/>
      <c r="D661" s="155"/>
      <c r="E661" s="155"/>
      <c r="F661" s="23"/>
      <c r="G661" s="23"/>
      <c r="H661" s="155"/>
      <c r="I661" s="155"/>
      <c r="J661" s="23"/>
      <c r="K661" s="23"/>
      <c r="L661" s="155"/>
      <c r="M661" s="155"/>
      <c r="N661" s="23"/>
      <c r="O661" s="23"/>
      <c r="P661" s="155"/>
      <c r="Q661" s="155"/>
      <c r="R661" s="23"/>
      <c r="S661" s="23"/>
      <c r="T661" s="155"/>
      <c r="U661" s="155"/>
      <c r="V661" s="156"/>
      <c r="W661" s="23"/>
      <c r="X661" s="155"/>
      <c r="Y661" s="155"/>
      <c r="Z661" s="23"/>
    </row>
    <row r="662" spans="1:26">
      <c r="A662" s="12"/>
      <c r="B662" s="143" t="s">
        <v>737</v>
      </c>
      <c r="C662" s="30"/>
      <c r="D662" s="150" t="s">
        <v>258</v>
      </c>
      <c r="E662" s="150"/>
      <c r="F662" s="30"/>
      <c r="G662" s="30"/>
      <c r="H662" s="150" t="s">
        <v>258</v>
      </c>
      <c r="I662" s="150"/>
      <c r="J662" s="30"/>
      <c r="K662" s="30"/>
      <c r="L662" s="150" t="s">
        <v>258</v>
      </c>
      <c r="M662" s="150"/>
      <c r="N662" s="30"/>
      <c r="O662" s="30"/>
      <c r="P662" s="150" t="s">
        <v>768</v>
      </c>
      <c r="Q662" s="150"/>
      <c r="R662" s="144" t="s">
        <v>252</v>
      </c>
      <c r="S662" s="30"/>
      <c r="T662" s="150">
        <v>639</v>
      </c>
      <c r="U662" s="150"/>
      <c r="V662" s="30"/>
      <c r="W662" s="30"/>
      <c r="X662" s="150" t="s">
        <v>258</v>
      </c>
      <c r="Y662" s="150"/>
      <c r="Z662" s="30"/>
    </row>
    <row r="663" spans="1:26">
      <c r="A663" s="12"/>
      <c r="B663" s="143"/>
      <c r="C663" s="30"/>
      <c r="D663" s="150"/>
      <c r="E663" s="150"/>
      <c r="F663" s="30"/>
      <c r="G663" s="30"/>
      <c r="H663" s="150"/>
      <c r="I663" s="150"/>
      <c r="J663" s="30"/>
      <c r="K663" s="30"/>
      <c r="L663" s="150"/>
      <c r="M663" s="150"/>
      <c r="N663" s="30"/>
      <c r="O663" s="30"/>
      <c r="P663" s="150"/>
      <c r="Q663" s="150"/>
      <c r="R663" s="144"/>
      <c r="S663" s="30"/>
      <c r="T663" s="150"/>
      <c r="U663" s="150"/>
      <c r="V663" s="30"/>
      <c r="W663" s="30"/>
      <c r="X663" s="150"/>
      <c r="Y663" s="150"/>
      <c r="Z663" s="30"/>
    </row>
    <row r="664" spans="1:26">
      <c r="A664" s="12"/>
      <c r="B664" s="154" t="s">
        <v>740</v>
      </c>
      <c r="C664" s="23"/>
      <c r="D664" s="155" t="s">
        <v>782</v>
      </c>
      <c r="E664" s="155"/>
      <c r="F664" s="156" t="s">
        <v>252</v>
      </c>
      <c r="G664" s="23"/>
      <c r="H664" s="155">
        <v>518</v>
      </c>
      <c r="I664" s="155"/>
      <c r="J664" s="23"/>
      <c r="K664" s="23"/>
      <c r="L664" s="159">
        <v>12810</v>
      </c>
      <c r="M664" s="159"/>
      <c r="N664" s="23"/>
      <c r="O664" s="23"/>
      <c r="P664" s="159">
        <v>14054</v>
      </c>
      <c r="Q664" s="159"/>
      <c r="R664" s="23"/>
      <c r="S664" s="23"/>
      <c r="T664" s="155" t="s">
        <v>258</v>
      </c>
      <c r="U664" s="155"/>
      <c r="V664" s="23"/>
      <c r="W664" s="23"/>
      <c r="X664" s="155" t="s">
        <v>258</v>
      </c>
      <c r="Y664" s="155"/>
      <c r="Z664" s="23"/>
    </row>
    <row r="665" spans="1:26">
      <c r="A665" s="12"/>
      <c r="B665" s="154"/>
      <c r="C665" s="23"/>
      <c r="D665" s="155"/>
      <c r="E665" s="155"/>
      <c r="F665" s="156"/>
      <c r="G665" s="23"/>
      <c r="H665" s="155"/>
      <c r="I665" s="155"/>
      <c r="J665" s="23"/>
      <c r="K665" s="23"/>
      <c r="L665" s="159"/>
      <c r="M665" s="159"/>
      <c r="N665" s="23"/>
      <c r="O665" s="23"/>
      <c r="P665" s="159"/>
      <c r="Q665" s="159"/>
      <c r="R665" s="23"/>
      <c r="S665" s="23"/>
      <c r="T665" s="155"/>
      <c r="U665" s="155"/>
      <c r="V665" s="23"/>
      <c r="W665" s="23"/>
      <c r="X665" s="155"/>
      <c r="Y665" s="155"/>
      <c r="Z665" s="23"/>
    </row>
    <row r="666" spans="1:26">
      <c r="A666" s="12"/>
      <c r="B666" s="153" t="s">
        <v>746</v>
      </c>
      <c r="C666" s="30"/>
      <c r="D666" s="150" t="s">
        <v>258</v>
      </c>
      <c r="E666" s="150"/>
      <c r="F666" s="30"/>
      <c r="G666" s="30"/>
      <c r="H666" s="150" t="s">
        <v>258</v>
      </c>
      <c r="I666" s="150"/>
      <c r="J666" s="30"/>
      <c r="K666" s="30"/>
      <c r="L666" s="147">
        <v>4834</v>
      </c>
      <c r="M666" s="147"/>
      <c r="N666" s="30"/>
      <c r="O666" s="30"/>
      <c r="P666" s="150" t="s">
        <v>258</v>
      </c>
      <c r="Q666" s="150"/>
      <c r="R666" s="30"/>
      <c r="S666" s="30"/>
      <c r="T666" s="150" t="s">
        <v>258</v>
      </c>
      <c r="U666" s="150"/>
      <c r="V666" s="30"/>
      <c r="W666" s="30"/>
      <c r="X666" s="147">
        <v>4834</v>
      </c>
      <c r="Y666" s="147"/>
      <c r="Z666" s="30"/>
    </row>
    <row r="667" spans="1:26">
      <c r="A667" s="12"/>
      <c r="B667" s="153"/>
      <c r="C667" s="30"/>
      <c r="D667" s="150"/>
      <c r="E667" s="150"/>
      <c r="F667" s="30"/>
      <c r="G667" s="30"/>
      <c r="H667" s="150"/>
      <c r="I667" s="150"/>
      <c r="J667" s="30"/>
      <c r="K667" s="30"/>
      <c r="L667" s="147"/>
      <c r="M667" s="147"/>
      <c r="N667" s="30"/>
      <c r="O667" s="30"/>
      <c r="P667" s="150"/>
      <c r="Q667" s="150"/>
      <c r="R667" s="30"/>
      <c r="S667" s="30"/>
      <c r="T667" s="150"/>
      <c r="U667" s="150"/>
      <c r="V667" s="30"/>
      <c r="W667" s="30"/>
      <c r="X667" s="147"/>
      <c r="Y667" s="147"/>
      <c r="Z667" s="30"/>
    </row>
    <row r="668" spans="1:26">
      <c r="A668" s="12"/>
      <c r="B668" s="154" t="s">
        <v>202</v>
      </c>
      <c r="C668" s="23"/>
      <c r="D668" s="155" t="s">
        <v>258</v>
      </c>
      <c r="E668" s="155"/>
      <c r="F668" s="23"/>
      <c r="G668" s="23"/>
      <c r="H668" s="155" t="s">
        <v>258</v>
      </c>
      <c r="I668" s="155"/>
      <c r="J668" s="23"/>
      <c r="K668" s="23"/>
      <c r="L668" s="155" t="s">
        <v>783</v>
      </c>
      <c r="M668" s="155"/>
      <c r="N668" s="156" t="s">
        <v>252</v>
      </c>
      <c r="O668" s="23"/>
      <c r="P668" s="155" t="s">
        <v>258</v>
      </c>
      <c r="Q668" s="155"/>
      <c r="R668" s="23"/>
      <c r="S668" s="23"/>
      <c r="T668" s="155" t="s">
        <v>258</v>
      </c>
      <c r="U668" s="155"/>
      <c r="V668" s="23"/>
      <c r="W668" s="23"/>
      <c r="X668" s="155" t="s">
        <v>783</v>
      </c>
      <c r="Y668" s="155"/>
      <c r="Z668" s="156" t="s">
        <v>252</v>
      </c>
    </row>
    <row r="669" spans="1:26">
      <c r="A669" s="12"/>
      <c r="B669" s="154"/>
      <c r="C669" s="23"/>
      <c r="D669" s="155"/>
      <c r="E669" s="155"/>
      <c r="F669" s="23"/>
      <c r="G669" s="23"/>
      <c r="H669" s="155"/>
      <c r="I669" s="155"/>
      <c r="J669" s="23"/>
      <c r="K669" s="23"/>
      <c r="L669" s="155"/>
      <c r="M669" s="155"/>
      <c r="N669" s="156"/>
      <c r="O669" s="23"/>
      <c r="P669" s="155"/>
      <c r="Q669" s="155"/>
      <c r="R669" s="23"/>
      <c r="S669" s="23"/>
      <c r="T669" s="155"/>
      <c r="U669" s="155"/>
      <c r="V669" s="23"/>
      <c r="W669" s="23"/>
      <c r="X669" s="155"/>
      <c r="Y669" s="155"/>
      <c r="Z669" s="156"/>
    </row>
    <row r="670" spans="1:26">
      <c r="A670" s="12"/>
      <c r="B670" s="153" t="s">
        <v>747</v>
      </c>
      <c r="C670" s="30"/>
      <c r="D670" s="150">
        <v>268</v>
      </c>
      <c r="E670" s="150"/>
      <c r="F670" s="30"/>
      <c r="G670" s="30"/>
      <c r="H670" s="150" t="s">
        <v>258</v>
      </c>
      <c r="I670" s="150"/>
      <c r="J670" s="30"/>
      <c r="K670" s="30"/>
      <c r="L670" s="150" t="s">
        <v>258</v>
      </c>
      <c r="M670" s="150"/>
      <c r="N670" s="30"/>
      <c r="O670" s="30"/>
      <c r="P670" s="150" t="s">
        <v>258</v>
      </c>
      <c r="Q670" s="150"/>
      <c r="R670" s="30"/>
      <c r="S670" s="30"/>
      <c r="T670" s="150" t="s">
        <v>258</v>
      </c>
      <c r="U670" s="150"/>
      <c r="V670" s="30"/>
      <c r="W670" s="30"/>
      <c r="X670" s="150">
        <v>268</v>
      </c>
      <c r="Y670" s="150"/>
      <c r="Z670" s="30"/>
    </row>
    <row r="671" spans="1:26">
      <c r="A671" s="12"/>
      <c r="B671" s="153"/>
      <c r="C671" s="30"/>
      <c r="D671" s="150"/>
      <c r="E671" s="150"/>
      <c r="F671" s="30"/>
      <c r="G671" s="30"/>
      <c r="H671" s="150"/>
      <c r="I671" s="150"/>
      <c r="J671" s="30"/>
      <c r="K671" s="30"/>
      <c r="L671" s="150"/>
      <c r="M671" s="150"/>
      <c r="N671" s="30"/>
      <c r="O671" s="30"/>
      <c r="P671" s="150"/>
      <c r="Q671" s="150"/>
      <c r="R671" s="30"/>
      <c r="S671" s="30"/>
      <c r="T671" s="150"/>
      <c r="U671" s="150"/>
      <c r="V671" s="30"/>
      <c r="W671" s="30"/>
      <c r="X671" s="150"/>
      <c r="Y671" s="150"/>
      <c r="Z671" s="30"/>
    </row>
    <row r="672" spans="1:26">
      <c r="A672" s="12"/>
      <c r="B672" s="158" t="s">
        <v>748</v>
      </c>
      <c r="C672" s="23"/>
      <c r="D672" s="155" t="s">
        <v>784</v>
      </c>
      <c r="E672" s="155"/>
      <c r="F672" s="156" t="s">
        <v>252</v>
      </c>
      <c r="G672" s="23"/>
      <c r="H672" s="155" t="s">
        <v>258</v>
      </c>
      <c r="I672" s="155"/>
      <c r="J672" s="23"/>
      <c r="K672" s="23"/>
      <c r="L672" s="155" t="s">
        <v>258</v>
      </c>
      <c r="M672" s="155"/>
      <c r="N672" s="23"/>
      <c r="O672" s="23"/>
      <c r="P672" s="155" t="s">
        <v>258</v>
      </c>
      <c r="Q672" s="155"/>
      <c r="R672" s="23"/>
      <c r="S672" s="23"/>
      <c r="T672" s="155" t="s">
        <v>258</v>
      </c>
      <c r="U672" s="155"/>
      <c r="V672" s="23"/>
      <c r="W672" s="23"/>
      <c r="X672" s="155" t="s">
        <v>784</v>
      </c>
      <c r="Y672" s="155"/>
      <c r="Z672" s="156" t="s">
        <v>252</v>
      </c>
    </row>
    <row r="673" spans="1:26">
      <c r="A673" s="12"/>
      <c r="B673" s="158"/>
      <c r="C673" s="23"/>
      <c r="D673" s="155"/>
      <c r="E673" s="155"/>
      <c r="F673" s="156"/>
      <c r="G673" s="23"/>
      <c r="H673" s="155"/>
      <c r="I673" s="155"/>
      <c r="J673" s="23"/>
      <c r="K673" s="23"/>
      <c r="L673" s="155"/>
      <c r="M673" s="155"/>
      <c r="N673" s="23"/>
      <c r="O673" s="23"/>
      <c r="P673" s="155"/>
      <c r="Q673" s="155"/>
      <c r="R673" s="23"/>
      <c r="S673" s="23"/>
      <c r="T673" s="155"/>
      <c r="U673" s="155"/>
      <c r="V673" s="23"/>
      <c r="W673" s="23"/>
      <c r="X673" s="155"/>
      <c r="Y673" s="155"/>
      <c r="Z673" s="156"/>
    </row>
    <row r="674" spans="1:26">
      <c r="A674" s="12"/>
      <c r="B674" s="153" t="s">
        <v>206</v>
      </c>
      <c r="C674" s="30"/>
      <c r="D674" s="150" t="s">
        <v>258</v>
      </c>
      <c r="E674" s="150"/>
      <c r="F674" s="30"/>
      <c r="G674" s="30"/>
      <c r="H674" s="150" t="s">
        <v>258</v>
      </c>
      <c r="I674" s="150"/>
      <c r="J674" s="30"/>
      <c r="K674" s="30"/>
      <c r="L674" s="150" t="s">
        <v>785</v>
      </c>
      <c r="M674" s="150"/>
      <c r="N674" s="144" t="s">
        <v>252</v>
      </c>
      <c r="O674" s="30"/>
      <c r="P674" s="150" t="s">
        <v>258</v>
      </c>
      <c r="Q674" s="150"/>
      <c r="R674" s="30"/>
      <c r="S674" s="30"/>
      <c r="T674" s="150" t="s">
        <v>258</v>
      </c>
      <c r="U674" s="150"/>
      <c r="V674" s="30"/>
      <c r="W674" s="30"/>
      <c r="X674" s="150" t="s">
        <v>785</v>
      </c>
      <c r="Y674" s="150"/>
      <c r="Z674" s="144" t="s">
        <v>252</v>
      </c>
    </row>
    <row r="675" spans="1:26" ht="15.75" thickBot="1">
      <c r="A675" s="12"/>
      <c r="B675" s="153"/>
      <c r="C675" s="30"/>
      <c r="D675" s="152"/>
      <c r="E675" s="152"/>
      <c r="F675" s="57"/>
      <c r="G675" s="30"/>
      <c r="H675" s="152"/>
      <c r="I675" s="152"/>
      <c r="J675" s="57"/>
      <c r="K675" s="30"/>
      <c r="L675" s="152"/>
      <c r="M675" s="152"/>
      <c r="N675" s="146"/>
      <c r="O675" s="30"/>
      <c r="P675" s="152"/>
      <c r="Q675" s="152"/>
      <c r="R675" s="57"/>
      <c r="S675" s="30"/>
      <c r="T675" s="152"/>
      <c r="U675" s="152"/>
      <c r="V675" s="57"/>
      <c r="W675" s="30"/>
      <c r="X675" s="152"/>
      <c r="Y675" s="152"/>
      <c r="Z675" s="146"/>
    </row>
    <row r="676" spans="1:26">
      <c r="A676" s="12"/>
      <c r="B676" s="158" t="s">
        <v>750</v>
      </c>
      <c r="C676" s="23"/>
      <c r="D676" s="163" t="s">
        <v>786</v>
      </c>
      <c r="E676" s="163"/>
      <c r="F676" s="166" t="s">
        <v>252</v>
      </c>
      <c r="G676" s="23"/>
      <c r="H676" s="163">
        <v>518</v>
      </c>
      <c r="I676" s="163"/>
      <c r="J676" s="24"/>
      <c r="K676" s="23"/>
      <c r="L676" s="163" t="s">
        <v>787</v>
      </c>
      <c r="M676" s="163"/>
      <c r="N676" s="166" t="s">
        <v>252</v>
      </c>
      <c r="O676" s="23"/>
      <c r="P676" s="164">
        <v>31199</v>
      </c>
      <c r="Q676" s="164"/>
      <c r="R676" s="24"/>
      <c r="S676" s="23"/>
      <c r="T676" s="164">
        <v>6455</v>
      </c>
      <c r="U676" s="164"/>
      <c r="V676" s="24"/>
      <c r="W676" s="23"/>
      <c r="X676" s="163" t="s">
        <v>269</v>
      </c>
      <c r="Y676" s="163"/>
      <c r="Z676" s="166" t="s">
        <v>252</v>
      </c>
    </row>
    <row r="677" spans="1:26" ht="15.75" thickBot="1">
      <c r="A677" s="12"/>
      <c r="B677" s="158"/>
      <c r="C677" s="23"/>
      <c r="D677" s="160"/>
      <c r="E677" s="160"/>
      <c r="F677" s="161"/>
      <c r="G677" s="23"/>
      <c r="H677" s="160"/>
      <c r="I677" s="160"/>
      <c r="J677" s="69"/>
      <c r="K677" s="23"/>
      <c r="L677" s="160"/>
      <c r="M677" s="160"/>
      <c r="N677" s="161"/>
      <c r="O677" s="23"/>
      <c r="P677" s="165"/>
      <c r="Q677" s="165"/>
      <c r="R677" s="69"/>
      <c r="S677" s="23"/>
      <c r="T677" s="165"/>
      <c r="U677" s="165"/>
      <c r="V677" s="69"/>
      <c r="W677" s="23"/>
      <c r="X677" s="160"/>
      <c r="Y677" s="160"/>
      <c r="Z677" s="161"/>
    </row>
    <row r="678" spans="1:26">
      <c r="A678" s="12"/>
      <c r="B678" s="143" t="s">
        <v>788</v>
      </c>
      <c r="C678" s="30"/>
      <c r="D678" s="151" t="s">
        <v>789</v>
      </c>
      <c r="E678" s="151"/>
      <c r="F678" s="145" t="s">
        <v>252</v>
      </c>
      <c r="G678" s="30"/>
      <c r="H678" s="151" t="s">
        <v>258</v>
      </c>
      <c r="I678" s="151"/>
      <c r="J678" s="31"/>
      <c r="K678" s="30"/>
      <c r="L678" s="151" t="s">
        <v>790</v>
      </c>
      <c r="M678" s="151"/>
      <c r="N678" s="145" t="s">
        <v>252</v>
      </c>
      <c r="O678" s="30"/>
      <c r="P678" s="148">
        <v>4851</v>
      </c>
      <c r="Q678" s="148"/>
      <c r="R678" s="31"/>
      <c r="S678" s="30"/>
      <c r="T678" s="151" t="s">
        <v>258</v>
      </c>
      <c r="U678" s="151"/>
      <c r="V678" s="31"/>
      <c r="W678" s="30"/>
      <c r="X678" s="151" t="s">
        <v>791</v>
      </c>
      <c r="Y678" s="151"/>
      <c r="Z678" s="145" t="s">
        <v>252</v>
      </c>
    </row>
    <row r="679" spans="1:26" ht="15.75" thickBot="1">
      <c r="A679" s="12"/>
      <c r="B679" s="143"/>
      <c r="C679" s="30"/>
      <c r="D679" s="152"/>
      <c r="E679" s="152"/>
      <c r="F679" s="146"/>
      <c r="G679" s="30"/>
      <c r="H679" s="152"/>
      <c r="I679" s="152"/>
      <c r="J679" s="57"/>
      <c r="K679" s="30"/>
      <c r="L679" s="152"/>
      <c r="M679" s="152"/>
      <c r="N679" s="146"/>
      <c r="O679" s="30"/>
      <c r="P679" s="149"/>
      <c r="Q679" s="149"/>
      <c r="R679" s="57"/>
      <c r="S679" s="30"/>
      <c r="T679" s="152"/>
      <c r="U679" s="152"/>
      <c r="V679" s="57"/>
      <c r="W679" s="30"/>
      <c r="X679" s="152"/>
      <c r="Y679" s="152"/>
      <c r="Z679" s="146"/>
    </row>
    <row r="680" spans="1:26">
      <c r="A680" s="12"/>
      <c r="B680" s="158" t="s">
        <v>209</v>
      </c>
      <c r="C680" s="23"/>
      <c r="D680" s="164">
        <v>11132</v>
      </c>
      <c r="E680" s="164"/>
      <c r="F680" s="24"/>
      <c r="G680" s="23"/>
      <c r="H680" s="163" t="s">
        <v>258</v>
      </c>
      <c r="I680" s="163"/>
      <c r="J680" s="24"/>
      <c r="K680" s="23"/>
      <c r="L680" s="164">
        <v>64717</v>
      </c>
      <c r="M680" s="164"/>
      <c r="N680" s="24"/>
      <c r="O680" s="23"/>
      <c r="P680" s="164">
        <v>6235</v>
      </c>
      <c r="Q680" s="164"/>
      <c r="R680" s="24"/>
      <c r="S680" s="23"/>
      <c r="T680" s="163" t="s">
        <v>258</v>
      </c>
      <c r="U680" s="163"/>
      <c r="V680" s="24"/>
      <c r="W680" s="23"/>
      <c r="X680" s="164">
        <v>82084</v>
      </c>
      <c r="Y680" s="164"/>
      <c r="Z680" s="24"/>
    </row>
    <row r="681" spans="1:26">
      <c r="A681" s="12"/>
      <c r="B681" s="158"/>
      <c r="C681" s="23"/>
      <c r="D681" s="159"/>
      <c r="E681" s="159"/>
      <c r="F681" s="23"/>
      <c r="G681" s="23"/>
      <c r="H681" s="155"/>
      <c r="I681" s="155"/>
      <c r="J681" s="23"/>
      <c r="K681" s="23"/>
      <c r="L681" s="159"/>
      <c r="M681" s="159"/>
      <c r="N681" s="23"/>
      <c r="O681" s="23"/>
      <c r="P681" s="159"/>
      <c r="Q681" s="159"/>
      <c r="R681" s="23"/>
      <c r="S681" s="23"/>
      <c r="T681" s="155"/>
      <c r="U681" s="155"/>
      <c r="V681" s="23"/>
      <c r="W681" s="23"/>
      <c r="X681" s="159"/>
      <c r="Y681" s="159"/>
      <c r="Z681" s="23"/>
    </row>
    <row r="682" spans="1:26">
      <c r="A682" s="12"/>
      <c r="B682" s="143" t="s">
        <v>210</v>
      </c>
      <c r="C682" s="30"/>
      <c r="D682" s="144" t="s">
        <v>250</v>
      </c>
      <c r="E682" s="150" t="s">
        <v>258</v>
      </c>
      <c r="F682" s="30"/>
      <c r="G682" s="30"/>
      <c r="H682" s="144" t="s">
        <v>250</v>
      </c>
      <c r="I682" s="150" t="s">
        <v>258</v>
      </c>
      <c r="J682" s="30"/>
      <c r="K682" s="30"/>
      <c r="L682" s="144" t="s">
        <v>250</v>
      </c>
      <c r="M682" s="147">
        <v>32235</v>
      </c>
      <c r="N682" s="30"/>
      <c r="O682" s="30"/>
      <c r="P682" s="144" t="s">
        <v>250</v>
      </c>
      <c r="Q682" s="147">
        <v>11086</v>
      </c>
      <c r="R682" s="30"/>
      <c r="S682" s="30"/>
      <c r="T682" s="144" t="s">
        <v>250</v>
      </c>
      <c r="U682" s="150" t="s">
        <v>258</v>
      </c>
      <c r="V682" s="30"/>
      <c r="W682" s="30"/>
      <c r="X682" s="144" t="s">
        <v>250</v>
      </c>
      <c r="Y682" s="147">
        <v>43321</v>
      </c>
      <c r="Z682" s="30"/>
    </row>
    <row r="683" spans="1:26" ht="15.75" thickBot="1">
      <c r="A683" s="12"/>
      <c r="B683" s="143"/>
      <c r="C683" s="30"/>
      <c r="D683" s="171"/>
      <c r="E683" s="172"/>
      <c r="F683" s="74"/>
      <c r="G683" s="30"/>
      <c r="H683" s="171"/>
      <c r="I683" s="172"/>
      <c r="J683" s="74"/>
      <c r="K683" s="30"/>
      <c r="L683" s="171"/>
      <c r="M683" s="173"/>
      <c r="N683" s="74"/>
      <c r="O683" s="30"/>
      <c r="P683" s="171"/>
      <c r="Q683" s="173"/>
      <c r="R683" s="74"/>
      <c r="S683" s="30"/>
      <c r="T683" s="171"/>
      <c r="U683" s="172"/>
      <c r="V683" s="74"/>
      <c r="W683" s="30"/>
      <c r="X683" s="171"/>
      <c r="Y683" s="173"/>
      <c r="Z683" s="74"/>
    </row>
    <row r="684" spans="1:26" ht="15.75" thickTop="1"/>
  </sheetData>
  <mergeCells count="4859">
    <mergeCell ref="B607:Z607"/>
    <mergeCell ref="B608:Z608"/>
    <mergeCell ref="B506:Z506"/>
    <mergeCell ref="B507:Z507"/>
    <mergeCell ref="B508:Z508"/>
    <mergeCell ref="B509:Z509"/>
    <mergeCell ref="A530:A683"/>
    <mergeCell ref="B530:Z530"/>
    <mergeCell ref="B531:Z531"/>
    <mergeCell ref="B604:Z604"/>
    <mergeCell ref="B605:Z605"/>
    <mergeCell ref="B606:Z606"/>
    <mergeCell ref="B500:Z500"/>
    <mergeCell ref="B501:Z501"/>
    <mergeCell ref="B502:Z502"/>
    <mergeCell ref="B503:Z503"/>
    <mergeCell ref="B504:Z504"/>
    <mergeCell ref="B505:Z505"/>
    <mergeCell ref="B494:Z494"/>
    <mergeCell ref="B495:Z495"/>
    <mergeCell ref="B496:Z496"/>
    <mergeCell ref="B497:Z497"/>
    <mergeCell ref="B498:Z498"/>
    <mergeCell ref="B499:Z499"/>
    <mergeCell ref="B488:Z488"/>
    <mergeCell ref="B489:Z489"/>
    <mergeCell ref="B490:Z490"/>
    <mergeCell ref="B491:Z491"/>
    <mergeCell ref="B492:Z492"/>
    <mergeCell ref="B493:Z493"/>
    <mergeCell ref="B482:Z482"/>
    <mergeCell ref="B483:Z483"/>
    <mergeCell ref="B484:Z484"/>
    <mergeCell ref="B485:Z485"/>
    <mergeCell ref="B486:Z486"/>
    <mergeCell ref="B487:Z487"/>
    <mergeCell ref="B476:Z476"/>
    <mergeCell ref="B477:Z477"/>
    <mergeCell ref="B478:Z478"/>
    <mergeCell ref="B479:Z479"/>
    <mergeCell ref="B480:Z480"/>
    <mergeCell ref="B481:Z481"/>
    <mergeCell ref="B470:Z470"/>
    <mergeCell ref="B471:Z471"/>
    <mergeCell ref="B472:Z472"/>
    <mergeCell ref="B473:Z473"/>
    <mergeCell ref="B474:Z474"/>
    <mergeCell ref="B475:Z475"/>
    <mergeCell ref="B445:Z445"/>
    <mergeCell ref="B446:Z446"/>
    <mergeCell ref="B447:Z447"/>
    <mergeCell ref="B467:Z467"/>
    <mergeCell ref="B468:Z468"/>
    <mergeCell ref="B469:Z469"/>
    <mergeCell ref="B439:Z439"/>
    <mergeCell ref="B440:Z440"/>
    <mergeCell ref="B441:Z441"/>
    <mergeCell ref="B442:Z442"/>
    <mergeCell ref="B443:Z443"/>
    <mergeCell ref="B444:Z444"/>
    <mergeCell ref="B433:Z433"/>
    <mergeCell ref="B434:Z434"/>
    <mergeCell ref="B435:Z435"/>
    <mergeCell ref="B436:Z436"/>
    <mergeCell ref="B437:Z437"/>
    <mergeCell ref="B438:Z438"/>
    <mergeCell ref="B427:Z427"/>
    <mergeCell ref="B428:Z428"/>
    <mergeCell ref="B429:Z429"/>
    <mergeCell ref="B430:Z430"/>
    <mergeCell ref="B431:Z431"/>
    <mergeCell ref="B432:Z432"/>
    <mergeCell ref="B421:Z421"/>
    <mergeCell ref="B422:Z422"/>
    <mergeCell ref="B423:Z423"/>
    <mergeCell ref="B424:Z424"/>
    <mergeCell ref="B425:Z425"/>
    <mergeCell ref="B426:Z426"/>
    <mergeCell ref="B415:Z415"/>
    <mergeCell ref="B416:Z416"/>
    <mergeCell ref="B417:Z417"/>
    <mergeCell ref="B418:Z418"/>
    <mergeCell ref="B419:Z419"/>
    <mergeCell ref="B420:Z420"/>
    <mergeCell ref="B409:Z409"/>
    <mergeCell ref="B410:Z410"/>
    <mergeCell ref="B411:Z411"/>
    <mergeCell ref="B412:Z412"/>
    <mergeCell ref="B413:Z413"/>
    <mergeCell ref="B414:Z414"/>
    <mergeCell ref="B313:Z313"/>
    <mergeCell ref="B314:Z314"/>
    <mergeCell ref="A363:A529"/>
    <mergeCell ref="B363:Z363"/>
    <mergeCell ref="B364:Z364"/>
    <mergeCell ref="B365:Z365"/>
    <mergeCell ref="B385:Z385"/>
    <mergeCell ref="B406:Z406"/>
    <mergeCell ref="B407:Z407"/>
    <mergeCell ref="B408:Z408"/>
    <mergeCell ref="B307:Z307"/>
    <mergeCell ref="B308:Z308"/>
    <mergeCell ref="B309:Z309"/>
    <mergeCell ref="B310:Z310"/>
    <mergeCell ref="B311:Z311"/>
    <mergeCell ref="B312:Z312"/>
    <mergeCell ref="B301:Z301"/>
    <mergeCell ref="B302:Z302"/>
    <mergeCell ref="B303:Z303"/>
    <mergeCell ref="B304:Z304"/>
    <mergeCell ref="B305:Z305"/>
    <mergeCell ref="B306:Z306"/>
    <mergeCell ref="B295:Z295"/>
    <mergeCell ref="B296:Z296"/>
    <mergeCell ref="B297:Z297"/>
    <mergeCell ref="B298:Z298"/>
    <mergeCell ref="B299:Z299"/>
    <mergeCell ref="B300:Z300"/>
    <mergeCell ref="B289:Z289"/>
    <mergeCell ref="B290:Z290"/>
    <mergeCell ref="B291:Z291"/>
    <mergeCell ref="B292:Z292"/>
    <mergeCell ref="B293:Z293"/>
    <mergeCell ref="B294:Z294"/>
    <mergeCell ref="B238:Z238"/>
    <mergeCell ref="B239:Z239"/>
    <mergeCell ref="B285:Z285"/>
    <mergeCell ref="B286:Z286"/>
    <mergeCell ref="B287:Z287"/>
    <mergeCell ref="B288:Z288"/>
    <mergeCell ref="B232:Z232"/>
    <mergeCell ref="B233:Z233"/>
    <mergeCell ref="B234:Z234"/>
    <mergeCell ref="B235:Z235"/>
    <mergeCell ref="B236:Z236"/>
    <mergeCell ref="B237:Z237"/>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5:Z5"/>
    <mergeCell ref="B60:Z60"/>
    <mergeCell ref="B61:Z61"/>
    <mergeCell ref="A117:A362"/>
    <mergeCell ref="B117:Z117"/>
    <mergeCell ref="B118:Z118"/>
    <mergeCell ref="B164:Z164"/>
    <mergeCell ref="B165:Z165"/>
    <mergeCell ref="B212:Z212"/>
    <mergeCell ref="B213:Z213"/>
    <mergeCell ref="W682:W683"/>
    <mergeCell ref="X682:X683"/>
    <mergeCell ref="Y682:Y683"/>
    <mergeCell ref="Z682:Z683"/>
    <mergeCell ref="A1:A2"/>
    <mergeCell ref="B1:Z1"/>
    <mergeCell ref="B2:Z2"/>
    <mergeCell ref="B3:Z3"/>
    <mergeCell ref="A4:A116"/>
    <mergeCell ref="B4:Z4"/>
    <mergeCell ref="Q682:Q683"/>
    <mergeCell ref="R682:R683"/>
    <mergeCell ref="S682:S683"/>
    <mergeCell ref="T682:T683"/>
    <mergeCell ref="U682:U683"/>
    <mergeCell ref="V682:V683"/>
    <mergeCell ref="K682:K683"/>
    <mergeCell ref="L682:L683"/>
    <mergeCell ref="M682:M683"/>
    <mergeCell ref="N682:N683"/>
    <mergeCell ref="O682:O683"/>
    <mergeCell ref="P682:P683"/>
    <mergeCell ref="Z680:Z681"/>
    <mergeCell ref="B682:B683"/>
    <mergeCell ref="C682:C683"/>
    <mergeCell ref="D682:D683"/>
    <mergeCell ref="E682:E683"/>
    <mergeCell ref="F682:F683"/>
    <mergeCell ref="G682:G683"/>
    <mergeCell ref="H682:H683"/>
    <mergeCell ref="I682:I683"/>
    <mergeCell ref="J682:J683"/>
    <mergeCell ref="R680:R681"/>
    <mergeCell ref="S680:S681"/>
    <mergeCell ref="T680:U681"/>
    <mergeCell ref="V680:V681"/>
    <mergeCell ref="W680:W681"/>
    <mergeCell ref="X680:Y681"/>
    <mergeCell ref="J680:J681"/>
    <mergeCell ref="K680:K681"/>
    <mergeCell ref="L680:M681"/>
    <mergeCell ref="N680:N681"/>
    <mergeCell ref="O680:O681"/>
    <mergeCell ref="P680:Q681"/>
    <mergeCell ref="V678:V679"/>
    <mergeCell ref="W678:W679"/>
    <mergeCell ref="X678:Y679"/>
    <mergeCell ref="Z678:Z679"/>
    <mergeCell ref="B680:B681"/>
    <mergeCell ref="C680:C681"/>
    <mergeCell ref="D680:E681"/>
    <mergeCell ref="F680:F681"/>
    <mergeCell ref="G680:G681"/>
    <mergeCell ref="H680:I681"/>
    <mergeCell ref="N678:N679"/>
    <mergeCell ref="O678:O679"/>
    <mergeCell ref="P678:Q679"/>
    <mergeCell ref="R678:R679"/>
    <mergeCell ref="S678:S679"/>
    <mergeCell ref="T678:U679"/>
    <mergeCell ref="Z676:Z677"/>
    <mergeCell ref="B678:B679"/>
    <mergeCell ref="C678:C679"/>
    <mergeCell ref="D678:E679"/>
    <mergeCell ref="F678:F679"/>
    <mergeCell ref="G678:G679"/>
    <mergeCell ref="H678:I679"/>
    <mergeCell ref="J678:J679"/>
    <mergeCell ref="K678:K679"/>
    <mergeCell ref="L678:M679"/>
    <mergeCell ref="R676:R677"/>
    <mergeCell ref="S676:S677"/>
    <mergeCell ref="T676:U677"/>
    <mergeCell ref="V676:V677"/>
    <mergeCell ref="W676:W677"/>
    <mergeCell ref="X676:Y677"/>
    <mergeCell ref="J676:J677"/>
    <mergeCell ref="K676:K677"/>
    <mergeCell ref="L676:M677"/>
    <mergeCell ref="N676:N677"/>
    <mergeCell ref="O676:O677"/>
    <mergeCell ref="P676:Q677"/>
    <mergeCell ref="V674:V675"/>
    <mergeCell ref="W674:W675"/>
    <mergeCell ref="X674:Y675"/>
    <mergeCell ref="Z674:Z675"/>
    <mergeCell ref="B676:B677"/>
    <mergeCell ref="C676:C677"/>
    <mergeCell ref="D676:E677"/>
    <mergeCell ref="F676:F677"/>
    <mergeCell ref="G676:G677"/>
    <mergeCell ref="H676:I677"/>
    <mergeCell ref="N674:N675"/>
    <mergeCell ref="O674:O675"/>
    <mergeCell ref="P674:Q675"/>
    <mergeCell ref="R674:R675"/>
    <mergeCell ref="S674:S675"/>
    <mergeCell ref="T674:U675"/>
    <mergeCell ref="Z672:Z673"/>
    <mergeCell ref="B674:B675"/>
    <mergeCell ref="C674:C675"/>
    <mergeCell ref="D674:E675"/>
    <mergeCell ref="F674:F675"/>
    <mergeCell ref="G674:G675"/>
    <mergeCell ref="H674:I675"/>
    <mergeCell ref="J674:J675"/>
    <mergeCell ref="K674:K675"/>
    <mergeCell ref="L674:M675"/>
    <mergeCell ref="R672:R673"/>
    <mergeCell ref="S672:S673"/>
    <mergeCell ref="T672:U673"/>
    <mergeCell ref="V672:V673"/>
    <mergeCell ref="W672:W673"/>
    <mergeCell ref="X672:Y673"/>
    <mergeCell ref="J672:J673"/>
    <mergeCell ref="K672:K673"/>
    <mergeCell ref="L672:M673"/>
    <mergeCell ref="N672:N673"/>
    <mergeCell ref="O672:O673"/>
    <mergeCell ref="P672:Q673"/>
    <mergeCell ref="V670:V671"/>
    <mergeCell ref="W670:W671"/>
    <mergeCell ref="X670:Y671"/>
    <mergeCell ref="Z670:Z671"/>
    <mergeCell ref="B672:B673"/>
    <mergeCell ref="C672:C673"/>
    <mergeCell ref="D672:E673"/>
    <mergeCell ref="F672:F673"/>
    <mergeCell ref="G672:G673"/>
    <mergeCell ref="H672:I673"/>
    <mergeCell ref="N670:N671"/>
    <mergeCell ref="O670:O671"/>
    <mergeCell ref="P670:Q671"/>
    <mergeCell ref="R670:R671"/>
    <mergeCell ref="S670:S671"/>
    <mergeCell ref="T670:U671"/>
    <mergeCell ref="Z668:Z669"/>
    <mergeCell ref="B670:B671"/>
    <mergeCell ref="C670:C671"/>
    <mergeCell ref="D670:E671"/>
    <mergeCell ref="F670:F671"/>
    <mergeCell ref="G670:G671"/>
    <mergeCell ref="H670:I671"/>
    <mergeCell ref="J670:J671"/>
    <mergeCell ref="K670:K671"/>
    <mergeCell ref="L670:M671"/>
    <mergeCell ref="R668:R669"/>
    <mergeCell ref="S668:S669"/>
    <mergeCell ref="T668:U669"/>
    <mergeCell ref="V668:V669"/>
    <mergeCell ref="W668:W669"/>
    <mergeCell ref="X668:Y669"/>
    <mergeCell ref="J668:J669"/>
    <mergeCell ref="K668:K669"/>
    <mergeCell ref="L668:M669"/>
    <mergeCell ref="N668:N669"/>
    <mergeCell ref="O668:O669"/>
    <mergeCell ref="P668:Q669"/>
    <mergeCell ref="V666:V667"/>
    <mergeCell ref="W666:W667"/>
    <mergeCell ref="X666:Y667"/>
    <mergeCell ref="Z666:Z667"/>
    <mergeCell ref="B668:B669"/>
    <mergeCell ref="C668:C669"/>
    <mergeCell ref="D668:E669"/>
    <mergeCell ref="F668:F669"/>
    <mergeCell ref="G668:G669"/>
    <mergeCell ref="H668:I669"/>
    <mergeCell ref="N666:N667"/>
    <mergeCell ref="O666:O667"/>
    <mergeCell ref="P666:Q667"/>
    <mergeCell ref="R666:R667"/>
    <mergeCell ref="S666:S667"/>
    <mergeCell ref="T666:U667"/>
    <mergeCell ref="Z664:Z665"/>
    <mergeCell ref="B666:B667"/>
    <mergeCell ref="C666:C667"/>
    <mergeCell ref="D666:E667"/>
    <mergeCell ref="F666:F667"/>
    <mergeCell ref="G666:G667"/>
    <mergeCell ref="H666:I667"/>
    <mergeCell ref="J666:J667"/>
    <mergeCell ref="K666:K667"/>
    <mergeCell ref="L666:M667"/>
    <mergeCell ref="R664:R665"/>
    <mergeCell ref="S664:S665"/>
    <mergeCell ref="T664:U665"/>
    <mergeCell ref="V664:V665"/>
    <mergeCell ref="W664:W665"/>
    <mergeCell ref="X664:Y665"/>
    <mergeCell ref="J664:J665"/>
    <mergeCell ref="K664:K665"/>
    <mergeCell ref="L664:M665"/>
    <mergeCell ref="N664:N665"/>
    <mergeCell ref="O664:O665"/>
    <mergeCell ref="P664:Q665"/>
    <mergeCell ref="V662:V663"/>
    <mergeCell ref="W662:W663"/>
    <mergeCell ref="X662:Y663"/>
    <mergeCell ref="Z662:Z663"/>
    <mergeCell ref="B664:B665"/>
    <mergeCell ref="C664:C665"/>
    <mergeCell ref="D664:E665"/>
    <mergeCell ref="F664:F665"/>
    <mergeCell ref="G664:G665"/>
    <mergeCell ref="H664:I665"/>
    <mergeCell ref="N662:N663"/>
    <mergeCell ref="O662:O663"/>
    <mergeCell ref="P662:Q663"/>
    <mergeCell ref="R662:R663"/>
    <mergeCell ref="S662:S663"/>
    <mergeCell ref="T662:U663"/>
    <mergeCell ref="Z660:Z661"/>
    <mergeCell ref="B662:B663"/>
    <mergeCell ref="C662:C663"/>
    <mergeCell ref="D662:E663"/>
    <mergeCell ref="F662:F663"/>
    <mergeCell ref="G662:G663"/>
    <mergeCell ref="H662:I663"/>
    <mergeCell ref="J662:J663"/>
    <mergeCell ref="K662:K663"/>
    <mergeCell ref="L662:M663"/>
    <mergeCell ref="R660:R661"/>
    <mergeCell ref="S660:S661"/>
    <mergeCell ref="T660:U661"/>
    <mergeCell ref="V660:V661"/>
    <mergeCell ref="W660:W661"/>
    <mergeCell ref="X660:Y661"/>
    <mergeCell ref="J660:J661"/>
    <mergeCell ref="K660:K661"/>
    <mergeCell ref="L660:M661"/>
    <mergeCell ref="N660:N661"/>
    <mergeCell ref="O660:O661"/>
    <mergeCell ref="P660:Q661"/>
    <mergeCell ref="V658:V659"/>
    <mergeCell ref="W658:W659"/>
    <mergeCell ref="X658:Y659"/>
    <mergeCell ref="Z658:Z659"/>
    <mergeCell ref="B660:B661"/>
    <mergeCell ref="C660:C661"/>
    <mergeCell ref="D660:E661"/>
    <mergeCell ref="F660:F661"/>
    <mergeCell ref="G660:G661"/>
    <mergeCell ref="H660:I661"/>
    <mergeCell ref="N658:N659"/>
    <mergeCell ref="O658:O659"/>
    <mergeCell ref="P658:Q659"/>
    <mergeCell ref="R658:R659"/>
    <mergeCell ref="S658:S659"/>
    <mergeCell ref="T658:U659"/>
    <mergeCell ref="Z656:Z657"/>
    <mergeCell ref="B658:B659"/>
    <mergeCell ref="C658:C659"/>
    <mergeCell ref="D658:E659"/>
    <mergeCell ref="F658:F659"/>
    <mergeCell ref="G658:G659"/>
    <mergeCell ref="H658:I659"/>
    <mergeCell ref="J658:J659"/>
    <mergeCell ref="K658:K659"/>
    <mergeCell ref="L658:M659"/>
    <mergeCell ref="R656:R657"/>
    <mergeCell ref="S656:S657"/>
    <mergeCell ref="T656:U657"/>
    <mergeCell ref="V656:V657"/>
    <mergeCell ref="W656:W657"/>
    <mergeCell ref="X656:Y657"/>
    <mergeCell ref="J656:J657"/>
    <mergeCell ref="K656:K657"/>
    <mergeCell ref="L656:M657"/>
    <mergeCell ref="N656:N657"/>
    <mergeCell ref="O656:O657"/>
    <mergeCell ref="P656:Q657"/>
    <mergeCell ref="V654:V655"/>
    <mergeCell ref="W654:W655"/>
    <mergeCell ref="X654:Y655"/>
    <mergeCell ref="Z654:Z655"/>
    <mergeCell ref="B656:B657"/>
    <mergeCell ref="C656:C657"/>
    <mergeCell ref="D656:E657"/>
    <mergeCell ref="F656:F657"/>
    <mergeCell ref="G656:G657"/>
    <mergeCell ref="H656:I657"/>
    <mergeCell ref="N654:N655"/>
    <mergeCell ref="O654:O655"/>
    <mergeCell ref="P654:Q655"/>
    <mergeCell ref="R654:R655"/>
    <mergeCell ref="S654:S655"/>
    <mergeCell ref="T654:U655"/>
    <mergeCell ref="Z652:Z653"/>
    <mergeCell ref="B654:B655"/>
    <mergeCell ref="C654:C655"/>
    <mergeCell ref="D654:E655"/>
    <mergeCell ref="F654:F655"/>
    <mergeCell ref="G654:G655"/>
    <mergeCell ref="H654:I655"/>
    <mergeCell ref="J654:J655"/>
    <mergeCell ref="K654:K655"/>
    <mergeCell ref="L654:M655"/>
    <mergeCell ref="R652:R653"/>
    <mergeCell ref="S652:S653"/>
    <mergeCell ref="T652:U653"/>
    <mergeCell ref="V652:V653"/>
    <mergeCell ref="W652:W653"/>
    <mergeCell ref="X652:Y653"/>
    <mergeCell ref="J652:J653"/>
    <mergeCell ref="K652:K653"/>
    <mergeCell ref="L652:M653"/>
    <mergeCell ref="N652:N653"/>
    <mergeCell ref="O652:O653"/>
    <mergeCell ref="P652:Q653"/>
    <mergeCell ref="V650:V651"/>
    <mergeCell ref="W650:W651"/>
    <mergeCell ref="X650:Y651"/>
    <mergeCell ref="Z650:Z651"/>
    <mergeCell ref="B652:B653"/>
    <mergeCell ref="C652:C653"/>
    <mergeCell ref="D652:E653"/>
    <mergeCell ref="F652:F653"/>
    <mergeCell ref="G652:G653"/>
    <mergeCell ref="H652:I653"/>
    <mergeCell ref="N650:N651"/>
    <mergeCell ref="O650:O651"/>
    <mergeCell ref="P650:Q651"/>
    <mergeCell ref="R650:R651"/>
    <mergeCell ref="S650:S651"/>
    <mergeCell ref="T650:U651"/>
    <mergeCell ref="Z648:Z649"/>
    <mergeCell ref="B650:B651"/>
    <mergeCell ref="C650:C651"/>
    <mergeCell ref="D650:E651"/>
    <mergeCell ref="F650:F651"/>
    <mergeCell ref="G650:G651"/>
    <mergeCell ref="H650:I651"/>
    <mergeCell ref="J650:J651"/>
    <mergeCell ref="K650:K651"/>
    <mergeCell ref="L650:M651"/>
    <mergeCell ref="R648:R649"/>
    <mergeCell ref="S648:S649"/>
    <mergeCell ref="T648:U649"/>
    <mergeCell ref="V648:V649"/>
    <mergeCell ref="W648:W649"/>
    <mergeCell ref="X648:Y649"/>
    <mergeCell ref="J648:J649"/>
    <mergeCell ref="K648:K649"/>
    <mergeCell ref="L648:M649"/>
    <mergeCell ref="N648:N649"/>
    <mergeCell ref="O648:O649"/>
    <mergeCell ref="P648:Q649"/>
    <mergeCell ref="B648:B649"/>
    <mergeCell ref="C648:C649"/>
    <mergeCell ref="D648:E649"/>
    <mergeCell ref="F648:F649"/>
    <mergeCell ref="G648:G649"/>
    <mergeCell ref="H648:I649"/>
    <mergeCell ref="V645:V646"/>
    <mergeCell ref="W645:W646"/>
    <mergeCell ref="X645:Y646"/>
    <mergeCell ref="Z645:Z646"/>
    <mergeCell ref="D647:F647"/>
    <mergeCell ref="H647:J647"/>
    <mergeCell ref="L647:N647"/>
    <mergeCell ref="P647:R647"/>
    <mergeCell ref="T647:V647"/>
    <mergeCell ref="X647:Z647"/>
    <mergeCell ref="N645:N646"/>
    <mergeCell ref="O645:O646"/>
    <mergeCell ref="P645:Q646"/>
    <mergeCell ref="R645:R646"/>
    <mergeCell ref="S645:S646"/>
    <mergeCell ref="T645:U646"/>
    <mergeCell ref="Z643:Z644"/>
    <mergeCell ref="B645:B646"/>
    <mergeCell ref="C645:C646"/>
    <mergeCell ref="D645:E646"/>
    <mergeCell ref="F645:F646"/>
    <mergeCell ref="G645:G646"/>
    <mergeCell ref="H645:I646"/>
    <mergeCell ref="J645:J646"/>
    <mergeCell ref="K645:K646"/>
    <mergeCell ref="L645:M646"/>
    <mergeCell ref="R643:R644"/>
    <mergeCell ref="S643:S644"/>
    <mergeCell ref="T643:U644"/>
    <mergeCell ref="V643:V644"/>
    <mergeCell ref="W643:W644"/>
    <mergeCell ref="X643:Y644"/>
    <mergeCell ref="J643:J644"/>
    <mergeCell ref="K643:K644"/>
    <mergeCell ref="L643:M644"/>
    <mergeCell ref="N643:N644"/>
    <mergeCell ref="O643:O644"/>
    <mergeCell ref="P643:Q644"/>
    <mergeCell ref="V641:V642"/>
    <mergeCell ref="W641:W642"/>
    <mergeCell ref="X641:Y642"/>
    <mergeCell ref="Z641:Z642"/>
    <mergeCell ref="B643:B644"/>
    <mergeCell ref="C643:C644"/>
    <mergeCell ref="D643:E644"/>
    <mergeCell ref="F643:F644"/>
    <mergeCell ref="G643:G644"/>
    <mergeCell ref="H643:I644"/>
    <mergeCell ref="N641:N642"/>
    <mergeCell ref="O641:O642"/>
    <mergeCell ref="P641:Q642"/>
    <mergeCell ref="R641:R642"/>
    <mergeCell ref="S641:S642"/>
    <mergeCell ref="T641:U642"/>
    <mergeCell ref="Z639:Z640"/>
    <mergeCell ref="B641:B642"/>
    <mergeCell ref="C641:C642"/>
    <mergeCell ref="D641:E642"/>
    <mergeCell ref="F641:F642"/>
    <mergeCell ref="G641:G642"/>
    <mergeCell ref="H641:I642"/>
    <mergeCell ref="J641:J642"/>
    <mergeCell ref="K641:K642"/>
    <mergeCell ref="L641:M642"/>
    <mergeCell ref="R639:R640"/>
    <mergeCell ref="S639:S640"/>
    <mergeCell ref="T639:U640"/>
    <mergeCell ref="V639:V640"/>
    <mergeCell ref="W639:W640"/>
    <mergeCell ref="X639:Y640"/>
    <mergeCell ref="J639:J640"/>
    <mergeCell ref="K639:K640"/>
    <mergeCell ref="L639:M640"/>
    <mergeCell ref="N639:N640"/>
    <mergeCell ref="O639:O640"/>
    <mergeCell ref="P639:Q640"/>
    <mergeCell ref="V637:V638"/>
    <mergeCell ref="W637:W638"/>
    <mergeCell ref="X637:Y638"/>
    <mergeCell ref="Z637:Z638"/>
    <mergeCell ref="B639:B640"/>
    <mergeCell ref="C639:C640"/>
    <mergeCell ref="D639:E640"/>
    <mergeCell ref="F639:F640"/>
    <mergeCell ref="G639:G640"/>
    <mergeCell ref="H639:I640"/>
    <mergeCell ref="N637:N638"/>
    <mergeCell ref="O637:O638"/>
    <mergeCell ref="P637:Q638"/>
    <mergeCell ref="R637:R638"/>
    <mergeCell ref="S637:S638"/>
    <mergeCell ref="T637:U638"/>
    <mergeCell ref="Z635:Z636"/>
    <mergeCell ref="B637:B638"/>
    <mergeCell ref="C637:C638"/>
    <mergeCell ref="D637:E638"/>
    <mergeCell ref="F637:F638"/>
    <mergeCell ref="G637:G638"/>
    <mergeCell ref="H637:I638"/>
    <mergeCell ref="J637:J638"/>
    <mergeCell ref="K637:K638"/>
    <mergeCell ref="L637:M638"/>
    <mergeCell ref="R635:R636"/>
    <mergeCell ref="S635:S636"/>
    <mergeCell ref="T635:U636"/>
    <mergeCell ref="V635:V636"/>
    <mergeCell ref="W635:W636"/>
    <mergeCell ref="X635:Y636"/>
    <mergeCell ref="J635:J636"/>
    <mergeCell ref="K635:K636"/>
    <mergeCell ref="L635:M636"/>
    <mergeCell ref="N635:N636"/>
    <mergeCell ref="O635:O636"/>
    <mergeCell ref="P635:Q636"/>
    <mergeCell ref="V633:V634"/>
    <mergeCell ref="W633:W634"/>
    <mergeCell ref="X633:Y634"/>
    <mergeCell ref="Z633:Z634"/>
    <mergeCell ref="B635:B636"/>
    <mergeCell ref="C635:C636"/>
    <mergeCell ref="D635:E636"/>
    <mergeCell ref="F635:F636"/>
    <mergeCell ref="G635:G636"/>
    <mergeCell ref="H635:I636"/>
    <mergeCell ref="N633:N634"/>
    <mergeCell ref="O633:O634"/>
    <mergeCell ref="P633:Q634"/>
    <mergeCell ref="R633:R634"/>
    <mergeCell ref="S633:S634"/>
    <mergeCell ref="T633:U634"/>
    <mergeCell ref="Z631:Z632"/>
    <mergeCell ref="B633:B634"/>
    <mergeCell ref="C633:C634"/>
    <mergeCell ref="D633:E634"/>
    <mergeCell ref="F633:F634"/>
    <mergeCell ref="G633:G634"/>
    <mergeCell ref="H633:I634"/>
    <mergeCell ref="J633:J634"/>
    <mergeCell ref="K633:K634"/>
    <mergeCell ref="L633:M634"/>
    <mergeCell ref="R631:R632"/>
    <mergeCell ref="S631:S632"/>
    <mergeCell ref="T631:U632"/>
    <mergeCell ref="V631:V632"/>
    <mergeCell ref="W631:W632"/>
    <mergeCell ref="X631:Y632"/>
    <mergeCell ref="J631:J632"/>
    <mergeCell ref="K631:K632"/>
    <mergeCell ref="L631:M632"/>
    <mergeCell ref="N631:N632"/>
    <mergeCell ref="O631:O632"/>
    <mergeCell ref="P631:Q632"/>
    <mergeCell ref="V629:V630"/>
    <mergeCell ref="W629:W630"/>
    <mergeCell ref="X629:Y630"/>
    <mergeCell ref="Z629:Z630"/>
    <mergeCell ref="B631:B632"/>
    <mergeCell ref="C631:C632"/>
    <mergeCell ref="D631:E632"/>
    <mergeCell ref="F631:F632"/>
    <mergeCell ref="G631:G632"/>
    <mergeCell ref="H631:I632"/>
    <mergeCell ref="N629:N630"/>
    <mergeCell ref="O629:O630"/>
    <mergeCell ref="P629:Q630"/>
    <mergeCell ref="R629:R630"/>
    <mergeCell ref="S629:S630"/>
    <mergeCell ref="T629:U630"/>
    <mergeCell ref="Z627:Z628"/>
    <mergeCell ref="B629:B630"/>
    <mergeCell ref="C629:C630"/>
    <mergeCell ref="D629:E630"/>
    <mergeCell ref="F629:F630"/>
    <mergeCell ref="G629:G630"/>
    <mergeCell ref="H629:I630"/>
    <mergeCell ref="J629:J630"/>
    <mergeCell ref="K629:K630"/>
    <mergeCell ref="L629:M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V625:V626"/>
    <mergeCell ref="W625:W626"/>
    <mergeCell ref="X625:Y626"/>
    <mergeCell ref="Z625:Z626"/>
    <mergeCell ref="B627:B628"/>
    <mergeCell ref="C627:C628"/>
    <mergeCell ref="D627:E628"/>
    <mergeCell ref="F627:F628"/>
    <mergeCell ref="G627:G628"/>
    <mergeCell ref="H627:I628"/>
    <mergeCell ref="N625:N626"/>
    <mergeCell ref="O625:O626"/>
    <mergeCell ref="P625:Q626"/>
    <mergeCell ref="R625:R626"/>
    <mergeCell ref="S625:S626"/>
    <mergeCell ref="T625:U626"/>
    <mergeCell ref="Z623:Z624"/>
    <mergeCell ref="B625:B626"/>
    <mergeCell ref="C625:C626"/>
    <mergeCell ref="D625:E626"/>
    <mergeCell ref="F625:F626"/>
    <mergeCell ref="G625:G626"/>
    <mergeCell ref="H625:I626"/>
    <mergeCell ref="J625:J626"/>
    <mergeCell ref="K625:K626"/>
    <mergeCell ref="L625:M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R619:R620"/>
    <mergeCell ref="S619:S620"/>
    <mergeCell ref="T619:U620"/>
    <mergeCell ref="V619:V620"/>
    <mergeCell ref="W619:W620"/>
    <mergeCell ref="X619:Y620"/>
    <mergeCell ref="J619:J620"/>
    <mergeCell ref="K619:K620"/>
    <mergeCell ref="L619:M620"/>
    <mergeCell ref="N619:N620"/>
    <mergeCell ref="O619:O620"/>
    <mergeCell ref="P619:Q620"/>
    <mergeCell ref="B619:B620"/>
    <mergeCell ref="C619:C620"/>
    <mergeCell ref="D619:E620"/>
    <mergeCell ref="F619:F620"/>
    <mergeCell ref="G619:G620"/>
    <mergeCell ref="H619:I620"/>
    <mergeCell ref="Z616:Z617"/>
    <mergeCell ref="D618:F618"/>
    <mergeCell ref="H618:J618"/>
    <mergeCell ref="L618:N618"/>
    <mergeCell ref="P618:R618"/>
    <mergeCell ref="T618:V618"/>
    <mergeCell ref="X618:Z618"/>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W611:W614"/>
    <mergeCell ref="X611:Z614"/>
    <mergeCell ref="D615:F615"/>
    <mergeCell ref="H615:J615"/>
    <mergeCell ref="L615:N615"/>
    <mergeCell ref="P615:R615"/>
    <mergeCell ref="T615:V615"/>
    <mergeCell ref="X615:Z615"/>
    <mergeCell ref="P611:R611"/>
    <mergeCell ref="P612:R612"/>
    <mergeCell ref="P613:R613"/>
    <mergeCell ref="P614:R614"/>
    <mergeCell ref="S611:S614"/>
    <mergeCell ref="T611:V611"/>
    <mergeCell ref="T612:V612"/>
    <mergeCell ref="T613:V613"/>
    <mergeCell ref="T614:V614"/>
    <mergeCell ref="K611:K614"/>
    <mergeCell ref="L611:N611"/>
    <mergeCell ref="L612:N612"/>
    <mergeCell ref="L613:N613"/>
    <mergeCell ref="L614:N614"/>
    <mergeCell ref="O611:O614"/>
    <mergeCell ref="D614:F614"/>
    <mergeCell ref="G611:G614"/>
    <mergeCell ref="H611:J611"/>
    <mergeCell ref="H612:J612"/>
    <mergeCell ref="H613:J613"/>
    <mergeCell ref="H614:J614"/>
    <mergeCell ref="W602:W603"/>
    <mergeCell ref="X602:X603"/>
    <mergeCell ref="Y602:Y603"/>
    <mergeCell ref="Z602:Z603"/>
    <mergeCell ref="B609:Z609"/>
    <mergeCell ref="B611:B614"/>
    <mergeCell ref="C611:C614"/>
    <mergeCell ref="D611:F611"/>
    <mergeCell ref="D612:F612"/>
    <mergeCell ref="D613:F613"/>
    <mergeCell ref="Q602:Q603"/>
    <mergeCell ref="R602:R603"/>
    <mergeCell ref="S602:S603"/>
    <mergeCell ref="T602:T603"/>
    <mergeCell ref="U602:U603"/>
    <mergeCell ref="V602:V603"/>
    <mergeCell ref="K602:K603"/>
    <mergeCell ref="L602:L603"/>
    <mergeCell ref="M602:M603"/>
    <mergeCell ref="N602:N603"/>
    <mergeCell ref="O602:O603"/>
    <mergeCell ref="P602:P603"/>
    <mergeCell ref="Z600:Z601"/>
    <mergeCell ref="B602:B603"/>
    <mergeCell ref="C602:C603"/>
    <mergeCell ref="D602:D603"/>
    <mergeCell ref="E602:E603"/>
    <mergeCell ref="F602:F603"/>
    <mergeCell ref="G602:G603"/>
    <mergeCell ref="H602:H603"/>
    <mergeCell ref="I602:I603"/>
    <mergeCell ref="J602:J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V594:V595"/>
    <mergeCell ref="W594:W595"/>
    <mergeCell ref="X594:Y595"/>
    <mergeCell ref="Z594:Z595"/>
    <mergeCell ref="B596:B597"/>
    <mergeCell ref="C596:C597"/>
    <mergeCell ref="D596:E597"/>
    <mergeCell ref="F596:F597"/>
    <mergeCell ref="G596:G597"/>
    <mergeCell ref="H596:I597"/>
    <mergeCell ref="N594:N595"/>
    <mergeCell ref="O594:O595"/>
    <mergeCell ref="P594:Q595"/>
    <mergeCell ref="R594:R595"/>
    <mergeCell ref="S594:S595"/>
    <mergeCell ref="T594:U595"/>
    <mergeCell ref="Z592:Z593"/>
    <mergeCell ref="B594:B595"/>
    <mergeCell ref="C594:C595"/>
    <mergeCell ref="D594:E595"/>
    <mergeCell ref="F594:F595"/>
    <mergeCell ref="G594:G595"/>
    <mergeCell ref="H594:I595"/>
    <mergeCell ref="J594:J595"/>
    <mergeCell ref="K594:K595"/>
    <mergeCell ref="L594:M595"/>
    <mergeCell ref="R592:R593"/>
    <mergeCell ref="S592:S593"/>
    <mergeCell ref="T592:U593"/>
    <mergeCell ref="V592:V593"/>
    <mergeCell ref="W592:W593"/>
    <mergeCell ref="X592:Y593"/>
    <mergeCell ref="J592:J593"/>
    <mergeCell ref="K592:K593"/>
    <mergeCell ref="L592:M593"/>
    <mergeCell ref="N592:N593"/>
    <mergeCell ref="O592:O593"/>
    <mergeCell ref="P592:Q593"/>
    <mergeCell ref="V590:V591"/>
    <mergeCell ref="W590:W591"/>
    <mergeCell ref="X590:Y591"/>
    <mergeCell ref="Z590:Z591"/>
    <mergeCell ref="B592:B593"/>
    <mergeCell ref="C592:C593"/>
    <mergeCell ref="D592:E593"/>
    <mergeCell ref="F592:F593"/>
    <mergeCell ref="G592:G593"/>
    <mergeCell ref="H592:I593"/>
    <mergeCell ref="N590:N591"/>
    <mergeCell ref="O590:O591"/>
    <mergeCell ref="P590:Q591"/>
    <mergeCell ref="R590:R591"/>
    <mergeCell ref="S590:S591"/>
    <mergeCell ref="T590:U591"/>
    <mergeCell ref="Z588:Z589"/>
    <mergeCell ref="B590:B591"/>
    <mergeCell ref="C590:C591"/>
    <mergeCell ref="D590:E591"/>
    <mergeCell ref="F590:F591"/>
    <mergeCell ref="G590:G591"/>
    <mergeCell ref="H590:I591"/>
    <mergeCell ref="J590:J591"/>
    <mergeCell ref="K590:K591"/>
    <mergeCell ref="L590:M591"/>
    <mergeCell ref="R588:R589"/>
    <mergeCell ref="S588:S589"/>
    <mergeCell ref="T588:U589"/>
    <mergeCell ref="V588:V589"/>
    <mergeCell ref="W588:W589"/>
    <mergeCell ref="X588:Y589"/>
    <mergeCell ref="J588:J589"/>
    <mergeCell ref="K588:K589"/>
    <mergeCell ref="L588:M589"/>
    <mergeCell ref="N588:N589"/>
    <mergeCell ref="O588:O589"/>
    <mergeCell ref="P588:Q589"/>
    <mergeCell ref="V586:V587"/>
    <mergeCell ref="W586:W587"/>
    <mergeCell ref="X586:Y587"/>
    <mergeCell ref="Z586:Z587"/>
    <mergeCell ref="B588:B589"/>
    <mergeCell ref="C588:C589"/>
    <mergeCell ref="D588:E589"/>
    <mergeCell ref="F588:F589"/>
    <mergeCell ref="G588:G589"/>
    <mergeCell ref="H588:I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V570:V571"/>
    <mergeCell ref="W570:W571"/>
    <mergeCell ref="X570:Y571"/>
    <mergeCell ref="Z570:Z571"/>
    <mergeCell ref="B572:B573"/>
    <mergeCell ref="C572:C573"/>
    <mergeCell ref="D572:E573"/>
    <mergeCell ref="F572:F573"/>
    <mergeCell ref="G572:G573"/>
    <mergeCell ref="H572:I573"/>
    <mergeCell ref="N570:N571"/>
    <mergeCell ref="O570:O571"/>
    <mergeCell ref="P570:Q571"/>
    <mergeCell ref="R570:R571"/>
    <mergeCell ref="S570:S571"/>
    <mergeCell ref="T570:U571"/>
    <mergeCell ref="Z568:Z569"/>
    <mergeCell ref="B570:B571"/>
    <mergeCell ref="C570:C571"/>
    <mergeCell ref="D570:E571"/>
    <mergeCell ref="F570:F571"/>
    <mergeCell ref="G570:G571"/>
    <mergeCell ref="H570:I571"/>
    <mergeCell ref="J570:J571"/>
    <mergeCell ref="K570:K571"/>
    <mergeCell ref="L570:M571"/>
    <mergeCell ref="R568:R569"/>
    <mergeCell ref="S568:S569"/>
    <mergeCell ref="T568:U569"/>
    <mergeCell ref="V568:V569"/>
    <mergeCell ref="W568:W569"/>
    <mergeCell ref="X568:Y569"/>
    <mergeCell ref="J568:J569"/>
    <mergeCell ref="K568:K569"/>
    <mergeCell ref="L568:M569"/>
    <mergeCell ref="N568:N569"/>
    <mergeCell ref="O568:O569"/>
    <mergeCell ref="P568:Q569"/>
    <mergeCell ref="B568:B569"/>
    <mergeCell ref="C568:C569"/>
    <mergeCell ref="D568:E569"/>
    <mergeCell ref="F568:F569"/>
    <mergeCell ref="G568:G569"/>
    <mergeCell ref="H568:I569"/>
    <mergeCell ref="Z565:Z566"/>
    <mergeCell ref="D567:F567"/>
    <mergeCell ref="H567:J567"/>
    <mergeCell ref="L567:N567"/>
    <mergeCell ref="P567:R567"/>
    <mergeCell ref="T567:V567"/>
    <mergeCell ref="X567:Z567"/>
    <mergeCell ref="R565:R566"/>
    <mergeCell ref="S565:S566"/>
    <mergeCell ref="T565:U566"/>
    <mergeCell ref="V565:V566"/>
    <mergeCell ref="W565:W566"/>
    <mergeCell ref="X565:Y566"/>
    <mergeCell ref="J565:J566"/>
    <mergeCell ref="K565:K566"/>
    <mergeCell ref="L565:M566"/>
    <mergeCell ref="N565:N566"/>
    <mergeCell ref="O565:O566"/>
    <mergeCell ref="P565:Q566"/>
    <mergeCell ref="V563:V564"/>
    <mergeCell ref="W563:W564"/>
    <mergeCell ref="X563:Y564"/>
    <mergeCell ref="Z563:Z564"/>
    <mergeCell ref="B565:B566"/>
    <mergeCell ref="C565:C566"/>
    <mergeCell ref="D565:E566"/>
    <mergeCell ref="F565:F566"/>
    <mergeCell ref="G565:G566"/>
    <mergeCell ref="H565:I566"/>
    <mergeCell ref="N563:N564"/>
    <mergeCell ref="O563:O564"/>
    <mergeCell ref="P563:Q564"/>
    <mergeCell ref="R563:R564"/>
    <mergeCell ref="S563:S564"/>
    <mergeCell ref="T563:U564"/>
    <mergeCell ref="Z561:Z562"/>
    <mergeCell ref="B563:B564"/>
    <mergeCell ref="C563:C564"/>
    <mergeCell ref="D563:E564"/>
    <mergeCell ref="F563:F564"/>
    <mergeCell ref="G563:G564"/>
    <mergeCell ref="H563:I564"/>
    <mergeCell ref="J563:J564"/>
    <mergeCell ref="K563:K564"/>
    <mergeCell ref="L563:M564"/>
    <mergeCell ref="R561:R562"/>
    <mergeCell ref="S561:S562"/>
    <mergeCell ref="T561:U562"/>
    <mergeCell ref="V561:V562"/>
    <mergeCell ref="W561:W562"/>
    <mergeCell ref="X561:Y562"/>
    <mergeCell ref="J561:J562"/>
    <mergeCell ref="K561:K562"/>
    <mergeCell ref="L561:M562"/>
    <mergeCell ref="N561:N562"/>
    <mergeCell ref="O561:O562"/>
    <mergeCell ref="P561:Q562"/>
    <mergeCell ref="V559:V560"/>
    <mergeCell ref="W559:W560"/>
    <mergeCell ref="X559:Y560"/>
    <mergeCell ref="Z559:Z560"/>
    <mergeCell ref="B561:B562"/>
    <mergeCell ref="C561:C562"/>
    <mergeCell ref="D561:E562"/>
    <mergeCell ref="F561:F562"/>
    <mergeCell ref="G561:G562"/>
    <mergeCell ref="H561:I562"/>
    <mergeCell ref="N559:N560"/>
    <mergeCell ref="O559:O560"/>
    <mergeCell ref="P559:Q560"/>
    <mergeCell ref="R559:R560"/>
    <mergeCell ref="S559:S560"/>
    <mergeCell ref="T559:U560"/>
    <mergeCell ref="Z557:Z558"/>
    <mergeCell ref="B559:B560"/>
    <mergeCell ref="C559:C560"/>
    <mergeCell ref="D559:E560"/>
    <mergeCell ref="F559:F560"/>
    <mergeCell ref="G559:G560"/>
    <mergeCell ref="H559:I560"/>
    <mergeCell ref="J559:J560"/>
    <mergeCell ref="K559:K560"/>
    <mergeCell ref="L559:M560"/>
    <mergeCell ref="R557:R558"/>
    <mergeCell ref="S557:S558"/>
    <mergeCell ref="T557:U558"/>
    <mergeCell ref="V557:V558"/>
    <mergeCell ref="W557:W558"/>
    <mergeCell ref="X557:Y558"/>
    <mergeCell ref="J557:J558"/>
    <mergeCell ref="K557:K558"/>
    <mergeCell ref="L557:M558"/>
    <mergeCell ref="N557:N558"/>
    <mergeCell ref="O557:O558"/>
    <mergeCell ref="P557:Q558"/>
    <mergeCell ref="V555:V556"/>
    <mergeCell ref="W555:W556"/>
    <mergeCell ref="X555:Y556"/>
    <mergeCell ref="Z555:Z556"/>
    <mergeCell ref="B557:B558"/>
    <mergeCell ref="C557:C558"/>
    <mergeCell ref="D557:E558"/>
    <mergeCell ref="F557:F558"/>
    <mergeCell ref="G557:G558"/>
    <mergeCell ref="H557:I558"/>
    <mergeCell ref="N555:N556"/>
    <mergeCell ref="O555:O556"/>
    <mergeCell ref="P555:Q556"/>
    <mergeCell ref="R555:R556"/>
    <mergeCell ref="S555:S556"/>
    <mergeCell ref="T555:U556"/>
    <mergeCell ref="Z553:Z554"/>
    <mergeCell ref="B555:B556"/>
    <mergeCell ref="C555:C556"/>
    <mergeCell ref="D555:E556"/>
    <mergeCell ref="F555:F556"/>
    <mergeCell ref="G555:G556"/>
    <mergeCell ref="H555:I556"/>
    <mergeCell ref="J555:J556"/>
    <mergeCell ref="K555:K556"/>
    <mergeCell ref="L555:M556"/>
    <mergeCell ref="R553:R554"/>
    <mergeCell ref="S553:S554"/>
    <mergeCell ref="T553:U554"/>
    <mergeCell ref="V553:V554"/>
    <mergeCell ref="W553:W554"/>
    <mergeCell ref="X553:Y554"/>
    <mergeCell ref="J553:J554"/>
    <mergeCell ref="K553:K554"/>
    <mergeCell ref="L553:M554"/>
    <mergeCell ref="N553:N554"/>
    <mergeCell ref="O553:O554"/>
    <mergeCell ref="P553:Q554"/>
    <mergeCell ref="V551:V552"/>
    <mergeCell ref="W551:W552"/>
    <mergeCell ref="X551:Y552"/>
    <mergeCell ref="Z551:Z552"/>
    <mergeCell ref="B553:B554"/>
    <mergeCell ref="C553:C554"/>
    <mergeCell ref="D553:E554"/>
    <mergeCell ref="F553:F554"/>
    <mergeCell ref="G553:G554"/>
    <mergeCell ref="H553:I554"/>
    <mergeCell ref="N551:N552"/>
    <mergeCell ref="O551:O552"/>
    <mergeCell ref="P551:Q552"/>
    <mergeCell ref="R551:R552"/>
    <mergeCell ref="S551:S552"/>
    <mergeCell ref="T551:U552"/>
    <mergeCell ref="Z549:Z550"/>
    <mergeCell ref="B551:B552"/>
    <mergeCell ref="C551:C552"/>
    <mergeCell ref="D551:E552"/>
    <mergeCell ref="F551:F552"/>
    <mergeCell ref="G551:G552"/>
    <mergeCell ref="H551:I552"/>
    <mergeCell ref="J551:J552"/>
    <mergeCell ref="K551:K552"/>
    <mergeCell ref="L551:M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V543:V544"/>
    <mergeCell ref="W543:W544"/>
    <mergeCell ref="X543:Y544"/>
    <mergeCell ref="Z543:Z544"/>
    <mergeCell ref="B545:B546"/>
    <mergeCell ref="C545:C546"/>
    <mergeCell ref="D545:E546"/>
    <mergeCell ref="F545:F546"/>
    <mergeCell ref="G545:G546"/>
    <mergeCell ref="H545:I546"/>
    <mergeCell ref="N543:N544"/>
    <mergeCell ref="O543:O544"/>
    <mergeCell ref="P543:Q544"/>
    <mergeCell ref="R543:R544"/>
    <mergeCell ref="S543:S544"/>
    <mergeCell ref="T543:U544"/>
    <mergeCell ref="Z541:Z542"/>
    <mergeCell ref="B543:B544"/>
    <mergeCell ref="C543:C544"/>
    <mergeCell ref="D543:E544"/>
    <mergeCell ref="F543:F544"/>
    <mergeCell ref="G543:G544"/>
    <mergeCell ref="H543:I544"/>
    <mergeCell ref="J543:J544"/>
    <mergeCell ref="K543:K544"/>
    <mergeCell ref="L543:M544"/>
    <mergeCell ref="R541:R542"/>
    <mergeCell ref="S541:S542"/>
    <mergeCell ref="T541:U542"/>
    <mergeCell ref="V541:V542"/>
    <mergeCell ref="W541:W542"/>
    <mergeCell ref="X541:Y542"/>
    <mergeCell ref="J541:J542"/>
    <mergeCell ref="K541:K542"/>
    <mergeCell ref="L541:M542"/>
    <mergeCell ref="N541:N542"/>
    <mergeCell ref="O541:O542"/>
    <mergeCell ref="P541:Q542"/>
    <mergeCell ref="B541:B542"/>
    <mergeCell ref="C541:C542"/>
    <mergeCell ref="D541:E542"/>
    <mergeCell ref="F541:F542"/>
    <mergeCell ref="G541:G542"/>
    <mergeCell ref="H541:I542"/>
    <mergeCell ref="Z538:Z539"/>
    <mergeCell ref="D540:F540"/>
    <mergeCell ref="H540:J540"/>
    <mergeCell ref="L540:N540"/>
    <mergeCell ref="P540:R540"/>
    <mergeCell ref="T540:V540"/>
    <mergeCell ref="X540:Z540"/>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T534:V534"/>
    <mergeCell ref="T535:V535"/>
    <mergeCell ref="T536:V536"/>
    <mergeCell ref="T537:V537"/>
    <mergeCell ref="W534:W537"/>
    <mergeCell ref="X534:Z537"/>
    <mergeCell ref="O534:O537"/>
    <mergeCell ref="P534:R534"/>
    <mergeCell ref="P535:R535"/>
    <mergeCell ref="P536:R536"/>
    <mergeCell ref="P537:R537"/>
    <mergeCell ref="S534:S537"/>
    <mergeCell ref="H535:J535"/>
    <mergeCell ref="H536:J536"/>
    <mergeCell ref="H537:J537"/>
    <mergeCell ref="K534:K537"/>
    <mergeCell ref="L534:N534"/>
    <mergeCell ref="L535:N535"/>
    <mergeCell ref="L536:N536"/>
    <mergeCell ref="L537:N537"/>
    <mergeCell ref="Z528:Z529"/>
    <mergeCell ref="B532:Z532"/>
    <mergeCell ref="B534:B537"/>
    <mergeCell ref="C534:C537"/>
    <mergeCell ref="D534:F534"/>
    <mergeCell ref="D535:F535"/>
    <mergeCell ref="D536:F536"/>
    <mergeCell ref="D537:F537"/>
    <mergeCell ref="G534:G537"/>
    <mergeCell ref="H534:J534"/>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V526:V527"/>
    <mergeCell ref="W526:W527"/>
    <mergeCell ref="X526:Y527"/>
    <mergeCell ref="Z526:Z527"/>
    <mergeCell ref="B528:B529"/>
    <mergeCell ref="C528:C529"/>
    <mergeCell ref="D528:D529"/>
    <mergeCell ref="E528:E529"/>
    <mergeCell ref="F528:F529"/>
    <mergeCell ref="G528:G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B520:B521"/>
    <mergeCell ref="C520:C521"/>
    <mergeCell ref="D520:E521"/>
    <mergeCell ref="F520:F521"/>
    <mergeCell ref="G520:G521"/>
    <mergeCell ref="H520:I521"/>
    <mergeCell ref="Z517:Z518"/>
    <mergeCell ref="D519:F519"/>
    <mergeCell ref="H519:J519"/>
    <mergeCell ref="L519:N519"/>
    <mergeCell ref="P519:R519"/>
    <mergeCell ref="T519:V519"/>
    <mergeCell ref="X519:Z519"/>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D516:F516"/>
    <mergeCell ref="H516:J516"/>
    <mergeCell ref="L516:N516"/>
    <mergeCell ref="P516:R516"/>
    <mergeCell ref="T516:V516"/>
    <mergeCell ref="X516:Z516"/>
    <mergeCell ref="T512:V512"/>
    <mergeCell ref="T513:V513"/>
    <mergeCell ref="T514:V514"/>
    <mergeCell ref="T515:V515"/>
    <mergeCell ref="W512:W515"/>
    <mergeCell ref="X512:Z515"/>
    <mergeCell ref="O512:O515"/>
    <mergeCell ref="P512:R512"/>
    <mergeCell ref="P513:R513"/>
    <mergeCell ref="P514:R514"/>
    <mergeCell ref="P515:R515"/>
    <mergeCell ref="S512:S515"/>
    <mergeCell ref="H513:J513"/>
    <mergeCell ref="H514:J514"/>
    <mergeCell ref="H515:J515"/>
    <mergeCell ref="K512:K515"/>
    <mergeCell ref="L512:N512"/>
    <mergeCell ref="L513:N513"/>
    <mergeCell ref="L514:N514"/>
    <mergeCell ref="L515:N515"/>
    <mergeCell ref="Z465:Z466"/>
    <mergeCell ref="B510:Z510"/>
    <mergeCell ref="B512:B515"/>
    <mergeCell ref="C512:C515"/>
    <mergeCell ref="D512:F512"/>
    <mergeCell ref="D513:F513"/>
    <mergeCell ref="D514:F514"/>
    <mergeCell ref="D515:F515"/>
    <mergeCell ref="G512:G515"/>
    <mergeCell ref="H512:J512"/>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V463:V464"/>
    <mergeCell ref="W463:W464"/>
    <mergeCell ref="X463:Y464"/>
    <mergeCell ref="Z463:Z464"/>
    <mergeCell ref="B465:B466"/>
    <mergeCell ref="C465:C466"/>
    <mergeCell ref="D465:D466"/>
    <mergeCell ref="E465:E466"/>
    <mergeCell ref="F465:F466"/>
    <mergeCell ref="G465:G466"/>
    <mergeCell ref="N463:N464"/>
    <mergeCell ref="O463:O464"/>
    <mergeCell ref="P463:Q464"/>
    <mergeCell ref="R463:R464"/>
    <mergeCell ref="S463:S464"/>
    <mergeCell ref="T463:U464"/>
    <mergeCell ref="Z461:Z462"/>
    <mergeCell ref="B463:B464"/>
    <mergeCell ref="C463:C464"/>
    <mergeCell ref="D463:E464"/>
    <mergeCell ref="F463:F464"/>
    <mergeCell ref="G463:G464"/>
    <mergeCell ref="H463:I464"/>
    <mergeCell ref="J463:J464"/>
    <mergeCell ref="K463:K464"/>
    <mergeCell ref="L463:M464"/>
    <mergeCell ref="R461:R462"/>
    <mergeCell ref="S461:S462"/>
    <mergeCell ref="T461:U462"/>
    <mergeCell ref="V461:V462"/>
    <mergeCell ref="W461:W462"/>
    <mergeCell ref="X461:Y462"/>
    <mergeCell ref="J461:J462"/>
    <mergeCell ref="K461:K462"/>
    <mergeCell ref="L461:M462"/>
    <mergeCell ref="N461:N462"/>
    <mergeCell ref="O461:O462"/>
    <mergeCell ref="P461:Q462"/>
    <mergeCell ref="V459:V460"/>
    <mergeCell ref="W459:W460"/>
    <mergeCell ref="X459:Y460"/>
    <mergeCell ref="Z459:Z460"/>
    <mergeCell ref="B461:B462"/>
    <mergeCell ref="C461:C462"/>
    <mergeCell ref="D461:E462"/>
    <mergeCell ref="F461:F462"/>
    <mergeCell ref="G461:G462"/>
    <mergeCell ref="H461:I462"/>
    <mergeCell ref="N459:N460"/>
    <mergeCell ref="O459:O460"/>
    <mergeCell ref="P459:Q460"/>
    <mergeCell ref="R459:R460"/>
    <mergeCell ref="S459:S460"/>
    <mergeCell ref="T459:U460"/>
    <mergeCell ref="Z457:Z458"/>
    <mergeCell ref="B459:B460"/>
    <mergeCell ref="C459:C460"/>
    <mergeCell ref="D459:E460"/>
    <mergeCell ref="F459:F460"/>
    <mergeCell ref="G459:G460"/>
    <mergeCell ref="H459:I460"/>
    <mergeCell ref="J459:J460"/>
    <mergeCell ref="K459:K460"/>
    <mergeCell ref="L459:M460"/>
    <mergeCell ref="R457:R458"/>
    <mergeCell ref="S457:S458"/>
    <mergeCell ref="T457:U458"/>
    <mergeCell ref="V457:V458"/>
    <mergeCell ref="W457:W458"/>
    <mergeCell ref="X457:Y458"/>
    <mergeCell ref="J457:J458"/>
    <mergeCell ref="K457:K458"/>
    <mergeCell ref="L457:M458"/>
    <mergeCell ref="N457:N458"/>
    <mergeCell ref="O457:O458"/>
    <mergeCell ref="P457:Q458"/>
    <mergeCell ref="B457:B458"/>
    <mergeCell ref="C457:C458"/>
    <mergeCell ref="D457:E458"/>
    <mergeCell ref="F457:F458"/>
    <mergeCell ref="G457:G458"/>
    <mergeCell ref="H457:I458"/>
    <mergeCell ref="Z454:Z455"/>
    <mergeCell ref="D456:F456"/>
    <mergeCell ref="H456:J456"/>
    <mergeCell ref="L456:N456"/>
    <mergeCell ref="P456:R456"/>
    <mergeCell ref="T456:V456"/>
    <mergeCell ref="X456:Z456"/>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T450:V450"/>
    <mergeCell ref="T451:V451"/>
    <mergeCell ref="T452:V452"/>
    <mergeCell ref="T453:V453"/>
    <mergeCell ref="W450:W453"/>
    <mergeCell ref="X450:Z453"/>
    <mergeCell ref="O450:O453"/>
    <mergeCell ref="P450:R450"/>
    <mergeCell ref="P451:R451"/>
    <mergeCell ref="P452:R452"/>
    <mergeCell ref="P453:R453"/>
    <mergeCell ref="S450:S453"/>
    <mergeCell ref="H451:J451"/>
    <mergeCell ref="H452:J452"/>
    <mergeCell ref="H453:J453"/>
    <mergeCell ref="K450:K453"/>
    <mergeCell ref="L450:N450"/>
    <mergeCell ref="L451:N451"/>
    <mergeCell ref="L452:N452"/>
    <mergeCell ref="L453:N453"/>
    <mergeCell ref="Z404:Z405"/>
    <mergeCell ref="B448:Z448"/>
    <mergeCell ref="B450:B453"/>
    <mergeCell ref="C450:C453"/>
    <mergeCell ref="D450:F450"/>
    <mergeCell ref="D451:F451"/>
    <mergeCell ref="D452:F452"/>
    <mergeCell ref="D453:F453"/>
    <mergeCell ref="G450:G453"/>
    <mergeCell ref="H450:J450"/>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V402:V403"/>
    <mergeCell ref="W402:W403"/>
    <mergeCell ref="X402:Y403"/>
    <mergeCell ref="Z402:Z403"/>
    <mergeCell ref="B404:B405"/>
    <mergeCell ref="C404:C405"/>
    <mergeCell ref="D404:D405"/>
    <mergeCell ref="E404:E405"/>
    <mergeCell ref="F404:F405"/>
    <mergeCell ref="G404:G405"/>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Z393:Z394"/>
    <mergeCell ref="D395:F395"/>
    <mergeCell ref="H395:J395"/>
    <mergeCell ref="L395:N395"/>
    <mergeCell ref="P395:R395"/>
    <mergeCell ref="T395:V395"/>
    <mergeCell ref="X395:Z395"/>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D392:F392"/>
    <mergeCell ref="H392:J392"/>
    <mergeCell ref="L392:N392"/>
    <mergeCell ref="P392:R392"/>
    <mergeCell ref="T392:V392"/>
    <mergeCell ref="X392:Z392"/>
    <mergeCell ref="T388:V388"/>
    <mergeCell ref="T389:V389"/>
    <mergeCell ref="T390:V390"/>
    <mergeCell ref="T391:V391"/>
    <mergeCell ref="W388:W391"/>
    <mergeCell ref="X388:Z391"/>
    <mergeCell ref="O388:O391"/>
    <mergeCell ref="P388:R388"/>
    <mergeCell ref="P389:R389"/>
    <mergeCell ref="P390:R390"/>
    <mergeCell ref="P391:R391"/>
    <mergeCell ref="S388:S391"/>
    <mergeCell ref="H389:J389"/>
    <mergeCell ref="H390:J390"/>
    <mergeCell ref="H391:J391"/>
    <mergeCell ref="K388:K391"/>
    <mergeCell ref="L388:N388"/>
    <mergeCell ref="L389:N389"/>
    <mergeCell ref="L390:N390"/>
    <mergeCell ref="L391:N391"/>
    <mergeCell ref="Z383:Z384"/>
    <mergeCell ref="B386:Z386"/>
    <mergeCell ref="B388:B391"/>
    <mergeCell ref="C388:C391"/>
    <mergeCell ref="D388:F388"/>
    <mergeCell ref="D389:F389"/>
    <mergeCell ref="D390:F390"/>
    <mergeCell ref="D391:F391"/>
    <mergeCell ref="G388:G391"/>
    <mergeCell ref="H388:J388"/>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V381:V382"/>
    <mergeCell ref="W381:W382"/>
    <mergeCell ref="X381:Y382"/>
    <mergeCell ref="Z381:Z382"/>
    <mergeCell ref="B383:B384"/>
    <mergeCell ref="C383:C384"/>
    <mergeCell ref="D383:D384"/>
    <mergeCell ref="E383:E384"/>
    <mergeCell ref="F383:F384"/>
    <mergeCell ref="G383:G384"/>
    <mergeCell ref="N381:N382"/>
    <mergeCell ref="O381:O382"/>
    <mergeCell ref="P381:Q382"/>
    <mergeCell ref="R381:R382"/>
    <mergeCell ref="S381:S382"/>
    <mergeCell ref="T381:U382"/>
    <mergeCell ref="Z379:Z380"/>
    <mergeCell ref="B381:B382"/>
    <mergeCell ref="C381:C382"/>
    <mergeCell ref="D381:E382"/>
    <mergeCell ref="F381:F382"/>
    <mergeCell ref="G381:G382"/>
    <mergeCell ref="H381:I382"/>
    <mergeCell ref="J381:J382"/>
    <mergeCell ref="K381:K382"/>
    <mergeCell ref="L381:M382"/>
    <mergeCell ref="R379:R380"/>
    <mergeCell ref="S379:S380"/>
    <mergeCell ref="T379:U380"/>
    <mergeCell ref="V379:V380"/>
    <mergeCell ref="W379:W380"/>
    <mergeCell ref="X379:Y380"/>
    <mergeCell ref="J379:J380"/>
    <mergeCell ref="K379:K380"/>
    <mergeCell ref="L379:M380"/>
    <mergeCell ref="N379:N380"/>
    <mergeCell ref="O379:O380"/>
    <mergeCell ref="P379:Q380"/>
    <mergeCell ref="V377:V378"/>
    <mergeCell ref="W377:W378"/>
    <mergeCell ref="X377:Y378"/>
    <mergeCell ref="Z377:Z378"/>
    <mergeCell ref="B379:B380"/>
    <mergeCell ref="C379:C380"/>
    <mergeCell ref="D379:E380"/>
    <mergeCell ref="F379:F380"/>
    <mergeCell ref="G379:G380"/>
    <mergeCell ref="H379:I380"/>
    <mergeCell ref="N377:N378"/>
    <mergeCell ref="O377:O378"/>
    <mergeCell ref="P377:Q378"/>
    <mergeCell ref="R377:R378"/>
    <mergeCell ref="S377:S378"/>
    <mergeCell ref="T377:U378"/>
    <mergeCell ref="Z375:Z376"/>
    <mergeCell ref="B377:B378"/>
    <mergeCell ref="C377:C378"/>
    <mergeCell ref="D377:E378"/>
    <mergeCell ref="F377:F378"/>
    <mergeCell ref="G377:G378"/>
    <mergeCell ref="H377:I378"/>
    <mergeCell ref="J377:J378"/>
    <mergeCell ref="K377:K378"/>
    <mergeCell ref="L377:M378"/>
    <mergeCell ref="R375:R376"/>
    <mergeCell ref="S375:S376"/>
    <mergeCell ref="T375:U376"/>
    <mergeCell ref="V375:V376"/>
    <mergeCell ref="W375:W376"/>
    <mergeCell ref="X375:Y376"/>
    <mergeCell ref="J375:J376"/>
    <mergeCell ref="K375:K376"/>
    <mergeCell ref="L375:M376"/>
    <mergeCell ref="N375:N376"/>
    <mergeCell ref="O375:O376"/>
    <mergeCell ref="P375:Q376"/>
    <mergeCell ref="B375:B376"/>
    <mergeCell ref="C375:C376"/>
    <mergeCell ref="D375:E376"/>
    <mergeCell ref="F375:F376"/>
    <mergeCell ref="G375:G376"/>
    <mergeCell ref="H375:I376"/>
    <mergeCell ref="Z372:Z373"/>
    <mergeCell ref="D374:F374"/>
    <mergeCell ref="H374:J374"/>
    <mergeCell ref="L374:N374"/>
    <mergeCell ref="P374:R374"/>
    <mergeCell ref="T374:V374"/>
    <mergeCell ref="X374:Z374"/>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T368:V368"/>
    <mergeCell ref="T369:V369"/>
    <mergeCell ref="T370:V370"/>
    <mergeCell ref="T371:V371"/>
    <mergeCell ref="W368:W371"/>
    <mergeCell ref="X368:Z371"/>
    <mergeCell ref="O368:O371"/>
    <mergeCell ref="P368:R368"/>
    <mergeCell ref="P369:R369"/>
    <mergeCell ref="P370:R370"/>
    <mergeCell ref="P371:R371"/>
    <mergeCell ref="S368:S371"/>
    <mergeCell ref="H369:J369"/>
    <mergeCell ref="H370:J370"/>
    <mergeCell ref="H371:J371"/>
    <mergeCell ref="K368:K371"/>
    <mergeCell ref="L368:N368"/>
    <mergeCell ref="L369:N369"/>
    <mergeCell ref="L370:N370"/>
    <mergeCell ref="L371:N371"/>
    <mergeCell ref="Z361:Z362"/>
    <mergeCell ref="B366:Z366"/>
    <mergeCell ref="B368:B371"/>
    <mergeCell ref="C368:C371"/>
    <mergeCell ref="D368:F368"/>
    <mergeCell ref="D369:F369"/>
    <mergeCell ref="D370:F370"/>
    <mergeCell ref="D371:F371"/>
    <mergeCell ref="G368:G371"/>
    <mergeCell ref="H368:J368"/>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V359:V360"/>
    <mergeCell ref="W359:W360"/>
    <mergeCell ref="X359:Y360"/>
    <mergeCell ref="Z359:Z360"/>
    <mergeCell ref="B361:B362"/>
    <mergeCell ref="C361:C362"/>
    <mergeCell ref="D361:D362"/>
    <mergeCell ref="E361:E362"/>
    <mergeCell ref="F361:F362"/>
    <mergeCell ref="G361:G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V327:V328"/>
    <mergeCell ref="W327:W328"/>
    <mergeCell ref="X327:Y328"/>
    <mergeCell ref="Z327:Z328"/>
    <mergeCell ref="B329:B330"/>
    <mergeCell ref="C329:C330"/>
    <mergeCell ref="D329:E330"/>
    <mergeCell ref="F329:F330"/>
    <mergeCell ref="G329:G330"/>
    <mergeCell ref="H329:I330"/>
    <mergeCell ref="N327:N328"/>
    <mergeCell ref="O327:O328"/>
    <mergeCell ref="P327:Q328"/>
    <mergeCell ref="R327:R328"/>
    <mergeCell ref="S327:S328"/>
    <mergeCell ref="T327:U328"/>
    <mergeCell ref="Z325:Z326"/>
    <mergeCell ref="B327:B328"/>
    <mergeCell ref="C327:C328"/>
    <mergeCell ref="D327:E328"/>
    <mergeCell ref="F327:F328"/>
    <mergeCell ref="G327:G328"/>
    <mergeCell ref="H327:I328"/>
    <mergeCell ref="J327:J328"/>
    <mergeCell ref="K327:K328"/>
    <mergeCell ref="L327:M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B325:B326"/>
    <mergeCell ref="C325:C326"/>
    <mergeCell ref="D325:E326"/>
    <mergeCell ref="F325:F326"/>
    <mergeCell ref="G325:G326"/>
    <mergeCell ref="H325:I326"/>
    <mergeCell ref="Z322:Z323"/>
    <mergeCell ref="D324:F324"/>
    <mergeCell ref="H324:J324"/>
    <mergeCell ref="L324:N324"/>
    <mergeCell ref="P324:R324"/>
    <mergeCell ref="T324:V324"/>
    <mergeCell ref="X324:Z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D321:F321"/>
    <mergeCell ref="H321:J321"/>
    <mergeCell ref="L321:N321"/>
    <mergeCell ref="P321:R321"/>
    <mergeCell ref="T321:V321"/>
    <mergeCell ref="X321:Z321"/>
    <mergeCell ref="T317:V317"/>
    <mergeCell ref="T318:V318"/>
    <mergeCell ref="T319:V319"/>
    <mergeCell ref="T320:V320"/>
    <mergeCell ref="W317:W320"/>
    <mergeCell ref="X317:Z320"/>
    <mergeCell ref="O317:O320"/>
    <mergeCell ref="P317:R317"/>
    <mergeCell ref="P318:R318"/>
    <mergeCell ref="P319:R319"/>
    <mergeCell ref="P320:R320"/>
    <mergeCell ref="S317:S320"/>
    <mergeCell ref="H318:J318"/>
    <mergeCell ref="H319:J319"/>
    <mergeCell ref="H320:J320"/>
    <mergeCell ref="K317:K320"/>
    <mergeCell ref="L317:N317"/>
    <mergeCell ref="L318:N318"/>
    <mergeCell ref="L319:N319"/>
    <mergeCell ref="L320:N320"/>
    <mergeCell ref="Z283:Z284"/>
    <mergeCell ref="B315:Z315"/>
    <mergeCell ref="B317:B320"/>
    <mergeCell ref="C317:C320"/>
    <mergeCell ref="D317:F317"/>
    <mergeCell ref="D318:F318"/>
    <mergeCell ref="D319:F319"/>
    <mergeCell ref="D320:F320"/>
    <mergeCell ref="G317:G320"/>
    <mergeCell ref="H317:J317"/>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V281:V282"/>
    <mergeCell ref="W281:W282"/>
    <mergeCell ref="X281:Y282"/>
    <mergeCell ref="Z281:Z282"/>
    <mergeCell ref="B283:B284"/>
    <mergeCell ref="C283:C284"/>
    <mergeCell ref="D283:D284"/>
    <mergeCell ref="E283:E284"/>
    <mergeCell ref="F283:F284"/>
    <mergeCell ref="G283:G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R275:R276"/>
    <mergeCell ref="S275:S276"/>
    <mergeCell ref="T275:U276"/>
    <mergeCell ref="V275:V276"/>
    <mergeCell ref="W275:W276"/>
    <mergeCell ref="X275:Y276"/>
    <mergeCell ref="J275:J276"/>
    <mergeCell ref="K275:K276"/>
    <mergeCell ref="L275:M276"/>
    <mergeCell ref="N275:N276"/>
    <mergeCell ref="O275:O276"/>
    <mergeCell ref="P275:Q276"/>
    <mergeCell ref="V273:V274"/>
    <mergeCell ref="W273:W274"/>
    <mergeCell ref="X273:Y274"/>
    <mergeCell ref="Z273:Z274"/>
    <mergeCell ref="B275:B276"/>
    <mergeCell ref="C275:C276"/>
    <mergeCell ref="D275:E276"/>
    <mergeCell ref="F275:F276"/>
    <mergeCell ref="G275:G276"/>
    <mergeCell ref="H275:I276"/>
    <mergeCell ref="N273:N274"/>
    <mergeCell ref="O273:O274"/>
    <mergeCell ref="P273:Q274"/>
    <mergeCell ref="R273:R274"/>
    <mergeCell ref="S273:S274"/>
    <mergeCell ref="T273:U274"/>
    <mergeCell ref="Z271:Z272"/>
    <mergeCell ref="B273:B274"/>
    <mergeCell ref="C273:C274"/>
    <mergeCell ref="D273:E274"/>
    <mergeCell ref="F273:F274"/>
    <mergeCell ref="G273:G274"/>
    <mergeCell ref="H273:I274"/>
    <mergeCell ref="J273:J274"/>
    <mergeCell ref="K273:K274"/>
    <mergeCell ref="L273:M274"/>
    <mergeCell ref="R271:R272"/>
    <mergeCell ref="S271:S272"/>
    <mergeCell ref="T271:U272"/>
    <mergeCell ref="V271:V272"/>
    <mergeCell ref="W271:W272"/>
    <mergeCell ref="X271:Y272"/>
    <mergeCell ref="J271:J272"/>
    <mergeCell ref="K271:K272"/>
    <mergeCell ref="L271:M272"/>
    <mergeCell ref="N271:N272"/>
    <mergeCell ref="O271:O272"/>
    <mergeCell ref="P271:Q272"/>
    <mergeCell ref="V269:V270"/>
    <mergeCell ref="W269:W270"/>
    <mergeCell ref="X269:Y270"/>
    <mergeCell ref="Z269:Z270"/>
    <mergeCell ref="B271:B272"/>
    <mergeCell ref="C271:C272"/>
    <mergeCell ref="D271:E272"/>
    <mergeCell ref="F271:F272"/>
    <mergeCell ref="G271:G272"/>
    <mergeCell ref="H271:I272"/>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X248:Z248"/>
    <mergeCell ref="B249:B250"/>
    <mergeCell ref="C249:C250"/>
    <mergeCell ref="D249:E250"/>
    <mergeCell ref="F249:F250"/>
    <mergeCell ref="G249:G250"/>
    <mergeCell ref="H249:I250"/>
    <mergeCell ref="J249:J250"/>
    <mergeCell ref="K249:K250"/>
    <mergeCell ref="L249:M250"/>
    <mergeCell ref="V246:V247"/>
    <mergeCell ref="W246:W247"/>
    <mergeCell ref="X246:X247"/>
    <mergeCell ref="Y246:Y247"/>
    <mergeCell ref="Z246:Z247"/>
    <mergeCell ref="D248:F248"/>
    <mergeCell ref="H248:J248"/>
    <mergeCell ref="L248:N248"/>
    <mergeCell ref="P248:R248"/>
    <mergeCell ref="T248:V248"/>
    <mergeCell ref="P246:P247"/>
    <mergeCell ref="Q246:Q247"/>
    <mergeCell ref="R246:R247"/>
    <mergeCell ref="S246:S247"/>
    <mergeCell ref="T246:T247"/>
    <mergeCell ref="U246:U247"/>
    <mergeCell ref="J246:J247"/>
    <mergeCell ref="K246:K247"/>
    <mergeCell ref="L246:L247"/>
    <mergeCell ref="M246:M247"/>
    <mergeCell ref="N246:N247"/>
    <mergeCell ref="O246:O247"/>
    <mergeCell ref="W242:W245"/>
    <mergeCell ref="X242:Z245"/>
    <mergeCell ref="B246:B247"/>
    <mergeCell ref="C246:C247"/>
    <mergeCell ref="D246:D247"/>
    <mergeCell ref="E246:E247"/>
    <mergeCell ref="F246:F247"/>
    <mergeCell ref="G246:G247"/>
    <mergeCell ref="H246:H247"/>
    <mergeCell ref="I246:I247"/>
    <mergeCell ref="P242:R242"/>
    <mergeCell ref="P243:R243"/>
    <mergeCell ref="P244:R244"/>
    <mergeCell ref="P245:R245"/>
    <mergeCell ref="S242:S245"/>
    <mergeCell ref="T242:V242"/>
    <mergeCell ref="T243:V243"/>
    <mergeCell ref="T244:V244"/>
    <mergeCell ref="T245:V245"/>
    <mergeCell ref="K242:K245"/>
    <mergeCell ref="L242:N242"/>
    <mergeCell ref="L243:N243"/>
    <mergeCell ref="L244:N244"/>
    <mergeCell ref="L245:N245"/>
    <mergeCell ref="O242:O245"/>
    <mergeCell ref="D245:F245"/>
    <mergeCell ref="G242:G245"/>
    <mergeCell ref="H242:J242"/>
    <mergeCell ref="H243:J243"/>
    <mergeCell ref="H244:J244"/>
    <mergeCell ref="H245:J245"/>
    <mergeCell ref="W210:W211"/>
    <mergeCell ref="X210:X211"/>
    <mergeCell ref="Y210:Y211"/>
    <mergeCell ref="Z210:Z211"/>
    <mergeCell ref="B240:Z240"/>
    <mergeCell ref="B242:B245"/>
    <mergeCell ref="C242:C245"/>
    <mergeCell ref="D242:F242"/>
    <mergeCell ref="D243:F243"/>
    <mergeCell ref="D244:F244"/>
    <mergeCell ref="Q210:Q211"/>
    <mergeCell ref="R210:R211"/>
    <mergeCell ref="S210:S211"/>
    <mergeCell ref="T210:T211"/>
    <mergeCell ref="U210:U211"/>
    <mergeCell ref="V210:V211"/>
    <mergeCell ref="K210:K211"/>
    <mergeCell ref="L210:L211"/>
    <mergeCell ref="M210:M211"/>
    <mergeCell ref="N210:N211"/>
    <mergeCell ref="O210:O211"/>
    <mergeCell ref="P210:P211"/>
    <mergeCell ref="Z208:Z209"/>
    <mergeCell ref="B210:B211"/>
    <mergeCell ref="C210:C211"/>
    <mergeCell ref="D210:D211"/>
    <mergeCell ref="E210:E211"/>
    <mergeCell ref="F210:F211"/>
    <mergeCell ref="G210:G211"/>
    <mergeCell ref="H210:H211"/>
    <mergeCell ref="I210:I211"/>
    <mergeCell ref="J210:J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B176:B177"/>
    <mergeCell ref="C176:C177"/>
    <mergeCell ref="D176:E177"/>
    <mergeCell ref="F176:F177"/>
    <mergeCell ref="G176:G177"/>
    <mergeCell ref="H176:I177"/>
    <mergeCell ref="Z173:Z174"/>
    <mergeCell ref="D175:F175"/>
    <mergeCell ref="H175:J175"/>
    <mergeCell ref="L175:N175"/>
    <mergeCell ref="P175:R175"/>
    <mergeCell ref="T175:V175"/>
    <mergeCell ref="X175:Z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2:F172"/>
    <mergeCell ref="H172:J172"/>
    <mergeCell ref="L172:N172"/>
    <mergeCell ref="P172:R172"/>
    <mergeCell ref="T172:V172"/>
    <mergeCell ref="X172:Z172"/>
    <mergeCell ref="T168:V168"/>
    <mergeCell ref="T169:V169"/>
    <mergeCell ref="T170:V170"/>
    <mergeCell ref="T171:V171"/>
    <mergeCell ref="W168:W171"/>
    <mergeCell ref="X168:Z171"/>
    <mergeCell ref="O168:O171"/>
    <mergeCell ref="P168:R168"/>
    <mergeCell ref="P169:R169"/>
    <mergeCell ref="P170:R170"/>
    <mergeCell ref="P171:R171"/>
    <mergeCell ref="S168:S171"/>
    <mergeCell ref="H169:J169"/>
    <mergeCell ref="H170:J170"/>
    <mergeCell ref="H171:J171"/>
    <mergeCell ref="K168:K171"/>
    <mergeCell ref="L168:N168"/>
    <mergeCell ref="L169:N169"/>
    <mergeCell ref="L170:N170"/>
    <mergeCell ref="L171:N171"/>
    <mergeCell ref="Z162:Z163"/>
    <mergeCell ref="B166:Z166"/>
    <mergeCell ref="B168:B171"/>
    <mergeCell ref="C168:C171"/>
    <mergeCell ref="D168:F168"/>
    <mergeCell ref="D169:F169"/>
    <mergeCell ref="D170:F170"/>
    <mergeCell ref="D171:F171"/>
    <mergeCell ref="G168:G171"/>
    <mergeCell ref="H168:J168"/>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V160:V161"/>
    <mergeCell ref="W160:W161"/>
    <mergeCell ref="X160:Y161"/>
    <mergeCell ref="Z160:Z161"/>
    <mergeCell ref="B162:B163"/>
    <mergeCell ref="C162:C163"/>
    <mergeCell ref="D162:D163"/>
    <mergeCell ref="E162:E163"/>
    <mergeCell ref="F162:F163"/>
    <mergeCell ref="G162:G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X127:Z127"/>
    <mergeCell ref="B128:B129"/>
    <mergeCell ref="C128:C129"/>
    <mergeCell ref="D128:E129"/>
    <mergeCell ref="F128:F129"/>
    <mergeCell ref="G128:G129"/>
    <mergeCell ref="H128:I129"/>
    <mergeCell ref="J128:J129"/>
    <mergeCell ref="K128:K129"/>
    <mergeCell ref="L128:M129"/>
    <mergeCell ref="V125:V126"/>
    <mergeCell ref="W125:W126"/>
    <mergeCell ref="X125:X126"/>
    <mergeCell ref="Y125:Y126"/>
    <mergeCell ref="Z125:Z126"/>
    <mergeCell ref="D127:F127"/>
    <mergeCell ref="H127:J127"/>
    <mergeCell ref="L127:N127"/>
    <mergeCell ref="P127:R127"/>
    <mergeCell ref="T127:V127"/>
    <mergeCell ref="P125:P126"/>
    <mergeCell ref="Q125:Q126"/>
    <mergeCell ref="R125:R126"/>
    <mergeCell ref="S125:S126"/>
    <mergeCell ref="T125:T126"/>
    <mergeCell ref="U125:U126"/>
    <mergeCell ref="J125:J126"/>
    <mergeCell ref="K125:K126"/>
    <mergeCell ref="L125:L126"/>
    <mergeCell ref="M125:M126"/>
    <mergeCell ref="N125:N126"/>
    <mergeCell ref="O125:O126"/>
    <mergeCell ref="W121:W124"/>
    <mergeCell ref="X121:Z124"/>
    <mergeCell ref="B125:B126"/>
    <mergeCell ref="C125:C126"/>
    <mergeCell ref="D125:D126"/>
    <mergeCell ref="E125:E126"/>
    <mergeCell ref="F125:F126"/>
    <mergeCell ref="G125:G126"/>
    <mergeCell ref="H125:H126"/>
    <mergeCell ref="I125:I126"/>
    <mergeCell ref="P121:R121"/>
    <mergeCell ref="P122:R122"/>
    <mergeCell ref="P123:R123"/>
    <mergeCell ref="P124:R124"/>
    <mergeCell ref="S121:S124"/>
    <mergeCell ref="T121:V121"/>
    <mergeCell ref="T122:V122"/>
    <mergeCell ref="T123:V123"/>
    <mergeCell ref="T124:V124"/>
    <mergeCell ref="K121:K124"/>
    <mergeCell ref="L121:N121"/>
    <mergeCell ref="L122:N122"/>
    <mergeCell ref="L123:N123"/>
    <mergeCell ref="L124:N124"/>
    <mergeCell ref="O121:O124"/>
    <mergeCell ref="D124:F124"/>
    <mergeCell ref="G121:G124"/>
    <mergeCell ref="H121:J121"/>
    <mergeCell ref="H122:J122"/>
    <mergeCell ref="H123:J123"/>
    <mergeCell ref="H124:J124"/>
    <mergeCell ref="W115:W116"/>
    <mergeCell ref="X115:X116"/>
    <mergeCell ref="Y115:Y116"/>
    <mergeCell ref="Z115:Z116"/>
    <mergeCell ref="B119:Z119"/>
    <mergeCell ref="B121:B124"/>
    <mergeCell ref="C121:C124"/>
    <mergeCell ref="D121:F121"/>
    <mergeCell ref="D122:F122"/>
    <mergeCell ref="D123:F123"/>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W95:W96"/>
    <mergeCell ref="X95:X96"/>
    <mergeCell ref="Y95:Y96"/>
    <mergeCell ref="Z95:Z96"/>
    <mergeCell ref="B97:B98"/>
    <mergeCell ref="C97:C98"/>
    <mergeCell ref="D97:E98"/>
    <mergeCell ref="F97:F98"/>
    <mergeCell ref="G97:G98"/>
    <mergeCell ref="H97:I98"/>
    <mergeCell ref="Q95:Q96"/>
    <mergeCell ref="R95:R96"/>
    <mergeCell ref="S95:S96"/>
    <mergeCell ref="T95:T96"/>
    <mergeCell ref="U95:U96"/>
    <mergeCell ref="V95:V96"/>
    <mergeCell ref="K95:K96"/>
    <mergeCell ref="L95:L96"/>
    <mergeCell ref="M95:M96"/>
    <mergeCell ref="N95:N96"/>
    <mergeCell ref="O95:O96"/>
    <mergeCell ref="P95:P96"/>
    <mergeCell ref="Z93:Z94"/>
    <mergeCell ref="B95:B96"/>
    <mergeCell ref="C95:C96"/>
    <mergeCell ref="D95:D96"/>
    <mergeCell ref="E95:E96"/>
    <mergeCell ref="F95:F96"/>
    <mergeCell ref="G95:G96"/>
    <mergeCell ref="H95:H96"/>
    <mergeCell ref="I95:I96"/>
    <mergeCell ref="J95:J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T64:V64"/>
    <mergeCell ref="T65:V65"/>
    <mergeCell ref="T66:V66"/>
    <mergeCell ref="T67:V67"/>
    <mergeCell ref="W64:W67"/>
    <mergeCell ref="X64:Z67"/>
    <mergeCell ref="O64:O67"/>
    <mergeCell ref="P64:R64"/>
    <mergeCell ref="P65:R65"/>
    <mergeCell ref="P66:R66"/>
    <mergeCell ref="P67:R67"/>
    <mergeCell ref="S64:S67"/>
    <mergeCell ref="H65:J65"/>
    <mergeCell ref="H66:J66"/>
    <mergeCell ref="H67:J67"/>
    <mergeCell ref="K64:K67"/>
    <mergeCell ref="L64:N64"/>
    <mergeCell ref="L65:N65"/>
    <mergeCell ref="L66:N66"/>
    <mergeCell ref="L67:N67"/>
    <mergeCell ref="Z58:Z59"/>
    <mergeCell ref="B62:Z62"/>
    <mergeCell ref="B64:B67"/>
    <mergeCell ref="C64:C67"/>
    <mergeCell ref="D64:F64"/>
    <mergeCell ref="D65:F65"/>
    <mergeCell ref="D66:F66"/>
    <mergeCell ref="D67:F67"/>
    <mergeCell ref="G64:G67"/>
    <mergeCell ref="H64:J64"/>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6:U37"/>
    <mergeCell ref="V36:V37"/>
    <mergeCell ref="W36:W37"/>
    <mergeCell ref="X36:X37"/>
    <mergeCell ref="Y36:Y37"/>
    <mergeCell ref="Z36:Z37"/>
    <mergeCell ref="O36:O37"/>
    <mergeCell ref="P36:P37"/>
    <mergeCell ref="Q36:Q37"/>
    <mergeCell ref="R36:R37"/>
    <mergeCell ref="S36:S37"/>
    <mergeCell ref="T36:T37"/>
    <mergeCell ref="H36:H37"/>
    <mergeCell ref="I36:I37"/>
    <mergeCell ref="J36:J37"/>
    <mergeCell ref="K36:K37"/>
    <mergeCell ref="L36:M37"/>
    <mergeCell ref="N36:N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8:V8"/>
    <mergeCell ref="T9:V9"/>
    <mergeCell ref="T10:V10"/>
    <mergeCell ref="T11:V11"/>
    <mergeCell ref="W8:W11"/>
    <mergeCell ref="X8:Z11"/>
    <mergeCell ref="O8:O11"/>
    <mergeCell ref="P8:R8"/>
    <mergeCell ref="P9:R9"/>
    <mergeCell ref="P10:R10"/>
    <mergeCell ref="P11:R11"/>
    <mergeCell ref="S8:S11"/>
    <mergeCell ref="H10:J10"/>
    <mergeCell ref="H11:J11"/>
    <mergeCell ref="K8:K11"/>
    <mergeCell ref="L8:N8"/>
    <mergeCell ref="L9:N9"/>
    <mergeCell ref="L10:N10"/>
    <mergeCell ref="L11:N11"/>
    <mergeCell ref="B6:Z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c r="A1" s="7" t="s">
        <v>822</v>
      </c>
      <c r="B1" s="1" t="s">
        <v>823</v>
      </c>
      <c r="C1" s="1" t="s">
        <v>824</v>
      </c>
    </row>
    <row r="2" spans="1:3">
      <c r="A2" s="7"/>
      <c r="B2" s="1" t="s">
        <v>2</v>
      </c>
      <c r="C2" s="1" t="s">
        <v>827</v>
      </c>
    </row>
    <row r="3" spans="1:3">
      <c r="A3" s="7"/>
      <c r="B3" s="1" t="s">
        <v>825</v>
      </c>
      <c r="C3" s="1" t="s">
        <v>825</v>
      </c>
    </row>
    <row r="4" spans="1:3">
      <c r="A4" s="7"/>
      <c r="B4" s="1" t="s">
        <v>826</v>
      </c>
      <c r="C4" s="1"/>
    </row>
    <row r="5" spans="1:3">
      <c r="A5" s="3" t="s">
        <v>226</v>
      </c>
      <c r="B5" s="4" t="s">
        <v>7</v>
      </c>
      <c r="C5" s="4" t="s">
        <v>7</v>
      </c>
    </row>
    <row r="6" spans="1:3" ht="30">
      <c r="A6" s="2" t="s">
        <v>828</v>
      </c>
      <c r="B6" s="4">
        <v>4</v>
      </c>
      <c r="C6" s="4" t="s">
        <v>7</v>
      </c>
    </row>
    <row r="7" spans="1:3" ht="30">
      <c r="A7" s="2" t="s">
        <v>829</v>
      </c>
      <c r="B7" s="6">
        <v>18400</v>
      </c>
      <c r="C7" s="4" t="s">
        <v>7</v>
      </c>
    </row>
    <row r="8" spans="1:3" ht="30">
      <c r="A8" s="2" t="s">
        <v>830</v>
      </c>
      <c r="B8" s="6">
        <v>13350</v>
      </c>
      <c r="C8" s="4" t="s">
        <v>7</v>
      </c>
    </row>
    <row r="9" spans="1:3">
      <c r="A9" s="2" t="s">
        <v>831</v>
      </c>
      <c r="B9" s="6">
        <v>5050</v>
      </c>
      <c r="C9" s="4" t="s">
        <v>7</v>
      </c>
    </row>
    <row r="10" spans="1:3">
      <c r="A10" s="2" t="s">
        <v>832</v>
      </c>
      <c r="B10" s="6">
        <v>57500</v>
      </c>
      <c r="C10" s="4" t="s">
        <v>7</v>
      </c>
    </row>
    <row r="11" spans="1:3">
      <c r="A11" s="2" t="s">
        <v>833</v>
      </c>
      <c r="B11" s="6">
        <v>8700</v>
      </c>
      <c r="C11" s="4" t="s">
        <v>7</v>
      </c>
    </row>
    <row r="12" spans="1:3" ht="30">
      <c r="A12" s="2" t="s">
        <v>834</v>
      </c>
      <c r="B12" s="4" t="s">
        <v>7</v>
      </c>
      <c r="C12" s="4">
        <v>3</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3.7109375" bestFit="1" customWidth="1"/>
    <col min="6" max="6" width="12.7109375" bestFit="1" customWidth="1"/>
    <col min="7" max="12" width="36.5703125" bestFit="1" customWidth="1"/>
    <col min="13" max="15" width="29.140625" bestFit="1" customWidth="1"/>
    <col min="16" max="17" width="36.5703125" bestFit="1" customWidth="1"/>
  </cols>
  <sheetData>
    <row r="1" spans="1:17" ht="15" customHeight="1">
      <c r="A1" s="7" t="s">
        <v>835</v>
      </c>
      <c r="B1" s="7" t="s">
        <v>93</v>
      </c>
      <c r="C1" s="7"/>
      <c r="D1" s="7" t="s">
        <v>1</v>
      </c>
      <c r="E1" s="7"/>
      <c r="F1" s="1"/>
      <c r="G1" s="1" t="s">
        <v>93</v>
      </c>
      <c r="H1" s="1" t="s">
        <v>1</v>
      </c>
      <c r="I1" s="1"/>
      <c r="J1" s="1" t="s">
        <v>93</v>
      </c>
      <c r="K1" s="1" t="s">
        <v>1</v>
      </c>
      <c r="L1" s="1"/>
      <c r="M1" s="1" t="s">
        <v>93</v>
      </c>
      <c r="N1" s="1" t="s">
        <v>1</v>
      </c>
      <c r="O1" s="1"/>
      <c r="P1" s="1" t="s">
        <v>836</v>
      </c>
      <c r="Q1" s="1"/>
    </row>
    <row r="2" spans="1:17">
      <c r="A2" s="7"/>
      <c r="B2" s="7" t="s">
        <v>2</v>
      </c>
      <c r="C2" s="7" t="s">
        <v>94</v>
      </c>
      <c r="D2" s="7" t="s">
        <v>2</v>
      </c>
      <c r="E2" s="7" t="s">
        <v>94</v>
      </c>
      <c r="F2" s="7" t="s">
        <v>30</v>
      </c>
      <c r="G2" s="1" t="s">
        <v>94</v>
      </c>
      <c r="H2" s="1" t="s">
        <v>94</v>
      </c>
      <c r="I2" s="1" t="s">
        <v>30</v>
      </c>
      <c r="J2" s="1" t="s">
        <v>94</v>
      </c>
      <c r="K2" s="1" t="s">
        <v>94</v>
      </c>
      <c r="L2" s="1" t="s">
        <v>30</v>
      </c>
      <c r="M2" s="1" t="s">
        <v>94</v>
      </c>
      <c r="N2" s="1" t="s">
        <v>94</v>
      </c>
      <c r="O2" s="1" t="s">
        <v>30</v>
      </c>
      <c r="P2" s="1" t="s">
        <v>827</v>
      </c>
      <c r="Q2" s="1" t="s">
        <v>827</v>
      </c>
    </row>
    <row r="3" spans="1:17" ht="30">
      <c r="A3" s="7"/>
      <c r="B3" s="7"/>
      <c r="C3" s="7"/>
      <c r="D3" s="7"/>
      <c r="E3" s="7"/>
      <c r="F3" s="7"/>
      <c r="G3" s="1" t="s">
        <v>837</v>
      </c>
      <c r="H3" s="1" t="s">
        <v>837</v>
      </c>
      <c r="I3" s="1" t="s">
        <v>837</v>
      </c>
      <c r="J3" s="1" t="s">
        <v>146</v>
      </c>
      <c r="K3" s="1" t="s">
        <v>146</v>
      </c>
      <c r="L3" s="1" t="s">
        <v>146</v>
      </c>
      <c r="M3" s="1" t="s">
        <v>838</v>
      </c>
      <c r="N3" s="1" t="s">
        <v>838</v>
      </c>
      <c r="O3" s="1" t="s">
        <v>838</v>
      </c>
      <c r="P3" s="1" t="s">
        <v>146</v>
      </c>
      <c r="Q3" s="1" t="s">
        <v>146</v>
      </c>
    </row>
    <row r="4" spans="1:17">
      <c r="A4" s="7"/>
      <c r="B4" s="7"/>
      <c r="C4" s="7"/>
      <c r="D4" s="7"/>
      <c r="E4" s="7"/>
      <c r="F4" s="7"/>
      <c r="G4" s="1"/>
      <c r="H4" s="1"/>
      <c r="I4" s="1"/>
      <c r="J4" s="1"/>
      <c r="K4" s="1"/>
      <c r="L4" s="1"/>
      <c r="M4" s="1"/>
      <c r="N4" s="1"/>
      <c r="O4" s="1"/>
      <c r="P4" s="1"/>
      <c r="Q4" s="1" t="s">
        <v>839</v>
      </c>
    </row>
    <row r="5" spans="1:17">
      <c r="A5" s="7"/>
      <c r="B5" s="7"/>
      <c r="C5" s="7"/>
      <c r="D5" s="7"/>
      <c r="E5" s="7"/>
      <c r="F5" s="7"/>
      <c r="G5" s="1"/>
      <c r="H5" s="1"/>
      <c r="I5" s="1"/>
      <c r="J5" s="1"/>
      <c r="K5" s="1"/>
      <c r="L5" s="1"/>
      <c r="M5" s="1"/>
      <c r="N5" s="1"/>
      <c r="O5" s="1"/>
      <c r="P5" s="1"/>
      <c r="Q5" s="1" t="s">
        <v>5</v>
      </c>
    </row>
    <row r="6" spans="1:17">
      <c r="A6" s="3" t="s">
        <v>8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841</v>
      </c>
      <c r="B7" s="4" t="s">
        <v>7</v>
      </c>
      <c r="C7" s="4" t="s">
        <v>7</v>
      </c>
      <c r="D7" s="4" t="s">
        <v>7</v>
      </c>
      <c r="E7" s="4" t="s">
        <v>7</v>
      </c>
      <c r="F7" s="4" t="s">
        <v>7</v>
      </c>
      <c r="G7" s="4" t="s">
        <v>7</v>
      </c>
      <c r="H7" s="4" t="s">
        <v>7</v>
      </c>
      <c r="I7" s="4" t="s">
        <v>7</v>
      </c>
      <c r="J7" s="4" t="s">
        <v>7</v>
      </c>
      <c r="K7" s="4" t="s">
        <v>7</v>
      </c>
      <c r="L7" s="4" t="s">
        <v>7</v>
      </c>
      <c r="M7" s="4" t="s">
        <v>7</v>
      </c>
      <c r="N7" s="4" t="s">
        <v>7</v>
      </c>
      <c r="O7" s="4" t="s">
        <v>7</v>
      </c>
      <c r="P7" s="8">
        <v>225000000</v>
      </c>
      <c r="Q7" s="4" t="s">
        <v>7</v>
      </c>
    </row>
    <row r="8" spans="1:17">
      <c r="A8" s="2" t="s">
        <v>842</v>
      </c>
      <c r="B8" s="4" t="s">
        <v>7</v>
      </c>
      <c r="C8" s="4" t="s">
        <v>7</v>
      </c>
      <c r="D8" s="4" t="s">
        <v>7</v>
      </c>
      <c r="E8" s="4" t="s">
        <v>7</v>
      </c>
      <c r="F8" s="4" t="s">
        <v>7</v>
      </c>
      <c r="G8" s="4" t="s">
        <v>7</v>
      </c>
      <c r="H8" s="4" t="s">
        <v>7</v>
      </c>
      <c r="I8" s="4" t="s">
        <v>7</v>
      </c>
      <c r="J8" s="4" t="s">
        <v>7</v>
      </c>
      <c r="K8" s="4" t="s">
        <v>7</v>
      </c>
      <c r="L8" s="4" t="s">
        <v>7</v>
      </c>
      <c r="M8" s="4" t="s">
        <v>7</v>
      </c>
      <c r="N8" s="4" t="s">
        <v>7</v>
      </c>
      <c r="O8" s="4" t="s">
        <v>7</v>
      </c>
      <c r="P8" s="6">
        <v>189000000</v>
      </c>
      <c r="Q8" s="4" t="s">
        <v>7</v>
      </c>
    </row>
    <row r="9" spans="1:17">
      <c r="A9" s="2" t="s">
        <v>843</v>
      </c>
      <c r="B9" s="4" t="s">
        <v>7</v>
      </c>
      <c r="C9" s="4" t="s">
        <v>7</v>
      </c>
      <c r="D9" s="4" t="s">
        <v>7</v>
      </c>
      <c r="E9" s="4" t="s">
        <v>7</v>
      </c>
      <c r="F9" s="4" t="s">
        <v>7</v>
      </c>
      <c r="G9" s="4" t="s">
        <v>7</v>
      </c>
      <c r="H9" s="4" t="s">
        <v>7</v>
      </c>
      <c r="I9" s="4" t="s">
        <v>7</v>
      </c>
      <c r="J9" s="4" t="s">
        <v>7</v>
      </c>
      <c r="K9" s="4" t="s">
        <v>7</v>
      </c>
      <c r="L9" s="4" t="s">
        <v>7</v>
      </c>
      <c r="M9" s="4" t="s">
        <v>7</v>
      </c>
      <c r="N9" s="4" t="s">
        <v>7</v>
      </c>
      <c r="O9" s="4" t="s">
        <v>7</v>
      </c>
      <c r="P9" s="6">
        <v>36000000</v>
      </c>
      <c r="Q9" s="4" t="s">
        <v>7</v>
      </c>
    </row>
    <row r="10" spans="1:17">
      <c r="A10" s="2" t="s">
        <v>844</v>
      </c>
      <c r="B10" s="4" t="s">
        <v>7</v>
      </c>
      <c r="C10" s="4" t="s">
        <v>7</v>
      </c>
      <c r="D10" s="4" t="s">
        <v>7</v>
      </c>
      <c r="E10" s="4" t="s">
        <v>7</v>
      </c>
      <c r="F10" s="4" t="s">
        <v>7</v>
      </c>
      <c r="G10" s="4" t="s">
        <v>7</v>
      </c>
      <c r="H10" s="4" t="s">
        <v>7</v>
      </c>
      <c r="I10" s="4" t="s">
        <v>7</v>
      </c>
      <c r="J10" s="4" t="s">
        <v>7</v>
      </c>
      <c r="K10" s="4" t="s">
        <v>7</v>
      </c>
      <c r="L10" s="4" t="s">
        <v>7</v>
      </c>
      <c r="M10" s="4" t="s">
        <v>7</v>
      </c>
      <c r="N10" s="4" t="s">
        <v>7</v>
      </c>
      <c r="O10" s="4" t="s">
        <v>7</v>
      </c>
      <c r="P10" s="6">
        <v>85000000</v>
      </c>
      <c r="Q10" s="4" t="s">
        <v>7</v>
      </c>
    </row>
    <row r="11" spans="1:17" ht="30">
      <c r="A11" s="2" t="s">
        <v>845</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00000000</v>
      </c>
      <c r="Q11" s="4" t="s">
        <v>7</v>
      </c>
    </row>
    <row r="12" spans="1:17">
      <c r="A12" s="2" t="s">
        <v>43</v>
      </c>
      <c r="B12" s="6">
        <v>728101000</v>
      </c>
      <c r="C12" s="4" t="s">
        <v>7</v>
      </c>
      <c r="D12" s="6">
        <v>728101000</v>
      </c>
      <c r="E12" s="4" t="s">
        <v>7</v>
      </c>
      <c r="F12" s="6">
        <v>742091000</v>
      </c>
      <c r="G12" s="4" t="s">
        <v>7</v>
      </c>
      <c r="H12" s="4" t="s">
        <v>7</v>
      </c>
      <c r="I12" s="6">
        <v>-657000</v>
      </c>
      <c r="J12" s="4" t="s">
        <v>7</v>
      </c>
      <c r="K12" s="4" t="s">
        <v>7</v>
      </c>
      <c r="L12" s="6">
        <v>68211000</v>
      </c>
      <c r="M12" s="4" t="s">
        <v>7</v>
      </c>
      <c r="N12" s="4" t="s">
        <v>7</v>
      </c>
      <c r="O12" s="6">
        <v>674537000</v>
      </c>
      <c r="P12" s="4" t="s">
        <v>7</v>
      </c>
      <c r="Q12" s="4" t="s">
        <v>7</v>
      </c>
    </row>
    <row r="13" spans="1:17">
      <c r="A13" s="2" t="s">
        <v>55</v>
      </c>
      <c r="B13" s="6">
        <v>2864425000</v>
      </c>
      <c r="C13" s="4" t="s">
        <v>7</v>
      </c>
      <c r="D13" s="6">
        <v>2864425000</v>
      </c>
      <c r="E13" s="4" t="s">
        <v>7</v>
      </c>
      <c r="F13" s="6">
        <v>2791981000</v>
      </c>
      <c r="G13" s="4" t="s">
        <v>7</v>
      </c>
      <c r="H13" s="4" t="s">
        <v>7</v>
      </c>
      <c r="I13" s="6">
        <v>-757000</v>
      </c>
      <c r="J13" s="4" t="s">
        <v>7</v>
      </c>
      <c r="K13" s="4" t="s">
        <v>7</v>
      </c>
      <c r="L13" s="6">
        <v>160560000</v>
      </c>
      <c r="M13" s="4" t="s">
        <v>7</v>
      </c>
      <c r="N13" s="4" t="s">
        <v>7</v>
      </c>
      <c r="O13" s="6">
        <v>2632178000</v>
      </c>
      <c r="P13" s="4" t="s">
        <v>7</v>
      </c>
      <c r="Q13" s="4" t="s">
        <v>7</v>
      </c>
    </row>
    <row r="14" spans="1:17">
      <c r="A14" s="2" t="s">
        <v>63</v>
      </c>
      <c r="B14" s="6">
        <v>432863000</v>
      </c>
      <c r="C14" s="4" t="s">
        <v>7</v>
      </c>
      <c r="D14" s="6">
        <v>432863000</v>
      </c>
      <c r="E14" s="4" t="s">
        <v>7</v>
      </c>
      <c r="F14" s="6">
        <v>383449000</v>
      </c>
      <c r="G14" s="4" t="s">
        <v>7</v>
      </c>
      <c r="H14" s="4" t="s">
        <v>7</v>
      </c>
      <c r="I14" s="6">
        <v>-657000</v>
      </c>
      <c r="J14" s="4" t="s">
        <v>7</v>
      </c>
      <c r="K14" s="4" t="s">
        <v>7</v>
      </c>
      <c r="L14" s="6">
        <v>60813000</v>
      </c>
      <c r="M14" s="4" t="s">
        <v>7</v>
      </c>
      <c r="N14" s="4" t="s">
        <v>7</v>
      </c>
      <c r="O14" s="6">
        <v>323293000</v>
      </c>
      <c r="P14" s="4" t="s">
        <v>7</v>
      </c>
      <c r="Q14" s="4" t="s">
        <v>7</v>
      </c>
    </row>
    <row r="15" spans="1:17">
      <c r="A15" s="2" t="s">
        <v>70</v>
      </c>
      <c r="B15" s="6">
        <v>2629591000</v>
      </c>
      <c r="C15" s="4" t="s">
        <v>7</v>
      </c>
      <c r="D15" s="6">
        <v>2629591000</v>
      </c>
      <c r="E15" s="4" t="s">
        <v>7</v>
      </c>
      <c r="F15" s="6">
        <v>2501777000</v>
      </c>
      <c r="G15" s="4" t="s">
        <v>7</v>
      </c>
      <c r="H15" s="4" t="s">
        <v>7</v>
      </c>
      <c r="I15" s="6">
        <v>-657000</v>
      </c>
      <c r="J15" s="4" t="s">
        <v>7</v>
      </c>
      <c r="K15" s="4" t="s">
        <v>7</v>
      </c>
      <c r="L15" s="6">
        <v>100367000</v>
      </c>
      <c r="M15" s="4" t="s">
        <v>7</v>
      </c>
      <c r="N15" s="4" t="s">
        <v>7</v>
      </c>
      <c r="O15" s="6">
        <v>2402067000</v>
      </c>
      <c r="P15" s="4" t="s">
        <v>7</v>
      </c>
      <c r="Q15" s="4" t="s">
        <v>7</v>
      </c>
    </row>
    <row r="16" spans="1:17">
      <c r="A16" s="2" t="s">
        <v>80</v>
      </c>
      <c r="B16" s="6">
        <v>234834000</v>
      </c>
      <c r="C16" s="4" t="s">
        <v>7</v>
      </c>
      <c r="D16" s="6">
        <v>234834000</v>
      </c>
      <c r="E16" s="4" t="s">
        <v>7</v>
      </c>
      <c r="F16" s="6">
        <v>290204000</v>
      </c>
      <c r="G16" s="4" t="s">
        <v>7</v>
      </c>
      <c r="H16" s="4" t="s">
        <v>7</v>
      </c>
      <c r="I16" s="6">
        <v>-100000</v>
      </c>
      <c r="J16" s="4" t="s">
        <v>7</v>
      </c>
      <c r="K16" s="4" t="s">
        <v>7</v>
      </c>
      <c r="L16" s="6">
        <v>60193000</v>
      </c>
      <c r="M16" s="4" t="s">
        <v>7</v>
      </c>
      <c r="N16" s="4" t="s">
        <v>7</v>
      </c>
      <c r="O16" s="6">
        <v>230111000</v>
      </c>
      <c r="P16" s="4" t="s">
        <v>7</v>
      </c>
      <c r="Q16" s="4" t="s">
        <v>7</v>
      </c>
    </row>
    <row r="17" spans="1:17">
      <c r="A17" s="2" t="s">
        <v>96</v>
      </c>
      <c r="B17" s="6">
        <v>1032127000</v>
      </c>
      <c r="C17" s="6">
        <v>992624000</v>
      </c>
      <c r="D17" s="6">
        <v>3042806000</v>
      </c>
      <c r="E17" s="6">
        <v>2928525000</v>
      </c>
      <c r="F17" s="4" t="s">
        <v>7</v>
      </c>
      <c r="G17" s="6">
        <v>-460000</v>
      </c>
      <c r="H17" s="6">
        <v>-1251000</v>
      </c>
      <c r="I17" s="4" t="s">
        <v>7</v>
      </c>
      <c r="J17" s="6">
        <v>121990000</v>
      </c>
      <c r="K17" s="6">
        <v>359213000</v>
      </c>
      <c r="L17" s="4" t="s">
        <v>7</v>
      </c>
      <c r="M17" s="6">
        <v>871094000</v>
      </c>
      <c r="N17" s="6">
        <v>2570563000</v>
      </c>
      <c r="O17" s="4" t="s">
        <v>7</v>
      </c>
      <c r="P17" s="4" t="s">
        <v>7</v>
      </c>
      <c r="Q17" s="4" t="s">
        <v>7</v>
      </c>
    </row>
    <row r="18" spans="1:17">
      <c r="A18" s="2" t="s">
        <v>683</v>
      </c>
      <c r="B18" s="6">
        <v>84420000</v>
      </c>
      <c r="C18" s="6">
        <v>77190000</v>
      </c>
      <c r="D18" s="6">
        <v>254404000</v>
      </c>
      <c r="E18" s="6">
        <v>235812000</v>
      </c>
      <c r="F18" s="4" t="s">
        <v>7</v>
      </c>
      <c r="G18" s="4">
        <v>0</v>
      </c>
      <c r="H18" s="4">
        <v>0</v>
      </c>
      <c r="I18" s="4" t="s">
        <v>7</v>
      </c>
      <c r="J18" s="6">
        <v>6833000</v>
      </c>
      <c r="K18" s="6">
        <v>20876000</v>
      </c>
      <c r="L18" s="4" t="s">
        <v>7</v>
      </c>
      <c r="M18" s="6">
        <v>70357000</v>
      </c>
      <c r="N18" s="6">
        <v>214936000</v>
      </c>
      <c r="O18" s="4" t="s">
        <v>7</v>
      </c>
      <c r="P18" s="4" t="s">
        <v>7</v>
      </c>
      <c r="Q18" s="4" t="s">
        <v>7</v>
      </c>
    </row>
    <row r="19" spans="1:17">
      <c r="A19" s="2" t="s">
        <v>123</v>
      </c>
      <c r="B19" s="6">
        <v>29953000</v>
      </c>
      <c r="C19" s="6">
        <v>33656000</v>
      </c>
      <c r="D19" s="6">
        <v>110124000</v>
      </c>
      <c r="E19" s="6">
        <v>85403000</v>
      </c>
      <c r="F19" s="4" t="s">
        <v>7</v>
      </c>
      <c r="G19" s="4">
        <v>0</v>
      </c>
      <c r="H19" s="4">
        <v>0</v>
      </c>
      <c r="I19" s="4" t="s">
        <v>7</v>
      </c>
      <c r="J19" s="6">
        <v>5804000</v>
      </c>
      <c r="K19" s="6">
        <v>17664000</v>
      </c>
      <c r="L19" s="4" t="s">
        <v>7</v>
      </c>
      <c r="M19" s="6">
        <v>27852000</v>
      </c>
      <c r="N19" s="6">
        <v>67739000</v>
      </c>
      <c r="O19" s="4" t="s">
        <v>7</v>
      </c>
      <c r="P19" s="4" t="s">
        <v>7</v>
      </c>
      <c r="Q19" s="4" t="s">
        <v>7</v>
      </c>
    </row>
    <row r="20" spans="1:17">
      <c r="A20" s="2" t="s">
        <v>124</v>
      </c>
      <c r="B20" s="9">
        <v>0.21</v>
      </c>
      <c r="C20" s="9">
        <v>0.24</v>
      </c>
      <c r="D20" s="9">
        <v>0.79</v>
      </c>
      <c r="E20" s="9">
        <v>0.61</v>
      </c>
      <c r="F20" s="4" t="s">
        <v>7</v>
      </c>
      <c r="G20" s="8">
        <v>0</v>
      </c>
      <c r="H20" s="4" t="s">
        <v>7</v>
      </c>
      <c r="I20" s="4" t="s">
        <v>7</v>
      </c>
      <c r="J20" s="9">
        <v>0.04</v>
      </c>
      <c r="K20" s="9">
        <v>0.13</v>
      </c>
      <c r="L20" s="4" t="s">
        <v>7</v>
      </c>
      <c r="M20" s="9">
        <v>0.2</v>
      </c>
      <c r="N20" s="9">
        <v>0.49</v>
      </c>
      <c r="O20" s="4" t="s">
        <v>7</v>
      </c>
      <c r="P20" s="4" t="s">
        <v>7</v>
      </c>
      <c r="Q20" s="4" t="s">
        <v>7</v>
      </c>
    </row>
    <row r="21" spans="1:17">
      <c r="A21" s="2" t="s">
        <v>125</v>
      </c>
      <c r="B21" s="9">
        <v>0.21</v>
      </c>
      <c r="C21" s="9">
        <v>0.24</v>
      </c>
      <c r="D21" s="9">
        <v>0.78</v>
      </c>
      <c r="E21" s="9">
        <v>0.61</v>
      </c>
      <c r="F21" s="4" t="s">
        <v>7</v>
      </c>
      <c r="G21" s="8">
        <v>0</v>
      </c>
      <c r="H21" s="8">
        <v>0</v>
      </c>
      <c r="I21" s="4" t="s">
        <v>7</v>
      </c>
      <c r="J21" s="9">
        <v>0.04</v>
      </c>
      <c r="K21" s="9">
        <v>0.13</v>
      </c>
      <c r="L21" s="4" t="s">
        <v>7</v>
      </c>
      <c r="M21" s="9">
        <v>0.2</v>
      </c>
      <c r="N21" s="9">
        <v>0.49</v>
      </c>
      <c r="O21" s="4" t="s">
        <v>7</v>
      </c>
      <c r="P21" s="4" t="s">
        <v>7</v>
      </c>
      <c r="Q21" s="4" t="s">
        <v>7</v>
      </c>
    </row>
    <row r="22" spans="1:17" ht="30">
      <c r="A22" s="2" t="s">
        <v>708</v>
      </c>
      <c r="B22" s="4" t="s">
        <v>7</v>
      </c>
      <c r="C22" s="4" t="s">
        <v>7</v>
      </c>
      <c r="D22" s="6">
        <v>355863000</v>
      </c>
      <c r="E22" s="6">
        <v>284582000</v>
      </c>
      <c r="F22" s="4" t="s">
        <v>7</v>
      </c>
      <c r="G22" s="4" t="s">
        <v>7</v>
      </c>
      <c r="H22" s="4">
        <v>0</v>
      </c>
      <c r="I22" s="4" t="s">
        <v>7</v>
      </c>
      <c r="J22" s="4" t="s">
        <v>7</v>
      </c>
      <c r="K22" s="6">
        <v>25336000</v>
      </c>
      <c r="L22" s="4" t="s">
        <v>7</v>
      </c>
      <c r="M22" s="4" t="s">
        <v>7</v>
      </c>
      <c r="N22" s="6">
        <v>259246000</v>
      </c>
      <c r="O22" s="4" t="s">
        <v>7</v>
      </c>
      <c r="P22" s="4" t="s">
        <v>7</v>
      </c>
      <c r="Q22" s="4" t="s">
        <v>7</v>
      </c>
    </row>
    <row r="23" spans="1:17">
      <c r="A23" s="2" t="s">
        <v>194</v>
      </c>
      <c r="B23" s="4" t="s">
        <v>7</v>
      </c>
      <c r="C23" s="4" t="s">
        <v>7</v>
      </c>
      <c r="D23" s="6">
        <v>-275634000</v>
      </c>
      <c r="E23" s="6">
        <v>-108686000</v>
      </c>
      <c r="F23" s="4" t="s">
        <v>7</v>
      </c>
      <c r="G23" s="4" t="s">
        <v>7</v>
      </c>
      <c r="H23" s="4">
        <v>0</v>
      </c>
      <c r="I23" s="4" t="s">
        <v>7</v>
      </c>
      <c r="J23" s="4" t="s">
        <v>7</v>
      </c>
      <c r="K23" s="6">
        <v>-1847000</v>
      </c>
      <c r="L23" s="4" t="s">
        <v>7</v>
      </c>
      <c r="M23" s="4" t="s">
        <v>7</v>
      </c>
      <c r="N23" s="6">
        <v>-106839000</v>
      </c>
      <c r="O23" s="4" t="s">
        <v>7</v>
      </c>
      <c r="P23" s="4" t="s">
        <v>7</v>
      </c>
      <c r="Q23" s="4" t="s">
        <v>7</v>
      </c>
    </row>
    <row r="24" spans="1:17">
      <c r="A24" s="2" t="s">
        <v>207</v>
      </c>
      <c r="B24" s="4" t="s">
        <v>7</v>
      </c>
      <c r="C24" s="4" t="s">
        <v>7</v>
      </c>
      <c r="D24" s="8">
        <v>-82396000</v>
      </c>
      <c r="E24" s="8">
        <v>-214659000</v>
      </c>
      <c r="F24" s="4" t="s">
        <v>7</v>
      </c>
      <c r="G24" s="4" t="s">
        <v>7</v>
      </c>
      <c r="H24" s="8">
        <v>0</v>
      </c>
      <c r="I24" s="4" t="s">
        <v>7</v>
      </c>
      <c r="J24" s="4" t="s">
        <v>7</v>
      </c>
      <c r="K24" s="8">
        <v>-23489000</v>
      </c>
      <c r="L24" s="4" t="s">
        <v>7</v>
      </c>
      <c r="M24" s="4" t="s">
        <v>7</v>
      </c>
      <c r="N24" s="8">
        <v>-191170000</v>
      </c>
      <c r="O24" s="4" t="s">
        <v>7</v>
      </c>
      <c r="P24" s="4" t="s">
        <v>7</v>
      </c>
      <c r="Q24" s="4" t="s">
        <v>7</v>
      </c>
    </row>
    <row r="25" spans="1:17" ht="45">
      <c r="A25" s="2" t="s">
        <v>8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6">
        <v>1131862</v>
      </c>
    </row>
  </sheetData>
  <mergeCells count="8">
    <mergeCell ref="F2:F5"/>
    <mergeCell ref="A1:A5"/>
    <mergeCell ref="B1:C1"/>
    <mergeCell ref="D1:E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s>
  <sheetData>
    <row r="1" spans="1:5" ht="15" customHeight="1">
      <c r="A1" s="1" t="s">
        <v>847</v>
      </c>
      <c r="B1" s="7" t="s">
        <v>93</v>
      </c>
      <c r="C1" s="7"/>
      <c r="D1" s="7" t="s">
        <v>1</v>
      </c>
      <c r="E1" s="7"/>
    </row>
    <row r="2" spans="1:5">
      <c r="A2" s="1" t="s">
        <v>848</v>
      </c>
      <c r="B2" s="1" t="s">
        <v>2</v>
      </c>
      <c r="C2" s="1" t="s">
        <v>94</v>
      </c>
      <c r="D2" s="1" t="s">
        <v>2</v>
      </c>
      <c r="E2" s="1" t="s">
        <v>94</v>
      </c>
    </row>
    <row r="3" spans="1:5">
      <c r="A3" s="3" t="s">
        <v>849</v>
      </c>
      <c r="B3" s="4" t="s">
        <v>7</v>
      </c>
      <c r="C3" s="4" t="s">
        <v>7</v>
      </c>
      <c r="D3" s="4" t="s">
        <v>7</v>
      </c>
      <c r="E3" s="4" t="s">
        <v>7</v>
      </c>
    </row>
    <row r="4" spans="1:5">
      <c r="A4" s="2" t="s">
        <v>850</v>
      </c>
      <c r="B4" s="174">
        <v>0.46600000000000003</v>
      </c>
      <c r="C4" s="174">
        <v>0.31</v>
      </c>
      <c r="D4" s="174">
        <v>0.38100000000000001</v>
      </c>
      <c r="E4" s="174">
        <v>0.28199999999999997</v>
      </c>
    </row>
    <row r="5" spans="1:5" ht="30">
      <c r="A5" s="2" t="s">
        <v>851</v>
      </c>
      <c r="B5" s="174">
        <v>8.1000000000000003E-2</v>
      </c>
      <c r="C5" s="174">
        <v>0.08</v>
      </c>
      <c r="D5" s="174">
        <v>4.0000000000000001E-3</v>
      </c>
      <c r="E5" s="174">
        <v>0.108</v>
      </c>
    </row>
    <row r="6" spans="1:5">
      <c r="A6" s="2" t="s">
        <v>852</v>
      </c>
      <c r="B6" s="4" t="s">
        <v>7</v>
      </c>
      <c r="C6" s="4" t="s">
        <v>7</v>
      </c>
      <c r="D6" s="174">
        <v>0.38500000000000001</v>
      </c>
      <c r="E6" s="174">
        <v>0.38500000000000001</v>
      </c>
    </row>
    <row r="7" spans="1:5">
      <c r="A7" s="2" t="s">
        <v>853</v>
      </c>
      <c r="B7" s="9">
        <v>1.5</v>
      </c>
      <c r="C7" s="4" t="s">
        <v>7</v>
      </c>
      <c r="D7" s="9">
        <v>1.5</v>
      </c>
      <c r="E7" s="4" t="s">
        <v>7</v>
      </c>
    </row>
    <row r="8" spans="1:5" ht="45">
      <c r="A8" s="2" t="s">
        <v>854</v>
      </c>
      <c r="B8" s="9">
        <v>0.8</v>
      </c>
      <c r="C8" s="4" t="s">
        <v>7</v>
      </c>
      <c r="D8" s="9">
        <v>0.8</v>
      </c>
      <c r="E8" s="4" t="s">
        <v>7</v>
      </c>
    </row>
    <row r="9" spans="1:5">
      <c r="A9" s="2" t="s">
        <v>855</v>
      </c>
      <c r="B9" s="4" t="s">
        <v>7</v>
      </c>
      <c r="C9" s="4" t="s">
        <v>7</v>
      </c>
      <c r="D9" s="4" t="s">
        <v>856</v>
      </c>
      <c r="E9" s="4" t="s">
        <v>7</v>
      </c>
    </row>
    <row r="10" spans="1:5">
      <c r="A10" s="2" t="s">
        <v>857</v>
      </c>
      <c r="B10" s="4" t="s">
        <v>7</v>
      </c>
      <c r="C10" s="4" t="s">
        <v>7</v>
      </c>
      <c r="D10" s="4" t="s">
        <v>7</v>
      </c>
      <c r="E10" s="4" t="s">
        <v>7</v>
      </c>
    </row>
    <row r="11" spans="1:5">
      <c r="A11" s="3" t="s">
        <v>849</v>
      </c>
      <c r="B11" s="4" t="s">
        <v>7</v>
      </c>
      <c r="C11" s="4" t="s">
        <v>7</v>
      </c>
      <c r="D11" s="4" t="s">
        <v>7</v>
      </c>
      <c r="E11" s="4" t="s">
        <v>7</v>
      </c>
    </row>
    <row r="12" spans="1:5" ht="30">
      <c r="A12" s="2" t="s">
        <v>858</v>
      </c>
      <c r="B12" s="4" t="s">
        <v>7</v>
      </c>
      <c r="C12" s="4" t="s">
        <v>7</v>
      </c>
      <c r="D12" s="4" t="s">
        <v>859</v>
      </c>
      <c r="E12" s="4" t="s">
        <v>7</v>
      </c>
    </row>
    <row r="13" spans="1:5">
      <c r="A13" s="2" t="s">
        <v>860</v>
      </c>
      <c r="B13" s="4" t="s">
        <v>7</v>
      </c>
      <c r="C13" s="4" t="s">
        <v>7</v>
      </c>
      <c r="D13" s="4" t="s">
        <v>7</v>
      </c>
      <c r="E13" s="4" t="s">
        <v>7</v>
      </c>
    </row>
    <row r="14" spans="1:5">
      <c r="A14" s="3" t="s">
        <v>849</v>
      </c>
      <c r="B14" s="4" t="s">
        <v>7</v>
      </c>
      <c r="C14" s="4" t="s">
        <v>7</v>
      </c>
      <c r="D14" s="4" t="s">
        <v>7</v>
      </c>
      <c r="E14" s="4" t="s">
        <v>7</v>
      </c>
    </row>
    <row r="15" spans="1:5" ht="30">
      <c r="A15" s="2" t="s">
        <v>858</v>
      </c>
      <c r="B15" s="4" t="s">
        <v>7</v>
      </c>
      <c r="C15" s="4" t="s">
        <v>7</v>
      </c>
      <c r="D15" s="4" t="s">
        <v>861</v>
      </c>
      <c r="E15" s="4" t="s">
        <v>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3</v>
      </c>
      <c r="C1" s="7"/>
      <c r="D1" s="7" t="s">
        <v>1</v>
      </c>
      <c r="E1" s="7"/>
    </row>
    <row r="2" spans="1:5" ht="30">
      <c r="A2" s="1" t="s">
        <v>92</v>
      </c>
      <c r="B2" s="1" t="s">
        <v>2</v>
      </c>
      <c r="C2" s="1" t="s">
        <v>94</v>
      </c>
      <c r="D2" s="1" t="s">
        <v>2</v>
      </c>
      <c r="E2" s="1" t="s">
        <v>94</v>
      </c>
    </row>
    <row r="3" spans="1:5">
      <c r="A3" s="3" t="s">
        <v>95</v>
      </c>
      <c r="B3" s="4" t="s">
        <v>7</v>
      </c>
      <c r="C3" s="4" t="s">
        <v>7</v>
      </c>
      <c r="D3" s="4" t="s">
        <v>7</v>
      </c>
      <c r="E3" s="4" t="s">
        <v>7</v>
      </c>
    </row>
    <row r="4" spans="1:5">
      <c r="A4" s="2" t="s">
        <v>96</v>
      </c>
      <c r="B4" s="8">
        <v>1032127</v>
      </c>
      <c r="C4" s="8">
        <v>992624</v>
      </c>
      <c r="D4" s="8">
        <v>3042806</v>
      </c>
      <c r="E4" s="8">
        <v>2928525</v>
      </c>
    </row>
    <row r="5" spans="1:5">
      <c r="A5" s="3" t="s">
        <v>97</v>
      </c>
      <c r="B5" s="4" t="s">
        <v>7</v>
      </c>
      <c r="C5" s="4" t="s">
        <v>7</v>
      </c>
      <c r="D5" s="4" t="s">
        <v>7</v>
      </c>
      <c r="E5" s="4" t="s">
        <v>7</v>
      </c>
    </row>
    <row r="6" spans="1:5">
      <c r="A6" s="2" t="s">
        <v>98</v>
      </c>
      <c r="B6" s="6">
        <v>220156</v>
      </c>
      <c r="C6" s="6">
        <v>218607</v>
      </c>
      <c r="D6" s="6">
        <v>670493</v>
      </c>
      <c r="E6" s="6">
        <v>655300</v>
      </c>
    </row>
    <row r="7" spans="1:5">
      <c r="A7" s="2" t="s">
        <v>99</v>
      </c>
      <c r="B7" s="6">
        <v>85204</v>
      </c>
      <c r="C7" s="6">
        <v>75337</v>
      </c>
      <c r="D7" s="6">
        <v>236267</v>
      </c>
      <c r="E7" s="6">
        <v>215777</v>
      </c>
    </row>
    <row r="8" spans="1:5">
      <c r="A8" s="2" t="s">
        <v>100</v>
      </c>
      <c r="B8" s="6">
        <v>160561</v>
      </c>
      <c r="C8" s="6">
        <v>168956</v>
      </c>
      <c r="D8" s="6">
        <v>489563</v>
      </c>
      <c r="E8" s="6">
        <v>500589</v>
      </c>
    </row>
    <row r="9" spans="1:5">
      <c r="A9" s="2" t="s">
        <v>101</v>
      </c>
      <c r="B9" s="6">
        <v>318321</v>
      </c>
      <c r="C9" s="6">
        <v>306028</v>
      </c>
      <c r="D9" s="6">
        <v>918594</v>
      </c>
      <c r="E9" s="6">
        <v>881414</v>
      </c>
    </row>
    <row r="10" spans="1:5">
      <c r="A10" s="2" t="s">
        <v>102</v>
      </c>
      <c r="B10" s="6">
        <v>46262</v>
      </c>
      <c r="C10" s="6">
        <v>39168</v>
      </c>
      <c r="D10" s="6">
        <v>129881</v>
      </c>
      <c r="E10" s="6">
        <v>108772</v>
      </c>
    </row>
    <row r="11" spans="1:5">
      <c r="A11" s="2" t="s">
        <v>103</v>
      </c>
      <c r="B11" s="6">
        <v>35110</v>
      </c>
      <c r="C11" s="6">
        <v>29475</v>
      </c>
      <c r="D11" s="6">
        <v>100245</v>
      </c>
      <c r="E11" s="6">
        <v>92992</v>
      </c>
    </row>
    <row r="12" spans="1:5" ht="30">
      <c r="A12" s="2" t="s">
        <v>104</v>
      </c>
      <c r="B12" s="6">
        <v>58254</v>
      </c>
      <c r="C12" s="6">
        <v>53994</v>
      </c>
      <c r="D12" s="6">
        <v>170004</v>
      </c>
      <c r="E12" s="6">
        <v>164354</v>
      </c>
    </row>
    <row r="13" spans="1:5">
      <c r="A13" s="2" t="s">
        <v>105</v>
      </c>
      <c r="B13" s="6">
        <v>4204</v>
      </c>
      <c r="C13" s="6">
        <v>4203</v>
      </c>
      <c r="D13" s="6">
        <v>12611</v>
      </c>
      <c r="E13" s="6">
        <v>12721</v>
      </c>
    </row>
    <row r="14" spans="1:5">
      <c r="A14" s="2" t="s">
        <v>106</v>
      </c>
      <c r="B14" s="4">
        <v>0</v>
      </c>
      <c r="C14" s="4">
        <v>0</v>
      </c>
      <c r="D14" s="4">
        <v>0</v>
      </c>
      <c r="E14" s="6">
        <v>1065</v>
      </c>
    </row>
    <row r="15" spans="1:5" ht="30">
      <c r="A15" s="2" t="s">
        <v>107</v>
      </c>
      <c r="B15" s="6">
        <v>-5619</v>
      </c>
      <c r="C15" s="6">
        <v>-4343</v>
      </c>
      <c r="D15" s="6">
        <v>-13610</v>
      </c>
      <c r="E15" s="6">
        <v>-13887</v>
      </c>
    </row>
    <row r="16" spans="1:5">
      <c r="A16" s="2" t="s">
        <v>108</v>
      </c>
      <c r="B16" s="6">
        <v>6679</v>
      </c>
      <c r="C16" s="6">
        <v>6699</v>
      </c>
      <c r="D16" s="6">
        <v>19145</v>
      </c>
      <c r="E16" s="6">
        <v>19998</v>
      </c>
    </row>
    <row r="17" spans="1:5">
      <c r="A17" s="2" t="s">
        <v>109</v>
      </c>
      <c r="B17" s="6">
        <v>18575</v>
      </c>
      <c r="C17" s="6">
        <v>17310</v>
      </c>
      <c r="D17" s="6">
        <v>55209</v>
      </c>
      <c r="E17" s="6">
        <v>53618</v>
      </c>
    </row>
    <row r="18" spans="1:5">
      <c r="A18" s="2" t="s">
        <v>110</v>
      </c>
      <c r="B18" s="6">
        <v>947707</v>
      </c>
      <c r="C18" s="6">
        <v>915434</v>
      </c>
      <c r="D18" s="6">
        <v>2788402</v>
      </c>
      <c r="E18" s="6">
        <v>2692713</v>
      </c>
    </row>
    <row r="19" spans="1:5">
      <c r="A19" s="2" t="s">
        <v>111</v>
      </c>
      <c r="B19" s="6">
        <v>84420</v>
      </c>
      <c r="C19" s="6">
        <v>77190</v>
      </c>
      <c r="D19" s="6">
        <v>254404</v>
      </c>
      <c r="E19" s="6">
        <v>235812</v>
      </c>
    </row>
    <row r="20" spans="1:5">
      <c r="A20" s="3" t="s">
        <v>112</v>
      </c>
      <c r="B20" s="4" t="s">
        <v>7</v>
      </c>
      <c r="C20" s="4" t="s">
        <v>7</v>
      </c>
      <c r="D20" s="4" t="s">
        <v>7</v>
      </c>
      <c r="E20" s="4" t="s">
        <v>7</v>
      </c>
    </row>
    <row r="21" spans="1:5">
      <c r="A21" s="2" t="s">
        <v>113</v>
      </c>
      <c r="B21" s="6">
        <v>24595</v>
      </c>
      <c r="C21" s="6">
        <v>29102</v>
      </c>
      <c r="D21" s="6">
        <v>75719</v>
      </c>
      <c r="E21" s="6">
        <v>93530</v>
      </c>
    </row>
    <row r="22" spans="1:5">
      <c r="A22" s="2" t="s">
        <v>114</v>
      </c>
      <c r="B22" s="6">
        <v>1465</v>
      </c>
      <c r="C22" s="4">
        <v>448</v>
      </c>
      <c r="D22" s="6">
        <v>2559</v>
      </c>
      <c r="E22" s="6">
        <v>5101</v>
      </c>
    </row>
    <row r="23" spans="1:5">
      <c r="A23" s="2" t="s">
        <v>115</v>
      </c>
      <c r="B23" s="4">
        <v>-604</v>
      </c>
      <c r="C23" s="4">
        <v>-679</v>
      </c>
      <c r="D23" s="6">
        <v>-1741</v>
      </c>
      <c r="E23" s="6">
        <v>-1548</v>
      </c>
    </row>
    <row r="24" spans="1:5" ht="30">
      <c r="A24" s="2" t="s">
        <v>116</v>
      </c>
      <c r="B24" s="6">
        <v>4331</v>
      </c>
      <c r="C24" s="4">
        <v>0</v>
      </c>
      <c r="D24" s="6">
        <v>4331</v>
      </c>
      <c r="E24" s="4">
        <v>0</v>
      </c>
    </row>
    <row r="25" spans="1:5">
      <c r="A25" s="2" t="s">
        <v>117</v>
      </c>
      <c r="B25" s="4">
        <v>496</v>
      </c>
      <c r="C25" s="4">
        <v>0</v>
      </c>
      <c r="D25" s="6">
        <v>5540</v>
      </c>
      <c r="E25" s="6">
        <v>22219</v>
      </c>
    </row>
    <row r="26" spans="1:5" ht="30">
      <c r="A26" s="2" t="s">
        <v>118</v>
      </c>
      <c r="B26" s="4">
        <v>798</v>
      </c>
      <c r="C26" s="4">
        <v>0</v>
      </c>
      <c r="D26" s="6">
        <v>6876</v>
      </c>
      <c r="E26" s="4">
        <v>0</v>
      </c>
    </row>
    <row r="27" spans="1:5">
      <c r="A27" s="2" t="s">
        <v>119</v>
      </c>
      <c r="B27" s="6">
        <v>-1174</v>
      </c>
      <c r="C27" s="4">
        <v>-423</v>
      </c>
      <c r="D27" s="6">
        <v>-3058</v>
      </c>
      <c r="E27" s="6">
        <v>-2466</v>
      </c>
    </row>
    <row r="28" spans="1:5">
      <c r="A28" s="2" t="s">
        <v>120</v>
      </c>
      <c r="B28" s="6">
        <v>28311</v>
      </c>
      <c r="C28" s="6">
        <v>28448</v>
      </c>
      <c r="D28" s="6">
        <v>76474</v>
      </c>
      <c r="E28" s="6">
        <v>116836</v>
      </c>
    </row>
    <row r="29" spans="1:5">
      <c r="A29" s="2" t="s">
        <v>121</v>
      </c>
      <c r="B29" s="6">
        <v>56109</v>
      </c>
      <c r="C29" s="6">
        <v>48742</v>
      </c>
      <c r="D29" s="6">
        <v>177930</v>
      </c>
      <c r="E29" s="6">
        <v>118976</v>
      </c>
    </row>
    <row r="30" spans="1:5">
      <c r="A30" s="2" t="s">
        <v>122</v>
      </c>
      <c r="B30" s="6">
        <v>26156</v>
      </c>
      <c r="C30" s="6">
        <v>15086</v>
      </c>
      <c r="D30" s="6">
        <v>67806</v>
      </c>
      <c r="E30" s="6">
        <v>33573</v>
      </c>
    </row>
    <row r="31" spans="1:5">
      <c r="A31" s="2" t="s">
        <v>123</v>
      </c>
      <c r="B31" s="8">
        <v>29953</v>
      </c>
      <c r="C31" s="8">
        <v>33656</v>
      </c>
      <c r="D31" s="8">
        <v>110124</v>
      </c>
      <c r="E31" s="8">
        <v>85403</v>
      </c>
    </row>
    <row r="32" spans="1:5">
      <c r="A32" s="2" t="s">
        <v>124</v>
      </c>
      <c r="B32" s="9">
        <v>0.21</v>
      </c>
      <c r="C32" s="9">
        <v>0.24</v>
      </c>
      <c r="D32" s="9">
        <v>0.79</v>
      </c>
      <c r="E32" s="9">
        <v>0.61</v>
      </c>
    </row>
    <row r="33" spans="1:5">
      <c r="A33" s="2" t="s">
        <v>125</v>
      </c>
      <c r="B33" s="9">
        <v>0.21</v>
      </c>
      <c r="C33" s="9">
        <v>0.24</v>
      </c>
      <c r="D33" s="9">
        <v>0.78</v>
      </c>
      <c r="E33" s="9">
        <v>0.61</v>
      </c>
    </row>
    <row r="34" spans="1:5">
      <c r="A34" s="3" t="s">
        <v>126</v>
      </c>
      <c r="B34" s="4" t="s">
        <v>7</v>
      </c>
      <c r="C34" s="4" t="s">
        <v>7</v>
      </c>
      <c r="D34" s="4" t="s">
        <v>7</v>
      </c>
      <c r="E34" s="4" t="s">
        <v>7</v>
      </c>
    </row>
    <row r="35" spans="1:5">
      <c r="A35" s="2" t="s">
        <v>127</v>
      </c>
      <c r="B35" s="6">
        <v>140327</v>
      </c>
      <c r="C35" s="6">
        <v>139535</v>
      </c>
      <c r="D35" s="6">
        <v>140004</v>
      </c>
      <c r="E35" s="6">
        <v>139526</v>
      </c>
    </row>
    <row r="36" spans="1:5">
      <c r="A36" s="2" t="s">
        <v>128</v>
      </c>
      <c r="B36" s="6">
        <v>142315</v>
      </c>
      <c r="C36" s="6">
        <v>139546</v>
      </c>
      <c r="D36" s="6">
        <v>141942</v>
      </c>
      <c r="E36" s="6">
        <v>13963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60">
      <c r="A1" s="1" t="s">
        <v>862</v>
      </c>
      <c r="B1" s="1" t="s">
        <v>2</v>
      </c>
      <c r="C1" s="1" t="s">
        <v>30</v>
      </c>
    </row>
    <row r="2" spans="1:3" ht="30">
      <c r="A2" s="1" t="s">
        <v>29</v>
      </c>
      <c r="B2" s="1" t="s">
        <v>863</v>
      </c>
      <c r="C2" s="1" t="s">
        <v>863</v>
      </c>
    </row>
    <row r="3" spans="1:3" ht="30">
      <c r="A3" s="3" t="s">
        <v>864</v>
      </c>
      <c r="B3" s="4" t="s">
        <v>7</v>
      </c>
      <c r="C3" s="4" t="s">
        <v>7</v>
      </c>
    </row>
    <row r="4" spans="1:3" ht="30">
      <c r="A4" s="2" t="s">
        <v>865</v>
      </c>
      <c r="B4" s="4">
        <v>12</v>
      </c>
      <c r="C4" s="4">
        <v>7</v>
      </c>
    </row>
    <row r="5" spans="1:3">
      <c r="A5" s="2" t="s">
        <v>860</v>
      </c>
      <c r="B5" s="4" t="s">
        <v>7</v>
      </c>
      <c r="C5" s="4" t="s">
        <v>7</v>
      </c>
    </row>
    <row r="6" spans="1:3" ht="30">
      <c r="A6" s="3" t="s">
        <v>864</v>
      </c>
      <c r="B6" s="4" t="s">
        <v>7</v>
      </c>
      <c r="C6" s="4" t="s">
        <v>7</v>
      </c>
    </row>
    <row r="7" spans="1:3" ht="30">
      <c r="A7" s="2" t="s">
        <v>866</v>
      </c>
      <c r="B7" s="4" t="s">
        <v>867</v>
      </c>
      <c r="C7" s="4" t="s">
        <v>7</v>
      </c>
    </row>
    <row r="8" spans="1:3">
      <c r="A8" s="2" t="s">
        <v>868</v>
      </c>
      <c r="B8" s="4" t="s">
        <v>7</v>
      </c>
      <c r="C8" s="4" t="s">
        <v>7</v>
      </c>
    </row>
    <row r="9" spans="1:3" ht="30">
      <c r="A9" s="3" t="s">
        <v>864</v>
      </c>
      <c r="B9" s="4" t="s">
        <v>7</v>
      </c>
      <c r="C9" s="4" t="s">
        <v>7</v>
      </c>
    </row>
    <row r="10" spans="1:3">
      <c r="A10" s="2" t="s">
        <v>869</v>
      </c>
      <c r="B10" s="6">
        <v>16293</v>
      </c>
      <c r="C10" s="6">
        <v>20274</v>
      </c>
    </row>
    <row r="11" spans="1:3">
      <c r="A11" s="2" t="s">
        <v>870</v>
      </c>
      <c r="B11" s="4">
        <v>2</v>
      </c>
      <c r="C11" s="4">
        <v>3</v>
      </c>
    </row>
    <row r="12" spans="1:3">
      <c r="A12" s="2" t="s">
        <v>871</v>
      </c>
      <c r="B12" s="4">
        <v>6</v>
      </c>
      <c r="C12" s="4">
        <v>8</v>
      </c>
    </row>
    <row r="13" spans="1:3">
      <c r="A13" s="2" t="s">
        <v>446</v>
      </c>
      <c r="B13" s="6">
        <v>16289</v>
      </c>
      <c r="C13" s="6">
        <v>20269</v>
      </c>
    </row>
    <row r="14" spans="1:3">
      <c r="A14" s="2" t="s">
        <v>872</v>
      </c>
      <c r="B14" s="4" t="s">
        <v>7</v>
      </c>
      <c r="C14" s="4" t="s">
        <v>7</v>
      </c>
    </row>
    <row r="15" spans="1:3" ht="30">
      <c r="A15" s="3" t="s">
        <v>864</v>
      </c>
      <c r="B15" s="4" t="s">
        <v>7</v>
      </c>
      <c r="C15" s="4" t="s">
        <v>7</v>
      </c>
    </row>
    <row r="16" spans="1:3">
      <c r="A16" s="2" t="s">
        <v>869</v>
      </c>
      <c r="B16" s="6">
        <v>5522</v>
      </c>
      <c r="C16" s="6">
        <v>2001</v>
      </c>
    </row>
    <row r="17" spans="1:3">
      <c r="A17" s="2" t="s">
        <v>870</v>
      </c>
      <c r="B17" s="4">
        <v>2</v>
      </c>
      <c r="C17" s="4">
        <v>1</v>
      </c>
    </row>
    <row r="18" spans="1:3">
      <c r="A18" s="2" t="s">
        <v>871</v>
      </c>
      <c r="B18" s="4">
        <v>0</v>
      </c>
      <c r="C18" s="4">
        <v>0</v>
      </c>
    </row>
    <row r="19" spans="1:3">
      <c r="A19" s="2" t="s">
        <v>446</v>
      </c>
      <c r="B19" s="6">
        <v>5524</v>
      </c>
      <c r="C19" s="6">
        <v>2002</v>
      </c>
    </row>
    <row r="20" spans="1:3" ht="30">
      <c r="A20" s="2" t="s">
        <v>873</v>
      </c>
      <c r="B20" s="4" t="s">
        <v>7</v>
      </c>
      <c r="C20" s="4" t="s">
        <v>7</v>
      </c>
    </row>
    <row r="21" spans="1:3" ht="30">
      <c r="A21" s="3" t="s">
        <v>864</v>
      </c>
      <c r="B21" s="4" t="s">
        <v>7</v>
      </c>
      <c r="C21" s="4" t="s">
        <v>7</v>
      </c>
    </row>
    <row r="22" spans="1:3">
      <c r="A22" s="2" t="s">
        <v>869</v>
      </c>
      <c r="B22" s="6">
        <v>2360</v>
      </c>
      <c r="C22" s="4" t="s">
        <v>7</v>
      </c>
    </row>
    <row r="23" spans="1:3">
      <c r="A23" s="2" t="s">
        <v>870</v>
      </c>
      <c r="B23" s="4">
        <v>0</v>
      </c>
      <c r="C23" s="4" t="s">
        <v>7</v>
      </c>
    </row>
    <row r="24" spans="1:3">
      <c r="A24" s="2" t="s">
        <v>871</v>
      </c>
      <c r="B24" s="4">
        <v>1</v>
      </c>
      <c r="C24" s="4" t="s">
        <v>7</v>
      </c>
    </row>
    <row r="25" spans="1:3">
      <c r="A25" s="2" t="s">
        <v>446</v>
      </c>
      <c r="B25" s="6">
        <v>2359</v>
      </c>
      <c r="C25" s="4" t="s">
        <v>7</v>
      </c>
    </row>
    <row r="26" spans="1:3">
      <c r="A26" s="2" t="s">
        <v>874</v>
      </c>
      <c r="B26" s="4" t="s">
        <v>7</v>
      </c>
      <c r="C26" s="4" t="s">
        <v>7</v>
      </c>
    </row>
    <row r="27" spans="1:3" ht="30">
      <c r="A27" s="3" t="s">
        <v>864</v>
      </c>
      <c r="B27" s="4" t="s">
        <v>7</v>
      </c>
      <c r="C27" s="4" t="s">
        <v>7</v>
      </c>
    </row>
    <row r="28" spans="1:3">
      <c r="A28" s="2" t="s">
        <v>869</v>
      </c>
      <c r="B28" s="6">
        <v>24175</v>
      </c>
      <c r="C28" s="6">
        <v>22275</v>
      </c>
    </row>
    <row r="29" spans="1:3">
      <c r="A29" s="2" t="s">
        <v>870</v>
      </c>
      <c r="B29" s="4">
        <v>4</v>
      </c>
      <c r="C29" s="4">
        <v>4</v>
      </c>
    </row>
    <row r="30" spans="1:3">
      <c r="A30" s="2" t="s">
        <v>871</v>
      </c>
      <c r="B30" s="4">
        <v>7</v>
      </c>
      <c r="C30" s="4">
        <v>8</v>
      </c>
    </row>
    <row r="31" spans="1:3">
      <c r="A31" s="2" t="s">
        <v>446</v>
      </c>
      <c r="B31" s="6">
        <v>24172</v>
      </c>
      <c r="C31" s="6">
        <v>2227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75</v>
      </c>
      <c r="B1" s="7" t="s">
        <v>2</v>
      </c>
      <c r="C1" s="7" t="s">
        <v>30</v>
      </c>
    </row>
    <row r="2" spans="1:3" ht="30">
      <c r="A2" s="1" t="s">
        <v>29</v>
      </c>
      <c r="B2" s="7"/>
      <c r="C2" s="7"/>
    </row>
    <row r="3" spans="1:3" ht="30">
      <c r="A3" s="3" t="s">
        <v>876</v>
      </c>
      <c r="B3" s="4" t="s">
        <v>7</v>
      </c>
      <c r="C3" s="4" t="s">
        <v>7</v>
      </c>
    </row>
    <row r="4" spans="1:3">
      <c r="A4" s="2" t="s">
        <v>53</v>
      </c>
      <c r="B4" s="8">
        <v>320950</v>
      </c>
      <c r="C4" s="8">
        <v>333561</v>
      </c>
    </row>
    <row r="5" spans="1:3">
      <c r="A5" s="2" t="s">
        <v>877</v>
      </c>
      <c r="B5" s="4" t="s">
        <v>7</v>
      </c>
      <c r="C5" s="4" t="s">
        <v>7</v>
      </c>
    </row>
    <row r="6" spans="1:3" ht="30">
      <c r="A6" s="3" t="s">
        <v>876</v>
      </c>
      <c r="B6" s="4" t="s">
        <v>7</v>
      </c>
      <c r="C6" s="4" t="s">
        <v>7</v>
      </c>
    </row>
    <row r="7" spans="1:3">
      <c r="A7" s="2" t="s">
        <v>306</v>
      </c>
      <c r="B7" s="6">
        <v>181037</v>
      </c>
      <c r="C7" s="6">
        <v>181037</v>
      </c>
    </row>
    <row r="8" spans="1:3">
      <c r="A8" s="2" t="s">
        <v>878</v>
      </c>
      <c r="B8" s="4" t="s">
        <v>7</v>
      </c>
      <c r="C8" s="4" t="s">
        <v>7</v>
      </c>
    </row>
    <row r="9" spans="1:3" ht="30">
      <c r="A9" s="3" t="s">
        <v>876</v>
      </c>
      <c r="B9" s="4" t="s">
        <v>7</v>
      </c>
      <c r="C9" s="4" t="s">
        <v>7</v>
      </c>
    </row>
    <row r="10" spans="1:3">
      <c r="A10" s="2" t="s">
        <v>879</v>
      </c>
      <c r="B10" s="6">
        <v>275324</v>
      </c>
      <c r="C10" s="6">
        <v>275324</v>
      </c>
    </row>
    <row r="11" spans="1:3">
      <c r="A11" s="2" t="s">
        <v>307</v>
      </c>
      <c r="B11" s="6">
        <v>-135411</v>
      </c>
      <c r="C11" s="6">
        <v>-122800</v>
      </c>
    </row>
    <row r="12" spans="1:3" ht="30">
      <c r="A12" s="2" t="s">
        <v>880</v>
      </c>
      <c r="B12" s="4" t="s">
        <v>7</v>
      </c>
      <c r="C12" s="4" t="s">
        <v>7</v>
      </c>
    </row>
    <row r="13" spans="1:3" ht="30">
      <c r="A13" s="3" t="s">
        <v>876</v>
      </c>
      <c r="B13" s="4" t="s">
        <v>7</v>
      </c>
      <c r="C13" s="4" t="s">
        <v>7</v>
      </c>
    </row>
    <row r="14" spans="1:3">
      <c r="A14" s="2" t="s">
        <v>879</v>
      </c>
      <c r="B14" s="6">
        <v>3396</v>
      </c>
      <c r="C14" s="6">
        <v>3396</v>
      </c>
    </row>
    <row r="15" spans="1:3">
      <c r="A15" s="2" t="s">
        <v>307</v>
      </c>
      <c r="B15" s="8">
        <v>-3396</v>
      </c>
      <c r="C15" s="8">
        <v>-33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12.28515625" bestFit="1" customWidth="1"/>
    <col min="6" max="6" width="34" bestFit="1" customWidth="1"/>
    <col min="7" max="10" width="36.5703125" bestFit="1" customWidth="1"/>
    <col min="11" max="13" width="31.42578125" bestFit="1" customWidth="1"/>
    <col min="14" max="17" width="36.5703125" bestFit="1" customWidth="1"/>
  </cols>
  <sheetData>
    <row r="1" spans="1:17" ht="15" customHeight="1">
      <c r="A1" s="1" t="s">
        <v>881</v>
      </c>
      <c r="B1" s="7" t="s">
        <v>93</v>
      </c>
      <c r="C1" s="7"/>
      <c r="D1" s="7" t="s">
        <v>1</v>
      </c>
      <c r="E1" s="7"/>
      <c r="F1" s="1"/>
      <c r="G1" s="7" t="s">
        <v>93</v>
      </c>
      <c r="H1" s="7"/>
      <c r="I1" s="7" t="s">
        <v>1</v>
      </c>
      <c r="J1" s="7"/>
      <c r="K1" s="1" t="s">
        <v>836</v>
      </c>
      <c r="L1" s="1" t="s">
        <v>1</v>
      </c>
      <c r="M1" s="1"/>
      <c r="N1" s="7" t="s">
        <v>93</v>
      </c>
      <c r="O1" s="7"/>
      <c r="P1" s="7" t="s">
        <v>1</v>
      </c>
      <c r="Q1" s="7"/>
    </row>
    <row r="2" spans="1:17" ht="30">
      <c r="A2" s="1" t="s">
        <v>29</v>
      </c>
      <c r="B2" s="7" t="s">
        <v>2</v>
      </c>
      <c r="C2" s="7" t="s">
        <v>94</v>
      </c>
      <c r="D2" s="7" t="s">
        <v>2</v>
      </c>
      <c r="E2" s="7" t="s">
        <v>94</v>
      </c>
      <c r="F2" s="1" t="s">
        <v>882</v>
      </c>
      <c r="G2" s="1" t="s">
        <v>2</v>
      </c>
      <c r="H2" s="1" t="s">
        <v>94</v>
      </c>
      <c r="I2" s="1" t="s">
        <v>2</v>
      </c>
      <c r="J2" s="1" t="s">
        <v>94</v>
      </c>
      <c r="K2" s="175">
        <v>39211</v>
      </c>
      <c r="L2" s="1" t="s">
        <v>2</v>
      </c>
      <c r="M2" s="1" t="s">
        <v>30</v>
      </c>
      <c r="N2" s="1" t="s">
        <v>2</v>
      </c>
      <c r="O2" s="1" t="s">
        <v>94</v>
      </c>
      <c r="P2" s="1" t="s">
        <v>2</v>
      </c>
      <c r="Q2" s="1" t="s">
        <v>94</v>
      </c>
    </row>
    <row r="3" spans="1:17" ht="30">
      <c r="A3" s="1"/>
      <c r="B3" s="7"/>
      <c r="C3" s="7"/>
      <c r="D3" s="7"/>
      <c r="E3" s="7"/>
      <c r="F3" s="1" t="s">
        <v>883</v>
      </c>
      <c r="G3" s="1" t="s">
        <v>884</v>
      </c>
      <c r="H3" s="1" t="s">
        <v>884</v>
      </c>
      <c r="I3" s="1" t="s">
        <v>884</v>
      </c>
      <c r="J3" s="1" t="s">
        <v>884</v>
      </c>
      <c r="K3" s="1" t="s">
        <v>878</v>
      </c>
      <c r="L3" s="1" t="s">
        <v>878</v>
      </c>
      <c r="M3" s="1" t="s">
        <v>878</v>
      </c>
      <c r="N3" s="1" t="s">
        <v>885</v>
      </c>
      <c r="O3" s="1" t="s">
        <v>885</v>
      </c>
      <c r="P3" s="1" t="s">
        <v>885</v>
      </c>
      <c r="Q3" s="1" t="s">
        <v>885</v>
      </c>
    </row>
    <row r="4" spans="1:17" ht="30">
      <c r="A4" s="3" t="s">
        <v>88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879</v>
      </c>
      <c r="B5" s="4" t="s">
        <v>7</v>
      </c>
      <c r="C5" s="4" t="s">
        <v>7</v>
      </c>
      <c r="D5" s="4" t="s">
        <v>7</v>
      </c>
      <c r="E5" s="4" t="s">
        <v>7</v>
      </c>
      <c r="F5" s="8">
        <v>261200</v>
      </c>
      <c r="G5" s="4" t="s">
        <v>7</v>
      </c>
      <c r="H5" s="4" t="s">
        <v>7</v>
      </c>
      <c r="I5" s="4" t="s">
        <v>7</v>
      </c>
      <c r="J5" s="4" t="s">
        <v>7</v>
      </c>
      <c r="K5" s="4" t="s">
        <v>7</v>
      </c>
      <c r="L5" s="8">
        <v>275324</v>
      </c>
      <c r="M5" s="8">
        <v>275324</v>
      </c>
      <c r="N5" s="4" t="s">
        <v>7</v>
      </c>
      <c r="O5" s="4" t="s">
        <v>7</v>
      </c>
      <c r="P5" s="4" t="s">
        <v>7</v>
      </c>
      <c r="Q5" s="4" t="s">
        <v>7</v>
      </c>
    </row>
    <row r="6" spans="1:17" ht="30">
      <c r="A6" s="2" t="s">
        <v>887</v>
      </c>
      <c r="B6" s="4" t="s">
        <v>7</v>
      </c>
      <c r="C6" s="4" t="s">
        <v>7</v>
      </c>
      <c r="D6" s="174">
        <v>1.5</v>
      </c>
      <c r="E6" s="4" t="s">
        <v>7</v>
      </c>
      <c r="F6" s="4" t="s">
        <v>7</v>
      </c>
      <c r="G6" s="4" t="s">
        <v>7</v>
      </c>
      <c r="H6" s="4" t="s">
        <v>7</v>
      </c>
      <c r="I6" s="4" t="s">
        <v>7</v>
      </c>
      <c r="J6" s="4" t="s">
        <v>7</v>
      </c>
      <c r="K6" s="4" t="s">
        <v>7</v>
      </c>
      <c r="L6" s="4" t="s">
        <v>7</v>
      </c>
      <c r="M6" s="4" t="s">
        <v>7</v>
      </c>
      <c r="N6" s="4" t="s">
        <v>7</v>
      </c>
      <c r="O6" s="4" t="s">
        <v>7</v>
      </c>
      <c r="P6" s="4" t="s">
        <v>7</v>
      </c>
      <c r="Q6" s="4" t="s">
        <v>7</v>
      </c>
    </row>
    <row r="7" spans="1:17" ht="30">
      <c r="A7" s="2" t="s">
        <v>888</v>
      </c>
      <c r="B7" s="4" t="s">
        <v>7</v>
      </c>
      <c r="C7" s="4" t="s">
        <v>7</v>
      </c>
      <c r="D7" s="4" t="s">
        <v>7</v>
      </c>
      <c r="E7" s="4" t="s">
        <v>7</v>
      </c>
      <c r="F7" s="4" t="s">
        <v>7</v>
      </c>
      <c r="G7" s="4" t="s">
        <v>7</v>
      </c>
      <c r="H7" s="4" t="s">
        <v>7</v>
      </c>
      <c r="I7" s="4" t="s">
        <v>7</v>
      </c>
      <c r="J7" s="4" t="s">
        <v>7</v>
      </c>
      <c r="K7" s="4" t="s">
        <v>7</v>
      </c>
      <c r="L7" s="4" t="s">
        <v>889</v>
      </c>
      <c r="M7" s="4" t="s">
        <v>7</v>
      </c>
      <c r="N7" s="4" t="s">
        <v>7</v>
      </c>
      <c r="O7" s="4" t="s">
        <v>7</v>
      </c>
      <c r="P7" s="4" t="s">
        <v>7</v>
      </c>
      <c r="Q7" s="4" t="s">
        <v>7</v>
      </c>
    </row>
    <row r="8" spans="1:17" ht="30">
      <c r="A8" s="2" t="s">
        <v>890</v>
      </c>
      <c r="B8" s="4" t="s">
        <v>7</v>
      </c>
      <c r="C8" s="4" t="s">
        <v>7</v>
      </c>
      <c r="D8" s="4" t="s">
        <v>7</v>
      </c>
      <c r="E8" s="4" t="s">
        <v>7</v>
      </c>
      <c r="F8" s="4" t="s">
        <v>7</v>
      </c>
      <c r="G8" s="4" t="s">
        <v>7</v>
      </c>
      <c r="H8" s="4" t="s">
        <v>7</v>
      </c>
      <c r="I8" s="4" t="s">
        <v>7</v>
      </c>
      <c r="J8" s="4" t="s">
        <v>7</v>
      </c>
      <c r="K8" s="4" t="s">
        <v>889</v>
      </c>
      <c r="L8" s="4" t="s">
        <v>7</v>
      </c>
      <c r="M8" s="4" t="s">
        <v>7</v>
      </c>
      <c r="N8" s="4" t="s">
        <v>7</v>
      </c>
      <c r="O8" s="4" t="s">
        <v>7</v>
      </c>
      <c r="P8" s="4" t="s">
        <v>7</v>
      </c>
      <c r="Q8" s="4" t="s">
        <v>7</v>
      </c>
    </row>
    <row r="9" spans="1:17">
      <c r="A9" s="2" t="s">
        <v>891</v>
      </c>
      <c r="B9" s="8">
        <v>4204</v>
      </c>
      <c r="C9" s="8">
        <v>4203</v>
      </c>
      <c r="D9" s="8">
        <v>12611</v>
      </c>
      <c r="E9" s="8">
        <v>12721</v>
      </c>
      <c r="F9" s="4" t="s">
        <v>7</v>
      </c>
      <c r="G9" s="8">
        <v>3912</v>
      </c>
      <c r="H9" s="8">
        <v>3912</v>
      </c>
      <c r="I9" s="8">
        <v>11736</v>
      </c>
      <c r="J9" s="8">
        <v>11846</v>
      </c>
      <c r="K9" s="4" t="s">
        <v>7</v>
      </c>
      <c r="L9" s="4" t="s">
        <v>7</v>
      </c>
      <c r="M9" s="4" t="s">
        <v>7</v>
      </c>
      <c r="N9" s="8">
        <v>292</v>
      </c>
      <c r="O9" s="8">
        <v>291</v>
      </c>
      <c r="P9" s="8">
        <v>875</v>
      </c>
      <c r="Q9" s="8">
        <v>875</v>
      </c>
    </row>
  </sheetData>
  <mergeCells count="10">
    <mergeCell ref="B2:B3"/>
    <mergeCell ref="C2:C3"/>
    <mergeCell ref="D2:D3"/>
    <mergeCell ref="E2:E3"/>
    <mergeCell ref="B1:C1"/>
    <mergeCell ref="D1:E1"/>
    <mergeCell ref="G1:H1"/>
    <mergeCell ref="I1:J1"/>
    <mergeCell ref="N1:O1"/>
    <mergeCell ref="P1:Q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2</v>
      </c>
      <c r="B1" s="7" t="s">
        <v>2</v>
      </c>
      <c r="C1" s="7" t="s">
        <v>30</v>
      </c>
    </row>
    <row r="2" spans="1:3" ht="30">
      <c r="A2" s="1" t="s">
        <v>29</v>
      </c>
      <c r="B2" s="7"/>
      <c r="C2" s="7"/>
    </row>
    <row r="3" spans="1:3" ht="30">
      <c r="A3" s="3" t="s">
        <v>893</v>
      </c>
      <c r="B3" s="4" t="s">
        <v>7</v>
      </c>
      <c r="C3" s="4" t="s">
        <v>7</v>
      </c>
    </row>
    <row r="4" spans="1:3">
      <c r="A4" s="2" t="s">
        <v>39</v>
      </c>
      <c r="B4" s="8">
        <v>9897</v>
      </c>
      <c r="C4" s="8">
        <v>31544</v>
      </c>
    </row>
    <row r="5" spans="1:3">
      <c r="A5" s="2" t="s">
        <v>894</v>
      </c>
      <c r="B5" s="4" t="s">
        <v>7</v>
      </c>
      <c r="C5" s="4" t="s">
        <v>7</v>
      </c>
    </row>
    <row r="6" spans="1:3" ht="30">
      <c r="A6" s="3" t="s">
        <v>893</v>
      </c>
      <c r="B6" s="4" t="s">
        <v>7</v>
      </c>
      <c r="C6" s="4" t="s">
        <v>7</v>
      </c>
    </row>
    <row r="7" spans="1:3">
      <c r="A7" s="2" t="s">
        <v>39</v>
      </c>
      <c r="B7" s="6">
        <v>3715</v>
      </c>
      <c r="C7" s="6">
        <v>25148</v>
      </c>
    </row>
    <row r="8" spans="1:3">
      <c r="A8" s="2" t="s">
        <v>895</v>
      </c>
      <c r="B8" s="4" t="s">
        <v>7</v>
      </c>
      <c r="C8" s="4" t="s">
        <v>7</v>
      </c>
    </row>
    <row r="9" spans="1:3" ht="30">
      <c r="A9" s="3" t="s">
        <v>893</v>
      </c>
      <c r="B9" s="4" t="s">
        <v>7</v>
      </c>
      <c r="C9" s="4" t="s">
        <v>7</v>
      </c>
    </row>
    <row r="10" spans="1:3">
      <c r="A10" s="2" t="s">
        <v>39</v>
      </c>
      <c r="B10" s="8">
        <v>6182</v>
      </c>
      <c r="C10" s="8">
        <v>63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96</v>
      </c>
      <c r="B1" s="7" t="s">
        <v>93</v>
      </c>
      <c r="C1" s="7"/>
      <c r="D1" s="7" t="s">
        <v>1</v>
      </c>
      <c r="E1" s="7"/>
    </row>
    <row r="2" spans="1:5">
      <c r="A2" s="7"/>
      <c r="B2" s="7" t="s">
        <v>2</v>
      </c>
      <c r="C2" s="7" t="s">
        <v>94</v>
      </c>
      <c r="D2" s="1" t="s">
        <v>2</v>
      </c>
      <c r="E2" s="7" t="s">
        <v>94</v>
      </c>
    </row>
    <row r="3" spans="1:5">
      <c r="A3" s="7"/>
      <c r="B3" s="7"/>
      <c r="C3" s="7"/>
      <c r="D3" s="1" t="s">
        <v>897</v>
      </c>
      <c r="E3" s="7"/>
    </row>
    <row r="4" spans="1:5" ht="30">
      <c r="A4" s="3" t="s">
        <v>898</v>
      </c>
      <c r="B4" s="4" t="s">
        <v>7</v>
      </c>
      <c r="C4" s="4" t="s">
        <v>7</v>
      </c>
      <c r="D4" s="4" t="s">
        <v>7</v>
      </c>
      <c r="E4" s="4" t="s">
        <v>7</v>
      </c>
    </row>
    <row r="5" spans="1:5" ht="30">
      <c r="A5" s="2" t="s">
        <v>899</v>
      </c>
      <c r="B5" s="4" t="s">
        <v>900</v>
      </c>
      <c r="C5" s="4" t="s">
        <v>7</v>
      </c>
      <c r="D5" s="4" t="s">
        <v>900</v>
      </c>
      <c r="E5" s="4" t="s">
        <v>7</v>
      </c>
    </row>
    <row r="6" spans="1:5">
      <c r="A6" s="2" t="s">
        <v>901</v>
      </c>
      <c r="B6" s="4" t="s">
        <v>7</v>
      </c>
      <c r="C6" s="4" t="s">
        <v>7</v>
      </c>
      <c r="D6" s="4">
        <v>3</v>
      </c>
      <c r="E6" s="4" t="s">
        <v>7</v>
      </c>
    </row>
    <row r="7" spans="1:5">
      <c r="A7" s="2" t="s">
        <v>902</v>
      </c>
      <c r="B7" s="8">
        <v>25600000</v>
      </c>
      <c r="C7" s="4" t="s">
        <v>7</v>
      </c>
      <c r="D7" s="8">
        <v>25600000</v>
      </c>
      <c r="E7" s="4" t="s">
        <v>7</v>
      </c>
    </row>
    <row r="8" spans="1:5" ht="30">
      <c r="A8" s="2" t="s">
        <v>118</v>
      </c>
      <c r="B8" s="8">
        <v>798000</v>
      </c>
      <c r="C8" s="8">
        <v>0</v>
      </c>
      <c r="D8" s="8">
        <v>6876000</v>
      </c>
      <c r="E8" s="8">
        <v>0</v>
      </c>
    </row>
  </sheetData>
  <mergeCells count="6">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5.42578125" bestFit="1" customWidth="1"/>
    <col min="4" max="5" width="12.28515625" bestFit="1" customWidth="1"/>
    <col min="6" max="7" width="33.5703125" bestFit="1" customWidth="1"/>
    <col min="8" max="13" width="28.42578125" bestFit="1" customWidth="1"/>
  </cols>
  <sheetData>
    <row r="1" spans="1:13" ht="15" customHeight="1">
      <c r="A1" s="7" t="s">
        <v>903</v>
      </c>
      <c r="B1" s="1" t="s">
        <v>904</v>
      </c>
      <c r="C1" s="1" t="s">
        <v>93</v>
      </c>
      <c r="D1" s="7" t="s">
        <v>1</v>
      </c>
      <c r="E1" s="7"/>
      <c r="F1" s="1"/>
      <c r="G1" s="1"/>
      <c r="H1" s="1"/>
      <c r="I1" s="1"/>
      <c r="J1" s="7" t="s">
        <v>93</v>
      </c>
      <c r="K1" s="7"/>
      <c r="L1" s="7" t="s">
        <v>1</v>
      </c>
      <c r="M1" s="7"/>
    </row>
    <row r="2" spans="1:13">
      <c r="A2" s="7"/>
      <c r="B2" s="1" t="s">
        <v>905</v>
      </c>
      <c r="C2" s="7" t="s">
        <v>30</v>
      </c>
      <c r="D2" s="7" t="s">
        <v>2</v>
      </c>
      <c r="E2" s="7" t="s">
        <v>94</v>
      </c>
      <c r="F2" s="1" t="s">
        <v>30</v>
      </c>
      <c r="G2" s="1" t="s">
        <v>905</v>
      </c>
      <c r="H2" s="1" t="s">
        <v>2</v>
      </c>
      <c r="I2" s="1" t="s">
        <v>30</v>
      </c>
      <c r="J2" s="1" t="s">
        <v>2</v>
      </c>
      <c r="K2" s="1" t="s">
        <v>94</v>
      </c>
      <c r="L2" s="1" t="s">
        <v>2</v>
      </c>
      <c r="M2" s="1" t="s">
        <v>94</v>
      </c>
    </row>
    <row r="3" spans="1:13">
      <c r="A3" s="7"/>
      <c r="B3" s="1" t="s">
        <v>906</v>
      </c>
      <c r="C3" s="7"/>
      <c r="D3" s="7"/>
      <c r="E3" s="7"/>
      <c r="F3" s="1" t="s">
        <v>907</v>
      </c>
      <c r="G3" s="1" t="s">
        <v>907</v>
      </c>
      <c r="H3" s="1" t="s">
        <v>908</v>
      </c>
      <c r="I3" s="1" t="s">
        <v>908</v>
      </c>
      <c r="J3" s="1" t="s">
        <v>908</v>
      </c>
      <c r="K3" s="1" t="s">
        <v>908</v>
      </c>
      <c r="L3" s="1" t="s">
        <v>908</v>
      </c>
      <c r="M3" s="1" t="s">
        <v>908</v>
      </c>
    </row>
    <row r="4" spans="1:13" ht="30">
      <c r="A4" s="3" t="s">
        <v>909</v>
      </c>
      <c r="B4" s="4" t="s">
        <v>7</v>
      </c>
      <c r="C4" s="4" t="s">
        <v>7</v>
      </c>
      <c r="D4" s="4" t="s">
        <v>7</v>
      </c>
      <c r="E4" s="4" t="s">
        <v>7</v>
      </c>
      <c r="F4" s="4" t="s">
        <v>7</v>
      </c>
      <c r="G4" s="4" t="s">
        <v>7</v>
      </c>
      <c r="H4" s="4" t="s">
        <v>7</v>
      </c>
      <c r="I4" s="4" t="s">
        <v>7</v>
      </c>
      <c r="J4" s="4" t="s">
        <v>7</v>
      </c>
      <c r="K4" s="4" t="s">
        <v>7</v>
      </c>
      <c r="L4" s="4" t="s">
        <v>7</v>
      </c>
      <c r="M4" s="4" t="s">
        <v>7</v>
      </c>
    </row>
    <row r="5" spans="1:13" ht="30">
      <c r="A5" s="2" t="s">
        <v>910</v>
      </c>
      <c r="B5" s="4" t="s">
        <v>7</v>
      </c>
      <c r="C5" s="4" t="s">
        <v>7</v>
      </c>
      <c r="D5" s="4" t="s">
        <v>7</v>
      </c>
      <c r="E5" s="4" t="s">
        <v>7</v>
      </c>
      <c r="F5" s="4" t="s">
        <v>7</v>
      </c>
      <c r="G5" s="174">
        <v>0.4995</v>
      </c>
      <c r="H5" s="4" t="s">
        <v>7</v>
      </c>
      <c r="I5" s="4" t="s">
        <v>7</v>
      </c>
      <c r="J5" s="4" t="s">
        <v>7</v>
      </c>
      <c r="K5" s="4" t="s">
        <v>7</v>
      </c>
      <c r="L5" s="4" t="s">
        <v>7</v>
      </c>
      <c r="M5" s="4" t="s">
        <v>7</v>
      </c>
    </row>
    <row r="6" spans="1:13" ht="30">
      <c r="A6" s="2" t="s">
        <v>911</v>
      </c>
      <c r="B6" s="4">
        <v>3</v>
      </c>
      <c r="C6" s="4" t="s">
        <v>7</v>
      </c>
      <c r="D6" s="4" t="s">
        <v>7</v>
      </c>
      <c r="E6" s="4" t="s">
        <v>7</v>
      </c>
      <c r="F6" s="4" t="s">
        <v>7</v>
      </c>
      <c r="G6" s="4" t="s">
        <v>7</v>
      </c>
      <c r="H6" s="4" t="s">
        <v>7</v>
      </c>
      <c r="I6" s="4" t="s">
        <v>7</v>
      </c>
      <c r="J6" s="4" t="s">
        <v>7</v>
      </c>
      <c r="K6" s="4" t="s">
        <v>7</v>
      </c>
      <c r="L6" s="4" t="s">
        <v>7</v>
      </c>
      <c r="M6" s="4" t="s">
        <v>7</v>
      </c>
    </row>
    <row r="7" spans="1:13" ht="30">
      <c r="A7" s="2" t="s">
        <v>912</v>
      </c>
      <c r="B7" s="4" t="s">
        <v>7</v>
      </c>
      <c r="C7" s="4" t="s">
        <v>7</v>
      </c>
      <c r="D7" s="4" t="s">
        <v>7</v>
      </c>
      <c r="E7" s="4" t="s">
        <v>7</v>
      </c>
      <c r="F7" s="8">
        <v>0</v>
      </c>
      <c r="G7" s="8">
        <v>500000</v>
      </c>
      <c r="H7" s="8">
        <v>0</v>
      </c>
      <c r="I7" s="8">
        <v>0</v>
      </c>
      <c r="J7" s="4" t="s">
        <v>7</v>
      </c>
      <c r="K7" s="4" t="s">
        <v>7</v>
      </c>
      <c r="L7" s="4" t="s">
        <v>7</v>
      </c>
      <c r="M7" s="4" t="s">
        <v>7</v>
      </c>
    </row>
    <row r="8" spans="1:13">
      <c r="A8" s="2" t="s">
        <v>913</v>
      </c>
      <c r="B8" s="4" t="s">
        <v>7</v>
      </c>
      <c r="C8" s="4" t="s">
        <v>7</v>
      </c>
      <c r="D8" s="4" t="s">
        <v>7</v>
      </c>
      <c r="E8" s="4" t="s">
        <v>7</v>
      </c>
      <c r="F8" s="4" t="s">
        <v>7</v>
      </c>
      <c r="G8" s="6">
        <v>7500000</v>
      </c>
      <c r="H8" s="4" t="s">
        <v>7</v>
      </c>
      <c r="I8" s="4" t="s">
        <v>7</v>
      </c>
      <c r="J8" s="4" t="s">
        <v>7</v>
      </c>
      <c r="K8" s="4" t="s">
        <v>7</v>
      </c>
      <c r="L8" s="4" t="s">
        <v>7</v>
      </c>
      <c r="M8" s="4" t="s">
        <v>7</v>
      </c>
    </row>
    <row r="9" spans="1:13">
      <c r="A9" s="2" t="s">
        <v>914</v>
      </c>
      <c r="B9" s="4" t="s">
        <v>7</v>
      </c>
      <c r="C9" s="6">
        <v>6000000</v>
      </c>
      <c r="D9" s="4" t="s">
        <v>7</v>
      </c>
      <c r="E9" s="4" t="s">
        <v>7</v>
      </c>
      <c r="F9" s="4" t="s">
        <v>7</v>
      </c>
      <c r="G9" s="4" t="s">
        <v>7</v>
      </c>
      <c r="H9" s="4" t="s">
        <v>7</v>
      </c>
      <c r="I9" s="4" t="s">
        <v>7</v>
      </c>
      <c r="J9" s="4" t="s">
        <v>7</v>
      </c>
      <c r="K9" s="4" t="s">
        <v>7</v>
      </c>
      <c r="L9" s="4" t="s">
        <v>7</v>
      </c>
      <c r="M9" s="4" t="s">
        <v>7</v>
      </c>
    </row>
    <row r="10" spans="1:13">
      <c r="A10" s="2" t="s">
        <v>172</v>
      </c>
      <c r="B10" s="4" t="s">
        <v>7</v>
      </c>
      <c r="C10" s="4" t="s">
        <v>7</v>
      </c>
      <c r="D10" s="6">
        <v>228000</v>
      </c>
      <c r="E10" s="6">
        <v>889000</v>
      </c>
      <c r="F10" s="4" t="s">
        <v>7</v>
      </c>
      <c r="G10" s="4" t="s">
        <v>7</v>
      </c>
      <c r="H10" s="4" t="s">
        <v>7</v>
      </c>
      <c r="I10" s="4" t="s">
        <v>7</v>
      </c>
      <c r="J10" s="6">
        <v>378000</v>
      </c>
      <c r="K10" s="6">
        <v>325000</v>
      </c>
      <c r="L10" s="6">
        <v>277000</v>
      </c>
      <c r="M10" s="6">
        <v>683000</v>
      </c>
    </row>
    <row r="11" spans="1:13">
      <c r="A11" s="2" t="s">
        <v>915</v>
      </c>
      <c r="B11" s="4" t="s">
        <v>7</v>
      </c>
      <c r="C11" s="4" t="s">
        <v>7</v>
      </c>
      <c r="D11" s="4" t="s">
        <v>7</v>
      </c>
      <c r="E11" s="4" t="s">
        <v>7</v>
      </c>
      <c r="F11" s="4" t="s">
        <v>7</v>
      </c>
      <c r="G11" s="4" t="s">
        <v>7</v>
      </c>
      <c r="H11" s="8">
        <v>0</v>
      </c>
      <c r="I11" s="8">
        <v>1000000</v>
      </c>
      <c r="J11" s="4" t="s">
        <v>7</v>
      </c>
      <c r="K11" s="4" t="s">
        <v>7</v>
      </c>
      <c r="L11" s="4" t="s">
        <v>7</v>
      </c>
      <c r="M11" s="4" t="s">
        <v>7</v>
      </c>
    </row>
  </sheetData>
  <mergeCells count="7">
    <mergeCell ref="A1:A3"/>
    <mergeCell ref="D1:E1"/>
    <mergeCell ref="J1:K1"/>
    <mergeCell ref="L1:M1"/>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5.85546875" bestFit="1" customWidth="1"/>
    <col min="5" max="5" width="19.5703125" bestFit="1" customWidth="1"/>
    <col min="6" max="6" width="19.85546875" bestFit="1" customWidth="1"/>
    <col min="7" max="15" width="36.5703125" bestFit="1" customWidth="1"/>
  </cols>
  <sheetData>
    <row r="1" spans="1:15" ht="30">
      <c r="A1" s="1" t="s">
        <v>916</v>
      </c>
      <c r="B1" s="7" t="s">
        <v>2</v>
      </c>
      <c r="C1" s="7" t="s">
        <v>94</v>
      </c>
      <c r="D1" s="1" t="s">
        <v>94</v>
      </c>
      <c r="E1" s="1" t="s">
        <v>94</v>
      </c>
      <c r="F1" s="1" t="s">
        <v>94</v>
      </c>
      <c r="G1" s="1" t="s">
        <v>827</v>
      </c>
      <c r="H1" s="1" t="s">
        <v>918</v>
      </c>
      <c r="I1" s="1" t="s">
        <v>30</v>
      </c>
      <c r="J1" s="1" t="s">
        <v>30</v>
      </c>
      <c r="K1" s="1" t="s">
        <v>921</v>
      </c>
      <c r="L1" s="1" t="s">
        <v>921</v>
      </c>
      <c r="M1" s="1" t="s">
        <v>921</v>
      </c>
      <c r="N1" s="1" t="s">
        <v>921</v>
      </c>
      <c r="O1" s="1" t="s">
        <v>921</v>
      </c>
    </row>
    <row r="2" spans="1:15" ht="30">
      <c r="A2" s="1" t="s">
        <v>848</v>
      </c>
      <c r="B2" s="7"/>
      <c r="C2" s="7"/>
      <c r="D2" s="1" t="s">
        <v>917</v>
      </c>
      <c r="E2" s="1" t="s">
        <v>917</v>
      </c>
      <c r="F2" s="1" t="s">
        <v>917</v>
      </c>
      <c r="G2" s="1" t="s">
        <v>146</v>
      </c>
      <c r="H2" s="1" t="s">
        <v>146</v>
      </c>
      <c r="I2" s="1" t="s">
        <v>146</v>
      </c>
      <c r="J2" s="1" t="s">
        <v>146</v>
      </c>
      <c r="K2" s="1" t="s">
        <v>146</v>
      </c>
      <c r="L2" s="1" t="s">
        <v>146</v>
      </c>
      <c r="M2" s="1" t="s">
        <v>146</v>
      </c>
      <c r="N2" s="1" t="s">
        <v>146</v>
      </c>
      <c r="O2" s="1" t="s">
        <v>146</v>
      </c>
    </row>
    <row r="3" spans="1:15">
      <c r="A3" s="1"/>
      <c r="B3" s="7"/>
      <c r="C3" s="7"/>
      <c r="D3" s="1"/>
      <c r="E3" s="1" t="s">
        <v>857</v>
      </c>
      <c r="F3" s="1" t="s">
        <v>860</v>
      </c>
      <c r="G3" s="1"/>
      <c r="H3" s="1" t="s">
        <v>919</v>
      </c>
      <c r="I3" s="1" t="s">
        <v>919</v>
      </c>
      <c r="J3" s="1" t="s">
        <v>919</v>
      </c>
      <c r="K3" s="1" t="s">
        <v>922</v>
      </c>
      <c r="L3" s="1" t="s">
        <v>922</v>
      </c>
      <c r="M3" s="1" t="s">
        <v>922</v>
      </c>
      <c r="N3" s="1" t="s">
        <v>922</v>
      </c>
      <c r="O3" s="1" t="s">
        <v>922</v>
      </c>
    </row>
    <row r="4" spans="1:15">
      <c r="A4" s="1"/>
      <c r="B4" s="7"/>
      <c r="C4" s="7"/>
      <c r="D4" s="1"/>
      <c r="E4" s="1"/>
      <c r="F4" s="1"/>
      <c r="G4" s="1"/>
      <c r="H4" s="1" t="s">
        <v>920</v>
      </c>
      <c r="I4" s="1" t="s">
        <v>920</v>
      </c>
      <c r="J4" s="1" t="s">
        <v>920</v>
      </c>
      <c r="K4" s="1" t="s">
        <v>923</v>
      </c>
      <c r="L4" s="1" t="s">
        <v>924</v>
      </c>
      <c r="M4" s="1" t="s">
        <v>924</v>
      </c>
      <c r="N4" s="1" t="s">
        <v>924</v>
      </c>
      <c r="O4" s="1" t="s">
        <v>924</v>
      </c>
    </row>
    <row r="5" spans="1:15">
      <c r="A5" s="1"/>
      <c r="B5" s="7"/>
      <c r="C5" s="7"/>
      <c r="D5" s="1"/>
      <c r="E5" s="1"/>
      <c r="F5" s="1"/>
      <c r="G5" s="1"/>
      <c r="H5" s="1"/>
      <c r="I5" s="1"/>
      <c r="J5" s="1" t="s">
        <v>917</v>
      </c>
      <c r="K5" s="1"/>
      <c r="L5" s="1"/>
      <c r="M5" s="1" t="s">
        <v>917</v>
      </c>
      <c r="N5" s="1" t="s">
        <v>917</v>
      </c>
      <c r="O5" s="1" t="s">
        <v>917</v>
      </c>
    </row>
    <row r="6" spans="1:15">
      <c r="A6" s="1"/>
      <c r="B6" s="7"/>
      <c r="C6" s="7"/>
      <c r="D6" s="1"/>
      <c r="E6" s="1"/>
      <c r="F6" s="1"/>
      <c r="G6" s="1"/>
      <c r="H6" s="1"/>
      <c r="I6" s="1"/>
      <c r="J6" s="1"/>
      <c r="K6" s="1"/>
      <c r="L6" s="1"/>
      <c r="M6" s="1"/>
      <c r="N6" s="1" t="s">
        <v>857</v>
      </c>
      <c r="O6" s="1" t="s">
        <v>860</v>
      </c>
    </row>
    <row r="7" spans="1:15">
      <c r="A7" s="3" t="s">
        <v>925</v>
      </c>
      <c r="B7" s="4" t="s">
        <v>7</v>
      </c>
      <c r="C7" s="4" t="s">
        <v>7</v>
      </c>
      <c r="D7" s="4" t="s">
        <v>7</v>
      </c>
      <c r="E7" s="4" t="s">
        <v>7</v>
      </c>
      <c r="F7" s="4" t="s">
        <v>7</v>
      </c>
      <c r="G7" s="4" t="s">
        <v>7</v>
      </c>
      <c r="H7" s="4" t="s">
        <v>7</v>
      </c>
      <c r="I7" s="4" t="s">
        <v>7</v>
      </c>
      <c r="J7" s="4" t="s">
        <v>7</v>
      </c>
      <c r="K7" s="4" t="s">
        <v>7</v>
      </c>
      <c r="L7" s="4" t="s">
        <v>7</v>
      </c>
      <c r="M7" s="4" t="s">
        <v>7</v>
      </c>
      <c r="N7" s="4" t="s">
        <v>7</v>
      </c>
      <c r="O7" s="4" t="s">
        <v>7</v>
      </c>
    </row>
    <row r="8" spans="1:15">
      <c r="A8" s="2" t="s">
        <v>926</v>
      </c>
      <c r="B8" s="4" t="s">
        <v>7</v>
      </c>
      <c r="C8" s="8">
        <v>874</v>
      </c>
      <c r="D8" s="4" t="s">
        <v>7</v>
      </c>
      <c r="E8" s="4" t="s">
        <v>7</v>
      </c>
      <c r="F8" s="4" t="s">
        <v>7</v>
      </c>
      <c r="G8" s="4" t="s">
        <v>7</v>
      </c>
      <c r="H8" s="4" t="s">
        <v>7</v>
      </c>
      <c r="I8" s="4" t="s">
        <v>7</v>
      </c>
      <c r="J8" s="4" t="s">
        <v>7</v>
      </c>
      <c r="K8" s="8">
        <v>16</v>
      </c>
      <c r="L8" s="8">
        <v>50</v>
      </c>
      <c r="M8" s="4" t="s">
        <v>7</v>
      </c>
      <c r="N8" s="4" t="s">
        <v>7</v>
      </c>
      <c r="O8" s="4" t="s">
        <v>7</v>
      </c>
    </row>
    <row r="9" spans="1:15">
      <c r="A9" s="2" t="s">
        <v>927</v>
      </c>
      <c r="B9" s="4">
        <v>62</v>
      </c>
      <c r="C9" s="4" t="s">
        <v>7</v>
      </c>
      <c r="D9" s="4" t="s">
        <v>7</v>
      </c>
      <c r="E9" s="4" t="s">
        <v>7</v>
      </c>
      <c r="F9" s="4" t="s">
        <v>7</v>
      </c>
      <c r="G9" s="4" t="s">
        <v>7</v>
      </c>
      <c r="H9" s="4">
        <v>35</v>
      </c>
      <c r="I9" s="4">
        <v>2.5</v>
      </c>
      <c r="J9" s="4" t="s">
        <v>7</v>
      </c>
      <c r="K9" s="4" t="s">
        <v>7</v>
      </c>
      <c r="L9" s="4" t="s">
        <v>7</v>
      </c>
      <c r="M9" s="4" t="s">
        <v>7</v>
      </c>
      <c r="N9" s="4" t="s">
        <v>7</v>
      </c>
      <c r="O9" s="4" t="s">
        <v>7</v>
      </c>
    </row>
    <row r="10" spans="1:15">
      <c r="A10" s="2" t="s">
        <v>928</v>
      </c>
      <c r="B10" s="4" t="s">
        <v>7</v>
      </c>
      <c r="C10" s="4" t="s">
        <v>7</v>
      </c>
      <c r="D10" s="4" t="s">
        <v>7</v>
      </c>
      <c r="E10" s="4" t="s">
        <v>7</v>
      </c>
      <c r="F10" s="4" t="s">
        <v>7</v>
      </c>
      <c r="G10" s="4" t="s">
        <v>7</v>
      </c>
      <c r="H10" s="4" t="s">
        <v>7</v>
      </c>
      <c r="I10" s="174">
        <v>2.5600000000000001E-2</v>
      </c>
      <c r="J10" s="4" t="s">
        <v>7</v>
      </c>
      <c r="K10" s="4" t="s">
        <v>7</v>
      </c>
      <c r="L10" s="4" t="s">
        <v>7</v>
      </c>
      <c r="M10" s="174">
        <v>3.5000000000000003E-2</v>
      </c>
      <c r="N10" s="4" t="s">
        <v>7</v>
      </c>
      <c r="O10" s="4" t="s">
        <v>7</v>
      </c>
    </row>
    <row r="11" spans="1:15">
      <c r="A11" s="2" t="s">
        <v>929</v>
      </c>
      <c r="B11" s="4" t="s">
        <v>7</v>
      </c>
      <c r="C11" s="4" t="s">
        <v>7</v>
      </c>
      <c r="D11" s="174">
        <v>4.4999999999999998E-2</v>
      </c>
      <c r="E11" s="174">
        <v>0.03</v>
      </c>
      <c r="F11" s="174">
        <v>3.2500000000000001E-2</v>
      </c>
      <c r="G11" s="4" t="s">
        <v>7</v>
      </c>
      <c r="H11" s="4" t="s">
        <v>7</v>
      </c>
      <c r="I11" s="4" t="s">
        <v>7</v>
      </c>
      <c r="J11" s="174">
        <v>2.2499999999999999E-2</v>
      </c>
      <c r="K11" s="4" t="s">
        <v>7</v>
      </c>
      <c r="L11" s="4" t="s">
        <v>7</v>
      </c>
      <c r="M11" s="4" t="s">
        <v>7</v>
      </c>
      <c r="N11" s="174">
        <v>2.2499999999999999E-2</v>
      </c>
      <c r="O11" s="174">
        <v>3.5000000000000003E-2</v>
      </c>
    </row>
    <row r="12" spans="1:15">
      <c r="A12" s="2" t="s">
        <v>930</v>
      </c>
      <c r="B12" s="4" t="s">
        <v>7</v>
      </c>
      <c r="C12" s="4" t="s">
        <v>7</v>
      </c>
      <c r="D12" s="4" t="s">
        <v>7</v>
      </c>
      <c r="E12" s="4" t="s">
        <v>7</v>
      </c>
      <c r="F12" s="4" t="s">
        <v>7</v>
      </c>
      <c r="G12" s="4" t="s">
        <v>7</v>
      </c>
      <c r="H12" s="4" t="s">
        <v>931</v>
      </c>
      <c r="I12" s="4" t="s">
        <v>7</v>
      </c>
      <c r="J12" s="4" t="s">
        <v>7</v>
      </c>
      <c r="K12" s="4" t="s">
        <v>7</v>
      </c>
      <c r="L12" s="4" t="s">
        <v>7</v>
      </c>
      <c r="M12" s="4" t="s">
        <v>7</v>
      </c>
      <c r="N12" s="4" t="s">
        <v>7</v>
      </c>
      <c r="O12" s="4" t="s">
        <v>7</v>
      </c>
    </row>
    <row r="13" spans="1:15" ht="45">
      <c r="A13" s="2" t="s">
        <v>932</v>
      </c>
      <c r="B13" s="4" t="s">
        <v>7</v>
      </c>
      <c r="C13" s="4" t="s">
        <v>7</v>
      </c>
      <c r="D13" s="4" t="s">
        <v>7</v>
      </c>
      <c r="E13" s="4" t="s">
        <v>7</v>
      </c>
      <c r="F13" s="4" t="s">
        <v>7</v>
      </c>
      <c r="G13" s="4" t="s">
        <v>7</v>
      </c>
      <c r="H13" s="4" t="s">
        <v>7</v>
      </c>
      <c r="I13" s="4" t="s">
        <v>7</v>
      </c>
      <c r="J13" s="4" t="s">
        <v>7</v>
      </c>
      <c r="K13" s="4" t="s">
        <v>7</v>
      </c>
      <c r="L13" s="174">
        <v>0.85</v>
      </c>
      <c r="M13" s="4" t="s">
        <v>7</v>
      </c>
      <c r="N13" s="4" t="s">
        <v>7</v>
      </c>
      <c r="O13" s="4" t="s">
        <v>7</v>
      </c>
    </row>
    <row r="14" spans="1:15" ht="45">
      <c r="A14" s="2" t="s">
        <v>933</v>
      </c>
      <c r="B14" s="4" t="s">
        <v>7</v>
      </c>
      <c r="C14" s="4" t="s">
        <v>7</v>
      </c>
      <c r="D14" s="4" t="s">
        <v>7</v>
      </c>
      <c r="E14" s="4" t="s">
        <v>7</v>
      </c>
      <c r="F14" s="4" t="s">
        <v>7</v>
      </c>
      <c r="G14" s="4" t="s">
        <v>7</v>
      </c>
      <c r="H14" s="4" t="s">
        <v>7</v>
      </c>
      <c r="I14" s="4" t="s">
        <v>7</v>
      </c>
      <c r="J14" s="4" t="s">
        <v>7</v>
      </c>
      <c r="K14" s="4" t="s">
        <v>7</v>
      </c>
      <c r="L14" s="174">
        <v>0.75</v>
      </c>
      <c r="M14" s="4" t="s">
        <v>7</v>
      </c>
      <c r="N14" s="4" t="s">
        <v>7</v>
      </c>
      <c r="O14" s="4" t="s">
        <v>7</v>
      </c>
    </row>
    <row r="15" spans="1:15" ht="45">
      <c r="A15" s="2" t="s">
        <v>934</v>
      </c>
      <c r="B15" s="4" t="s">
        <v>7</v>
      </c>
      <c r="C15" s="4" t="s">
        <v>7</v>
      </c>
      <c r="D15" s="4" t="s">
        <v>7</v>
      </c>
      <c r="E15" s="4" t="s">
        <v>7</v>
      </c>
      <c r="F15" s="4" t="s">
        <v>7</v>
      </c>
      <c r="G15" s="4" t="s">
        <v>7</v>
      </c>
      <c r="H15" s="4" t="s">
        <v>7</v>
      </c>
      <c r="I15" s="4" t="s">
        <v>7</v>
      </c>
      <c r="J15" s="4" t="s">
        <v>7</v>
      </c>
      <c r="K15" s="174">
        <v>0.3</v>
      </c>
      <c r="L15" s="4" t="s">
        <v>7</v>
      </c>
      <c r="M15" s="4" t="s">
        <v>7</v>
      </c>
      <c r="N15" s="4" t="s">
        <v>7</v>
      </c>
      <c r="O15" s="4" t="s">
        <v>7</v>
      </c>
    </row>
    <row r="16" spans="1:15">
      <c r="A16" s="2" t="s">
        <v>935</v>
      </c>
      <c r="B16" s="4" t="s">
        <v>7</v>
      </c>
      <c r="C16" s="4" t="s">
        <v>7</v>
      </c>
      <c r="D16" s="4" t="s">
        <v>7</v>
      </c>
      <c r="E16" s="4" t="s">
        <v>7</v>
      </c>
      <c r="F16" s="4" t="s">
        <v>7</v>
      </c>
      <c r="G16" s="8">
        <v>38</v>
      </c>
      <c r="H16" s="4" t="s">
        <v>7</v>
      </c>
      <c r="I16" s="4" t="s">
        <v>7</v>
      </c>
      <c r="J16" s="4" t="s">
        <v>7</v>
      </c>
      <c r="K16" s="4" t="s">
        <v>7</v>
      </c>
      <c r="L16" s="4" t="s">
        <v>7</v>
      </c>
      <c r="M16" s="4" t="s">
        <v>7</v>
      </c>
      <c r="N16" s="4" t="s">
        <v>7</v>
      </c>
      <c r="O16" s="4" t="s">
        <v>7</v>
      </c>
    </row>
  </sheetData>
  <mergeCells count="2">
    <mergeCell ref="B1:B6"/>
    <mergeCell ref="C1:C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8.5703125" bestFit="1" customWidth="1"/>
  </cols>
  <sheetData>
    <row r="1" spans="1:3" ht="45">
      <c r="A1" s="1" t="s">
        <v>936</v>
      </c>
      <c r="B1" s="1" t="s">
        <v>1</v>
      </c>
      <c r="C1" s="1" t="s">
        <v>937</v>
      </c>
    </row>
    <row r="2" spans="1:3" ht="30">
      <c r="A2" s="1" t="s">
        <v>29</v>
      </c>
      <c r="B2" s="1" t="s">
        <v>2</v>
      </c>
      <c r="C2" s="1" t="s">
        <v>30</v>
      </c>
    </row>
    <row r="3" spans="1:3">
      <c r="A3" s="3" t="s">
        <v>925</v>
      </c>
      <c r="B3" s="4" t="s">
        <v>7</v>
      </c>
      <c r="C3" s="4" t="s">
        <v>7</v>
      </c>
    </row>
    <row r="4" spans="1:3">
      <c r="A4" s="2" t="s">
        <v>140</v>
      </c>
      <c r="B4" s="8">
        <v>1155604</v>
      </c>
      <c r="C4" s="8">
        <v>1252732</v>
      </c>
    </row>
    <row r="5" spans="1:3">
      <c r="A5" s="2" t="s">
        <v>938</v>
      </c>
      <c r="B5" s="6">
        <v>9121</v>
      </c>
      <c r="C5" s="6">
        <v>11126</v>
      </c>
    </row>
    <row r="6" spans="1:3">
      <c r="A6" s="2" t="s">
        <v>345</v>
      </c>
      <c r="B6" s="6">
        <v>8391</v>
      </c>
      <c r="C6" s="6">
        <v>18926</v>
      </c>
    </row>
    <row r="7" spans="1:3" ht="30">
      <c r="A7" s="2" t="s">
        <v>939</v>
      </c>
      <c r="B7" s="6">
        <v>1147213</v>
      </c>
      <c r="C7" s="6">
        <v>1233806</v>
      </c>
    </row>
    <row r="8" spans="1:3" ht="30">
      <c r="A8" s="2" t="s">
        <v>940</v>
      </c>
      <c r="B8" s="4" t="s">
        <v>7</v>
      </c>
      <c r="C8" s="4" t="s">
        <v>7</v>
      </c>
    </row>
    <row r="9" spans="1:3">
      <c r="A9" s="3" t="s">
        <v>925</v>
      </c>
      <c r="B9" s="4" t="s">
        <v>7</v>
      </c>
      <c r="C9" s="4" t="s">
        <v>7</v>
      </c>
    </row>
    <row r="10" spans="1:3">
      <c r="A10" s="2" t="s">
        <v>140</v>
      </c>
      <c r="B10" s="4">
        <v>0</v>
      </c>
      <c r="C10" s="6">
        <v>157095</v>
      </c>
    </row>
    <row r="11" spans="1:3" ht="30">
      <c r="A11" s="2" t="s">
        <v>941</v>
      </c>
      <c r="B11" s="4" t="s">
        <v>7</v>
      </c>
      <c r="C11" s="4">
        <v>405</v>
      </c>
    </row>
    <row r="12" spans="1:3">
      <c r="A12" s="2" t="s">
        <v>942</v>
      </c>
      <c r="B12" s="4" t="s">
        <v>943</v>
      </c>
      <c r="C12" s="4" t="s">
        <v>943</v>
      </c>
    </row>
    <row r="13" spans="1:3" ht="45">
      <c r="A13" s="2" t="s">
        <v>944</v>
      </c>
      <c r="B13" s="4" t="s">
        <v>7</v>
      </c>
      <c r="C13" s="4" t="s">
        <v>7</v>
      </c>
    </row>
    <row r="14" spans="1:3">
      <c r="A14" s="3" t="s">
        <v>925</v>
      </c>
      <c r="B14" s="4" t="s">
        <v>7</v>
      </c>
      <c r="C14" s="4" t="s">
        <v>7</v>
      </c>
    </row>
    <row r="15" spans="1:3">
      <c r="A15" s="2" t="s">
        <v>140</v>
      </c>
      <c r="B15" s="6">
        <v>238000</v>
      </c>
      <c r="C15" s="4">
        <v>0</v>
      </c>
    </row>
    <row r="16" spans="1:3" ht="30">
      <c r="A16" s="2" t="s">
        <v>945</v>
      </c>
      <c r="B16" s="4" t="s">
        <v>7</v>
      </c>
      <c r="C16" s="4" t="s">
        <v>7</v>
      </c>
    </row>
    <row r="17" spans="1:3">
      <c r="A17" s="3" t="s">
        <v>925</v>
      </c>
      <c r="B17" s="4" t="s">
        <v>7</v>
      </c>
      <c r="C17" s="4" t="s">
        <v>7</v>
      </c>
    </row>
    <row r="18" spans="1:3">
      <c r="A18" s="2" t="s">
        <v>140</v>
      </c>
      <c r="B18" s="4">
        <v>0</v>
      </c>
      <c r="C18" s="6">
        <v>575560</v>
      </c>
    </row>
    <row r="19" spans="1:3" ht="30">
      <c r="A19" s="2" t="s">
        <v>941</v>
      </c>
      <c r="B19" s="4" t="s">
        <v>7</v>
      </c>
      <c r="C19" s="6">
        <v>1440</v>
      </c>
    </row>
    <row r="20" spans="1:3">
      <c r="A20" s="2" t="s">
        <v>942</v>
      </c>
      <c r="B20" s="4" t="s">
        <v>946</v>
      </c>
      <c r="C20" s="4" t="s">
        <v>946</v>
      </c>
    </row>
    <row r="21" spans="1:3" ht="45">
      <c r="A21" s="2" t="s">
        <v>947</v>
      </c>
      <c r="B21" s="4" t="s">
        <v>7</v>
      </c>
      <c r="C21" s="4" t="s">
        <v>7</v>
      </c>
    </row>
    <row r="22" spans="1:3">
      <c r="A22" s="3" t="s">
        <v>925</v>
      </c>
      <c r="B22" s="4" t="s">
        <v>7</v>
      </c>
      <c r="C22" s="4" t="s">
        <v>7</v>
      </c>
    </row>
    <row r="23" spans="1:3">
      <c r="A23" s="2" t="s">
        <v>140</v>
      </c>
      <c r="B23" s="6">
        <v>410000</v>
      </c>
      <c r="C23" s="4">
        <v>0</v>
      </c>
    </row>
    <row r="24" spans="1:3" ht="30">
      <c r="A24" s="2" t="s">
        <v>948</v>
      </c>
      <c r="B24" s="4" t="s">
        <v>7</v>
      </c>
      <c r="C24" s="4" t="s">
        <v>7</v>
      </c>
    </row>
    <row r="25" spans="1:3">
      <c r="A25" s="3" t="s">
        <v>925</v>
      </c>
      <c r="B25" s="4" t="s">
        <v>7</v>
      </c>
      <c r="C25" s="4" t="s">
        <v>7</v>
      </c>
    </row>
    <row r="26" spans="1:3">
      <c r="A26" s="2" t="s">
        <v>140</v>
      </c>
      <c r="B26" s="6">
        <v>493509</v>
      </c>
      <c r="C26" s="6">
        <v>492561</v>
      </c>
    </row>
    <row r="27" spans="1:3" ht="30">
      <c r="A27" s="2" t="s">
        <v>941</v>
      </c>
      <c r="B27" s="6">
        <v>6807</v>
      </c>
      <c r="C27" s="6">
        <v>7439</v>
      </c>
    </row>
    <row r="28" spans="1:3">
      <c r="A28" s="2" t="s">
        <v>942</v>
      </c>
      <c r="B28" s="4" t="s">
        <v>949</v>
      </c>
      <c r="C28" s="4" t="s">
        <v>949</v>
      </c>
    </row>
    <row r="29" spans="1:3" ht="60">
      <c r="A29" s="2" t="s">
        <v>950</v>
      </c>
      <c r="B29" s="4" t="s">
        <v>7</v>
      </c>
      <c r="C29" s="4" t="s">
        <v>7</v>
      </c>
    </row>
    <row r="30" spans="1:3">
      <c r="A30" s="3" t="s">
        <v>925</v>
      </c>
      <c r="B30" s="4" t="s">
        <v>7</v>
      </c>
      <c r="C30" s="4" t="s">
        <v>7</v>
      </c>
    </row>
    <row r="31" spans="1:3">
      <c r="A31" s="2" t="s">
        <v>140</v>
      </c>
      <c r="B31" s="6">
        <v>4974</v>
      </c>
      <c r="C31" s="6">
        <v>11508</v>
      </c>
    </row>
    <row r="32" spans="1:3" ht="60">
      <c r="A32" s="2" t="s">
        <v>951</v>
      </c>
      <c r="B32" s="4" t="s">
        <v>7</v>
      </c>
      <c r="C32" s="4" t="s">
        <v>7</v>
      </c>
    </row>
    <row r="33" spans="1:3">
      <c r="A33" s="3" t="s">
        <v>925</v>
      </c>
      <c r="B33" s="4" t="s">
        <v>7</v>
      </c>
      <c r="C33" s="4" t="s">
        <v>7</v>
      </c>
    </row>
    <row r="34" spans="1:3">
      <c r="A34" s="2" t="s">
        <v>140</v>
      </c>
      <c r="B34" s="4">
        <v>0</v>
      </c>
      <c r="C34" s="6">
        <v>4066</v>
      </c>
    </row>
    <row r="35" spans="1:3" ht="60">
      <c r="A35" s="2" t="s">
        <v>952</v>
      </c>
      <c r="B35" s="4" t="s">
        <v>7</v>
      </c>
      <c r="C35" s="4" t="s">
        <v>7</v>
      </c>
    </row>
    <row r="36" spans="1:3">
      <c r="A36" s="3" t="s">
        <v>925</v>
      </c>
      <c r="B36" s="4" t="s">
        <v>7</v>
      </c>
      <c r="C36" s="4" t="s">
        <v>7</v>
      </c>
    </row>
    <row r="37" spans="1:3">
      <c r="A37" s="2" t="s">
        <v>140</v>
      </c>
      <c r="B37" s="8">
        <v>0</v>
      </c>
      <c r="C37" s="8">
        <v>81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0"/>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2.28515625" bestFit="1" customWidth="1"/>
    <col min="7" max="8" width="36.5703125" bestFit="1" customWidth="1"/>
    <col min="9" max="9" width="15.85546875" bestFit="1" customWidth="1"/>
    <col min="10" max="11" width="32.5703125" bestFit="1" customWidth="1"/>
    <col min="12" max="12" width="24.42578125" bestFit="1" customWidth="1"/>
    <col min="13" max="13" width="19.5703125" bestFit="1" customWidth="1"/>
    <col min="14" max="14" width="24.42578125" bestFit="1" customWidth="1"/>
    <col min="15" max="15" width="19.85546875" bestFit="1" customWidth="1"/>
    <col min="16" max="16" width="24.42578125" bestFit="1" customWidth="1"/>
    <col min="17" max="20" width="32.140625" bestFit="1" customWidth="1"/>
    <col min="21" max="21" width="36.5703125" bestFit="1" customWidth="1"/>
    <col min="22" max="25" width="32.140625" bestFit="1" customWidth="1"/>
    <col min="26" max="26" width="25.5703125" bestFit="1" customWidth="1"/>
    <col min="27" max="32" width="32.140625" bestFit="1" customWidth="1"/>
    <col min="33" max="50" width="36.5703125" bestFit="1" customWidth="1"/>
  </cols>
  <sheetData>
    <row r="1" spans="1:50" ht="15" customHeight="1">
      <c r="A1" s="1" t="s">
        <v>953</v>
      </c>
      <c r="B1" s="1" t="s">
        <v>836</v>
      </c>
      <c r="C1" s="7" t="s">
        <v>93</v>
      </c>
      <c r="D1" s="7"/>
      <c r="E1" s="1" t="s">
        <v>1</v>
      </c>
      <c r="F1" s="1"/>
      <c r="G1" s="1" t="s">
        <v>836</v>
      </c>
      <c r="H1" s="1" t="s">
        <v>1</v>
      </c>
      <c r="I1" s="7" t="s">
        <v>93</v>
      </c>
      <c r="J1" s="7"/>
      <c r="K1" s="1" t="s">
        <v>1</v>
      </c>
      <c r="L1" s="7" t="s">
        <v>93</v>
      </c>
      <c r="M1" s="7"/>
      <c r="N1" s="7"/>
      <c r="O1" s="7"/>
      <c r="P1" s="7"/>
      <c r="Q1" s="1" t="s">
        <v>1</v>
      </c>
      <c r="R1" s="1"/>
      <c r="S1" s="1" t="s">
        <v>1</v>
      </c>
      <c r="T1" s="1"/>
      <c r="U1" s="1" t="s">
        <v>904</v>
      </c>
      <c r="V1" s="7" t="s">
        <v>1</v>
      </c>
      <c r="W1" s="7"/>
      <c r="X1" s="7"/>
      <c r="Y1" s="7"/>
      <c r="Z1" s="7"/>
      <c r="AA1" s="1"/>
      <c r="AB1" s="7" t="s">
        <v>1</v>
      </c>
      <c r="AC1" s="7"/>
      <c r="AD1" s="1"/>
      <c r="AE1" s="7" t="s">
        <v>1</v>
      </c>
      <c r="AF1" s="7"/>
      <c r="AG1" s="1"/>
      <c r="AH1" s="1" t="s">
        <v>1</v>
      </c>
      <c r="AI1" s="1" t="s">
        <v>93</v>
      </c>
      <c r="AJ1" s="7" t="s">
        <v>1</v>
      </c>
      <c r="AK1" s="7"/>
      <c r="AL1" s="7"/>
      <c r="AM1" s="1"/>
      <c r="AN1" s="1" t="s">
        <v>836</v>
      </c>
      <c r="AO1" s="1"/>
      <c r="AP1" s="1" t="s">
        <v>836</v>
      </c>
      <c r="AQ1" s="7" t="s">
        <v>937</v>
      </c>
      <c r="AR1" s="7"/>
      <c r="AS1" s="1"/>
      <c r="AT1" s="7" t="s">
        <v>836</v>
      </c>
      <c r="AU1" s="7"/>
      <c r="AV1" s="7"/>
      <c r="AW1" s="1"/>
      <c r="AX1" s="1" t="s">
        <v>836</v>
      </c>
    </row>
    <row r="2" spans="1:50">
      <c r="A2" s="1" t="s">
        <v>848</v>
      </c>
      <c r="B2" s="7" t="s">
        <v>827</v>
      </c>
      <c r="C2" s="7" t="s">
        <v>2</v>
      </c>
      <c r="D2" s="7" t="s">
        <v>94</v>
      </c>
      <c r="E2" s="7" t="s">
        <v>94</v>
      </c>
      <c r="F2" s="7" t="s">
        <v>30</v>
      </c>
      <c r="G2" s="1" t="s">
        <v>827</v>
      </c>
      <c r="H2" s="1" t="s">
        <v>2</v>
      </c>
      <c r="I2" s="1" t="s">
        <v>94</v>
      </c>
      <c r="J2" s="1" t="s">
        <v>94</v>
      </c>
      <c r="K2" s="1" t="s">
        <v>94</v>
      </c>
      <c r="L2" s="1" t="s">
        <v>94</v>
      </c>
      <c r="M2" s="1" t="s">
        <v>94</v>
      </c>
      <c r="N2" s="1" t="s">
        <v>94</v>
      </c>
      <c r="O2" s="1" t="s">
        <v>94</v>
      </c>
      <c r="P2" s="1" t="s">
        <v>94</v>
      </c>
      <c r="Q2" s="1" t="s">
        <v>2</v>
      </c>
      <c r="R2" s="1" t="s">
        <v>921</v>
      </c>
      <c r="S2" s="1" t="s">
        <v>2</v>
      </c>
      <c r="T2" s="1" t="s">
        <v>921</v>
      </c>
      <c r="U2" s="1" t="s">
        <v>958</v>
      </c>
      <c r="V2" s="1" t="s">
        <v>2</v>
      </c>
      <c r="W2" s="1" t="s">
        <v>2</v>
      </c>
      <c r="X2" s="1" t="s">
        <v>2</v>
      </c>
      <c r="Y2" s="1" t="s">
        <v>2</v>
      </c>
      <c r="Z2" s="1" t="s">
        <v>2</v>
      </c>
      <c r="AA2" s="1" t="s">
        <v>2</v>
      </c>
      <c r="AB2" s="1" t="s">
        <v>2</v>
      </c>
      <c r="AC2" s="1" t="s">
        <v>2</v>
      </c>
      <c r="AD2" s="1" t="s">
        <v>2</v>
      </c>
      <c r="AE2" s="1" t="s">
        <v>2</v>
      </c>
      <c r="AF2" s="1" t="s">
        <v>2</v>
      </c>
      <c r="AG2" s="1" t="s">
        <v>2</v>
      </c>
      <c r="AH2" s="1" t="s">
        <v>2</v>
      </c>
      <c r="AI2" s="1" t="s">
        <v>94</v>
      </c>
      <c r="AJ2" s="1" t="s">
        <v>94</v>
      </c>
      <c r="AK2" s="1" t="s">
        <v>2</v>
      </c>
      <c r="AL2" s="1" t="s">
        <v>2</v>
      </c>
      <c r="AM2" s="1" t="s">
        <v>2</v>
      </c>
      <c r="AN2" s="1" t="s">
        <v>827</v>
      </c>
      <c r="AO2" s="1" t="s">
        <v>30</v>
      </c>
      <c r="AP2" s="1" t="s">
        <v>918</v>
      </c>
      <c r="AQ2" s="1" t="s">
        <v>30</v>
      </c>
      <c r="AR2" s="1" t="s">
        <v>30</v>
      </c>
      <c r="AS2" s="1" t="s">
        <v>921</v>
      </c>
      <c r="AT2" s="1" t="s">
        <v>921</v>
      </c>
      <c r="AU2" s="1" t="s">
        <v>921</v>
      </c>
      <c r="AV2" s="1" t="s">
        <v>921</v>
      </c>
      <c r="AW2" s="1" t="s">
        <v>921</v>
      </c>
      <c r="AX2" s="1" t="s">
        <v>827</v>
      </c>
    </row>
    <row r="3" spans="1:50" ht="30">
      <c r="A3" s="1"/>
      <c r="B3" s="7"/>
      <c r="C3" s="7"/>
      <c r="D3" s="7"/>
      <c r="E3" s="7"/>
      <c r="F3" s="7"/>
      <c r="G3" s="1" t="s">
        <v>146</v>
      </c>
      <c r="H3" s="1" t="s">
        <v>146</v>
      </c>
      <c r="I3" s="1" t="s">
        <v>917</v>
      </c>
      <c r="J3" s="1" t="s">
        <v>924</v>
      </c>
      <c r="K3" s="1" t="s">
        <v>924</v>
      </c>
      <c r="L3" s="1" t="s">
        <v>954</v>
      </c>
      <c r="M3" s="1" t="s">
        <v>857</v>
      </c>
      <c r="N3" s="1" t="s">
        <v>857</v>
      </c>
      <c r="O3" s="1" t="s">
        <v>860</v>
      </c>
      <c r="P3" s="1" t="s">
        <v>860</v>
      </c>
      <c r="Q3" s="1" t="s">
        <v>956</v>
      </c>
      <c r="R3" s="1" t="s">
        <v>956</v>
      </c>
      <c r="S3" s="1" t="s">
        <v>957</v>
      </c>
      <c r="T3" s="1" t="s">
        <v>957</v>
      </c>
      <c r="U3" s="1" t="s">
        <v>959</v>
      </c>
      <c r="V3" s="1" t="s">
        <v>960</v>
      </c>
      <c r="W3" s="1" t="s">
        <v>960</v>
      </c>
      <c r="X3" s="1" t="s">
        <v>960</v>
      </c>
      <c r="Y3" s="1" t="s">
        <v>960</v>
      </c>
      <c r="Z3" s="1" t="s">
        <v>961</v>
      </c>
      <c r="AA3" s="1" t="s">
        <v>961</v>
      </c>
      <c r="AB3" s="1" t="s">
        <v>961</v>
      </c>
      <c r="AC3" s="1" t="s">
        <v>961</v>
      </c>
      <c r="AD3" s="1" t="s">
        <v>961</v>
      </c>
      <c r="AE3" s="1" t="s">
        <v>961</v>
      </c>
      <c r="AF3" s="1" t="s">
        <v>961</v>
      </c>
      <c r="AG3" s="1" t="s">
        <v>962</v>
      </c>
      <c r="AH3" s="1" t="s">
        <v>962</v>
      </c>
      <c r="AI3" s="1" t="s">
        <v>962</v>
      </c>
      <c r="AJ3" s="1" t="s">
        <v>962</v>
      </c>
      <c r="AK3" s="1" t="s">
        <v>962</v>
      </c>
      <c r="AL3" s="1" t="s">
        <v>962</v>
      </c>
      <c r="AM3" s="1" t="s">
        <v>962</v>
      </c>
      <c r="AN3" s="1" t="s">
        <v>965</v>
      </c>
      <c r="AO3" s="1" t="s">
        <v>919</v>
      </c>
      <c r="AP3" s="1" t="s">
        <v>919</v>
      </c>
      <c r="AQ3" s="1" t="s">
        <v>919</v>
      </c>
      <c r="AR3" s="1" t="s">
        <v>919</v>
      </c>
      <c r="AS3" s="1" t="s">
        <v>922</v>
      </c>
      <c r="AT3" s="1" t="s">
        <v>922</v>
      </c>
      <c r="AU3" s="1" t="s">
        <v>922</v>
      </c>
      <c r="AV3" s="1" t="s">
        <v>922</v>
      </c>
      <c r="AW3" s="1" t="s">
        <v>922</v>
      </c>
      <c r="AX3" s="1" t="s">
        <v>146</v>
      </c>
    </row>
    <row r="4" spans="1:50" ht="30">
      <c r="A4" s="1"/>
      <c r="B4" s="7"/>
      <c r="C4" s="7"/>
      <c r="D4" s="7"/>
      <c r="E4" s="7"/>
      <c r="F4" s="7"/>
      <c r="G4" s="1"/>
      <c r="H4" s="1"/>
      <c r="I4" s="1"/>
      <c r="J4" s="1"/>
      <c r="K4" s="1"/>
      <c r="L4" s="1" t="s">
        <v>955</v>
      </c>
      <c r="M4" s="1" t="s">
        <v>917</v>
      </c>
      <c r="N4" s="1" t="s">
        <v>954</v>
      </c>
      <c r="O4" s="1" t="s">
        <v>917</v>
      </c>
      <c r="P4" s="1" t="s">
        <v>954</v>
      </c>
      <c r="Q4" s="1"/>
      <c r="R4" s="1"/>
      <c r="S4" s="1"/>
      <c r="T4" s="1"/>
      <c r="U4" s="1"/>
      <c r="V4" s="1" t="s">
        <v>956</v>
      </c>
      <c r="W4" s="1" t="s">
        <v>956</v>
      </c>
      <c r="X4" s="1" t="s">
        <v>957</v>
      </c>
      <c r="Y4" s="1" t="s">
        <v>957</v>
      </c>
      <c r="Z4" s="1"/>
      <c r="AA4" s="1" t="s">
        <v>956</v>
      </c>
      <c r="AB4" s="1" t="s">
        <v>956</v>
      </c>
      <c r="AC4" s="1" t="s">
        <v>956</v>
      </c>
      <c r="AD4" s="1" t="s">
        <v>957</v>
      </c>
      <c r="AE4" s="1" t="s">
        <v>957</v>
      </c>
      <c r="AF4" s="1" t="s">
        <v>957</v>
      </c>
      <c r="AG4" s="1"/>
      <c r="AH4" s="1" t="s">
        <v>857</v>
      </c>
      <c r="AI4" s="1" t="s">
        <v>860</v>
      </c>
      <c r="AJ4" s="1" t="s">
        <v>860</v>
      </c>
      <c r="AK4" s="1" t="s">
        <v>860</v>
      </c>
      <c r="AL4" s="1" t="s">
        <v>860</v>
      </c>
      <c r="AM4" s="1" t="s">
        <v>964</v>
      </c>
      <c r="AN4" s="1" t="s">
        <v>966</v>
      </c>
      <c r="AO4" s="1" t="s">
        <v>954</v>
      </c>
      <c r="AP4" s="1" t="s">
        <v>920</v>
      </c>
      <c r="AQ4" s="1" t="s">
        <v>920</v>
      </c>
      <c r="AR4" s="1" t="s">
        <v>920</v>
      </c>
      <c r="AS4" s="1" t="s">
        <v>924</v>
      </c>
      <c r="AT4" s="1" t="s">
        <v>924</v>
      </c>
      <c r="AU4" s="1" t="s">
        <v>857</v>
      </c>
      <c r="AV4" s="1" t="s">
        <v>860</v>
      </c>
      <c r="AW4" s="1" t="s">
        <v>923</v>
      </c>
      <c r="AX4" s="1"/>
    </row>
    <row r="5" spans="1:50" ht="30">
      <c r="A5" s="1"/>
      <c r="B5" s="7"/>
      <c r="C5" s="7"/>
      <c r="D5" s="7"/>
      <c r="E5" s="7"/>
      <c r="F5" s="7"/>
      <c r="G5" s="1"/>
      <c r="H5" s="1"/>
      <c r="I5" s="1"/>
      <c r="J5" s="1"/>
      <c r="K5" s="1"/>
      <c r="L5" s="1"/>
      <c r="M5" s="1"/>
      <c r="N5" s="1" t="s">
        <v>955</v>
      </c>
      <c r="O5" s="1"/>
      <c r="P5" s="1" t="s">
        <v>955</v>
      </c>
      <c r="Q5" s="1"/>
      <c r="R5" s="1"/>
      <c r="S5" s="1"/>
      <c r="T5" s="1"/>
      <c r="U5" s="1"/>
      <c r="V5" s="1" t="s">
        <v>857</v>
      </c>
      <c r="W5" s="1" t="s">
        <v>860</v>
      </c>
      <c r="X5" s="1" t="s">
        <v>857</v>
      </c>
      <c r="Y5" s="1" t="s">
        <v>860</v>
      </c>
      <c r="Z5" s="1"/>
      <c r="AA5" s="1"/>
      <c r="AB5" s="1" t="s">
        <v>857</v>
      </c>
      <c r="AC5" s="1" t="s">
        <v>860</v>
      </c>
      <c r="AD5" s="1"/>
      <c r="AE5" s="1" t="s">
        <v>857</v>
      </c>
      <c r="AF5" s="1" t="s">
        <v>860</v>
      </c>
      <c r="AG5" s="1"/>
      <c r="AH5" s="1" t="s">
        <v>954</v>
      </c>
      <c r="AI5" s="1"/>
      <c r="AJ5" s="1"/>
      <c r="AK5" s="1" t="s">
        <v>963</v>
      </c>
      <c r="AL5" s="1" t="s">
        <v>954</v>
      </c>
      <c r="AM5" s="1"/>
      <c r="AN5" s="1" t="s">
        <v>146</v>
      </c>
      <c r="AO5" s="1" t="s">
        <v>146</v>
      </c>
      <c r="AP5" s="1" t="s">
        <v>146</v>
      </c>
      <c r="AQ5" s="1" t="s">
        <v>146</v>
      </c>
      <c r="AR5" s="1" t="s">
        <v>917</v>
      </c>
      <c r="AS5" s="1" t="s">
        <v>146</v>
      </c>
      <c r="AT5" s="1" t="s">
        <v>917</v>
      </c>
      <c r="AU5" s="1" t="s">
        <v>924</v>
      </c>
      <c r="AV5" s="1" t="s">
        <v>924</v>
      </c>
      <c r="AW5" s="1" t="s">
        <v>146</v>
      </c>
      <c r="AX5" s="1"/>
    </row>
    <row r="6" spans="1:50" ht="30">
      <c r="A6" s="1"/>
      <c r="B6" s="7"/>
      <c r="C6" s="7"/>
      <c r="D6" s="7"/>
      <c r="E6" s="7"/>
      <c r="F6" s="7"/>
      <c r="G6" s="1"/>
      <c r="H6" s="1"/>
      <c r="I6" s="1"/>
      <c r="J6" s="1"/>
      <c r="K6" s="1"/>
      <c r="L6" s="1"/>
      <c r="M6" s="1"/>
      <c r="N6" s="1"/>
      <c r="O6" s="1"/>
      <c r="P6" s="1"/>
      <c r="Q6" s="1"/>
      <c r="R6" s="1"/>
      <c r="S6" s="1"/>
      <c r="T6" s="1"/>
      <c r="U6" s="1"/>
      <c r="V6" s="1" t="s">
        <v>917</v>
      </c>
      <c r="W6" s="1" t="s">
        <v>917</v>
      </c>
      <c r="X6" s="1" t="s">
        <v>917</v>
      </c>
      <c r="Y6" s="1" t="s">
        <v>917</v>
      </c>
      <c r="Z6" s="1"/>
      <c r="AA6" s="1"/>
      <c r="AB6" s="1" t="s">
        <v>917</v>
      </c>
      <c r="AC6" s="1" t="s">
        <v>917</v>
      </c>
      <c r="AD6" s="1"/>
      <c r="AE6" s="1" t="s">
        <v>917</v>
      </c>
      <c r="AF6" s="1" t="s">
        <v>917</v>
      </c>
      <c r="AG6" s="1"/>
      <c r="AH6" s="1"/>
      <c r="AI6" s="1"/>
      <c r="AJ6" s="1"/>
      <c r="AK6" s="1"/>
      <c r="AL6" s="1"/>
      <c r="AM6" s="1"/>
      <c r="AN6" s="1"/>
      <c r="AO6" s="1"/>
      <c r="AP6" s="1"/>
      <c r="AQ6" s="1"/>
      <c r="AR6" s="1" t="s">
        <v>146</v>
      </c>
      <c r="AS6" s="1"/>
      <c r="AT6" s="1" t="s">
        <v>146</v>
      </c>
      <c r="AU6" s="1" t="s">
        <v>917</v>
      </c>
      <c r="AV6" s="1" t="s">
        <v>917</v>
      </c>
      <c r="AW6" s="1"/>
      <c r="AX6" s="1"/>
    </row>
    <row r="7" spans="1:50" ht="30">
      <c r="A7" s="1"/>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t="s">
        <v>146</v>
      </c>
      <c r="AV7" s="1" t="s">
        <v>146</v>
      </c>
      <c r="AW7" s="1"/>
      <c r="AX7" s="1"/>
    </row>
    <row r="8" spans="1:50">
      <c r="A8" s="3" t="s">
        <v>92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c r="A9" s="2" t="s">
        <v>967</v>
      </c>
      <c r="B9" s="4" t="s">
        <v>7</v>
      </c>
      <c r="C9" s="9">
        <v>9.6999999999999993</v>
      </c>
      <c r="D9" s="4" t="s">
        <v>7</v>
      </c>
      <c r="E9" s="4" t="s">
        <v>7</v>
      </c>
      <c r="F9" s="9">
        <v>13.2</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c r="A10" s="2" t="s">
        <v>968</v>
      </c>
      <c r="B10" s="4" t="s">
        <v>7</v>
      </c>
      <c r="C10" s="4">
        <v>6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v>35</v>
      </c>
      <c r="AQ10" s="4">
        <v>2.5</v>
      </c>
      <c r="AR10" s="4" t="s">
        <v>7</v>
      </c>
      <c r="AS10" s="4" t="s">
        <v>7</v>
      </c>
      <c r="AT10" s="4" t="s">
        <v>7</v>
      </c>
      <c r="AU10" s="4" t="s">
        <v>7</v>
      </c>
      <c r="AV10" s="4" t="s">
        <v>7</v>
      </c>
      <c r="AW10" s="4" t="s">
        <v>7</v>
      </c>
      <c r="AX10" s="4" t="s">
        <v>7</v>
      </c>
    </row>
    <row r="11" spans="1:50">
      <c r="A11" s="2" t="s">
        <v>929</v>
      </c>
      <c r="B11" s="4" t="s">
        <v>7</v>
      </c>
      <c r="C11" s="4" t="s">
        <v>7</v>
      </c>
      <c r="D11" s="4" t="s">
        <v>7</v>
      </c>
      <c r="E11" s="4" t="s">
        <v>7</v>
      </c>
      <c r="F11" s="4" t="s">
        <v>7</v>
      </c>
      <c r="G11" s="4" t="s">
        <v>7</v>
      </c>
      <c r="H11" s="4" t="s">
        <v>7</v>
      </c>
      <c r="I11" s="174">
        <v>4.4999999999999998E-2</v>
      </c>
      <c r="J11" s="4" t="s">
        <v>7</v>
      </c>
      <c r="K11" s="4" t="s">
        <v>7</v>
      </c>
      <c r="L11" s="174">
        <v>3.5000000000000003E-2</v>
      </c>
      <c r="M11" s="174">
        <v>0.03</v>
      </c>
      <c r="N11" s="174">
        <v>0.02</v>
      </c>
      <c r="O11" s="174">
        <v>3.2500000000000001E-2</v>
      </c>
      <c r="P11" s="174">
        <v>2.2499999999999999E-2</v>
      </c>
      <c r="Q11" s="4" t="s">
        <v>7</v>
      </c>
      <c r="R11" s="4" t="s">
        <v>7</v>
      </c>
      <c r="S11" s="4" t="s">
        <v>7</v>
      </c>
      <c r="T11" s="4" t="s">
        <v>7</v>
      </c>
      <c r="U11" s="4" t="s">
        <v>7</v>
      </c>
      <c r="V11" s="174">
        <v>0</v>
      </c>
      <c r="W11" s="174">
        <v>3.7499999999999999E-2</v>
      </c>
      <c r="X11" s="174">
        <v>1.2500000000000001E-2</v>
      </c>
      <c r="Y11" s="174">
        <v>3.7499999999999999E-2</v>
      </c>
      <c r="Z11" s="4" t="s">
        <v>7</v>
      </c>
      <c r="AA11" s="4" t="s">
        <v>7</v>
      </c>
      <c r="AB11" s="174">
        <v>0</v>
      </c>
      <c r="AC11" s="174">
        <v>2.75E-2</v>
      </c>
      <c r="AD11" s="4" t="s">
        <v>7</v>
      </c>
      <c r="AE11" s="174">
        <v>0.01</v>
      </c>
      <c r="AF11" s="174">
        <v>0.03</v>
      </c>
      <c r="AG11" s="4" t="s">
        <v>7</v>
      </c>
      <c r="AH11" s="4" t="s">
        <v>7</v>
      </c>
      <c r="AI11" s="4" t="s">
        <v>7</v>
      </c>
      <c r="AJ11" s="4" t="s">
        <v>7</v>
      </c>
      <c r="AK11" s="4" t="s">
        <v>7</v>
      </c>
      <c r="AL11" s="4" t="s">
        <v>7</v>
      </c>
      <c r="AM11" s="4" t="s">
        <v>7</v>
      </c>
      <c r="AN11" s="4" t="s">
        <v>7</v>
      </c>
      <c r="AO11" s="4" t="s">
        <v>7</v>
      </c>
      <c r="AP11" s="4" t="s">
        <v>7</v>
      </c>
      <c r="AQ11" s="4" t="s">
        <v>7</v>
      </c>
      <c r="AR11" s="174">
        <v>2.2499999999999999E-2</v>
      </c>
      <c r="AS11" s="4" t="s">
        <v>7</v>
      </c>
      <c r="AT11" s="4" t="s">
        <v>7</v>
      </c>
      <c r="AU11" s="174">
        <v>2.2499999999999999E-2</v>
      </c>
      <c r="AV11" s="174">
        <v>3.5000000000000003E-2</v>
      </c>
      <c r="AW11" s="4" t="s">
        <v>7</v>
      </c>
      <c r="AX11" s="4" t="s">
        <v>7</v>
      </c>
    </row>
    <row r="12" spans="1:50">
      <c r="A12" s="2" t="s">
        <v>117</v>
      </c>
      <c r="B12" s="4" t="s">
        <v>7</v>
      </c>
      <c r="C12" s="4" t="s">
        <v>7</v>
      </c>
      <c r="D12" s="4" t="s">
        <v>7</v>
      </c>
      <c r="E12" s="4">
        <v>20.9</v>
      </c>
      <c r="F12" s="4" t="s">
        <v>7</v>
      </c>
      <c r="G12" s="4" t="s">
        <v>7</v>
      </c>
      <c r="H12" s="4">
        <v>0.5</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v>5</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c r="A13" s="2" t="s">
        <v>969</v>
      </c>
      <c r="B13" s="4" t="s">
        <v>7</v>
      </c>
      <c r="C13" s="4">
        <v>35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v>400</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2" t="s">
        <v>9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174">
        <v>2.5600000000000001E-2</v>
      </c>
      <c r="AR14" s="4" t="s">
        <v>7</v>
      </c>
      <c r="AS14" s="4" t="s">
        <v>7</v>
      </c>
      <c r="AT14" s="174">
        <v>3.5000000000000003E-2</v>
      </c>
      <c r="AU14" s="4" t="s">
        <v>7</v>
      </c>
      <c r="AV14" s="4" t="s">
        <v>7</v>
      </c>
      <c r="AW14" s="4" t="s">
        <v>7</v>
      </c>
      <c r="AX14" s="4" t="s">
        <v>7</v>
      </c>
    </row>
    <row r="15" spans="1:50" ht="30">
      <c r="A15" s="2" t="s">
        <v>971</v>
      </c>
      <c r="B15" s="4" t="s">
        <v>7</v>
      </c>
      <c r="C15" s="4" t="s">
        <v>7</v>
      </c>
      <c r="D15" s="4">
        <v>1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c r="A16" s="2" t="s">
        <v>97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v>118.8</v>
      </c>
      <c r="AN16" s="4" t="s">
        <v>7</v>
      </c>
      <c r="AO16" s="4">
        <v>6.6</v>
      </c>
      <c r="AP16" s="4" t="s">
        <v>7</v>
      </c>
      <c r="AQ16" s="4" t="s">
        <v>7</v>
      </c>
      <c r="AR16" s="4" t="s">
        <v>7</v>
      </c>
      <c r="AS16" s="4" t="s">
        <v>7</v>
      </c>
      <c r="AT16" s="4" t="s">
        <v>7</v>
      </c>
      <c r="AU16" s="4" t="s">
        <v>7</v>
      </c>
      <c r="AV16" s="4" t="s">
        <v>7</v>
      </c>
      <c r="AW16" s="4" t="s">
        <v>7</v>
      </c>
      <c r="AX16" s="4" t="s">
        <v>7</v>
      </c>
    </row>
    <row r="17" spans="1:50" ht="30">
      <c r="A17" s="2" t="s">
        <v>97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v>219.2</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c r="A18" s="2" t="s">
        <v>84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v>85</v>
      </c>
    </row>
    <row r="19" spans="1:50">
      <c r="A19" s="2" t="s">
        <v>974</v>
      </c>
      <c r="B19" s="4" t="s">
        <v>7</v>
      </c>
      <c r="C19" s="4">
        <v>23</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ht="30">
      <c r="A20" s="2" t="s">
        <v>975</v>
      </c>
      <c r="B20" s="4" t="s">
        <v>7</v>
      </c>
      <c r="C20" s="4" t="s">
        <v>7</v>
      </c>
      <c r="D20" s="4" t="s">
        <v>7</v>
      </c>
      <c r="E20" s="4" t="s">
        <v>7</v>
      </c>
      <c r="F20" s="4" t="s">
        <v>7</v>
      </c>
      <c r="G20" s="4" t="s">
        <v>7</v>
      </c>
      <c r="H20" s="4" t="s">
        <v>7</v>
      </c>
      <c r="I20" s="4" t="s">
        <v>7</v>
      </c>
      <c r="J20" s="174">
        <v>5.0000000000000001E-3</v>
      </c>
      <c r="K20" s="174">
        <v>2.5000000000000001E-3</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174">
        <v>7.4999999999999997E-3</v>
      </c>
      <c r="AJ20" s="174">
        <v>5.0000000000000001E-3</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ht="30">
      <c r="A21" s="2" t="s">
        <v>976</v>
      </c>
      <c r="B21" s="4" t="s">
        <v>7</v>
      </c>
      <c r="C21" s="4" t="s">
        <v>7</v>
      </c>
      <c r="D21" s="4">
        <v>874</v>
      </c>
      <c r="E21" s="4">
        <v>874</v>
      </c>
      <c r="F21" s="4" t="s">
        <v>7</v>
      </c>
      <c r="G21" s="4" t="s">
        <v>7</v>
      </c>
      <c r="H21" s="4" t="s">
        <v>7</v>
      </c>
      <c r="I21" s="4" t="s">
        <v>7</v>
      </c>
      <c r="J21" s="4" t="s">
        <v>7</v>
      </c>
      <c r="K21" s="4" t="s">
        <v>7</v>
      </c>
      <c r="L21" s="4" t="s">
        <v>7</v>
      </c>
      <c r="M21" s="4" t="s">
        <v>7</v>
      </c>
      <c r="N21" s="4" t="s">
        <v>7</v>
      </c>
      <c r="O21" s="4" t="s">
        <v>7</v>
      </c>
      <c r="P21" s="4" t="s">
        <v>7</v>
      </c>
      <c r="Q21" s="4" t="s">
        <v>7</v>
      </c>
      <c r="R21" s="4">
        <v>152</v>
      </c>
      <c r="S21" s="4" t="s">
        <v>7</v>
      </c>
      <c r="T21" s="4">
        <v>508</v>
      </c>
      <c r="U21" s="4">
        <v>500</v>
      </c>
      <c r="V21" s="4" t="s">
        <v>7</v>
      </c>
      <c r="W21" s="4" t="s">
        <v>7</v>
      </c>
      <c r="X21" s="4" t="s">
        <v>7</v>
      </c>
      <c r="Y21" s="4" t="s">
        <v>7</v>
      </c>
      <c r="Z21" s="4" t="s">
        <v>7</v>
      </c>
      <c r="AA21" s="4">
        <v>250</v>
      </c>
      <c r="AB21" s="4" t="s">
        <v>7</v>
      </c>
      <c r="AC21" s="4" t="s">
        <v>7</v>
      </c>
      <c r="AD21" s="4">
        <v>410</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v>50</v>
      </c>
      <c r="AT21" s="4" t="s">
        <v>7</v>
      </c>
      <c r="AU21" s="4" t="s">
        <v>7</v>
      </c>
      <c r="AV21" s="4" t="s">
        <v>7</v>
      </c>
      <c r="AW21" s="4">
        <v>16</v>
      </c>
      <c r="AX21" s="4" t="s">
        <v>7</v>
      </c>
    </row>
    <row r="22" spans="1:50" ht="45">
      <c r="A22" s="2" t="s">
        <v>93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174">
        <v>0.3</v>
      </c>
      <c r="AX22" s="4" t="s">
        <v>7</v>
      </c>
    </row>
    <row r="23" spans="1:50">
      <c r="A23" s="2" t="s">
        <v>93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931</v>
      </c>
      <c r="AQ23" s="4" t="s">
        <v>7</v>
      </c>
      <c r="AR23" s="4" t="s">
        <v>7</v>
      </c>
      <c r="AS23" s="4" t="s">
        <v>7</v>
      </c>
      <c r="AT23" s="4" t="s">
        <v>7</v>
      </c>
      <c r="AU23" s="4" t="s">
        <v>7</v>
      </c>
      <c r="AV23" s="4" t="s">
        <v>7</v>
      </c>
      <c r="AW23" s="4" t="s">
        <v>7</v>
      </c>
      <c r="AX23" s="4" t="s">
        <v>7</v>
      </c>
    </row>
    <row r="24" spans="1:50">
      <c r="A24" s="2" t="s">
        <v>97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174">
        <v>2.93E-2</v>
      </c>
      <c r="R24" s="4" t="s">
        <v>7</v>
      </c>
      <c r="S24" s="174">
        <v>0.04</v>
      </c>
      <c r="T24" s="4" t="s">
        <v>7</v>
      </c>
      <c r="U24" s="174">
        <v>0.1</v>
      </c>
      <c r="V24" s="4" t="s">
        <v>7</v>
      </c>
      <c r="W24" s="4" t="s">
        <v>7</v>
      </c>
      <c r="X24" s="4" t="s">
        <v>7</v>
      </c>
      <c r="Y24" s="4" t="s">
        <v>7</v>
      </c>
      <c r="Z24" s="4" t="s">
        <v>7</v>
      </c>
      <c r="AA24" s="4" t="s">
        <v>7</v>
      </c>
      <c r="AB24" s="4" t="s">
        <v>7</v>
      </c>
      <c r="AC24" s="4" t="s">
        <v>7</v>
      </c>
      <c r="AD24" s="4" t="s">
        <v>7</v>
      </c>
      <c r="AE24" s="4" t="s">
        <v>7</v>
      </c>
      <c r="AF24" s="4" t="s">
        <v>7</v>
      </c>
      <c r="AG24" s="4" t="s">
        <v>7</v>
      </c>
      <c r="AH24" s="174">
        <v>4.4000000000000003E-3</v>
      </c>
      <c r="AI24" s="4" t="s">
        <v>7</v>
      </c>
      <c r="AJ24" s="4" t="s">
        <v>7</v>
      </c>
      <c r="AK24" s="174">
        <v>3.2000000000000001E-2</v>
      </c>
      <c r="AL24" s="174">
        <v>0.03</v>
      </c>
      <c r="AM24" s="4" t="s">
        <v>7</v>
      </c>
      <c r="AN24" s="4" t="s">
        <v>7</v>
      </c>
      <c r="AO24" s="4" t="s">
        <v>7</v>
      </c>
      <c r="AP24" s="4" t="s">
        <v>7</v>
      </c>
      <c r="AQ24" s="4" t="s">
        <v>7</v>
      </c>
      <c r="AR24" s="4" t="s">
        <v>7</v>
      </c>
      <c r="AS24" s="4" t="s">
        <v>7</v>
      </c>
      <c r="AT24" s="4" t="s">
        <v>7</v>
      </c>
      <c r="AU24" s="4" t="s">
        <v>7</v>
      </c>
      <c r="AV24" s="4" t="s">
        <v>7</v>
      </c>
      <c r="AW24" s="4" t="s">
        <v>7</v>
      </c>
      <c r="AX24" s="4" t="s">
        <v>7</v>
      </c>
    </row>
    <row r="25" spans="1:50">
      <c r="A25" s="2" t="s">
        <v>97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v>490</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c r="A26" s="2" t="s">
        <v>97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v>10</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ht="30">
      <c r="A27" s="2" t="s">
        <v>980</v>
      </c>
      <c r="B27" s="4">
        <v>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c r="A28" s="2" t="s">
        <v>935</v>
      </c>
      <c r="B28" s="4" t="s">
        <v>7</v>
      </c>
      <c r="C28" s="4" t="s">
        <v>7</v>
      </c>
      <c r="D28" s="4" t="s">
        <v>7</v>
      </c>
      <c r="E28" s="4" t="s">
        <v>7</v>
      </c>
      <c r="F28" s="4" t="s">
        <v>7</v>
      </c>
      <c r="G28" s="8">
        <v>38</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9">
        <v>3.4</v>
      </c>
      <c r="AO28" s="4" t="s">
        <v>7</v>
      </c>
      <c r="AP28" s="4" t="s">
        <v>7</v>
      </c>
      <c r="AQ28" s="4" t="s">
        <v>7</v>
      </c>
      <c r="AR28" s="4" t="s">
        <v>7</v>
      </c>
      <c r="AS28" s="4" t="s">
        <v>7</v>
      </c>
      <c r="AT28" s="4" t="s">
        <v>7</v>
      </c>
      <c r="AU28" s="4" t="s">
        <v>7</v>
      </c>
      <c r="AV28" s="4" t="s">
        <v>7</v>
      </c>
      <c r="AW28" s="4" t="s">
        <v>7</v>
      </c>
      <c r="AX28" s="4" t="s">
        <v>7</v>
      </c>
    </row>
    <row r="29" spans="1:50" ht="45">
      <c r="A29" s="2" t="s">
        <v>93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174">
        <v>0.85</v>
      </c>
      <c r="AT29" s="4" t="s">
        <v>7</v>
      </c>
      <c r="AU29" s="4" t="s">
        <v>7</v>
      </c>
      <c r="AV29" s="4" t="s">
        <v>7</v>
      </c>
      <c r="AW29" s="4" t="s">
        <v>7</v>
      </c>
      <c r="AX29" s="4" t="s">
        <v>7</v>
      </c>
    </row>
    <row r="30" spans="1:50" ht="45">
      <c r="A30" s="2" t="s">
        <v>93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174">
        <v>0.75</v>
      </c>
      <c r="AT30" s="4" t="s">
        <v>7</v>
      </c>
      <c r="AU30" s="4" t="s">
        <v>7</v>
      </c>
      <c r="AV30" s="4" t="s">
        <v>7</v>
      </c>
      <c r="AW30" s="4" t="s">
        <v>7</v>
      </c>
      <c r="AX30" s="4" t="s">
        <v>7</v>
      </c>
    </row>
  </sheetData>
  <mergeCells count="14">
    <mergeCell ref="AJ1:AL1"/>
    <mergeCell ref="AQ1:AR1"/>
    <mergeCell ref="AT1:AV1"/>
    <mergeCell ref="B2:B7"/>
    <mergeCell ref="C2:C7"/>
    <mergeCell ref="D2:D7"/>
    <mergeCell ref="E2:E7"/>
    <mergeCell ref="F2:F7"/>
    <mergeCell ref="C1:D1"/>
    <mergeCell ref="I1:J1"/>
    <mergeCell ref="L1:P1"/>
    <mergeCell ref="V1:Z1"/>
    <mergeCell ref="AB1:AC1"/>
    <mergeCell ref="AE1:A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5.42578125" bestFit="1" customWidth="1"/>
    <col min="4" max="5" width="28.5703125" bestFit="1" customWidth="1"/>
    <col min="6" max="10" width="29.28515625" bestFit="1" customWidth="1"/>
    <col min="11" max="11" width="36.5703125" bestFit="1" customWidth="1"/>
  </cols>
  <sheetData>
    <row r="1" spans="1:11" ht="15" customHeight="1">
      <c r="A1" s="1" t="s">
        <v>981</v>
      </c>
      <c r="B1" s="1" t="s">
        <v>93</v>
      </c>
      <c r="C1" s="1" t="s">
        <v>1</v>
      </c>
      <c r="D1" s="1" t="s">
        <v>904</v>
      </c>
      <c r="E1" s="1" t="s">
        <v>1</v>
      </c>
      <c r="F1" s="1" t="s">
        <v>904</v>
      </c>
      <c r="G1" s="1" t="s">
        <v>93</v>
      </c>
      <c r="H1" s="7" t="s">
        <v>1</v>
      </c>
      <c r="I1" s="7"/>
      <c r="J1" s="1"/>
      <c r="K1" s="1" t="s">
        <v>836</v>
      </c>
    </row>
    <row r="2" spans="1:11">
      <c r="A2" s="1" t="s">
        <v>848</v>
      </c>
      <c r="B2" s="7" t="s">
        <v>2</v>
      </c>
      <c r="C2" s="7" t="s">
        <v>2</v>
      </c>
      <c r="D2" s="1" t="s">
        <v>982</v>
      </c>
      <c r="E2" s="1" t="s">
        <v>2</v>
      </c>
      <c r="F2" s="1" t="s">
        <v>982</v>
      </c>
      <c r="G2" s="1" t="s">
        <v>94</v>
      </c>
      <c r="H2" s="1" t="s">
        <v>2</v>
      </c>
      <c r="I2" s="1" t="s">
        <v>94</v>
      </c>
      <c r="J2" s="1" t="s">
        <v>30</v>
      </c>
      <c r="K2" s="1" t="s">
        <v>827</v>
      </c>
    </row>
    <row r="3" spans="1:11" ht="30">
      <c r="A3" s="1"/>
      <c r="B3" s="7"/>
      <c r="C3" s="7"/>
      <c r="D3" s="1" t="s">
        <v>983</v>
      </c>
      <c r="E3" s="1" t="s">
        <v>983</v>
      </c>
      <c r="F3" s="1" t="s">
        <v>984</v>
      </c>
      <c r="G3" s="1" t="s">
        <v>984</v>
      </c>
      <c r="H3" s="1" t="s">
        <v>984</v>
      </c>
      <c r="I3" s="1" t="s">
        <v>984</v>
      </c>
      <c r="J3" s="1" t="s">
        <v>984</v>
      </c>
      <c r="K3" s="1" t="s">
        <v>146</v>
      </c>
    </row>
    <row r="4" spans="1:11" ht="30">
      <c r="A4" s="3" t="s">
        <v>985</v>
      </c>
      <c r="B4" s="4" t="s">
        <v>7</v>
      </c>
      <c r="C4" s="4" t="s">
        <v>7</v>
      </c>
      <c r="D4" s="4" t="s">
        <v>7</v>
      </c>
      <c r="E4" s="4" t="s">
        <v>7</v>
      </c>
      <c r="F4" s="4" t="s">
        <v>7</v>
      </c>
      <c r="G4" s="4" t="s">
        <v>7</v>
      </c>
      <c r="H4" s="4" t="s">
        <v>7</v>
      </c>
      <c r="I4" s="4" t="s">
        <v>7</v>
      </c>
      <c r="J4" s="4" t="s">
        <v>7</v>
      </c>
      <c r="K4" s="4" t="s">
        <v>7</v>
      </c>
    </row>
    <row r="5" spans="1:11" ht="30">
      <c r="A5" s="2" t="s">
        <v>986</v>
      </c>
      <c r="B5" s="4" t="s">
        <v>7</v>
      </c>
      <c r="C5" s="4" t="s">
        <v>7</v>
      </c>
      <c r="D5" s="4" t="s">
        <v>7</v>
      </c>
      <c r="E5" s="8">
        <v>325</v>
      </c>
      <c r="F5" s="4" t="s">
        <v>7</v>
      </c>
      <c r="G5" s="4" t="s">
        <v>7</v>
      </c>
      <c r="H5" s="8">
        <v>275</v>
      </c>
      <c r="I5" s="4" t="s">
        <v>7</v>
      </c>
      <c r="J5" s="4" t="s">
        <v>7</v>
      </c>
      <c r="K5" s="4" t="s">
        <v>7</v>
      </c>
    </row>
    <row r="6" spans="1:11">
      <c r="A6" s="2" t="s">
        <v>987</v>
      </c>
      <c r="B6" s="4" t="s">
        <v>7</v>
      </c>
      <c r="C6" s="4" t="s">
        <v>7</v>
      </c>
      <c r="D6" s="4" t="s">
        <v>7</v>
      </c>
      <c r="E6" s="5">
        <v>42564</v>
      </c>
      <c r="F6" s="4" t="s">
        <v>7</v>
      </c>
      <c r="G6" s="4" t="s">
        <v>7</v>
      </c>
      <c r="H6" s="5">
        <v>41798</v>
      </c>
      <c r="I6" s="4" t="s">
        <v>7</v>
      </c>
      <c r="J6" s="4" t="s">
        <v>7</v>
      </c>
      <c r="K6" s="4" t="s">
        <v>7</v>
      </c>
    </row>
    <row r="7" spans="1:11">
      <c r="A7" s="2" t="s">
        <v>988</v>
      </c>
      <c r="B7" s="4">
        <v>0.8</v>
      </c>
      <c r="C7" s="4">
        <v>2.2999999999999998</v>
      </c>
      <c r="D7" s="4" t="s">
        <v>7</v>
      </c>
      <c r="E7" s="4" t="s">
        <v>7</v>
      </c>
      <c r="F7" s="4" t="s">
        <v>7</v>
      </c>
      <c r="G7" s="4">
        <v>0.8</v>
      </c>
      <c r="H7" s="4" t="s">
        <v>7</v>
      </c>
      <c r="I7" s="4">
        <v>2.5</v>
      </c>
      <c r="J7" s="4" t="s">
        <v>7</v>
      </c>
      <c r="K7" s="4" t="s">
        <v>7</v>
      </c>
    </row>
    <row r="8" spans="1:11" ht="30">
      <c r="A8" s="2" t="s">
        <v>845</v>
      </c>
      <c r="B8" s="4" t="s">
        <v>7</v>
      </c>
      <c r="C8" s="4" t="s">
        <v>7</v>
      </c>
      <c r="D8" s="4" t="s">
        <v>7</v>
      </c>
      <c r="E8" s="4" t="s">
        <v>7</v>
      </c>
      <c r="F8" s="4" t="s">
        <v>7</v>
      </c>
      <c r="G8" s="4" t="s">
        <v>7</v>
      </c>
      <c r="H8" s="4" t="s">
        <v>7</v>
      </c>
      <c r="I8" s="4" t="s">
        <v>7</v>
      </c>
      <c r="J8" s="4" t="s">
        <v>7</v>
      </c>
      <c r="K8" s="4">
        <v>100</v>
      </c>
    </row>
    <row r="9" spans="1:11">
      <c r="A9" s="2" t="s">
        <v>989</v>
      </c>
      <c r="B9" s="4" t="s">
        <v>7</v>
      </c>
      <c r="C9" s="4" t="s">
        <v>7</v>
      </c>
      <c r="D9" s="4" t="s">
        <v>7</v>
      </c>
      <c r="E9" s="4">
        <v>260</v>
      </c>
      <c r="F9" s="4" t="s">
        <v>7</v>
      </c>
      <c r="G9" s="4" t="s">
        <v>7</v>
      </c>
      <c r="H9" s="4" t="s">
        <v>7</v>
      </c>
      <c r="I9" s="4" t="s">
        <v>7</v>
      </c>
      <c r="J9" s="4">
        <v>204</v>
      </c>
      <c r="K9" s="4" t="s">
        <v>7</v>
      </c>
    </row>
    <row r="10" spans="1:11">
      <c r="A10" s="2" t="s">
        <v>990</v>
      </c>
      <c r="B10" s="4" t="s">
        <v>7</v>
      </c>
      <c r="C10" s="4" t="s">
        <v>7</v>
      </c>
      <c r="D10" s="4" t="s">
        <v>7</v>
      </c>
      <c r="E10" s="4">
        <v>304.8</v>
      </c>
      <c r="F10" s="4" t="s">
        <v>7</v>
      </c>
      <c r="G10" s="4" t="s">
        <v>7</v>
      </c>
      <c r="H10" s="4" t="s">
        <v>7</v>
      </c>
      <c r="I10" s="4" t="s">
        <v>7</v>
      </c>
      <c r="J10" s="4">
        <v>268.60000000000002</v>
      </c>
      <c r="K10" s="4" t="s">
        <v>7</v>
      </c>
    </row>
    <row r="11" spans="1:11">
      <c r="A11" s="2" t="s">
        <v>991</v>
      </c>
      <c r="B11" s="4" t="s">
        <v>7</v>
      </c>
      <c r="C11" s="4" t="s">
        <v>7</v>
      </c>
      <c r="D11" s="4" t="s">
        <v>7</v>
      </c>
      <c r="E11" s="9">
        <v>44.8</v>
      </c>
      <c r="F11" s="4" t="s">
        <v>7</v>
      </c>
      <c r="G11" s="4" t="s">
        <v>7</v>
      </c>
      <c r="H11" s="4" t="s">
        <v>7</v>
      </c>
      <c r="I11" s="4" t="s">
        <v>7</v>
      </c>
      <c r="J11" s="4" t="s">
        <v>7</v>
      </c>
      <c r="K11" s="4" t="s">
        <v>7</v>
      </c>
    </row>
    <row r="12" spans="1:11">
      <c r="A12" s="2" t="s">
        <v>992</v>
      </c>
      <c r="B12" s="4" t="s">
        <v>7</v>
      </c>
      <c r="C12" s="4" t="s">
        <v>7</v>
      </c>
      <c r="D12" s="174">
        <v>9.4999999999999998E-3</v>
      </c>
      <c r="E12" s="4" t="s">
        <v>7</v>
      </c>
      <c r="F12" s="174">
        <v>1.2500000000000001E-2</v>
      </c>
      <c r="G12" s="4" t="s">
        <v>7</v>
      </c>
      <c r="H12" s="4" t="s">
        <v>7</v>
      </c>
      <c r="I12" s="4" t="s">
        <v>7</v>
      </c>
      <c r="J12" s="4" t="s">
        <v>7</v>
      </c>
      <c r="K12" s="4" t="s">
        <v>7</v>
      </c>
    </row>
    <row r="13" spans="1:11">
      <c r="A13" s="2" t="s">
        <v>993</v>
      </c>
      <c r="B13" s="4" t="s">
        <v>7</v>
      </c>
      <c r="C13" s="4" t="s">
        <v>7</v>
      </c>
      <c r="D13" s="174">
        <v>3.5000000000000001E-3</v>
      </c>
      <c r="E13" s="4" t="s">
        <v>7</v>
      </c>
      <c r="F13" s="174">
        <v>4.0000000000000001E-3</v>
      </c>
      <c r="G13" s="4" t="s">
        <v>7</v>
      </c>
      <c r="H13" s="4" t="s">
        <v>7</v>
      </c>
      <c r="I13" s="4" t="s">
        <v>7</v>
      </c>
      <c r="J13" s="4" t="s">
        <v>7</v>
      </c>
      <c r="K13" s="4" t="s">
        <v>7</v>
      </c>
    </row>
  </sheetData>
  <mergeCells count="3">
    <mergeCell ref="H1:I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9</v>
      </c>
      <c r="B1" s="7" t="s">
        <v>93</v>
      </c>
      <c r="C1" s="7"/>
      <c r="D1" s="7" t="s">
        <v>1</v>
      </c>
      <c r="E1" s="7"/>
    </row>
    <row r="2" spans="1:5" ht="30">
      <c r="A2" s="1" t="s">
        <v>29</v>
      </c>
      <c r="B2" s="1" t="s">
        <v>2</v>
      </c>
      <c r="C2" s="1" t="s">
        <v>94</v>
      </c>
      <c r="D2" s="1" t="s">
        <v>2</v>
      </c>
      <c r="E2" s="1" t="s">
        <v>94</v>
      </c>
    </row>
    <row r="3" spans="1:5" ht="30">
      <c r="A3" s="3" t="s">
        <v>130</v>
      </c>
      <c r="B3" s="4" t="s">
        <v>7</v>
      </c>
      <c r="C3" s="4" t="s">
        <v>7</v>
      </c>
      <c r="D3" s="4" t="s">
        <v>7</v>
      </c>
      <c r="E3" s="4" t="s">
        <v>7</v>
      </c>
    </row>
    <row r="4" spans="1:5">
      <c r="A4" s="2" t="s">
        <v>123</v>
      </c>
      <c r="B4" s="8">
        <v>29953</v>
      </c>
      <c r="C4" s="8">
        <v>33656</v>
      </c>
      <c r="D4" s="8">
        <v>110124</v>
      </c>
      <c r="E4" s="8">
        <v>85403</v>
      </c>
    </row>
    <row r="5" spans="1:5" ht="45">
      <c r="A5" s="2" t="s">
        <v>131</v>
      </c>
      <c r="B5" s="6">
        <v>1106</v>
      </c>
      <c r="C5" s="4">
        <v>448</v>
      </c>
      <c r="D5" s="6">
        <v>2065</v>
      </c>
      <c r="E5" s="6">
        <v>5101</v>
      </c>
    </row>
    <row r="6" spans="1:5" ht="30">
      <c r="A6" s="3" t="s">
        <v>132</v>
      </c>
      <c r="B6" s="4" t="s">
        <v>7</v>
      </c>
      <c r="C6" s="4" t="s">
        <v>7</v>
      </c>
      <c r="D6" s="4" t="s">
        <v>7</v>
      </c>
      <c r="E6" s="4" t="s">
        <v>7</v>
      </c>
    </row>
    <row r="7" spans="1:5" ht="30">
      <c r="A7" s="2" t="s">
        <v>133</v>
      </c>
      <c r="B7" s="4">
        <v>0</v>
      </c>
      <c r="C7" s="4">
        <v>-567</v>
      </c>
      <c r="D7" s="4">
        <v>-145</v>
      </c>
      <c r="E7" s="6">
        <v>-2597</v>
      </c>
    </row>
    <row r="8" spans="1:5" ht="30">
      <c r="A8" s="2" t="s">
        <v>134</v>
      </c>
      <c r="B8" s="6">
        <v>1106</v>
      </c>
      <c r="C8" s="4">
        <v>-119</v>
      </c>
      <c r="D8" s="6">
        <v>1920</v>
      </c>
      <c r="E8" s="6">
        <v>2504</v>
      </c>
    </row>
    <row r="9" spans="1:5" ht="30">
      <c r="A9" s="2" t="s">
        <v>135</v>
      </c>
      <c r="B9" s="4">
        <v>-326</v>
      </c>
      <c r="C9" s="4">
        <v>232</v>
      </c>
      <c r="D9" s="4">
        <v>-544</v>
      </c>
      <c r="E9" s="6">
        <v>1050</v>
      </c>
    </row>
    <row r="10" spans="1:5" ht="30">
      <c r="A10" s="2" t="s">
        <v>136</v>
      </c>
      <c r="B10" s="4">
        <v>780</v>
      </c>
      <c r="C10" s="4">
        <v>113</v>
      </c>
      <c r="D10" s="6">
        <v>1376</v>
      </c>
      <c r="E10" s="6">
        <v>3554</v>
      </c>
    </row>
    <row r="11" spans="1:5">
      <c r="A11" s="2" t="s">
        <v>137</v>
      </c>
      <c r="B11" s="8">
        <v>30733</v>
      </c>
      <c r="C11" s="8">
        <v>33769</v>
      </c>
      <c r="D11" s="8">
        <v>111500</v>
      </c>
      <c r="E11" s="8">
        <v>889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94</v>
      </c>
      <c r="B1" s="7" t="s">
        <v>2</v>
      </c>
      <c r="C1" s="7" t="s">
        <v>30</v>
      </c>
    </row>
    <row r="2" spans="1:3">
      <c r="A2" s="1" t="s">
        <v>848</v>
      </c>
      <c r="B2" s="7"/>
      <c r="C2" s="7"/>
    </row>
    <row r="3" spans="1:3">
      <c r="A3" s="3" t="s">
        <v>367</v>
      </c>
      <c r="B3" s="4" t="s">
        <v>7</v>
      </c>
      <c r="C3" s="4" t="s">
        <v>7</v>
      </c>
    </row>
    <row r="4" spans="1:3" ht="30">
      <c r="A4" s="2" t="s">
        <v>995</v>
      </c>
      <c r="B4" s="8">
        <v>193</v>
      </c>
      <c r="C4" s="9">
        <v>177.9</v>
      </c>
    </row>
    <row r="5" spans="1:3">
      <c r="A5" s="2" t="s">
        <v>996</v>
      </c>
      <c r="B5" s="4">
        <v>53.9</v>
      </c>
      <c r="C5" s="4">
        <v>54.6</v>
      </c>
    </row>
    <row r="6" spans="1:3">
      <c r="A6" s="2" t="s">
        <v>997</v>
      </c>
      <c r="B6" s="4">
        <v>354.5</v>
      </c>
      <c r="C6" s="4" t="s">
        <v>7</v>
      </c>
    </row>
    <row r="7" spans="1:3">
      <c r="A7" s="2" t="s">
        <v>307</v>
      </c>
      <c r="B7" s="9">
        <v>135.6</v>
      </c>
      <c r="C7"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6" width="28.5703125" bestFit="1" customWidth="1"/>
    <col min="7" max="7" width="36.5703125" bestFit="1" customWidth="1"/>
  </cols>
  <sheetData>
    <row r="1" spans="1:7" ht="30">
      <c r="A1" s="1" t="s">
        <v>998</v>
      </c>
      <c r="B1" s="1" t="s">
        <v>1</v>
      </c>
      <c r="C1" s="1"/>
      <c r="D1" s="1" t="s">
        <v>836</v>
      </c>
      <c r="E1" s="1"/>
      <c r="F1" s="1" t="s">
        <v>1</v>
      </c>
      <c r="G1" s="1" t="s">
        <v>836</v>
      </c>
    </row>
    <row r="2" spans="1:7">
      <c r="A2" s="1" t="s">
        <v>848</v>
      </c>
      <c r="B2" s="7" t="s">
        <v>2</v>
      </c>
      <c r="C2" s="7" t="s">
        <v>30</v>
      </c>
      <c r="D2" s="1" t="s">
        <v>827</v>
      </c>
      <c r="E2" s="1" t="s">
        <v>30</v>
      </c>
      <c r="F2" s="1" t="s">
        <v>2</v>
      </c>
      <c r="G2" s="1" t="s">
        <v>827</v>
      </c>
    </row>
    <row r="3" spans="1:7" ht="30">
      <c r="A3" s="1"/>
      <c r="B3" s="7"/>
      <c r="C3" s="7"/>
      <c r="D3" s="1" t="s">
        <v>146</v>
      </c>
      <c r="E3" s="1" t="s">
        <v>146</v>
      </c>
      <c r="F3" s="1" t="s">
        <v>999</v>
      </c>
      <c r="G3" s="1" t="s">
        <v>999</v>
      </c>
    </row>
    <row r="4" spans="1:7" ht="30">
      <c r="A4" s="1"/>
      <c r="B4" s="7"/>
      <c r="C4" s="7"/>
      <c r="D4" s="1"/>
      <c r="E4" s="1"/>
      <c r="F4" s="1" t="s">
        <v>1000</v>
      </c>
      <c r="G4" s="1" t="s">
        <v>146</v>
      </c>
    </row>
    <row r="5" spans="1:7">
      <c r="A5" s="3" t="s">
        <v>1001</v>
      </c>
      <c r="B5" s="4" t="s">
        <v>7</v>
      </c>
      <c r="C5" s="4" t="s">
        <v>7</v>
      </c>
      <c r="D5" s="4" t="s">
        <v>7</v>
      </c>
      <c r="E5" s="4" t="s">
        <v>7</v>
      </c>
      <c r="F5" s="4" t="s">
        <v>7</v>
      </c>
      <c r="G5" s="4" t="s">
        <v>7</v>
      </c>
    </row>
    <row r="6" spans="1:7" ht="30">
      <c r="A6" s="2" t="s">
        <v>1002</v>
      </c>
      <c r="B6" s="4" t="s">
        <v>7</v>
      </c>
      <c r="C6" s="4" t="s">
        <v>7</v>
      </c>
      <c r="D6" s="4" t="s">
        <v>7</v>
      </c>
      <c r="E6" s="4" t="s">
        <v>7</v>
      </c>
      <c r="F6" s="4">
        <v>2</v>
      </c>
      <c r="G6" s="4" t="s">
        <v>7</v>
      </c>
    </row>
    <row r="7" spans="1:7" ht="30">
      <c r="A7" s="2" t="s">
        <v>1003</v>
      </c>
      <c r="B7" s="4" t="s">
        <v>7</v>
      </c>
      <c r="C7" s="4" t="s">
        <v>7</v>
      </c>
      <c r="D7" s="4" t="s">
        <v>7</v>
      </c>
      <c r="E7" s="9">
        <v>4.0999999999999996</v>
      </c>
      <c r="F7" s="8">
        <v>350</v>
      </c>
      <c r="G7" s="4" t="s">
        <v>7</v>
      </c>
    </row>
    <row r="8" spans="1:7">
      <c r="A8" s="2" t="s">
        <v>1004</v>
      </c>
      <c r="B8" s="5">
        <v>42186</v>
      </c>
      <c r="C8" s="4" t="s">
        <v>7</v>
      </c>
      <c r="D8" s="4" t="s">
        <v>7</v>
      </c>
      <c r="E8" s="4" t="s">
        <v>7</v>
      </c>
      <c r="F8" s="5">
        <v>42186</v>
      </c>
      <c r="G8" s="4" t="s">
        <v>7</v>
      </c>
    </row>
    <row r="9" spans="1:7" ht="30">
      <c r="A9" s="2" t="s">
        <v>1005</v>
      </c>
      <c r="B9" s="4" t="s">
        <v>7</v>
      </c>
      <c r="C9" s="4" t="s">
        <v>7</v>
      </c>
      <c r="D9" s="4" t="s">
        <v>7</v>
      </c>
      <c r="E9" s="4" t="s">
        <v>7</v>
      </c>
      <c r="F9" s="4" t="s">
        <v>1006</v>
      </c>
      <c r="G9" s="4" t="s">
        <v>7</v>
      </c>
    </row>
    <row r="10" spans="1:7" ht="30">
      <c r="A10" s="2" t="s">
        <v>1007</v>
      </c>
      <c r="B10" s="4">
        <v>0.1</v>
      </c>
      <c r="C10" s="4">
        <v>1.8</v>
      </c>
      <c r="D10" s="4" t="s">
        <v>7</v>
      </c>
      <c r="E10" s="4" t="s">
        <v>7</v>
      </c>
      <c r="F10" s="4" t="s">
        <v>7</v>
      </c>
      <c r="G10" s="4" t="s">
        <v>7</v>
      </c>
    </row>
    <row r="11" spans="1:7" ht="60">
      <c r="A11" s="2" t="s">
        <v>1008</v>
      </c>
      <c r="B11" s="4">
        <v>5.5</v>
      </c>
      <c r="C11" s="4" t="s">
        <v>7</v>
      </c>
      <c r="D11" s="4" t="s">
        <v>7</v>
      </c>
      <c r="E11" s="4" t="s">
        <v>7</v>
      </c>
      <c r="F11" s="4" t="s">
        <v>7</v>
      </c>
      <c r="G11" s="4" t="s">
        <v>7</v>
      </c>
    </row>
    <row r="12" spans="1:7">
      <c r="A12" s="2" t="s">
        <v>1009</v>
      </c>
      <c r="B12" s="4" t="s">
        <v>7</v>
      </c>
      <c r="C12" s="4" t="s">
        <v>7</v>
      </c>
      <c r="D12" s="4" t="s">
        <v>7</v>
      </c>
      <c r="E12" s="174">
        <v>8.8999999999999996E-2</v>
      </c>
      <c r="F12" s="4" t="s">
        <v>7</v>
      </c>
      <c r="G12" s="4" t="s">
        <v>7</v>
      </c>
    </row>
    <row r="13" spans="1:7">
      <c r="A13" s="2" t="s">
        <v>935</v>
      </c>
      <c r="B13" s="4" t="s">
        <v>7</v>
      </c>
      <c r="C13" s="4" t="s">
        <v>7</v>
      </c>
      <c r="D13" s="8">
        <v>38</v>
      </c>
      <c r="E13" s="4" t="s">
        <v>7</v>
      </c>
      <c r="F13" s="4" t="s">
        <v>7</v>
      </c>
      <c r="G13" s="9">
        <v>0.3</v>
      </c>
    </row>
  </sheetData>
  <mergeCells count="2">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10</v>
      </c>
      <c r="B1" s="7" t="s">
        <v>93</v>
      </c>
      <c r="C1" s="7"/>
      <c r="D1" s="7" t="s">
        <v>1</v>
      </c>
      <c r="E1" s="7"/>
    </row>
    <row r="2" spans="1:5" ht="30">
      <c r="A2" s="1" t="s">
        <v>29</v>
      </c>
      <c r="B2" s="1" t="s">
        <v>2</v>
      </c>
      <c r="C2" s="1" t="s">
        <v>94</v>
      </c>
      <c r="D2" s="1" t="s">
        <v>2</v>
      </c>
      <c r="E2" s="1" t="s">
        <v>94</v>
      </c>
    </row>
    <row r="3" spans="1:5" ht="30">
      <c r="A3" s="3" t="s">
        <v>370</v>
      </c>
      <c r="B3" s="4" t="s">
        <v>7</v>
      </c>
      <c r="C3" s="4" t="s">
        <v>7</v>
      </c>
      <c r="D3" s="4" t="s">
        <v>7</v>
      </c>
      <c r="E3" s="4" t="s">
        <v>7</v>
      </c>
    </row>
    <row r="4" spans="1:5" ht="45">
      <c r="A4" s="2" t="s">
        <v>1011</v>
      </c>
      <c r="B4" s="8">
        <v>0</v>
      </c>
      <c r="C4" s="8">
        <v>567</v>
      </c>
      <c r="D4" s="8">
        <v>145</v>
      </c>
      <c r="E4" s="8">
        <v>2597</v>
      </c>
    </row>
    <row r="5" spans="1:5" ht="60">
      <c r="A5" s="2" t="s">
        <v>1012</v>
      </c>
      <c r="B5" s="8">
        <v>-1106</v>
      </c>
      <c r="C5" s="8">
        <v>-448</v>
      </c>
      <c r="D5" s="8">
        <v>-2065</v>
      </c>
      <c r="E5" s="8">
        <v>-51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93</v>
      </c>
      <c r="C1" s="7"/>
      <c r="D1" s="7" t="s">
        <v>1</v>
      </c>
      <c r="E1" s="7"/>
    </row>
    <row r="2" spans="1:5" ht="30">
      <c r="A2" s="1" t="s">
        <v>29</v>
      </c>
      <c r="B2" s="1" t="s">
        <v>2</v>
      </c>
      <c r="C2" s="1" t="s">
        <v>94</v>
      </c>
      <c r="D2" s="1" t="s">
        <v>2</v>
      </c>
      <c r="E2" s="1" t="s">
        <v>94</v>
      </c>
    </row>
    <row r="3" spans="1:5" ht="30">
      <c r="A3" s="3" t="s">
        <v>370</v>
      </c>
      <c r="B3" s="4" t="s">
        <v>7</v>
      </c>
      <c r="C3" s="4" t="s">
        <v>7</v>
      </c>
      <c r="D3" s="4" t="s">
        <v>7</v>
      </c>
      <c r="E3" s="4" t="s">
        <v>7</v>
      </c>
    </row>
    <row r="4" spans="1:5" ht="30">
      <c r="A4" s="2" t="s">
        <v>1014</v>
      </c>
      <c r="B4" s="8">
        <v>-359</v>
      </c>
      <c r="C4" s="8">
        <v>0</v>
      </c>
      <c r="D4" s="8">
        <v>-494</v>
      </c>
      <c r="E4"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015</v>
      </c>
      <c r="B1" s="1" t="s">
        <v>2</v>
      </c>
      <c r="C1" s="1" t="s">
        <v>30</v>
      </c>
    </row>
    <row r="2" spans="1:3">
      <c r="A2" s="2" t="s">
        <v>1016</v>
      </c>
      <c r="B2" s="4" t="s">
        <v>7</v>
      </c>
      <c r="C2" s="4" t="s">
        <v>7</v>
      </c>
    </row>
    <row r="3" spans="1:3" ht="45">
      <c r="A3" s="3" t="s">
        <v>1017</v>
      </c>
      <c r="B3" s="4" t="s">
        <v>7</v>
      </c>
      <c r="C3" s="4" t="s">
        <v>7</v>
      </c>
    </row>
    <row r="4" spans="1:3">
      <c r="A4" s="2" t="s">
        <v>1018</v>
      </c>
      <c r="B4" s="8">
        <v>24175000</v>
      </c>
      <c r="C4" s="8">
        <v>22275000</v>
      </c>
    </row>
    <row r="5" spans="1:3" ht="60">
      <c r="A5" s="2" t="s">
        <v>1019</v>
      </c>
      <c r="B5" s="4" t="s">
        <v>7</v>
      </c>
      <c r="C5" s="4" t="s">
        <v>7</v>
      </c>
    </row>
    <row r="6" spans="1:3" ht="45">
      <c r="A6" s="3" t="s">
        <v>1017</v>
      </c>
      <c r="B6" s="4" t="s">
        <v>7</v>
      </c>
      <c r="C6" s="4" t="s">
        <v>7</v>
      </c>
    </row>
    <row r="7" spans="1:3">
      <c r="A7" s="2" t="s">
        <v>1020</v>
      </c>
      <c r="B7" s="6">
        <v>238000000</v>
      </c>
      <c r="C7" s="4">
        <v>0</v>
      </c>
    </row>
    <row r="8" spans="1:3" ht="60">
      <c r="A8" s="2" t="s">
        <v>1021</v>
      </c>
      <c r="B8" s="4" t="s">
        <v>7</v>
      </c>
      <c r="C8" s="4" t="s">
        <v>7</v>
      </c>
    </row>
    <row r="9" spans="1:3" ht="45">
      <c r="A9" s="3" t="s">
        <v>1017</v>
      </c>
      <c r="B9" s="4" t="s">
        <v>7</v>
      </c>
      <c r="C9" s="4" t="s">
        <v>7</v>
      </c>
    </row>
    <row r="10" spans="1:3">
      <c r="A10" s="2" t="s">
        <v>1020</v>
      </c>
      <c r="B10" s="4">
        <v>0</v>
      </c>
      <c r="C10" s="6">
        <v>157095000</v>
      </c>
    </row>
    <row r="11" spans="1:3" ht="60">
      <c r="A11" s="2" t="s">
        <v>1022</v>
      </c>
      <c r="B11" s="4" t="s">
        <v>7</v>
      </c>
      <c r="C11" s="4" t="s">
        <v>7</v>
      </c>
    </row>
    <row r="12" spans="1:3" ht="45">
      <c r="A12" s="3" t="s">
        <v>1017</v>
      </c>
      <c r="B12" s="4" t="s">
        <v>7</v>
      </c>
      <c r="C12" s="4" t="s">
        <v>7</v>
      </c>
    </row>
    <row r="13" spans="1:3">
      <c r="A13" s="2" t="s">
        <v>1020</v>
      </c>
      <c r="B13" s="6">
        <v>410000000</v>
      </c>
      <c r="C13" s="4">
        <v>0</v>
      </c>
    </row>
    <row r="14" spans="1:3" ht="60">
      <c r="A14" s="2" t="s">
        <v>1023</v>
      </c>
      <c r="B14" s="4" t="s">
        <v>7</v>
      </c>
      <c r="C14" s="4" t="s">
        <v>7</v>
      </c>
    </row>
    <row r="15" spans="1:3" ht="45">
      <c r="A15" s="3" t="s">
        <v>1017</v>
      </c>
      <c r="B15" s="4" t="s">
        <v>7</v>
      </c>
      <c r="C15" s="4" t="s">
        <v>7</v>
      </c>
    </row>
    <row r="16" spans="1:3">
      <c r="A16" s="2" t="s">
        <v>1020</v>
      </c>
      <c r="B16" s="4">
        <v>0</v>
      </c>
      <c r="C16" s="6">
        <v>575560000</v>
      </c>
    </row>
    <row r="17" spans="1:3" ht="45">
      <c r="A17" s="2" t="s">
        <v>1024</v>
      </c>
      <c r="B17" s="4" t="s">
        <v>7</v>
      </c>
      <c r="C17" s="4" t="s">
        <v>7</v>
      </c>
    </row>
    <row r="18" spans="1:3" ht="45">
      <c r="A18" s="3" t="s">
        <v>1017</v>
      </c>
      <c r="B18" s="4" t="s">
        <v>7</v>
      </c>
      <c r="C18" s="4" t="s">
        <v>7</v>
      </c>
    </row>
    <row r="19" spans="1:3">
      <c r="A19" s="2" t="s">
        <v>1020</v>
      </c>
      <c r="B19" s="6">
        <v>493509000</v>
      </c>
      <c r="C19" s="6">
        <v>492561000</v>
      </c>
    </row>
    <row r="20" spans="1:3" ht="45">
      <c r="A20" s="2" t="s">
        <v>1025</v>
      </c>
      <c r="B20" s="4" t="s">
        <v>7</v>
      </c>
      <c r="C20" s="4" t="s">
        <v>7</v>
      </c>
    </row>
    <row r="21" spans="1:3" ht="45">
      <c r="A21" s="3" t="s">
        <v>1017</v>
      </c>
      <c r="B21" s="4" t="s">
        <v>7</v>
      </c>
      <c r="C21" s="4" t="s">
        <v>7</v>
      </c>
    </row>
    <row r="22" spans="1:3">
      <c r="A22" s="2" t="s">
        <v>1020</v>
      </c>
      <c r="B22" s="6">
        <v>260000000</v>
      </c>
      <c r="C22" s="6">
        <v>204000000</v>
      </c>
    </row>
    <row r="23" spans="1:3">
      <c r="A23" s="2" t="s">
        <v>1026</v>
      </c>
      <c r="B23" s="4" t="s">
        <v>7</v>
      </c>
      <c r="C23" s="4" t="s">
        <v>7</v>
      </c>
    </row>
    <row r="24" spans="1:3" ht="45">
      <c r="A24" s="3" t="s">
        <v>1017</v>
      </c>
      <c r="B24" s="4" t="s">
        <v>7</v>
      </c>
      <c r="C24" s="4" t="s">
        <v>7</v>
      </c>
    </row>
    <row r="25" spans="1:3">
      <c r="A25" s="2" t="s">
        <v>1018</v>
      </c>
      <c r="B25" s="6">
        <v>24172000</v>
      </c>
      <c r="C25" s="6">
        <v>22271000</v>
      </c>
    </row>
    <row r="26" spans="1:3" ht="60">
      <c r="A26" s="2" t="s">
        <v>1027</v>
      </c>
      <c r="B26" s="4" t="s">
        <v>7</v>
      </c>
      <c r="C26" s="4" t="s">
        <v>7</v>
      </c>
    </row>
    <row r="27" spans="1:3" ht="45">
      <c r="A27" s="3" t="s">
        <v>1017</v>
      </c>
      <c r="B27" s="4" t="s">
        <v>7</v>
      </c>
      <c r="C27" s="4" t="s">
        <v>7</v>
      </c>
    </row>
    <row r="28" spans="1:3">
      <c r="A28" s="2" t="s">
        <v>1020</v>
      </c>
      <c r="B28" s="6">
        <v>238595000</v>
      </c>
      <c r="C28" s="4">
        <v>0</v>
      </c>
    </row>
    <row r="29" spans="1:3" ht="60">
      <c r="A29" s="2" t="s">
        <v>1028</v>
      </c>
      <c r="B29" s="4" t="s">
        <v>7</v>
      </c>
      <c r="C29" s="4" t="s">
        <v>7</v>
      </c>
    </row>
    <row r="30" spans="1:3" ht="45">
      <c r="A30" s="3" t="s">
        <v>1017</v>
      </c>
      <c r="B30" s="4" t="s">
        <v>7</v>
      </c>
      <c r="C30" s="4" t="s">
        <v>7</v>
      </c>
    </row>
    <row r="31" spans="1:3">
      <c r="A31" s="2" t="s">
        <v>1020</v>
      </c>
      <c r="B31" s="4">
        <v>0</v>
      </c>
      <c r="C31" s="6">
        <v>157346000</v>
      </c>
    </row>
    <row r="32" spans="1:3" ht="60">
      <c r="A32" s="2" t="s">
        <v>1029</v>
      </c>
      <c r="B32" s="4" t="s">
        <v>7</v>
      </c>
      <c r="C32" s="4" t="s">
        <v>7</v>
      </c>
    </row>
    <row r="33" spans="1:3" ht="45">
      <c r="A33" s="3" t="s">
        <v>1017</v>
      </c>
      <c r="B33" s="4" t="s">
        <v>7</v>
      </c>
      <c r="C33" s="4" t="s">
        <v>7</v>
      </c>
    </row>
    <row r="34" spans="1:3">
      <c r="A34" s="2" t="s">
        <v>1020</v>
      </c>
      <c r="B34" s="6">
        <v>411845000</v>
      </c>
      <c r="C34" s="4">
        <v>0</v>
      </c>
    </row>
    <row r="35" spans="1:3" ht="60">
      <c r="A35" s="2" t="s">
        <v>1030</v>
      </c>
      <c r="B35" s="4" t="s">
        <v>7</v>
      </c>
      <c r="C35" s="4" t="s">
        <v>7</v>
      </c>
    </row>
    <row r="36" spans="1:3" ht="45">
      <c r="A36" s="3" t="s">
        <v>1017</v>
      </c>
      <c r="B36" s="4" t="s">
        <v>7</v>
      </c>
      <c r="C36" s="4" t="s">
        <v>7</v>
      </c>
    </row>
    <row r="37" spans="1:3">
      <c r="A37" s="2" t="s">
        <v>1020</v>
      </c>
      <c r="B37" s="4">
        <v>0</v>
      </c>
      <c r="C37" s="6">
        <v>582236000</v>
      </c>
    </row>
    <row r="38" spans="1:3" ht="45">
      <c r="A38" s="2" t="s">
        <v>1031</v>
      </c>
      <c r="B38" s="4" t="s">
        <v>7</v>
      </c>
      <c r="C38" s="4" t="s">
        <v>7</v>
      </c>
    </row>
    <row r="39" spans="1:3" ht="45">
      <c r="A39" s="3" t="s">
        <v>1017</v>
      </c>
      <c r="B39" s="4" t="s">
        <v>7</v>
      </c>
      <c r="C39" s="4" t="s">
        <v>7</v>
      </c>
    </row>
    <row r="40" spans="1:3">
      <c r="A40" s="2" t="s">
        <v>1020</v>
      </c>
      <c r="B40" s="6">
        <v>550263000</v>
      </c>
      <c r="C40" s="6">
        <v>541817000</v>
      </c>
    </row>
    <row r="41" spans="1:3" ht="45">
      <c r="A41" s="2" t="s">
        <v>1032</v>
      </c>
      <c r="B41" s="4" t="s">
        <v>7</v>
      </c>
      <c r="C41" s="4" t="s">
        <v>7</v>
      </c>
    </row>
    <row r="42" spans="1:3" ht="45">
      <c r="A42" s="3" t="s">
        <v>1017</v>
      </c>
      <c r="B42" s="4" t="s">
        <v>7</v>
      </c>
      <c r="C42" s="4" t="s">
        <v>7</v>
      </c>
    </row>
    <row r="43" spans="1:3">
      <c r="A43" s="2" t="s">
        <v>1020</v>
      </c>
      <c r="B43" s="6">
        <v>260000000</v>
      </c>
      <c r="C43" s="6">
        <v>204000000</v>
      </c>
    </row>
    <row r="44" spans="1:3" ht="60">
      <c r="A44" s="2" t="s">
        <v>1033</v>
      </c>
      <c r="B44" s="4" t="s">
        <v>7</v>
      </c>
      <c r="C44" s="4" t="s">
        <v>7</v>
      </c>
    </row>
    <row r="45" spans="1:3" ht="45">
      <c r="A45" s="3" t="s">
        <v>1017</v>
      </c>
      <c r="B45" s="4" t="s">
        <v>7</v>
      </c>
      <c r="C45" s="4" t="s">
        <v>7</v>
      </c>
    </row>
    <row r="46" spans="1:3">
      <c r="A46" s="2" t="s">
        <v>1020</v>
      </c>
      <c r="B46" s="4">
        <v>0</v>
      </c>
      <c r="C46" s="6">
        <v>816000</v>
      </c>
    </row>
    <row r="47" spans="1:3" ht="60">
      <c r="A47" s="2" t="s">
        <v>1034</v>
      </c>
      <c r="B47" s="4" t="s">
        <v>7</v>
      </c>
      <c r="C47" s="4" t="s">
        <v>7</v>
      </c>
    </row>
    <row r="48" spans="1:3" ht="45">
      <c r="A48" s="3" t="s">
        <v>1017</v>
      </c>
      <c r="B48" s="4" t="s">
        <v>7</v>
      </c>
      <c r="C48" s="4" t="s">
        <v>7</v>
      </c>
    </row>
    <row r="49" spans="1:3">
      <c r="A49" s="2" t="s">
        <v>1020</v>
      </c>
      <c r="B49" s="4">
        <v>0</v>
      </c>
      <c r="C49" s="6">
        <v>816000</v>
      </c>
    </row>
    <row r="50" spans="1:3" ht="60">
      <c r="A50" s="2" t="s">
        <v>1035</v>
      </c>
      <c r="B50" s="4" t="s">
        <v>7</v>
      </c>
      <c r="C50" s="4" t="s">
        <v>7</v>
      </c>
    </row>
    <row r="51" spans="1:3" ht="45">
      <c r="A51" s="3" t="s">
        <v>1017</v>
      </c>
      <c r="B51" s="4" t="s">
        <v>7</v>
      </c>
      <c r="C51" s="4" t="s">
        <v>7</v>
      </c>
    </row>
    <row r="52" spans="1:3">
      <c r="A52" s="2" t="s">
        <v>1020</v>
      </c>
      <c r="B52" s="4">
        <v>0</v>
      </c>
      <c r="C52" s="6">
        <v>4066000</v>
      </c>
    </row>
    <row r="53" spans="1:3" ht="60">
      <c r="A53" s="2" t="s">
        <v>1036</v>
      </c>
      <c r="B53" s="4" t="s">
        <v>7</v>
      </c>
      <c r="C53" s="4" t="s">
        <v>7</v>
      </c>
    </row>
    <row r="54" spans="1:3" ht="45">
      <c r="A54" s="3" t="s">
        <v>1017</v>
      </c>
      <c r="B54" s="4" t="s">
        <v>7</v>
      </c>
      <c r="C54" s="4" t="s">
        <v>7</v>
      </c>
    </row>
    <row r="55" spans="1:3">
      <c r="A55" s="2" t="s">
        <v>1020</v>
      </c>
      <c r="B55" s="4">
        <v>0</v>
      </c>
      <c r="C55" s="6">
        <v>4066000</v>
      </c>
    </row>
    <row r="56" spans="1:3" ht="60">
      <c r="A56" s="2" t="s">
        <v>1037</v>
      </c>
      <c r="B56" s="4" t="s">
        <v>7</v>
      </c>
      <c r="C56" s="4" t="s">
        <v>7</v>
      </c>
    </row>
    <row r="57" spans="1:3" ht="45">
      <c r="A57" s="3" t="s">
        <v>1017</v>
      </c>
      <c r="B57" s="4" t="s">
        <v>7</v>
      </c>
      <c r="C57" s="4" t="s">
        <v>7</v>
      </c>
    </row>
    <row r="58" spans="1:3">
      <c r="A58" s="2" t="s">
        <v>1020</v>
      </c>
      <c r="B58" s="6">
        <v>4974000</v>
      </c>
      <c r="C58" s="6">
        <v>11508000</v>
      </c>
    </row>
    <row r="59" spans="1:3" ht="75">
      <c r="A59" s="2" t="s">
        <v>1038</v>
      </c>
      <c r="B59" s="4" t="s">
        <v>7</v>
      </c>
      <c r="C59" s="4" t="s">
        <v>7</v>
      </c>
    </row>
    <row r="60" spans="1:3" ht="45">
      <c r="A60" s="3" t="s">
        <v>1017</v>
      </c>
      <c r="B60" s="4" t="s">
        <v>7</v>
      </c>
      <c r="C60" s="4" t="s">
        <v>7</v>
      </c>
    </row>
    <row r="61" spans="1:3">
      <c r="A61" s="2" t="s">
        <v>1020</v>
      </c>
      <c r="B61" s="8">
        <v>4974000</v>
      </c>
      <c r="C61" s="8">
        <v>1150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039</v>
      </c>
      <c r="B1" s="7" t="s">
        <v>2</v>
      </c>
      <c r="C1" s="7" t="s">
        <v>30</v>
      </c>
    </row>
    <row r="2" spans="1:3" ht="30">
      <c r="A2" s="1" t="s">
        <v>29</v>
      </c>
      <c r="B2" s="7"/>
      <c r="C2" s="7"/>
    </row>
    <row r="3" spans="1:3">
      <c r="A3" s="2" t="s">
        <v>1040</v>
      </c>
      <c r="B3" s="4" t="s">
        <v>7</v>
      </c>
      <c r="C3" s="4" t="s">
        <v>7</v>
      </c>
    </row>
    <row r="4" spans="1:3" ht="45">
      <c r="A4" s="3" t="s">
        <v>1017</v>
      </c>
      <c r="B4" s="4" t="s">
        <v>7</v>
      </c>
      <c r="C4" s="4" t="s">
        <v>7</v>
      </c>
    </row>
    <row r="5" spans="1:3">
      <c r="A5" s="2" t="s">
        <v>441</v>
      </c>
      <c r="B5" s="8">
        <v>12453</v>
      </c>
      <c r="C5" s="8">
        <v>13350</v>
      </c>
    </row>
    <row r="6" spans="1:3">
      <c r="A6" s="2" t="s">
        <v>1041</v>
      </c>
      <c r="B6" s="4" t="s">
        <v>7</v>
      </c>
      <c r="C6" s="4" t="s">
        <v>7</v>
      </c>
    </row>
    <row r="7" spans="1:3" ht="45">
      <c r="A7" s="3" t="s">
        <v>1017</v>
      </c>
      <c r="B7" s="4" t="s">
        <v>7</v>
      </c>
      <c r="C7" s="4" t="s">
        <v>7</v>
      </c>
    </row>
    <row r="8" spans="1:3">
      <c r="A8" s="2" t="s">
        <v>441</v>
      </c>
      <c r="B8" s="4">
        <v>0</v>
      </c>
      <c r="C8" s="4">
        <v>0</v>
      </c>
    </row>
    <row r="9" spans="1:3" ht="30">
      <c r="A9" s="2" t="s">
        <v>1042</v>
      </c>
      <c r="B9" s="4" t="s">
        <v>7</v>
      </c>
      <c r="C9" s="4" t="s">
        <v>7</v>
      </c>
    </row>
    <row r="10" spans="1:3" ht="45">
      <c r="A10" s="3" t="s">
        <v>1017</v>
      </c>
      <c r="B10" s="4" t="s">
        <v>7</v>
      </c>
      <c r="C10" s="4" t="s">
        <v>7</v>
      </c>
    </row>
    <row r="11" spans="1:3">
      <c r="A11" s="2" t="s">
        <v>441</v>
      </c>
      <c r="B11" s="6">
        <v>12453</v>
      </c>
      <c r="C11" s="6">
        <v>13350</v>
      </c>
    </row>
    <row r="12" spans="1:3" ht="30">
      <c r="A12" s="2" t="s">
        <v>1043</v>
      </c>
      <c r="B12" s="4" t="s">
        <v>7</v>
      </c>
      <c r="C12" s="4" t="s">
        <v>7</v>
      </c>
    </row>
    <row r="13" spans="1:3" ht="45">
      <c r="A13" s="3" t="s">
        <v>1017</v>
      </c>
      <c r="B13" s="4" t="s">
        <v>7</v>
      </c>
      <c r="C13" s="4" t="s">
        <v>7</v>
      </c>
    </row>
    <row r="14" spans="1:3">
      <c r="A14" s="2" t="s">
        <v>441</v>
      </c>
      <c r="B14" s="8">
        <v>0</v>
      </c>
      <c r="C1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2" width="12.28515625" bestFit="1" customWidth="1"/>
    <col min="3" max="3" width="23" bestFit="1" customWidth="1"/>
    <col min="4" max="4" width="22.28515625" bestFit="1" customWidth="1"/>
    <col min="5" max="5" width="25.7109375" bestFit="1" customWidth="1"/>
    <col min="6" max="8" width="34.42578125" bestFit="1" customWidth="1"/>
    <col min="9" max="9" width="34" bestFit="1" customWidth="1"/>
    <col min="10" max="13" width="36.5703125" bestFit="1" customWidth="1"/>
  </cols>
  <sheetData>
    <row r="1" spans="1:13" ht="15" customHeight="1">
      <c r="A1" s="7" t="s">
        <v>1044</v>
      </c>
      <c r="B1" s="7" t="s">
        <v>93</v>
      </c>
      <c r="C1" s="7"/>
      <c r="D1" s="7"/>
      <c r="E1" s="7"/>
      <c r="F1" s="7"/>
      <c r="G1" s="7"/>
      <c r="H1" s="7"/>
      <c r="I1" s="7"/>
      <c r="J1" s="7"/>
      <c r="K1" s="7"/>
      <c r="L1" s="7"/>
      <c r="M1" s="7"/>
    </row>
    <row r="2" spans="1:13">
      <c r="A2" s="7"/>
      <c r="B2" s="7" t="s">
        <v>30</v>
      </c>
      <c r="C2" s="1" t="s">
        <v>1045</v>
      </c>
      <c r="D2" s="1" t="s">
        <v>30</v>
      </c>
      <c r="E2" s="1" t="s">
        <v>30</v>
      </c>
      <c r="F2" s="1" t="s">
        <v>30</v>
      </c>
      <c r="G2" s="1" t="s">
        <v>30</v>
      </c>
      <c r="H2" s="1" t="s">
        <v>30</v>
      </c>
      <c r="I2" s="1" t="s">
        <v>30</v>
      </c>
      <c r="J2" s="1" t="s">
        <v>30</v>
      </c>
      <c r="K2" s="1" t="s">
        <v>30</v>
      </c>
      <c r="L2" s="1" t="s">
        <v>30</v>
      </c>
      <c r="M2" s="1" t="s">
        <v>30</v>
      </c>
    </row>
    <row r="3" spans="1:13" ht="30">
      <c r="A3" s="7"/>
      <c r="B3" s="7"/>
      <c r="C3" s="1" t="s">
        <v>1046</v>
      </c>
      <c r="D3" s="1" t="s">
        <v>1047</v>
      </c>
      <c r="E3" s="1" t="s">
        <v>1048</v>
      </c>
      <c r="F3" s="1" t="s">
        <v>1040</v>
      </c>
      <c r="G3" s="1" t="s">
        <v>1040</v>
      </c>
      <c r="H3" s="1" t="s">
        <v>1040</v>
      </c>
      <c r="I3" s="1" t="s">
        <v>1041</v>
      </c>
      <c r="J3" s="1" t="s">
        <v>1042</v>
      </c>
      <c r="K3" s="1" t="s">
        <v>1043</v>
      </c>
      <c r="L3" s="1" t="s">
        <v>1043</v>
      </c>
      <c r="M3" s="1" t="s">
        <v>1043</v>
      </c>
    </row>
    <row r="4" spans="1:13">
      <c r="A4" s="7"/>
      <c r="B4" s="7"/>
      <c r="C4" s="1"/>
      <c r="D4" s="1"/>
      <c r="E4" s="1"/>
      <c r="F4" s="1" t="s">
        <v>1046</v>
      </c>
      <c r="G4" s="1" t="s">
        <v>1047</v>
      </c>
      <c r="H4" s="1" t="s">
        <v>1048</v>
      </c>
      <c r="I4" s="1"/>
      <c r="J4" s="1"/>
      <c r="K4" s="1"/>
      <c r="L4" s="1" t="s">
        <v>1046</v>
      </c>
      <c r="M4" s="1" t="s">
        <v>1048</v>
      </c>
    </row>
    <row r="5" spans="1:13" ht="45">
      <c r="A5" s="3" t="s">
        <v>1017</v>
      </c>
      <c r="B5" s="4" t="s">
        <v>7</v>
      </c>
      <c r="C5" s="4" t="s">
        <v>7</v>
      </c>
      <c r="D5" s="4" t="s">
        <v>7</v>
      </c>
      <c r="E5" s="4" t="s">
        <v>7</v>
      </c>
      <c r="F5" s="4" t="s">
        <v>7</v>
      </c>
      <c r="G5" s="4" t="s">
        <v>7</v>
      </c>
      <c r="H5" s="4" t="s">
        <v>7</v>
      </c>
      <c r="I5" s="4" t="s">
        <v>7</v>
      </c>
      <c r="J5" s="4" t="s">
        <v>7</v>
      </c>
      <c r="K5" s="4" t="s">
        <v>7</v>
      </c>
      <c r="L5" s="4" t="s">
        <v>7</v>
      </c>
      <c r="M5" s="4" t="s">
        <v>7</v>
      </c>
    </row>
    <row r="6" spans="1:13">
      <c r="A6" s="2" t="s">
        <v>914</v>
      </c>
      <c r="B6" s="8">
        <v>6000000</v>
      </c>
      <c r="C6" s="4" t="s">
        <v>7</v>
      </c>
      <c r="D6" s="4" t="s">
        <v>7</v>
      </c>
      <c r="E6" s="4" t="s">
        <v>7</v>
      </c>
      <c r="F6" s="4" t="s">
        <v>7</v>
      </c>
      <c r="G6" s="4" t="s">
        <v>7</v>
      </c>
      <c r="H6" s="4" t="s">
        <v>7</v>
      </c>
      <c r="I6" s="4" t="s">
        <v>7</v>
      </c>
      <c r="J6" s="4" t="s">
        <v>7</v>
      </c>
      <c r="K6" s="4" t="s">
        <v>7</v>
      </c>
      <c r="L6" s="4" t="s">
        <v>7</v>
      </c>
      <c r="M6" s="4" t="s">
        <v>7</v>
      </c>
    </row>
    <row r="7" spans="1:13">
      <c r="A7" s="2" t="s">
        <v>1049</v>
      </c>
      <c r="B7" s="4" t="s">
        <v>7</v>
      </c>
      <c r="C7" s="4" t="s">
        <v>7</v>
      </c>
      <c r="D7" s="4" t="s">
        <v>7</v>
      </c>
      <c r="E7" s="4" t="s">
        <v>7</v>
      </c>
      <c r="F7" s="6">
        <v>665000</v>
      </c>
      <c r="G7" s="4">
        <v>0</v>
      </c>
      <c r="H7" s="6">
        <v>1000000</v>
      </c>
      <c r="I7" s="4">
        <v>0</v>
      </c>
      <c r="J7" s="4">
        <v>0</v>
      </c>
      <c r="K7" s="4">
        <v>0</v>
      </c>
      <c r="L7" s="6">
        <v>665000</v>
      </c>
      <c r="M7" s="6">
        <v>1000000</v>
      </c>
    </row>
    <row r="8" spans="1:13" ht="30">
      <c r="A8" s="2" t="s">
        <v>1050</v>
      </c>
      <c r="B8" s="4" t="s">
        <v>7</v>
      </c>
      <c r="C8" s="8">
        <v>-1065000</v>
      </c>
      <c r="D8" s="8">
        <v>-2322000</v>
      </c>
      <c r="E8" s="8">
        <v>-5979000</v>
      </c>
      <c r="F8" s="4" t="s">
        <v>7</v>
      </c>
      <c r="G8" s="4" t="s">
        <v>7</v>
      </c>
      <c r="H8" s="4" t="s">
        <v>7</v>
      </c>
      <c r="I8" s="4" t="s">
        <v>7</v>
      </c>
      <c r="J8" s="4" t="s">
        <v>7</v>
      </c>
      <c r="K8" s="4" t="s">
        <v>7</v>
      </c>
      <c r="L8" s="4" t="s">
        <v>7</v>
      </c>
      <c r="M8" s="4" t="s">
        <v>7</v>
      </c>
    </row>
  </sheetData>
  <mergeCells count="4">
    <mergeCell ref="A1:A4"/>
    <mergeCell ref="B1:E1"/>
    <mergeCell ref="F1:M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s>
  <sheetData>
    <row r="1" spans="1:4" ht="15" customHeight="1">
      <c r="A1" s="1" t="s">
        <v>1051</v>
      </c>
      <c r="B1" s="7" t="s">
        <v>93</v>
      </c>
      <c r="C1" s="7"/>
      <c r="D1" s="1" t="s">
        <v>937</v>
      </c>
    </row>
    <row r="2" spans="1:4">
      <c r="A2" s="1" t="s">
        <v>848</v>
      </c>
      <c r="B2" s="1" t="s">
        <v>30</v>
      </c>
      <c r="C2" s="1" t="s">
        <v>1045</v>
      </c>
      <c r="D2" s="1" t="s">
        <v>30</v>
      </c>
    </row>
    <row r="3" spans="1:4">
      <c r="A3" s="3" t="s">
        <v>389</v>
      </c>
      <c r="B3" s="4" t="s">
        <v>7</v>
      </c>
      <c r="C3" s="4" t="s">
        <v>7</v>
      </c>
      <c r="D3" s="4" t="s">
        <v>7</v>
      </c>
    </row>
    <row r="4" spans="1:4" ht="30">
      <c r="A4" s="2" t="s">
        <v>1052</v>
      </c>
      <c r="B4" s="4" t="s">
        <v>7</v>
      </c>
      <c r="C4" s="4" t="s">
        <v>7</v>
      </c>
      <c r="D4" s="9">
        <v>2.2999999999999998</v>
      </c>
    </row>
    <row r="5" spans="1:4">
      <c r="A5" s="2" t="s">
        <v>914</v>
      </c>
      <c r="B5" s="4">
        <v>6</v>
      </c>
      <c r="C5" s="4" t="s">
        <v>7</v>
      </c>
      <c r="D5" s="4" t="s">
        <v>7</v>
      </c>
    </row>
    <row r="6" spans="1:4" ht="30">
      <c r="A6" s="2" t="s">
        <v>1053</v>
      </c>
      <c r="B6" s="4" t="s">
        <v>7</v>
      </c>
      <c r="C6" s="4">
        <v>1.7</v>
      </c>
      <c r="D6" s="4" t="s">
        <v>7</v>
      </c>
    </row>
    <row r="7" spans="1:4" ht="30">
      <c r="A7" s="2" t="s">
        <v>1052</v>
      </c>
      <c r="B7" s="4" t="s">
        <v>7</v>
      </c>
      <c r="C7" s="4">
        <v>1.1000000000000001</v>
      </c>
      <c r="D7" s="4" t="s">
        <v>7</v>
      </c>
    </row>
    <row r="8" spans="1:4" ht="30">
      <c r="A8" s="2" t="s">
        <v>1054</v>
      </c>
      <c r="B8" s="4" t="s">
        <v>7</v>
      </c>
      <c r="C8" s="9">
        <v>0.6</v>
      </c>
      <c r="D8"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1055</v>
      </c>
      <c r="B1" s="7" t="s">
        <v>93</v>
      </c>
      <c r="C1" s="7"/>
      <c r="D1" s="7"/>
      <c r="E1" s="7"/>
      <c r="F1" s="7" t="s">
        <v>1</v>
      </c>
      <c r="G1" s="7"/>
      <c r="H1" s="7"/>
      <c r="I1" s="7"/>
    </row>
    <row r="2" spans="1:9" ht="30">
      <c r="A2" s="1" t="s">
        <v>1056</v>
      </c>
      <c r="B2" s="7" t="s">
        <v>2</v>
      </c>
      <c r="C2" s="7"/>
      <c r="D2" s="7" t="s">
        <v>94</v>
      </c>
      <c r="E2" s="7"/>
      <c r="F2" s="7" t="s">
        <v>2</v>
      </c>
      <c r="G2" s="7"/>
      <c r="H2" s="7" t="s">
        <v>94</v>
      </c>
      <c r="I2" s="7"/>
    </row>
    <row r="3" spans="1:9">
      <c r="A3" s="3" t="s">
        <v>462</v>
      </c>
      <c r="B3" s="4" t="s">
        <v>7</v>
      </c>
      <c r="C3" s="4"/>
      <c r="D3" s="4" t="s">
        <v>7</v>
      </c>
      <c r="E3" s="4"/>
      <c r="F3" s="4" t="s">
        <v>7</v>
      </c>
      <c r="G3" s="4"/>
      <c r="H3" s="4" t="s">
        <v>7</v>
      </c>
      <c r="I3" s="4"/>
    </row>
    <row r="4" spans="1:9">
      <c r="A4" s="2" t="s">
        <v>123</v>
      </c>
      <c r="B4" s="8">
        <v>29953</v>
      </c>
      <c r="C4" s="4"/>
      <c r="D4" s="8">
        <v>33656</v>
      </c>
      <c r="E4" s="4"/>
      <c r="F4" s="8">
        <v>110124</v>
      </c>
      <c r="G4" s="4"/>
      <c r="H4" s="8">
        <v>85403</v>
      </c>
      <c r="I4" s="4"/>
    </row>
    <row r="5" spans="1:9">
      <c r="A5" s="3" t="s">
        <v>467</v>
      </c>
      <c r="B5" s="4" t="s">
        <v>7</v>
      </c>
      <c r="C5" s="4"/>
      <c r="D5" s="4" t="s">
        <v>7</v>
      </c>
      <c r="E5" s="4"/>
      <c r="F5" s="4" t="s">
        <v>7</v>
      </c>
      <c r="G5" s="4"/>
      <c r="H5" s="4" t="s">
        <v>7</v>
      </c>
      <c r="I5" s="4"/>
    </row>
    <row r="6" spans="1:9" ht="30">
      <c r="A6" s="2" t="s">
        <v>468</v>
      </c>
      <c r="B6" s="6">
        <v>140327000</v>
      </c>
      <c r="C6" s="4"/>
      <c r="D6" s="6">
        <v>139535000</v>
      </c>
      <c r="E6" s="4"/>
      <c r="F6" s="6">
        <v>140004000</v>
      </c>
      <c r="G6" s="4"/>
      <c r="H6" s="6">
        <v>139526000</v>
      </c>
      <c r="I6" s="4"/>
    </row>
    <row r="7" spans="1:9">
      <c r="A7" s="3" t="s">
        <v>469</v>
      </c>
      <c r="B7" s="4" t="s">
        <v>7</v>
      </c>
      <c r="C7" s="4"/>
      <c r="D7" s="4" t="s">
        <v>7</v>
      </c>
      <c r="E7" s="4"/>
      <c r="F7" s="4" t="s">
        <v>7</v>
      </c>
      <c r="G7" s="4"/>
      <c r="H7" s="4" t="s">
        <v>7</v>
      </c>
      <c r="I7" s="4"/>
    </row>
    <row r="8" spans="1:9">
      <c r="A8" s="2" t="s">
        <v>470</v>
      </c>
      <c r="B8" s="6">
        <v>1988000</v>
      </c>
      <c r="C8" s="4"/>
      <c r="D8" s="6">
        <v>11000</v>
      </c>
      <c r="E8" s="4"/>
      <c r="F8" s="6">
        <v>1938000</v>
      </c>
      <c r="G8" s="4"/>
      <c r="H8" s="6">
        <v>105000</v>
      </c>
      <c r="I8" s="4"/>
    </row>
    <row r="9" spans="1:9" ht="30">
      <c r="A9" s="2" t="s">
        <v>471</v>
      </c>
      <c r="B9" s="6">
        <v>142315000</v>
      </c>
      <c r="C9" s="4"/>
      <c r="D9" s="6">
        <v>139546000</v>
      </c>
      <c r="E9" s="4"/>
      <c r="F9" s="6">
        <v>141942000</v>
      </c>
      <c r="G9" s="4"/>
      <c r="H9" s="6">
        <v>139631000</v>
      </c>
      <c r="I9" s="4"/>
    </row>
    <row r="10" spans="1:9" ht="30">
      <c r="A10" s="2" t="s">
        <v>1057</v>
      </c>
      <c r="B10" s="4">
        <v>0</v>
      </c>
      <c r="C10" s="176" t="s">
        <v>1058</v>
      </c>
      <c r="D10" s="6">
        <v>5789000</v>
      </c>
      <c r="E10" s="176" t="s">
        <v>1058</v>
      </c>
      <c r="F10" s="6">
        <v>181000</v>
      </c>
      <c r="G10" s="176" t="s">
        <v>1058</v>
      </c>
      <c r="H10" s="6">
        <v>4428000</v>
      </c>
      <c r="I10" s="176" t="s">
        <v>1058</v>
      </c>
    </row>
    <row r="11" spans="1:9">
      <c r="A11" s="3" t="s">
        <v>473</v>
      </c>
      <c r="B11" s="4" t="s">
        <v>7</v>
      </c>
      <c r="C11" s="4"/>
      <c r="D11" s="4" t="s">
        <v>7</v>
      </c>
      <c r="E11" s="4"/>
      <c r="F11" s="4" t="s">
        <v>7</v>
      </c>
      <c r="G11" s="4"/>
      <c r="H11" s="4" t="s">
        <v>7</v>
      </c>
      <c r="I11" s="4"/>
    </row>
    <row r="12" spans="1:9">
      <c r="A12" s="2" t="s">
        <v>124</v>
      </c>
      <c r="B12" s="9">
        <v>0.21</v>
      </c>
      <c r="C12" s="4"/>
      <c r="D12" s="9">
        <v>0.24</v>
      </c>
      <c r="E12" s="4"/>
      <c r="F12" s="9">
        <v>0.79</v>
      </c>
      <c r="G12" s="4"/>
      <c r="H12" s="9">
        <v>0.61</v>
      </c>
      <c r="I12" s="4"/>
    </row>
    <row r="13" spans="1:9">
      <c r="A13" s="2" t="s">
        <v>125</v>
      </c>
      <c r="B13" s="9">
        <v>0.21</v>
      </c>
      <c r="C13" s="4"/>
      <c r="D13" s="9">
        <v>0.24</v>
      </c>
      <c r="E13" s="4"/>
      <c r="F13" s="9">
        <v>0.78</v>
      </c>
      <c r="G13" s="4"/>
      <c r="H13" s="9">
        <v>0.61</v>
      </c>
      <c r="I13" s="4"/>
    </row>
    <row r="14" spans="1:9">
      <c r="A14" s="2" t="s">
        <v>1059</v>
      </c>
      <c r="B14" s="6">
        <v>5451280</v>
      </c>
      <c r="C14" s="4"/>
      <c r="D14" s="6">
        <v>5852155</v>
      </c>
      <c r="E14" s="4"/>
      <c r="F14" s="6">
        <v>5451280</v>
      </c>
      <c r="G14" s="4"/>
      <c r="H14" s="6">
        <v>5852155</v>
      </c>
      <c r="I14" s="4"/>
    </row>
    <row r="15" spans="1:9">
      <c r="A15" s="42"/>
      <c r="B15" s="42"/>
      <c r="C15" s="42"/>
      <c r="D15" s="42"/>
      <c r="E15" s="42"/>
      <c r="F15" s="42"/>
      <c r="G15" s="42"/>
      <c r="H15" s="42"/>
      <c r="I15" s="42"/>
    </row>
    <row r="16" spans="1:9" ht="30" customHeight="1">
      <c r="A16" s="2" t="s">
        <v>1058</v>
      </c>
      <c r="B16" s="12" t="s">
        <v>1060</v>
      </c>
      <c r="C16" s="12"/>
      <c r="D16" s="12"/>
      <c r="E16" s="12"/>
      <c r="F16" s="12"/>
      <c r="G16" s="12"/>
      <c r="H16" s="12"/>
      <c r="I16" s="12"/>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1" width="36.5703125" bestFit="1" customWidth="1"/>
    <col min="2" max="2" width="12.28515625" bestFit="1" customWidth="1"/>
    <col min="3" max="6" width="36.5703125" bestFit="1" customWidth="1"/>
    <col min="7" max="8" width="30.5703125" bestFit="1" customWidth="1"/>
    <col min="9" max="12" width="36.5703125" bestFit="1" customWidth="1"/>
    <col min="13" max="13" width="33.5703125" bestFit="1" customWidth="1"/>
    <col min="14" max="19" width="36.5703125" bestFit="1" customWidth="1"/>
  </cols>
  <sheetData>
    <row r="1" spans="1:19">
      <c r="A1" s="1" t="s">
        <v>1061</v>
      </c>
      <c r="B1" s="7" t="s">
        <v>2</v>
      </c>
      <c r="C1" s="1" t="s">
        <v>1062</v>
      </c>
      <c r="D1" s="1" t="s">
        <v>2</v>
      </c>
      <c r="E1" s="1" t="s">
        <v>1065</v>
      </c>
      <c r="F1" s="1" t="s">
        <v>2</v>
      </c>
      <c r="G1" s="1" t="s">
        <v>1067</v>
      </c>
      <c r="H1" s="1" t="s">
        <v>2</v>
      </c>
      <c r="I1" s="1" t="s">
        <v>1069</v>
      </c>
      <c r="J1" s="1" t="s">
        <v>2</v>
      </c>
      <c r="K1" s="1" t="s">
        <v>1071</v>
      </c>
      <c r="L1" s="1" t="s">
        <v>2</v>
      </c>
      <c r="M1" s="1" t="s">
        <v>2</v>
      </c>
      <c r="N1" s="1" t="s">
        <v>2</v>
      </c>
      <c r="O1" s="1" t="s">
        <v>1075</v>
      </c>
      <c r="P1" s="1" t="s">
        <v>1077</v>
      </c>
      <c r="Q1" s="1" t="s">
        <v>2</v>
      </c>
      <c r="R1" s="1" t="s">
        <v>2</v>
      </c>
      <c r="S1" s="1" t="s">
        <v>2</v>
      </c>
    </row>
    <row r="2" spans="1:19" ht="30">
      <c r="A2" s="1" t="s">
        <v>29</v>
      </c>
      <c r="B2" s="7"/>
      <c r="C2" s="1" t="s">
        <v>1063</v>
      </c>
      <c r="D2" s="1" t="s">
        <v>1063</v>
      </c>
      <c r="E2" s="1" t="s">
        <v>1066</v>
      </c>
      <c r="F2" s="1" t="s">
        <v>1066</v>
      </c>
      <c r="G2" s="1" t="s">
        <v>1068</v>
      </c>
      <c r="H2" s="1" t="s">
        <v>1068</v>
      </c>
      <c r="I2" s="1" t="s">
        <v>1070</v>
      </c>
      <c r="J2" s="1" t="s">
        <v>1070</v>
      </c>
      <c r="K2" s="1" t="s">
        <v>1072</v>
      </c>
      <c r="L2" s="1" t="s">
        <v>1072</v>
      </c>
      <c r="M2" s="1" t="s">
        <v>1073</v>
      </c>
      <c r="N2" s="1" t="s">
        <v>1074</v>
      </c>
      <c r="O2" s="1" t="s">
        <v>1076</v>
      </c>
      <c r="P2" s="1" t="s">
        <v>1078</v>
      </c>
      <c r="Q2" s="1" t="s">
        <v>1078</v>
      </c>
      <c r="R2" s="1" t="s">
        <v>1079</v>
      </c>
      <c r="S2" s="1" t="s">
        <v>1079</v>
      </c>
    </row>
    <row r="3" spans="1:19">
      <c r="A3" s="1"/>
      <c r="B3" s="7"/>
      <c r="C3" s="1" t="s">
        <v>1064</v>
      </c>
      <c r="D3" s="1"/>
      <c r="E3" s="1" t="s">
        <v>1064</v>
      </c>
      <c r="F3" s="1"/>
      <c r="G3" s="1" t="s">
        <v>1064</v>
      </c>
      <c r="H3" s="1"/>
      <c r="I3" s="1" t="s">
        <v>1064</v>
      </c>
      <c r="J3" s="1"/>
      <c r="K3" s="1" t="s">
        <v>1064</v>
      </c>
      <c r="L3" s="1"/>
      <c r="M3" s="1"/>
      <c r="N3" s="1"/>
      <c r="O3" s="1"/>
      <c r="P3" s="1" t="s">
        <v>1064</v>
      </c>
      <c r="Q3" s="1"/>
      <c r="R3" s="1" t="s">
        <v>1064</v>
      </c>
      <c r="S3" s="1"/>
    </row>
    <row r="4" spans="1:19">
      <c r="A4" s="3" t="s">
        <v>108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1081</v>
      </c>
      <c r="B5" s="4" t="s">
        <v>7</v>
      </c>
      <c r="C5" s="4">
        <v>1</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082</v>
      </c>
      <c r="B6" s="4" t="s">
        <v>7</v>
      </c>
      <c r="C6" s="4" t="s">
        <v>7</v>
      </c>
      <c r="D6" s="4" t="s">
        <v>1083</v>
      </c>
      <c r="E6" s="4" t="s">
        <v>7</v>
      </c>
      <c r="F6" s="4" t="s">
        <v>1084</v>
      </c>
      <c r="G6" s="4" t="s">
        <v>7</v>
      </c>
      <c r="H6" s="4" t="s">
        <v>1085</v>
      </c>
      <c r="I6" s="4" t="s">
        <v>7</v>
      </c>
      <c r="J6" s="4" t="s">
        <v>1086</v>
      </c>
      <c r="K6" s="4" t="s">
        <v>7</v>
      </c>
      <c r="L6" s="4" t="s">
        <v>1087</v>
      </c>
      <c r="M6" s="4" t="s">
        <v>1088</v>
      </c>
      <c r="N6" s="4" t="s">
        <v>1089</v>
      </c>
      <c r="O6" s="4" t="s">
        <v>1090</v>
      </c>
      <c r="P6" s="4" t="s">
        <v>7</v>
      </c>
      <c r="Q6" s="4" t="s">
        <v>1091</v>
      </c>
      <c r="R6" s="4" t="s">
        <v>7</v>
      </c>
      <c r="S6" s="4" t="s">
        <v>1092</v>
      </c>
    </row>
    <row r="7" spans="1:19" ht="30">
      <c r="A7" s="2" t="s">
        <v>1093</v>
      </c>
      <c r="B7" s="4" t="s">
        <v>7</v>
      </c>
      <c r="C7" s="4" t="s">
        <v>7</v>
      </c>
      <c r="D7" s="4" t="s">
        <v>1094</v>
      </c>
      <c r="E7" s="4" t="s">
        <v>7</v>
      </c>
      <c r="F7" s="4" t="s">
        <v>1095</v>
      </c>
      <c r="G7" s="4" t="s">
        <v>7</v>
      </c>
      <c r="H7" s="4" t="s">
        <v>1096</v>
      </c>
      <c r="I7" s="4" t="s">
        <v>7</v>
      </c>
      <c r="J7" s="4" t="s">
        <v>1097</v>
      </c>
      <c r="K7" s="4" t="s">
        <v>7</v>
      </c>
      <c r="L7" s="4" t="s">
        <v>1098</v>
      </c>
      <c r="M7" s="4" t="s">
        <v>1099</v>
      </c>
      <c r="N7" s="4" t="s">
        <v>1100</v>
      </c>
      <c r="O7" s="4" t="s">
        <v>1101</v>
      </c>
      <c r="P7" s="4" t="s">
        <v>7</v>
      </c>
      <c r="Q7" s="4" t="s">
        <v>1102</v>
      </c>
      <c r="R7" s="4" t="s">
        <v>7</v>
      </c>
      <c r="S7" s="4" t="s">
        <v>7</v>
      </c>
    </row>
    <row r="8" spans="1:19">
      <c r="A8" s="2" t="s">
        <v>1103</v>
      </c>
      <c r="B8" s="4" t="s">
        <v>7</v>
      </c>
      <c r="C8" s="4" t="s">
        <v>7</v>
      </c>
      <c r="D8" s="4" t="s">
        <v>7</v>
      </c>
      <c r="E8" s="4">
        <v>1</v>
      </c>
      <c r="F8" s="4" t="s">
        <v>7</v>
      </c>
      <c r="G8" s="4">
        <v>1</v>
      </c>
      <c r="H8" s="4" t="s">
        <v>7</v>
      </c>
      <c r="I8" s="4">
        <v>1</v>
      </c>
      <c r="J8" s="4" t="s">
        <v>7</v>
      </c>
      <c r="K8" s="4">
        <v>1</v>
      </c>
      <c r="L8" s="4" t="s">
        <v>7</v>
      </c>
      <c r="M8" s="4" t="s">
        <v>7</v>
      </c>
      <c r="N8" s="4" t="s">
        <v>7</v>
      </c>
      <c r="O8" s="4" t="s">
        <v>7</v>
      </c>
      <c r="P8" s="4">
        <v>1</v>
      </c>
      <c r="Q8" s="4" t="s">
        <v>7</v>
      </c>
      <c r="R8" s="4">
        <v>1</v>
      </c>
      <c r="S8" s="4" t="s">
        <v>7</v>
      </c>
    </row>
    <row r="9" spans="1:19">
      <c r="A9" s="2" t="s">
        <v>1104</v>
      </c>
      <c r="B9" s="4" t="s">
        <v>7</v>
      </c>
      <c r="C9" s="4" t="s">
        <v>7</v>
      </c>
      <c r="D9" s="4" t="s">
        <v>7</v>
      </c>
      <c r="E9" s="4" t="s">
        <v>7</v>
      </c>
      <c r="F9" s="4" t="s">
        <v>7</v>
      </c>
      <c r="G9" s="4" t="s">
        <v>7</v>
      </c>
      <c r="H9" s="4" t="s">
        <v>1105</v>
      </c>
      <c r="I9" s="4" t="s">
        <v>7</v>
      </c>
      <c r="J9" s="4" t="s">
        <v>7</v>
      </c>
      <c r="K9" s="4" t="s">
        <v>7</v>
      </c>
      <c r="L9" s="4" t="s">
        <v>7</v>
      </c>
      <c r="M9" s="4" t="s">
        <v>7</v>
      </c>
      <c r="N9" s="4" t="s">
        <v>7</v>
      </c>
      <c r="O9" s="4" t="s">
        <v>7</v>
      </c>
      <c r="P9" s="4" t="s">
        <v>7</v>
      </c>
      <c r="Q9" s="4" t="s">
        <v>7</v>
      </c>
      <c r="R9" s="4" t="s">
        <v>7</v>
      </c>
      <c r="S9" s="4" t="s">
        <v>7</v>
      </c>
    </row>
    <row r="10" spans="1:19" ht="30">
      <c r="A10" s="2" t="s">
        <v>1106</v>
      </c>
      <c r="B10" s="8">
        <v>3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row>
    <row r="11" spans="1:19" ht="30">
      <c r="A11" s="2" t="s">
        <v>1107</v>
      </c>
      <c r="B11" s="8">
        <v>5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row>
  </sheetData>
  <mergeCells count="1">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9" bestFit="1" customWidth="1"/>
    <col min="3" max="3" width="31" bestFit="1" customWidth="1"/>
    <col min="4" max="4" width="30.85546875" bestFit="1" customWidth="1"/>
    <col min="5" max="5" width="34" bestFit="1" customWidth="1"/>
    <col min="6" max="6" width="36.5703125" bestFit="1" customWidth="1"/>
    <col min="7" max="7" width="29" bestFit="1" customWidth="1"/>
    <col min="8" max="8" width="36.5703125" bestFit="1" customWidth="1"/>
    <col min="9" max="9" width="32" bestFit="1" customWidth="1"/>
    <col min="10" max="11" width="36.5703125" bestFit="1" customWidth="1"/>
  </cols>
  <sheetData>
    <row r="1" spans="1:11" ht="15" customHeight="1">
      <c r="A1" s="1" t="s">
        <v>138</v>
      </c>
      <c r="B1" s="7" t="s">
        <v>140</v>
      </c>
      <c r="C1" s="7" t="s">
        <v>4</v>
      </c>
      <c r="D1" s="7" t="s">
        <v>5</v>
      </c>
      <c r="E1" s="7" t="s">
        <v>141</v>
      </c>
      <c r="F1" s="7" t="s">
        <v>142</v>
      </c>
      <c r="G1" s="7" t="s">
        <v>143</v>
      </c>
      <c r="H1" s="7" t="s">
        <v>144</v>
      </c>
      <c r="I1" s="7" t="s">
        <v>145</v>
      </c>
      <c r="J1" s="7" t="s">
        <v>146</v>
      </c>
      <c r="K1" s="1" t="s">
        <v>146</v>
      </c>
    </row>
    <row r="2" spans="1:11">
      <c r="A2" s="1" t="s">
        <v>139</v>
      </c>
      <c r="B2" s="7"/>
      <c r="C2" s="7"/>
      <c r="D2" s="7"/>
      <c r="E2" s="7"/>
      <c r="F2" s="7"/>
      <c r="G2" s="7"/>
      <c r="H2" s="7"/>
      <c r="I2" s="7"/>
      <c r="J2" s="7"/>
      <c r="K2" s="1" t="s">
        <v>141</v>
      </c>
    </row>
    <row r="3" spans="1:11">
      <c r="A3" s="2" t="s">
        <v>147</v>
      </c>
      <c r="B3" s="8">
        <v>290204</v>
      </c>
      <c r="C3" s="8">
        <v>871</v>
      </c>
      <c r="D3" s="8">
        <v>525</v>
      </c>
      <c r="E3" s="8">
        <v>920827</v>
      </c>
      <c r="F3" s="8">
        <v>-22142</v>
      </c>
      <c r="G3" s="8">
        <v>-601777</v>
      </c>
      <c r="H3" s="8">
        <v>-8202</v>
      </c>
      <c r="I3" s="8">
        <v>102</v>
      </c>
      <c r="J3" s="4" t="s">
        <v>7</v>
      </c>
      <c r="K3" s="4" t="s">
        <v>7</v>
      </c>
    </row>
    <row r="4" spans="1:11" ht="30">
      <c r="A4" s="2" t="s">
        <v>148</v>
      </c>
      <c r="B4" s="4" t="s">
        <v>7</v>
      </c>
      <c r="C4" s="6">
        <v>87055664</v>
      </c>
      <c r="D4" s="6">
        <v>52495236</v>
      </c>
      <c r="E4" s="4" t="s">
        <v>7</v>
      </c>
      <c r="F4" s="4" t="s">
        <v>7</v>
      </c>
      <c r="G4" s="4" t="s">
        <v>7</v>
      </c>
      <c r="H4" s="4" t="s">
        <v>7</v>
      </c>
      <c r="I4" s="4" t="s">
        <v>7</v>
      </c>
      <c r="J4" s="4" t="s">
        <v>7</v>
      </c>
      <c r="K4" s="4" t="s">
        <v>7</v>
      </c>
    </row>
    <row r="5" spans="1:11">
      <c r="A5" s="2" t="s">
        <v>149</v>
      </c>
      <c r="B5" s="6">
        <v>9715</v>
      </c>
      <c r="C5" s="4">
        <v>9</v>
      </c>
      <c r="D5" s="4" t="s">
        <v>7</v>
      </c>
      <c r="E5" s="6">
        <v>9706</v>
      </c>
      <c r="F5" s="4" t="s">
        <v>7</v>
      </c>
      <c r="G5" s="4" t="s">
        <v>7</v>
      </c>
      <c r="H5" s="4" t="s">
        <v>7</v>
      </c>
      <c r="I5" s="4" t="s">
        <v>7</v>
      </c>
      <c r="J5" s="4" t="s">
        <v>7</v>
      </c>
      <c r="K5" s="4" t="s">
        <v>7</v>
      </c>
    </row>
    <row r="6" spans="1:11" ht="30">
      <c r="A6" s="2" t="s">
        <v>150</v>
      </c>
      <c r="B6" s="6">
        <v>-30000</v>
      </c>
      <c r="C6" s="4" t="s">
        <v>7</v>
      </c>
      <c r="D6" s="4" t="s">
        <v>7</v>
      </c>
      <c r="E6" s="4" t="s">
        <v>7</v>
      </c>
      <c r="F6" s="6">
        <v>-30000</v>
      </c>
      <c r="G6" s="4" t="s">
        <v>7</v>
      </c>
      <c r="H6" s="4" t="s">
        <v>7</v>
      </c>
      <c r="I6" s="4" t="s">
        <v>7</v>
      </c>
      <c r="J6" s="4" t="s">
        <v>7</v>
      </c>
      <c r="K6" s="4" t="s">
        <v>7</v>
      </c>
    </row>
    <row r="7" spans="1:11">
      <c r="A7" s="2" t="s">
        <v>151</v>
      </c>
      <c r="B7" s="4" t="s">
        <v>7</v>
      </c>
      <c r="C7" s="6">
        <v>906078</v>
      </c>
      <c r="D7" s="4" t="s">
        <v>7</v>
      </c>
      <c r="E7" s="4" t="s">
        <v>7</v>
      </c>
      <c r="F7" s="4" t="s">
        <v>7</v>
      </c>
      <c r="G7" s="4" t="s">
        <v>7</v>
      </c>
      <c r="H7" s="4" t="s">
        <v>7</v>
      </c>
      <c r="I7" s="4" t="s">
        <v>7</v>
      </c>
      <c r="J7" s="4" t="s">
        <v>7</v>
      </c>
      <c r="K7" s="4" t="s">
        <v>7</v>
      </c>
    </row>
    <row r="8" spans="1:11">
      <c r="A8" s="2" t="s">
        <v>152</v>
      </c>
      <c r="B8" s="4">
        <v>-383</v>
      </c>
      <c r="C8" s="4" t="s">
        <v>7</v>
      </c>
      <c r="D8" s="4" t="s">
        <v>7</v>
      </c>
      <c r="E8" s="4">
        <v>-383</v>
      </c>
      <c r="F8" s="4" t="s">
        <v>7</v>
      </c>
      <c r="G8" s="4" t="s">
        <v>7</v>
      </c>
      <c r="H8" s="4" t="s">
        <v>7</v>
      </c>
      <c r="I8" s="4" t="s">
        <v>7</v>
      </c>
      <c r="J8" s="4" t="s">
        <v>7</v>
      </c>
      <c r="K8" s="4" t="s">
        <v>7</v>
      </c>
    </row>
    <row r="9" spans="1:11" ht="30">
      <c r="A9" s="2" t="s">
        <v>153</v>
      </c>
      <c r="B9" s="4">
        <v>62</v>
      </c>
      <c r="C9" s="4" t="s">
        <v>7</v>
      </c>
      <c r="D9" s="4" t="s">
        <v>7</v>
      </c>
      <c r="E9" s="4">
        <v>62</v>
      </c>
      <c r="F9" s="4" t="s">
        <v>7</v>
      </c>
      <c r="G9" s="4" t="s">
        <v>7</v>
      </c>
      <c r="H9" s="4" t="s">
        <v>7</v>
      </c>
      <c r="I9" s="4" t="s">
        <v>7</v>
      </c>
      <c r="J9" s="4" t="s">
        <v>7</v>
      </c>
      <c r="K9" s="4" t="s">
        <v>7</v>
      </c>
    </row>
    <row r="10" spans="1:11" ht="30">
      <c r="A10" s="2" t="s">
        <v>154</v>
      </c>
      <c r="B10" s="4" t="s">
        <v>7</v>
      </c>
      <c r="C10" s="6">
        <v>10480</v>
      </c>
      <c r="D10" s="4" t="s">
        <v>7</v>
      </c>
      <c r="E10" s="4" t="s">
        <v>7</v>
      </c>
      <c r="F10" s="4" t="s">
        <v>7</v>
      </c>
      <c r="G10" s="4" t="s">
        <v>7</v>
      </c>
      <c r="H10" s="4" t="s">
        <v>7</v>
      </c>
      <c r="I10" s="4" t="s">
        <v>7</v>
      </c>
      <c r="J10" s="4" t="s">
        <v>7</v>
      </c>
      <c r="K10" s="4" t="s">
        <v>7</v>
      </c>
    </row>
    <row r="11" spans="1:11" ht="30">
      <c r="A11" s="2" t="s">
        <v>155</v>
      </c>
      <c r="B11" s="4">
        <v>707</v>
      </c>
      <c r="C11" s="4" t="s">
        <v>7</v>
      </c>
      <c r="D11" s="4" t="s">
        <v>7</v>
      </c>
      <c r="E11" s="4">
        <v>707</v>
      </c>
      <c r="F11" s="4" t="s">
        <v>7</v>
      </c>
      <c r="G11" s="4" t="s">
        <v>7</v>
      </c>
      <c r="H11" s="4" t="s">
        <v>7</v>
      </c>
      <c r="I11" s="4" t="s">
        <v>7</v>
      </c>
      <c r="J11" s="4" t="s">
        <v>7</v>
      </c>
      <c r="K11" s="4" t="s">
        <v>7</v>
      </c>
    </row>
    <row r="12" spans="1:11" ht="30">
      <c r="A12" s="2" t="s">
        <v>156</v>
      </c>
      <c r="B12" s="4" t="s">
        <v>7</v>
      </c>
      <c r="C12" s="6">
        <v>60185</v>
      </c>
      <c r="D12" s="4" t="s">
        <v>7</v>
      </c>
      <c r="E12" s="4" t="s">
        <v>7</v>
      </c>
      <c r="F12" s="4" t="s">
        <v>7</v>
      </c>
      <c r="G12" s="4" t="s">
        <v>7</v>
      </c>
      <c r="H12" s="4" t="s">
        <v>7</v>
      </c>
      <c r="I12" s="4" t="s">
        <v>7</v>
      </c>
      <c r="J12" s="4" t="s">
        <v>7</v>
      </c>
      <c r="K12" s="4" t="s">
        <v>7</v>
      </c>
    </row>
    <row r="13" spans="1:11" ht="30">
      <c r="A13" s="2" t="s">
        <v>157</v>
      </c>
      <c r="B13" s="6">
        <v>1376</v>
      </c>
      <c r="C13" s="4" t="s">
        <v>7</v>
      </c>
      <c r="D13" s="4" t="s">
        <v>7</v>
      </c>
      <c r="E13" s="4" t="s">
        <v>7</v>
      </c>
      <c r="F13" s="4" t="s">
        <v>7</v>
      </c>
      <c r="G13" s="4" t="s">
        <v>7</v>
      </c>
      <c r="H13" s="6">
        <v>1376</v>
      </c>
      <c r="I13" s="4" t="s">
        <v>7</v>
      </c>
      <c r="J13" s="4" t="s">
        <v>7</v>
      </c>
      <c r="K13" s="4" t="s">
        <v>7</v>
      </c>
    </row>
    <row r="14" spans="1:11">
      <c r="A14" s="2" t="s">
        <v>158</v>
      </c>
      <c r="B14" s="6">
        <v>2516</v>
      </c>
      <c r="C14" s="4" t="s">
        <v>7</v>
      </c>
      <c r="D14" s="4" t="s">
        <v>7</v>
      </c>
      <c r="E14" s="6">
        <v>2516</v>
      </c>
      <c r="F14" s="4" t="s">
        <v>7</v>
      </c>
      <c r="G14" s="4" t="s">
        <v>7</v>
      </c>
      <c r="H14" s="4" t="s">
        <v>7</v>
      </c>
      <c r="I14" s="4" t="s">
        <v>7</v>
      </c>
      <c r="J14" s="4">
        <v>887</v>
      </c>
      <c r="K14" s="4">
        <v>887</v>
      </c>
    </row>
    <row r="15" spans="1:11" ht="45">
      <c r="A15" s="2" t="s">
        <v>159</v>
      </c>
      <c r="B15" s="4">
        <v>0</v>
      </c>
      <c r="C15" s="4" t="s">
        <v>7</v>
      </c>
      <c r="D15" s="4" t="s">
        <v>7</v>
      </c>
      <c r="E15" s="6">
        <v>3415</v>
      </c>
      <c r="F15" s="6">
        <v>-3415</v>
      </c>
      <c r="G15" s="4" t="s">
        <v>7</v>
      </c>
      <c r="H15" s="4" t="s">
        <v>7</v>
      </c>
      <c r="I15" s="4" t="s">
        <v>7</v>
      </c>
      <c r="J15" s="4" t="s">
        <v>7</v>
      </c>
      <c r="K15" s="4" t="s">
        <v>7</v>
      </c>
    </row>
    <row r="16" spans="1:11" ht="60">
      <c r="A16" s="2" t="s">
        <v>160</v>
      </c>
      <c r="B16" s="6">
        <v>-147822</v>
      </c>
      <c r="C16" s="4" t="s">
        <v>7</v>
      </c>
      <c r="D16" s="4" t="s">
        <v>7</v>
      </c>
      <c r="E16" s="6">
        <v>-181117</v>
      </c>
      <c r="F16" s="6">
        <v>33295</v>
      </c>
      <c r="G16" s="4" t="s">
        <v>7</v>
      </c>
      <c r="H16" s="4" t="s">
        <v>7</v>
      </c>
      <c r="I16" s="4" t="s">
        <v>7</v>
      </c>
      <c r="J16" s="4" t="s">
        <v>7</v>
      </c>
      <c r="K16" s="4" t="s">
        <v>7</v>
      </c>
    </row>
    <row r="17" spans="1:11">
      <c r="A17" s="2" t="s">
        <v>161</v>
      </c>
      <c r="B17" s="4">
        <v>0</v>
      </c>
      <c r="C17" s="4" t="s">
        <v>7</v>
      </c>
      <c r="D17" s="4" t="s">
        <v>7</v>
      </c>
      <c r="E17" s="4" t="s">
        <v>7</v>
      </c>
      <c r="F17" s="6">
        <v>22315</v>
      </c>
      <c r="G17" s="6">
        <v>-22315</v>
      </c>
      <c r="H17" s="4" t="s">
        <v>7</v>
      </c>
      <c r="I17" s="4" t="s">
        <v>7</v>
      </c>
      <c r="J17" s="4" t="s">
        <v>7</v>
      </c>
      <c r="K17" s="4" t="s">
        <v>7</v>
      </c>
    </row>
    <row r="18" spans="1:11" ht="30">
      <c r="A18" s="2" t="s">
        <v>162</v>
      </c>
      <c r="B18" s="6">
        <v>-2499</v>
      </c>
      <c r="C18" s="4" t="s">
        <v>7</v>
      </c>
      <c r="D18" s="4" t="s">
        <v>7</v>
      </c>
      <c r="E18" s="6">
        <v>-2499</v>
      </c>
      <c r="F18" s="4" t="s">
        <v>7</v>
      </c>
      <c r="G18" s="4" t="s">
        <v>7</v>
      </c>
      <c r="H18" s="4" t="s">
        <v>7</v>
      </c>
      <c r="I18" s="4" t="s">
        <v>7</v>
      </c>
      <c r="J18" s="4" t="s">
        <v>7</v>
      </c>
      <c r="K18" s="4" t="s">
        <v>7</v>
      </c>
    </row>
    <row r="19" spans="1:11" ht="30">
      <c r="A19" s="2" t="s">
        <v>163</v>
      </c>
      <c r="B19" s="4">
        <v>53</v>
      </c>
      <c r="C19" s="4" t="s">
        <v>7</v>
      </c>
      <c r="D19" s="4" t="s">
        <v>7</v>
      </c>
      <c r="E19" s="4" t="s">
        <v>7</v>
      </c>
      <c r="F19" s="4">
        <v>53</v>
      </c>
      <c r="G19" s="4" t="s">
        <v>7</v>
      </c>
      <c r="H19" s="4" t="s">
        <v>7</v>
      </c>
      <c r="I19" s="4" t="s">
        <v>7</v>
      </c>
      <c r="J19" s="4" t="s">
        <v>7</v>
      </c>
      <c r="K19" s="4" t="s">
        <v>7</v>
      </c>
    </row>
    <row r="20" spans="1:11">
      <c r="A20" s="2" t="s">
        <v>123</v>
      </c>
      <c r="B20" s="6">
        <v>110124</v>
      </c>
      <c r="C20" s="4" t="s">
        <v>7</v>
      </c>
      <c r="D20" s="4" t="s">
        <v>7</v>
      </c>
      <c r="E20" s="4" t="s">
        <v>7</v>
      </c>
      <c r="F20" s="4" t="s">
        <v>7</v>
      </c>
      <c r="G20" s="4" t="s">
        <v>7</v>
      </c>
      <c r="H20" s="4" t="s">
        <v>7</v>
      </c>
      <c r="I20" s="4" t="s">
        <v>7</v>
      </c>
      <c r="J20" s="4" t="s">
        <v>7</v>
      </c>
      <c r="K20" s="4" t="s">
        <v>7</v>
      </c>
    </row>
    <row r="21" spans="1:11">
      <c r="A21" s="2" t="s">
        <v>164</v>
      </c>
      <c r="B21" s="8">
        <v>234834</v>
      </c>
      <c r="C21" s="8">
        <v>880</v>
      </c>
      <c r="D21" s="8">
        <v>525</v>
      </c>
      <c r="E21" s="8">
        <v>756620</v>
      </c>
      <c r="F21" s="8">
        <v>0</v>
      </c>
      <c r="G21" s="8">
        <v>-516467</v>
      </c>
      <c r="H21" s="8">
        <v>-6826</v>
      </c>
      <c r="I21" s="8">
        <v>102</v>
      </c>
      <c r="J21" s="4" t="s">
        <v>7</v>
      </c>
      <c r="K21" s="4" t="s">
        <v>7</v>
      </c>
    </row>
    <row r="22" spans="1:11">
      <c r="A22" s="2" t="s">
        <v>165</v>
      </c>
      <c r="B22" s="4" t="s">
        <v>7</v>
      </c>
      <c r="C22" s="6">
        <v>88032407</v>
      </c>
      <c r="D22" s="6">
        <v>52495236</v>
      </c>
      <c r="E22" s="4" t="s">
        <v>7</v>
      </c>
      <c r="F22" s="4" t="s">
        <v>7</v>
      </c>
      <c r="G22" s="4" t="s">
        <v>7</v>
      </c>
      <c r="H22" s="4" t="s">
        <v>7</v>
      </c>
      <c r="I22" s="4" t="s">
        <v>7</v>
      </c>
      <c r="J22" s="4" t="s">
        <v>7</v>
      </c>
      <c r="K22"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1108</v>
      </c>
      <c r="B1" s="1" t="s">
        <v>823</v>
      </c>
      <c r="C1" s="1" t="s">
        <v>93</v>
      </c>
      <c r="D1" s="7" t="s">
        <v>1</v>
      </c>
      <c r="E1" s="7"/>
    </row>
    <row r="2" spans="1:5">
      <c r="A2" s="7"/>
      <c r="B2" s="1" t="s">
        <v>2</v>
      </c>
      <c r="C2" s="7" t="s">
        <v>94</v>
      </c>
      <c r="D2" s="7" t="s">
        <v>2</v>
      </c>
      <c r="E2" s="7" t="s">
        <v>94</v>
      </c>
    </row>
    <row r="3" spans="1:5">
      <c r="A3" s="7"/>
      <c r="B3" s="1" t="s">
        <v>825</v>
      </c>
      <c r="C3" s="7"/>
      <c r="D3" s="7"/>
      <c r="E3" s="7"/>
    </row>
    <row r="4" spans="1:5">
      <c r="A4" s="3" t="s">
        <v>510</v>
      </c>
      <c r="B4" s="4" t="s">
        <v>7</v>
      </c>
      <c r="C4" s="4" t="s">
        <v>7</v>
      </c>
      <c r="D4" s="4" t="s">
        <v>7</v>
      </c>
      <c r="E4" s="4" t="s">
        <v>7</v>
      </c>
    </row>
    <row r="5" spans="1:5" ht="30">
      <c r="A5" s="2" t="s">
        <v>1109</v>
      </c>
      <c r="B5" s="4">
        <v>4</v>
      </c>
      <c r="C5" s="4" t="s">
        <v>7</v>
      </c>
      <c r="D5" s="4" t="s">
        <v>7</v>
      </c>
      <c r="E5" s="4" t="s">
        <v>7</v>
      </c>
    </row>
    <row r="6" spans="1:5" ht="30">
      <c r="A6" s="2" t="s">
        <v>1110</v>
      </c>
      <c r="B6" s="4" t="s">
        <v>7</v>
      </c>
      <c r="C6" s="174">
        <v>0.05</v>
      </c>
      <c r="D6" s="174">
        <v>0.05</v>
      </c>
      <c r="E6" s="174">
        <v>0.05</v>
      </c>
    </row>
  </sheetData>
  <mergeCells count="5">
    <mergeCell ref="A1:A3"/>
    <mergeCell ref="D1:E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c r="A1" s="1" t="s">
        <v>1111</v>
      </c>
      <c r="B1" s="1" t="s">
        <v>823</v>
      </c>
      <c r="C1" s="7" t="s">
        <v>93</v>
      </c>
      <c r="D1" s="7"/>
      <c r="E1" s="1" t="s">
        <v>824</v>
      </c>
      <c r="F1" s="7" t="s">
        <v>1</v>
      </c>
      <c r="G1" s="7"/>
    </row>
    <row r="2" spans="1:7" ht="30">
      <c r="A2" s="1" t="s">
        <v>29</v>
      </c>
      <c r="B2" s="1" t="s">
        <v>2</v>
      </c>
      <c r="C2" s="7" t="s">
        <v>2</v>
      </c>
      <c r="D2" s="7" t="s">
        <v>94</v>
      </c>
      <c r="E2" s="1" t="s">
        <v>827</v>
      </c>
      <c r="F2" s="7" t="s">
        <v>2</v>
      </c>
      <c r="G2" s="7" t="s">
        <v>94</v>
      </c>
    </row>
    <row r="3" spans="1:7">
      <c r="A3" s="1"/>
      <c r="B3" s="1" t="s">
        <v>825</v>
      </c>
      <c r="C3" s="7"/>
      <c r="D3" s="7"/>
      <c r="E3" s="1" t="s">
        <v>825</v>
      </c>
      <c r="F3" s="7"/>
      <c r="G3" s="7"/>
    </row>
    <row r="4" spans="1:7">
      <c r="A4" s="3" t="s">
        <v>1112</v>
      </c>
      <c r="B4" s="4" t="s">
        <v>7</v>
      </c>
      <c r="C4" s="4" t="s">
        <v>7</v>
      </c>
      <c r="D4" s="4" t="s">
        <v>7</v>
      </c>
      <c r="E4" s="4" t="s">
        <v>7</v>
      </c>
      <c r="F4" s="4" t="s">
        <v>7</v>
      </c>
      <c r="G4" s="4" t="s">
        <v>7</v>
      </c>
    </row>
    <row r="5" spans="1:7" ht="30">
      <c r="A5" s="2" t="s">
        <v>834</v>
      </c>
      <c r="B5" s="4" t="s">
        <v>7</v>
      </c>
      <c r="C5" s="4" t="s">
        <v>7</v>
      </c>
      <c r="D5" s="4" t="s">
        <v>7</v>
      </c>
      <c r="E5" s="4">
        <v>3</v>
      </c>
      <c r="F5" s="4" t="s">
        <v>7</v>
      </c>
      <c r="G5" s="4" t="s">
        <v>7</v>
      </c>
    </row>
    <row r="6" spans="1:7" ht="30">
      <c r="A6" s="2" t="s">
        <v>828</v>
      </c>
      <c r="B6" s="4">
        <v>4</v>
      </c>
      <c r="C6" s="4" t="s">
        <v>7</v>
      </c>
      <c r="D6" s="4" t="s">
        <v>7</v>
      </c>
      <c r="E6" s="4" t="s">
        <v>7</v>
      </c>
      <c r="F6" s="4" t="s">
        <v>7</v>
      </c>
      <c r="G6" s="4" t="s">
        <v>7</v>
      </c>
    </row>
    <row r="7" spans="1:7">
      <c r="A7" s="2" t="s">
        <v>536</v>
      </c>
      <c r="B7" s="4" t="s">
        <v>7</v>
      </c>
      <c r="C7" s="8">
        <v>1032127</v>
      </c>
      <c r="D7" s="8">
        <v>992624</v>
      </c>
      <c r="E7" s="4" t="s">
        <v>7</v>
      </c>
      <c r="F7" s="8">
        <v>3042806</v>
      </c>
      <c r="G7" s="8">
        <v>2928525</v>
      </c>
    </row>
    <row r="8" spans="1:7">
      <c r="A8" s="2" t="s">
        <v>541</v>
      </c>
      <c r="B8" s="4" t="s">
        <v>7</v>
      </c>
      <c r="C8" s="6">
        <v>84420</v>
      </c>
      <c r="D8" s="6">
        <v>77190</v>
      </c>
      <c r="E8" s="4" t="s">
        <v>7</v>
      </c>
      <c r="F8" s="6">
        <v>254404</v>
      </c>
      <c r="G8" s="6">
        <v>235812</v>
      </c>
    </row>
    <row r="9" spans="1:7" ht="30">
      <c r="A9" s="2" t="s">
        <v>544</v>
      </c>
      <c r="B9" s="4" t="s">
        <v>7</v>
      </c>
      <c r="C9" s="6">
        <v>58254</v>
      </c>
      <c r="D9" s="6">
        <v>53994</v>
      </c>
      <c r="E9" s="4" t="s">
        <v>7</v>
      </c>
      <c r="F9" s="6">
        <v>170004</v>
      </c>
      <c r="G9" s="6">
        <v>164354</v>
      </c>
    </row>
    <row r="10" spans="1:7">
      <c r="A10" s="2" t="s">
        <v>1113</v>
      </c>
      <c r="B10" s="4" t="s">
        <v>7</v>
      </c>
      <c r="C10" s="4" t="s">
        <v>7</v>
      </c>
      <c r="D10" s="4" t="s">
        <v>7</v>
      </c>
      <c r="E10" s="4" t="s">
        <v>7</v>
      </c>
      <c r="F10" s="4" t="s">
        <v>7</v>
      </c>
      <c r="G10" s="4" t="s">
        <v>7</v>
      </c>
    </row>
    <row r="11" spans="1:7">
      <c r="A11" s="3" t="s">
        <v>1112</v>
      </c>
      <c r="B11" s="4" t="s">
        <v>7</v>
      </c>
      <c r="C11" s="4" t="s">
        <v>7</v>
      </c>
      <c r="D11" s="4" t="s">
        <v>7</v>
      </c>
      <c r="E11" s="4" t="s">
        <v>7</v>
      </c>
      <c r="F11" s="4" t="s">
        <v>7</v>
      </c>
      <c r="G11" s="4" t="s">
        <v>7</v>
      </c>
    </row>
    <row r="12" spans="1:7">
      <c r="A12" s="2" t="s">
        <v>536</v>
      </c>
      <c r="B12" s="4" t="s">
        <v>7</v>
      </c>
      <c r="C12" s="6">
        <v>579494</v>
      </c>
      <c r="D12" s="6">
        <v>564802</v>
      </c>
      <c r="E12" s="4" t="s">
        <v>7</v>
      </c>
      <c r="F12" s="6">
        <v>1727813</v>
      </c>
      <c r="G12" s="6">
        <v>1691242</v>
      </c>
    </row>
    <row r="13" spans="1:7">
      <c r="A13" s="2" t="s">
        <v>541</v>
      </c>
      <c r="B13" s="4" t="s">
        <v>7</v>
      </c>
      <c r="C13" s="6">
        <v>58053</v>
      </c>
      <c r="D13" s="6">
        <v>53818</v>
      </c>
      <c r="E13" s="4" t="s">
        <v>7</v>
      </c>
      <c r="F13" s="6">
        <v>165070</v>
      </c>
      <c r="G13" s="6">
        <v>168366</v>
      </c>
    </row>
    <row r="14" spans="1:7" ht="30">
      <c r="A14" s="2" t="s">
        <v>544</v>
      </c>
      <c r="B14" s="4" t="s">
        <v>7</v>
      </c>
      <c r="C14" s="6">
        <v>32696</v>
      </c>
      <c r="D14" s="6">
        <v>29184</v>
      </c>
      <c r="E14" s="4" t="s">
        <v>7</v>
      </c>
      <c r="F14" s="6">
        <v>96076</v>
      </c>
      <c r="G14" s="6">
        <v>90667</v>
      </c>
    </row>
    <row r="15" spans="1:7">
      <c r="A15" s="2" t="s">
        <v>1114</v>
      </c>
      <c r="B15" s="4" t="s">
        <v>7</v>
      </c>
      <c r="C15" s="4" t="s">
        <v>7</v>
      </c>
      <c r="D15" s="4" t="s">
        <v>7</v>
      </c>
      <c r="E15" s="4" t="s">
        <v>7</v>
      </c>
      <c r="F15" s="4" t="s">
        <v>7</v>
      </c>
      <c r="G15" s="4" t="s">
        <v>7</v>
      </c>
    </row>
    <row r="16" spans="1:7">
      <c r="A16" s="3" t="s">
        <v>1112</v>
      </c>
      <c r="B16" s="4" t="s">
        <v>7</v>
      </c>
      <c r="C16" s="4" t="s">
        <v>7</v>
      </c>
      <c r="D16" s="4" t="s">
        <v>7</v>
      </c>
      <c r="E16" s="4" t="s">
        <v>7</v>
      </c>
      <c r="F16" s="4" t="s">
        <v>7</v>
      </c>
      <c r="G16" s="4" t="s">
        <v>7</v>
      </c>
    </row>
    <row r="17" spans="1:7">
      <c r="A17" s="2" t="s">
        <v>536</v>
      </c>
      <c r="B17" s="4" t="s">
        <v>7</v>
      </c>
      <c r="C17" s="6">
        <v>184550</v>
      </c>
      <c r="D17" s="6">
        <v>182843</v>
      </c>
      <c r="E17" s="4" t="s">
        <v>7</v>
      </c>
      <c r="F17" s="6">
        <v>546427</v>
      </c>
      <c r="G17" s="6">
        <v>536255</v>
      </c>
    </row>
    <row r="18" spans="1:7">
      <c r="A18" s="2" t="s">
        <v>541</v>
      </c>
      <c r="B18" s="4" t="s">
        <v>7</v>
      </c>
      <c r="C18" s="6">
        <v>20508</v>
      </c>
      <c r="D18" s="6">
        <v>17082</v>
      </c>
      <c r="E18" s="4" t="s">
        <v>7</v>
      </c>
      <c r="F18" s="6">
        <v>63725</v>
      </c>
      <c r="G18" s="6">
        <v>50104</v>
      </c>
    </row>
    <row r="19" spans="1:7" ht="30">
      <c r="A19" s="2" t="s">
        <v>544</v>
      </c>
      <c r="B19" s="4" t="s">
        <v>7</v>
      </c>
      <c r="C19" s="6">
        <v>11711</v>
      </c>
      <c r="D19" s="6">
        <v>11296</v>
      </c>
      <c r="E19" s="4" t="s">
        <v>7</v>
      </c>
      <c r="F19" s="6">
        <v>33439</v>
      </c>
      <c r="G19" s="6">
        <v>33654</v>
      </c>
    </row>
    <row r="20" spans="1:7">
      <c r="A20" s="2" t="s">
        <v>1115</v>
      </c>
      <c r="B20" s="4" t="s">
        <v>7</v>
      </c>
      <c r="C20" s="4" t="s">
        <v>7</v>
      </c>
      <c r="D20" s="4" t="s">
        <v>7</v>
      </c>
      <c r="E20" s="4" t="s">
        <v>7</v>
      </c>
      <c r="F20" s="4" t="s">
        <v>7</v>
      </c>
      <c r="G20" s="4" t="s">
        <v>7</v>
      </c>
    </row>
    <row r="21" spans="1:7">
      <c r="A21" s="3" t="s">
        <v>1112</v>
      </c>
      <c r="B21" s="4" t="s">
        <v>7</v>
      </c>
      <c r="C21" s="4" t="s">
        <v>7</v>
      </c>
      <c r="D21" s="4" t="s">
        <v>7</v>
      </c>
      <c r="E21" s="4" t="s">
        <v>7</v>
      </c>
      <c r="F21" s="4" t="s">
        <v>7</v>
      </c>
      <c r="G21" s="4" t="s">
        <v>7</v>
      </c>
    </row>
    <row r="22" spans="1:7">
      <c r="A22" s="2" t="s">
        <v>536</v>
      </c>
      <c r="B22" s="4" t="s">
        <v>7</v>
      </c>
      <c r="C22" s="6">
        <v>136484</v>
      </c>
      <c r="D22" s="6">
        <v>121990</v>
      </c>
      <c r="E22" s="4" t="s">
        <v>7</v>
      </c>
      <c r="F22" s="6">
        <v>393094</v>
      </c>
      <c r="G22" s="6">
        <v>359213</v>
      </c>
    </row>
    <row r="23" spans="1:7">
      <c r="A23" s="2" t="s">
        <v>541</v>
      </c>
      <c r="B23" s="4" t="s">
        <v>7</v>
      </c>
      <c r="C23" s="6">
        <v>4165</v>
      </c>
      <c r="D23" s="6">
        <v>6833</v>
      </c>
      <c r="E23" s="4" t="s">
        <v>7</v>
      </c>
      <c r="F23" s="6">
        <v>19881</v>
      </c>
      <c r="G23" s="6">
        <v>20876</v>
      </c>
    </row>
    <row r="24" spans="1:7" ht="30">
      <c r="A24" s="2" t="s">
        <v>544</v>
      </c>
      <c r="B24" s="4" t="s">
        <v>7</v>
      </c>
      <c r="C24" s="6">
        <v>4060</v>
      </c>
      <c r="D24" s="6">
        <v>4706</v>
      </c>
      <c r="E24" s="4" t="s">
        <v>7</v>
      </c>
      <c r="F24" s="6">
        <v>12951</v>
      </c>
      <c r="G24" s="6">
        <v>14283</v>
      </c>
    </row>
    <row r="25" spans="1:7">
      <c r="A25" s="2" t="s">
        <v>1116</v>
      </c>
      <c r="B25" s="4" t="s">
        <v>7</v>
      </c>
      <c r="C25" s="4" t="s">
        <v>7</v>
      </c>
      <c r="D25" s="4" t="s">
        <v>7</v>
      </c>
      <c r="E25" s="4" t="s">
        <v>7</v>
      </c>
      <c r="F25" s="4" t="s">
        <v>7</v>
      </c>
      <c r="G25" s="4" t="s">
        <v>7</v>
      </c>
    </row>
    <row r="26" spans="1:7">
      <c r="A26" s="3" t="s">
        <v>1112</v>
      </c>
      <c r="B26" s="4" t="s">
        <v>7</v>
      </c>
      <c r="C26" s="4" t="s">
        <v>7</v>
      </c>
      <c r="D26" s="4" t="s">
        <v>7</v>
      </c>
      <c r="E26" s="4" t="s">
        <v>7</v>
      </c>
      <c r="F26" s="4" t="s">
        <v>7</v>
      </c>
      <c r="G26" s="4" t="s">
        <v>7</v>
      </c>
    </row>
    <row r="27" spans="1:7">
      <c r="A27" s="2" t="s">
        <v>536</v>
      </c>
      <c r="B27" s="4" t="s">
        <v>7</v>
      </c>
      <c r="C27" s="6">
        <v>89759</v>
      </c>
      <c r="D27" s="6">
        <v>86063</v>
      </c>
      <c r="E27" s="4" t="s">
        <v>7</v>
      </c>
      <c r="F27" s="6">
        <v>251459</v>
      </c>
      <c r="G27" s="6">
        <v>236228</v>
      </c>
    </row>
    <row r="28" spans="1:7">
      <c r="A28" s="2" t="s">
        <v>541</v>
      </c>
      <c r="B28" s="4" t="s">
        <v>7</v>
      </c>
      <c r="C28" s="6">
        <v>1979</v>
      </c>
      <c r="D28" s="6">
        <v>-2505</v>
      </c>
      <c r="E28" s="4" t="s">
        <v>7</v>
      </c>
      <c r="F28" s="4">
        <v>934</v>
      </c>
      <c r="G28" s="6">
        <v>-6409</v>
      </c>
    </row>
    <row r="29" spans="1:7" ht="30">
      <c r="A29" s="2" t="s">
        <v>544</v>
      </c>
      <c r="B29" s="4" t="s">
        <v>7</v>
      </c>
      <c r="C29" s="6">
        <v>2236</v>
      </c>
      <c r="D29" s="6">
        <v>2418</v>
      </c>
      <c r="E29" s="4" t="s">
        <v>7</v>
      </c>
      <c r="F29" s="6">
        <v>6858</v>
      </c>
      <c r="G29" s="6">
        <v>6612</v>
      </c>
    </row>
    <row r="30" spans="1:7">
      <c r="A30" s="2" t="s">
        <v>1117</v>
      </c>
      <c r="B30" s="4" t="s">
        <v>7</v>
      </c>
      <c r="C30" s="4" t="s">
        <v>7</v>
      </c>
      <c r="D30" s="4" t="s">
        <v>7</v>
      </c>
      <c r="E30" s="4" t="s">
        <v>7</v>
      </c>
      <c r="F30" s="4" t="s">
        <v>7</v>
      </c>
      <c r="G30" s="4" t="s">
        <v>7</v>
      </c>
    </row>
    <row r="31" spans="1:7">
      <c r="A31" s="3" t="s">
        <v>1112</v>
      </c>
      <c r="B31" s="4" t="s">
        <v>7</v>
      </c>
      <c r="C31" s="4" t="s">
        <v>7</v>
      </c>
      <c r="D31" s="4" t="s">
        <v>7</v>
      </c>
      <c r="E31" s="4" t="s">
        <v>7</v>
      </c>
      <c r="F31" s="4" t="s">
        <v>7</v>
      </c>
      <c r="G31" s="4" t="s">
        <v>7</v>
      </c>
    </row>
    <row r="32" spans="1:7">
      <c r="A32" s="2" t="s">
        <v>536</v>
      </c>
      <c r="B32" s="4" t="s">
        <v>7</v>
      </c>
      <c r="C32" s="6">
        <v>990287</v>
      </c>
      <c r="D32" s="6">
        <v>955698</v>
      </c>
      <c r="E32" s="4" t="s">
        <v>7</v>
      </c>
      <c r="F32" s="6">
        <v>2918793</v>
      </c>
      <c r="G32" s="6">
        <v>2822938</v>
      </c>
    </row>
    <row r="33" spans="1:7">
      <c r="A33" s="2" t="s">
        <v>541</v>
      </c>
      <c r="B33" s="4" t="s">
        <v>7</v>
      </c>
      <c r="C33" s="6">
        <v>84705</v>
      </c>
      <c r="D33" s="6">
        <v>75228</v>
      </c>
      <c r="E33" s="4" t="s">
        <v>7</v>
      </c>
      <c r="F33" s="6">
        <v>249610</v>
      </c>
      <c r="G33" s="6">
        <v>232937</v>
      </c>
    </row>
    <row r="34" spans="1:7" ht="30">
      <c r="A34" s="2" t="s">
        <v>544</v>
      </c>
      <c r="B34" s="4" t="s">
        <v>7</v>
      </c>
      <c r="C34" s="6">
        <v>50703</v>
      </c>
      <c r="D34" s="6">
        <v>47604</v>
      </c>
      <c r="E34" s="4" t="s">
        <v>7</v>
      </c>
      <c r="F34" s="6">
        <v>149324</v>
      </c>
      <c r="G34" s="6">
        <v>145216</v>
      </c>
    </row>
    <row r="35" spans="1:7">
      <c r="A35" s="2" t="s">
        <v>1118</v>
      </c>
      <c r="B35" s="4" t="s">
        <v>7</v>
      </c>
      <c r="C35" s="4" t="s">
        <v>7</v>
      </c>
      <c r="D35" s="4" t="s">
        <v>7</v>
      </c>
      <c r="E35" s="4" t="s">
        <v>7</v>
      </c>
      <c r="F35" s="4" t="s">
        <v>7</v>
      </c>
      <c r="G35" s="4" t="s">
        <v>7</v>
      </c>
    </row>
    <row r="36" spans="1:7">
      <c r="A36" s="3" t="s">
        <v>1112</v>
      </c>
      <c r="B36" s="4" t="s">
        <v>7</v>
      </c>
      <c r="C36" s="4" t="s">
        <v>7</v>
      </c>
      <c r="D36" s="4" t="s">
        <v>7</v>
      </c>
      <c r="E36" s="4" t="s">
        <v>7</v>
      </c>
      <c r="F36" s="4" t="s">
        <v>7</v>
      </c>
      <c r="G36" s="4" t="s">
        <v>7</v>
      </c>
    </row>
    <row r="37" spans="1:7">
      <c r="A37" s="2" t="s">
        <v>536</v>
      </c>
      <c r="B37" s="4" t="s">
        <v>7</v>
      </c>
      <c r="C37" s="6">
        <v>49038</v>
      </c>
      <c r="D37" s="6">
        <v>50828</v>
      </c>
      <c r="E37" s="4" t="s">
        <v>7</v>
      </c>
      <c r="F37" s="6">
        <v>159461</v>
      </c>
      <c r="G37" s="6">
        <v>152321</v>
      </c>
    </row>
    <row r="38" spans="1:7">
      <c r="A38" s="2" t="s">
        <v>541</v>
      </c>
      <c r="B38" s="4" t="s">
        <v>7</v>
      </c>
      <c r="C38" s="4">
        <v>-285</v>
      </c>
      <c r="D38" s="6">
        <v>1962</v>
      </c>
      <c r="E38" s="4" t="s">
        <v>7</v>
      </c>
      <c r="F38" s="6">
        <v>4794</v>
      </c>
      <c r="G38" s="6">
        <v>2875</v>
      </c>
    </row>
    <row r="39" spans="1:7" ht="30">
      <c r="A39" s="2" t="s">
        <v>544</v>
      </c>
      <c r="B39" s="4" t="s">
        <v>7</v>
      </c>
      <c r="C39" s="6">
        <v>7551</v>
      </c>
      <c r="D39" s="6">
        <v>6390</v>
      </c>
      <c r="E39" s="4" t="s">
        <v>7</v>
      </c>
      <c r="F39" s="6">
        <v>20680</v>
      </c>
      <c r="G39" s="6">
        <v>19138</v>
      </c>
    </row>
    <row r="40" spans="1:7">
      <c r="A40" s="2" t="s">
        <v>1119</v>
      </c>
      <c r="B40" s="4" t="s">
        <v>7</v>
      </c>
      <c r="C40" s="4" t="s">
        <v>7</v>
      </c>
      <c r="D40" s="4" t="s">
        <v>7</v>
      </c>
      <c r="E40" s="4" t="s">
        <v>7</v>
      </c>
      <c r="F40" s="4" t="s">
        <v>7</v>
      </c>
      <c r="G40" s="4" t="s">
        <v>7</v>
      </c>
    </row>
    <row r="41" spans="1:7">
      <c r="A41" s="3" t="s">
        <v>1112</v>
      </c>
      <c r="B41" s="4" t="s">
        <v>7</v>
      </c>
      <c r="C41" s="4" t="s">
        <v>7</v>
      </c>
      <c r="D41" s="4" t="s">
        <v>7</v>
      </c>
      <c r="E41" s="4" t="s">
        <v>7</v>
      </c>
      <c r="F41" s="4" t="s">
        <v>7</v>
      </c>
      <c r="G41" s="4" t="s">
        <v>7</v>
      </c>
    </row>
    <row r="42" spans="1:7">
      <c r="A42" s="2" t="s">
        <v>536</v>
      </c>
      <c r="B42" s="4" t="s">
        <v>7</v>
      </c>
      <c r="C42" s="8">
        <v>-7198</v>
      </c>
      <c r="D42" s="8">
        <v>-13902</v>
      </c>
      <c r="E42" s="4" t="s">
        <v>7</v>
      </c>
      <c r="F42" s="8">
        <v>-35448</v>
      </c>
      <c r="G42" s="8">
        <v>-46734</v>
      </c>
    </row>
  </sheetData>
  <mergeCells count="6">
    <mergeCell ref="C1:D1"/>
    <mergeCell ref="F1:G1"/>
    <mergeCell ref="C2:C3"/>
    <mergeCell ref="D2:D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120</v>
      </c>
      <c r="B1" s="7" t="s">
        <v>93</v>
      </c>
      <c r="C1" s="7"/>
      <c r="D1" s="7" t="s">
        <v>1</v>
      </c>
      <c r="E1" s="7"/>
    </row>
    <row r="2" spans="1:5" ht="30">
      <c r="A2" s="1" t="s">
        <v>29</v>
      </c>
      <c r="B2" s="1" t="s">
        <v>2</v>
      </c>
      <c r="C2" s="1" t="s">
        <v>94</v>
      </c>
      <c r="D2" s="1" t="s">
        <v>2</v>
      </c>
      <c r="E2" s="1" t="s">
        <v>94</v>
      </c>
    </row>
    <row r="3" spans="1:5" ht="30">
      <c r="A3" s="3" t="s">
        <v>1121</v>
      </c>
      <c r="B3" s="4" t="s">
        <v>7</v>
      </c>
      <c r="C3" s="4" t="s">
        <v>7</v>
      </c>
      <c r="D3" s="4" t="s">
        <v>7</v>
      </c>
      <c r="E3" s="4" t="s">
        <v>7</v>
      </c>
    </row>
    <row r="4" spans="1:5">
      <c r="A4" s="2" t="s">
        <v>1122</v>
      </c>
      <c r="B4" s="4" t="s">
        <v>7</v>
      </c>
      <c r="C4" s="4" t="s">
        <v>7</v>
      </c>
      <c r="D4" s="8">
        <v>-8202</v>
      </c>
      <c r="E4" s="4" t="s">
        <v>7</v>
      </c>
    </row>
    <row r="5" spans="1:5" ht="30">
      <c r="A5" s="2" t="s">
        <v>554</v>
      </c>
      <c r="B5" s="4" t="s">
        <v>7</v>
      </c>
      <c r="C5" s="4" t="s">
        <v>7</v>
      </c>
      <c r="D5" s="4">
        <v>14</v>
      </c>
      <c r="E5" s="4" t="s">
        <v>7</v>
      </c>
    </row>
    <row r="6" spans="1:5" ht="30">
      <c r="A6" s="2" t="s">
        <v>555</v>
      </c>
      <c r="B6" s="4" t="s">
        <v>7</v>
      </c>
      <c r="C6" s="4" t="s">
        <v>7</v>
      </c>
      <c r="D6" s="6">
        <v>1362</v>
      </c>
      <c r="E6" s="4" t="s">
        <v>7</v>
      </c>
    </row>
    <row r="7" spans="1:5" ht="30">
      <c r="A7" s="2" t="s">
        <v>136</v>
      </c>
      <c r="B7" s="4">
        <v>780</v>
      </c>
      <c r="C7" s="4">
        <v>113</v>
      </c>
      <c r="D7" s="6">
        <v>1376</v>
      </c>
      <c r="E7" s="6">
        <v>3554</v>
      </c>
    </row>
    <row r="8" spans="1:5">
      <c r="A8" s="2" t="s">
        <v>1123</v>
      </c>
      <c r="B8" s="6">
        <v>-6826</v>
      </c>
      <c r="C8" s="4" t="s">
        <v>7</v>
      </c>
      <c r="D8" s="6">
        <v>-6826</v>
      </c>
      <c r="E8" s="4" t="s">
        <v>7</v>
      </c>
    </row>
    <row r="9" spans="1:5" ht="30">
      <c r="A9" s="2" t="s">
        <v>1124</v>
      </c>
      <c r="B9" s="4" t="s">
        <v>7</v>
      </c>
      <c r="C9" s="4" t="s">
        <v>7</v>
      </c>
      <c r="D9" s="4" t="s">
        <v>7</v>
      </c>
      <c r="E9" s="4" t="s">
        <v>7</v>
      </c>
    </row>
    <row r="10" spans="1:5" ht="30">
      <c r="A10" s="3" t="s">
        <v>1121</v>
      </c>
      <c r="B10" s="4" t="s">
        <v>7</v>
      </c>
      <c r="C10" s="4" t="s">
        <v>7</v>
      </c>
      <c r="D10" s="4" t="s">
        <v>7</v>
      </c>
      <c r="E10" s="4" t="s">
        <v>7</v>
      </c>
    </row>
    <row r="11" spans="1:5">
      <c r="A11" s="2" t="s">
        <v>1122</v>
      </c>
      <c r="B11" s="4" t="s">
        <v>7</v>
      </c>
      <c r="C11" s="4" t="s">
        <v>7</v>
      </c>
      <c r="D11" s="6">
        <v>-8285</v>
      </c>
      <c r="E11" s="4" t="s">
        <v>7</v>
      </c>
    </row>
    <row r="12" spans="1:5" ht="30">
      <c r="A12" s="2" t="s">
        <v>554</v>
      </c>
      <c r="B12" s="4" t="s">
        <v>7</v>
      </c>
      <c r="C12" s="4" t="s">
        <v>7</v>
      </c>
      <c r="D12" s="4">
        <v>14</v>
      </c>
      <c r="E12" s="4" t="s">
        <v>7</v>
      </c>
    </row>
    <row r="13" spans="1:5" ht="30">
      <c r="A13" s="2" t="s">
        <v>555</v>
      </c>
      <c r="B13" s="4" t="s">
        <v>7</v>
      </c>
      <c r="C13" s="4" t="s">
        <v>7</v>
      </c>
      <c r="D13" s="6">
        <v>1362</v>
      </c>
      <c r="E13" s="4" t="s">
        <v>7</v>
      </c>
    </row>
    <row r="14" spans="1:5" ht="30">
      <c r="A14" s="2" t="s">
        <v>136</v>
      </c>
      <c r="B14" s="4" t="s">
        <v>7</v>
      </c>
      <c r="C14" s="4" t="s">
        <v>7</v>
      </c>
      <c r="D14" s="6">
        <v>1376</v>
      </c>
      <c r="E14" s="4" t="s">
        <v>7</v>
      </c>
    </row>
    <row r="15" spans="1:5">
      <c r="A15" s="2" t="s">
        <v>1123</v>
      </c>
      <c r="B15" s="6">
        <v>-6909</v>
      </c>
      <c r="C15" s="4" t="s">
        <v>7</v>
      </c>
      <c r="D15" s="6">
        <v>-6909</v>
      </c>
      <c r="E15" s="4" t="s">
        <v>7</v>
      </c>
    </row>
    <row r="16" spans="1:5" ht="30">
      <c r="A16" s="2" t="s">
        <v>1125</v>
      </c>
      <c r="B16" s="4" t="s">
        <v>7</v>
      </c>
      <c r="C16" s="4" t="s">
        <v>7</v>
      </c>
      <c r="D16" s="4" t="s">
        <v>7</v>
      </c>
      <c r="E16" s="4" t="s">
        <v>7</v>
      </c>
    </row>
    <row r="17" spans="1:5" ht="30">
      <c r="A17" s="3" t="s">
        <v>1121</v>
      </c>
      <c r="B17" s="4" t="s">
        <v>7</v>
      </c>
      <c r="C17" s="4" t="s">
        <v>7</v>
      </c>
      <c r="D17" s="4" t="s">
        <v>7</v>
      </c>
      <c r="E17" s="4" t="s">
        <v>7</v>
      </c>
    </row>
    <row r="18" spans="1:5">
      <c r="A18" s="2" t="s">
        <v>1122</v>
      </c>
      <c r="B18" s="4" t="s">
        <v>7</v>
      </c>
      <c r="C18" s="4" t="s">
        <v>7</v>
      </c>
      <c r="D18" s="4">
        <v>83</v>
      </c>
      <c r="E18" s="4" t="s">
        <v>7</v>
      </c>
    </row>
    <row r="19" spans="1:5" ht="30">
      <c r="A19" s="2" t="s">
        <v>554</v>
      </c>
      <c r="B19" s="4" t="s">
        <v>7</v>
      </c>
      <c r="C19" s="4" t="s">
        <v>7</v>
      </c>
      <c r="D19" s="4">
        <v>0</v>
      </c>
      <c r="E19" s="4" t="s">
        <v>7</v>
      </c>
    </row>
    <row r="20" spans="1:5" ht="30">
      <c r="A20" s="2" t="s">
        <v>555</v>
      </c>
      <c r="B20" s="4" t="s">
        <v>7</v>
      </c>
      <c r="C20" s="4" t="s">
        <v>7</v>
      </c>
      <c r="D20" s="4">
        <v>0</v>
      </c>
      <c r="E20" s="4" t="s">
        <v>7</v>
      </c>
    </row>
    <row r="21" spans="1:5" ht="30">
      <c r="A21" s="2" t="s">
        <v>136</v>
      </c>
      <c r="B21" s="4" t="s">
        <v>7</v>
      </c>
      <c r="C21" s="4" t="s">
        <v>7</v>
      </c>
      <c r="D21" s="4">
        <v>0</v>
      </c>
      <c r="E21" s="4" t="s">
        <v>7</v>
      </c>
    </row>
    <row r="22" spans="1:5">
      <c r="A22" s="2" t="s">
        <v>1123</v>
      </c>
      <c r="B22" s="8">
        <v>83</v>
      </c>
      <c r="C22" s="4" t="s">
        <v>7</v>
      </c>
      <c r="D22" s="8">
        <v>83</v>
      </c>
      <c r="E22" s="4" t="s">
        <v>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6</v>
      </c>
      <c r="B1" s="7" t="s">
        <v>93</v>
      </c>
      <c r="C1" s="7"/>
      <c r="D1" s="7" t="s">
        <v>1</v>
      </c>
      <c r="E1" s="7"/>
    </row>
    <row r="2" spans="1:5" ht="30">
      <c r="A2" s="1" t="s">
        <v>29</v>
      </c>
      <c r="B2" s="1" t="s">
        <v>2</v>
      </c>
      <c r="C2" s="1" t="s">
        <v>94</v>
      </c>
      <c r="D2" s="1" t="s">
        <v>2</v>
      </c>
      <c r="E2" s="1" t="s">
        <v>94</v>
      </c>
    </row>
    <row r="3" spans="1:5" ht="45">
      <c r="A3" s="3" t="s">
        <v>1127</v>
      </c>
      <c r="B3" s="4" t="s">
        <v>7</v>
      </c>
      <c r="C3" s="4" t="s">
        <v>7</v>
      </c>
      <c r="D3" s="4" t="s">
        <v>7</v>
      </c>
      <c r="E3" s="4" t="s">
        <v>7</v>
      </c>
    </row>
    <row r="4" spans="1:5">
      <c r="A4" s="2" t="s">
        <v>114</v>
      </c>
      <c r="B4" s="8">
        <v>1465</v>
      </c>
      <c r="C4" s="8">
        <v>448</v>
      </c>
      <c r="D4" s="8">
        <v>2559</v>
      </c>
      <c r="E4" s="8">
        <v>5101</v>
      </c>
    </row>
    <row r="5" spans="1:5">
      <c r="A5" s="2" t="s">
        <v>122</v>
      </c>
      <c r="B5" s="6">
        <v>26156</v>
      </c>
      <c r="C5" s="6">
        <v>15086</v>
      </c>
      <c r="D5" s="6">
        <v>67806</v>
      </c>
      <c r="E5" s="6">
        <v>33573</v>
      </c>
    </row>
    <row r="6" spans="1:5">
      <c r="A6" s="2" t="s">
        <v>654</v>
      </c>
      <c r="B6" s="6">
        <v>29953</v>
      </c>
      <c r="C6" s="6">
        <v>33656</v>
      </c>
      <c r="D6" s="6">
        <v>110124</v>
      </c>
      <c r="E6" s="6">
        <v>85403</v>
      </c>
    </row>
    <row r="7" spans="1:5" ht="45">
      <c r="A7" s="2" t="s">
        <v>1128</v>
      </c>
      <c r="B7" s="4" t="s">
        <v>7</v>
      </c>
      <c r="C7" s="4" t="s">
        <v>7</v>
      </c>
      <c r="D7" s="4" t="s">
        <v>7</v>
      </c>
      <c r="E7" s="4" t="s">
        <v>7</v>
      </c>
    </row>
    <row r="8" spans="1:5" ht="45">
      <c r="A8" s="3" t="s">
        <v>1127</v>
      </c>
      <c r="B8" s="4" t="s">
        <v>7</v>
      </c>
      <c r="C8" s="4" t="s">
        <v>7</v>
      </c>
      <c r="D8" s="4" t="s">
        <v>7</v>
      </c>
      <c r="E8" s="4" t="s">
        <v>7</v>
      </c>
    </row>
    <row r="9" spans="1:5">
      <c r="A9" s="2" t="s">
        <v>654</v>
      </c>
      <c r="B9" s="4">
        <v>-675</v>
      </c>
      <c r="C9" s="4">
        <v>-623</v>
      </c>
      <c r="D9" s="6">
        <v>-1260</v>
      </c>
      <c r="E9" s="6">
        <v>-7091</v>
      </c>
    </row>
    <row r="10" spans="1:5" ht="60">
      <c r="A10" s="2" t="s">
        <v>1129</v>
      </c>
      <c r="B10" s="4" t="s">
        <v>7</v>
      </c>
      <c r="C10" s="4" t="s">
        <v>7</v>
      </c>
      <c r="D10" s="4" t="s">
        <v>7</v>
      </c>
      <c r="E10" s="4" t="s">
        <v>7</v>
      </c>
    </row>
    <row r="11" spans="1:5" ht="45">
      <c r="A11" s="3" t="s">
        <v>1127</v>
      </c>
      <c r="B11" s="4" t="s">
        <v>7</v>
      </c>
      <c r="C11" s="4" t="s">
        <v>7</v>
      </c>
      <c r="D11" s="4" t="s">
        <v>7</v>
      </c>
      <c r="E11" s="4" t="s">
        <v>7</v>
      </c>
    </row>
    <row r="12" spans="1:5">
      <c r="A12" s="2" t="s">
        <v>114</v>
      </c>
      <c r="B12" s="6">
        <v>1106</v>
      </c>
      <c r="C12" s="4">
        <v>448</v>
      </c>
      <c r="D12" s="6">
        <v>2065</v>
      </c>
      <c r="E12" s="6">
        <v>5101</v>
      </c>
    </row>
    <row r="13" spans="1:5">
      <c r="A13" s="2" t="s">
        <v>122</v>
      </c>
      <c r="B13" s="8">
        <v>-431</v>
      </c>
      <c r="C13" s="8">
        <v>175</v>
      </c>
      <c r="D13" s="8">
        <v>-805</v>
      </c>
      <c r="E13" s="8">
        <v>199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5" width="12.28515625" bestFit="1" customWidth="1"/>
  </cols>
  <sheetData>
    <row r="1" spans="1:5" ht="60">
      <c r="A1" s="1" t="s">
        <v>1130</v>
      </c>
      <c r="B1" s="7" t="s">
        <v>2</v>
      </c>
      <c r="C1" s="7" t="s">
        <v>30</v>
      </c>
      <c r="D1" s="7" t="s">
        <v>94</v>
      </c>
      <c r="E1" s="7" t="s">
        <v>1131</v>
      </c>
    </row>
    <row r="2" spans="1:5" ht="30">
      <c r="A2" s="1" t="s">
        <v>29</v>
      </c>
      <c r="B2" s="7"/>
      <c r="C2" s="7"/>
      <c r="D2" s="7"/>
      <c r="E2" s="7"/>
    </row>
    <row r="3" spans="1:5" ht="30">
      <c r="A3" s="3" t="s">
        <v>1132</v>
      </c>
      <c r="B3" s="4" t="s">
        <v>7</v>
      </c>
      <c r="C3" s="4" t="s">
        <v>7</v>
      </c>
      <c r="D3" s="4" t="s">
        <v>7</v>
      </c>
      <c r="E3" s="4" t="s">
        <v>7</v>
      </c>
    </row>
    <row r="4" spans="1:5">
      <c r="A4" s="2" t="s">
        <v>32</v>
      </c>
      <c r="B4" s="8">
        <v>51429</v>
      </c>
      <c r="C4" s="8">
        <v>53596</v>
      </c>
      <c r="D4" s="8">
        <v>43321</v>
      </c>
      <c r="E4" s="8">
        <v>82084</v>
      </c>
    </row>
    <row r="5" spans="1:5">
      <c r="A5" s="2" t="s">
        <v>33</v>
      </c>
      <c r="B5" s="6">
        <v>50376</v>
      </c>
      <c r="C5" s="6">
        <v>51678</v>
      </c>
      <c r="D5" s="4" t="s">
        <v>7</v>
      </c>
      <c r="E5" s="4" t="s">
        <v>7</v>
      </c>
    </row>
    <row r="6" spans="1:5" ht="30">
      <c r="A6" s="2" t="s">
        <v>34</v>
      </c>
      <c r="B6" s="6">
        <v>24175</v>
      </c>
      <c r="C6" s="6">
        <v>22275</v>
      </c>
      <c r="D6" s="4" t="s">
        <v>7</v>
      </c>
      <c r="E6" s="4" t="s">
        <v>7</v>
      </c>
    </row>
    <row r="7" spans="1:5">
      <c r="A7" s="2" t="s">
        <v>35</v>
      </c>
      <c r="B7" s="6">
        <v>413077</v>
      </c>
      <c r="C7" s="6">
        <v>392770</v>
      </c>
      <c r="D7" s="4" t="s">
        <v>7</v>
      </c>
      <c r="E7" s="4" t="s">
        <v>7</v>
      </c>
    </row>
    <row r="8" spans="1:5">
      <c r="A8" s="2" t="s">
        <v>585</v>
      </c>
      <c r="B8" s="4">
        <v>0</v>
      </c>
      <c r="C8" s="4">
        <v>0</v>
      </c>
      <c r="D8" s="4" t="s">
        <v>7</v>
      </c>
      <c r="E8" s="4" t="s">
        <v>7</v>
      </c>
    </row>
    <row r="9" spans="1:5">
      <c r="A9" s="2" t="s">
        <v>587</v>
      </c>
      <c r="B9" s="6">
        <v>189044</v>
      </c>
      <c r="C9" s="6">
        <v>221772</v>
      </c>
      <c r="D9" s="4" t="s">
        <v>7</v>
      </c>
      <c r="E9" s="4" t="s">
        <v>7</v>
      </c>
    </row>
    <row r="10" spans="1:5">
      <c r="A10" s="2" t="s">
        <v>43</v>
      </c>
      <c r="B10" s="6">
        <v>728101</v>
      </c>
      <c r="C10" s="6">
        <v>742091</v>
      </c>
      <c r="D10" s="4" t="s">
        <v>7</v>
      </c>
      <c r="E10" s="4" t="s">
        <v>7</v>
      </c>
    </row>
    <row r="11" spans="1:5">
      <c r="A11" s="2" t="s">
        <v>590</v>
      </c>
      <c r="B11" s="6">
        <v>1505087</v>
      </c>
      <c r="C11" s="6">
        <v>1397536</v>
      </c>
      <c r="D11" s="4" t="s">
        <v>7</v>
      </c>
      <c r="E11" s="4" t="s">
        <v>7</v>
      </c>
    </row>
    <row r="12" spans="1:5">
      <c r="A12" s="2" t="s">
        <v>591</v>
      </c>
      <c r="B12" s="4">
        <v>0</v>
      </c>
      <c r="C12" s="4">
        <v>0</v>
      </c>
      <c r="D12" s="4" t="s">
        <v>7</v>
      </c>
      <c r="E12" s="4" t="s">
        <v>7</v>
      </c>
    </row>
    <row r="13" spans="1:5">
      <c r="A13" s="2" t="s">
        <v>52</v>
      </c>
      <c r="B13" s="6">
        <v>57031</v>
      </c>
      <c r="C13" s="6">
        <v>65537</v>
      </c>
      <c r="D13" s="4" t="s">
        <v>7</v>
      </c>
      <c r="E13" s="4" t="s">
        <v>7</v>
      </c>
    </row>
    <row r="14" spans="1:5">
      <c r="A14" s="2" t="s">
        <v>53</v>
      </c>
      <c r="B14" s="6">
        <v>320950</v>
      </c>
      <c r="C14" s="6">
        <v>333561</v>
      </c>
      <c r="D14" s="4" t="s">
        <v>7</v>
      </c>
      <c r="E14" s="4" t="s">
        <v>7</v>
      </c>
    </row>
    <row r="15" spans="1:5">
      <c r="A15" s="2" t="s">
        <v>54</v>
      </c>
      <c r="B15" s="6">
        <v>253256</v>
      </c>
      <c r="C15" s="6">
        <v>253256</v>
      </c>
      <c r="D15" s="4" t="s">
        <v>7</v>
      </c>
      <c r="E15" s="4" t="s">
        <v>7</v>
      </c>
    </row>
    <row r="16" spans="1:5">
      <c r="A16" s="2" t="s">
        <v>55</v>
      </c>
      <c r="B16" s="6">
        <v>2864425</v>
      </c>
      <c r="C16" s="6">
        <v>2791981</v>
      </c>
      <c r="D16" s="4" t="s">
        <v>7</v>
      </c>
      <c r="E16" s="4" t="s">
        <v>7</v>
      </c>
    </row>
    <row r="17" spans="1:5" ht="30">
      <c r="A17" s="2" t="s">
        <v>60</v>
      </c>
      <c r="B17" s="6">
        <v>62273</v>
      </c>
      <c r="C17" s="6">
        <v>73497</v>
      </c>
      <c r="D17" s="4" t="s">
        <v>7</v>
      </c>
      <c r="E17" s="4" t="s">
        <v>7</v>
      </c>
    </row>
    <row r="18" spans="1:5">
      <c r="A18" s="2" t="s">
        <v>596</v>
      </c>
      <c r="B18" s="6">
        <v>370590</v>
      </c>
      <c r="C18" s="6">
        <v>309952</v>
      </c>
      <c r="D18" s="4" t="s">
        <v>7</v>
      </c>
      <c r="E18" s="4" t="s">
        <v>7</v>
      </c>
    </row>
    <row r="19" spans="1:5">
      <c r="A19" s="2" t="s">
        <v>63</v>
      </c>
      <c r="B19" s="6">
        <v>432863</v>
      </c>
      <c r="C19" s="6">
        <v>383449</v>
      </c>
      <c r="D19" s="4" t="s">
        <v>7</v>
      </c>
      <c r="E19" s="4" t="s">
        <v>7</v>
      </c>
    </row>
    <row r="20" spans="1:5" ht="30">
      <c r="A20" s="2" t="s">
        <v>65</v>
      </c>
      <c r="B20" s="6">
        <v>1286307</v>
      </c>
      <c r="C20" s="6">
        <v>1357101</v>
      </c>
      <c r="D20" s="4" t="s">
        <v>7</v>
      </c>
      <c r="E20" s="4" t="s">
        <v>7</v>
      </c>
    </row>
    <row r="21" spans="1:5">
      <c r="A21" s="2" t="s">
        <v>41</v>
      </c>
      <c r="B21" s="6">
        <v>472264</v>
      </c>
      <c r="C21" s="6">
        <v>441381</v>
      </c>
      <c r="D21" s="4" t="s">
        <v>7</v>
      </c>
      <c r="E21" s="4" t="s">
        <v>7</v>
      </c>
    </row>
    <row r="22" spans="1:5">
      <c r="A22" s="2" t="s">
        <v>68</v>
      </c>
      <c r="B22" s="6">
        <v>260000</v>
      </c>
      <c r="C22" s="6">
        <v>204000</v>
      </c>
      <c r="D22" s="4" t="s">
        <v>7</v>
      </c>
      <c r="E22" s="4" t="s">
        <v>7</v>
      </c>
    </row>
    <row r="23" spans="1:5">
      <c r="A23" s="2" t="s">
        <v>64</v>
      </c>
      <c r="B23" s="6">
        <v>62000</v>
      </c>
      <c r="C23" s="6">
        <v>2531</v>
      </c>
      <c r="D23" s="4" t="s">
        <v>7</v>
      </c>
      <c r="E23" s="4" t="s">
        <v>7</v>
      </c>
    </row>
    <row r="24" spans="1:5">
      <c r="A24" s="2" t="s">
        <v>69</v>
      </c>
      <c r="B24" s="6">
        <v>116157</v>
      </c>
      <c r="C24" s="6">
        <v>113315</v>
      </c>
      <c r="D24" s="4" t="s">
        <v>7</v>
      </c>
      <c r="E24" s="4" t="s">
        <v>7</v>
      </c>
    </row>
    <row r="25" spans="1:5">
      <c r="A25" s="2" t="s">
        <v>70</v>
      </c>
      <c r="B25" s="6">
        <v>2629591</v>
      </c>
      <c r="C25" s="6">
        <v>2501777</v>
      </c>
      <c r="D25" s="4" t="s">
        <v>7</v>
      </c>
      <c r="E25" s="4" t="s">
        <v>7</v>
      </c>
    </row>
    <row r="26" spans="1:5">
      <c r="A26" s="2" t="s">
        <v>80</v>
      </c>
      <c r="B26" s="6">
        <v>234834</v>
      </c>
      <c r="C26" s="6">
        <v>290204</v>
      </c>
      <c r="D26" s="4" t="s">
        <v>7</v>
      </c>
      <c r="E26" s="4" t="s">
        <v>7</v>
      </c>
    </row>
    <row r="27" spans="1:5" ht="30">
      <c r="A27" s="2" t="s">
        <v>1133</v>
      </c>
      <c r="B27" s="6">
        <v>2864425</v>
      </c>
      <c r="C27" s="6">
        <v>2791981</v>
      </c>
      <c r="D27" s="4" t="s">
        <v>7</v>
      </c>
      <c r="E27" s="4" t="s">
        <v>7</v>
      </c>
    </row>
    <row r="28" spans="1:5" ht="30">
      <c r="A28" s="2" t="s">
        <v>1134</v>
      </c>
      <c r="B28" s="4" t="s">
        <v>7</v>
      </c>
      <c r="C28" s="4" t="s">
        <v>7</v>
      </c>
      <c r="D28" s="4" t="s">
        <v>7</v>
      </c>
      <c r="E28" s="4" t="s">
        <v>7</v>
      </c>
    </row>
    <row r="29" spans="1:5" ht="30">
      <c r="A29" s="3" t="s">
        <v>1132</v>
      </c>
      <c r="B29" s="4" t="s">
        <v>7</v>
      </c>
      <c r="C29" s="4" t="s">
        <v>7</v>
      </c>
      <c r="D29" s="4" t="s">
        <v>7</v>
      </c>
      <c r="E29" s="4" t="s">
        <v>7</v>
      </c>
    </row>
    <row r="30" spans="1:5">
      <c r="A30" s="2" t="s">
        <v>32</v>
      </c>
      <c r="B30" s="4">
        <v>0</v>
      </c>
      <c r="C30" s="4">
        <v>0</v>
      </c>
      <c r="D30" s="4">
        <v>0</v>
      </c>
      <c r="E30" s="6">
        <v>11132</v>
      </c>
    </row>
    <row r="31" spans="1:5">
      <c r="A31" s="2" t="s">
        <v>33</v>
      </c>
      <c r="B31" s="4">
        <v>0</v>
      </c>
      <c r="C31" s="4">
        <v>0</v>
      </c>
      <c r="D31" s="4" t="s">
        <v>7</v>
      </c>
      <c r="E31" s="4" t="s">
        <v>7</v>
      </c>
    </row>
    <row r="32" spans="1:5" ht="30">
      <c r="A32" s="2" t="s">
        <v>34</v>
      </c>
      <c r="B32" s="4" t="s">
        <v>72</v>
      </c>
      <c r="C32" s="4">
        <v>0</v>
      </c>
      <c r="D32" s="4" t="s">
        <v>7</v>
      </c>
      <c r="E32" s="4" t="s">
        <v>7</v>
      </c>
    </row>
    <row r="33" spans="1:5">
      <c r="A33" s="2" t="s">
        <v>35</v>
      </c>
      <c r="B33" s="4">
        <v>12</v>
      </c>
      <c r="C33" s="4">
        <v>0</v>
      </c>
      <c r="D33" s="4" t="s">
        <v>7</v>
      </c>
      <c r="E33" s="4" t="s">
        <v>7</v>
      </c>
    </row>
    <row r="34" spans="1:5">
      <c r="A34" s="2" t="s">
        <v>585</v>
      </c>
      <c r="B34" s="6">
        <v>59316</v>
      </c>
      <c r="C34" s="6">
        <v>24239</v>
      </c>
      <c r="D34" s="4" t="s">
        <v>7</v>
      </c>
      <c r="E34" s="4" t="s">
        <v>7</v>
      </c>
    </row>
    <row r="35" spans="1:5">
      <c r="A35" s="2" t="s">
        <v>587</v>
      </c>
      <c r="B35" s="6">
        <v>54720</v>
      </c>
      <c r="C35" s="6">
        <v>57914</v>
      </c>
      <c r="D35" s="4" t="s">
        <v>7</v>
      </c>
      <c r="E35" s="4" t="s">
        <v>7</v>
      </c>
    </row>
    <row r="36" spans="1:5">
      <c r="A36" s="2" t="s">
        <v>43</v>
      </c>
      <c r="B36" s="6">
        <v>114048</v>
      </c>
      <c r="C36" s="6">
        <v>82153</v>
      </c>
      <c r="D36" s="4" t="s">
        <v>7</v>
      </c>
      <c r="E36" s="4" t="s">
        <v>7</v>
      </c>
    </row>
    <row r="37" spans="1:5">
      <c r="A37" s="2" t="s">
        <v>590</v>
      </c>
      <c r="B37" s="4">
        <v>0</v>
      </c>
      <c r="C37" s="4">
        <v>0</v>
      </c>
      <c r="D37" s="4" t="s">
        <v>7</v>
      </c>
      <c r="E37" s="4" t="s">
        <v>7</v>
      </c>
    </row>
    <row r="38" spans="1:5">
      <c r="A38" s="2" t="s">
        <v>591</v>
      </c>
      <c r="B38" s="6">
        <v>184739</v>
      </c>
      <c r="C38" s="6">
        <v>106194</v>
      </c>
      <c r="D38" s="4" t="s">
        <v>7</v>
      </c>
      <c r="E38" s="4" t="s">
        <v>7</v>
      </c>
    </row>
    <row r="39" spans="1:5">
      <c r="A39" s="2" t="s">
        <v>52</v>
      </c>
      <c r="B39" s="4">
        <v>0</v>
      </c>
      <c r="C39" s="4">
        <v>250</v>
      </c>
      <c r="D39" s="4" t="s">
        <v>7</v>
      </c>
      <c r="E39" s="4" t="s">
        <v>7</v>
      </c>
    </row>
    <row r="40" spans="1:5">
      <c r="A40" s="2" t="s">
        <v>53</v>
      </c>
      <c r="B40" s="4">
        <v>0</v>
      </c>
      <c r="C40" s="4">
        <v>0</v>
      </c>
      <c r="D40" s="4" t="s">
        <v>7</v>
      </c>
      <c r="E40" s="4" t="s">
        <v>7</v>
      </c>
    </row>
    <row r="41" spans="1:5">
      <c r="A41" s="2" t="s">
        <v>54</v>
      </c>
      <c r="B41" s="4">
        <v>0</v>
      </c>
      <c r="C41" s="4">
        <v>0</v>
      </c>
      <c r="D41" s="4" t="s">
        <v>7</v>
      </c>
      <c r="E41" s="4" t="s">
        <v>7</v>
      </c>
    </row>
    <row r="42" spans="1:5">
      <c r="A42" s="2" t="s">
        <v>55</v>
      </c>
      <c r="B42" s="6">
        <v>298787</v>
      </c>
      <c r="C42" s="6">
        <v>188597</v>
      </c>
      <c r="D42" s="4" t="s">
        <v>7</v>
      </c>
      <c r="E42" s="4" t="s">
        <v>7</v>
      </c>
    </row>
    <row r="43" spans="1:5" ht="30">
      <c r="A43" s="2" t="s">
        <v>60</v>
      </c>
      <c r="B43" s="4">
        <v>0</v>
      </c>
      <c r="C43" s="4">
        <v>0</v>
      </c>
      <c r="D43" s="4" t="s">
        <v>7</v>
      </c>
      <c r="E43" s="4" t="s">
        <v>7</v>
      </c>
    </row>
    <row r="44" spans="1:5">
      <c r="A44" s="2" t="s">
        <v>596</v>
      </c>
      <c r="B44" s="6">
        <v>1857</v>
      </c>
      <c r="C44" s="6">
        <v>1656</v>
      </c>
      <c r="D44" s="4" t="s">
        <v>7</v>
      </c>
      <c r="E44" s="4" t="s">
        <v>7</v>
      </c>
    </row>
    <row r="45" spans="1:5">
      <c r="A45" s="2" t="s">
        <v>63</v>
      </c>
      <c r="B45" s="6">
        <v>1857</v>
      </c>
      <c r="C45" s="6">
        <v>1656</v>
      </c>
      <c r="D45" s="4" t="s">
        <v>7</v>
      </c>
      <c r="E45" s="4" t="s">
        <v>7</v>
      </c>
    </row>
    <row r="46" spans="1:5" ht="30">
      <c r="A46" s="2" t="s">
        <v>65</v>
      </c>
      <c r="B46" s="4">
        <v>0</v>
      </c>
      <c r="C46" s="4">
        <v>0</v>
      </c>
      <c r="D46" s="4" t="s">
        <v>7</v>
      </c>
      <c r="E46" s="4" t="s">
        <v>7</v>
      </c>
    </row>
    <row r="47" spans="1:5">
      <c r="A47" s="2" t="s">
        <v>41</v>
      </c>
      <c r="B47" s="6">
        <v>-17915</v>
      </c>
      <c r="C47" s="6">
        <v>-19372</v>
      </c>
      <c r="D47" s="4" t="s">
        <v>7</v>
      </c>
      <c r="E47" s="4" t="s">
        <v>7</v>
      </c>
    </row>
    <row r="48" spans="1:5">
      <c r="A48" s="2" t="s">
        <v>68</v>
      </c>
      <c r="B48" s="4">
        <v>0</v>
      </c>
      <c r="C48" s="4">
        <v>0</v>
      </c>
      <c r="D48" s="4" t="s">
        <v>7</v>
      </c>
      <c r="E48" s="4" t="s">
        <v>7</v>
      </c>
    </row>
    <row r="49" spans="1:5">
      <c r="A49" s="2" t="s">
        <v>64</v>
      </c>
      <c r="B49" s="4">
        <v>0</v>
      </c>
      <c r="C49" s="4">
        <v>0</v>
      </c>
      <c r="D49" s="4" t="s">
        <v>7</v>
      </c>
      <c r="E49" s="4" t="s">
        <v>7</v>
      </c>
    </row>
    <row r="50" spans="1:5">
      <c r="A50" s="2" t="s">
        <v>69</v>
      </c>
      <c r="B50" s="4">
        <v>0</v>
      </c>
      <c r="C50" s="4">
        <v>0</v>
      </c>
      <c r="D50" s="4" t="s">
        <v>7</v>
      </c>
      <c r="E50" s="4" t="s">
        <v>7</v>
      </c>
    </row>
    <row r="51" spans="1:5">
      <c r="A51" s="2" t="s">
        <v>70</v>
      </c>
      <c r="B51" s="6">
        <v>-16058</v>
      </c>
      <c r="C51" s="6">
        <v>-17716</v>
      </c>
      <c r="D51" s="4" t="s">
        <v>7</v>
      </c>
      <c r="E51" s="4" t="s">
        <v>7</v>
      </c>
    </row>
    <row r="52" spans="1:5">
      <c r="A52" s="2" t="s">
        <v>80</v>
      </c>
      <c r="B52" s="6">
        <v>314845</v>
      </c>
      <c r="C52" s="6">
        <v>206313</v>
      </c>
      <c r="D52" s="4" t="s">
        <v>7</v>
      </c>
      <c r="E52" s="4" t="s">
        <v>7</v>
      </c>
    </row>
    <row r="53" spans="1:5" ht="30">
      <c r="A53" s="2" t="s">
        <v>1133</v>
      </c>
      <c r="B53" s="6">
        <v>298787</v>
      </c>
      <c r="C53" s="6">
        <v>188597</v>
      </c>
      <c r="D53" s="4" t="s">
        <v>7</v>
      </c>
      <c r="E53" s="4" t="s">
        <v>7</v>
      </c>
    </row>
    <row r="54" spans="1:5" ht="30">
      <c r="A54" s="2" t="s">
        <v>1135</v>
      </c>
      <c r="B54" s="4" t="s">
        <v>7</v>
      </c>
      <c r="C54" s="4" t="s">
        <v>7</v>
      </c>
      <c r="D54" s="4" t="s">
        <v>7</v>
      </c>
      <c r="E54" s="4" t="s">
        <v>7</v>
      </c>
    </row>
    <row r="55" spans="1:5" ht="30">
      <c r="A55" s="3" t="s">
        <v>1132</v>
      </c>
      <c r="B55" s="4" t="s">
        <v>7</v>
      </c>
      <c r="C55" s="4" t="s">
        <v>7</v>
      </c>
      <c r="D55" s="4" t="s">
        <v>7</v>
      </c>
      <c r="E55" s="4" t="s">
        <v>7</v>
      </c>
    </row>
    <row r="56" spans="1:5">
      <c r="A56" s="2" t="s">
        <v>32</v>
      </c>
      <c r="B56" s="4">
        <v>0</v>
      </c>
      <c r="C56" s="4">
        <v>0</v>
      </c>
      <c r="D56" s="4">
        <v>0</v>
      </c>
      <c r="E56" s="4">
        <v>0</v>
      </c>
    </row>
    <row r="57" spans="1:5">
      <c r="A57" s="2" t="s">
        <v>33</v>
      </c>
      <c r="B57" s="4">
        <v>0</v>
      </c>
      <c r="C57" s="4">
        <v>0</v>
      </c>
      <c r="D57" s="4" t="s">
        <v>7</v>
      </c>
      <c r="E57" s="4" t="s">
        <v>7</v>
      </c>
    </row>
    <row r="58" spans="1:5" ht="30">
      <c r="A58" s="2" t="s">
        <v>34</v>
      </c>
      <c r="B58" s="4" t="s">
        <v>72</v>
      </c>
      <c r="C58" s="4">
        <v>0</v>
      </c>
      <c r="D58" s="4" t="s">
        <v>7</v>
      </c>
      <c r="E58" s="4" t="s">
        <v>7</v>
      </c>
    </row>
    <row r="59" spans="1:5">
      <c r="A59" s="2" t="s">
        <v>35</v>
      </c>
      <c r="B59" s="4">
        <v>0</v>
      </c>
      <c r="C59" s="4">
        <v>0</v>
      </c>
      <c r="D59" s="4" t="s">
        <v>7</v>
      </c>
      <c r="E59" s="4" t="s">
        <v>7</v>
      </c>
    </row>
    <row r="60" spans="1:5">
      <c r="A60" s="2" t="s">
        <v>585</v>
      </c>
      <c r="B60" s="6">
        <v>421949</v>
      </c>
      <c r="C60" s="6">
        <v>430030</v>
      </c>
      <c r="D60" s="4" t="s">
        <v>7</v>
      </c>
      <c r="E60" s="4" t="s">
        <v>7</v>
      </c>
    </row>
    <row r="61" spans="1:5">
      <c r="A61" s="2" t="s">
        <v>587</v>
      </c>
      <c r="B61" s="6">
        <v>-2383</v>
      </c>
      <c r="C61" s="4">
        <v>181</v>
      </c>
      <c r="D61" s="4" t="s">
        <v>7</v>
      </c>
      <c r="E61" s="4" t="s">
        <v>7</v>
      </c>
    </row>
    <row r="62" spans="1:5">
      <c r="A62" s="2" t="s">
        <v>43</v>
      </c>
      <c r="B62" s="6">
        <v>419566</v>
      </c>
      <c r="C62" s="6">
        <v>430211</v>
      </c>
      <c r="D62" s="4" t="s">
        <v>7</v>
      </c>
      <c r="E62" s="4" t="s">
        <v>7</v>
      </c>
    </row>
    <row r="63" spans="1:5">
      <c r="A63" s="2" t="s">
        <v>590</v>
      </c>
      <c r="B63" s="4">
        <v>0</v>
      </c>
      <c r="C63" s="4">
        <v>0</v>
      </c>
      <c r="D63" s="4" t="s">
        <v>7</v>
      </c>
      <c r="E63" s="4" t="s">
        <v>7</v>
      </c>
    </row>
    <row r="64" spans="1:5">
      <c r="A64" s="2" t="s">
        <v>591</v>
      </c>
      <c r="B64" s="6">
        <v>834121</v>
      </c>
      <c r="C64" s="6">
        <v>757590</v>
      </c>
      <c r="D64" s="4" t="s">
        <v>7</v>
      </c>
      <c r="E64" s="4" t="s">
        <v>7</v>
      </c>
    </row>
    <row r="65" spans="1:5">
      <c r="A65" s="2" t="s">
        <v>52</v>
      </c>
      <c r="B65" s="6">
        <v>2008</v>
      </c>
      <c r="C65" s="6">
        <v>2301</v>
      </c>
      <c r="D65" s="4" t="s">
        <v>7</v>
      </c>
      <c r="E65" s="4" t="s">
        <v>7</v>
      </c>
    </row>
    <row r="66" spans="1:5">
      <c r="A66" s="2" t="s">
        <v>53</v>
      </c>
      <c r="B66" s="4">
        <v>0</v>
      </c>
      <c r="C66" s="4">
        <v>0</v>
      </c>
      <c r="D66" s="4" t="s">
        <v>7</v>
      </c>
      <c r="E66" s="4" t="s">
        <v>7</v>
      </c>
    </row>
    <row r="67" spans="1:5">
      <c r="A67" s="2" t="s">
        <v>54</v>
      </c>
      <c r="B67" s="4">
        <v>0</v>
      </c>
      <c r="C67" s="4">
        <v>0</v>
      </c>
      <c r="D67" s="4" t="s">
        <v>7</v>
      </c>
      <c r="E67" s="4" t="s">
        <v>7</v>
      </c>
    </row>
    <row r="68" spans="1:5">
      <c r="A68" s="2" t="s">
        <v>55</v>
      </c>
      <c r="B68" s="6">
        <v>1255695</v>
      </c>
      <c r="C68" s="6">
        <v>1190102</v>
      </c>
      <c r="D68" s="4" t="s">
        <v>7</v>
      </c>
      <c r="E68" s="4" t="s">
        <v>7</v>
      </c>
    </row>
    <row r="69" spans="1:5" ht="30">
      <c r="A69" s="2" t="s">
        <v>60</v>
      </c>
      <c r="B69" s="4">
        <v>0</v>
      </c>
      <c r="C69" s="4">
        <v>0</v>
      </c>
      <c r="D69" s="4" t="s">
        <v>7</v>
      </c>
      <c r="E69" s="4" t="s">
        <v>7</v>
      </c>
    </row>
    <row r="70" spans="1:5">
      <c r="A70" s="2" t="s">
        <v>596</v>
      </c>
      <c r="B70" s="6">
        <v>18889</v>
      </c>
      <c r="C70" s="6">
        <v>6389</v>
      </c>
      <c r="D70" s="4" t="s">
        <v>7</v>
      </c>
      <c r="E70" s="4" t="s">
        <v>7</v>
      </c>
    </row>
    <row r="71" spans="1:5">
      <c r="A71" s="2" t="s">
        <v>63</v>
      </c>
      <c r="B71" s="6">
        <v>18889</v>
      </c>
      <c r="C71" s="6">
        <v>6389</v>
      </c>
      <c r="D71" s="4" t="s">
        <v>7</v>
      </c>
      <c r="E71" s="4" t="s">
        <v>7</v>
      </c>
    </row>
    <row r="72" spans="1:5" ht="30">
      <c r="A72" s="2" t="s">
        <v>65</v>
      </c>
      <c r="B72" s="6">
        <v>493509</v>
      </c>
      <c r="C72" s="6">
        <v>492561</v>
      </c>
      <c r="D72" s="4" t="s">
        <v>7</v>
      </c>
      <c r="E72" s="4" t="s">
        <v>7</v>
      </c>
    </row>
    <row r="73" spans="1:5">
      <c r="A73" s="2" t="s">
        <v>41</v>
      </c>
      <c r="B73" s="4">
        <v>-419</v>
      </c>
      <c r="C73" s="4">
        <v>-346</v>
      </c>
      <c r="D73" s="4" t="s">
        <v>7</v>
      </c>
      <c r="E73" s="4" t="s">
        <v>7</v>
      </c>
    </row>
    <row r="74" spans="1:5">
      <c r="A74" s="2" t="s">
        <v>68</v>
      </c>
      <c r="B74" s="4">
        <v>0</v>
      </c>
      <c r="C74" s="4">
        <v>0</v>
      </c>
      <c r="D74" s="4" t="s">
        <v>7</v>
      </c>
      <c r="E74" s="4" t="s">
        <v>7</v>
      </c>
    </row>
    <row r="75" spans="1:5">
      <c r="A75" s="2" t="s">
        <v>64</v>
      </c>
      <c r="B75" s="4">
        <v>0</v>
      </c>
      <c r="C75" s="4">
        <v>0</v>
      </c>
      <c r="D75" s="4" t="s">
        <v>7</v>
      </c>
      <c r="E75" s="4" t="s">
        <v>7</v>
      </c>
    </row>
    <row r="76" spans="1:5">
      <c r="A76" s="2" t="s">
        <v>69</v>
      </c>
      <c r="B76" s="4">
        <v>0</v>
      </c>
      <c r="C76" s="4">
        <v>0</v>
      </c>
      <c r="D76" s="4" t="s">
        <v>7</v>
      </c>
      <c r="E76" s="4" t="s">
        <v>7</v>
      </c>
    </row>
    <row r="77" spans="1:5">
      <c r="A77" s="2" t="s">
        <v>70</v>
      </c>
      <c r="B77" s="6">
        <v>511979</v>
      </c>
      <c r="C77" s="6">
        <v>498604</v>
      </c>
      <c r="D77" s="4" t="s">
        <v>7</v>
      </c>
      <c r="E77" s="4" t="s">
        <v>7</v>
      </c>
    </row>
    <row r="78" spans="1:5">
      <c r="A78" s="2" t="s">
        <v>80</v>
      </c>
      <c r="B78" s="6">
        <v>743716</v>
      </c>
      <c r="C78" s="6">
        <v>691498</v>
      </c>
      <c r="D78" s="4" t="s">
        <v>7</v>
      </c>
      <c r="E78" s="4" t="s">
        <v>7</v>
      </c>
    </row>
    <row r="79" spans="1:5" ht="30">
      <c r="A79" s="2" t="s">
        <v>1133</v>
      </c>
      <c r="B79" s="6">
        <v>1255695</v>
      </c>
      <c r="C79" s="6">
        <v>1190102</v>
      </c>
      <c r="D79" s="4" t="s">
        <v>7</v>
      </c>
      <c r="E79" s="4" t="s">
        <v>7</v>
      </c>
    </row>
    <row r="80" spans="1:5">
      <c r="A80" s="2" t="s">
        <v>1136</v>
      </c>
      <c r="B80" s="4" t="s">
        <v>7</v>
      </c>
      <c r="C80" s="4" t="s">
        <v>7</v>
      </c>
      <c r="D80" s="4" t="s">
        <v>7</v>
      </c>
      <c r="E80" s="4" t="s">
        <v>7</v>
      </c>
    </row>
    <row r="81" spans="1:5" ht="30">
      <c r="A81" s="3" t="s">
        <v>1132</v>
      </c>
      <c r="B81" s="4" t="s">
        <v>7</v>
      </c>
      <c r="C81" s="4" t="s">
        <v>7</v>
      </c>
      <c r="D81" s="4" t="s">
        <v>7</v>
      </c>
      <c r="E81" s="4" t="s">
        <v>7</v>
      </c>
    </row>
    <row r="82" spans="1:5">
      <c r="A82" s="2" t="s">
        <v>32</v>
      </c>
      <c r="B82" s="6">
        <v>45175</v>
      </c>
      <c r="C82" s="6">
        <v>43877</v>
      </c>
      <c r="D82" s="6">
        <v>32235</v>
      </c>
      <c r="E82" s="6">
        <v>64717</v>
      </c>
    </row>
    <row r="83" spans="1:5">
      <c r="A83" s="2" t="s">
        <v>33</v>
      </c>
      <c r="B83" s="4">
        <v>0</v>
      </c>
      <c r="C83" s="4">
        <v>0</v>
      </c>
      <c r="D83" s="4" t="s">
        <v>7</v>
      </c>
      <c r="E83" s="4" t="s">
        <v>7</v>
      </c>
    </row>
    <row r="84" spans="1:5" ht="30">
      <c r="A84" s="2" t="s">
        <v>34</v>
      </c>
      <c r="B84" s="4" t="s">
        <v>72</v>
      </c>
      <c r="C84" s="4">
        <v>0</v>
      </c>
      <c r="D84" s="4" t="s">
        <v>7</v>
      </c>
      <c r="E84" s="4" t="s">
        <v>7</v>
      </c>
    </row>
    <row r="85" spans="1:5">
      <c r="A85" s="2" t="s">
        <v>35</v>
      </c>
      <c r="B85" s="6">
        <v>80214</v>
      </c>
      <c r="C85" s="6">
        <v>72319</v>
      </c>
      <c r="D85" s="4" t="s">
        <v>7</v>
      </c>
      <c r="E85" s="4" t="s">
        <v>7</v>
      </c>
    </row>
    <row r="86" spans="1:5">
      <c r="A86" s="2" t="s">
        <v>585</v>
      </c>
      <c r="B86" s="6">
        <v>-558892</v>
      </c>
      <c r="C86" s="6">
        <v>-507934</v>
      </c>
      <c r="D86" s="4" t="s">
        <v>7</v>
      </c>
      <c r="E86" s="4" t="s">
        <v>7</v>
      </c>
    </row>
    <row r="87" spans="1:5">
      <c r="A87" s="2" t="s">
        <v>587</v>
      </c>
      <c r="B87" s="6">
        <v>121617</v>
      </c>
      <c r="C87" s="6">
        <v>150090</v>
      </c>
      <c r="D87" s="4" t="s">
        <v>7</v>
      </c>
      <c r="E87" s="4" t="s">
        <v>7</v>
      </c>
    </row>
    <row r="88" spans="1:5">
      <c r="A88" s="2" t="s">
        <v>43</v>
      </c>
      <c r="B88" s="6">
        <v>-311886</v>
      </c>
      <c r="C88" s="6">
        <v>-241648</v>
      </c>
      <c r="D88" s="4" t="s">
        <v>7</v>
      </c>
      <c r="E88" s="4" t="s">
        <v>7</v>
      </c>
    </row>
    <row r="89" spans="1:5">
      <c r="A89" s="2" t="s">
        <v>590</v>
      </c>
      <c r="B89" s="6">
        <v>1466216</v>
      </c>
      <c r="C89" s="6">
        <v>1360358</v>
      </c>
      <c r="D89" s="4" t="s">
        <v>7</v>
      </c>
      <c r="E89" s="4" t="s">
        <v>7</v>
      </c>
    </row>
    <row r="90" spans="1:5">
      <c r="A90" s="2" t="s">
        <v>591</v>
      </c>
      <c r="B90" s="6">
        <v>958140</v>
      </c>
      <c r="C90" s="6">
        <v>904412</v>
      </c>
      <c r="D90" s="4" t="s">
        <v>7</v>
      </c>
      <c r="E90" s="4" t="s">
        <v>7</v>
      </c>
    </row>
    <row r="91" spans="1:5">
      <c r="A91" s="2" t="s">
        <v>52</v>
      </c>
      <c r="B91" s="6">
        <v>50236</v>
      </c>
      <c r="C91" s="6">
        <v>87631</v>
      </c>
      <c r="D91" s="4" t="s">
        <v>7</v>
      </c>
      <c r="E91" s="4" t="s">
        <v>7</v>
      </c>
    </row>
    <row r="92" spans="1:5">
      <c r="A92" s="2" t="s">
        <v>53</v>
      </c>
      <c r="B92" s="6">
        <v>311102</v>
      </c>
      <c r="C92" s="6">
        <v>323134</v>
      </c>
      <c r="D92" s="4" t="s">
        <v>7</v>
      </c>
      <c r="E92" s="4" t="s">
        <v>7</v>
      </c>
    </row>
    <row r="93" spans="1:5">
      <c r="A93" s="2" t="s">
        <v>54</v>
      </c>
      <c r="B93" s="6">
        <v>246977</v>
      </c>
      <c r="C93" s="6">
        <v>246977</v>
      </c>
      <c r="D93" s="4" t="s">
        <v>7</v>
      </c>
      <c r="E93" s="4" t="s">
        <v>7</v>
      </c>
    </row>
    <row r="94" spans="1:5">
      <c r="A94" s="2" t="s">
        <v>55</v>
      </c>
      <c r="B94" s="6">
        <v>2720785</v>
      </c>
      <c r="C94" s="6">
        <v>2680864</v>
      </c>
      <c r="D94" s="4" t="s">
        <v>7</v>
      </c>
      <c r="E94" s="4" t="s">
        <v>7</v>
      </c>
    </row>
    <row r="95" spans="1:5" ht="30">
      <c r="A95" s="2" t="s">
        <v>60</v>
      </c>
      <c r="B95" s="6">
        <v>59038</v>
      </c>
      <c r="C95" s="6">
        <v>71705</v>
      </c>
      <c r="D95" s="4" t="s">
        <v>7</v>
      </c>
      <c r="E95" s="4" t="s">
        <v>7</v>
      </c>
    </row>
    <row r="96" spans="1:5">
      <c r="A96" s="2" t="s">
        <v>596</v>
      </c>
      <c r="B96" s="6">
        <v>321947</v>
      </c>
      <c r="C96" s="6">
        <v>277738</v>
      </c>
      <c r="D96" s="4" t="s">
        <v>7</v>
      </c>
      <c r="E96" s="4" t="s">
        <v>7</v>
      </c>
    </row>
    <row r="97" spans="1:5">
      <c r="A97" s="2" t="s">
        <v>63</v>
      </c>
      <c r="B97" s="6">
        <v>380985</v>
      </c>
      <c r="C97" s="6">
        <v>349443</v>
      </c>
      <c r="D97" s="4" t="s">
        <v>7</v>
      </c>
      <c r="E97" s="4" t="s">
        <v>7</v>
      </c>
    </row>
    <row r="98" spans="1:5" ht="30">
      <c r="A98" s="2" t="s">
        <v>65</v>
      </c>
      <c r="B98" s="6">
        <v>788732</v>
      </c>
      <c r="C98" s="6">
        <v>861534</v>
      </c>
      <c r="D98" s="4" t="s">
        <v>7</v>
      </c>
      <c r="E98" s="4" t="s">
        <v>7</v>
      </c>
    </row>
    <row r="99" spans="1:5">
      <c r="A99" s="2" t="s">
        <v>41</v>
      </c>
      <c r="B99" s="6">
        <v>484634</v>
      </c>
      <c r="C99" s="6">
        <v>456098</v>
      </c>
      <c r="D99" s="4" t="s">
        <v>7</v>
      </c>
      <c r="E99" s="4" t="s">
        <v>7</v>
      </c>
    </row>
    <row r="100" spans="1:5">
      <c r="A100" s="2" t="s">
        <v>68</v>
      </c>
      <c r="B100" s="4">
        <v>0</v>
      </c>
      <c r="C100" s="4">
        <v>0</v>
      </c>
      <c r="D100" s="4" t="s">
        <v>7</v>
      </c>
      <c r="E100" s="4" t="s">
        <v>7</v>
      </c>
    </row>
    <row r="101" spans="1:5">
      <c r="A101" s="2" t="s">
        <v>64</v>
      </c>
      <c r="B101" s="6">
        <v>62000</v>
      </c>
      <c r="C101" s="6">
        <v>2531</v>
      </c>
      <c r="D101" s="4" t="s">
        <v>7</v>
      </c>
      <c r="E101" s="4" t="s">
        <v>7</v>
      </c>
    </row>
    <row r="102" spans="1:5">
      <c r="A102" s="2" t="s">
        <v>69</v>
      </c>
      <c r="B102" s="6">
        <v>65736</v>
      </c>
      <c r="C102" s="6">
        <v>63739</v>
      </c>
      <c r="D102" s="4" t="s">
        <v>7</v>
      </c>
      <c r="E102" s="4" t="s">
        <v>7</v>
      </c>
    </row>
    <row r="103" spans="1:5">
      <c r="A103" s="2" t="s">
        <v>70</v>
      </c>
      <c r="B103" s="6">
        <v>1782087</v>
      </c>
      <c r="C103" s="6">
        <v>1733345</v>
      </c>
      <c r="D103" s="4" t="s">
        <v>7</v>
      </c>
      <c r="E103" s="4" t="s">
        <v>7</v>
      </c>
    </row>
    <row r="104" spans="1:5">
      <c r="A104" s="2" t="s">
        <v>80</v>
      </c>
      <c r="B104" s="6">
        <v>938698</v>
      </c>
      <c r="C104" s="6">
        <v>947519</v>
      </c>
      <c r="D104" s="4" t="s">
        <v>7</v>
      </c>
      <c r="E104" s="4" t="s">
        <v>7</v>
      </c>
    </row>
    <row r="105" spans="1:5" ht="30">
      <c r="A105" s="2" t="s">
        <v>1133</v>
      </c>
      <c r="B105" s="6">
        <v>2720785</v>
      </c>
      <c r="C105" s="6">
        <v>2680864</v>
      </c>
      <c r="D105" s="4" t="s">
        <v>7</v>
      </c>
      <c r="E105" s="4" t="s">
        <v>7</v>
      </c>
    </row>
    <row r="106" spans="1:5">
      <c r="A106" s="2" t="s">
        <v>1137</v>
      </c>
      <c r="B106" s="4" t="s">
        <v>7</v>
      </c>
      <c r="C106" s="4" t="s">
        <v>7</v>
      </c>
      <c r="D106" s="4" t="s">
        <v>7</v>
      </c>
      <c r="E106" s="4" t="s">
        <v>7</v>
      </c>
    </row>
    <row r="107" spans="1:5" ht="30">
      <c r="A107" s="3" t="s">
        <v>1132</v>
      </c>
      <c r="B107" s="4" t="s">
        <v>7</v>
      </c>
      <c r="C107" s="4" t="s">
        <v>7</v>
      </c>
      <c r="D107" s="4" t="s">
        <v>7</v>
      </c>
      <c r="E107" s="4" t="s">
        <v>7</v>
      </c>
    </row>
    <row r="108" spans="1:5">
      <c r="A108" s="2" t="s">
        <v>32</v>
      </c>
      <c r="B108" s="6">
        <v>6254</v>
      </c>
      <c r="C108" s="6">
        <v>9719</v>
      </c>
      <c r="D108" s="6">
        <v>11086</v>
      </c>
      <c r="E108" s="6">
        <v>6235</v>
      </c>
    </row>
    <row r="109" spans="1:5">
      <c r="A109" s="2" t="s">
        <v>33</v>
      </c>
      <c r="B109" s="6">
        <v>50376</v>
      </c>
      <c r="C109" s="6">
        <v>51678</v>
      </c>
      <c r="D109" s="4" t="s">
        <v>7</v>
      </c>
      <c r="E109" s="4" t="s">
        <v>7</v>
      </c>
    </row>
    <row r="110" spans="1:5" ht="30">
      <c r="A110" s="2" t="s">
        <v>34</v>
      </c>
      <c r="B110" s="6">
        <v>24175</v>
      </c>
      <c r="C110" s="6">
        <v>22275</v>
      </c>
      <c r="D110" s="4" t="s">
        <v>7</v>
      </c>
      <c r="E110" s="4" t="s">
        <v>7</v>
      </c>
    </row>
    <row r="111" spans="1:5">
      <c r="A111" s="2" t="s">
        <v>35</v>
      </c>
      <c r="B111" s="6">
        <v>336047</v>
      </c>
      <c r="C111" s="6">
        <v>324597</v>
      </c>
      <c r="D111" s="4" t="s">
        <v>7</v>
      </c>
      <c r="E111" s="4" t="s">
        <v>7</v>
      </c>
    </row>
    <row r="112" spans="1:5">
      <c r="A112" s="2" t="s">
        <v>585</v>
      </c>
      <c r="B112" s="6">
        <v>77627</v>
      </c>
      <c r="C112" s="6">
        <v>53665</v>
      </c>
      <c r="D112" s="4" t="s">
        <v>7</v>
      </c>
      <c r="E112" s="4" t="s">
        <v>7</v>
      </c>
    </row>
    <row r="113" spans="1:5">
      <c r="A113" s="2" t="s">
        <v>587</v>
      </c>
      <c r="B113" s="6">
        <v>15090</v>
      </c>
      <c r="C113" s="6">
        <v>13587</v>
      </c>
      <c r="D113" s="4" t="s">
        <v>7</v>
      </c>
      <c r="E113" s="4" t="s">
        <v>7</v>
      </c>
    </row>
    <row r="114" spans="1:5">
      <c r="A114" s="2" t="s">
        <v>43</v>
      </c>
      <c r="B114" s="6">
        <v>509569</v>
      </c>
      <c r="C114" s="6">
        <v>475521</v>
      </c>
      <c r="D114" s="4" t="s">
        <v>7</v>
      </c>
      <c r="E114" s="4" t="s">
        <v>7</v>
      </c>
    </row>
    <row r="115" spans="1:5">
      <c r="A115" s="2" t="s">
        <v>590</v>
      </c>
      <c r="B115" s="6">
        <v>38871</v>
      </c>
      <c r="C115" s="6">
        <v>37178</v>
      </c>
      <c r="D115" s="4" t="s">
        <v>7</v>
      </c>
      <c r="E115" s="4" t="s">
        <v>7</v>
      </c>
    </row>
    <row r="116" spans="1:5">
      <c r="A116" s="2" t="s">
        <v>591</v>
      </c>
      <c r="B116" s="4" t="s">
        <v>72</v>
      </c>
      <c r="C116" s="4">
        <v>0</v>
      </c>
      <c r="D116" s="4" t="s">
        <v>7</v>
      </c>
      <c r="E116" s="4" t="s">
        <v>7</v>
      </c>
    </row>
    <row r="117" spans="1:5">
      <c r="A117" s="2" t="s">
        <v>52</v>
      </c>
      <c r="B117" s="6">
        <v>4839</v>
      </c>
      <c r="C117" s="6">
        <v>4974</v>
      </c>
      <c r="D117" s="4" t="s">
        <v>7</v>
      </c>
      <c r="E117" s="4" t="s">
        <v>7</v>
      </c>
    </row>
    <row r="118" spans="1:5">
      <c r="A118" s="2" t="s">
        <v>53</v>
      </c>
      <c r="B118" s="6">
        <v>9848</v>
      </c>
      <c r="C118" s="6">
        <v>10427</v>
      </c>
      <c r="D118" s="4" t="s">
        <v>7</v>
      </c>
      <c r="E118" s="4" t="s">
        <v>7</v>
      </c>
    </row>
    <row r="119" spans="1:5">
      <c r="A119" s="2" t="s">
        <v>54</v>
      </c>
      <c r="B119" s="6">
        <v>6279</v>
      </c>
      <c r="C119" s="6">
        <v>6279</v>
      </c>
      <c r="D119" s="4" t="s">
        <v>7</v>
      </c>
      <c r="E119" s="4" t="s">
        <v>7</v>
      </c>
    </row>
    <row r="120" spans="1:5">
      <c r="A120" s="2" t="s">
        <v>55</v>
      </c>
      <c r="B120" s="6">
        <v>569406</v>
      </c>
      <c r="C120" s="6">
        <v>534379</v>
      </c>
      <c r="D120" s="4" t="s">
        <v>7</v>
      </c>
      <c r="E120" s="4" t="s">
        <v>7</v>
      </c>
    </row>
    <row r="121" spans="1:5" ht="30">
      <c r="A121" s="2" t="s">
        <v>60</v>
      </c>
      <c r="B121" s="6">
        <v>3261</v>
      </c>
      <c r="C121" s="6">
        <v>28301</v>
      </c>
      <c r="D121" s="4" t="s">
        <v>7</v>
      </c>
      <c r="E121" s="4" t="s">
        <v>7</v>
      </c>
    </row>
    <row r="122" spans="1:5">
      <c r="A122" s="2" t="s">
        <v>596</v>
      </c>
      <c r="B122" s="6">
        <v>31093</v>
      </c>
      <c r="C122" s="6">
        <v>28315</v>
      </c>
      <c r="D122" s="4" t="s">
        <v>7</v>
      </c>
      <c r="E122" s="4" t="s">
        <v>7</v>
      </c>
    </row>
    <row r="123" spans="1:5">
      <c r="A123" s="2" t="s">
        <v>63</v>
      </c>
      <c r="B123" s="6">
        <v>34354</v>
      </c>
      <c r="C123" s="6">
        <v>56616</v>
      </c>
      <c r="D123" s="4" t="s">
        <v>7</v>
      </c>
      <c r="E123" s="4" t="s">
        <v>7</v>
      </c>
    </row>
    <row r="124" spans="1:5" ht="30">
      <c r="A124" s="2" t="s">
        <v>65</v>
      </c>
      <c r="B124" s="6">
        <v>4092</v>
      </c>
      <c r="C124" s="6">
        <v>6116</v>
      </c>
      <c r="D124" s="4" t="s">
        <v>7</v>
      </c>
      <c r="E124" s="4" t="s">
        <v>7</v>
      </c>
    </row>
    <row r="125" spans="1:5">
      <c r="A125" s="2" t="s">
        <v>41</v>
      </c>
      <c r="B125" s="6">
        <v>5964</v>
      </c>
      <c r="C125" s="6">
        <v>5001</v>
      </c>
      <c r="D125" s="4" t="s">
        <v>7</v>
      </c>
      <c r="E125" s="4" t="s">
        <v>7</v>
      </c>
    </row>
    <row r="126" spans="1:5">
      <c r="A126" s="2" t="s">
        <v>68</v>
      </c>
      <c r="B126" s="6">
        <v>260000</v>
      </c>
      <c r="C126" s="6">
        <v>204000</v>
      </c>
      <c r="D126" s="4" t="s">
        <v>7</v>
      </c>
      <c r="E126" s="4" t="s">
        <v>7</v>
      </c>
    </row>
    <row r="127" spans="1:5">
      <c r="A127" s="2" t="s">
        <v>64</v>
      </c>
      <c r="B127" s="4">
        <v>0</v>
      </c>
      <c r="C127" s="4">
        <v>0</v>
      </c>
      <c r="D127" s="4" t="s">
        <v>7</v>
      </c>
      <c r="E127" s="4" t="s">
        <v>7</v>
      </c>
    </row>
    <row r="128" spans="1:5">
      <c r="A128" s="2" t="s">
        <v>69</v>
      </c>
      <c r="B128" s="6">
        <v>50421</v>
      </c>
      <c r="C128" s="6">
        <v>49576</v>
      </c>
      <c r="D128" s="4" t="s">
        <v>7</v>
      </c>
      <c r="E128" s="4" t="s">
        <v>7</v>
      </c>
    </row>
    <row r="129" spans="1:5">
      <c r="A129" s="2" t="s">
        <v>70</v>
      </c>
      <c r="B129" s="6">
        <v>354831</v>
      </c>
      <c r="C129" s="6">
        <v>321309</v>
      </c>
      <c r="D129" s="4" t="s">
        <v>7</v>
      </c>
      <c r="E129" s="4" t="s">
        <v>7</v>
      </c>
    </row>
    <row r="130" spans="1:5">
      <c r="A130" s="2" t="s">
        <v>80</v>
      </c>
      <c r="B130" s="6">
        <v>214575</v>
      </c>
      <c r="C130" s="6">
        <v>213070</v>
      </c>
      <c r="D130" s="4" t="s">
        <v>7</v>
      </c>
      <c r="E130" s="4" t="s">
        <v>7</v>
      </c>
    </row>
    <row r="131" spans="1:5" ht="30">
      <c r="A131" s="2" t="s">
        <v>1133</v>
      </c>
      <c r="B131" s="6">
        <v>569406</v>
      </c>
      <c r="C131" s="6">
        <v>534379</v>
      </c>
      <c r="D131" s="4" t="s">
        <v>7</v>
      </c>
      <c r="E131" s="4" t="s">
        <v>7</v>
      </c>
    </row>
    <row r="132" spans="1:5" ht="30">
      <c r="A132" s="2" t="s">
        <v>837</v>
      </c>
      <c r="B132" s="4" t="s">
        <v>7</v>
      </c>
      <c r="C132" s="4" t="s">
        <v>7</v>
      </c>
      <c r="D132" s="4" t="s">
        <v>7</v>
      </c>
      <c r="E132" s="4" t="s">
        <v>7</v>
      </c>
    </row>
    <row r="133" spans="1:5" ht="30">
      <c r="A133" s="3" t="s">
        <v>1132</v>
      </c>
      <c r="B133" s="4" t="s">
        <v>7</v>
      </c>
      <c r="C133" s="4" t="s">
        <v>7</v>
      </c>
      <c r="D133" s="4" t="s">
        <v>7</v>
      </c>
      <c r="E133" s="4" t="s">
        <v>7</v>
      </c>
    </row>
    <row r="134" spans="1:5">
      <c r="A134" s="2" t="s">
        <v>32</v>
      </c>
      <c r="B134" s="4">
        <v>0</v>
      </c>
      <c r="C134" s="4">
        <v>0</v>
      </c>
      <c r="D134" s="4">
        <v>0</v>
      </c>
      <c r="E134" s="4">
        <v>0</v>
      </c>
    </row>
    <row r="135" spans="1:5">
      <c r="A135" s="2" t="s">
        <v>33</v>
      </c>
      <c r="B135" s="4">
        <v>0</v>
      </c>
      <c r="C135" s="4">
        <v>0</v>
      </c>
      <c r="D135" s="4" t="s">
        <v>7</v>
      </c>
      <c r="E135" s="4" t="s">
        <v>7</v>
      </c>
    </row>
    <row r="136" spans="1:5" ht="30">
      <c r="A136" s="2" t="s">
        <v>34</v>
      </c>
      <c r="B136" s="4" t="s">
        <v>72</v>
      </c>
      <c r="C136" s="4">
        <v>0</v>
      </c>
      <c r="D136" s="4" t="s">
        <v>7</v>
      </c>
      <c r="E136" s="4" t="s">
        <v>7</v>
      </c>
    </row>
    <row r="137" spans="1:5">
      <c r="A137" s="2" t="s">
        <v>35</v>
      </c>
      <c r="B137" s="6">
        <v>-3196</v>
      </c>
      <c r="C137" s="6">
        <v>-4146</v>
      </c>
      <c r="D137" s="4" t="s">
        <v>7</v>
      </c>
      <c r="E137" s="4" t="s">
        <v>7</v>
      </c>
    </row>
    <row r="138" spans="1:5">
      <c r="A138" s="2" t="s">
        <v>585</v>
      </c>
      <c r="B138" s="4">
        <v>0</v>
      </c>
      <c r="C138" s="4">
        <v>0</v>
      </c>
      <c r="D138" s="4" t="s">
        <v>7</v>
      </c>
      <c r="E138" s="4" t="s">
        <v>7</v>
      </c>
    </row>
    <row r="139" spans="1:5">
      <c r="A139" s="2" t="s">
        <v>587</v>
      </c>
      <c r="B139" s="4">
        <v>0</v>
      </c>
      <c r="C139" s="4">
        <v>0</v>
      </c>
      <c r="D139" s="4" t="s">
        <v>7</v>
      </c>
      <c r="E139" s="4" t="s">
        <v>7</v>
      </c>
    </row>
    <row r="140" spans="1:5">
      <c r="A140" s="2" t="s">
        <v>43</v>
      </c>
      <c r="B140" s="6">
        <v>-3196</v>
      </c>
      <c r="C140" s="6">
        <v>-4146</v>
      </c>
      <c r="D140" s="4" t="s">
        <v>7</v>
      </c>
      <c r="E140" s="4" t="s">
        <v>7</v>
      </c>
    </row>
    <row r="141" spans="1:5">
      <c r="A141" s="2" t="s">
        <v>590</v>
      </c>
      <c r="B141" s="4">
        <v>0</v>
      </c>
      <c r="C141" s="4">
        <v>0</v>
      </c>
      <c r="D141" s="4" t="s">
        <v>7</v>
      </c>
      <c r="E141" s="4" t="s">
        <v>7</v>
      </c>
    </row>
    <row r="142" spans="1:5">
      <c r="A142" s="2" t="s">
        <v>591</v>
      </c>
      <c r="B142" s="6">
        <v>-1977000</v>
      </c>
      <c r="C142" s="6">
        <v>-1768196</v>
      </c>
      <c r="D142" s="4" t="s">
        <v>7</v>
      </c>
      <c r="E142" s="4" t="s">
        <v>7</v>
      </c>
    </row>
    <row r="143" spans="1:5">
      <c r="A143" s="2" t="s">
        <v>52</v>
      </c>
      <c r="B143" s="4">
        <v>-52</v>
      </c>
      <c r="C143" s="6">
        <v>-29619</v>
      </c>
      <c r="D143" s="4" t="s">
        <v>7</v>
      </c>
      <c r="E143" s="4" t="s">
        <v>7</v>
      </c>
    </row>
    <row r="144" spans="1:5">
      <c r="A144" s="2" t="s">
        <v>53</v>
      </c>
      <c r="B144" s="4">
        <v>0</v>
      </c>
      <c r="C144" s="4">
        <v>0</v>
      </c>
      <c r="D144" s="4" t="s">
        <v>7</v>
      </c>
      <c r="E144" s="4" t="s">
        <v>7</v>
      </c>
    </row>
    <row r="145" spans="1:5">
      <c r="A145" s="2" t="s">
        <v>54</v>
      </c>
      <c r="B145" s="4">
        <v>0</v>
      </c>
      <c r="C145" s="4">
        <v>0</v>
      </c>
      <c r="D145" s="4" t="s">
        <v>7</v>
      </c>
      <c r="E145" s="4" t="s">
        <v>7</v>
      </c>
    </row>
    <row r="146" spans="1:5">
      <c r="A146" s="2" t="s">
        <v>55</v>
      </c>
      <c r="B146" s="6">
        <v>-1980248</v>
      </c>
      <c r="C146" s="6">
        <v>-1801961</v>
      </c>
      <c r="D146" s="4" t="s">
        <v>7</v>
      </c>
      <c r="E146" s="4" t="s">
        <v>7</v>
      </c>
    </row>
    <row r="147" spans="1:5" ht="30">
      <c r="A147" s="2" t="s">
        <v>60</v>
      </c>
      <c r="B147" s="4">
        <v>-26</v>
      </c>
      <c r="C147" s="6">
        <v>-26509</v>
      </c>
      <c r="D147" s="4" t="s">
        <v>7</v>
      </c>
      <c r="E147" s="4" t="s">
        <v>7</v>
      </c>
    </row>
    <row r="148" spans="1:5">
      <c r="A148" s="2" t="s">
        <v>596</v>
      </c>
      <c r="B148" s="6">
        <v>-3196</v>
      </c>
      <c r="C148" s="6">
        <v>-4146</v>
      </c>
      <c r="D148" s="4" t="s">
        <v>7</v>
      </c>
      <c r="E148" s="4" t="s">
        <v>7</v>
      </c>
    </row>
    <row r="149" spans="1:5">
      <c r="A149" s="2" t="s">
        <v>63</v>
      </c>
      <c r="B149" s="6">
        <v>-3222</v>
      </c>
      <c r="C149" s="6">
        <v>-30655</v>
      </c>
      <c r="D149" s="4" t="s">
        <v>7</v>
      </c>
      <c r="E149" s="4" t="s">
        <v>7</v>
      </c>
    </row>
    <row r="150" spans="1:5" ht="30">
      <c r="A150" s="2" t="s">
        <v>65</v>
      </c>
      <c r="B150" s="4">
        <v>-26</v>
      </c>
      <c r="C150" s="6">
        <v>-3110</v>
      </c>
      <c r="D150" s="4" t="s">
        <v>7</v>
      </c>
      <c r="E150" s="4" t="s">
        <v>7</v>
      </c>
    </row>
    <row r="151" spans="1:5">
      <c r="A151" s="2" t="s">
        <v>41</v>
      </c>
      <c r="B151" s="4">
        <v>0</v>
      </c>
      <c r="C151" s="4">
        <v>0</v>
      </c>
      <c r="D151" s="4" t="s">
        <v>7</v>
      </c>
      <c r="E151" s="4" t="s">
        <v>7</v>
      </c>
    </row>
    <row r="152" spans="1:5">
      <c r="A152" s="2" t="s">
        <v>68</v>
      </c>
      <c r="B152" s="4">
        <v>0</v>
      </c>
      <c r="C152" s="4">
        <v>0</v>
      </c>
      <c r="D152" s="4" t="s">
        <v>7</v>
      </c>
      <c r="E152" s="4" t="s">
        <v>7</v>
      </c>
    </row>
    <row r="153" spans="1:5">
      <c r="A153" s="2" t="s">
        <v>64</v>
      </c>
      <c r="B153" s="4">
        <v>0</v>
      </c>
      <c r="C153" s="4">
        <v>0</v>
      </c>
      <c r="D153" s="4" t="s">
        <v>7</v>
      </c>
      <c r="E153" s="4" t="s">
        <v>7</v>
      </c>
    </row>
    <row r="154" spans="1:5">
      <c r="A154" s="2" t="s">
        <v>69</v>
      </c>
      <c r="B154" s="4">
        <v>0</v>
      </c>
      <c r="C154" s="4">
        <v>0</v>
      </c>
      <c r="D154" s="4" t="s">
        <v>7</v>
      </c>
      <c r="E154" s="4" t="s">
        <v>7</v>
      </c>
    </row>
    <row r="155" spans="1:5">
      <c r="A155" s="2" t="s">
        <v>70</v>
      </c>
      <c r="B155" s="6">
        <v>-3248</v>
      </c>
      <c r="C155" s="6">
        <v>-33765</v>
      </c>
      <c r="D155" s="4" t="s">
        <v>7</v>
      </c>
      <c r="E155" s="4" t="s">
        <v>7</v>
      </c>
    </row>
    <row r="156" spans="1:5">
      <c r="A156" s="2" t="s">
        <v>80</v>
      </c>
      <c r="B156" s="6">
        <v>-1977000</v>
      </c>
      <c r="C156" s="6">
        <v>-1768196</v>
      </c>
      <c r="D156" s="4" t="s">
        <v>7</v>
      </c>
      <c r="E156" s="4" t="s">
        <v>7</v>
      </c>
    </row>
    <row r="157" spans="1:5" ht="30">
      <c r="A157" s="2" t="s">
        <v>1133</v>
      </c>
      <c r="B157" s="8">
        <v>-1980248</v>
      </c>
      <c r="C157" s="8">
        <v>-1801961</v>
      </c>
      <c r="D157" s="4" t="s">
        <v>7</v>
      </c>
      <c r="E157" s="4" t="s">
        <v>7</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5" width="12.28515625" bestFit="1" customWidth="1"/>
  </cols>
  <sheetData>
    <row r="1" spans="1:5" ht="15" customHeight="1">
      <c r="A1" s="1" t="s">
        <v>1138</v>
      </c>
      <c r="B1" s="7" t="s">
        <v>93</v>
      </c>
      <c r="C1" s="7"/>
      <c r="D1" s="7" t="s">
        <v>1</v>
      </c>
      <c r="E1" s="7"/>
    </row>
    <row r="2" spans="1:5" ht="30">
      <c r="A2" s="1" t="s">
        <v>29</v>
      </c>
      <c r="B2" s="1" t="s">
        <v>2</v>
      </c>
      <c r="C2" s="1" t="s">
        <v>94</v>
      </c>
      <c r="D2" s="1" t="s">
        <v>2</v>
      </c>
      <c r="E2" s="1" t="s">
        <v>94</v>
      </c>
    </row>
    <row r="3" spans="1:5" ht="30">
      <c r="A3" s="3" t="s">
        <v>1132</v>
      </c>
      <c r="B3" s="4" t="s">
        <v>7</v>
      </c>
      <c r="C3" s="4" t="s">
        <v>7</v>
      </c>
      <c r="D3" s="4" t="s">
        <v>7</v>
      </c>
      <c r="E3" s="4" t="s">
        <v>7</v>
      </c>
    </row>
    <row r="4" spans="1:5">
      <c r="A4" s="2" t="s">
        <v>96</v>
      </c>
      <c r="B4" s="8">
        <v>1032127</v>
      </c>
      <c r="C4" s="8">
        <v>992624</v>
      </c>
      <c r="D4" s="8">
        <v>3042806</v>
      </c>
      <c r="E4" s="8">
        <v>2928525</v>
      </c>
    </row>
    <row r="5" spans="1:5">
      <c r="A5" s="3" t="s">
        <v>97</v>
      </c>
      <c r="B5" s="4" t="s">
        <v>7</v>
      </c>
      <c r="C5" s="4" t="s">
        <v>7</v>
      </c>
      <c r="D5" s="4" t="s">
        <v>7</v>
      </c>
      <c r="E5" s="4" t="s">
        <v>7</v>
      </c>
    </row>
    <row r="6" spans="1:5">
      <c r="A6" s="2" t="s">
        <v>98</v>
      </c>
      <c r="B6" s="6">
        <v>220156</v>
      </c>
      <c r="C6" s="6">
        <v>218607</v>
      </c>
      <c r="D6" s="6">
        <v>670493</v>
      </c>
      <c r="E6" s="6">
        <v>655300</v>
      </c>
    </row>
    <row r="7" spans="1:5">
      <c r="A7" s="2" t="s">
        <v>99</v>
      </c>
      <c r="B7" s="6">
        <v>85204</v>
      </c>
      <c r="C7" s="6">
        <v>75337</v>
      </c>
      <c r="D7" s="6">
        <v>236267</v>
      </c>
      <c r="E7" s="6">
        <v>215777</v>
      </c>
    </row>
    <row r="8" spans="1:5">
      <c r="A8" s="2" t="s">
        <v>100</v>
      </c>
      <c r="B8" s="6">
        <v>160561</v>
      </c>
      <c r="C8" s="6">
        <v>168956</v>
      </c>
      <c r="D8" s="6">
        <v>489563</v>
      </c>
      <c r="E8" s="6">
        <v>500589</v>
      </c>
    </row>
    <row r="9" spans="1:5">
      <c r="A9" s="2" t="s">
        <v>101</v>
      </c>
      <c r="B9" s="6">
        <v>318321</v>
      </c>
      <c r="C9" s="6">
        <v>306028</v>
      </c>
      <c r="D9" s="6">
        <v>918594</v>
      </c>
      <c r="E9" s="6">
        <v>881414</v>
      </c>
    </row>
    <row r="10" spans="1:5">
      <c r="A10" s="2" t="s">
        <v>102</v>
      </c>
      <c r="B10" s="6">
        <v>46262</v>
      </c>
      <c r="C10" s="6">
        <v>39168</v>
      </c>
      <c r="D10" s="6">
        <v>129881</v>
      </c>
      <c r="E10" s="6">
        <v>108772</v>
      </c>
    </row>
    <row r="11" spans="1:5">
      <c r="A11" s="2" t="s">
        <v>103</v>
      </c>
      <c r="B11" s="6">
        <v>35110</v>
      </c>
      <c r="C11" s="6">
        <v>29475</v>
      </c>
      <c r="D11" s="6">
        <v>100245</v>
      </c>
      <c r="E11" s="6">
        <v>92992</v>
      </c>
    </row>
    <row r="12" spans="1:5" ht="30">
      <c r="A12" s="2" t="s">
        <v>104</v>
      </c>
      <c r="B12" s="6">
        <v>58254</v>
      </c>
      <c r="C12" s="6">
        <v>53994</v>
      </c>
      <c r="D12" s="6">
        <v>170004</v>
      </c>
      <c r="E12" s="6">
        <v>164354</v>
      </c>
    </row>
    <row r="13" spans="1:5">
      <c r="A13" s="2" t="s">
        <v>105</v>
      </c>
      <c r="B13" s="6">
        <v>4204</v>
      </c>
      <c r="C13" s="6">
        <v>4203</v>
      </c>
      <c r="D13" s="6">
        <v>12611</v>
      </c>
      <c r="E13" s="6">
        <v>12721</v>
      </c>
    </row>
    <row r="14" spans="1:5">
      <c r="A14" s="2" t="s">
        <v>106</v>
      </c>
      <c r="B14" s="4">
        <v>0</v>
      </c>
      <c r="C14" s="4">
        <v>0</v>
      </c>
      <c r="D14" s="4">
        <v>0</v>
      </c>
      <c r="E14" s="6">
        <v>1065</v>
      </c>
    </row>
    <row r="15" spans="1:5">
      <c r="A15" s="2" t="s">
        <v>1139</v>
      </c>
      <c r="B15" s="6">
        <v>-5619</v>
      </c>
      <c r="C15" s="6">
        <v>-4343</v>
      </c>
      <c r="D15" s="6">
        <v>-13610</v>
      </c>
      <c r="E15" s="6">
        <v>-13887</v>
      </c>
    </row>
    <row r="16" spans="1:5">
      <c r="A16" s="2" t="s">
        <v>108</v>
      </c>
      <c r="B16" s="6">
        <v>6679</v>
      </c>
      <c r="C16" s="6">
        <v>6699</v>
      </c>
      <c r="D16" s="6">
        <v>19145</v>
      </c>
      <c r="E16" s="6">
        <v>19998</v>
      </c>
    </row>
    <row r="17" spans="1:5">
      <c r="A17" s="2" t="s">
        <v>109</v>
      </c>
      <c r="B17" s="6">
        <v>18575</v>
      </c>
      <c r="C17" s="6">
        <v>17310</v>
      </c>
      <c r="D17" s="6">
        <v>55209</v>
      </c>
      <c r="E17" s="6">
        <v>53618</v>
      </c>
    </row>
    <row r="18" spans="1:5">
      <c r="A18" s="2" t="s">
        <v>110</v>
      </c>
      <c r="B18" s="6">
        <v>947707</v>
      </c>
      <c r="C18" s="6">
        <v>915434</v>
      </c>
      <c r="D18" s="6">
        <v>2788402</v>
      </c>
      <c r="E18" s="6">
        <v>2692713</v>
      </c>
    </row>
    <row r="19" spans="1:5">
      <c r="A19" s="2" t="s">
        <v>683</v>
      </c>
      <c r="B19" s="6">
        <v>84420</v>
      </c>
      <c r="C19" s="6">
        <v>77190</v>
      </c>
      <c r="D19" s="6">
        <v>254404</v>
      </c>
      <c r="E19" s="6">
        <v>235812</v>
      </c>
    </row>
    <row r="20" spans="1:5">
      <c r="A20" s="2" t="s">
        <v>629</v>
      </c>
      <c r="B20" s="6">
        <v>25456</v>
      </c>
      <c r="C20" s="6">
        <v>28871</v>
      </c>
      <c r="D20" s="6">
        <v>76537</v>
      </c>
      <c r="E20" s="6">
        <v>97083</v>
      </c>
    </row>
    <row r="21" spans="1:5">
      <c r="A21" s="2" t="s">
        <v>630</v>
      </c>
      <c r="B21" s="6">
        <v>2855</v>
      </c>
      <c r="C21" s="4">
        <v>-423</v>
      </c>
      <c r="D21" s="4">
        <v>-63</v>
      </c>
      <c r="E21" s="6">
        <v>19753</v>
      </c>
    </row>
    <row r="22" spans="1:5">
      <c r="A22" s="2" t="s">
        <v>121</v>
      </c>
      <c r="B22" s="6">
        <v>56109</v>
      </c>
      <c r="C22" s="6">
        <v>48742</v>
      </c>
      <c r="D22" s="6">
        <v>177930</v>
      </c>
      <c r="E22" s="6">
        <v>118976</v>
      </c>
    </row>
    <row r="23" spans="1:5">
      <c r="A23" s="2" t="s">
        <v>122</v>
      </c>
      <c r="B23" s="6">
        <v>26156</v>
      </c>
      <c r="C23" s="6">
        <v>15086</v>
      </c>
      <c r="D23" s="6">
        <v>67806</v>
      </c>
      <c r="E23" s="6">
        <v>33573</v>
      </c>
    </row>
    <row r="24" spans="1:5">
      <c r="A24" s="2" t="s">
        <v>654</v>
      </c>
      <c r="B24" s="6">
        <v>29953</v>
      </c>
      <c r="C24" s="6">
        <v>33656</v>
      </c>
      <c r="D24" s="6">
        <v>110124</v>
      </c>
      <c r="E24" s="6">
        <v>85403</v>
      </c>
    </row>
    <row r="25" spans="1:5" ht="30">
      <c r="A25" s="2" t="s">
        <v>1134</v>
      </c>
      <c r="B25" s="4" t="s">
        <v>7</v>
      </c>
      <c r="C25" s="4" t="s">
        <v>7</v>
      </c>
      <c r="D25" s="4" t="s">
        <v>7</v>
      </c>
      <c r="E25" s="4" t="s">
        <v>7</v>
      </c>
    </row>
    <row r="26" spans="1:5" ht="30">
      <c r="A26" s="3" t="s">
        <v>1132</v>
      </c>
      <c r="B26" s="4" t="s">
        <v>7</v>
      </c>
      <c r="C26" s="4" t="s">
        <v>7</v>
      </c>
      <c r="D26" s="4" t="s">
        <v>7</v>
      </c>
      <c r="E26" s="4" t="s">
        <v>7</v>
      </c>
    </row>
    <row r="27" spans="1:5">
      <c r="A27" s="2" t="s">
        <v>96</v>
      </c>
      <c r="B27" s="4">
        <v>0</v>
      </c>
      <c r="C27" s="4">
        <v>0</v>
      </c>
      <c r="D27" s="4">
        <v>0</v>
      </c>
      <c r="E27" s="4">
        <v>0</v>
      </c>
    </row>
    <row r="28" spans="1:5">
      <c r="A28" s="3" t="s">
        <v>97</v>
      </c>
      <c r="B28" s="4" t="s">
        <v>7</v>
      </c>
      <c r="C28" s="4" t="s">
        <v>7</v>
      </c>
      <c r="D28" s="4" t="s">
        <v>7</v>
      </c>
      <c r="E28" s="4" t="s">
        <v>7</v>
      </c>
    </row>
    <row r="29" spans="1:5">
      <c r="A29" s="2" t="s">
        <v>98</v>
      </c>
      <c r="B29" s="6">
        <v>1081</v>
      </c>
      <c r="C29" s="6">
        <v>1401</v>
      </c>
      <c r="D29" s="6">
        <v>2459</v>
      </c>
      <c r="E29" s="6">
        <v>4131</v>
      </c>
    </row>
    <row r="30" spans="1:5">
      <c r="A30" s="2" t="s">
        <v>99</v>
      </c>
      <c r="B30" s="4">
        <v>552</v>
      </c>
      <c r="C30" s="4">
        <v>836</v>
      </c>
      <c r="D30" s="6">
        <v>1682</v>
      </c>
      <c r="E30" s="6">
        <v>2068</v>
      </c>
    </row>
    <row r="31" spans="1:5">
      <c r="A31" s="2" t="s">
        <v>100</v>
      </c>
      <c r="B31" s="4">
        <v>0</v>
      </c>
      <c r="C31" s="4">
        <v>0</v>
      </c>
      <c r="D31" s="4">
        <v>0</v>
      </c>
      <c r="E31" s="4">
        <v>0</v>
      </c>
    </row>
    <row r="32" spans="1:5">
      <c r="A32" s="2" t="s">
        <v>101</v>
      </c>
      <c r="B32" s="4">
        <v>0</v>
      </c>
      <c r="C32" s="4">
        <v>0</v>
      </c>
      <c r="D32" s="4">
        <v>0</v>
      </c>
      <c r="E32" s="4">
        <v>0</v>
      </c>
    </row>
    <row r="33" spans="1:5">
      <c r="A33" s="2" t="s">
        <v>102</v>
      </c>
      <c r="B33" s="4">
        <v>0</v>
      </c>
      <c r="C33" s="4">
        <v>0</v>
      </c>
      <c r="D33" s="4">
        <v>0</v>
      </c>
      <c r="E33" s="4">
        <v>0</v>
      </c>
    </row>
    <row r="34" spans="1:5">
      <c r="A34" s="2" t="s">
        <v>103</v>
      </c>
      <c r="B34" s="4">
        <v>0</v>
      </c>
      <c r="C34" s="4">
        <v>0</v>
      </c>
      <c r="D34" s="4">
        <v>0</v>
      </c>
      <c r="E34" s="4">
        <v>0</v>
      </c>
    </row>
    <row r="35" spans="1:5" ht="30">
      <c r="A35" s="2" t="s">
        <v>104</v>
      </c>
      <c r="B35" s="4">
        <v>0</v>
      </c>
      <c r="C35" s="4">
        <v>0</v>
      </c>
      <c r="D35" s="4">
        <v>0</v>
      </c>
      <c r="E35" s="4">
        <v>0</v>
      </c>
    </row>
    <row r="36" spans="1:5">
      <c r="A36" s="2" t="s">
        <v>105</v>
      </c>
      <c r="B36" s="4">
        <v>0</v>
      </c>
      <c r="C36" s="4">
        <v>0</v>
      </c>
      <c r="D36" s="4">
        <v>0</v>
      </c>
      <c r="E36" s="4">
        <v>0</v>
      </c>
    </row>
    <row r="37" spans="1:5">
      <c r="A37" s="2" t="s">
        <v>106</v>
      </c>
      <c r="B37" s="4" t="s">
        <v>7</v>
      </c>
      <c r="C37" s="4" t="s">
        <v>7</v>
      </c>
      <c r="D37" s="4" t="s">
        <v>7</v>
      </c>
      <c r="E37" s="4">
        <v>0</v>
      </c>
    </row>
    <row r="38" spans="1:5">
      <c r="A38" s="2" t="s">
        <v>1139</v>
      </c>
      <c r="B38" s="4">
        <v>0</v>
      </c>
      <c r="C38" s="4">
        <v>0</v>
      </c>
      <c r="D38" s="4">
        <v>0</v>
      </c>
      <c r="E38" s="4">
        <v>0</v>
      </c>
    </row>
    <row r="39" spans="1:5">
      <c r="A39" s="2" t="s">
        <v>108</v>
      </c>
      <c r="B39" s="4">
        <v>0</v>
      </c>
      <c r="C39" s="4">
        <v>0</v>
      </c>
      <c r="D39" s="4">
        <v>0</v>
      </c>
      <c r="E39" s="4">
        <v>0</v>
      </c>
    </row>
    <row r="40" spans="1:5">
      <c r="A40" s="2" t="s">
        <v>109</v>
      </c>
      <c r="B40" s="4">
        <v>0</v>
      </c>
      <c r="C40" s="4">
        <v>0</v>
      </c>
      <c r="D40" s="4">
        <v>0</v>
      </c>
      <c r="E40" s="4">
        <v>0</v>
      </c>
    </row>
    <row r="41" spans="1:5">
      <c r="A41" s="2" t="s">
        <v>110</v>
      </c>
      <c r="B41" s="6">
        <v>1633</v>
      </c>
      <c r="C41" s="6">
        <v>2237</v>
      </c>
      <c r="D41" s="6">
        <v>4141</v>
      </c>
      <c r="E41" s="6">
        <v>6199</v>
      </c>
    </row>
    <row r="42" spans="1:5">
      <c r="A42" s="2" t="s">
        <v>683</v>
      </c>
      <c r="B42" s="6">
        <v>-1633</v>
      </c>
      <c r="C42" s="6">
        <v>-2237</v>
      </c>
      <c r="D42" s="6">
        <v>-4141</v>
      </c>
      <c r="E42" s="6">
        <v>-6199</v>
      </c>
    </row>
    <row r="43" spans="1:5">
      <c r="A43" s="2" t="s">
        <v>629</v>
      </c>
      <c r="B43" s="4" t="s">
        <v>7</v>
      </c>
      <c r="C43" s="4">
        <v>0</v>
      </c>
      <c r="D43" s="4">
        <v>0</v>
      </c>
      <c r="E43" s="4">
        <v>0</v>
      </c>
    </row>
    <row r="44" spans="1:5">
      <c r="A44" s="2" t="s">
        <v>630</v>
      </c>
      <c r="B44" s="6">
        <v>-34203</v>
      </c>
      <c r="C44" s="6">
        <v>-27627</v>
      </c>
      <c r="D44" s="6">
        <v>-78546</v>
      </c>
      <c r="E44" s="6">
        <v>-68912</v>
      </c>
    </row>
    <row r="45" spans="1:5">
      <c r="A45" s="2" t="s">
        <v>121</v>
      </c>
      <c r="B45" s="6">
        <v>32570</v>
      </c>
      <c r="C45" s="6">
        <v>25390</v>
      </c>
      <c r="D45" s="6">
        <v>74405</v>
      </c>
      <c r="E45" s="6">
        <v>62713</v>
      </c>
    </row>
    <row r="46" spans="1:5">
      <c r="A46" s="2" t="s">
        <v>122</v>
      </c>
      <c r="B46" s="6">
        <v>2819</v>
      </c>
      <c r="C46" s="6">
        <v>-2462</v>
      </c>
      <c r="D46" s="6">
        <v>-21629</v>
      </c>
      <c r="E46" s="6">
        <v>-5026</v>
      </c>
    </row>
    <row r="47" spans="1:5">
      <c r="A47" s="2" t="s">
        <v>654</v>
      </c>
      <c r="B47" s="6">
        <v>29751</v>
      </c>
      <c r="C47" s="6">
        <v>27852</v>
      </c>
      <c r="D47" s="6">
        <v>96034</v>
      </c>
      <c r="E47" s="6">
        <v>67739</v>
      </c>
    </row>
    <row r="48" spans="1:5" ht="30">
      <c r="A48" s="2" t="s">
        <v>1135</v>
      </c>
      <c r="B48" s="4" t="s">
        <v>7</v>
      </c>
      <c r="C48" s="4" t="s">
        <v>7</v>
      </c>
      <c r="D48" s="4" t="s">
        <v>7</v>
      </c>
      <c r="E48" s="4" t="s">
        <v>7</v>
      </c>
    </row>
    <row r="49" spans="1:5" ht="30">
      <c r="A49" s="3" t="s">
        <v>1132</v>
      </c>
      <c r="B49" s="4" t="s">
        <v>7</v>
      </c>
      <c r="C49" s="4" t="s">
        <v>7</v>
      </c>
      <c r="D49" s="4" t="s">
        <v>7</v>
      </c>
      <c r="E49" s="4" t="s">
        <v>7</v>
      </c>
    </row>
    <row r="50" spans="1:5">
      <c r="A50" s="2" t="s">
        <v>96</v>
      </c>
      <c r="B50" s="4">
        <v>0</v>
      </c>
      <c r="C50" s="4">
        <v>0</v>
      </c>
      <c r="D50" s="4">
        <v>0</v>
      </c>
      <c r="E50" s="4">
        <v>0</v>
      </c>
    </row>
    <row r="51" spans="1:5">
      <c r="A51" s="3" t="s">
        <v>97</v>
      </c>
      <c r="B51" s="4" t="s">
        <v>7</v>
      </c>
      <c r="C51" s="4" t="s">
        <v>7</v>
      </c>
      <c r="D51" s="4" t="s">
        <v>7</v>
      </c>
      <c r="E51" s="4" t="s">
        <v>7</v>
      </c>
    </row>
    <row r="52" spans="1:5">
      <c r="A52" s="2" t="s">
        <v>98</v>
      </c>
      <c r="B52" s="4">
        <v>0</v>
      </c>
      <c r="C52" s="4">
        <v>0</v>
      </c>
      <c r="D52" s="4">
        <v>0</v>
      </c>
      <c r="E52" s="4">
        <v>0</v>
      </c>
    </row>
    <row r="53" spans="1:5">
      <c r="A53" s="2" t="s">
        <v>99</v>
      </c>
      <c r="B53" s="4">
        <v>2</v>
      </c>
      <c r="C53" s="4">
        <v>2</v>
      </c>
      <c r="D53" s="4">
        <v>6</v>
      </c>
      <c r="E53" s="4">
        <v>10</v>
      </c>
    </row>
    <row r="54" spans="1:5">
      <c r="A54" s="2" t="s">
        <v>100</v>
      </c>
      <c r="B54" s="4">
        <v>0</v>
      </c>
      <c r="C54" s="4">
        <v>0</v>
      </c>
      <c r="D54" s="4">
        <v>0</v>
      </c>
      <c r="E54" s="4">
        <v>0</v>
      </c>
    </row>
    <row r="55" spans="1:5">
      <c r="A55" s="2" t="s">
        <v>101</v>
      </c>
      <c r="B55" s="4">
        <v>0</v>
      </c>
      <c r="C55" s="4">
        <v>0</v>
      </c>
      <c r="D55" s="4">
        <v>0</v>
      </c>
      <c r="E55" s="4">
        <v>0</v>
      </c>
    </row>
    <row r="56" spans="1:5">
      <c r="A56" s="2" t="s">
        <v>102</v>
      </c>
      <c r="B56" s="4">
        <v>0</v>
      </c>
      <c r="C56" s="4">
        <v>0</v>
      </c>
      <c r="D56" s="4">
        <v>0</v>
      </c>
      <c r="E56" s="4">
        <v>0</v>
      </c>
    </row>
    <row r="57" spans="1:5">
      <c r="A57" s="2" t="s">
        <v>103</v>
      </c>
      <c r="B57" s="4">
        <v>0</v>
      </c>
      <c r="C57" s="4">
        <v>0</v>
      </c>
      <c r="D57" s="4">
        <v>0</v>
      </c>
      <c r="E57" s="4">
        <v>0</v>
      </c>
    </row>
    <row r="58" spans="1:5" ht="30">
      <c r="A58" s="2" t="s">
        <v>104</v>
      </c>
      <c r="B58" s="4">
        <v>0</v>
      </c>
      <c r="C58" s="4">
        <v>0</v>
      </c>
      <c r="D58" s="4">
        <v>0</v>
      </c>
      <c r="E58" s="4">
        <v>0</v>
      </c>
    </row>
    <row r="59" spans="1:5">
      <c r="A59" s="2" t="s">
        <v>105</v>
      </c>
      <c r="B59" s="4">
        <v>0</v>
      </c>
      <c r="C59" s="4">
        <v>0</v>
      </c>
      <c r="D59" s="4">
        <v>0</v>
      </c>
      <c r="E59" s="4">
        <v>0</v>
      </c>
    </row>
    <row r="60" spans="1:5">
      <c r="A60" s="2" t="s">
        <v>106</v>
      </c>
      <c r="B60" s="4" t="s">
        <v>7</v>
      </c>
      <c r="C60" s="4" t="s">
        <v>7</v>
      </c>
      <c r="D60" s="4" t="s">
        <v>7</v>
      </c>
      <c r="E60" s="4">
        <v>0</v>
      </c>
    </row>
    <row r="61" spans="1:5">
      <c r="A61" s="2" t="s">
        <v>1139</v>
      </c>
      <c r="B61" s="4">
        <v>0</v>
      </c>
      <c r="C61" s="4">
        <v>0</v>
      </c>
      <c r="D61" s="4">
        <v>0</v>
      </c>
      <c r="E61" s="4">
        <v>0</v>
      </c>
    </row>
    <row r="62" spans="1:5">
      <c r="A62" s="2" t="s">
        <v>108</v>
      </c>
      <c r="B62" s="4">
        <v>0</v>
      </c>
      <c r="C62" s="4">
        <v>0</v>
      </c>
      <c r="D62" s="4">
        <v>0</v>
      </c>
      <c r="E62" s="4">
        <v>0</v>
      </c>
    </row>
    <row r="63" spans="1:5">
      <c r="A63" s="2" t="s">
        <v>109</v>
      </c>
      <c r="B63" s="4">
        <v>0</v>
      </c>
      <c r="C63" s="4">
        <v>0</v>
      </c>
      <c r="D63" s="4">
        <v>0</v>
      </c>
      <c r="E63" s="4">
        <v>0</v>
      </c>
    </row>
    <row r="64" spans="1:5">
      <c r="A64" s="2" t="s">
        <v>110</v>
      </c>
      <c r="B64" s="4">
        <v>2</v>
      </c>
      <c r="C64" s="4">
        <v>2</v>
      </c>
      <c r="D64" s="4">
        <v>6</v>
      </c>
      <c r="E64" s="4">
        <v>10</v>
      </c>
    </row>
    <row r="65" spans="1:5">
      <c r="A65" s="2" t="s">
        <v>683</v>
      </c>
      <c r="B65" s="4">
        <v>-2</v>
      </c>
      <c r="C65" s="4">
        <v>-2</v>
      </c>
      <c r="D65" s="4">
        <v>-6</v>
      </c>
      <c r="E65" s="4">
        <v>-10</v>
      </c>
    </row>
    <row r="66" spans="1:5">
      <c r="A66" s="2" t="s">
        <v>629</v>
      </c>
      <c r="B66" s="6">
        <v>12913</v>
      </c>
      <c r="C66" s="6">
        <v>12913</v>
      </c>
      <c r="D66" s="6">
        <v>38740</v>
      </c>
      <c r="E66" s="6">
        <v>38740</v>
      </c>
    </row>
    <row r="67" spans="1:5">
      <c r="A67" s="2" t="s">
        <v>630</v>
      </c>
      <c r="B67" s="6">
        <v>-31083</v>
      </c>
      <c r="C67" s="4">
        <v>380</v>
      </c>
      <c r="D67" s="6">
        <v>-76531</v>
      </c>
      <c r="E67" s="6">
        <v>-55557</v>
      </c>
    </row>
    <row r="68" spans="1:5">
      <c r="A68" s="2" t="s">
        <v>121</v>
      </c>
      <c r="B68" s="6">
        <v>18168</v>
      </c>
      <c r="C68" s="6">
        <v>-13295</v>
      </c>
      <c r="D68" s="6">
        <v>37785</v>
      </c>
      <c r="E68" s="6">
        <v>16807</v>
      </c>
    </row>
    <row r="69" spans="1:5">
      <c r="A69" s="2" t="s">
        <v>122</v>
      </c>
      <c r="B69" s="6">
        <v>-4853</v>
      </c>
      <c r="C69" s="6">
        <v>-4818</v>
      </c>
      <c r="D69" s="6">
        <v>-14435</v>
      </c>
      <c r="E69" s="6">
        <v>-14459</v>
      </c>
    </row>
    <row r="70" spans="1:5">
      <c r="A70" s="2" t="s">
        <v>654</v>
      </c>
      <c r="B70" s="6">
        <v>23021</v>
      </c>
      <c r="C70" s="6">
        <v>-8477</v>
      </c>
      <c r="D70" s="6">
        <v>52220</v>
      </c>
      <c r="E70" s="6">
        <v>31266</v>
      </c>
    </row>
    <row r="71" spans="1:5">
      <c r="A71" s="2" t="s">
        <v>1136</v>
      </c>
      <c r="B71" s="4" t="s">
        <v>7</v>
      </c>
      <c r="C71" s="4" t="s">
        <v>7</v>
      </c>
      <c r="D71" s="4" t="s">
        <v>7</v>
      </c>
      <c r="E71" s="4" t="s">
        <v>7</v>
      </c>
    </row>
    <row r="72" spans="1:5" ht="30">
      <c r="A72" s="3" t="s">
        <v>1132</v>
      </c>
      <c r="B72" s="4" t="s">
        <v>7</v>
      </c>
      <c r="C72" s="4" t="s">
        <v>7</v>
      </c>
      <c r="D72" s="4" t="s">
        <v>7</v>
      </c>
      <c r="E72" s="4" t="s">
        <v>7</v>
      </c>
    </row>
    <row r="73" spans="1:5">
      <c r="A73" s="2" t="s">
        <v>96</v>
      </c>
      <c r="B73" s="6">
        <v>1015440</v>
      </c>
      <c r="C73" s="6">
        <v>979004</v>
      </c>
      <c r="D73" s="6">
        <v>2989063</v>
      </c>
      <c r="E73" s="6">
        <v>2881754</v>
      </c>
    </row>
    <row r="74" spans="1:5">
      <c r="A74" s="3" t="s">
        <v>97</v>
      </c>
      <c r="B74" s="4" t="s">
        <v>7</v>
      </c>
      <c r="C74" s="4" t="s">
        <v>7</v>
      </c>
      <c r="D74" s="4" t="s">
        <v>7</v>
      </c>
      <c r="E74" s="4" t="s">
        <v>7</v>
      </c>
    </row>
    <row r="75" spans="1:5">
      <c r="A75" s="2" t="s">
        <v>98</v>
      </c>
      <c r="B75" s="6">
        <v>211717</v>
      </c>
      <c r="C75" s="6">
        <v>210855</v>
      </c>
      <c r="D75" s="6">
        <v>645784</v>
      </c>
      <c r="E75" s="6">
        <v>631337</v>
      </c>
    </row>
    <row r="76" spans="1:5">
      <c r="A76" s="2" t="s">
        <v>99</v>
      </c>
      <c r="B76" s="6">
        <v>84036</v>
      </c>
      <c r="C76" s="6">
        <v>73067</v>
      </c>
      <c r="D76" s="6">
        <v>229568</v>
      </c>
      <c r="E76" s="6">
        <v>209196</v>
      </c>
    </row>
    <row r="77" spans="1:5">
      <c r="A77" s="2" t="s">
        <v>100</v>
      </c>
      <c r="B77" s="6">
        <v>154478</v>
      </c>
      <c r="C77" s="6">
        <v>164049</v>
      </c>
      <c r="D77" s="6">
        <v>470395</v>
      </c>
      <c r="E77" s="6">
        <v>485059</v>
      </c>
    </row>
    <row r="78" spans="1:5">
      <c r="A78" s="2" t="s">
        <v>101</v>
      </c>
      <c r="B78" s="6">
        <v>328677</v>
      </c>
      <c r="C78" s="6">
        <v>316612</v>
      </c>
      <c r="D78" s="6">
        <v>948073</v>
      </c>
      <c r="E78" s="6">
        <v>909985</v>
      </c>
    </row>
    <row r="79" spans="1:5">
      <c r="A79" s="2" t="s">
        <v>102</v>
      </c>
      <c r="B79" s="6">
        <v>45639</v>
      </c>
      <c r="C79" s="6">
        <v>39040</v>
      </c>
      <c r="D79" s="6">
        <v>127789</v>
      </c>
      <c r="E79" s="6">
        <v>108388</v>
      </c>
    </row>
    <row r="80" spans="1:5">
      <c r="A80" s="2" t="s">
        <v>103</v>
      </c>
      <c r="B80" s="6">
        <v>28956</v>
      </c>
      <c r="C80" s="6">
        <v>24972</v>
      </c>
      <c r="D80" s="6">
        <v>85249</v>
      </c>
      <c r="E80" s="6">
        <v>78693</v>
      </c>
    </row>
    <row r="81" spans="1:5" ht="30">
      <c r="A81" s="2" t="s">
        <v>104</v>
      </c>
      <c r="B81" s="6">
        <v>57032</v>
      </c>
      <c r="C81" s="6">
        <v>53063</v>
      </c>
      <c r="D81" s="6">
        <v>166582</v>
      </c>
      <c r="E81" s="6">
        <v>161620</v>
      </c>
    </row>
    <row r="82" spans="1:5">
      <c r="A82" s="2" t="s">
        <v>105</v>
      </c>
      <c r="B82" s="6">
        <v>4011</v>
      </c>
      <c r="C82" s="6">
        <v>4010</v>
      </c>
      <c r="D82" s="6">
        <v>12032</v>
      </c>
      <c r="E82" s="6">
        <v>12137</v>
      </c>
    </row>
    <row r="83" spans="1:5">
      <c r="A83" s="2" t="s">
        <v>106</v>
      </c>
      <c r="B83" s="4" t="s">
        <v>7</v>
      </c>
      <c r="C83" s="4" t="s">
        <v>7</v>
      </c>
      <c r="D83" s="4" t="s">
        <v>7</v>
      </c>
      <c r="E83" s="6">
        <v>1065</v>
      </c>
    </row>
    <row r="84" spans="1:5">
      <c r="A84" s="2" t="s">
        <v>1139</v>
      </c>
      <c r="B84" s="6">
        <v>-5622</v>
      </c>
      <c r="C84" s="6">
        <v>-4353</v>
      </c>
      <c r="D84" s="6">
        <v>-13634</v>
      </c>
      <c r="E84" s="6">
        <v>-13897</v>
      </c>
    </row>
    <row r="85" spans="1:5">
      <c r="A85" s="2" t="s">
        <v>108</v>
      </c>
      <c r="B85" s="6">
        <v>6444</v>
      </c>
      <c r="C85" s="6">
        <v>6460</v>
      </c>
      <c r="D85" s="6">
        <v>18486</v>
      </c>
      <c r="E85" s="6">
        <v>19283</v>
      </c>
    </row>
    <row r="86" spans="1:5">
      <c r="A86" s="2" t="s">
        <v>109</v>
      </c>
      <c r="B86" s="6">
        <v>16034</v>
      </c>
      <c r="C86" s="6">
        <v>15320</v>
      </c>
      <c r="D86" s="6">
        <v>47203</v>
      </c>
      <c r="E86" s="6">
        <v>47139</v>
      </c>
    </row>
    <row r="87" spans="1:5">
      <c r="A87" s="2" t="s">
        <v>110</v>
      </c>
      <c r="B87" s="6">
        <v>931402</v>
      </c>
      <c r="C87" s="6">
        <v>903095</v>
      </c>
      <c r="D87" s="6">
        <v>2737527</v>
      </c>
      <c r="E87" s="6">
        <v>2650005</v>
      </c>
    </row>
    <row r="88" spans="1:5">
      <c r="A88" s="2" t="s">
        <v>683</v>
      </c>
      <c r="B88" s="6">
        <v>84038</v>
      </c>
      <c r="C88" s="6">
        <v>75909</v>
      </c>
      <c r="D88" s="6">
        <v>251536</v>
      </c>
      <c r="E88" s="6">
        <v>231749</v>
      </c>
    </row>
    <row r="89" spans="1:5">
      <c r="A89" s="2" t="s">
        <v>629</v>
      </c>
      <c r="B89" s="6">
        <v>11780</v>
      </c>
      <c r="C89" s="6">
        <v>15235</v>
      </c>
      <c r="D89" s="6">
        <v>34534</v>
      </c>
      <c r="E89" s="6">
        <v>55089</v>
      </c>
    </row>
    <row r="90" spans="1:5">
      <c r="A90" s="2" t="s">
        <v>630</v>
      </c>
      <c r="B90" s="6">
        <v>-20238</v>
      </c>
      <c r="C90" s="6">
        <v>6916</v>
      </c>
      <c r="D90" s="6">
        <v>-51509</v>
      </c>
      <c r="E90" s="6">
        <v>-13340</v>
      </c>
    </row>
    <row r="91" spans="1:5">
      <c r="A91" s="2" t="s">
        <v>121</v>
      </c>
      <c r="B91" s="6">
        <v>92496</v>
      </c>
      <c r="C91" s="6">
        <v>53758</v>
      </c>
      <c r="D91" s="6">
        <v>268511</v>
      </c>
      <c r="E91" s="6">
        <v>190000</v>
      </c>
    </row>
    <row r="92" spans="1:5">
      <c r="A92" s="2" t="s">
        <v>122</v>
      </c>
      <c r="B92" s="6">
        <v>27007</v>
      </c>
      <c r="C92" s="6">
        <v>20707</v>
      </c>
      <c r="D92" s="6">
        <v>99343</v>
      </c>
      <c r="E92" s="6">
        <v>47867</v>
      </c>
    </row>
    <row r="93" spans="1:5">
      <c r="A93" s="2" t="s">
        <v>654</v>
      </c>
      <c r="B93" s="6">
        <v>65489</v>
      </c>
      <c r="C93" s="6">
        <v>33051</v>
      </c>
      <c r="D93" s="6">
        <v>169168</v>
      </c>
      <c r="E93" s="6">
        <v>142133</v>
      </c>
    </row>
    <row r="94" spans="1:5">
      <c r="A94" s="2" t="s">
        <v>1137</v>
      </c>
      <c r="B94" s="4" t="s">
        <v>7</v>
      </c>
      <c r="C94" s="4" t="s">
        <v>7</v>
      </c>
      <c r="D94" s="4" t="s">
        <v>7</v>
      </c>
      <c r="E94" s="4" t="s">
        <v>7</v>
      </c>
    </row>
    <row r="95" spans="1:5" ht="30">
      <c r="A95" s="3" t="s">
        <v>1132</v>
      </c>
      <c r="B95" s="4" t="s">
        <v>7</v>
      </c>
      <c r="C95" s="4" t="s">
        <v>7</v>
      </c>
      <c r="D95" s="4" t="s">
        <v>7</v>
      </c>
      <c r="E95" s="4" t="s">
        <v>7</v>
      </c>
    </row>
    <row r="96" spans="1:5">
      <c r="A96" s="2" t="s">
        <v>96</v>
      </c>
      <c r="B96" s="6">
        <v>38205</v>
      </c>
      <c r="C96" s="6">
        <v>33441</v>
      </c>
      <c r="D96" s="6">
        <v>117644</v>
      </c>
      <c r="E96" s="6">
        <v>101352</v>
      </c>
    </row>
    <row r="97" spans="1:5">
      <c r="A97" s="3" t="s">
        <v>97</v>
      </c>
      <c r="B97" s="4" t="s">
        <v>7</v>
      </c>
      <c r="C97" s="4" t="s">
        <v>7</v>
      </c>
      <c r="D97" s="4" t="s">
        <v>7</v>
      </c>
      <c r="E97" s="4" t="s">
        <v>7</v>
      </c>
    </row>
    <row r="98" spans="1:5">
      <c r="A98" s="2" t="s">
        <v>98</v>
      </c>
      <c r="B98" s="6">
        <v>7358</v>
      </c>
      <c r="C98" s="6">
        <v>6351</v>
      </c>
      <c r="D98" s="6">
        <v>22250</v>
      </c>
      <c r="E98" s="6">
        <v>19832</v>
      </c>
    </row>
    <row r="99" spans="1:5">
      <c r="A99" s="2" t="s">
        <v>99</v>
      </c>
      <c r="B99" s="6">
        <v>2931</v>
      </c>
      <c r="C99" s="6">
        <v>3270</v>
      </c>
      <c r="D99" s="6">
        <v>10960</v>
      </c>
      <c r="E99" s="6">
        <v>9850</v>
      </c>
    </row>
    <row r="100" spans="1:5">
      <c r="A100" s="2" t="s">
        <v>100</v>
      </c>
      <c r="B100" s="6">
        <v>6083</v>
      </c>
      <c r="C100" s="6">
        <v>4907</v>
      </c>
      <c r="D100" s="6">
        <v>19168</v>
      </c>
      <c r="E100" s="6">
        <v>15530</v>
      </c>
    </row>
    <row r="101" spans="1:5">
      <c r="A101" s="2" t="s">
        <v>101</v>
      </c>
      <c r="B101" s="6">
        <v>2274</v>
      </c>
      <c r="C101" s="6">
        <v>2876</v>
      </c>
      <c r="D101" s="6">
        <v>8892</v>
      </c>
      <c r="E101" s="6">
        <v>7251</v>
      </c>
    </row>
    <row r="102" spans="1:5">
      <c r="A102" s="2" t="s">
        <v>102</v>
      </c>
      <c r="B102" s="4">
        <v>781</v>
      </c>
      <c r="C102" s="4">
        <v>289</v>
      </c>
      <c r="D102" s="6">
        <v>2578</v>
      </c>
      <c r="E102" s="4">
        <v>898</v>
      </c>
    </row>
    <row r="103" spans="1:5">
      <c r="A103" s="2" t="s">
        <v>103</v>
      </c>
      <c r="B103" s="6">
        <v>12567</v>
      </c>
      <c r="C103" s="6">
        <v>8865</v>
      </c>
      <c r="D103" s="6">
        <v>34091</v>
      </c>
      <c r="E103" s="6">
        <v>27197</v>
      </c>
    </row>
    <row r="104" spans="1:5" ht="30">
      <c r="A104" s="2" t="s">
        <v>104</v>
      </c>
      <c r="B104" s="6">
        <v>1222</v>
      </c>
      <c r="C104" s="4">
        <v>931</v>
      </c>
      <c r="D104" s="6">
        <v>3422</v>
      </c>
      <c r="E104" s="6">
        <v>2734</v>
      </c>
    </row>
    <row r="105" spans="1:5">
      <c r="A105" s="2" t="s">
        <v>105</v>
      </c>
      <c r="B105" s="4">
        <v>193</v>
      </c>
      <c r="C105" s="4">
        <v>193</v>
      </c>
      <c r="D105" s="4">
        <v>579</v>
      </c>
      <c r="E105" s="4">
        <v>584</v>
      </c>
    </row>
    <row r="106" spans="1:5">
      <c r="A106" s="2" t="s">
        <v>106</v>
      </c>
      <c r="B106" s="4" t="s">
        <v>7</v>
      </c>
      <c r="C106" s="4" t="s">
        <v>7</v>
      </c>
      <c r="D106" s="4" t="s">
        <v>7</v>
      </c>
      <c r="E106" s="4">
        <v>0</v>
      </c>
    </row>
    <row r="107" spans="1:5">
      <c r="A107" s="2" t="s">
        <v>1139</v>
      </c>
      <c r="B107" s="4">
        <v>3</v>
      </c>
      <c r="C107" s="4">
        <v>10</v>
      </c>
      <c r="D107" s="4">
        <v>24</v>
      </c>
      <c r="E107" s="4">
        <v>10</v>
      </c>
    </row>
    <row r="108" spans="1:5">
      <c r="A108" s="2" t="s">
        <v>108</v>
      </c>
      <c r="B108" s="4">
        <v>235</v>
      </c>
      <c r="C108" s="4">
        <v>239</v>
      </c>
      <c r="D108" s="4">
        <v>659</v>
      </c>
      <c r="E108" s="4">
        <v>715</v>
      </c>
    </row>
    <row r="109" spans="1:5">
      <c r="A109" s="2" t="s">
        <v>109</v>
      </c>
      <c r="B109" s="6">
        <v>2541</v>
      </c>
      <c r="C109" s="6">
        <v>1990</v>
      </c>
      <c r="D109" s="6">
        <v>8006</v>
      </c>
      <c r="E109" s="6">
        <v>6479</v>
      </c>
    </row>
    <row r="110" spans="1:5">
      <c r="A110" s="2" t="s">
        <v>110</v>
      </c>
      <c r="B110" s="6">
        <v>36188</v>
      </c>
      <c r="C110" s="6">
        <v>29921</v>
      </c>
      <c r="D110" s="6">
        <v>110629</v>
      </c>
      <c r="E110" s="6">
        <v>91080</v>
      </c>
    </row>
    <row r="111" spans="1:5">
      <c r="A111" s="2" t="s">
        <v>683</v>
      </c>
      <c r="B111" s="6">
        <v>2017</v>
      </c>
      <c r="C111" s="6">
        <v>3520</v>
      </c>
      <c r="D111" s="6">
        <v>7015</v>
      </c>
      <c r="E111" s="6">
        <v>10272</v>
      </c>
    </row>
    <row r="112" spans="1:5">
      <c r="A112" s="2" t="s">
        <v>629</v>
      </c>
      <c r="B112" s="4">
        <v>763</v>
      </c>
      <c r="C112" s="4">
        <v>723</v>
      </c>
      <c r="D112" s="6">
        <v>3263</v>
      </c>
      <c r="E112" s="6">
        <v>3254</v>
      </c>
    </row>
    <row r="113" spans="1:5">
      <c r="A113" s="2" t="s">
        <v>630</v>
      </c>
      <c r="B113" s="6">
        <v>-2574</v>
      </c>
      <c r="C113" s="6">
        <v>-2203</v>
      </c>
      <c r="D113" s="6">
        <v>-7920</v>
      </c>
      <c r="E113" s="6">
        <v>-7251</v>
      </c>
    </row>
    <row r="114" spans="1:5">
      <c r="A114" s="2" t="s">
        <v>121</v>
      </c>
      <c r="B114" s="6">
        <v>3828</v>
      </c>
      <c r="C114" s="6">
        <v>5000</v>
      </c>
      <c r="D114" s="6">
        <v>11672</v>
      </c>
      <c r="E114" s="6">
        <v>14269</v>
      </c>
    </row>
    <row r="115" spans="1:5">
      <c r="A115" s="2" t="s">
        <v>122</v>
      </c>
      <c r="B115" s="6">
        <v>1183</v>
      </c>
      <c r="C115" s="6">
        <v>1659</v>
      </c>
      <c r="D115" s="6">
        <v>4527</v>
      </c>
      <c r="E115" s="6">
        <v>5191</v>
      </c>
    </row>
    <row r="116" spans="1:5">
      <c r="A116" s="2" t="s">
        <v>654</v>
      </c>
      <c r="B116" s="6">
        <v>2645</v>
      </c>
      <c r="C116" s="6">
        <v>3341</v>
      </c>
      <c r="D116" s="6">
        <v>7145</v>
      </c>
      <c r="E116" s="6">
        <v>9078</v>
      </c>
    </row>
    <row r="117" spans="1:5" ht="30">
      <c r="A117" s="2" t="s">
        <v>837</v>
      </c>
      <c r="B117" s="4" t="s">
        <v>7</v>
      </c>
      <c r="C117" s="4" t="s">
        <v>7</v>
      </c>
      <c r="D117" s="4" t="s">
        <v>7</v>
      </c>
      <c r="E117" s="4" t="s">
        <v>7</v>
      </c>
    </row>
    <row r="118" spans="1:5" ht="30">
      <c r="A118" s="3" t="s">
        <v>1132</v>
      </c>
      <c r="B118" s="4" t="s">
        <v>7</v>
      </c>
      <c r="C118" s="4" t="s">
        <v>7</v>
      </c>
      <c r="D118" s="4" t="s">
        <v>7</v>
      </c>
      <c r="E118" s="4" t="s">
        <v>7</v>
      </c>
    </row>
    <row r="119" spans="1:5">
      <c r="A119" s="2" t="s">
        <v>96</v>
      </c>
      <c r="B119" s="6">
        <v>-21518</v>
      </c>
      <c r="C119" s="6">
        <v>-19821</v>
      </c>
      <c r="D119" s="6">
        <v>-63901</v>
      </c>
      <c r="E119" s="6">
        <v>-54581</v>
      </c>
    </row>
    <row r="120" spans="1:5">
      <c r="A120" s="3" t="s">
        <v>97</v>
      </c>
      <c r="B120" s="4" t="s">
        <v>7</v>
      </c>
      <c r="C120" s="4" t="s">
        <v>7</v>
      </c>
      <c r="D120" s="4" t="s">
        <v>7</v>
      </c>
      <c r="E120" s="4" t="s">
        <v>7</v>
      </c>
    </row>
    <row r="121" spans="1:5">
      <c r="A121" s="2" t="s">
        <v>98</v>
      </c>
      <c r="B121" s="4">
        <v>0</v>
      </c>
      <c r="C121" s="4">
        <v>0</v>
      </c>
      <c r="D121" s="4">
        <v>0</v>
      </c>
      <c r="E121" s="4">
        <v>0</v>
      </c>
    </row>
    <row r="122" spans="1:5">
      <c r="A122" s="2" t="s">
        <v>99</v>
      </c>
      <c r="B122" s="6">
        <v>-2317</v>
      </c>
      <c r="C122" s="6">
        <v>-1838</v>
      </c>
      <c r="D122" s="6">
        <v>-5949</v>
      </c>
      <c r="E122" s="6">
        <v>-5347</v>
      </c>
    </row>
    <row r="123" spans="1:5">
      <c r="A123" s="2" t="s">
        <v>100</v>
      </c>
      <c r="B123" s="4">
        <v>0</v>
      </c>
      <c r="C123" s="4">
        <v>0</v>
      </c>
      <c r="D123" s="4">
        <v>0</v>
      </c>
      <c r="E123" s="4">
        <v>0</v>
      </c>
    </row>
    <row r="124" spans="1:5">
      <c r="A124" s="2" t="s">
        <v>101</v>
      </c>
      <c r="B124" s="6">
        <v>-12630</v>
      </c>
      <c r="C124" s="6">
        <v>-13460</v>
      </c>
      <c r="D124" s="6">
        <v>-38371</v>
      </c>
      <c r="E124" s="6">
        <v>-35822</v>
      </c>
    </row>
    <row r="125" spans="1:5">
      <c r="A125" s="2" t="s">
        <v>102</v>
      </c>
      <c r="B125" s="4">
        <v>-158</v>
      </c>
      <c r="C125" s="4">
        <v>-161</v>
      </c>
      <c r="D125" s="4">
        <v>-486</v>
      </c>
      <c r="E125" s="4">
        <v>-514</v>
      </c>
    </row>
    <row r="126" spans="1:5">
      <c r="A126" s="2" t="s">
        <v>103</v>
      </c>
      <c r="B126" s="6">
        <v>-6413</v>
      </c>
      <c r="C126" s="6">
        <v>-4362</v>
      </c>
      <c r="D126" s="6">
        <v>-19095</v>
      </c>
      <c r="E126" s="6">
        <v>-12898</v>
      </c>
    </row>
    <row r="127" spans="1:5" ht="30">
      <c r="A127" s="2" t="s">
        <v>104</v>
      </c>
      <c r="B127" s="4">
        <v>0</v>
      </c>
      <c r="C127" s="4">
        <v>0</v>
      </c>
      <c r="D127" s="4">
        <v>0</v>
      </c>
      <c r="E127" s="4">
        <v>0</v>
      </c>
    </row>
    <row r="128" spans="1:5">
      <c r="A128" s="2" t="s">
        <v>105</v>
      </c>
      <c r="B128" s="4">
        <v>0</v>
      </c>
      <c r="C128" s="4">
        <v>0</v>
      </c>
      <c r="D128" s="4">
        <v>0</v>
      </c>
      <c r="E128" s="4">
        <v>0</v>
      </c>
    </row>
    <row r="129" spans="1:5">
      <c r="A129" s="2" t="s">
        <v>106</v>
      </c>
      <c r="B129" s="4" t="s">
        <v>7</v>
      </c>
      <c r="C129" s="4" t="s">
        <v>7</v>
      </c>
      <c r="D129" s="4" t="s">
        <v>7</v>
      </c>
      <c r="E129" s="4">
        <v>0</v>
      </c>
    </row>
    <row r="130" spans="1:5">
      <c r="A130" s="2" t="s">
        <v>1139</v>
      </c>
      <c r="B130" s="4">
        <v>0</v>
      </c>
      <c r="C130" s="4">
        <v>0</v>
      </c>
      <c r="D130" s="4">
        <v>0</v>
      </c>
      <c r="E130" s="4">
        <v>0</v>
      </c>
    </row>
    <row r="131" spans="1:5">
      <c r="A131" s="2" t="s">
        <v>108</v>
      </c>
      <c r="B131" s="4">
        <v>0</v>
      </c>
      <c r="C131" s="4">
        <v>0</v>
      </c>
      <c r="D131" s="4">
        <v>0</v>
      </c>
      <c r="E131" s="4">
        <v>0</v>
      </c>
    </row>
    <row r="132" spans="1:5">
      <c r="A132" s="2" t="s">
        <v>109</v>
      </c>
      <c r="B132" s="4">
        <v>0</v>
      </c>
      <c r="C132" s="4">
        <v>0</v>
      </c>
      <c r="D132" s="4">
        <v>0</v>
      </c>
      <c r="E132" s="4">
        <v>0</v>
      </c>
    </row>
    <row r="133" spans="1:5">
      <c r="A133" s="2" t="s">
        <v>110</v>
      </c>
      <c r="B133" s="6">
        <v>-21518</v>
      </c>
      <c r="C133" s="6">
        <v>-19821</v>
      </c>
      <c r="D133" s="6">
        <v>-63901</v>
      </c>
      <c r="E133" s="6">
        <v>-54581</v>
      </c>
    </row>
    <row r="134" spans="1:5">
      <c r="A134" s="2" t="s">
        <v>683</v>
      </c>
      <c r="B134" s="4">
        <v>0</v>
      </c>
      <c r="C134" s="4">
        <v>0</v>
      </c>
      <c r="D134" s="4">
        <v>0</v>
      </c>
      <c r="E134" s="4">
        <v>0</v>
      </c>
    </row>
    <row r="135" spans="1:5">
      <c r="A135" s="2" t="s">
        <v>629</v>
      </c>
      <c r="B135" s="4" t="s">
        <v>7</v>
      </c>
      <c r="C135" s="4">
        <v>0</v>
      </c>
      <c r="D135" s="4">
        <v>0</v>
      </c>
      <c r="E135" s="4">
        <v>0</v>
      </c>
    </row>
    <row r="136" spans="1:5">
      <c r="A136" s="2" t="s">
        <v>630</v>
      </c>
      <c r="B136" s="6">
        <v>90953</v>
      </c>
      <c r="C136" s="6">
        <v>22111</v>
      </c>
      <c r="D136" s="6">
        <v>214443</v>
      </c>
      <c r="E136" s="6">
        <v>164813</v>
      </c>
    </row>
    <row r="137" spans="1:5">
      <c r="A137" s="2" t="s">
        <v>121</v>
      </c>
      <c r="B137" s="6">
        <v>-90953</v>
      </c>
      <c r="C137" s="6">
        <v>-22111</v>
      </c>
      <c r="D137" s="6">
        <v>-214443</v>
      </c>
      <c r="E137" s="6">
        <v>-164813</v>
      </c>
    </row>
    <row r="138" spans="1:5">
      <c r="A138" s="2" t="s">
        <v>122</v>
      </c>
      <c r="B138" s="4">
        <v>0</v>
      </c>
      <c r="C138" s="4">
        <v>0</v>
      </c>
      <c r="D138" s="4" t="s">
        <v>7</v>
      </c>
      <c r="E138" s="4">
        <v>0</v>
      </c>
    </row>
    <row r="139" spans="1:5">
      <c r="A139" s="2" t="s">
        <v>654</v>
      </c>
      <c r="B139" s="8">
        <v>-90953</v>
      </c>
      <c r="C139" s="8">
        <v>-22111</v>
      </c>
      <c r="D139" s="8">
        <v>-214443</v>
      </c>
      <c r="E139" s="8">
        <v>-16481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1140</v>
      </c>
      <c r="B1" s="7" t="s">
        <v>93</v>
      </c>
      <c r="C1" s="7"/>
      <c r="D1" s="7" t="s">
        <v>1</v>
      </c>
      <c r="E1" s="7"/>
    </row>
    <row r="2" spans="1:5" ht="30">
      <c r="A2" s="1" t="s">
        <v>29</v>
      </c>
      <c r="B2" s="1" t="s">
        <v>2</v>
      </c>
      <c r="C2" s="1" t="s">
        <v>94</v>
      </c>
      <c r="D2" s="1" t="s">
        <v>2</v>
      </c>
      <c r="E2" s="1" t="s">
        <v>94</v>
      </c>
    </row>
    <row r="3" spans="1:5" ht="30">
      <c r="A3" s="3" t="s">
        <v>1132</v>
      </c>
      <c r="B3" s="4" t="s">
        <v>7</v>
      </c>
      <c r="C3" s="4" t="s">
        <v>7</v>
      </c>
      <c r="D3" s="4" t="s">
        <v>7</v>
      </c>
      <c r="E3" s="4" t="s">
        <v>7</v>
      </c>
    </row>
    <row r="4" spans="1:5">
      <c r="A4" s="2" t="s">
        <v>654</v>
      </c>
      <c r="B4" s="8">
        <v>29953</v>
      </c>
      <c r="C4" s="8">
        <v>33656</v>
      </c>
      <c r="D4" s="8">
        <v>110124</v>
      </c>
      <c r="E4" s="8">
        <v>85403</v>
      </c>
    </row>
    <row r="5" spans="1:5" ht="30">
      <c r="A5" s="3" t="s">
        <v>132</v>
      </c>
      <c r="B5" s="4" t="s">
        <v>7</v>
      </c>
      <c r="C5" s="4" t="s">
        <v>7</v>
      </c>
      <c r="D5" s="4" t="s">
        <v>7</v>
      </c>
      <c r="E5" s="4" t="s">
        <v>7</v>
      </c>
    </row>
    <row r="6" spans="1:5" ht="45">
      <c r="A6" s="2" t="s">
        <v>131</v>
      </c>
      <c r="B6" s="6">
        <v>1106</v>
      </c>
      <c r="C6" s="4">
        <v>448</v>
      </c>
      <c r="D6" s="6">
        <v>2065</v>
      </c>
      <c r="E6" s="6">
        <v>5101</v>
      </c>
    </row>
    <row r="7" spans="1:5" ht="30">
      <c r="A7" s="2" t="s">
        <v>133</v>
      </c>
      <c r="B7" s="4">
        <v>0</v>
      </c>
      <c r="C7" s="4">
        <v>-567</v>
      </c>
      <c r="D7" s="4">
        <v>-145</v>
      </c>
      <c r="E7" s="6">
        <v>-2597</v>
      </c>
    </row>
    <row r="8" spans="1:5" ht="30">
      <c r="A8" s="2" t="s">
        <v>134</v>
      </c>
      <c r="B8" s="6">
        <v>1106</v>
      </c>
      <c r="C8" s="4">
        <v>-119</v>
      </c>
      <c r="D8" s="6">
        <v>1920</v>
      </c>
      <c r="E8" s="6">
        <v>2504</v>
      </c>
    </row>
    <row r="9" spans="1:5" ht="30">
      <c r="A9" s="2" t="s">
        <v>135</v>
      </c>
      <c r="B9" s="4">
        <v>-326</v>
      </c>
      <c r="C9" s="4">
        <v>232</v>
      </c>
      <c r="D9" s="4">
        <v>-544</v>
      </c>
      <c r="E9" s="6">
        <v>1050</v>
      </c>
    </row>
    <row r="10" spans="1:5">
      <c r="A10" s="2" t="s">
        <v>137</v>
      </c>
      <c r="B10" s="6">
        <v>30733</v>
      </c>
      <c r="C10" s="6">
        <v>33769</v>
      </c>
      <c r="D10" s="6">
        <v>111500</v>
      </c>
      <c r="E10" s="6">
        <v>88957</v>
      </c>
    </row>
    <row r="11" spans="1:5" ht="30">
      <c r="A11" s="2" t="s">
        <v>1134</v>
      </c>
      <c r="B11" s="4" t="s">
        <v>7</v>
      </c>
      <c r="C11" s="4" t="s">
        <v>7</v>
      </c>
      <c r="D11" s="4" t="s">
        <v>7</v>
      </c>
      <c r="E11" s="4" t="s">
        <v>7</v>
      </c>
    </row>
    <row r="12" spans="1:5" ht="30">
      <c r="A12" s="3" t="s">
        <v>1132</v>
      </c>
      <c r="B12" s="4" t="s">
        <v>7</v>
      </c>
      <c r="C12" s="4" t="s">
        <v>7</v>
      </c>
      <c r="D12" s="4" t="s">
        <v>7</v>
      </c>
      <c r="E12" s="4" t="s">
        <v>7</v>
      </c>
    </row>
    <row r="13" spans="1:5">
      <c r="A13" s="2" t="s">
        <v>654</v>
      </c>
      <c r="B13" s="6">
        <v>29751</v>
      </c>
      <c r="C13" s="6">
        <v>27852</v>
      </c>
      <c r="D13" s="6">
        <v>96034</v>
      </c>
      <c r="E13" s="6">
        <v>67739</v>
      </c>
    </row>
    <row r="14" spans="1:5" ht="30">
      <c r="A14" s="3" t="s">
        <v>132</v>
      </c>
      <c r="B14" s="4" t="s">
        <v>7</v>
      </c>
      <c r="C14" s="4" t="s">
        <v>7</v>
      </c>
      <c r="D14" s="4" t="s">
        <v>7</v>
      </c>
      <c r="E14" s="4" t="s">
        <v>7</v>
      </c>
    </row>
    <row r="15" spans="1:5" ht="45">
      <c r="A15" s="2" t="s">
        <v>131</v>
      </c>
      <c r="B15" s="4">
        <v>0</v>
      </c>
      <c r="C15" s="4">
        <v>0</v>
      </c>
      <c r="D15" s="4">
        <v>0</v>
      </c>
      <c r="E15" s="4">
        <v>0</v>
      </c>
    </row>
    <row r="16" spans="1:5" ht="30">
      <c r="A16" s="2" t="s">
        <v>133</v>
      </c>
      <c r="B16" s="4">
        <v>0</v>
      </c>
      <c r="C16" s="4">
        <v>0</v>
      </c>
      <c r="D16" s="4">
        <v>0</v>
      </c>
      <c r="E16" s="4">
        <v>0</v>
      </c>
    </row>
    <row r="17" spans="1:5" ht="30">
      <c r="A17" s="2" t="s">
        <v>134</v>
      </c>
      <c r="B17" s="4">
        <v>0</v>
      </c>
      <c r="C17" s="4">
        <v>0</v>
      </c>
      <c r="D17" s="4">
        <v>0</v>
      </c>
      <c r="E17" s="4">
        <v>0</v>
      </c>
    </row>
    <row r="18" spans="1:5" ht="30">
      <c r="A18" s="2" t="s">
        <v>135</v>
      </c>
      <c r="B18" s="4">
        <v>0</v>
      </c>
      <c r="C18" s="4">
        <v>0</v>
      </c>
      <c r="D18" s="4">
        <v>0</v>
      </c>
      <c r="E18" s="4">
        <v>0</v>
      </c>
    </row>
    <row r="19" spans="1:5">
      <c r="A19" s="2" t="s">
        <v>137</v>
      </c>
      <c r="B19" s="6">
        <v>29751</v>
      </c>
      <c r="C19" s="6">
        <v>27852</v>
      </c>
      <c r="D19" s="6">
        <v>96034</v>
      </c>
      <c r="E19" s="6">
        <v>67739</v>
      </c>
    </row>
    <row r="20" spans="1:5">
      <c r="A20" s="2" t="s">
        <v>1136</v>
      </c>
      <c r="B20" s="4" t="s">
        <v>7</v>
      </c>
      <c r="C20" s="4" t="s">
        <v>7</v>
      </c>
      <c r="D20" s="4" t="s">
        <v>7</v>
      </c>
      <c r="E20" s="4" t="s">
        <v>7</v>
      </c>
    </row>
    <row r="21" spans="1:5" ht="30">
      <c r="A21" s="3" t="s">
        <v>1132</v>
      </c>
      <c r="B21" s="4" t="s">
        <v>7</v>
      </c>
      <c r="C21" s="4" t="s">
        <v>7</v>
      </c>
      <c r="D21" s="4" t="s">
        <v>7</v>
      </c>
      <c r="E21" s="4" t="s">
        <v>7</v>
      </c>
    </row>
    <row r="22" spans="1:5">
      <c r="A22" s="2" t="s">
        <v>654</v>
      </c>
      <c r="B22" s="6">
        <v>65489</v>
      </c>
      <c r="C22" s="6">
        <v>33051</v>
      </c>
      <c r="D22" s="6">
        <v>169168</v>
      </c>
      <c r="E22" s="6">
        <v>142133</v>
      </c>
    </row>
    <row r="23" spans="1:5" ht="30">
      <c r="A23" s="3" t="s">
        <v>132</v>
      </c>
      <c r="B23" s="4" t="s">
        <v>7</v>
      </c>
      <c r="C23" s="4" t="s">
        <v>7</v>
      </c>
      <c r="D23" s="4" t="s">
        <v>7</v>
      </c>
      <c r="E23" s="4" t="s">
        <v>7</v>
      </c>
    </row>
    <row r="24" spans="1:5" ht="45">
      <c r="A24" s="2" t="s">
        <v>131</v>
      </c>
      <c r="B24" s="6">
        <v>1106</v>
      </c>
      <c r="C24" s="4">
        <v>448</v>
      </c>
      <c r="D24" s="6">
        <v>2065</v>
      </c>
      <c r="E24" s="6">
        <v>5101</v>
      </c>
    </row>
    <row r="25" spans="1:5" ht="30">
      <c r="A25" s="2" t="s">
        <v>133</v>
      </c>
      <c r="B25" s="4">
        <v>0</v>
      </c>
      <c r="C25" s="4">
        <v>-567</v>
      </c>
      <c r="D25" s="4">
        <v>-145</v>
      </c>
      <c r="E25" s="6">
        <v>-2597</v>
      </c>
    </row>
    <row r="26" spans="1:5" ht="30">
      <c r="A26" s="2" t="s">
        <v>134</v>
      </c>
      <c r="B26" s="6">
        <v>1106</v>
      </c>
      <c r="C26" s="4">
        <v>-119</v>
      </c>
      <c r="D26" s="6">
        <v>1920</v>
      </c>
      <c r="E26" s="6">
        <v>2504</v>
      </c>
    </row>
    <row r="27" spans="1:5" ht="30">
      <c r="A27" s="2" t="s">
        <v>135</v>
      </c>
      <c r="B27" s="4">
        <v>-326</v>
      </c>
      <c r="C27" s="4">
        <v>232</v>
      </c>
      <c r="D27" s="4">
        <v>-544</v>
      </c>
      <c r="E27" s="6">
        <v>1050</v>
      </c>
    </row>
    <row r="28" spans="1:5">
      <c r="A28" s="2" t="s">
        <v>137</v>
      </c>
      <c r="B28" s="6">
        <v>66269</v>
      </c>
      <c r="C28" s="6">
        <v>33164</v>
      </c>
      <c r="D28" s="6">
        <v>170544</v>
      </c>
      <c r="E28" s="6">
        <v>145687</v>
      </c>
    </row>
    <row r="29" spans="1:5" ht="30">
      <c r="A29" s="2" t="s">
        <v>1135</v>
      </c>
      <c r="B29" s="4" t="s">
        <v>7</v>
      </c>
      <c r="C29" s="4" t="s">
        <v>7</v>
      </c>
      <c r="D29" s="4" t="s">
        <v>7</v>
      </c>
      <c r="E29" s="4" t="s">
        <v>7</v>
      </c>
    </row>
    <row r="30" spans="1:5" ht="30">
      <c r="A30" s="3" t="s">
        <v>1132</v>
      </c>
      <c r="B30" s="4" t="s">
        <v>7</v>
      </c>
      <c r="C30" s="4" t="s">
        <v>7</v>
      </c>
      <c r="D30" s="4" t="s">
        <v>7</v>
      </c>
      <c r="E30" s="4" t="s">
        <v>7</v>
      </c>
    </row>
    <row r="31" spans="1:5">
      <c r="A31" s="2" t="s">
        <v>654</v>
      </c>
      <c r="B31" s="6">
        <v>23021</v>
      </c>
      <c r="C31" s="6">
        <v>-8477</v>
      </c>
      <c r="D31" s="6">
        <v>52220</v>
      </c>
      <c r="E31" s="6">
        <v>31266</v>
      </c>
    </row>
    <row r="32" spans="1:5" ht="30">
      <c r="A32" s="3" t="s">
        <v>132</v>
      </c>
      <c r="B32" s="4" t="s">
        <v>7</v>
      </c>
      <c r="C32" s="4" t="s">
        <v>7</v>
      </c>
      <c r="D32" s="4" t="s">
        <v>7</v>
      </c>
      <c r="E32" s="4" t="s">
        <v>7</v>
      </c>
    </row>
    <row r="33" spans="1:5" ht="45">
      <c r="A33" s="2" t="s">
        <v>131</v>
      </c>
      <c r="B33" s="4">
        <v>0</v>
      </c>
      <c r="C33" s="4">
        <v>0</v>
      </c>
      <c r="D33" s="4">
        <v>0</v>
      </c>
      <c r="E33" s="4">
        <v>0</v>
      </c>
    </row>
    <row r="34" spans="1:5" ht="30">
      <c r="A34" s="2" t="s">
        <v>133</v>
      </c>
      <c r="B34" s="4">
        <v>0</v>
      </c>
      <c r="C34" s="4">
        <v>0</v>
      </c>
      <c r="D34" s="4">
        <v>0</v>
      </c>
      <c r="E34" s="4">
        <v>0</v>
      </c>
    </row>
    <row r="35" spans="1:5" ht="30">
      <c r="A35" s="2" t="s">
        <v>134</v>
      </c>
      <c r="B35" s="4">
        <v>0</v>
      </c>
      <c r="C35" s="4">
        <v>0</v>
      </c>
      <c r="D35" s="4">
        <v>0</v>
      </c>
      <c r="E35" s="4">
        <v>0</v>
      </c>
    </row>
    <row r="36" spans="1:5" ht="30">
      <c r="A36" s="2" t="s">
        <v>135</v>
      </c>
      <c r="B36" s="4">
        <v>0</v>
      </c>
      <c r="C36" s="4">
        <v>0</v>
      </c>
      <c r="D36" s="4">
        <v>0</v>
      </c>
      <c r="E36" s="4">
        <v>0</v>
      </c>
    </row>
    <row r="37" spans="1:5">
      <c r="A37" s="2" t="s">
        <v>137</v>
      </c>
      <c r="B37" s="6">
        <v>23021</v>
      </c>
      <c r="C37" s="6">
        <v>-8477</v>
      </c>
      <c r="D37" s="6">
        <v>52220</v>
      </c>
      <c r="E37" s="6">
        <v>31266</v>
      </c>
    </row>
    <row r="38" spans="1:5">
      <c r="A38" s="2" t="s">
        <v>1137</v>
      </c>
      <c r="B38" s="4" t="s">
        <v>7</v>
      </c>
      <c r="C38" s="4" t="s">
        <v>7</v>
      </c>
      <c r="D38" s="4" t="s">
        <v>7</v>
      </c>
      <c r="E38" s="4" t="s">
        <v>7</v>
      </c>
    </row>
    <row r="39" spans="1:5" ht="30">
      <c r="A39" s="3" t="s">
        <v>1132</v>
      </c>
      <c r="B39" s="4" t="s">
        <v>7</v>
      </c>
      <c r="C39" s="4" t="s">
        <v>7</v>
      </c>
      <c r="D39" s="4" t="s">
        <v>7</v>
      </c>
      <c r="E39" s="4" t="s">
        <v>7</v>
      </c>
    </row>
    <row r="40" spans="1:5">
      <c r="A40" s="2" t="s">
        <v>654</v>
      </c>
      <c r="B40" s="6">
        <v>2645</v>
      </c>
      <c r="C40" s="6">
        <v>3341</v>
      </c>
      <c r="D40" s="6">
        <v>7145</v>
      </c>
      <c r="E40" s="6">
        <v>9078</v>
      </c>
    </row>
    <row r="41" spans="1:5" ht="30">
      <c r="A41" s="3" t="s">
        <v>132</v>
      </c>
      <c r="B41" s="4" t="s">
        <v>7</v>
      </c>
      <c r="C41" s="4" t="s">
        <v>7</v>
      </c>
      <c r="D41" s="4" t="s">
        <v>7</v>
      </c>
      <c r="E41" s="4" t="s">
        <v>7</v>
      </c>
    </row>
    <row r="42" spans="1:5" ht="45">
      <c r="A42" s="2" t="s">
        <v>131</v>
      </c>
      <c r="B42" s="4">
        <v>0</v>
      </c>
      <c r="C42" s="4">
        <v>0</v>
      </c>
      <c r="D42" s="4">
        <v>0</v>
      </c>
      <c r="E42" s="4">
        <v>0</v>
      </c>
    </row>
    <row r="43" spans="1:5" ht="30">
      <c r="A43" s="2" t="s">
        <v>133</v>
      </c>
      <c r="B43" s="4">
        <v>0</v>
      </c>
      <c r="C43" s="4">
        <v>0</v>
      </c>
      <c r="D43" s="4">
        <v>0</v>
      </c>
      <c r="E43" s="4">
        <v>0</v>
      </c>
    </row>
    <row r="44" spans="1:5" ht="30">
      <c r="A44" s="2" t="s">
        <v>134</v>
      </c>
      <c r="B44" s="4">
        <v>0</v>
      </c>
      <c r="C44" s="4">
        <v>0</v>
      </c>
      <c r="D44" s="4">
        <v>0</v>
      </c>
      <c r="E44" s="4">
        <v>0</v>
      </c>
    </row>
    <row r="45" spans="1:5" ht="30">
      <c r="A45" s="2" t="s">
        <v>135</v>
      </c>
      <c r="B45" s="4">
        <v>0</v>
      </c>
      <c r="C45" s="4">
        <v>0</v>
      </c>
      <c r="D45" s="4">
        <v>0</v>
      </c>
      <c r="E45" s="4">
        <v>0</v>
      </c>
    </row>
    <row r="46" spans="1:5">
      <c r="A46" s="2" t="s">
        <v>137</v>
      </c>
      <c r="B46" s="6">
        <v>2645</v>
      </c>
      <c r="C46" s="6">
        <v>3341</v>
      </c>
      <c r="D46" s="6">
        <v>7145</v>
      </c>
      <c r="E46" s="6">
        <v>9078</v>
      </c>
    </row>
    <row r="47" spans="1:5" ht="30">
      <c r="A47" s="2" t="s">
        <v>837</v>
      </c>
      <c r="B47" s="4" t="s">
        <v>7</v>
      </c>
      <c r="C47" s="4" t="s">
        <v>7</v>
      </c>
      <c r="D47" s="4" t="s">
        <v>7</v>
      </c>
      <c r="E47" s="4" t="s">
        <v>7</v>
      </c>
    </row>
    <row r="48" spans="1:5" ht="30">
      <c r="A48" s="3" t="s">
        <v>1132</v>
      </c>
      <c r="B48" s="4" t="s">
        <v>7</v>
      </c>
      <c r="C48" s="4" t="s">
        <v>7</v>
      </c>
      <c r="D48" s="4" t="s">
        <v>7</v>
      </c>
      <c r="E48" s="4" t="s">
        <v>7</v>
      </c>
    </row>
    <row r="49" spans="1:5">
      <c r="A49" s="2" t="s">
        <v>654</v>
      </c>
      <c r="B49" s="6">
        <v>-90953</v>
      </c>
      <c r="C49" s="6">
        <v>-22111</v>
      </c>
      <c r="D49" s="6">
        <v>-214443</v>
      </c>
      <c r="E49" s="6">
        <v>-164813</v>
      </c>
    </row>
    <row r="50" spans="1:5" ht="30">
      <c r="A50" s="3" t="s">
        <v>132</v>
      </c>
      <c r="B50" s="4" t="s">
        <v>7</v>
      </c>
      <c r="C50" s="4" t="s">
        <v>7</v>
      </c>
      <c r="D50" s="4" t="s">
        <v>7</v>
      </c>
      <c r="E50" s="4" t="s">
        <v>7</v>
      </c>
    </row>
    <row r="51" spans="1:5" ht="45">
      <c r="A51" s="2" t="s">
        <v>131</v>
      </c>
      <c r="B51" s="4">
        <v>0</v>
      </c>
      <c r="C51" s="4">
        <v>0</v>
      </c>
      <c r="D51" s="4">
        <v>0</v>
      </c>
      <c r="E51" s="4">
        <v>0</v>
      </c>
    </row>
    <row r="52" spans="1:5" ht="30">
      <c r="A52" s="2" t="s">
        <v>133</v>
      </c>
      <c r="B52" s="4">
        <v>0</v>
      </c>
      <c r="C52" s="4">
        <v>0</v>
      </c>
      <c r="D52" s="4">
        <v>0</v>
      </c>
      <c r="E52" s="4">
        <v>0</v>
      </c>
    </row>
    <row r="53" spans="1:5" ht="30">
      <c r="A53" s="2" t="s">
        <v>134</v>
      </c>
      <c r="B53" s="4">
        <v>0</v>
      </c>
      <c r="C53" s="4">
        <v>0</v>
      </c>
      <c r="D53" s="4">
        <v>0</v>
      </c>
      <c r="E53" s="4">
        <v>0</v>
      </c>
    </row>
    <row r="54" spans="1:5" ht="30">
      <c r="A54" s="2" t="s">
        <v>135</v>
      </c>
      <c r="B54" s="4">
        <v>0</v>
      </c>
      <c r="C54" s="4">
        <v>0</v>
      </c>
      <c r="D54" s="4">
        <v>0</v>
      </c>
      <c r="E54" s="4">
        <v>0</v>
      </c>
    </row>
    <row r="55" spans="1:5">
      <c r="A55" s="2" t="s">
        <v>137</v>
      </c>
      <c r="B55" s="8">
        <v>-90953</v>
      </c>
      <c r="C55" s="8">
        <v>-22111</v>
      </c>
      <c r="D55" s="8">
        <v>-214443</v>
      </c>
      <c r="E55" s="8">
        <v>-16481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7"/>
  <sheetViews>
    <sheetView showGridLines="0" workbookViewId="0"/>
  </sheetViews>
  <sheetFormatPr defaultRowHeight="15"/>
  <cols>
    <col min="1" max="1" width="36.5703125" bestFit="1" customWidth="1"/>
    <col min="2" max="3" width="12.28515625" bestFit="1" customWidth="1"/>
  </cols>
  <sheetData>
    <row r="1" spans="1:3" ht="15" customHeight="1">
      <c r="A1" s="1" t="s">
        <v>1141</v>
      </c>
      <c r="B1" s="7" t="s">
        <v>1</v>
      </c>
      <c r="C1" s="7"/>
    </row>
    <row r="2" spans="1:3" ht="30">
      <c r="A2" s="1" t="s">
        <v>29</v>
      </c>
      <c r="B2" s="1" t="s">
        <v>2</v>
      </c>
      <c r="C2" s="1" t="s">
        <v>94</v>
      </c>
    </row>
    <row r="3" spans="1:3" ht="30">
      <c r="A3" s="3" t="s">
        <v>1132</v>
      </c>
      <c r="B3" s="4" t="s">
        <v>7</v>
      </c>
      <c r="C3" s="4" t="s">
        <v>7</v>
      </c>
    </row>
    <row r="4" spans="1:3" ht="30">
      <c r="A4" s="2" t="s">
        <v>708</v>
      </c>
      <c r="B4" s="8">
        <v>355863</v>
      </c>
      <c r="C4" s="8">
        <v>284582</v>
      </c>
    </row>
    <row r="5" spans="1:3">
      <c r="A5" s="3" t="s">
        <v>182</v>
      </c>
      <c r="B5" s="4" t="s">
        <v>7</v>
      </c>
      <c r="C5" s="4" t="s">
        <v>7</v>
      </c>
    </row>
    <row r="6" spans="1:3">
      <c r="A6" s="2" t="s">
        <v>183</v>
      </c>
      <c r="B6" s="6">
        <v>1302</v>
      </c>
      <c r="C6" s="6">
        <v>16892</v>
      </c>
    </row>
    <row r="7" spans="1:3">
      <c r="A7" s="2" t="s">
        <v>184</v>
      </c>
      <c r="B7" s="6">
        <v>-1900</v>
      </c>
      <c r="C7" s="6">
        <v>-18216</v>
      </c>
    </row>
    <row r="8" spans="1:3">
      <c r="A8" s="2" t="s">
        <v>185</v>
      </c>
      <c r="B8" s="4">
        <v>0</v>
      </c>
      <c r="C8" s="6">
        <v>-7500</v>
      </c>
    </row>
    <row r="9" spans="1:3" ht="30">
      <c r="A9" s="2" t="s">
        <v>186</v>
      </c>
      <c r="B9" s="6">
        <v>75812</v>
      </c>
      <c r="C9" s="6">
        <v>106333</v>
      </c>
    </row>
    <row r="10" spans="1:3">
      <c r="A10" s="2" t="s">
        <v>187</v>
      </c>
      <c r="B10" s="6">
        <v>-236990</v>
      </c>
      <c r="C10" s="6">
        <v>-221034</v>
      </c>
    </row>
    <row r="11" spans="1:3">
      <c r="A11" s="2" t="s">
        <v>188</v>
      </c>
      <c r="B11" s="6">
        <v>2775</v>
      </c>
      <c r="C11" s="6">
        <v>4357</v>
      </c>
    </row>
    <row r="12" spans="1:3">
      <c r="A12" s="2" t="s">
        <v>189</v>
      </c>
      <c r="B12" s="6">
        <v>-17442</v>
      </c>
      <c r="C12" s="6">
        <v>-5935</v>
      </c>
    </row>
    <row r="13" spans="1:3" ht="30">
      <c r="A13" s="2" t="s">
        <v>190</v>
      </c>
      <c r="B13" s="6">
        <v>47365</v>
      </c>
      <c r="C13" s="6">
        <v>11337</v>
      </c>
    </row>
    <row r="14" spans="1:3" ht="30">
      <c r="A14" s="2" t="s">
        <v>191</v>
      </c>
      <c r="B14" s="6">
        <v>1266</v>
      </c>
      <c r="C14" s="6">
        <v>5580</v>
      </c>
    </row>
    <row r="15" spans="1:3">
      <c r="A15" s="2" t="s">
        <v>1142</v>
      </c>
      <c r="B15" s="4">
        <v>0</v>
      </c>
      <c r="C15" s="4">
        <v>0</v>
      </c>
    </row>
    <row r="16" spans="1:3" ht="30">
      <c r="A16" s="2" t="s">
        <v>718</v>
      </c>
      <c r="B16" s="4">
        <v>0</v>
      </c>
      <c r="C16" s="4">
        <v>0</v>
      </c>
    </row>
    <row r="17" spans="1:3" ht="30">
      <c r="A17" s="2" t="s">
        <v>769</v>
      </c>
      <c r="B17" s="4" t="s">
        <v>7</v>
      </c>
      <c r="C17" s="4">
        <v>0</v>
      </c>
    </row>
    <row r="18" spans="1:3">
      <c r="A18" s="2" t="s">
        <v>720</v>
      </c>
      <c r="B18" s="4">
        <v>0</v>
      </c>
      <c r="C18" s="4" t="s">
        <v>7</v>
      </c>
    </row>
    <row r="19" spans="1:3" ht="30">
      <c r="A19" s="2" t="s">
        <v>192</v>
      </c>
      <c r="B19" s="6">
        <v>-147822</v>
      </c>
      <c r="C19" s="4">
        <v>0</v>
      </c>
    </row>
    <row r="20" spans="1:3">
      <c r="A20" s="2" t="s">
        <v>193</v>
      </c>
      <c r="B20" s="4">
        <v>0</v>
      </c>
      <c r="C20" s="4">
        <v>-500</v>
      </c>
    </row>
    <row r="21" spans="1:3">
      <c r="A21" s="2" t="s">
        <v>194</v>
      </c>
      <c r="B21" s="6">
        <v>-275634</v>
      </c>
      <c r="C21" s="6">
        <v>-108686</v>
      </c>
    </row>
    <row r="22" spans="1:3">
      <c r="A22" s="3" t="s">
        <v>195</v>
      </c>
      <c r="B22" s="4" t="s">
        <v>7</v>
      </c>
      <c r="C22" s="4" t="s">
        <v>7</v>
      </c>
    </row>
    <row r="23" spans="1:3" ht="30">
      <c r="A23" s="2" t="s">
        <v>198</v>
      </c>
      <c r="B23" s="6">
        <v>26268</v>
      </c>
      <c r="C23" s="6">
        <v>10000</v>
      </c>
    </row>
    <row r="24" spans="1:3" ht="30">
      <c r="A24" s="2" t="s">
        <v>732</v>
      </c>
      <c r="B24" s="6">
        <v>-2183</v>
      </c>
      <c r="C24" s="6">
        <v>-9023</v>
      </c>
    </row>
    <row r="25" spans="1:3">
      <c r="A25" s="2" t="s">
        <v>200</v>
      </c>
      <c r="B25" s="6">
        <v>180000</v>
      </c>
      <c r="C25" s="6">
        <v>211000</v>
      </c>
    </row>
    <row r="26" spans="1:3">
      <c r="A26" s="2" t="s">
        <v>201</v>
      </c>
      <c r="B26" s="6">
        <v>-124000</v>
      </c>
      <c r="C26" s="6">
        <v>-187000</v>
      </c>
    </row>
    <row r="27" spans="1:3" ht="30">
      <c r="A27" s="2" t="s">
        <v>196</v>
      </c>
      <c r="B27" s="6">
        <v>-199490</v>
      </c>
      <c r="C27" s="6">
        <v>-233353</v>
      </c>
    </row>
    <row r="28" spans="1:3" ht="30">
      <c r="A28" s="2" t="s">
        <v>737</v>
      </c>
      <c r="B28" s="4">
        <v>0</v>
      </c>
      <c r="C28" s="4">
        <v>0</v>
      </c>
    </row>
    <row r="29" spans="1:3" ht="30">
      <c r="A29" s="2" t="s">
        <v>781</v>
      </c>
      <c r="B29" s="4" t="s">
        <v>7</v>
      </c>
      <c r="C29" s="4">
        <v>0</v>
      </c>
    </row>
    <row r="30" spans="1:3">
      <c r="A30" s="2" t="s">
        <v>738</v>
      </c>
      <c r="B30" s="4">
        <v>0</v>
      </c>
      <c r="C30" s="4">
        <v>0</v>
      </c>
    </row>
    <row r="31" spans="1:3">
      <c r="A31" s="2" t="s">
        <v>720</v>
      </c>
      <c r="B31" s="4">
        <v>0</v>
      </c>
      <c r="C31" s="4" t="s">
        <v>7</v>
      </c>
    </row>
    <row r="32" spans="1:3">
      <c r="A32" s="2" t="s">
        <v>1143</v>
      </c>
      <c r="B32" s="4">
        <v>0</v>
      </c>
      <c r="C32" s="4">
        <v>0</v>
      </c>
    </row>
    <row r="33" spans="1:3" ht="30">
      <c r="A33" s="2" t="s">
        <v>202</v>
      </c>
      <c r="B33" s="6">
        <v>-2499</v>
      </c>
      <c r="C33" s="6">
        <v>-10111</v>
      </c>
    </row>
    <row r="34" spans="1:3">
      <c r="A34" s="2" t="s">
        <v>203</v>
      </c>
      <c r="B34" s="6">
        <v>-30000</v>
      </c>
      <c r="C34" s="4">
        <v>0</v>
      </c>
    </row>
    <row r="35" spans="1:3" ht="30">
      <c r="A35" s="2" t="s">
        <v>197</v>
      </c>
      <c r="B35" s="6">
        <v>59469</v>
      </c>
      <c r="C35" s="6">
        <v>4834</v>
      </c>
    </row>
    <row r="36" spans="1:3">
      <c r="A36" s="2" t="s">
        <v>204</v>
      </c>
      <c r="B36" s="6">
        <v>10422</v>
      </c>
      <c r="C36" s="4">
        <v>268</v>
      </c>
    </row>
    <row r="37" spans="1:3" ht="30">
      <c r="A37" s="2" t="s">
        <v>1144</v>
      </c>
      <c r="B37" s="4">
        <v>-383</v>
      </c>
      <c r="C37" s="4">
        <v>-322</v>
      </c>
    </row>
    <row r="38" spans="1:3">
      <c r="A38" s="2" t="s">
        <v>206</v>
      </c>
      <c r="B38" s="4">
        <v>0</v>
      </c>
      <c r="C38" s="4">
        <v>-952</v>
      </c>
    </row>
    <row r="39" spans="1:3">
      <c r="A39" s="2" t="s">
        <v>207</v>
      </c>
      <c r="B39" s="6">
        <v>-82396</v>
      </c>
      <c r="C39" s="6">
        <v>-214659</v>
      </c>
    </row>
    <row r="40" spans="1:3" ht="30">
      <c r="A40" s="2" t="s">
        <v>754</v>
      </c>
      <c r="B40" s="6">
        <v>-2167</v>
      </c>
      <c r="C40" s="6">
        <v>-38763</v>
      </c>
    </row>
    <row r="41" spans="1:3" ht="30">
      <c r="A41" s="2" t="s">
        <v>209</v>
      </c>
      <c r="B41" s="6">
        <v>53596</v>
      </c>
      <c r="C41" s="6">
        <v>82084</v>
      </c>
    </row>
    <row r="42" spans="1:3" ht="30">
      <c r="A42" s="2" t="s">
        <v>210</v>
      </c>
      <c r="B42" s="6">
        <v>51429</v>
      </c>
      <c r="C42" s="6">
        <v>43321</v>
      </c>
    </row>
    <row r="43" spans="1:3" ht="30">
      <c r="A43" s="2" t="s">
        <v>1134</v>
      </c>
      <c r="B43" s="4" t="s">
        <v>7</v>
      </c>
      <c r="C43" s="4" t="s">
        <v>7</v>
      </c>
    </row>
    <row r="44" spans="1:3" ht="30">
      <c r="A44" s="3" t="s">
        <v>1132</v>
      </c>
      <c r="B44" s="4" t="s">
        <v>7</v>
      </c>
      <c r="C44" s="4" t="s">
        <v>7</v>
      </c>
    </row>
    <row r="45" spans="1:3" ht="30">
      <c r="A45" s="2" t="s">
        <v>708</v>
      </c>
      <c r="B45" s="6">
        <v>25038</v>
      </c>
      <c r="C45" s="6">
        <v>16304</v>
      </c>
    </row>
    <row r="46" spans="1:3">
      <c r="A46" s="3" t="s">
        <v>182</v>
      </c>
      <c r="B46" s="4" t="s">
        <v>7</v>
      </c>
      <c r="C46" s="4" t="s">
        <v>7</v>
      </c>
    </row>
    <row r="47" spans="1:3">
      <c r="A47" s="2" t="s">
        <v>183</v>
      </c>
      <c r="B47" s="4">
        <v>0</v>
      </c>
      <c r="C47" s="4">
        <v>0</v>
      </c>
    </row>
    <row r="48" spans="1:3">
      <c r="A48" s="2" t="s">
        <v>184</v>
      </c>
      <c r="B48" s="4">
        <v>0</v>
      </c>
      <c r="C48" s="4">
        <v>0</v>
      </c>
    </row>
    <row r="49" spans="1:3">
      <c r="A49" s="2" t="s">
        <v>185</v>
      </c>
      <c r="B49" s="4" t="s">
        <v>7</v>
      </c>
      <c r="C49" s="4">
        <v>0</v>
      </c>
    </row>
    <row r="50" spans="1:3" ht="30">
      <c r="A50" s="2" t="s">
        <v>186</v>
      </c>
      <c r="B50" s="4">
        <v>0</v>
      </c>
      <c r="C50" s="4">
        <v>0</v>
      </c>
    </row>
    <row r="51" spans="1:3">
      <c r="A51" s="2" t="s">
        <v>187</v>
      </c>
      <c r="B51" s="4">
        <v>0</v>
      </c>
      <c r="C51" s="4">
        <v>0</v>
      </c>
    </row>
    <row r="52" spans="1:3">
      <c r="A52" s="2" t="s">
        <v>188</v>
      </c>
      <c r="B52" s="4" t="s">
        <v>72</v>
      </c>
      <c r="C52" s="4">
        <v>0</v>
      </c>
    </row>
    <row r="53" spans="1:3">
      <c r="A53" s="2" t="s">
        <v>189</v>
      </c>
      <c r="B53" s="4">
        <v>0</v>
      </c>
      <c r="C53" s="4">
        <v>0</v>
      </c>
    </row>
    <row r="54" spans="1:3" ht="30">
      <c r="A54" s="2" t="s">
        <v>190</v>
      </c>
      <c r="B54" s="4">
        <v>0</v>
      </c>
      <c r="C54" s="4">
        <v>0</v>
      </c>
    </row>
    <row r="55" spans="1:3" ht="30">
      <c r="A55" s="2" t="s">
        <v>191</v>
      </c>
      <c r="B55" s="4">
        <v>0</v>
      </c>
      <c r="C55" s="4">
        <v>0</v>
      </c>
    </row>
    <row r="56" spans="1:3">
      <c r="A56" s="2" t="s">
        <v>1142</v>
      </c>
      <c r="B56" s="4">
        <v>0</v>
      </c>
      <c r="C56" s="4">
        <v>0</v>
      </c>
    </row>
    <row r="57" spans="1:3" ht="30">
      <c r="A57" s="2" t="s">
        <v>718</v>
      </c>
      <c r="B57" s="4">
        <v>0</v>
      </c>
      <c r="C57" s="4">
        <v>0</v>
      </c>
    </row>
    <row r="58" spans="1:3" ht="30">
      <c r="A58" s="2" t="s">
        <v>769</v>
      </c>
      <c r="B58" s="4" t="s">
        <v>7</v>
      </c>
      <c r="C58" s="4">
        <v>0</v>
      </c>
    </row>
    <row r="59" spans="1:3">
      <c r="A59" s="2" t="s">
        <v>720</v>
      </c>
      <c r="B59" s="4" t="s">
        <v>72</v>
      </c>
      <c r="C59" s="4" t="s">
        <v>7</v>
      </c>
    </row>
    <row r="60" spans="1:3" ht="30">
      <c r="A60" s="2" t="s">
        <v>192</v>
      </c>
      <c r="B60" s="4">
        <v>0</v>
      </c>
      <c r="C60" s="4" t="s">
        <v>7</v>
      </c>
    </row>
    <row r="61" spans="1:3">
      <c r="A61" s="2" t="s">
        <v>193</v>
      </c>
      <c r="B61" s="4" t="s">
        <v>7</v>
      </c>
      <c r="C61" s="4">
        <v>0</v>
      </c>
    </row>
    <row r="62" spans="1:3">
      <c r="A62" s="2" t="s">
        <v>194</v>
      </c>
      <c r="B62" s="4">
        <v>0</v>
      </c>
      <c r="C62" s="4">
        <v>0</v>
      </c>
    </row>
    <row r="63" spans="1:3">
      <c r="A63" s="3" t="s">
        <v>195</v>
      </c>
      <c r="B63" s="4" t="s">
        <v>7</v>
      </c>
      <c r="C63" s="4" t="s">
        <v>7</v>
      </c>
    </row>
    <row r="64" spans="1:3" ht="30">
      <c r="A64" s="2" t="s">
        <v>198</v>
      </c>
      <c r="B64" s="4">
        <v>0</v>
      </c>
      <c r="C64" s="4">
        <v>0</v>
      </c>
    </row>
    <row r="65" spans="1:3" ht="30">
      <c r="A65" s="2" t="s">
        <v>732</v>
      </c>
      <c r="B65" s="4">
        <v>0</v>
      </c>
      <c r="C65" s="4">
        <v>0</v>
      </c>
    </row>
    <row r="66" spans="1:3">
      <c r="A66" s="2" t="s">
        <v>200</v>
      </c>
      <c r="B66" s="4">
        <v>0</v>
      </c>
      <c r="C66" s="4">
        <v>0</v>
      </c>
    </row>
    <row r="67" spans="1:3">
      <c r="A67" s="2" t="s">
        <v>201</v>
      </c>
      <c r="B67" s="4">
        <v>0</v>
      </c>
      <c r="C67" s="4">
        <v>0</v>
      </c>
    </row>
    <row r="68" spans="1:3" ht="30">
      <c r="A68" s="2" t="s">
        <v>196</v>
      </c>
      <c r="B68" s="4">
        <v>0</v>
      </c>
      <c r="C68" s="4">
        <v>0</v>
      </c>
    </row>
    <row r="69" spans="1:3" ht="30">
      <c r="A69" s="2" t="s">
        <v>737</v>
      </c>
      <c r="B69" s="4">
        <v>0</v>
      </c>
      <c r="C69" s="4">
        <v>0</v>
      </c>
    </row>
    <row r="70" spans="1:3" ht="30">
      <c r="A70" s="2" t="s">
        <v>781</v>
      </c>
      <c r="B70" s="4" t="s">
        <v>7</v>
      </c>
      <c r="C70" s="4">
        <v>0</v>
      </c>
    </row>
    <row r="71" spans="1:3">
      <c r="A71" s="2" t="s">
        <v>738</v>
      </c>
      <c r="B71" s="4">
        <v>0</v>
      </c>
      <c r="C71" s="4">
        <v>0</v>
      </c>
    </row>
    <row r="72" spans="1:3">
      <c r="A72" s="2" t="s">
        <v>720</v>
      </c>
      <c r="B72" s="4">
        <v>0</v>
      </c>
      <c r="C72" s="4" t="s">
        <v>7</v>
      </c>
    </row>
    <row r="73" spans="1:3">
      <c r="A73" s="2" t="s">
        <v>1143</v>
      </c>
      <c r="B73" s="6">
        <v>-35077</v>
      </c>
      <c r="C73" s="6">
        <v>-27382</v>
      </c>
    </row>
    <row r="74" spans="1:3" ht="30">
      <c r="A74" s="2" t="s">
        <v>202</v>
      </c>
      <c r="B74" s="4">
        <v>0</v>
      </c>
      <c r="C74" s="4">
        <v>0</v>
      </c>
    </row>
    <row r="75" spans="1:3">
      <c r="A75" s="2" t="s">
        <v>203</v>
      </c>
      <c r="B75" s="4">
        <v>0</v>
      </c>
      <c r="C75" s="4" t="s">
        <v>7</v>
      </c>
    </row>
    <row r="76" spans="1:3" ht="30">
      <c r="A76" s="2" t="s">
        <v>197</v>
      </c>
      <c r="B76" s="4">
        <v>0</v>
      </c>
      <c r="C76" s="4">
        <v>0</v>
      </c>
    </row>
    <row r="77" spans="1:3">
      <c r="A77" s="2" t="s">
        <v>204</v>
      </c>
      <c r="B77" s="6">
        <v>10422</v>
      </c>
      <c r="C77" s="4">
        <v>268</v>
      </c>
    </row>
    <row r="78" spans="1:3" ht="30">
      <c r="A78" s="2" t="s">
        <v>1144</v>
      </c>
      <c r="B78" s="4">
        <v>-383</v>
      </c>
      <c r="C78" s="4">
        <v>-322</v>
      </c>
    </row>
    <row r="79" spans="1:3">
      <c r="A79" s="2" t="s">
        <v>206</v>
      </c>
      <c r="B79" s="4" t="s">
        <v>7</v>
      </c>
      <c r="C79" s="4">
        <v>0</v>
      </c>
    </row>
    <row r="80" spans="1:3">
      <c r="A80" s="2" t="s">
        <v>207</v>
      </c>
      <c r="B80" s="6">
        <v>-25038</v>
      </c>
      <c r="C80" s="6">
        <v>-27436</v>
      </c>
    </row>
    <row r="81" spans="1:3" ht="30">
      <c r="A81" s="2" t="s">
        <v>754</v>
      </c>
      <c r="B81" s="4">
        <v>0</v>
      </c>
      <c r="C81" s="6">
        <v>-11132</v>
      </c>
    </row>
    <row r="82" spans="1:3" ht="30">
      <c r="A82" s="2" t="s">
        <v>209</v>
      </c>
      <c r="B82" s="4">
        <v>0</v>
      </c>
      <c r="C82" s="6">
        <v>11132</v>
      </c>
    </row>
    <row r="83" spans="1:3" ht="30">
      <c r="A83" s="2" t="s">
        <v>210</v>
      </c>
      <c r="B83" s="4">
        <v>0</v>
      </c>
      <c r="C83" s="4">
        <v>0</v>
      </c>
    </row>
    <row r="84" spans="1:3" ht="30">
      <c r="A84" s="2" t="s">
        <v>1135</v>
      </c>
      <c r="B84" s="4" t="s">
        <v>7</v>
      </c>
      <c r="C84" s="4" t="s">
        <v>7</v>
      </c>
    </row>
    <row r="85" spans="1:3" ht="30">
      <c r="A85" s="3" t="s">
        <v>1132</v>
      </c>
      <c r="B85" s="4" t="s">
        <v>7</v>
      </c>
      <c r="C85" s="4" t="s">
        <v>7</v>
      </c>
    </row>
    <row r="86" spans="1:3" ht="30">
      <c r="A86" s="2" t="s">
        <v>708</v>
      </c>
      <c r="B86" s="6">
        <v>-8081</v>
      </c>
      <c r="C86" s="4">
        <v>-518</v>
      </c>
    </row>
    <row r="87" spans="1:3">
      <c r="A87" s="3" t="s">
        <v>182</v>
      </c>
      <c r="B87" s="4" t="s">
        <v>7</v>
      </c>
      <c r="C87" s="4" t="s">
        <v>7</v>
      </c>
    </row>
    <row r="88" spans="1:3">
      <c r="A88" s="2" t="s">
        <v>183</v>
      </c>
      <c r="B88" s="4">
        <v>0</v>
      </c>
      <c r="C88" s="4">
        <v>0</v>
      </c>
    </row>
    <row r="89" spans="1:3">
      <c r="A89" s="2" t="s">
        <v>184</v>
      </c>
      <c r="B89" s="4">
        <v>0</v>
      </c>
      <c r="C89" s="4">
        <v>0</v>
      </c>
    </row>
    <row r="90" spans="1:3">
      <c r="A90" s="2" t="s">
        <v>185</v>
      </c>
      <c r="B90" s="4" t="s">
        <v>7</v>
      </c>
      <c r="C90" s="4">
        <v>0</v>
      </c>
    </row>
    <row r="91" spans="1:3" ht="30">
      <c r="A91" s="2" t="s">
        <v>186</v>
      </c>
      <c r="B91" s="4">
        <v>0</v>
      </c>
      <c r="C91" s="4">
        <v>0</v>
      </c>
    </row>
    <row r="92" spans="1:3">
      <c r="A92" s="2" t="s">
        <v>187</v>
      </c>
      <c r="B92" s="4">
        <v>0</v>
      </c>
      <c r="C92" s="4">
        <v>0</v>
      </c>
    </row>
    <row r="93" spans="1:3">
      <c r="A93" s="2" t="s">
        <v>188</v>
      </c>
      <c r="B93" s="4">
        <v>0</v>
      </c>
      <c r="C93" s="4">
        <v>0</v>
      </c>
    </row>
    <row r="94" spans="1:3">
      <c r="A94" s="2" t="s">
        <v>189</v>
      </c>
      <c r="B94" s="4">
        <v>0</v>
      </c>
      <c r="C94" s="4">
        <v>0</v>
      </c>
    </row>
    <row r="95" spans="1:3" ht="30">
      <c r="A95" s="2" t="s">
        <v>190</v>
      </c>
      <c r="B95" s="4">
        <v>0</v>
      </c>
      <c r="C95" s="4">
        <v>0</v>
      </c>
    </row>
    <row r="96" spans="1:3" ht="30">
      <c r="A96" s="2" t="s">
        <v>191</v>
      </c>
      <c r="B96" s="4">
        <v>0</v>
      </c>
      <c r="C96" s="4">
        <v>0</v>
      </c>
    </row>
    <row r="97" spans="1:3">
      <c r="A97" s="2" t="s">
        <v>1142</v>
      </c>
      <c r="B97" s="4">
        <v>0</v>
      </c>
      <c r="C97" s="4">
        <v>0</v>
      </c>
    </row>
    <row r="98" spans="1:3" ht="30">
      <c r="A98" s="2" t="s">
        <v>718</v>
      </c>
      <c r="B98" s="4">
        <v>0</v>
      </c>
      <c r="C98" s="4">
        <v>0</v>
      </c>
    </row>
    <row r="99" spans="1:3" ht="30">
      <c r="A99" s="2" t="s">
        <v>769</v>
      </c>
      <c r="B99" s="4" t="s">
        <v>7</v>
      </c>
      <c r="C99" s="4">
        <v>0</v>
      </c>
    </row>
    <row r="100" spans="1:3">
      <c r="A100" s="2" t="s">
        <v>720</v>
      </c>
      <c r="B100" s="4" t="s">
        <v>72</v>
      </c>
      <c r="C100" s="4" t="s">
        <v>7</v>
      </c>
    </row>
    <row r="101" spans="1:3" ht="30">
      <c r="A101" s="2" t="s">
        <v>192</v>
      </c>
      <c r="B101" s="4">
        <v>0</v>
      </c>
      <c r="C101" s="4" t="s">
        <v>7</v>
      </c>
    </row>
    <row r="102" spans="1:3">
      <c r="A102" s="2" t="s">
        <v>193</v>
      </c>
      <c r="B102" s="4" t="s">
        <v>7</v>
      </c>
      <c r="C102" s="4">
        <v>0</v>
      </c>
    </row>
    <row r="103" spans="1:3">
      <c r="A103" s="2" t="s">
        <v>194</v>
      </c>
      <c r="B103" s="4">
        <v>0</v>
      </c>
      <c r="C103" s="4">
        <v>0</v>
      </c>
    </row>
    <row r="104" spans="1:3">
      <c r="A104" s="3" t="s">
        <v>195</v>
      </c>
      <c r="B104" s="4" t="s">
        <v>7</v>
      </c>
      <c r="C104" s="4" t="s">
        <v>7</v>
      </c>
    </row>
    <row r="105" spans="1:3" ht="30">
      <c r="A105" s="2" t="s">
        <v>198</v>
      </c>
      <c r="B105" s="4">
        <v>0</v>
      </c>
      <c r="C105" s="4">
        <v>0</v>
      </c>
    </row>
    <row r="106" spans="1:3" ht="30">
      <c r="A106" s="2" t="s">
        <v>732</v>
      </c>
      <c r="B106" s="4">
        <v>0</v>
      </c>
      <c r="C106" s="4">
        <v>0</v>
      </c>
    </row>
    <row r="107" spans="1:3">
      <c r="A107" s="2" t="s">
        <v>200</v>
      </c>
      <c r="B107" s="4">
        <v>0</v>
      </c>
      <c r="C107" s="4">
        <v>0</v>
      </c>
    </row>
    <row r="108" spans="1:3">
      <c r="A108" s="2" t="s">
        <v>201</v>
      </c>
      <c r="B108" s="4">
        <v>0</v>
      </c>
      <c r="C108" s="4">
        <v>0</v>
      </c>
    </row>
    <row r="109" spans="1:3" ht="30">
      <c r="A109" s="2" t="s">
        <v>196</v>
      </c>
      <c r="B109" s="4">
        <v>0</v>
      </c>
      <c r="C109" s="4">
        <v>0</v>
      </c>
    </row>
    <row r="110" spans="1:3" ht="30">
      <c r="A110" s="2" t="s">
        <v>737</v>
      </c>
      <c r="B110" s="4">
        <v>0</v>
      </c>
      <c r="C110" s="4">
        <v>0</v>
      </c>
    </row>
    <row r="111" spans="1:3" ht="30">
      <c r="A111" s="2" t="s">
        <v>781</v>
      </c>
      <c r="B111" s="4" t="s">
        <v>7</v>
      </c>
      <c r="C111" s="4">
        <v>0</v>
      </c>
    </row>
    <row r="112" spans="1:3">
      <c r="A112" s="2" t="s">
        <v>738</v>
      </c>
      <c r="B112" s="4">
        <v>0</v>
      </c>
      <c r="C112" s="4">
        <v>0</v>
      </c>
    </row>
    <row r="113" spans="1:3">
      <c r="A113" s="2" t="s">
        <v>720</v>
      </c>
      <c r="B113" s="4">
        <v>0</v>
      </c>
      <c r="C113" s="4" t="s">
        <v>7</v>
      </c>
    </row>
    <row r="114" spans="1:3">
      <c r="A114" s="2" t="s">
        <v>1143</v>
      </c>
      <c r="B114" s="6">
        <v>8081</v>
      </c>
      <c r="C114" s="4">
        <v>518</v>
      </c>
    </row>
    <row r="115" spans="1:3" ht="30">
      <c r="A115" s="2" t="s">
        <v>202</v>
      </c>
      <c r="B115" s="4">
        <v>0</v>
      </c>
      <c r="C115" s="4">
        <v>0</v>
      </c>
    </row>
    <row r="116" spans="1:3">
      <c r="A116" s="2" t="s">
        <v>203</v>
      </c>
      <c r="B116" s="4">
        <v>0</v>
      </c>
      <c r="C116" s="4" t="s">
        <v>7</v>
      </c>
    </row>
    <row r="117" spans="1:3" ht="30">
      <c r="A117" s="2" t="s">
        <v>197</v>
      </c>
      <c r="B117" s="4">
        <v>0</v>
      </c>
      <c r="C117" s="4">
        <v>0</v>
      </c>
    </row>
    <row r="118" spans="1:3">
      <c r="A118" s="2" t="s">
        <v>204</v>
      </c>
      <c r="B118" s="4">
        <v>0</v>
      </c>
      <c r="C118" s="4">
        <v>0</v>
      </c>
    </row>
    <row r="119" spans="1:3" ht="30">
      <c r="A119" s="2" t="s">
        <v>1144</v>
      </c>
      <c r="B119" s="4">
        <v>0</v>
      </c>
      <c r="C119" s="4">
        <v>0</v>
      </c>
    </row>
    <row r="120" spans="1:3">
      <c r="A120" s="2" t="s">
        <v>206</v>
      </c>
      <c r="B120" s="4" t="s">
        <v>7</v>
      </c>
      <c r="C120" s="4">
        <v>0</v>
      </c>
    </row>
    <row r="121" spans="1:3">
      <c r="A121" s="2" t="s">
        <v>207</v>
      </c>
      <c r="B121" s="6">
        <v>8081</v>
      </c>
      <c r="C121" s="4">
        <v>518</v>
      </c>
    </row>
    <row r="122" spans="1:3" ht="30">
      <c r="A122" s="2" t="s">
        <v>754</v>
      </c>
      <c r="B122" s="4">
        <v>0</v>
      </c>
      <c r="C122" s="4">
        <v>0</v>
      </c>
    </row>
    <row r="123" spans="1:3" ht="30">
      <c r="A123" s="2" t="s">
        <v>209</v>
      </c>
      <c r="B123" s="4">
        <v>0</v>
      </c>
      <c r="C123" s="4">
        <v>0</v>
      </c>
    </row>
    <row r="124" spans="1:3" ht="30">
      <c r="A124" s="2" t="s">
        <v>210</v>
      </c>
      <c r="B124" s="4">
        <v>0</v>
      </c>
      <c r="C124" s="4">
        <v>0</v>
      </c>
    </row>
    <row r="125" spans="1:3">
      <c r="A125" s="2" t="s">
        <v>1136</v>
      </c>
      <c r="B125" s="4" t="s">
        <v>7</v>
      </c>
      <c r="C125" s="4" t="s">
        <v>7</v>
      </c>
    </row>
    <row r="126" spans="1:3" ht="30">
      <c r="A126" s="3" t="s">
        <v>1132</v>
      </c>
      <c r="B126" s="4" t="s">
        <v>7</v>
      </c>
      <c r="C126" s="4" t="s">
        <v>7</v>
      </c>
    </row>
    <row r="127" spans="1:3" ht="30">
      <c r="A127" s="2" t="s">
        <v>708</v>
      </c>
      <c r="B127" s="6">
        <v>359079</v>
      </c>
      <c r="C127" s="6">
        <v>291631</v>
      </c>
    </row>
    <row r="128" spans="1:3">
      <c r="A128" s="3" t="s">
        <v>182</v>
      </c>
      <c r="B128" s="4" t="s">
        <v>7</v>
      </c>
      <c r="C128" s="4" t="s">
        <v>7</v>
      </c>
    </row>
    <row r="129" spans="1:3">
      <c r="A129" s="2" t="s">
        <v>183</v>
      </c>
      <c r="B129" s="4">
        <v>0</v>
      </c>
      <c r="C129" s="4">
        <v>0</v>
      </c>
    </row>
    <row r="130" spans="1:3">
      <c r="A130" s="2" t="s">
        <v>184</v>
      </c>
      <c r="B130" s="4">
        <v>0</v>
      </c>
      <c r="C130" s="4">
        <v>0</v>
      </c>
    </row>
    <row r="131" spans="1:3">
      <c r="A131" s="2" t="s">
        <v>185</v>
      </c>
      <c r="B131" s="4" t="s">
        <v>7</v>
      </c>
      <c r="C131" s="6">
        <v>-7500</v>
      </c>
    </row>
    <row r="132" spans="1:3" ht="30">
      <c r="A132" s="2" t="s">
        <v>186</v>
      </c>
      <c r="B132" s="6">
        <v>75663</v>
      </c>
      <c r="C132" s="6">
        <v>105569</v>
      </c>
    </row>
    <row r="133" spans="1:3">
      <c r="A133" s="2" t="s">
        <v>187</v>
      </c>
      <c r="B133" s="6">
        <v>-231701</v>
      </c>
      <c r="C133" s="6">
        <v>-218081</v>
      </c>
    </row>
    <row r="134" spans="1:3">
      <c r="A134" s="2" t="s">
        <v>188</v>
      </c>
      <c r="B134" s="6">
        <v>2775</v>
      </c>
      <c r="C134" s="6">
        <v>4357</v>
      </c>
    </row>
    <row r="135" spans="1:3">
      <c r="A135" s="2" t="s">
        <v>189</v>
      </c>
      <c r="B135" s="6">
        <v>-17442</v>
      </c>
      <c r="C135" s="6">
        <v>-5935</v>
      </c>
    </row>
    <row r="136" spans="1:3" ht="30">
      <c r="A136" s="2" t="s">
        <v>190</v>
      </c>
      <c r="B136" s="6">
        <v>47365</v>
      </c>
      <c r="C136" s="6">
        <v>11337</v>
      </c>
    </row>
    <row r="137" spans="1:3" ht="30">
      <c r="A137" s="2" t="s">
        <v>191</v>
      </c>
      <c r="B137" s="6">
        <v>1266</v>
      </c>
      <c r="C137" s="6">
        <v>5580</v>
      </c>
    </row>
    <row r="138" spans="1:3">
      <c r="A138" s="2" t="s">
        <v>1142</v>
      </c>
      <c r="B138" s="6">
        <v>6800</v>
      </c>
      <c r="C138" s="6">
        <v>6700</v>
      </c>
    </row>
    <row r="139" spans="1:3" ht="30">
      <c r="A139" s="2" t="s">
        <v>718</v>
      </c>
      <c r="B139" s="6">
        <v>3399</v>
      </c>
      <c r="C139" s="4">
        <v>639</v>
      </c>
    </row>
    <row r="140" spans="1:3" ht="30">
      <c r="A140" s="2" t="s">
        <v>769</v>
      </c>
      <c r="B140" s="4" t="s">
        <v>7</v>
      </c>
      <c r="C140" s="4">
        <v>-884</v>
      </c>
    </row>
    <row r="141" spans="1:3">
      <c r="A141" s="2" t="s">
        <v>720</v>
      </c>
      <c r="B141" s="6">
        <v>-1160</v>
      </c>
      <c r="C141" s="4" t="s">
        <v>7</v>
      </c>
    </row>
    <row r="142" spans="1:3" ht="30">
      <c r="A142" s="2" t="s">
        <v>192</v>
      </c>
      <c r="B142" s="6">
        <v>-147822</v>
      </c>
      <c r="C142" s="4" t="s">
        <v>7</v>
      </c>
    </row>
    <row r="143" spans="1:3">
      <c r="A143" s="2" t="s">
        <v>193</v>
      </c>
      <c r="B143" s="4" t="s">
        <v>7</v>
      </c>
      <c r="C143" s="4">
        <v>-500</v>
      </c>
    </row>
    <row r="144" spans="1:3">
      <c r="A144" s="2" t="s">
        <v>194</v>
      </c>
      <c r="B144" s="6">
        <v>-260857</v>
      </c>
      <c r="C144" s="6">
        <v>-98718</v>
      </c>
    </row>
    <row r="145" spans="1:3">
      <c r="A145" s="3" t="s">
        <v>195</v>
      </c>
      <c r="B145" s="4" t="s">
        <v>7</v>
      </c>
      <c r="C145" s="4" t="s">
        <v>7</v>
      </c>
    </row>
    <row r="146" spans="1:3" ht="30">
      <c r="A146" s="2" t="s">
        <v>198</v>
      </c>
      <c r="B146" s="6">
        <v>16000</v>
      </c>
      <c r="C146" s="6">
        <v>10000</v>
      </c>
    </row>
    <row r="147" spans="1:3" ht="30">
      <c r="A147" s="2" t="s">
        <v>732</v>
      </c>
      <c r="B147" s="6">
        <v>-1332</v>
      </c>
      <c r="C147" s="6">
        <v>-9023</v>
      </c>
    </row>
    <row r="148" spans="1:3">
      <c r="A148" s="2" t="s">
        <v>200</v>
      </c>
      <c r="B148" s="4">
        <v>0</v>
      </c>
      <c r="C148" s="4">
        <v>0</v>
      </c>
    </row>
    <row r="149" spans="1:3">
      <c r="A149" s="2" t="s">
        <v>201</v>
      </c>
      <c r="B149" s="4">
        <v>0</v>
      </c>
      <c r="C149" s="4">
        <v>0</v>
      </c>
    </row>
    <row r="150" spans="1:3" ht="30">
      <c r="A150" s="2" t="s">
        <v>196</v>
      </c>
      <c r="B150" s="6">
        <v>-192041</v>
      </c>
      <c r="C150" s="6">
        <v>-232953</v>
      </c>
    </row>
    <row r="151" spans="1:3" ht="30">
      <c r="A151" s="2" t="s">
        <v>737</v>
      </c>
      <c r="B151" s="4">
        <v>0</v>
      </c>
      <c r="C151" s="4">
        <v>0</v>
      </c>
    </row>
    <row r="152" spans="1:3" ht="30">
      <c r="A152" s="2" t="s">
        <v>781</v>
      </c>
      <c r="B152" s="4" t="s">
        <v>7</v>
      </c>
      <c r="C152" s="4">
        <v>0</v>
      </c>
    </row>
    <row r="153" spans="1:3">
      <c r="A153" s="2" t="s">
        <v>738</v>
      </c>
      <c r="B153" s="4">
        <v>0</v>
      </c>
      <c r="C153" s="4">
        <v>0</v>
      </c>
    </row>
    <row r="154" spans="1:3">
      <c r="A154" s="2" t="s">
        <v>720</v>
      </c>
      <c r="B154" s="4">
        <v>0</v>
      </c>
      <c r="C154" s="4" t="s">
        <v>7</v>
      </c>
    </row>
    <row r="155" spans="1:3">
      <c r="A155" s="2" t="s">
        <v>1143</v>
      </c>
      <c r="B155" s="6">
        <v>53479</v>
      </c>
      <c r="C155" s="6">
        <v>12810</v>
      </c>
    </row>
    <row r="156" spans="1:3" ht="30">
      <c r="A156" s="2" t="s">
        <v>202</v>
      </c>
      <c r="B156" s="6">
        <v>-2499</v>
      </c>
      <c r="C156" s="6">
        <v>-10111</v>
      </c>
    </row>
    <row r="157" spans="1:3">
      <c r="A157" s="2" t="s">
        <v>203</v>
      </c>
      <c r="B157" s="6">
        <v>-30000</v>
      </c>
      <c r="C157" s="4" t="s">
        <v>7</v>
      </c>
    </row>
    <row r="158" spans="1:3" ht="30">
      <c r="A158" s="2" t="s">
        <v>197</v>
      </c>
      <c r="B158" s="6">
        <v>59469</v>
      </c>
      <c r="C158" s="6">
        <v>4834</v>
      </c>
    </row>
    <row r="159" spans="1:3">
      <c r="A159" s="2" t="s">
        <v>204</v>
      </c>
      <c r="B159" s="4">
        <v>0</v>
      </c>
      <c r="C159" s="4">
        <v>0</v>
      </c>
    </row>
    <row r="160" spans="1:3" ht="30">
      <c r="A160" s="2" t="s">
        <v>1144</v>
      </c>
      <c r="B160" s="4">
        <v>0</v>
      </c>
      <c r="C160" s="4">
        <v>0</v>
      </c>
    </row>
    <row r="161" spans="1:3">
      <c r="A161" s="2" t="s">
        <v>206</v>
      </c>
      <c r="B161" s="4" t="s">
        <v>7</v>
      </c>
      <c r="C161" s="4">
        <v>-952</v>
      </c>
    </row>
    <row r="162" spans="1:3">
      <c r="A162" s="2" t="s">
        <v>207</v>
      </c>
      <c r="B162" s="6">
        <v>-96924</v>
      </c>
      <c r="C162" s="6">
        <v>-225395</v>
      </c>
    </row>
    <row r="163" spans="1:3" ht="30">
      <c r="A163" s="2" t="s">
        <v>754</v>
      </c>
      <c r="B163" s="6">
        <v>1298</v>
      </c>
      <c r="C163" s="6">
        <v>-32482</v>
      </c>
    </row>
    <row r="164" spans="1:3" ht="30">
      <c r="A164" s="2" t="s">
        <v>209</v>
      </c>
      <c r="B164" s="6">
        <v>43877</v>
      </c>
      <c r="C164" s="6">
        <v>64717</v>
      </c>
    </row>
    <row r="165" spans="1:3" ht="30">
      <c r="A165" s="2" t="s">
        <v>210</v>
      </c>
      <c r="B165" s="6">
        <v>45175</v>
      </c>
      <c r="C165" s="6">
        <v>32235</v>
      </c>
    </row>
    <row r="166" spans="1:3">
      <c r="A166" s="2" t="s">
        <v>1137</v>
      </c>
      <c r="B166" s="4" t="s">
        <v>7</v>
      </c>
      <c r="C166" s="4" t="s">
        <v>7</v>
      </c>
    </row>
    <row r="167" spans="1:3" ht="30">
      <c r="A167" s="3" t="s">
        <v>1132</v>
      </c>
      <c r="B167" s="4" t="s">
        <v>7</v>
      </c>
      <c r="C167" s="4" t="s">
        <v>7</v>
      </c>
    </row>
    <row r="168" spans="1:3" ht="30">
      <c r="A168" s="2" t="s">
        <v>708</v>
      </c>
      <c r="B168" s="6">
        <v>-20173</v>
      </c>
      <c r="C168" s="6">
        <v>-22835</v>
      </c>
    </row>
    <row r="169" spans="1:3">
      <c r="A169" s="3" t="s">
        <v>182</v>
      </c>
      <c r="B169" s="4" t="s">
        <v>7</v>
      </c>
      <c r="C169" s="4" t="s">
        <v>7</v>
      </c>
    </row>
    <row r="170" spans="1:3">
      <c r="A170" s="2" t="s">
        <v>183</v>
      </c>
      <c r="B170" s="6">
        <v>1302</v>
      </c>
      <c r="C170" s="6">
        <v>16892</v>
      </c>
    </row>
    <row r="171" spans="1:3">
      <c r="A171" s="2" t="s">
        <v>184</v>
      </c>
      <c r="B171" s="6">
        <v>-1900</v>
      </c>
      <c r="C171" s="6">
        <v>-18216</v>
      </c>
    </row>
    <row r="172" spans="1:3">
      <c r="A172" s="2" t="s">
        <v>185</v>
      </c>
      <c r="B172" s="4" t="s">
        <v>7</v>
      </c>
      <c r="C172" s="4">
        <v>0</v>
      </c>
    </row>
    <row r="173" spans="1:3" ht="30">
      <c r="A173" s="2" t="s">
        <v>186</v>
      </c>
      <c r="B173" s="4">
        <v>149</v>
      </c>
      <c r="C173" s="4">
        <v>764</v>
      </c>
    </row>
    <row r="174" spans="1:3">
      <c r="A174" s="2" t="s">
        <v>187</v>
      </c>
      <c r="B174" s="6">
        <v>-5289</v>
      </c>
      <c r="C174" s="6">
        <v>-2953</v>
      </c>
    </row>
    <row r="175" spans="1:3">
      <c r="A175" s="2" t="s">
        <v>188</v>
      </c>
      <c r="B175" s="4">
        <v>0</v>
      </c>
      <c r="C175" s="4">
        <v>0</v>
      </c>
    </row>
    <row r="176" spans="1:3">
      <c r="A176" s="2" t="s">
        <v>189</v>
      </c>
      <c r="B176" s="4">
        <v>0</v>
      </c>
      <c r="C176" s="4">
        <v>0</v>
      </c>
    </row>
    <row r="177" spans="1:3" ht="30">
      <c r="A177" s="2" t="s">
        <v>190</v>
      </c>
      <c r="B177" s="4">
        <v>0</v>
      </c>
      <c r="C177" s="4">
        <v>0</v>
      </c>
    </row>
    <row r="178" spans="1:3" ht="30">
      <c r="A178" s="2" t="s">
        <v>191</v>
      </c>
      <c r="B178" s="4">
        <v>0</v>
      </c>
      <c r="C178" s="4">
        <v>0</v>
      </c>
    </row>
    <row r="179" spans="1:3">
      <c r="A179" s="2" t="s">
        <v>1142</v>
      </c>
      <c r="B179" s="4">
        <v>0</v>
      </c>
      <c r="C179" s="4">
        <v>0</v>
      </c>
    </row>
    <row r="180" spans="1:3" ht="30">
      <c r="A180" s="2" t="s">
        <v>718</v>
      </c>
      <c r="B180" s="4">
        <v>0</v>
      </c>
      <c r="C180" s="4">
        <v>0</v>
      </c>
    </row>
    <row r="181" spans="1:3" ht="30">
      <c r="A181" s="2" t="s">
        <v>769</v>
      </c>
      <c r="B181" s="4" t="s">
        <v>7</v>
      </c>
      <c r="C181" s="4">
        <v>0</v>
      </c>
    </row>
    <row r="182" spans="1:3">
      <c r="A182" s="2" t="s">
        <v>720</v>
      </c>
      <c r="B182" s="4">
        <v>0</v>
      </c>
      <c r="C182" s="4" t="s">
        <v>7</v>
      </c>
    </row>
    <row r="183" spans="1:3" ht="30">
      <c r="A183" s="2" t="s">
        <v>192</v>
      </c>
      <c r="B183" s="4">
        <v>0</v>
      </c>
      <c r="C183" s="4" t="s">
        <v>7</v>
      </c>
    </row>
    <row r="184" spans="1:3">
      <c r="A184" s="2" t="s">
        <v>193</v>
      </c>
      <c r="B184" s="4" t="s">
        <v>7</v>
      </c>
      <c r="C184" s="4">
        <v>0</v>
      </c>
    </row>
    <row r="185" spans="1:3">
      <c r="A185" s="2" t="s">
        <v>194</v>
      </c>
      <c r="B185" s="6">
        <v>-5738</v>
      </c>
      <c r="C185" s="6">
        <v>-3513</v>
      </c>
    </row>
    <row r="186" spans="1:3">
      <c r="A186" s="3" t="s">
        <v>195</v>
      </c>
      <c r="B186" s="4" t="s">
        <v>7</v>
      </c>
      <c r="C186" s="4" t="s">
        <v>7</v>
      </c>
    </row>
    <row r="187" spans="1:3" ht="30">
      <c r="A187" s="2" t="s">
        <v>198</v>
      </c>
      <c r="B187" s="6">
        <v>10268</v>
      </c>
      <c r="C187" s="4">
        <v>0</v>
      </c>
    </row>
    <row r="188" spans="1:3" ht="30">
      <c r="A188" s="2" t="s">
        <v>732</v>
      </c>
      <c r="B188" s="4">
        <v>-851</v>
      </c>
      <c r="C188" s="4">
        <v>0</v>
      </c>
    </row>
    <row r="189" spans="1:3">
      <c r="A189" s="2" t="s">
        <v>200</v>
      </c>
      <c r="B189" s="6">
        <v>180000</v>
      </c>
      <c r="C189" s="6">
        <v>211000</v>
      </c>
    </row>
    <row r="190" spans="1:3">
      <c r="A190" s="2" t="s">
        <v>201</v>
      </c>
      <c r="B190" s="6">
        <v>-124000</v>
      </c>
      <c r="C190" s="6">
        <v>-187000</v>
      </c>
    </row>
    <row r="191" spans="1:3" ht="30">
      <c r="A191" s="2" t="s">
        <v>196</v>
      </c>
      <c r="B191" s="6">
        <v>-7449</v>
      </c>
      <c r="C191" s="4">
        <v>-400</v>
      </c>
    </row>
    <row r="192" spans="1:3" ht="30">
      <c r="A192" s="2" t="s">
        <v>737</v>
      </c>
      <c r="B192" s="6">
        <v>-3399</v>
      </c>
      <c r="C192" s="4">
        <v>-639</v>
      </c>
    </row>
    <row r="193" spans="1:3" ht="30">
      <c r="A193" s="2" t="s">
        <v>781</v>
      </c>
      <c r="B193" s="4" t="s">
        <v>7</v>
      </c>
      <c r="C193" s="4">
        <v>884</v>
      </c>
    </row>
    <row r="194" spans="1:3">
      <c r="A194" s="2" t="s">
        <v>738</v>
      </c>
      <c r="B194" s="6">
        <v>-6800</v>
      </c>
      <c r="C194" s="6">
        <v>-6700</v>
      </c>
    </row>
    <row r="195" spans="1:3">
      <c r="A195" s="2" t="s">
        <v>720</v>
      </c>
      <c r="B195" s="6">
        <v>1160</v>
      </c>
      <c r="C195" s="4" t="s">
        <v>7</v>
      </c>
    </row>
    <row r="196" spans="1:3">
      <c r="A196" s="2" t="s">
        <v>1143</v>
      </c>
      <c r="B196" s="6">
        <v>-26483</v>
      </c>
      <c r="C196" s="6">
        <v>14054</v>
      </c>
    </row>
    <row r="197" spans="1:3" ht="30">
      <c r="A197" s="2" t="s">
        <v>202</v>
      </c>
      <c r="B197" s="4">
        <v>0</v>
      </c>
      <c r="C197" s="4">
        <v>0</v>
      </c>
    </row>
    <row r="198" spans="1:3">
      <c r="A198" s="2" t="s">
        <v>203</v>
      </c>
      <c r="B198" s="4">
        <v>0</v>
      </c>
      <c r="C198" s="4" t="s">
        <v>7</v>
      </c>
    </row>
    <row r="199" spans="1:3" ht="30">
      <c r="A199" s="2" t="s">
        <v>197</v>
      </c>
      <c r="B199" s="4">
        <v>0</v>
      </c>
      <c r="C199" s="4">
        <v>0</v>
      </c>
    </row>
    <row r="200" spans="1:3">
      <c r="A200" s="2" t="s">
        <v>204</v>
      </c>
      <c r="B200" s="4">
        <v>0</v>
      </c>
      <c r="C200" s="4">
        <v>0</v>
      </c>
    </row>
    <row r="201" spans="1:3" ht="30">
      <c r="A201" s="2" t="s">
        <v>1144</v>
      </c>
      <c r="B201" s="4">
        <v>0</v>
      </c>
      <c r="C201" s="4">
        <v>0</v>
      </c>
    </row>
    <row r="202" spans="1:3">
      <c r="A202" s="2" t="s">
        <v>206</v>
      </c>
      <c r="B202" s="4" t="s">
        <v>7</v>
      </c>
      <c r="C202" s="4">
        <v>0</v>
      </c>
    </row>
    <row r="203" spans="1:3">
      <c r="A203" s="2" t="s">
        <v>207</v>
      </c>
      <c r="B203" s="6">
        <v>22446</v>
      </c>
      <c r="C203" s="6">
        <v>31199</v>
      </c>
    </row>
    <row r="204" spans="1:3" ht="30">
      <c r="A204" s="2" t="s">
        <v>754</v>
      </c>
      <c r="B204" s="6">
        <v>-3465</v>
      </c>
      <c r="C204" s="6">
        <v>4851</v>
      </c>
    </row>
    <row r="205" spans="1:3" ht="30">
      <c r="A205" s="2" t="s">
        <v>209</v>
      </c>
      <c r="B205" s="6">
        <v>9719</v>
      </c>
      <c r="C205" s="6">
        <v>6235</v>
      </c>
    </row>
    <row r="206" spans="1:3" ht="30">
      <c r="A206" s="2" t="s">
        <v>210</v>
      </c>
      <c r="B206" s="6">
        <v>6254</v>
      </c>
      <c r="C206" s="6">
        <v>11086</v>
      </c>
    </row>
    <row r="207" spans="1:3" ht="30">
      <c r="A207" s="2" t="s">
        <v>837</v>
      </c>
      <c r="B207" s="4" t="s">
        <v>7</v>
      </c>
      <c r="C207" s="4" t="s">
        <v>7</v>
      </c>
    </row>
    <row r="208" spans="1:3" ht="30">
      <c r="A208" s="3" t="s">
        <v>1132</v>
      </c>
      <c r="B208" s="4" t="s">
        <v>7</v>
      </c>
      <c r="C208" s="4" t="s">
        <v>7</v>
      </c>
    </row>
    <row r="209" spans="1:3" ht="30">
      <c r="A209" s="2" t="s">
        <v>708</v>
      </c>
      <c r="B209" s="4">
        <v>0</v>
      </c>
      <c r="C209" s="4">
        <v>0</v>
      </c>
    </row>
    <row r="210" spans="1:3">
      <c r="A210" s="3" t="s">
        <v>182</v>
      </c>
      <c r="B210" s="4" t="s">
        <v>7</v>
      </c>
      <c r="C210" s="4" t="s">
        <v>7</v>
      </c>
    </row>
    <row r="211" spans="1:3">
      <c r="A211" s="2" t="s">
        <v>183</v>
      </c>
      <c r="B211" s="4">
        <v>0</v>
      </c>
      <c r="C211" s="4">
        <v>0</v>
      </c>
    </row>
    <row r="212" spans="1:3">
      <c r="A212" s="2" t="s">
        <v>184</v>
      </c>
      <c r="B212" s="4">
        <v>0</v>
      </c>
      <c r="C212" s="4">
        <v>0</v>
      </c>
    </row>
    <row r="213" spans="1:3">
      <c r="A213" s="2" t="s">
        <v>185</v>
      </c>
      <c r="B213" s="4" t="s">
        <v>7</v>
      </c>
      <c r="C213" s="4">
        <v>0</v>
      </c>
    </row>
    <row r="214" spans="1:3" ht="30">
      <c r="A214" s="2" t="s">
        <v>186</v>
      </c>
      <c r="B214" s="4">
        <v>0</v>
      </c>
      <c r="C214" s="4">
        <v>0</v>
      </c>
    </row>
    <row r="215" spans="1:3">
      <c r="A215" s="2" t="s">
        <v>187</v>
      </c>
      <c r="B215" s="4">
        <v>0</v>
      </c>
      <c r="C215" s="4">
        <v>0</v>
      </c>
    </row>
    <row r="216" spans="1:3">
      <c r="A216" s="2" t="s">
        <v>188</v>
      </c>
      <c r="B216" s="4">
        <v>0</v>
      </c>
      <c r="C216" s="4">
        <v>0</v>
      </c>
    </row>
    <row r="217" spans="1:3">
      <c r="A217" s="2" t="s">
        <v>189</v>
      </c>
      <c r="B217" s="4">
        <v>0</v>
      </c>
      <c r="C217" s="4">
        <v>0</v>
      </c>
    </row>
    <row r="218" spans="1:3" ht="30">
      <c r="A218" s="2" t="s">
        <v>190</v>
      </c>
      <c r="B218" s="4">
        <v>0</v>
      </c>
      <c r="C218" s="4">
        <v>0</v>
      </c>
    </row>
    <row r="219" spans="1:3" ht="30">
      <c r="A219" s="2" t="s">
        <v>191</v>
      </c>
      <c r="B219" s="4">
        <v>0</v>
      </c>
      <c r="C219" s="4">
        <v>0</v>
      </c>
    </row>
    <row r="220" spans="1:3">
      <c r="A220" s="2" t="s">
        <v>1142</v>
      </c>
      <c r="B220" s="6">
        <v>-6800</v>
      </c>
      <c r="C220" s="6">
        <v>-6700</v>
      </c>
    </row>
    <row r="221" spans="1:3" ht="30">
      <c r="A221" s="2" t="s">
        <v>718</v>
      </c>
      <c r="B221" s="6">
        <v>-3399</v>
      </c>
      <c r="C221" s="4">
        <v>-639</v>
      </c>
    </row>
    <row r="222" spans="1:3" ht="30">
      <c r="A222" s="2" t="s">
        <v>769</v>
      </c>
      <c r="B222" s="4" t="s">
        <v>7</v>
      </c>
      <c r="C222" s="4">
        <v>884</v>
      </c>
    </row>
    <row r="223" spans="1:3">
      <c r="A223" s="2" t="s">
        <v>720</v>
      </c>
      <c r="B223" s="6">
        <v>1160</v>
      </c>
      <c r="C223" s="4" t="s">
        <v>7</v>
      </c>
    </row>
    <row r="224" spans="1:3" ht="30">
      <c r="A224" s="2" t="s">
        <v>192</v>
      </c>
      <c r="B224" s="4">
        <v>0</v>
      </c>
      <c r="C224" s="4" t="s">
        <v>7</v>
      </c>
    </row>
    <row r="225" spans="1:3">
      <c r="A225" s="2" t="s">
        <v>193</v>
      </c>
      <c r="B225" s="4" t="s">
        <v>7</v>
      </c>
      <c r="C225" s="4">
        <v>0</v>
      </c>
    </row>
    <row r="226" spans="1:3">
      <c r="A226" s="2" t="s">
        <v>194</v>
      </c>
      <c r="B226" s="6">
        <v>-9039</v>
      </c>
      <c r="C226" s="6">
        <v>-6455</v>
      </c>
    </row>
    <row r="227" spans="1:3">
      <c r="A227" s="3" t="s">
        <v>195</v>
      </c>
      <c r="B227" s="4" t="s">
        <v>7</v>
      </c>
      <c r="C227" s="4" t="s">
        <v>7</v>
      </c>
    </row>
    <row r="228" spans="1:3" ht="30">
      <c r="A228" s="2" t="s">
        <v>198</v>
      </c>
      <c r="B228" s="4">
        <v>0</v>
      </c>
      <c r="C228" s="4">
        <v>0</v>
      </c>
    </row>
    <row r="229" spans="1:3" ht="30">
      <c r="A229" s="2" t="s">
        <v>732</v>
      </c>
      <c r="B229" s="4">
        <v>0</v>
      </c>
      <c r="C229" s="4">
        <v>0</v>
      </c>
    </row>
    <row r="230" spans="1:3">
      <c r="A230" s="2" t="s">
        <v>200</v>
      </c>
      <c r="B230" s="4">
        <v>0</v>
      </c>
      <c r="C230" s="4">
        <v>0</v>
      </c>
    </row>
    <row r="231" spans="1:3">
      <c r="A231" s="2" t="s">
        <v>201</v>
      </c>
      <c r="B231" s="4">
        <v>0</v>
      </c>
      <c r="C231" s="4">
        <v>0</v>
      </c>
    </row>
    <row r="232" spans="1:3" ht="30">
      <c r="A232" s="2" t="s">
        <v>196</v>
      </c>
      <c r="B232" s="4">
        <v>0</v>
      </c>
      <c r="C232" s="4">
        <v>0</v>
      </c>
    </row>
    <row r="233" spans="1:3" ht="30">
      <c r="A233" s="2" t="s">
        <v>737</v>
      </c>
      <c r="B233" s="6">
        <v>3399</v>
      </c>
      <c r="C233" s="4">
        <v>639</v>
      </c>
    </row>
    <row r="234" spans="1:3" ht="30">
      <c r="A234" s="2" t="s">
        <v>781</v>
      </c>
      <c r="B234" s="4" t="s">
        <v>7</v>
      </c>
      <c r="C234" s="4">
        <v>-884</v>
      </c>
    </row>
    <row r="235" spans="1:3">
      <c r="A235" s="2" t="s">
        <v>738</v>
      </c>
      <c r="B235" s="6">
        <v>6800</v>
      </c>
      <c r="C235" s="6">
        <v>6700</v>
      </c>
    </row>
    <row r="236" spans="1:3">
      <c r="A236" s="2" t="s">
        <v>720</v>
      </c>
      <c r="B236" s="6">
        <v>-1160</v>
      </c>
      <c r="C236" s="4" t="s">
        <v>7</v>
      </c>
    </row>
    <row r="237" spans="1:3">
      <c r="A237" s="2" t="s">
        <v>1143</v>
      </c>
      <c r="B237" s="4">
        <v>0</v>
      </c>
      <c r="C237" s="4">
        <v>0</v>
      </c>
    </row>
    <row r="238" spans="1:3" ht="30">
      <c r="A238" s="2" t="s">
        <v>202</v>
      </c>
      <c r="B238" s="4">
        <v>0</v>
      </c>
      <c r="C238" s="4">
        <v>0</v>
      </c>
    </row>
    <row r="239" spans="1:3">
      <c r="A239" s="2" t="s">
        <v>203</v>
      </c>
      <c r="B239" s="4">
        <v>0</v>
      </c>
      <c r="C239" s="4" t="s">
        <v>7</v>
      </c>
    </row>
    <row r="240" spans="1:3" ht="30">
      <c r="A240" s="2" t="s">
        <v>197</v>
      </c>
      <c r="B240" s="4">
        <v>0</v>
      </c>
      <c r="C240" s="4">
        <v>0</v>
      </c>
    </row>
    <row r="241" spans="1:3">
      <c r="A241" s="2" t="s">
        <v>204</v>
      </c>
      <c r="B241" s="4">
        <v>0</v>
      </c>
      <c r="C241" s="4">
        <v>0</v>
      </c>
    </row>
    <row r="242" spans="1:3" ht="30">
      <c r="A242" s="2" t="s">
        <v>1144</v>
      </c>
      <c r="B242" s="4">
        <v>0</v>
      </c>
      <c r="C242" s="4">
        <v>0</v>
      </c>
    </row>
    <row r="243" spans="1:3">
      <c r="A243" s="2" t="s">
        <v>206</v>
      </c>
      <c r="B243" s="4" t="s">
        <v>7</v>
      </c>
      <c r="C243" s="4">
        <v>0</v>
      </c>
    </row>
    <row r="244" spans="1:3">
      <c r="A244" s="2" t="s">
        <v>207</v>
      </c>
      <c r="B244" s="6">
        <v>9039</v>
      </c>
      <c r="C244" s="6">
        <v>6455</v>
      </c>
    </row>
    <row r="245" spans="1:3" ht="30">
      <c r="A245" s="2" t="s">
        <v>754</v>
      </c>
      <c r="B245" s="4">
        <v>0</v>
      </c>
      <c r="C245" s="4">
        <v>0</v>
      </c>
    </row>
    <row r="246" spans="1:3" ht="30">
      <c r="A246" s="2" t="s">
        <v>209</v>
      </c>
      <c r="B246" s="4">
        <v>0</v>
      </c>
      <c r="C246" s="4">
        <v>0</v>
      </c>
    </row>
    <row r="247" spans="1:3" ht="30">
      <c r="A247" s="2" t="s">
        <v>210</v>
      </c>
      <c r="B247" s="8">
        <v>0</v>
      </c>
      <c r="C247"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15" customHeight="1">
      <c r="A1" s="1" t="s">
        <v>166</v>
      </c>
      <c r="B1" s="7" t="s">
        <v>1</v>
      </c>
      <c r="C1" s="7"/>
    </row>
    <row r="2" spans="1:3" ht="30">
      <c r="A2" s="1" t="s">
        <v>29</v>
      </c>
      <c r="B2" s="1" t="s">
        <v>2</v>
      </c>
      <c r="C2" s="1" t="s">
        <v>94</v>
      </c>
    </row>
    <row r="3" spans="1:3">
      <c r="A3" s="3" t="s">
        <v>167</v>
      </c>
      <c r="B3" s="4" t="s">
        <v>7</v>
      </c>
      <c r="C3" s="4" t="s">
        <v>7</v>
      </c>
    </row>
    <row r="4" spans="1:3">
      <c r="A4" s="2" t="s">
        <v>123</v>
      </c>
      <c r="B4" s="8">
        <v>110124</v>
      </c>
      <c r="C4" s="8">
        <v>85403</v>
      </c>
    </row>
    <row r="5" spans="1:3" ht="45">
      <c r="A5" s="3" t="s">
        <v>168</v>
      </c>
      <c r="B5" s="4" t="s">
        <v>7</v>
      </c>
      <c r="C5" s="4" t="s">
        <v>7</v>
      </c>
    </row>
    <row r="6" spans="1:3" ht="30">
      <c r="A6" s="2" t="s">
        <v>169</v>
      </c>
      <c r="B6" s="6">
        <v>182615</v>
      </c>
      <c r="C6" s="6">
        <v>177075</v>
      </c>
    </row>
    <row r="7" spans="1:3" ht="45">
      <c r="A7" s="2" t="s">
        <v>170</v>
      </c>
      <c r="B7" s="6">
        <v>5107</v>
      </c>
      <c r="C7" s="6">
        <v>9368</v>
      </c>
    </row>
    <row r="8" spans="1:3" ht="45">
      <c r="A8" s="2" t="s">
        <v>171</v>
      </c>
      <c r="B8" s="6">
        <v>-12902</v>
      </c>
      <c r="C8" s="6">
        <v>-12560</v>
      </c>
    </row>
    <row r="9" spans="1:3" ht="30">
      <c r="A9" s="2" t="s">
        <v>118</v>
      </c>
      <c r="B9" s="6">
        <v>6876</v>
      </c>
      <c r="C9" s="4">
        <v>0</v>
      </c>
    </row>
    <row r="10" spans="1:3">
      <c r="A10" s="2" t="s">
        <v>106</v>
      </c>
      <c r="B10" s="4">
        <v>0</v>
      </c>
      <c r="C10" s="6">
        <v>1065</v>
      </c>
    </row>
    <row r="11" spans="1:3">
      <c r="A11" s="2" t="s">
        <v>172</v>
      </c>
      <c r="B11" s="4">
        <v>228</v>
      </c>
      <c r="C11" s="4">
        <v>889</v>
      </c>
    </row>
    <row r="12" spans="1:3">
      <c r="A12" s="2" t="s">
        <v>41</v>
      </c>
      <c r="B12" s="6">
        <v>64695</v>
      </c>
      <c r="C12" s="6">
        <v>25997</v>
      </c>
    </row>
    <row r="13" spans="1:3" ht="30">
      <c r="A13" s="2" t="s">
        <v>173</v>
      </c>
      <c r="B13" s="4">
        <v>872</v>
      </c>
      <c r="C13" s="6">
        <v>1139</v>
      </c>
    </row>
    <row r="14" spans="1:3" ht="30">
      <c r="A14" s="2" t="s">
        <v>174</v>
      </c>
      <c r="B14" s="6">
        <v>-5540</v>
      </c>
      <c r="C14" s="6">
        <v>-22219</v>
      </c>
    </row>
    <row r="15" spans="1:3">
      <c r="A15" s="2" t="s">
        <v>158</v>
      </c>
      <c r="B15" s="6">
        <v>3465</v>
      </c>
      <c r="C15" s="6">
        <v>4315</v>
      </c>
    </row>
    <row r="16" spans="1:3" ht="30">
      <c r="A16" s="2" t="s">
        <v>175</v>
      </c>
      <c r="B16" s="4">
        <v>654</v>
      </c>
      <c r="C16" s="4">
        <v>0</v>
      </c>
    </row>
    <row r="17" spans="1:3">
      <c r="A17" s="2" t="s">
        <v>176</v>
      </c>
      <c r="B17" s="4">
        <v>-53</v>
      </c>
      <c r="C17" s="4">
        <v>-44</v>
      </c>
    </row>
    <row r="18" spans="1:3" ht="30">
      <c r="A18" s="3" t="s">
        <v>177</v>
      </c>
      <c r="B18" s="4" t="s">
        <v>7</v>
      </c>
      <c r="C18" s="4" t="s">
        <v>7</v>
      </c>
    </row>
    <row r="19" spans="1:3">
      <c r="A19" s="2" t="s">
        <v>178</v>
      </c>
      <c r="B19" s="6">
        <v>-18939</v>
      </c>
      <c r="C19" s="6">
        <v>-41534</v>
      </c>
    </row>
    <row r="20" spans="1:3">
      <c r="A20" s="2" t="s">
        <v>38</v>
      </c>
      <c r="B20" s="4">
        <v>-629</v>
      </c>
      <c r="C20" s="6">
        <v>-1299</v>
      </c>
    </row>
    <row r="21" spans="1:3" ht="30">
      <c r="A21" s="2" t="s">
        <v>179</v>
      </c>
      <c r="B21" s="6">
        <v>-23946</v>
      </c>
      <c r="C21" s="6">
        <v>-19696</v>
      </c>
    </row>
    <row r="22" spans="1:3">
      <c r="A22" s="2" t="s">
        <v>52</v>
      </c>
      <c r="B22" s="6">
        <v>6976</v>
      </c>
      <c r="C22" s="4">
        <v>-17</v>
      </c>
    </row>
    <row r="23" spans="1:3" ht="30">
      <c r="A23" s="2" t="s">
        <v>180</v>
      </c>
      <c r="B23" s="6">
        <v>38932</v>
      </c>
      <c r="C23" s="6">
        <v>32262</v>
      </c>
    </row>
    <row r="24" spans="1:3" ht="30">
      <c r="A24" s="2" t="s">
        <v>181</v>
      </c>
      <c r="B24" s="6">
        <v>355863</v>
      </c>
      <c r="C24" s="6">
        <v>284582</v>
      </c>
    </row>
    <row r="25" spans="1:3">
      <c r="A25" s="3" t="s">
        <v>182</v>
      </c>
      <c r="B25" s="4" t="s">
        <v>7</v>
      </c>
      <c r="C25" s="4" t="s">
        <v>7</v>
      </c>
    </row>
    <row r="26" spans="1:3">
      <c r="A26" s="2" t="s">
        <v>183</v>
      </c>
      <c r="B26" s="6">
        <v>1302</v>
      </c>
      <c r="C26" s="6">
        <v>16892</v>
      </c>
    </row>
    <row r="27" spans="1:3">
      <c r="A27" s="2" t="s">
        <v>184</v>
      </c>
      <c r="B27" s="6">
        <v>-1900</v>
      </c>
      <c r="C27" s="6">
        <v>-18216</v>
      </c>
    </row>
    <row r="28" spans="1:3">
      <c r="A28" s="2" t="s">
        <v>185</v>
      </c>
      <c r="B28" s="4">
        <v>0</v>
      </c>
      <c r="C28" s="6">
        <v>-7500</v>
      </c>
    </row>
    <row r="29" spans="1:3" ht="30">
      <c r="A29" s="2" t="s">
        <v>186</v>
      </c>
      <c r="B29" s="6">
        <v>75812</v>
      </c>
      <c r="C29" s="6">
        <v>106333</v>
      </c>
    </row>
    <row r="30" spans="1:3">
      <c r="A30" s="2" t="s">
        <v>187</v>
      </c>
      <c r="B30" s="6">
        <v>-236990</v>
      </c>
      <c r="C30" s="6">
        <v>-221034</v>
      </c>
    </row>
    <row r="31" spans="1:3">
      <c r="A31" s="2" t="s">
        <v>188</v>
      </c>
      <c r="B31" s="6">
        <v>2775</v>
      </c>
      <c r="C31" s="6">
        <v>4357</v>
      </c>
    </row>
    <row r="32" spans="1:3">
      <c r="A32" s="2" t="s">
        <v>189</v>
      </c>
      <c r="B32" s="6">
        <v>-17442</v>
      </c>
      <c r="C32" s="6">
        <v>-5935</v>
      </c>
    </row>
    <row r="33" spans="1:3" ht="30">
      <c r="A33" s="2" t="s">
        <v>190</v>
      </c>
      <c r="B33" s="6">
        <v>47365</v>
      </c>
      <c r="C33" s="6">
        <v>11337</v>
      </c>
    </row>
    <row r="34" spans="1:3" ht="30">
      <c r="A34" s="2" t="s">
        <v>191</v>
      </c>
      <c r="B34" s="6">
        <v>1266</v>
      </c>
      <c r="C34" s="6">
        <v>5580</v>
      </c>
    </row>
    <row r="35" spans="1:3" ht="30">
      <c r="A35" s="2" t="s">
        <v>192</v>
      </c>
      <c r="B35" s="6">
        <v>-147822</v>
      </c>
      <c r="C35" s="4">
        <v>0</v>
      </c>
    </row>
    <row r="36" spans="1:3">
      <c r="A36" s="2" t="s">
        <v>193</v>
      </c>
      <c r="B36" s="4">
        <v>0</v>
      </c>
      <c r="C36" s="4">
        <v>-500</v>
      </c>
    </row>
    <row r="37" spans="1:3">
      <c r="A37" s="2" t="s">
        <v>194</v>
      </c>
      <c r="B37" s="6">
        <v>-275634</v>
      </c>
      <c r="C37" s="6">
        <v>-108686</v>
      </c>
    </row>
    <row r="38" spans="1:3">
      <c r="A38" s="3" t="s">
        <v>195</v>
      </c>
      <c r="B38" s="4" t="s">
        <v>7</v>
      </c>
      <c r="C38" s="4" t="s">
        <v>7</v>
      </c>
    </row>
    <row r="39" spans="1:3" ht="30">
      <c r="A39" s="2" t="s">
        <v>196</v>
      </c>
      <c r="B39" s="6">
        <v>-199490</v>
      </c>
      <c r="C39" s="6">
        <v>-233353</v>
      </c>
    </row>
    <row r="40" spans="1:3" ht="30">
      <c r="A40" s="2" t="s">
        <v>197</v>
      </c>
      <c r="B40" s="6">
        <v>59469</v>
      </c>
      <c r="C40" s="6">
        <v>4834</v>
      </c>
    </row>
    <row r="41" spans="1:3" ht="30">
      <c r="A41" s="2" t="s">
        <v>198</v>
      </c>
      <c r="B41" s="6">
        <v>26268</v>
      </c>
      <c r="C41" s="6">
        <v>10000</v>
      </c>
    </row>
    <row r="42" spans="1:3">
      <c r="A42" s="2" t="s">
        <v>199</v>
      </c>
      <c r="B42" s="6">
        <v>2183</v>
      </c>
      <c r="C42" s="6">
        <v>9023</v>
      </c>
    </row>
    <row r="43" spans="1:3">
      <c r="A43" s="2" t="s">
        <v>200</v>
      </c>
      <c r="B43" s="6">
        <v>180000</v>
      </c>
      <c r="C43" s="6">
        <v>211000</v>
      </c>
    </row>
    <row r="44" spans="1:3">
      <c r="A44" s="2" t="s">
        <v>201</v>
      </c>
      <c r="B44" s="6">
        <v>-124000</v>
      </c>
      <c r="C44" s="6">
        <v>-187000</v>
      </c>
    </row>
    <row r="45" spans="1:3" ht="30">
      <c r="A45" s="2" t="s">
        <v>202</v>
      </c>
      <c r="B45" s="6">
        <v>-2499</v>
      </c>
      <c r="C45" s="6">
        <v>-10111</v>
      </c>
    </row>
    <row r="46" spans="1:3">
      <c r="A46" s="2" t="s">
        <v>203</v>
      </c>
      <c r="B46" s="6">
        <v>-30000</v>
      </c>
      <c r="C46" s="4">
        <v>0</v>
      </c>
    </row>
    <row r="47" spans="1:3">
      <c r="A47" s="2" t="s">
        <v>204</v>
      </c>
      <c r="B47" s="6">
        <v>10422</v>
      </c>
      <c r="C47" s="4">
        <v>268</v>
      </c>
    </row>
    <row r="48" spans="1:3" ht="45">
      <c r="A48" s="2" t="s">
        <v>205</v>
      </c>
      <c r="B48" s="4">
        <v>-383</v>
      </c>
      <c r="C48" s="4">
        <v>-322</v>
      </c>
    </row>
    <row r="49" spans="1:3">
      <c r="A49" s="2" t="s">
        <v>206</v>
      </c>
      <c r="B49" s="4">
        <v>0</v>
      </c>
      <c r="C49" s="4">
        <v>-952</v>
      </c>
    </row>
    <row r="50" spans="1:3">
      <c r="A50" s="2" t="s">
        <v>207</v>
      </c>
      <c r="B50" s="6">
        <v>-82396</v>
      </c>
      <c r="C50" s="6">
        <v>-214659</v>
      </c>
    </row>
    <row r="51" spans="1:3" ht="30">
      <c r="A51" s="2" t="s">
        <v>208</v>
      </c>
      <c r="B51" s="6">
        <v>-2167</v>
      </c>
      <c r="C51" s="6">
        <v>-38763</v>
      </c>
    </row>
    <row r="52" spans="1:3" ht="30">
      <c r="A52" s="2" t="s">
        <v>209</v>
      </c>
      <c r="B52" s="6">
        <v>53596</v>
      </c>
      <c r="C52" s="6">
        <v>82084</v>
      </c>
    </row>
    <row r="53" spans="1:3" ht="30">
      <c r="A53" s="2" t="s">
        <v>210</v>
      </c>
      <c r="B53" s="6">
        <v>51429</v>
      </c>
      <c r="C53" s="6">
        <v>43321</v>
      </c>
    </row>
    <row r="54" spans="1:3">
      <c r="A54" s="3" t="s">
        <v>211</v>
      </c>
      <c r="B54" s="4" t="s">
        <v>7</v>
      </c>
      <c r="C54" s="4" t="s">
        <v>7</v>
      </c>
    </row>
    <row r="55" spans="1:3">
      <c r="A55" s="2" t="s">
        <v>212</v>
      </c>
      <c r="B55" s="6">
        <v>67833</v>
      </c>
      <c r="C55" s="6">
        <v>82175</v>
      </c>
    </row>
    <row r="56" spans="1:3">
      <c r="A56" s="2" t="s">
        <v>213</v>
      </c>
      <c r="B56" s="6">
        <v>20602</v>
      </c>
      <c r="C56" s="6">
        <v>19442</v>
      </c>
    </row>
    <row r="57" spans="1:3">
      <c r="A57" s="2" t="s">
        <v>214</v>
      </c>
      <c r="B57" s="4">
        <v>696</v>
      </c>
      <c r="C57" s="6">
        <v>4724</v>
      </c>
    </row>
    <row r="58" spans="1:3">
      <c r="A58" s="3" t="s">
        <v>215</v>
      </c>
      <c r="B58" s="4" t="s">
        <v>7</v>
      </c>
      <c r="C58" s="4" t="s">
        <v>7</v>
      </c>
    </row>
    <row r="59" spans="1:3">
      <c r="A59" s="2" t="s">
        <v>216</v>
      </c>
      <c r="B59" s="6">
        <v>39369</v>
      </c>
      <c r="C59" s="6">
        <v>19310</v>
      </c>
    </row>
    <row r="60" spans="1:3">
      <c r="A60" s="2" t="s">
        <v>217</v>
      </c>
      <c r="B60" s="6">
        <v>5855</v>
      </c>
      <c r="C60" s="6">
        <v>3353</v>
      </c>
    </row>
    <row r="61" spans="1:3">
      <c r="A61" s="3" t="s">
        <v>218</v>
      </c>
      <c r="B61" s="4" t="s">
        <v>7</v>
      </c>
      <c r="C61" s="4" t="s">
        <v>7</v>
      </c>
    </row>
    <row r="62" spans="1:3">
      <c r="A62" s="2" t="s">
        <v>219</v>
      </c>
      <c r="B62" s="4">
        <v>0</v>
      </c>
      <c r="C62" s="4">
        <v>228</v>
      </c>
    </row>
    <row r="63" spans="1:3">
      <c r="A63" s="2" t="s">
        <v>220</v>
      </c>
      <c r="B63" s="6">
        <v>85094</v>
      </c>
      <c r="C63" s="6">
        <v>38453</v>
      </c>
    </row>
    <row r="64" spans="1:3" ht="30">
      <c r="A64" s="2" t="s">
        <v>221</v>
      </c>
      <c r="B64" s="6">
        <v>3324</v>
      </c>
      <c r="C64" s="4">
        <v>0</v>
      </c>
    </row>
    <row r="65" spans="1:3" ht="30">
      <c r="A65" s="2" t="s">
        <v>222</v>
      </c>
      <c r="B65" s="6">
        <v>22315</v>
      </c>
      <c r="C65" s="4">
        <v>0</v>
      </c>
    </row>
    <row r="66" spans="1:3" ht="45">
      <c r="A66" s="2" t="s">
        <v>223</v>
      </c>
      <c r="B66" s="6">
        <v>3415</v>
      </c>
      <c r="C66" s="4">
        <v>0</v>
      </c>
    </row>
    <row r="67" spans="1:3" ht="30">
      <c r="A67" s="2" t="s">
        <v>224</v>
      </c>
      <c r="B67" s="8">
        <v>33295</v>
      </c>
      <c r="C67"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225</v>
      </c>
      <c r="B1" s="1" t="s">
        <v>1</v>
      </c>
    </row>
    <row r="2" spans="1:2">
      <c r="A2" s="7"/>
      <c r="B2" s="1" t="s">
        <v>2</v>
      </c>
    </row>
    <row r="3" spans="1:2">
      <c r="A3" s="3" t="s">
        <v>226</v>
      </c>
      <c r="B3" s="4" t="s">
        <v>7</v>
      </c>
    </row>
    <row r="4" spans="1:2">
      <c r="A4" s="12" t="s">
        <v>225</v>
      </c>
      <c r="B4" s="4" t="s">
        <v>7</v>
      </c>
    </row>
    <row r="5" spans="1:2">
      <c r="A5" s="12"/>
      <c r="B5" s="10" t="s">
        <v>227</v>
      </c>
    </row>
    <row r="6" spans="1:2" ht="108.75">
      <c r="A6" s="12"/>
      <c r="B6" s="11" t="s">
        <v>228</v>
      </c>
    </row>
    <row r="7" spans="1:2" ht="288.75">
      <c r="A7" s="12"/>
      <c r="B7" s="11" t="s">
        <v>229</v>
      </c>
    </row>
    <row r="8" spans="1:2" ht="180.75">
      <c r="A8" s="12"/>
      <c r="B8" s="11" t="s">
        <v>230</v>
      </c>
    </row>
    <row r="9" spans="1:2" ht="180.75">
      <c r="A9" s="12"/>
      <c r="B9" s="11" t="s">
        <v>2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1.28515625" bestFit="1" customWidth="1"/>
    <col min="2" max="2" width="36.5703125" customWidth="1"/>
    <col min="3" max="3" width="10.140625" customWidth="1"/>
    <col min="4" max="4" width="36.5703125" customWidth="1"/>
    <col min="5" max="5" width="8" customWidth="1"/>
    <col min="6" max="6" width="36.5703125" customWidth="1"/>
    <col min="7" max="7" width="10.140625" customWidth="1"/>
    <col min="8" max="8" width="36.5703125" customWidth="1"/>
    <col min="9" max="9" width="8" customWidth="1"/>
    <col min="10" max="10" width="11.5703125" customWidth="1"/>
    <col min="11" max="11" width="10.140625" customWidth="1"/>
    <col min="12" max="12" width="23.28515625" customWidth="1"/>
    <col min="13" max="13" width="30.5703125" customWidth="1"/>
    <col min="14" max="14" width="8" customWidth="1"/>
    <col min="15" max="15" width="10.140625" customWidth="1"/>
    <col min="16" max="17" width="36.5703125" customWidth="1"/>
    <col min="18" max="18" width="8"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42" t="s">
        <v>7</v>
      </c>
      <c r="C3" s="42"/>
      <c r="D3" s="42"/>
      <c r="E3" s="42"/>
      <c r="F3" s="42"/>
      <c r="G3" s="42"/>
      <c r="H3" s="42"/>
      <c r="I3" s="42"/>
      <c r="J3" s="42"/>
      <c r="K3" s="42"/>
      <c r="L3" s="42"/>
      <c r="M3" s="42"/>
      <c r="N3" s="42"/>
      <c r="O3" s="42"/>
      <c r="P3" s="42"/>
      <c r="Q3" s="42"/>
      <c r="R3" s="42"/>
    </row>
    <row r="4" spans="1:18" ht="15" customHeight="1">
      <c r="A4" s="12" t="s">
        <v>234</v>
      </c>
      <c r="B4" s="42" t="s">
        <v>7</v>
      </c>
      <c r="C4" s="42"/>
      <c r="D4" s="42"/>
      <c r="E4" s="42"/>
      <c r="F4" s="42"/>
      <c r="G4" s="42"/>
      <c r="H4" s="42"/>
      <c r="I4" s="42"/>
      <c r="J4" s="42"/>
      <c r="K4" s="42"/>
      <c r="L4" s="42"/>
      <c r="M4" s="42"/>
      <c r="N4" s="42"/>
      <c r="O4" s="42"/>
      <c r="P4" s="42"/>
      <c r="Q4" s="42"/>
      <c r="R4" s="42"/>
    </row>
    <row r="5" spans="1:18">
      <c r="A5" s="12"/>
      <c r="B5" s="43" t="s">
        <v>235</v>
      </c>
      <c r="C5" s="43"/>
      <c r="D5" s="43"/>
      <c r="E5" s="43"/>
      <c r="F5" s="43"/>
      <c r="G5" s="43"/>
      <c r="H5" s="43"/>
      <c r="I5" s="43"/>
      <c r="J5" s="43"/>
      <c r="K5" s="43"/>
      <c r="L5" s="43"/>
      <c r="M5" s="43"/>
      <c r="N5" s="43"/>
      <c r="O5" s="43"/>
      <c r="P5" s="43"/>
      <c r="Q5" s="43"/>
      <c r="R5" s="43"/>
    </row>
    <row r="6" spans="1:18" ht="24" customHeight="1">
      <c r="A6" s="12"/>
      <c r="B6" s="44" t="s">
        <v>236</v>
      </c>
      <c r="C6" s="44"/>
      <c r="D6" s="44"/>
      <c r="E6" s="44"/>
      <c r="F6" s="44"/>
      <c r="G6" s="44"/>
      <c r="H6" s="44"/>
      <c r="I6" s="44"/>
      <c r="J6" s="44"/>
      <c r="K6" s="44"/>
      <c r="L6" s="44"/>
      <c r="M6" s="44"/>
      <c r="N6" s="44"/>
      <c r="O6" s="44"/>
      <c r="P6" s="44"/>
      <c r="Q6" s="44"/>
      <c r="R6" s="44"/>
    </row>
    <row r="7" spans="1:18" ht="36" customHeight="1">
      <c r="A7" s="12"/>
      <c r="B7" s="44" t="s">
        <v>237</v>
      </c>
      <c r="C7" s="44"/>
      <c r="D7" s="44"/>
      <c r="E7" s="44"/>
      <c r="F7" s="44"/>
      <c r="G7" s="44"/>
      <c r="H7" s="44"/>
      <c r="I7" s="44"/>
      <c r="J7" s="44"/>
      <c r="K7" s="44"/>
      <c r="L7" s="44"/>
      <c r="M7" s="44"/>
      <c r="N7" s="44"/>
      <c r="O7" s="44"/>
      <c r="P7" s="44"/>
      <c r="Q7" s="44"/>
      <c r="R7" s="44"/>
    </row>
    <row r="8" spans="1:18">
      <c r="A8" s="12"/>
      <c r="B8" s="44" t="s">
        <v>238</v>
      </c>
      <c r="C8" s="44"/>
      <c r="D8" s="44"/>
      <c r="E8" s="44"/>
      <c r="F8" s="44"/>
      <c r="G8" s="44"/>
      <c r="H8" s="44"/>
      <c r="I8" s="44"/>
      <c r="J8" s="44"/>
      <c r="K8" s="44"/>
      <c r="L8" s="44"/>
      <c r="M8" s="44"/>
      <c r="N8" s="44"/>
      <c r="O8" s="44"/>
      <c r="P8" s="44"/>
      <c r="Q8" s="44"/>
      <c r="R8" s="44"/>
    </row>
    <row r="9" spans="1:18" ht="24" customHeight="1">
      <c r="A9" s="12"/>
      <c r="B9" s="44" t="s">
        <v>239</v>
      </c>
      <c r="C9" s="44"/>
      <c r="D9" s="44"/>
      <c r="E9" s="44"/>
      <c r="F9" s="44"/>
      <c r="G9" s="44"/>
      <c r="H9" s="44"/>
      <c r="I9" s="44"/>
      <c r="J9" s="44"/>
      <c r="K9" s="44"/>
      <c r="L9" s="44"/>
      <c r="M9" s="44"/>
      <c r="N9" s="44"/>
      <c r="O9" s="44"/>
      <c r="P9" s="44"/>
      <c r="Q9" s="44"/>
      <c r="R9" s="44"/>
    </row>
    <row r="10" spans="1:18">
      <c r="A10" s="12"/>
      <c r="B10" s="19"/>
      <c r="C10" s="19"/>
      <c r="D10" s="19"/>
      <c r="E10" s="19"/>
      <c r="F10" s="19"/>
      <c r="G10" s="19"/>
      <c r="H10" s="19"/>
      <c r="I10" s="19"/>
      <c r="J10" s="19"/>
      <c r="K10" s="19"/>
      <c r="L10" s="19"/>
      <c r="M10" s="19"/>
      <c r="N10" s="19"/>
      <c r="O10" s="19"/>
      <c r="P10" s="19"/>
      <c r="Q10" s="19"/>
    </row>
    <row r="11" spans="1:18">
      <c r="A11" s="12"/>
      <c r="B11" s="13"/>
      <c r="C11" s="13"/>
      <c r="D11" s="13"/>
      <c r="E11" s="13"/>
      <c r="F11" s="13"/>
      <c r="G11" s="13"/>
      <c r="H11" s="13"/>
      <c r="I11" s="13"/>
      <c r="J11" s="13"/>
      <c r="K11" s="13"/>
      <c r="L11" s="13"/>
      <c r="M11" s="13"/>
      <c r="N11" s="13"/>
      <c r="O11" s="13"/>
      <c r="P11" s="13"/>
      <c r="Q11" s="13"/>
    </row>
    <row r="12" spans="1:18" ht="15.75" thickBot="1">
      <c r="A12" s="12"/>
      <c r="B12" s="14"/>
      <c r="C12" s="20">
        <v>41274</v>
      </c>
      <c r="D12" s="20"/>
      <c r="E12" s="20"/>
      <c r="F12" s="20"/>
      <c r="G12" s="20"/>
      <c r="H12" s="20"/>
      <c r="I12" s="20"/>
      <c r="J12" s="20"/>
      <c r="K12" s="20"/>
      <c r="L12" s="20"/>
      <c r="M12" s="20"/>
      <c r="N12" s="20"/>
      <c r="O12" s="20"/>
      <c r="P12" s="20"/>
      <c r="Q12" s="20"/>
    </row>
    <row r="13" spans="1:18">
      <c r="A13" s="12"/>
      <c r="B13" s="14"/>
      <c r="C13" s="22" t="s">
        <v>240</v>
      </c>
      <c r="D13" s="22"/>
      <c r="E13" s="22"/>
      <c r="F13" s="14"/>
      <c r="G13" s="22" t="s">
        <v>241</v>
      </c>
      <c r="H13" s="22"/>
      <c r="I13" s="22"/>
      <c r="J13" s="14"/>
      <c r="K13" s="22" t="s">
        <v>242</v>
      </c>
      <c r="L13" s="22"/>
      <c r="M13" s="22"/>
      <c r="N13" s="14"/>
      <c r="O13" s="24"/>
      <c r="P13" s="24"/>
      <c r="Q13" s="24"/>
    </row>
    <row r="14" spans="1:18">
      <c r="A14" s="12"/>
      <c r="B14" s="14"/>
      <c r="C14" s="21" t="s">
        <v>243</v>
      </c>
      <c r="D14" s="21"/>
      <c r="E14" s="21"/>
      <c r="F14" s="14"/>
      <c r="G14" s="21" t="s">
        <v>244</v>
      </c>
      <c r="H14" s="21"/>
      <c r="I14" s="21"/>
      <c r="J14" s="14"/>
      <c r="K14" s="21" t="s">
        <v>245</v>
      </c>
      <c r="L14" s="21"/>
      <c r="M14" s="21"/>
      <c r="N14" s="14"/>
      <c r="O14" s="21" t="s">
        <v>140</v>
      </c>
      <c r="P14" s="21"/>
      <c r="Q14" s="21"/>
    </row>
    <row r="15" spans="1:18" ht="15.75" thickBot="1">
      <c r="A15" s="12"/>
      <c r="B15" s="14"/>
      <c r="C15" s="25" t="s">
        <v>246</v>
      </c>
      <c r="D15" s="25"/>
      <c r="E15" s="25"/>
      <c r="F15" s="14"/>
      <c r="G15" s="25" t="s">
        <v>247</v>
      </c>
      <c r="H15" s="25"/>
      <c r="I15" s="25"/>
      <c r="J15" s="14"/>
      <c r="K15" s="25" t="s">
        <v>248</v>
      </c>
      <c r="L15" s="25"/>
      <c r="M15" s="25"/>
      <c r="N15" s="14"/>
      <c r="O15" s="25" t="s">
        <v>249</v>
      </c>
      <c r="P15" s="25"/>
      <c r="Q15" s="25"/>
    </row>
    <row r="16" spans="1:18">
      <c r="A16" s="12"/>
      <c r="B16" s="26" t="s">
        <v>43</v>
      </c>
      <c r="C16" s="27" t="s">
        <v>250</v>
      </c>
      <c r="D16" s="29">
        <v>674537</v>
      </c>
      <c r="E16" s="31"/>
      <c r="F16" s="30"/>
      <c r="G16" s="27" t="s">
        <v>250</v>
      </c>
      <c r="H16" s="29">
        <v>68211</v>
      </c>
      <c r="I16" s="31"/>
      <c r="J16" s="30"/>
      <c r="K16" s="27" t="s">
        <v>250</v>
      </c>
      <c r="L16" s="33" t="s">
        <v>251</v>
      </c>
      <c r="M16" s="27" t="s">
        <v>252</v>
      </c>
      <c r="N16" s="30"/>
      <c r="O16" s="27" t="s">
        <v>250</v>
      </c>
      <c r="P16" s="29">
        <v>742091</v>
      </c>
      <c r="Q16" s="31"/>
    </row>
    <row r="17" spans="1:18">
      <c r="A17" s="12"/>
      <c r="B17" s="26"/>
      <c r="C17" s="26"/>
      <c r="D17" s="28"/>
      <c r="E17" s="30"/>
      <c r="F17" s="30"/>
      <c r="G17" s="26"/>
      <c r="H17" s="28"/>
      <c r="I17" s="30"/>
      <c r="J17" s="30"/>
      <c r="K17" s="26"/>
      <c r="L17" s="32"/>
      <c r="M17" s="26"/>
      <c r="N17" s="30"/>
      <c r="O17" s="26"/>
      <c r="P17" s="28"/>
      <c r="Q17" s="30"/>
    </row>
    <row r="18" spans="1:18">
      <c r="A18" s="12"/>
      <c r="B18" s="34" t="s">
        <v>55</v>
      </c>
      <c r="C18" s="35">
        <v>2632178</v>
      </c>
      <c r="D18" s="35"/>
      <c r="E18" s="23"/>
      <c r="F18" s="23"/>
      <c r="G18" s="35">
        <v>160560</v>
      </c>
      <c r="H18" s="35"/>
      <c r="I18" s="23"/>
      <c r="J18" s="23"/>
      <c r="K18" s="36" t="s">
        <v>253</v>
      </c>
      <c r="L18" s="36"/>
      <c r="M18" s="34" t="s">
        <v>252</v>
      </c>
      <c r="N18" s="23"/>
      <c r="O18" s="35">
        <v>2791981</v>
      </c>
      <c r="P18" s="35"/>
      <c r="Q18" s="23"/>
    </row>
    <row r="19" spans="1:18">
      <c r="A19" s="12"/>
      <c r="B19" s="34"/>
      <c r="C19" s="35"/>
      <c r="D19" s="35"/>
      <c r="E19" s="23"/>
      <c r="F19" s="23"/>
      <c r="G19" s="35"/>
      <c r="H19" s="35"/>
      <c r="I19" s="23"/>
      <c r="J19" s="23"/>
      <c r="K19" s="36"/>
      <c r="L19" s="36"/>
      <c r="M19" s="34"/>
      <c r="N19" s="23"/>
      <c r="O19" s="35"/>
      <c r="P19" s="35"/>
      <c r="Q19" s="23"/>
    </row>
    <row r="20" spans="1:18">
      <c r="A20" s="12"/>
      <c r="B20" s="26" t="s">
        <v>63</v>
      </c>
      <c r="C20" s="28">
        <v>323293</v>
      </c>
      <c r="D20" s="28"/>
      <c r="E20" s="30"/>
      <c r="F20" s="30"/>
      <c r="G20" s="28">
        <v>60813</v>
      </c>
      <c r="H20" s="28"/>
      <c r="I20" s="30"/>
      <c r="J20" s="30"/>
      <c r="K20" s="32" t="s">
        <v>251</v>
      </c>
      <c r="L20" s="32"/>
      <c r="M20" s="26" t="s">
        <v>252</v>
      </c>
      <c r="N20" s="30"/>
      <c r="O20" s="28">
        <v>383449</v>
      </c>
      <c r="P20" s="28"/>
      <c r="Q20" s="30"/>
    </row>
    <row r="21" spans="1:18">
      <c r="A21" s="12"/>
      <c r="B21" s="26"/>
      <c r="C21" s="28"/>
      <c r="D21" s="28"/>
      <c r="E21" s="30"/>
      <c r="F21" s="30"/>
      <c r="G21" s="28"/>
      <c r="H21" s="28"/>
      <c r="I21" s="30"/>
      <c r="J21" s="30"/>
      <c r="K21" s="32"/>
      <c r="L21" s="32"/>
      <c r="M21" s="26"/>
      <c r="N21" s="30"/>
      <c r="O21" s="28"/>
      <c r="P21" s="28"/>
      <c r="Q21" s="30"/>
    </row>
    <row r="22" spans="1:18">
      <c r="A22" s="12"/>
      <c r="B22" s="34" t="s">
        <v>70</v>
      </c>
      <c r="C22" s="35">
        <v>2402067</v>
      </c>
      <c r="D22" s="35"/>
      <c r="E22" s="23"/>
      <c r="F22" s="23"/>
      <c r="G22" s="35">
        <v>100367</v>
      </c>
      <c r="H22" s="35"/>
      <c r="I22" s="23"/>
      <c r="J22" s="23"/>
      <c r="K22" s="36" t="s">
        <v>251</v>
      </c>
      <c r="L22" s="36"/>
      <c r="M22" s="34" t="s">
        <v>252</v>
      </c>
      <c r="N22" s="23"/>
      <c r="O22" s="35">
        <v>2501777</v>
      </c>
      <c r="P22" s="35"/>
      <c r="Q22" s="23"/>
    </row>
    <row r="23" spans="1:18">
      <c r="A23" s="12"/>
      <c r="B23" s="34"/>
      <c r="C23" s="35"/>
      <c r="D23" s="35"/>
      <c r="E23" s="23"/>
      <c r="F23" s="23"/>
      <c r="G23" s="35"/>
      <c r="H23" s="35"/>
      <c r="I23" s="23"/>
      <c r="J23" s="23"/>
      <c r="K23" s="36"/>
      <c r="L23" s="36"/>
      <c r="M23" s="34"/>
      <c r="N23" s="23"/>
      <c r="O23" s="35"/>
      <c r="P23" s="35"/>
      <c r="Q23" s="23"/>
    </row>
    <row r="24" spans="1:18">
      <c r="A24" s="12"/>
      <c r="B24" s="26" t="s">
        <v>254</v>
      </c>
      <c r="C24" s="26" t="s">
        <v>250</v>
      </c>
      <c r="D24" s="28">
        <v>230111</v>
      </c>
      <c r="E24" s="30"/>
      <c r="F24" s="30"/>
      <c r="G24" s="26" t="s">
        <v>250</v>
      </c>
      <c r="H24" s="28">
        <v>60193</v>
      </c>
      <c r="I24" s="30"/>
      <c r="J24" s="30"/>
      <c r="K24" s="26" t="s">
        <v>250</v>
      </c>
      <c r="L24" s="32" t="s">
        <v>255</v>
      </c>
      <c r="M24" s="26" t="s">
        <v>252</v>
      </c>
      <c r="N24" s="30"/>
      <c r="O24" s="26" t="s">
        <v>250</v>
      </c>
      <c r="P24" s="28">
        <v>290204</v>
      </c>
      <c r="Q24" s="30"/>
    </row>
    <row r="25" spans="1:18">
      <c r="A25" s="12"/>
      <c r="B25" s="26"/>
      <c r="C25" s="26"/>
      <c r="D25" s="28"/>
      <c r="E25" s="30"/>
      <c r="F25" s="30"/>
      <c r="G25" s="26"/>
      <c r="H25" s="28"/>
      <c r="I25" s="30"/>
      <c r="J25" s="30"/>
      <c r="K25" s="26"/>
      <c r="L25" s="32"/>
      <c r="M25" s="26"/>
      <c r="N25" s="30"/>
      <c r="O25" s="26"/>
      <c r="P25" s="28"/>
      <c r="Q25" s="30"/>
    </row>
    <row r="26" spans="1:18">
      <c r="A26" s="12"/>
      <c r="B26" s="19"/>
      <c r="C26" s="19"/>
      <c r="D26" s="19"/>
      <c r="E26" s="19"/>
      <c r="F26" s="19"/>
      <c r="G26" s="19"/>
      <c r="H26" s="19"/>
      <c r="I26" s="19"/>
      <c r="J26" s="19"/>
      <c r="K26" s="19"/>
      <c r="L26" s="19"/>
      <c r="M26" s="19"/>
      <c r="N26" s="19"/>
      <c r="O26" s="19"/>
      <c r="P26" s="19"/>
      <c r="Q26" s="19"/>
      <c r="R26" s="19"/>
    </row>
    <row r="27" spans="1:18">
      <c r="A27" s="12"/>
      <c r="B27" s="13"/>
      <c r="C27" s="13"/>
      <c r="D27" s="13"/>
      <c r="E27" s="13"/>
      <c r="F27" s="13"/>
      <c r="G27" s="13"/>
      <c r="H27" s="13"/>
      <c r="I27" s="13"/>
      <c r="J27" s="13"/>
      <c r="K27" s="13"/>
      <c r="L27" s="13"/>
      <c r="M27" s="13"/>
      <c r="N27" s="13"/>
      <c r="O27" s="13"/>
      <c r="P27" s="13"/>
      <c r="Q27" s="13"/>
      <c r="R27" s="13"/>
    </row>
    <row r="28" spans="1:18" ht="15.75" thickBot="1">
      <c r="A28" s="12"/>
      <c r="B28" s="14"/>
      <c r="C28" s="25" t="s">
        <v>256</v>
      </c>
      <c r="D28" s="25"/>
      <c r="E28" s="25"/>
      <c r="F28" s="25"/>
      <c r="G28" s="25"/>
      <c r="H28" s="25"/>
      <c r="I28" s="25"/>
      <c r="J28" s="25"/>
      <c r="K28" s="25"/>
      <c r="L28" s="25"/>
      <c r="M28" s="25"/>
      <c r="N28" s="25"/>
      <c r="O28" s="25"/>
      <c r="P28" s="25"/>
      <c r="Q28" s="25"/>
      <c r="R28" s="25"/>
    </row>
    <row r="29" spans="1:18">
      <c r="A29" s="12"/>
      <c r="B29" s="14"/>
      <c r="C29" s="22" t="s">
        <v>240</v>
      </c>
      <c r="D29" s="22"/>
      <c r="E29" s="22"/>
      <c r="F29" s="14"/>
      <c r="G29" s="22" t="s">
        <v>241</v>
      </c>
      <c r="H29" s="22"/>
      <c r="I29" s="22"/>
      <c r="J29" s="24"/>
      <c r="K29" s="24"/>
      <c r="L29" s="22" t="s">
        <v>242</v>
      </c>
      <c r="M29" s="22"/>
      <c r="N29" s="22"/>
      <c r="O29" s="14"/>
      <c r="P29" s="24"/>
      <c r="Q29" s="24"/>
      <c r="R29" s="24"/>
    </row>
    <row r="30" spans="1:18">
      <c r="A30" s="12"/>
      <c r="B30" s="14"/>
      <c r="C30" s="21" t="s">
        <v>243</v>
      </c>
      <c r="D30" s="21"/>
      <c r="E30" s="21"/>
      <c r="F30" s="14"/>
      <c r="G30" s="21" t="s">
        <v>244</v>
      </c>
      <c r="H30" s="21"/>
      <c r="I30" s="21"/>
      <c r="J30" s="23"/>
      <c r="K30" s="23"/>
      <c r="L30" s="21" t="s">
        <v>245</v>
      </c>
      <c r="M30" s="21"/>
      <c r="N30" s="21"/>
      <c r="O30" s="14"/>
      <c r="P30" s="21" t="s">
        <v>140</v>
      </c>
      <c r="Q30" s="21"/>
      <c r="R30" s="21"/>
    </row>
    <row r="31" spans="1:18" ht="15.75" thickBot="1">
      <c r="A31" s="12"/>
      <c r="B31" s="14"/>
      <c r="C31" s="25" t="s">
        <v>246</v>
      </c>
      <c r="D31" s="25"/>
      <c r="E31" s="25"/>
      <c r="F31" s="14"/>
      <c r="G31" s="25" t="s">
        <v>247</v>
      </c>
      <c r="H31" s="25"/>
      <c r="I31" s="25"/>
      <c r="J31" s="23"/>
      <c r="K31" s="23"/>
      <c r="L31" s="25" t="s">
        <v>248</v>
      </c>
      <c r="M31" s="25"/>
      <c r="N31" s="25"/>
      <c r="O31" s="14"/>
      <c r="P31" s="25" t="s">
        <v>249</v>
      </c>
      <c r="Q31" s="25"/>
      <c r="R31" s="25"/>
    </row>
    <row r="32" spans="1:18">
      <c r="A32" s="12"/>
      <c r="B32" s="26" t="s">
        <v>96</v>
      </c>
      <c r="C32" s="27" t="s">
        <v>250</v>
      </c>
      <c r="D32" s="29">
        <v>871094</v>
      </c>
      <c r="E32" s="31"/>
      <c r="F32" s="30"/>
      <c r="G32" s="27" t="s">
        <v>250</v>
      </c>
      <c r="H32" s="29">
        <v>121990</v>
      </c>
      <c r="I32" s="31"/>
      <c r="J32" s="30"/>
      <c r="K32" s="30"/>
      <c r="L32" s="27" t="s">
        <v>250</v>
      </c>
      <c r="M32" s="33" t="s">
        <v>257</v>
      </c>
      <c r="N32" s="27" t="s">
        <v>252</v>
      </c>
      <c r="O32" s="30"/>
      <c r="P32" s="27" t="s">
        <v>250</v>
      </c>
      <c r="Q32" s="29">
        <v>992624</v>
      </c>
      <c r="R32" s="31"/>
    </row>
    <row r="33" spans="1:18">
      <c r="A33" s="12"/>
      <c r="B33" s="26"/>
      <c r="C33" s="26"/>
      <c r="D33" s="28"/>
      <c r="E33" s="30"/>
      <c r="F33" s="30"/>
      <c r="G33" s="26"/>
      <c r="H33" s="28"/>
      <c r="I33" s="30"/>
      <c r="J33" s="30"/>
      <c r="K33" s="30"/>
      <c r="L33" s="26"/>
      <c r="M33" s="32"/>
      <c r="N33" s="26"/>
      <c r="O33" s="30"/>
      <c r="P33" s="26"/>
      <c r="Q33" s="28"/>
      <c r="R33" s="30"/>
    </row>
    <row r="34" spans="1:18">
      <c r="A34" s="12"/>
      <c r="B34" s="34" t="s">
        <v>111</v>
      </c>
      <c r="C34" s="34" t="s">
        <v>250</v>
      </c>
      <c r="D34" s="35">
        <v>70357</v>
      </c>
      <c r="E34" s="23"/>
      <c r="F34" s="23"/>
      <c r="G34" s="34" t="s">
        <v>250</v>
      </c>
      <c r="H34" s="35">
        <v>6833</v>
      </c>
      <c r="I34" s="23"/>
      <c r="J34" s="23"/>
      <c r="K34" s="23"/>
      <c r="L34" s="36" t="s">
        <v>258</v>
      </c>
      <c r="M34" s="36"/>
      <c r="N34" s="23"/>
      <c r="O34" s="23"/>
      <c r="P34" s="34" t="s">
        <v>250</v>
      </c>
      <c r="Q34" s="35">
        <v>77190</v>
      </c>
      <c r="R34" s="23"/>
    </row>
    <row r="35" spans="1:18">
      <c r="A35" s="12"/>
      <c r="B35" s="34"/>
      <c r="C35" s="34"/>
      <c r="D35" s="35"/>
      <c r="E35" s="23"/>
      <c r="F35" s="23"/>
      <c r="G35" s="34"/>
      <c r="H35" s="35"/>
      <c r="I35" s="23"/>
      <c r="J35" s="23"/>
      <c r="K35" s="23"/>
      <c r="L35" s="36"/>
      <c r="M35" s="36"/>
      <c r="N35" s="23"/>
      <c r="O35" s="23"/>
      <c r="P35" s="34"/>
      <c r="Q35" s="35"/>
      <c r="R35" s="23"/>
    </row>
    <row r="36" spans="1:18">
      <c r="A36" s="12"/>
      <c r="B36" s="26" t="s">
        <v>123</v>
      </c>
      <c r="C36" s="26" t="s">
        <v>250</v>
      </c>
      <c r="D36" s="28">
        <v>27852</v>
      </c>
      <c r="E36" s="30"/>
      <c r="F36" s="30"/>
      <c r="G36" s="26" t="s">
        <v>250</v>
      </c>
      <c r="H36" s="28">
        <v>5804</v>
      </c>
      <c r="I36" s="30"/>
      <c r="J36" s="30"/>
      <c r="K36" s="30"/>
      <c r="L36" s="26" t="s">
        <v>250</v>
      </c>
      <c r="M36" s="32" t="s">
        <v>258</v>
      </c>
      <c r="N36" s="30"/>
      <c r="O36" s="30"/>
      <c r="P36" s="26" t="s">
        <v>250</v>
      </c>
      <c r="Q36" s="28">
        <v>33656</v>
      </c>
      <c r="R36" s="30"/>
    </row>
    <row r="37" spans="1:18">
      <c r="A37" s="12"/>
      <c r="B37" s="26"/>
      <c r="C37" s="26"/>
      <c r="D37" s="28"/>
      <c r="E37" s="30"/>
      <c r="F37" s="30"/>
      <c r="G37" s="26"/>
      <c r="H37" s="28"/>
      <c r="I37" s="30"/>
      <c r="J37" s="30"/>
      <c r="K37" s="30"/>
      <c r="L37" s="26"/>
      <c r="M37" s="32"/>
      <c r="N37" s="30"/>
      <c r="O37" s="30"/>
      <c r="P37" s="26"/>
      <c r="Q37" s="28"/>
      <c r="R37" s="30"/>
    </row>
    <row r="38" spans="1:18">
      <c r="A38" s="12"/>
      <c r="B38" s="14"/>
      <c r="C38" s="23"/>
      <c r="D38" s="23"/>
      <c r="E38" s="23"/>
      <c r="F38" s="14"/>
      <c r="G38" s="23"/>
      <c r="H38" s="23"/>
      <c r="I38" s="23"/>
      <c r="J38" s="23"/>
      <c r="K38" s="23"/>
      <c r="L38" s="23"/>
      <c r="M38" s="23"/>
      <c r="N38" s="23"/>
      <c r="O38" s="14"/>
      <c r="P38" s="23"/>
      <c r="Q38" s="23"/>
      <c r="R38" s="23"/>
    </row>
    <row r="39" spans="1:18">
      <c r="A39" s="12"/>
      <c r="B39" s="26" t="s">
        <v>124</v>
      </c>
      <c r="C39" s="26" t="s">
        <v>250</v>
      </c>
      <c r="D39" s="32">
        <v>0.2</v>
      </c>
      <c r="E39" s="30"/>
      <c r="F39" s="30"/>
      <c r="G39" s="26" t="s">
        <v>250</v>
      </c>
      <c r="H39" s="32">
        <v>0.04</v>
      </c>
      <c r="I39" s="30"/>
      <c r="J39" s="37" t="s">
        <v>259</v>
      </c>
      <c r="K39" s="37"/>
      <c r="L39" s="26" t="s">
        <v>250</v>
      </c>
      <c r="M39" s="32" t="s">
        <v>258</v>
      </c>
      <c r="N39" s="30"/>
      <c r="O39" s="30"/>
      <c r="P39" s="26" t="s">
        <v>250</v>
      </c>
      <c r="Q39" s="32">
        <v>0.24</v>
      </c>
      <c r="R39" s="30"/>
    </row>
    <row r="40" spans="1:18">
      <c r="A40" s="12"/>
      <c r="B40" s="26"/>
      <c r="C40" s="26"/>
      <c r="D40" s="32"/>
      <c r="E40" s="30"/>
      <c r="F40" s="30"/>
      <c r="G40" s="26"/>
      <c r="H40" s="32"/>
      <c r="I40" s="30"/>
      <c r="J40" s="37"/>
      <c r="K40" s="37"/>
      <c r="L40" s="26"/>
      <c r="M40" s="32"/>
      <c r="N40" s="30"/>
      <c r="O40" s="30"/>
      <c r="P40" s="26"/>
      <c r="Q40" s="32"/>
      <c r="R40" s="30"/>
    </row>
    <row r="41" spans="1:18">
      <c r="A41" s="12"/>
      <c r="B41" s="34" t="s">
        <v>125</v>
      </c>
      <c r="C41" s="34" t="s">
        <v>250</v>
      </c>
      <c r="D41" s="36">
        <v>0.2</v>
      </c>
      <c r="E41" s="23"/>
      <c r="F41" s="23"/>
      <c r="G41" s="34" t="s">
        <v>250</v>
      </c>
      <c r="H41" s="36">
        <v>0.04</v>
      </c>
      <c r="I41" s="23"/>
      <c r="J41" s="38" t="s">
        <v>259</v>
      </c>
      <c r="K41" s="38"/>
      <c r="L41" s="34" t="s">
        <v>250</v>
      </c>
      <c r="M41" s="36" t="s">
        <v>258</v>
      </c>
      <c r="N41" s="23"/>
      <c r="O41" s="23"/>
      <c r="P41" s="34" t="s">
        <v>250</v>
      </c>
      <c r="Q41" s="36">
        <v>0.24</v>
      </c>
      <c r="R41" s="23"/>
    </row>
    <row r="42" spans="1:18">
      <c r="A42" s="12"/>
      <c r="B42" s="34"/>
      <c r="C42" s="34"/>
      <c r="D42" s="36"/>
      <c r="E42" s="23"/>
      <c r="F42" s="23"/>
      <c r="G42" s="34"/>
      <c r="H42" s="36"/>
      <c r="I42" s="23"/>
      <c r="J42" s="38"/>
      <c r="K42" s="38"/>
      <c r="L42" s="34"/>
      <c r="M42" s="36"/>
      <c r="N42" s="23"/>
      <c r="O42" s="23"/>
      <c r="P42" s="34"/>
      <c r="Q42" s="36"/>
      <c r="R42" s="23"/>
    </row>
    <row r="43" spans="1:18">
      <c r="A43" s="12"/>
      <c r="B43" s="16"/>
      <c r="C43" s="30"/>
      <c r="D43" s="30"/>
      <c r="E43" s="30"/>
      <c r="F43" s="16"/>
      <c r="G43" s="30"/>
      <c r="H43" s="30"/>
      <c r="I43" s="30"/>
      <c r="J43" s="30"/>
      <c r="K43" s="30"/>
      <c r="L43" s="30"/>
      <c r="M43" s="30"/>
      <c r="N43" s="30"/>
      <c r="O43" s="16"/>
      <c r="P43" s="30"/>
      <c r="Q43" s="30"/>
      <c r="R43" s="30"/>
    </row>
    <row r="44" spans="1:18" ht="15.75" thickBot="1">
      <c r="A44" s="12"/>
      <c r="B44" s="14"/>
      <c r="C44" s="25" t="s">
        <v>260</v>
      </c>
      <c r="D44" s="25"/>
      <c r="E44" s="25"/>
      <c r="F44" s="25"/>
      <c r="G44" s="25"/>
      <c r="H44" s="25"/>
      <c r="I44" s="25"/>
      <c r="J44" s="25"/>
      <c r="K44" s="25"/>
      <c r="L44" s="25"/>
      <c r="M44" s="25"/>
      <c r="N44" s="25"/>
      <c r="O44" s="25"/>
      <c r="P44" s="25"/>
      <c r="Q44" s="25"/>
      <c r="R44" s="25"/>
    </row>
    <row r="45" spans="1:18">
      <c r="A45" s="12"/>
      <c r="B45" s="26" t="s">
        <v>96</v>
      </c>
      <c r="C45" s="27" t="s">
        <v>250</v>
      </c>
      <c r="D45" s="29">
        <v>2570563</v>
      </c>
      <c r="E45" s="31"/>
      <c r="F45" s="31"/>
      <c r="G45" s="27" t="s">
        <v>250</v>
      </c>
      <c r="H45" s="29">
        <v>359213</v>
      </c>
      <c r="I45" s="31"/>
      <c r="J45" s="31"/>
      <c r="K45" s="31"/>
      <c r="L45" s="27" t="s">
        <v>250</v>
      </c>
      <c r="M45" s="33" t="s">
        <v>261</v>
      </c>
      <c r="N45" s="27" t="s">
        <v>252</v>
      </c>
      <c r="O45" s="31"/>
      <c r="P45" s="27" t="s">
        <v>250</v>
      </c>
      <c r="Q45" s="29">
        <v>2928525</v>
      </c>
      <c r="R45" s="31"/>
    </row>
    <row r="46" spans="1:18">
      <c r="A46" s="12"/>
      <c r="B46" s="26"/>
      <c r="C46" s="26"/>
      <c r="D46" s="28"/>
      <c r="E46" s="30"/>
      <c r="F46" s="30"/>
      <c r="G46" s="26"/>
      <c r="H46" s="28"/>
      <c r="I46" s="30"/>
      <c r="J46" s="30"/>
      <c r="K46" s="30"/>
      <c r="L46" s="26"/>
      <c r="M46" s="32"/>
      <c r="N46" s="26"/>
      <c r="O46" s="30"/>
      <c r="P46" s="26"/>
      <c r="Q46" s="28"/>
      <c r="R46" s="30"/>
    </row>
    <row r="47" spans="1:18">
      <c r="A47" s="12"/>
      <c r="B47" s="34" t="s">
        <v>111</v>
      </c>
      <c r="C47" s="34" t="s">
        <v>250</v>
      </c>
      <c r="D47" s="35">
        <v>214936</v>
      </c>
      <c r="E47" s="23"/>
      <c r="F47" s="23"/>
      <c r="G47" s="34" t="s">
        <v>250</v>
      </c>
      <c r="H47" s="35">
        <v>20876</v>
      </c>
      <c r="I47" s="23"/>
      <c r="J47" s="23"/>
      <c r="K47" s="23"/>
      <c r="L47" s="36" t="s">
        <v>258</v>
      </c>
      <c r="M47" s="36"/>
      <c r="N47" s="23"/>
      <c r="O47" s="23"/>
      <c r="P47" s="34" t="s">
        <v>250</v>
      </c>
      <c r="Q47" s="35">
        <v>235812</v>
      </c>
      <c r="R47" s="23"/>
    </row>
    <row r="48" spans="1:18">
      <c r="A48" s="12"/>
      <c r="B48" s="34"/>
      <c r="C48" s="34"/>
      <c r="D48" s="35"/>
      <c r="E48" s="23"/>
      <c r="F48" s="23"/>
      <c r="G48" s="34"/>
      <c r="H48" s="35"/>
      <c r="I48" s="23"/>
      <c r="J48" s="23"/>
      <c r="K48" s="23"/>
      <c r="L48" s="36"/>
      <c r="M48" s="36"/>
      <c r="N48" s="23"/>
      <c r="O48" s="23"/>
      <c r="P48" s="34"/>
      <c r="Q48" s="35"/>
      <c r="R48" s="23"/>
    </row>
    <row r="49" spans="1:18">
      <c r="A49" s="12"/>
      <c r="B49" s="26" t="s">
        <v>123</v>
      </c>
      <c r="C49" s="26" t="s">
        <v>250</v>
      </c>
      <c r="D49" s="28">
        <v>67739</v>
      </c>
      <c r="E49" s="30"/>
      <c r="F49" s="30"/>
      <c r="G49" s="26" t="s">
        <v>250</v>
      </c>
      <c r="H49" s="28">
        <v>17664</v>
      </c>
      <c r="I49" s="30"/>
      <c r="J49" s="30"/>
      <c r="K49" s="30"/>
      <c r="L49" s="26" t="s">
        <v>250</v>
      </c>
      <c r="M49" s="32" t="s">
        <v>258</v>
      </c>
      <c r="N49" s="30"/>
      <c r="O49" s="30"/>
      <c r="P49" s="26" t="s">
        <v>250</v>
      </c>
      <c r="Q49" s="28">
        <v>85403</v>
      </c>
      <c r="R49" s="30"/>
    </row>
    <row r="50" spans="1:18">
      <c r="A50" s="12"/>
      <c r="B50" s="26"/>
      <c r="C50" s="26"/>
      <c r="D50" s="28"/>
      <c r="E50" s="30"/>
      <c r="F50" s="30"/>
      <c r="G50" s="26"/>
      <c r="H50" s="28"/>
      <c r="I50" s="30"/>
      <c r="J50" s="30"/>
      <c r="K50" s="30"/>
      <c r="L50" s="26"/>
      <c r="M50" s="32"/>
      <c r="N50" s="30"/>
      <c r="O50" s="30"/>
      <c r="P50" s="26"/>
      <c r="Q50" s="28"/>
      <c r="R50" s="30"/>
    </row>
    <row r="51" spans="1:18">
      <c r="A51" s="12"/>
      <c r="B51" s="14"/>
      <c r="C51" s="23"/>
      <c r="D51" s="23"/>
      <c r="E51" s="23"/>
      <c r="F51" s="14"/>
      <c r="G51" s="23"/>
      <c r="H51" s="23"/>
      <c r="I51" s="23"/>
      <c r="J51" s="23"/>
      <c r="K51" s="23"/>
      <c r="L51" s="23"/>
      <c r="M51" s="23"/>
      <c r="N51" s="23"/>
      <c r="O51" s="14"/>
      <c r="P51" s="23"/>
      <c r="Q51" s="23"/>
      <c r="R51" s="23"/>
    </row>
    <row r="52" spans="1:18">
      <c r="A52" s="12"/>
      <c r="B52" s="26" t="s">
        <v>124</v>
      </c>
      <c r="C52" s="26" t="s">
        <v>250</v>
      </c>
      <c r="D52" s="32">
        <v>0.49</v>
      </c>
      <c r="E52" s="30"/>
      <c r="F52" s="30"/>
      <c r="G52" s="26" t="s">
        <v>250</v>
      </c>
      <c r="H52" s="32">
        <v>0.13</v>
      </c>
      <c r="I52" s="30"/>
      <c r="J52" s="39" t="s">
        <v>262</v>
      </c>
      <c r="K52" s="37" t="s">
        <v>263</v>
      </c>
      <c r="L52" s="26" t="s">
        <v>250</v>
      </c>
      <c r="M52" s="32" t="s">
        <v>258</v>
      </c>
      <c r="N52" s="30"/>
      <c r="O52" s="30"/>
      <c r="P52" s="26" t="s">
        <v>250</v>
      </c>
      <c r="Q52" s="32">
        <v>0.61</v>
      </c>
      <c r="R52" s="30"/>
    </row>
    <row r="53" spans="1:18">
      <c r="A53" s="12"/>
      <c r="B53" s="26"/>
      <c r="C53" s="26"/>
      <c r="D53" s="32"/>
      <c r="E53" s="30"/>
      <c r="F53" s="30"/>
      <c r="G53" s="26"/>
      <c r="H53" s="32"/>
      <c r="I53" s="30"/>
      <c r="J53" s="39"/>
      <c r="K53" s="37"/>
      <c r="L53" s="26"/>
      <c r="M53" s="32"/>
      <c r="N53" s="30"/>
      <c r="O53" s="30"/>
      <c r="P53" s="26"/>
      <c r="Q53" s="32"/>
      <c r="R53" s="30"/>
    </row>
    <row r="54" spans="1:18">
      <c r="A54" s="12"/>
      <c r="B54" s="34" t="s">
        <v>125</v>
      </c>
      <c r="C54" s="34" t="s">
        <v>250</v>
      </c>
      <c r="D54" s="36">
        <v>0.49</v>
      </c>
      <c r="E54" s="23"/>
      <c r="F54" s="23"/>
      <c r="G54" s="34" t="s">
        <v>250</v>
      </c>
      <c r="H54" s="36">
        <v>0.13</v>
      </c>
      <c r="I54" s="23"/>
      <c r="J54" s="40" t="s">
        <v>262</v>
      </c>
      <c r="K54" s="38" t="s">
        <v>263</v>
      </c>
      <c r="L54" s="34" t="s">
        <v>250</v>
      </c>
      <c r="M54" s="36" t="s">
        <v>258</v>
      </c>
      <c r="N54" s="23"/>
      <c r="O54" s="23"/>
      <c r="P54" s="34" t="s">
        <v>250</v>
      </c>
      <c r="Q54" s="36">
        <v>0.61</v>
      </c>
      <c r="R54" s="23"/>
    </row>
    <row r="55" spans="1:18">
      <c r="A55" s="12"/>
      <c r="B55" s="34"/>
      <c r="C55" s="34"/>
      <c r="D55" s="36"/>
      <c r="E55" s="23"/>
      <c r="F55" s="23"/>
      <c r="G55" s="34"/>
      <c r="H55" s="36"/>
      <c r="I55" s="23"/>
      <c r="J55" s="40"/>
      <c r="K55" s="38"/>
      <c r="L55" s="34"/>
      <c r="M55" s="36"/>
      <c r="N55" s="23"/>
      <c r="O55" s="23"/>
      <c r="P55" s="34"/>
      <c r="Q55" s="36"/>
      <c r="R55" s="23"/>
    </row>
    <row r="56" spans="1:18">
      <c r="A56" s="12"/>
      <c r="B56" s="16"/>
      <c r="C56" s="30"/>
      <c r="D56" s="30"/>
      <c r="E56" s="30"/>
      <c r="F56" s="16"/>
      <c r="G56" s="30"/>
      <c r="H56" s="30"/>
      <c r="I56" s="30"/>
      <c r="J56" s="30"/>
      <c r="K56" s="30"/>
      <c r="L56" s="30"/>
      <c r="M56" s="30"/>
      <c r="N56" s="30"/>
      <c r="O56" s="16"/>
      <c r="P56" s="30"/>
      <c r="Q56" s="30"/>
      <c r="R56" s="30"/>
    </row>
    <row r="57" spans="1:18">
      <c r="A57" s="12"/>
      <c r="B57" s="34" t="s">
        <v>181</v>
      </c>
      <c r="C57" s="34" t="s">
        <v>250</v>
      </c>
      <c r="D57" s="35">
        <v>259246</v>
      </c>
      <c r="E57" s="23"/>
      <c r="F57" s="23"/>
      <c r="G57" s="34" t="s">
        <v>250</v>
      </c>
      <c r="H57" s="35">
        <v>25336</v>
      </c>
      <c r="I57" s="23"/>
      <c r="J57" s="23"/>
      <c r="K57" s="23"/>
      <c r="L57" s="34" t="s">
        <v>250</v>
      </c>
      <c r="M57" s="36" t="s">
        <v>258</v>
      </c>
      <c r="N57" s="23"/>
      <c r="O57" s="23"/>
      <c r="P57" s="34" t="s">
        <v>250</v>
      </c>
      <c r="Q57" s="35">
        <v>284582</v>
      </c>
      <c r="R57" s="23"/>
    </row>
    <row r="58" spans="1:18">
      <c r="A58" s="12"/>
      <c r="B58" s="34"/>
      <c r="C58" s="34"/>
      <c r="D58" s="35"/>
      <c r="E58" s="23"/>
      <c r="F58" s="23"/>
      <c r="G58" s="34"/>
      <c r="H58" s="35"/>
      <c r="I58" s="23"/>
      <c r="J58" s="23"/>
      <c r="K58" s="23"/>
      <c r="L58" s="34"/>
      <c r="M58" s="36"/>
      <c r="N58" s="23"/>
      <c r="O58" s="23"/>
      <c r="P58" s="34"/>
      <c r="Q58" s="35"/>
      <c r="R58" s="23"/>
    </row>
    <row r="59" spans="1:18">
      <c r="A59" s="12"/>
      <c r="B59" s="26" t="s">
        <v>194</v>
      </c>
      <c r="C59" s="26" t="s">
        <v>250</v>
      </c>
      <c r="D59" s="32" t="s">
        <v>264</v>
      </c>
      <c r="E59" s="26" t="s">
        <v>252</v>
      </c>
      <c r="F59" s="30"/>
      <c r="G59" s="26" t="s">
        <v>250</v>
      </c>
      <c r="H59" s="32" t="s">
        <v>265</v>
      </c>
      <c r="I59" s="26" t="s">
        <v>252</v>
      </c>
      <c r="J59" s="30"/>
      <c r="K59" s="30"/>
      <c r="L59" s="32" t="s">
        <v>258</v>
      </c>
      <c r="M59" s="32"/>
      <c r="N59" s="30"/>
      <c r="O59" s="30"/>
      <c r="P59" s="26" t="s">
        <v>250</v>
      </c>
      <c r="Q59" s="32" t="s">
        <v>266</v>
      </c>
      <c r="R59" s="26" t="s">
        <v>252</v>
      </c>
    </row>
    <row r="60" spans="1:18">
      <c r="A60" s="12"/>
      <c r="B60" s="26"/>
      <c r="C60" s="26"/>
      <c r="D60" s="32"/>
      <c r="E60" s="26"/>
      <c r="F60" s="30"/>
      <c r="G60" s="26"/>
      <c r="H60" s="32"/>
      <c r="I60" s="26"/>
      <c r="J60" s="30"/>
      <c r="K60" s="30"/>
      <c r="L60" s="32"/>
      <c r="M60" s="32"/>
      <c r="N60" s="30"/>
      <c r="O60" s="30"/>
      <c r="P60" s="26"/>
      <c r="Q60" s="32"/>
      <c r="R60" s="26"/>
    </row>
    <row r="61" spans="1:18">
      <c r="A61" s="12"/>
      <c r="B61" s="34" t="s">
        <v>207</v>
      </c>
      <c r="C61" s="34" t="s">
        <v>250</v>
      </c>
      <c r="D61" s="36" t="s">
        <v>267</v>
      </c>
      <c r="E61" s="34" t="s">
        <v>252</v>
      </c>
      <c r="F61" s="23"/>
      <c r="G61" s="34" t="s">
        <v>250</v>
      </c>
      <c r="H61" s="36" t="s">
        <v>268</v>
      </c>
      <c r="I61" s="34" t="s">
        <v>252</v>
      </c>
      <c r="J61" s="23"/>
      <c r="K61" s="23"/>
      <c r="L61" s="34" t="s">
        <v>250</v>
      </c>
      <c r="M61" s="36" t="s">
        <v>258</v>
      </c>
      <c r="N61" s="23"/>
      <c r="O61" s="23"/>
      <c r="P61" s="34" t="s">
        <v>250</v>
      </c>
      <c r="Q61" s="36" t="s">
        <v>269</v>
      </c>
      <c r="R61" s="34" t="s">
        <v>252</v>
      </c>
    </row>
    <row r="62" spans="1:18">
      <c r="A62" s="12"/>
      <c r="B62" s="34"/>
      <c r="C62" s="34"/>
      <c r="D62" s="36"/>
      <c r="E62" s="34"/>
      <c r="F62" s="23"/>
      <c r="G62" s="34"/>
      <c r="H62" s="36"/>
      <c r="I62" s="34"/>
      <c r="J62" s="23"/>
      <c r="K62" s="23"/>
      <c r="L62" s="34"/>
      <c r="M62" s="36"/>
      <c r="N62" s="23"/>
      <c r="O62" s="23"/>
      <c r="P62" s="34"/>
      <c r="Q62" s="36"/>
      <c r="R62" s="34"/>
    </row>
    <row r="63" spans="1:18">
      <c r="A63" s="12"/>
      <c r="B63" s="41" t="s">
        <v>270</v>
      </c>
      <c r="C63" s="41"/>
      <c r="D63" s="41"/>
      <c r="E63" s="41"/>
      <c r="F63" s="41"/>
      <c r="G63" s="41"/>
      <c r="H63" s="41"/>
      <c r="I63" s="41"/>
      <c r="J63" s="41"/>
      <c r="K63" s="41"/>
      <c r="L63" s="41"/>
      <c r="M63" s="41"/>
      <c r="N63" s="41"/>
      <c r="O63" s="41"/>
      <c r="P63" s="41"/>
      <c r="Q63" s="41"/>
      <c r="R63" s="41"/>
    </row>
  </sheetData>
  <mergeCells count="339">
    <mergeCell ref="B4:R4"/>
    <mergeCell ref="B5:R5"/>
    <mergeCell ref="B6:R6"/>
    <mergeCell ref="B7:R7"/>
    <mergeCell ref="B8:R8"/>
    <mergeCell ref="B9:R9"/>
    <mergeCell ref="O61:O62"/>
    <mergeCell ref="P61:P62"/>
    <mergeCell ref="Q61:Q62"/>
    <mergeCell ref="R61:R62"/>
    <mergeCell ref="B63:R63"/>
    <mergeCell ref="A1:A2"/>
    <mergeCell ref="B1:R1"/>
    <mergeCell ref="B2:R2"/>
    <mergeCell ref="B3:R3"/>
    <mergeCell ref="A4:A63"/>
    <mergeCell ref="H61:H62"/>
    <mergeCell ref="I61:I62"/>
    <mergeCell ref="J61:K62"/>
    <mergeCell ref="L61:L62"/>
    <mergeCell ref="M61:M62"/>
    <mergeCell ref="N61:N62"/>
    <mergeCell ref="O59:O60"/>
    <mergeCell ref="P59:P60"/>
    <mergeCell ref="Q59:Q60"/>
    <mergeCell ref="R59:R60"/>
    <mergeCell ref="B61:B62"/>
    <mergeCell ref="C61:C62"/>
    <mergeCell ref="D61:D62"/>
    <mergeCell ref="E61:E62"/>
    <mergeCell ref="F61:F62"/>
    <mergeCell ref="G61:G62"/>
    <mergeCell ref="G59:G60"/>
    <mergeCell ref="H59:H60"/>
    <mergeCell ref="I59:I60"/>
    <mergeCell ref="J59:K60"/>
    <mergeCell ref="L59:M60"/>
    <mergeCell ref="N59:N60"/>
    <mergeCell ref="N57:N58"/>
    <mergeCell ref="O57:O58"/>
    <mergeCell ref="P57:P58"/>
    <mergeCell ref="Q57:Q58"/>
    <mergeCell ref="R57:R58"/>
    <mergeCell ref="B59:B60"/>
    <mergeCell ref="C59:C60"/>
    <mergeCell ref="D59:D60"/>
    <mergeCell ref="E59:E60"/>
    <mergeCell ref="F59:F60"/>
    <mergeCell ref="G57:G58"/>
    <mergeCell ref="H57:H58"/>
    <mergeCell ref="I57:I58"/>
    <mergeCell ref="J57:K58"/>
    <mergeCell ref="L57:L58"/>
    <mergeCell ref="M57:M58"/>
    <mergeCell ref="C56:E56"/>
    <mergeCell ref="G56:I56"/>
    <mergeCell ref="J56:K56"/>
    <mergeCell ref="L56:N56"/>
    <mergeCell ref="P56:R56"/>
    <mergeCell ref="B57:B58"/>
    <mergeCell ref="C57:C58"/>
    <mergeCell ref="D57:D58"/>
    <mergeCell ref="E57:E58"/>
    <mergeCell ref="F57:F5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O49:O50"/>
    <mergeCell ref="P49:P50"/>
    <mergeCell ref="Q49:Q50"/>
    <mergeCell ref="R49:R50"/>
    <mergeCell ref="C51:E51"/>
    <mergeCell ref="G51:I51"/>
    <mergeCell ref="J51:K51"/>
    <mergeCell ref="L51:N51"/>
    <mergeCell ref="P51:R51"/>
    <mergeCell ref="H49:H50"/>
    <mergeCell ref="I49:I50"/>
    <mergeCell ref="J49:K50"/>
    <mergeCell ref="L49:L50"/>
    <mergeCell ref="M49:M50"/>
    <mergeCell ref="N49:N50"/>
    <mergeCell ref="B49:B50"/>
    <mergeCell ref="C49:C50"/>
    <mergeCell ref="D49:D50"/>
    <mergeCell ref="E49:E50"/>
    <mergeCell ref="F49:F50"/>
    <mergeCell ref="G49:G50"/>
    <mergeCell ref="L47:M48"/>
    <mergeCell ref="N47:N48"/>
    <mergeCell ref="O47:O48"/>
    <mergeCell ref="P47:P48"/>
    <mergeCell ref="Q47:Q48"/>
    <mergeCell ref="R47:R48"/>
    <mergeCell ref="R45:R46"/>
    <mergeCell ref="B47:B48"/>
    <mergeCell ref="C47:C48"/>
    <mergeCell ref="D47:D48"/>
    <mergeCell ref="E47:E48"/>
    <mergeCell ref="F47:F48"/>
    <mergeCell ref="G47:G48"/>
    <mergeCell ref="H47:H48"/>
    <mergeCell ref="I47:I48"/>
    <mergeCell ref="J47:K48"/>
    <mergeCell ref="L45:L46"/>
    <mergeCell ref="M45:M46"/>
    <mergeCell ref="N45:N46"/>
    <mergeCell ref="O45:O46"/>
    <mergeCell ref="P45:P46"/>
    <mergeCell ref="Q45:Q46"/>
    <mergeCell ref="C44:R44"/>
    <mergeCell ref="B45:B46"/>
    <mergeCell ref="C45:C46"/>
    <mergeCell ref="D45:D46"/>
    <mergeCell ref="E45:E46"/>
    <mergeCell ref="F45:F46"/>
    <mergeCell ref="G45:G46"/>
    <mergeCell ref="H45:H46"/>
    <mergeCell ref="I45:I46"/>
    <mergeCell ref="J45:K46"/>
    <mergeCell ref="O41:O42"/>
    <mergeCell ref="P41:P42"/>
    <mergeCell ref="Q41:Q42"/>
    <mergeCell ref="R41:R42"/>
    <mergeCell ref="C43:E43"/>
    <mergeCell ref="G43:I43"/>
    <mergeCell ref="J43:K43"/>
    <mergeCell ref="L43:N43"/>
    <mergeCell ref="P43:R43"/>
    <mergeCell ref="H41:H42"/>
    <mergeCell ref="I41:I42"/>
    <mergeCell ref="J41:K42"/>
    <mergeCell ref="L41:L42"/>
    <mergeCell ref="M41:M42"/>
    <mergeCell ref="N41:N42"/>
    <mergeCell ref="O39:O40"/>
    <mergeCell ref="P39:P40"/>
    <mergeCell ref="Q39:Q40"/>
    <mergeCell ref="R39:R40"/>
    <mergeCell ref="B41:B42"/>
    <mergeCell ref="C41:C42"/>
    <mergeCell ref="D41:D42"/>
    <mergeCell ref="E41:E42"/>
    <mergeCell ref="F41:F42"/>
    <mergeCell ref="G41:G42"/>
    <mergeCell ref="H39:H40"/>
    <mergeCell ref="I39:I40"/>
    <mergeCell ref="J39:K40"/>
    <mergeCell ref="L39:L40"/>
    <mergeCell ref="M39:M40"/>
    <mergeCell ref="N39:N40"/>
    <mergeCell ref="B39:B40"/>
    <mergeCell ref="C39:C40"/>
    <mergeCell ref="D39:D40"/>
    <mergeCell ref="E39:E40"/>
    <mergeCell ref="F39:F40"/>
    <mergeCell ref="G39:G40"/>
    <mergeCell ref="O36:O37"/>
    <mergeCell ref="P36:P37"/>
    <mergeCell ref="Q36:Q37"/>
    <mergeCell ref="R36:R37"/>
    <mergeCell ref="C38:E38"/>
    <mergeCell ref="G38:I38"/>
    <mergeCell ref="J38:K38"/>
    <mergeCell ref="L38:N38"/>
    <mergeCell ref="P38:R38"/>
    <mergeCell ref="H36:H37"/>
    <mergeCell ref="I36:I37"/>
    <mergeCell ref="J36:K37"/>
    <mergeCell ref="L36:L37"/>
    <mergeCell ref="M36:M37"/>
    <mergeCell ref="N36:N37"/>
    <mergeCell ref="O34:O35"/>
    <mergeCell ref="P34:P35"/>
    <mergeCell ref="Q34:Q35"/>
    <mergeCell ref="R34:R35"/>
    <mergeCell ref="B36:B37"/>
    <mergeCell ref="C36:C37"/>
    <mergeCell ref="D36:D37"/>
    <mergeCell ref="E36:E37"/>
    <mergeCell ref="F36:F37"/>
    <mergeCell ref="G36:G37"/>
    <mergeCell ref="G34:G35"/>
    <mergeCell ref="H34:H35"/>
    <mergeCell ref="I34:I35"/>
    <mergeCell ref="J34:K35"/>
    <mergeCell ref="L34:M35"/>
    <mergeCell ref="N34:N35"/>
    <mergeCell ref="N32:N33"/>
    <mergeCell ref="O32:O33"/>
    <mergeCell ref="P32:P33"/>
    <mergeCell ref="Q32:Q33"/>
    <mergeCell ref="R32:R33"/>
    <mergeCell ref="B34:B35"/>
    <mergeCell ref="C34:C35"/>
    <mergeCell ref="D34:D35"/>
    <mergeCell ref="E34:E35"/>
    <mergeCell ref="F34:F35"/>
    <mergeCell ref="G32:G33"/>
    <mergeCell ref="H32:H33"/>
    <mergeCell ref="I32:I33"/>
    <mergeCell ref="J32:K33"/>
    <mergeCell ref="L32:L33"/>
    <mergeCell ref="M32:M33"/>
    <mergeCell ref="C31:E31"/>
    <mergeCell ref="G31:I31"/>
    <mergeCell ref="J31:K31"/>
    <mergeCell ref="L31:N31"/>
    <mergeCell ref="P31:R31"/>
    <mergeCell ref="B32:B33"/>
    <mergeCell ref="C32:C33"/>
    <mergeCell ref="D32:D33"/>
    <mergeCell ref="E32:E33"/>
    <mergeCell ref="F32:F33"/>
    <mergeCell ref="C29:E29"/>
    <mergeCell ref="G29:I29"/>
    <mergeCell ref="J29:K29"/>
    <mergeCell ref="L29:N29"/>
    <mergeCell ref="P29:R29"/>
    <mergeCell ref="C30:E30"/>
    <mergeCell ref="G30:I30"/>
    <mergeCell ref="J30:K30"/>
    <mergeCell ref="L30:N30"/>
    <mergeCell ref="P30:R30"/>
    <mergeCell ref="N24:N25"/>
    <mergeCell ref="O24:O25"/>
    <mergeCell ref="P24:P25"/>
    <mergeCell ref="Q24:Q25"/>
    <mergeCell ref="B26:R26"/>
    <mergeCell ref="C28:R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Acquisition_Notes</vt:lpstr>
      <vt:lpstr>New_Accounting_Standards</vt:lpstr>
      <vt:lpstr>Income_Taxes</vt:lpstr>
      <vt:lpstr>Investments</vt:lpstr>
      <vt:lpstr>Intangible_Assets</vt:lpstr>
      <vt:lpstr>Assets_Held_For_Sale</vt:lpstr>
      <vt:lpstr>Equity_Investment_And_Note_Rec</vt:lpstr>
      <vt:lpstr>Debt_And_Financing_Transaction</vt:lpstr>
      <vt:lpstr>Accounts_Receivable_Securitiza</vt:lpstr>
      <vt:lpstr>Capital_Leases</vt:lpstr>
      <vt:lpstr>Derivative_Financial_Instrumen</vt:lpstr>
      <vt:lpstr>Fair_Value_Measurement</vt:lpstr>
      <vt:lpstr>Earnings_Per_Share</vt:lpstr>
      <vt:lpstr>Contingencies</vt:lpstr>
      <vt:lpstr>Segment_Information</vt:lpstr>
      <vt:lpstr>Accumulated_Other_Comprehensiv</vt:lpstr>
      <vt:lpstr>Guarantor_Condensed_Consolidat</vt:lpstr>
      <vt:lpstr>Acquisition_Tables</vt:lpstr>
      <vt:lpstr>Investments_Tables</vt:lpstr>
      <vt:lpstr>Intangible_Assets_Tables</vt:lpstr>
      <vt:lpstr>Assets_Held_For_Sale_Tables</vt:lpstr>
      <vt:lpstr>Debt_And_Financing_Transaction1</vt:lpstr>
      <vt:lpstr>Derivative_Financial_Instrumen1</vt:lpstr>
      <vt:lpstr>Fair_Value_Measurement_Tables</vt:lpstr>
      <vt:lpstr>Earnings_Per_Share_Tables</vt:lpstr>
      <vt:lpstr>Segment_Information_Tables</vt:lpstr>
      <vt:lpstr>Accumulated_Other_Comprehensiv1</vt:lpstr>
      <vt:lpstr>Guarantor_Condensed_Consolidat1</vt:lpstr>
      <vt:lpstr>Basis_Of_Presentation_Detail</vt:lpstr>
      <vt:lpstr>Acquisition_Details</vt:lpstr>
      <vt:lpstr>Income_Taxes_Detail</vt:lpstr>
      <vt:lpstr>Investments_Amortized_Cost_Gro</vt:lpstr>
      <vt:lpstr>Intangible_Assets_Schedule_Of_</vt:lpstr>
      <vt:lpstr>Intangible_Assets_Narrative_De</vt:lpstr>
      <vt:lpstr>Assets_Held_For_Sale_Schedule_</vt:lpstr>
      <vt:lpstr>Assets_Held_For_Sale_Narrative</vt:lpstr>
      <vt:lpstr>Equity_Investment_And_Note_Rec1</vt:lpstr>
      <vt:lpstr>Revolving_Line_of_Credit_Detai</vt:lpstr>
      <vt:lpstr>Debt_And_Financing_Transaction2</vt:lpstr>
      <vt:lpstr>Debt_And_Financing_Transaction3</vt:lpstr>
      <vt:lpstr>Accounts_Receivable_Securitiza1</vt:lpstr>
      <vt:lpstr>Capital_Leases_Detail</vt:lpstr>
      <vt:lpstr>Derivative_Financial_Instrumen2</vt:lpstr>
      <vt:lpstr>Derivative_Financial_Instrumen3</vt:lpstr>
      <vt:lpstr>Derivative_Financial_Instrumen4</vt:lpstr>
      <vt:lpstr>Fair_Value_Measurement_Carryin</vt:lpstr>
      <vt:lpstr>Fair_Value_Measurement_Liabili</vt:lpstr>
      <vt:lpstr>Fair_Value_Measurement_Assets_</vt:lpstr>
      <vt:lpstr>Fair_Value_Measurement_Narrati</vt:lpstr>
      <vt:lpstr>Earnings_Per_Share_Calculation</vt:lpstr>
      <vt:lpstr>Contingencies_Detail</vt:lpstr>
      <vt:lpstr>Segment_Information_Narrative_</vt:lpstr>
      <vt:lpstr>Segment_Information_Summary_Of</vt:lpstr>
      <vt:lpstr>Accumulated_Other_Comprehensiv2</vt:lpstr>
      <vt:lpstr>Accumulated_Other_Comprehensiv3</vt:lpstr>
      <vt:lpstr>Guarantor_Condensed_Consolidat2</vt:lpstr>
      <vt:lpstr>Guarantor_Condensed_Consolidat3</vt:lpstr>
      <vt:lpstr>Guarantor_Condensed_Consolidat4</vt:lpstr>
      <vt:lpstr>Guarantor_Condensed_Consolida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40:27Z</dcterms:created>
  <dcterms:modified xsi:type="dcterms:W3CDTF">2013-11-08T17:40:27Z</dcterms:modified>
</cp:coreProperties>
</file>